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Inc_2"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Reporting Entity" sheetId="9" state="visible" r:id="rId9"/>
    <sheet xmlns:r="http://schemas.openxmlformats.org/officeDocument/2006/relationships" name="Basis of Preparation" sheetId="10" state="visible" r:id="rId10"/>
    <sheet xmlns:r="http://schemas.openxmlformats.org/officeDocument/2006/relationships" name="Significant Accounting Policies" sheetId="11" state="visible" r:id="rId11"/>
    <sheet xmlns:r="http://schemas.openxmlformats.org/officeDocument/2006/relationships" name="Transition to IFRS 15" sheetId="12" state="visible" r:id="rId12"/>
    <sheet xmlns:r="http://schemas.openxmlformats.org/officeDocument/2006/relationships" name="Future Accounting Developments" sheetId="13" state="visible" r:id="rId13"/>
    <sheet xmlns:r="http://schemas.openxmlformats.org/officeDocument/2006/relationships" name="Cash and Deposits with Financia" sheetId="14" state="visible" r:id="rId14"/>
    <sheet xmlns:r="http://schemas.openxmlformats.org/officeDocument/2006/relationships" name="Fair Value of Financial Instrum" sheetId="15" state="visible" r:id="rId15"/>
    <sheet xmlns:r="http://schemas.openxmlformats.org/officeDocument/2006/relationships" name="Trading Assets" sheetId="16" state="visible" r:id="rId16"/>
    <sheet xmlns:r="http://schemas.openxmlformats.org/officeDocument/2006/relationships" name="Financial Instruments Designate" sheetId="17" state="visible" r:id="rId17"/>
    <sheet xmlns:r="http://schemas.openxmlformats.org/officeDocument/2006/relationships" name="Derivative Financial Instrument" sheetId="18" state="visible" r:id="rId18"/>
    <sheet xmlns:r="http://schemas.openxmlformats.org/officeDocument/2006/relationships" name="Offsetting Financial Assets and" sheetId="19" state="visible" r:id="rId19"/>
    <sheet xmlns:r="http://schemas.openxmlformats.org/officeDocument/2006/relationships" name="Investment Securities" sheetId="20" state="visible" r:id="rId20"/>
    <sheet xmlns:r="http://schemas.openxmlformats.org/officeDocument/2006/relationships" name="Loans, Impaired Loans and Allow" sheetId="21" state="visible" r:id="rId21"/>
    <sheet xmlns:r="http://schemas.openxmlformats.org/officeDocument/2006/relationships" name="Derecognition of Financial Asse" sheetId="22" state="visible" r:id="rId22"/>
    <sheet xmlns:r="http://schemas.openxmlformats.org/officeDocument/2006/relationships" name="Structured Entities" sheetId="23" state="visible" r:id="rId23"/>
    <sheet xmlns:r="http://schemas.openxmlformats.org/officeDocument/2006/relationships" name="Property and Equipment" sheetId="24" state="visible" r:id="rId24"/>
    <sheet xmlns:r="http://schemas.openxmlformats.org/officeDocument/2006/relationships" name="Investments in Associates" sheetId="25" state="visible" r:id="rId25"/>
    <sheet xmlns:r="http://schemas.openxmlformats.org/officeDocument/2006/relationships" name="Goodwill and Other Intangible A" sheetId="26" state="visible" r:id="rId26"/>
    <sheet xmlns:r="http://schemas.openxmlformats.org/officeDocument/2006/relationships" name="Other Assets" sheetId="27" state="visible" r:id="rId27"/>
    <sheet xmlns:r="http://schemas.openxmlformats.org/officeDocument/2006/relationships" name="Deposits" sheetId="28" state="visible" r:id="rId28"/>
    <sheet xmlns:r="http://schemas.openxmlformats.org/officeDocument/2006/relationships" name="Subordinated Debentures" sheetId="29" state="visible" r:id="rId29"/>
    <sheet xmlns:r="http://schemas.openxmlformats.org/officeDocument/2006/relationships" name="Other Liabilities" sheetId="30" state="visible" r:id="rId30"/>
    <sheet xmlns:r="http://schemas.openxmlformats.org/officeDocument/2006/relationships" name="Provisions" sheetId="31" state="visible" r:id="rId31"/>
    <sheet xmlns:r="http://schemas.openxmlformats.org/officeDocument/2006/relationships" name="Common shares, preferred shares" sheetId="32" state="visible" r:id="rId32"/>
    <sheet xmlns:r="http://schemas.openxmlformats.org/officeDocument/2006/relationships" name="Capital Management" sheetId="33" state="visible" r:id="rId33"/>
    <sheet xmlns:r="http://schemas.openxmlformats.org/officeDocument/2006/relationships" name="Share-Based Payments" sheetId="34" state="visible" r:id="rId34"/>
    <sheet xmlns:r="http://schemas.openxmlformats.org/officeDocument/2006/relationships" name="Corporate Income Taxes" sheetId="35" state="visible" r:id="rId35"/>
    <sheet xmlns:r="http://schemas.openxmlformats.org/officeDocument/2006/relationships" name="Employee Benefits" sheetId="36" state="visible" r:id="rId36"/>
    <sheet xmlns:r="http://schemas.openxmlformats.org/officeDocument/2006/relationships" name="Operating Segments" sheetId="37" state="visible" r:id="rId37"/>
    <sheet xmlns:r="http://schemas.openxmlformats.org/officeDocument/2006/relationships" name="Related Party Transactions" sheetId="38" state="visible" r:id="rId38"/>
    <sheet xmlns:r="http://schemas.openxmlformats.org/officeDocument/2006/relationships" name="Principal Subsidiaries and Non-" sheetId="39" state="visible" r:id="rId39"/>
    <sheet xmlns:r="http://schemas.openxmlformats.org/officeDocument/2006/relationships" name="Interest Income and Expense" sheetId="40" state="visible" r:id="rId40"/>
    <sheet xmlns:r="http://schemas.openxmlformats.org/officeDocument/2006/relationships" name="Trading Revenues" sheetId="41" state="visible" r:id="rId41"/>
    <sheet xmlns:r="http://schemas.openxmlformats.org/officeDocument/2006/relationships" name="Earnings Per Share" sheetId="42" state="visible" r:id="rId42"/>
    <sheet xmlns:r="http://schemas.openxmlformats.org/officeDocument/2006/relationships" name="Guarantees, Commitments and Ple" sheetId="43" state="visible" r:id="rId43"/>
    <sheet xmlns:r="http://schemas.openxmlformats.org/officeDocument/2006/relationships" name="Financial Instruments - Risk Ma" sheetId="44" state="visible" r:id="rId44"/>
    <sheet xmlns:r="http://schemas.openxmlformats.org/officeDocument/2006/relationships" name="Acquisitions and divestitures" sheetId="45" state="visible" r:id="rId45"/>
    <sheet xmlns:r="http://schemas.openxmlformats.org/officeDocument/2006/relationships" name="Significant Accounting Polici_2" sheetId="46" state="visible" r:id="rId46"/>
    <sheet xmlns:r="http://schemas.openxmlformats.org/officeDocument/2006/relationships" name="Cash and Deposits with Financ_2" sheetId="47" state="visible" r:id="rId47"/>
    <sheet xmlns:r="http://schemas.openxmlformats.org/officeDocument/2006/relationships" name="Fair Value of Financial Instr_2" sheetId="48" state="visible" r:id="rId48"/>
    <sheet xmlns:r="http://schemas.openxmlformats.org/officeDocument/2006/relationships" name="Trading Assets (Tables)" sheetId="49" state="visible" r:id="rId49"/>
    <sheet xmlns:r="http://schemas.openxmlformats.org/officeDocument/2006/relationships" name="Financial Instruments Designa_2" sheetId="50" state="visible" r:id="rId50"/>
    <sheet xmlns:r="http://schemas.openxmlformats.org/officeDocument/2006/relationships" name="Derivative Financial Instrume_2" sheetId="51" state="visible" r:id="rId51"/>
    <sheet xmlns:r="http://schemas.openxmlformats.org/officeDocument/2006/relationships" name="Offsetting Financial Assets a_2" sheetId="52" state="visible" r:id="rId52"/>
    <sheet xmlns:r="http://schemas.openxmlformats.org/officeDocument/2006/relationships" name="Investment Securities (Tables)" sheetId="53" state="visible" r:id="rId53"/>
    <sheet xmlns:r="http://schemas.openxmlformats.org/officeDocument/2006/relationships" name="Loans, Impaired Loans and All_2" sheetId="54" state="visible" r:id="rId54"/>
    <sheet xmlns:r="http://schemas.openxmlformats.org/officeDocument/2006/relationships" name="Derecognition of Financial As_2" sheetId="55" state="visible" r:id="rId55"/>
    <sheet xmlns:r="http://schemas.openxmlformats.org/officeDocument/2006/relationships" name="Structured Entities (Tables)" sheetId="56" state="visible" r:id="rId56"/>
    <sheet xmlns:r="http://schemas.openxmlformats.org/officeDocument/2006/relationships" name="Property and Equipment (Tables)" sheetId="57" state="visible" r:id="rId57"/>
    <sheet xmlns:r="http://schemas.openxmlformats.org/officeDocument/2006/relationships" name="Investments in Associates (Tabl" sheetId="58" state="visible" r:id="rId58"/>
    <sheet xmlns:r="http://schemas.openxmlformats.org/officeDocument/2006/relationships" name="Goodwill and Other Intangible_2" sheetId="59" state="visible" r:id="rId59"/>
    <sheet xmlns:r="http://schemas.openxmlformats.org/officeDocument/2006/relationships" name="Other Assets (Tables)" sheetId="60" state="visible" r:id="rId60"/>
    <sheet xmlns:r="http://schemas.openxmlformats.org/officeDocument/2006/relationships" name="Deposits (Tables)" sheetId="61" state="visible" r:id="rId61"/>
    <sheet xmlns:r="http://schemas.openxmlformats.org/officeDocument/2006/relationships" name="Subordinated Debentures (Tables" sheetId="62" state="visible" r:id="rId62"/>
    <sheet xmlns:r="http://schemas.openxmlformats.org/officeDocument/2006/relationships" name="Other Liabilities (Tables)" sheetId="63" state="visible" r:id="rId63"/>
    <sheet xmlns:r="http://schemas.openxmlformats.org/officeDocument/2006/relationships" name="Provisions (Tables)" sheetId="64" state="visible" r:id="rId64"/>
    <sheet xmlns:r="http://schemas.openxmlformats.org/officeDocument/2006/relationships" name="Common shares, preferred shar_2" sheetId="65" state="visible" r:id="rId65"/>
    <sheet xmlns:r="http://schemas.openxmlformats.org/officeDocument/2006/relationships" name="Capital Management (Tables)" sheetId="66" state="visible" r:id="rId66"/>
    <sheet xmlns:r="http://schemas.openxmlformats.org/officeDocument/2006/relationships" name="Share-Based Payments (Tables)" sheetId="67" state="visible" r:id="rId67"/>
    <sheet xmlns:r="http://schemas.openxmlformats.org/officeDocument/2006/relationships" name="Corporate Income Taxes (Tables)" sheetId="68" state="visible" r:id="rId68"/>
    <sheet xmlns:r="http://schemas.openxmlformats.org/officeDocument/2006/relationships" name="Employee Benefits (Tables)" sheetId="69" state="visible" r:id="rId69"/>
    <sheet xmlns:r="http://schemas.openxmlformats.org/officeDocument/2006/relationships" name="Operating Segments (Tables)" sheetId="70" state="visible" r:id="rId70"/>
    <sheet xmlns:r="http://schemas.openxmlformats.org/officeDocument/2006/relationships" name="Related Party Transactions (Tab" sheetId="71" state="visible" r:id="rId71"/>
    <sheet xmlns:r="http://schemas.openxmlformats.org/officeDocument/2006/relationships" name="Principal Subsidiaries and No_2" sheetId="72" state="visible" r:id="rId72"/>
    <sheet xmlns:r="http://schemas.openxmlformats.org/officeDocument/2006/relationships" name="Interest Income and Expense (Ta" sheetId="73" state="visible" r:id="rId73"/>
    <sheet xmlns:r="http://schemas.openxmlformats.org/officeDocument/2006/relationships" name="Trading Revenues (Tables)" sheetId="74" state="visible" r:id="rId74"/>
    <sheet xmlns:r="http://schemas.openxmlformats.org/officeDocument/2006/relationships" name="Earnings Per Share (Tables)" sheetId="75" state="visible" r:id="rId75"/>
    <sheet xmlns:r="http://schemas.openxmlformats.org/officeDocument/2006/relationships" name="Guarantees, Commitments and P_2" sheetId="76" state="visible" r:id="rId76"/>
    <sheet xmlns:r="http://schemas.openxmlformats.org/officeDocument/2006/relationships" name="Financial Instruments - Risk _2" sheetId="77" state="visible" r:id="rId77"/>
    <sheet xmlns:r="http://schemas.openxmlformats.org/officeDocument/2006/relationships" name="Acquisitions and divestitures (" sheetId="78" state="visible" r:id="rId78"/>
    <sheet xmlns:r="http://schemas.openxmlformats.org/officeDocument/2006/relationships" name="Significant Accounting Polici_3" sheetId="79" state="visible" r:id="rId79"/>
    <sheet xmlns:r="http://schemas.openxmlformats.org/officeDocument/2006/relationships" name="Transition to IFRS 15 - Additio" sheetId="80" state="visible" r:id="rId80"/>
    <sheet xmlns:r="http://schemas.openxmlformats.org/officeDocument/2006/relationships" name="Future Accounting Developments " sheetId="81" state="visible" r:id="rId81"/>
    <sheet xmlns:r="http://schemas.openxmlformats.org/officeDocument/2006/relationships" name="Cash and Deposits with Financ_3" sheetId="82" state="visible" r:id="rId82"/>
    <sheet xmlns:r="http://schemas.openxmlformats.org/officeDocument/2006/relationships" name="Cash and Deposits with Financ_4" sheetId="83" state="visible" r:id="rId83"/>
    <sheet xmlns:r="http://schemas.openxmlformats.org/officeDocument/2006/relationships" name="Cash and Deposits with Financ_5" sheetId="84" state="visible" r:id="rId84"/>
    <sheet xmlns:r="http://schemas.openxmlformats.org/officeDocument/2006/relationships" name="Fair Value of Financial Instr_3" sheetId="85" state="visible" r:id="rId85"/>
    <sheet xmlns:r="http://schemas.openxmlformats.org/officeDocument/2006/relationships" name="Fair Value of Financial Instr_4" sheetId="86" state="visible" r:id="rId86"/>
    <sheet xmlns:r="http://schemas.openxmlformats.org/officeDocument/2006/relationships" name="Fair Value of Financial Instr_5" sheetId="87" state="visible" r:id="rId87"/>
    <sheet xmlns:r="http://schemas.openxmlformats.org/officeDocument/2006/relationships" name="Fair Value of Financial Instr_6" sheetId="88" state="visible" r:id="rId88"/>
    <sheet xmlns:r="http://schemas.openxmlformats.org/officeDocument/2006/relationships" name="Fair Value of Financial Instr_7" sheetId="89" state="visible" r:id="rId89"/>
    <sheet xmlns:r="http://schemas.openxmlformats.org/officeDocument/2006/relationships" name="Fair Value of Financial Instr_8" sheetId="90" state="visible" r:id="rId90"/>
    <sheet xmlns:r="http://schemas.openxmlformats.org/officeDocument/2006/relationships" name="Fair Value of Financial Instr_9" sheetId="91" state="visible" r:id="rId91"/>
    <sheet xmlns:r="http://schemas.openxmlformats.org/officeDocument/2006/relationships" name="Trading Assets - Summary of Ana" sheetId="92" state="visible" r:id="rId92"/>
    <sheet xmlns:r="http://schemas.openxmlformats.org/officeDocument/2006/relationships" name="Trading Assets - Summary of Geo" sheetId="93" state="visible" r:id="rId93"/>
    <sheet xmlns:r="http://schemas.openxmlformats.org/officeDocument/2006/relationships" name="Trading Assets - Summary of G_2" sheetId="94" state="visible" r:id="rId94"/>
    <sheet xmlns:r="http://schemas.openxmlformats.org/officeDocument/2006/relationships" name="Financial Instruments Designa_3" sheetId="95" state="visible" r:id="rId95"/>
    <sheet xmlns:r="http://schemas.openxmlformats.org/officeDocument/2006/relationships" name="Financial Instruments Designa_4" sheetId="96" state="visible" r:id="rId96"/>
    <sheet xmlns:r="http://schemas.openxmlformats.org/officeDocument/2006/relationships" name="Derivative Financial Instrume_3" sheetId="97" state="visible" r:id="rId97"/>
    <sheet xmlns:r="http://schemas.openxmlformats.org/officeDocument/2006/relationships" name="Derivative Financial Instrume_4" sheetId="98" state="visible" r:id="rId98"/>
    <sheet xmlns:r="http://schemas.openxmlformats.org/officeDocument/2006/relationships" name="Derivative Financial Instrume_5" sheetId="99" state="visible" r:id="rId99"/>
    <sheet xmlns:r="http://schemas.openxmlformats.org/officeDocument/2006/relationships" name="Derivative Financial Instrume_6" sheetId="100" state="visible" r:id="rId100"/>
    <sheet xmlns:r="http://schemas.openxmlformats.org/officeDocument/2006/relationships" name="Derivative Financial Instrume_7" sheetId="101" state="visible" r:id="rId101"/>
    <sheet xmlns:r="http://schemas.openxmlformats.org/officeDocument/2006/relationships" name="Derivative Financial Instrume_8" sheetId="102" state="visible" r:id="rId102"/>
    <sheet xmlns:r="http://schemas.openxmlformats.org/officeDocument/2006/relationships" name="Derivative Financial Instrume_9" sheetId="103" state="visible" r:id="rId103"/>
    <sheet xmlns:r="http://schemas.openxmlformats.org/officeDocument/2006/relationships" name="Derivative Financial Instrum_10" sheetId="104" state="visible" r:id="rId104"/>
    <sheet xmlns:r="http://schemas.openxmlformats.org/officeDocument/2006/relationships" name="Derivative Financial Instrum_11" sheetId="105" state="visible" r:id="rId105"/>
    <sheet xmlns:r="http://schemas.openxmlformats.org/officeDocument/2006/relationships" name="Derivative Financial Instrum_12" sheetId="106" state="visible" r:id="rId106"/>
    <sheet xmlns:r="http://schemas.openxmlformats.org/officeDocument/2006/relationships" name="Derivative Financial Instrum_13" sheetId="107" state="visible" r:id="rId107"/>
    <sheet xmlns:r="http://schemas.openxmlformats.org/officeDocument/2006/relationships" name="Derivative Financial Instrum_14" sheetId="108" state="visible" r:id="rId108"/>
    <sheet xmlns:r="http://schemas.openxmlformats.org/officeDocument/2006/relationships" name="Derivative Financial Instrum_15" sheetId="109" state="visible" r:id="rId109"/>
    <sheet xmlns:r="http://schemas.openxmlformats.org/officeDocument/2006/relationships" name="Offsetting Financial Assets a_3" sheetId="110" state="visible" r:id="rId110"/>
    <sheet xmlns:r="http://schemas.openxmlformats.org/officeDocument/2006/relationships" name="Investment Securities - Disclos" sheetId="111" state="visible" r:id="rId111"/>
    <sheet xmlns:r="http://schemas.openxmlformats.org/officeDocument/2006/relationships" name="Investment Securities - Discl_2" sheetId="112" state="visible" r:id="rId112"/>
    <sheet xmlns:r="http://schemas.openxmlformats.org/officeDocument/2006/relationships" name="Investment Securities - Summary" sheetId="113" state="visible" r:id="rId113"/>
    <sheet xmlns:r="http://schemas.openxmlformats.org/officeDocument/2006/relationships" name="Investment Securities - Summa_2" sheetId="114" state="visible" r:id="rId114"/>
    <sheet xmlns:r="http://schemas.openxmlformats.org/officeDocument/2006/relationships" name="Investment Securities - Summa_3" sheetId="115" state="visible" r:id="rId115"/>
    <sheet xmlns:r="http://schemas.openxmlformats.org/officeDocument/2006/relationships" name="Investment Securities - Additio" sheetId="116" state="visible" r:id="rId116"/>
    <sheet xmlns:r="http://schemas.openxmlformats.org/officeDocument/2006/relationships" name="Investment Securities - Analysi" sheetId="117" state="visible" r:id="rId117"/>
    <sheet xmlns:r="http://schemas.openxmlformats.org/officeDocument/2006/relationships" name="Investment Securities - Schedul" sheetId="118" state="visible" r:id="rId118"/>
    <sheet xmlns:r="http://schemas.openxmlformats.org/officeDocument/2006/relationships" name="Investment Securities - Sched_2" sheetId="119" state="visible" r:id="rId119"/>
    <sheet xmlns:r="http://schemas.openxmlformats.org/officeDocument/2006/relationships" name="Loans, Impaired Loans and All_3" sheetId="120" state="visible" r:id="rId120"/>
    <sheet xmlns:r="http://schemas.openxmlformats.org/officeDocument/2006/relationships" name="Loans, Impaired Loans and All_4" sheetId="121" state="visible" r:id="rId121"/>
    <sheet xmlns:r="http://schemas.openxmlformats.org/officeDocument/2006/relationships" name="Loans, Impaired Loans and All_5" sheetId="122" state="visible" r:id="rId122"/>
    <sheet xmlns:r="http://schemas.openxmlformats.org/officeDocument/2006/relationships" name="Loans, Impaired Loans and All_6" sheetId="123" state="visible" r:id="rId123"/>
    <sheet xmlns:r="http://schemas.openxmlformats.org/officeDocument/2006/relationships" name="Loans, Impaired Loans and All_7" sheetId="124" state="visible" r:id="rId124"/>
    <sheet xmlns:r="http://schemas.openxmlformats.org/officeDocument/2006/relationships" name="Loans, Impaired Loans and All_8" sheetId="125" state="visible" r:id="rId125"/>
    <sheet xmlns:r="http://schemas.openxmlformats.org/officeDocument/2006/relationships" name="Loans, Impaired Loans and All_9" sheetId="126" state="visible" r:id="rId126"/>
    <sheet xmlns:r="http://schemas.openxmlformats.org/officeDocument/2006/relationships" name="Loans, Impaired Loans and Al_10" sheetId="127" state="visible" r:id="rId127"/>
    <sheet xmlns:r="http://schemas.openxmlformats.org/officeDocument/2006/relationships" name="Loans, Impaired Loans and Al_11" sheetId="128" state="visible" r:id="rId128"/>
    <sheet xmlns:r="http://schemas.openxmlformats.org/officeDocument/2006/relationships" name="Loans, Impaired Loans and Al_12" sheetId="129" state="visible" r:id="rId129"/>
    <sheet xmlns:r="http://schemas.openxmlformats.org/officeDocument/2006/relationships" name="Loans, Impaired Loans and Al_13" sheetId="130" state="visible" r:id="rId130"/>
    <sheet xmlns:r="http://schemas.openxmlformats.org/officeDocument/2006/relationships" name="Loans, Impaired Loans and Al_14" sheetId="131" state="visible" r:id="rId131"/>
    <sheet xmlns:r="http://schemas.openxmlformats.org/officeDocument/2006/relationships" name="Loans, Impaired Loans and Al_15" sheetId="132" state="visible" r:id="rId132"/>
    <sheet xmlns:r="http://schemas.openxmlformats.org/officeDocument/2006/relationships" name="Derecognition of Financial As_3" sheetId="133" state="visible" r:id="rId133"/>
    <sheet xmlns:r="http://schemas.openxmlformats.org/officeDocument/2006/relationships" name="Derecognition of Financial As_4" sheetId="134" state="visible" r:id="rId134"/>
    <sheet xmlns:r="http://schemas.openxmlformats.org/officeDocument/2006/relationships" name="Derecognition of Financial As_5" sheetId="135" state="visible" r:id="rId135"/>
    <sheet xmlns:r="http://schemas.openxmlformats.org/officeDocument/2006/relationships" name="Derecognition of Financial As_6" sheetId="136" state="visible" r:id="rId136"/>
    <sheet xmlns:r="http://schemas.openxmlformats.org/officeDocument/2006/relationships" name="Structured Entities - Consolida" sheetId="137" state="visible" r:id="rId137"/>
    <sheet xmlns:r="http://schemas.openxmlformats.org/officeDocument/2006/relationships" name="Structured Entities - Unconsoli" sheetId="138" state="visible" r:id="rId138"/>
    <sheet xmlns:r="http://schemas.openxmlformats.org/officeDocument/2006/relationships" name="Structured Entities - Summary o" sheetId="139" state="visible" r:id="rId139"/>
    <sheet xmlns:r="http://schemas.openxmlformats.org/officeDocument/2006/relationships" name="Structured Entities - Summary_2" sheetId="140" state="visible" r:id="rId140"/>
    <sheet xmlns:r="http://schemas.openxmlformats.org/officeDocument/2006/relationships" name="Property and Equipment - Summar" sheetId="141" state="visible" r:id="rId141"/>
    <sheet xmlns:r="http://schemas.openxmlformats.org/officeDocument/2006/relationships" name="Property and Equipment - Summ_2" sheetId="142" state="visible" r:id="rId142"/>
    <sheet xmlns:r="http://schemas.openxmlformats.org/officeDocument/2006/relationships" name="Investments in Associates - Sum" sheetId="143" state="visible" r:id="rId143"/>
    <sheet xmlns:r="http://schemas.openxmlformats.org/officeDocument/2006/relationships" name="Investments in Associates - S_2" sheetId="144" state="visible" r:id="rId144"/>
    <sheet xmlns:r="http://schemas.openxmlformats.org/officeDocument/2006/relationships" name="Investments in Associates - S_3" sheetId="145" state="visible" r:id="rId145"/>
    <sheet xmlns:r="http://schemas.openxmlformats.org/officeDocument/2006/relationships" name="Goodwill and Other Intangible_3" sheetId="146" state="visible" r:id="rId146"/>
    <sheet xmlns:r="http://schemas.openxmlformats.org/officeDocument/2006/relationships" name="Goodwill and Other Intangible_4" sheetId="147" state="visible" r:id="rId147"/>
    <sheet xmlns:r="http://schemas.openxmlformats.org/officeDocument/2006/relationships" name="Goodwill and Other Intangible_5" sheetId="148" state="visible" r:id="rId148"/>
    <sheet xmlns:r="http://schemas.openxmlformats.org/officeDocument/2006/relationships" name="Goodwill and Other Intangible_6" sheetId="149" state="visible" r:id="rId149"/>
    <sheet xmlns:r="http://schemas.openxmlformats.org/officeDocument/2006/relationships" name="Other Assets - Summary of Other" sheetId="150" state="visible" r:id="rId150"/>
    <sheet xmlns:r="http://schemas.openxmlformats.org/officeDocument/2006/relationships" name="Deposits - Summary of Deposits " sheetId="151" state="visible" r:id="rId151"/>
    <sheet xmlns:r="http://schemas.openxmlformats.org/officeDocument/2006/relationships" name="Deposits - Summary of Deposit_2" sheetId="152" state="visible" r:id="rId152"/>
    <sheet xmlns:r="http://schemas.openxmlformats.org/officeDocument/2006/relationships" name="Deposits - Summary of Maturity " sheetId="153" state="visible" r:id="rId153"/>
    <sheet xmlns:r="http://schemas.openxmlformats.org/officeDocument/2006/relationships" name="Subordinated Debentures-Schedul" sheetId="154" state="visible" r:id="rId154"/>
    <sheet xmlns:r="http://schemas.openxmlformats.org/officeDocument/2006/relationships" name="Subordinated Debentures-Sched_2" sheetId="155" state="visible" r:id="rId155"/>
    <sheet xmlns:r="http://schemas.openxmlformats.org/officeDocument/2006/relationships" name="Other Liabilities - Summary of " sheetId="156" state="visible" r:id="rId156"/>
    <sheet xmlns:r="http://schemas.openxmlformats.org/officeDocument/2006/relationships" name="Provisions - Summary of Provisi" sheetId="157" state="visible" r:id="rId157"/>
    <sheet xmlns:r="http://schemas.openxmlformats.org/officeDocument/2006/relationships" name="Provisions - Additional Informa" sheetId="158" state="visible" r:id="rId158"/>
    <sheet xmlns:r="http://schemas.openxmlformats.org/officeDocument/2006/relationships" name="Common and Preferred Shares - S" sheetId="159" state="visible" r:id="rId159"/>
    <sheet xmlns:r="http://schemas.openxmlformats.org/officeDocument/2006/relationships" name="Common and Preferred Shares -_2" sheetId="160" state="visible" r:id="rId160"/>
    <sheet xmlns:r="http://schemas.openxmlformats.org/officeDocument/2006/relationships" name="Common and Preferred Shares - A" sheetId="161" state="visible" r:id="rId161"/>
    <sheet xmlns:r="http://schemas.openxmlformats.org/officeDocument/2006/relationships" name="Common and Preferred Shares -_3" sheetId="162" state="visible" r:id="rId162"/>
    <sheet xmlns:r="http://schemas.openxmlformats.org/officeDocument/2006/relationships" name="Common and Preferred Shares -_4" sheetId="163" state="visible" r:id="rId163"/>
    <sheet xmlns:r="http://schemas.openxmlformats.org/officeDocument/2006/relationships" name="Capital Management - Additional" sheetId="164" state="visible" r:id="rId164"/>
    <sheet xmlns:r="http://schemas.openxmlformats.org/officeDocument/2006/relationships" name="Capital Management - Summary of" sheetId="165" state="visible" r:id="rId165"/>
    <sheet xmlns:r="http://schemas.openxmlformats.org/officeDocument/2006/relationships" name="Capital Management - Summary _2" sheetId="166" state="visible" r:id="rId166"/>
    <sheet xmlns:r="http://schemas.openxmlformats.org/officeDocument/2006/relationships" name="Share-based Payment - Additiona" sheetId="167" state="visible" r:id="rId167"/>
    <sheet xmlns:r="http://schemas.openxmlformats.org/officeDocument/2006/relationships" name="Share-based Payment - Schedule " sheetId="168" state="visible" r:id="rId168"/>
    <sheet xmlns:r="http://schemas.openxmlformats.org/officeDocument/2006/relationships" name="Share-based Payment - Schedul_2" sheetId="169" state="visible" r:id="rId169"/>
    <sheet xmlns:r="http://schemas.openxmlformats.org/officeDocument/2006/relationships" name="Share-based Payment - Schedul_3" sheetId="170" state="visible" r:id="rId170"/>
    <sheet xmlns:r="http://schemas.openxmlformats.org/officeDocument/2006/relationships" name="Share-based Payment - Summary o" sheetId="171" state="visible" r:id="rId171"/>
    <sheet xmlns:r="http://schemas.openxmlformats.org/officeDocument/2006/relationships" name="Share-based Payment - Summary_2" sheetId="172" state="visible" r:id="rId172"/>
    <sheet xmlns:r="http://schemas.openxmlformats.org/officeDocument/2006/relationships" name="Corporate Income Taxes- Compone" sheetId="173" state="visible" r:id="rId173"/>
    <sheet xmlns:r="http://schemas.openxmlformats.org/officeDocument/2006/relationships" name="Corporate Income Taxes- Reconci" sheetId="174" state="visible" r:id="rId174"/>
    <sheet xmlns:r="http://schemas.openxmlformats.org/officeDocument/2006/relationships" name="Corporate Income Taxes- Signifi" sheetId="175" state="visible" r:id="rId175"/>
    <sheet xmlns:r="http://schemas.openxmlformats.org/officeDocument/2006/relationships" name="Corporate Income Taxes- Signi_2" sheetId="176" state="visible" r:id="rId176"/>
    <sheet xmlns:r="http://schemas.openxmlformats.org/officeDocument/2006/relationships" name="Corporate Income Taxes-Changes " sheetId="177" state="visible" r:id="rId177"/>
    <sheet xmlns:r="http://schemas.openxmlformats.org/officeDocument/2006/relationships" name="Corporate Income Taxes- Additio" sheetId="178" state="visible" r:id="rId178"/>
    <sheet xmlns:r="http://schemas.openxmlformats.org/officeDocument/2006/relationships" name="Employee Benefits - Schedule of" sheetId="179" state="visible" r:id="rId179"/>
    <sheet xmlns:r="http://schemas.openxmlformats.org/officeDocument/2006/relationships" name="Employee Benefits - Summary of " sheetId="180" state="visible" r:id="rId180"/>
    <sheet xmlns:r="http://schemas.openxmlformats.org/officeDocument/2006/relationships" name="Employee Benefits - Summary o_2" sheetId="181" state="visible" r:id="rId181"/>
    <sheet xmlns:r="http://schemas.openxmlformats.org/officeDocument/2006/relationships" name="Employee Benefits - Summary o_3" sheetId="182" state="visible" r:id="rId182"/>
    <sheet xmlns:r="http://schemas.openxmlformats.org/officeDocument/2006/relationships" name="Employee Benefits - Summary o_4" sheetId="183" state="visible" r:id="rId183"/>
    <sheet xmlns:r="http://schemas.openxmlformats.org/officeDocument/2006/relationships" name="Employee Benefits - Summary o_5" sheetId="184" state="visible" r:id="rId184"/>
    <sheet xmlns:r="http://schemas.openxmlformats.org/officeDocument/2006/relationships" name="Employee Benefits - Additional " sheetId="185" state="visible" r:id="rId185"/>
    <sheet xmlns:r="http://schemas.openxmlformats.org/officeDocument/2006/relationships" name="Employee Benefits - Summary o_6" sheetId="186" state="visible" r:id="rId186"/>
    <sheet xmlns:r="http://schemas.openxmlformats.org/officeDocument/2006/relationships" name="Employee Benefits -Summary of K" sheetId="187" state="visible" r:id="rId187"/>
    <sheet xmlns:r="http://schemas.openxmlformats.org/officeDocument/2006/relationships" name="Employee Benifits - Summary of " sheetId="188" state="visible" r:id="rId188"/>
    <sheet xmlns:r="http://schemas.openxmlformats.org/officeDocument/2006/relationships" name="Employee Benifits - Summary o_2" sheetId="189" state="visible" r:id="rId189"/>
    <sheet xmlns:r="http://schemas.openxmlformats.org/officeDocument/2006/relationships" name="Operating Segments - Additional" sheetId="190" state="visible" r:id="rId190"/>
    <sheet xmlns:r="http://schemas.openxmlformats.org/officeDocument/2006/relationships" name="Operating Segments - Schedule o" sheetId="191" state="visible" r:id="rId191"/>
    <sheet xmlns:r="http://schemas.openxmlformats.org/officeDocument/2006/relationships" name="Operating Segments - Schedule_2" sheetId="192" state="visible" r:id="rId192"/>
    <sheet xmlns:r="http://schemas.openxmlformats.org/officeDocument/2006/relationships" name="Operating Segments - Summary of" sheetId="193" state="visible" r:id="rId193"/>
    <sheet xmlns:r="http://schemas.openxmlformats.org/officeDocument/2006/relationships" name="Operating Segments - Summary _2" sheetId="194" state="visible" r:id="rId194"/>
    <sheet xmlns:r="http://schemas.openxmlformats.org/officeDocument/2006/relationships" name="Related Party Transactions -Sum" sheetId="195" state="visible" r:id="rId195"/>
    <sheet xmlns:r="http://schemas.openxmlformats.org/officeDocument/2006/relationships" name="Related Party Transactions - Su" sheetId="196" state="visible" r:id="rId196"/>
    <sheet xmlns:r="http://schemas.openxmlformats.org/officeDocument/2006/relationships" name="Related Party Transactions - Ad" sheetId="197" state="visible" r:id="rId197"/>
    <sheet xmlns:r="http://schemas.openxmlformats.org/officeDocument/2006/relationships" name="Related Party Transactions - _2" sheetId="198" state="visible" r:id="rId198"/>
    <sheet xmlns:r="http://schemas.openxmlformats.org/officeDocument/2006/relationships" name="Principal Subsidiaries and No_3" sheetId="199" state="visible" r:id="rId199"/>
    <sheet xmlns:r="http://schemas.openxmlformats.org/officeDocument/2006/relationships" name="Principal Subsidiaries and No_4" sheetId="200" state="visible" r:id="rId200"/>
    <sheet xmlns:r="http://schemas.openxmlformats.org/officeDocument/2006/relationships" name="Principal Subsidiaries and No_5" sheetId="201" state="visible" r:id="rId201"/>
    <sheet xmlns:r="http://schemas.openxmlformats.org/officeDocument/2006/relationships" name="Principal Subsidiaries and No_6" sheetId="202" state="visible" r:id="rId202"/>
    <sheet xmlns:r="http://schemas.openxmlformats.org/officeDocument/2006/relationships" name="Interest Income and Expense - D" sheetId="203" state="visible" r:id="rId203"/>
    <sheet xmlns:r="http://schemas.openxmlformats.org/officeDocument/2006/relationships" name="Trading Revenues - Summary of T" sheetId="204" state="visible" r:id="rId204"/>
    <sheet xmlns:r="http://schemas.openxmlformats.org/officeDocument/2006/relationships" name="Earnings Per Share - Summary of" sheetId="205" state="visible" r:id="rId205"/>
    <sheet xmlns:r="http://schemas.openxmlformats.org/officeDocument/2006/relationships" name="Guarantees, Commitments and P_3" sheetId="206" state="visible" r:id="rId206"/>
    <sheet xmlns:r="http://schemas.openxmlformats.org/officeDocument/2006/relationships" name="Guarantees, Commitments and P_4" sheetId="207" state="visible" r:id="rId207"/>
    <sheet xmlns:r="http://schemas.openxmlformats.org/officeDocument/2006/relationships" name="Guarantees, Commitments and P_5" sheetId="208" state="visible" r:id="rId208"/>
    <sheet xmlns:r="http://schemas.openxmlformats.org/officeDocument/2006/relationships" name="Guarantees, Commitments and P_6" sheetId="209" state="visible" r:id="rId209"/>
    <sheet xmlns:r="http://schemas.openxmlformats.org/officeDocument/2006/relationships" name="Guarantees, Commitments and P_7" sheetId="210" state="visible" r:id="rId210"/>
    <sheet xmlns:r="http://schemas.openxmlformats.org/officeDocument/2006/relationships" name="Financial Instruments-Risk Mana" sheetId="211" state="visible" r:id="rId211"/>
    <sheet xmlns:r="http://schemas.openxmlformats.org/officeDocument/2006/relationships" name="Financial Instruments-Risk Ma_2" sheetId="212" state="visible" r:id="rId212"/>
    <sheet xmlns:r="http://schemas.openxmlformats.org/officeDocument/2006/relationships" name="Financial Instruments-Risk Ma_3" sheetId="213" state="visible" r:id="rId213"/>
    <sheet xmlns:r="http://schemas.openxmlformats.org/officeDocument/2006/relationships" name="Financial Instruments-Risk Ma_4" sheetId="214" state="visible" r:id="rId214"/>
    <sheet xmlns:r="http://schemas.openxmlformats.org/officeDocument/2006/relationships" name="Financial Instruments-Risk Ma_5" sheetId="215" state="visible" r:id="rId215"/>
    <sheet xmlns:r="http://schemas.openxmlformats.org/officeDocument/2006/relationships" name="Financial Instruments-Risk Ma_6" sheetId="216" state="visible" r:id="rId216"/>
    <sheet xmlns:r="http://schemas.openxmlformats.org/officeDocument/2006/relationships" name="Financial Instruments-Risk Ma_7" sheetId="217" state="visible" r:id="rId217"/>
    <sheet xmlns:r="http://schemas.openxmlformats.org/officeDocument/2006/relationships" name="Financial Instruments - Additio" sheetId="218" state="visible" r:id="rId218"/>
    <sheet xmlns:r="http://schemas.openxmlformats.org/officeDocument/2006/relationships" name="Financial Instruments-Risk Ma_8" sheetId="219" state="visible" r:id="rId219"/>
    <sheet xmlns:r="http://schemas.openxmlformats.org/officeDocument/2006/relationships" name="Financial Instruments-Risk Ma_9" sheetId="220" state="visible" r:id="rId220"/>
    <sheet xmlns:r="http://schemas.openxmlformats.org/officeDocument/2006/relationships" name="Financial Instruments-Risk M_10" sheetId="221" state="visible" r:id="rId221"/>
    <sheet xmlns:r="http://schemas.openxmlformats.org/officeDocument/2006/relationships" name="Financial Instruments-Risk M_11" sheetId="222" state="visible" r:id="rId222"/>
    <sheet xmlns:r="http://schemas.openxmlformats.org/officeDocument/2006/relationships" name="Financial Instruments-Risk M_12" sheetId="223" state="visible" r:id="rId223"/>
    <sheet xmlns:r="http://schemas.openxmlformats.org/officeDocument/2006/relationships" name="Acquisitions and Divestitures -" sheetId="224" state="visible" r:id="rId224"/>
    <sheet xmlns:r="http://schemas.openxmlformats.org/officeDocument/2006/relationships" name="Acquisitions and Divestitures_2" sheetId="225" state="visible" r:id="rId225"/>
    <sheet xmlns:r="http://schemas.openxmlformats.org/officeDocument/2006/relationships" name="Acquisitions and Divestitures_3" sheetId="226" state="visible" r:id="rId226"/>
    <sheet xmlns:r="http://schemas.openxmlformats.org/officeDocument/2006/relationships" name="Acquisitions and divestitures_4" sheetId="227" state="visible" r:id="rId227"/>
    <sheet xmlns:r="http://schemas.openxmlformats.org/officeDocument/2006/relationships" name="Acquisitions and divestitures_5" sheetId="228" state="visible" r:id="rId228"/>
    <sheet xmlns:r="http://schemas.openxmlformats.org/officeDocument/2006/relationships" name="Acquisitions and Divestitures_6" sheetId="229" state="visible" r:id="rId229"/>
    <sheet xmlns:r="http://schemas.openxmlformats.org/officeDocument/2006/relationships" name="Acquisitions and Divestitures_7" sheetId="230" state="visible" r:id="rId230"/>
    <sheet xmlns:r="http://schemas.openxmlformats.org/officeDocument/2006/relationships" name="Acquisitions and Divestitures_8" sheetId="231" state="visible" r:id="rId231"/>
    <sheet xmlns:r="http://schemas.openxmlformats.org/officeDocument/2006/relationships" name="Acquisitions and Divestitures_9" sheetId="232" state="visible" r:id="rId232"/>
  </sheets>
  <definedNames/>
  <calcPr calcId="124519" fullCalcOnLoad="1"/>
</workbook>
</file>

<file path=xl/sharedStrings.xml><?xml version="1.0" encoding="utf-8"?>
<sst xmlns="http://schemas.openxmlformats.org/spreadsheetml/2006/main" uniqueCount="3550">
  <si>
    <t>Cover Page</t>
  </si>
  <si>
    <t>12 Months Ended</t>
  </si>
  <si>
    <t>Oct. 31, 2019shares</t>
  </si>
  <si>
    <t>Cover [Abstract]</t>
  </si>
  <si>
    <t>Document Type</t>
  </si>
  <si>
    <t>40-F</t>
  </si>
  <si>
    <t>Amendment Flag</t>
  </si>
  <si>
    <t>false</t>
  </si>
  <si>
    <t>Document Period End Date</t>
  </si>
  <si>
    <t>Oct. 31,
		2019</t>
  </si>
  <si>
    <t>Document Fiscal Year Focus</t>
  </si>
  <si>
    <t>2019</t>
  </si>
  <si>
    <t>Document Fiscal Period Focus</t>
  </si>
  <si>
    <t>FY</t>
  </si>
  <si>
    <t>Entity Registrant Name</t>
  </si>
  <si>
    <t>BANK OF NOVA SCOTIA</t>
  </si>
  <si>
    <t>Entity Central Index Key</t>
  </si>
  <si>
    <t>0000009631</t>
  </si>
  <si>
    <t>Current Fiscal Year End Date</t>
  </si>
  <si>
    <t>--10-31</t>
  </si>
  <si>
    <t>Entity Current Reporting Status</t>
  </si>
  <si>
    <t>Yes</t>
  </si>
  <si>
    <t>Entity Common Stock, Shares Outstanding</t>
  </si>
  <si>
    <t>Entity Emerging Growth Company</t>
  </si>
  <si>
    <t>Entity Interactive Data Current</t>
  </si>
  <si>
    <t>Entity Address, State or Province</t>
  </si>
  <si>
    <t>ON</t>
  </si>
  <si>
    <t>Entity Address, Country</t>
  </si>
  <si>
    <t>CA</t>
  </si>
  <si>
    <t>Consolidated Statement of Financial Position - CAD ($) $ in Millions</t>
  </si>
  <si>
    <t>Oct. 31, 2019</t>
  </si>
  <si>
    <t>Oct. 31, 2018</t>
  </si>
  <si>
    <t>Assets</t>
  </si>
  <si>
    <t>Cash and deposits with financial institutions</t>
  </si>
  <si>
    <t>Precious metals</t>
  </si>
  <si>
    <t>Trading assets</t>
  </si>
  <si>
    <t>Securities</t>
  </si>
  <si>
    <t>Loans</t>
  </si>
  <si>
    <t>Other</t>
  </si>
  <si>
    <t>Total trading assets</t>
  </si>
  <si>
    <t>Financial instruments designated at fair value through profit or loss</t>
  </si>
  <si>
    <t>Securities purchased under resale agreements and securities borrowed</t>
  </si>
  <si>
    <t>Derivative financial instruments</t>
  </si>
  <si>
    <t>Investment securities</t>
  </si>
  <si>
    <t>Residential mortgages</t>
  </si>
  <si>
    <t>Personal loans</t>
  </si>
  <si>
    <t>Credit cards</t>
  </si>
  <si>
    <t>Business and government</t>
  </si>
  <si>
    <t>Loans and receivables gross</t>
  </si>
  <si>
    <t>Allowance for credit losses</t>
  </si>
  <si>
    <t>Loans and receivables</t>
  </si>
  <si>
    <t>Customers' liability under acceptances, net of allowance</t>
  </si>
  <si>
    <t>Property and equipment</t>
  </si>
  <si>
    <t>Investments in associates</t>
  </si>
  <si>
    <t>Goodwill and other intangible assets</t>
  </si>
  <si>
    <t>Deferred tax assets</t>
  </si>
  <si>
    <t>Other assets</t>
  </si>
  <si>
    <t>Other Assets</t>
  </si>
  <si>
    <t>Total assets</t>
  </si>
  <si>
    <t>Deposits</t>
  </si>
  <si>
    <t>Personal</t>
  </si>
  <si>
    <t>Financial institutions</t>
  </si>
  <si>
    <t>Acceptances</t>
  </si>
  <si>
    <t>Obligations related to securities sold short</t>
  </si>
  <si>
    <t>Obligations related to securities sold under repurchase agreements and securities lent</t>
  </si>
  <si>
    <t>Subordinated debentures</t>
  </si>
  <si>
    <t>Other liabilities</t>
  </si>
  <si>
    <t>Other Liabilities</t>
  </si>
  <si>
    <t>Total liabilities</t>
  </si>
  <si>
    <t>Equity</t>
  </si>
  <si>
    <t>Retained earnings</t>
  </si>
  <si>
    <t>Accumulated other comprehensive income (loss)</t>
  </si>
  <si>
    <t>Other reserves</t>
  </si>
  <si>
    <t>Total common equity</t>
  </si>
  <si>
    <t>Total equity attributable to equity holders of the Bank</t>
  </si>
  <si>
    <t>Non-controlling interests in subsidiaries</t>
  </si>
  <si>
    <t>Total equity</t>
  </si>
  <si>
    <t>Total liabilities and equity</t>
  </si>
  <si>
    <t>Common shares [member]</t>
  </si>
  <si>
    <t>Common shares</t>
  </si>
  <si>
    <t>Preference shares [member]</t>
  </si>
  <si>
    <t>Preferred shares and other equity instruments</t>
  </si>
  <si>
    <t>Consolidated Statement of Income - CAD ($) $ in Millions</t>
  </si>
  <si>
    <t>Oct. 31, 2017</t>
  </si>
  <si>
    <t>Interest income</t>
  </si>
  <si>
    <t>[1],[2]</t>
  </si>
  <si>
    <t>Deposits with financial institutions</t>
  </si>
  <si>
    <t>Interest expense</t>
  </si>
  <si>
    <t>Interest expenses</t>
  </si>
  <si>
    <t>Net interest income</t>
  </si>
  <si>
    <t>Non-interest income</t>
  </si>
  <si>
    <t>Card revenues</t>
  </si>
  <si>
    <t>[2],[3]</t>
  </si>
  <si>
    <t>Banking services fees</t>
  </si>
  <si>
    <t>[2]</t>
  </si>
  <si>
    <t>Credit fees</t>
  </si>
  <si>
    <t>Mutual funds</t>
  </si>
  <si>
    <t>Brokerage fees</t>
  </si>
  <si>
    <t>Investment management and trust</t>
  </si>
  <si>
    <t>Underwriting and other advisory</t>
  </si>
  <si>
    <t>Non-trading foreign exchange</t>
  </si>
  <si>
    <t>Trading revenues</t>
  </si>
  <si>
    <t>Net gain on sale of investment securities</t>
  </si>
  <si>
    <t>Net income from investments in associated corporations</t>
  </si>
  <si>
    <t>Insurance underwriting income, net of claims</t>
  </si>
  <si>
    <t>Other fees and commissions</t>
  </si>
  <si>
    <t>Total non-interest income</t>
  </si>
  <si>
    <t>Total revenue</t>
  </si>
  <si>
    <t>Provision for credit losses</t>
  </si>
  <si>
    <t>Profit from operating activity</t>
  </si>
  <si>
    <t>Non-interest expenses</t>
  </si>
  <si>
    <t>Salaries and employee benefits</t>
  </si>
  <si>
    <t>Premises and technology</t>
  </si>
  <si>
    <t>Depreciation and amortization</t>
  </si>
  <si>
    <t>Communications</t>
  </si>
  <si>
    <t>Advertising and business development</t>
  </si>
  <si>
    <t>Professional</t>
  </si>
  <si>
    <t>Business and capital taxes</t>
  </si>
  <si>
    <t>[3]</t>
  </si>
  <si>
    <t>Total non-interest expenses</t>
  </si>
  <si>
    <t>Income before taxes</t>
  </si>
  <si>
    <t>Income tax expense</t>
  </si>
  <si>
    <t>Net income</t>
  </si>
  <si>
    <t>[4]</t>
  </si>
  <si>
    <t>Net income attributable to non-controlling interests in subsidiaries</t>
  </si>
  <si>
    <t>Net income attributable to equity holders of the Bank</t>
  </si>
  <si>
    <t>Preferred shareholders and other equity instrument holders</t>
  </si>
  <si>
    <t>Common shareholders</t>
  </si>
  <si>
    <t>Earnings per common share (in dollars)</t>
  </si>
  <si>
    <t>Basic</t>
  </si>
  <si>
    <t>Diluted</t>
  </si>
  <si>
    <t>Dividends paid per common share (in dollars)</t>
  </si>
  <si>
    <t>[1]</t>
  </si>
  <si>
    <t>Interest income on financial assets measured at amortized cost and FVOCI is calculated using the effective interest method. Includes interest income for the year ended October 31, 2019 of $32,436 (October 31, 2018 – $27,854) from these financial assets.</t>
  </si>
  <si>
    <t>The amounts for the years ended October 31, 2019 and October 31, 2018 have been prepared in accordance with IFRS 9; prior year amounts have not been restated.</t>
  </si>
  <si>
    <t>The amounts for the year ended October 31, 2019 have been prepared in accordance with IFRS 15; prior year amounts have not been restated (refer to Notes 3 and 4).</t>
  </si>
  <si>
    <t>The amounts for years ended October 31, 2019 and October 31, 2018 have been prepared in accordance with IFRS 9; prior year amounts have not been restated.</t>
  </si>
  <si>
    <t>Consolidated Statement of Income (Parenthetical) - CAD ($) $ in Millions</t>
  </si>
  <si>
    <t>Profit or loss [abstract]</t>
  </si>
  <si>
    <t>Interest income calculated using effective interest method</t>
  </si>
  <si>
    <t>Consolidated Statement of Comprehensive Income - CAD ($) $ in Millions</t>
  </si>
  <si>
    <t>Statement of comprehensive income [abstract]</t>
  </si>
  <si>
    <t>Net change in unrealized foreign currency translation gains (losses):</t>
  </si>
  <si>
    <t>Net unrealized foreign currency translation gains (losses)</t>
  </si>
  <si>
    <t>Net gains (losses) on hedges of net investments in foreign operations</t>
  </si>
  <si>
    <t>Income tax expense (benefit):</t>
  </si>
  <si>
    <t>Other comprehensive income on foreign currency translation and hedges of net investments net of tax</t>
  </si>
  <si>
    <t>Net change in unrealized gains (losses) on available-for-sale securities (debt and equity)</t>
  </si>
  <si>
    <t>Net unrealized gains (losses) on available-for-sale securities</t>
  </si>
  <si>
    <t>Reclassification of net (gains) losses to net income</t>
  </si>
  <si>
    <t>Other comprehensive income net of tax available for sale financial assets net of tax</t>
  </si>
  <si>
    <t>Net change in fair value due to change in debt instruments measured at fair value through other comprehensive income:</t>
  </si>
  <si>
    <t>Net gains (losses) in fair value</t>
  </si>
  <si>
    <t>Net change in gains (losses) on derivative instruments designated as cash flow hedges:</t>
  </si>
  <si>
    <t>Net gains (losses) on derivative instruments designated as cash flow hedges</t>
  </si>
  <si>
    <t>Other comprehensive income net of tax cash flow hedges</t>
  </si>
  <si>
    <t>Other comprehensive income (loss) from investments in associates</t>
  </si>
  <si>
    <t>Net change in remeasurement of employee benefit plan asset and liability:</t>
  </si>
  <si>
    <t>Actuarial gains (losses) on employee benefit plans</t>
  </si>
  <si>
    <t>Income tax expense (benefit)</t>
  </si>
  <si>
    <t>Other comprehensive income net of tax actuarial gains (losses) on employee benefit plans</t>
  </si>
  <si>
    <t>Net change in fair value due to change in equity instruments designated at fair value through other comprehensive income:</t>
  </si>
  <si>
    <t xml:space="preserve"> </t>
  </si>
  <si>
    <t>Other comprehensive income net of tax for equity instruments designated at fair value through other comprehensive income</t>
  </si>
  <si>
    <t>Net change in fair value due to change in own credit risk on financial liabilities designated under the fair value option:</t>
  </si>
  <si>
    <t>Change in fair value due to change in own credit risk on financial liabilities designated under the fair value option</t>
  </si>
  <si>
    <t>Other comprehensive income net of tax change in fair value due to change in own credit risk on financial liabilities designated under the fair value option</t>
  </si>
  <si>
    <t>Other comprehensive income (loss)</t>
  </si>
  <si>
    <t>Comprehensive income</t>
  </si>
  <si>
    <t>Comprehensive income attributable to non-controlling interests</t>
  </si>
  <si>
    <t>Comprehensive income attributable to equity holders of the Bank</t>
  </si>
  <si>
    <t>Includes amounts related to qualifying hedges.</t>
  </si>
  <si>
    <t>Consolidated Statement of Changes in Equity - CAD ($) $ in Millions</t>
  </si>
  <si>
    <t>Total</t>
  </si>
  <si>
    <t>IFRS 15 [member]</t>
  </si>
  <si>
    <t>IFRS9 [member]</t>
  </si>
  <si>
    <t>Retained earnings [member]</t>
  </si>
  <si>
    <t>Retained earnings [member]IFRS 15 [member]</t>
  </si>
  <si>
    <t>Retained earnings [member]IFRS9 [member]</t>
  </si>
  <si>
    <t>Other reserves [member]</t>
  </si>
  <si>
    <t>Total common equity [member]</t>
  </si>
  <si>
    <t>Total common equity [member]IFRS 15 [member]</t>
  </si>
  <si>
    <t>Total common equity [member]IFRS9 [member]</t>
  </si>
  <si>
    <t>Preferred shares and other equity instruments [member]</t>
  </si>
  <si>
    <t>Total common and preferred equity [member]</t>
  </si>
  <si>
    <t>Total common and preferred equity [member]IFRS 15 [member]</t>
  </si>
  <si>
    <t>Total common and preferred equity [member]IFRS9 [member]</t>
  </si>
  <si>
    <t>Non-controlling interests [member]</t>
  </si>
  <si>
    <t>Non-controlling interests [member]IFRS9 [member]</t>
  </si>
  <si>
    <t>Foreign currency translation [member]Accumulated other comprehensive income (loss) [member]</t>
  </si>
  <si>
    <t>Available- for-sale securities [member]Accumulated other comprehensive income (loss) [member]</t>
  </si>
  <si>
    <t>Available- for-sale securities [member]Accumulated other comprehensive income (loss) [member]IFRS9 [member]</t>
  </si>
  <si>
    <t>Debt Instruments Fair Value Other Comprehensive Income [member]Accumulated other comprehensive income (loss) [member]</t>
  </si>
  <si>
    <t>Debt Instruments Fair Value Other Comprehensive Income [member]Accumulated other comprehensive income (loss) [member]IFRS9 [member]</t>
  </si>
  <si>
    <t>Equity Instruments Fair Value Other Comprehensive Income [member]Accumulated other comprehensive income (loss) [member]</t>
  </si>
  <si>
    <t>Equity Instruments Fair Value Other Comprehensive Income [member]Accumulated other comprehensive income (loss) [member]IFRS9 [member]</t>
  </si>
  <si>
    <t>Cash flow hedging reserve [member]Accumulated other comprehensive income (loss) [member]</t>
  </si>
  <si>
    <t>Other [member]</t>
  </si>
  <si>
    <t>Beginning Balance at Oct. 31, 2016</t>
  </si>
  <si>
    <t>Statement [Line Items]</t>
  </si>
  <si>
    <t>Total comprehensive income</t>
  </si>
  <si>
    <t>Shares issued</t>
  </si>
  <si>
    <t>Shares repurchased/redeemed</t>
  </si>
  <si>
    <t>Dividends and distributions paid to equity holders</t>
  </si>
  <si>
    <t>Share-based payments</t>
  </si>
  <si>
    <t>Ending Balance (Previously stated [member]) at Oct. 31, 2017</t>
  </si>
  <si>
    <t>Ending Balance (Increase (decrease) due to changes in accounting policy required by IFRSs [member]) at Oct. 31, 2017</t>
  </si>
  <si>
    <t>Ending Balance (Balance After IFRS Adjustments [member]) at Oct. 31, 2017</t>
  </si>
  <si>
    <t>Ending Balance at Oct. 31, 2017</t>
  </si>
  <si>
    <t>[5]</t>
  </si>
  <si>
    <t>Ending Balance (Previously stated [member]) at Oct. 31, 2018</t>
  </si>
  <si>
    <t>Ending Balance (Increase (decrease) due to changes in accounting policy required by IFRSs [member]) at Oct. 31, 2018</t>
  </si>
  <si>
    <t>[6]</t>
  </si>
  <si>
    <t>Ending Balance (Balance After IFRS Adjustments [member]) at Oct. 31, 2018</t>
  </si>
  <si>
    <t>Ending Balance at Oct. 31, 2018</t>
  </si>
  <si>
    <t>Ending Balance at Oct. 31, 2019</t>
  </si>
  <si>
    <t>Includes undistributed retained earnings of $61 (2018 – $62; 2017 – $61) related to a foreign associated corporation, which is subject to local regulatory restriction.</t>
  </si>
  <si>
    <t>Includes Share from associates, Employee benefits and Own credit risk.</t>
  </si>
  <si>
    <t>Represents amounts on account of share-based payments (refer to Note 26).</t>
  </si>
  <si>
    <t>Includes changes to non-controlling interests arising from business combinations and related transactions.</t>
  </si>
  <si>
    <t>Refer to Note 4 for a summary of the adjustments on initial application of IFRS15.</t>
  </si>
  <si>
    <t>Consolidated Statement of Changes in Equity (Parenthetical) - CAD ($) $ in Millions</t>
  </si>
  <si>
    <t>Disclosure Of Restatement [abstract]</t>
  </si>
  <si>
    <t>Undistributed retained earnings</t>
  </si>
  <si>
    <t>Consolidated Statement of Cash Flows - CAD ($) $ in Millions</t>
  </si>
  <si>
    <t>Cash flows from operating activities</t>
  </si>
  <si>
    <t>Adjustment for:</t>
  </si>
  <si>
    <t>Equity-settled share-based payment expense</t>
  </si>
  <si>
    <t>Net (gain)/loss on divestitures</t>
  </si>
  <si>
    <t>Changes in operating assets and liabilities:</t>
  </si>
  <si>
    <t>Net derivative financial instruments</t>
  </si>
  <si>
    <t>Other, net</t>
  </si>
  <si>
    <t>Dividends received</t>
  </si>
  <si>
    <t>Interest received</t>
  </si>
  <si>
    <t>Interest paid</t>
  </si>
  <si>
    <t>Income tax paid</t>
  </si>
  <si>
    <t>Net cash from/(used in) operating activities</t>
  </si>
  <si>
    <t>Cash flows from investing activities</t>
  </si>
  <si>
    <t>Interest-bearing deposits with financial institutions</t>
  </si>
  <si>
    <t>Purchase of investment securities</t>
  </si>
  <si>
    <t>Proceeds from sale and maturity of investment securities</t>
  </si>
  <si>
    <t>Acquisition/divestiture of subsidiaries, associated corporations or business units, net of cash acquired</t>
  </si>
  <si>
    <t>Property and equipment, net of disposals</t>
  </si>
  <si>
    <t>Net cash from/(used in) investing activities</t>
  </si>
  <si>
    <t>Cash flows from financing activities</t>
  </si>
  <si>
    <t>Proceeds from issue of subordinated debentures</t>
  </si>
  <si>
    <t>Redemption/repayment of subordinated debentures</t>
  </si>
  <si>
    <t>Proceeds from preferred shares and other equity instruments issued</t>
  </si>
  <si>
    <t>Redemption of preferred shares</t>
  </si>
  <si>
    <t>Proceeds from common shares issued</t>
  </si>
  <si>
    <t>Common shares purchased for cancellation</t>
  </si>
  <si>
    <t>Cash dividends and distributions paid</t>
  </si>
  <si>
    <t>Distributions to non-controlling interests</t>
  </si>
  <si>
    <t>Net cash from/(used in) financing activities</t>
  </si>
  <si>
    <t>Effect of exchange rate changes on cash and cash equivalents</t>
  </si>
  <si>
    <t>Net change in cash and cash equivalents</t>
  </si>
  <si>
    <t>Cash and cash equivalents at beginning of year</t>
  </si>
  <si>
    <t>Cash and cash equivalents at end of year</t>
  </si>
  <si>
    <t>Represents cash and non-interest bearing deposits with financial institutions (refer to Note 6).</t>
  </si>
  <si>
    <t>Reporting Entity</t>
  </si>
  <si>
    <t>Text block [abstract]</t>
  </si>
  <si>
    <t>1 Reporting Entity The Bank of Nova Scotia (the Bank) is a chartered S</t>
  </si>
  <si>
    <t>Basis of Preparation</t>
  </si>
  <si>
    <t>2 Basis of Preparation Statement of compliance These consolidated financial statements were prepared in accordance with International Financial Reporting Standards (IFRS) as issued by International Accounting Standards Board (IASB) and accounting requirements of OSFI in accordance with Section 308 of the Bank Act. Section 308 states that, except as otherwise specified by OSFI, the financial statements are to be prepared in accordance with IFRS. The consolidated financial statements for the year ended October 31, 2019 have been approved by the Board of Directors for issue on November 26, 2019. Certain comparative amounts have been restated to conform with the basis of presentation in the current year. Basis of measurement The consolidated financial statements have been prepared on the historical cost basis except for the following material items that are measured at fair value in the Consolidated Statement of Financial Position: • Financial assets and liabilities measured at fair value through profit or loss • Financial assets and liabilities designated at fair value through profit or loss • Derivative financial instruments • Available-for-sale • Equity instruments designated at fair value through other comprehensive income (effective November 1, 2017) • Debt instruments measured at fair value through other comprehensive income (effective November 1, 2017) Functional and presentation currency These consolidated financial statements are presented in Canadian dollars, which is the Bank’s functional currency. All financial information presented in Canadian dollars has been rounded to the nearest million unless otherwise stated. Management’s use of estimates, assumptions and judgments The Bank’s accounting policies require estimates, assumptions and judgments that relate to matters that are inherently uncertain. The Bank has established procedures to ensure that accounting policies are applied consistently. Estimates and underlying assumptions are reviewed on an ongoing basis. Revisions to accounting estimates are recognized in the year in which the estimates are revised and in any future years affected. Use of estimates and assumptions The preparation of these consolidated financial statements, in conformity with IFRS, requires management to make estimates and assumptions that affect the reported amount of assets and liabilities at the date of the consolidated financial statements, other comprehensive income and income and expenses during the reporting period. Estimates made by management are based on historical experience and other assumptions that are believed to be reasonable. Key areas of estimation uncertainty include those relating to the allowance for credit losses, the fair value of financial instruments (including derivatives), corporate income taxes, employee benefits, goodwill and intangible assets, the fair value of all identifiable assets and liabilities as a result of business combinations, impairment of non-financial Significant judgments In the preparation of these consolidated financial statements, management is required to make significant judgments in the classification and presentation of transactions and instruments and accounting for involvement with other entities. Significant estimates, assumptions and judgments have been made in the following areas and are discussed as noted in the consolidated financial statements: Allowance for credit losses Note 3 Note 13(d) Fair value of financial instruments Note 3 Note 7 Corporate income taxes Note 3 Note 27 Employee benefits Note 3 Note 28 Goodwill and intangible assets Note 3 Note 18 Fair value of all identifiable assets and liabilities as a result of business combinations Note 3 Note 37 Impairment of investment securities Note 3 Note 12 Impairment of non-financial Note 3 Note 16 Structured entities Note 3 Note 15 De facto control of other entities Note 3 Note 31 Derecognition of financial assets and liabilities Note 3 Note 14 Provisions Note 3 Note 23</t>
  </si>
  <si>
    <t>Significant Accounting Policies</t>
  </si>
  <si>
    <t>3 Significant Accounting Policies The significant accounting policies used in the preparation of these consolidated financial statements, including any additional accounting requirements of OSFI, as set out below, have been applied consistently to all periods presented in these consolidated financial statements, with the exception of the adoption of IFRS 15 , effective November 1, 2018 to , and IFRS 9, effective November 1, 2017. Basis of consolidation The consolidated financial statements include the assets, liabilities, financial performance and cash flows of the Bank and all of its subsidiaries, after elimination of intercompany transactions and balances. Subsidiaries are defined as entities controlled by the Bank and exclude associates and joint arrangements. The Bank’s subsidiaries can be classified as entities controlled through voting interests or structured entities. The Bank consolidates a subsidiary from the date it obtains control. The Bank controls an investee when it is exposed, or has rights, to variable returns from its involvement with the investee and has the ability to affect those returns through its power over the investee. For the Bank to control an entity, all of the three elements of control should be in existence: • power over the investee; • exposure, or rights, to variable returns from involvement with the equity investee; and • the ability to use power over the investee to affect the amount of the Bank’s returns. The Bank does not control an investee when it is acting as an agent. The Bank assesses whether it is an agent by determining whether it is primarily engaged to act on behalf of and for the benefit of another party or parties. The Bank reassesses whether it controls an investee if facts and circumstances indicate that one or more of the elements of control has changed. Non-controlling non-controlling Voting-interest subsidiaries Control is presumed with an ownership interest of more than 50% of the voting rights in an entity unless there are other factors that indicate that the Bank does not control the entity despite having more than 50% of voting rights. The Bank may consolidate an entity when it owns less than 50% of the voting rights when it has one or more other attributes of power: • by virtue of an agreement, over more than half of the voting rights; • to govern the financial and operating policies of the entity under a statute or an agreement; • to appoint or remove the majority of the members of the board of directors or equivalent governing body and control of the entity is by that board or body; or • to govern the financial and operating policies of the entity through the size of its holding of voting rights relative to the size and dispersion of holding of the other vote holders and voting patterns at shareholder meetings (i.e., de facto control). Structured entities Structured entities are designed to accomplish certain well-defined objectives and for which voting or similar rights are not the dominant factor in deciding who controls the entity. The Bank may become involved with structured entities either at the formation stage or at a later date. The Bank controls an investee when it is exposed, or has rights, to variable returns from its involvement with the investee and has the ability to affect those returns through its power over the investee. The Bank consolidates all structured entities that it controls. Investments in associates An associate is an entity in which the Bank has significant influence, but not control, over the operating and financial policies of the entity. Significant influence is ordinarily presumed to exist when the Bank holds between 20% and 50% of the voting rights. The Bank may also be able to exercise significant influence through board representation. The effects of potential voting rights that are currently exercisable or convertible are considered in assessing whether the Bank has significant influence. Investments in associates are recognized initially at cost, which includes the purchase price and other costs directly attributable to the purchase. Associates are accounted for using the equity method which reflects the Bank’s share of the increase or decrease of the post-acquisition earnings and other movements in the associate’s equity. If there is a loss of significant influence and the investment ceases to be an associate, equity accounting is discontinued from the date of loss of significant influence. If the retained interest on the date of loss of significant influence is a financial asset, it is measured at fair value and the difference between the fair value and the carrying value is recorded as an unrealized gain or loss in the Consolidated Statement of Income. Investments in associates are evaluated for impairment at the end of each financial reporting period, or more frequently if events or changes in circumstances indicate the existence of objective evidence of impairment. For purposes of applying the equity method for an investment that has a different reporting period from the Bank, adjustments are made for the effects of any significant events or transactions that occur between the reporting date of the investment and the reporting date of the Bank. Joint arrangements A joint arrangement is an arrangement over which two or more parties have joint control. Joint control exists only when decisions about the relevant activities (i.e., those that significantly affect the returns of the arrangement) require the unanimous consent of the parties sharing the control of the arrangement. Investments in joint arrangements are classified as either joint operations or joint ventures depending on the contractual rights and obligations of each investor, rather than the legal structure of the joint arrangement. Similar to accounting for investment in associates, for joint ventures, investments are recognized initially at cost and accounted for using the equity method which reflects the Bank’s share of the increase or decrease of the post-acquisition earnings and other movements in the joint venture’s equity. Investments in joint ventures are evaluated for impairment at the end of each financial reporting period, or more frequently if events or changes in circumstances indicate the existence of objective evidence of impairment. If there is a loss of joint control and it does not result in the Bank having significant influence over the joint venture, equity accounting is discontinued from the date of loss of joint control. If the retained interest in the former joint venture on the date of loss of joint control is a financial asset, it is measured at fair value and the difference between the fair value and the carrying value is recorded as an unrealized gain or loss in the Consolidated Statement of Income. Translation of foreign currencies The financial statements of each of the Bank’s foreign operations are measured using its functional currency, being the currency of the primary economic environment of the foreign operation. Translation gains and losses related to the Bank’s monetary items are recognized in non-interest non-monetary non-monetary non-monetary non-monetary Unrealized gains and losses arising upon translation of foreign operations, together with any gains or losses arising from hedges of those net investment positions to the extent effective, are credited or charged to net change in unrealized foreign currency translation gains/losses in other comprehensive income in the Consolidated Statement of Comprehensive Income. On disposal or meeting the definition of Financial assets and liabilities Recognition and initial measurement The Bank, on the date of origination or purchase, recognizes loans, debt and equity securities, deposits and subordinated debentures at the fair value of consideration paid. Regular-way The initial measurement of a financial asset or liability is at fair value plus transaction costs that are directly attributable to its purchase or issuance. For instruments measured at fair value through profit or loss, transaction costs are recognized immediately in profit or loss. Classification and measurement, derecognition, and impairment of financial instruments effective November 1, 2017 Classification and measurement Classification and measurement of financial assets Financial assets are classified into one of the following measurement categories: • Amortized cost; • Fair value through other comprehensive income (FVOCI); • Fair value through profit or loss (FVTPL); • Elected at fair value through other comprehensive income (Equities only); or • Designated at FVTPL Financial assets include both debt and equity instruments. Debt instruments Debt instruments, including loans and debt securities, are classified into one of the following measurement categories: • Amortized cost; • Fair value through other comprehensive income (FVOCI); • Fair value through profit or loss (FVTPL); or • Designated at FVTPL Classification of debt instruments is determined based on: (i) The business model under which the asset is held; and (ii) The contractual cash flow characteristics of the instrument. Business model assessment Business model assessment involves determining how financial assets are managed in order to generate cash flows. The Bank’s business model assessment is based on the following categories: • Held to collect: The objective of the business model is to hold assets and collect contractual cash flows. Any sales of the asset are incidental to the objective of the model. • Held to collect and for sale: Both collecting contractual cash flows and sales are integral to achieving the objectives of the business model. • Other business model: The business model is neither held-to-collect held-to-collect The Bank assesses business model at a portfolio level reflective of how groups of assets are managed together to achieve a particular business objective. For the assessment of a business model, the Bank takes into consideration the following factors: • How the performance of assets in a portfolio is evaluated and reported to group heads and other key decision makers within the Bank’s business lines; • How compensation is determined for the Bank’s business lines’ management that manages the assets; • Whether the assets are held for trading purposes i.e., assets that the Bank acquires or incurs principally for the purpose of selling or repurchasing in the near term, or holds as part of a portfolio that is managed together for short-term profit or position taking; • The risks that affect the performance of assets held within a business model and how those risks are managed; and • The frequency and volume of sales in prior periods and expectations about future sales activity. Contractual cash flow characteristics assessment The contractual cash flow characteristics assessment involves assessing the contractual features of an instrument to determine if they give rise to cash flows that are consistent with a basic lending arrangement. Contractual cash flows are consistent with a basic lending arrangement if they represent cash flows that are solely payments of principal and interest on the principal amount outstanding (SPPI). Principal is defined as the fair value of the instrument at initial recognition. Principal may change over the life of the instrument due to repayments or amortization of premium/discount. Interest is defined as the consideration for the time value of money and the credit risk associated with the principal amount outstanding and for other basic lending risks and costs (liquidity risk and administrative costs), and a profit margin. If the Bank identifies any contractual features that could significantly modify the cash flows of the instrument such that they are no longer consistent with a basic lending arrangement, the related financial asset is classified and measured at FVTPL. Debt instruments measured at amortized cost Debt instruments are measured at amortized cost if they are held within a business model whose objective is to hold for collection of contractual cash flows where those cash flows represent solely payments of principal and interest. After initial measurement, debt instruments in this category are carried at amortized cost. Interest income on these instruments is recognized in interest income using the effective interest rate method. The effective interest rate is the rate that discounts estimated future cash payments or receipts through the expected life of the financial asset to the gross carrying amount of a financial asset. Amortized cost is calculated by taking into account any discount or premium on acquisition, transaction costs and fees that are an integral part of the effective interest rate. Impairment on debt instruments measured at amortized cost is calculated using the expected credit loss approach. Loans and debt securities measured at amortized cost are presented net of the allowance for credit losses (ACL) in the statement of financial position. Debt instruments measured at FVOCI Debt instruments are measured at FVOCI if they are held within a business model whose objective is to hold for collection of contractual cash flows and for selling financial assets, where the assets’ cash flows represent payments that are solely payments of principal and interest. Subsequent to initial recognition, unrealized gains and losses on debt instruments measured at FVOCI are recorded in other comprehensive income (OCI), unless the instrument is designated in a fair value hedge relationship. When designated in a fair value hedge relationship, any changes in fair value due to changes in the hedged risk are recognized in Non-interest Non-interest Impairment on debt instruments measured at FVOCI is calculated using the expected credit loss approach. The ACL on debt instruments measured at FVOCI does not reduce the carrying amount of the asset in the Consolidated Statement of Financial Position, which remains at its fair value. Instead, an amount equal to the allowance that would arise if the assets were measured at amortised cost is recognised in OCI with a corresponding charge to Provision for credit losses in the Consolidated Statement of Income. The accumulated allowance recognised in OCI is recycled to the Consolidated Statement of Income upon derecognition of the debt instrument. Debt instruments measured at FVTPL Debt instruments are measured at FVTPL if assets: ( Are held for trading purposes; ( Are held as part of a portfolio managed on a fair value basis; or ( Whose cash flows do not represent payments that are solely payments of principal and interest. These instruments are measured at fair value in the Consolidated Statement of Financial Position, with transaction costs recognized immediately in the Consolidated Statement of Income as part of Non-interest Non-interest Debt instruments designated at FVTPL Financial assets classified in this category are those that have been designated by the Bank upon initial recognition, and once designated, the designation is irrevocable. The FVTPL designation is available only for those financial assets for which a reliable estimate of fair value can be obtained. Financial assets are designated at FVTPL if doing so eliminates or significantly reduces an accounting mismatch which would otherwise arise. Financial assets designated at FVTPL are recorded in the Consolidated Statement of Financial Position at fair value. Changes in fair value are recognized in Non-interest Equity instruments Equity instruments are classified into one of the following measurement categories: • Fair value through profit or loss (FVTPL); or • Elected at fair value through other comprehensive income (FVOCI). Equity instruments measured at FVTPL Equity instruments are measured at FVTPL, unless an election is made to designate them at FVOCI upon purchase, with transaction costs recognized immediately in the Consolidated Statement of Income as part of Non-interest Non-interest Equity instruments measured at FVOCI At initial recognition, there is an irrevocable option for the Bank to classify non-trading instrument-by-instrument Gains and losses on these instruments including when derecognized/sold are recorded in OCI and are not subsequently reclassified to the Consolidated Statement of Income. As such, there is no specific impairment requirement. Dividends received are recorded in Interest income in the Consolidated Statement of Income. Any transaction costs incurred upon purchase of the security are added to the cost basis of the security and are not reclassified to the Consolidated Statement of Income on sale of the security. Classification and measurement of financial liabilities Financial liabilities are classified into one of the following measurement categories: • Fair value through profit or loss (FVTPL); • Amortized cost; or • Designated at FVTPL. Financial liabilities measured at FVTPL Financial liabilities measured at FVTPL are held principally for the purpose of repurchasing in the near term, or form part of a portfolio of identified financial instruments that are managed together and for which there is evidence of a recent actual pattern of short term profit-taking. Financial liabilities are recognized on a trade date basis and are accounted for at fair value, with changes in fair value and any gains or losses recognized in the Consolidated Statement of Income as part of the non-interest Financial liabilities measured at amortized cost Deposits, subordinated notes and debentures are accounted for at amortized cost. Interest on deposits, calculated using the effective interest rate method, is recognized as interest expense. Interest on subordinated notes and debentures, including capitalized transaction costs, is recognized using the effective interest rate method as interest expense. Financial liabilities designated at FVTPL Financial liabilities classified in this category are those that have been designated by the Bank upon initial recognition, and once designated, the designation is irrevocable. The FVTPL designation is available only for those financial liabilities for which a reliable estimate of fair value can be obtained. Financial liabilities are designated at FVTPL when one of the following criteria is met: • The designation eliminates or significantly reduces an accounting mismatch which would otherwise arise; or • A group of financial liabilities are managed and their performance is evaluated on a fair value basis, in accordance with a documented risk management strategy; or • The financial liability contains one or more embedded derivatives which significantly modify the cash flows otherwise required. Financial liabilities designated at FVTPL are recorded in the Consolidated Statement of Financial Position at fair value. Any changes in fair value are recognized in Non-interest Determination of fair value Fair value of a financial asset or liability is the price that would be received to sell an asset or paid to transfer a liability in an orderly transaction between market participants in the principal, or in its absence, the most advantageous market to which the Bank has access at the measurement date. The Bank values instruments carried at fair value using quoted market prices, where available. Unadjusted quoted market prices for identical instruments represent a Level 1 valuation. When quoted market prices are not available, the Bank maximizes the use of observable inputs within valuation models. When all significant inputs are observable, the valuation is classified as Level 2. Valuations that require the significant use of unobservable inputs are considered Level 3. Inception gains and losses are only recognized where the valuation is dependent only on observable market data, otherwise, they are deferred and amortized over the life of the related contract or until the valuation inputs become observable. IFRS 13 permits a measurement exception that allows an entity to determine the fair value of a group of financial assets and liabilities with offsetting risks based on the sale or transfer of its net exposure to a particular risk (or risks). The Bank has adopted this exception through an accounting policy choice. Consequently, the fair values of certain portfolios of financial instruments are determined based on the net exposure of those instruments to particular market, credit or funding risk. In determining fair value for certain instruments or portfolios of instruments, valuation adjustments or reserves may be required to arrive at a more accurate representation of fair value. These adjustments include those made for credit risk, bid-offer Derecognition of financial assets and liabilities Derecognition of financial assets The derecognition criteria are applied to the transfer of part of an asset, rather than the asset as a whole, only if such part comprises specifically identified cash flows from the asset, a fully proportionate share of the cash flows from the asset, or a fully proportionate share of specifically identified cash flows from the asset. A financial asset is derecognized when the contractual rights to the cash flows from the asset has expired; or the Bank transfers the contractual rights to receive the cash flows from the financial asset; or has assumed an obligation to pay those cash flows to an independent third-party; or the Bank has transferred substantially all the risks and rewards of ownership of that asset to an independent third-party. Management determines whether substantially all the risk and rewards of ownership have been transferred by quantitatively comparing the variability in cash flows before and after the transfer. If the variability in cash flows remains significantly similar subsequent to the transfer, the Bank has retained substantially all of the risks and rewards of ownership. Where substantially all the risks and rewards of ownership of the financial asset are neither retained nor transferred, the Bank derecognizes the transferred asset only if it has lost control over that asset. Control over the asset is represented by the practical ability to sell the transferred asset. If the Bank retains control over the asset, it will continue to recognize the asset to the extent of its continuing involvement. At times such continuing involvement may be in the form of investment in senior or subordinated tranches of notes issued by non-consolidated On derecognition of a financial asset, the difference between the carrying amount and the sum of (i) the consideration received (including any new asset obtained less any new liability assumed) and (ii) any cumulative gain or loss that had been recognized in other comprehensive income is recognized in the Consolidated Statement of Income. Transfers of financial assets that do not qualify for derecognition are reported as secured financings in the Consolidated Statement of Financial Position. Derecognition of financial liabilities A financial liability is derecognized when the obligation under the liability is discharged, canceled or expires. If an existing financial liability is replaced by another from the same counterparty on substantially different terms, or the terms of the existing liability are substantially modified, such an exchange or modification is treated as a derecognition of the original liability and the recognition of a new liability at fair value. The difference in the respective carrying amount of the existing liability and the new liability is recognized as a gain/loss in the Consolidated Statement of Income. Impairment Scope The Bank applies a three-stage approach to measure allowance for credit losses, using an expected credit loss approach as required under IFRS 9, for the following categories of financial instruments that are not measured at fair value through profit or loss: • Amortized cost financial assets; • Debt securities classified as at FVOCI; • Off-balance • Financial guarantee contracts. Expected credit loss impairment model The Bank’s allowance for credit losses calculations are outputs of models with a number of underlying assumptions regarding the choice of variable inputs and their interdependencies. The expected credit loss impairment model reflects the present value of all cash shortfalls related to default events either (i) over the following twelve months or (ii) over the expected life of a financial instrument depending on credit deterioration from inception. The allowance for credit losses reflects an unbiased, probability-weighted outcome which considers multiple scenarios based on reasonable and supportable forecasts. This impairment model measures credit loss allowances using a three-stage approach based on the extent of credit deterioration since origination: • Stage 1 – Where there has not been a significant increase in credit risk (SIR) since initial recognition of a financial instrument, an amount equal to 12 months expected credit loss is recorded. The expected credit loss is computed using a probability of default occurring over the next 12 months. For those instruments with a remaining maturity of less than 12 months, a probability of default corresponding to remaining term to maturity is used. • Stage 2 – When a financial instrument experiences a SIR subsequent to origination but is not considered to be in default, it is included in Stage 2. This requires the computation of expected credit loss based on the probability of default over the remaining estimated life of the financial instrument. • Stage 3 – Financial instruments that are considered to be in default are included in this stage. Similar to Stage 2, the allowance for credit losses captures the lifetime expected credit losses. Measurement of expected credit loss The probability of default (PD), exposure at default (EAD), and loss given default (LGD) inputs used to estimate expected credit losses are modelled based on macroeconomic variables that are most closely related with credit losses in the relevant portfolio. Details of these statistical parameters/inputs are as follows: • PD – The probability of default is an estimate of the likelihood of default over a given time horizon. A default may only happen at a certain time over the remaining estimated life, if the facility has not been previously derecognized and is still in the portfolio. • EAD – The exposure at default is an estimate of the exposure at a future default date, taking into account expected changes in the exposure after the reporting date, including repayments of principal and interest, whether scheduled by contract or otherwise, expected drawdowns on committed facilities, and accrued interest from missed payments. • LGD – The loss given default is an estimate of the loss arising in the case where a default occurs at a given time. It is based on the difference between the contractual cash flows due and those that the lender would expect to receive, including from the realization of any collateral. It is usually expressed as a percentage of the EAD. Forward-looking information The estimation of expected credit losses for each stage and the assessment of significant increases in credit risk consider information about past events and current conditions as well as reasonable and supportable forecasts of future events and economic conditions. The estimation and application of forward-looking information may require significant judgment. Macroeconomic factors In its models, the Bank relies on a broad range of forward-looking economic information as inputs, such as: GDP growth, unemployment rates, central-bank interest rates, and house-price indices. The inputs and models used for calculating expected credit losses may not always capture all characteristics of the market at the date of the financial statements. Qualitative Multiple forward-looking scenarios The Bank determines its allowance for credit losses using three probability-weighted forward-looking scenarios. The Bank considers both internal and external sources of information and data in order to achieve an unbiased projections and forecasts. The Bank prepares the scenarios using forecasts generated by Scotiabank Economics (SE). The forecasts are created using internal and external models which are modified by SE as necessary to formulate a ‘base case’ view of the most probable future direction of relevant economic variables as well as a representative range of other possible forecast scenarios. The process involves the development of two additional economic scenarios and consideration of the relative probabilities of each outcome. The ‘base case’ represents the most likely outcome and is aligned with information used by the Bank for other purposes such as strategic planning and budgeting. The other scenarios represent more optimistic and more pessimistic outcomes. The Bank has identified and documented key drivers of credit risk and credit losses for each portfolio of financial instruments and, using an analysis of historical data, has estimated relationships between macroeconomic variables, credit risk, and credit losses. Assessment of significant increase in credit risk (SIR) At each reporting date, the Bank assesses whether there has been a significant increase in credit risk for exposures since initial recognition by comparing the risk of default occurring over the remaining expected life from the reporting date and the date of initial recognition. The assessment considers borrower-specific quantitative and qualitative information without consideration of collateral, and the impact of forward-looking macroeconomic factors. The common assessments for SIR on retail and non-retail Retail portfolio – For retail exposures, a significant increase in credit risk cannot be assessed using forward looking information at an individual account level. Therefore, the assessment must be done at the segment level. Segment migration thresholds exist for each PD model by product which considers the proportionate change in PD as well as the absolute change in PD. The thresholds used for PD migration are reviewed and assessed at least annually, unless there is a significant change in credit risk management practices in which case the review is brought forward. Non-retail non-retail non-retail non-borrower Expected life When measuring expected credit loss, the Bank considers the maximum contractual period over which the Bank is exposed to credit risk. All contractual terms are considered when determining the expected life, including prepayment, and extension and rollover options. For certain revolving credit facilities, such as credit cards, the expected life is estimated based on the period over which the Bank is exposed to credit risk and how the credit losses are mitigated by management actions. Presentation of allowance for credit losses in the Statement of Financial Position • Financial assets measured at amortized cost: as a deduction from the gross carrying amount of the financial assets; • Debt instruments measured at fair value through other comprehensive income: no allowance is recognized in the Statement of Financial Position because the carrying value of these assets is their fair value. However, the allowance determined is presented in the accumulated other comprehensive income; • Off-balance Modified financial assets If the terms of a financial asset are modified or an existing financial asset is replaced with a new one, an assessment is made to determine if the existing financial asset should be derecognized. Where a modification does not result in derecognition, the date of origination continues to be used to determine SIR. Where a modification results in derecognition, the new financial asset is recognized at its fair value on the modification date. The modification date is also the date of origination for this new asset. The Bank may modify the contractual terms of loans for either commercial or credit reasons. The terms of a loan in good standing may be modified for commercial reasons to provide competitive pricing to borrowers. Loans are also modified for credit reasons where the contractual terms are modified to grant a concession to a borrower that may be experiencing financial difficulty. For all financial assets modifications of the contractual terms may result in derecognition of the original asset when the changes to the terms of the loans are considered substantial. These terms include interest rate, authorized amount, term, or type of underlying collateral. The original loan is derecognized and the new loan is recognized at its fair value. The difference between the carrying value of the derecognized asset and the fair value of the new asset is recognize</t>
  </si>
  <si>
    <t>Transition to IFRS 15</t>
  </si>
  <si>
    <t>4 Transition to IFRS 15 On November 1, 2018, the Bank adopted IFRS 15, Revenue from Contracts with Customers (“IFRS 15”), which specifies how and when revenue is recognized, but does not impact income recognition related to financial instruments in scope of IFRS 9. The new standard replaces the previous standard IAS 18 Revenue and provides a single, principles-based five-step model to be applied to all contracts with customers and to determine whether the performance obligation is to provide the service itself (i.e., act as a principal) or to arrange another party to provide the service (i.e., act as an agent). The Bank adopted IFRS 15 using the modified retrospective approach and accordingly, comparative periods have not been restated. The Bank recorded a cumulative-effect adjustment to decrease opening retained earnings on November 1, 2018 of $58 million (net of tax). This adjustment primarily non-interest non-interest primarily non-interest non-interest</t>
  </si>
  <si>
    <t>Future Accounting Developments</t>
  </si>
  <si>
    <t xml:space="preserve">5 Future Accounting Developments The Bank actively monitors developments and changes in accounting standards from the IASB, as well as requirements from the other regulatory bodies, including OSFI. The Bank is currently assessing the measurement impact of the adoption of new standards issued by the IASB will have on its consolidated financial statements and also evaluating the alternative elections available on transition. Effective November 1, 2019 Leases In January 2016, the IASB issued IFRS 16 Leases (IFRS 16), which replaces IAS 17, Leases (IAS 17), requiring a lessee to recognize an asset for the right to use the leased item and a liability for the present value of its future lease payments. IFRS 16 will generally result in all operating leases being recorded on the Bank’s balance sheet as a right-of-use non-interest The Bank will apply IFRS 16 on a modified retrospective basis by adjusting the consolidated balance sheet as at November 1, 2019, the date of initial application, with no restatement of comparative periods. The Bank will elect certain transition elections that include: • Measure the ROU asset at the date of initial application as equal to lease liability with certain adjustments. • Not apply IFRS 16 to operating leases with a remaining lease term of less than 12 months (short-term leases) or low value assets. • Not apply IFRS 16 to leases of intangible assets. The adoption of IFRS 16 as at November 1, 2019 is expected to result in an increase to total assets of approximately $3.7 billion, substantially representing real estate leases and an increase in lease liabilities of approximately $3.7 billion. The Bank estimates that the adoption of IFRS 16 will also decrease its CET1 capital ratio by approximately IFRIC 23 Uncertainty over income tax treatments On June 7, 2017, the IASB issued IFRIC 23 that is effective for the Bank beginning November 1, 2019. The interpretation clarifies the accounting for uncertainties over income taxes. The interpretation clarifies application of recognition and measurement requirements in IAS 12 I T Employee Benefits On February 7, 2018, the IASB issued narrow-scope amendments to pension accounting that is effective for the Bank beginning November 1, 2019. The amendments relate to when a plan amendment, curtailment or settlement has occurred. In such instances, the Bank is required to use updated assumptions to determine current service cost and net interest for the remainder of the reporting period after the change to the plan. For the Bank, the narrow - Effective November 1, 2020 Definition of business On October 22, 2018, the IASB issued a narrow-scope amendment to IFRS 3 Business Combination. The amendments will help companies determine whether an acquisition is of a business or a group of assets. Distinguishing between a business and a group of assets is important because an acquirer recognizes goodwill only when acquiring a business. The amendments apply to transactions for which the acquisition date is on or after the beginning of the first annual reporting period beginning on or after January 1, 2020. Earlier adoption is permitted. The amendments will apply prospectively to new transactions. Interest Rate Benchmark Reform The IASB issued amendments to IFRS 9, IAS 39 and IFRS 7 on September 26, 2019, to amend certain which are Effective November 1, 2021 Insurance Contracts On May 18, 2017, the IASB issued IFRS 17 Insurance Contracts, which provides a comprehensive principle-based framework for the measurement and presentation of all insurance contracts. The new standard will replace IFRS 4 Insurance Contracts and requires insurance contracts to be measured using current fulfillment cash flows and for revenue to be recognized as the service is provided over the coverage period. The standard is required to be adopted retrospectively, if this is impractical, the modified retrospective or fair value method may be used. The IASB issued an exposure draft on June 26, 2019 proposing some amendments to IFRS 17, including a proposal to defer the effective date, by one year, to annual periods on or after January 1, 2022. The Bank continues to monitor developments related to the standard and industry discussions on the application of the standard. The project to implement IFRS 17 is a multi-year project consisting of technology upgrades and policy and process changes. The project structure and governance has been established along with a Project Management Office to assist the Executive Steering and Project Operations Committees. The committees comprise of representatives from Global Finance, Global Insurance Actuarial Services, Information Technology and the Insurance Business Operation. The Bank has completed a preliminary gap analysis of the differences between IFRS 4 and IFRS 17, an initial contract scoping assessment and project plan. The Bank has determined that it will require new technology to manage the insurance business and prepare additional disclosures, for the separate insurance legal entity financial statements, under the new standard. During 2020 the Bank will continue to evaluate the impact to existing IT systems and processes and formulate the accounting policies under IFRS 17 in order to perform an initial quantification of the impact to the new standard. </t>
  </si>
  <si>
    <t>Cash and Deposits with Financial Institutions</t>
  </si>
  <si>
    <t xml:space="preserve">6 Cash and Deposits with Financial Institutions As at October 31 ($ millions) 2019 2018 Cash and non-interest-bearing $ 10,904 $ 8,997 Interest-bearing deposits with financial institutions 35,816 53,272 Total $ 46,720 (1) $ 62,269 (1) (1) Net of impairment allowances of $ 3 3 The Bank is required to maintain balances with central banks, other regulatory authorities and certain counterparties and these amounted to $9,401 million (2018 – $8,886 million). </t>
  </si>
  <si>
    <t>Fair Value of Financial Instruments</t>
  </si>
  <si>
    <t xml:space="preserve">7 Fair Value of Financial Instruments Determination of fair value The calculation of fair value is based on market conditions at a specific point in time and therefore may not be reflective of future fair values. The Bank has controls and processes in place to ensure that the valuation of financial instruments is appropriately determined. The best evidence of fair value for a financial instrument is the quoted price in an active market. Unadjusted quoted market prices for identical instruments represent a Level 1 valuation. Where possible, valuations are based on quoted prices or observable inputs obtained from active markets. Independent Price Verification (IPV) is undertaken to assess the reliability and accuracy of prices and inputs used in the determination of fair value. The IPV process is performed by price verification groups that are independent from the business. The Bank maintains a list of pricing sources that are used in the IPV process. These sources include, but are not limited to, brokers, dealers and consensus pricing services. The valuation policies relating to the IPV process require that all pricing or rate sources used be external to the Bank. On a periodic basis, an independent assessment of pricing or rate sources is performed to determine market presence or market representative levels. Quoted prices are not always available for over-the-counter Where financial instruments trade in inactive markets or when using models where observable parameters do not exist, greater management judgment is required for valuation purposes. Valuations that require the significant use of unobservable inputs are considered Level 3. The specific inputs and valuation techniques used in determining the fair value of financial instruments are noted below. For Level 3 instruments, additional information is disclosed in the Level 3 sensitivity analysis on page 173. The fair values of cash and deposits with banks, securities purchased under resale agreements and securities borrowed, customers’ liability under acceptances, obligations related to securities sold under repurchase agreements and securities lent, acceptances, and obligations related to securities sold short are assumed to approximate their carrying values, either due to their short-term nature or because they are frequently repriced to current market rates. Trading loans Trading loans as they relate to precious metals (primarily gold and silver) are valued using a discounted cash flow model incorporating market-observable inputs, including precious metals spot and forward prices and interest rate curves (Level 2). Other trading loans that serve as hedges to loan-based credit total return swaps are valued using consensus prices from Bank approved independent pricing services (Level 2). Government issued or guaranteed securities The fair values of government issued or guaranteed debt securities are primarily based on unadjusted quoted prices in active markets, where available (Level 1). Where quoted prices are not available, the fair value is determined by utilizing recent transaction prices, broker quotes, or pricing services (Level 2). For securities that are not actively traded, the Bank uses a discounted cash flow method, using the effective yield of a similar instrument adjusted for instrument-specific risk factors such as credit spread and contracted features (Level 2). Corporate and other debt Corporate and other debt securities are valued using unadjusted quoted prices from independent market data providers or third-party broker quotes (Level 1). Where prices are not available consistently, the last available data is used and verified with a yield-based valuation approach (Level 2). In some instances, interpolated yields of similar bonds are used to price securities (Level 2). The Bank uses pricing models with observable inputs from market sources such as credit spread, interest rate curves, and recovery rates (Level 2). These inputs are verified through an IPV process on a monthly basis. For certain securities where there is no active market, no consensus market pricing and no indicative or executable independent third-party quotes, the Bank uses pricing by third-party providers or internal pricing models and cannot readily observe the market inputs used to price such instruments (Level 3). Mortgage-backed securities The fair value of residential mortgage-backed securities is primarily determined using third-party broker quotes and independent market data providers, where the market is more active (Level 2). Where the market is inactive, an internal price-based model is used (Level 3). Equity securities The fair value of equity securities is based on unadjusted quoted prices in active markets, where available (Level 1). Where equity securities are less frequently traded, the most recent exchange-quoted pricing is used to determine fair value. Where there is a wide bid-offer Where quoted prices in active markets are not readily available, such as for private equity securities, the fair value is determined as a multiple of the underlying earnings or percentage of underlying assets obtained from third-party general partner statements (Level 3). Income funds The fair value of income funds is based on observable unadjusted quoted prices where available (Level 1). Where quoted or active market prices are unavailable, the last available Net Asset Value, fund statements and other financial information available from third-party fund managers at the fund level are used in arriving at the fair value (Level 2). Derivatives Fair values of exchange-traded derivatives are based on unadjusted quoted market prices (Level 1). Fair values of over-the-counter Derivative products valued using a valuation technique with market-observable inputs mainly include interest rate swaps and options, currency swaps and forward foreign exchange contracts. The most frequently applied valuation techniques include forward pricing and swap models, using present value calculations. The models incorporate various inputs including foreign exchange spot and forward rates and interest rate curves (Level 2). Derivative products valued using a valuation technique with significant unobservable inputs are long dated contracts (interest rate swaps, currency swaps, forward foreign exchange contracts, option contracts and certain credit default swaps) and other derivative products that reference a basket of assets, commodities or currencies. These models incorporate certain significant non-observable Loans The estimated fair value of loans carried at amortized cost reflects changes in the general level of interest rates and credit worthiness of borrowers that have occurred since the loans were originated or purchased. The particular valuation methods used are as follows: • Canadian fixed rate residential mortgages are fair valued by discounting the expected future contractual cash flows, taking into account expected prepayments and using management’s best estimate of average market interest rates currently offered for mortgages with similar remaining terms (Level 3). • For fixed rate business and government loans, fair value is determined by discounting the expected future contractual cash flows of these loans at interest rates estimated by using the appropriate currency swap curves for the remaining term, adjusted for a credit mark of the expected losses in the portfolio (Level 3). • For all other fixed rate loans, fair value is determined by discounting the expected future contractual cash flows of these loans at interest rates estimated by using the appropriate currency swap curves for the remaining term (Level 3). • For all floating rate loans fair value is assumed to equal book value. The fair value of loans is not adjusted for the value of any credit protection the Bank has purchased to mitigate credit risk. Deposits The fair values of deposits payable on demand or after notice or floating rate deposits payable on a fixed date is assumed to equal book value. The estimated fair values of Canadian personal fixed rate deposits payable on a fixed date are fair valued by discounting the expected future contractual cash outflows, using management’s best estimate of average market interest rates currently offered for deposits with similar remaining terms (Level 2). Deposits under the Canada Mortgage Bond (CMB) program are fair valued by discounting expected future contractual cash flows using market observable inputs (Level 2). For all other fixed rate deposits, fair value is determined by discounting the expected future contractual cash flows of these deposits at interest rates estimated by using the appropriate currency swap curves for the remaining term (Level 2). For structured notes containing embedded features that are bifurcated from the Plain Vanilla notes, the fair value of the embedded derivatives is determined using option pricing models with inputs similar to other interest rate or equity derivative contracts (Level 2). The fair value of certain embedded derivatives is determined using net asset values (Level 3). Subordinated debentures and other liabilities The fair values of subordinated debentures, including debentures issued by subsidiaries which are included in other liabilities, are determined by reference to quoted market prices where available or market prices for debt with similar terms and risks (Level 2). The fair values of other liabilities is determined by the discounted contractual cash flow method with appropriate currency swap curves for the remaining term (Level 2). Fair value of financial instruments The following table sets out the fair values of financial instruments of the Bank using the valuation methods and assumptions described above. The fair values disclosed do not include non-financial 2019 2018 As at October 31 ($ millions) Total Total Total Total Assets: Cash and deposits with financial institutions $ 46,720 $ 46,720 $ 62,269 $ 62,269 Trading assets 127,488 127,488 100,262 100,262 Financial instruments designated at fair value through profit or loss – – 12 12 Securities purchased under resale agreements and securities borrowed 131,178 131,178 104,018 104,018 Derivative financial instruments 38,119 38,119 37,558 37,558 Investment securities – other 60,514 60,514 57,653 57,653 Investment securities – amortized cost 22,000 21,845 20,316 20,743 Loans 600,155 592,483 553,758 551,834 Customers’ liability under acceptances 13,896 13,896 16,329 16,329 Other financial assets 15,142 15,142 10,913 10,913 Liabilities: Deposits 735,270 733,390 674,535 676,534 Financial instruments designated at fair value through profit or loss 12,235 12,235 8,188 8,188 Acceptances 13,901 13,901 16,338 16,338 Obligations related to securities sold short 30,404 30,404 32,087 32,087 Derivative financial instruments 40,222 40,222 37,967 37,967 Obligations related to securities sold under repurchase agreements and securities lent 124,083 124,083 101,257 101,257 Subordinated debentures 7,553 7,252 5,627 5,698 Other financial liabilities 38,338 37,713 35,432 34,805 Changes in interest rates, credit spreads and liquidity costs are the main cause of changes in the fair value of the Bank’s financial instruments resulting in a favourable or unfavourable variance compared to carrying value. For the Bank’s financial instruments carried at cost or amortized cost, the carrying value is not adjusted to reflect increases or decreases in fair value due to market fluctuations, including those due to interest rate changes. For FVOCI investment securities, derivatives and financial instruments measured at FVTPL or designated as fair value through profit or loss, the carrying value is adjusted regularly to reflect the fair value. Fair value hierarchy The following table outlines the fair value hierarchy of instruments carried at fair value on a recurring basis and of instruments not carried at fair value. 2019 2018 As at October 31 ($ millions) Level 1 Level 2 Level 3 Total Level 1 Level 2 Level 3 Total Instruments carried at fair value on a recurring basis: Assets: Precious metals (1) $ – $ 3,709 $ – $ 3,709 $ – $ 3,175 $ 16 $ 3,191 Trading assets Loans – 13,829 – 13,829 – 14,334 – 14,334 Canadian federal government and government guaranteed debt 9,345 1,828 – 11,173 13,003 – – 13,003 Canadian provincial and municipal debt – 7,615 – 7,615 – 10,159 – 10,159 US treasury and other US agencies’ debt 8,604 – – 8,604 7,164 – – 7,164 Other foreign governments’ debt 6,058 3,224 – 9,282 4,610 1,833 – 6,443 Corporate and other debt – 10,523 17 10,540 3 8,984 18 9,005 Income funds 73 – – 73 29 – – 29 Equity securities 65,215 161 1 65,377 39,513 158 – 39,671 Other (2) 995 – – 995 454 – – 454 $ 90,290 $ 40,889 $ 18 $ 131,197 $ 64,776 $ 38,643 $ 34 $ 103,453 Financial assets designated at fair value through profit or loss $ – $ – $ – $ – $ 12 $ – $ – $ 12 Investment securities (3) Canadian federal government and government guaranteed debt 8,464 3,917 – 12,381 6,373 2,518 – 8,891 Canadian provincial and municipal debt 197 3,044 – 3,241 366 3,986 – 4,352 US treasury and other US agencies’ debt 16,117 3,772 – 19,889 18,472 669 – 19,141 Other foreign governments’ debt 10,973 9,608 30 20,611 10,457 9,485 48 19,990 Corporate and other debt 230 1,784 21 2,035 732 1,818 13 2,563 Other mortgage-backed securities – – – – – 906 – 906 Equity securities 1,204 284 869 2,357 838 263 709 1,810 $ 37,185 $ 22,409 $ 920 $ 60,514 $ 37,238 $ 19,645 $ 770 $ 57,653 Derivative financial instruments Interest rate contracts $ – $ 16,621 $ 15 $ 16,636 $ – $ 8,927 $ 112 $ 9,039 Foreign exchange and gold contracts 8 17,309 – 17,317 5 22,197 – 22,202 Equity contracts 599 1,394 2 1,995 797 1,556 8 2,361 Credit contracts – 406 – 406 – 349 – 349 Commodity contracts 6 1,759 – 1,765 92 3,515 – 3,607 $ 613 $ 37,489 $ 17 $ 38,119 $ 894 $ 36,544 $ 120 $ 37,558 Liabilities: Deposits (4) $ – $ 144 $ – $ 144 $ – $ (401 ) $ – $ (401 ) Financial liabilities designated at fair value through profit or loss – 12,235 – 12,235 – 8,188 – 8,188 Obligations related to securities sold short 26,669 3,735 – 30,404 24,563 7,524 – 32,087 Derivative financial instruments Interest rate contracts – 13,867 71 13,938 – 11,012 74 11,086 Foreign exchange and gold contracts – 20,350 – 20,350 – 20,537 – 20,537 Equity contracts 530 2,557 6 3,093 1,057 1,884 5 2,946 Credit contracts – 38 – 38 – 70 – 70 Commodity contracts – 2,803 – 2,803 34 3,294 – 3,328 $ 530 $ 39,615 $ 77 $ 40,222 $ 1,091 $ 36,797 $ 79 $ 37,967 Instruments not carried at fair value (5) Assets: Investment securities – amortized cost $ 5,495 $ 16,377 $ 128 $ 22,000 $ 7,392 $ 12,815 $ 109 $ 20,316 Loans (6) – – 3 51 832 3 51 832 – 313, 959 – 313, 959 Liabilities: Deposits (6)(7) – 318,091 – 318,091 – 293,898 – 293,898 Subordinated debentures – 7,553 – 7,553 – 5,627 – 5,627 Other liabilities – 23,141 – 23,141 – 20,383 – 20,383 (1) The fair value of precious metals is determined based on quoted market prices and forward spot prices, where applicable. (2) Represents energy related assets. (3) Excludes debt investment securities measured at amortized cost of $21,845 (October 31, 2018 – $20,743). (4) These amounts represent embedded derivatives bifurcated from structured notes. (5) Represents the fair value of financial assets and liabilities where the carrying amount is not a reasonable approximation of fair value. (6) During fiscal year 2019, fair value of these fixed rate loans were impacted by multiple interest rate benchmark changes that reduced observability causing loans to be classified as level 3. (7) Excludes embedded derivatives bifurcated from structured notes. Level 3 instrument fair value changes Financial instruments categorized as Level 3 as at October 31, 2019, in the fair value hierarchy comprise certain precious metals, certain foreign government bonds, structured corporate bonds, investments in private equity securities, and complex derivatives. The following table summarizes the changes in Level 3 instruments carried at fair value for the year ended October 31, 2019. All positive balances represent assets and negative balances represent liabilities. Consequently, positive amounts indicate purchases of assets or settlements of liabilities and negative amounts indicate sales of assets or issuances of liabilities. As at October 31, 2019 ($ millions) Fair value Gains/(losses) Gains/(losses) Purchases/ Sales/ Transfers Fair value Change in (1) Precious metals $ 16 $ – $ – $ 25 $ (41 ) $ – $ – $ – 16 – – 25 (41 ) – – – Trading assets Corporate and other debt 18 2 – 1 (8 ) 4 17 2 Equity securities – – – 1 – – 1 – 18 2 – 2 (8 ) 4 18 2 Investment securities Other foreign governments’ debt 48 – (2 ) – (9 ) (7 ) 30 n/a Corporate and other debt 13 – 12 – – (4 ) 21 n/a Equity securities 709 43 28 277 (165 ) (23 ) 869 36 770 43 38 277 (174 ) (34 ) 920 36 Derivative financial instruments – assets Interest rate contracts 112 (80 ) – 5 (22 ) – 15 (25 ) Equity contracts 8 (4 ) – – – (2 ) 2 – (2) Derivative financial instruments – liabilities Interest rate contracts (74 ) 20 – (38 ) 21 – (71 ) 5 (3) Equity contracts (5 ) 3 – (2 ) – (2 ) (6 ) – (2) 41 (61 ) – (35 ) (1 ) (4 ) (60 ) (20 ) Total $ 845 $ (16) $ 38 $ 269 $ (224 ) $ (34 ) $ 878 $ 18 (1) These amounts represent the gains and losses from fair value changes of Level 3 instruments still held at the end of the period that are recorded in the Consolidated Statement of Income. (2) Certain unrealized gains and losses on derivative assets and liabilities are largely offset by mark-to-market (3) Certain unrealized losses on interest rate derivative contracts are largely offset by mark-to-market The following table summarizes the changes in Level 3 instruments carried at fair value for the year ended October 31, 2018. As at October 31, 2018 ($ millions) Fair value Gains/(losses) (1) Gains/(losses) Purchases/ Sales/ Transfers Fair value Precious metals $ – $ – $ – $ 5 $ (8 ) $ 19 $ 16 Trading assets 39 (10 ) – – (18 ) 7 18 Investment securities 589 16 13 279 (2) (107 ) (20 ) 770 Derivative financial instruments (238 ) (43 ) – – – 322 41 (1) Gains or losses for items in Level 3 may be offset with losses or gains on related hedges in Level 1 or Level 2. (2) Includes amount related to BBVA Chile acquisition of $45 million. Significant transfers Significant transfers can occur between the fair value hierarchy levels when additional or new information regarding valuation inputs and their refinement and observability become available. The Bank recognizes transfers between levels of the fair value hierarchy as of the end of the reporting period during which the change has occurred. There were no significant transfers into and out of Level 3 for the year ended October 31, 2019. The following significant transfers were made among Levels 2 and 3 for the year ended October 31, 2018: Derivative liabilities of $316 million were transferred out of Level 3 into Level 2 for the year ended October 31, 2018. All transfers were as a result of new information being obtained regarding the observability of inputs used in the valuation. Level 3 sensitivity analysis The table below sets out information about significant unobservable inputs used in measuring financial instruments categorized as Level 3 in the fair value hierarchy. Valuation technique Significant unobservable inputs Range of estimates for (1) Changes in fair value Investment securities General Partner valuations Private equity securities (2) Market comparable per financial statements 93% (25)/25 Capitalization rate 7% Derivative financial instruments Interest rate contracts Option pricing Interest rate 9% - 190% (1)/1 model volatility Equity contracts Option pricing Equity volatility 2% - 131% (7)/7 model Single stock correlation (70)% - 97% (1) The range of estimates represents the actual lowest and highest level inputs used to fair value financial instruments within each financial statement category. (2) The valuation of private equity securities utilizes net asset values as reported by fund managers. Net asset values are not considered observable as the Bank cannot redeem these instruments at such values. The range for net asset values per unit or price per share has not been disclosed for these instruments since the valuations are not model-based. The Bank applies judgment in determining unobservable inputs used to calculate the fair value of Level 3 instruments. The following section discusses the significant unobservable inputs for Level 3 instruments. General Partner (GP) Valuations per Statements Asset values provided by GPs represent the fair value of investments in private equity securities. Correlation Correlation in a credit derivative or debt instrument refers to the likelihood of a single default causing a succession of defaults. It affects the distribution of the defaults throughout the portfolio and therefore affects the valuation of instruments such as collateralized debt obligation tranches. A higher correlation may increase or decrease fair value depending on the seniority of the instrument. Correlation becomes an input into equity derivative pricing when the relationship between price movements of two or more of the underlying assets is relevant. Volatility Volatility is a measure of security price fluctuation. Historic volatility is often calculated as the annualized standard deviation of daily price variation for a given time period. Implied volatility is volatility, when input into an option pricing model, that returns a value equal to the current market value of the option. </t>
  </si>
  <si>
    <t>Trading Assets</t>
  </si>
  <si>
    <t xml:space="preserve">8 Trading Assets (a) Trading securities An analysis of the carrying value of trading securities is as follows: As at October 31, 2019 ($ millions) Remaining term to maturity Within three Three to One to Five to ten Over ten No specific Carrying Trading securities: Canadian federal government issued or guaranteed debt $ 1,338 $ 1,097 $ 4,990 $ 1,363 $ 2,385 $ – $ 11,173 Canadian provincial and municipal debt 810 944 1,257 687 3,917 – 7,615 U.S. treasury and other U.S. agency debt 455 306 6,013 1,627 203 – 8,604 Other foreign government debt 3,237 2,047 2,655 1,084 259 – 9,282 Common shares – – – – – 65,450 65,450 Other 734 1,527 6,309 1,398 560 12 10,540 Total $ 6,574 $ 5,921 $ 21,224 $ 6,159 $ 7,324 $ 65,462 $ 112,664 Total by currency (in Canadian equivalent): Canadian dollar $ 1,246 $ 2,429 $ 8,042 $ 2,595 $ 6,602 $ 18,990 $ 39,904 U.S. dollar 606 1,085 8,802 2,462 465 27,952 41,372 Mexican peso 378 458 1,494 96 60 507 2,993 Other currencies 4,344 1,949 2,886 1,006 197 18,013 28,395 Total trading securities $ 6,574 $ 5,921 $ 21,224 $ 6,159 $ 7,324 $ 65,462 $ 112,664 As at October 31, 2018 ($ millions) Remaining term to maturity Within three Three to One to Five to ten Over ten No specific Carrying Trading securities: Canadian federal government issued or guaranteed debt $ 1,500 $ 4,040 $ 4,781 $ 863 $ 1,819 $ – $ 13,003 Canadian provincial and municipal debt 859 876 2,122 3,425 2,877 – 10,159 U.S. treasury and other U.S. agency debt 514 1,574 3,348 1,602 126 – 7,164 Other foreign government debt 1,353 1,042 2,452 1,155 441 – 6,443 Common shares – – – – – 39,700 39,700 Other 595 1,650 4,888 1,203 585 84 9,005 Total $ 4,821 $ 9,182 $ 17,591 $ 8,248 $ 5,848 $ 39,784 $ 85,474 Total by currency (in Canadian equivalent): Canadian dollar $ 2,711 $ 5,222 $ 5,901 $ 4,798 $ 4,972 $ 9,730 $ 33,334 U.S. dollar 620 2,414 7,105 2,377 523 16,695 29,734 Mexican peso 322 119 538 21 4 405 1,409 Other currencies 1,168 1,427 4,047 1,052 349 12,954 20,997 Total trading securities $ 4,821 $ 9,182 $ 17,591 $ 8,248 $ 5,848 $ 39,784 $ 85,474 (b) Trading loans The following table provides the geographic breakdown of trading loans: As at October 31 ($ millions) 2019 2018 Trading loans (1)(2) U.S. (3) $ 8,112 $ 9,080 Europe (4) 3,414 3,066 Asia Pacific (4) 1,339 1,077 Canada (4) 434 280 Other (4) 530 831 Total $ 13,829 $ 14,334 (1) Geographic segmentation of trading loans is based upon the location of the ultimate risk of the underlying asset. (2) Loans are denominated in U.S. dollars. (3) Includes trading loans that serve as a hedge to loan-based credit total return swaps of $5,559 (2018 – $6,071), while the remaining relates to short-term precious metals trading and lending activities. (4) These loans are primarily related to short-term precious metals trading and lending activities. </t>
  </si>
  <si>
    <t>Financial Instruments Designated at Fair Value Through Profit or Loss</t>
  </si>
  <si>
    <t xml:space="preserve">9 Financial Instruments Designated at Fair Value Through Profit or Loss In accordance with its risk management strategy, the Bank has elected to designate certain investments and senior note liabilities at fair value through profit or loss to reduce an accounting mismatch between fair value changes in these instruments and fair value changes in related derivatives, and where a hybrid financial liability contains one or more embedded derivatives that are not closely related to the host contract. Changes in fair value of financial liabilities arising from the Bank’s own credit risk are recognized in other comprehensive income, without subsequent reclassification to net income. The cumulative fair value adjustment due to own credit risk is determined at a point in time by comparing the present value of expected future cash flows over the term of these liabilities discounted at the Bank’s effective funding rate, and the present value of expected future cash flows discounted under a benchmark rate. The following table presents the fair value of financial assets and liabilities designated at fair value through profit or loss and their changes in fair value. Fair value Change in fair value Cumulative change in FV (1) As at For the year ended October 31 ($ millions) 2019 2018 2019 2018 2019 2018 Assets Investment securities (2) $ – $ 12 $ – $ – $ – $ – Liabilities Senior note liabilities (3) $ 12,235 $ 8,188 $ (1,230 ) $ 869 $ (452 ) $ 778 (1) The cumulative change in fair value is measured from the instruments’ date of initial recognition. (2) Changes in fair value are recorded in non-interest (3) Changes in fair value attributable to changes in the Bank’s own credit risk are recorded in other comprehensive income. Other changes in fair value are recorded in non-interest The following tables present the changes in fair value attributable to changes in the Bank’s own credit risk for financial liabilities designated at fair value through profit or loss as well as their contractual maturity and carrying amounts. Senior Note Liabilities ($ millions) Contractual (1) Carrying Difference Changes in fair value Cumulative changes (1) As at October 31, 2019 $ 11,783 $ 12,235 $ (452 ) $ 11 $ (55) As at October 31, 2018 $ 8,966 $ 8,188 $ 778 $ (30 ) $ (66) (1) The cumulative change in fair value is measured from the instruments’ date of initial recognition. </t>
  </si>
  <si>
    <t>Derivative Financial Instruments</t>
  </si>
  <si>
    <t>10 Derivative Financial Instruments (a) Notional amounts (1) The following table provides the aggregate notional amounts of derivative financial instruments outstanding by type and segregated between those used by the Bank in its dealer capacity (Trading) and those derivatives designated in hedging relationships. The notional amounts of these contracts represent the derivatives volume outstanding and do not represent the potential gain or loss associated with the market risk or credit risk of such instruments. Credit derivatives within other derivative contracts are comprised primarily of purchased and sold credit default swap transactions. To a lesser extent, this category also includes total return swaps referenced to loans and debt securities. Other derivative contracts – other includes precious metals other than gold, and other commodities including energy and base metal derivatives. 2019 2018 As at October 31 ($ millions) Trading Hedging Total Trading Hedging Total Interest rate contracts Exchange-traded: Futures $ 130,310 $ – $ 130,310 $ 127,595 $ – $ 127,595 Options purchased 11,287 – 11,287 3,402 – 3,402 Options written 3,699 – 3,699 – – – 145,296 – 145,296 130,997 – 130,997 Over-the-counter: Forward rate agreements 8,184 – 8,184 11,407 – 11,407 Swaps 413,261 34,718 447,979 403,061 30,480 433,541 Options purchased 27,356 – 27,356 29,617 – 29,617 Options written 29,617 – 29,617 34,655 – 34,655 478,418 34,718 513,136 478,740 30,480 509,220 Over-the-counter (settled through central counterparties): Forward rate agreements 529,893 – 529,893 319,026 – 319,026 Swaps 3,154,442 249,610 3,404,052 3,028,670 136,188 3,164,858 Options purchased – – – – – – Options written – – – – – – 3,684,335 249,610 3,933,945 3,347,696 136,188 3,483,884 Total $ 4,308,049 $ 284,328 $ 4,592,377 $ 3,957,433 $ 166,668 $ 4,124,101 Foreign exchange and gold contracts Exchange-traded: Futures $ 8,368 $ – $ 8,368 $ 7,476 $ – $ 7,476 Options purchased 686 – 686 48 – 48 Options written 417 – 417 36 – 36 9,471 – 9,471 7,560 – 7,560 Over-the-counter: Spot and forwards 431,547 37,582 469,129 412,229 26,433 438,662 Swaps 383,708 68,793 452,501 340,614 57,380 397,994 Options purchased 44,890 – 44,890 42,497 – 42,497 Options written 44,936 – 44,936 41,768 – 41,768 905,081 106,375 1,011,456 837,108 83,813 920,921 Over-the-counter Spot and forwards 25,724 – 25,724 27,886 – 27,886 Swaps – – – – – – Options purchased – – – – – – Options written – – – – – – 25,724 – 25,724 27,886 – 27,886 Total $ 940,276 $ 106,375 $ 1,046,651 $ 872,554 $ 83,813 $ 956,367 Other derivative contracts Exchange-traded: Equity $ 40,095 $ – $ 40,095 $ 43,323 $ – $ 43,323 Credit – – – – – – Commodity and other contracts 69,416 – 69,416 55,076 – 55,076 109,511 – 109,511 98,399 – 98,399 Over-the-counter: Equity 91,869 726 92,595 79,226 756 79,982 Credit 18,678 – 18,678 18,902 – 18,902 Commodity and other contracts 61,257 – 61,257 45,174 – 45,174 171,804 726 172,530 143,302 756 144,058 Over-the-counter Equity – – – – – – Credit 8,053 – 8,053 10,964 – 10,964 Commodity and other contracts 411 – 411 326 – 326 8,464 – 8,464 11,290 – 11,290 Total $ 289,779 $ 726 $ 290,505 $ 252,991 $ 756 $ 253,747 Total notional amounts outstanding $ 5,538,104 $ 391,429 $ 5,929,533 $ 5,082,978 $ 251,237 $ 5,334,215 (1) The notional amounts represent the amount to which a rate or price is applied to determine the amount of cash flows to be exchanged. (b) Remaining term to maturity The following table summarizes the remaining term to maturity of the notional amounts of the Bank’s derivative financial instruments by type: As at October 31, 2019 ($ millions) Within one year One to five years Over five years Total Interest rate contracts Futures $ 81,584 $ 48,087 $ 639 $ 130,310 Forward rate agreements 414,294 117,694 6,089 538,077 Swaps 1,182,231 1,781,124 888,676 3,852,031 Options purchased 19,633 16,813 2,197 38,643 Options written 8,408 19,148 5,760 33,316 1,706,150 1,982,866 903,361 4,592,377 Foreign exchange and gold contracts Futures 6,574 1,762 32 8,368 Spot and forwards 465,712 25,605 3,536 494,853 Swaps 104,706 206,695 141,100 452,501 Options purchased 39,105 6,218 253 45,576 Options written 40,628 4,493 232 45,353 656,725 244,773 145,153 1,046,651 Other derivative contracts Equity 75,388 54,045 3,257 132,690 Credit 13,562 11,418 1,751 26,731 Commodity and other contracts 93,950 36,603 531 131,084 182,900 102,066 5,539 290,505 Total $ 2,545,775 $ 2,329,705 $ 1,054,053 $ 5,929,533 As at October 31, 2018 ($ millions) Within one year One to five years Over five years Total Interest rate contracts Futures $ 72,068 $ 55,519 $ 8 $ 127,595 Forward rate agreements 227,761 92,717 9,955 330,433 Swaps 1,316,741 1,448,580 833,078 3,598,399 Options purchased 6,644 22,985 3,390 33,019 Options written 4,211 24,718 5,726 34,655 1,627,425 1,644,519 852,157 4,124,101 Foreign exchange and gold contracts Futures 3,005 4,100 371 7,476 Spot and forwards 438,760 26,241 1,547 466,548 Swaps 90,987 195,484 111,523 397,994 Options purchased 39,505 2,851 189 42,545 Options written 39,395 2,199 210 41,804 611,652 230,875 113,840 956,367 Other derivative contracts Equity 84,333 34,890 4,082 123,305 Credit 13,056 13,798 3,012 29,866 Commodity and other contracts 70,292 29,958 326 100,576 167,681 78,646 7,420 253,747 Total $ 2,406,758 $ 1,954,040 $ 973,417 $ 5,334,215 (c) Credit risk As with other financial assets, derivative instruments are subject to credit risk. Credit risk arises from the possibility that counterparties may default on their obligations to the Bank. However, whereas the credit risk of other financial assets is represented by the principal amount net of any applicable allowance for credit losses, the credit risk associated with derivatives is normally a small fraction of the notional amount of the derivative instrument. Derivative contracts generally expose the Bank to credit loss if changes in market rates affect a counterparty’s position unfavourably and the counterparty defaults on payment. Accordingly, exposure to credit risk of derivatives is represented by the positive fair value of the instrument. Negotiated over-the-counter The Bank strives to limit credit risk by dealing with counterparties that it believes are creditworthy, and investment grade counterparties account for a significant portion of the credit risk exposure arising from the Bank’s derivative transactions as at October 31, 2019. To control credit risk associated with derivatives, the Bank uses similar credit risk management activities and procedures to the approaches used in the lending business in assessing and adjudicating exposure. The Bank utilizes a risk metric, potential future exposure (PFE) for derivatives, to measure utilization against established credit limits to the counterparty. PFE measures the effect that changes in the market have on derivative exposures throughout the lifetime of the counterparties’ trades. Additionally, PFE considers risk mitigants such as netting and collateralization. PFE limits and utilization for derivatives counterparties are authorized and monitored by the Bank’s risk management unit. The Bank obtains the benefit of netting by entering into master netting arrangements with counterparties (typically industry standard International Swaps and Derivatives Association (ISDA) agreements), which allow for a single net settlement of all transactions covered by that agreement in the event of a default or early termination of the transactions. In this manner, the credit risk associated with favourable contracts is eliminated by the master netting arrangement to the extent that unfavourable contracts with the same counterparty are not settled before favourable contracts. Collateralization is typically documented by way of an ISDA Credit Support Annex (CSA), the terms of which may vary according to each party’s view of the other party’s creditworthiness. CSAs can require one party to post initial margin at the onset of each transaction. CSAs also allow for variation margin to be called if total uncollateralized mark-to-market bi-lateral in-the-money). Derivative instruments used by the Bank include credit derivatives in its investment and loan portfolios: credit protection is sold as an alternative to acquiring exposure to bond or loan assets, and bought to manage or mitigate credit exposures. The following table summarizes the credit exposure of the Bank’s derivative financial instruments. The credit risk amount (CRA) represents the estimated replacement cost, or positive fair value, for all contracts. CRA takes into account master netting or collateral arrangements that have been made 1 The credit equivalent amount (CEA) is the exposure at default (EAD) prescribed in the Capital Adequacy Requirements (CAR) Guidelines of the Office of the Superintendent of Financial Institutions (OSFI). The risk-weighted asset is calculated by multiplying the CEA by the capital requirement (K) times 12.5, where K is a function of the probability of default (PD), loss given default (LGD), maturity and prescribed correlation factors. Other derivative contracts – other includes precious metals other than gold, and other commodities, including energy and base metal derivatives. 2019 2018 As at October 31 ($ millions) Notional amount Credit risk (1) Credit (1) CET1 (2) Notional amount Credit risk (1) Credit (1) CET1 (2) Interest rate contracts Futures $ 130,310 $ – $ 39 $ – $ 127,595 $ – $ 93 $ – Forward rate agreements 538,077 49 249 127 330,433 36 157 82 Swaps 3,852,031 5,345 6,369 2,145 3,598,399 96 4,436 1,125 Options purchased 38,643 42 43 19 33,019 36 138 63 Options written 33,316 – 26 10 34,655 – 2 1 4,592,377 5,436 6,726 2,301 4,124,101 168 4,826 1,271 Foreign exchange and gold contracts Futures 8,368 – 39 – 7,476 – 85 – Spot and forwards 494,853 3,594 4,990 1,797 466,548 2,571 5,440 2,006 Swaps 452,501 2,188 7,015 2,678 397,994 4,297 8,232 2,604 Options purchased 45,576 755 284 157 42,545 712 240 76 Options written 45,353 – 35 8 41,804 – 20 5 1,046,651 6,537 12,363 4,640 956,367 7,580 14,017 4,691 Other derivative contracts Equity 132,690 698 7,882 1,166 123,305 455 4,927 1,505 Credit 26,731 167 295 98 29,866 239 420 119 Commodity and other contracts 131,084 693 4,775 513 100,576 1,182 8,052 830 290,505 1,558 12,952 1,777 253,747 1,876 13,399 2,454 Credit Valuation Adjustment (2) – – – 6,537 – – – 4,616 Total derivatives $ 5,929,533 $ 13,531 $ 32,041 $ 15,255 $ 5,334,215 $ 9,624 $ 32,242 $ 13,032 Amount settled through central counterparties (3) Exchange-traded 264,278 – 5,811 128 236,956 – 7,300 153 Over-the-counter 3,968,133 – 1,084 22 3,523,060 – 781 16 $ 4,232,411 $ – $ 6,895 $ 150 $ 3,760,016 $ – $ 8,081 $ 169 (1) The amounts presented are net of collateral and master netting agreements at the product level. The total amounts relating to netting and collateral were $24,588 (2018 – $27,934) for CRA, and $62,521 (2018 – $63,831) for CEA. (2) In accordance with OSFI’s requirements, effective 2019, Credit Valuation Adjustment (CVA) to CET1 RWA for derivatives have been fully phased-in. (3) Amounts are included under total derivatives above. Amounts include exposures settled directly through central counterparties and exposures settled through clearing members of central counterparties. 1 Regulatory haircuts prescribed by the OSFI CAR Guidelines are applied to the collateral balances of the CRA measure. (d) Fair value The following table summarizes the fair value of derivatives segregated by type and segregated between trading and those derivatives designated in hedging relationships. As at October 31 ($ millions) 2019 2019 2018 Average fair value Year-end Year-end (1) Favourable Unfavourable Favourable Unfavourable Favourable Unfavourable Trading Interest rate contracts Forward rate agreements $ 116 $ 4 $ 108 $ 9 $ 57 $ – Swaps 10,919 10,158 14,719 11,617 8,158 8,956 Options 61 82 47 173 104 128 11,096 10,244 14,874 11,799 8,319 9,084 Foreign exchange and gold contracts Forwards 6,171 5,500 5,790 5,592 6,611 5,800 Swaps 10,012 10,601 8,932 10,781 11,864 10,292 Options 854 837 761 714 826 831 17,037 16,938 15,483 17,087 19,301 16,923 Other derivative contracts Equity 1,644 3,051 1,961 3,093 2,361 2,895 Credit 348 53 406 38 349 70 Commodity and other contracts 2,434 3,014 1,765 2,803 3,607 3,328 4,426 6,118 4,132 5,934 6,317 6,293 Trading derivatives’ market valuation $ 32,559 $ 33,300 $ 34,489 $ 34,820 $ 33,937 $ 32,300 Hedging Interest rate contracts Swaps $ 1,762 $ 2,139 $ 720 $ 2,002 Foreign exchange and gold contracts Forwards 214 269 331 310 Swaps 1,620 2,994 2,570 3,304 $ 1,834 $ 3,263 $ 2,901 $ 3,614 Other derivative contracts Equity $ 34 $ – $ – $ 51 Hedging derivatives’ market valuation $ 3,630 $ 5,402 $ 3,621 $ 5,667 Total derivative financial instruments as per Statement of Financial Position $ 38,119 $ 40,222 $ 37,558 $ 37,967 Less: impact of master netting and collateral (2) 24,588 24,588 27,934 27,934 Net derivative financial instruments (2) $ 13,531 $ 15,634 $ 9,624 $ 10,033 (1) The average fair value of trading derivatives’ market valuation for the year ended October 31, 2018 was: favourable $30,577 and unfavourable $31,020. Average fair value amounts are based on the latest 13 month-end (2) Master netting agreement amounts are based on the capital adequacy criteria of the Basel Committee on Banking Supervision (BCBS) and OSFI. These criteria allow netting where there are legally enforceable contracts which enable net settlement in the event of a default, bankruptcy, liquidation or similar circumstances. (e) Hedging activities The Bank manages interest rate risk, foreign currency risk and equity risk through hedge accounting transactions. Interest rate risk Single-currency interest rate swaps are used to hedge interest rate risk exposure. In fair value hedges of interest rate risk, the interest rate exposure from fixed rate assets and liabilities is converted from a fixed to floating exposure. In cash flow hedges of interest rate risk, the interest rate exposure from floating rate assets and liabilities is converted from floating to fixed. The Bank generally hedges interest rate risk only to the extent of benchmark interest rates. The total interest cash flows usually comprise a spread in addition to the benchmark rate. Foreign currency risk In fair value hedges, cross-currency interest rate swaps and single-currency interest rate swaps are used to manage foreign currency exposure in conjunction with interest rate exposure. Cross-currency interest rate swaps or a combination of cross-currency and single-currency interest rate swaps are mainly used to convert a foreign currency fixed rate exposure to a functional currency floating rate exposure. In hedges of both foreign currency and interest rate exposure, the interest rate risk is generally hedged only to the extent of the benchmark interest rate. In cash flow hedges, cross-currency interest rate swaps, single-currency interest rate swaps, foreign currency forwards and foreign currency assets or liabilities are used to manage foreign currency exposure, or a combined foreign currency and interest rate exposure. Cross-currency interest rate swaps are used to offset the foreign currency exposure by exchanging the interest cash flows in one currency for interest cash flows in another currency. Single-currency interest rate swaps may be used in conjunction with cross-currency interest rate swaps to convert the foreign currency exposure or resulting functional currency exposure from floating to fixed. Foreign currency forwards and foreign currency denominated assets and liabilities are used to offset the exposure arising from highly probable future cash flows, including purchase considerations for business acquisitions and sale proceeds for business divestitures that are denominated in a foreign currency. In hedges of both foreign currency and interest rate exposure, the interest rate risk is generally hedged only to the extent of the benchmark interest rate. In net investment hedges, the Bank designates foreign currency liabilities and foreign currency forwards as hedging instruments to manage foreign currency exposure. The designated non-derivative Equity risk Equity risk is created by the Bank’s share-based compensation plans awarded to employees. In cash flow hedges, total return swaps are mainly used to offset the equity exposure by exchanging interest payments for payments based on the returns on the underlying shares. For all of the risks identified above, the economic relationship and hedge ratio are determined using a qualitative and quantitative assessment. This assessment incorporates comparison of critical terms of the hedged and hedging item, and regression analysis. For regression analysis, a hedging relationship is considered highly effective when all of the following criteria are met: correlation between the variables in the regression is at least 0.8 or greater; slope of the regression is within a 0.8-1.25 • The use of different discount curves to value the hedged item and the hedging derivative in fair value hedges, in order to reflect the reduced credit risk of collateralized derivatives; • Differences in the underlying reference interest rate tenor and reset/settlement frequency between the hedging instruments and the hedged item. The Bank has elected to continue to apply the hedge accounting requirements of IAS 39. However, the Bank has implemented the additional hedge accounting disclosures that are required by the IFRS 9 related amendments to IFRS 7 “Financial Instruments: Disclosures”. The following table summarizes the notional amounts of derivatives and carrying amounts of cash and deposit liabilities designated as hedging instruments. 2019 2018 Notional amounts (1) Notional amounts (1) Remaining term to maturity Remaining term to maturity As at October 31 ($ millions) Within one year One to five years Over five years Total Within one year One to five years Over five years Total Fair value hedges Interest rate risk – swaps $ 26,742 $ 111,077 $ 13,546 $ 151,365 $ 16,006 $ 78,236 $ 11,270 $ 105,512 Foreign currency/interest rate risk – swaps 689 66 – 755 – 689 – 689 Cash flow hedges Interest rate risk – swaps 14,952 71,785 16,646 103,383 12,257 21,908 9,713 43,878 Foreign currency/interest rate risk – swaps 2,630 26,325 4,000 32,955 5,539 19,193 2,489 27,221 Foreign currency risk Swaps 35,982 62,381 12,015 110,378 20,983 63,697 8,465 93,145 Foreign currency forwards 13,129 – – 13,129 8,999 – – 8,999 Cash 70 – – 70 92 – – 92 Equity risk – total return swaps 216 510 – 726 298 458 – 756 Net investment hedges Foreign currency risk Foreign currency forwards 24,453 – – 24,453 17,434 – – 17,434 Deposit liabilities 6,080 – – 6,080 6,077 – – 6,077 Total $ 124,943 $ 272,144 $ 46,207 $ 443,294 $ 87,685 $ 184,181 $ 31,937 $ 303,803 (1) Notional amounts relating to derivatives that are hedging multiple risks in both assets and liabilities are included in more than one category. The following table shows the average rate or price of significant hedging instruments. 2019 2018 Average rate or price (1) Average rate or price (1) As at October 31 Fixed interest rate FX rate Price Fixed interest rate FX rate Price Fair value hedges Interest rate risk – swaps 2.11 % n/a n/a 2.04 % n/a n/a Foreign currency/interest rate risk – swaps CAD-USD 2.22 % 1.29 n/a 2.22 % 1.29 n/a CAD-EUR 3.02 % 1.33 n/a 3.02 % 1.33 n/a Cash flow hedges Interest rate risk – swaps 2.22 % n/a n/a 2.37 % n/a n/a Foreign currency/interest rate risk – swaps CAD-USD 1.85 % 1.28 n/a 1.75 % 1.27 n/a Foreign currency risk Swaps CAD-USD n/a 1.31 n/a n/a 1.30 n/a CAD-EUR n/a 1.48 n/a n/a 1.48 n/a CAD-GBP n/a 1.71 n/a n/a 1.74 n/a Foreign currency forwards CAD-USD n/a 1.32 n/a n/a 1.30 n/a Equity price risk – total return swaps n/a n/a $ 76.35 n/a n/a $ 73.87 Net investment hedges Foreign currency risk – foreign currency forwards CAD-USD n/a 1.33 n/a n/a 1.29 n/a MXN-CAD n/a 1 5 58 n/a n/a 15.77 n/a PEN-CAD n/a 2.56 n/a n/a 2.59 n/a THB-CAD n/a 23.56 n/a n/a 24.57 n/a (1) The average rate or price is calculated in aggregate for all of the Bank’s hedge relationships, including hedges of assets and liabilities. The majority of the Bank’s hedges have a remaining term to maturity of less than 5 years. For fair value hedges, the following table contains information related to items designated as hedging instruments, hedged items and ineffectiveness. Carrying amount of the (1) Hedge Ineffectiveness (2) Accumulated amount of fair item (4) For the year ended October 31, 2019 ($ millions) Assets Liabilities Gains/(losses) on Gains/ Ineffectiveness non-interest Carrying amount (3) Active Discontinued Fair value hedges Interest rate risk – swaps $ 760 $ (1,296 ) $ 582 $ (562 ) $ 20 Investment securities (879 ) 892 13 $ 25,576 $ 682 $ 112 Loans (491 ) 491 – 57,711 294 (112 ) Deposit liabilities 1,872 (1,865 ) 7 (54,727 ) (324 ) (252 ) Subordinated debentures 80 (80 ) – (5,500 ) (48 ) 27 Foreign currency/interest rate risk – swaps 8 (23 ) 5 (5 ) – Investment securities 2 (2 ) – 247 4 – Deposit liabilities 3 (3 ) – (267 ) – – Total $ 768 $ (1,319 ) $ 587 $ (567 ) $ 20 $ 23,040 $ 608 $ (225 ) (1) Comprises unrealized gains/losses and are recorded within derivative financial instruments in assets and liabilities, respectively in the Consolidated Statement of Financial Position. (2) Includes ineffectiveness related to hedges discontinued during the year ended October 31, 2019. (3) This represents the carrying value on the Consolidated Statement of Financial Position and comprises amortized cost before allowance for credit losses, plus fair value hedge adjustment, except for investment securities which are carried at fair value. (4) This represents the accumulated fair value hedge adjustment and is a component of the carrying amount of the hedged item. Carrying amount of (1) Hedge Ineffectiveness (2) Accumulated amount of fair (4) For the year ended October 31, 2018 ($ millions) Assets Liabilities Gains/(losses) on ineffectiveness Gains/ (losses) on hedged item ineffectiveness Ineffectiveness non-interest Carrying (3) Active Discontinued Fair value hedges Interest rate risk – swaps $ 448 $ (1,454 ) $ (475 ) $ 469 $ (6 ) Investment securities 360 (367 ) (7 ) $ 16,286 $ (149 ) $ 63 Loans 260 (265 ) (5 ) 23,763 (246 ) (149 ) Deposit liabilities (1,037 ) 1,043 6 (58,026 ) 1,065 186 Subordinated debentures (58 ) 58 – (3,923 ) 37 40 Foreign currency/interest rate risk – swaps 7 (31 ) – (1 ) (1 ) Investment securities 5 (5 ) – 814 6 – Deposit liabilities (4 ) 4 – (466 ) 3 – Subordinated debentures (1 ) – (1 ) – – – Total $ 455 $ (1,485 ) $ (475 ) $ 468 $ (7 ) $ (21,552 ) $ 716 $ 140 (1) Comprises unrealized gains/losses and are recorded within derivative financial instruments in assets and liabilities, respectively in the Consolidated Statement of Financial Position. (2) Includes ineffectiveness related to hedges discontinued during the year ended October 31, 2018. (3) This represents the carrying value on the Consolidated Statement of Financial Position and comprises amortized cost before allowance for credit losses, plus fair value hedge adjustment, except for investment securities which are carried at fair value. (4) This represents the accumulated fair value hedge adjustment and is a component of the carrying amount of the hedged item. For cash flow hedges and net investment hedges, the following table contains information related to items designated as hedging instruments, hedged items and ineffectiveness. Carrying amount of the hedging (1) Hedge Ineffectiveness (2) For the year ended October 31, 2019 ($ millions) Assets Liabilities Gains/(losses) on Gains/(losses) on (3) Ineffectiveness recorded in non-interest (4) Cash flow hedges Interest rate risk – swaps $ 897 $ (1,208 ) $ 525 $ 518 $ (7 ) Foreign currency/interest rate risk – swaps 380 (524 ) 756 759 7 Foreign currency risk Swaps 1,337 (2,082 ) (1,050 ) (1,055 ) (1 ) Foreign currency forwards 38 (57 ) 49 44 3 Cash 70 – – – – Equity risk – total return swaps 34 – 83 83 – 2,756 (3,871 ) 363 349 2 Net investment hedges Foreign currency risk Foreign currency forwards 176 (212 ) (388 ) (388 ) – Deposit liabilities n/a (6,080 ) (2 ) (2 ) – 176 (6,292 ) (390 ) (390 ) – Total $ 2,932 $ (10,163 ) $ (27 ) $ (41 ) $ 2 (1) Comprises unrealized gains/losses for derivative instruments and are recorded within derivative financial instruments in assets and liabilities, respectively in the Consolidated Statement of Financial Position. (2) Includes ineffectiveness related to hedges discontinued during the year ended October 31, 2019. (3) For cash flow hedges, hypothetical derivatives having critical terms which match those of the underlying hedged item are used to assess hedge ineffectiveness. (4) For cash flow hedges, ineffectiveness is only recognized in the Consolidated Statement of Income when the life-to-date Carrying amount of the (1) Hedge Ineffectiveness (2) For the year ended October 31, 2018 ($ millions) Assets Liabilities Gains/(losses) on Gains/(losses) on (3) Ineffectiveness recorded in non-interest (4) Cash flow hedges Interest rate risk – swaps $ 961 $ (1,350 ) $ (339 ) $ (341 ) $ 2 Foreign currency/interest rate risk – swaps 101 (955 ) (530 ) (549 ) (6 ) Foreign currency risk Swaps 1,773 (1,516 ) (563 ) (562 ) (6 ) Foreign currency forwards 143 (14 ) 332 332 – Cash 92 – 1 1 – Equity risk – total return swaps – (51 ) (92 ) (92 ) – 3,070 (3,886 ) (1,191 ) (1,211 ) (10 ) Net investment hedges Foreign currency risk Foreign currency forwards 188 (296 ) (160 ) (160 ) – Deposit liabilities n/a (6,077 ) (121 ) (121 ) – 188 (6,373 ) (281 ) (281 ) – Total $ 3,258 $ (10,259 ) $ (1,472 ) $ (1,492 ) $ (10 ) (1) Comprises unrealized gains/losses for derivative instruments and are recorded within derivative financial instruments in assets and liabilities, respectively in the Consolidated Statement of Financial Position. (2) Includes ineffectiveness related to hedges discontinued during the year ended October 31, 2018. (3) For cash flow hedges, hypothetical derivatives having critical terms which match those of the underlying hedged item are used to assess hedge ineffectiveness. (4) For cash flow hedges, ineffectiveness is only recognized in the Consolidated Statement of Income when the life-to-date For cash flow hedges and net investment hedges, the following table contains information regarding the impacts on the Consolidated Statement of Other Comprehensive Income on a pre-tax AOCI as at Net gains/ Amount (1) Amount (1) Net gains/ non-financial AOCI as at Balance in cash flow hedge currency translation account as at October 31, 2019 For the year ended Active Discountinued Cash flow hedges Interest rate risk $ (154 ) $ 532 $ 85 $ – $ – $ 463 $ (148 ) $ 611 Foreign currency/interest rate risk (450 ) 749 (91 ) – – 208 260 (52 ) Foreign currency risk 445 (1,003 ) 672 (4 ) (11 ) 99 91 8 Equity risk (7 ) 83 (55 ) – – 21 21 – (166 ) 361 611 (4 ) (11 ) 791 224 567 Net investment hedges Foreign currency risk (3,251 ) (390 ) 158 – – (3,483 ) (3,408 ) (75 ) Total $ (3,417 ) $ (29 ) $ 769 $ (4 ) $ (11 ) $ (2,692 ) $ (3,184 ) $ 492 (1) Amounts reclassified from the cash flow hedge and net investment hedge reserves to net income are recorded in non-interest AOCI as at Net gains/ Amount (1) Amount (1) Net gains/ non-financial AOCI as at Balance in cash flow hedge currency translation account as at October 31, 2018 For the year ended October 31, 2018 ($ millions) Active Discountinued Cash flow hedges Interest rate risk $ 104 $ (341 ) $ 83 $ – $ – $ (154 ) $ (262 ) $ 108 Foreign currency/interest rate risk (151 ) (524 ) 225 – – (450 ) (352 ) (98 ) Foreign currency risk 321 (224 ) 464 (22 ) (94 ) 445 433 12 Equity risk 46 (92 ) 39 – – (7 ) (7 ) – 320 (1,181 ) 811 (22 ) (94 ) (166 ) (188 ) 22 Net investment hedges Foreign currency risk (2,970) (281 ) – – – (3,251 ) (3,199 ) (52 ) Total $ (2,650 ) $ (1,462 ) $ 811 $ (22 ) $ (94 ) $ (3,417 ) $ (3,387 ) $ (30 ) (1) Amounts reclassified from the cash flow hedge reserve to net income are recorded in non-interest</t>
  </si>
  <si>
    <t>Offsetting Financial Assets and Financial Liabilities</t>
  </si>
  <si>
    <t xml:space="preserve">11 Offsetting Financial Assets and Financial Liabilities The Bank is eligible to present certain financial assets and financial liabilities as listed in the table below on a net basis on the Consolidated Statement of Financial Position pursuant to criteria described in Note 3 – Significant accounting policies. The following tables provide information on the impact of offsetting on the Bank’s Consolidated Statement of Financial Position, as well as the financial impact of netting for instruments that are subject to enforceable master netting arrangements or similar agreements, but do not qualify for offsetting in the Consolidated Statement of Financial Position, as well as available cash and financial instrument collateral. As at October 31, 2019 ($ millions) Types of financial assets Gross amounts Gross amounts of Net amounts of Related amounts not offset in the Net amount (3) Impact of (1) Collateral (2) Derivative financial instruments $ 38,448 $ (329 ) $ 38,119 $ (21,395 ) $ (3,474 ) $ 13,250 Securities purchased under resale agreements and securities borrowed 139,571 (8,393 ) 131,178 (8,709 ) (120,199 ) 2,270 Total $ 178,019 $ (8,722 ) $ 169,297 $ (30,104 ) $ (123,673 ) $ 15,520 As at October 31, 2019 ($ millions) Types of financial liabilities Gross amounts Gross amounts of Net amounts of Related amounts not offset Net amount Impact of (1) Collateral (2) Derivative financial instruments $ 40,551 $ (329 ) $ 40,222 $ (21,395 ) $ (8,986 ) $ 9,841 Obligations related to securities sold under repurchase agreements and securities lent 132,476 (8,393 ) 124,083 (8,709 ) (107,732 ) 7,642 Total $ 173,027 $ (8,722 ) $ 164,305 $ (30,104 ) $ (116,718 ) $ 17,483 (1) Amounts that are subject to master netting arrangements or similar agreements but were not offset in the Consolidated Statement of Financial Position because they did not meet the net settlement/simultaneous settlement criteria; or because the rights of set off are conditional upon the default of the counterparty only. (2) Cash and financial instrument collateral amounts received or pledged in relation to the total amounts of financial assets and financial liabilities, including those that were not offset in the Consolidated Statement of Financial Position. These amounts are disclosed at fair value and the rights of set off are conditional upon the default of the counterparty. (3) Not intended to represent the Bank’s actual exposure to credit risk, as a variety of credit mitigation strategies are employed in addition to offsetting and collateral arrangements. As at October 31, 2018 ($ millions) Types of financial assets Gross amounts Gross amounts of Net amounts of Related amounts not offset of financial position Net amount (3) Impact of (1) Collateral (2) Derivative financial instruments $ 37,887 $ (329 ) $ 37,558 $ (24,568 ) $ (4,085 ) $ 8,905 Securities purchased under resale agreements and securities borrowed 116,375 (12,357 ) 104,018 (6,849 ) (91,347 ) 5,822 Total $ 154,262 $ (12,686 ) $ 141,576 $ (31,417 ) $ (95,432 ) $ 14,727 As at October 31, 2018 ($ millions) Types of financial liabilities Gross amounts Gross amounts of Net amounts of Related amounts not offset Impact of (1) Collateral (2) Net amount Derivative financial instruments $ 38,296 $ (329 ) $ 37,967 $ (24,568 ) $ (5,051 ) $ 8,348 Obligations related to securities sold under repurchase agreements and securities lent 113,614 (12,357 ) 101,257 (6,849 ) (88,154 ) 6,254 Total $ 151,910 $ (12,686 ) $ 139,224 $ (31,417 ) $ (93,205 ) $ 14,602 (1) Amounts that are subject to master netting arrangements or similar agreements but were not offset in the Consolidated Statement of Financial Position because they did not meet the net settlement/simultaneous settlement criteria; or because the rights of set off are conditional upon the default of the counterparty only. (2) Cash and financial instrument collateral amounts received or pledged in relation to the total amounts of financial assets and financial liabilities, including those that were not offset in the Consolidated Statement of Financial Position. These amounts are disclosed at fair value and the rights of set off are conditional upon the default of the counterparty. (3) Not intended to represent the Bank’s actual exposure to credit risk, as a variety of credit mitigation strategies are employed in addition to offsetting and collateral arrangements. </t>
  </si>
  <si>
    <t>Investment Securities</t>
  </si>
  <si>
    <t xml:space="preserve">12 Investment Securities The following table presents the carrying amounts of the Bank’s investment securities per measurement category. As at October 31 ($ millions) 2019 2018 Debt investment securities measured at FVOCI $ 58,157 $ 55,843 Debt investment securities measured at amortized cost 21,845 20,743 Equity investment securities designated at FVOCI 1,561 1,305 Equity investment securities measured at FVTPL 796 505 Total investment securities $ 82,359 $ 78,396 (a) Debt investment securities measured at fair value through other comprehensive income (FVOCI) 2019 2018 As at October 31 ($ millions) Cost Gross Gross Fair value Cost Gross Gross Fair value Canadian federal government issued or guaranteed debt $ 12,176 $ 216 $ 11 $ 12,381 $ 8,903 $ 38 $ 50 $ 8,891 Canadian provincial and municipal debt 3,203 42 4 3,241 4,403 3 54 4,352 U.S. treasury and other U.S. agency debt 19,527 384 22 19,889 19,298 6 163 19,141 Other foreign government debt 20,543 87 19 20,611 20,022 49 81 19,990 Other debt 2,012 24 1 2,035 3,503 6 40 3,469 Total $ 57,461 $ 753 $ 57 $ 58,157 $ 56,129 $ 102 $ 388 $ 55,843 (b) Debt investment securities measured at amortized cost 2019 2018 As at October 31 ($ millions) Fair Value Carrying (1) Fair Value Carrying (1) Canadian federal and provincial government issued or guaranteed debt $ 7,575 $ 7,580 $ 6,530 $ 6,681 U.S. treasury and other U.S. agency debt 9,419 9,279 4,321 4,462 Other foreign government debt 1,979 1,970 3,086 3,131 Corporate debt 3,027 3,016 6,379 6,469 Total $ 22,000 $ 21,845 $ 20,316 $ 20,743 (1) Balances are net of impairment allowances of $0 (2018 – $1). (c) Equity investment securities designated at fair value through other comprehensive income (FVOCI) The Bank has designated certain equity securities at FVOCI shown in the following table as these investments are held for strategic purposes. As at October 31, 2019 ($ millions) Cost Gross Gross Fair value Preferred equity instruments $ 146 $ – $ 53 $ 93 Common shares 1,262 223 17 1,468 Total $ 1,408 $ 223 $ 70 $ 1,561 As at October 31, 2018 ($ millions) Cost Gross Gross Fair value Preferred equity instruments $ 334 $ – $ 54 $ 280 Common shares 937 126 38 1,025 Total $ 1,271 $ 126 $ 92 $ 1,305 Dividend income on equity securities designated at FV O million for the year ended October 31, 2019 (2018 – million) has been recognized in interest income. During the year ended October 31, 2019, the Bank has disposed of certain equity securities designated at FVOCI with a fair value of $ million (2018 – $ million). These dispositions has resulted in a cumulative loss of $ ( ) $ ( ) million) that remains in OCI. (d) An analysis of the carrying value of investment securities is as follows: Remaining term to maturity As at October 31, 2019 ($ millions) Within three Three to One to Five to Over ten No specific Carrying Fair value through other comprehensive income Debt instruments Canadian federal government issued or guaranteed debt $ 2,018 $ 766 $ 7,097 $ 1,153 $ 1,347 $ – $ 12,381 Yield (1) 1.7 1.9 1.8 1.8 3.3 – 1.9 Canadian provincial and municipal debt 255 379 2,300 307 – – 3,241 Yield (1) 1.4 1.8 2.2 2.3 – – 2.1 U.S. treasury and other U.S. agency debt 645 2,885 9,634 3,377 3,348 – 19,889 Yield (1) 2.0 2.1 2.2 2.3 2.4 – 2.2 Other foreign government debt 6,176 6,958 5,444 1,830 203 – 20,611 Yield (1) 1.4 1.3 3.8 3.8 3.4 – 2.2 Other debt 221 385 1,408 – 21 – 2,035 Yield (1) 1.9 2.2 2.2 – 5.9 – 2.2 9,315 11,373 25,883 6,667 4,919 – 58,157 Equity instruments Preferred equity instruments – – – – – 93 93 Common shares – – – – – 1,468 1,468 1,561 1,561 Total FVOCI 9,315 11,373 25,883 6,667 4,919 1,561 59,718 Amortized cost Canadian federal and provincial government issued or guaranteed debt 321 1,407 5,580 267 5 – 7,580 U.S. treasury and other U.S. agency debt 395 656 2,231 7 5,990 – 9,279 Other foreign government debt 189 384 811 490 96 – 1,970 Corporate debt 114 1,088 1,710 66 38 – 3,016 1,019 3,535 10,332 830 6,129 – 21,845 Fair value through profit or loss Equity instruments – – – – – 796 796 Total investment securities $ 10,334 $ 14,9 08 $ 36,21 5 $ 7,497 $ 11,04 8 $ 2,3 57 $ 82,359 Total by currency (in Canadian equivalent): Canadian dollar $ 2,117 $ 1,095 $ 13,029 $ 1,482 $ 1,208 $ 1,183 $ 20,114 U.S. dollar 1,716 7,271 19,520 3,977 9,513 675 42,672 Mexican peso 97 187 964 305 – 16 1,569 Other currencies 6,404 6,355 2,702 1,733 327 483 18,004 Total investment securities $ 10,334 $ 14,908 $ 36,215 $ 7,497 $ 11,048 $ 2,357 $ 82,359 (1) Represents the weighted-average yield of fixed income securities. Remaining term to maturity As at October 31, 2018 ($ millions) Within three Three to One to five Five to Over ten No specific Carrying Fair value through other comprehensive income Debt instruments Canadian federal government issued or guaranteed debt $ 1,439 $ 407 $ 5,878 $ 105 $ 1,062 $ – $ 8,891 Yield (1) 0.6 1.5 2.0 2.6 3.5 – 1.9 Canadian provincial and municipal debt 1,092 1,107 2,084 64 5 – 4,352 Yield (1) 1.7 1.8 1.8 3.2 2.9 – 1.8 U.S. treasury and other U.S. agency debt 322 3,517 13,485 1,654 163 – 19,141 Yield (1) 1.8 2.0 2.4 3.1 3.2 – 2.4 Other foreign government debt 6,884 6,379 5,349 1,053 325 – 19,990 Yield (1) 1.3 1.7 3.7 3.8 4.3 – 2.3 Other debt 718 872 1,553 141 185 – 3,469 Yield (1) 1.5 1.8 2.0 2.6 2.6 – 1.9 10,455 12,282 28,349 3,017 1,740 – 55,843 Equity instruments Preferred equity instruments – – – – – 280 280 Common shares – – – – – 1,025 1,025 1,305 1,305 Total FVOCI 10,455 12,282 28,349 3,017 1,740 1,305 57,148 Amortized cost Canadian federal and provincial government issued or guaranteed debt 692 868 5,121 – – – 6,681 U.S. treasury and other U.S. agency debt 197 988 3,266 – 11 – 4,462 Other foreign government debt 354 1,193 966 502 116 – 3,131 Corporate debt 637 1,113 4,414 246 59 – 6,469 1,880 4,162 13,767 748 186 – 20,743 Fair value through profit or loss Equity instruments – – – – – 505 505 Total investment securities $ 12,335 $ 16,444 $ 42,116 $ 3,765 $ 1,926 $ 1,810 $ 78,396 Total by currency (in Canadian equivalent): Canadian dollar $ 2,918 $ 1,828 $ 11,478 $ 357 $ 1,102 $ 967 $ 18,650 U.S. dollar 1,797 8,384 26,137 2,053 354 366 39,091 Mexican peso 640 541 892 282 — 15 2,370 Other currencies 6,980 5,691 3,609 1,073 470 462 18,285 Total investment securities $ 12,335 $ 16,444 $ 42,116 $ 3,765 $ 1,926 $ 1,810 $ 78,396 (1) Represents the weighted-average yield of fixed income securities. (e) Net gain on sale of investment securities The following table presents the net gain on sale of investment securities: For the year ended October 31 ($ millions) 2019 (1) 2018 (1) 2017 Net realized gains $ n/a $ n/a $ 399 Debt instruments measured at amortized cost 34 – – Debt investment securities measured at fair value through other comprehensive income (FVOCI) 317 146 n/a Total net realized gains on investment securities 351 146 399 Impairment losses – – 19 (2) Net gain on sale of investment securities $ 351 $ 146 $ 380 (1) The amounts for years ended October 31, 2019 and October 31, 2018 have been prepared in accordance with IFRS 9; prior period amounts have not been restated. (2) In 2017, impairment losses were comprised of $14 from equity securities and $5 from other debt securities. </t>
  </si>
  <si>
    <t>Loans, Impaired Loans and Allowance for Credit Losses</t>
  </si>
  <si>
    <t xml:space="preserve">13 Loans, Impaired Loans and Allowance for Credit Losses (a) Loans at amortized cost 2019 2018 As at October 31 ($ millions) Gross Allowance Net carrying Gross loans Allowance Net carrying Residential mortgages $ 268,169 $ 680 $ 267,489 $ 253,357 $ 678 $ 252,679 Personal loans 98,631 2,065 96,566 96,019 2,109 93,910 Credit cards 17,788 1,255 16,533 16,485 1,213 15,272 Business and government 212,972 1,077 211,895 191,038 1,065 189,973 Total $ 597,560 $ 5,077 $ 592,483 $ 556,899 $ 5,065 $ 551,834 (b) Loans and acceptances outstanding by geography (1) As at October 31 ($ millions) 2019 2018 Canada: Residential mortgages $ 226,609 $ 213,083 Personal loans 75,478 72,935 Credit cards 7,758 7,361 Business and government 69,933 57,918 379,778 351,297 United States: Personal loans 715 1,193 Business and government 43,615 40,613 44,330 41,806 Mexico: Residential mortgages 8,915 7,651 Personal loans 3,741 3,298 Credit cards 815 674 Business and government 18,326 15,399 31,797 27,022 Chile: Residential mortgages 16,105 15,313 Personal loans 5,833 6,023 Credit cards 2,737 2,592 Business and government 20,955 19,876 45,630 43,804 Peru: Residential mortgages 2,863 2,947 Personal loans 4,847 3,888 Credit cards 2,192 1,575 Business and government 11,804 11,707 21,706 20,117 Colombia: Residential mortgages 2,322 2,189 Personal loans 2,800 3,138 Credit cards 2,213 2,255 Business and government 4,338 3,996 11,673 11,578 Other International: Residential mortgages 11,355 12,174 Personal loans 5,217 5,544 Credit cards 2,073 2,028 Business and government 44,001 41,529 62,646 61,275 Total loans 597,560 556,899 Acceptances (2) 13,896 16,329 Total loans and acceptances (3) 611,456 573,228 Allowance for credit losses (5,083 ) (5,073 ) Total loans and acceptances net of allowances for loan losses $ 606,373 $ 568,155 (1) Geographic segmentation is based on the location of the property for residential mortgages; otherwise, the residence of the borrower. (2) 1.3% of borrowers reside outside Canada. (3) Loans and acceptances denominated in US dollars were $117,099 (2018 – $107,944), in Chilean pesos $35,721 (2018 – $37,515), Mexican pesos $25,060 (2018 – $21,561), and in other foreign currencies $52,741 (2018 – $49,223). (c) Loan maturities As at October 31, 2019 Remaining term to maturity Rate sensitivity ($ millions) Within One to Five to Over No specific Total Floating Fixed rate Non-rate Total Residential mortgages $ 50,316 $ 184,541 $ 11,141 $ 19,780 $ 2,391 $ 268,169 $ 49,676 $ 216,036 $ 2,457 $ 268,169 Personal loans 17,737 36,223 4,975 762 38,934 98,631 42,373 55,169 1,089 98,631 Credit cards – – – – 17,788 17,788 – 17,788 – 17,788 Business and government 101,010 97,492 7,235 727 6,508 212,972 155,627 55,167 2,178 212,972 Total $ 169,063 $ 318,256 $ 23,351 $ 21,269 $ 65,621 $ 597,560 $ 247,676 $ 344,160 $ 5,724 $ 597,560 Allowance for credit losses – – – – (5,077 ) (5,077 ) – – (5,077 ) (5,077 ) Total loans net of allowance for credit losses $ 169,063 $ 318,256 $ 23,351 $ 21,269 $ 60,544 $ 592,483 $ 247,676 $ 344,160 $ 647 $ 592,483 As at October 31, 2018 Remaining term to maturity Rate sensitivity ($ millions) Within One to Five to Over No specific Total Floating Fixed rate Non-rate Total Residential mortgages $ 49,762 $ 180,563 $ 10,326 $ 11,040 $ 1,666 $ 253,357 $ 59,351 $ 191,802 $ 2,204 $ 253,357 Personal loans 17,422 35,050 4,775 693 38,079 96,019 41,868 53,142 1,009 96,019 Credit cards – – – – 16,485 16,485 – 16,485 – 16,485 Business and government 85,090 91,595 7,378 773 6,202 191,038 138,510 50,606 1,922 191,038 Total $ 152,274 $ 307,208 $ 22,479 $ 12,506 $ 62,432 $ 556,899 $ 239,729 $ 312,035 $ 5,135 $ 556,899 Allowance for credit losses – – – – (5,065 ) (5,065 ) – – (5,065 ) (5,065 ) Total loans net of allowance for credit losses $ 152,274 $ 307,208 $ 22,479 $ 12,506 $ 57,367 $ 551,834 $ 239,729 $ 312,035 $ 70 $ 551,834 (d) Impaired loans (1)(2) 2019 2018 As at October 31 ($ millions) Gross (1) Allowance Net Gross (1) Allowance Net Residential mortgages $ 1,830 $ 325 $ 1,505 $ 1,797 $ 360 $ 1,437 Personal loans 1,094 591 503 1,069 644 425 Credit cards – – – – – – Business and government 2,211 679 1,532 2,264 673 1,591 Total $ 5,135 $ 1,595 $ 3,540 $ 5,130 $ 1,677 $ 3,453 By geography: Canada $ 1,133 $ 375 $ 758 $ 999 $ 381 $ 618 United States 94 5 89 80 25 55 Mexico 485 178 307 359 164 195 Peru 642 332 310 581 317 264 Chile 844 180 664 753 158 595 Colombia 505 151 354 619 159 460 Other International 1,432 374 1,058 1,739 473 1,266 Total $ 5,135 $ 1,595 $ 3,540 $ 5,130 $ 1,677 $ 3,453 (1) Interest income recognized on impaired loans during the year ended October 31, 2019 was $51 (2018 – $49). (2) Additional interest income of approximately $384 would have been recorded if the above loans had not been classified as impaired (2018 – $370). (e) Allowance for credit losses (i) Key inputs and assumptions The Bank’s allowance for credit losses is measured using a three-stage approach based on the extent of credit deterioration since origination. The calculation of the Bank’s allowance for credit losses is an output of complex models with a number of underlying assumptions regarding the choice of variable inputs and their interdependencies. Some of the key drivers include the following: • Changes in risk ratings of the borrower or instrument reflecting changes in their credit quality; • Changes in the volumes of transactions; • Changes in the forward-looking macroeconomic environment reflected in the variables used in the models such as GDP growth, unemployment rates, commodity prices, and house price indices, which are most closely related with credit losses in the relevant portfolio; • Changes in macroeconomic scenarios and the probability weights assigned to each scenario; and • Borrower migration between the three stages. The Bank determines its allowance for credit losses using three probability-weighted forward-looking scenarios (base case, optimistic and pessimistic). The Bank considers both internal and external sources of information and data to achieve unbiased projections and forecasts in determining the allowance for credit losses. The Bank prepares the scenarios using forecasts generated by Scotiabank Economics (SE). The forecasts are generated using models whose outputs are modified by SE as necessary to formulate a ‘base case’ view of the most probable future direction of economic developments. The development of the baseline and alternative scenarios is overseen by a governance committee that consists of internal stakeholders from across the Bank. The final baseline and alternative scenarios reflect significant review and oversight, and incorporate judgment both in the determination of the scenarios’ forecasts and the probability weights that are assigned to them. (ii) Key macroeconomic variables The following table shows certain key macroeconomic variables used to estimate the allowance for credit losses. For the base case, optimistic and pessimistic scenarios, the projections are provided for the next 12 months and for the remaining forecast period, which represents a medium term view. The inputs and models used for calculating expected credit losses may not always capture all characteristics of the market at the date of the financial statements. Qualitative adjustments or overlays may be made for certain portfolios or geographies as temporary adjustments in circumstances where, in the Bank’s view, the inputs, assumptions, and/or modelling techniques do not capture all relevant risk factors, including the emergence of economic or political events. Base Case Scenario Alternative Scenario – Optimistic Alternative Scenario – Pessimistic 2019 Next Remaining Next Remaining Next Remaining Canada Real GDP growth, y/y % change 1.9 1.8 2.4 2.5 1.3 1.2 Unemployment rate, average % 5.8 5.8 5.6 4.6 6.1 7.0 Bank of Canada overnight rate target, average % 1.4 2.3 1.6 3.5 1.2 1.2 HPI – Housing Price Index, y/y % change 2.3 4.3 2.7 5.2 2.0 3.4 USDCAD exchange rate, average 1.29 1.22 1.28 1.19 1.30 1.26 US Real GDP growth, y/y % change 1.8 1.8 2.3 2.5 1.4 1.2 Unemployment rate, average % 3.9 4.1 3.7 3.6 4.0 4.6 Mexico Real GDP growth, y/y % change 0.5 1.8 1.0 2.7 0.0 0.9 Unemployment rate, average % 3.9 4.4 3.7 3.6 4.0 5.2 Chile Real GDP growth, y/y % change 3.3 3.0 4.5 4.9 2.2 1.2 Unemployment rate, average % 6.4 5.8 6.0 3.1 6.9 8.4 Peru Real GDP growth, y/y % change 3.4 3.6 4.3 4.7 2.5 2.6 Unemployment rate, average % 6.5 6.7 6.0 5.1 7.0 8.3 Colombia Real GDP growth, y/y % change 3.4 3.4 4.5 4.5 2.3 2.4 Unemployment rate, average % 9.4 8.3 8.7 6.5 10.0 10.1 Caribbean Real GDP growth, y/y % change 3.9 4.1 5.1 5.3 2.8 2.8 Global WTI oil price, average USD/bbl 54 59 56 73 53 48 Copper price, average USD/lb 2.74 3.14 2.78 3.49 2.70 2.85 Global GDP, PPP-weighted, y/y % change 3.03 3.51 3.91 4.63 2.14 2.41 Base Case Scenario Alternative Scenario – Optimistic Alternative Scenario – Pessimistic 2018 Next Remaining Next Remaining Next Remaining Canada Real GDP growth, y/y % change 2.2 1.7 2.6 2.1 1.7 1.2 Unemployment rate, average % 5.9 5.9 5.7 5.0 6.2 6.8 Bank of Canada overnight rate target, average % 2.1 2.9 2.3 3.7 2.0 2.1 HPI – Housing Price Index, y/y % change 5.1 3.7 5.4 4.1 4.9 3.3 USDCAD exchange rate, average 1.24 1.24 1.24 1.20 1.25 1.27 US Real GDP growth, y/y % change 2.7 1.7 3.3 2.4 1.9 1.0 Unemployment rate, average % 4.0 4.1 3.7 3.2 4.3 5.0 Mexico Real GDP growth, y/y % change 2.0 2.3 2.7 3.2 1.3 1.4 Unemployment rate, average % 3.7 4.2 3.5 3.4 4.0 4.9 Chile Real GDP growth, y/y % change 3.9 3.5 5.0 4.8 2.7 2.3 Unemployment rate, average % 6.2 6.4 5.8 4.5 6.7 8.3 Peru Real GDP growth, y/y % change 3.9 3.7 4.8 4.7 3.1 2.5 Unemployment rate, average % 6.3 6.1 5.7 4.5 6.8 7.7 Colombia Real GDP growth, y/y % change 3.3 3.2 4.0 4.2 3.0 2.2 Unemployment rate, average % 9.1 8.8 8.7 7.4 9.3 10.0 Caribbean Real GDP growth, y/y % change 4.0 4.1 5.2 5.4 2.8 2.9 Global WTI oil price, average USD/bbl 71 67 75 84 67 54 Copper price, average USD/lb 2.91 3.11 2.98 3.44 2.84 2.84 Global GDP, PPP-weighted, y/y % change 3.58 3.46 4.47 4.53 2.67 2.41 (iii) Sensitivity The weighting of these multiple scenarios increased our reported allowance for credit losses for financial assets in Stage 1 and Stage 2, relative to our base case scenario, to $3,551 million (2018 – $3,475 million) from $3,534 million (2018 – $3,467 million). If we were to only use our pessimistic scenario for the measurement of allowance for credit losses for such assets, our allowance for credit losses on performing financial instruments would be $164 million higher than the reported allowance for credit losses as at October 31, 2019 (2018 – $143 million). Actual results will differ from the pessimistic scenario as it does not consider the migration of exposures or incorporate changes that would occur in the portfolio due to risk mitigation actions and other factors. Under our current probability-weighted scenarios, if all of our performing financial assets were in Stage 1, reflecting a 12 month expected loss period, the allowance for credit losses would be $450 million (2018 – $453 million) lower than the reported allowance for credit losses on performing financial assets. (iv) Allowance for credit losses ($ millions) Balance as at Provision for Net write-offs Other, including Balance as at Residential mortgages $ 678 $ 104 $ (74 ) $ (28 ) $ 680 Personal loans 2,109 1,489 (1,534 ) 1 2,065 Credit cards 1,213 1,161 (1,105 ) (14 ) 1,255 Business and government 1,147 274 (229 ) (53 ) 1,139 $ 5,147 $ 3,028 $ (2,942) $ (94 ) $ 5,139 Presented as: Allowance for credit losses on loans $ 5,065 $ 5,077 Allowance for credit losses on acceptances 8 6 Allowance for credit losses on off-balance 74 56 ($ millions) Balance as at Provision for Net write-offs Other, including Balance as at Residential mortgages $ 717 $ 104 $ (123 ) $ (20 ) $ 678 Personal loans 1,879 1,411 (1,166 ) (15 ) 2,109 Credit cards 1,163 898 (854 ) 6 1,213 Business and government 1,261 166 (208 ) (72 ) 1,147 $ 5,020 $ 2,579 $ (2,351 ) $ (101) $ 5,147 Presented as: Allowance for credit losses on loans $ 4,920 $ 5,065 Allowance for credit losses on acceptances 16 8 Allowance for credit losses on off-balance 84 74 Allowance for credit losses on loans As at October 31, 2019 ($ millions) Stage 1 Stage 2 Stage 3 Total Residential mortgages $ 126 $ 229 $ 325 $ 680 Personal loans 609 865 591 2,065 Credit cards 424 831 – 1,255 Business and government 153 245 679 1,077 Total (1) $ 1,312 $ 2,170 $ 1,595 $ 5,077 (1) Excludes allowance for credit losses for other financial assets including acceptances, investment securities, deposits with banks and off-balance As at October 31, 2018 ($ millions) Stage 1 Stage 2 Stage 3 Total Residential mortgages $ 112 $ 206 $ 360 $ 678 Personal loans 578 887 644 2,109 Credit cards 401 812 – 1,213 Business and government 132 260 673 1,065 Total (1) $ 1,223 $ 2,165 $ 1,677 $ 5,065 (1) Excludes allowance for credit losses for other financial assets including acceptances, investment securities, deposits with banks and off-balance The following table presents the changes to the allowance for credit losses on loans. As at October 31, 2019 As at October 31, 2018 ($ millions) Stage 1 Stage 2 Stage 3 Total Stage 1 Stage 2 Stage 3 Total Residential mortgages Balance at beginning of the year $ 112 $ 206 $ 360 $ 678 $ 103 $ 214 $ 400 $ 717 Provision for credit losses Remeasurement (1) (88 ) 27 117 56 (131 ) 5 151 25 Newly originated or purchased financial assets 58 – – 58 88 – – 88 Derecognition of financial assets and maturities (1 ) (9 ) – (10 ) (2 ) (7 ) – (9 ) Changes in models and methodologies – – – – – – – – Transfer to (from): Stage 1 61 (52 ) (9 ) – 77 (65 ) (12 ) – Stage 2 (15 ) 108 (93 ) – (18 ) 106 (88 ) – Stage 3 – (44 ) 44 – – (39 ) 39 – Gross write-offs – – (100 ) (100 ) – – (219 ) (219 ) Recoveries – – 26 26 – – 96 96 Foreign exchange and other movements (6) (1 ) (7 ) (20 ) (28 ) (5 ) (8 ) (7 ) (20 ) Balance at end of year (2) $ 126 $ 229 $ 325 $ 680 $ 112 $ 206 $ 360 $ 678 Personal loans Balance at beginning of the year $ 578 $ 887 $ 644 $ 2,109 $ 477 $ 802 $ 600 $ 1,879 Provision for credit losses Remeasurement (1) (597 ) 561 1,246 1,210 (670 ) 629 1,015 974 Newly originated or purchased financial assets 460 – – 460 615 – – 615 Derecognition of financial assets and maturities (81 ) (100 ) – (181 ) (82 ) (96 ) – (178 ) Changes in models and methodologies – – – – – – – – Transfer to (from): Stage 1 458 (450 ) (8 ) – 453 (442 ) (11 ) – Stage 2 (198 ) 281 (83 ) – (189 ) 284 (95 ) – Stage 3 (4 ) (321) 325 – (4 ) (286 ) 290 – Gross write-offs – – (1,818 ) (1,818 ) – – (1,441 ) (1,441 ) Recoveries – – 284 284 – – 275 275 Foreign exchange and other movements (6) (7 ) 7 1 1 (22 ) (4 ) 11 (15 ) Balance at end of year (2) $ 609 $ 865 $ 591 $ 2,065 $ 578 $ 887 $ 644 $ 2,109 Credit cards Balance at beginning of the year $ 401 $ 812 $ – $ 1,213 $ 364 $ 799 $ – $ 1,163 Provision for credit losses Remeasurement (1) (356) 543 785 972 (276 ) 448 593 765 Newly originated or purchased financial assets 312 – – 312 329 – – 329 Derecognition of financial assets and maturities (59 ) (64 ) – (123 ) (91 ) (105 ) – (196 ) Changes in models and methodologies – – – – – – – – Transfer to (from): Stage 1 263 (263 ) – – 259 (259 ) – – Stage 2 (131 ) 131 – – (162 ) 162 – – Stage 3 – (293 ) 293 – (1 ) (239 ) 240 – Gross write-offs – – (1,324 ) (1,324 ) – – (1,104 ) (1,104 ) Recoveries – – 219 219 – – 250 250 Foreign exchange and other movements (6) (6 ) (35 ) 27 (14 ) (21 ) 6 21 6 Balance at end of year (2) $ 424 $ 831 $ – $ 1,255 $ 401 $ 812 $ – $ 1,213 Business and government Balance at beginning of the year $ 173 $ 291 $ 675 $ 1,139 $ 178 $ 307 $ 760 $ 1,245 Provision for credit losses Remeasurement (1) (47 ) 50 305 308 (93 ) 6 264 177 Newly originated or purchased financial assets 178 – – 178 322 – – 322 Derecognition of financial assets and maturities (141 ) (27 ) (27 ) (195 ) (108 ) (164 ) (68 ) (340 ) Changes in models and methodologies (9 ) (5 ) – (14 ) 3 14 – 17 Transfer to (from): Stage 1 55 (55 ) – – 63 (58 ) (5 ) – Stage 2 (15 ) 18 (3 ) – (187 ) 218 (31 ) – Stage 3 – (7 ) 7 – (2 ) (30 ) 32 – Gross write-offs – – (274 ) (274 ) – – (276 ) (276 ) Recoveries – – 45 45 – – 68 68 Foreign exchange and other movements (3 ) (2 ) (49 ) (54 ) (3 ) (2 ) (69 ) (74 ) Balance at end of period including off-balance (2) $ 191 $ 263 $ 679 $ 1,133 $ 173 $ 291 $ 675 $ 1,139 Less: Allowance for credits losses on off-balance (2)(3) 38 18 – 56 41 31 2 74 Balance at end of year (2) $ 153 $ 245 $ 679 $ 1,077 $ 132 $ 260 $ 673 $ 1,065 (1) Includes credit risk changes as a result of significant increases in credit risk, changes in credit risk that did not result in a transfer between stages, changes in model inputs and assumptions and changes due to drawdowns of undrawn commitments. (2) Interest income on impaired loans for residential mortgages, personal loans, credit cards, and business and government loans totaled $384 (2018 – $370). (3) Allowance for credit losses on off-balance (4) Allowance for credit losses on acceptances are recorded against the financial asset in the Consolidated Statement of Financial Position. (5) During the year ended October 31, 2019, the contractual terms of certain financial assets were modified where the modification did not result in derecognition. The amortized cost of such loans that were modified in Stage 3 before the modification was $205. (6) Divestitures are included in the foreign exchange and other movements. (f) Carrying value of exposures by risk rating Residential mortgages As at October 31, 2019 As at October 31, 2018 Category of PD grades ($ millions) Stage 1 Stage 2 Stage 3 (1) Total Stage 1 Stage 2 Stage 3 (1) Total Very low $ 151,824 $ 405 $ – $ 152,229 $ 146,461 $ 307 $ – $ 146,768 Low 61,317 489 – 61,806 58,154 378 – 58,532 Medium 14,476 1,059 – 15,535 11,689 972 – 12,661 High 1,404 3,309 – 4,713 1,615 3,515 – 5,130 Very high 11 1,728 – 1,739 25 1,779 – 1,804 Loans not graded (2) 26,497 3,820 – 30,317 23,139 3,526 – 26,665 Default – – 1,830 1,830 – – 1,797 1,797 Total 255,529 10,810 1,830 268,169 241,083 10,477 1,797 253,357 Allowance for credit losses 126 229 325 680 112 206 360 678 Carrying value $ 255,403 $ 10,581 $ 1,505 $ 267,489 $ 240,971 $ 10,271 $ 1,437 $ 252,679 (1) Stage 3 includes purchased or originated credit impaired loans. (2) Portfolios where the customer account level ‘Probability of Default’ has not been determined have been included in the ‘Loans not graded’ category. Personal loans As at October 31, 2019 As at October 31, 2018 Category of PD grades ($ millions) Stage 1 Stage 2 Stage 3 (1) Total Stage 1 Stage 2 Stage 3 (1) Total Very low $ 29,988 $ 92 $ – $ 30,080 $ 30,660 $ 66 $ – $ 30,726 Low 26,928 263 – 27,191 26,039 151 – 26,190 Medium 8,961 396 – 9,357 8,315 402 – 8,717 High 7,472 3,617 – 11,089 6,686 3,647 – 10,333 Very high 44 1,604 – 1,648 58 1,362 – 1,420 Loans not graded (2) 15,973 2,199 – 18,172 15,452 2,112 – 17,564 Default – – 1,094 1,094 – – 1,069 1,069 Total 89,366 8,171 1,094 98,631 87,210 7,740 1,069 96,019 Allowance for credit losses 609 865 591 2,065 578 887 644 2,109 Carrying value $ 88,757 $ 7,306 $ 503 $ 96,566 $ 86,632 $ 6,853 $ 425 $ 93,910 (1) Stage 3 includes purchased or originated credit impaired loans. (2) Portfolios where the customer account level ‘Probability of Default’ has not been determined have been included in the ‘Loans not graded’ category. Credit cards As at October 31, 2019 As at October 31, 2018 Category of PD grades ($ millions) Stage 1 Stage 2 Stage 3 Total Stage 1 Stage 2 Stage 3 Total Very low $ 1,509 $ 9 $ – $ 1,518 $ 1,418 $ 5 $ – $ 1,423 Low 2,580 17 – 2,597 2,436 14 – 2,450 Medium 3,688 34 – 3,722 3,358 71 – 3,429 High 3,139 1,424 – 4,563 2,929 1,455 – 4,384 Very high 23 735 – 758 37 697 – 734 Loans not graded (1) 3,217 1,413 – 4,630 2,906 1,159 – 4,065 Default – – – – – – – – Total 14,156 3,632 – 17,788 13,084 3,401 – 16,485 Allowance for credit losses 424 831 – 1,255 401 812 – 1,213 Carrying value $ 13,732 $ 2,801 $ – $ 16,533 $ 12,683 $ 2,589 $ – $ 15,272 (1) Portfolios where the customer account level ‘Probability of Default’ has not been determined have been included in the ‘Loans not graded’ category. Undrawn loan As at October 31, 2019 As at October 31, 2018 Category of PD grades ($ millions) Stage 1 Stage 2 Stage 3 Total Stage 1 Stage 2 Stage 3 Total Very low $ 77,614 $ 1 $ – $ 77,615 $ 72,321 $ – $ – $ 72,321 Low 17,787 – – 17,787 16,531 2 – 16,533 Medium 6,218 80 – 6,298 6,029 79 – 6,108 High 2,408 462 – 2,870 2,631 670 – 3,301 Very high 12 64 – 76 26 367 – 393 Loans not graded (1) 11,167 2,673 – 13,840 14,774 3,364 – 18,138 Default – – – – – – – – Carrying value $ 115,206 $ 3,280 $ – $ 118,486 $ 112,312 $ 4,482 $ – $ 116,794 (1) Portfolios where the customer account level ‘Probability of Default’ has not been determined have been included in the ‘Loans not graded’ category. Business and government As at October 31, 2019 As at October 31, 2018 Category of PD grades ($ millions) Stage 1 Stage 2 Stage 3 (1) Total Stage 1 Stage 2 Stage 3 (1) Total Investment grade $ 105,033 $ 1,025 $ – $ 106,058 $ 87,047 $ 3,770 $ – $ 90,817 Non-Investment grade 93,117 6,527 – 99,644 83,730 9,706 – 93,436 Watch list 53 2,957 – 3,010 130 2,689 – 2,819 Loans not graded (2) 1,962 87 – 2,049 1,050 652 – 1,702 Default – – 2,211 2,211 – – 2,264 2,264 Total 200,165 10,596 2,211 212,972 171,957 16,817 2,264 191,038 Allowance for credit losses 153 245 679 1,077 132 260 673 1,065 Carrying value $ 200,012 $ 10,351 $ 1,532 $ 211,895 $ 171,825 $ 16,557 $ 1,591 $ 189,973 (1) Stage 3 includes purchased or originated credit impaired loans. (2) Portfolios where the customer account level ‘Probability of Default’ has not been determined have been included in the ‘Loans not graded’ category. Undrawn loan As at October 31, 2019 As at October 31, 2018 Category of PD grades ($ millions) Stage 1 Stage 2 Stage 3 (1) Total Stage 1 Stage 2 Stage 3 (1) Total Investment grade $ 176,926 $ 980 $ – $ 177,906 $ 159,880 $ 1,663 $ – $ 161,543 Non-investment 55,238 4,225 – 59,463 56,001 3,445 – 59,446 Watch list 8 774 – 782 81 977 – 1,058 Loans not graded (2) 1,808 207 – 2,015 2,178 28 – 2,206 Default – – 153 153 – – 4 4 Total 233,980 6,186 153 240,319 218,140 6,113 4 224,257 Allowance for credit losses 38 18 – 56 41 31 2 74 Carrying value $ 233,942 $ 6,168 $ 153 $ 240,263 $ 218,099 $ 6,082 $ 2 $ 224,183 (1) Stage 3 includes purchased or originated credit impaired loans. (2) Portfolios where the customer account level ‘Probability of Default’ has not been determined have been included in the ‘Loans not graded’ category. (g) Loans past due but not impaired (1) A loan is considered past due when a counterparty has not made a payment by the contractual due date. The following table presents the carrying value of loans that are contractually past due but not classified as impaired because they are either less than 90 days past due or fully secured and collection efforts are reasonably expected to result in repayment, or restoring it to a current status in accordance with the Bank’s policy. 2019 2018 As at October 31 ($ millions) 31 – 60 61 – 90 91 days (2) Total 31 – 60 days 61 – 90 days 91 days (2) Total Residential mortgages $ 1,128 $ 526 $ – $ 1,654 $ 1,290 $ 521 $ – $ 1,811 Personal loans 624 330 – 954 609 322 – 931 Credit cards 278 179 417 874 231 154 353 738 Business and government 188 89 – 277 167 40 – 207 Total $ 2,218 $ 1,124 $ 417 $ 3,759 $ 2,297 $ 1,037 $ 353 $ 3,687 (1) Loans past due 30 days or less are not presented in this analysis as they are not administratively considered past due. (2) All loans that are over 90 days past due are considered impaired with the exception of credit card receivables which are considered impaired when 180 days past due. (h) Purchased credit-impaired loans Certain financial assets including loans are credit-impaired on initial recognition either through acquisition or origination. The following table provides details of such assets: As at October 31 ($ millions) 2019 2018 Unpaid principal balance (1) $ 489 $ 548 Credit related fair value adjustments (125 ) (168 ) Carrying value 364 380 Stage 3 allowance (9 ) – Carrying value net of related allowance $ 355 $ 380 (1) Represents principal amount owed net of write-offs. </t>
  </si>
  <si>
    <t>Derecognition of Financial Assets</t>
  </si>
  <si>
    <t xml:space="preserve">14 Derecognition of Financial Assets Securitization of residential mortgage loans The Bank securitizes fully insured residential mortgage loans, Bank originated and others, through the creation of mortgage backed securities (MBS) under the National Housing Act (NHA) MBS program, sponsored by Canada Mortgage Housing Corporation (CMHC). MBS created under the program are sold to Canada Housing Trust (the Trust), a government sponsored entity, under the Canada Mortgage Bond (CMB) program, and/or third-party investors. The Trust issues securities to third-party investors. The sale of mortgages under the above program does not meet the derecognition requirements, where the Bank retains the pre-payment The transferred mortgages continue to be recognized on the Consolidated Statement of Financial Position as residential mortgage loans. Cash proceeds from the transfer are treated as secured borrowings and included in Deposits – Business and government on the Consolidated Statement of Financial Position. The following table provides the carrying amount of transferred assets that do not qualify for derecognition and the associated liabilities: As at October 31 ($ millions) 2019 (1) 2018 (1) Assets Carrying value of residential mortgage loans $ 20,885 $ 20,498 Other related assets (2) 4,364 2,679 Liabilities Carrying value of associated liabilities 22,786 21,459 (1) The fair value of the transferred assets is $25,453 (2018 – $23,237) and the fair value of the associated liabilities is $25,112 (2018 – $22,468), for a net position of $341 (2018 – $769). (2) These include cash held in trust and trust permitted investment assets acquired as part of principal reinvestment account that the Bank is required to maintain in order to participate in the programs. Securitization of personal lines of credit, credit cards and auto loans The Bank securitizes a portion of its unsecured personal lines of credit, credit card and auto loan receivables through consolidated structured entities. These receivables continue to be recognized on the Consolidated Statement of Financial Position as personal loans and credit cards loans. For further details, refer to Note 15. Securities sold under repurchase agreements and securities lent The Bank enters into transactions, such as repurchase agreements and securities lending agreements, where the Bank transfers assets under agreements to repurchase them on a future date and retains all the substantial risks and rewards associated with the assets. The transferred assets remain on the Consolidated Statement of Financial Position. The following table provides the carrying amount of the transferred assets and the associated liabilities: As at October 31 ($ millions) 2019 (1) 2018 (1) Carrying value of assets associated with: Repurchase agreements (2) $ 110,879 $ 82,816 Securities lending agreements 50,300 49,718 Total 161,179 132,534 Carrying value of associated liabilities (3) $ 124,083 $ 101,257 (1) The fair value of transferred assets is $161,179 (2018 – $132,534) and the fair value of the associated liabilities is $124,083 (2018 – $101,257), for a net position of $37,096 (2018 – $31,277). (2) Does not include over-collateralization of assets pledged. (3) Liabilities for securities lending arrangements only include amounts related to cash collateral received. In most cases, securities are received as collateral. </t>
  </si>
  <si>
    <t>Structured Entities</t>
  </si>
  <si>
    <t xml:space="preserve">15 Structured Entities (a) Consolidated structured entities U.S. multi-seller conduit The Bank-sponsored U.S. multi-seller conduit purchases high-quality financial assets from independent third parties (the sellers) funded by the issuance of highly rated asset-backed commercial paper. The sellers continue to service the financial assets and provide credit enhancements through overcollateralization protection and cash reserves. Each asset purchased by the conduit has a deal-specific liquidity facility provided by the Bank in the form of a Liquidity Asset Purchase Agreement (LAPA). The primary purpose of the backstop liquidity facility is to provide an alternative source of financing in the event the conduit is unable to access the asset-backed commercial paper market. The administration agent can require the Bank in its capacity as liquidity provider to perform under its asset-specific LAPA agreements, in which case the Bank is obliged to purchase an interest in the related assets owned by the conduit. The Bank is not obligated to perform under the LAPA agreements in the event the conduit itself is insolvent. The Bank’s liquidity agreements with the conduit call for the Bank to fund full par value of the assets, including defaulted assets, if any, of the conduit. This facility is available to absorb the losses on defaulted assets, if any, in excess of losses absorbed by deal-specific seller credit enhancements. Further, the Bank holds the subordinated note issued by the conduit. The Bank’s exposure from the U.S. conduit through the LAPA, including the obligation to purchase defaulted assets and investment in the conduit’s subordinated note, give the Bank the obligation to absorb losses that could potentially be significant to the conduit, which in conjunction with power to direct the conduit’s activities, result in the Bank consolidating the U.S. multi-seller conduit. The conduit’s assets are primarily included in business and government loans on the Bank’s Consolidated Statement of Financial Position. There are contractual restrictions on the ability of the Bank’s consolidated U.S. multi-seller conduit to transfer funds to the Bank. The Bank is restricted from accessing the conduit’s assets under the relevant arrangements. The Bank has no rights to the assets owned by the conduit. In the normal course of business, the assets of the conduit can only be used to settle the obligations of the conduit. Bank funding vehicles The Bank uses funding vehicles to facilitate cost-efficient financing of its own operations, including the issuance of covered bonds and notes. These vehicles include Scotiabank Covered Bond Guarantor Limited Partnership, Halifax Receivables Trust, Trillium Credit Card Trust II and Securitized Term Auto Receivables Trust 2016-1, 2017-1, 2017-2, 2018-1, 2018-2 2019-1. Activities of these structured entities are generally limited to holding an interest in a pool of assets or receivables generated by the Bank. These structured entities are consolidated due to the Bank’s decision-making power and ability to use the power to affect the Bank’s returns. Scotiabank Covered Bond Guarantor Limited Partnership The Bank has a registered covered bond program through which it issues debt that is guaranteed by Scotiabank Covered Bond Guarantor Limited Partnership (the “LP”). Under this program, the LP purchases uninsured residential mortgages from the Bank, which it acquires with funding provided by the Bank. As at October 31, 2019, $26 billion (2018 – $29.1 billion) covered bonds were outstanding and included in Deposits – Business and government on the Consolidated Statement of Financial Position. The Bank’s outstanding covered bonds are denominated in U.S. dollars, Australian dollars, British pounds, Swiss francs and Euros. As at October 31, 2019, assets pledged in relation to these covered bonds were uninsured residential mortgages denominated in Canadian dollars of $27.2 billion (2018 – $30.7 billion). Personal line of credit securitization trust The Bank securitizes a portion of its Canadian unsecured personal line of credit receivables (receivables) through Halifax Receivables Trust (Halifax), a Bank-sponsored structured entity. Halifax issues notes to third-party investors and the Bank, proceeds of which are used to purchase co-ownership The Bank is responsible for servicing the transferred receivables as well as performing administrative functions for Halifax. The subordinated notes issued by Halifax are held by the Bank. As at October 31, 2019, $0.5 billion notes (2018 – $1 billion) were outstanding and included in Deposits – Business and government on the Consolidated Statement of Financial Position. As at October 31, 2019, assets pledged in relation to these notes were $0.6 billion (2018 – $1.3 billion). Credit card receivables securitization trust The Bank securitizes a portion of its Canadian credit card receivables (receivables) through Trillium Credit Card Trust II (Trillium), a Bank-sponsored structured entity. Trillium issues senior notes to third-party investors and subordinated notes to third party investors or the Bank. The proceeds of such issuance are used to purchase co-ownership The Bank is responsible for servicing the transferred receivables as well as performing administrative functions for Trillium. As at October 31, 2019, US $2.5 billion ($3.2 billion Canadian dollars) (2018 – US $1.2 billion, $1.6 billion Canadian dollars) Class A notes and US $109 million ($143 million Canadian dollars) (2018 – nil) subordinated Class B and Class C notes were outstanding and included in Deposits – Business and government on the Consolidated Statement of Financial Position. As at October 31, 2019 assets pledged in relation to these notes were credit card receivables, denominated in Canadian dollars, of $3.7 billion (2018 – $1.8 billion). Auto loan receivables securitization trusts The Bank securitizes a portion of its Canadian auto loan receivables (receivables) through Securitized Term Auto Receivables Trust 2016-1, 2017-1, 2017-2, 2018-1, 2018-2 2019-1 Class A notes to third-party investors and may issue Class A and/or subordinated notes to the Bank, and the proceeds of such issuances are used to purchase discrete pools of retail indirect auto loan receivables from the Bank. Recourse of the note holders is limited to the receivables. The Bank is responsible for servicing the transferred receivables as well as performing administrative functions for START. The subordinated notes issued by START entities are held by the Bank. As at October 31, 2019, the aggregate Class A notes issued to third parties outstanding and included in Deposits – Business and government on the Consolidated Statement of Financial Position were US $1.4 billion ($1.8 billion Canadian dollars) (2018 – US $1.8 billion, $2.4 billion Canadian dollars). As at October 31, 2019, assets pledged in relation to these notes were Canadian auto loan receivables denominated in Canadian dollars of $2.3 billion (2018 – $3.0 billion). Other Assets of other consolidated structured entities are comprised of securities, deposits with banks and other assets to meet the Bank’s and customer needs. (b) Unconsolidated structured entities The following table provides information about other structured entities in which the Bank has a significant interest but does not control and therefore does not consolidate. A significant interest is generally considered to exist where the Bank is exposed to 10% or more of the unconsolidated structured entities’ maximum exposure to loss. As at October 31, 2019 ($ millions) Canadian multi-seller Structured Capital Total Total assets (on structured entity’s financial statements) $ 2,576 $ 3,114 $ 833 $ 6,523 Assets recognized on the Bank’s financial statements Trading assets 3 – – 3 Investment securities – 1,124 10 1,134 Loans (1) – 1,070 44 1,114 3 2,194 54 2,251 Liabilities recognized on the Bank’s financial statements Deposits – Business and government – – 779 779 Derivative financial instruments 1 – 1 1 – 779 780 Bank’s maximum exposure to loss $ 2,579 $ 2,194 $ 54 $ 4,827 As at October 31, 2018 ($ millions) Canadian multi-seller Structured Capital Total Total assets (on structured entity’s financial statements) $ 3,216 $ 4,488 $ 1,520 $ 9,224 Assets recognized on the Bank’s financial statements Trading assets 3 – – 3 Investment securities – 1,054 17 1,071 Loans (1) – 978 45 1,023 3 2,032 62 2,097 Liabilities recognized on the Bank’s financial statements Deposits – Business and government – – 1,458 1,458 Derivative financial instruments 6 – – 6 6 – 1,458 1,464 Bank’s maximum exposure to loss $ 3,219 $ 2,032 $ 62 $ 5,313 (1) Loan balances are presented net of allowance for credit losses. The Bank’s maximum exposure to loss represents the notional amounts of guarantees, liquidity facilities, and other credit support relationships with the structured entities, the credit risk amount for certain derivative contracts with the entities and the amount invested where the Bank holds an ownership interest in the structured entities. Of the aggregate amount of maximum exposure to loss as at October 31, 2019, the Bank has recorded $2.2 billion (2018 – $2 billion), primarily its interest in the structured entities, on its Consolidated Statement of Financial Position. Canadian multi-seller conduits that the Bank administers The Bank sponsors two Canadian multi-seller conduits. The conduits purchase assets from independent third parties (the sellers) funded by the issuance of asset-backed commercial paper. The sellers continue to service the assets and provide credit enhancements through overcollateralization protection and cash reserves. The Bank has no rights to these assets as they are available to support the obligations of the respective programs, but manages for a fee the commercial paper selling programs. To ensure timely repayment of the commercial paper, each asset pool financed by the multi-seller conduits has a deal-specific LAPA with the Bank. Pursuant to the terms of the LAPA, the Bank as the liquidity provider is obligated to purchase non-defaulted Although the Bank has power over the relevant activities of the conduits, it has limited exposure to variability in returns, which results in the Bank not consolidating the two Canadian conduits. Structured finance entities The Bank has interests in structured entities used to assist corporate clients in accessing cost-efficient financing through their securitization structures. The Bank may act as an administrator, an investor or a combination of both in these types of structures. Capital funding vehicles These entities are designed to pass the Bank’s credit risk to the holders of the securities. Therefore the Bank does not have exposure or rights to variable returns from these entities. (c) Other unconsolidated Bank-sponsored entities The Bank sponsors unconsolidated structured entities including mutual funds, in which it has insignificant or no interest at the reporting date. The Bank is a sponsor when it is significantly involved in the design and formation at inception of the structured entities, and the Bank’s name is used by the structured entities to create an awareness of the instruments being backed by the Bank’s reputation and obligation. The Bank also considers other factors, such as its continuing involvement and obligations to determine if, in substance, the Bank is a sponsor. The Bank considers mutual funds and managed companies as sponsored entities. The following table provides information on revenue from unconsolidated Bank-sponsored entities. As at October 31 ($ millions) 2019 2018 Funds (1) Scotia Total Funds (1) Scotia Total Revenue $ $ $ $ $ $ (1) Includes mutual funds, other funds and trusts. Substantially all of the revenue earned from the mutual funds and managed companies is presented as non-interest income – mutual funds. </t>
  </si>
  <si>
    <t>Property and Equipment</t>
  </si>
  <si>
    <t>16 Property and Equipment ($ millions) Land &amp; Equipment Technology Leasehold Total Cost Balance as at October 31, 2017 $ 1,722 $ 1,892 $ 2,088 $ 1,410 $ 7,112 Acquisitions 214 96 186 97 593 Additions 142 56 141 148 487 Disposals (231 ) (38 ) (33 ) (49 ) (351 ) Foreign currency adjustments and other 36 95 (86 ) (21 ) 24 Balance as at October 31, 2018 $ 1,883 $ 2,101 $ 2,296 $ 1,585 $ 7,865 Acquisitions 61 82 44 48 235 Additions 560 139 166 60 925 Disposals (631 ) (171 ) (66 ) (85 ) (953 ) Foreign currency adjustments and other (130 ) 3 (68 ) 7 (188 ) Balance as at October 31, 2019 $ 1,743 $ 2,154 $ 2,372 $ 1,615 $ 7,884 Accumulated depreciation Balance as at October 31, 2017 $ 686 $ 1,450 $ 1,719 $ 876 $ 4,731 Depreciation 62 80 143 69 354 Disposals (56 ) (35 ) (24 ) (17 ) (132 ) Foreign currency adjustments and other 13 174 10 31 228 Balance as at October 31, 2018 $ 705 $ 1,669 $ 1,848 $ 959 $ 5,181 Depreciation 56 83 179 84 402 Disposals (134 ) (58 ) (68 ) (75 ) (335 ) Foreign currency adjustments and other 45 (63 ) (24 ) 9 (33 ) Balance as at October 31, 2019 $ 672 $ 1,631 $ 1,935 $ 977 $ 5,215 Net book value Balance as at October 31, 2018 $ 1,178 $ 432 $ 448 $ 626 $ 2,684 (1) Balance as at October 31, 2019 $ 1,071 $ 523 $ 437 $ 638 $ 2,669 (1) (1) Includes $ 38 36</t>
  </si>
  <si>
    <t>Investments in Associates</t>
  </si>
  <si>
    <t>Investments accounted for using equity method [abstract]</t>
  </si>
  <si>
    <t xml:space="preserve">17 Investments in Associates The Bank had significant investments in the following associates: 2019 2018 As at October 31 ($ millions) Country of Nature of business Ownership Date of financial (1) Carrying Carrying Thanachart Bank Public Company Limited (2) Thailand Banking 49.00 % October 31, 2019 $ 3,554 $ Canadian Tire’s Financial Services business (CTFS) (3) Canada Financial Services 20.00 % September 30, 2019 529 518 Bank of Xi’an Co. Ltd. (4) China Banking 17.99 % September 30, 2019 815 772 Maduro &amp; Curiel’s Bank N.V. (5) Curacao Banking 48.10 % September 30, 2019 327 304 (1) Represents the date of the most recent financial statements. Where available, financial statements prepared by the associates’ management or other published information is used to estimate the change in the Bank’s interest since the most recent financial statements. (2) Refer to Note 37 –Acquisitions and Divestitures. (3) Canadian Tire has an option to sell to the Bank up to an additional 29 six (4) Based on the quoted price on the Shanghai Stock Exchange, the Bank’s investment in Bank of Xi’an Co. Ltd was $ 1,021 (5) The local regulator requires financial institutions to set aside reserves for general banking risks. These reserves are not required under IFRS, and represent undistributed retained earnings related to a foreign associated corporation, which are subject to local regulatory restrictions. As of October 31, 2019 these reserves amounted to $ 61 62 Summarized financial information of the Bank’s significant associates are as follows. For the twelve months ended (1) As at October 31, 2019 ($ millions) Revenue Net Total assets Total liabilities Thanachart Bank Public Company Limited $ 2,050 $ 627 $ 46,475 $ 39,827 Canadian Tire’s Financial Services business (CTFS) 1,218 364 6,370 5,382 Bank of Xi’an Co. Ltd. 1,295 496 49,556 45,225 Maduro &amp; Curiel’s Bank N.V. 371 115 5,677 4,982 For the twelve months ended (1) As at October 31, 2018 ($ millions) Revenue Net Total assets Total liabilities Thanachart Bank Public Company Limited $ 1,871 $ 590 $ 39,875 $ 34,289 Canadian Tire’s Financial Services business (CTFS) 1,143 348 6,256 5,279 Bank of Xi’an Co. Ltd. 1,123 456 45,261 41,595 Maduro &amp; Curiel’s Bank N.V. 348 92 5,832 5,165 (1) Based on the most recent available financial statements. </t>
  </si>
  <si>
    <t>Goodwill and Other Intangible Assets</t>
  </si>
  <si>
    <t xml:space="preserve">18 Goodwill and Other Intangible Assets Goodwill The changes in the carrying amounts of goodwill by cash-generating unit (CGU) are as follows: ($ millions) Canadian Global Latin Caribbean Total Balance as at October 31, 2017 $ 3,385 $ 255 $ 2,400 $ 1,203 $ 7,243 Acquisitions 1,710 – 1,164 – 2,874 Dispositions – – – – – Foreign currency adjustments and other – 5 (110 ) (5 ) (110 ) Balance as at October 31, 2018 5,095 260 3,454 1,198 10,007 Acquisitions – – – 250 250 Dispositions – – (36 ) (453 ) (489 ) Foreign currency adjustments and other (2 ) – (146 ) 11 (137 ) Balance as at October 31, 2019 $ 5,093 $ 260 $ 3,272 $ 1,006 $ 9,631 Impairment testing of goodwill Goodwill acquired in business combinations is allocated to each of the Bank’s group of CGUs that are expected to benefit from the synergies of the particular acquisition. Goodwill is assessed for impairment annually or more frequently if events or circumstances occur that may result in the recoverable amount of the CGU falling below its carrying value. The Bank determines the carrying value of the CGU using a regulatory capital approach based on credit, market, and operational risks, and leverage, consistent with the Bank’s capital attribution for business line performance measurement. The recoverable amount is the higher of fair value less costs of disposal and value in use. The recoverable amount for the CGU has been determined using the fair value less costs of disposal method. In arriving at such value for the CGU, the Bank has used price earnings (P/E) multiples applied to normalized net income for the last four quarters as of the test date, a control premium is added based on a five year weighted average acquisition premium paid for comparable companies, and costs of disposal are deducted from the fair value of the CGU. The resulting recoverable amount determined is then compared to its respective carrying amount to identify any impairment. P/E multiples ranging from 10.5 to 12.5 times (2018 – 11 to 13.5 times) have been used. The fair value less costs of disposal of the CGU is sensitive to changes in net income, P/E multiples and control premiums. Goodwill was assessed for annual impairment as at July 31, 2019 and July 31, 2018 and no Management believes that reasonable negative changes in any one key assumption used to determine the recoverable amount of the CGU would not result in an impairment. No significant negative changes were noted as of October 31, 2019. Intangible assets Intangible assets consist of assets with indefinite and finite useful lives. Indefinite life intangible assets consist substantially of fund management contracts. The fund management contracts are for the management of open-ended funds. Finite life intangible assets include assets such as computer software, customer relationships and core deposit intangibles. Finite life Indefinite life ($ millions) Computer Other Fund management (1) Other Total Cost Balance as at October 31, 2017 $ 3,278 $ 1,563 $ 2,325 $ 68 $ 7,234 Acquisitions 47 480 2,090 98 2,715 Additions 673 3 – – 676 Disposals (8 ) – – – (8 ) Foreign currency adjustments and other (44 ) (30 ) – – (74 ) Balance as at October 31, 2018 $ 3,946 $ 2,016 $ 4,415 $ 166 $ 10,543 Acquisitions – 151 – – 151 Additions 705 23 – – 728 Disposals (113 ) – – – (113 ) Foreign currency adjustments and other (13 ) (59 ) – – (72 ) Balance as at October 31, 2019 $ 4,525 $ 2,131 $ 4,415 $ 166 $ 11,237 Accumulated amortization Balance as at October 31, 2017 $ 1,321 $ 1,050 $ – $ – $ 2,371 Amortization 409 85 – – 494 Disposals (8 ) – – – (8 ) Foreign currency adjustments and other (17 ) (9 ) – – (26 ) Balance as at October 31, 2018 $ 1,705 $ 1,126 $ – $ – $ 2,831 Amortization 535 116 – – 651 Disposals (102 ) – – – (102 ) Foreign currency adjustments and other 31 (8 ) – – 23 Balance as at October 31, 2019 $ 2,169 $ 1,234 $ – $ – $ 3,403 Net book value As at October 31, 2018 $ 2,241 (2) $ 890 $ $ $ 7,712 As at October 31, 2019 $ (2) $ 897 $ 4,415 $ 166 $ 7,834 (1) Fund management contracts are attributable to HollisWealth Inc. (formerly DundeeWealth Inc.), MD Financial Management Inc., and Jarislowsky Fraser Limited. (2) Computer software comprises of purchased software of $ 404 483 1,363 1,208 589 550 Impairment testing of indefinite life intangible assets Indefinite life intangible assets are not amortized and are assessed for impairment annually or more frequently if events or changes in circumstances indicate that the asset may be impaired. Impairment is assessed by comparing the carrying value of the indefinite life intangible asset to its recoverable amount. The recoverable amount of the fund management contracts is based on a value in use approach using the multi-period excess earnings method. This approach uses cash flow projections from management-approved financial budgets which include key assumptions related to market appreciation, net sales of funds, and operating margins taking into consideration past experience and market expectations. The forecast cash flows cover a 5-year in the range depending on the nature of the fund management contract intangible asset. Indefinite life intangible assets were assessed for annual impairment as at July 31, 2019 and July 31, 2018 and no Management believes that reasonable negative changes in any one key assumption used to determine the recoverable amount would not result in an impairment. No significant negative changes were noted as of October 31, 2019. </t>
  </si>
  <si>
    <t xml:space="preserve">19 Other Assets As at October 31 ($ millions) 2019 2018 Accrued interest $ 2,790 $ 2,800 Accounts receivable and prepaids 2,298 1,878 Current tax assets 1,534 657 Margin deposit derivatives 5,560 3,247 Segregated fund assets 2,405 2,736 Pension assets (Note 28) 422 360 Receivable from brokers, dealers and clients 1,161 2,061 Other 6,721 3,694 Total $ 22,891 $ 17,433 </t>
  </si>
  <si>
    <t xml:space="preserve">20 Deposits 2019 2018 Payable on demand (1) As at October 31 ($ millions) Interest- Non-interest- Payable after (2) Payable on a (3) Total Personal $ 6,687 $ 7,783 $ 127,464 $ 82,866 $ 224,800 $ 214,545 Business and government 100,321 25,093 43,058 293,379 461,851 422,002 Financial institutions 7,399 915 1,276 37,149 46,739 39,987 Total $ 114,407 $ 33,791 $ 171,798 (4) $ 413,394 $ 733,390 $ 676,534 Recorded in: Canada $ 87,470 $ 17,174 $ 134,205 $ 264,309 $ 503,158 $ 472,798 United States 14,379 50 7,999 53,247 75,675 59,938 United Kingdom – – 203 20,107 20,310 16,847 Mexico 10 4,321 7,435 11,906 23,672 21,151 Peru 5,505 130 4,456 8,647 18,738 15,213 Chile 3,173 4,514 136 14,891 22,714 24,180 Colombia 36 540 4,498 4,772 9,846 9,543 Other International 3,834 7,062 12,866 35,515 59,277 56,864 Total (5) $ 114,407 $ 33,791 $ 171,798 $ 413,394 $ 733,390 $ 676,534 (1) Deposits payable on demand include all deposits for which we do not have the right to notice of withdrawal, generally chequing accounts. (2) Deposits payable after notice include all deposits for which we require notice of withdrawal, generally savings accounts. (3) All deposits that mature on a specified date, generally term deposits, guaranteed investments certificates and similar instruments. (4) Includes $ 137 141 non-interest (5) Deposits denominated in U.S. dollars amount to $ 250,886 219,195 21,021 22,731 21,039 18,341 83,837 79,582 The following table presents the maturity schedule for term deposits in Canada greater than $100,000 (1) ($ millions) Within three Three to six Six to One to Over Total As at October 31, 2019 $ 48,411 $ 23,797 $ 43,377 $ 91,687 $ 14,616 $ 221,888 As at October 31, 2018 $ 36,670 $ 23,913 $ 42,830 $ 99,734 $ 19,872 $ 223,019 (1) The majority of foreign term deposits are in excess of $100,000. </t>
  </si>
  <si>
    <t>Subordinated Debentures</t>
  </si>
  <si>
    <t xml:space="preserve">21 Subordinated Debentures These debentures are direct, unsecured obligations of the Bank and are subordinate to the claims of the Bank’s depositors and other creditors. The Bank, where appropriate, enters into interest rate and cross-currency swaps to hedge the related risks. As at October 31 ($ millions) 2019 2018 Maturity date Interest Terms (1) Carrying (2) Carrying (2) October 2024 (3) 3.036 $1,750 million. Redeemed on October 18, 2019. $ – $ 1,740 June 2025 8.90 Redeemable at any time. 256 259 December 2025 (4) 3.367 Redeemable on or after December 8, 2020. After December 8, 2020, interest will be payable at an annual rate equal to the 90 day bankers’ acceptance rate plus 2.19%. 730 729 December 2025 (4) 4.50 US$1,250 million. Interest will be payable semi-annually in arrears on June 16 and December 16 of each year. 1,643 1,645 March 2027 (4) 2.58 Redeemable on or after March 30, 2022. After March 30, 2022, interest will be payable at an annual rate equal to the 90-day 1,239 1,195 January 2029 (4) 3.89 Redeemable on or after January 18, 2024. After January 18, 2024, interest will be payable at an annual rate equal to the 90-day 1,788 – July 2029 (4) 2.836 Redeemable on or after July 3, 2024. After July 3, 2024, interest will be payable at an annual rate equal to the 90-day bankers’ acceptance rate plus 1.18%. 1,487 – August 2085 (5) Floating US$83 million bearing interest at a floating rate of the offered rate for six-month Eurodollar deposits plus 0.125%. Redeemable on any interest payment date. 109 130 $ 7,252 $ 5,698 (1) In accordance with the provisions of the Capital Adequacy Guideline of the Superintendent, all redemptions are subject to regulatory approval and subject to the terms in the relevant prospectus. (2) The carrying value of subordinated debentures may differ from par value due to fair value hedge adjustments related to hedge accounting and adjustments related to subordinated debentures held for market-making purposes. (3) On October 18, 2019, the Bank redeemed all of its outstanding $1,750 million 3.036% subordinated debentures due October 18, 2024 at a redemption price of 100% of the principal amount plus accrued and unpaid interest. (4) These debentures contain non-viability non-viable. (10-day (5) During the year, the Bank purchased for cancellation approximately US$16 million subordinated debentures due 2085. </t>
  </si>
  <si>
    <t xml:space="preserve">22 Other Liabilities As at October 31 ($ millions) 2019 2018 Accrued interest $ 2,902 $ 2,634 Accounts payable and accrued expenses 5,924 6,198 Current tax liabilities 342 435 Deferred tax liabilities (Note 27) 1,307 1,205 Gold and silver certificates and bullion 4,124 5,019 Margin and collateral accounts 5,826 6,523 Segregated fund liabilities 2,405 2,736 Payables to brokers, dealers and clients 377 564 Provisions (Note 23) 224 181 Allowance for credit losses on off-balance 56 74 Pension liabilities (Note 28) 1,692 593 Other liabilities of subsidiaries and structured entities 22,626 19,933 Other 6,677 6,649 Total $ 54,482 $ 52,744 </t>
  </si>
  <si>
    <t>Provisions</t>
  </si>
  <si>
    <t xml:space="preserve">23 Provisions ($ millions) Restructuring Litigation &amp; other Total As at November 1, 2017 $ 103 $ 110 $ 213 Provisions made during the year – 79 79 Provisions utilized / released during the year (79 ) (32 ) (111 ) Balance as at October 31, 2018 $ 24 $ 157 $ 181 Provisions made during the year – 125 125 Provisions utilized / released during the year (10 ) (72 ) (82 ) Balance as at October 31, 2019 $ 14 $ 210 $ 224 Restructuring charge During fiscal 2016, the Bank recorded a restructuring provision of $378 million ($278 million after tax) as part of the Bank’s efforts to enhance customer experience, reduce costs in a sustainable manner, to achieve greater operational efficiencies, and to simplify the organization. The restructuring charge primarily related to employee severance and was recorded within non-interest million of the restructuring provision established in 2016 remain s Litigation and Other Other primarily includes provisions related to litigation. In the ordinary course of business, the Bank and its subsidiaries are routinely defendants in, or parties to a number of pending and threatened legal actions and regulatory proceedings, including actions brought on behalf of various classes of claimants. In view of the inherent difficulty of predicting the outcome of such matters, the Bank cannot state what the eventual outcome of such matters will be. However, based on current knowledge, management does not believe that liabilities, if any, arising from pending litigation or regulatory proceedings will have a material adverse effect on the Consolidated Statement of Financial Position or results of operations of the Bank. Legal provisions are established when it becomes probable that the Bank will incur an expense related to a legal action and the amount can be reliably estimated. Such provisions are recorded at the best estimate of the amount required to settle any obligation related to these legal actions as at the balance sheet date, taking into account the risks and uncertainties surrounding the obligation. Management and internal and external experts are involved in estimating any amounts that may be required. The actual costs of resolving these claims may vary significantly from the amount of the legal provisions. The Bank’s estimate involves significant judgement, given the varying stages of the proceedings, the fact that the Bank’s liability, if any, has yet to be determined and the fact that the underlying matters will change from time to time. As such, there is a possibility that the ultimate resolution of those legal actions may be material to the Bank’s consolidated results of operations for any particular reporting period. </t>
  </si>
  <si>
    <t>Common shares, preferred shares and other equity instruments</t>
  </si>
  <si>
    <t xml:space="preserve">24 Common shares, preferred shares and other equity instruments (a) Common shares Authorized: An unlimited number of common shares without nominal or par value. Issued and fully paid: 2019 2018 As at October 31 ($ millions) Number of shares Amount Number of shares Amount Outstanding at beginning of year 1,227,027,624 $ 18,234 1,199,231,715 $ 15,644 Issued in relation to share-based payments, net (Note 26) 4,111,476 253 2,238,468 135 Issued in relation to the acquisition of a subsidiary or associated corporation 21,250 2 33,788,141 2,573 Repurchased for cancellation under the Normal Course Issuer Bid (15,028,100 ) (225 ) (8,230,700 ) (118 ) Outstanding at end of year 1,216,132,250 (1) $ 18,264 1,227,027,624 (1) $ 18,234 (1) In the normal course of business, the Bank’s regulated Dealer subsidiary purchases and sells the Bank’s common shares to facilitate trading/institutional client activity. During fiscal 2019, the number of such shares bought and sold was 16,818,144 14,667,143 Dividend The dividends paid on common shares in fiscal 2019 and 2018 were $4,260 million ($3.49 per share) and $3,985 million ($3.28 per share), respectively. The Board of Directors approved a quarterly dividend of 90 cents per common share at its meeting on November 25, 2019. This quarterly dividend applies to shareholders of record at the close of business on January 7, 2020, and is payable January 29, 2020. Common shares issued O 1, On June 8, 2018, the Bank completed its public offering of 22,655,000 common shares, at a price of $76.15 per common share. As a result of the public offering, the Bank recorded an increase to equity – common shares of $1,696 million, net of transaction costs of $29 million. The Bank used the proceeds from the public offering to partially fund the acquisition of MD Financial Management. Normal Course Issuer Bid On May 30, 2019, the Bank announced that OSFI and the Toronto Stock Exchange have approved a normal course issuer bid (the “2019 NCIB”) pursuant to which it may repurchase for cancellation up to 24 million of the Bank’s common shares. Purchases under the 2019 NCIB commenced on June 4, 2019 and terminate upon earlier of: (i) the Bank purchasing the maximum number of common shares under the 2019 NCIB, (ii) the Bank providing a notice of termination, or (iii) June 3, 2020. On a quarterly basis, the Bank will notify OSFI prior to making purchases. On May 29, 2018, the Bank announced that OSFI and the Toronto Stock Exchange (TSX) approved a normal course issuer bid (the “2018 NCIB”) pursuant to which it may repurchase for cancellation up to 24 million of the Bank’s common shares. Under the 2018 NCIB, which terminated on June 3, 2019, the Bank cumulatively repurchased and cancelled approximately 14.8 73.46 During the year ended October 31, 2019, the Bank repurchased and cancelled approximately 15 million common shares (2018 – 8.23 million) at a volume weighted average price of $71.51 per share (2018 – $76.77) for a total amount of $1,075 million (2018 – $632 million). Non-viability The maximum number of common shares issuable on conversion of NVCC subordinated debentures, NVCC subordinated additional tier 1 capital securities and NVCC preferred shares as at October 31, 2019 would be 2,810 million common shares (2018 – 1,835 million common shares) based on the floor price and excluding the impact of any accrued and unpaid interest and any declared but unpaid dividends (refer to Note 21 – Subordinated debentures and Note 24(b) – Preferred shares and Other Equity Instruments for further details). (b) Preferred shares and other equity instruments Preferred shares Authorized: An unlimited number of preferred shares without nominal or par value. Issued and fully paid: 2019 2018 As at October 31 ($ millions) Number Amount Dividends (1) Conversion Number Amount Dividends (1) Conversion Preferred shares: (a) Series 22 (b) – – 0.239375 Series 23 9,376,944 234 0.957500 Series 23 Series 23 (b) – – 0.215885 Series 22 2,623,056 66 0.736967 Series 22 Series 30 (c)(d) 6,142,738 154 0.455000 Series 31 6,142,738 154 0.455000 Series 31 Series 31 (c)(d) 4,457,262 111 0.657072 Series 30 4,457,262 111 0.516968 Series 30 Series 32 (c)(e) 11,161,422 279 0.515752 Series 33 11,161,422 279 0.515752 Series 33 Series 33 (c)(e) 5,184,345 130 0.742073 Series 32 5,184,345 130 0.601968 Series 32 Series 34 (c)(f)(g) 14,000,000 350 1.375000 Series 35 14,000,000 350 1.375000 Series 35 Series 36 (c)(f)(h) 20,000,000 500 1.375000 Series 37 20,000,000 500 1.375000 Series 37 Series 38 (c)(f)(i) 20,000,000 500 1.212500 Series 39 20,000,000 500 1.212500 Series 39 Series 40 (c)(f)(j) 12,000,000 300 1.271475 Series 41 12,000,000 300 – Series 41 Total preferred shares 92,945,767 $ 2,324 104,945,767 $ 2,624 (1) Dividends declared from November 1, 2018 to October 31, 2019. Terms of preferred shares First issue date Issue Initial Initial dividend Rate Redemption date Redemption Preferred shares (a) Series 22 (b) September 9, 2008 25.00 0.482900 January 28, 2009 n/a January 28, 2019 25.00 Series 23 (b) January 26, 2014 25.00 0.173875 April 28, 2014 n/a January 28, 2019 25.00 Series 30 (c)(d) April 12, 2010 25.00 0.282200 July 28, 2010 1.00 % April 26, 2020 25.00 Series 31 (c)(d) April 26, 2015 25.00 0.095500 July 29, 2015 1.00 % April 26, 2015 to 25.50 Series 32 (c)(e) February 28, 2011 25.00 0.215410 April 27, 2011 1.34 % February 2, 2021 25.00 Series 33 (c)(e) February 2, 2016 25.00 0.105690 April 27, 2016 1.34 % February 2, 2016 25.50 Series 34 (c)(f)(g) December 17, 2015 25.00 0.497300 April 27, 2016 4.51 % April 26, 2021 25.00 Series 36 (c)(f)(h) March 14, 2016 25.00 0.508600 July 27, 2016 4.72 % July 26, 2021 25.00 Series 38 (c)(f)(i) September 16, 2016 25.00 0.441800 January 27, 2017 4.19 % January 27, 2022 25.00 Series 40 (c)(f)(j) October 12, 2018 25.00 0.362100 January 29, 2019 2.43 % January 27, 2024 25.00 (a) Non-cumulative quarterly Non-cumulative 5-Year Non-cumulative 5-Year 5-year 25 non-cumulative Non-cumulative 5-Year Non-cumulative 5-Year non-cumulative (b) On January 2 8 Non-cumulative 0.239375 0.215885 (c) Holders of Fixed Rate Reset Preferred Shares (Series 30, 32, 34, 3 6 reciprocal conversion options into the relevant series of Fixed Rate Reset Preferred Shares. With respect to Series 30 and 31, 32 and 33, 34 and 35, 36 and 37, 38 and 39, and 40 and 41, if the Bank determines that, after giving effect to any Election Notices received, there would be less than 1,000,000 (d) Holders of Series 30 Non-cumulative 5-Year non-cumulative Non-cumulative (e) Holders of Series 32 Non-cumulative 5-Year non-cumulative Non-cumulative (f) These preferred shares contain NVCC provisions necessary for the shares to qualify as Tier 1 regulatory capital under Basel III. (g) Holders of Series 34 Non-cumulative 5-Year non-cumulative (h) Holders of Series 36 Non-cumulative 5-Year non-cumulative (i) Holders of Series 38 Non-cumulative 5-Year non-cumulative (j) Holders of Series 40 Non-cumulative 5-Year non-cumulative Under NVCC provisions, NVCC preferred shares Series 34, 35, 36, 37, 38, 39, 40 and 41, if outstanding, are convertible into a variable number of common shares if OSFI announces that the Bank has ceased, or is about to cease, to be viable, or if a federal or provincial government in Canada publicly announces that the Bank has accepted or agreed to accept a capital injection, or equivalent support, from the federal government or any provincial government or political subdivision or agent thereof without which the Bank would have been determined by OSFI to be non-viable. (10-day Other equity instruments Other equity instruments of $1,560 million (US$1.25 billion) include USD-denominated perpetual fixed to floating rate non-cumulative subordinated additional Tier 1 capital securities (NVCC). The terms of the notes are described below: • The price per note is USD $ 1,000 4.65 2.648 • While interest is payable on a semi-annual basis for the initial five year period, and quarterly thereafter, the Bank may, at its discretion, with notice, cancel the payments. If the Bank does not pay the interest in full to the note holders, the Bank will not declare dividends on its common or preferred shares or redeem, purchase or otherwise retire such shares until the month commencing after the Bank resumes full interest payments on the notes. • The notes are redeemable at par 5 years after issuance solely at the option of the Bank, or following a regulatory or tax event, as described in the offering documents. All redemptions are subject to regulatory consent. • The notes are the Bank’s direct unsecured obligations, ranking subordinate to all of the Bank’s subordinated indebtedness. • NVCC provisions require the conversion of these capital instruments into a variable number of common shares if OSFI announces that the Bank has ceased, or is about to cease, to be viable, or if a federal or provincial government in Canada publicly announces that the Bank has accepted or agreed to accept a capital injection, or equivalent support, from the federal government or any provincial government or political subdivision or agent thereof without which the Bank would have been determined by OSFI to be non-viable. 125 5.00 (10-day mid-day The notes have been determined to be compound instruments that have both equity and liability features. At inception, the fair value of the liability component is initially measured with any residual amount assigned to the equity component. On the date of issuance, the Bank has assigned an insignificant value to the liability component of the notes and, as a result, the proceeds received upon issuance of the notes have been presented as equity. The Bank will continue to monitor events that could impact the value of the liability component. During the year ended October 31, 2019, the Bank paid interest of US$58 million (2018 – US$58 million) in respect of these notes. (c) Restrictions on dividend payments Under the Bank Act, the Bank is prohibited from declaring any dividends on its common or preferred shares when the Bank is, or would be placed by such a declaration, in contravention of the capital adequacy, liquidity or any other regulatory directives issued under the Bank Act. In addition, common share dividends cannot be paid unless all dividends to which preferred shareholders are then entitled have been paid or sufficient funds have been set aside to do so. In the event that applicable cash distributions on any of the Scotiabank Trust Securities are not paid on a regular distribution date, the Bank has undertaken not to declare dividends of any kind on its preferred or common shares. Similarly, should the Bank fail to declare regular dividends on any of its directly issued outstanding preferred or common shares, cash distributions will also not be made on any of the Scotiabank Trust Securities. In the event that distributions on the Bank’s subordinated additional Tier 1 capital securities (NVCC) are not paid in full, the Bank has undertaken not to declare dividends on its common or preferred shares until the month commencing after such distributions have been made in full. Currently, these limitations do not restrict the payment of dividends on preferred or common shares. </t>
  </si>
  <si>
    <t>Capital Management</t>
  </si>
  <si>
    <t xml:space="preserve">25 Capital Management The primary regulator over the Bank’s consolidated capital adequacy is the Office of the Superintendent of Financial Institutions, Canada (OSFI). The capital adequacy regulations in Canada are largely consistent with international standards set by the Basel Committee on Banking Supervision (BCBS). OSFI requires Canadian deposit-taking institutions to fully implement the 2019 Basel III reforms and achieve minimums of (D-SIB), , In addition to risk-based capital requirements, the Basel III reforms introduced a simpler, non risk-based Leverage ratio requirement to act as a supplementary measure to its risk-based capital requirements. Institutions are expected to maintain a material operating buffer above the 3% minimum. The Bank’s regulatory capital ratios were as follows: As at October 31 ($ millions) 2019 2018 Capital Common Equity Tier 1 Capital $ 46,578 $ 44,443 Net Tier 1 Capital 51,304 50,187 Total regulatory capital 59,850 57,364 Risk-weighted assets/exposures used in calculation of capital ratios CET1 risk-weighted assets (1)(2) $ 421,185 $ 400,507 Tier 1 risk-weighted assets (1)(2) 421,185 400,680 Total risk-weighted assets (1)(2) 421,185 400,853 Leverage exposures 1,230,648 1,119,099 Capital ratios Common Equity Tier 1 capital ratio 11.1 % 11.1 % Tier 1 capital ratio 12.2 % 12.5 % Total capital ratio 14.2 % 14.3 % Leverage ratio 4.2 % 4.5 % (1) In accordance with OSFI’s requirements, effective 2019, CVA risk-weighted assets have been fully phased-in. (2) Since the introduction of Basel II in 2008, OSFI has prescribed a minimum capital floor for institutions that use the advanced internal ratings-based approach for credit risk. The Basel I capital floor add-on add-on The Bank substantially exceeded the OSFI minimum capital ratios as at October 31, 2019, including the Domestic Stability Buffer requirement. </t>
  </si>
  <si>
    <t>Share-Based Payments</t>
  </si>
  <si>
    <t>26 Share-Based Payments (a) Stock option plans The Bank grants stock options as part of the employee Stock Option Plan as well as stand-alone stock appreciation rights (SARs). Options to purchase common shares and/or to receive an equivalent cash payment, as applicable, may be granted to select employees at an exercise price of the higher of the closing price of the Bank’s common shares on the Toronto Stock Exchange (TSX) on the trading day prior to the grant date or the volume weighted average trading price for the five trading days immediately preceding the grant date. Stock options granted since December 2014 vest 50% at the end of the third year and 50% at the end of the fourth year. This change is prospective and does not impact prior period grants. Stock options are exercisable no later than 10 years after the grant date. In the event that the expiry date falls within an insider trading blackout period, the expiry date will be extended for 10 business days after the end of the blackout period. As approved by the shareholders, a total of 129 million common shares have been reserved for issuance under the Bank’s employee Stock Option Plan of which 110.9 million common shares have been issued as a result of the exercise of options and 11.4 million common shares are committed under outstanding options, leaving 6.7 million common shares available for issuance as options. Outstanding options expire on dates ranging from December 11, 2019 to December 6, 2028. The cost of these options is recognized on a graded vesting basis except where the employee is eligible to retire prior to a tranche’s vesting date, in which case the cost is recognized between the grant date and the date the employee is eligible to retire. The Stock Option Plan includes: • Tandem stock appreciation rights Employee stock options granted between December 2, 2005 to November 1, 2009 have Tandem SARs, which provide the employee the choice to either exercise the stock option for shares, or to exercise the Tandem SARs and thereby receive the intrinsic value of the stock option in cash. As at October 31, 2019, nil Tandem SARs were outstanding (2018 – 3,900). The share-based payment liability recognized for vested Tandem SARs as at October 31, 2019 was nil (2018 – $0.1 million). The corresponding intrinsic value of this liability as at October 31, 2019 was nil (2018 – $0.2 million). In 2019, a benefit • Stock options Employee stock options granted beginning December 2009 are equity-classified stock options which call for settlement in shares and do not have Tandem SAR features. The amount recorded in equity – other reserves for vested stock options as at October 31, 2019 was $133 million (2018 – $164 million). In 2019, an expense of $6 million (2018 – $7 million) was recorded in salaries and employee benefits in the Consolidated Statement of Income. As at October 31, 2019, future unrecognized compensation cost for non-vested stock options was $ million (2018 – $ million) which is to be recognized over a weighted-average period of years (2018 – years). • Stock appreciation rights Stand-alone SARs are granted instead of stock options to select employees in countries where local laws may restrict the Bank from issuing shares. When a SAR is exercised, the Bank pays the appreciation amount in cash equal to the rise in the market price of the Bank’s common shares since the grant date. During fiscal 2019, 70,554 SARs were granted (2018 – 53,056) and as at October 31, 2019, 805,481 SARs were outstanding (2018 – 1,073,146), of which 801,116 SARs were vested (2018 – 1,032,495). The share-based payment liability recognized for vested SARs as at October 31, 2019 was $10 million (2018 – $14 million). The corresponding intrinsic value of this liability as at October 31, 2019 was $16 million (2018 – $27 million). In 2019, an expense of $2 million (2018 – benefit of $3 million) was recorded in salaries and employee benefits in the Consolidated Statement of Income. This expense million losses). Determination of fair values The share-based payment liability and corresponding expense for SARs and options with Tandem SAR features were quantified using the Black-Scholes option pricing model with the following assumptions and resulting fair value per award: As at October 31 2019 2018 Assumptions Risk-free interest rate% 1.48% - 1.88% 2.26% - 2.34% Expected dividend yield 4.50% 4.58% Expected price volatility 13.00% - 26.10% 13.75% - 28.12% Expected life of option 0.00 - 4.74 years 0.00 - 4.58 years Fair value Weighted-average fair value $ 13.49 $ 13.39 The share-based payment expense for stock options, i.e., without Tandem SAR features, was quantified using the Black-Scholes option pricing model on the date of grant. The fiscal 2019 and 2018 stock option grants were fair valued using the following weighted-average assumptions and resulting fair value per award: 2019 Grant 2018 Grant Assumptions Risk-free interest rate % 2.01% 1.73% Expected dividend yield 4.49% 3.62% Expected price volatility 15.64% 15.86% Expected life of option 6.67 years 6.64 years Fair value Weighted-average fair value $ 5.01 $ 7.68 The risk-free rate is based on Canadian treasury bond rates interpolated for the maturity equal to the expected life until exercise of the options. Expected dividend yield is based on historical dividend payout. Expected price volatility is determined based on the historical volatility for compensation. For accounting purposes, an average of the market consensus implied volatility for traded options on our common shares and the historical volatility is used. Details of the Bank’s Employee Stock Option Plan are as follows (1) 2019 2018 As at October 31 Number of stock Weighted average Number of stock Weighted average Outstanding at beginning of year 14,140 $ 60.02 15,555 $ 57.42 Granted 1,549 72.28 988 81.81 Exercised as options (4,111 ) 52.51 (2,238 ) 51.37 Exercised as Tandem SARs (51 ) 55.19 (19 ) 41.95 Forfeited (18 ) 75.20 (146 ) 65.93 Expired – 33.89 – – Outstanding at end of year (2) 11,509 $ 64.35 14,140 $ 60.02 Exercisable at end of year (2) 7,318 $ 59.20 10,176 $ 55.76 Available for grant 6,853 8,334 Options Outstanding Options Exercisable As at October 31, 2019 Number of stock options (000’s) Weighted average remaining contractual life (years) Weighted average exercise price Number of stock options (000’s) Weighted average exercise price Range of exercise prices $33.89 to $47.75 338 0.11 $ 47.75 338 $ 47.75 $49.93 to $55.21 1,086 2.00 $ 50.51 1,086 $ 50.51 $55.63 to $60.67 5,218 3.67 $ 59.70 4,624 $ 59.57 $63.98 to $81.81 4,867 7.32 $ 73.57 1,270 $ 68.32 11,509 4.95 $ 64.35 7,318 $ 59.20 (1) Excludes SARs. (2) Includes options of nil Tandem SARs (2018 – 3,900) and 130,000 options originally issued under HollisWealth plans (2018 – 130,000). (b) Employee share ownership plans Eligible employees can contribute up to a specified percentage of salary towards the purchase of common shares of the Bank. In general, the Bank matches 50-60% depending on the region, up to a maximum dollar amount, which is expensed in salaries and employee benefits. On January 1, 2019, the Bank increased the match in Canada from 50% to 60%. During 2019, the Bank’s contributions totalled As at October 31, 2019, an aggregate of 15 million common shares were held under the employee share ownership plans (2018 – 16 million). The shares in the employee share ownership plans are considered outstanding for computing the Bank’s basic and diluted earnings per share. (c) Other share-based payment plans Other share-based payment plans use notional units that are valued based on the Bank’s common share price on the TSX. Most grants of units accumulate dividend equivalents in the form of additional units based on the dividends paid on the Bank’s common shares. These plans are settled in cash and, as a result, are liability-classified. Fluctuations in the Bank’s share price change the value of the units, which affects the Bank’s share-based payment expense. As described below, the value of the Performance Share Units also varies based on Bank performance. Upon exercise or redemption, payments are made to the employees with a corresponding reduction in the accrued liability. In 2019, an aggregate expense of $269 million (2018 – $188 million) was recorded in salaries and employee benefits in the Consolidated Statement of Income for these plans. This expense includes gains from derivatives used to manage the volatility of share-based payments of $55 million (2018 – $85 million losses ). As at October 31, 2019, the share-based payment liability recognized for vested awards under these plans was $735 million (2018 – $745 million). Details of these other share-based payment plans are as follows: Deferred Stock Unit Plan (DSU) Under the DSU Plan, senior executives may elect to receive all or a portion of their cash bonus under the Annual Incentive Plan (which is expensed for the year awarded in salaries and employee benefits in the Consolidated Statement of Income) in the form of deferred stock units which vest immediately. In addition the DSU plan allows for eligible executives of the Bank to participate in grants that are not allocated from the Annual Incentive Plan election. These grants are subject to specific vesting schedules. Units are redeemable in cash only when an executive ceases to be a Bank employee, and must be redeemed by December 31 of the year following that event. As at October 31, 2019, there were 1,024,416 units (2018 – 939,290) awarded and outstanding of which 792,273 units were vested (2018 – 795,783). Directors’ Deferred Stock Unit Plan (DDSU) Under the DDSU Plan, non-officer Restricted Share Unit Plan (RSU) Under the RSU Plan, select employees receive an award of restricted share units which, for the majority of grants, vest at the end of three years. There are certain grants that provide for a graduated vesting schedule. Upon vesting, all RSU units are paid in cash to the employee. The share-based payment expense is recognized evenly over the vesting period except where the employee is eligible to retire prior to the vesting date in which case, the expense is recognized between the grant date and the date the employee is eligible to retire. As at October 31, 2019, there were 3,234,439 units (2018 – 2,639,165) awarded and outstanding of which 2,147,611 were vested (2018 – 1,665,885). Performance Share Unit Plan (PSU) Eligible executives receive an award of performance share units which, for the majority of grants, vest at the end of three years. Certain grants provide for a graduated vesting schedule which includes a specific performance factor calculation. PSU awards are subject to performance criteria measured over a three-year period whereby a multiplier factor is applied which impacts the incremental number of units due to employees. The three-year performance measures include return on equity compared to target and total shareholder return relative to a comparator group selected prior to the granting of the award. The Bank uses a probability-weighted-average of potential outcomes to estimate the multiplier impact. The share-based payment expense is recognized over the vesting period except where the employee is eligible to retire prior to the vesting date; in which case, the expense is recognized between the grant date and the date the employee is eligible to retire. This expense varies based on changes in the Bank’s share price and the Bank’s performance compared to the performance measures. Upon vesting, the units are paid in cash to the employee. As at October 31, 2019, there were 7,634,641 units (2018 – 7,813,011) outstanding subject to performance criteria, of which 6,007,448 units were vested (2018 – 6,403,107). Deferred Performance Plan Under the Deferred Performance Plan, a portion of the bonus received by Global Banking and Markets employees in 2017 and prior years (which is accrued and expensed in the year to which it relates) is allocated to qualifying employees in the form of units. These units are subsequently paid in cash to the employees over each of the following three years. Changes in the value of the units, which arise from fluctuations in the market price of the Bank’s common shares, are expensed in the same manner as the Bank’s other liability-classified share-based payment plans in the salaries and employee benefits expense in the Consolidated Statement of Income. As at October 31, 2019, there were 558,100 units outstanding (2018 – 1,251,576). November 30, 2017 was the last grant under this plan, there will be no further grants.</t>
  </si>
  <si>
    <t>Corporate Income Taxes</t>
  </si>
  <si>
    <t>27 Corporate Income Taxes Corporate income taxes recorded in the Bank’s consolidated financial statements for the years ended October 31 are as follows: (a) Components of income tax provision For the year ended October 31 ($ millions) 2019 2018 2017 Provision for income taxes in the Consolidated Statement of Income: Current income taxes: Domestic: Federal $ 525 $ 797 $ 533 Provincial 444 633 424 Adjustments related to prior periods 5 (25 ) 24 Foreign 1,215 994 903 Adjustments related to prior periods (48 ) (14 ) (29 ) 2,141 2,385 1,855 Deferred income taxes: Domestic: Federal 174 34 33 Provincial 103 16 16 Foreign 54 (53 ) 129 331 (3 ) 178 Total provision for income taxes in the Consolidated Statement of Income $ 2,472 $ 2,382 $ 2,033 Provision for income taxes in the Consolidated Statement of Changes in Equity: Current income taxes $ (108 ) $ (136 ) $ 82 Deferred income taxes 60 (193 ) 198 (48 ) (329 ) 280 Reported in: Other Comprehensive Income (33 ) (145 ) 275 Retained earnings (18 ) (194 ) (1 ) Accumulated Other Comprehensive Income – 18 – Common shares – (10 ) 1 Other reserves 3 2 5 Total provision for income taxes in the Consolidated Statement of Changes in Equity (48 ) (329 ) 280 Total provision for income taxes $ 2,424 $ 2,053 $ 2,313 Provision for income taxes in the Consolidated Statement of Income includes: Deferred tax expense (benefit) relating to origination/reversal of temporary differences $ 329 $ 64 $ 191 Deferred tax expense (benefit) of tax rate changes 2 (2 ) (2 ) Deferred tax expense (benefit) of unrecognized tax losses, tax credits and temporary differences – (65 ) (11 ) $ 331 $ (3 ) $ 178 (b) Reconciliation to statutory rate Income taxes in the Consolidated Statement of Income vary from the amounts that would be computed by applying the composite federal and provincial statutory income tax rate for the following reasons: 2019 2018 2017 For the year ended October 31 ($ millions) Amount Percent of pre-tax Amount Percent of pre-tax Amount Percent of pre-tax Income taxes at Canadian statutory rate $ 2,983 26.5 % $ 2,943 26.5 % $ 2,715 26.4 % Increase (decrease) in income taxes resulting from: Lower average tax rate applicable to subsidiaries and foreign branches (300 ) (2.7 ) (439 ) (3.9 ) (286 ) (2.8 ) Tax-exempt income from securities (221 ) (2.0 ) (90 ) (0.8 ) (407 ) (3.9 ) Deferred income tax effect of substantively enacted tax rate changes 2 – (2 ) – (2 ) – Other, net 8 0.1 (30 ) (0.3 ) 13 0.1 Total income taxes and effective tax rate $ 2,472 21.9 % $ 2,382 21.5 % $ 2,033 19.8 % (c) Deferred taxes Significant components of the Bank’s deferred tax assets and liabilities are as follows: Statement of Income Statement of Financial Position For the year ended As at October 31 ($ millions) 2019 2018 2019 2018 Deferred tax assets: Loss carryforwards $ 48 $ 73 $ 286 $ 338 Allowance for credit losses (13 ) (117 ) 767 858 Deferred compensation 34 41 208 242 Deferred income 15 (68 ) 475 476 Property and equipment 112 48 321 433 Pension and other post-retirement benefits (44 ) 16 853 537 Securities (14 ) (17 ) 161 199 Cash flow hedges – – – 33 Other (195 ) (235 ) 633 525 Total deferred tax assets $ (57 ) $ (259 ) $ 3,704 $ 3,641 Deferred tax liabilities: Cash flow hedges $ – $ – $ 317 $ – Deferred compensation (48 ) – 109 64 Deferred income (31 ) (22 ) 178 181 Property and equipment (20 ) (93 ) 132 137 Pension and other post-retirement benefits (67 ) (12 ) 150 110 Securities (12 ) (8 ) 158 166 Investment in subsidiaries and associates (116 ) (26 ) 180 63 Intangible assets (5 ) 69 1,836 1,788 Other (89 ) (164 ) 381 399 Total deferred tax liabilities $ (388 ) $ (256 ) $ 3,441 $ 2,908 Net deferred tax assets (liabilities) (1) $ 331 $ (3 ) $ 263 $ 733 (1) For Consolidated Statement of Financial Position presentation, deferred tax assets and liabilities are assessed by legal entity. As a result, the net deferred tax assets of $263 (2018 – $733) are represented by deferred tax assets of $1,570 (2018 – $1,938), and deferred tax liabilities of $1,307 (2018 – $1,205) on the Consolidated Statement of Financial Position. The major changes to net deferred taxes were as follows: For the year ended October 31 ($ millions) 2019 2018 Balance at beginning of year $ 733 $ 1,016 Deferred tax benefit (expense) for the year recorded in income (331 ) 3 Deferred tax benefit (expense) for the year recorded in equity (60 ) 193 Acquired in business combinations (56 ) (493 ) Other (23 ) 14 Balance at end of year $ 263 $ 733 The tax related to temporary differences, unused tax losses and unused tax credits for which no deferred tax asset is recognized in the Consolidated Statement of Financial Position amounts to $40 million (October 31, 2018 – $14 million). The amount related to unrecognized losses is $16 million, which will expire as follows: $4 million in 2020; $11 million in 2023 and $1 million with no expiry date. Included in the net deferred tax asset are tax benefits of $52 million (2018 – $92 million) that have been recognized in certain Canadian and foreign subsidiaries that have incurred losses in either the current or the preceding year. In determining if it is appropriate to recognize these tax benefits, the Bank relied on projections of future taxable profits. The amount of taxable temporary differences associated with investments in subsidiaries, associates and interests in joint ventures for which deferred tax liabilities have not been recognized at October 31, 2019 is approximately $36 billion (2018 – $33 billion). Reassessment of dividend deductions Since 2016, the Bank has received reassessments totalling $575 million of tax and interest as a result of the Canada Revenue Agency denying the tax deductibility of certain Canadian dividends received during the 2011-2013 taxation years. In October 2019, the Bank was reassessed for $223 million of tax and interest in respect of certain Canadian dividends received during the 2014 taxation year. The circumstances of the dividends subject to these reassessments are similar to those prospectively addressed by rules introduced in 2015 and 2018. The Bank is confident that its tax filing position was appropriate and in accordance with the relevant provisions of the Income Tax Act (Canada) and intends to vigourously defend its position.</t>
  </si>
  <si>
    <t>Employee Benefits</t>
  </si>
  <si>
    <t xml:space="preserve">28 Employee Benefits The Bank sponsors a number of employee benefit plans, including pensions (defined benefit and defined contribution) and other benefit plans (post-retirement benefits and other long-term employee benefits) for most of its employees globally. The information presented below relates to the Bank’s principal plans; other plans operated by certain subsidiaries of the Bank are not considered material and are not included in these disclosures. Global pension plans The principal pension plans include plans in Canada, the US, Mexico, the UK, Ireland, Jamaica, Trinidad &amp; Tobago and other countries in the Caribbean in which the Bank operates. The Bank has a strong and well defined governance structure to manage these global obligations. The investment policy for each principal plan is reviewed periodically and all plans are in good standing with respect to legislation and local regulations. Actuarial valuations for funding purposes for the Bank’s funded pension plans are conducted as required by applicable legislation. The purpose of the actuarial valuation is to determine the funded status of the plans on a going-concern and statutory basis and to determine the required contributions. The plans are funded in accordance with applicable pension legislation and the Bank’s funding policies such that future benefit promises based on plan provisions are well secured. The assumptions used for the funding valuations are set by independent plan actuaries on the basis of the requirements of the local actuarial standards of practice and statutes. Scotiabank Pension Plan (Canada) The most significant pension plan is the Scotiabank Pension Plan (SPP) in Canada, a defined benefit pension plan (which includes an optional defined contribution (DC) component for employees in Canada hired on or after January 1, 2016) which was recently amended to include a defined contribution pension plan for employees in Canada hired on or after May 1, 2018 (the defined benefit provision of the pension plan is closed to employees hired on or after May 1, 2018). As the administrator of the SPP, the Bank has established a well-defined governance structure and policies to maintain compliance with legislative and regulatory requirements under OSFI and the Canada Revenue Agency. The Bank appoints a number of committees to oversee and make decisions related to the administration of the SPP. Certain committees are also responsible for the investment of the assets of the SPP Fund and for monitoring the investment managers and performance. • The Human Resources Committee (HRC) of the Board approves the charter of the Pension Administration and Investment Committee (PAIC), reviews reports, and approves the investment policy. The HRC also reviews and recommends any amendments to the SPP to the Board of Directors. • PAIC is responsible for recommending the investment policy to the HRC, for appointing and monitoring investment managers, and for reviewing auditor and actuary reports. PAIC also monitors the administration of member pension benefits. PAIC has independent member representation on the committee. • The Scotiabank Master Trust Committee (MTC) invests assets in accordance with the investment policy and all applicable legislation. The MTC assigns specific mandates to investment managers. • The Capital Accumulation Plans (CAP) Committee is responsible for the administration and investment of the DC component of the SPP including the selection and monitoring of investment options available to DC participants. Actuarial valuations for funding purposes for the SPP are conducted on an annual basis. The most recent funding valuation was conducted as of November 1, 2018. Contributions are being made to the SPP in accordance with this valuation and are shown in the table in b) below. The assumptions used for the funding valuation are set by independent plan actuaries on the basis of the requirements of the Canadian Institute of Actuaries and applicable regulation. Other benefit plans The principal other benefit plans include plans in Canada, the US, Mexico, Uruguay, the UK, Jamaica, Trinidad &amp; Tobago, Colombia and other countries in the Caribbean in which the Bank operates. The most significant other benefit plans provided by the Bank are in Canada. Key assumptions The financial information reported below in respect of pension and other benefit plans is based on a number of assumptions. The most significant assumption is the discount rate used to determine the defined benefit obligation, which is set by reference to the yields on high quality corporate bonds that have durations that match the terms of the Bank’s obligations. Separate discount rates are used to determine the annual benefit expense in Canada and the US. These rates are determined with reference to the yields on high quality corporate bonds with durations that match the various components of the annual benefit expense. The discount rate used to determine the annual benefit expense for all other plans continues to be the same as the rate used to determine the defined benefit obligation at the beginning of the period. Other assumptions set by management are determined in reference to market conditions, plan-level experience, best practices and future expectations. The key weighted-average assumptions used by the Bank for the measurement of the benefit obligation and benefit expense for all of the Bank’s principal plans are summarized in the table in f) below. Risk management The Bank’s defined benefit pension plans and other benefit plans expose the Bank to a number of risks. Some of the more significant risks include interest rate risk, investment risk, longevity risk and health care cost increases, among others. These risks could result in higher defined benefit expense and a higher defined benefit obligation to the extent that: • there is a decline in discount rates; and/or • plan assets returns are less than expected; and/or • plan members live longer than expected; and/or • health care costs are higher than assumed. In addition to the governance structure and policies in place, the Bank manages risks by regularly monitoring market developments and asset investment performance. The Bank also monitors regulatory and legislative changes along with demographic trends and revisits the investment strategy and/or plan design a s ( Relative size of plan obligations and assets Pension plans Other benefit plans Canada For the year ended October 31, 2019 SPP Other International Canada International Percentage of total benefit obligations 70 % 15 % 15 % 54 % 46 % Percentage of total plan assets 71 % 9 % 20 % 1 % 99 % Percentage of total benefit expense (1) 75 % 22 % 3 % 40 % 60 % Pension plans Other benefit plans Canada For the year ended October 31, 2018 SPP Other International Canada International Percentage of total benefit obligations 70 % 14 % 16 % 58 % 42 % Percentage of total plan assets 72 % 9 % 19 % 16 % 84 % Percentage of total benefit expense (1) 82 % 16 % 2 % 39 % 61 % (1) Excludes non-routine benefit expense items such as past service costs, curtailment charges and settlement charges. ( Cash contributions and payments The table below shows the cash contributions and payments made by the Bank to its principal plans in 2019, and the two prior years. Contributions to the principal plans for the year ended October 31 ($ millions) 2019 2018 2017 Defined benefit pension plans (cash contributions to fund the plans, including paying beneficiaries under the unfunded pension arrangements) SPP (excluding DC provision) $ 196 $ 238 $ 286 All other plans 53 78 185 Other benefit plans (cash contributions mainly in the form of benefit payments to beneficiaries) 78 61 51 Defined contribution pension plans (cash contributions) 69 41 35 Total contributions (1) $ 396 $ 418 $ 557 (1) Based on preliminary estimates, the Bank expects to make contributions of $196 to the SPP (excluding the DC provision), $75 to all other defined benefit pension plans, $61 to other benefit plans and $91 to all defined contribution plans for the year ending October 31, 2020. ( Funded and unfunded plans The excess (deficit) of the fair value of assets over the benefit obligation at the end of the year includes the following amounts for plans that are wholly unfunded and plans that are wholly or partly funded. Pension plans Other benefit plans As at October 31 ($ millions) 2019 2018 2017 2019 2018 2017 Benefit obligation Benefit obligation of plans that are wholly unfunded $ 459 $ 400 $ 418 $ 1,157 $ 1,101 $ 1,324 Benefit obligation of plans that are wholly or partly funded 9,248 7,868 8,424 300 273 334 Funded status Benefit obligation of plans that are wholly or partly funded $ 9,248 $ 7,868 $ 8,424 $ 300 $ 273 $ 334 Fair value of assets 8,439 8,037 8,329 193 240 266 Excess (deficit) of fair value of assets over benefit obligation of wholly or partly funded plans $ (809 ) $ 169 $ (95 ) $ (107 ) $ (33 ) $ (68 ) Benefit obligation of plans that are wholly unfunded 459 400 418 1,157 1,101 1,324 Excess (deficit) of fair value of assets over total benefit obligation $ (1,268 ) $ (231 ) $ (513 ) $ (1,264 ) $ ) $ ) Effect of asset limitation and minimum funding requirement (2 ) (2 ) (39 ) – – – Net asset (liability) at end of year $ (1,270 ) $ (233 ) $ (552 ) $ (1,264 ) $ (1,134 ) $ (1,392 ) ( Financial information The following tables present financial information related to the Bank’s principal plans. Pension plans Other benefit plans For the year ended October 31 ($ millions) 2019 2018 2017 2019 2018 2017 Change in benefit obligation Benefit obligation at beginning of year $ 8,268 $ 8,842 $ 9,139 $ 1,374 $ 1,658 $ 1,682 Current service cost 291 334 330 26 30 39 Interest cost on benefit obligation 331 309 297 72 70 72 Employee contributions 25 22 24 – – – Benefits paid (770 ) (1,012 ) (724 ) (96 ) (90 ) (76 ) Actuarial loss (gain) 1,590 (495 ) (46 ) 120 (96 ) (36 ) Past service cost 7 5 – (9 ) (196 ) (2) 4 Business acquisition (4 ) 264 – 1 6 1 Settlements (2 ) (2 ) (157 ) (45 ) – – Foreign exchange (29 ) 1 (21 ) 14 (8 ) (28 ) Benefit obligation at end of year $ 9,707 $ 8,268 $ 8,842 $ 1,457 $ 1,374 $ 1,658 Change in fair value of assets Fair value of assets at beginning of year 8,037 8,329 7,770 240 266 284 Interest income on fair value of assets 331 305 273 23 20 19 Return on plan assets in excess of (less than) interest income on fair value of assets 634 (166 ) 700 (16 ) (11 ) 1 Employer contributions 249 316 471 78 61 51 Employee contributions 25 22 24 – – – Benefits paid (770 ) (1,012 ) (724 ) (96 ) (90 ) (76 ) Administrative expenses (17 ) (14 ) (13 ) – – – Business acquisition – 251 – – – – Settlements (2 ) (2 ) (157 ) (46 ) – (1 ) Foreign exchange (48 ) 8 (15 ) 10 (6 ) (12 ) Fair value of assets at end of year $ 8,439 $ 8,037 $ 8,329 $ 193 $ 240 $ 266 Funded status Excess (deficit) of fair value of assets over benefit obligation at end of year (1,268 ) (231 ) (513 ) (1,264 ) (1,134 ) (1,392 ) Effect of asset limitation and minimum funding requirement (1) (2 ) (2 ) (39 ) – – – Net asset (liability) at end of year $ (1,270 ) $ (233 ) $ (552 ) $ (1,264 ) $ (1,134 ) $ (1,392 ) Recorded in: Other assets in the Bank’s Consolidated Statement of Financial Position 422 360 256 – – 1 Other liabilities in the Bank’s Consolidated Statement of Financial Position (1,692 ) (593 ) (808 ) (1,264 ) (1,134 ) (1,393 ) Net asset (liability) at end of year $ (1,270 ) $ (233 ) $ (552 ) $ (1,264 ) $ (1,134 ) $ (1,392 ) Annual benefit expense Current service cost 291 334 330 26 30 39 Net interest expense (income) – 7 29 49 50 53 Administrative expenses 14 12 11 – – – Past service costs 7 5 – (9 ) (196 ) (2) 4 Amount of settlement (gain) loss recognized – – – 1 – – Remeasurement of other long-term benefits – – – (5 ) (10 ) (3 ) Benefit expense (income) recorded in the Consolidated Statement of Income $ 312 $ 358 $ 370 $ 62 $ (126 ) $ 93 Defined contribution benefit expense $ 66 $ 41 $ 35 $ 3 $ – $ – Remeasurements (Return) on plan assets in excess of interest income on fair value of assets (634 ) 166 (700 ) 17 11 1 Actuarial loss (gain) on benefit obligation 1,590 (495 ) (46 ) 124 (86 ) (35 ) Change in the asset limitation – (40 ) (25 ) – – – Remeasurements recorded in OCI $ 956 $ (369 ) $ (771 ) $ 141 $ (75 ) $ (34 ) Total benefit cost $ 1,334 $ 30 $ (366 ) $ 206 $ (201 ) $ 59 Additional details on actual return on assets and actuarial (gains) and losses Actual return on assets (net of administrative expenses) $ 948 $ 125 $ 960 $ 7 $ 9 $ 20 Actuarial (gains) and losses from changes in demographic assumptions (5 ) (148 ) (6 ) (35 ) (23 ) – Actuarial (gains) and losses from changes in financial assumptions 1,496 (548 ) (71 ) 150 (92 ) (13 ) Actuarial (gains) and losses from changes in experience 99 201 31 5 19 (23 ) Additional details on fair value of pension plan assets invested In Scotiabank securities (stock, bonds) 392 377 457 – 3 4 In property occupied by Scotiabank 4 4 4 – – – Change in asset ceiling/onerous liability Asset ceiling /onerous liability at end of prior year 2 39 60 – – – Interest expense – 3 5 – – – Remeasurements – (40 ) (25 ) – – – Foreign exchange – – (1 ) – – – Asset ceiling /onerous liability at end of year $ 2 $ 2 $ 39 $ – $ – $ – (1) The recognized asset is limited by the present value of economic benefits available from a reduction in future contributions to a plan and from the ability to pay plan expenses from the fund. (2) The past service cost for other benefit plans includes a decrease of $203 million in the first quarter of fiscal 2018, related to modifications to the Bank’s post-retirement benefits plan. ( Maturity profile of the defined benefit obligation The weighted average duration of the total benefit obligation at October 31, 2019 is 15.7 years (2018 – 14.4 years, 2017 – 15.3 years). Pension plans Other benefit plans For the year ended October 31 2019 2018 2017 2019 2018 2017 Disaggregation of the benefit obligation (%) Canada Active members 53 % 57 % 58 % 6 % 9 % 29 % Inactive and retired members 47 % 43 % 42 % 94 % 91 % 71 % Total 100 % 100 % 100 % 100 % 100 % 100 % Mexico Active members 25 % 26 % 27 % 49 % 54 % 55 % Inactive and retired members 75 % 74 % 73 % 51 % 46 % 45 % Total 100 % 100 % 100 % 100 % 100 % 100 % United States Active members 42 % 45 % 48 % 38 % 34 % 35 % Inactive and retired members 58 % 55 % 52 % 62 % 66 % 65 % Total 100 % 100 % 100 % 100 % 100 % 100 % ( Key assumptions (%) The key weighted-average assumptions used by the Bank for the measurement of the benefit obligation and benefit expense for all of the Bank’s principal plans are summarized as follows: Pension plans Other benefit plans For the year ended October 31 2019 2018 2017 2019 2018 2017 Benefit obligation at end of year Discount rate – all plans 3.32 % 4.35 % 3.90 % 4.71 % 5.54 % 4.86 % Discount rate – Canadian plans only 3.10 % 4.10 % 3.60 % 2.98 % 3.96 % 3.53 % Rate of increase in future compensation (1) 2.70 % 2.80 % 2.76 % 3.86 % 3.83 % 4.07 % Benefit expense (income) for the year Discount rate – All plans Discount rate for defined benefit obligations 4.35 % 3.90 % 3.86 % 5.54 % 4.86 % 4.74 % Discount rate for net interest cost 4.09 % 3.55 % 3.33 % 5.37 % 4.60 % 4.42 % Discount rate for service cost 4.41 % 4.04 % 4.01 % 5.78 % 5.11 % 5.09 % Discount rate for interest on service cost 4.14 % 3.77 % 3.64 % 5.67 % 5.04 % 4.94 % Discount rate – Canadian plans only Discount rate for defined benefit obligations 4.10 % 3.60 % 3.60 % 3.96 % 3.53 % 3.42 % Discount rate for net interest cost 3.80 % 3.20 % 3.00 % 3.70 % 3.18 % 2.98 % Discount rate for service cost 4.10 % 3.70 % 3.70 % 4.07 % 3.76 % 3.75 % Discount rate for interest on service cost 3.80 % 3.40 % 3.30 % 3.88 % 3.66 % 3.56 % Rate of increase in future compensation (1) 2.80 % 2.76 % 2.72 % 3.83 % 4.07 % 4.09 % Health care cost trend rates at end of year Initial rate n/a n/a n/a 5.80 % 5.81 % 5.99 % Ultimate rate n/a n/a n/a 4.69 % 4.66 % 4.93 % Year ultimate rate reached n/a n/a n/a 2040 2040 2030 Assumed life expectancy in Canada (years) Life expectancy at 65 for current pensioners – male 23.4 23.3 23.2 23.4 23.3 23.2 Life expectancy at 65 for current pensioners – female 24.5 24.4 24.4 24.5 24.4 24.4 Life expectancy at 65, for future pensioners currently aged 45 – male 24.3 24.3 24.2 24.3 24.3 24.2 Life expectancy at 65, for future pensioners currently aged 45 – female 25.3 25.3 25.3 25.3 25.3 25.3 Assumed life expectancy in Mexico (years) Life expectancy at 65 for current pensioners – male 21.3 21.3 21.3 21.3 21.3 21.3 Life expectancy at 65 for current pensioners – female 23.8 23.8 23.8 23.8 23.8 23.8 Life expectancy at 65, for future pensioners currently aged 45 – male 21.7 21.7 21.7 21.7 21.7 21.7 Life expectancy at 65, for future pensioners currently aged 45 – female 24.0 24.0 24.0 24.0 24.0 24.0 Assumed life expectancy in United States (years) Life expectancy at 65 for current pensioners – male 21.9 22.7 22.7 21.9 22.7 22.7 Life expectancy at 65 for current pensioners – female 23.3 24.4 24.4 23.3 24.4 24.4 Life expectancy at 65, for future pensioners currently aged 45 – male 23.4 24.3 24.3 23.4 24.3 24.3 Life expectancy at 65, for future pensioners currently aged 45 – female 24.9 25.9 25.9 24.9 25.9 25.9 (1) The weighted-average rates of increase in future compensation shown for other benefit plans do not include Canadian flexible post-retirement benefits plans established in fiscal 2005, as they are not impacted by future compensation increases. ( Sensitivity analysis The sensitivity analysis presented represents the impact of a change in a single assumption with other assumptions left unchanged. For purposes of the sensitivity analysis, the present value of the defined benefit obligation has been calculated using the projected unit credit method at the end of the reporting period, which is the same as that applied in calculating the defined benefit obligation recognized in the statement of financial position. Pension plans Other benefit plans For the year ended October 31, 2019 ($ millions) Benefit Benefit Benefit Benefit Impact of the following changes: 1% decrease in discount rate $ 1,816 $ 110 $ 208 $ 7 0.25% increase in rate of increase in future compensation 101 10 1 – 1% increase in health care cost trend rate n/a n/a 155 14 1% decrease in health care cost trend rate n/a n/a (125 ) (11 ) 1 year increase in Canadian life expectancy 198 10 23 1 1 year increase in Mexican life expectancy 3 – 4 – 1 year increase in the United States life expectancy 6 – 6 – ( Assets The Bank’s principal pension plans’ assets are generally invested with the long-term objective of maximizing overall expected returns, at an acceptable level of risk relative to the benefit obligation. A key factor in managing long-term investment risk is asset mix. Investing the pension assets across Pension plan asset mix guidelines are set for the long term, and are documented in each plan’s investment policy. Asset mix policy typically also reflects the nature of the plan’s benefit obligations. Legislation places certain restrictions on asset mix – for example, there are usually limits on concentration in any one investment. Other concentration and quality limits are also set forth in the investment policies. Derivatives are not a significant component of the investment strategy and cannot be used without specific authorization; currently, the main use of derivatives is for currency hedging. Asset mix guidelines are reviewed at least once each year, and adjusted, where appropriate, based on market conditions and opportunities. However, large asset class shifts are not common, and typically reflect a change in the pension plan’s situation (e.g. plan amendments) and/or in the investment strategy. Actual asset mix is reviewed regularly, and rebalancing back to target asset mix is considered – as needed – generally on a semi-annual basis. The Bank’s other benefit plans are generally not funded, with the exception of certain programs in Canada and Mexico. The tables below shows the weighted-average actual and target asset allocations for the Bank’s principal plans at October 31, by asset category. Pension plans Other benefit plans Asset category % Actual Actual Actual Actual Actual Actual Cash and cash equivalents 3 % 4 % 2 % 1 % 1 % 1 % Equity investments Quoted in an active market 33 % 36 % 43 % 42 % 42 % 46 % Non quoted 10 % 12 % 16 % – % 2 % – % 43 % 48 % 59 % 42 % 44 % 46 % Fixed income investments Quoted in an active market 13 % 9 % 5 % 57 % 34 % 32 % Non quoted 30 % 29 % 26 % – % 21 % 21 % 43 % 38 % 31 % 57 % 55 % 53 % Property Quoted in an active market – % – % – % – % – % – % Non quoted 1 % 1 % – % – % – % – % 1 % 1 % – % – % – % – % Other Quoted in an active market – % – % – % – % – % – % Non quoted 10 % 9 % 8 % – % – % – % 10 % 9 % 8 % – % – % – % Total 100 % 100 % 100 % 100 % 100 % 100 % Target asset allocation at October 31, 2019 Asset category % Pension plans Other benefit plans Cash and cash equivalents – % 1 % Equity investments 45 % 44 % Fixed income investments 44 % 55 % Property 2 % – % Other 9 % – % Total 100 % 100 % </t>
  </si>
  <si>
    <t>Operating Segments</t>
  </si>
  <si>
    <t xml:space="preserve">29 Operating Segments Scotiabank is a diversified financial services institution that provides a wide range of financial products and services to retail, commercial and corporate customers around the world. The Bank’s businesses are grouped into three business lines: Canadian Banking, International Banking and Global Banking and Markets. Other smaller business segments are included in the Other segment. The results of these business segments are based upon the internal financial reporting systems of the Bank. The accounting policies used in these segments are generally consistent with those followed in the preparation of the consolidated financial statements as disclosed in Note 3. Notable accounting measurement differences are: • tax normalization adjustments related to the gross-up of income from associated corporations. This adjustment normalizes the effective tax rate in the divisions to better present the contribution of the associated companies to the divisional results. • the grossing up of tax-exempt net interest income and non-interest income to an equivalent before-tax basis for those affected segments. These differences in measurement enable comparison of net interest income and non-interest income arising from taxable and tax-exempt sources. Changes to operating segments effective November 1, 2019 Effective November 1, 2019, Global Wealth Management will become a fourth business segment at Scotiabank. The Canadian and International businesses of Global Wealth results that were previously included in Canadian Banking and International Banking’s results, respectively, will be included in Global Wealth Management results. Prior period comparative results will be restated. Scotiabank’s results, and average assets and liabilities, allocated by these operating segments, are as follows: For the year ended October 31, 2019 (1) Taxable equivalent basis ($ millions) Canadian International Global Banking Other (2)(3) Total Net interest income (4) $ 8,284 $ 8,482 $ 1,396 $ (985 ) $ 17,177 Non-interest income (5)(6) 5,609 5,006 3,084 158 13,857 Total revenues 13,893 13,488 4,480 (827 ) 31,034 Provision for credit losses 972 2,076 (22 ) 1 3,027 Depreciation and amortization 550 396 91 16 1,053 Non-interest expenses 6,393 6,631 2,372 288 15,684 Income tax expense 1,554 998 505 (585 ) 2,472 Net income $ 4,424 $ 3,387 $ 1,534 $ (547 ) $ 8,798 Net income attributable to non-controlling interests in subsidiaries – 391 – 17 408 Net income attributable to equity holders of the Bank 4,424 2,996 1,534 (564 ) 8,390 Represented by: Net income attributable to equity holders of the Bank – relating to divested operations (7) – 56 – – 56 Net income attributable to equity holders of the Bank – relating to operations other than divested operations 4,424 2,940 1,534 (564 ) 8,334 Average assets ($ billions) 363 203 372 118 1,056 Average liabilities ($ billions) 283 157 304 243 987 (1) The amounts for the year ended October 31, 2019 and 2018 have been prepared in accordance with IFRS 9; prior period amounts have not been restated. (2) Includes all other smaller operating segments and corporate adjustments, such as the elimination of the tax-exempt income gross-up reported in net interest income and non-interest income and provision for income taxes for the year ended October 31, 2019 amounting to $181 to arrive at the amounts reported in the Consolidated Statement of Income, differences in the actual amount of costs incurred and charged to the operating segments. (3) Net income attributable to equity holders includes Net loss on divestitures of $308 (pre-tax $148). (4) Interest income is reported net of interest expense as management relies primarily on net interest income as a performance measure. (5) Card revenues, Banking services fees, and Investment management and trust fees are mainly earned in Canadian and International Banking. Mutual fund and Brokerage fees are primarily earned in Canadian Banking with the remainder being earned in International Banking. Underwriting and other advisory fees are predominantly earned in Global Banking and Markets. (6) Includes net income (on a taxable equivalent basis) from investments in associated corporations for Canadian Banking – $65; International Banking – $763 and Other – $(178). (7) Refer to Note 37 for closed divestitures impacting the current year. For the year ended October 31, 2018 Taxable equivalent basis ($ millions) Canadian International Global Banking Other (1) Total Net interest income (2) $ 7,898 $ 7,322 $ 1,454 $ (483 ) $ 16,191 Non-interest income (3) 5,452 4,111 3,074 (53 ) 12,584 Total revenues 13,350 11,433 4,528 (536 ) 28,775 Provision for credit losses 794 1,867 (50 ) – 2,611 Depreciation and amortization 460 304 69 15 848 Non-interest expenses 6,194 5,807 2,164 45 14,210 Income tax expense 1,538 706 587 (449 ) 2,382 Net income $ 4,364 $ 2,749 $ 1,758 $ (147 ) $ 8,724 Net income attributable to non-controlling interests in subsidiaries – 176 – – 176 Net income attributable to equity holders of the Bank 4,364 2,573 1,758 (147 ) 8,548 Represented by: Net income attributable to equity holders of the Bank – relating to divested operations (4) – 78 – – 78 Net income attributable to equity holders of the Bank – relating to operations other than divested operations 4,364 2,495 1,758 (147 ) 8,470 Average assets ($ billions) 342 168 321 115 946 Average liabilities ($ billions) 254 131 265 232 882 (1) Includes all other smaller operating segments and corporate adjustments, such as the elimination of the tax-exempt income gross-up reported in net interest income and non-interest income and provision for income taxes for the year ended October 31, 2018 amounting to $112 to arrive at the amounts reported in the Consolidated Statement of Income, differences in the actual amount of costs incurred and charged to the operating segments. (2) Interest income is reported net of interest expense as management relies primarily on net interest income as a performance measure. (3) Includes net income (on a taxable equivalent basis) from investments in associated corporations for Canadian Banking – $93; International Banking – $643 and Other – $(177). (4) Refer to Note 37 for closed divestitures impacting the current year. For the year ended October 31, 2017 Taxable equivalent basis ($ millions) Canadian International Global Banking Other (1) Total Net interest income (2) $ 7,363 $ 6,726 $ 1,336 $ (390 ) $ 15,035 Non-interest income (3) 5,488 3,688 3,288 (344 ) 12,120 Total revenues 12,851 10,414 4,624 (734 ) 27,155 Provision for credit losses 913 1,294 42 – 2,249 Depreciation and amortization 412 283 55 11 761 Non-interest expenses 6,075 5,381 2,105 308 13,869 Income tax expense 1,387 828 604 (786 ) 2,033 Net income $ 4,064 $ 2,628 $ 1,818 $ (267 ) $ 8,243 Net income attributable to non-controlling interests in subsidiaries – 238 – – 238 Net income attributable to equity holders of the Bank 4,064 2,390 1,818 (267 ) 8,005 Represented by: Net income attributable to equity holders of the Bank – relating to divested operations (4) – 63 – – 63 Net income attributable to equity holders of the Bank – relating to operations other than divested operations 4,064 2,327 1,818 (267 ) 7,942 Average assets ($ billions) 323 148 336 106 913 Average liabilities ($ billions) 244 115 267 228 854 (1) Includes all other smaller operating segments and corporate adjustments, such as the elimination of the tax-exempt income gross-up reported in net interest income and non-interest income and provision for income taxes for the year ended October 31, 2017 amounting to $562 to arrive at the amounts reported in the Consolidated Statement of Income, differences in the actual amount of costs incurred and charged to the operating segments. (2) Interest income is reported net of interest expense as management relies primarily on net interest income as a performance measure. (3) Includes net income (on a taxable equivalent basis) from investments in associated corporations for Canadian Banking – $66; International Banking – $482 and Other – $(141). (4) Refer to Note 37 for closed divestitures impacting the current year. Geographical segmentation The following table summarizes the Bank’s financial results by geographic region. Revenues and expenses which have not been allocated back to specific operating business lines are reflected in corporate adjustments. For the year ended October 31, (1)(2) Canada United Mexico Peru Chile Colombia Caribbean and Other Total Net interest income $ 7,630 $ 720 $ 1,684 $ 1,576 $ 1,613 $ 1,017 $ 2,143 $ 794 $ 17,177 Non-interest income (2) 7,435 1,189 671 790 806 603 1,007 1,356 13,857 Total revenues (3) 15,065 1,909 2,355 2,366 2,419 1,620 3,150 2,150 31,034 Provision for credit losses 981 (16 ) 335 523 436 362 352 54 3,027 Non-interest expenses 8,261 870 1,306 846 1,166 919 1,931 1,438 16,737 Income tax expense 952 267 121 248 185 106 319 274 2,472 Subtotal 4,871 788 593 749 632 233 548 384 8,798 Net income attributable to non-controlling interests in subsidiaries 18 – 14 (11 ) 179 107 101 – 408 Net income attributable to equity holders of the Bank $ 4,853 $ 788 $ 579 $ 760 $ 453 $ 126 $ 447 $ 384 $ 8,390 Total average assets ($ billions) $ 607 $ 149 $ 37 $ 28 $ 51 $ 13 $ 42 $ 129 $ 1,056 (1) The amounts for the year ended October 31, 2019 and 2018 have been prepared in accordance with IFRS 9; prior period amounts have not been restated. (2) Includes net income from investments in associated corporations for Canada – $65; Peru – $7, Caribbean and Central America – $69, and Other International – $688. (3) Revenues are attributed to countries based on where services are performed or assets are recorded. For the year ended October 31, 2018 (1)(3) Canada United Mexico Peru Chile Colombia Caribbean and Other Total Net interest income $ 7,780 $ 691 $ 1,561 $ 1,378 $ 1,117 $ 839 $ 2,028 $ 797 $ 16,191 Non-interest income (1) 6,805 843 613 662 565 484 968 1,644 12,584 Total revenues (2) 14,585 1,534 2,174 2,040 1,682 1,323 2,996 2,441 28,775 Provision for credit losses 802 (34 ) 239 351 498 511 211 33 2,611 Non-interest expenses 7,683 701 1,196 770 837 723 1,795 1,353 15,058 Income tax expense 1,310 220 76 235 51 39 175 276 2,382 Subtotal 4,790 647 663 684 296 50 815 779 8,724 Net income attributable to non-controlling interests in subsidiaries – – 17 12 28 16 102 1 176 Net income attributable to equity holders of the Bank $ 4,790 $ 647 $ 646 $ 672 $ 268 $ 34 $ 713 $ 778 $ 8,548 Total average assets ($ billions) $ 565 $ 119 $ 32 $ 24 $ 33 $ 12 $ 40 $ 121 $ 946 (1) Includes net income from investments in associated corporations for Canada – $93, Peru – $9, Caribbean and Central America – $58, and Other International – $576. (2) Revenues are attributed to countries based on where services are performed or assets are recorded. (3) Prior period amounts have been restated to conform with current period presentation. For the year ended October 31, (3) Canada United Mexico Peru Chile Colombia Caribbean Other Total Net interest income $ 7,382 $ 460 $ 1,380 $ 1,287 $ 817 $ 710 $ 2,065 $ 934 $ 15,035 Non-interest income (1) 6,753 830 536 635 409 455 968 1,534 12,120 Total revenues (2) 14,135 1,290 1,916 1,922 1,226 1,165 3,033 2,468 27,155 Provision for credit losses 906 (14 ) 193 329 145 337 215 138 2,249 Non-interest expenses 7,820 606 1,123 762 630 620 1,786 1,283 14,630 Income tax expense 882 147 125 225 77 71 226 280 2,033 Subtotal 4,527 551 475 606 374 137 806 767 8,243 Net income attributable to non-controlling – – 12 11 53 60 102 – 238 Net income attributable to equity holders of the Bank $ 4,527 $ 551 $ 463 $ 595 $ 321 $ 77 $ 704 $ 767 $ 8,005 Total average assets ($ billions) $ 554 $ 111 $ 28 $ 24 $ 23 $ 11 $ 41 $ 121 $ 913 (1) Includes net income from investments in associated corporations for Canada – $66, Peru – $6, Caribbean and Central America – $52, and Other International – $424. (2) Revenues are attributed to countries based on where services are performed or assets are recorded. (3) Prior period amounts have been restated to conform with current period presentation. </t>
  </si>
  <si>
    <t>Related Party Transactions</t>
  </si>
  <si>
    <t xml:space="preserve">30 Related Party Transactions Compensation of key management personnel of the Bank Key management personnel are those persons having authority and responsibility for planning, directing and controlling the activities of the Bank, directly or indirectly, and comprise the directors of the Bank, the President and Chief Executive Officer, certain direct reports of the President and Chief Executive Officer and Group Heads. For the year ended October 31 ($ millions) 2019 2018 Salaries and cash incentives (1) $ 17 $ 18 Equity-based payment (2) 25 27 Pension and other benefits (1) 5 4 Total $ 47 $ 49 (1) Expensed during the year. (2) Awarded during the year. Directors can use some or all of their director fees earned to buy common shares of the Bank at market rates through the Director’s Share Purchase Plan. Non-officer directors may elect to receive all or a portion of their fees in the form of deferred stock units which vest immediately. Refer to Note 26 for further details of these plans. Loans and deposits of key management personnel As at October 31 ($ millions) 2019 2018 Loans $ 14 $ 13 Deposits $ 9 $ 6 The Bank’s committed credit exposure to companies controlled by directors totaled $18.9 million as at October 31, 2019 (2018 – $132.4 million), while actual utilized amounts were $3.3 million (2018 – $23.9 million). Transactions with associates and joint ventures In the ordinary course of business, the Bank provides normal banking services and enters into transactions with its associated and other related corporations on terms similar to those offered to non-related parties. If these transactions are eliminated on consolidation, they are not disclosed as related party transactions. Transactions between the Bank and its associated companies and joint ventures also qualify as related party transactions and were recorded as follows: As at and for the year ended October 31 ($ millions) 2019 2018 2017 Net income / (loss) $ (68 ) $ (64 ) $ (46 ) Loans 327 Deposits 194 151 217 Guarantees and commitments 16 123 114 Scotiabank principal pension plan The Bank manages assets of $4.1 billion (2018 – $3.8 billion) which is a portion of the Scotiabank principal pension plan assets and earned $7.2 million (2018 – $5.0 million) in fees. </t>
  </si>
  <si>
    <t>Principal Subsidiaries and Non-Controlling Interests in Subsidiaries</t>
  </si>
  <si>
    <t xml:space="preserve">31 Principal Subsidiaries and Non-Controlling Interests in Subsidiaries (a) Principal subsidiaries (1) The following table presents certain operating subsidiaries the Bank owns, directly or indirectly. All of these subsidiaries are included in the Bank’s consolidated financial statements. Carrying value of shares As at October 31 ($ millions) Principal office 2019 2018 Canadian 1832 Asset Management L.P. Toronto, Ontario $ 1,691 $ 1,524 BNS Investments Inc. Toronto, Ontario 14,292 Montreal Trust Company of Canada Montreal, Quebec National Trust Company Stratford, Ontario 449 415 Roynat Inc. Calgary, Alberta 439 432 Scotia Capital Inc. Toronto, Ontario 1,634 1,391 Scotia Dealer Advantage Inc. Burnaby, British Columbia 642 592 Scotia Life Insurance Company Toronto, Ontario 20 219 Scotia Mortgage Corporation Toronto, Ontario 675 588 Scotia Securities Inc. Toronto, Ontario 47 40 Tangerine Bank Toronto, Ontario 3,629 3,525 Jarislowsky, Fraser Limited Montreal, Quebec 952 947 MD Financial Management Inc. Ottawa, Ontario 2,639 2,612 International Scotiabank Colpatria S.A. ( 51 % Bogota, Colombia 1,251 1,221 The Bank of Nova Scotia Berhad Kuala Lumpur, Malaysia 326 318 BNS International (Bahamas) Limited (formerly The Bank of Nova Scotia International Limited) (2) Nassau, Bahamas 19,824 19,312 BNS Asia Limited Singapore The Bank of Nova Scotia Trust Company (Bahamas) Limited Nassau, Bahamas Grupo BNS de Costa Rica, S.A. San Jose, Costa Rica Scotiabank &amp; Trust (Cayman) Ltd. Grand Cayman, Cayman Islands Scotiabank (Bahamas) Limited Nassau, Bahamas Scotiabank (British Virgin Islands) Limited Road Town, Tortola, B.V.I. Scotiabank (Hong Kong) Limited Hong Kong, China Scotiabank (Ireland) Designated Activity Company Dublin, Ireland Scotiabank (Turks and Caicos) Ltd. Providenciales, Turks and Caicos Islands BNS International (Panama) S.A. Panama City, Panama Grupo Financiero Scotiabank Inverlat, S.A. de C.V. (97.4%) Mexico City, Mexico 4,512 3,901 Nova Scotia Inversiones Limitada Santiago, Chile 5,096 5,100 Scotiabank Chile S.A. (75.5%) Santiago, Chile Scotia Holdings (US) Inc. (3) New York, New York Scotia Capital (USA) Inc. ( 3 4 New York, New York Scotiabank Brasil S.A. Banco Multiplo Sao Paulo, Brazil 382 386 Scotiabank Caribbean Holdings Ltd. Bridgetown, Barbados 1,842 1,847 Scotia Group Jamaica Limited (71.8%) Kingston, Jamaica The Bank of Nova Scotia Jamaica Limited Kingston, Jamaica Scotia Investments Jamaica Limited Kingston, Jamaica Scotiabank (Belize) Ltd. Belize City, Belize Scotiabank Trinidad and Tobago Limited (50.9%) Port of Spain, Trinidad and Tobago Scotiabank (Panama) S.A. Panama City, Panama Scotiabank Uruguay S.A. Montevideo, Uruguay 489 490 Scotiabank de Puerto Rico San Juan, Puerto Rico 1,017 1,555 Scotiabank El Salvador, S.A. (99.6%) San Salvador, El Salvador 325 686 Scotiabank Europe plc London, United Kingdom 2,418 2,432 Scotiabank Peru S.A.A. (98.05%) Lima, Peru 5,676 4,877 Banco Dominicano del Progreso, S.A. – Banco Multiple (98.29%) Santo Domingo, Dominican Republic 402 – (1) The Bank (or immediate parent of an entity) owns 100% of the outstanding voting shares of each subsidiary unless otherwise noted. (2) Effective April 5, 2019, the name was changed to BNS International (Bahamas) Limited. (3) The carrying value of this subsidiary is included with that of its parent, BNS Investments Inc. (4) The carrying value of this subsidiary is included with that of its parent, Scotia Holdings (US) Inc. Subsidiaries may have a different reporting date from that of the Bank of October 31. Dates may differ for a variety of reasons including local reporting requirements or tax laws. In accordance with our accounting policies, for the purpose of inclusion in the consolidated financial statements of the Bank, adjustments are made where significant for subsidiaries with different reporting dates. (b) Non-controlling interests in subsidiaries The Bank’s significant non-controlling interests in subsidiaries are comprised of the following entities: As at and for the year ended 2019 2018 Non-controlling Non-controlling Dividends non-controlling Non-controlling Dividends non-controlling Scotiabank Chile S.A. (1) 24.5 % $ 1,017 $ 38 $ 917 $ 115 Scotiabank Colpatria S.A . (2) 49.0 % 564 12 519 – Scotia Group Jamaica Limited 28.2 % 323 40 340 17 Scotiabank Trinidad and Tobago Limited 49.1 % 380 52 365 49 Other 0.1% 49.0% – (3) 386 8 311 18 Total $ 2,670 $ 150 $ 2,452 $ 199 (1) Non-controlling interest holders for Scotiabank Chile S.A. have a right to sell their holding to the Bank at fair market value that can be settled at the Bank’s discretion, by issuance of common shares or cash. (2) Non-controlling interest holders for Scotiabank Colpatria S.A. have a right to sell their holding to the Bank after the end of 7th anniversary (January 17, 2019) and at subsequent pre-agreed intervals, into the future, at fair market value that can be settled at the Bank’s discretion, by issuance of common shares or cash. (3) Range of non-controlling interest % for other subsidiaries. Summarized financial information of the Bank’s subsidiaries with significant non-controlling interests are as follows: As at and for the year ended October 31, 2019 As at and for the year ended October 31, 2018 ($ millions) Revenue Total Total assets Total Revenue Total Total assets Total Total $ 4,700 $ 313 $ 86,435 $ 78,851 $ 3,615 $ 173 $ 80,352 $ 73,449 </t>
  </si>
  <si>
    <t>Interest Income and Expense</t>
  </si>
  <si>
    <t xml:space="preserve">32 Interest Income and Expense For the year ended October 31 ($ millions) 2019 2018 Interest Interest Interest Interest Measured at amortized cost (1) $ 30,996 $ 15,575 $ 26,649 $ 11,757 Measured at FVOCI (1) 1,440 – 1,205 – 32,436 15,575 27,854 11,757 Other 348 (2) 32 213 (2) 119 Total $ 32,784 $ 15,607 $ 28,067 $ 11,876 (1) The interest income/expense on financial assets/liabilities are calculated using the effective interest method. (2) Includes dividend income on equity securities designated at FVOCI. </t>
  </si>
  <si>
    <t>Trading Revenues</t>
  </si>
  <si>
    <t xml:space="preserve">33 Trading Revenues The following table presents details of trading revenues. For the year ended October 31 ($ millions) 2019 2018 2017 Interest rate and credit $ 241 $ 272 $ 474 Equities 480 441 (125 ) Commodities 235 231 295 Foreign exchange 268 295 250 Other 264 181 92 Total $ 1,488 $ 1,420 $ 986 </t>
  </si>
  <si>
    <t>Earnings Per Share</t>
  </si>
  <si>
    <t xml:space="preserve">34 Earnings Per Share For the year ended October 31 ($ millions) 2019 2018 2017 Basic earnings per common share Net income attributable to common shareholders $ 8,208 $ 8,361 $ 7,876 Weighted average number of common shares outstanding (millions) 1,222 1,213 1,203 Basic earnings per common share (1) $ 6.72 $ 6.90 $ 6.55 Diluted earnings per common share Net income attributable to common shareholders $ 8,208 $ 8,361 $ 7,876 Dilutive impact of share-based payment options and others (2) 142 16 59 Net income attributable to common shareholders (diluted) $ 8,350 $ 8,377 $ 7,935 Weighted average number of common shares outstanding (millions) 1,222 1,213 1,203 Dilutive impact of share-based payment options and others (2) 29 16 20 Weighted average number of diluted common shares outstanding (millions) 1,251 1,229 1,223 Diluted earnings per common share (1) $ 6.68 $ 6.82 $ 6.49 (1) Earnings per share calculations are based on full dollar and share amounts. (2) Certain tandem stock appreciation rights or options as well as acquisition-related put/call options that the Bank may settle at its own discretion by issuing common shares were not included in the calculation of diluted earnings per share as they were anti-dilutive. </t>
  </si>
  <si>
    <t>Guarantees, Commitments and Pledged Assets</t>
  </si>
  <si>
    <t xml:space="preserve">35 Guarantees, Commitments and Pledged Assets (a) Guarantees The Bank enters into various types of guarantees and indemnifications in the normal course of business. Guarantees represent an undertaking to another party to make a payment to that party when certain specified events occur. The various guarantees and indemnifications that the Bank provides with respect to its customers and other third parties are presented below: 2019 2018 As at October 31 ($ millions) Maximum potential (1) Maximum potential (1) Standby letters of credit and letters of guarantee $ 35,577 $ 35,376 Liquidity facilities 3,758 4,043 Derivative instruments 7,104 6,969 Indemnifications 583 571 (1) The maximum potential amount of future payments represents those guarantees that can be quantified and excludes other guarantees that cannot be quantified. As many of these guarantees will not be drawn upon and the maximum potential amount of future payments listed above does not consider the possibility of recovery under recourse or collateral provisions, the above amounts are not indicative of future cash requirements, credit risk, or the Bank’s expected losses from these arrangements. (i) Standby letters of credit and letters of guarantee Standby letters of credit and letters of guarantee are irrevocable undertakings by the Bank on behalf of a customer, to make payments to a third party in the event that the customer is unable to meet its obligations to the third party. Generally, the term of these guarantees does not exceed four years. The types and amounts of collateral security held by the Bank for these guarantees is generally the same as for loans. As at October 31, 2019, $4 million (2018 – $4 million) was included in other liabilities in the Consolidated Statement of Financial Position with respect to these guarantees. (ii) Liquidity facilities The Bank’s backstop liquidity facilities are committed liquidity and provided to asset-backed commercial paper conduits, administered by the Bank. These facilities generally provide an alternative source of financing in the event market disruption prevents the conduit from issuing commercial paper or, in some cases, when certain specified conditions or performance measures are not met. These facilities generally have a term of up to three years. (iii) Derivative instruments The Bank enters into written credit derivative contracts under which a counterparty is compensated for losses on a specified referenced asset, typically a loan or bond, if certain events occur. The Bank also enters into written option contracts under which a counterparty is granted the right, but not the obligation, to sell a specified quantity of a financial instrument at a pre-determined price on or before a set date. These written option contracts are normally referenced to interest rates, foreign exchange rates, commodity prices or equity prices. Typically, a corporate or government entity is the counterparty to the written credit derivative and option contracts that meet the characteristics of guarantees described above. The maximum potential amount of future payments disclosed in the table above relates to written credit derivatives, puts and floors. However, these amounts exclude certain derivatives contracts, such as written caps, as the nature of these contracts prevents quantification of the maximum potential amount of future payments. As at October 31, 2019, $617 million (2018 – $377 million) was included in derivative instrument liabilities in the Consolidated Statement of Financial Position with respect to these derivative instruments. (iv) Indemnifications In the ordinary course of business, the Bank enters into many contracts which contain indemnification provisions, such as purchase contracts, service agreements, trademark licensing agreements, director / officer contracts, escrow arrangements, sales of assets or businesses, outsourcing agreements, leasing arrangements, clearing system arrangements, securities lending agency agreements and structured transactions. The Bank cannot estimate the maximum potential future amount that may be payable. The Bank has not made any significant payments under such indemnifications. Historically, the Bank has not made any significant payments under these indemnities. As at October 31, 2019, $2 million (2018 – $2 million) was included in other liabilities in the Consolidated Statement of Financial Position with respect to indemnifications. (b) Other indirect commitments In the normal course of business, various other indirect commitments are outstanding which are not reflected on the Consolidated Statement of Financial Position. These may include: • Commercial letters of credit which require the Bank to honour drafts presented by a third-party when specific activities are completed; • Commitments to extend credit which represent undertakings to make credit available in the form of loans or other financings for specific amounts and maturities, subject to specific conditions; • Securities lending transactions under which the Bank, acting as principal or agent, agrees to lend securities to a borrower. The borrower must fully collateralize the security loan at all times. The market value of the collateral is monitored relative to the amounts due under the agreements, and where necessary, additional collateral is obtained; and • Security purchase commitments which require the Bank to fund future investments. These financial instruments are subject to normal credit standards, financial controls and monitoring procedures. The table below provides a detailed breakdown of the Bank’s other indirect commitments expressed in terms of the contractual amounts of the related commitment or contract which are not reflected on the Consolidated Statement of Financial Position. As at October 31 ($ millions) 2019 2018 Commercial letters of credit $ 811 $ 1,046 Commitments to extend credit (1) Original term to maturity of one year or less 70,862 75,033 Original term to maturity of more than one year 141,011 122,407 Securities lending 50,300 51,723 Securities purchase and other commitments 1,142 888 Total $ 264,126 $ 251,097 (1) Includes liquidity facilities. (c) Lease commitments Operating lease commitments The Bank leases various offices, branches and other premises under non-cancellable operating lease arrangements. The leases have various terms, escalation and renewal rights. There are no contingent rents payable. The Bank also leases equipment under non-cancellable lease arrangements. Where the Bank is the lessee, the future minimum lease payment under non-cancellable operating leases are as follows: As at October 31 ($ millions) 2019 2018 Within one year $ 441 $ 420 After one year but not more than five years 1,281 1,196 More than five years 1,011 880 Total $ 2,733 $ 2,496 Building rent expense, included in premises and technology expense in the Consolidated Statement of Income, was $527 million (2018 –$477 million). (d) Assets pledged and repurchase agreements In the ordinary course of business, securities and other assets are pledged against liabilities. As well, securities are sold under repurchase agreements. The carrying value of pledged assets and details of related activities are shown below. As at October 31 ($ millions) 2019 2018 Assets pledged to: Bank of Canada (1) $ 164 $ 118 Foreign governments and central banks (1) 4,505 3,147 Clearing systems, payment systems and depositories (1) 1,221 1,629 Assets pledged in relation to exchange-traded derivative transactions 3,579 3,127 Assets pledged in relation to over-the-counter derivative transactions 13,491 7,246 Assets pledged as collateral related to securities borrowing and lending 123,760 128,383 Assets pledged in relation to covered bond program (Note 15) 27,154 30,725 Assets pledged in relation to other securitization programs (Note 15) 6,683 6,085 Assets pledged under CMHC programs (Note 14) 25,249 23,178 Other 1,047 963 Total assets pledged $ 206,853 $ 204,601 Obligations related to securities sold under repurchase agreements 110,879 82,816 Total (2) $ 317,732 $ 287,417 (1) Includes assets pledged in order to participate in clearing and payment systems and depositories, or pledged to have access to the facilities of central banks in foreign jurisdictions. (2) Includes assets that have been received from counterparties through normal course of business in securities financing and derivative transactions. (e) Other executory contracts Effective July 2018, the Bank has entered into an $800 million contract for naming rights of an arena for 20 years. The Bank and its subsidiaries have also entered into other long-term executory contracts, relating to outsourced services. The significant outsourcing arrangements have variable pricing based on utilization and are cancellable with notice. </t>
  </si>
  <si>
    <t>Financial Instruments - Risk Management</t>
  </si>
  <si>
    <t>36 Financial Instruments – Risk Management The Bank’s principal business activities result in a balance sheet that consists primarily of financial instruments. In addition, the Bank uses derivative financial instruments for both trading and hedging purposes. The principal financial risks that arise from transacting financial instruments include credit risk, liquidity risk and market risk. The Bank’s framework to monitor, evaluate and manage these risks is consistent with that in place as at October 31, 2019: • extensive risk management policies define the Bank’s risk appetite, set the limits and controls within which the Bank and its subsidiaries can operate, and reflect the requirements of regulatory authorities. These policies are approved by the Bank’s Board of Directors, either directly or through the Risk Committee of the Board, (the Board); • guidelines are developed to clarify risk limits and conditions under which the Bank’s risk policies are implemented; • processes are implemented to identify, evaluate, document, report and control risk. Standards define the breadth and quality of information required to make a decision; and • compliance with risk policies, limits and guidelines is measured, monitored and reported to ensure consistency against defined goals. Further details on the fair value of financial instruments and how these amounts were determined are provided in Note 7. Note 10 provides details on the terms and conditions of the Bank’s derivative financial instruments including notional amounts, remaining term to maturity, credit risk, and fair values of derivatives used in trading and hedging activities. (a) Credit risk Credit risk is the risk of loss resulting from the failure of a borrower or counterparty to honour its financial or contractual obligations to the Bank. The Bank’s Credit Risk Appetite and Credit Risk Policy are developed by its Global Risk Management (GRM) department and limits are reviewed and approved by the Board on an annual and biennial basis, respectively. The Credit Risk Appetite defines target markets and risk tolerances that are developed at an all-Bank level, and then further refined at the business line level. The objectives of the Credit Risk Appetite are to ensure that, for the Bank, including the individual business lines: • target markets and product offerings are well defined; • the risk parameters for new underwritings and for the portfolios as a whole are clearly specified; and • transactions, including origination, syndication, loan sales and hedging, are managed in a manner to ensure the goals for the overall portfolio are met. The Credit Risk Policy sets out, among other things, the credit risk rating systems and associated parameter estimates, the delegation of authority for granting credit, and the calculation of allowance for credit losses. It forms an integral part of enterprise-wide policies and procedures that encompass governance, risk management and control structure. The Bank’s credit risk rating systems are designed to support the determination of key credit risk parameter estimates which measure credit and transaction risk. For non-retail exposures, parameters are associated with each credit facility through the assignment of borrower and transaction ratings. Borrower risk is evaluated using methodologies that are specific to particular industry sectors and/or business lines. The risk associated with facilities of a given borrower is assessed by considering the facilities’ structural and collateral-related elements. For retail portfolios, product specific models assign accounts into homogeneous segments using internal and external borrower/facility-level credit experience. This process provides for a meaningful differentiation of risk, and allows for appropriate and consistent estimation of loss characteristics at the model and segment level. Further details on credit risk relating to derivatives are provided in Note 10(c). (i) Credit risk exposures Credit risk exposures disclosed below are presented based on the Basel framework utilized by the Bank i.e. exposures subject to credit risk capital. The Bank uses the Advanced Internal Ratings Based approach (AIRB) for all material Canadian, U.S., European portfolios, and for a significant portion of all international corporate and commercial portfolios. The remaining portfolios, including other individual portfolios, are treated under the standardized approach. Under the AIRB approach, the Bank uses internal risk parameter estimates, based on historical experience, for probability of default (PD), loss given default (LGD) and exposure at default (EAD), as defined below: • EAD: Generally represents the expected gross exposure – outstanding amount for on-balance sheet exposure and loan equivalent amount for off-balance sheet exposure. • PD: Measures the likelihood that a borrower will default within a 1-year time horizon, expressed as a percentage. • LGD: Measures the severity of loss on a facility in the event of a borrower’s default, expressed as a percentage of exposure at default. Under the standardized approach, credit risk is estimated using the risk weights as prescribed by the Basel framework either based on credit assessments by external rating agencies or based on the counterparty type for non-retail exposures and product type for retail exposures. Standardized risk weights also takes into account other factors such as specific provisions for defaulted exposures, eligible collateral, and loan-to-value As at October 31 ($ millions) 2019 2018 Exposure at default (1) Category Drawn (2) Undrawn Other (3) Total Total By counterparty type Non-retail AIRB portfolio Corporate $ 173,893 $ 93,026 $ 77,113 $ 344,032 $ 307,960 Bank 19,788 2,451 16,487 38,726 41,502 Sovereign 174,413 814 6,859 182,086 196,102 368,094 96,291 100,459 564,844 545,564 Standardized portfolio Corporate 52,814 3,684 9,974 66,472 68,133 Bank 1,998 156 57 2,211 3,511 Sovereign 6,749 30 2 6,781 5,336 61,561 3,870 10,033 75,464 76,980 Total non-retail $ 429,655 $ 100,161 $ 110,492 $ 640,308 $ 622,544 Retail AIRB portfolio Real estate secured 161,392 18,524 – 179,916 161,339 Qualifying revolving 16,046 29,839 – 45,885 45,887 Other retail 32,799 2,480 – 35,279 32,847 $ 210,237 $ 50,843 $ – $ 261,080 $ 240,073 Standardized portfolio Real estate secured 47,427 – – 47,427 44,517 Other retail 44,709 – – 44,709 42,100 92,136 – – 92,136 86,617 Total retail $ 302,373 $ 50,843 $ – $ 353,216 $ 326,690 Total $ 732,028 $ 151,004 $ 110,492 $ 993,524 $ 949,234 By geography (4) Canada $ 419,739 $ 96,262 $ 33,232 $ 549,233 $ 521,803 United States 95,268 37,529 43,239 176,036 178,139 Chile 48,135 1,309 4,077 53,521 53,152 Mexico 33,909 1,189 2,871 37,969 33,294 Peru 29,070 745 3,139 32,954 28,495 Colombia 12,639 397 637 13,673 13,649 Other International Europe 23,050 6,656 16,179 45,885 42,613 Caribbean 35,311 1,849 1,476 38,636 38,302 Latin America (other) 11,164 999 239 12,402 11,368 All other 23,743 4,069 5,403 33,215 28,419 Total $ 732,028 $ 151,004 $ 110,492 $ 993,524 $ 949,234 (1) Exposure at default is presented after credit risk mitigation. Exposures exclude equity securities and other assets. (2) Non-retail drawn includes loans, acceptances, deposits with financial institutions and FVOCI debt securities. Retail drawn includes residential mortgages, credit cards, lines of credit, and other personal loans. (3) Non-retail other exposures include off-balance sheet lending instruments such as letters of credit, letters of guarantees, securitizations including nil first loss protection (2018 – nil), derivatives and repo-style transactions (reverse repurchase agreements, repurchase agreements, securities lending and securities borrowing), net of related collateral. Not applicable for retail exposures. (4) Geographic segmentation is based upon the location of the ultimate risk of the credit exposure. Consolidated Statement of Financial Position asset categories cross-referenced to credit risk exposures The table below provides mapping of on-balance sheet asset categories that are included in the various Basel III exposure categories as presented in the credit risk exposure summary table of these consolidated financial statements. In addition, it also provides other exposures which are subject to market risk and/or other assets which are not subject to market and credit risk with a reconciliation to the Consolidated Statement of Financial Position. The credit risk exposures on certain assets such as cash, precious metals, investment securities (equities) and other assets are not included on the credit risk exposure summary table. Also excluded from the credit risk exposures are certain trading assets and all assets of the Bank’s insurance subsidiaries. Credit Risk Exposures Other Exposures Drawn Other Exposures Market Risk Exposures As at October 31, 2019 ($ millions) Non-retail Retail Securitization Repo-style Transactions OTC Equity Also All Other (1) Total Cash and deposits with financial institutions $ 43,392 $ – $ – $ – $ – $ – $ – $ – $ 3,328 $ 46,720 Precious metals – – – – – – – 3,709 – 3,709 Trading assets Securities 21 – – – – – – 112,643 – 112,664 Loans 7,255 145 – – – – 6,779 6,429 – 13,829 Other – – – – – – – 995 – 995 Financial assets designated at fair value through profit or loss – – – – – – – – – – Securities purchased under resale agreements and securities borrowed – – – 131,173 – – – – 5 131,178 Derivative financial instruments – – – – 38,119 – 34,489 – – 38,119 Investment securities 78,235 – – – – 2,279 – – 1,845 82,359 Loans: Residential mortgages (2) 80,777 187,284 – – – – – – 108 268,169 Personal loans – 97,253 1,366 – – – – – 12 98,631 Credit cards – 14,033 575 – – – – – 3,180 17,788 Business &amp; government 202,935 3,461 6,255 – – – – – 321 212,972 Allowances for credit losses (3) (583 ) (708 ) – – – – – – (3,786 ) (5,077 ) Customers’ liability under acceptances 13,902 – – – – – – – (6 ) 13,896 Property and equipment – – – – – – – – 2,669 2,669 Investment in associates – – – – – – – – 5,614 5,614 Goodwill and other intangibles assets – – – – – – – – 17,465 17,465 Other (including Deferred tax assets) 3,721 905 – 62 – – – – 19,773 24,461 Total $ 429,655 $ 302,373 $ 8,196 $ 131,235 $ 38,119 $ 2,279 $ 41,268 $ 123,776 $ 50,528 $ 1,086,161 (1) Includes the Bank’s insurance subsidiaries’ assets and all other assets which are not subject to credit and market risks. (2) Includes $81.5 billion in mortgages guaranteed by Canada Mortgage Housing Corporation including 90% of privately insured mortgages. (3) Amounts for AIRB exposures are reported gross of allowances and amounts for standardized exposures are reported net of allowances. Credit Risk Exposures Other Exposures Drawn Other Exposures Market Risk Exposures As at October 31, 2018 ($ millions) Non-retail Retail Securitization Repo-style OTC Equity Also All Other (1) Total Cash and deposits with financial institutions $ 58,728 $ – $ – $ – $ – $ – $ – $ – $ 3,541 $ 62,269 Precious metals – – – – – – – 3,191 – 3,191 Trading assets Securities 24 – – – – – – 85,450 – 85,474 Loans 7,183 12 – – – – 6,606 7,139 – 14,334 Other – – – – – – – 454 – 454 Financial assets designated at fair value through profit or loss 12 – – – – – – – – 12 Securities purchased under resale agreements and securities borrowed – – – 104,010 – – – – 8 104,018 Derivative financial instruments – – – – 37,558 – 33,937 – – 37,558 Investment securities 75,837 – – – – 1,754 – – 805 78,396 Loans: Residential mortgages (2) 86,417 166,752 – – – – – – 188 253,357 Personal loans – 94,392 1,613 – – – – – 14 96,019 Credit cards – 14,331 687 – – – – – 1,467 16,485 Business &amp; government 180,164 3,193 7,748 – – – – – (67 ) 191,038 Allowances for credit losses (3) (560 ) (786 ) – – – – – – (3,719 ) (5,065 ) Customers’ liability under acceptances 16,338 – – – – – – – (9 ) 16,329 Property and equipment – – – – – – – – 2,684 2,684 Investment in associates – – – – – – – – 4,850 4,850 Goodwill and other intangibles assets – – – – – – – – 17,719 17,719 Other (including Deferred tax assets) 866 711 – – – – – – 17,794 19,371 Total $ 425,009 $ 278,605 $ 10,048 $ 104,010 $ 37,558 $ 1,754 $ 40,543 $ 96,234 $ 45,275 $ 998,493 (1) Includes the Bank’s insurance subsidiaries’ assets and all other assets which are not subject to credit and market risks. (2) Includes $82.2 billion in mortgages guaranteed by Canada Mortgage Housing Corporation including 90% of privately insured mortgages. (3) Amounts for AIRB exposures are reported gross of allowances and amounts for standardized exposures are reported net of allowances. (ii) Credit quality of non-retail exposures Credit decisions are made based upon an assessment of the credit risk of the individual borrower or counterparty. Key factors considered in the assessment include: the borrower’s management; the borrower’s current and projected financial results and credit statistics; the industry in which the borrower operates; economic trends; and geopolitical risk. Banking units and Global Risk Management also review the credit quality of the credit portfolio across the organization on a regular basis to assess whether economic trends or specific events may affect the performance of the portfolio. The Bank’s non-retail portfolio is well diversified by industry. As at October 31, 2019, and October 31, 2018, a significant portion of the authorized corporate and commercial lending portfolio was internally assessed at a grade that would generally equate to an investment grade rating by external rating agencies. There has not been a significant change in concentrations of credit risk since October 31, 2018. Internal grades (IG) are used to differentiate the risk of default of a borrower. The following table cross references the Bank’s internal borrower grades with equivalent ratings categories utilized by external rating agencies: Cross referencing of internal ratings to external ratings (1) Equivalent External Rating S&amp;P Moody’s DBRS Internal Grade Internal Grade Code PD Range (2) AAA to AA+ Aaa to Aa1 AAA to AA (high) 99 – 98 0.0000% – 0.0433% AA to A+ Aa2 to A1 AA to A (high) 95 0.0433% – 0.1204% A to A- A2 to A3 A to A (low) Investment grade 90 0.0526% – 0.1298% BBB+ Baa1 BBB (high) 87 0.0817% – 0.2044% BBB Baa2 BBB 85 0.1151% – 0.2985% BBB- Baa3 BBB (low) 83 0.1622% – 0.4358% BB+ Ba1 BB (high) 80 0.2661% – 0.4837% BB Ba2 BB 77 0.4366% – 0.5368% BB- Ba3 BB (low) Non-Investment grade 75 0.5368% – 0.7163% B+ B1 B (high) 73 0.7163% – 1.3857% B to B- B2 to B3 B to B (low) 70 1.3857% – 2.6809% CCC+ Caa1 – 65 2.6809% – 9.7903% CCC Caa2 – Watch list 60 9.7903% – 18.4807% CCC- to CC Caa3 to Ca – 40 18.4807% – 35.1941% – – – 30 35.1941% – 59.3246% Default Default 21 100% (1) Applies to non-retail portfolio. (2) PD ranges overlap across IG codes as the Bank utilizes two risk rating systems for its AIRB portfolios, and each risk rating system has its own separate IG to PD mapping. Non-retail AIRB portfolio The credit quality of the non-retail AIRB portfolio, expressed in terms of risk categories of borrower internal grades is shown in the table below: 2019 2018 Exposure at Default (1) As at October 31 ($ millions) Category of internal grades IG Code Drawn Undrawn Other (2) Total Total Investment grade 99 – 98 $ 71,648 $ 2,661 $ 16,064 $ 90,373 $ 97,812 95 30,413 9,517 21,999 61,929 64,670 90 27,694 17,887 22,435 68,016 65,909 87 30,357 17,170 11,767 59,294 47,545 85 23,437 14,939 10,915 49,291 44,325 83 24,221 12,109 7,923 44,253 42,828 Non-Investment grade 80 33,415 10,944 4,448 48,807 39,630 77 22,577 5,442 1,919 29,938 26,894 75 15,832 3,348 1,869 21,049 19,280 73 6,622 1,457 460 8,539 7,520 70 2,639 541 305 3,485 2,817 Watch list 65 596 37 94 727 1,143 60 914 58 226 1,198 1,104 40 555 48 13 616 576 30 225 – – 225 141 Default 21 835 133 22 990 1,178 Total $ 291,980 $ 96,291 $ 100,459 $ 488,730 $ 463,372 Government guaranteed residential mortgages (3) 76,114 – – 76,114 82,192 Total $ 368,094 $ 96,291 $ 100,459 $ 564,844 $ 545,564 (1) After credit risk mitigation. (2) Includes off-balance sheet lending instruments such as letters of credit, letters of guarantee, securitizations, excluding nil first loss protection (2018 – nil), derivatives and repo-style transactions (reverse repurchase agreements, repurchase agreements and securities lending and borrowing), net of related collateral. (3) These exposures are classified as sovereign exposures and are included in the non-retail category. Non-retail standardized portfolio The non-retail standardized portfolio relies on external credit ratings (e.g. S&amp;P, Moody’s, DBRS, etc.,) of the borrower, if available, to compute regulatory capital for credit risk. Exposures are risk-weight based on prescribed percentages and a mapping process as defined within OSFI’s Capital Adequacy Requirements Guideline. Non-retail standardized portfolio as at October 31, 2019 comprised of drawn, undrawn and other exposures to corporate, bank and sovereign counterparties amounted to $75 billion (October 31, 2018 – $77 billion). Within this portfolio, the majority of Corporate/Commercial exposures are to unrated counterparties, mainly in the Caribbean and Latin American region. (iii) Credit quality of retail exposures The Bank’s retail portfolios consist of a number of relatively small loans to a large number of borrowers. The portfolios are distributed across Canada and a wide range of countries. As such, the portfolios inherently have a high degree of diversification. In addition, as of October 31, 2019, 39% of the Canadian banking residential mortgage portfolio is insured and the average loan-to-value ratio of the uninsured portion of the portfolio is 55%. Retail AIRB portfolio The data in the table below provides a distribution of the retail AIRB exposure within each PD range by asset class: As at October 31 ($ millions) 2019 2018 Exposure at default (1) Real estate secured Category of (PD) grades PD range Mortgages HELOC Qualifying Other retail Total Total Exceptionally Low 0.0000% – 0.0499% $ – $ – $ 12,257 $ 535 $ 12,792 $ 12,155 Very Low 0.0500% – 0.1999% 44,045 32,487 9,188 6,720 92,440 89,544 Low 0.2000% – 0.9999% 85,350 5,381 12,169 18,284 121,184 107,036 Medium Low 1.0000% – 2.9999% 8,998 1,106 6,065 5,846 22,015 20,578 Medium 3.0000% – 9.9999% 865 344 5,000 2,830 9,039 7,211 High 10.0000% – 19.9999% 357 195 308 26 886 1,370 Extremely High 20.0000% – 99.9999% 422 73 764 848 2,107 1,591 Default 100% 225 68 134 190 617 588 Total $ 140,262 $ 39,654 $ 45,885 $ 35,279 $ 261,080 $ 240,073 (1) After credit risk mitigation. Retail standardized portfolio The retail standardized portfolio of $92 billion as at October 31, 2019 (2018 – $87 billion) was comprised of residential mortgages, personal loans, credit cards and lines of credit to individuals, mainly in the Latin American and Caribbean region. Of the total retail standardized exposures, $47 billion (2018 – $45 billion) was represented by mortgages and loans secured by residential real estate, mostly with a loan-to-value ratio of below 80%. (iv) Collateral Collateral held In the normal course of business, to reduce its exposure to counterparty credit risk, the Bank receives collateral for capital markets related activities. The following are examples of the terms and conditions customary to collateral for these types of transactions: • The risks and rewards of the pledged assets reside with the pledgor. • Additional collateral is required when the market value of the transaction exceeds thresholds agreed upon with the pledgor. • The Bank is normally permitted to sell or repledge the collateral it receives, although this right is specific to each agreement under which the collateral is pledged. • Upon satisfaction of the obligation, the Bank must return the pledged assets, unless the Bank has the right to sell or repledge the collateral it receives, in which case the Bank must return comparable collateral to the pledgor. As at October 31, 2019, the approximate market value of cash and securities collateral accepted that may be sold or repledged by the Bank was $167 billion (2018 – $136 billion). This collateral is held primarily in connection with reverse repurchase agreements, margin loans, securities lending and derivative transactions. The Bank also borrows securities under standard securities borrowing agreements that it is able to re-pledge. Including these borrowed securities, the approximate market value of securities collateral accepted that may be sold or re-pledged was $211 billion (2018 – $183 billion), of which approximately $27 billion was not sold or re-pledged (2018 – $29 billion). Collateral pledged In the normal course of business, securities and other assets are pledged to secure an obligation, participate in clearing or settlement systems, or operate in a foreign jurisdiction. Note 35(d) details the nature and extent of the Bank’s asset pledging activities. Asset pledging transactions are conducted under terms that are common and customary to standard derivative, securities financing, and other borrowing activities. Standard risk management controls are applied with respect to asset pledging. Assets acquired in exchange for loans The carrying value of assets acquired in exchange for loans as at October 31, 2019 was $372 million (2018 – $426 million) mainly comprised of real estate and was classified as either held for sale or held for use as appropriate. (b) Liquidity risk Liquidity risk is the risk that the Bank is unable to meet its financial obligations in a timely manner at reasonable prices. The Bank’s liquidity risk is subject to extensive risk management controls and is managed within the framework of policies and limits approved by the Board. The Board receives reports on risk exposures and performance against approved limits. The Asset-Liability Committee (ALCO) provides senior management oversight of liquidity risk. The key elements of the Bank’s liquidity risk management framework include: • liquidity risk measurement and management limits, including limits on maximum net cash outflow by currency over specified short-term horizons; • prudent diversification of its wholesale funding activities by using a number of different funding programs to access the global financial markets and manage its maturity profile, as appropriate; • large holdings of liquid assets to support its operations, which can generally be sold or pledged to meet the Bank’s obligations; • liquidity stress testing, including Bank-specific, global-systemic, and combination systemic/Bank-specific scenarios; and • liquidity contingency planning. The Bank’s foreign operations have liquidity management frameworks that are similar to the Bank’s framework. Local deposits are managed from a liquidity risk perspective based on the local management frameworks and regulatory requirements. (i) Commitments to extend credit In the normal course of business, the Bank enters into commitments to extend credit in the form of loans or other financings for specific amounts and maturities, subject to specific conditions. These commitments, which are not reflected on the Consolidated Statement of Financial Position, are subject to normal credit standards, financial controls and monitoring procedures. (ii) Derivative instruments The Bank is subject to liquidity risk relating to its use of derivatives to meet customer needs, generate revenues from trading activities, manage market and credit risks arising from its lending, funding and investment activities, and lower its cost of capital. The maturity profile of the notional amounts of the Bank’s derivative instruments is summarized in Note 10(b). (c) Market risk Market risk arises from changes in market prices and rates (including interest rates, credit spreads, equity prices, foreign exchange rates and commodity prices), the correlations between them, and their levels of volatility. Market risk is subject to extensive risk management controls, and is managed within the framework of market risk policies and limits approved by the Board. The ALCO and Market Risk Management and Policy Committee oversee the application of the framework set by the Board, and monitor the Bank’s market risk exposures and the activities that give rise to these exposures. The Bank uses a variety of metrics and models to measure and control market risk exposures. The measurements used are selected based on an assessment of the nature of risks in a particular activity. The principal measurement techniques are Value at Risk (VaR), stress testing, sensitivity analysis and simulation modeling, and gap analysis. The Board reviews results from these metrics quarterly. Models are independently validated internally prior to implementation and are subject to formal periodic review. VaR is a statistical measure that estimates the potential loss in value of the Bank’s trading positions due to adverse market movements over a defined time horizon with a specified confidence level. The quality of the Bank’s VaR is validated by regular back testing analysis, in which the VaR is compared to theoretical and actual profit and loss results. To complement VaR, the Bank also uses stress testing to examine the impact that abnormally large swings in market factors and periods of prolonged inactivity might have on trading portfolios. The stress testing program is designed to identify key risks and ensure that the Bank’s capital can absorb potential losses from abnormal events. The Bank subjects its trading portfolios to a series of stress tests on a daily, weekly and monthly basis. In trading portfolios, sensitivity analysis is used to measure the effect of changes in risk factors, including prices and volatility, on financial products and portfolios. In non-trading portfolios, sensitivity analysis assesses the effect of changes in interest rates on current earnings and on the economic value of shareholders’ equity. Simulation modeling under various scenarios is particularly important for managing risk in the deposit, lending and investment products the Bank offers to its retail customers. Gap analysis is used to assess the interest rate sensitivity of the Bank’s retail, wholesale banking and international operations. Under gap analysis, interest rate-sensitive assets, liabilities and derivative instruments are assigned to defined time periods, on the earlier of contractual repricing or maturity dates on the basis of expected repricing dates. (i) Non-trading interest rate risk Interest rate risk is the risk of loss due to the following: changes in the level, slope and curvature of the yield curve; the volatility of interest rates; and mortgage prepayment rates. The Bank actively manages its interest rate exposures with the objective of protecting and enhancing net interest income within established risk tolerances. Interest rate risk arising from the Bank’s funding and investment activities is managed in accordance with Board-approved policies and global limits, which are designed to control the risk to net interest income and economic value of shareholders’ equity. The income limit measures the effect of a specified shift in interest rates on the Bank’s annual net income over the next twelve months, while the economic value limit measures the impact of a specified change in interest rates on the present value of the Bank’s net assets. These calculations are based on a constant balance sheet and make no assumptions for management actions that may mitigate the risk. Interest rate sensitivity Based on the Bank’s interest rate positions, the following table shows the pro-forma after-tax impact on the Bank’s net interest income over the next twelve months and economic value of shareholders’ equity of an immediate and sustained 100 basis point increase and decrease in interest rates across major currencies as defined by the Bank. As at October 31 ($ millions) 2019 2018 Net income Economic value of equity Canadian Other Total Canadian Other Total Net Economic value 100 bp increase $ (228 ) $ (45 ) $ (273 ) $ (533 ) $ (915 ) $ (1,448 ) $ (105 ) $ (870 ) 100 bp decrease $ 226 $ 41 $ 267 $ 360 $ 813 $ 1,173 $ 101 $ 797 (ii) Non-trading foreign currency risk Foreign currency risk is the risk of loss due to changes in spot and forward rates, and the volatility of currency exchange rates. Non-trading foreign currency risk, also referred to as structural foreign exchange risk, arises primarily from the Bank’s net investments in self-sustaining foreign operations and is controlled by a Board-approved limit. This limit considers potential volatility to shareholders’ equity as well as the potential impact on capital ratios from foreign exchange fluctuations. On a quarterly basis, the Asset-Liability Committee (ALCO) reviews the Bank’s exposures to these net investments. The Bank may fully or partially hedge this exposure by funding the investments in the same currency, or by using other financial instruments, including derivatives. The Bank is subject to foreign currency risk on the earnings of its foreign operations. To manage this risk, foreign currency revenues and expenses, which are primarily denominated in U.S. dollars, are projected over a number of future fiscal quarters. The ALCO assesses economic data and forecasts to decide on the portion of the estimated future foreign currency revenues and expenses to hedge. Hedging instruments normally include foreign currency spot and forward contracts, as well as foreign currency options and swaps. As at October 31, 2019, a one percent increase (decrease) in the Canadian dollar against all currencies in which the Bank operates decreases (increases) the Bank’s before-tax annual earnings by approximately $64 million (October 31, 2018 – $65 million) in the absence of hedging activity, primarily from exposure to U.S. dollars. A similar change in the Canadian dollar as at October 31, 2019 would increase (decrease) the unrealized foreign currency translation losses in the accumulated other comprehensive income in equity by approximately $374 million (2018 – $384 million), net of hedging. (iii) Non-trading equity risk Equity risk is the risk of loss due to adverse movements in equity prices. Equity price risk is often classified into two categories: general equity risk, which refers to the sensitivity of an instrument or portfolio’s value to changes in the overall level of equity prices, and specific equity risk, which refers to that portion of an individual equity instrument’s price volatility that is determined by entity-specific characteristics. The Bank is exposed to equity risk through its equity investment portfolios, which are controlled by Board-approved portfolio, VaR, and stress-test limits. Equity investments include common and preferred shares, as well as a diversified portfolio of third-party managed funds. The majority of the Bank’s equity investment portfolios are managed by Group Treasury under the strategic direction of the ALCO. Group Treasury delegates the management of a portion of equity and equity-related portfolios to other external fund managers to take advantage of these fund managers’ expertise in particular market niches and products. The fair value of equity securities designated at FVOCI is shown in Note 12. (iv) Trading portfolio risk management The Bank’s policies, processes and controls for trading activities are designed to achieve a balance between pursuing profitable trading opportunities and managing earnings volatility within a framework of sound and prudent practices. Trading activities are primarily customer focused. Market risk arising from the Bank’s trading activities is managed in accordance with Board-approved policies and limits, including aggregate VaR and stress testing limits. Trading portfolios are marked-to-market in accordance with the Bank’s valuation policies. Positions are marked-to-market daily and valuations are independently reviewed by back office, GRM or finance units on a regular basis. These units also provide profit and loss reporting, as well as VaR and limit compliance reporting to business unit management and executive management for evaluation and action as appropriate. VaR is calculated daily using a 99% confidence level, and a one-day holding period. This means that, once in every 100 days, the trading positions are expected to lose more than the VaR estimate. The Bank calculates general market risk VaR using historical simulation based on 300 days of market data. For debt specific risk VaR, the Bank uses historical resampling. The table below shows the Bank’s VaR by risk factor: For the year ended October 31, 2019 ($ millions) As at October 31, 2019 Average High Low As at October 31, 201</t>
  </si>
  <si>
    <t>Acquisitions and divestitures</t>
  </si>
  <si>
    <t>37 Acquisitions and divestitures Acquisitions Current year Banco Dominicano del Progreso, Dominican Republic On March 1, 2019, the Bank acquired 97.44% of the voting shares of Banco Dominicano del Progreso, a bank with operations in Dominican Republic , The fair value of the identifiable assets and liabilities acquired of Banco Dominicano del Progreso, Dominican Republic at the date of acquisition were: ($ millions) Total net assets acquired (1) 176 Goodwill arising on acquisition 271 Deferred tax liabilities (3 ) Non-controlling interest (4 ) Total purchase consideration transferred $ 440 (1) Includes finite life intangible assets of $26 million relating to core-deposits and customer relationships. Goodwill value of $271 million arising on acquisition largely reflects the synergies through combining and streamlining the Bank’s current operations in Dominican Republic with Banco Dominicano del Progreso’s operations. Banco Cencosud, Peru On March 1, 2019, the Bank acquired 51% of the voting shares of Banco Cencosud, Peru in exchange for total consideration of $133 million in cash. The Bank and Banco Cencosud will jointly manage the credit card operations and offer other products and services to customers in partnership for 15 years. On acquisition, the Bank recorded $562 m m m m The acquired business forms part of the International Banking business segment. Aggregate impact to Consolidated Income For the year ended October 31, 2019, both acquisitions contributed revenue of $217 million in aggregate and a net loss of $64 million in aggregate. The primary reason for the net loss is the recording of a provision for credit losses of $151 million ($106 million after-tax) on acquired performing financial assets, as required under IFRS 9. Prior year Jarislowsky, Fraser Limited, Canada On May 1, 2018, the Bank completed the acquisition of Jarislowsky, Fraser Limited, an independent investment firm with approximately $40 billion in assets under management on behalf of institutional and high net worth clients. The purchase price of $978 million was satisfied primarily by the issuance of 11.1 million common shares valued at $878 million and cash of $44 million. The fair value of the common shares issued is based on the quoted price of the shares of the Bank as at May 1, 2018 which was $78.86. Included in this purchase price is an earn-out of an amount of $56 million in additional common shares which may be paid based on achieving future growth targets. The acquired business forms part of the Canadian Banking business segment. The fair value of the identifiable net assets of Jarislowsky, Fraser Limited at the date of acquisition was: ($ millions) Total net assets acquired $ 9 Intangible assets Finite life intangible asset arising on acquisition (1) 255 Indefinite life intangible assets arising on acquisition (2) 308 Deferred tax liability (150 ) Goodwill arising on acquisition 556 Purchase consideration transferred $ 978 (1) Comprised of customer relationship intangible of $255. (2) Comprised of fund management contracts of $290 and trademark of $18. Goodwill of $556 million largely reflects the value of synergies expected by combining certain operations within the Bank’s asset management businesses as well as Jarislowsky Fraser’s strong market presence and future growth prospects. Citibank’s consumer and small and medium enterprise operations, Colombia On June 30, 2018, the Bank’s Colombian subsidiary, Scotiabank Colpatria S.A., completed the acquisition of Citibank’s consumer (retail and credit cards) and small and medium enterprise operations in Colombia. The acquired business forms part of the Bank’s International Banking business segment. On acquisition, approximately $2.0 billion of assets (mainly loans) and $1.4 billion of liabilities (mainly deposits) were recorded. During the 2019 fiscal year, the Bank completed its estimation of fair values of assets acquired and liabilities assumed. This acquisition is not considered material to the Bank. BBVA, Chile On July 6, 2018, the Bank acquired 68.2% of Banco Bilbao Vizcaya Argentaria, Chile, 100% of BBVA Seguros Vida S.A., 100% of Servicios Corporativos S.A., 68.1% of Inmobiliaria e Inversiones S.A. and 4.1% of Inversiones DCV S.A. (together “BBVA Chile”) in Chile for cash consideration of US$ 2.2 billion. The Bank consolidated 100% of BBVA Chile’s assets and liabilities and recorded a non-controlling interest of 31.8%. The acquired business forms part of the International Banking business segment. On September 1, 2018, BBVA Chile merged with Scotiabank Chile. The non-controlling shareholders in BBVA Chile paid the Bank US$ 0.4 billion to increase their pro forma ownership of the merged entity. Subsequent to these transactions, the Bank retained control over the combined entity with 75.5% of the total shares. Under this agreement, the non-controlling shareholders have the option to sell all or a portion of their shares to the Bank at fair value, which can be settled, at the Bank’s discretion, by the issuance of common shares or cash. The Bank recorded a non-controlling interest in BBVA Chile of approximately $0.6 billion at the time of the acquisition, which changed to approximately $0.7 billion on the merger of BBVA Chile with Scotiabank Chile. During the 2019 fiscal year, the Bank completed its estimation of fair values of assets acquired and liabilities assumed. The fair values of the identifiable net assets of BBVA at the date of acquisition were: ($ millions) Total identifiable net assets at fair value (1) $ 2,272 Intangible assets Finite life intangible assets 143 Deferred tax liability (90 ) Goodwill arising on acquisition 1,281 Non-controlling interest (677 ) Purchase consideration transferred $ 2,929 (1) Includes loans of $20,469 and deposits of $13,444. MD Financial Management, Canada On October 3, 2018, the Bank completed the acquisition of MD Financial Management (“MD Financial”) from the Canadian Medical Association for approximately $2.7 billion, paid in cash. The acquired business forms part of the Canadian Banking business segment. During the 2019 fiscal year, the Bank completed its estimation of fair values of assets acquired and liabilities assumed. The fair values of the identifiable net assets of MD Financial at the date of acquisition were: ($ millions) Total identifiable net assets at fair value $ 97 Intangible assets Finite life intangible assets (1) 70 Indefinite life intangible assets (2) 1,880 Deferred tax liability (501 ) Goodwill arising on acquisition 1,154 Purchase consideration transferred $ 2,700 (1) Comprised of customer relationship intangible. (2) Comprised of fund management contract of $1.8 billion and acquired trademark of $80 million. Goodwill largely reflects the value of synergies expected by combining certain operations within the Bank’s asset management businesses as well as MD Financial’s strong market presence and future growth prospects. Aggregate impact to Consolidated Income For the year ended October 31, 2018, all four acquisitions contributed revenue of $394 million in aggregate and a net loss of $257 million in aggregate. The primary reason for the net loss is the recording of a provision for credit losses of $404 million ($285 million after-tax) on acquired performing financial assets, as required under IFRS 9. Acquisition related costs directly related to the four acquisitions of $44 million are included in non-interest expenses in the Consolidated Statement of Income. Divestitures Announced divestitures impacting the current year Insurance and banking operations in El Salvador On February 8, 2019, the Bank announced that it has reached an agreement under which the Bank will sell its banking and insurance operations in El Salvador, including Scotiabank El Salvador, its subsidiaries and Scotia Seguros to Imperia Intercontinental Inc. The transaction is expected to close in fiscal 2020 and is subject to regulatory approvals and closing conditions. As this transaction met the accounting requirements of assets held for sale, a total loss of approximately $136 million after tax, that primarily represents the carrying value of goodwill relating to this business, was recorded in Non-interest income – Other and reported in the Other segment. The transaction will increase the Bank’s common equity Tier 1 (CET1) ratio by approximately five basis points. Operations in Puerto Rico and the U.S. Virgin Islands On June 26, 2019, the Bank announced the sale of its operations in Puerto Rico and the U.S. Virgin Islands (“USVI”) to Oriental Bank, a subsidiary of OFG Bancorp. The transaction is expected to close in fiscal 2020 and is subject to regulatory approvals and closing conditions. As this transaction met the accounting requirements of assets held for sale, a loss of approximately $ 402 million after tax, that primarily represents the carrying value of goodwill relating to this business, was recorded in Non-interest income – Other and reported in the Other segment. Upon closing, an after-tax gain of approximately $50 million is expected to be recorded relating primarily to accumulated foreign currency translation gains and the premium received on the USVI operations. The amounts are subject to closing adjustments including fair values and foreign exchange rates prevailing at the date of closing. The transaction will increase the Bank’s common equity Tier 1 (CET1) ratio by approximately five basis points. Pension fund operations in Colombia On August 9, 2019, the Bank announced the sale of its % interest in AFP Colfondos to AFP Habitat. The transaction is expected to close in fiscal 2020 and is subject to regulatory approvals and closing conditions. As this transaction met the accounting requirements of assets held for sale, a loss of approximately $46 million after tax, that primarily represents the carrying value of goodwill relating to this business, was recorded in Non-interest income – Other and reported in the Other segment. Closed divestiture s Pension and insurance operations in the Dominican Republic On April 30, 2019, the Bank completed the sale of Scotia Crecer AFP and Scotia Seguros, its pension and related insurance businesses in the Dominican Republic to Grupo Rizek, upon receiving regulatory approvals and satisfying closing conditions. All assets and liabilities of approximately $ 111 million and $26 million, respectively, in relation to this business have been derecognized on the date of close and a net gain of approximately $273 million after tax was recorded in Non-interest income – Other and reported in the Other segment. Banking operations in the Caribbean On November 27, 2018, the Bank announced it has entered into an agreement to sell its banking operations in nine non-core markets in the Caribbean. Subsequently, the Bank did not close operations in two markets (Antigua and Barbuda, and Guyana) while remaining seven (Anguilla, Dominica, Grenada, St. Kitts &amp; Nevis, St. Lucia, St. Maarten, St. Vincent &amp; the Grenadines) were sold to Republic Financial Holdings Limited on October 31, 2019, upon receiving regulatory approvals and satisfying closing conditions. All assets and liabilities of approximately $ 2,086 million and $2,069 million, respectively, in relation to these operations have been derecognized on the date of close and a net gain of approximately $38 million after tax was recorded in Non-interest income – Other and reported in the Other segment. Divestitures previously announced not yet impacting the Bank’s financial results Thanachart Bank, Thailand On August 8, 2019, the Bank announced that it has signed agreements with ING Groep N.V., Thanachart Bank Public Company Limited (“TBank”) and TMB Bank Public Company Limited (“TMB”) that largely follow the memorandum of understanding announced on February 26, 2019. The carrying value of the Bank’s % interest in TBank was $ billion as at October 31, 2019. Upon closing and pursuant to these agreements, the Bank will sell its interest in TBank in exchange for cash and shares in TMB (and ultimately the new bank resulting from the subsequent merger of TMB and TBank (“the Merged Bank”)). Based on current values, this would result in the Bank owning approximately 6% of the Merged Bank. The announced transaction is subject to customary closing conditions, including regulatory approvals, and other non-customary closing conditions which are particular to the many parties involved. The transaction is expected to close in fiscal 2020. The Bank will continue to retain 49% interest in two TBank subsidiaries that are not part of these signed agreements. Insurance operations in the Caribbean On November 27, 2018, the Bank announced its subsidiaries in Jamaica and Trinidad &amp; Tobago will sell their insurance operations. The Bank will partner with the buyer to provide an expanded suite of insurance products and services to its customers. Subsequently, the Bank and acquirer have mutually agreed not to proceed with the proposed sale of insurance operations in Jamaica.</t>
  </si>
  <si>
    <t>Significant Accounting Policies (Policies)</t>
  </si>
  <si>
    <t>Basis of consolidation</t>
  </si>
  <si>
    <t xml:space="preserve">Basis of consolidation The consolidated financial statements include the assets, liabilities, financial performance and cash flows of the Bank and all of its subsidiaries, after elimination of intercompany transactions and balances. Subsidiaries are defined as entities controlled by the Bank and exclude associates and joint arrangements. The Bank’s subsidiaries can be classified as entities controlled through voting interests or structured entities. The Bank consolidates a subsidiary from the date it obtains control. The Bank controls an investee when it is exposed, or has rights, to variable returns from its involvement with the investee and has the ability to affect those returns through its power over the investee. For the Bank to control an entity, all of the three elements of control should be in existence: • power over the investee; • exposure, or rights, to variable returns from involvement with the equity investee; and • the ability to use power over the investee to affect the amount of the Bank’s returns. The Bank does not control an investee when it is acting as an agent. The Bank assesses whether it is an agent by determining whether it is primarily engaged to act on behalf of and for the benefit of another party or parties. The Bank reassesses whether it controls an investee if facts and circumstances indicate that one or more of the elements of control has changed. Non-controlling non-controlling Voting-interest subsidiaries Control is presumed with an ownership interest of more than 50% of the voting rights in an entity unless there are other factors that indicate that the Bank does not control the entity despite having more than 50% of voting rights. The Bank may consolidate an entity when it owns less than 50% of the voting rights when it has one or more other attributes of power: • by virtue of an agreement, over more than half of the voting rights; • to govern the financial and operating policies of the entity under a statute or an agreement; • to appoint or remove the majority of the members of the board of directors or equivalent governing body and control of the entity is by that board or body; or • to govern the financial and operating policies of the entity through the size of its holding of voting rights relative to the size and dispersion of holding of the other vote holders and voting patterns at shareholder meetings (i.e., de facto control). Structured entities Structured entities are designed to accomplish certain well-defined objectives and for which voting or similar rights are not the dominant factor in deciding who controls the entity. The Bank may become involved with structured entities either at the formation stage or at a later date. The Bank controls an investee when it is exposed, or has rights, to variable returns from its involvement with the investee and has the ability to affect those returns through its power over the investee. The Bank consolidates all structured entities that it controls. Investments in associates An associate is an entity in which the Bank has significant influence, but not control, over the operating and financial policies of the entity. Significant influence is ordinarily presumed to exist when the Bank holds between 20% and 50% of the voting rights. The Bank may also be able to exercise significant influence through board representation. The effects of potential voting rights that are currently exercisable or convertible are considered in assessing whether the Bank has significant influence. Investments in associates are recognized initially at cost, which includes the purchase price and other costs directly attributable to the purchase. Associates are accounted for using the equity method which reflects the Bank’s share of the increase or decrease of the post-acquisition earnings and other movements in the associate’s equity. If there is a loss of significant influence and the investment ceases to be an associate, equity accounting is discontinued from the date of loss of significant influence. If the retained interest on the date of loss of significant influence is a financial asset, it is measured at fair value and the difference between the fair value and the carrying value is recorded as an unrealized gain or loss in the Consolidated Statement of Income. Investments in associates are evaluated for impairment at the end of each financial reporting period, or more frequently if events or changes in circumstances indicate the existence of objective evidence of impairment. For purposes of applying the equity method for an investment that has a different reporting period from the Bank, adjustments are made for the effects of any significant events or transactions that occur between the reporting date of the investment and the reporting date of the Bank. Joint arrangements A joint arrangement is an arrangement over which two or more parties have joint control. Joint control exists only when decisions about the relevant activities (i.e., those that significantly affect the returns of the arrangement) require the unanimous consent of the parties sharing the control of the arrangement. Investments in joint arrangements are classified as either joint operations or joint ventures depending on the contractual rights and obligations of each investor, rather than the legal structure of the joint arrangement. Similar to accounting for investment in associates, for joint ventures, investments are recognized initially at cost and accounted for using the equity method which reflects the Bank’s share of the increase or decrease of the post-acquisition earnings and other movements in the joint venture’s equity. Investments in joint ventures are evaluated for impairment at the end of each financial reporting period, or more frequently if events or changes in circumstances indicate the existence of objective evidence of impairment. If there is a loss of joint control and it does not result in the Bank having significant influence over the joint venture, equity accounting is discontinued from the date of loss of joint control. If the retained interest in the former joint venture on the date of loss of joint control is a financial asset, it is measured at fair value and the difference between the fair value and the carrying value is recorded as an unrealized gain or loss in the Consolidated Statement of Income. </t>
  </si>
  <si>
    <t>Translation of foreign currencies</t>
  </si>
  <si>
    <t xml:space="preserve">Translation of foreign currencies The financial statements of each of the Bank’s foreign operations are measured using its functional currency, being the currency of the primary economic environment of the foreign operation. Translation gains and losses related to the Bank’s monetary items are recognized in non-interest non-monetary non-monetary non-monetary non-monetary Unrealized gains and losses arising upon translation of foreign operations, together with any gains or losses arising from hedges of those net investment positions to the extent effective, are credited or charged to net change in unrealized foreign currency translation gains/losses in other comprehensive income in the Consolidated Statement of Comprehensive Income. On disposal or meeting the definition of </t>
  </si>
  <si>
    <t>Financial assets and liabilities</t>
  </si>
  <si>
    <t>Financial assets and liabilities Recognition and initial measurement The Bank, on the date of origination or purchase, recognizes loans, debt and equity securities, deposits and subordinated debentures at the fair value of consideration paid. Regular-way The initial measurement of a financial asset or liability is at fair value plus transaction costs that are directly attributable to its purchase or issuance. For instruments measured at fair value through profit or loss, transaction costs are recognized immediately in profit or loss. Classification and measurement, derecognition, and impairment of financial instruments effective November 1, 2017 Classification and measurement Classification and measurement of financial assets Financial assets are classified into one of the following measurement categories: • Amortized cost; • Fair value through other comprehensive income (FVOCI); • Fair value through profit or loss (FVTPL); • Elected at fair value through other comprehensive income (Equities only); or • Designated at FVTPL Financial assets include both debt and equity instruments. Debt instruments Debt instruments, including loans and debt securities, are classified into one of the following measurement categories: • Amortized cost; • Fair value through other comprehensive income (FVOCI); • Fair value through profit or loss (FVTPL); or • Designated at FVTPL Classification of debt instruments is determined based on: (i) The business model under which the asset is held; and (ii) The contractual cash flow characteristics of the instrument. Business model assessment Business model assessment involves determining how financial assets are managed in order to generate cash flows. The Bank’s business model assessment is based on the following categories: • Held to collect: The objective of the business model is to hold assets and collect contractual cash flows. Any sales of the asset are incidental to the objective of the model. • Held to collect and for sale: Both collecting contractual cash flows and sales are integral to achieving the objectives of the business model. • Other business model: The business model is neither held-to-collect held-to-collect The Bank assesses business model at a portfolio level reflective of how groups of assets are managed together to achieve a particular business objective. For the assessment of a business model, the Bank takes into consideration the following factors: • How the performance of assets in a portfolio is evaluated and reported to group heads and other key decision makers within the Bank’s business lines; • How compensation is determined for the Bank’s business lines’ management that manages the assets; • Whether the assets are held for trading purposes i.e., assets that the Bank acquires or incurs principally for the purpose of selling or repurchasing in the near term, or holds as part of a portfolio that is managed together for short-term profit or position taking; • The risks that affect the performance of assets held within a business model and how those risks are managed; and • The frequency and volume of sales in prior periods and expectations about future sales activity. Contractual cash flow characteristics assessment The contractual cash flow characteristics assessment involves assessing the contractual features of an instrument to determine if they give rise to cash flows that are consistent with a basic lending arrangement. Contractual cash flows are consistent with a basic lending arrangement if they represent cash flows that are solely payments of principal and interest on the principal amount outstanding (SPPI). Principal is defined as the fair value of the instrument at initial recognition. Principal may change over the life of the instrument due to repayments or amortization of premium/discount. Interest is defined as the consideration for the time value of money and the credit risk associated with the principal amount outstanding and for other basic lending risks and costs (liquidity risk and administrative costs), and a profit margin. If the Bank identifies any contractual features that could significantly modify the cash flows of the instrument such that they are no longer consistent with a basic lending arrangement, the related financial asset is classified and measured at FVTPL. Debt instruments measured at amortized cost Debt instruments are measured at amortized cost if they are held within a business model whose objective is to hold for collection of contractual cash flows where those cash flows represent solely payments of principal and interest. After initial measurement, debt instruments in this category are carried at amortized cost. Interest income on these instruments is recognized in interest income using the effective interest rate method. The effective interest rate is the rate that discounts estimated future cash payments or receipts through the expected life of the financial asset to the gross carrying amount of a financial asset. Amortized cost is calculated by taking into account any discount or premium on acquisition, transaction costs and fees that are an integral part of the effective interest rate. Impairment on debt instruments measured at amortized cost is calculated using the expected credit loss approach. Loans and debt securities measured at amortized cost are presented net of the allowance for credit losses (ACL) in the statement of financial position. Debt instruments measured at FVOCI Debt instruments are measured at FVOCI if they are held within a business model whose objective is to hold for collection of contractual cash flows and for selling financial assets, where the assets’ cash flows represent payments that are solely payments of principal and interest. Subsequent to initial recognition, unrealized gains and losses on debt instruments measured at FVOCI are recorded in other comprehensive income (OCI), unless the instrument is designated in a fair value hedge relationship. When designated in a fair value hedge relationship, any changes in fair value due to changes in the hedged risk are recognized in Non-interest Non-interest Impairment on debt instruments measured at FVOCI is calculated using the expected credit loss approach. The ACL on debt instruments measured at FVOCI does not reduce the carrying amount of the asset in the Consolidated Statement of Financial Position, which remains at its fair value. Instead, an amount equal to the allowance that would arise if the assets were measured at amortised cost is recognised in OCI with a corresponding charge to Provision for credit losses in the Consolidated Statement of Income. The accumulated allowance recognised in OCI is recycled to the Consolidated Statement of Income upon derecognition of the debt instrument. Debt instruments measured at FVTPL Debt instruments are measured at FVTPL if assets: ( Are held for trading purposes; ( Are held as part of a portfolio managed on a fair value basis; or ( Whose cash flows do not represent payments that are solely payments of principal and interest. These instruments are measured at fair value in the Consolidated Statement of Financial Position, with transaction costs recognized immediately in the Consolidated Statement of Income as part of Non-interest Non-interest Debt instruments designated at FVTPL Financial assets classified in this category are those that have been designated by the Bank upon initial recognition, and once designated, the designation is irrevocable. The FVTPL designation is available only for those financial assets for which a reliable estimate of fair value can be obtained. Financial assets are designated at FVTPL if doing so eliminates or significantly reduces an accounting mismatch which would otherwise arise. Financial assets designated at FVTPL are recorded in the Consolidated Statement of Financial Position at fair value. Changes in fair value are recognized in Non-interest Equity instruments Equity instruments are classified into one of the following measurement categories: • Fair value through profit or loss (FVTPL); or • Elected at fair value through other comprehensive income (FVOCI). Equity instruments measured at FVTPL Equity instruments are measured at FVTPL, unless an election is made to designate them at FVOCI upon purchase, with transaction costs recognized immediately in the Consolidated Statement of Income as part of Non-interest Non-interest Equity instruments measured at FVOCI At initial recognition, there is an irrevocable option for the Bank to classify non-trading instrument-by-instrument Gains and losses on these instruments including when derecognized/sold are recorded in OCI and are not subsequently reclassified to the Consolidated Statement of Income. As such, there is no specific impairment requirement. Dividends received are recorded in Interest income in the Consolidated Statement of Income. Any transaction costs incurred upon purchase of the security are added to the cost basis of the security and are not reclassified to the Consolidated Statement of Income on sale of the security. Classification and measurement of financial liabilities Financial liabilities are classified into one of the following measurement categories: • Fair value through profit or loss (FVTPL); • Amortized cost; or • Designated at FVTPL. Financial liabilities measured at FVTPL Financial liabilities measured at FVTPL are held principally for the purpose of repurchasing in the near term, or form part of a portfolio of identified financial instruments that are managed together and for which there is evidence of a recent actual pattern of short term profit-taking. Financial liabilities are recognized on a trade date basis and are accounted for at fair value, with changes in fair value and any gains or losses recognized in the Consolidated Statement of Income as part of the non-interest Financial liabilities measured at amortized cost Deposits, subordinated notes and debentures are accounted for at amortized cost. Interest on deposits, calculated using the effective interest rate method, is recognized as interest expense. Interest on subordinated notes and debentures, including capitalized transaction costs, is recognized using the effective interest rate method as interest expense. Financial liabilities designated at FVTPL Financial liabilities classified in this category are those that have been designated by the Bank upon initial recognition, and once designated, the designation is irrevocable. The FVTPL designation is available only for those financial liabilities for which a reliable estimate of fair value can be obtained. Financial liabilities are designated at FVTPL when one of the following criteria is met: • The designation eliminates or significantly reduces an accounting mismatch which would otherwise arise; or • A group of financial liabilities are managed and their performance is evaluated on a fair value basis, in accordance with a documented risk management strategy; or • The financial liability contains one or more embedded derivatives which significantly modify the cash flows otherwise required. Financial liabilities designated at FVTPL are recorded in the Consolidated Statement of Financial Position at fair value. Any changes in fair value are recognized in Non-interest Determination of fair value Fair value of a financial asset or liability is the price that would be received to sell an asset or paid to transfer a liability in an orderly transaction between market participants in the principal, or in its absence, the most advantageous market to which the Bank has access at the measurement date. The Bank values instruments carried at fair value using quoted market prices, where available. Unadjusted quoted market prices for identical instruments represent a Level 1 valuation. When quoted market prices are not available, the Bank maximizes the use of observable inputs within valuation models. When all significant inputs are observable, the valuation is classified as Level 2. Valuations that require the significant use of unobservable inputs are considered Level 3. Inception gains and losses are only recognized where the valuation is dependent only on observable market data, otherwise, they are deferred and amortized over the life of the related contract or until the valuation inputs become observable. IFRS 13 permits a measurement exception that allows an entity to determine the fair value of a group of financial assets and liabilities with offsetting risks based on the sale or transfer of its net exposure to a particular risk (or risks). The Bank has adopted this exception through an accounting policy choice. Consequently, the fair values of certain portfolios of financial instruments are determined based on the net exposure of those instruments to particular market, credit or funding risk. In determining fair value for certain instruments or portfolios of instruments, valuation adjustments or reserves may be required to arrive at a more accurate representation of fair value. These adjustments include those made for credit risk, bid-offer</t>
  </si>
  <si>
    <t>Derecognition of financial assets and liabilities</t>
  </si>
  <si>
    <t>Derecognition of financial assets and liabilities Derecognition of financial assets The derecognition criteria are applied to the transfer of part of an asset, rather than the asset as a whole, only if such part comprises specifically identified cash flows from the asset, a fully proportionate share of the cash flows from the asset, or a fully proportionate share of specifically identified cash flows from the asset. A financial asset is derecognized when the contractual rights to the cash flows from the asset has expired; or the Bank transfers the contractual rights to receive the cash flows from the financial asset; or has assumed an obligation to pay those cash flows to an independent third-party; or the Bank has transferred substantially all the risks and rewards of ownership of that asset to an independent third-party. Management determines whether substantially all the risk and rewards of ownership have been transferred by quantitatively comparing the variability in cash flows before and after the transfer. If the variability in cash flows remains significantly similar subsequent to the transfer, the Bank has retained substantially all of the risks and rewards of ownership. Where substantially all the risks and rewards of ownership of the financial asset are neither retained nor transferred, the Bank derecognizes the transferred asset only if it has lost control over that asset. Control over the asset is represented by the practical ability to sell the transferred asset. If the Bank retains control over the asset, it will continue to recognize the asset to the extent of its continuing involvement. At times such continuing involvement may be in the form of investment in senior or subordinated tranches of notes issued by non-consolidated On derecognition of a financial asset, the difference between the carrying amount and the sum of (i) the consideration received (including any new asset obtained less any new liability assumed) and (ii) any cumulative gain or loss that had been recognized in other comprehensive income is recognized in the Consolidated Statement of Income. Transfers of financial assets that do not qualify for derecognition are reported as secured financings in the Consolidated Statement of Financial Position. Derecognition of financial liabilities A financial liability is derecognized when the obligation under the liability is discharged, canceled or expires. If an existing financial liability is replaced by another from the same counterparty on substantially different terms, or the terms of the existing liability are substantially modified, such an exchange or modification is treated as a derecognition of the original liability and the recognition of a new liability at fair value. The difference in the respective carrying amount of the existing liability and the new liability is recognized as a gain/loss in the Consolidated Statement of Income. Impairment Scope The Bank applies a three-stage approach to measure allowance for credit losses, using an expected credit loss approach as required under IFRS 9, for the following categories of financial instruments that are not measured at fair value through profit or loss: • Amortized cost financial assets; • Debt securities classified as at FVOCI; • Off-balance • Financial guarantee contracts. Expected credit loss impairment model The Bank’s allowance for credit losses calculations are outputs of models with a number of underlying assumptions regarding the choice of variable inputs and their interdependencies. The expected credit loss impairment model reflects the present value of all cash shortfalls related to default events either (i) over the following twelve months or (ii) over the expected life of a financial instrument depending on credit deterioration from inception. The allowance for credit losses reflects an unbiased, probability-weighted outcome which considers multiple scenarios based on reasonable and supportable forecasts. This impairment model measures credit loss allowances using a three-stage approach based on the extent of credit deterioration since origination: • Stage 1 – Where there has not been a significant increase in credit risk (SIR) since initial recognition of a financial instrument, an amount equal to 12 months expected credit loss is recorded. The expected credit loss is computed using a probability of default occurring over the next 12 months. For those instruments with a remaining maturity of less than 12 months, a probability of default corresponding to remaining term to maturity is used. • Stage 2 – When a financial instrument experiences a SIR subsequent to origination but is not considered to be in default, it is included in Stage 2. This requires the computation of expected credit loss based on the probability of default over the remaining estimated life of the financial instrument. • Stage 3 – Financial instruments that are considered to be in default are included in this stage. Similar to Stage 2, the allowance for credit losses captures the lifetime expected credit losses. Measurement of expected credit loss The probability of default (PD), exposure at default (EAD), and loss given default (LGD) inputs used to estimate expected credit losses are modelled based on macroeconomic variables that are most closely related with credit losses in the relevant portfolio. Details of these statistical parameters/inputs are as follows: • PD – The probability of default is an estimate of the likelihood of default over a given time horizon. A default may only happen at a certain time over the remaining estimated life, if the facility has not been previously derecognized and is still in the portfolio. • EAD – The exposure at default is an estimate of the exposure at a future default date, taking into account expected changes in the exposure after the reporting date, including repayments of principal and interest, whether scheduled by contract or otherwise, expected drawdowns on committed facilities, and accrued interest from missed payments. • LGD – The loss given default is an estimate of the loss arising in the case where a default occurs at a given time. It is based on the difference between the contractual cash flows due and those that the lender would expect to receive, including from the realization of any collateral. It is usually expressed as a percentage of the EAD. Forward-looking information The estimation of expected credit losses for each stage and the assessment of significant increases in credit risk consider information about past events and current conditions as well as reasonable and supportable forecasts of future events and economic conditions. The estimation and application of forward-looking information may require significant judgment. Macroeconomic factors In its models, the Bank relies on a broad range of forward-looking economic information as inputs, such as: GDP growth, unemployment rates, central-bank interest rates, and house-price indices. The inputs and models used for calculating expected credit losses may not always capture all characteristics of the market at the date of the financial statements. Qualitative Multiple forward-looking scenarios The Bank determines its allowance for credit losses using three probability-weighted forward-looking scenarios. The Bank considers both internal and external sources of information and data in order to achieve an unbiased projections and forecasts. The Bank prepares the scenarios using forecasts generated by Scotiabank Economics (SE). The forecasts are created using internal and external models which are modified by SE as necessary to formulate a ‘base case’ view of the most probable future direction of relevant economic variables as well as a representative range of other possible forecast scenarios. The process involves the development of two additional economic scenarios and consideration of the relative probabilities of each outcome. The ‘base case’ represents the most likely outcome and is aligned with information used by the Bank for other purposes such as strategic planning and budgeting. The other scenarios represent more optimistic and more pessimistic outcomes. The Bank has identified and documented key drivers of credit risk and credit losses for each portfolio of financial instruments and, using an analysis of historical data, has estimated relationships between macroeconomic variables, credit risk, and credit losses. Assessment of significant increase in credit risk (SIR) At each reporting date, the Bank assesses whether there has been a significant increase in credit risk for exposures since initial recognition by comparing the risk of default occurring over the remaining expected life from the reporting date and the date of initial recognition. The assessment considers borrower-specific quantitative and qualitative information without consideration of collateral, and the impact of forward-looking macroeconomic factors. The common assessments for SIR on retail and non-retail Retail portfolio – For retail exposures, a significant increase in credit risk cannot be assessed using forward looking information at an individual account level. Therefore, the assessment must be done at the segment level. Segment migration thresholds exist for each PD model by product which considers the proportionate change in PD as well as the absolute change in PD. The thresholds used for PD migration are reviewed and assessed at least annually, unless there is a significant change in credit risk management practices in which case the review is brought forward. Non-retail non-retail non-retail non-borrower Expected life When measuring expected credit loss, the Bank considers the maximum contractual period over which the Bank is exposed to credit risk. All contractual terms are considered when determining the expected life, including prepayment, and extension and rollover options. For certain revolving credit facilities, such as credit cards, the expected life is estimated based on the period over which the Bank is exposed to credit risk and how the credit losses are mitigated by management actions. Presentation of allowance for credit losses in the Statement of Financial Position • Financial assets measured at amortized cost: as a deduction from the gross carrying amount of the financial assets; • Debt instruments measured at fair value through other comprehensive income: no allowance is recognized in the Statement of Financial Position because the carrying value of these assets is their fair value. However, the allowance determined is presented in the accumulated other comprehensive income; • Off-balance Modified financial assets If the terms of a financial asset are modified or an existing financial asset is replaced with a new one, an assessment is made to determine if the existing financial asset should be derecognized. Where a modification does not result in derecognition, the date of origination continues to be used to determine SIR. Where a modification results in derecognition, the new financial asset is recognized at its fair value on the modification date. The modification date is also the date of origination for this new asset. The Bank may modify the contractual terms of loans for either commercial or credit reasons. The terms of a loan in good standing may be modified for commercial reasons to provide competitive pricing to borrowers. Loans are also modified for credit reasons where the contractual terms are modified to grant a concession to a borrower that may be experiencing financial difficulty. For all financial assets modifications of the contractual terms may result in derecognition of the original asset when the changes to the terms of the loans are considered substantial. These terms include interest rate, authorized amount, term, or type of underlying collateral. The original loan is derecognized and the new loan is recognized at its fair value. The difference between the carrying value of the derecognized asset and the fair value of the new asset is recognized in the Income Statement. For all loans, performing and credit-impaired, where the modification of terms did not result in the derecognition of the loan, the gross carrying amount of the modified loan is recalculated based on the present value of the modified cash flows discounted at the original effective interest rate and any gain or loss from the modification is recorded in the provision for credit losses line in the income statement. Definition of default The Bank considers a financial instrument to be in default as a result of one or more loss events that occurred after the date of initial recognition of the instrument and the loss event has a negative impact on the estimated future cash flows of the instrument that can be reliably estimated. This includes events that indicate: • significant financial difficulty of the borrower; • default or delinquency in interest or principal payments; • high probability of the borrower entering a phase of bankruptcy or a financial reorganization; • measurable decrease in the estimated future cash flows from the loan or the underlying assets that back the loan. The Bank considers that default has occurred and classifies the financial asset as impaired when it is more than 90 days past due, with the exception of credit card receivables that are treated as defaulted when 180 days past due, unless reasonable and supportable information demonstrates that a more lagging default criterion is appropriate. Write-off The Bank writes off an impaired financial asset (and the related impairment allowance), either partially or in full, when there is no realistic prospect of recovery. Where financial assets are secured, write-off write-off written-off. Purchased loans All purchased loans are initially measured at fair value on the date of acquisition. As a result no Purchased performing loans follow the same accounting as originated performing loans and are reflected in Stage 1 on the date of the acquisition. They will be subject to a 12-month PCI loans are reflected in Stage 3 and are always subject to lifetime allowance for credit losses. Any changes in the expected cash flows since the date of acquisition are recorded as a charge/recovery in the provision for credit losses in the Consolidated Statement of Income at the end of all reporting periods subsequent to the date of acquisition. Classification and measurement, derecognition, and impairment of financial instruments effective prior to November 1, 2017 Trading assets and liabilities Trading assets and liabilities are measured at fair value in the Consolidated Statement of Financial Position, with transaction costs recognized immediately in the Consolidated Statement of Income as part of non-interest non-interest Investment securities Investment securities are comprised of available-for-sale held-to-maturity Available-for-sale Available-for-sale available-for-sale held-for-trading Available-for-sale non-monetary available-for-sale, available-for-sale Premiums, discounts and related transaction costs on available-for-sale Transaction costs on available-for-sale Held-to-maturity Held-to-maturity non-derivative held-for-trading, available-for-sale. held-to-maturity A sale or reclassification of a more than an insignificant amount of held-to-maturity held-to-maturity available-for-sale, held-to-maturity • Sales or reclassifications that are so close to maturity that changes in the market rate of interest would not have a significant effect on the financial asset’s fair value; • Sales or reclassifications after the Bank has collected substantially all of the asset’s original principal; or • Sales or reclassifications attributable to non-recurring Impairment of investment securities Investment securities are evaluated for impairment at the end of each reporting period, or more frequently if events or changes in circumstances indicate the existence of objective evidence of impairment. In the case of equity instruments classified as available-for-sale, available-for-sale held-to-maturity When a decline in value of available-for-sale non-interest The losses arising from impairment of held-to-maturity non-interest Reversals of impairment losses on available-for-sale non-interest available-for-sale Reversals of impairment losses on held-to-maturity non-interest Financial assets and liabilities designated at fair value through profit or loss Financial assets and financial liabilities classified in this category are those that have been designated by the Bank on initial recognition. The Bank may only designate an instrument at fair value through profit or loss when one of the following criteria is met, and designation is determined on an instrument by instrument basis: • The designation eliminates or significantly reduces the inconsistent treatment that would otherwise arise from measuring the assets or liabilities on a different basis; or • The assets and liabilities are part of a group of financial assets, financial liabilities or both which are managed together and their performance evaluated on a fair value basis, in accordance with a documented risk management or investment strategy and the information about the group is provided to key management personnel and it can be demonstrated that significant financial risks are eliminated or significantly reduced; or • The financial instrument contains one or more embedded derivatives which significantly modify the cash flows otherwise required. Financial assets and financial liabilities designated at fair value through profit or loss are recorded in the Consolidated Statement of Financial Position at fair value. For assets designated at fair value through profit or loss, changes in fair value are recognized in the Consolidated Statement of Income. For liabilities designated at fair value through profit or loss, changes in fair value arising from changes in the Bank’s own credit risk are recognized in the Consolidated Statement of O Loans Loans include loans and advances originated or purchased by the Bank which are not classified as held-for-trading, held-to-maturity available-for-sale Loans originated by the Bank are recognized when cash is advanced to a borrower. Loans purchased are recognized when cash consideration is paid by the Bank. Loans are measured at amortized cost using the effective interest method, less any impairment losses. Loans are stated net of allowance for credit losses. Derecognition of financial assets and liabilities Derecognition of financial assets The derecognition criteria are applied to the transfer of part of an asset, rather than the asset as a whole, only if such part comprises specifically identified cash flows from the asset, a fully proportionate share of the cash flows from the asset, or a fully proportionate share of specifically identified cash flows from the asset. A financial asset is derecognized when the contractual rights to the cash flows from the asset has expired; or the Bank transfers the contractual rights to receive the cash flows from the financial asset; or has assumed an obligation to pay those cash flows to an independent third-party; or the Bank has transferred substantially all the risks and rewards of ownership of that asset to an independent third-party. Management determines whether substantially all the risk and rewards of ownership have been transferred by quantitatively comparing the variability in cash flows before and after the transfer. If the variability in cash flows remains significantly similar subsequent to the transfer, the Bank has retained substantially all of the risks and rewards of ownership. Where substantially all the risks and rewards of ownership of the financial asset are neither retained nor transferred, the Bank derecognizes the transferred asset only if it has lost control over that asset. Control over the asset is represented by the practical ability to sell the transferred asset. If the Bank retains control over the asset, it will continue to recognize the asset to the extent of its continuing involvement. At times such continuing involvement may be in the form of investment in senior or subordinated tranches of notes issued by non-consolidated On derecognition of a financial asset, the difference between the carrying amount and the sum of (i) the consideration received (including any new asset obtained less any new liability assumed) and (ii) any cumulative gain or loss that had been recognized in other comprehensive income is recognized in the Consolidated Statement of Income. Transfers of financial assets that do not qualify for derecognition are reported as secured financings in the Consolidated Statement of Financial Position. Derecognition of financial liabilities A financial liability is derecognized when the obligation under the liability is discharged, canceled or expires. If an existing financial liability is replaced by another from the same counterparty on substantially different terms, or the terms of the existing liability are substantially modified, such an exchange or modification is treated as a derecognition of the original liability and the recognition of a new liability at fair value. The difference in the respective carrying amount of the existing liability and the new liability is recognized as a gain/loss in the Consolidated Statement of Income. Loan impairment and allowance for credit losses: The Bank considers a loan to be impaired when there is objective evidence of impairment as a result of one or more loss events that occurred after the date of initial recognition of the loan and the loss event has an impact on the estimated future cash flows of the loan that can be reliably estimated. Objective evidence is represented by observable data that comes to the attention of the Bank and includes events that indicate: • significant financial difficulty of the borrower; • a default or delinquency in interest or principal payments; • a high probability of the borrower entering a phase of bankruptcy or a financial reorganization; • a measurable decrease in the estimated future cash flows from the loan or the underlying assets that back the loan. If a payment on a loan is contractually 90 days in arrears, the loan will be classified as impaired, if not already classified as such, unless the loan is fully secured, the collection of the debt is in process, and the collection efforts are reasonably expected to result in repayment of the loan or in restoring it to a current status within 180 days from the date a payment has become contractually in arrears. Finally, a loan that is contractually 180 days in arrears is classified as impaired in all situations, except when it is guaranteed or insured by the Canadian government, the provinces or a Canadian government agency; such loans are classified as impaired if the loan is contractually in arrears for 365 days. Any credit card loan that has a payment that is contractually 180 days in arrears is written off. Losses expected as a result of future events are not recognized. The Bank considers evidence of impairment for loans and advances at both an individual and collective level. Individual impairment allowance For all loans that are considered individually significant, the Bank assesses on a case-by-case For those loans where objective evidence of impairment exists and the Bank has determined the loan to be impaired, impairment losses are determined based on the Bank’s aggregate exposure to the customer considering the following factors: • the customer’s ability to generate sufficient cash flow to service debt obligations; • the extent of other creditors’ commitments ranking ahead of, or pari passu with, the Bank and the likelihood of other creditors continuing to support the company; • the complexity of determining the aggregate amount and ranking of all creditor claims and the extent to which legal and insurance uncertainties are evident; and • the realizable value of security (or other credit mitigants) and likelihood of successful repossession. Impairment losses are calculated by discounting the expected future cash flows of a loan at its original effective interest rate, and comparing the resultant present value with the loan’s current carrying amount. This results in interest income being recognized using the original effective interest rate. Collective impairment allowance For loans that have not been individually assessed as being impaired, the Bank pools them into groups to assess them on a collective basis. Collective allowances are calculated for impaired loans and performing loans. Allowances related to performing loans estimate probable incurred losses that are inherent in the portfolio but have not yet been specifically identified as impaired. Internal risk rating parameters are used in the calculation of the collective impairment allowance. For non-retail • Probability of Default rates (PD) which are based upon the internal risk rating for each borrower; • Loss Given Default rates (LGD); and • Exposure at Default factors (EAD). Funded exposures are multiplied by the borrower’s PD and by the relevant LGD parameter. Committed but undrawn exposures are multiplied by the borrower’s PD, by the relevant LGD parameter, and by the relevant EAD parameter. A model stress component is also applied to recognize uncertainty in the credit risk parameters and the fact that current actual loss rates may differ from the long-term averages included in the model. Retail loans Retail loans represented by residential mortgages, credit cards and other personal loans are considered by the Bank to be homogeneous groups of loans that are not considered individually significant. All homogeneous groups of loans are assessed for impairment on a collective basis. Mortgages are collectively assessed for impairment, taking into account number of days past due, historical loss experience and incorporating both quantitative and qualitative factors including the current business and economic environment and the realizable value of collateral to determine the appropriate level of the collective impairment allowance. A roll rate methodology is used to determine impairment losses on a collective basis for credit cards and other personal loans because individual loan assessment is impracticable. Under this methodology, loans with similar credit characteristics are grouped into ranges according to the number of days past due and statistical analysis is used to estimate the likelihood that loans in each range will progress through the various stages of delinquency and ultimately prove irrecoverable. This methodology employs statistical analyses of historical data and experience of delinquency and default to estimate the amount of loans that will eventually be written off as a result of the events not identifiable on an individual loan basis. When the portfolio size is small or when information is insufficient or not reliable enough to adopt a roll rate methodology, the Bank adopts a basic formulaic approach based on historical loss rate experience. Performing loans Over and above the individually assessed and retail roll rate allowances, loans that were subject to individual assessment for which no evidence of impairment existed, are grouped together according to their credit risk characteristics for the purpose of reassessing them on a collective basis. This reflects impairment losses that the Bank has incurred as a result of events that have occurred but where the individual loss has not been identified. The collective impairment allowance for such loans is determined after taking into account: • historical loss experience in portfolios of similar credit risk characteristics (for example, by industry sector, loan grade or product); • the estimated period between impairment occurring and the loss being identified and evidenced by the establishment of an appropriate allowance against the individual loan; and • management’s experienced judgment as to whether current economic and credit conditions are such that the actual level of inherent losses at the reporting date is likely to be greater or less than that suggested by historical experience. As soon as information becomes available which identifies losses on individual loans within the group, those loans are removed from the group and assessed on an individual basis for impairment. Provision for credit losses on off-balance A provision is set up for the Bank’s off-balance off-balance Write-off Loans (and the related impairment allowance accounts) are normally written off, either partially or in full, when there is no realistic prospect of recovery. Where loans are secured, write-off write-off Reversals of impairment If the amount of an impairment loss related to loans decreases in a subsequent period, and the decrease can be related objectively to an event occurring after the impairment was recognized, the excess is written back by reducing the loan impairment allowance account accordingly. The write-back is recognized in the provision for credit losses in the Consolidated Statement of Income. Restructured loans Restructured loans include loans where the Bank has renegotiated the original terms of a loan by granting a concession to the borrower (concessions). These concessions include interest rate adjustments, deferral or extension of principal or interest payments and forgiveness of a portion of principal or interest. Once the terms of the loan have been renegotiated and agreed upon with the borrower the loan is considered a restructured loan. The investment in the loan is reduced as of the date of the restructuring to the amount of the net expected cash flows receivable under the modified terms, discounted at the original effective interest rate inherent in the loan. The loan is no longer considered past due and the reduction in the carrying value of the loan is recognized as a charge for loan impairment in the Consolidated Statement of Income in the period in which the loan is restructured. In other cases, restructuring may be considered substantial enough to result in recognition of a new loan. Offsetting of financial instruments Financial assets and financial liabilities with the same counterparty are offset, with the net amount reported in the Consolidated Statement of Financial Position, only if there is currently a legally enforceable right to offset the recognized amounts and there is an intention to settle on a net basis, or to realize the assets and settle the liabilities simultaneously. When financial assets and financial liabilities are offset in the Consolidated Statement of Financial Position, the related income and expense items will also be offset in the Consolidated Statement of Income, unless specifically prohibited by an applicable accounting standard. Cash and deposits with financial institutions Cash and deposits with financial institutions comprises cash, cash equivalents, demand deposits with banks and other financial institutions, highly liquid investments that are readily convertible to cash, subject to insignificant risk of changes in value. These investments are those with less than three months’ maturity from the date of acquisition. Precious metals Precious metals are carried at fair value less costs to sell, and any changes in fair value less costs to sell are credited or charged to non-interest Securities purchased and sold under resale agreements Securities purchased under resale agreements (reverse repurchase agreements) involve the Bank to purchase securities from a counterparty with an agreement entered to resell the securities at a fixed price at a future date. Since the Bank is reselling the securities at a fixed price at a future date, the risks and rewards have not been transferred to the Bank. The Bank has the right to liquidate the securities purchased in the event of counterparty default. Whereas, securities sold under agreements to repurchase (repurchase agreements) involve the Bank to sell securities to a counterparty with an agreement entered simultaneously to purchase the securities back at a fixed price at a future date. Since the Bank is purchasing the securities back at a fixed price at a future date, the risks and rewards have not been transferred from the Bank. The counterparty has the right to use the collateral pledged by the Bank in the event of default. These agreements are treated as collateralized financing arrangements and are initially recognized at amortized cost. The party disbursing the cash takes possession of the securities serving as collateral for the financing and having a market value equal to, or in excess of, the principal amount loaned. The sec</t>
  </si>
  <si>
    <t>Hedge accounting</t>
  </si>
  <si>
    <t xml:space="preserve">Hedge accounting The Bank has elected to continue to apply the hedge accounting requirements of IAS 39. However, the Bank has implemented the additional hedge accounting disclosures that are required by the IFRS 9 related amendments to IFRS 7 “ Financial Instruments: Disclosures The Bank formally documents all hedging relationships and its risk management objective and strategy for undertaking these hedge transactions at inception. The hedge documentation includes identification of the asset, liability, firm commitment or highly probable forecasted transaction being hedged, the nature of the risk being hedged, the hedging instrument used and the method used to assess the effectiveness of the hedge. The Bank also formally assesses, both at each hedge’s inception and on an ongoing basis, whether the hedging instruments are highly effective in offsetting changes in fair value or cash flows of the hedged items. Hedge ineffectiveness is measured and recorded in non-interest There are three types of hedges: (i) fair value hedges, (ii) cash flow hedges and (iii) net investment hedges. Fair value hedges For fair value hedges, the change in fair value of the hedging instrument is offset in the Consolidated Statement of Income by the change in fair value of the hedged item attributable to the hedged risk. For hedges that are discontinued, the hedged item is no longer adjusted for changes in fair value. The cumulative fair value adjustment of the hedged item is amortized to non-interest non-interest Cash flow hedges For cash flow hedges, the change in fair value of the hedging instrument, to the extent effective, is recorded in other comprehensive income until the corresponding gains and losses on the hedged item is recognized in income. For hedges that are discontinued, the cumulative unrealized gain or loss recognized in other comprehensive income is reclassified to non-interest non-interest b nated debentures Net investment hedges For net investment hedges, the change in fair value of the hedging instrument, to the extent effective, is recorded in other comprehensive income until the corresponding cumulative translation adjustments on the hedged net investment are recognized in income. The Bank designates foreign currency liabilities and foreign currency forwards as hedging instruments to manage the foreign currency exposure and impact on capital ratios arising from foreign operations. </t>
  </si>
  <si>
    <t>Property and equipment Land, buildings and equipment Land is carried at cost. Buildings (including building fittings), equipment, and leasehold improvements are carried at cost less accumulated depreciation and accumulated impairment losses, if any. Cost includes expenditures that are directly attributable to the acquisition of the asset. Depreciation is calculated using the straight-line method over the estimated useful life of the related asset less any residual value as follows: buildings – 40 years, building fittings – 15 years, equipment 3 to 10 years, and leasehold improvements – lease term determined by the Bank non-interest year-end When major components of building and equipment have different useful lives, they are accounted for separately and depreciated over each component’s estimated useful life. Net gains and losses on disposal are included in non-interest Investment property Investment property is property held either for rental income or for capital appreciation or for both. The Bank holds certain investment properties which are presented in property and equipment on the Consolidated Statement of Financial Position. Investment property is carried at cost less accumulated depreciation and any accumulated impairment losses. Depreciation is calculated using the straight-line method over the estimated useful life of 40 years. Depreciation methods, useful lives and residual values are reassessed at each financial year-end</t>
  </si>
  <si>
    <t>Assets held-for-sale</t>
  </si>
  <si>
    <t>Assets held-for-sale Non-current non-financial as held-for-sale held-for-sale Non-current non-financial held-for-sale non-interest non-interest Non-financial held-for-sale held-for-use. held-for-sale, held-for-use,</t>
  </si>
  <si>
    <t>Business combinations and goodwill</t>
  </si>
  <si>
    <t xml:space="preserve">Business combinations and goodwill The Bank follows the acquisition method of accounting for the acquisition of subsidiaries. The Bank considers the date on which control is obtained and it legally transfers the consideration for the acquired assets and assumed liabilities of the subsidiary to be the date of acquisition. The cost of an acquisition is measured at the fair value of the consideration paid. The fair value of the consideration transferred by the Bank in a business combination is calculated as the sum of the acquisition date fair value of the assets transferred by the Bank, the liabilities incurred by the Bank to former owners of the acquiree, and the equity interests, including any options, issued by the Bank. The Bank recognizes the acquisition date fair values of any previously held investment in the subsidiary and contingent consideration as part of the consideration transferred in exchange for the acquisition. A gain or loss on any previously held investments of an acquiree is recognized in non-interest In general, all identifiable assets acquired (including intangible assets) and liabilities assumed (including any contingent liabilities) are measured at the acquisition date fair value. The Bank records identifiable intangible assets irrespective of whether the assets have been recognized by the acquiree before the business combination. Non-controlling non-controlling non-controlling non-controlling Any excess of the cost of acquisition over the Bank’s share of the net fair value of the identifiable assets acquired and liabilities assumed is recorded as goodwill. If the cost of acquisition is less than the fair value of the Bank’s share of the identifiable assets acquired and liabilities assumed, the resulting gain is recognized immediately in non-interest During the measurement period (which is within one year from the acquisition date), the Bank may, on a retrospective basis, adjust the amounts recognized at the acquisition date to reflect new information obtained about facts and circumstances that existed as of the acquisition date. The Bank accounts for acquisition-related costs as expenses in the periods in which the costs are incurred and the services are received. Subsequent to acquisition, the Bank accounts for the following assets and liabilities recognized in a business combination as described below: • Contingent liabilities, until resolved, are measured at the higher of the amount that would be recognized as a provision or the amount initially recognized, with any change recognized in the Consolidated Statement of Income. • Indemnification assets are measured on the same basis as the item to which the indemnification relates. • Contingent consideration classified as a liability is measured at fair value, with any change recognized in the Consolidated Statement of Income. • Liabilities to non-controlling After initial recognition of goodwill in a business combination, goodwill in aggregate is measured at cost less any accumulated impairment losses. Goodwill is not amortized but tested for impairment annually and when circumstances indicate that the carrying value may be impaired. Goodwill is reviewed at each reporting date to determine whether there is any indication of impairment. For the purpose of impairment testing, goodwill acquired in a business combination is, on the acquisition date, allocated to each of the Bank’s group of cash-generating units (CGUs) that is expected to benefit from the combination. CGUs to which goodwill has been allocated are aggregated so that the level at which impairment is tested reflects the lowest level at which goodwill is monitored for internal management purposes. Goodwill impairment, at a standalone subsidiary level, may not in itself result in an impairment at the consolidated Bank level. The Bank determines the carrying value of the CGU using a regulatory capital approach based on credit, market, and operational risks, and leverage, consistent with the Bank’s capital attribution for business line performance measurement. The recoverable amount is the greater of fair value less costs of disposal and value in use. If either fair value less costs of disposal or value in use exceeds the carrying amount, there is no need to determine the other. The recoverable amount of the CGU has been determined using the fair value less costs of disposal method. The estimation of fair value less costs of disposal involves significant judgment in the determination of inputs. In determining fair value less costs of disposal, an appropriate valuation model is used which considers various factors including normalized net income, control premiums and price earnings multiples. These calculations are corroborated by valuation multiples, quoted share prices for publicly traded subsidiaries or other available fair value indicators. An impairment loss is recognized if the carrying amount of the CGU exceeds the recoverable amount. An impairment loss, in respect of goodwill, is not reversed. </t>
  </si>
  <si>
    <t>Intangible assets</t>
  </si>
  <si>
    <t>Intangible assets Intangible assets represent identifiable non-monetary The cost of a separately acquired intangible asset includes its purchase price and directly attributable costs of preparing the asset for its intended use. Intangibles acquired as part of a business combination are initially recognized at fair value. In respect of internally generated intangible assets, cost includes all directly attributable costs necessary to create, produce, and prepare the asset to be capable of operating in the manner intended by management. After initial recognition, an intangible asset is carried at its cost less any accumulated amortization and accumulated impairment losses. Intangible assets that have finite useful lives are initially measured at cost and are amortized on a straight-line basis over their useful lives as follows: computer software – 5 to 10 years; and other intangible assets – 5 to 20 years. Amortization expense is included in the Consolidated Statement of Income under operating expenses – depreciation and amortization. As intangible assets are considered to be non-financial non-financial</t>
  </si>
  <si>
    <t>Impairment of non-financial assets</t>
  </si>
  <si>
    <t>Impairment of non-financial The carrying amount of the Bank’s non-financial non-financial If any indication of impairment exists then the asset’s recoverable amount is estimated. The recoverable amount of an asset or CGU is the greater of its value in use and its fair value less costs of disposal. The Bank’s corporate assets do not generate separate cash inflows. If there is an indication that a corporate asset may be impaired, then the recoverable amount is determined for the CGU to which the corporate asset belongs. An impairment loss is recognized if the carrying amount of an asset or a CGU exceeds its recoverable amount. Impairment losses of continuing operations are recognized in the Consolidated Statement of Income in those expense categories consistent with the nature of the impaired asset. Impairment losses recognized in prior periods are reassessed at each reporting date for any indication that the loss had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Such reversal is recognized in the Consolidated Statement of Income. Significant judgment is applied in determining the non-financial</t>
  </si>
  <si>
    <t>Corporate income taxes</t>
  </si>
  <si>
    <t xml:space="preserve">Corporate income taxes The Bank follows the balance sheet liability method for corporate income taxes. Under this method, deferred tax assets and liabilities represent the cumulative amount of tax applicable to temporary differences which are the differences between the carrying amount of the assets and liabilities, and their values for tax purposes. Deferred tax assets are recognized only to the extent it is probable that sufficient taxable profits will be available against which the benefit of these deferred tax assets can be utilized. Deferred tax assets and liabilities are measured using enacted or substantively enacted tax rates expected to apply to taxable income in the years in which those temporary differences are expected to be recovered or settled. Deferred and current tax assets and liabilities are only offset when they arise in the same tax reporting group and where the Bank has both the legal right and the intention to settle on a net basis or to realize the asset and settle the liability simultaneously. The Bank maintains provisions for uncertain tax positions that it believes appropriately reflect the risk of tax positions under discussion, audit, dispute, or appeal with tax authorities, or which are otherwise considered to involve uncertainty. These provisions are made using the Bank’s best estimate of the amount expected to be paid based on an assessment of all relevant factors, which are reviewed at the end of each reporting period. Income tax is recognized in the Consolidated Statement of Income except where it relates to items recognized in other comprehensive income or directly in equity, in which case income tax is recognized in the same line as the related item. </t>
  </si>
  <si>
    <t>Leases</t>
  </si>
  <si>
    <t xml:space="preserve">Leases Bank as a lessor Assets leased to customers under agreements which transfer substantially all the risks and rewards of ownership, with or without ultimate legal title, are classified as finance leases and presented within loans in the Consolidated Statement of Financial Position. When assets held are subject to a finance lease, the leased assets are derecognized and a receivable is recognized which is equal to the present value of the minimum lease payments, discounted at the interest rate implicit in the lease. Initial direct costs incurred in negotiating and arranging a finance lease are incorporated into the receivable through the discount rate applied to the lease. Finance lease income is recognized over the lease term based on a pattern reflecting a constant periodic rate of return on the net investment in the finance lease. Finance lease income is included in the Consolidated Statement of Income under interest income from loans. Assets leased to customers under agreements which do not transfer substantially all the risks and rewards of ownership are classified as operating leases. The leased assets are included within property and equipment on the Bank’s Consolidated Statement of Financial Position. Rental income is recognized on a straight-line basis over the period of the lease in non-interest Bank as a lessee Assets held under finance leases are initially recognized as property and equipment in the Consolidated Statement of Financial Position at an amount equal to the fair value of the leased asset or, if lower, the present value of the minimum lease payments. The corresponding finance lease obligation is included in other liabilities in the Consolidated Statement of Financial Position. The discount rate used in calculating the present value of the minimum lease payments is the interest rate implicit in the lease. Contingent rentals are recognized as expense in the periods in which they are incurred. Operating lease rentals payable are recognized as an expense on a straight-line basis over the lease term, which commences when the lessee controls the physical use of the asset. Lease incentives are treated as a reduction of rental expense and are also recognized over the lease term on a straight-line basis. Contingent rentals arising under operating leases are recognized as an expense in the period in which they are incurred. Sale and lease-back Where the Bank enters into a sale lease - non-financial - Leasehold improvements Leasehold improvements are investments made to customize buildings and offices occupied under operating lease contracts to make them suitable for their intended purpose. The present value of estimated reinstatement costs to bring a leased property into its original condition at the end of the lease, if required, is capitalized as part of the total leasehold improvements costs. At the same time, a corresponding liability is recognized to reflect the obligation incurred. Reinstatement costs are recognized in net income through depreciation of the capitalized leasehold improvements over their estimated useful life. </t>
  </si>
  <si>
    <t>Provisions A provision, including for restructuring, is recognized if, as a result of a past event, the Bank has a present legal or constructive obligation that can be estimated reliably, and it is probable that an outflow of economic benefits will be required to settle the obligation. The amount recognized as a provision is the Bank’s best estimate of the consideration required to settle the present obligation, taking into account the risks and uncertainties surrounding the obligation. If the effect of the time value of money is considered material, provisions are determined by discounting the expected future cash flows at a pre-tax</t>
  </si>
  <si>
    <t>Insurance contracts</t>
  </si>
  <si>
    <t xml:space="preserve">Insurance contracts Gross premiums for life insurance contracts are recognized as income when due. Gross premiums for non-life Gross insurance claims for life insurance contracts reflect the cost of all claims arising during the year. Gross insurance claims for property and casualty insurance contracts include paid claims and movements in outstanding claim liabilities. Insurance premiums ceded to reinsurers are accounted as an expense in the same period as the premiums for the direct insurance contracts to which they relate. </t>
  </si>
  <si>
    <t>Guarantees</t>
  </si>
  <si>
    <t xml:space="preserve">Guarantees A guarantee is a contract that contingently requires the Bank to make specified payments to reimburse the holder for a loss it incurs because a specified debtor failed to make payment when due in accordance with the original or modified terms of a debt instrument. Guarantees include standby letters of credit, letters of guarantee, indemnifications, credit enhancements and other similar contracts. Guarantees that qualify as a derivative are accounted for in accordance with the policy for derivative instruments. For guarantees that do not qualify as a derivative, a liability is recorded for the fair value of the obligation assumed at inception. The fair value of the obligation at inception is generally based on the discounted cash flow of the premium to be received for the guarantee, resulting in a corresponding asset. Subsequent to initial recognition, such guarantees are measured at the higher of the initial amount, less amortization to recognize any fee income earned over the period, and the best estimate of the amount required to settle any financial obligation arising as a result of the guarantee. Any increase in the liability is reported in the Consolidated Statement of Income. </t>
  </si>
  <si>
    <t>Employee benefits</t>
  </si>
  <si>
    <t xml:space="preserve">Employee benefits The Bank provides pension and other benefit plans for eligible employees in Canada and internationally. Pension benefits are offered in the form of defined benefit pension plans (generally based on an employee’s length of service and average earnings at retirement), and in the form of defined contribution pension plans (where the Bank’s contribution is fixed and there is no legal or constructive obligation to pay further amounts). Other benefits provided include post-retirement health care, dental care and life insurance, along with other long-term employee benefits such as long-term disability benefits. Defined benefit pension plans and other post-retirement benefit plans The cost of these employee benefits is actuarially determined each year using the projected unit credit method. The calculation uses management’s best estimate of a number of assumptions – including the discount rate, future compensation, health care costs, mortality, as well as the retirement age of employees. The most significant assumption is the discount rate used to determine the defined benefit obligation, which is set by reference to the yields on high quality corporate bonds that have durations that match the terms of the Bank’s obligations. Separate discount rates are used to determine the annual benefit expense in Canada and the US. These rates are determined with reference to the yields on high quality corporate bonds with durations that match the various components of the annual benefit expense. The discount rate used to determine the annual benefit expense for all other plans is the same as the rate used to determine the defined benefit obligation at the beginning of the period. The Bank’s net asset or liability in respect of employee benefit plans is calculated separately for each plan as the difference between the present value of future benefits earned in respect of service for prior periods and the fair value of plan assets. The net asset or liability is included in other assets and other liabilities, as appropriate, in the Consolidated Statement of Financial Position. When the net amount in the Consolidated Statement of Financial Position is an asset, the recognized asset is limited to the present value of any economic benefits available in the form of refunds from the plan or reductions in future contributions to the plan. The current service cost, net interest expense (income), past service cost (credit), and administrative expense are recognized in net income. Net interest expense (income) is calculated by applying the discount rate at the beginning of the annual period to the net defined benefit asset or liability. When the benefits of a plan are improved (reduced), a past service cost (credit) is recognized immediately in net income. Remeasurements comprising of actuarial gains and losses, the effect of the asset ceiling and the return on plan assets in excess of the interest income on the fair value of assets are recognized immediately in the Consolidated Statement of Financial Position with a charge or credit to the Statement of Other Other long-term employee benefits Other long-term employee benefits are accounted for similarly to defined benefit pension plans and other post-retirement benefit plans described above, except that remeasurements are recognized in the Consolidated Statement of Income in the period in which they arise. Defined contribution plans The cost of such plans are equal to contributions payable by the Bank to employees’ accounts for service rendered during the period and expensed. Short-term employee benefits Short-term employee benefits are expensed as the related service is provided and a liability is measured on an undiscounted basis net of payments made. </t>
  </si>
  <si>
    <t>Recognition of income and expenses</t>
  </si>
  <si>
    <t xml:space="preserve">Interest and similar income and expenses For all non-trading For trading financial instruments, mark-to-market non-interest The carrying amount of interest-bearing financial instruments, measured at amortized cost or classified as FVOCI, is adjusted if the Bank revises its estimates of payments or receipts. The adjusted carrying amount is calculated based on the original effective interest rate and the change in carrying amount is recorded as non-interest Once the carrying value of a financial asset or a group of similar financial assets has been reduced due to an impairment loss, interest income continues to be recognized based on net effective interest rate inherent in the investment. Loan origination costs are deferred and amortized into interest income using the effective interest method over the expected term of the loan. Loan fees are recognized in interest income over the appropriate lending or commitment period. Mortgage prepayment fees are recognized in interest income when received, unless they relate to a minor modification to the terms of the mortgage, in which case the fees are deferred and amortized using the effective interest method over the remaining period of the original mortgage. Loan syndication fees are deferred and amortized in interest income over the term of the loan where the yield the Bank retains Loan commitment fees for loans that are likely to be drawn down and other credit related fees are deferred (together with any incremental costs) and recognized as part of the effective interest on the loan. When it is unlikely that a loan will be drawn down, the loan commitment fees are recognized in non-interest Fee and commission revenues Revenue is recognized once the Bank’s customer has obtained control of the service. The transfer of control occurs when the Bank’s customer has the ability to direct the use of and obtain the benefits of the banking services and the contractual performance obligation to the customer has been satisfied. The Bank records revenue gross of expenses where it is the principal in performing a service to the customer and net of expenses where the Bank it is an agent for these services. The assessment of principal or agent requires judgement on the basis of whether the Bank controls the services before they are transferred to the customer. From time to time, the Bank may receive variable consideration such as performance fees. These fees are only recognized when it is highly probable that the Bank will not need to reverse a significant amount of revenue once the uncertainty relating to the actual consideration received is resolved. Judgement is required to estimate these fees. Card revenues include interchange fees, annual fees and other card related fees. Interchange fees are recognized in connection with the customer’s purchase of goods and services and are calculated as a percentage of the transaction amount as established by the payment network. Interchange fees are recognized on the transaction date. The Bank presents interchange fees net of network association costs incurred and reward costs for associated cards. Annual fees are recognized in income over 12 months. Other card fees are transaction-based and are recognized on the transaction date. The Bank operates various loyalty points programs, which allow customers to accumulate points when they use the Bank’s products and services. The points to be redeemed require management judgement to estimate the liability. The liability is reduced by the cost of points redeemed and subject to remeasurement to reflect the expected cost of redemption. Where the customer has the option to redeem points for statement credits, the cost of the loyalty program is presented net of card fees. Where points can only be redeemed for goods or services, a portion of the interchange revenue is allocated to the loyalty rewards recognized when rewards are redeemed. The associated cost of these points is recorded in non-interest Banking services fees consist of fees earned on personal, business and government deposit activities. Personal deposit-related fees consist of account maintenance and various transaction-based services. Business and government deposit-related fees consist of commercial deposit and treasury management services and other cash management services. These fees are recognized on the transaction date or over time as services are provided to the customer. Credit fees include fees earned for providing letters of credit and guarantee, loan commitments, bankers’ acceptances, and for arranging loan syndications. These fees are recognized on the transaction date or over time as services are provided based on contractual agreements with the customer. Mutual funds fees include management and administration fees which are earned in the Bank ’ Brokerage fees relate to fees earned for providing full-service and discount brokerage services to clients. These fees are contractually agreed and can be asset-based or linked to individual transactions. Such fees are recognized as the service is provided to clients or on the trade date. Investment management and trust fees include administration, trust services and other investment services provided to clients. These fees are contractually agreed upon and can be linked to portfolio values or individual transactions. Such fees are recognized as the service is provided to clients to the extent that it is highly probable that a significant reversal of revenue will not occur. Underwriting and other advisory fees relate to fees earned for services provided to clients in relation to the placement of debt and equities. Such fees also include services to clients for mergers, acquisitions, financial restructurings and other corporate finance activities. These fees are recognized when the service has been performed and/or contractual milestones are completed. Performance and completion fees are variable consideration and generally contingent on the successful completion of a transaction. Other fees and commissions include commissions earned on the sale of third party insurance products to the Bank’s customers. Such fees and commissions are recognized when the performance obligation is completed. Fee and commission expenses Fee and commission expenses relate to transaction and service fees which are expensed as the services are received. Dividend income Dividend income on equity securities is recognized when the Bank’s right to receive payment is established, which is on the ex-dividend Share-based payments Share-based payments awarded to employees are recognized as compensation expense in the Consolidated Statement of Income over the vesting period based on the number of awards expected to vest including the impact of expected forfeitures. For awards that are delivered in tranches, each tranche is considered a separate award and accounted for separately. Stock appreciation rights and other awards that must be settled for cash are classified as liabilities. Liability-classified awards are re-measured re-measurement Employee stock options with tandem stock appreciation rights give the employee the right to exercise for shares or settle in cash. These options are classified as liabilities and are re-measured Plain vanilla options and other awards that must be settled for shares are classified as equity awards. Equity-classified awards are expensed based on the grant date fair value with a corresponding increase to equity – other reserves in the Consolidated Statement of Financial Position. If an option is exercised, both the exercise price proceeds together with the amount recorded in other reserves is credited to equity – common shares in the Consolidated Statement of Financial Position. For tandem stock appreciation rights, stock appreciation rights and plain vanilla options, the Bank estimates fair value using an option pricing model. The option pricing model requires inputs such as the exercise price of the option, the current share price, the risk free interest rate, expected dividends, expected volatility (calculated using an equal weighting of implied and historical volatility) and specific employee exercise behaviour patterns based on statistical data. For other awards, fair value is the quoted market price of the Bank’s common shares at the reporting date. Where derivatives are used to economically hedge share-based payment expense, related mark-to-market non-interest A voluntary renouncement of a tandem stock appreciation right where an employee retains the corresponding option for shares with no change in the overall fair value of the award, results in a reclassification of the accrued liability and associated tax to equity – other reserves in the Consolidated Statement of Financial Position. This reclassification is measured at the fair value of the renounced awards as of the renouncement date. Subsequent to the voluntary renouncement, these awards are accounted for as plain vanilla options, based on the fair value as of the renouncement date. Customer loyalty programs The following accounting policy was applicable prior to November 1, 2018. The Bank operates loyalty points programs, which allow customers to accumulate points when they use the Bank’s products and services. The points can then be redeemed for free or discounted products or services, subject to certain conditions. Consideration received is allocated between the products sold or services rendered and points issued, with the consideration allocated to points equal to their fair value. The fair value of points is generally based on equivalent retail prices for the mix of awards expected to be redeemed. The fair value of the points issued is deferred in other liabilities and recognized as banking revenues when the points are redeemed or lapsed. Management judgment is involved in determining the redemption rate to be used in the estimate of points to be redeemed. </t>
  </si>
  <si>
    <t>Dividends on shares</t>
  </si>
  <si>
    <t xml:space="preserve">Dividends on shares Dividends on common and preferred shares and other equity instruments are recognized as a liability and deducted from equity when they are declared and no longer at the discretion of the Bank. </t>
  </si>
  <si>
    <t>Segment reporting</t>
  </si>
  <si>
    <t xml:space="preserve">Segment reporting Management’s internal view is the basis for the determination of operating segments. The operating segments are those whose operating results are regularly reviewed by the Bank’s chief operating decision-maker to make decisions about resources to be allocated to the segment and assess its performance. The Bank has three The results of these business segments are based upon the internal financial reporting systems of the Bank. The accounting policies used in these segments are generally consistent with those followed in the preparation of the consolidated financial statements by the Bank. The only notable accounting measurement difference is the grossing up of revenues which are tax-exempt before-tax tax-exempt Because of the complexity of the Bank, various estimates and allocation methodologies are used in the preparation of the business segment financial information. The funding value of assets and liabilities is transfer-priced at wholesale market rates, and corporate expenses are allocated to each segment on an equitable basis using various parameters. As well, capital is apportioned to the business segments on a risk-based methodology. Transactions between segments are recorded within segment results as if conducted with a third-party and are eliminated on consolidation. </t>
  </si>
  <si>
    <t>Earnings per share (EPS)</t>
  </si>
  <si>
    <t xml:space="preserve">Earnings per share (EPS) Basic EPS is computed by dividing net income for the period attributable to the Bank’s common shareholders by the weighted-average number of common shares outstanding during the period. Diluted EPS is calculated by dividing adjusted net income for the period attributable to common shareholders by the weighted-average number of diluted common shares outstanding for the period. In the calculation of diluted earnings per share, earnings are adjusted for changes in income or expenses that would result from the issuance of dilutive shares. The weighted-average number of diluted common shares outstanding for the period reflects the potential dilution that would occur if options, securities or other contracts that entitle their holders to obtain common shares had been outstanding from the beginning of the period (or a later date) to the end of the period (or an earlier date). Instruments determined to have an antidilutive impact for the period are excluded from the calculation of diluted EPS. Earnings are adjusted by the after-tax after-tax re-measurement The number of additional shares for inclusion in diluted EPS for share-based payment options is determined using the treasury share method. Under this method, the net number of incremental common shares is determined by assuming that in-the-money The number of additional shares associated with capital instruments that potentially result in the issuance of common shares is based on the terms of the contract. On occurrence of contingencies as specified in the Non-Viability </t>
  </si>
  <si>
    <t>Cash and Deposits with Financial Institutions (Tables)</t>
  </si>
  <si>
    <t>Summary of Cash and Deposits with Financial Institutions</t>
  </si>
  <si>
    <t xml:space="preserve">As at October 31 ($ millions) 2019 2018 Cash and non-interest-bearing $ 10,904 $ 8,997 Interest-bearing deposits with financial institutions 35,816 53,272 Total $ 46,720 (1) $ 62,269 (1) (1) Net of impairment allowances of $ 3 3 </t>
  </si>
  <si>
    <t>Fair Value of Financial Instruments (Tables)</t>
  </si>
  <si>
    <t>Summary of Fair Values of Financial Instruments of Bank Using Valuation Methods and Assumption</t>
  </si>
  <si>
    <t xml:space="preserve">The following table sets out the fair values of financial instruments of the Bank using the valuation methods and assumptions described above. The fair values disclosed do not include non-financial 2019 2018 As at October 31 ($ millions) Total Total Total Total Assets: Cash and deposits with financial institutions $ 46,720 $ 46,720 $ 62,269 $ 62,269 Trading assets 127,488 127,488 100,262 100,262 Financial instruments designated at fair value through profit or loss – – 12 12 Securities purchased under resale agreements and securities borrowed 131,178 131,178 104,018 104,018 Derivative financial instruments 38,119 38,119 37,558 37,558 Investment securities – other 60,514 60,514 57,653 57,653 Investment securities – amortized cost 22,000 21,845 20,316 20,743 Loans 600,155 592,483 553,758 551,834 Customers’ liability under acceptances 13,896 13,896 16,329 16,329 Other financial assets 15,142 15,142 10,913 10,913 Liabilities: Deposits 735,270 733,390 674,535 676,534 Financial instruments designated at fair value through profit or loss 12,235 12,235 8,188 8,188 Acceptances 13,901 13,901 16,338 16,338 Obligations related to securities sold short 30,404 30,404 32,087 32,087 Derivative financial instruments 40,222 40,222 37,967 37,967 Obligations related to securities sold under repurchase agreements and securities lent 124,083 124,083 101,257 101,257 Subordinated debentures 7,553 7,252 5,627 5,698 Other financial liabilities 38,338 37,713 35,432 34,805 </t>
  </si>
  <si>
    <t>Summary of Fair Value Hierarchy of Instruments Carried at Fair Value on a Recurring Basis</t>
  </si>
  <si>
    <t xml:space="preserve">The following table outlines the fair value hierarchy of instruments carried at fair value on a recurring basis and of instruments not carried at fair value. 2019 2018 As at October 31 ($ millions) Level 1 Level 2 Level 3 Total Level 1 Level 2 Level 3 Total Instruments carried at fair value on a recurring basis: Assets: Precious metals (1) $ – $ 3,709 $ – $ 3,709 $ – $ 3,175 $ 16 $ 3,191 Trading assets Loans – 13,829 – 13,829 – 14,334 – 14,334 Canadian federal government and government guaranteed debt 9,345 1,828 – 11,173 13,003 – – 13,003 Canadian provincial and municipal debt – 7,615 – 7,615 – 10,159 – 10,159 US treasury and other US agencies’ debt 8,604 – – 8,604 7,164 – – 7,164 Other foreign governments’ debt 6,058 3,224 – 9,282 4,610 1,833 – 6,443 Corporate and other debt – 10,523 17 10,540 3 8,984 18 9,005 Income funds 73 – – 73 29 – – 29 Equity securities 65,215 161 1 65,377 39,513 158 – 39,671 Other (2) 995 – – 995 454 – – 454 $ 90,290 $ 40,889 $ 18 $ 131,197 $ 64,776 $ 38,643 $ 34 $ 103,453 Financial assets designated at fair value through profit or loss $ – $ – $ – $ – $ 12 $ – $ – $ 12 Investment securities (3) Canadian federal government and government guaranteed debt 8,464 3,917 – 12,381 6,373 2,518 – 8,891 Canadian provincial and municipal debt 197 3,044 – 3,241 366 3,986 – 4,352 US treasury and other US agencies’ debt 16,117 3,772 – 19,889 18,472 669 – 19,141 Other foreign governments’ debt 10,973 9,608 30 20,611 10,457 9,485 48 19,990 Corporate and other debt 230 1,784 21 2,035 732 1,818 13 2,563 Other mortgage-backed securities – – – – – 906 – 906 Equity securities 1,204 284 869 2,357 838 263 709 1,810 $ 37,185 $ 22,409 $ 920 $ 60,514 $ 37,238 $ 19,645 $ 770 $ 57,653 Derivative financial instruments Interest rate contracts $ – $ 16,621 $ 15 $ 16,636 $ – $ 8,927 $ 112 $ 9,039 Foreign exchange and gold contracts 8 17,309 – 17,317 5 22,197 – 22,202 Equity contracts 599 1,394 2 1,995 797 1,556 8 2,361 Credit contracts – 406 – 406 – 349 – 349 Commodity contracts 6 1,759 – 1,765 92 3,515 – 3,607 $ 613 $ 37,489 $ 17 $ 38,119 $ 894 $ 36,544 $ 120 $ 37,558 Liabilities: Deposits (4) $ – $ 144 $ – $ 144 $ – $ (401 ) $ – $ (401 ) Financial liabilities designated at fair value through profit or loss – 12,235 – 12,235 – 8,188 – 8,188 Obligations related to securities sold short 26,669 3,735 – 30,404 24,563 7,524 – 32,087 Derivative financial instruments Interest rate contracts – 13,867 71 13,938 – 11,012 74 11,086 Foreign exchange and gold contracts – 20,350 – 20,350 – 20,537 – 20,537 Equity contracts 530 2,557 6 3,093 1,057 1,884 5 2,946 Credit contracts – 38 – 38 – 70 – 70 Commodity contracts – 2,803 – 2,803 34 3,294 – 3,328 $ 530 $ 39,615 $ 77 $ 40,222 $ 1,091 $ 36,797 $ 79 $ 37,967 Instruments not carried at fair value (5) Assets: Investment securities – amortized cost $ 5,495 $ 16,377 $ 128 $ 22,000 $ 7,392 $ 12,815 $ 109 $ 20,316 Loans (6) – – 3 51 832 3 51 832 – 313, 959 – 313, 959 Liabilities: Deposits (6)(7) – 318,091 – 318,091 – 293,898 – 293,898 Subordinated debentures – 7,553 – 7,553 – 5,627 – 5,627 Other liabilities – 23,141 – 23,141 – 20,383 – 20,383 (1) The fair value of precious metals is determined based on quoted market prices and forward spot prices, where applicable. (2) Represents energy related assets. (3) Excludes debt investment securities measured at amortized cost of $21,845 (October 31, 2018 – $20,743). (4) These amounts represent embedded derivatives bifurcated from structured notes. (5) Represents the fair value of financial assets and liabilities where the carrying amount is not a reasonable approximation of fair value. (6) During fiscal year 2019, fair value of these fixed rate loans were impacted by multiple interest rate benchmark changes that reduced observability causing loans to be classified as level 3. (7) Excludes embedded derivatives bifurcated from structured notes. </t>
  </si>
  <si>
    <t>Summary of Changes in Level 3 Instruments Carried at Fair Value</t>
  </si>
  <si>
    <t xml:space="preserve">The following table summarizes the changes in Level 3 instruments carried at fair value for the year ended October 31, 2019. All positive balances represent assets and negative balances represent liabilities. Consequently, positive amounts indicate purchases of assets or settlements of liabilities and negative amounts indicate sales of assets or issuances of liabilities. As at October 31, 2019 ($ millions) Fair value Gains/(losses) Gains/(losses) Purchases/ Sales/ Transfers Fair value Change in (1) Precious metals $ 16 $ – $ – $ 25 $ (41 ) $ – $ – $ – 16 – – 25 (41 ) – – – Trading assets Corporate and other debt 18 2 – 1 (8 ) 4 17 2 Equity securities – – – 1 – – 1 – 18 2 – 2 (8 ) 4 18 2 Investment securities Other foreign governments’ debt 48 – (2 ) – (9 ) (7 ) 30 n/a Corporate and other debt 13 – 12 – – (4 ) 21 n/a Equity securities 709 43 28 277 (165 ) (23 ) 869 36 770 43 38 277 (174 ) (34 ) 920 36 Derivative financial instruments – assets Interest rate contracts 112 (80 ) – 5 (22 ) – 15 (25 ) Equity contracts 8 (4 ) – – – (2 ) 2 – (2) Derivative financial instruments – liabilities Interest rate contracts (74 ) 20 – (38 ) 21 – (71 ) 5 (3) Equity contracts (5 ) 3 – (2 ) – (2 ) (6 ) – (2) 41 (61 ) – (35 ) (1 ) (4 ) (60 ) (20 ) Total $ 845 $ (16) $ 38 $ 269 $ (224 ) $ (34 ) $ 878 $ 18 (1) These amounts represent the gains and losses from fair value changes of Level 3 instruments still held at the end of the period that are recorded in the Consolidated Statement of Income. (2) Certain unrealized gains and losses on derivative assets and liabilities are largely offset by mark-to-market (3) Certain unrealized losses on interest rate derivative contracts are largely offset by mark-to-market The following table summarizes the changes in Level 3 instruments carried at fair value for the year ended October 31, 2018. As at October 31, 2018 ($ millions) Fair value Gains/(losses) (1) Gains/(losses) Purchases/ Sales/ Transfers Fair value Precious metals $ – $ – $ – $ 5 $ (8 ) $ 19 $ 16 Trading assets 39 (10 ) – – (18 ) 7 18 Investment securities 589 16 13 279 (2) (107 ) (20 ) 770 Derivative financial instruments (238 ) (43 ) – – – 322 41 (1) Gains or losses for items in Level 3 may be offset with losses or gains on related hedges in Level 1 or Level 2. (2) Includes amount related to BBVA Chile acquisition of $45 million. </t>
  </si>
  <si>
    <t>Summary of Significant Unobservable Inputs Used in Measuring Financial Instruments Categorized as Level 3</t>
  </si>
  <si>
    <t xml:space="preserve">The table below sets out information about significant unobservable inputs used in measuring financial instruments categorized as Level 3 in the fair value hierarchy. Valuation technique Significant unobservable inputs Range of estimates for (1) Changes in fair value Investment securities General Partner valuations Private equity securities (2) Market comparable per financial statements 93% (25)/25 Capitalization rate 7% Derivative financial instruments Interest rate contracts Option pricing Interest rate 9% - 190% (1)/1 model volatility Equity contracts Option pricing Equity volatility 2% - 131% (7)/7 model Single stock correlation (70)% - 97% (1) The range of estimates represents the actual lowest and highest level inputs used to fair value financial instruments within each financial statement category. (2) The valuation of private equity securities utilizes net asset values as reported by fund managers. Net asset values are not considered observable as the Bank cannot redeem these instruments at such values. The range for net asset values per unit or price per share has not been disclosed for these instruments since the valuations are not model-based. </t>
  </si>
  <si>
    <t>Trading Assets (Tables)</t>
  </si>
  <si>
    <t>Summary of Analysis of Carrying Value of Trading Securities</t>
  </si>
  <si>
    <t xml:space="preserve">(a) Trading securities An analysis of the carrying value of trading securities is as follows: As at October 31, 2019 ($ millions) Remaining term to maturity Within three Three to One to Five to ten Over ten No specific Carrying Trading securities: Canadian federal government issued or guaranteed debt $ 1,338 $ 1,097 $ 4,990 $ 1,363 $ 2,385 $ – $ 11,173 Canadian provincial and municipal debt 810 944 1,257 687 3,917 – 7,615 U.S. treasury and other U.S. agency debt 455 306 6,013 1,627 203 – 8,604 Other foreign government debt 3,237 2,047 2,655 1,084 259 – 9,282 Common shares – – – – – 65,450 65,450 Other 734 1,527 6,309 1,398 560 12 10,540 Total $ 6,574 $ 5,921 $ 21,224 $ 6,159 $ 7,324 $ 65,462 $ 112,664 Total by currency (in Canadian equivalent): Canadian dollar $ 1,246 $ 2,429 $ 8,042 $ 2,595 $ 6,602 $ 18,990 $ 39,904 U.S. dollar 606 1,085 8,802 2,462 465 27,952 41,372 Mexican peso 378 458 1,494 96 60 507 2,993 Other currencies 4,344 1,949 2,886 1,006 197 18,013 28,395 Total trading securities $ 6,574 $ 5,921 $ 21,224 $ 6,159 $ 7,324 $ 65,462 $ 112,664 As at October 31, 2018 ($ millions) Remaining term to maturity Within three Three to One to Five to ten Over ten No specific Carrying Trading securities: Canadian federal government issued or guaranteed debt $ 1,500 $ 4,040 $ 4,781 $ 863 $ 1,819 $ – $ 13,003 Canadian provincial and municipal debt 859 876 2,122 3,425 2,877 – 10,159 U.S. treasury and other U.S. agency debt 514 1,574 3,348 1,602 126 – 7,164 Other foreign government debt 1,353 1,042 2,452 1,155 441 – 6,443 Common shares – – – – – 39,700 39,700 Other 595 1,650 4,888 1,203 585 84 9,005 Total $ 4,821 $ 9,182 $ 17,591 $ 8,248 $ 5,848 $ 39,784 $ 85,474 Total by currency (in Canadian equivalent): Canadian dollar $ 2,711 $ 5,222 $ 5,901 $ 4,798 $ 4,972 $ 9,730 $ 33,334 U.S. dollar 620 2,414 7,105 2,377 523 16,695 29,734 Mexican peso 322 119 538 21 4 405 1,409 Other currencies 1,168 1,427 4,047 1,052 349 12,954 20,997 Total trading securities $ 4,821 $ 9,182 $ 17,591 $ 8,248 $ 5,848 $ 39,784 $ 85,474 </t>
  </si>
  <si>
    <t>Summary of Geographic Breakdown Trading Loans</t>
  </si>
  <si>
    <t xml:space="preserve">(b) Trading loans The following table provides the geographic breakdown of trading loans: As at October 31 ($ millions) 2019 2018 Trading loans (1)(2) U.S. (3) $ 8,112 $ 9,080 Europe (4) 3,414 3,066 Asia Pacific (4) 1,339 1,077 Canada (4) 434 280 Other (4) 530 831 Total $ 13,829 $ 14,334 (1) Geographic segmentation of trading loans is based upon the location of the ultimate risk of the underlying asset. (2) Loans are denominated in U.S. dollars. (3) Includes trading loans that serve as a hedge to loan-based credit total return swaps of $5,559 (2018 – $6,071), while the remaining relates to short-term precious metals trading and lending activities. (4) These loans are primarily related to short-term precious metals trading and lending activities. </t>
  </si>
  <si>
    <t>Financial Instruments Designated at Fair Value Through Profit or Loss (Tables)</t>
  </si>
  <si>
    <t>Fair Value of Financial Assets and Liabilities Designated at Fair Value Through Profit or Loss and Changes in Fair Value</t>
  </si>
  <si>
    <t>The following table presents the fair value of financial assets and liabilities designated at fair value through profit or loss and their changes in fair value. Fair value Change in fair value Cumulative change in FV (1) As at For the year ended October 31 ($ millions) 2019 2018 2019 2018 2019 2018 Assets Investment securities (2) $ – $ 12 $ – $ – $ – $ – Liabilities Senior note liabilities (3) $ 12,235 $ 8,188 $ (1,230 ) $ 869 $ (452 ) $ 778 (1) The cumulative change in fair value is measured from the instruments’ date of initial recognition. (2) Changes in fair value are recorded in non-interest (3) Changes in fair value attributable to changes in the Bank’s own credit risk are recorded in other comprehensive income. Other changes in fair value are recorded in non-interest</t>
  </si>
  <si>
    <t>Changes in Fair Value Attributable to Changes in Bank'S Own Credit Risk for Financial Liabilities Designated at Fair Value</t>
  </si>
  <si>
    <t xml:space="preserve">The following tables present the changes in fair value attributable to changes in the Bank’s own credit risk for financial liabilities designated at fair value through profit or loss as well as their contractual maturity and carrying amounts. Senior Note Liabilities ($ millions) Contractual (1) Carrying Difference Changes in fair value Cumulative changes (1) As at October 31, 2019 $ 11,783 $ 12,235 $ (452 ) $ 11 $ (55) As at October 31, 2018 $ 8,966 $ 8,188 $ 778 $ (30 ) $ (66) (1) The cumulative change in fair value is measured from the instruments’ date of initial recognition. </t>
  </si>
  <si>
    <t>Derivative Financial Instruments (Tables)</t>
  </si>
  <si>
    <t>Summary of Derivative Financial Instruments at Notional Value</t>
  </si>
  <si>
    <t xml:space="preserve">The following table provides the aggregate notional amounts of derivative financial instruments outstanding by type and segregated between those used by the Bank in its dealer capacity (Trading) and those derivatives designated in hedging relationships. The notional amounts of these contracts represent the derivatives volume outstanding and do not represent the potential gain or loss associated with the market risk or credit risk of such instruments. Credit derivatives within other derivative contracts are comprised primarily of purchased and sold credit default swap transactions. To a lesser extent, this category also includes total return swaps referenced to loans and debt securities. Other derivative contracts – other includes precious metals other than gold, and other commodities including energy and base metal derivatives. 2019 2018 As at October 31 ($ millions) Trading Hedging Total Trading Hedging Total Interest rate contracts Exchange-traded: Futures $ 130,310 $ – $ 130,310 $ 127,595 $ – $ 127,595 Options purchased 11,287 – 11,287 3,402 – 3,402 Options written 3,699 – 3,699 – – – 145,296 – 145,296 130,997 – 130,997 Over-the-counter: Forward rate agreements 8,184 – 8,184 11,407 – 11,407 Swaps 413,261 34,718 447,979 403,061 30,480 433,541 Options purchased 27,356 – 27,356 29,617 – 29,617 Options written 29,617 – 29,617 34,655 – 34,655 478,418 34,718 513,136 478,740 30,480 509,220 Over-the-counter (settled through central counterparties): Forward rate agreements 529,893 – 529,893 319,026 – 319,026 Swaps 3,154,442 249,610 3,404,052 3,028,670 136,188 3,164,858 Options purchased – – – – – – Options written – – – – – – 3,684,335 249,610 3,933,945 3,347,696 136,188 3,483,884 Total $ 4,308,049 $ 284,328 $ 4,592,377 $ 3,957,433 $ 166,668 $ 4,124,101 Foreign exchange and gold contracts Exchange-traded: Futures $ 8,368 $ – $ 8,368 $ 7,476 $ – $ 7,476 Options purchased 686 – 686 48 – 48 Options written 417 – 417 36 – 36 9,471 – 9,471 7,560 – 7,560 Over-the-counter: Spot and forwards 431,547 37,582 469,129 412,229 26,433 438,662 Swaps 383,708 68,793 452,501 340,614 57,380 397,994 Options purchased 44,890 – 44,890 42,497 – 42,497 Options written 44,936 – 44,936 41,768 – 41,768 905,081 106,375 1,011,456 837,108 83,813 920,921 Over-the-counter Spot and forwards 25,724 – 25,724 27,886 – 27,886 Swaps – – – – – – Options purchased – – – – – – Options written – – – – – – 25,724 – 25,724 27,886 – 27,886 Total $ 940,276 $ 106,375 $ 1,046,651 $ 872,554 $ 83,813 $ 956,367 Other derivative contracts Exchange-traded: Equity $ 40,095 $ – $ 40,095 $ 43,323 $ – $ 43,323 Credit – – – – – – Commodity and other contracts 69,416 – 69,416 55,076 – 55,076 109,511 – 109,511 98,399 – 98,399 Over-the-counter: Equity 91,869 726 92,595 79,226 756 79,982 Credit 18,678 – 18,678 18,902 – 18,902 Commodity and other contracts 61,257 – 61,257 45,174 – 45,174 171,804 726 172,530 143,302 756 144,058 Over-the-counter Equity – – – – – – Credit 8,053 – 8,053 10,964 – 10,964 Commodity and other contracts 411 – 411 326 – 326 8,464 – 8,464 11,290 – 11,290 Total $ 289,779 $ 726 $ 290,505 $ 252,991 $ 756 $ 253,747 Total notional amounts outstanding $ 5,538,104 $ 391,429 $ 5,929,533 $ 5,082,978 $ 251,237 $ 5,334,215 (1) The notional amounts represent the amount to which a rate or price is applied to determine the amount of cash flows to be exchanged. </t>
  </si>
  <si>
    <t>Summary of Remaining Term to Maturity of Notional Amounts of Bank's Derivative Financial Instruments</t>
  </si>
  <si>
    <t xml:space="preserve">The following table summarizes the remaining term to maturity of the notional amounts of the Bank’s derivative financial instruments by type: As at October 31, 2019 ($ millions) Within one year One to five years Over five years Total Interest rate contracts Futures $ 81,584 $ 48,087 $ 639 $ 130,310 Forward rate agreements 414,294 117,694 6,089 538,077 Swaps 1,182,231 1,781,124 888,676 3,852,031 Options purchased 19,633 16,813 2,197 38,643 Options written 8,408 19,148 5,760 33,316 1,706,150 1,982,866 903,361 4,592,377 Foreign exchange and gold contracts Futures 6,574 1,762 32 8,368 Spot and forwards 465,712 25,605 3,536 494,853 Swaps 104,706 206,695 141,100 452,501 Options purchased 39,105 6,218 253 45,576 Options written 40,628 4,493 232 45,353 656,725 244,773 145,153 1,046,651 Other derivative contracts Equity 75,388 54,045 3,257 132,690 Credit 13,562 11,418 1,751 26,731 Commodity and other contracts 93,950 36,603 531 131,084 182,900 102,066 5,539 290,505 Total $ 2,545,775 $ 2,329,705 $ 1,054,053 $ 5,929,533 As at October 31, 2018 ($ millions) Within one year One to five years Over five years Total Interest rate contracts Futures $ 72,068 $ 55,519 $ 8 $ 127,595 Forward rate agreements 227,761 92,717 9,955 330,433 Swaps 1,316,741 1,448,580 833,078 3,598,399 Options purchased 6,644 22,985 3,390 33,019 Options written 4,211 24,718 5,726 34,655 1,627,425 1,644,519 852,157 4,124,101 Foreign exchange and gold contracts Futures 3,005 4,100 371 7,476 Spot and forwards 438,760 26,241 1,547 466,548 Swaps 90,987 195,484 111,523 397,994 Options purchased 39,505 2,851 189 42,545 Options written 39,395 2,199 210 41,804 611,652 230,875 113,840 956,367 Other derivative contracts Equity 84,333 34,890 4,082 123,305 Credit 13,056 13,798 3,012 29,866 Commodity and other contracts 70,292 29,958 326 100,576 167,681 78,646 7,420 253,747 Total $ 2,406,758 $ 1,954,040 $ 973,417 $ 5,334,215 </t>
  </si>
  <si>
    <t>Summary of Credit Exposure of Derivative Financial Instruments</t>
  </si>
  <si>
    <t xml:space="preserve"> 2019 2018 As at October 31 ($ millions) Notional amount Credit risk (1) Credit (1) CET1 (2) Notional amount Credit risk (1) Credit (1) CET1 (2) Interest rate contracts Futures $ 130,310 $ – $ 39 $ – $ 127,595 $ – $ 93 $ – Forward rate agreements 538,077 49 249 127 330,433 36 157 82 Swaps 3,852,031 5,345 6,369 2,145 3,598,399 96 4,436 1,125 Options purchased 38,643 42 43 19 33,019 36 138 63 Options written 33,316 – 26 10 34,655 – 2 1 4,592,377 5,436 6,726 2,301 4,124,101 168 4,826 1,271 Foreign exchange and gold contracts Futures 8,368 – 39 – 7,476 – 85 – Spot and forwards 494,853 3,594 4,990 1,797 466,548 2,571 5,440 2,006 Swaps 452,501 2,188 7,015 2,678 397,994 4,297 8,232 2,604 Options purchased 45,576 755 284 157 42,545 712 240 76 Options written 45,353 – 35 8 41,804 – 20 5 1,046,651 6,537 12,363 4,640 956,367 7,580 14,017 4,691 Other derivative contracts Equity 132,690 698 7,882 1,166 123,305 455 4,927 1,505 Credit 26,731 167 295 98 29,866 239 420 119 Commodity and other contracts 131,084 693 4,775 513 100,576 1,182 8,052 830 290,505 1,558 12,952 1,777 253,747 1,876 13,399 2,454 Credit Valuation Adjustment (2) – – – 6,537 – – – 4,616 Total derivatives $ 5,929,533 $ 13,531 $ 32,041 $ 15,255 $ 5,334,215 $ 9,624 $ 32,242 $ 13,032 Amount settled through central counterparties (3) Exchange-traded 264,278 – 5,811 128 236,956 – 7,300 153 Over-the-counter 3,968,133 – 1,084 22 3,523,060 – 781 16 $ 4,232,411 $ – $ 6,895 $ 150 $ 3,760,016 $ – $ 8,081 $ 169 (1) The amounts presented are net of collateral and master netting agreements at the product level. The total amounts relating to netting and collateral were $24,588 (2018 – $27,934) for CRA, and $62,521 (2018 – $63,831) for CEA. (2) In accordance with OSFI’s requirements, effective 2019, Credit Valuation Adjustment (CVA) to CET1 RWA for derivatives have been fully phased-in. (3) Amounts are included under total derivatives above. Amounts include exposures settled directly through central counterparties and exposures settled through clearing members of central counterparties. </t>
  </si>
  <si>
    <t>Summary of Financial Derivatives at Fair Value</t>
  </si>
  <si>
    <t xml:space="preserve">The following table summarizes the fair value of derivatives segregated by type and segregated between trading and those derivatives designated in hedging relationships. As at October 31 ($ millions) 2019 2019 2018 Average fair value Year-end Year-end (1) Favourable Unfavourable Favourable Unfavourable Favourable Unfavourable Trading Interest rate contracts Forward rate agreements $ 116 $ 4 $ 108 $ 9 $ 57 $ – Swaps 10,919 10,158 14,719 11,617 8,158 8,956 Options 61 82 47 173 104 128 11,096 10,244 14,874 11,799 8,319 9,084 Foreign exchange and gold contracts Forwards 6,171 5,500 5,790 5,592 6,611 5,800 Swaps 10,012 10,601 8,932 10,781 11,864 10,292 Options 854 837 761 714 826 831 17,037 16,938 15,483 17,087 19,301 16,923 Other derivative contracts Equity 1,644 3,051 1,961 3,093 2,361 2,895 Credit 348 53 406 38 349 70 Commodity and other contracts 2,434 3,014 1,765 2,803 3,607 3,328 4,426 6,118 4,132 5,934 6,317 6,293 Trading derivatives’ market valuation $ 32,559 $ 33,300 $ 34,489 $ 34,820 $ 33,937 $ 32,300 Hedging Interest rate contracts Swaps $ 1,762 $ 2,139 $ 720 $ 2,002 Foreign exchange and gold contracts Forwards 214 269 331 310 Swaps 1,620 2,994 2,570 3,304 $ 1,834 $ 3,263 $ 2,901 $ 3,614 Other derivative contracts Equity $ 34 $ – $ – $ 51 Hedging derivatives’ market valuation $ 3,630 $ 5,402 $ 3,621 $ 5,667 Total derivative financial instruments as per Statement of Financial Position $ 38,119 $ 40,222 $ 37,558 $ 37,967 Less: impact of master netting and collateral (2) 24,588 24,588 27,934 27,934 Net derivative financial instruments (2) $ 13,531 $ 15,634 $ 9,624 $ 10,033 (1) The average fair value of trading derivatives’ market valuation for the year ended October 31, 2018 was: favourable $30,577 and unfavourable $31,020. Average fair value amounts are based on the latest 13 month-end (2) Master netting agreement amounts are based on the capital adequacy criteria of the Basel Committee on Banking Supervision (BCBS) and OSFI. These criteria allow netting where there are legally enforceable contracts which enable net settlement in the event of a default, bankruptcy, liquidation or similar circumstances. </t>
  </si>
  <si>
    <t>Summary of Notional Amount of Derivatives and Carrying Amount of Deposit Liabilities</t>
  </si>
  <si>
    <t xml:space="preserve">The following table summarizes the notional amounts of derivatives and carrying amounts of cash and deposit liabilities designated as hedging instruments. 2019 2018 Notional amounts (1) Notional amounts (1) Remaining term to maturity Remaining term to maturity As at October 31 ($ millions) Within one year One to five years Over five years Total Within one year One to five years Over five years Total Fair value hedges Interest rate risk – swaps $ 26,742 $ 111,077 $ 13,546 $ 151,365 $ 16,006 $ 78,236 $ 11,270 $ 105,512 Foreign currency/interest rate risk – swaps 689 66 – 755 – 689 – 689 Cash flow hedges Interest rate risk – swaps 14,952 71,785 16,646 103,383 12,257 21,908 9,713 43,878 Foreign currency/interest rate risk – swaps 2,630 26,325 4,000 32,955 5,539 19,193 2,489 27,221 Foreign currency risk Swaps 35,982 62,381 12,015 110,378 20,983 63,697 8,465 93,145 Foreign currency forwards 13,129 – – 13,129 8,999 – – 8,999 Cash 70 – – 70 92 – – 92 Equity risk – total return swaps 216 510 – 726 298 458 – 756 Net investment hedges Foreign currency risk Foreign currency forwards 24,453 – – 24,453 17,434 – – 17,434 Deposit liabilities 6,080 – – 6,080 6,077 – – 6,077 Total $ 124,943 $ 272,144 $ 46,207 $ 443,294 $ 87,685 $ 184,181 $ 31,937 $ 303,803 (1) Notional amounts relating to derivatives that are hedging multiple risks in both assets and liabilities are included in more than one category. </t>
  </si>
  <si>
    <t>Summary of Average Price or Rate of Hedging Instruments</t>
  </si>
  <si>
    <t xml:space="preserve">The following table shows the average rate or price of significant hedging instruments. 2019 2018 Average rate or price (1) Average rate or price (1) As at October 31 Fixed interest rate FX rate Price Fixed interest rate FX rate Price Fair value hedges Interest rate risk – swaps 2.11 % n/a n/a 2.04 % n/a n/a Foreign currency/interest rate risk – swaps CAD-USD 2.22 % 1.29 n/a 2.22 % 1.29 n/a CAD-EUR 3.02 % 1.33 n/a 3.02 % 1.33 n/a Cash flow hedges Interest rate risk – swaps 2.22 % n/a n/a 2.37 % n/a n/a Foreign currency/interest rate risk – swaps CAD-USD 1.85 % 1.28 n/a 1.75 % 1.27 n/a Foreign currency risk Swaps CAD-USD n/a 1.31 n/a n/a 1.30 n/a CAD-EUR n/a 1.48 n/a n/a 1.48 n/a CAD-GBP n/a 1.71 n/a n/a 1.74 n/a Foreign currency forwards CAD-USD n/a 1.32 n/a n/a 1.30 n/a Equity price risk – total return swaps n/a n/a $ 76.35 n/a n/a $ 73.87 Net investment hedges Foreign currency risk – foreign currency forwards CAD-USD n/a 1.33 n/a n/a 1.29 n/a MXN-CAD n/a 1 5 58 n/a n/a 15.77 n/a PEN-CAD n/a 2.56 n/a n/a 2.59 n/a THB-CAD n/a 23.56 n/a n/a 24.57 n/a (1) The average rate or price is calculated in aggregate for all of the Bank’s hedge relationships, including hedges of assets and liabilities. The majority of the Bank’s hedges have a remaining term to maturity of less than 5 years. </t>
  </si>
  <si>
    <t>Summary of Items designated as Hedging Instruments, Hedged Items and Ineffectiveness for Fair Value Hedges</t>
  </si>
  <si>
    <t xml:space="preserve">For fair value hedges, the following table contains information related to items designated as hedging instruments, hedged items and ineffectiveness. Carrying amount of the (1) Hedge Ineffectiveness (2) Accumulated amount of fair item (4) For the year ended October 31, 2019 ($ millions) Assets Liabilities Gains/(losses) on Gains/ Ineffectiveness non-interest Carrying amount (3) Active Discontinued Fair value hedges Interest rate risk – swaps $ 760 $ (1,296 ) $ 582 $ (562 ) $ 20 Investment securities (879 ) 892 13 $ 25,576 $ 682 $ 112 Loans (491 ) 491 – 57,711 294 (112 ) Deposit liabilities 1,872 (1,865 ) 7 (54,727 ) (324 ) (252 ) Subordinated debentures 80 (80 ) – (5,500 ) (48 ) 27 Foreign currency/interest rate risk – swaps 8 (23 ) 5 (5 ) – Investment securities 2 (2 ) – 247 4 – Deposit liabilities 3 (3 ) – (267 ) – – Total $ 768 $ (1,319 ) $ 587 $ (567 ) $ 20 $ 23,040 $ 608 $ (225 ) (1) Comprises unrealized gains/losses and are recorded within derivative financial instruments in assets and liabilities, respectively in the Consolidated Statement of Financial Position. (2) Includes ineffectiveness related to hedges discontinued during the year ended October 31, 2019. (3) This represents the carrying value on the Consolidated Statement of Financial Position and comprises amortized cost before allowance for credit losses, plus fair value hedge adjustment, except for investment securities which are carried at fair value. (4) This represents the accumulated fair value hedge adjustment and is a component of the carrying amount of the hedged item. </t>
  </si>
  <si>
    <t>Summary of Items designated as Hedging Instruments, Hedged Items and Ineffectiveness for Fair Value Hedges for Cash Flow Hedges and Net Investment Hedges</t>
  </si>
  <si>
    <t xml:space="preserve"> Carrying amount of (1) Hedge Ineffectiveness (2) Accumulated amount of fair (4) For the year ended October 31, 2018 ($ millions) Assets Liabilities Gains/(losses) on ineffectiveness Gains/ (losses) on hedged item ineffectiveness Ineffectiveness non-interest Carrying (3) Active Discontinued Fair value hedges Interest rate risk – swaps $ 448 $ (1,454 ) $ (475 ) $ 469 $ (6 ) Investment securities 360 (367 ) (7 ) $ 16,286 $ (149 ) $ 63 Loans 260 (265 ) (5 ) 23,763 (246 ) (149 ) Deposit liabilities (1,037 ) 1,043 6 (58,026 ) 1,065 186 Subordinated debentures (58 ) 58 – (3,923 ) 37 40 Foreign currency/interest rate risk – swaps 7 (31 ) – (1 ) (1 ) Investment securities 5 (5 ) – 814 6 – Deposit liabilities (4 ) 4 – (466 ) 3 – Subordinated debentures (1 ) – (1 ) – – – Total $ 455 $ (1,485 ) $ (475 ) $ 468 $ (7 ) $ (21,552 ) $ 716 $ 140 (1) Comprises unrealized gains/losses and are recorded within derivative financial instruments in assets and liabilities, respectively in the Consolidated Statement of Financial Position. (2) Includes ineffectiveness related to hedges discontinued during the year ended October 31, 2018. (3) This represents the carrying value on the Consolidated Statement of Financial Position and comprises amortized cost before allowance for credit losses, plus fair value hedge adjustment, except for investment securities which are carried at fair value. (4) This represents the accumulated fair value hedge adjustment and is a component of the carrying amount of the hedged item. </t>
  </si>
  <si>
    <t>Summary of Effectiveness of Cash Flow and Net Investment Hedges on Consolidated Statement of Other Comprehensive Income</t>
  </si>
  <si>
    <t>For cash flow hedges and net investment hedges, the following table contains information related to items designated as hedging instruments, hedged items and ineffectiveness. Carrying amount of the hedging (1) Hedge Ineffectiveness (2) For the year ended October 31, 2019 ($ millions) Assets Liabilities Gains/(losses) on Gains/(losses) on (3) Ineffectiveness recorded in non-interest (4) Cash flow hedges Interest rate risk – swaps $ 897 $ (1,208 ) $ 525 $ 518 $ (7 ) Foreign currency/interest rate risk – swaps 380 (524 ) 756 759 7 Foreign currency risk Swaps 1,337 (2,082 ) (1,050 ) (1,055 ) (1 ) Foreign currency forwards 38 (57 ) 49 44 3 Cash 70 – – – – Equity risk – total return swaps 34 – 83 83 – 2,756 (3,871 ) 363 349 2 Net investment hedges Foreign currency risk Foreign currency forwards 176 (212 ) (388 ) (388 ) – Deposit liabilities n/a (6,080 ) (2 ) (2 ) – 176 (6,292 ) (390 ) (390 ) – Total $ 2,932 $ (10,163 ) $ (27 ) $ (41 ) $ 2 (1) Comprises unrealized gains/losses for derivative instruments and are recorded within derivative financial instruments in assets and liabilities, respectively in the Consolidated Statement of Financial Position. (2) Includes ineffectiveness related to hedges discontinued during the year ended October 31, 2019. (3) For cash flow hedges, hypothetical derivatives having critical terms which match those of the underlying hedged item are used to assess hedge ineffectiveness. (4) For cash flow hedges, ineffectiveness is only recognized in the Consolidated Statement of Income when the life-to-date Carrying amount of the (1) Hedge Ineffectiveness (2) For the year ended October 31, 2018 ($ millions) Assets Liabilities Gains/(losses) on Gains/(losses) on (3) Ineffectiveness recorded in non-interest (4) Cash flow hedges Interest rate risk – swaps $ 961 $ (1,350 ) $ (339 ) $ (341 ) $ 2 Foreign currency/interest rate risk – swaps 101 (955 ) (530 ) (549 ) (6 ) Foreign currency risk Swaps 1,773 (1,516 ) (563 ) (562 ) (6 ) Foreign currency forwards 143 (14 ) 332 332 – Cash 92 – 1 1 – Equity risk – total return swaps – (51 ) (92 ) (92 ) – 3,070 (3,886 ) (1,191 ) (1,211 ) (10 ) Net investment hedges Foreign currency risk Foreign currency forwards 188 (296 ) (160 ) (160 ) – Deposit liabilities n/a (6,077 ) (121 ) (121 ) – 188 (6,373 ) (281 ) (281 ) – Total $ 3,258 $ (10,259 ) $ (1,472 ) $ (1,492 ) $ (10 ) (1) Comprises unrealized gains/losses for derivative instruments and are recorded within derivative financial instruments in assets and liabilities, respectively in the Consolidated Statement of Financial Position. (2) Includes ineffectiveness related to hedges discontinued during the year ended October 31, 2018. (3) For cash flow hedges, hypothetical derivatives having critical terms which match those of the underlying hedged item are used to assess hedge ineffectiveness. (4) For cash flow hedges, ineffectiveness is only recognized in the Consolidated Statement of Income when the life-to-date</t>
  </si>
  <si>
    <t>Schedule of Period When Cash Flows of Designated Hedged Items are Expected to Occur and Impact Consolidated Statement of Income</t>
  </si>
  <si>
    <t>For cash flow hedges and net investment hedges, the following table contains information regarding the impacts on the Consolidated Statement of Other Comprehensive Income on a pre-tax AOCI as at Net gains/ Amount (1) Amount (1) Net gains/ non-financial AOCI as at Balance in cash flow hedge currency translation account as at October 31, 2019 For the year ended Active Discountinued Cash flow hedges Interest rate risk $ (154 ) $ 532 $ 85 $ – $ – $ 463 $ (148 ) $ 611 Foreign currency/interest rate risk (450 ) 749 (91 ) – – 208 260 (52 ) Foreign currency risk 445 (1,003 ) 672 (4 ) (11 ) 99 91 8 Equity risk (7 ) 83 (55 ) – – 21 21 – (166 ) 361 611 (4 ) (11 ) 791 224 567 Net investment hedges Foreign currency risk (3,251 ) (390 ) 158 – – (3,483 ) (3,408 ) (75 ) Total $ (3,417 ) $ (29 ) $ 769 $ (4 ) $ (11 ) $ (2,692 ) $ (3,184 ) $ 492 (1) Amounts reclassified from the cash flow hedge and net investment hedge reserves to net income are recorded in non-interest AOCI as at Net gains/ Amount (1) Amount (1) Net gains/ non-financial AOCI as at Balance in cash flow hedge currency translation account as at October 31, 2018 For the year ended October 31, 2018 ($ millions) Active Discountinued Cash flow hedges Interest rate risk $ 104 $ (341 ) $ 83 $ – $ – $ (154 ) $ (262 ) $ 108 Foreign currency/interest rate risk (151 ) (524 ) 225 – – (450 ) (352 ) (98 ) Foreign currency risk 321 (224 ) 464 (22 ) (94 ) 445 433 12 Equity risk 46 (92 ) 39 – – (7 ) (7 ) – 320 (1,181 ) 811 (22 ) (94 ) (166 ) (188 ) 22 Net investment hedges Foreign currency risk (2,970) (281 ) – – – (3,251 ) (3,199 ) (52 ) Total $ (2,650 ) $ (1,462 ) $ 811 $ (22 ) $ (94 ) $ (3,417 ) $ (3,387 ) $ (30 ) (1) Amounts reclassified from the cash flow hedge reserve to net income are recorded in non-interest</t>
  </si>
  <si>
    <t>Offsetting Financial Assets and Financial Liabilities (Tables)</t>
  </si>
  <si>
    <t>Summary of Financial Assets and Liabilities Offsetting, Enforceable Master Netting or Similar Arrangement</t>
  </si>
  <si>
    <t xml:space="preserve">The following tables provide information on the impact of offsetting on the Bank’s Consolidated Statement of Financial Position, as well as the financial impact of netting for instruments that are subject to enforceable master netting arrangements or similar agreements, but do not qualify for offsetting in the Consolidated Statement of Financial Position, as well as available cash and financial instrument collateral. As at October 31, 2019 ($ millions) Types of financial assets Gross amounts Gross amounts of Net amounts of Related amounts not offset in the Net amount (3) Impact of (1) Collateral (2) Derivative financial instruments $ 38,448 $ (329 ) $ 38,119 $ (21,395 ) $ (3,474 ) $ 13,250 Securities purchased under resale agreements and securities borrowed 139,571 (8,393 ) 131,178 (8,709 ) (120,199 ) 2,270 Total $ 178,019 $ (8,722 ) $ 169,297 $ (30,104 ) $ (123,673 ) $ 15,520 As at October 31, 2019 ($ millions) Types of financial liabilities Gross amounts Gross amounts of Net amounts of Related amounts not offset Net amount Impact of (1) Collateral (2) Derivative financial instruments $ 40,551 $ (329 ) $ 40,222 $ (21,395 ) $ (8,986 ) $ 9,841 Obligations related to securities sold under repurchase agreements and securities lent 132,476 (8,393 ) 124,083 (8,709 ) (107,732 ) 7,642 Total $ 173,027 $ (8,722 ) $ 164,305 $ (30,104 ) $ (116,718 ) $ 17,483 (1) Amounts that are subject to master netting arrangements or similar agreements but were not offset in the Consolidated Statement of Financial Position because they did not meet the net settlement/simultaneous settlement criteria; or because the rights of set off are conditional upon the default of the counterparty only. (2) Cash and financial instrument collateral amounts received or pledged in relation to the total amounts of financial assets and financial liabilities, including those that were not offset in the Consolidated Statement of Financial Position. These amounts are disclosed at fair value and the rights of set off are conditional upon the default of the counterparty. (3) Not intended to represent the Bank’s actual exposure to credit risk, as a variety of credit mitigation strategies are employed in addition to offsetting and collateral arrangements. As at October 31, 2018 ($ millions) Types of financial assets Gross amounts Gross amounts of Net amounts of Related amounts not offset of financial position Net amount (3) Impact of (1) Collateral (2) Derivative financial instruments $ 37,887 $ (329 ) $ 37,558 $ (24,568 ) $ (4,085 ) $ 8,905 Securities purchased under resale agreements and securities borrowed 116,375 (12,357 ) 104,018 (6,849 ) (91,347 ) 5,822 Total $ 154,262 $ (12,686 ) $ 141,576 $ (31,417 ) $ (95,432 ) $ 14,727 As at October 31, 2018 ($ millions) Types of financial liabilities Gross amounts Gross amounts of Net amounts of Related amounts not offset Impact of (1) Collateral (2) Net amount Derivative financial instruments $ 38,296 $ (329 ) $ 37,967 $ (24,568 ) $ (5,051 ) $ 8,348 Obligations related to securities sold under repurchase agreements and securities lent 113,614 (12,357 ) 101,257 (6,849 ) (88,154 ) 6,254 Total $ 151,910 $ (12,686 ) $ 139,224 $ (31,417 ) $ (93,205 ) $ 14,602 (1) Amounts that are subject to master netting arrangements or similar agreements but were not offset in the Consolidated Statement of Financial Position because they did not meet the net settlement/simultaneous settlement criteria; or because the rights of set off are conditional upon the default of the counterparty only. (2) Cash and financial instrument collateral amounts received or pledged in relation to the total amounts of financial assets and financial liabilities, including those that were not offset in the Consolidated Statement of Financial Position. These amounts are disclosed at fair value and the rights of set off are conditional upon the default of the counterparty. (3) Not intended to represent the Bank’s actual exposure to credit risk, as a variety of credit mitigation strategies are employed in addition to offsetting and collateral arrangements. </t>
  </si>
  <si>
    <t>Investment Securities (Tables)</t>
  </si>
  <si>
    <t>Disclosure of Carrying Value Of Banks Investment Securities Per Measurement Category</t>
  </si>
  <si>
    <t xml:space="preserve">The following table presents the carrying amounts of the Bank’s investment securities per measurement category. As at October 31 ($ millions) 2019 2018 Debt investment securities measured at FVOCI $ 58,157 $ 55,843 Debt investment securities measured at amortized cost 21,845 20,743 Equity investment securities designated at FVOCI 1,561 1,305 Equity investment securities measured at FVTPL 796 505 Total investment securities $ 82,359 $ 78,396 </t>
  </si>
  <si>
    <t>Disclosure of Unrealized Gains and Losses on Fair Value through Other Comprehensive Income Securities</t>
  </si>
  <si>
    <t xml:space="preserve"> 2019 2018 As at October 31 ($ millions) Cost Gross Gross Fair value Cost Gross Gross Fair value Canadian federal government issued or guaranteed debt $ 12,176 $ 216 $ 11 $ 12,381 $ 8,903 $ 38 $ 50 $ 8,891 Canadian provincial and municipal debt 3,203 42 4 3,241 4,403 3 54 4,352 U.S. treasury and other U.S. agency debt 19,527 384 22 19,889 19,298 6 163 19,141 Other foreign government debt 20,543 87 19 20,611 20,022 49 81 19,990 Other debt 2,012 24 1 2,035 3,503 6 40 3,469 Total $ 57,461 $ 753 $ 57 $ 58,157 $ 56,129 $ 102 $ 388 $ 55,843 </t>
  </si>
  <si>
    <t>Summary of Analysis of Fair Value and Carrying Value of Investment Securities Measured at Amortized Cost</t>
  </si>
  <si>
    <t xml:space="preserve"> 2019 2018 As at October 31 ($ millions) Fair Value Carrying (1) Fair Value Carrying (1) Canadian federal and provincial government issued or guaranteed debt $ 7,575 $ 7,580 $ 6,530 $ 6,681 U.S. treasury and other U.S. agency debt 9,419 9,279 4,321 4,462 Other foreign government debt 1,979 1,970 3,086 3,131 Corporate debt 3,027 3,016 6,379 6,469 Total $ 22,000 $ 21,845 $ 20,316 $ 20,743 (1) Balances are net of impairment allowances of $0 (2018 – $1). </t>
  </si>
  <si>
    <t>Summary of Equity Investment Securities Designated as at Fair Value Through Other Comprehensive Income</t>
  </si>
  <si>
    <t xml:space="preserve">The Bank has designated certain equity securities at FVOCI shown in the following table as these investments are held for strategic purposes. As at October 31, 2019 ($ millions) Cost Gross Gross Fair value Preferred equity instruments $ 146 $ – $ 53 $ 93 Common shares 1,262 223 17 1,468 Total $ 1,408 $ 223 $ 70 $ 1,561 As at October 31, 2018 ($ millions) Cost Gross Gross Fair value Preferred equity instruments $ 334 $ – $ 54 $ 280 Common shares 937 126 38 1,025 Total $ 1,271 $ 126 $ 92 $ 1,305 </t>
  </si>
  <si>
    <t>Summary of Residual Term to Contractual Maturity of Financial Instruments</t>
  </si>
  <si>
    <t xml:space="preserve">(d) An analysis of the carrying value of investment securities is as follows: Remaining term to maturity As at October 31, 2019 ($ millions) Within three Three to One to Five to Over ten No specific Carrying Fair value through other comprehensive income Debt instruments Canadian federal government issued or guaranteed debt $ 2,018 $ 766 $ 7,097 $ 1,153 $ 1,347 $ – $ 12,381 Yield (1) 1.7 1.9 1.8 1.8 3.3 – 1.9 Canadian provincial and municipal debt 255 379 2,300 307 – – 3,241 Yield (1) 1.4 1.8 2.2 2.3 – – 2.1 U.S. treasury and other U.S. agency debt 645 2,885 9,634 3,377 3,348 – 19,889 Yield (1) 2.0 2.1 2.2 2.3 2.4 – 2.2 Other foreign government debt 6,176 6,958 5,444 1,830 203 – 20,611 Yield (1) 1.4 1.3 3.8 3.8 3.4 – 2.2 Other debt 221 385 1,408 – 21 – 2,035 Yield (1) 1.9 2.2 2.2 – 5.9 – 2.2 9,315 11,373 25,883 6,667 4,919 – 58,157 Equity instruments Preferred equity instruments – – – – – 93 93 Common shares – – – – – 1,468 1,468 1,561 1,561 Total FVOCI 9,315 11,373 25,883 6,667 4,919 1,561 59,718 Amortized cost Canadian federal and provincial government issued or guaranteed debt 321 1,407 5,580 267 5 – 7,580 U.S. treasury and other U.S. agency debt 395 656 2,231 7 5,990 – 9,279 Other foreign government debt 189 384 811 490 96 – 1,970 Corporate debt 114 1,088 1,710 66 38 – 3,016 1,019 3,535 10,332 830 6,129 – 21,845 Fair value through profit or loss Equity instruments – – – – – 796 796 Total investment securities $ 10,334 $ 14,9 08 $ 36,21 5 $ 7,497 $ 11,04 8 $ 2,3 57 $ 82,359 Total by currency (in Canadian equivalent): Canadian dollar $ 2,117 $ 1,095 $ 13,029 $ 1,482 $ 1,208 $ 1,183 $ 20,114 U.S. dollar 1,716 7,271 19,520 3,977 9,513 675 42,672 Mexican peso 97 187 964 305 – 16 1,569 Other currencies 6,404 6,355 2,702 1,733 327 483 18,004 Total investment securities $ 10,334 $ 14,908 $ 36,215 $ 7,497 $ 11,048 $ 2,357 $ 82,359 (1) Represents the weighted-average yield of fixed income securities. Remaining term to maturity As at October 31, 2018 ($ millions) Within three Three to One to five Five to Over ten No specific Carrying Fair value through other comprehensive income Debt instruments Canadian federal government issued or guaranteed debt $ 1,439 $ 407 $ 5,878 $ 105 $ 1,062 $ – $ 8,891 Yield (1) 0.6 1.5 2.0 2.6 3.5 – 1.9 Canadian provincial and municipal debt 1,092 1,107 2,084 64 5 – 4,352 Yield (1) 1.7 1.8 1.8 3.2 2.9 – 1.8 U.S. treasury and other U.S. agency debt 322 3,517 13,485 1,654 163 – 19,141 Yield (1) 1.8 2.0 2.4 3.1 3.2 – 2.4 Other foreign government debt 6,884 6,379 5,349 1,053 325 – 19,990 Yield (1) 1.3 1.7 3.7 3.8 4.3 – 2.3 Other debt 718 872 1,553 141 185 – 3,469 Yield (1) 1.5 1.8 2.0 2.6 2.6 – 1.9 10,455 12,282 28,349 3,017 1,740 – 55,843 Equity instruments Preferred equity instruments – – – – – 280 280 Common shares – – – – – 1,025 1,025 1,305 1,305 Total FVOCI 10,455 12,282 28,349 3,017 1,740 1,305 57,148 Amortized cost Canadian federal and provincial government issued or guaranteed debt 692 868 5,121 – – – 6,681 U.S. treasury and other U.S. agency debt 197 988 3,266 – 11 – 4,462 Other foreign government debt 354 1,193 966 502 116 – 3,131 Corporate debt 637 1,113 4,414 246 59 – 6,469 1,880 4,162 13,767 748 186 – 20,743 Fair value through profit or loss Equity instruments – – – – – 505 505 Total investment securities $ 12,335 $ 16,444 $ 42,116 $ 3,765 $ 1,926 $ 1,810 $ 78,396 Total by currency (in Canadian equivalent): Canadian dollar $ 2,918 $ 1,828 $ 11,478 $ 357 $ 1,102 $ 967 $ 18,650 U.S. dollar 1,797 8,384 26,137 2,053 354 366 39,091 Mexican peso 640 541 892 282 — 15 2,370 Other currencies 6,980 5,691 3,609 1,073 470 462 18,285 Total investment securities $ 12,335 $ 16,444 $ 42,116 $ 3,765 $ 1,926 $ 1,810 $ 78,396 (1) Represents the weighted-average yield of fixed income securities. </t>
  </si>
  <si>
    <t>Schdule of Analysis of Net Gain on Sale of Investment Securities</t>
  </si>
  <si>
    <t xml:space="preserve">The following table presents the net gain on sale of investment securities: For the year ended October 31 ($ millions) 2019 (1) 2018 (1) 2017 Net realized gains $ n/a $ n/a $ 399 Debt instruments measured at amortized cost 34 – – Debt investment securities measured at fair value through other comprehensive income (FVOCI) 317 146 n/a Total net realized gains on investment securities 351 146 399 Impairment losses – – 19 (2) Net gain on sale of investment securities $ 351 $ 146 $ 380 (1) The amounts for years ended October 31, 2019 and October 31, 2018 have been prepared in accordance with IFRS 9; prior period amounts have not been restated. (2) In 2017, impairment losses were comprised of $14 from equity securities and $5 from other debt securities. </t>
  </si>
  <si>
    <t>Loans, Impaired Loans and Allowance for Credit Losses (Tables)</t>
  </si>
  <si>
    <t>Disclosure of loans at amortized cost</t>
  </si>
  <si>
    <t xml:space="preserve">(a) Loans at amortized cost 2019 2018 As at October 31 ($ millions) Gross Allowance Net carrying Gross loans Allowance Net carrying Residential mortgages $ 268,169 $ 680 $ 267,489 $ 253,357 $ 678 $ 252,679 Personal loans 98,631 2,065 96,566 96,019 2,109 93,910 Credit cards 17,788 1,255 16,533 16,485 1,213 15,272 Business and government 212,972 1,077 211,895 191,038 1,065 189,973 Total $ 597,560 $ 5,077 $ 592,483 $ 556,899 $ 5,065 $ 551,834 </t>
  </si>
  <si>
    <t>Schedule of Loans and Acceptances Outstanding by Geography</t>
  </si>
  <si>
    <t xml:space="preserve">(b) Loans and acceptances outstanding by geography (1) As at October 31 ($ millions) 2019 2018 Canada: Residential mortgages $ 226,609 $ 213,083 Personal loans 75,478 72,935 Credit cards 7,758 7,361 Business and government 69,933 57,918 379,778 351,297 United States: Personal loans 715 1,193 Business and government 43,615 40,613 44,330 41,806 Mexico: Residential mortgages 8,915 7,651 Personal loans 3,741 3,298 Credit cards 815 674 Business and government 18,326 15,399 31,797 27,022 Chile: Residential mortgages 16,105 15,313 Personal loans 5,833 6,023 Credit cards 2,737 2,592 Business and government 20,955 19,876 45,630 43,804 Peru: Residential mortgages 2,863 2,947 Personal loans 4,847 3,888 Credit cards 2,192 1,575 Business and government 11,804 11,707 21,706 20,117 Colombia: Residential mortgages 2,322 2,189 Personal loans 2,800 3,138 Credit cards 2,213 2,255 Business and government 4,338 3,996 11,673 11,578 Other International: Residential mortgages 11,355 12,174 Personal loans 5,217 5,544 Credit cards 2,073 2,028 Business and government 44,001 41,529 62,646 61,275 Total loans 597,560 556,899 Acceptances (2) 13,896 16,329 Total loans and acceptances (3) 611,456 573,228 Allowance for credit losses (5,083 ) (5,073 ) Total loans and acceptances net of allowances for loan losses $ 606,373 $ 568,155 (1) Geographic segmentation is based on the location of the property for residential mortgages; otherwise, the residence of the borrower. (2) 1.3% of borrowers reside outside Canada. (3) Loans and acceptances denominated in US dollars were $117,099 (2018 – $107,944), in Chilean pesos $35,721 (2018 – $37,515), Mexican pesos $25,060 (2018 – $21,561), and in other foreign currencies $52,741 (2018 – $49,223). </t>
  </si>
  <si>
    <t>Schedule of Loans Maturities</t>
  </si>
  <si>
    <t xml:space="preserve">(c) Loan maturities As at October 31, 2019 Remaining term to maturity Rate sensitivity ($ millions) Within One to Five to Over No specific Total Floating Fixed rate Non-rate Total Residential mortgages $ 50,316 $ 184,541 $ 11,141 $ 19,780 $ 2,391 $ 268,169 $ 49,676 $ 216,036 $ 2,457 $ 268,169 Personal loans 17,737 36,223 4,975 762 38,934 98,631 42,373 55,169 1,089 98,631 Credit cards – – – – 17,788 17,788 – 17,788 – 17,788 Business and government 101,010 97,492 7,235 727 6,508 212,972 155,627 55,167 2,178 212,972 Total $ 169,063 $ 318,256 $ 23,351 $ 21,269 $ 65,621 $ 597,560 $ 247,676 $ 344,160 $ 5,724 $ 597,560 Allowance for credit losses – – – – (5,077 ) (5,077 ) – – (5,077 ) (5,077 ) Total loans net of allowance for credit losses $ 169,063 $ 318,256 $ 23,351 $ 21,269 $ 60,544 $ 592,483 $ 247,676 $ 344,160 $ 647 $ 592,483 As at October 31, 2018 Remaining term to maturity Rate sensitivity ($ millions) Within One to Five to Over No specific Total Floating Fixed rate Non-rate Total Residential mortgages $ 49,762 $ 180,563 $ 10,326 $ 11,040 $ 1,666 $ 253,357 $ 59,351 $ 191,802 $ 2,204 $ 253,357 Personal loans 17,422 35,050 4,775 693 38,079 96,019 41,868 53,142 1,009 96,019 Credit cards – – – – 16,485 16,485 – 16,485 – 16,485 Business and government 85,090 91,595 7,378 773 6,202 191,038 138,510 50,606 1,922 191,038 Total $ 152,274 $ 307,208 $ 22,479 $ 12,506 $ 62,432 $ 556,899 $ 239,729 $ 312,035 $ 5,135 $ 556,899 Allowance for credit losses – – – – (5,065 ) (5,065 ) – – (5,065 ) (5,065 ) Total loans net of allowance for credit losses $ 152,274 $ 307,208 $ 22,479 $ 12,506 $ 57,367 $ 551,834 $ 239,729 $ 312,035 $ 70 $ 551,834 </t>
  </si>
  <si>
    <t>Schedule of Impaired Loans</t>
  </si>
  <si>
    <t xml:space="preserve">(d) Impaired loans (1)(2) 2019 2018 As at October 31 ($ millions) Gross (1) Allowance Net Gross (1) Allowance Net Residential mortgages $ 1,830 $ 325 $ 1,505 $ 1,797 $ 360 $ 1,437 Personal loans 1,094 591 503 1,069 644 425 Credit cards – – – – – – Business and government 2,211 679 1,532 2,264 673 1,591 Total $ 5,135 $ 1,595 $ 3,540 $ 5,130 $ 1,677 $ 3,453 By geography: Canada $ 1,133 $ 375 $ 758 $ 999 $ 381 $ 618 United States 94 5 89 80 25 55 Mexico 485 178 307 359 164 195 Peru 642 332 310 581 317 264 Chile 844 180 664 753 158 595 Colombia 505 151 354 619 159 460 Other International 1,432 374 1,058 1,739 473 1,266 Total $ 5,135 $ 1,595 $ 3,540 $ 5,130 $ 1,677 $ 3,453 (1) Interest income recognized on impaired loans during the year ended October 31, 2019 was $51 (2018 – $49). (2) Additional interest income of approximately $384 would have been recorded if the above loans had not been classified as impaired (2018 – $370). </t>
  </si>
  <si>
    <t>Summary of Key Macroeconomic Variables Used for Allowance for Credit Losses Calculations</t>
  </si>
  <si>
    <t xml:space="preserve">The following table shows certain key macroeconomic variables used to estimate the allowance for credit losses. For the base case, optimistic and pessimistic scenarios, the projections are provided for the next 12 months and for the remaining forecast period, which represents a medium term view. Base Case Scenario Alternative Scenario – Optimistic Alternative Scenario – Pessimistic 2019 Next Remaining Next Remaining Next Remaining Canada Real GDP growth, y/y % change 1.9 1.8 2.4 2.5 1.3 1.2 Unemployment rate, average % 5.8 5.8 5.6 4.6 6.1 7.0 Bank of Canada overnight rate target, average % 1.4 2.3 1.6 3.5 1.2 1.2 HPI – Housing Price Index, y/y % change 2.3 4.3 2.7 5.2 2.0 3.4 USDCAD exchange rate, average 1.29 1.22 1.28 1.19 1.30 1.26 US Real GDP growth, y/y % change 1.8 1.8 2.3 2.5 1.4 1.2 Unemployment rate, average % 3.9 4.1 3.7 3.6 4.0 4.6 Mexico Real GDP growth, y/y % change 0.5 1.8 1.0 2.7 0.0 0.9 Unemployment rate, average % 3.9 4.4 3.7 3.6 4.0 5.2 Chile Real GDP growth, y/y % change 3.3 3.0 4.5 4.9 2.2 1.2 Unemployment rate, average % 6.4 5.8 6.0 3.1 6.9 8.4 Peru Real GDP growth, y/y % change 3.4 3.6 4.3 4.7 2.5 2.6 Unemployment rate, average % 6.5 6.7 6.0 5.1 7.0 8.3 Colombia Real GDP growth, y/y % change 3.4 3.4 4.5 4.5 2.3 2.4 Unemployment rate, average % 9.4 8.3 8.7 6.5 10.0 10.1 Caribbean Real GDP growth, y/y % change 3.9 4.1 5.1 5.3 2.8 2.8 Global WTI oil price, average USD/bbl 54 59 56 73 53 48 Copper price, average USD/lb 2.74 3.14 2.78 3.49 2.70 2.85 Global GDP, PPP-weighted, y/y % change 3.03 3.51 3.91 4.63 2.14 2.41 Base Case Scenario Alternative Scenario – Optimistic Alternative Scenario – Pessimistic 2018 Next Remaining Next Remaining Next Remaining Canada Real GDP growth, y/y % change 2.2 1.7 2.6 2.1 1.7 1.2 Unemployment rate, average % 5.9 5.9 5.7 5.0 6.2 6.8 Bank of Canada overnight rate target, average % 2.1 2.9 2.3 3.7 2.0 2.1 HPI – Housing Price Index, y/y % change 5.1 3.7 5.4 4.1 4.9 3.3 USDCAD exchange rate, average 1.24 1.24 1.24 1.20 1.25 1.27 US Real GDP growth, y/y % change 2.7 1.7 3.3 2.4 1.9 1.0 Unemployment rate, average % 4.0 4.1 3.7 3.2 4.3 5.0 Mexico Real GDP growth, y/y % change 2.0 2.3 2.7 3.2 1.3 1.4 Unemployment rate, average % 3.7 4.2 3.5 3.4 4.0 4.9 Chile Real GDP growth, y/y % change 3.9 3.5 5.0 4.8 2.7 2.3 Unemployment rate, average % 6.2 6.4 5.8 4.5 6.7 8.3 Peru Real GDP growth, y/y % change 3.9 3.7 4.8 4.7 3.1 2.5 Unemployment rate, average % 6.3 6.1 5.7 4.5 6.8 7.7 Colombia Real GDP growth, y/y % change 3.3 3.2 4.0 4.2 3.0 2.2 Unemployment rate, average % 9.1 8.8 8.7 7.4 9.3 10.0 Caribbean Real GDP growth, y/y % change 4.0 4.1 5.2 5.4 2.8 2.9 Global WTI oil price, average USD/bbl 71 67 75 84 67 54 Copper price, average USD/lb 2.91 3.11 2.98 3.44 2.84 2.84 Global GDP, PPP-weighted, y/y % change 3.58 3.46 4.47 4.53 2.67 2.41 </t>
  </si>
  <si>
    <t>Schedule of Allowance for Credit Losses</t>
  </si>
  <si>
    <t xml:space="preserve">(iv) Allowance for credit losses ($ millions) Balance as at Provision for Net write-offs Other, including Balance as at Residential mortgages $ 678 $ 104 $ (74 ) $ (28 ) $ 680 Personal loans 2,109 1,489 (1,534 ) 1 2,065 Credit cards 1,213 1,161 (1,105 ) (14 ) 1,255 Business and government 1,147 274 (229 ) (53 ) 1,139 $ 5,147 $ 3,028 $ (2,942) $ (94 ) $ 5,139 Presented as: Allowance for credit losses on loans $ 5,065 $ 5,077 Allowance for credit losses on acceptances 8 6 Allowance for credit losses on off-balance 74 56 ($ millions) Balance as at Provision for Net write-offs Other, including Balance as at Residential mortgages $ 717 $ 104 $ (123 ) $ (20 ) $ 678 Personal loans 1,879 1,411 (1,166 ) (15 ) 2,109 Credit cards 1,163 898 (854 ) 6 1,213 Business and government 1,261 166 (208 ) (72 ) 1,147 $ 5,020 $ 2,579 $ (2,351 ) $ (101) $ 5,147 Presented as: Allowance for credit losses on loans $ 4,920 $ 5,065 Allowance for credit losses on acceptances 16 8 Allowance for credit losses on off-balance 84 74 Allowance for credit losses on loans As at October 31, 2019 ($ millions) Stage 1 Stage 2 Stage 3 Total Residential mortgages $ 126 $ 229 $ 325 $ 680 Personal loans 609 865 591 2,065 Credit cards 424 831 – 1,255 Business and government 153 245 679 1,077 Total (1) $ 1,312 $ 2,170 $ 1,595 $ 5,077 (1) Excludes allowance for credit losses for other financial assets including acceptances, investment securities, deposits with banks and off-balance As at October 31, 2018 ($ millions) Stage 1 Stage 2 Stage 3 Total Residential mortgages $ 112 $ 206 $ 360 $ 678 Personal loans 578 887 644 2,109 Credit cards 401 812 – 1,213 Business and government 132 260 673 1,065 Total (1) $ 1,223 $ 2,165 $ 1,677 $ 5,065 (1) Excludes allowance for credit losses for other financial assets including acceptances, investment securities, deposits with banks and off-balance The following table presents the changes to the allowance for credit losses on loans. As at October 31, 2019 As at October 31, 2018 ($ millions) Stage 1 Stage 2 Stage 3 Total Stage 1 Stage 2 Stage 3 Total Residential mortgages Balance at beginning of the year $ 112 $ 206 $ 360 $ 678 $ 103 $ 214 $ 400 $ 717 Provision for credit losses Remeasurement (1) (88 ) 27 117 56 (131 ) 5 151 25 Newly originated or purchased financial assets 58 – – 58 88 – – 88 Derecognition of financial assets and maturities (1 ) (9 ) – (10 ) (2 ) (7 ) – (9 ) Changes in models and methodologies – – – – – – – – Transfer to (from): Stage 1 61 (52 ) (9 ) – 77 (65 ) (12 ) – Stage 2 (15 ) 108 (93 ) – (18 ) 106 (88 ) – Stage 3 – (44 ) 44 – – (39 ) 39 – Gross write-offs – – (100 ) (100 ) – – (219 ) (219 ) Recoveries – – 26 26 – – 96 96 Foreign exchange and other movements (6) (1 ) (7 ) (20 ) (28 ) (5 ) (8 ) (7 ) (20 ) Balance at end of year (2) $ 126 $ 229 $ 325 $ 680 $ 112 $ 206 $ 360 $ 678 Personal loans Balance at beginning of the year $ 578 $ 887 $ 644 $ 2,109 $ 477 $ 802 $ 600 $ 1,879 Provision for credit losses Remeasurement (1) (597 ) 561 1,246 1,210 (670 ) 629 1,015 974 Newly originated or purchased financial assets 460 – – 460 615 – – 615 Derecognition of financial assets and maturities (81 ) (100 ) – (181 ) (82 ) (96 ) – (178 ) Changes in models and methodologies – – – – – – – – Transfer to (from): Stage 1 458 (450 ) (8 ) – 453 (442 ) (11 ) – Stage 2 (198 ) 281 (83 ) – (189 ) 284 (95 ) – Stage 3 (4 ) (321) 325 – (4 ) (286 ) 290 – Gross write-offs – – (1,818 ) (1,818 ) – – (1,441 ) (1,441 ) Recoveries – – 284 284 – – 275 275 Foreign exchange and other movements (6) (7 ) 7 1 1 (22 ) (4 ) 11 (15 ) Balance at end of year (2) $ 609 $ 865 $ 591 $ 2,065 $ 578 $ 887 $ 644 $ 2,109 Credit cards Balance at beginning of the year $ 401 $ 812 $ – $ 1,213 $ 364 $ 799 $ – $ 1,163 Provision for credit losses Remeasurement (1) (356) 543 785 972 (276 ) 448 593 765 Newly originated or purchased financial assets 312 – – 312 329 – – 329 Derecognition of financial assets and maturities (59 ) (64 ) – (123 ) (91 ) (105 ) – (196 ) Changes in models and methodologies – – – – – – – – Transfer to (from): Stage 1 263 (263 ) – – 259 (259 ) – – Stage 2 (131 ) 131 – – (162 ) 162 – – Stage 3 – (293 ) 293 – (1 ) (239 ) 240 – Gross write-offs – – (1,324 ) (1,324 ) – – (1,104 ) (1,104 ) Recoveries – – 219 219 – – 250 250 Foreign exchange and other movements (6) (6 ) (35 ) 27 (14 ) (21 ) 6 21 6 Balance at end of year (2) $ 424 $ 831 $ – $ 1,255 $ 401 $ 812 $ – $ 1,213 Business and government Balance at beginning of the year $ 173 $ 291 $ 675 $ 1,139 $ 178 $ 307 $ 760 $ 1,245 Provision for credit losses Remeasurement (1) (47 ) 50 305 308 (93 ) 6 264 177 Newly originated or purchased financial assets 178 – – 178 322 – – 322 Derecognition of financial assets and maturities (141 ) (27 ) (27 ) (195 ) (108 ) (164 ) (68 ) (340 ) Changes in models and methodologies (9 ) (5 ) – (14 ) 3 14 – 17 Transfer to (from): Stage 1 55 (55 ) – – 63 (58 ) (5 ) – Stage 2 (15 ) 18 (3 ) – (187 ) 218 (31 ) – Stage 3 – (7 ) 7 – (2 ) (30 ) 32 – Gross write-offs – – (274 ) (274 ) – – (276 ) (276 ) Recoveries – – 45 45 – – 68 68 Foreign exchange and other movements (3 ) (2 ) (49 ) (54 ) (3 ) (2 ) (69 ) (74 ) Balance at end of period including off-balance (2) $ 191 $ 263 $ 679 $ 1,133 $ 173 $ 291 $ 675 $ 1,139 Less: Allowance for credits losses on off-balance (2)(3) 38 18 – 56 41 31 2 74 Balance at end of year (2) $ 153 $ 245 $ 679 $ 1,077 $ 132 $ 260 $ 673 $ 1,065 (1) Includes credit risk changes as a result of significant increases in credit risk, changes in credit risk that did not result in a transfer between stages, changes in model inputs and assumptions and changes due to drawdowns of undrawn commitments. (2) Interest income on impaired loans for residential mortgages, personal loans, credit cards, and business and government loans totaled $384 (2018 – $370). (3) Allowance for credit losses on off-balance (4) Allowance for credit losses on acceptances are recorded against the financial asset in the Consolidated Statement of Financial Position. (5) During the year ended October 31, 2019, the contractual terms of certain financial assets were modified where the modification did not result in derecognition. The amortized cost of such loans that were modified in Stage 3 before the modification was $205. (6) Divestitures are included in the foreign exchange and other movements. </t>
  </si>
  <si>
    <t>Summary of Carrying Value of Exposures by Risk Rating</t>
  </si>
  <si>
    <t xml:space="preserve">(f) Carrying value of exposures by risk rating Residential mortgages As at October 31, 2019 As at October 31, 2018 Category of PD grades ($ millions) Stage 1 Stage 2 Stage 3 (1) Total Stage 1 Stage 2 Stage 3 (1) Total Very low $ 151,824 $ 405 $ – $ 152,229 $ 146,461 $ 307 $ – $ 146,768 Low 61,317 489 – 61,806 58,154 378 – 58,532 Medium 14,476 1,059 – 15,535 11,689 972 – 12,661 High 1,404 3,309 – 4,713 1,615 3,515 – 5,130 Very high 11 1,728 – 1,739 25 1,779 – 1,804 Loans not graded (2) 26,497 3,820 – 30,317 23,139 3,526 – 26,665 Default – – 1,830 1,830 – – 1,797 1,797 Total 255,529 10,810 1,830 268,169 241,083 10,477 1,797 253,357 Allowance for credit losses 126 229 325 680 112 206 360 678 Carrying value $ 255,403 $ 10,581 $ 1,505 $ 267,489 $ 240,971 $ 10,271 $ 1,437 $ 252,679 (1) Stage 3 includes purchased or originated credit impaired loans. (2) Portfolios where the customer account level ‘Probability of Default’ has not been determined have been included in the ‘Loans not graded’ category. Personal loans As at October 31, 2019 As at October 31, 2018 Category of PD grades ($ millions) Stage 1 Stage 2 Stage 3 (1) Total Stage 1 Stage 2 Stage 3 (1) Total Very low $ 29,988 $ 92 $ – $ 30,080 $ 30,660 $ 66 $ – $ 30,726 Low 26,928 263 – 27,191 26,039 151 – 26,190 Medium 8,961 396 – 9,357 8,315 402 – 8,717 High 7,472 3,617 – 11,089 6,686 3,647 – 10,333 Very high 44 1,604 – 1,648 58 1,362 – 1,420 Loans not graded (2) 15,973 2,199 – 18,172 15,452 2,112 – 17,564 Default – – 1,094 1,094 – – 1,069 1,069 Total 89,366 8,171 1,094 98,631 87,210 7,740 1,069 96,019 Allowance for credit losses 609 865 591 2,065 578 887 644 2,109 Carrying value $ 88,757 $ 7,306 $ 503 $ 96,566 $ 86,632 $ 6,853 $ 425 $ 93,910 (1) Stage 3 includes purchased or originated credit impaired loans. (2) Portfolios where the customer account level ‘Probability of Default’ has not been determined have been included in the ‘Loans not graded’ category. Credit cards As at October 31, 2019 As at October 31, 2018 Category of PD grades ($ millions) Stage 1 Stage 2 Stage 3 Total Stage 1 Stage 2 Stage 3 Total Very low $ 1,509 $ 9 $ – $ 1,518 $ 1,418 $ 5 $ – $ 1,423 Low 2,580 17 – 2,597 2,436 14 – 2,450 Medium 3,688 34 – 3,722 3,358 71 – 3,429 High 3,139 1,424 – 4,563 2,929 1,455 – 4,384 Very high 23 735 – 758 37 697 – 734 Loans not graded (1) 3,217 1,413 – 4,630 2,906 1,159 – 4,065 Default – – – – – – – – Total 14,156 3,632 – 17,788 13,084 3,401 – 16,485 Allowance for credit losses 424 831 – 1,255 401 812 – 1,213 Carrying value $ 13,732 $ 2,801 $ – $ 16,533 $ 12,683 $ 2,589 $ – $ 15,272 (1) Portfolios where the customer account level ‘Probability of Default’ has not been determined have been included in the ‘Loans not graded’ category. Undrawn loan As at October 31, 2019 As at October 31, 2018 Category of PD grades ($ millions) Stage 1 Stage 2 Stage 3 Total Stage 1 Stage 2 Stage 3 Total Very low $ 77,614 $ 1 $ – $ 77,615 $ 72,321 $ – $ – $ 72,321 Low 17,787 – – 17,787 16,531 2 – 16,533 Medium 6,218 80 – 6,298 6,029 79 – 6,108 High 2,408 462 – 2,870 2,631 670 – 3,301 Very high 12 64 – 76 26 367 – 393 Loans not graded (1) 11,167 2,673 – 13,840 14,774 3,364 – 18,138 Default – – – – – – – – Carrying value $ 115,206 $ 3,280 $ – $ 118,486 $ 112,312 $ 4,482 $ – $ 116,794 (1) Portfolios where the customer account level ‘Probability of Default’ has not been determined have been included in the ‘Loans not graded’ category. Business and government As at October 31, 2019 As at October 31, 2018 Category of PD grades ($ millions) Stage 1 Stage 2 Stage 3 (1) Total Stage 1 Stage 2 Stage 3 (1) Total Investment grade $ 105,033 $ 1,025 $ – $ 106,058 $ 87,047 $ 3,770 $ – $ 90,817 Non-Investment grade 93,117 6,527 – 99,644 83,730 9,706 – 93,436 Watch list 53 2,957 – 3,010 130 2,689 – 2,819 Loans not graded (2) 1,962 87 – 2,049 1,050 652 – 1,702 Default – – 2,211 2,211 – – 2,264 2,264 Total 200,165 10,596 2,211 212,972 171,957 16,817 2,264 191,038 Allowance for credit losses 153 245 679 1,077 132 260 673 1,065 Carrying value $ 200,012 $ 10,351 $ 1,532 $ 211,895 $ 171,825 $ 16,557 $ 1,591 $ 189,973 (1) Stage 3 includes purchased or originated credit impaired loans. (2) Portfolios where the customer account level ‘Probability of Default’ has not been determined have been included in the ‘Loans not graded’ category. Undrawn loan As at October 31, 2019 As at October 31, 2018 Category of PD grades ($ millions) Stage 1 Stage 2 Stage 3 (1) Total Stage 1 Stage 2 Stage 3 (1) Total Investment grade $ 176,926 $ 980 $ – $ 177,906 $ 159,880 $ 1,663 $ – $ 161,543 Non-investment 55,238 4,225 – 59,463 56,001 3,445 – 59,446 Watch list 8 774 – 782 81 977 – 1,058 Loans not graded (2) 1,808 207 – 2,015 2,178 28 – 2,206 Default – – 153 153 – – 4 4 Total 233,980 6,186 153 240,319 218,140 6,113 4 224,257 Allowance for credit losses 38 18 – 56 41 31 2 74 Carrying value $ 233,942 $ 6,168 $ 153 $ 240,263 $ 218,099 $ 6,082 $ 2 $ 224,183 (1) Stage 3 includes purchased or originated credit impaired loans. (2) Portfolios where the customer account level ‘Probability of Default’ has not been determined have been included in the ‘Loans not graded’ category. </t>
  </si>
  <si>
    <t>Schedule of Loans Past Due But Not Impaired</t>
  </si>
  <si>
    <t xml:space="preserve">(g) Loans past due but not impaired (1) A loan is considered past due when a counterparty has not made a payment by the contractual due date. The following table presents the carrying value of loans that are contractually past due but not classified as impaired because they are either less than 90 days past due or fully secured and collection efforts are reasonably expected to result in repayment, or restoring it to a current status in accordance with the Bank’s policy. 2019 2018 As at October 31 ($ millions) 31 – 60 61 – 90 91 days (2) Total 31 – 60 days 61 – 90 days 91 days (2) Total Residential mortgages $ 1,128 $ 526 $ – $ 1,654 $ 1,290 $ 521 $ – $ 1,811 Personal loans 624 330 – 954 609 322 – 931 Credit cards 278 179 417 874 231 154 353 738 Business and government 188 89 – 277 167 40 – 207 Total $ 2,218 $ 1,124 $ 417 $ 3,759 $ 2,297 $ 1,037 $ 353 $ 3,687 (1) Loans past due 30 days or less are not presented in this analysis as they are not administratively considered past due. (2) All loans that are over 90 days past due are considered impaired with the exception of credit card receivables which are considered impaired when 180 days past due. </t>
  </si>
  <si>
    <t>Summary of Purchased Credit Impaired Loans</t>
  </si>
  <si>
    <t xml:space="preserve">The following table provides details of such assets: As at October 31 ($ millions) 2019 2018 Unpaid principal balance (1) $ 489 $ 548 Credit related fair value adjustments (125 ) (168 ) Carrying value 364 380 Stage 3 allowance (9 ) – Carrying value net of related allowance $ 355 $ 380 (1) Represents principal amount owed net of write-offs. </t>
  </si>
  <si>
    <t>Derecognition of Financial Assets (Tables)</t>
  </si>
  <si>
    <t>Summary of Carrying Amount of Transferred Assets Do Not Qualify for Derecognition and Associated Liabilities</t>
  </si>
  <si>
    <t xml:space="preserve">The following table provides the carrying amount of transferred assets that do not qualify for derecognition and the associated liabilities: As at October 31 ($ millions) 2019 (1) 2018 (1) Assets Carrying value of residential mortgage loans $ 20,885 $ 20,498 Other related assets (2) 4,364 2,679 Liabilities Carrying value of associated liabilities 22,786 21,459 (1) The fair value of the transferred assets is $25,453 (2018 – $23,237) and the fair value of the associated liabilities is $25,112 (2018 – $22,468), for a net position of $341 (2018 – $769). (2) These include cash held in trust and trust permitted investment assets acquired as part of principal reinvestment account that the Bank is required to maintain in order to participate in the programs. Securitization of personal lines of credit, credit cards and auto loans The Bank securitizes a portion of its unsecured personal lines of credit, credit card and auto loan receivables through consolidated structured entities. These receivables continue to be recognized on the Consolidated Statement of Financial Position as personal loans and credit cards loans. For further details, refer to Note 15. Securities sold under repurchase agreements and securities lent The Bank enters into transactions, such as repurchase agreements and securities lending agreements, where the Bank transfers assets under agreements to repurchase them on a future date and retains all the substantial risks and rewards associated with the assets. The transferred assets remain on the Consolidated Statement of Financial Position. The following table provides the carrying amount of the transferred assets and the associated liabilities: As at October 31 ($ millions) 2019 (1) 2018 (1) Carrying value of assets associated with: Repurchase agreements (2) $ 110,879 $ 82,816 Securities lending agreements 50,300 49,718 Total 161,179 132,534 Carrying value of associated liabilities (3) $ 124,083 $ 101,257 (1) The fair value of transferred assets is $161,179 (2018 – $132,534) and the fair value of the associated liabilities is $124,083 (2018 – $101,257), for a net position of $37,096 (2018 – $31,277). (2) Does not include over-collateralization of assets pledged. (3) Liabilities for securities lending arrangements only include amounts related to cash collateral received. In most cases, securities are received as collateral. </t>
  </si>
  <si>
    <t>Structured Entities (Tables)</t>
  </si>
  <si>
    <t>Summary of Unconsolidated Structured Entities</t>
  </si>
  <si>
    <t xml:space="preserve">The following table provides information about other structured entities in which the Bank has a significant interest but does not control and therefore does not consolidate. A significant interest is generally considered to exist where the Bank is exposed to 10% or more of the unconsolidated structured entities’ maximum exposure to loss. As at October 31, 2019 ($ millions) Canadian multi-seller Structured Capital Total Total assets (on structured entity’s financial statements) $ 2,576 $ 3,114 $ 833 $ 6,523 Assets recognized on the Bank’s financial statements Trading assets 3 – – 3 Investment securities – 1,124 10 1,134 Loans (1) – 1,070 44 1,114 3 2,194 54 2,251 Liabilities recognized on the Bank’s financial statements Deposits – Business and government – – 779 779 Derivative financial instruments 1 – 1 1 – 779 780 Bank’s maximum exposure to loss $ 2,579 $ 2,194 $ 54 $ 4,827 As at October 31, 2018 ($ millions) Canadian multi-seller Structured Capital Total Total assets (on structured entity’s financial statements) $ 3,216 $ 4,488 $ 1,520 $ 9,224 Assets recognized on the Bank’s financial statements Trading assets 3 – – 3 Investment securities – 1,054 17 1,071 Loans (1) – 978 45 1,023 3 2,032 62 2,097 Liabilities recognized on the Bank’s financial statements Deposits – Business and government – – 1,458 1,458 Derivative financial instruments 6 – – 6 6 – 1,458 1,464 Bank’s maximum exposure to loss $ 3,219 $ 2,032 $ 62 $ 5,313 (1) Loan balances are presented net of allowance for credit losses. </t>
  </si>
  <si>
    <t>Summary of Other Unconsolidated Bank Sponsored Entities</t>
  </si>
  <si>
    <t xml:space="preserve">The following table provides information on revenue from unconsolidated Bank-sponsored entities. As at October 31 ($ millions) 2019 2018 Funds (1) Scotia Total Funds (1) Scotia Total Revenue $ $ $ $ $ $ (1) Includes mutual funds, other funds and trusts. </t>
  </si>
  <si>
    <t>Property and Equipment (Tables)</t>
  </si>
  <si>
    <t>Summary of Property, Plant And Equipment</t>
  </si>
  <si>
    <t xml:space="preserve"> ($ millions) Land &amp; Equipment Technology Leasehold Total Cost Balance as at October 31, 2017 $ 1,722 $ 1,892 $ 2,088 $ 1,410 $ 7,112 Acquisitions 214 96 186 97 593 Additions 142 56 141 148 487 Disposals (231 ) (38 ) (33 ) (49 ) (351 ) Foreign currency adjustments and other 36 95 (86 ) (21 ) 24 Balance as at October 31, 2018 $ 1,883 $ 2,101 $ 2,296 $ 1,585 $ 7,865 Acquisitions 61 82 44 48 235 Additions 560 139 166 60 925 Disposals (631 ) (171 ) (66 ) (85 ) (953 ) Foreign currency adjustments and other (130 ) 3 (68 ) 7 (188 ) Balance as at October 31, 2019 $ 1,743 $ 2,154 $ 2,372 $ 1,615 $ 7,884 Accumulated depreciation Balance as at October 31, 2017 $ 686 $ 1,450 $ 1,719 $ 876 $ 4,731 Depreciation 62 80 143 69 354 Disposals (56 ) (35 ) (24 ) (17 ) (132 ) Foreign currency adjustments and other 13 174 10 31 228 Balance as at October 31, 2018 $ 705 $ 1,669 $ 1,848 $ 959 $ 5,181 Depreciation 56 83 179 84 402 Disposals (134 ) (58 ) (68 ) (75 ) (335 ) Foreign currency adjustments and other 45 (63 ) (24 ) 9 (33 ) Balance as at October 31, 2019 $ 672 $ 1,631 $ 1,935 $ 977 $ 5,215 Net book value Balance as at October 31, 2018 $ 1,178 $ 432 $ 448 $ 626 $ 2,684 (1) Balance as at October 31, 2019 $ 1,071 $ 523 $ 437 $ 638 $ 2,669 (1) (1) Includes $ 38 36</t>
  </si>
  <si>
    <t>Investments in Associates (Tables)</t>
  </si>
  <si>
    <t>Significant Investments in Associates</t>
  </si>
  <si>
    <t>The Bank had significant investments in the following associates: 2019 2018 As at October 31 ($ millions) Country of Nature of business Ownership Date of financial (1) Carrying Carrying Thanachart Bank Public Company Limited (2) Thailand Banking 49.00 % October 31, 2019 $ 3,554 $ Canadian Tire’s Financial Services business (CTFS) (3) Canada Financial Services 20.00 % September 30, 2019 529 518 Bank of Xi’an Co. Ltd. (4) China Banking 17.99 % September 30, 2019 815 772 Maduro &amp; Curiel’s Bank N.V. (5) Curacao Banking 48.10 % September 30, 2019 327 304 (1) Represents the date of the most recent financial statements. Where available, financial statements prepared by the associates’ management or other published information is used to estimate the change in the Bank’s interest since the most recent financial statements. (2) Refer to Note 37 –Acquisitions and Divestitures. (3) Canadian Tire has an option to sell to the Bank up to an additional 29 six (4) Based on the quoted price on the Shanghai Stock Exchange, the Bank’s investment in Bank of Xi’an Co. Ltd was $ 1,021 (5) The local regulator requires financial institutions to set aside reserves for general banking risks. These reserves are not required under IFRS, and represent undistributed retained earnings related to a foreign associated corporation, which are subject to local regulatory restrictions. As of October 31, 2019 these reserves amounted to $ 61 62</t>
  </si>
  <si>
    <t>Summarized Financial Information of Significant Associates</t>
  </si>
  <si>
    <t xml:space="preserve">Summarized financial information of the Bank’s significant associates are as follows. For the twelve months ended (1) As at October 31, 2019 ($ millions) Revenue Net Total assets Total liabilities Thanachart Bank Public Company Limited $ 2,050 $ 627 $ 46,475 $ 39,827 Canadian Tire’s Financial Services business (CTFS) 1,218 364 6,370 5,382 Bank of Xi’an Co. Ltd. 1,295 496 49,556 45,225 Maduro &amp; Curiel’s Bank N.V. 371 115 5,677 4,982 For the twelve months ended (1) As at October 31, 2018 ($ millions) Revenue Net Total assets Total liabilities Thanachart Bank Public Company Limited $ 1,871 $ 590 $ 39,875 $ 34,289 Canadian Tire’s Financial Services business (CTFS) 1,143 348 6,256 5,279 Bank of Xi’an Co. Ltd. 1,123 456 45,261 41,595 Maduro &amp; Curiel’s Bank N.V. 348 92 5,832 5,165 (1) Based on the most recent available financial statements. </t>
  </si>
  <si>
    <t>Goodwill and Other Intangible Assets (Tables)</t>
  </si>
  <si>
    <t>Summary of Changes in Carrying Amount of Goodwill by Cash Generating Units</t>
  </si>
  <si>
    <t xml:space="preserve">The changes in the carrying amounts of goodwill by cash-generating unit (CGU) are as follows: ($ millions) Canadian Global Latin Caribbean Total Balance as at October 31, 2017 $ 3,385 $ 255 $ 2,400 $ 1,203 $ 7,243 Acquisitions 1,710 – 1,164 – 2,874 Dispositions – – – – – Foreign currency adjustments and other – 5 (110 ) (5 ) (110 ) Balance as at October 31, 2018 5,095 260 3,454 1,198 10,007 Acquisitions – – – 250 250 Dispositions – – (36 ) (453 ) (489 ) Foreign currency adjustments and other (2 ) – (146 ) 11 (137 ) Balance as at October 31, 2019 $ 5,093 $ 260 $ 3,272 $ 1,006 $ 9,631 </t>
  </si>
  <si>
    <t>Summary of Intangible Assets</t>
  </si>
  <si>
    <t xml:space="preserve"> Finite life Indefinite life ($ millions) Computer Other Fund management (1) Other Total Cost Balance as at October 31, 2017 $ 3,278 $ 1,563 $ 2,325 $ 68 $ 7,234 Acquisitions 47 480 2,090 98 2,715 Additions 673 3 – – 676 Disposals (8 ) – – – (8 ) Foreign currency adjustments and other (44 ) (30 ) – – (74 ) Balance as at October 31, 2018 $ 3,946 $ 2,016 $ 4,415 $ 166 $ 10,543 Acquisitions – 151 – – 151 Additions 705 23 – – 728 Disposals (113 ) – – – (113 ) Foreign currency adjustments and other (13 ) (59 ) – – (72 ) Balance as at October 31, 2019 $ 4,525 $ 2,131 $ 4,415 $ 166 $ 11,237 Accumulated amortization Balance as at October 31, 2017 $ 1,321 $ 1,050 $ – $ – $ 2,371 Amortization 409 85 – – 494 Disposals (8 ) – – – (8 ) Foreign currency adjustments and other (17 ) (9 ) – – (26 ) Balance as at October 31, 2018 $ 1,705 $ 1,126 $ – $ – $ 2,831 Amortization 535 116 – – 651 Disposals (102 ) – – – (102 ) Foreign currency adjustments and other 31 (8 ) – – 23 Balance as at October 31, 2019 $ 2,169 $ 1,234 $ – $ – $ 3,403 Net book value As at October 31, 2018 $ 2,241 (2) $ 890 $ $ $ 7,712 As at October 31, 2019 $ (2) $ 897 $ 4,415 $ 166 $ 7,834 (1) Fund management contracts are attributable to HollisWealth Inc. (formerly DundeeWealth Inc.), MD Financial Management Inc., and Jarislowsky Fraser Limited. (2) Computer software comprises of purchased software of $ 404 483 1,363 1,208 589 550</t>
  </si>
  <si>
    <t>Other Assets (Tables)</t>
  </si>
  <si>
    <t>Schedule of Other Assets</t>
  </si>
  <si>
    <t xml:space="preserve">As at October 31 ($ millions) 2019 2018 Accrued interest $ 2,790 $ 2,800 Accounts receivable and prepaids 2,298 1,878 Current tax assets 1,534 657 Margin deposit derivatives 5,560 3,247 Segregated fund assets 2,405 2,736 Pension assets (Note 28) 422 360 Receivable from brokers, dealers and clients 1,161 2,061 Other 6,721 3,694 Total $ 22,891 $ 17,433 </t>
  </si>
  <si>
    <t>Deposits (Tables)</t>
  </si>
  <si>
    <t>Summary of Deposits</t>
  </si>
  <si>
    <t xml:space="preserve"> 2019 2018 Payable on demand (1) As at October 31 ($ millions) Interest- Non-interest- Payable after (2) Payable on a (3) Total Personal $ 6,687 $ 7,783 $ 127,464 $ 82,866 $ 224,800 $ 214,545 Business and government 100,321 25,093 43,058 293,379 461,851 422,002 Financial institutions 7,399 915 1,276 37,149 46,739 39,987 Total $ 114,407 $ 33,791 $ 171,798 (4) $ 413,394 $ 733,390 $ 676,534 Recorded in: Canada $ 87,470 $ 17,174 $ 134,205 $ 264,309 $ 503,158 $ 472,798 United States 14,379 50 7,999 53,247 75,675 59,938 United Kingdom – – 203 20,107 20,310 16,847 Mexico 10 4,321 7,435 11,906 23,672 21,151 Peru 5,505 130 4,456 8,647 18,738 15,213 Chile 3,173 4,514 136 14,891 22,714 24,180 Colombia 36 540 4,498 4,772 9,846 9,543 Other International 3,834 7,062 12,866 35,515 59,277 56,864 Total (5) $ 114,407 $ 33,791 $ 171,798 $ 413,394 $ 733,390 $ 676,534 (1) Deposits payable on demand include all deposits for which we do not have the right to notice of withdrawal, generally chequing accounts. (2) Deposits payable after notice include all deposits for which we require notice of withdrawal, generally savings accounts. (3) All deposits that mature on a specified date, generally term deposits, guaranteed investments certificates and similar instruments. (4) Includes $ 137 141 non-interest (5) Deposits denominated in U.S. dollars amount to $ 250,886 219,195 21,021 22,731 21,039 18,341 83,837 79,582</t>
  </si>
  <si>
    <t>Summary of Maturity Schedule for Term Deposits</t>
  </si>
  <si>
    <t xml:space="preserve">The following table presents the maturity schedule for term deposits in Canada greater than $100,000 (1) ($ millions) Within three Three to six Six to One to Over Total As at October 31, 2019 $ 48,411 $ 23,797 $ 43,377 $ 91,687 $ 14,616 $ 221,888 As at October 31, 2018 $ 36,670 $ 23,913 $ 42,830 $ 99,734 $ 19,872 $ 223,019 (1) The majority of foreign term deposits are in excess of $100,000. </t>
  </si>
  <si>
    <t>Subordinated Debentures (Tables)</t>
  </si>
  <si>
    <t>Schedule of Net of Holdings in Debentures</t>
  </si>
  <si>
    <t xml:space="preserve">As at October 31 ($ millions) 2019 2018 Maturity date Interest Terms (1) Carrying (2) Carrying (2) October 2024 (3) 3.036 $1,750 million. Redeemed on October 18, 2019. $ – $ 1,740 June 2025 8.90 Redeemable at any time. 256 259 December 2025 (4) 3.367 Redeemable on or after December 8, 2020. After December 8, 2020, interest will be payable at an annual rate equal to the 90 day bankers’ acceptance rate plus 2.19%. 730 729 December 2025 (4) 4.50 US$1,250 million. Interest will be payable semi-annually in arrears on June 16 and December 16 of each year. 1,643 1,645 March 2027 (4) 2.58 Redeemable on or after March 30, 2022. After March 30, 2022, interest will be payable at an annual rate equal to the 90-day 1,239 1,195 January 2029 (4) 3.89 Redeemable on or after January 18, 2024. After January 18, 2024, interest will be payable at an annual rate equal to the 90-day 1,788 – July 2029 (4) 2.836 Redeemable on or after July 3, 2024. After July 3, 2024, interest will be payable at an annual rate equal to the 90-day bankers’ acceptance rate plus 1.18%. 1,487 – August 2085 (5) Floating US$83 million bearing interest at a floating rate of the offered rate for six-month Eurodollar deposits plus 0.125%. Redeemable on any interest payment date. 109 130 $ 7,252 $ 5,698 (1) In accordance with the provisions of the Capital Adequacy Guideline of the Superintendent, all redemptions are subject to regulatory approval and subject to the terms in the relevant prospectus. (2) The carrying value of subordinated debentures may differ from par value due to fair value hedge adjustments related to hedge accounting and adjustments related to subordinated debentures held for market-making purposes. (3) On October 18, 2019, the Bank redeemed all of its outstanding $1,750 million 3.036% subordinated debentures due October 18, 2024 at a redemption price of 100% of the principal amount plus accrued and unpaid interest. (4) These debentures contain non-viability non-viable. (10-day (5) During the year, the Bank purchased for cancellation approximately US$16 million subordinated debentures due 2085. </t>
  </si>
  <si>
    <t>Other Liabilities (Tables)</t>
  </si>
  <si>
    <t>Summary of Other Liabilities</t>
  </si>
  <si>
    <t xml:space="preserve"> As at October 31 ($ millions) 2019 2018 Accrued interest $ 2,902 $ 2,634 Accounts payable and accrued expenses 5,924 6,198 Current tax liabilities 342 435 Deferred tax liabilities (Note 27) 1,307 1,205 Gold and silver certificates and bullion 4,124 5,019 Margin and collateral accounts 5,826 6,523 Segregated fund liabilities 2,405 2,736 Payables to brokers, dealers and clients 377 564 Provisions (Note 23) 224 181 Allowance for credit losses on off-balance 56 74 Pension liabilities (Note 28) 1,692 593 Other liabilities of subsidiaries and structured entities 22,626 19,933 Other 6,677 6,649 Total $ 54,482 $ 52,744 </t>
  </si>
  <si>
    <t>Provisions (Tables)</t>
  </si>
  <si>
    <t>Summary of Provisions</t>
  </si>
  <si>
    <t xml:space="preserve">($ millions) Restructuring Litigation &amp; other Total As at November 1, 2017 $ 103 $ 110 $ 213 Provisions made during the year – 79 79 Provisions utilized / released during the year (79 ) (32 ) (111 ) Balance as at October 31, 2018 $ 24 $ 157 $ 181 Provisions made during the year – 125 125 Provisions utilized / released during the year (10 ) (72 ) (82 ) Balance as at October 31, 2019 $ 14 $ 210 $ 224 </t>
  </si>
  <si>
    <t>Common shares, preferred shares and other equity instruments (Tables)</t>
  </si>
  <si>
    <t>Schedule of Common Shares (Detail)</t>
  </si>
  <si>
    <t xml:space="preserve">An unlimited number of common shares without nominal or par value. Issued and fully paid: 2019 2018 As at October 31 ($ millions) Number of shares Amount Number of shares Amount Outstanding at beginning of year 1,227,027,624 $ 18,234 1,199,231,715 $ 15,644 Issued in relation to share-based payments, net (Note 26) 4,111,476 253 2,238,468 135 Issued in relation to the acquisition of a subsidiary or associated corporation 21,250 2 33,788,141 2,573 Repurchased for cancellation under the Normal Course Issuer Bid (15,028,100 ) (225 ) (8,230,700 ) (118 ) Outstanding at end of year 1,216,132,250 (1) $ 18,264 1,227,027,624 (1) $ 18,234 (1) In the normal course of business, the Bank’s regulated Dealer subsidiary purchases and sells the Bank’s common shares to facilitate trading/institutional client activity. During fiscal 2019, the number of such shares bought and sold was 16,818,144 (2018 – 14,667,143). </t>
  </si>
  <si>
    <t>Schedule of Preferred Shares (Detail)</t>
  </si>
  <si>
    <t>An unlimited number of preferred shares without nominal or par value. Issued and fully paid: 2019 2018 As at October 31 ($ millions) Number Amount Dividends (1) Conversion Number Amount Dividends (1) Conversion Preferred shares: (a) Series 22 (b) – – 0.239375 Series 23 9,376,944 234 0.957500 Series 23 Series 23 (b) – – 0.215885 Series 22 2,623,056 66 0.736967 Series 22 Series 30 (c)(d) 6,142,738 154 0.455000 Series 31 6,142,738 154 0.455000 Series 31 Series 31 (c)(d) 4,457,262 111 0.657072 Series 30 4,457,262 111 0.516968 Series 30 Series 32 (c)(e) 11,161,422 279 0.515752 Series 33 11,161,422 279 0.515752 Series 33 Series 33 (c)(e) 5,184,345 130 0.742073 Series 32 5,184,345 130 0.601968 Series 32 Series 34 (c)(f)(g) 14,000,000 350 1.375000 Series 35 14,000,000 350 1.375000 Series 35 Series 36 (c)(f)(h) 20,000,000 500 1.375000 Series 37 20,000,000 500 1.375000 Series 37 Series 38 (c)(f)(i) 20,000,000 500 1.212500 Series 39 20,000,000 500 1.212500 Series 39 Series 40 (c)(f)(j) 12,000,000 300 1.271475 Series 41 12,000,000 300 – Series 41 Total preferred shares 92,945,767 $ 2,324 104,945,767 $ 2,624 (1) Dividends declared from November 1, 2018 to October 31, 2019. Terms of preferred shares First issue date Issue Initial Initial dividend Rate Redemption date Redemption Preferred shares (a) Series 22 (b) September 9, 2008 25.00 0.482900 January 28, 2009 n/a January 28, 2019 25.00 Series 23 (b) January 26, 2014 25.00 0.173875 April 28, 2014 n/a January 28, 2019 25.00 Series 30 (c)(d) April 12, 2010 25.00 0.282200 July 28, 2010 1.00 % April 26, 2020 25.00 Series 31 (c)(d) April 26, 2015 25.00 0.095500 July 29, 2015 1.00 % April 26, 2015 to 25.50 Series 32 (c)(e) February 28, 2011 25.00 0.215410 April 27, 2011 1.34 % February 2, 2021 25.00 Series 33 (c)(e) February 2, 2016 25.00 0.105690 April 27, 2016 1.34 % February 2, 2016 25.50 Series 34 (c)(f)(g) December 17, 2015 25.00 0.497300 April 27, 2016 4.51 % April 26, 2021 25.00 Series 36 (c)(f)(h) March 14, 2016 25.00 0.508600 July 27, 2016 4.72 % July 26, 2021 25.00 Series 38 (c)(f)(i) September 16, 2016 25.00 0.441800 January 27, 2017 4.19 % January 27, 2022 25.00 Series 40 (c)(f)(j) October 12, 2018 25.00 0.362100 January 29, 2019 2.43 % January 27, 2024 25.00 (a) Non-cumulative quarterly Non-cumulative 5-Year Non-cumulative 5-Year 5-year 25 non-cumulative Non-cumulative 5-Year Non-cumulative 5-Year non-cumulative (b) On January 2 8 Non-cumulative 0.239375 0.215885 (c) Holders of Fixed Rate Reset Preferred Shares (Series 30, 32, 34, 3 6 reciprocal conversion options into the relevant series of Fixed Rate Reset Preferred Shares. With respect to Series 30 and 31, 32 and 33, 34 and 35, 36 and 37, 38 and 39, and 40 and 41, if the Bank determines that, after giving effect to any Election Notices received, there would be less than 1,000,000 (d) Holders of Series 30 Non-cumulative 5-Year non-cumulative Non-cumulative (e) Holders of Series 32 Non-cumulative 5-Year non-cumulative Non-cumulative (f) These preferred shares contain NVCC provisions necessary for the shares to qualify as Tier 1 regulatory capital under Basel III. (g) Holders of Series 34 Non-cumulative 5-Year non-cumulative (h) Holders of Series 36 Non-cumulative 5-Year non-cumulative (i) Holders of Series 38 Non-cumulative 5-Year non-cumulative (j) Holders of Series 40 Non-cumulative 5-Year non-cumulative</t>
  </si>
  <si>
    <t>Capital Management (Tables)</t>
  </si>
  <si>
    <t>Summary of Regulatory Capital and Capital Ratios</t>
  </si>
  <si>
    <t>The Bank’s regulatory capital ratios were as follows: As at October 31 ($ millions) 2019 2018 Capital Common Equity Tier 1 Capital $ 46,578 $ 44,443 Net Tier 1 Capital 51,304 50,187 Total regulatory capital 59,850 57,364 Risk-weighted assets/exposures used in calculation of capital ratios CET1 risk-weighted assets (1)(2) $ 421,185 $ 400,507 Tier 1 risk-weighted assets (1)(2) 421,185 400,680 Total risk-weighted assets (1)(2) 421,185 400,853 Leverage exposures 1,230,648 1,119,099 Capital ratios Common Equity Tier 1 capital ratio 11.1 % 11.1 % Tier 1 capital ratio 12.2 % 12.5 % Total capital ratio 14.2 % 14.3 % Leverage ratio 4.2 % 4.5 % (1) In accordance with OSFI’s requirements, effective 2019, CVA risk-weighted assets have been fully phased-in. (2) Since the introduction of Basel II in 2008, OSFI has prescribed a minimum capital floor for institutions that use the advanced internal ratings-based approach for credit risk. The Basel I capital floor add-on add-on</t>
  </si>
  <si>
    <t>Share-Based Payments (Tables)</t>
  </si>
  <si>
    <t>Schedule of Bank's Employee Stock Option Plan</t>
  </si>
  <si>
    <t xml:space="preserve">Details of the Bank’s Employee Stock Option Plan are as follows (1) 2019 2018 As at October 31 Number of stock Weighted average Number of stock Weighted average Outstanding at beginning of year 14,140 $ 60.02 15,555 $ 57.42 Granted 1,549 72.28 988 81.81 Exercised as options (4,111 ) 52.51 (2,238 ) 51.37 Exercised as Tandem SARs (51 ) 55.19 (19 ) 41.95 Forfeited (18 ) 75.20 (146 ) 65.93 Expired – 33.89 – – Outstanding at end of year (2) 11,509 $ 64.35 14,140 $ 60.02 Exercisable at end of year (2) 7,318 $ 59.20 10,176 $ 55.76 Available for grant 6,853 8,334 </t>
  </si>
  <si>
    <t>Summary of Bank's Employee Stock Option Plan Outstanding and Exercisable by Range of Exercise Price</t>
  </si>
  <si>
    <t xml:space="preserve"> Options Outstanding Options Exercisable As at October 31, 2019 Number of stock options (000’s) Weighted average remaining contractual life (years) Weighted average exercise price Number of stock options (000’s) Weighted average exercise price Range of exercise prices $33.89 to $47.75 338 0.11 $ 47.75 338 $ 47.75 $49.93 to $55.21 1,086 2.00 $ 50.51 1,086 $ 50.51 $55.63 to $60.67 5,218 3.67 $ 59.70 4,624 $ 59.57 $63.98 to $81.81 4,867 7.32 $ 73.57 1,270 $ 68.32 11,509 4.95 $ 64.35 7,318 $ 59.20 (1) Excludes SARs. (2) Includes options of nil Tandem SARs (2018 – 3,900) and 130,000 options originally issued under HollisWealth plans (2018 – 130,000). </t>
  </si>
  <si>
    <t>Stock appreciation rights and tandem stock appreciation rights [member]</t>
  </si>
  <si>
    <t>Schedule of Weighted-average Assumptions Used to Determine Fair Value of Options Granted</t>
  </si>
  <si>
    <t xml:space="preserve">As at October 31 2019 2018 Assumptions Risk-free interest rate% 1.48% - 1.88% 2.26% - 2.34% Expected dividend yield 4.50% 4.58% Expected price volatility 13.00% - 26.10% 13.75% - 28.12% Expected life of option 0.00 - 4.74 years 0.00 - 4.58 years Fair value Weighted-average fair value $ 13.49 $ 13.39 </t>
  </si>
  <si>
    <t>Employee stock options [member]</t>
  </si>
  <si>
    <t xml:space="preserve"> 2019 Grant 2018 Grant Assumptions Risk-free interest rate % 2.01% 1.73% Expected dividend yield 4.49% 3.62% Expected price volatility 15.64% 15.86% Expected life of option 6.67 years 6.64 years Fair value Weighted-average fair value $ 5.01 $ 7.68 </t>
  </si>
  <si>
    <t>Corporate Income Taxes (Tables)</t>
  </si>
  <si>
    <t>Components of income tax provision</t>
  </si>
  <si>
    <t xml:space="preserve">(a) Components of income tax provision For the year ended October 31 ($ millions) 2019 2018 2017 Provision for income taxes in the Consolidated Statement of Income: Current income taxes: Domestic: Federal $ 525 $ 797 $ 533 Provincial 444 633 424 Adjustments related to prior periods 5 (25 ) 24 Foreign 1,215 994 903 Adjustments related to prior periods (48 ) (14 ) (29 ) 2,141 2,385 1,855 Deferred income taxes: Domestic: Federal 174 34 33 Provincial 103 16 16 Foreign 54 (53 ) 129 331 (3 ) 178 Total provision for income taxes in the Consolidated Statement of Income $ 2,472 $ 2,382 $ 2,033 Provision for income taxes in the Consolidated Statement of Changes in Equity: Current income taxes $ (108 ) $ (136 ) $ 82 Deferred income taxes 60 (193 ) 198 (48 ) (329 ) 280 Reported in: Other Comprehensive Income (33 ) (145 ) 275 Retained earnings (18 ) (194 ) (1 ) Accumulated Other Comprehensive Income – 18 – Common shares – (10 ) 1 Other reserves 3 2 5 Total provision for income taxes in the Consolidated Statement of Changes in Equity (48 ) (329 ) 280 Total provision for income taxes $ 2,424 $ 2,053 $ 2,313 Provision for income taxes in the Consolidated Statement of Income includes: Deferred tax expense (benefit) relating to origination/reversal of temporary differences $ 329 $ 64 $ 191 Deferred tax expense (benefit) of tax rate changes 2 (2 ) (2 ) Deferred tax expense (benefit) of unrecognized tax losses, tax credits and temporary differences – (65 ) (11 ) $ 331 $ (3 ) $ 178 </t>
  </si>
  <si>
    <t>Reconciliation to Statutory Tax Rate</t>
  </si>
  <si>
    <t xml:space="preserve">Income taxes in the Consolidated Statement of Income vary from the amounts that would be computed by applying the composite federal and provincial statutory income tax rate for the following reasons: 2019 2018 2017 For the year ended October 31 ($ millions) Amount Percent of pre-tax Amount Percent of pre-tax Amount Percent of pre-tax Income taxes at Canadian statutory rate $ 2,983 26.5 % $ 2,943 26.5 % $ 2,715 26.4 % Increase (decrease) in income taxes resulting from: Lower average tax rate applicable to subsidiaries and foreign branches (300 ) (2.7 ) (439 ) (3.9 ) (286 ) (2.8 ) Tax-exempt income from securities (221 ) (2.0 ) (90 ) (0.8 ) (407 ) (3.9 ) Deferred income tax effect of substantively enacted tax rate changes 2 – (2 ) – (2 ) – Other, net 8 0.1 (30 ) (0.3 ) 13 0.1 Total income taxes and effective tax rate $ 2,472 21.9 % $ 2,382 21.5 % $ 2,033 19.8 % </t>
  </si>
  <si>
    <t>Significant Components of Deferred Tax Assets and Liabilities</t>
  </si>
  <si>
    <t xml:space="preserve">Significant components of the Bank’s deferred tax assets and liabilities are as follows: Statement of Income Statement of Financial Position For the year ended As at October 31 ($ millions) 2019 2018 2019 2018 Deferred tax assets: Loss carryforwards $ 48 $ 73 $ 286 $ 338 Allowance for credit losses (13 ) (117 ) 767 858 Deferred compensation 34 41 208 242 Deferred income 15 (68 ) 475 476 Property and equipment 112 48 321 433 Pension and other post-retirement benefits (44 ) 16 853 537 Securities (14 ) (17 ) 161 199 Cash flow hedges – – – 33 Other (195 ) (235 ) 633 525 Total deferred tax assets $ (57 ) $ (259 ) $ 3,704 $ 3,641 Deferred tax liabilities: Cash flow hedges $ – $ – $ 317 $ – Deferred compensation (48 ) – 109 64 Deferred income (31 ) (22 ) 178 181 Property and equipment (20 ) (93 ) 132 137 Pension and other post-retirement benefits (67 ) (12 ) 150 110 Securities (12 ) (8 ) 158 166 Investment in subsidiaries and associates (116 ) (26 ) 180 63 Intangible assets (5 ) 69 1,836 1,788 Other (89 ) (164 ) 381 399 Total deferred tax liabilities $ (388 ) $ (256 ) $ 3,441 $ 2,908 Net deferred tax assets (liabilities) (1) $ 331 $ (3 ) $ 263 $ 733 (1) For Consolidated Statement of Financial Position presentation, deferred tax assets and liabilities are assessed by legal entity. As a result, the net deferred tax assets of $263 (2018 – $733) are represented by deferred tax assets of $1,570 (2018 – $1,938), and deferred tax liabilities of $1,307 (2018 – $1,205) on the Consolidated Statement of Financial Position. </t>
  </si>
  <si>
    <t>Changes to Net Deferred Taxes</t>
  </si>
  <si>
    <t xml:space="preserve">The major changes to net deferred taxes were as follows: For the year ended October 31 ($ millions) 2019 2018 Balance at beginning of year $ 733 $ 1,016 Deferred tax benefit (expense) for the year recorded in income (331 ) 3 Deferred tax benefit (expense) for the year recorded in equity (60 ) 193 Acquired in business combinations (56 ) (493 ) Other (23 ) 14 Balance at end of year $ 263 $ 733 </t>
  </si>
  <si>
    <t>Employee Benefits (Tables)</t>
  </si>
  <si>
    <t>Schedule of Relative Size of Plan Obligation and Assets</t>
  </si>
  <si>
    <t xml:space="preserve">( Relative size of plan obligations and assets Pension plans Other benefit plans Canada For the year ended October 31, 2019 SPP Other International Canada International Percentage of total benefit obligations 70 % 15 % 15 % 54 % 46 % Percentage of total plan assets 71 % 9 % 20 % 1 % 99 % Percentage of total benefit expense (1) 75 % 22 % 3 % 40 % 60 % Pension plans Other benefit plans Canada For the year ended October 31, 2018 SPP Other International Canada International Percentage of total benefit obligations 70 % 14 % 16 % 58 % 42 % Percentage of total plan assets 72 % 9 % 19 % 16 % 84 % Percentage of total benefit expense (1) 82 % 16 % 2 % 39 % 61 % (1) Excludes non-routine benefit expense items such as past service costs, curtailment charges and settlement charges. </t>
  </si>
  <si>
    <t>Summary of Cash Contributions and Payments made by Bank to Principal Plans</t>
  </si>
  <si>
    <t xml:space="preserve">The table below shows the cash contributions and payments made by the Bank to its principal plans in 2019, and the two prior years. Contributions to the principal plans for the year ended October 31 ($ millions) 2019 2018 2017 Defined benefit pension plans (cash contributions to fund the plans, including paying beneficiaries under the unfunded pension arrangements) SPP (excluding DC provision) $ 196 $ 238 $ 286 All other plans 53 78 185 Other benefit plans (cash contributions mainly in the form of benefit payments to beneficiaries) 78 61 51 Defined contribution pension plans (cash contributions) 69 41 35 Total contributions (1) $ 396 $ 418 $ 557 (1) Based on preliminary estimates, the Bank expects to make contributions of $196 to the SPP (excluding the DC provision), $75 to all other defined benefit pension plans, $61 to other benefit plans and $91 to all defined contribution plans for the year ending October 31, 2020. </t>
  </si>
  <si>
    <t>Summary of Excess (deficit) of Fair Value of Assets Over Benefit Obligation for wholly Unfunded Plans and Wholly or Partly Funded Plans</t>
  </si>
  <si>
    <t xml:space="preserve">The excess (deficit) of the fair value of assets over the benefit obligation at the end of the year includes the following amounts for plans that are wholly unfunded and plans that are wholly or partly funded. Pension plans Other benefit plans As at October 31 ($ millions) 2019 2018 2017 2019 2018 2017 Benefit obligation Benefit obligation of plans that are wholly unfunded $ 459 $ 400 $ 418 $ 1,157 $ 1,101 $ 1,324 Benefit obligation of plans that are wholly or partly funded 9,248 7,868 8,424 300 273 334 Funded status Benefit obligation of plans that are wholly or partly funded $ 9,248 $ 7,868 $ 8,424 $ 300 $ 273 $ 334 Fair value of assets 8,439 8,037 8,329 193 240 266 Excess (deficit) of fair value of assets over benefit obligation of wholly or partly funded plans $ (809 ) $ 169 $ (95 ) $ (107 ) $ (33 ) $ (68 ) Benefit obligation of plans that are wholly unfunded 459 400 418 1,157 1,101 1,324 Excess (deficit) of fair value of assets over total benefit obligation $ (1,268 ) $ (231 ) $ (513 ) $ (1,264 ) $ ) $ ) Effect of asset limitation and minimum funding requirement (2 ) (2 ) (39 ) – – – Net asset (liability) at end of year $ (1,270 ) $ (233 ) $ (552 ) $ (1,264 ) $ (1,134 ) $ (1,392 ) </t>
  </si>
  <si>
    <t>Summary of Financial Information related to Principal Plans</t>
  </si>
  <si>
    <t xml:space="preserve">The following tables present financial information related to the Bank’s principal plans. Pension plans Other benefit plans For the year ended October 31 ($ millions) 2019 2018 2017 2019 2018 2017 Change in benefit obligation Benefit obligation at beginning of year $ 8,268 $ 8,842 $ 9,139 $ 1,374 $ 1,658 $ 1,682 Current service cost 291 334 330 26 30 39 Interest cost on benefit obligation 331 309 297 72 70 72 Employee contributions 25 22 24 – – – Benefits paid (770 ) (1,012 ) (724 ) (96 ) (90 ) (76 ) Actuarial loss (gain) 1,590 (495 ) (46 ) 120 (96 ) (36 ) Past service cost 7 5 – (9 ) (196 ) (2) 4 Business acquisition (4 ) 264 – 1 6 1 Settlements (2 ) (2 ) (157 ) (45 ) – – Foreign exchange (29 ) 1 (21 ) 14 (8 ) (28 ) Benefit obligation at end of year $ 9,707 $ 8,268 $ 8,842 $ 1,457 $ 1,374 $ 1,658 Change in fair value of assets Fair value of assets at beginning of year 8,037 8,329 7,770 240 266 284 Interest income on fair value of assets 331 305 273 23 20 19 Return on plan assets in excess of (less than) interest income on fair value of assets 634 (166 ) 700 (16 ) (11 ) 1 Employer contributions 249 316 471 78 61 51 Employee contributions 25 22 24 – – – Benefits paid (770 ) (1,012 ) (724 ) (96 ) (90 ) (76 ) Administrative expenses (17 ) (14 ) (13 ) – – – Business acquisition – 251 – – – – Settlements (2 ) (2 ) (157 ) (46 ) – (1 ) Foreign exchange (48 ) 8 (15 ) 10 (6 ) (12 ) Fair value of assets at end of year $ 8,439 $ 8,037 $ 8,329 $ 193 $ 240 $ 266 Funded status Excess (deficit) of fair value of assets over benefit obligation at end of year (1,268 ) (231 ) (513 ) (1,264 ) (1,134 ) (1,392 ) Effect of asset limitation and minimum funding requirement (1) (2 ) (2 ) (39 ) – – – Net asset (liability) at end of year $ (1,270 ) $ (233 ) $ (552 ) $ (1,264 ) $ (1,134 ) $ (1,392 ) Recorded in: Other assets in the Bank’s Consolidated Statement of Financial Position 422 360 256 – – 1 Other liabilities in the Bank’s Consolidated Statement of Financial Position (1,692 ) (593 ) (808 ) (1,264 ) (1,134 ) (1,393 ) Net asset (liability) at end of year $ (1,270 ) $ (233 ) $ (552 ) $ (1,264 ) $ (1,134 ) $ (1,392 ) Annual benefit expense Current service cost 291 334 330 26 30 39 Net interest expense (income) – 7 29 49 50 53 Administrative expenses 14 12 11 – – – Past service costs 7 5 – (9 ) (196 ) (2) 4 Amount of settlement (gain) loss recognized – – – 1 – – Remeasurement of other long-term benefits – – – (5 ) (10 ) (3 ) Benefit expense (income) recorded in the Consolidated Statement of Income $ 312 $ 358 $ 370 $ 62 $ (126 ) $ 93 Defined contribution benefit expense $ 65 $ 41 $ 35 $ 3 $ – $ – Remeasurements (Return) on plan assets in excess of interest income on fair value of assets (634 ) 166 (700 ) 17 11 1 Actuarial loss (gain) on benefit obligation 1,590 (495 ) (46 ) 124 (86 ) (35 ) Change in the asset limitation – (40 ) (25 ) – – – Remeasurements recorded in OCI $ 956 $ (369 ) $ (771 ) $ 141 $ (75 ) $ (34 ) Total benefit cost $ 1,333 $ 30 $ (366 ) $ 206 $ (201 ) $ 59 Additional details on actual return on assets and actuarial (gains) and losses Actual return on assets (net of administrative expenses) $ 948 $ 125 $ 960 $ 7 $ 9 $ 20 Actuarial (gains) and losses from changes in demographic assumptions (5 ) (148 ) (6 ) (35 ) (23 ) – Actuarial (gains) and losses from changes in financial assumptions 1,496 (548 ) (71 ) 150 (92 ) (13 ) Actuarial (gains) and losses from changes in experience 99 201 31 5 19 (23 ) Additional details on fair value of pension plan assets invested In Scotiabank securities (stock, bonds) 392 377 457 – 3 4 In property occupied by Scotiabank 4 4 4 – – – Change in asset ceiling/onerous liability Asset ceiling /onerous liability at end of prior year 2 39 60 – – – Interest expense – 3 5 – – – Remeasurements – (40 ) (25 ) – – – Foreign exchange – – (1 ) – – – Asset ceiling /onerous liability at end of year $ 2 $ 2 $ 39 $ – $ – $ – (1) The recognized asset is limited by the present value of economic benefits available from a reduction in future contributions to a plan and from the ability to pay plan expenses from the fund. (2) The past service cost for other benefit plans includes a decrease of $203 million in the first quarter of fiscal 2018, related to modifications to the Bank’s post-retirement benefits plan. </t>
  </si>
  <si>
    <t>Summary of Disaggregation of Defined Benefit Obligation</t>
  </si>
  <si>
    <t xml:space="preserve">The weighted average duration of the total benefit obligation at October 31, 2019 is 15.7 years (2018 – 14.4 years, 2017 – 15.3 years). Pension plans Other benefit plans For the year ended October 31 2019 2018 2017 2019 2018 2017 Disaggregation of the benefit obligation (%) Canada Active members 53 % 57 % 58 % 6 % 9 % 29 % Inactive and retired members 47 % 43 % 42 % 94 % 91 % 71 % Total 100 % 100 % 100 % 100 % 100 % 100 % Mexico Active members 25 % 26 % 27 % 49 % 54 % 55 % Inactive and retired members 75 % 74 % 73 % 51 % 46 % 45 % Total 100 % 100 % 100 % 100 % 100 % 100 % United States Active members 42 % 45 % 48 % 38 % 34 % 35 % Inactive and retired members 58 % 55 % 52 % 62 % 66 % 65 % Total 100 % 100 % 100 % 100 % 100 % 100 % </t>
  </si>
  <si>
    <t>Summary of Key Weighted-Average Assumptions used by Bank for Measurement of Benefit Obligation and Benefit Expense for All of Bank's Principal Plans</t>
  </si>
  <si>
    <t xml:space="preserve">The key weighted-average assumptions used by the Bank for the measurement of the benefit obligation and benefit expense for all of the Bank’s principal plans are summarized as follows: Pension plans Other benefit plans For the year ended October 31 2019 2018 2017 2019 2018 2017 Benefit obligation at end of year Discount rate – all plans 3.32 % 4.35 % 3.90 % 4.71 % 5.54 % 4.86 % Discount rate – Canadian plans only 3.10 % 4.10 % 3.60 % 2.98 % 3.96 % 3.53 % Rate of increase in future compensation (1) 2.70 % 2.80 % 2.76 % 3.86 % 3.83 % 4.07 % Benefit expense (income) for the year Discount rate – All plans Discount rate for defined benefit obligations 4.35 % 3.90 % 3.86 % 5.54 % 4.86 % 4.74 % Discount rate for net interest cost 4.09 % 3.55 % 3.33 % 5.37 % 4.60 % 4.42 % Discount rate for service cost 4.41 % 4.04 % 4.01 % 5.78 % 5.11 % 5.09 % Discount rate for interest on service cost 4.14 % 3.77 % 3.64 % 5.67 % 5.04 % 4.94 % Discount rate – Canadian plans only Discount rate for defined benefit obligations 4.10 % 3.60 % 3.60 % 3.96 % 3.53 % 3.42 % Discount rate for net interest cost 3.80 % 3.20 % 3.00 % 3.70 % 3.18 % 2.98 % Discount rate for service cost 4.10 % 3.70 % 3.70 % 4.07 % 3.76 % 3.75 % Discount rate for interest on service cost 3.80 % 3.40 % 3.30 % 3.88 % 3.66 % 3.56 % Rate of increase in future compensation (1) 2.80 % 2.76 % 2.72 % 3.83 % 4.07 % 4.09 % Health care cost trend rates at end of year Initial rate n/a n/a n/a 5.80 % 5.81 % 5.99 % Ultimate rate n/a n/a n/a 4.69 % 4.66 % 4.93 % Year ultimate rate reached n/a n/a n/a 2040 2040 2030 Assumed life expectancy in Canada (years) Life expectancy at 65 for current pensioners – male 23.4 23.3 23.2 23.4 23.3 23.2 Life expectancy at 65 for current pensioners – female 24.5 24.4 24.4 24.5 24.4 24.4 Life expectancy at 65, for future pensioners currently aged 45 – male 24.3 24.3 24.2 24.3 24.3 24.2 Life expectancy at 65, for future pensioners currently aged 45 – female 25.3 25.3 25.3 25.3 25.3 25.3 Assumed life expectancy in Mexico (years) Life expectancy at 65 for current pensioners – male 21.3 21.3 21.3 21.3 21.3 21.3 Life expectancy at 65 for current pensioners – female 23.8 23.8 23.8 23.8 23.8 23.8 Life expectancy at 65, for future pensioners currently aged 45 – male 21.7 21.7 21.7 21.7 21.7 21.7 Life expectancy at 65, for future pensioners currently aged 45 – female 24.0 24.0 24.0 24.0 24.0 24.0 Assumed life expectancy in United States (years) Life expectancy at 65 for current pensioners – male 21.9 22.7 22.7 21.9 22.7 22.7 Life expectancy at 65 for current pensioners – female 23.3 24.4 24.4 23.3 24.4 24.4 Life expectancy at 65, for future pensioners currently aged 45 – male 23.4 24.3 24.3 23.4 24.3 24.3 Life expectancy at 65, for future pensioners currently aged 45 – female 24.9 25.9 25.9 24.9 25.9 25.9 (1) The weighted-average rates of increase in future compensation shown for other benefit plans do not include Canadian flexible post-retirement benefits plans established in fiscal 2005, as they are not impacted by future compensation increases. </t>
  </si>
  <si>
    <t>Summary of Sensitivity Analysis of Key Assumptions</t>
  </si>
  <si>
    <t xml:space="preserve"> Pension plans Other benefit plans For the year ended October 31, 2019 ($ millions) Benefit Benefit Benefit Benefit Impact of the following changes: 1% decrease in discount rate $ 1,816 $ 110 $ 208 $ 7 0.25% increase in rate of increase in future compensation 101 10 1 – 1% increase in health care cost trend rate n/a n/a 155 14 1% decrease in health care cost trend rate n/a n/a (125 ) (11 ) 1 year increase in Canadian life expectancy 198 10 23 1 1 year increase in Mexican life expectancy 3 – 4 – 1 year increase in the United States life expectancy 6 – 6 – </t>
  </si>
  <si>
    <t>Summary of weighted-average actual and target asset allocations</t>
  </si>
  <si>
    <t xml:space="preserve">The tables below shows the weighted-average actual and target asset allocations for the Bank’s principal plans at October 31, by asset category. Pension plans Other benefit plans Asset category % Actual Actual Actual Actual Actual Actual Cash and cash equivalents 3 % 4 % 2 % 1 % 1 % 1 % Equity investments Quoted in an active market 33 % 36 % 43 % 42 % 42 % 46 % Non quoted 10 % 12 % 16 % – % 2 % – % 43 % 48 % 59 % 42 % 44 % 46 % Fixed income investments Quoted in an active market 13 % 9 % 5 % 57 % 34 % 32 % Non quoted 30 % 29 % 26 % – % 21 % 21 % 43 % 38 % 31 % 57 % 55 % 53 % Property Quoted in an active market – % – % – % – % – % – % Non quoted 1 % 1 % – % – % – % – % 1 % 1 % – % – % – % – % Other Quoted in an active market – % – % – % – % – % – % Non quoted 10 % 9 % 8 % – % – % – % 10 % 9 % 8 % – % – % – % Total 100 % 100 % 100 % 100 % 100 % 100 % Target asset allocation at October 31, 2019 Asset category % Pension plans Other benefit plans Cash and cash equivalents – % 1 % Equity investments 45 % 44 % Fixed income investments 44 % 55 % Property 2 % – % Other 9 % – % Total 100 % 100 % </t>
  </si>
  <si>
    <t>Operating Segments (Tables)</t>
  </si>
  <si>
    <t>Schedule of Operating Segments</t>
  </si>
  <si>
    <t xml:space="preserve">Scotiabank’s results, and average assets and liabilities, allocated by these operating segments, are as follows: For the year ended October 31, 2019 (1) Taxable equivalent basis ($ millions) Canadian International Global Banking Other (2)(3) Total Net interest income (4) $ 8,284 $ 8,482 $ 1,396 $ (985 ) $ 17,177 Non-interest income (5)(6) 5,609 5,006 3,084 158 13,857 Total revenues 13,893 13,488 4,480 (827 ) 31,034 Provision for credit losses 972 2,076 (22 ) 1 3,027 Depreciation and amortization 550 396 91 16 1,053 Non-interest expenses 6,393 6,631 2,372 288 15,684 Income tax expense 1,554 998 505 (585 ) 2,472 Net income $ 4,424 $ 3,387 $ 1,534 $ (547 ) $ 8,798 Net income attributable to non-controlling interests in subsidiaries – 391 – 17 408 Net income attributable to equity holders of the Bank 4,424 2,996 1,534 (564 ) 8,390 Represented by: Net income attributable to equity holders of the Bank – relating to divested operations (7) – 56 – – 56 Net income attributable to equity holders of the Bank – relating to operations other than divested operations 4,424 2,940 1,534 (564 ) 8,334 Average assets ($ billions) 363 203 372 118 1,056 Average liabilities ($ billions) 283 157 304 243 987 (1) The amounts for the year ended October 31, 2019 and 2018 have been prepared in accordance with IFRS 9; prior period amounts have not been restated. (2) Includes all other smaller operating segments and corporate adjustments, such as the elimination of the tax-exempt income gross-up reported in net interest income and non-interest income and provision for income taxes for the year ended October 31, 2019 amounting to $181 to arrive at the amounts reported in the Consolidated Statement of Income, differences in the actual amount of costs incurred and charged to the operating segments. (3) Net income attributable to equity holders includes Net loss on divestitures of $308 (pre-tax $148). (4) Interest income is reported net of interest expense as management relies primarily on net interest income as a performance measure. (5) Card revenues, Banking services fees, and Investment management and trust fees are mainly earned in Canadian and International Banking. Mutual fund and Brokerage fees are primarily earned in Canadian Banking with the remainder being earned in International Banking. Underwriting and other advisory fees are predominantly earned in Global Banking and Markets. (6) Includes net income (on a taxable equivalent basis) from investments in associated corporations for Canadian Banking – $65; International Banking – $763 and Other – $(178). (7) Refer to Note 37 for closed divestitures impacting the current year. For the year ended October 31, 2018 Taxable equivalent basis ($ millions) Canadian International Global Banking Other (1) Total Net interest income (2) $ 7,898 $ 7,322 $ 1,454 $ (483 ) $ 16,191 Non-interest income (3) 5,452 4,111 3,074 (53 ) 12,584 Total revenues 13,350 11,433 4,528 (536 ) 28,775 Provision for credit losses 794 1,867 (50 ) – 2,611 Depreciation and amortization 460 304 69 15 848 Non-interest expenses 6,194 5,807 2,164 45 14,210 Income tax expense 1,538 706 587 (449 ) 2,382 Net income $ 4,364 $ 2,749 $ 1,758 $ (147 ) $ 8,724 Net income attributable to non-controlling interests in subsidiaries – 176 – – 176 Net income attributable to equity holders of the Bank 4,364 2,573 1,758 (147 ) 8,548 Represented by: Net income attributable to equity holders of the Bank – relating to divested operations (4) – 78 – – 78 Net income attributable to equity holders of the Bank – relating to operations other than divested operations 4,364 2,495 1,758 (147 ) 8,470 Average assets ($ billions) 342 168 321 115 946 Average liabilities ($ billions) 254 131 265 232 882 (1) Includes all other smaller operating segments and corporate adjustments, such as the elimination of the tax-exempt income gross-up reported in net interest income and non-interest income and provision for income taxes for the year ended October 31, 2018 amounting to $112 to arrive at the amounts reported in the Consolidated Statement of Income, differences in the actual amount of costs incurred and charged to the operating segments. (2) Interest income is reported net of interest expense as management relies primarily on net interest income as a performance measure. (3) Includes net income (on a taxable equivalent basis) from investments in associated corporations for Canadian Banking – $93; International Banking – $643 and Other – $(177). (4) Refer to Note 37 for closed divestitures impacting the current year. For the year ended October 31, 2017 Taxable equivalent basis ($ millions) Canadian International Global Banking Other (1) Total Net interest income (2) $ 7,363 $ 6,726 $ 1,336 $ (390 ) $ 15,035 Non-interest income (3) 5,488 3,688 3,288 (344 ) 12,120 Total revenues 12,851 10,414 4,624 (734 ) 27,155 Provision for credit losses 913 1,294 42 – 2,249 Depreciation and amortization 412 283 55 11 761 Non-interest expenses 6,075 5,381 2,105 308 13,869 Income tax expense 1,387 828 604 (786 ) 2,033 Net income $ 4,064 $ 2,628 $ 1,818 $ (267 ) $ 8,243 Net income attributable to non-controlling interests in subsidiaries – 238 – – 238 Net income attributable to equity holders of the Bank 4,064 2,390 1,818 (267 ) 8,005 Represented by: Net income attributable to equity holders of the Bank – relating to divested operations (4) – 63 – – 63 Net income attributable to equity holders of the Bank – relating to operations other than divested operations 4,064 2,327 1,818 (267 ) 7,942 Average assets ($ billions) 323 148 336 106 913 Average liabilities ($ billions) 244 115 267 228 854 (1) Includes all other smaller operating segments and corporate adjustments, such as the elimination of the tax-exempt income gross-up reported in net interest income and non-interest income and provision for income taxes for the year ended October 31, 2017 amounting to $562 to arrive at the amounts reported in the Consolidated Statement of Income, differences in the actual amount of costs incurred and charged to the operating segments. (2) Interest income is reported net of interest expense as management relies primarily on net interest income as a performance measure. (3) Includes net income (on a taxable equivalent basis) from investments in associated corporations for Canadian Banking – $66; International Banking – $482 and Other – $(141). (4) Refer to Note 37 for closed divestitures impacting the current year. </t>
  </si>
  <si>
    <t>Summary of Bank's Financial Results by Geographic Region</t>
  </si>
  <si>
    <t xml:space="preserve">The following table summarizes the Bank’s financial results by geographic region. Revenues and expenses which have not been allocated back to specific operating business lines are reflected in corporate adjustments. For the year ended October 31, (1)(2) Canada United Mexico Peru Chile Colombia Caribbean and Other Total Net interest income $ 7,630 $ 720 $ 1,684 $ 1,576 $ 1,613 $ 1,017 $ 2,143 $ 794 $ 17,177 Non-interest income (2) 7,435 1,189 671 790 806 603 1,007 1,356 13,857 Total revenues (3) 15,065 1,909 2,355 2,366 2,419 1,620 3,150 2,150 31,034 Provision for credit losses 981 (16 ) 335 523 436 362 352 54 3,027 Non-interest expenses 8,261 870 1,306 846 1,166 919 1,931 1,438 16,737 Income tax expense 952 267 121 248 185 106 319 274 2,472 Subtotal 4,871 788 593 749 632 233 548 384 8,798 Net income attributable to non-controlling interests in subsidiaries 18 – 14 (11 ) 179 107 101 – 408 Net income attributable to equity holders of the Bank $ 4,853 $ 788 $ 579 $ 760 $ 453 $ 126 $ 447 $ 384 $ 8,390 Total average assets ($ billions) $ 607 $ 149 $ 37 $ 28 $ 51 $ 13 $ 42 $ 129 $ 1,056 (1) The amounts for the year ended October 31, 2019 and 2018 have been prepared in accordance with IFRS 9; prior period amounts have not been restated. (2) Includes net income from investments in associated corporations for Canada – $65; Peru – $7, Caribbean and Central America – $69, and Other International – $688. (3) Revenues are attributed to countries based on where services are performed or assets are recorded. For the year ended October 31, 2018 (1)(3) Canada United Mexico Peru Chile Colombia Caribbean and Other Total Net interest income $ 7,780 $ 691 $ 1,561 $ 1,378 $ 1,117 $ 839 $ 2,028 $ 797 $ 16,191 Non-interest income (1) 6,805 843 613 662 565 484 968 1,644 12,584 Total revenues (2) 14,585 1,534 2,174 2,040 1,682 1,323 2,996 2,441 28,775 Provision for credit losses 802 (34 ) 239 351 498 511 211 33 2,611 Non-interest expenses 7,683 701 1,196 770 837 723 1,795 1,353 15,058 Income tax expense 1,310 220 76 235 51 39 175 276 2,382 Subtotal 4,790 647 663 684 296 50 815 779 8,724 Net income attributable to non-controlling interests in subsidiaries – – 17 12 28 16 102 1 176 Net income attributable to equity holders of the Bank $ 4,790 $ 647 $ 646 $ 672 $ 268 $ 34 $ 713 $ 778 $ 8,548 Total average assets ($ billions) $ 565 $ 119 $ 32 $ 24 $ 33 $ 12 $ 40 $ 121 $ 946 (1) Includes net income from investments in associated corporations for Canada – $93, Peru – $9, Caribbean and Central America – $58, and Other International – $576. (2) Revenues are attributed to countries based on where services are performed or assets are recorded. (3) Prior period amounts have been restated to conform with current period presentation. For the year ended October 31, (3) Canada United Mexico Peru Chile Colombia Caribbean Other Total Net interest income $ 7,382 $ 460 $ 1,380 $ 1,287 $ 817 $ 710 $ 2,065 $ 934 $ 15,035 Non-interest income (1) 6,753 830 536 635 409 455 968 1,534 12,120 Total revenues (2) 14,135 1,290 1,916 1,922 1,226 1,165 3,033 2,468 27,155 Provision for credit losses 906 (14 ) 193 329 145 337 215 138 2,249 Non-interest expenses 7,820 606 1,123 762 630 620 1,786 1,283 14,630 Income tax expense 882 147 125 225 77 71 226 280 2,033 Subtotal 4,527 551 475 606 374 137 806 767 8,243 Net income attributable to non-controlling – – 12 11 53 60 102 – 238 Net income attributable to equity holders of the Bank $ 4,527 $ 551 $ 463 $ 595 $ 321 $ 77 $ 704 $ 767 $ 8,005 Total average assets ($ billions) $ 554 $ 111 $ 28 $ 24 $ 23 $ 11 $ 41 $ 121 $ 913 (1) Includes net income from investments in associated corporations for Canada – $66, Peru – $6, Caribbean and Central America – $52, and Other International – $424. (2) Revenues are attributed to countries based on where services are performed or assets are recorded. (3) Prior period amounts have been restated to conform with current period presentation. </t>
  </si>
  <si>
    <t>Related Party Transactions (Tables)</t>
  </si>
  <si>
    <t>Summary of Compensation of Key Management Personnel of Bank</t>
  </si>
  <si>
    <t xml:space="preserve"> For the year ended October 31 ($ millions) 2019 2018 Salaries and cash incentives (1) $ 17 $ 18 Equity-based payment (2) 25 27 Pension and other benefits (1) 5 4 Total $ 47 $ 49 (1) Expensed during the year. (2) Awarded during the year. </t>
  </si>
  <si>
    <t>Summary of Loans and Deposits of Key Management Personnel</t>
  </si>
  <si>
    <t xml:space="preserve">Loans and deposits of key management personnel As at October 31 ($ millions) 2019 2018 Loans $ 14 $ 13 Deposits $ 9 $ 6 </t>
  </si>
  <si>
    <t>Summary of Transaction With Joint Ventures and Associates</t>
  </si>
  <si>
    <t xml:space="preserve">Transactions between the Bank and its associated companies and joint ventures also qualify as related party transactions and were recorded as follows: As at and for the year ended October 31 ($ millions) 2019 2018 2017 Net income / (loss) $ (68 ) $ (64 ) $ (46 ) Loans 327 Deposits 194 151 217 Guarantees and commitments 16 123 114 </t>
  </si>
  <si>
    <t>Principal Subsidiaries and Non-Controlling Interests in Subsidiaries (Tables)</t>
  </si>
  <si>
    <t>Summary of Subsidiaries</t>
  </si>
  <si>
    <t xml:space="preserve">The following table presents certain operating subsidiaries the Bank owns, directly or indirectly. All of these subsidiaries are included in the Bank’s consolidated financial statements. Carrying value of shares As at October 31 ($ millions) Principal office 2019 2018 Canadian 1832 Asset Management L.P. Toronto, Ontario $ 1,691 $ 1,524 BNS Investments Inc. Toronto, Ontario 14,292 Montreal Trust Company of Canada Montreal, Quebec National Trust Company Stratford, Ontario 449 415 Roynat Inc. Calgary, Alberta 439 432 Scotia Capital Inc. Toronto, Ontario 1,634 1,391 Scotia Dealer Advantage Inc. Burnaby, British Columbia 642 592 Scotia Life Insurance Company Toronto, Ontario 20 219 Scotia Mortgage Corporation Toronto, Ontario 675 588 Scotia Securities Inc. Toronto, Ontario 47 40 Tangerine Bank Toronto, Ontario 3,629 3,525 Jarislowsky, Fraser Limited Montreal, Quebec 952 947 MD Financial Management Inc. Ottawa, Ontario 2,639 2,612 International Scotiabank Colpatria S.A. ( 51 % Bogota, Colombia 1,251 1,221 The Bank of Nova Scotia Berhad Kuala Lumpur, Malaysia 326 318 BNS International (Bahamas) Limited (formerly The Bank of Nova Scotia International Limited) (2) Nassau, Bahamas 19,824 19,312 BNS Asia Limited Singapore The Bank of Nova Scotia Trust Company (Bahamas) Limited Nassau, Bahamas Grupo BNS de Costa Rica, S.A. San Jose, Costa Rica Scotiabank &amp; Trust (Cayman) Ltd. Grand Cayman, Cayman Islands Scotiabank (Bahamas) Limited Nassau, Bahamas Scotiabank (British Virgin Islands) Limited Road Town, Tortola, B.V.I. Scotiabank (Hong Kong) Limited Hong Kong, China Scotiabank (Ireland) Designated Activity Company Dublin, Ireland Scotiabank (Turks and Caicos) Ltd. Providenciales, Turks and Caicos Islands BNS International (Panama) S.A. Panama City, Panama Grupo Financiero Scotiabank Inverlat, S.A. de C.V. (97.4%) Mexico City, Mexico 4,512 3,901 Nova Scotia Inversiones Limitada Santiago, Chile 5,096 5,100 Scotiabank Chile S.A. (75.5%) Santiago, Chile Scotia Holdings (US) Inc. (3) New York, New York Scotia Capital (USA) Inc. ( 3 4 New York, New York Scotiabank Brasil S.A. Banco Multiplo Sao Paulo, Brazil 382 386 Scotiabank Caribbean Holdings Ltd. Bridgetown, Barbados 1,842 1,847 Scotia Group Jamaica Limited (71.8%) Kingston, Jamaica The Bank of Nova Scotia Jamaica Limited Kingston, Jamaica Scotia Investments Jamaica Limited Kingston, Jamaica Scotiabank (Belize) Ltd. Belize City, Belize Scotiabank Trinidad and Tobago Limited (50.9%) Port of Spain, Trinidad and Tobago Scotiabank (Panama) S.A. Panama City, Panama Scotiabank Uruguay S.A. Montevideo, Uruguay 489 490 Scotiabank de Puerto Rico San Juan, Puerto Rico 1,017 1,555 Scotiabank El Salvador, S.A. (99.6%) San Salvador, El Salvador 325 686 Scotiabank Europe plc London, United Kingdom 2,418 2,432 Scotiabank Peru S.A.A. (98.05%) Lima, Peru 5,676 4,877 Banco Dominicano del Progreso, S.A. – Banco Multiple (98.29%) Santo Domingo, Dominican Republic 402 – (1) The Bank (or immediate parent of an entity) owns 100% of the outstanding voting shares of each subsidiary unless otherwise noted. (2) Effective April 5, 2019, the name was changed to BNS International (Bahamas) Limited. (3) The carrying value of this subsidiary is included with that of its parent, BNS Investments Inc. (4) The carrying value of this subsidiary is included with that of its parent, Scotia Holdings (US) Inc. </t>
  </si>
  <si>
    <t>Summary of Non-controlling Interests</t>
  </si>
  <si>
    <t xml:space="preserve">The Bank’s significant non-controlling interests in subsidiaries are comprised of the following entities: As at and for the year ended 2019 2018 Non-controlling Non-controlling Dividends non-controlling Non-controlling Dividends non-controlling Scotiabank Chile S.A. (1) 24.5 % $ 1,017 $ 38 $ 917 $ 115 Scotiabank Colpatria S.A . (2) 49.0 % 564 12 519 – Scotia Group Jamaica Limited 28.2 % 323 40 340 17 Scotiabank Trinidad and Tobago Limited 49.1 % 380 52 365 49 Other 0.1% 49.0% – (3) 386 8 311 18 Total $ 2,670 $ 150 $ 2,452 $ 199 (1) Non-controlling interest holders for Scotiabank Chile S.A. have a right to sell their holding to the Bank at fair market value that can be settled at the Bank’s discretion, by issuance of common shares or cash. (2) Non-controlling interest holders for Scotiabank Colpatria S.A. have a right to sell their holding to the Bank after the end of 7th anniversary (January 17, 2019) and at subsequent pre-agreed intervals, into the future, at fair market value that can be settled at the Bank’s discretion, by issuance of common shares or cash. (3) Range of non-controlling interest % for other subsidiaries. </t>
  </si>
  <si>
    <t>Summary of financial information of Bank's subsidiaries with significant non-controlling interests</t>
  </si>
  <si>
    <t xml:space="preserve">Summarized financial information of the Bank’s subsidiaries with significant non-controlling interests are as follows: As at and for the year ended October 31, 2019 As at and for the year ended October 31, 2018 ($ millions) Revenue Total Total assets Total Revenue Total Total assets Total Total $ 4,700 $ 313 $ 86,435 $ 78,851 $ 3,615 $ 173 $ 80,352 $ 73,449 </t>
  </si>
  <si>
    <t>Interest Income and Expense (Tables)</t>
  </si>
  <si>
    <t>Details of Interest Income and Interest Expense from Financial Instruments</t>
  </si>
  <si>
    <t xml:space="preserve">For the year ended October 31 ($ millions) 2019 2018 Interest Interest Interest Interest Measured at amortized cost (1) $ 30,996 $ 15,575 $ 26,649 $ 11,757 Measured at FVOCI (1) 1,440 – 1,205 – 32,436 15,575 27,854 11,757 Other 348 (2) 32 213 (2) 119 Total $ 32,784 $ 15,607 $ 28,067 $ 11,876 (1) The interest income/expense on financial assets/liabilities are calculated using the effective interest method. (2) Includes dividend income on equity securities designated at FVOCI. </t>
  </si>
  <si>
    <t>Trading Revenues (Tables)</t>
  </si>
  <si>
    <t>Summary of Trading Revenue</t>
  </si>
  <si>
    <t xml:space="preserve">The following table presents details of trading revenues. For the year ended October 31 ($ millions) 2019 2018 2017 Interest rate and credit $ 241 $ 272 $ 474 Equities 480 441 (125 ) Commodities 235 231 295 Foreign exchange 268 295 250 Other 264 181 92 Total $ 1,488 $ 1,420 $ 986 </t>
  </si>
  <si>
    <t>Earnings Per Share (Tables)</t>
  </si>
  <si>
    <t>Summary of Earnings Per Share</t>
  </si>
  <si>
    <t xml:space="preserve">For the year ended October 31 ($ millions) 2019 2018 2017 Basic earnings per common share Net income attributable to common shareholders $ 8,208 $ 8,361 $ 7,876 Weighted average number of common shares outstanding (millions) 1,222 1,213 1,203 Basic earnings per common share (1) $ 6.72 $ 6.90 $ 6.55 Diluted earnings per common share Net income attributable to common shareholders $ 8,208 $ 8,361 $ 7,876 Dilutive impact of share-based payment options and others (2) 142 16 59 Net income attributable to common shareholders (diluted) $ 8,350 $ 8,377 $ 7,935 Weighted average number of common shares outstanding (millions) 1,222 1,213 1,203 Dilutive impact of share-based payment options and others (2) 29 16 20 Weighted average number of diluted common shares outstanding (millions) 1,251 1,229 1,223 Diluted earnings per common share (1) $ 6.68 $ 6.82 $ 6.49 (1) Earnings per share calculations are based on full dollar and share amounts. (2) Certain tandem stock appreciation rights or options as well as acquisition-related put/call options that the Bank may settle at its own discretion by issuing common shares were not included in the calculation of diluted earnings per share as they were anti-dilutive. </t>
  </si>
  <si>
    <t>Guarantees, Commitments and Pledged Assets (Tables)</t>
  </si>
  <si>
    <t>Schedule of Various Guarantees and Indemnifications</t>
  </si>
  <si>
    <t xml:space="preserve">The various guarantees and indemnifications that the Bank provides with respect to its customers and other third parties are presented below: 2019 2018 As at October 31 ($ millions) Maximum potential (1) Maximum potential (1) Standby letters of credit and letters of guarantee $ 35,577 $ 35,376 Liquidity facilities 3,758 4,043 Derivative instruments 7,104 6,969 Indemnifications 583 571 (1) The maximum potential amount of future payments represents those guarantees that can be quantified and excludes other guarantees that cannot be quantified. As many of these guarantees will not be drawn upon and the maximum potential amount of future payments listed above does not consider the possibility of recovery under recourse or collateral provisions, the above amounts are not indicative of future cash requirements, credit risk, or the Bank’s expected losses from these arrangements. </t>
  </si>
  <si>
    <t>Summary of Other Indirect Commitments</t>
  </si>
  <si>
    <t xml:space="preserve">The table below provides a detailed breakdown of the Bank’s other indirect commitments expressed in terms of the contractual amounts of the related commitment or contract which are not reflected on the Consolidated Statement of Financial Position. As at October 31 ($ millions) 2019 2018 Commercial letters of credit $ 811 $ 1,046 Commitments to extend credit (1) Original term to maturity of one year or less 70,862 75,033 Original term to maturity of more than one year 141,011 122,407 Securities lending 50,300 51,723 Securities purchase and other commitments 1,142 888 Total $ 264,126 $ 251,097 </t>
  </si>
  <si>
    <t>Summary of Future Minimum Lease Payment Under Non-Cancellable Operating Leases</t>
  </si>
  <si>
    <t xml:space="preserve">The Bank also leases equipment under non-cancellable lease arrangements. Where the Bank is the lessee, the future minimum lease payment under non-cancellable operating leases are as follows: As at October 31 ($ millions) 2019 2018 Within one year $ 441 $ 420 After one year but not more than five years 1,281 1,196 More than five years 1,011 880 Total $ 2,733 $ 2,496 </t>
  </si>
  <si>
    <t>Summary of Carrying Value Of Pledged Assets and Details of Related Activities</t>
  </si>
  <si>
    <t xml:space="preserve">The carrying value of pledged assets and details of related activities are shown below. As at October 31 ($ millions) 2019 2018 Assets pledged to: Bank of Canada (1) $ 164 $ 118 Foreign governments and central banks (1) 4,505 3,147 Clearing systems, payment systems and depositories (1) 1,221 1,629 Assets pledged in relation to exchange-traded derivative transactions 3,579 3,127 Assets pledged in relation to over-the-counter derivative transactions 13,491 7,246 Assets pledged as collateral related to securities borrowing and lending 123,760 128,383 Assets pledged in relation to covered bond program (Note 15) 27,154 30,725 Assets pledged in relation to other securitization programs (Note 15) 6,683 6,085 Assets pledged under CMHC programs (Note 14) 25,249 23,178 Other 1,047 963 Total assets pledged $ 206,853 $ 204,601 Obligations related to securities sold under repurchase agreements 110,879 82,816 Total (2) $ 317,732 $ 287,417 (1) Includes assets pledged in order to participate in clearing and payment systems and depositories, or pledged to have access to the facilities of central banks in foreign jurisdictions. (2) Includes assets that have been received from counterparties through normal course of business in securities financing and derivative transactions. </t>
  </si>
  <si>
    <t>Financial Instruments - Risk Management (Tables)</t>
  </si>
  <si>
    <t>Summary of Credit Risk Exposures</t>
  </si>
  <si>
    <t xml:space="preserve">As at October 31 ($ millions) 2019 2018 Exposure at default (1) Category Drawn (2) Undrawn Other (3) Total Total By counterparty type Non-retail AIRB portfolio Corporate $ 173,893 $ 93,026 $ 77,113 $ 344,032 $ 307,960 Bank 19,788 2,451 16,487 38,726 41,502 Sovereign 174,413 814 6,859 182,086 196,102 368,094 96,291 100,459 564,844 545,564 Standardized portfolio Corporate 52,814 3,684 9,974 66,472 68,133 Bank 1,998 156 57 2,211 3,511 Sovereign 6,749 30 2 6,781 5,336 61,561 3,870 10,033 75,464 76,980 Total non-retail $ 429,655 $ 100,161 $ 110,492 $ 640,308 $ 622,544 Retail AIRB portfolio Real estate secured 161,392 18,524 – 179,916 161,339 Qualifying revolving 16,046 29,839 – 45,885 45,887 Other retail 32,799 2,480 – 35,279 32,847 $ 210,237 $ 50,843 $ – $ 261,080 $ 240,073 Standardized portfolio Real estate secured 47,427 – – 47,427 44,517 Other retail 44,709 – – 44,709 42,100 92,136 – – 92,136 86,617 Total retail $ 302,373 $ 50,843 $ – $ 353,216 $ 326,690 Total $ 732,028 $ 151,004 $ 110,492 $ 993,524 $ 949,234 By geography (4) Canada $ 419,739 $ 96,262 $ 33,232 $ 549,233 $ 521,803 United States 95,268 37,529 43,239 176,036 178,139 Chile 48,135 1,309 4,077 53,521 53,152 Mexico 33,909 1,189 2,871 37,969 33,294 Peru 29,070 745 3,139 32,954 28,495 Colombia 12,639 397 637 13,673 13,649 Other International Europe 23,050 6,656 16,179 45,885 42,613 Caribbean 35,311 1,849 1,476 38,636 38,302 Latin America (other) 11,164 999 239 12,402 11,368 All other 23,743 4,069 5,403 33,215 28,419 Total $ 732,028 $ 151,004 $ 110,492 $ 993,524 $ 949,234 (1) Exposure at default is presented after credit risk mitigation. Exposures exclude equity securities and other assets. (2) Non-retail drawn includes loans, acceptances, deposits with financial institutions and FVOCI debt securities. Retail drawn includes residential mortgages, credit cards, lines of credit, and other personal loans. (3) Non-retail other exposures include off-balance sheet lending instruments such as letters of credit, letters of guarantees, securitizations including nil first loss protection (2018 – nil), derivatives and repo-style transactions (reverse repurchase agreements, repurchase agreements, securities lending and securities borrowing), net of related collateral. Not applicable for retail exposures. (4) Geographic segmentation is based upon the location of the ultimate risk of the credit exposure. </t>
  </si>
  <si>
    <t>Summary of Subject to Market and Credit Risk With a Reconcilation</t>
  </si>
  <si>
    <t xml:space="preserve"> Credit Risk Exposures Other Exposures Drawn Other Exposures Market Risk Exposures As at October 31, 2019 ($ millions) Non-retail Retail Securitization Repo-style Transactions OTC Equity Also All Other (1) Total Cash and deposits with financial institutions $ 43,392 $ – $ – $ – $ – $ – $ – $ – $ 3,328 $ 46,720 Precious metals – – – – – – – 3,709 – 3,709 Trading assets Securities 21 – – – – – – 112,643 – 112,664 Loans 7,255 145 – – – – 6,779 6,429 – 13,829 Other – – – – – – – 995 – 995 Financial assets designated at fair value through profit or loss – – – – – – – – – – Securities purchased under resale agreements and securities borrowed – – – 131,173 – – – – 5 131,178 Derivative financial instruments – – – – 38,119 – 34,489 – – 38,119 Investment securities 78,235 – – – – 2,279 – – 1,845 82,359 Loans: Residential mortgages (2) 80,777 187,284 – – – – – – 108 268,169 Personal loans – 97,253 1,366 – – – – – 12 98,631 Credit cards – 14,033 575 – – – – – 3,180 17,788 Business &amp; government 202,935 3,461 6,255 – – – – – 321 212,972 Allowances for credit losses (3) (583 ) (708 ) – – – – – – (3,786 ) (5,077 ) Customers’ liability under acceptances 13,902 – – – – – – – (6 ) 13,896 Property and equipment – – – – – – – – 2,669 2,669 Investment in associates – – – – – – – – 5,614 5,614 Goodwill and other intangibles assets – – – – – – – – 17,465 17,465 Other (including Deferred tax assets) 3,721 905 – 62 – – – – 19,773 24,461 Total $ 429,655 $ 302,373 $ 8,196 $ 131,235 $ 38,119 $ 2,279 $ 41,268 $ 123,776 $ 50,528 $ 1,086,161 (1) Includes the Bank’s insurance subsidiaries’ assets and all other assets which are not subject to credit and market risks. (2) Includes $81.5 billion in mortgages guaranteed by Canada Mortgage Housing Corporation including 90% of privately insured mortgages. (3) Amounts for AIRB exposures are reported gross of allowances and amounts for standardized exposures are reported net of allowances. Credit Risk Exposures Other Exposures Drawn Other Exposures Market Risk Exposures As at October 31, 2018 ($ millions) Non-retail Retail Securitization Repo-style OTC Equity Also All Other (1) Total Cash and deposits with financial institutions $ 58,728 $ – $ – $ – $ – $ – $ – $ – $ 3,541 $ 62,269 Precious metals – – – – – – – 3,191 – 3,191 Trading assets Securities 24 – – – – – – 85,450 – 85,474 Loans 7,183 12 – – – – 6,606 7,139 – 14,334 Other – – – – – – – 454 – 454 Financial assets designated at fair value through profit or loss 12 – – – – – – – – 12 Securities purchased under resale agreements and securities borrowed – – – 104,010 – – – – 8 104,018 Derivative financial instruments – – – – 37,558 – 33,937 – – 37,558 Investment securities 75,837 – – – – 1,754 – – 805 78,396 Loans: Residential mortgages (2) 86,417 166,752 – – – – – – 188 253,357 Personal loans – 94,392 1,613 – – – – – 14 96,019 Credit cards – 14,331 687 – – – – – 1,467 16,485 Business &amp; government 180,164 3,193 7,748 – – – – – (67 ) 191,038 Allowances for credit losses (3) (560 ) (786 ) – – – – – – (3,719 ) (5,065 ) Customers’ liability under acceptances 16,338 – – – – – – – (9 ) 16,329 Property and equipment – – – – – – – – 2,684 2,684 Investment in associates – – – – – – – – 4,850 4,850 Goodwill and other intangibles assets – – – – – – – – 17,719 17,719 Other (including Deferred tax assets) 866 711 – – – – – – 17,794 19,371 Total $ 425,009 $ 278,605 $ 10,048 $ 104,010 $ 37,558 $ 1,754 $ 40,543 $ 96,234 $ 45,275 $ 998,493 (1) Includes the Bank’s insurance subsidiaries’ assets and all other assets which are not subject to credit and market risks. (2) Includes $82.2 billion in mortgages guaranteed by Canada Mortgage Housing Corporation including 90% of privately insured mortgages. (3) Amounts for AIRB exposures are reported gross of allowances and amounts for standardized exposures are reported net of allowances. </t>
  </si>
  <si>
    <t>Summary of Cross Referencing of Internal Ratings to External Ratings</t>
  </si>
  <si>
    <t xml:space="preserve">The following table cross references the Bank’s internal borrower grades with equivalent ratings categories utilized by external rating agencies: Cross referencing of internal ratings to external ratings (1) Equivalent External Rating S&amp;P Moody’s DBRS Internal Grade Internal Grade Code PD Range (2) AAA to AA+ Aaa to Aa1 AAA to AA (high) 99 – 98 0.0000% – 0.0433% AA to A+ Aa2 to A1 AA to A (high) 95 0.0433% – 0.1204% A to A- A2 to A3 A to A (low) Investment grade 90 0.0526% – 0.1298% BBB+ Baa1 BBB (high) 87 0.0817% – 0.2044% BBB Baa2 BBB 85 0.1151% – 0.2985% BBB- Baa3 BBB (low) 83 0.1622% – 0.4358% BB+ Ba1 BB (high) 80 0.2661% – 0.4837% BB Ba2 BB 77 0.4366% – 0.5368% BB- Ba3 BB (low) Non-Investment grade 75 0.5368% – 0.7163% B+ B1 B (high) 73 0.7163% – 1.3857% B to B- B2 to B3 B to B (low) 70 1.3857% – 2.6809% CCC+ Caa1 – 65 2.6809% – 9.7903% CCC Caa2 – Watch list 60 9.7903% – 18.4807% CCC- to CC Caa3 to Ca – 40 18.4807% – 35.1941% – – – 30 35.1941% – 59.3246% Default Default 21 100% (1) Applies to non-retail portfolio. (2) PD ranges overlap across IG codes as the Bank utilizes two risk rating systems for its AIRB portfolios, and each risk rating system has its own separate IG to PD mapping. </t>
  </si>
  <si>
    <t>Summary of Interest Rate Sensitivity</t>
  </si>
  <si>
    <t xml:space="preserve">Based on the Bank’s interest rate positions, the following table shows the pro-forma after-tax impact on the Bank’s net interest income over the next twelve months and economic value of shareholders’ equity of an immediate and sustained 100 basis point increase and decrease in interest rates across major currencies as defined by the Bank. As at October 31 ($ millions) 2019 2018 Net income Economic value of equity Canadian Other Total Canadian Other Total Net Economic value 100 bp increase $ (228 ) $ (45 ) $ (273 ) $ (533 ) $ (915 ) $ (1,448 ) $ (105 ) $ (870 ) 100 bp decrease $ 226 $ 41 $ 267 $ 360 $ 813 $ 1,173 $ 101 $ 797 </t>
  </si>
  <si>
    <t>Summary of VaR by Risk Factor</t>
  </si>
  <si>
    <t xml:space="preserve">The table below shows the Bank’s VaR by risk factor: For the year ended October 31, 2019 ($ millions) As at October 31, 2019 Average High Low As at October 31, 2018 Credit spread plus interest rate $ 13.8 $ 11.1 $ 17.5 $ 7.7 $ 11.0 Credit spread 8.0 7.7 11.2 3.8 6.2 Interest rate 7.2 7.8 12.6 5.1 7.7 Equities 3.4 3.5 8.1 1.0 5.8 Foreign exchange 2.7 3.5 7.0 1.5 2.8 Commodities 3.1 2.3 4.7 1.3 1.7 Debt specific 3.3 3.9 5.9 2.0 3.6 Diversification effect (10.9 ) (11.9 ) n/a n/a (11.7 ) All-Bank VaR $ 15.4 $ 12.4 $ 17.9 $ 9.2 $ 13.2 All-Bank stressed VaR $ 45.9 $ 40.1 $ 60.6 $ 26.7 $ 44.6 </t>
  </si>
  <si>
    <t>Summary of Market Risk Capital Requirements</t>
  </si>
  <si>
    <t xml:space="preserve">Below are the market risk capital requirements as at October 31, 2019. ($ millions) All-Bank VaR $ 128 All-Bank stressed VaR 430 Incremental risk charge 87 Standardized approach 49 Total market risk capital $ 694 (1) (1) Equates to $8,674 million of risk-weighted assets (2018 – $8,357 million). </t>
  </si>
  <si>
    <t>Non retail [member] | AIRB portfolio [member]</t>
  </si>
  <si>
    <t xml:space="preserve">The credit quality of the non-retail AIRB portfolio, expressed in terms of risk categories of borrower internal grades is shown in the table below: 2019 2018 Exposure at Default (1) As at October 31 ($ millions) Category of internal grades IG Code Drawn Undrawn Other (2) Total Total Investment grade 99 – 98 $ 71,648 $ 2,661 $ 16,064 $ 90,373 $ 97,812 95 30,413 9,517 21,999 61,929 64,670 90 27,694 17,887 22,435 68,016 65,909 87 30,357 17,170 11,767 59,294 47,545 85 23,437 14,939 10,915 49,291 44,325 83 24,221 12,109 7,923 44,253 42,828 Non-Investment grade 80 33,415 10,944 4,448 48,807 39,630 77 22,577 5,442 1,919 29,938 26,894 75 15,832 3,348 1,869 21,049 19,280 73 6,622 1,457 460 8,539 7,520 70 2,639 541 305 3,485 2,817 Watch list 65 596 37 94 727 1,143 60 914 58 226 1,198 1,104 40 555 48 13 616 576 30 225 – – 225 141 Default 21 835 133 22 990 1,178 Total $ 291,980 $ 96,291 $ 100,459 $ 488,730 $ 463,372 Government guaranteed residential mortgages (3) 76,114 – – 76,114 82,192 Total $ 368,094 $ 96,291 $ 100,459 $ 564,844 $ 545,564 (1) After credit risk mitigation. (2) Includes off-balance sheet lending instruments such as letters of credit, letters of guarantee, securitizations, excluding nil first loss protection (2018 – nil), derivatives and repo-style transactions (reverse repurchase agreements, repurchase agreements and securities lending and borrowing), net of related collateral. (3) These exposures are classified as sovereign exposures and are included in the non-retail category. </t>
  </si>
  <si>
    <t>Retail [member] | AIRB portfolio [member]</t>
  </si>
  <si>
    <t>Summary of Risk Categories of Borrower by Probability Of Default</t>
  </si>
  <si>
    <t xml:space="preserve">As at October 31 ($ millions) 2019 2018 Exposure at default (1) Real estate secured Category of (PD) grades PD range Mortgages HELOC Qualifying Other retail Total Total Exceptionally Low 0.0000% – 0.0499% $ – $ – $ 12,257 $ 535 $ 12,792 $ 12,155 Very Low 0.0500% – 0.1999% 44,045 32,487 9,188 6,720 92,440 89,544 Low 0.2000% – 0.9999% 85,350 5,381 12,169 18,284 121,184 107,036 Medium Low 1.0000% – 2.9999% 8,998 1,106 6,065 5,846 22,015 20,578 Medium 3.0000% – 9.9999% 865 344 5,000 2,830 9,039 7,211 High 10.0000% – 19.9999% 357 195 308 26 886 1,370 Extremely High 20.0000% – 99.9999% 422 73 764 848 2,107 1,591 Default 100% 225 68 134 190 617 588 Total $ 140,262 $ 39,654 $ 45,885 $ 35,279 $ 261,080 $ 240,073 (1) After credit risk mitigation. </t>
  </si>
  <si>
    <t>Acquisitions and divestitures (Tables)</t>
  </si>
  <si>
    <t>Banco Cencosud Peru [member]</t>
  </si>
  <si>
    <t>Disclosure of Acquisitions and divestitures [Line Items]</t>
  </si>
  <si>
    <t>Summary of Fair Value of Identifiable Net Assets at Acquisition Date</t>
  </si>
  <si>
    <t xml:space="preserve">The fair value of the identifiable assets and liabilities acquired of Banco Dominicano del Progreso, Dominican Republic at the date of acquisition were: ($ millions) Total net assets acquired (1) 176 Goodwill arising on acquisition 271 Deferred tax liabilities (3 ) Non-controlling interest (4 ) Total purchase consideration transferred $ 440 (1) Includes finite life intangible assets of $26 million relating to core-deposits and customer relationships. </t>
  </si>
  <si>
    <t>Jarislowsky Fraser [member]</t>
  </si>
  <si>
    <t xml:space="preserve"> The fair value of the identifiable net assets of Jarislowsky, Fraser Limited at the date of acquisition was: ($ millions) Total net assets acquired $ 9 Intangible assets Finite life intangible asset arising on acquisition (1) 255 Indefinite life intangible assets arising on acquisition (2) 308 Deferred tax liability (150 ) Goodwill arising on acquisition 556 Purchase consideration transferred $ 978 (1) Comprised of customer relationship intangible of $255. (2) Comprised of fund management contracts of $290 and trademark of $18. </t>
  </si>
  <si>
    <t>BBVA Chile [member]</t>
  </si>
  <si>
    <t xml:space="preserve">The fair values of the identifiable net assets of BBVA at the date of acquisition were: ($ millions) Total identifiable net assets at fair value (1) $ 2,272 Intangible assets Finite life intangible assets 143 Deferred tax liability (90 ) Goodwill arising on acquisition 1,281 Non-controlling interest (677 ) Purchase consideration transferred $ 2,929 (1) Includes loans of $20,469 and deposits of $13,444. </t>
  </si>
  <si>
    <t>MD Financial Management [member]</t>
  </si>
  <si>
    <t xml:space="preserve">The fair values of the identifiable net assets of MD Financial at the date of acquisition were: ($ millions) Total identifiable net assets at fair value $ 97 Intangible assets Finite life intangible assets (1) 70 Indefinite life intangible assets (2) 1,880 Deferred tax liability (501 ) Goodwill arising on acquisition 1,154 Purchase consideration transferred $ 2,700 (1) Comprised of customer relationship intangible. (2) Comprised of fund management contract of $1.8 billion and acquired trademark of $80 million. </t>
  </si>
  <si>
    <t>Significant Accounting Policies - Additional Information (Detail)</t>
  </si>
  <si>
    <t>Oct. 31, 2019CAD ($)Segments</t>
  </si>
  <si>
    <t>Oct. 31, 2018CAD ($)</t>
  </si>
  <si>
    <t>Oct. 31, 2017CAD ($)</t>
  </si>
  <si>
    <t>Accounting Policies [Line Items]</t>
  </si>
  <si>
    <t>Description for entity ownership in consolidated entities whenless that half voting power</t>
  </si>
  <si>
    <t>The Bank may consolidate an entity when it owns less than 50% of the voting rights when it has one or more other attributes of power</t>
  </si>
  <si>
    <t>Allowances for credit losses</t>
  </si>
  <si>
    <t>Number of operating segments | Segments</t>
  </si>
  <si>
    <t>Investment property [member]</t>
  </si>
  <si>
    <t>Estimated useful lives of assets</t>
  </si>
  <si>
    <t>40 years</t>
  </si>
  <si>
    <t>Purchased loans [member]</t>
  </si>
  <si>
    <t>Top of range [member]</t>
  </si>
  <si>
    <t>Cash and deposits with financial institutions maturity period</t>
  </si>
  <si>
    <t>3 months</t>
  </si>
  <si>
    <t>Top of range [member] | Computer software [member]</t>
  </si>
  <si>
    <t>Useful lives of intangible assets other than goodwill</t>
  </si>
  <si>
    <t>10 years</t>
  </si>
  <si>
    <t>Top of range [member] | Other intangible assets [member]</t>
  </si>
  <si>
    <t>20 years</t>
  </si>
  <si>
    <t>Bottom of range [member] | Computer software [member]</t>
  </si>
  <si>
    <t>5 years</t>
  </si>
  <si>
    <t>Bottom of range [member] | Other intangible assets [member]</t>
  </si>
  <si>
    <t>Buildings [member]</t>
  </si>
  <si>
    <t>Building fittings [member]</t>
  </si>
  <si>
    <t>15 years</t>
  </si>
  <si>
    <t>Equipment [member] | Top of range [member]</t>
  </si>
  <si>
    <t>Equipment [member] | Bottom of range [member]</t>
  </si>
  <si>
    <t>3 years</t>
  </si>
  <si>
    <t>Leasehold improvements [member]</t>
  </si>
  <si>
    <t>lease term determined by the Bank</t>
  </si>
  <si>
    <t>Transition to IFRS 15 - Additional Information (Detail) - Increase (decrease) due to application of IFRS 15 [member] - CAD ($) $ in Millions</t>
  </si>
  <si>
    <t>Nov. 01, 2018</t>
  </si>
  <si>
    <t>Disclosure of expected impact of initial application of new standards or interpretations [line items]</t>
  </si>
  <si>
    <t>Cumulative effect adjustment to decrease in retained earnings net of tax</t>
  </si>
  <si>
    <t>Non-interest expenses decreased</t>
  </si>
  <si>
    <t>Non-interest income decreased</t>
  </si>
  <si>
    <t>Future Accounting Developments - Additional Information (Detail) - IFRS16 [Member] $ in Billions</t>
  </si>
  <si>
    <t>Nov. 01, 2019CAD ($)</t>
  </si>
  <si>
    <t>Increase in lease liabilities</t>
  </si>
  <si>
    <t>Common equity tier one capital ratio</t>
  </si>
  <si>
    <t>0.10%</t>
  </si>
  <si>
    <t>Real Estate Leases [Member]</t>
  </si>
  <si>
    <t>Increase in lease assets</t>
  </si>
  <si>
    <t>Cash and Deposits with Financial Institutions - Summary of Cash and Deposits with Financial Institutions (Detail) - CAD ($) $ in Millions</t>
  </si>
  <si>
    <t>Oct. 31, 2016</t>
  </si>
  <si>
    <t>Disclosure Of Cash And Cash Equivalents [abstract]</t>
  </si>
  <si>
    <t>Cash and non-interest-bearing deposits with financial institutions</t>
  </si>
  <si>
    <t>Cash and Deposits with Financial Institutions - Summary of Cash and Deposits with Financial Institutions (Parenthetical) (Detail) - CAD ($) $ in Millions</t>
  </si>
  <si>
    <t>Cash And Deposits With Financial Institutions [member]</t>
  </si>
  <si>
    <t>Cash And Cash Equivalents And Short-term Deposits [line items]</t>
  </si>
  <si>
    <t>Net of impairment allowances</t>
  </si>
  <si>
    <t>Cash and Deposits with Financial Institutions - Additional Information (Detail) - CAD ($) $ in Millions</t>
  </si>
  <si>
    <t>Mandatory Reserve Deposits At Central Banks [abstract]</t>
  </si>
  <si>
    <t>Cash balances required to maintain with central banks, other regulatory authorities and certain counterparties</t>
  </si>
  <si>
    <t>Fair Value of Financial Instruments - Summary of Fair Values of Financial Instruments of Bank Using Valuation Methods and Assumption (Detail) - CAD ($) $ in Millions</t>
  </si>
  <si>
    <t>Assets:</t>
  </si>
  <si>
    <t>Investment securities - other</t>
  </si>
  <si>
    <t>Customers' liability under acceptances</t>
  </si>
  <si>
    <t>Liabilities:</t>
  </si>
  <si>
    <t>Gross carrying amount [member]</t>
  </si>
  <si>
    <t>Investment securities - amortized cost</t>
  </si>
  <si>
    <t>Other financial assets</t>
  </si>
  <si>
    <t>Other financial liabilities</t>
  </si>
  <si>
    <t>At fair value [member]</t>
  </si>
  <si>
    <t>Excludes debt investment securities measured at amortized cost of $21,845 (October 31, 2018 – $20,743).</t>
  </si>
  <si>
    <t>Fair Value of Financial Instruments - Summary of Fair Value Hierarchy of Instruments Carried at Fair Value on a Recurring Basis (Detail) - CAD ($) $ in Millions</t>
  </si>
  <si>
    <t>Derivative Financial Assets</t>
  </si>
  <si>
    <t>Financial liabilities designated at fair value through profit or loss</t>
  </si>
  <si>
    <t>Derivative Financial Liabilities</t>
  </si>
  <si>
    <t>Canadian provincial and municipal debt [member]</t>
  </si>
  <si>
    <t>Recurring fair value measurement [member] | IFRS9 [member]</t>
  </si>
  <si>
    <t>Financial assets designated at fair value through profit or loss</t>
  </si>
  <si>
    <t>Recurring fair value measurement [member] | Trading loans [member] | IFRS9 [member]</t>
  </si>
  <si>
    <t>Recurring fair value measurement [member] | Canadian federal government and government guaranteed debt [member] | IFRS9 [member]</t>
  </si>
  <si>
    <t>Recurring fair value measurement [member] | Canadian provincial and municipal debt [member] | IFRS9 [member]</t>
  </si>
  <si>
    <t>Recurring fair value measurement [member] | U.S. treasury and other U.S. agency debt [member] | IFRS9 [member]</t>
  </si>
  <si>
    <t>Recurring fair value measurement [member] | Other foreign governments debt [member] | IFRS9 [member]</t>
  </si>
  <si>
    <t>Recurring fair value measurement [member] | Corporate and other debt [member] | IFRS9 [member]</t>
  </si>
  <si>
    <t>Recurring fair value measurement [member] | Income funds [Member] | IFRS9 [member]</t>
  </si>
  <si>
    <t>Recurring fair value measurement [member] | Equity securities [member] | IFRS9 [member]</t>
  </si>
  <si>
    <t>Recurring fair value measurement [member] | Other trading assets [member] | IFRS9 [member]</t>
  </si>
  <si>
    <t>Recurring fair value measurement [member] | Other mortgage-backed securities [member] | IFRS9 [member]</t>
  </si>
  <si>
    <t>Recurring fair value measurement [member] | Interest rate contracts [member] | IFRS9 [member]</t>
  </si>
  <si>
    <t>Recurring fair value measurement [member] | Foreign exchange and gold contracts [member] | IFRS9 [member]</t>
  </si>
  <si>
    <t>Recurring fair value measurement [member] | Equity contracts [member] | IFRS9 [member]</t>
  </si>
  <si>
    <t>Recurring fair value measurement [member] | Credit contracts [member] | IFRS9 [member]</t>
  </si>
  <si>
    <t>Recurring fair value measurement [member] | Commodity Contracts [member] | IFRS9 [member]</t>
  </si>
  <si>
    <t>Not measured at fair value in statement of financial position but for which fair value is disclosed [member] | IFRS9 [member]</t>
  </si>
  <si>
    <t>[3],[4]</t>
  </si>
  <si>
    <t>[3],[4],[5]</t>
  </si>
  <si>
    <t>Not measured at fair value in statement of financial position but for which fair value is disclosed [member] | Financial assets at amortised cost, category [member] | IFRS9 [member]</t>
  </si>
  <si>
    <t>Level 1 [member] | Recurring fair value measurement [member] | IFRS9 [member]</t>
  </si>
  <si>
    <t>Level 1 [member] | Recurring fair value measurement [member] | Canadian federal government and government guaranteed debt [member] | IFRS9 [member]</t>
  </si>
  <si>
    <t>Level 1 [member] | Recurring fair value measurement [member] | Canadian provincial and municipal debt [member] | IFRS9 [member]</t>
  </si>
  <si>
    <t>Level 1 [member] | Recurring fair value measurement [member] | U.S. treasury and other U.S. agency debt [member] | IFRS9 [member]</t>
  </si>
  <si>
    <t>Level 1 [member] | Recurring fair value measurement [member] | Other foreign governments debt [member] | IFRS9 [member]</t>
  </si>
  <si>
    <t>Level 1 [member] | Recurring fair value measurement [member] | Corporate and other debt [member] | IFRS9 [member]</t>
  </si>
  <si>
    <t>Level 1 [member] | Recurring fair value measurement [member] | Income funds [Member] | IFRS9 [member]</t>
  </si>
  <si>
    <t>Level 1 [member] | Recurring fair value measurement [member] | Equity securities [member] | IFRS9 [member]</t>
  </si>
  <si>
    <t>Level 1 [member] | Recurring fair value measurement [member] | Other trading assets [member] | IFRS9 [member]</t>
  </si>
  <si>
    <t>Level 1 [member] | Recurring fair value measurement [member] | Interest rate contracts [member] | IFRS9 [member]</t>
  </si>
  <si>
    <t>Level 1 [member] | Recurring fair value measurement [member] | Foreign exchange and gold contracts [member] | IFRS9 [member]</t>
  </si>
  <si>
    <t>Level 1 [member] | Recurring fair value measurement [member] | Equity contracts [member] | IFRS9 [member]</t>
  </si>
  <si>
    <t>Level 1 [member] | Recurring fair value measurement [member] | Commodity Contracts [member] | IFRS9 [member]</t>
  </si>
  <si>
    <t>Level 1 [member] | Not measured at fair value in statement of financial position but for which fair value is disclosed [member] | Financial assets at amortised cost, category [member]</t>
  </si>
  <si>
    <t>Level 1 [member] | Not measured at fair value in statement of financial position but for which fair value is disclosed [member] | Financial assets at amortised cost, category [member] | IFRS9 [member]</t>
  </si>
  <si>
    <t>Level 2 [member] | Recurring fair value measurement [member] | IFRS9 [member]</t>
  </si>
  <si>
    <t>Level 2 [member] | Recurring fair value measurement [member] | Trading loans [member] | IFRS9 [member]</t>
  </si>
  <si>
    <t>Level 2 [member] | Recurring fair value measurement [member] | Canadian federal government and government guaranteed debt [member] | IFRS9 [member]</t>
  </si>
  <si>
    <t>Level 2 [member] | Recurring fair value measurement [member] | Canadian provincial and municipal debt [member] | IFRS9 [member]</t>
  </si>
  <si>
    <t>Level 2 [member] | Recurring fair value measurement [member] | U.S. treasury and other U.S. agency debt [member] | IFRS9 [member]</t>
  </si>
  <si>
    <t>Level 2 [member] | Recurring fair value measurement [member] | Other foreign governments debt [member] | IFRS9 [member]</t>
  </si>
  <si>
    <t>Level 2 [member] | Recurring fair value measurement [member] | Corporate and other debt [member] | IFRS9 [member]</t>
  </si>
  <si>
    <t>Level 2 [member] | Recurring fair value measurement [member] | Equity securities [member] | IFRS9 [member]</t>
  </si>
  <si>
    <t>Level 2 [member] | Recurring fair value measurement [member] | Other mortgage-backed securities [member] | IFRS9 [member]</t>
  </si>
  <si>
    <t>Level 2 [member] | Recurring fair value measurement [member] | Interest rate contracts [member] | IFRS9 [member]</t>
  </si>
  <si>
    <t>Level 2 [member] | Recurring fair value measurement [member] | Foreign exchange and gold contracts [member] | IFRS9 [member]</t>
  </si>
  <si>
    <t>Level 2 [member] | Recurring fair value measurement [member] | Equity contracts [member] | IFRS9 [member]</t>
  </si>
  <si>
    <t>Level 2 [member] | Recurring fair value measurement [member] | Credit contracts [member] | IFRS9 [member]</t>
  </si>
  <si>
    <t>Level 2 [member] | Recurring fair value measurement [member] | Commodity Contracts [member] | IFRS9 [member]</t>
  </si>
  <si>
    <t>Level 2 [member] | Not measured at fair value in statement of financial position but for which fair value is disclosed [member] | IFRS9 [member]</t>
  </si>
  <si>
    <t>Level 2 [member] | Not measured at fair value in statement of financial position but for which fair value is disclosed [member] | Financial assets at amortised cost, category [member] | IFRS9 [member]</t>
  </si>
  <si>
    <t>Level 3 [member] | Recurring fair value measurement [member] | IFRS9 [member]</t>
  </si>
  <si>
    <t>Level 3 [member] | Recurring fair value measurement [member] | Other foreign governments debt [member] | IFRS9 [member]</t>
  </si>
  <si>
    <t>Level 3 [member] | Recurring fair value measurement [member] | Corporate and other debt [member] | IFRS9 [member]</t>
  </si>
  <si>
    <t>Level 3 [member] | Recurring fair value measurement [member] | Equity securities [member] | IFRS9 [member]</t>
  </si>
  <si>
    <t>Level 3 [member] | Recurring fair value measurement [member] | Interest rate contracts [member] | IFRS9 [member]</t>
  </si>
  <si>
    <t>Level 3 [member] | Recurring fair value measurement [member] | Equity contracts [member] | IFRS9 [member]</t>
  </si>
  <si>
    <t>Level 3 [member] | Not measured at fair value in statement of financial position but for which fair value is disclosed [member] | IFRS9 [member]</t>
  </si>
  <si>
    <t>Level 3 [member] | Not measured at fair value in statement of financial position but for which fair value is disclosed [member] | Financial assets at amortised cost, category [member] | IFRS9 [member]</t>
  </si>
  <si>
    <t>These amounts represent embedded derivatives bifurcated from structured notes.</t>
  </si>
  <si>
    <t>During fiscal year 2019, fair value of these fixed rate loans were impacted by multiple interest rate benchmark changes that reduced observability causing loans to be classified as level 3.</t>
  </si>
  <si>
    <t>Represents the fair value of financial assets and liabilities where the carrying amount is not a reasonable approximation of fair value.</t>
  </si>
  <si>
    <t>Excludes embedded derivatives bifurcated from structured notes.</t>
  </si>
  <si>
    <t>Fair Value of Financial Instruments - Summary of Fair Value Hierarchy of Instruments Carried at Fair Value on a Recurring Basis (Parenthetical) (Detail) - Gross carrying amount [member] - CAD ($) $ in Millions</t>
  </si>
  <si>
    <t>Disclosure of fair value measurement of assets [line items]</t>
  </si>
  <si>
    <t>Investment securities measured at amortized cost</t>
  </si>
  <si>
    <t>Financial assets available-for-sale [member]</t>
  </si>
  <si>
    <t>Fair Value of Financial Instruments - Summary of Changes in Level 3 Instruments Carried at Fair Value (Detail) - Level 3 [member] - CAD ($) $ in Millions</t>
  </si>
  <si>
    <t>Disclosure of significant unobservable inputs used in fair value measurement of equity [line items]</t>
  </si>
  <si>
    <t>Fair value, beginning balance</t>
  </si>
  <si>
    <t>Gains/(losses) recorded in income</t>
  </si>
  <si>
    <t>Gains/(losses) recorded in OCI</t>
  </si>
  <si>
    <t>Purchases/ Issuances</t>
  </si>
  <si>
    <t>Sales/ Settlements</t>
  </si>
  <si>
    <t>Transfers into/out of Level 3</t>
  </si>
  <si>
    <t>Fair value, ending balance</t>
  </si>
  <si>
    <t>Change in unrealized gains/(losses)recorded in income for instruments still held</t>
  </si>
  <si>
    <t>Derivative financial instruments [member]</t>
  </si>
  <si>
    <t>Precious metals [member]</t>
  </si>
  <si>
    <t>Trading assets [member]</t>
  </si>
  <si>
    <t>Trading assets [member] | Corporate debt and other debt [member]</t>
  </si>
  <si>
    <t>Trading assets [member] | Equity securities [member]</t>
  </si>
  <si>
    <t>Investment securities [member]</t>
  </si>
  <si>
    <t>Investment securities [member] | Other foreign governments debt [member]</t>
  </si>
  <si>
    <t>Investment securities [member] | Corporate and other debt [member]</t>
  </si>
  <si>
    <t>Investment securities [member] | Equity securities [member]</t>
  </si>
  <si>
    <t>Derivative Financial Assets [member] | Interest rate contracts [member]</t>
  </si>
  <si>
    <t>Derivative Financial Assets [member] | Equity contracts [member]</t>
  </si>
  <si>
    <t>Interest rate contracts [member] | Derivative financial liabilities [member]</t>
  </si>
  <si>
    <t>Equity contracts [member] | Derivative financial liabilities [member]</t>
  </si>
  <si>
    <t>Fair Value of Financial Instruments - Summary of Changes in Level 3 Instruments Carried at Fair Value (Parenthetical) (Detail) $ in Millions</t>
  </si>
  <si>
    <t>Oct. 31, 2019CAD ($)</t>
  </si>
  <si>
    <t>Purchases of assets</t>
  </si>
  <si>
    <t>Fair Value of Financial Instruments - Additional Information (Detail) - CAD ($) $ in Millions</t>
  </si>
  <si>
    <t>Disclosure of detailed information about financial instruments [abstract]</t>
  </si>
  <si>
    <t>Derivative liabilities transferred out of Level 3 into Level 2</t>
  </si>
  <si>
    <t>Fair Value of Financial Instruments - Summary of Significant Unobservable Inputs Used in Measuring Financial Instruments Categorized as Level 3 (Detail) - Level 3 [member]</t>
  </si>
  <si>
    <t>Private equity securities [Member]</t>
  </si>
  <si>
    <t>Disclosure of detailed information about financial instruments [line items]</t>
  </si>
  <si>
    <t>Valuation technique</t>
  </si>
  <si>
    <t>Market&amp;#160;comparable</t>
  </si>
  <si>
    <t>Significant unobservable inputs</t>
  </si>
  <si>
    <t>General Partner valuations per financial statements</t>
  </si>
  <si>
    <t>Range of estimates</t>
  </si>
  <si>
    <t>93%</t>
  </si>
  <si>
    <t>Private equity securities 1 [Member]</t>
  </si>
  <si>
    <t>Capitalization rate</t>
  </si>
  <si>
    <t>7%</t>
  </si>
  <si>
    <t>Changes in fair value from reasonably possible alternatives</t>
  </si>
  <si>
    <t>(25)/25</t>
  </si>
  <si>
    <t>Option pricing model [member] | Interest rate contracts [member]</t>
  </si>
  <si>
    <t xml:space="preserve">Option pricing model </t>
  </si>
  <si>
    <t>Interest rate volatility</t>
  </si>
  <si>
    <t>9%&amp;#160;-&amp;#160;190%</t>
  </si>
  <si>
    <t xml:space="preserve">(1)/1 millions </t>
  </si>
  <si>
    <t>Option pricing model [member] | Equity contracts [member]</t>
  </si>
  <si>
    <t>Equity volatility</t>
  </si>
  <si>
    <t>2% - 131%</t>
  </si>
  <si>
    <t>Option pricing model [member] | Equity contracts 1 [member]</t>
  </si>
  <si>
    <t>Option pricing model</t>
  </si>
  <si>
    <t>Single stock correlation</t>
  </si>
  <si>
    <t>(70)% - 97%</t>
  </si>
  <si>
    <t xml:space="preserve">(7)/7 millions </t>
  </si>
  <si>
    <t>Trading Assets - Summary of Analysis of Carrying Value of Trading Securities (Detail) - CAD ($) $ in Millions</t>
  </si>
  <si>
    <t>Disclosure of financial assets [line items]</t>
  </si>
  <si>
    <t>Total trading securities</t>
  </si>
  <si>
    <t>Canadian federal government issued or guaranteed debt [member]</t>
  </si>
  <si>
    <t>United states treasury and other united states agency debt [member]</t>
  </si>
  <si>
    <t>Other foreign government debt [member]</t>
  </si>
  <si>
    <t>Other trading securities [member]</t>
  </si>
  <si>
    <t>Canadian dollar [member]</t>
  </si>
  <si>
    <t>U.S. dollar [member]</t>
  </si>
  <si>
    <t>Mexico, Pesos [member]</t>
  </si>
  <si>
    <t>Other currencies [member]</t>
  </si>
  <si>
    <t>Within 3 months [member]</t>
  </si>
  <si>
    <t>Within 3 months [member] | Canadian federal government issued or guaranteed debt [member]</t>
  </si>
  <si>
    <t>Within 3 months [member] | Canadian provincial and municipal debt [member]</t>
  </si>
  <si>
    <t>Within 3 months [member] | United states treasury and other united states agency debt [member]</t>
  </si>
  <si>
    <t>Within 3 months [member] | Other foreign government debt [member]</t>
  </si>
  <si>
    <t>Within 3 months [member] | Other trading securities [member]</t>
  </si>
  <si>
    <t>Within 3 months [member] | Canadian dollar [member]</t>
  </si>
  <si>
    <t>Within 3 months [member] | U.S. dollar [member]</t>
  </si>
  <si>
    <t>Within 3 months [member] | Mexico, Pesos [member]</t>
  </si>
  <si>
    <t>Within 3 months [member] | Other currencies [member]</t>
  </si>
  <si>
    <t>Three to 12 months [member]</t>
  </si>
  <si>
    <t>Three to 12 months [member] | Canadian federal government issued or guaranteed debt [member]</t>
  </si>
  <si>
    <t>Three to 12 months [member] | Canadian provincial and municipal debt [member]</t>
  </si>
  <si>
    <t>Three to 12 months [member] | United states treasury and other united states agency debt [member]</t>
  </si>
  <si>
    <t>Three to 12 months [member] | Other foreign government debt [member]</t>
  </si>
  <si>
    <t>Three to 12 months [member] | Other trading securities [member]</t>
  </si>
  <si>
    <t>Three to 12 months [member] | Canadian dollar [member]</t>
  </si>
  <si>
    <t>Three to 12 months [member] | U.S. dollar [member]</t>
  </si>
  <si>
    <t>Three to 12 months [member] | Mexico, Pesos [member]</t>
  </si>
  <si>
    <t>Three to 12 months [member] | Other currencies [member]</t>
  </si>
  <si>
    <t>One to 5 years [member]</t>
  </si>
  <si>
    <t>One to 5 years [member] | Canadian federal government issued or guaranteed debt [member]</t>
  </si>
  <si>
    <t>One to 5 years [member] | Canadian provincial and municipal debt [member]</t>
  </si>
  <si>
    <t>One to 5 years [member] | United states treasury and other united states agency debt [member]</t>
  </si>
  <si>
    <t>One to 5 years [member] | Other foreign government debt [member]</t>
  </si>
  <si>
    <t>One to 5 years [member] | Other trading securities [member]</t>
  </si>
  <si>
    <t>One to 5 years [member] | Canadian dollar [member]</t>
  </si>
  <si>
    <t>One to 5 years [member] | U.S. dollar [member]</t>
  </si>
  <si>
    <t>One to 5 years [member] | Mexico, Pesos [member]</t>
  </si>
  <si>
    <t>One to 5 years [member] | Other currencies [member]</t>
  </si>
  <si>
    <t>Five to ten years [member]</t>
  </si>
  <si>
    <t>Five to ten years [member] | Canadian federal government issued or guaranteed debt [member]</t>
  </si>
  <si>
    <t>Five to ten years [member] | Canadian provincial and municipal debt [member]</t>
  </si>
  <si>
    <t>Five to ten years [member] | United states treasury and other united states agency debt [member]</t>
  </si>
  <si>
    <t>Five to ten years [member] | Other foreign government debt [member]</t>
  </si>
  <si>
    <t>Five to ten years [member] | Other trading securities [member]</t>
  </si>
  <si>
    <t>Five to ten years [member] | Canadian dollar [member]</t>
  </si>
  <si>
    <t>Five to ten years [member] | U.S. dollar [member]</t>
  </si>
  <si>
    <t>Five to ten years [member] | Mexico, Pesos [member]</t>
  </si>
  <si>
    <t>Five to ten years [member] | Other currencies [member]</t>
  </si>
  <si>
    <t>Over ten years [member]</t>
  </si>
  <si>
    <t>Over ten years [member] | Canadian federal government issued or guaranteed debt [member]</t>
  </si>
  <si>
    <t>Over ten years [member] | Canadian provincial and municipal debt [member]</t>
  </si>
  <si>
    <t>Over ten years [member] | United states treasury and other united states agency debt [member]</t>
  </si>
  <si>
    <t>Over ten years [member] | Other foreign government debt [member]</t>
  </si>
  <si>
    <t>Over ten years [member] | Other trading securities [member]</t>
  </si>
  <si>
    <t>Over ten years [member] | Canadian dollar [member]</t>
  </si>
  <si>
    <t>Over ten years [member] | U.S. dollar [member]</t>
  </si>
  <si>
    <t>Over ten years [member] | Mexico, Pesos [member]</t>
  </si>
  <si>
    <t>Over ten years [member] | Other currencies [member]</t>
  </si>
  <si>
    <t>No specific maturity [member]</t>
  </si>
  <si>
    <t>No specific maturity [member] | Common shares [member]</t>
  </si>
  <si>
    <t>No specific maturity [member] | Other trading securities [member]</t>
  </si>
  <si>
    <t>No specific maturity [member] | Canadian dollar [member]</t>
  </si>
  <si>
    <t>No specific maturity [member] | U.S. dollar [member]</t>
  </si>
  <si>
    <t>No specific maturity [member] | Mexico, Pesos [member]</t>
  </si>
  <si>
    <t>No specific maturity [member] | Other currencies [member]</t>
  </si>
  <si>
    <t>Trading Assets - Summary of Geographic Breakdown Trading Loans (Detail) - CAD ($) $ in Millions</t>
  </si>
  <si>
    <t>Trading loans</t>
  </si>
  <si>
    <t>United States [member]</t>
  </si>
  <si>
    <t>Europe [member]</t>
  </si>
  <si>
    <t>Asia Pacific [member]</t>
  </si>
  <si>
    <t>Canada [member]</t>
  </si>
  <si>
    <t>Other Countries [member]</t>
  </si>
  <si>
    <t>Trading Assets - Summary of Geographic Breakdown Trading Loans (Parenthetical) (Detail) - CAD ($) $ in Millions</t>
  </si>
  <si>
    <t>Hedge To Loan-based Credit Total Return Swaps [member]</t>
  </si>
  <si>
    <t>Financial Instruments Designated at Fair Value Through Profit or Loss - Fair Value Of Financial Assets And Liabilities Designated At Fair Value Through Profit Or Loss And Their Changes In Fair Value (Detail) - CAD ($) $ in Millions</t>
  </si>
  <si>
    <t>Fair value</t>
  </si>
  <si>
    <t>Investment Securities [Member]</t>
  </si>
  <si>
    <t>Senior note liabilities [member]</t>
  </si>
  <si>
    <t>Change in Fair value</t>
  </si>
  <si>
    <t>Cumulative change in FV</t>
  </si>
  <si>
    <t>Financial Instruments Designated at Fair Value Through Profit or Loss - Changes In Fair Value Attributable To Changes In The Bank'S Own Credit Risk For Financial Liabilities Designated At Fair Value (Detail) - Senior note liabilities [member] - CAD ($) $ in Millions</t>
  </si>
  <si>
    <t>Contractual maturity amount</t>
  </si>
  <si>
    <t>Carrying value</t>
  </si>
  <si>
    <t>Difference between carrying value and contractual maturity amount</t>
  </si>
  <si>
    <t>Changes in fair value for the period attributable to changes in own credit risk recorded in other comprehensive income</t>
  </si>
  <si>
    <t>Cumulative changes in fair value attributable to changes in own credit risk</t>
  </si>
  <si>
    <t>Derivative Financial Instruments - Summary of Derivative Financial Instruments at Notional Value (Detail) - CAD ($) $ in Millions</t>
  </si>
  <si>
    <t>Notional amounts outstanding</t>
  </si>
  <si>
    <t>Interest rate contracts [member]</t>
  </si>
  <si>
    <t>Interest rate contracts [member] | Futures [member]</t>
  </si>
  <si>
    <t>Interest rate contracts [member] | Options purchased [member]</t>
  </si>
  <si>
    <t>Interest rate contracts [member] | Options written [member]</t>
  </si>
  <si>
    <t>Interest rate contracts [member] | Forward contract [member]</t>
  </si>
  <si>
    <t>Interest rate contracts [member] | Swaps [member]</t>
  </si>
  <si>
    <t>Interest rate contracts [member] | Exchange Traded 1 [Member]</t>
  </si>
  <si>
    <t>Interest rate contracts [member] | Exchange Traded 1 [Member] | Futures [member]</t>
  </si>
  <si>
    <t>Interest rate contracts [member] | Exchange Traded 1 [Member] | Options purchased [member]</t>
  </si>
  <si>
    <t>Interest rate contracts [member] | Exchange Traded 1 [Member] | Options written [member]</t>
  </si>
  <si>
    <t>Interest rate contracts [member] | Over the Counter1 [member]</t>
  </si>
  <si>
    <t>Interest rate contracts [member] | Over the Counter1 [member] | Options purchased [member]</t>
  </si>
  <si>
    <t>Interest rate contracts [member] | Over the Counter1 [member] | Options written [member]</t>
  </si>
  <si>
    <t>Interest rate contracts [member] | Over the Counter1 [member] | Forward contract [member]</t>
  </si>
  <si>
    <t>Interest rate contracts [member] | Over the Counter1 [member] | Swaps [member]</t>
  </si>
  <si>
    <t>Interest rate contracts [member] | Settled through central counterparties [member]</t>
  </si>
  <si>
    <t>Interest rate contracts [member] | Settled through central counterparties [member] | Forward contract [member]</t>
  </si>
  <si>
    <t>Interest rate contracts [member] | Settled through central counterparties [member] | Swaps [member]</t>
  </si>
  <si>
    <t>Foreign exchange and gold contracts [member]</t>
  </si>
  <si>
    <t>Foreign exchange and gold contracts [member] | Futures [member]</t>
  </si>
  <si>
    <t>Foreign exchange and gold contracts [member] | Options purchased [member]</t>
  </si>
  <si>
    <t>Foreign exchange and gold contracts [member] | Options written [member]</t>
  </si>
  <si>
    <t>Foreign exchange and gold contracts [member] | Swaps [member]</t>
  </si>
  <si>
    <t>Foreign exchange and gold contracts [member] | Spot and forwards [member]</t>
  </si>
  <si>
    <t>Foreign exchange and gold contracts [member] | Exchange Traded 1 [Member]</t>
  </si>
  <si>
    <t>Foreign exchange and gold contracts [member] | Exchange Traded 1 [Member] | Futures [member]</t>
  </si>
  <si>
    <t>Foreign exchange and gold contracts [member] | Exchange Traded 1 [Member] | Options purchased [member]</t>
  </si>
  <si>
    <t>Foreign exchange and gold contracts [member] | Exchange Traded 1 [Member] | Options written [member]</t>
  </si>
  <si>
    <t>Foreign exchange and gold contracts [member] | Over the Counter1 [member]</t>
  </si>
  <si>
    <t>Foreign exchange and gold contracts [member] | Over the Counter1 [member] | Options purchased [member]</t>
  </si>
  <si>
    <t>Foreign exchange and gold contracts [member] | Over the Counter1 [member] | Options written [member]</t>
  </si>
  <si>
    <t>Foreign exchange and gold contracts [member] | Over the Counter1 [member] | Swaps [member]</t>
  </si>
  <si>
    <t>Foreign exchange and gold contracts [member] | Over the Counter1 [member] | Spot and forwards [member]</t>
  </si>
  <si>
    <t>Foreign exchange and gold contracts [member] | Settled through central counterparties [member]</t>
  </si>
  <si>
    <t>Foreign exchange and gold contracts [member] | Settled through central counterparties [member] | Spot and forwards [member]</t>
  </si>
  <si>
    <t>Other derivative contracts [member]</t>
  </si>
  <si>
    <t>Other derivative contracts [member] | Equity derivatives [member]</t>
  </si>
  <si>
    <t>Other derivative contracts [member] | Credit Derivative [member]</t>
  </si>
  <si>
    <t>Other derivative contracts [member] | Commodity and other contracts [member]</t>
  </si>
  <si>
    <t>Other derivative contracts [member] | Exchange Traded 1 [Member]</t>
  </si>
  <si>
    <t>Other derivative contracts [member] | Exchange Traded 1 [Member] | Equity derivatives [member]</t>
  </si>
  <si>
    <t>Other derivative contracts [member] | Exchange Traded 1 [Member] | Commodity and other contracts [member]</t>
  </si>
  <si>
    <t>Other derivative contracts [member] | Over the Counter1 [member]</t>
  </si>
  <si>
    <t>Other derivative contracts [member] | Over the Counter1 [member] | Equity derivatives [member]</t>
  </si>
  <si>
    <t>Other derivative contracts [member] | Over the Counter1 [member] | Credit Derivative [member]</t>
  </si>
  <si>
    <t>Other derivative contracts [member] | Over the Counter1 [member] | Commodity and other contracts [member]</t>
  </si>
  <si>
    <t>Other derivative contracts [member] | Settled through central counterparties [member]</t>
  </si>
  <si>
    <t>Other derivative contracts [member] | Settled through central counterparties [member] | Credit Derivative [member]</t>
  </si>
  <si>
    <t>Other derivative contracts [member] | Settled through central counterparties [member] | Commodity and other contracts [member]</t>
  </si>
  <si>
    <t>Trading derivatives [member]</t>
  </si>
  <si>
    <t>Trading derivatives [member] | Interest rate contracts [member]</t>
  </si>
  <si>
    <t>Trading derivatives [member] | Interest rate contracts [member] | Exchange Traded 1 [Member]</t>
  </si>
  <si>
    <t>Trading derivatives [member] | Interest rate contracts [member] | Exchange Traded 1 [Member] | Futures [member]</t>
  </si>
  <si>
    <t>Trading derivatives [member] | Interest rate contracts [member] | Exchange Traded 1 [Member] | Options purchased [member]</t>
  </si>
  <si>
    <t>Trading derivatives [member] | Interest rate contracts [member] | Exchange Traded 1 [Member] | Options written [member]</t>
  </si>
  <si>
    <t>Trading derivatives [member] | Interest rate contracts [member] | Over the Counter1 [member]</t>
  </si>
  <si>
    <t>Trading derivatives [member] | Interest rate contracts [member] | Over the Counter1 [member] | Options purchased [member]</t>
  </si>
  <si>
    <t>Trading derivatives [member] | Interest rate contracts [member] | Over the Counter1 [member] | Options written [member]</t>
  </si>
  <si>
    <t>Trading derivatives [member] | Interest rate contracts [member] | Over the Counter1 [member] | Forward contract [member]</t>
  </si>
  <si>
    <t>Trading derivatives [member] | Interest rate contracts [member] | Over the Counter1 [member] | Swaps [member]</t>
  </si>
  <si>
    <t>Trading derivatives [member] | Interest rate contracts [member] | Settled through central counterparties [member]</t>
  </si>
  <si>
    <t>Trading derivatives [member] | Interest rate contracts [member] | Settled through central counterparties [member] | Forward contract [member]</t>
  </si>
  <si>
    <t>Trading derivatives [member] | Interest rate contracts [member] | Settled through central counterparties [member] | Swaps [member]</t>
  </si>
  <si>
    <t>Trading derivatives [member] | Foreign exchange and gold contracts [member]</t>
  </si>
  <si>
    <t>Trading derivatives [member] | Foreign exchange and gold contracts [member] | Exchange Traded 1 [Member]</t>
  </si>
  <si>
    <t>Trading derivatives [member] | Foreign exchange and gold contracts [member] | Exchange Traded 1 [Member] | Futures [member]</t>
  </si>
  <si>
    <t>Trading derivatives [member] | Foreign exchange and gold contracts [member] | Exchange Traded 1 [Member] | Options purchased [member]</t>
  </si>
  <si>
    <t>Trading derivatives [member] | Foreign exchange and gold contracts [member] | Exchange Traded 1 [Member] | Options written [member]</t>
  </si>
  <si>
    <t>Trading derivatives [member] | Foreign exchange and gold contracts [member] | Over the Counter1 [member]</t>
  </si>
  <si>
    <t>Trading derivatives [member] | Foreign exchange and gold contracts [member] | Over the Counter1 [member] | Options purchased [member]</t>
  </si>
  <si>
    <t>Trading derivatives [member] | Foreign exchange and gold contracts [member] | Over the Counter1 [member] | Options written [member]</t>
  </si>
  <si>
    <t>Trading derivatives [member] | Foreign exchange and gold contracts [member] | Over the Counter1 [member] | Swaps [member]</t>
  </si>
  <si>
    <t>Trading derivatives [member] | Foreign exchange and gold contracts [member] | Over the Counter1 [member] | Spot and forwards [member]</t>
  </si>
  <si>
    <t>Trading derivatives [member] | Foreign exchange and gold contracts [member] | Settled through central counterparties [member]</t>
  </si>
  <si>
    <t>Trading derivatives [member] | Foreign exchange and gold contracts [member] | Settled through central counterparties [member] | Spot and forwards [member]</t>
  </si>
  <si>
    <t>Trading derivatives [member] | Other derivative contracts [member]</t>
  </si>
  <si>
    <t>Trading derivatives [member] | Other derivative contracts [member] | Exchange Traded 1 [Member]</t>
  </si>
  <si>
    <t>Trading derivatives [member] | Other derivative contracts [member] | Exchange Traded 1 [Member] | Equity derivatives [member]</t>
  </si>
  <si>
    <t>Trading derivatives [member] | Other derivative contracts [member] | Exchange Traded 1 [Member] | Commodity and other contracts [member]</t>
  </si>
  <si>
    <t>Trading derivatives [member] | Other derivative contracts [member] | Over the Counter1 [member]</t>
  </si>
  <si>
    <t>Trading derivatives [member] | Other derivative contracts [member] | Over the Counter1 [member] | Equity derivatives [member]</t>
  </si>
  <si>
    <t>Trading derivatives [member] | Other derivative contracts [member] | Over the Counter1 [member] | Credit Derivative [member]</t>
  </si>
  <si>
    <t>Trading derivatives [member] | Other derivative contracts [member] | Over the Counter1 [member] | Commodity and other contracts [member]</t>
  </si>
  <si>
    <t>Trading derivatives [member] | Other derivative contracts [member] | Settled through central counterparties [member]</t>
  </si>
  <si>
    <t>Trading derivatives [member] | Other derivative contracts [member] | Settled through central counterparties [member] | Credit Derivative [member]</t>
  </si>
  <si>
    <t>Trading derivatives [member] | Other derivative contracts [member] | Settled through central counterparties [member] | Commodity and other contracts [member]</t>
  </si>
  <si>
    <t>Hedging derivative [member]</t>
  </si>
  <si>
    <t>Hedging derivative [member] | Interest rate contracts [member]</t>
  </si>
  <si>
    <t>Hedging derivative [member] | Interest rate contracts [member] | Over the Counter1 [member]</t>
  </si>
  <si>
    <t>Hedging derivative [member] | Interest rate contracts [member] | Over the Counter1 [member] | Swaps [member]</t>
  </si>
  <si>
    <t>Hedging derivative [member] | Interest rate contracts [member] | Settled through central counterparties [member]</t>
  </si>
  <si>
    <t>Hedging derivative [member] | Interest rate contracts [member] | Settled through central counterparties [member] | Swaps [member]</t>
  </si>
  <si>
    <t>Hedging derivative [member] | Foreign exchange and gold contracts [member]</t>
  </si>
  <si>
    <t>Hedging derivative [member] | Foreign exchange and gold contracts [member] | Over the Counter1 [member]</t>
  </si>
  <si>
    <t>Hedging derivative [member] | Foreign exchange and gold contracts [member] | Over the Counter1 [member] | Swaps [member]</t>
  </si>
  <si>
    <t>Hedging derivative [member] | Foreign exchange and gold contracts [member] | Over the Counter1 [member] | Spot and forwards [member]</t>
  </si>
  <si>
    <t>Hedging derivative [member] | Other derivative contracts [member]</t>
  </si>
  <si>
    <t>Hedging derivative [member] | Other derivative contracts [member] | Over the Counter1 [member]</t>
  </si>
  <si>
    <t>Hedging derivative [member] | Other derivative contracts [member] | Over the Counter1 [member] | Equity derivatives [member]</t>
  </si>
  <si>
    <t>Derivative Financial Instruments - Summary of Remaining Term to Maturity of Notional Amounts of Bank's Derivative Financial Instruments (Detail) - CAD ($) $ in Millions</t>
  </si>
  <si>
    <t>Notional amount</t>
  </si>
  <si>
    <t>Within one year [member]</t>
  </si>
  <si>
    <t>Within one year [member] | Interest rate contracts [member]</t>
  </si>
  <si>
    <t>Within one year [member] | Interest rate contracts [member] | Futures [member]</t>
  </si>
  <si>
    <t>Within one year [member] | Interest rate contracts [member] | Forward contract [member]</t>
  </si>
  <si>
    <t>Within one year [member] | Interest rate contracts [member] | Swaps [member]</t>
  </si>
  <si>
    <t>Within one year [member] | Interest rate contracts [member] | Options purchased [member]</t>
  </si>
  <si>
    <t>Within one year [member] | Interest rate contracts [member] | Options written [member]</t>
  </si>
  <si>
    <t>Within one year [member] | Foreign exchange and gold contracts [member]</t>
  </si>
  <si>
    <t>Within one year [member] | Foreign exchange and gold contracts [member] | Futures [member]</t>
  </si>
  <si>
    <t>Within one year [member] | Foreign exchange and gold contracts [member] | Swaps [member]</t>
  </si>
  <si>
    <t>Within one year [member] | Foreign exchange and gold contracts [member] | Options purchased [member]</t>
  </si>
  <si>
    <t>Within one year [member] | Foreign exchange and gold contracts [member] | Options written [member]</t>
  </si>
  <si>
    <t>Within one year [member] | Foreign exchange and gold contracts [member] | Spot and forwards [member]</t>
  </si>
  <si>
    <t>Within one year [member] | Other derivative contracts [member]</t>
  </si>
  <si>
    <t>Within one year [member] | Other derivative contracts [member] | Equity derivatives [member]</t>
  </si>
  <si>
    <t>Within one year [member] | Other derivative contracts [member] | Credit Derivative [member]</t>
  </si>
  <si>
    <t>Within one year [member] | Other derivative contracts [member] | Commodity and other contracts [member]</t>
  </si>
  <si>
    <t>One to 5 years [member] | Interest rate contracts [member]</t>
  </si>
  <si>
    <t>One to 5 years [member] | Interest rate contracts [member] | Futures [member]</t>
  </si>
  <si>
    <t>One to 5 years [member] | Interest rate contracts [member] | Forward contract [member]</t>
  </si>
  <si>
    <t>One to 5 years [member] | Interest rate contracts [member] | Swaps [member]</t>
  </si>
  <si>
    <t>One to 5 years [member] | Interest rate contracts [member] | Options purchased [member]</t>
  </si>
  <si>
    <t>One to 5 years [member] | Interest rate contracts [member] | Options written [member]</t>
  </si>
  <si>
    <t>One to 5 years [member] | Foreign exchange and gold contracts [member]</t>
  </si>
  <si>
    <t>One to 5 years [member] | Foreign exchange and gold contracts [member] | Futures [member]</t>
  </si>
  <si>
    <t>One to 5 years [member] | Foreign exchange and gold contracts [member] | Swaps [member]</t>
  </si>
  <si>
    <t>One to 5 years [member] | Foreign exchange and gold contracts [member] | Options purchased [member]</t>
  </si>
  <si>
    <t>One to 5 years [member] | Foreign exchange and gold contracts [member] | Options written [member]</t>
  </si>
  <si>
    <t>One to 5 years [member] | Foreign exchange and gold contracts [member] | Spot and forwards [member]</t>
  </si>
  <si>
    <t>One to 5 years [member] | Other derivative contracts [member]</t>
  </si>
  <si>
    <t>One to 5 years [member] | Other derivative contracts [member] | Equity derivatives [member]</t>
  </si>
  <si>
    <t>One to 5 years [member] | Other derivative contracts [member] | Credit Derivative [member]</t>
  </si>
  <si>
    <t>One to 5 years [member] | Other derivative contracts [member] | Commodity and other contracts [member]</t>
  </si>
  <si>
    <t>Over 5 years [member]</t>
  </si>
  <si>
    <t>Over 5 years [member] | Interest rate contracts [member]</t>
  </si>
  <si>
    <t>Over 5 years [member] | Interest rate contracts [member] | Futures [member]</t>
  </si>
  <si>
    <t>Over 5 years [member] | Interest rate contracts [member] | Forward contract [member]</t>
  </si>
  <si>
    <t>Over 5 years [member] | Interest rate contracts [member] | Swaps [member]</t>
  </si>
  <si>
    <t>Over 5 years [member] | Interest rate contracts [member] | Options purchased [member]</t>
  </si>
  <si>
    <t>Over 5 years [member] | Interest rate contracts [member] | Options written [member]</t>
  </si>
  <si>
    <t>Over 5 years [member] | Foreign exchange and gold contracts [member]</t>
  </si>
  <si>
    <t>Over 5 years [member] | Foreign exchange and gold contracts [member] | Futures [member]</t>
  </si>
  <si>
    <t>Over 5 years [member] | Foreign exchange and gold contracts [member] | Swaps [member]</t>
  </si>
  <si>
    <t>Over 5 years [member] | Foreign exchange and gold contracts [member] | Options purchased [member]</t>
  </si>
  <si>
    <t>Over 5 years [member] | Foreign exchange and gold contracts [member] | Options written [member]</t>
  </si>
  <si>
    <t>Over 5 years [member] | Foreign exchange and gold contracts [member] | Spot and forwards [member]</t>
  </si>
  <si>
    <t>Over 5 years [member] | Other derivative contracts [member]</t>
  </si>
  <si>
    <t>Over 5 years [member] | Other derivative contracts [member] | Equity derivatives [member]</t>
  </si>
  <si>
    <t>Over 5 years [member] | Other derivative contracts [member] | Credit Derivative [member]</t>
  </si>
  <si>
    <t>Over 5 years [member] | Other derivative contracts [member] | Commodity and other contracts [member]</t>
  </si>
  <si>
    <t>Derivative Financial Instruments - Summary of Credit Exposure of Derivative Financial Instruments (Detail) - CAD ($) $ in Millions</t>
  </si>
  <si>
    <t>Credit risk amount</t>
  </si>
  <si>
    <t>Credit equivalent amount</t>
  </si>
  <si>
    <t>CET1 Risk Weighted Assets</t>
  </si>
  <si>
    <t>Credit valuation adjustment [member]</t>
  </si>
  <si>
    <t>Interest rate contracts [member] | Futures [member] | Exchange Traded 1 [Member]</t>
  </si>
  <si>
    <t>Interest rate contracts [member] | Forward contract [member] | Over the Counter1 [member]</t>
  </si>
  <si>
    <t>Interest rate contracts [member] | Swaps [member] | Over the Counter1 [member]</t>
  </si>
  <si>
    <t>Interest rate contracts [member] | Options purchased [member] | Exchange Traded 1 [Member]</t>
  </si>
  <si>
    <t>Interest rate contracts [member] | Options purchased [member] | Over the Counter1 [member]</t>
  </si>
  <si>
    <t>Interest rate contracts [member] | Options written [member] | Exchange Traded 1 [Member]</t>
  </si>
  <si>
    <t>Interest rate contracts [member] | Options written [member] | Over the Counter1 [member]</t>
  </si>
  <si>
    <t>Foreign exchange and gold contracts [member] | Futures [member] | Exchange Traded 1 [Member]</t>
  </si>
  <si>
    <t>Foreign exchange and gold contracts [member] | Swaps [member] | Over the Counter1 [member]</t>
  </si>
  <si>
    <t>Foreign exchange and gold contracts [member] | Options purchased [member] | Exchange Traded 1 [Member]</t>
  </si>
  <si>
    <t>Foreign exchange and gold contracts [member] | Options purchased [member] | Over the Counter1 [member]</t>
  </si>
  <si>
    <t>Foreign exchange and gold contracts [member] | Options written [member] | Exchange Traded 1 [Member]</t>
  </si>
  <si>
    <t>Foreign exchange and gold contracts [member] | Options written [member] | Over the Counter1 [member]</t>
  </si>
  <si>
    <t>Foreign exchange and gold contracts [member] | Spot and forwards [member] | Over the Counter1 [member]</t>
  </si>
  <si>
    <t>Other derivative contracts [member] | Equity derivatives [member] | Exchange Traded 1 [Member]</t>
  </si>
  <si>
    <t>Other derivative contracts [member] | Equity derivatives [member] | Over the Counter1 [member]</t>
  </si>
  <si>
    <t>Other derivative contracts [member] | Credit Derivative [member] | Over the Counter1 [member]</t>
  </si>
  <si>
    <t>Other derivative contracts [member] | Commodity and other contracts [member] | Exchange Traded 1 [Member]</t>
  </si>
  <si>
    <t>Other derivative contracts [member] | Commodity and other contracts [member] | Over the Counter1 [member]</t>
  </si>
  <si>
    <t>Settled through central counterparties [member]</t>
  </si>
  <si>
    <t>Settled through central counterparties [member] | Exchange Traded 1 [Member]</t>
  </si>
  <si>
    <t>Settled through central counterparties [member] | Over the Counter1 [member]</t>
  </si>
  <si>
    <t>Derivative Financial Instruments - Summary of Credit Exposure of Derivative Financial Instruments (Parenthetical) (Detail) $ in Millions</t>
  </si>
  <si>
    <t>Credit valuation adjustment for derivatives</t>
  </si>
  <si>
    <t>CRA [member]</t>
  </si>
  <si>
    <t>Amounts relating to netting and collateral</t>
  </si>
  <si>
    <t>CEA [member]</t>
  </si>
  <si>
    <t>Derivative Financial Instruments - Summary of Financial Derivatives at Fair Value (Detail) - CAD ($) $ in Millions</t>
  </si>
  <si>
    <t>Average fair value of trading derivatives, Favourable</t>
  </si>
  <si>
    <t>Average fair value of trading derivatives, Unfavourable</t>
  </si>
  <si>
    <t>Year-end fair value, Favourable</t>
  </si>
  <si>
    <t>Year-end fair value, Unfavourable</t>
  </si>
  <si>
    <t>Net derivative financial instruments, Year-end fair value, Favourable</t>
  </si>
  <si>
    <t>Net derivative financial instruments, Year-end fair value, Unfavourable</t>
  </si>
  <si>
    <t>Derivatives [member]</t>
  </si>
  <si>
    <t>Less impact of master netting and collateral Year-end fair value, Favourable</t>
  </si>
  <si>
    <t>Less impact of master netting and collateral Year-end fair value, Unfavourable</t>
  </si>
  <si>
    <t>Derivatives [member] | Trading [member]</t>
  </si>
  <si>
    <t>Derivatives [member] | Hedging [member]</t>
  </si>
  <si>
    <t>Interest rate contracts [member] | Derivatives [member] | Trading [member]</t>
  </si>
  <si>
    <t>Interest rate contracts [member] | Derivatives [member] | Forward contract [member] | Trading [member]</t>
  </si>
  <si>
    <t>Interest rate contracts [member] | Derivatives [member] | Swaps [member] | Trading [member]</t>
  </si>
  <si>
    <t>Interest rate contracts [member] | Derivatives [member] | Swaps [member] | Hedging [member]</t>
  </si>
  <si>
    <t>Interest rate contracts [member] | Derivatives [member] | Option contract [member] | Trading [member]</t>
  </si>
  <si>
    <t>Foreign exchange and gold contracts [member] | Derivatives [member] | Trading [member]</t>
  </si>
  <si>
    <t>Foreign exchange and gold contracts [member] | Derivatives [member] | Hedging [member]</t>
  </si>
  <si>
    <t>Foreign exchange and gold contracts [member] | Derivatives [member] | Forward contract [member] | Trading [member]</t>
  </si>
  <si>
    <t>Foreign exchange and gold contracts [member] | Derivatives [member] | Forward contract [member] | Hedging [member]</t>
  </si>
  <si>
    <t>Foreign exchange and gold contracts [member] | Derivatives [member] | Swaps [member] | Trading [member]</t>
  </si>
  <si>
    <t>Foreign exchange and gold contracts [member] | Derivatives [member] | Swaps [member] | Hedging [member]</t>
  </si>
  <si>
    <t>Foreign exchange and gold contracts [member] | Derivatives [member] | Option contract [member] | Trading [member]</t>
  </si>
  <si>
    <t>Other derivative contracts [member] | Derivatives [member] | Trading [member]</t>
  </si>
  <si>
    <t>Other derivative contracts [member] | Derivatives [member] | Equity derivatives [member] | Trading [member]</t>
  </si>
  <si>
    <t>Other derivative contracts [member] | Derivatives [member] | Equity derivatives [member] | Hedging [member]</t>
  </si>
  <si>
    <t>Other derivative contracts [member] | Derivatives [member] | Credit Derivative [member] | Trading [member]</t>
  </si>
  <si>
    <t>Other derivative contracts [member] | Derivatives [member] | Commodity and other contracts [member] | Trading [member]</t>
  </si>
  <si>
    <t>Derivative Financial Instruments - Summary of Financial Derivatives at Fair Value (Parenthetical) (Detail) $ in Millions</t>
  </si>
  <si>
    <t>Disclosure of financial assets [abstract]</t>
  </si>
  <si>
    <t>Derivative Financial Instruments - Additional Information (Detail) - Equity risk [member]</t>
  </si>
  <si>
    <t>Bottom of range [member]</t>
  </si>
  <si>
    <t>Correlation between the variables in regression</t>
  </si>
  <si>
    <t>Slope of regression range</t>
  </si>
  <si>
    <t>Confidence level of the slope</t>
  </si>
  <si>
    <t>95.00%</t>
  </si>
  <si>
    <t>Derivative Financial Instruments - Summary of Notional Amount of Derivatives and Carrying Amount of Cash and Deposit Liabilities Designated as Hedging Instruments (Detail) - CAD ($) $ in Millions</t>
  </si>
  <si>
    <t>Disclosure of detailed information about hedging instruments [line items]</t>
  </si>
  <si>
    <t>Derivative notional amount</t>
  </si>
  <si>
    <t>Deposit liabilities - carrying amount [member]</t>
  </si>
  <si>
    <t>Deposit liabilities - carrying amount [member] | Fair value hedges [member] | Interest rate risk [member] | Swaps [member]</t>
  </si>
  <si>
    <t>Deposit liabilities - carrying amount [member] | Fair value hedges [member] | Currency or interest rate risk [member] | Swaps [member]</t>
  </si>
  <si>
    <t>Deposit liabilities - carrying amount [member] | Cash flow hedges [member] | Interest rate risk [member] | Swaps [member]</t>
  </si>
  <si>
    <t>Deposit liabilities - carrying amount [member] | Cash flow hedges [member] | Currency or interest rate risk [member]</t>
  </si>
  <si>
    <t>Deposit liabilities - carrying amount [member] | Cash flow hedges [member] | Currency risk [member] | Swaps [member]</t>
  </si>
  <si>
    <t>Deposit liabilities - carrying amount [member] | Cash flow hedges [member] | Currency risk [member] | Foreign currency forward contracts [member]</t>
  </si>
  <si>
    <t>Deposit liabilities - carrying amount [member] | Cash flow hedges [member] | Currency risk [member] | Cash [member]</t>
  </si>
  <si>
    <t>Deposit liabilities - carrying amount [member] | Cash flow hedges [member] | Equity price risk [member] | Total return swaps [member]</t>
  </si>
  <si>
    <t>Deposit liabilities - carrying amount [member] | Hedges of net investment in foreign operations [member] | Equity price risk [member] | Foreign Currency Deposit Liabilities [member]</t>
  </si>
  <si>
    <t>Deposit liabilities - carrying amount [member] | Hedges of net investment in foreign operations [member] | Equity price risk [member] | Foreign currency forward contracts [member]</t>
  </si>
  <si>
    <t>Within one year [member] | Deposit liabilities - carrying amount [member]</t>
  </si>
  <si>
    <t>Within one year [member] | Deposit liabilities - carrying amount [member] | Fair value hedges [member] | Interest rate risk [member] | Swaps [member]</t>
  </si>
  <si>
    <t>Within one year [member] | Deposit liabilities - carrying amount [member] | Fair value hedges [member] | Currency or interest rate risk [member] | Swaps [member]</t>
  </si>
  <si>
    <t>Within one year [member] | Deposit liabilities - carrying amount [member] | Cash flow hedges [member] | Interest rate risk [member] | Swaps [member]</t>
  </si>
  <si>
    <t>Within one year [member] | Deposit liabilities - carrying amount [member] | Cash flow hedges [member] | Currency or interest rate risk [member]</t>
  </si>
  <si>
    <t>Within one year [member] | Deposit liabilities - carrying amount [member] | Cash flow hedges [member] | Currency risk [member] | Swaps [member]</t>
  </si>
  <si>
    <t>Within one year [member] | Deposit liabilities - carrying amount [member] | Cash flow hedges [member] | Currency risk [member] | Foreign currency forward contracts [member]</t>
  </si>
  <si>
    <t>Within one year [member] | Deposit liabilities - carrying amount [member] | Cash flow hedges [member] | Currency risk [member] | Cash [member]</t>
  </si>
  <si>
    <t>Within one year [member] | Deposit liabilities - carrying amount [member] | Cash flow hedges [member] | Equity price risk [member] | Total return swaps [member]</t>
  </si>
  <si>
    <t>Within one year [member] | Deposit liabilities - carrying amount [member] | Hedges of net investment in foreign operations [member] | Equity price risk [member] | Foreign Currency Deposit Liabilities [member]</t>
  </si>
  <si>
    <t>Within one year [member] | Deposit liabilities - carrying amount [member] | Hedges of net investment in foreign operations [member] | Equity price risk [member] | Foreign currency forward contracts [member]</t>
  </si>
  <si>
    <t>One to 5 years [member] | Deposit liabilities - carrying amount [member]</t>
  </si>
  <si>
    <t>One to 5 years [member] | Deposit liabilities - carrying amount [member] | Fair value hedges [member] | Interest rate risk [member] | Swaps [member]</t>
  </si>
  <si>
    <t>One to 5 years [member] | Deposit liabilities - carrying amount [member] | Fair value hedges [member] | Currency or interest rate risk [member] | Swaps [member]</t>
  </si>
  <si>
    <t>One to 5 years [member] | Deposit liabilities - carrying amount [member] | Cash flow hedges [member] | Interest rate risk [member] | Swaps [member]</t>
  </si>
  <si>
    <t>One to 5 years [member] | Deposit liabilities - carrying amount [member] | Cash flow hedges [member] | Currency or interest rate risk [member]</t>
  </si>
  <si>
    <t>One to 5 years [member] | Deposit liabilities - carrying amount [member] | Cash flow hedges [member] | Currency risk [member] | Swaps [member]</t>
  </si>
  <si>
    <t>One to 5 years [member] | Deposit liabilities - carrying amount [member] | Cash flow hedges [member] | Equity price risk [member] | Total return swaps [member]</t>
  </si>
  <si>
    <t>Over 5 years [member] | Deposit liabilities - carrying amount [member]</t>
  </si>
  <si>
    <t>Over 5 years [member] | Deposit liabilities - carrying amount [member] | Fair value hedges [member] | Interest rate risk [member] | Swaps [member]</t>
  </si>
  <si>
    <t>Over 5 years [member] | Deposit liabilities - carrying amount [member] | Cash flow hedges [member] | Interest rate risk [member] | Swaps [member]</t>
  </si>
  <si>
    <t>Over 5 years [member] | Deposit liabilities - carrying amount [member] | Cash flow hedges [member] | Currency or interest rate risk [member]</t>
  </si>
  <si>
    <t>Over 5 years [member] | Deposit liabilities - carrying amount [member] | Cash flow hedges [member] | Currency risk [member] | Swaps [member]</t>
  </si>
  <si>
    <t>Derivative Financial Instruments - Summary of Average Price or Rate of Hedging Instruments (Detail)</t>
  </si>
  <si>
    <t>Fair value hedges [member] | Interest rate risk [member] | Swaps [member]</t>
  </si>
  <si>
    <t>Fixed interest rate</t>
  </si>
  <si>
    <t>2.11%</t>
  </si>
  <si>
    <t>2.04%</t>
  </si>
  <si>
    <t>Fair value hedges [member] | Currency or interest rate risk [member] | Swaps [member] | CAD-USD [Member]</t>
  </si>
  <si>
    <t>2.22%</t>
  </si>
  <si>
    <t>FX rate</t>
  </si>
  <si>
    <t>1.29%</t>
  </si>
  <si>
    <t>Fair value hedges [member] | Currency or interest rate risk [member] | Swaps [member] | CAD-EUR [Member]</t>
  </si>
  <si>
    <t>3.02%</t>
  </si>
  <si>
    <t>1.33%</t>
  </si>
  <si>
    <t>Cash flow hedges [member] | Interest rate risk [member] | Swaps [member]</t>
  </si>
  <si>
    <t>2.37%</t>
  </si>
  <si>
    <t>Cash flow hedges [member] | Currency or interest rate risk [member] | Swaps [member] | CAD-USD [Member]</t>
  </si>
  <si>
    <t>1.85%</t>
  </si>
  <si>
    <t>1.75%</t>
  </si>
  <si>
    <t>1.28%</t>
  </si>
  <si>
    <t>1.27%</t>
  </si>
  <si>
    <t>Cash flow hedges [member] | Currency risk [member] | Swaps [member] | CAD-USD [Member]</t>
  </si>
  <si>
    <t>1.31%</t>
  </si>
  <si>
    <t>1.30%</t>
  </si>
  <si>
    <t>Cash flow hedges [member] | Currency risk [member] | Swaps [member] | CAD-EUR [Member]</t>
  </si>
  <si>
    <t>1.48%</t>
  </si>
  <si>
    <t>Cash flow hedges [member] | Currency risk [member] | Swaps [member] | CAD-GBP [Member]</t>
  </si>
  <si>
    <t>1.71%</t>
  </si>
  <si>
    <t>1.74%</t>
  </si>
  <si>
    <t>Cash flow hedges [member] | Currency risk [member] | Foreign currency forward contracts [member] | CAD-USD [Member]</t>
  </si>
  <si>
    <t>1.32%</t>
  </si>
  <si>
    <t>Cash flow hedges [member] | Equity price risk [member] | Total return swaps [member]</t>
  </si>
  <si>
    <t>Price</t>
  </si>
  <si>
    <t>Hedges of net investment in foreign operations [member] | Currency risk [member] | Foreign currency forward contracts [member] | CAD-USD [Member]</t>
  </si>
  <si>
    <t>Hedges of net investment in foreign operations [member] | Currency risk [member] | Foreign currency forward contracts [member] | MXN-CAD [Member]</t>
  </si>
  <si>
    <t>15.58%</t>
  </si>
  <si>
    <t>15.77%</t>
  </si>
  <si>
    <t>Hedges of net investment in foreign operations [member] | Currency risk [member] | Foreign currency forward contracts [member] | PEN-CAD [Member]</t>
  </si>
  <si>
    <t>2.56%</t>
  </si>
  <si>
    <t>2.59%</t>
  </si>
  <si>
    <t>Hedges of net investment in foreign operations [member] | Currency risk [member] | Foreign currency forward contracts [member] | THB-CAD [Member]</t>
  </si>
  <si>
    <t>23.56%</t>
  </si>
  <si>
    <t>24.57%</t>
  </si>
  <si>
    <t>Derivative Financial Instruments - Summary of Average Price or Rate of Hedging Instruments (Parenthetical) (Detail)</t>
  </si>
  <si>
    <t>Remaining term of maturity for hedges</t>
  </si>
  <si>
    <t>Derivative Financial Instruments - Summary of Items designated as Hedging Instruments, Hedged Items and Ineffectiveness for Fair Value Hedge (Detail) - CAD ($) $ in Millions</t>
  </si>
  <si>
    <t>Disclosure of detailed information about hedged items and hedging instruments [line items]</t>
  </si>
  <si>
    <t>Carrying amount of the hedging instruments, Assets</t>
  </si>
  <si>
    <t>Carrying amount of the hedging instruments, Liabilities</t>
  </si>
  <si>
    <t>Gain (loss) on hedged item used to calculate hedge ineffectiveness</t>
  </si>
  <si>
    <t>Ineffectiveness recorded in non-interest income-other</t>
  </si>
  <si>
    <t>Fair value hedges [member]</t>
  </si>
  <si>
    <t>Gain (loss) on hedging instrument used to calculate hedge ineffectiveness</t>
  </si>
  <si>
    <t>Carrying amount of the hedged item</t>
  </si>
  <si>
    <t>Accumulated amount of fair value hedge adjustments gains/(losses) on the hedged item Active hedges</t>
  </si>
  <si>
    <t>Accumulated amount of fair value hedge adjustments gains/(losses) on the hedged item discontinued hedges</t>
  </si>
  <si>
    <t>Fair value hedges [member] | Interest rate risk [member] | Deposit liabilities - carrying amount [member]</t>
  </si>
  <si>
    <t>Carrying amount of the hedged item, Liabilities</t>
  </si>
  <si>
    <t>Accumulated amount of fair value hedge adjustments gains/(losses) on the hedged item Active hedges, Assets</t>
  </si>
  <si>
    <t>Accumulated amount of fair value hedge adjustments gains/(losses) on the hedged item Active hedges, Liabilities</t>
  </si>
  <si>
    <t>Accumulated amount of fair value hedge adjustments gains/(losses) on the hedged item discontinued hedges, Assets</t>
  </si>
  <si>
    <t>Accumulated amount of fair value hedge adjustments gains/(losses) on the hedged item discontinued hedges, Liabilities</t>
  </si>
  <si>
    <t>Fair value hedges [member] | Interest rate risk [member] | Subordinated debenture [member]</t>
  </si>
  <si>
    <t>Fair value hedges [member] | Interest rate risk [member] | Investment Securities [Member]</t>
  </si>
  <si>
    <t>Carrying amount of the hedged item, Assets</t>
  </si>
  <si>
    <t>Fair value hedges [member] | Interest rate risk [member] | Loan commitments [member]</t>
  </si>
  <si>
    <t>Fair value hedges [member] | Currency or interest rate risk [member] | Deposit liabilities - carrying amount [member]</t>
  </si>
  <si>
    <t>Fair value hedges [member] | Currency or interest rate risk [member] | Subordinated debenture [member]</t>
  </si>
  <si>
    <t>Fair value hedges [member] | Currency or interest rate risk [member] | Swaps [member]</t>
  </si>
  <si>
    <t>Fair value hedges [member] | Currency or interest rate risk [member] | Investment Securities [Member]</t>
  </si>
  <si>
    <t>Derivative Financial Instruments - Summary of Items designated as Hedging Instruments, Hedged Items and Ineffectiveness for Fair Value Hedges for Cash Flow Hedges and Net Investment Hedges (Detail) - CAD ($) $ in Millions</t>
  </si>
  <si>
    <t>Gains/(losses) on hedging instrument recognized in Other Comprehensive Income</t>
  </si>
  <si>
    <t>Gains/(losses) on hedged item used to calculate hedge ineffectiveness</t>
  </si>
  <si>
    <t>Cash flow hedges [member]</t>
  </si>
  <si>
    <t>Cash flow hedges [member] | Currency or interest rate risk [member] | Swaps [member]</t>
  </si>
  <si>
    <t>Cash flow hedges [member] | Currency or interest rate risk [member] | Foreign currency forward contracts [member]</t>
  </si>
  <si>
    <t>Cash flow hedges [member] | Currency or interest rate risk [member] | Cash [member]</t>
  </si>
  <si>
    <t>Cash flow hedges [member] | Currency risk [member] | Swaps [member]</t>
  </si>
  <si>
    <t>Cash flow hedges [member] | Equity price risk return swap [member]</t>
  </si>
  <si>
    <t>Net investment hedges [member]</t>
  </si>
  <si>
    <t>Net investment hedges [member] | Currency risk [member] | Deposit liabilities - carrying amount [member]</t>
  </si>
  <si>
    <t>Net investment hedges [member] | Currency risk [member] | Foreign currency forward contracts [member]</t>
  </si>
  <si>
    <t>Derivative Financial Instruments - Summary of Effectiveness of Cash Flow and Net Investment Hedges on Consolidated Statement of Income and Consolidated Statement of Other Comprehensive Income (Detail) - CAD ($) $ in Millions</t>
  </si>
  <si>
    <t>Disclosure of information about amounts that affected statement of income and statement of comprehensive income as result of hedge accounting [line items]</t>
  </si>
  <si>
    <t>AOCI as at November 1, 2017</t>
  </si>
  <si>
    <t>Net gains (losses) recognized in OCI</t>
  </si>
  <si>
    <t>Amount reclassified to net income as the hedged item affects net income</t>
  </si>
  <si>
    <t>Amount reclassified to net income for hedges of forecasted transactions that are no longer expected to occur</t>
  </si>
  <si>
    <t>Net gains (losses) included in non-financial asset/liability as a result of a hedged forecasted transaction</t>
  </si>
  <si>
    <t>AOCI as at October 31, 2018</t>
  </si>
  <si>
    <t>Active hedges</t>
  </si>
  <si>
    <t>Discountinued hedges</t>
  </si>
  <si>
    <t>Cash flow hedges [member] | Interest rate risk [member]</t>
  </si>
  <si>
    <t>Cash flow hedges [member] | Currency or interest rate risk [member]</t>
  </si>
  <si>
    <t>Cash flow hedges [member] | Currency risk [member]</t>
  </si>
  <si>
    <t>Cash flow hedges [member] | Equity price risk [member]</t>
  </si>
  <si>
    <t>Hedges of net investment in foreign operations [member] | Currency risk [member]</t>
  </si>
  <si>
    <t>Offsetting Financial Assets and Financial Liabilities - Summary of Financial Assets and Liabilities Offsetting, Enforceable Master Netting or Similar Arrangement (Detail) - CAD ($) $ in Millions</t>
  </si>
  <si>
    <t>Disclosure of offsetting of financial assets liabilities [line items]</t>
  </si>
  <si>
    <t>Gross amounts of recognized financial assets</t>
  </si>
  <si>
    <t>Gross amounts of recognized financial liabilities offset in the consolidated statement of financial position</t>
  </si>
  <si>
    <t>Net amounts of financial assets presented in the consolidated statement of financial position</t>
  </si>
  <si>
    <t>Impact of master netting arrangements or similar agreements</t>
  </si>
  <si>
    <t>Collateral</t>
  </si>
  <si>
    <t>Net amount</t>
  </si>
  <si>
    <t>Gross amounts of recognized financial liabilities</t>
  </si>
  <si>
    <t>Gross amounts of recognized financial assets offset in the consolidated statement of financial position</t>
  </si>
  <si>
    <t>Net amounts of financial liabilities presented in the consolidated statement of financial position</t>
  </si>
  <si>
    <t>Derivative financial instruments liabilities [member]</t>
  </si>
  <si>
    <t>Obligations related to securities sold under repurchase agreements and securities lent [member]</t>
  </si>
  <si>
    <t>Securities purchased under resale agreements and securities borrowed [member]</t>
  </si>
  <si>
    <t>Investment Securities - Disclosure of Carrying Value of Banks Investment Securities Per Measurement Category (Detail) - CAD ($) $ in Millions</t>
  </si>
  <si>
    <t>Debt Investments [member] | Financial assets measured at fair value through other comprehensive income, category [member]</t>
  </si>
  <si>
    <t>Debt Investments [member] | Financial assets at amortised cost, category [member]</t>
  </si>
  <si>
    <t>Equity securities [member] | Investments in equity instruments designated at fair value through other comprehensive income [member]</t>
  </si>
  <si>
    <t>Equity securities [member] | Financial assets at fair value through profit or loss, category [member]</t>
  </si>
  <si>
    <t>Investment Securities - Disclosure of Unrealized Gains and Losses on Fair Value Through Other Comprehensive Income Securities (Detail) - Financial assets measured at fair value through other comprehensive income, category [member] - CAD ($) $ in Millions</t>
  </si>
  <si>
    <t>Cost</t>
  </si>
  <si>
    <t>Gross unrealized gains</t>
  </si>
  <si>
    <t>Gross unrealized losses</t>
  </si>
  <si>
    <t>U.S. treasury and other U.S. agency debt [member]</t>
  </si>
  <si>
    <t>Other debt [member]</t>
  </si>
  <si>
    <t>Investment Securities - Summary of Analysis of Fair Value and Carrying Value of Investment Securities Measured at Amortized Cost (Detail) - CAD ($) $ in Millions</t>
  </si>
  <si>
    <t>Financial assets at fair value, investment securities [member]</t>
  </si>
  <si>
    <t>Financial assets at fair value, investment securities [member] | Canadian federal government issued or guaranteed debt [member]</t>
  </si>
  <si>
    <t>Financial assets at fair value, investment securities [member] | U.S. treasury and other U.S. agency debt [member]</t>
  </si>
  <si>
    <t>Financial assets at fair value, investment securities [member] | Other foreign government debt [member]</t>
  </si>
  <si>
    <t>Financial assets at fair value, investment securities [member] | Corporate debt [member]</t>
  </si>
  <si>
    <t>Financial assets at carrying value, investment securities [member]</t>
  </si>
  <si>
    <t>Financial assets at carrying value, investment securities [member] | Canadian federal government issued or guaranteed debt [member]</t>
  </si>
  <si>
    <t>Financial assets at carrying value, investment securities [member] | U.S. treasury and other U.S. agency debt [member]</t>
  </si>
  <si>
    <t>Financial assets at carrying value, investment securities [member] | Other foreign government debt [member]</t>
  </si>
  <si>
    <t>Financial assets at carrying value, investment securities [member] | Corporate debt [member]</t>
  </si>
  <si>
    <t>Balances are net of impairment allowances of $0 (2018 – $1).</t>
  </si>
  <si>
    <t>Investment Securities - Summary of Analysis of Fair Value and Carrying Value of Investment Securities Measured at Amortized Cost (Parenthetical) (Detail) - CAD ($) $ in Millions</t>
  </si>
  <si>
    <t>Net impairment allowances</t>
  </si>
  <si>
    <t>Investment Securities - Summary of Equity Investment Securities Designated as at Fair Value Through Other Comprehensive Income (Detail) - Investments in equity instruments designated at fair value through other comprehensive income [member] - CAD ($) $ in Millions</t>
  </si>
  <si>
    <t>Preferred equity instruments [member]</t>
  </si>
  <si>
    <t>Investment Securities - Additional Information (Detail) - CAD ($) $ in Millions</t>
  </si>
  <si>
    <t>Fair value of disposed equity securities</t>
  </si>
  <si>
    <t>Cumulative after-tax loss on equity securities designated at FVOCI</t>
  </si>
  <si>
    <t>Dividend income</t>
  </si>
  <si>
    <t>Investment Securities - Analysis of the Carrying Value of Investment Securities (Detail) - CAD ($) $ in Millions</t>
  </si>
  <si>
    <t>Financial instruments at carrying value</t>
  </si>
  <si>
    <t>Mexican peso [member]</t>
  </si>
  <si>
    <t>Fair Value Through Other Comprehensive Income [member]</t>
  </si>
  <si>
    <t>Fair Value Through Other Comprehensive Income [member] | Debt instruments [member]</t>
  </si>
  <si>
    <t>Fair Value Through Other Comprehensive Income [member] | Canadian federal government issued or guaranteed debt [member]</t>
  </si>
  <si>
    <t>Yield %</t>
  </si>
  <si>
    <t>1.90%</t>
  </si>
  <si>
    <t>Fair Value Through Other Comprehensive Income [member] | Canadian provincial and municipal debt [member]</t>
  </si>
  <si>
    <t>2.10%</t>
  </si>
  <si>
    <t>1.80%</t>
  </si>
  <si>
    <t>Fair Value Through Other Comprehensive Income [member] | U.S. treasury and other U.S. agency debt [member]</t>
  </si>
  <si>
    <t>2.20%</t>
  </si>
  <si>
    <t>2.40%</t>
  </si>
  <si>
    <t>Fair Value Through Other Comprehensive Income [member] | Other foreign government debt [member]</t>
  </si>
  <si>
    <t>2.30%</t>
  </si>
  <si>
    <t>Fair Value Through Other Comprehensive Income [member] | Other debt [member]</t>
  </si>
  <si>
    <t>Fair Value Through Other Comprehensive Income [member] | Preferred equity instruments [member]</t>
  </si>
  <si>
    <t>Fair Value Through Other Comprehensive Income [member] | Common shares [member]</t>
  </si>
  <si>
    <t>Fair Value Through Other Comprehensive Income [member] | Equity instruments [Member]</t>
  </si>
  <si>
    <t>Financial assets at amortised cost, class [member]</t>
  </si>
  <si>
    <t>Financial assets at amortised cost, class [member] | U.S. treasury and other U.S. agency debt [member]</t>
  </si>
  <si>
    <t>Financial assets at amortised cost, class [member] | Other foreign government debt [member]</t>
  </si>
  <si>
    <t>Financial assets at amortised cost, class [member] | Canadian federal and provincial government issued or guaranteed debt [member]</t>
  </si>
  <si>
    <t>Financial assets at amortised cost, class [member] | Corporate debt [member]</t>
  </si>
  <si>
    <t>Fair value through profit and loss [member] | Equity instruments [Member]</t>
  </si>
  <si>
    <t>Within 3 months [member] | Mexican peso [member]</t>
  </si>
  <si>
    <t>Within 3 months [member] | Fair Value Through Other Comprehensive Income [member]</t>
  </si>
  <si>
    <t>Within 3 months [member] | Fair Value Through Other Comprehensive Income [member] | Debt instruments [member]</t>
  </si>
  <si>
    <t>Within 3 months [member] | Fair Value Through Other Comprehensive Income [member] | Canadian federal government issued or guaranteed debt [member]</t>
  </si>
  <si>
    <t>1.70%</t>
  </si>
  <si>
    <t>0.60%</t>
  </si>
  <si>
    <t>Within 3 months [member] | Fair Value Through Other Comprehensive Income [member] | Canadian provincial and municipal debt [member]</t>
  </si>
  <si>
    <t>1.40%</t>
  </si>
  <si>
    <t>Within 3 months [member] | Fair Value Through Other Comprehensive Income [member] | U.S. treasury and other U.S. agency debt [member]</t>
  </si>
  <si>
    <t>2.00%</t>
  </si>
  <si>
    <t>Within 3 months [member] | Fair Value Through Other Comprehensive Income [member] | Other foreign government debt [member]</t>
  </si>
  <si>
    <t>Within 3 months [member] | Fair Value Through Other Comprehensive Income [member] | Other debt [member]</t>
  </si>
  <si>
    <t>1.50%</t>
  </si>
  <si>
    <t>Within 3 months [member] | Financial assets at amortised cost, class [member]</t>
  </si>
  <si>
    <t>Within 3 months [member] | Financial assets at amortised cost, class [member] | U.S. treasury and other U.S. agency debt [member]</t>
  </si>
  <si>
    <t>Within 3 months [member] | Financial assets at amortised cost, class [member] | Other foreign government debt [member]</t>
  </si>
  <si>
    <t>Within 3 months [member] | Financial assets at amortised cost, class [member] | Canadian federal and provincial government issued or guaranteed debt [member]</t>
  </si>
  <si>
    <t>Within 3 months [member] | Financial assets at amortised cost, class [member] | Corporate debt [member]</t>
  </si>
  <si>
    <t>Three to 12 months [member] | Mexican peso [member]</t>
  </si>
  <si>
    <t>Three to 12 months [member] | Fair Value Through Other Comprehensive Income [member]</t>
  </si>
  <si>
    <t>Three to 12 months [member] | Fair Value Through Other Comprehensive Income [member] | Debt instruments [member]</t>
  </si>
  <si>
    <t>Three to 12 months [member] | Fair Value Through Other Comprehensive Income [member] | Canadian federal government issued or guaranteed debt [member]</t>
  </si>
  <si>
    <t>Three to 12 months [member] | Fair Value Through Other Comprehensive Income [member] | Canadian provincial and municipal debt [member]</t>
  </si>
  <si>
    <t>Three to 12 months [member] | Fair Value Through Other Comprehensive Income [member] | U.S. treasury and other U.S. agency debt [member]</t>
  </si>
  <si>
    <t>Three to 12 months [member] | Fair Value Through Other Comprehensive Income [member] | Other foreign government debt [member]</t>
  </si>
  <si>
    <t>Three to 12 months [member] | Fair Value Through Other Comprehensive Income [member] | Other debt [member]</t>
  </si>
  <si>
    <t>Three to 12 months [member] | Financial assets at amortised cost, class [member]</t>
  </si>
  <si>
    <t>Three to 12 months [member] | Financial assets at amortised cost, class [member] | U.S. treasury and other U.S. agency debt [member]</t>
  </si>
  <si>
    <t>Three to 12 months [member] | Financial assets at amortised cost, class [member] | Other foreign government debt [member]</t>
  </si>
  <si>
    <t>Three to 12 months [member] | Financial assets at amortised cost, class [member] | Canadian federal and provincial government issued or guaranteed debt [member]</t>
  </si>
  <si>
    <t>Three to 12 months [member] | Financial assets at amortised cost, class [member] | Corporate debt [member]</t>
  </si>
  <si>
    <t>One to 5 years [member] | Mexican peso [member]</t>
  </si>
  <si>
    <t>One to 5 years [member] | Fair Value Through Other Comprehensive Income [member]</t>
  </si>
  <si>
    <t>One to 5 years [member] | Fair Value Through Other Comprehensive Income [member] | Debt instruments [member]</t>
  </si>
  <si>
    <t>One to 5 years [member] | Fair Value Through Other Comprehensive Income [member] | Canadian federal government issued or guaranteed debt [member]</t>
  </si>
  <si>
    <t>One to 5 years [member] | Fair Value Through Other Comprehensive Income [member] | Canadian provincial and municipal debt [member]</t>
  </si>
  <si>
    <t>One to 5 years [member] | Fair Value Through Other Comprehensive Income [member] | U.S. treasury and other U.S. agency debt [member]</t>
  </si>
  <si>
    <t>One to 5 years [member] | Fair Value Through Other Comprehensive Income [member] | Other foreign government debt [member]</t>
  </si>
  <si>
    <t>3.80%</t>
  </si>
  <si>
    <t>3.70%</t>
  </si>
  <si>
    <t>One to 5 years [member] | Fair Value Through Other Comprehensive Income [member] | Other debt [member]</t>
  </si>
  <si>
    <t>One to 5 years [member] | Financial assets at amortised cost, class [member]</t>
  </si>
  <si>
    <t>One to 5 years [member] | Financial assets at amortised cost, class [member] | U.S. treasury and other U.S. agency debt [member]</t>
  </si>
  <si>
    <t>One to 5 years [member] | Financial assets at amortised cost, class [member] | Other foreign government debt [member]</t>
  </si>
  <si>
    <t>One to 5 years [member] | Financial assets at amortised cost, class [member] | Canadian federal and provincial government issued or guaranteed debt [member]</t>
  </si>
  <si>
    <t>One to 5 years [member] | Financial assets at amortised cost, class [member] | Corporate debt [member]</t>
  </si>
  <si>
    <t>Five to ten years [member] | Mexican peso [member]</t>
  </si>
  <si>
    <t>Five to ten years [member] | Fair Value Through Other Comprehensive Income [member]</t>
  </si>
  <si>
    <t>Five to ten years [member] | Fair Value Through Other Comprehensive Income [member] | Debt instruments [member]</t>
  </si>
  <si>
    <t>Five to ten years [member] | Fair Value Through Other Comprehensive Income [member] | Canadian federal government issued or guaranteed debt [member]</t>
  </si>
  <si>
    <t>2.60%</t>
  </si>
  <si>
    <t>Five to ten years [member] | Fair Value Through Other Comprehensive Income [member] | Canadian provincial and municipal debt [member]</t>
  </si>
  <si>
    <t>3.20%</t>
  </si>
  <si>
    <t>Five to ten years [member] | Fair Value Through Other Comprehensive Income [member] | U.S. treasury and other U.S. agency debt [member]</t>
  </si>
  <si>
    <t>3.10%</t>
  </si>
  <si>
    <t>Five to ten years [member] | Fair Value Through Other Comprehensive Income [member] | Other foreign government debt [member]</t>
  </si>
  <si>
    <t>Five to ten years [member] | Fair Value Through Other Comprehensive Income [member] | Other debt [member]</t>
  </si>
  <si>
    <t>Five to ten years [member] | Financial assets at amortised cost, class [member]</t>
  </si>
  <si>
    <t>Five to ten years [member] | Financial assets at amortised cost, class [member] | U.S. treasury and other U.S. agency debt [member]</t>
  </si>
  <si>
    <t>Five to ten years [member] | Financial assets at amortised cost, class [member] | Other foreign government debt [member]</t>
  </si>
  <si>
    <t>Five to ten years [member] | Financial assets at amortised cost, class [member] | Canadian federal and provincial government issued or guaranteed debt [member]</t>
  </si>
  <si>
    <t>Five to ten years [member] | Financial assets at amortised cost, class [member] | Corporate debt [member]</t>
  </si>
  <si>
    <t>Over ten years [member] | Fair Value Through Other Comprehensive Income [member]</t>
  </si>
  <si>
    <t>Over ten years [member] | Fair Value Through Other Comprehensive Income [member] | Debt instruments [member]</t>
  </si>
  <si>
    <t>Over ten years [member] | Fair Value Through Other Comprehensive Income [member] | Canadian federal government issued or guaranteed debt [member]</t>
  </si>
  <si>
    <t>3.30%</t>
  </si>
  <si>
    <t>3.50%</t>
  </si>
  <si>
    <t>Over ten years [member] | Fair Value Through Other Comprehensive Income [member] | Canadian provincial and municipal debt [member]</t>
  </si>
  <si>
    <t>2.90%</t>
  </si>
  <si>
    <t>Over ten years [member] | Fair Value Through Other Comprehensive Income [member] | U.S. treasury and other U.S. agency debt [member]</t>
  </si>
  <si>
    <t>Over ten years [member] | Fair Value Through Other Comprehensive Income [member] | Other foreign government debt [member]</t>
  </si>
  <si>
    <t>3.40%</t>
  </si>
  <si>
    <t>4.30%</t>
  </si>
  <si>
    <t>Over ten years [member] | Fair Value Through Other Comprehensive Income [member] | Other debt [member]</t>
  </si>
  <si>
    <t>5.90%</t>
  </si>
  <si>
    <t>Over ten years [member] | Financial assets at amortised cost, class [member]</t>
  </si>
  <si>
    <t>Over ten years [member] | Financial assets at amortised cost, class [member] | U.S. treasury and other U.S. agency debt [member]</t>
  </si>
  <si>
    <t>Over ten years [member] | Financial assets at amortised cost, class [member] | Other foreign government debt [member]</t>
  </si>
  <si>
    <t>Over ten years [member] | Financial assets at amortised cost, class [member] | Canadian federal and provincial government issued or guaranteed debt [member]</t>
  </si>
  <si>
    <t>Over ten years [member] | Financial assets at amortised cost, class [member] | Corporate debt [member]</t>
  </si>
  <si>
    <t>No specific maturity [member] | Mexican peso [member]</t>
  </si>
  <si>
    <t>No specific maturity [member] | Fair Value Through Other Comprehensive Income [member]</t>
  </si>
  <si>
    <t>No specific maturity [member] | Fair Value Through Other Comprehensive Income [member] | Preferred equity instruments [member]</t>
  </si>
  <si>
    <t>No specific maturity [member] | Fair Value Through Other Comprehensive Income [member] | Common shares [member]</t>
  </si>
  <si>
    <t>No specific maturity [member] | Fair Value Through Other Comprehensive Income [member] | Equity instruments [Member]</t>
  </si>
  <si>
    <t>No specific maturity [member] | Fair value through profit and loss [member] | Equity instruments [Member]</t>
  </si>
  <si>
    <t>Investment Securities - Schedule of Analysis of Net Gain on Sale of Investment Securities (Detail) - CAD ($) $ in Millions</t>
  </si>
  <si>
    <t>Net realized gains</t>
  </si>
  <si>
    <t>Debt instruments measured at amortized cost</t>
  </si>
  <si>
    <t>Debt investment securities measured at fair value through other comprehensive income (FVOCI)</t>
  </si>
  <si>
    <t>Total net realized gains on investment securities</t>
  </si>
  <si>
    <t>Impairment losses</t>
  </si>
  <si>
    <t>The amounts for years ended October 31, 2019 and October 31, 2018 have been prepared in accordance with IFRS 9; prior period amounts have not been restated.</t>
  </si>
  <si>
    <t>In 2017, impairment losses were comprised of $14 from equity securities and $5 from other debt securities.</t>
  </si>
  <si>
    <t>Investment Securities - Schedule of Analysis of Net Gain on Sale of Investment Securities (Parenthetical) (Detail) $ in Millions</t>
  </si>
  <si>
    <t>Equity securities [member]</t>
  </si>
  <si>
    <t>Other debt securities [member]</t>
  </si>
  <si>
    <t>Loans, Impaired Loans and Allowance for Credit Losses - Schedule of Loans at Amortized Cost (Detail) - CAD ($) $ in Millions</t>
  </si>
  <si>
    <t>Disclosure of fair value financial assets amortised cost [line Items]</t>
  </si>
  <si>
    <t>Financial assets</t>
  </si>
  <si>
    <t>Gross carrying amount [member] | Residential mortgages [member]</t>
  </si>
  <si>
    <t>Gross carrying amount [member] | Loans to consumers [member]</t>
  </si>
  <si>
    <t>Gross carrying amount [member] | Credit Card [member]</t>
  </si>
  <si>
    <t>Gross carrying amount [member] | Business and government [member]</t>
  </si>
  <si>
    <t>Net Carrying Amount [member]</t>
  </si>
  <si>
    <t>Net Carrying Amount [member] | Residential mortgages [member]</t>
  </si>
  <si>
    <t>Net Carrying Amount [member] | Loans to consumers [member]</t>
  </si>
  <si>
    <t>Net Carrying Amount [member] | Credit Card [member]</t>
  </si>
  <si>
    <t>Net Carrying Amount [member] | Business and government [member]</t>
  </si>
  <si>
    <t>Financial assets individually assessed for credit losses [member]</t>
  </si>
  <si>
    <t>Financial assets individually assessed for credit losses [member] | Residential mortgages [member]</t>
  </si>
  <si>
    <t>Financial assets individually assessed for credit losses [member] | Loans to consumers [member]</t>
  </si>
  <si>
    <t>Financial assets individually assessed for credit losses [member] | Credit Card [member]</t>
  </si>
  <si>
    <t>Financial assets individually assessed for credit losses [member] | Business and government [member]</t>
  </si>
  <si>
    <t>Loans, Impaired Loans and Allowance for Credit Losses - Loans And Acceptances Outstanding By Geography (Detail) - CAD ($) $ in Millions</t>
  </si>
  <si>
    <t>Total loans and acceptances</t>
  </si>
  <si>
    <t>Total loans and acceptances net of allowances for loan losses</t>
  </si>
  <si>
    <t>Residential mortgages [member]</t>
  </si>
  <si>
    <t>Loans to consumers [member]</t>
  </si>
  <si>
    <t>Credit Card [member]</t>
  </si>
  <si>
    <t>Business and government [member]</t>
  </si>
  <si>
    <t>Canada [member] | Residential mortgages [member]</t>
  </si>
  <si>
    <t>Canada [member] | Loans to consumers [member]</t>
  </si>
  <si>
    <t>Canada [member] | Credit Card [member]</t>
  </si>
  <si>
    <t>Canada [member] | Business and government [member]</t>
  </si>
  <si>
    <t>United States [member] | Loans to consumers [member]</t>
  </si>
  <si>
    <t>United States [member] | Business and government [member]</t>
  </si>
  <si>
    <t>Mexico [member]</t>
  </si>
  <si>
    <t>Mexico [member] | Residential mortgages [member]</t>
  </si>
  <si>
    <t>Mexico [member] | Loans to consumers [member]</t>
  </si>
  <si>
    <t>Mexico [member] | Credit Card [member]</t>
  </si>
  <si>
    <t>Mexico [member] | Business and government [member]</t>
  </si>
  <si>
    <t>Chile [member]</t>
  </si>
  <si>
    <t>Chile [member] | Residential mortgages [member]</t>
  </si>
  <si>
    <t>Chile [member] | Loans to consumers [member]</t>
  </si>
  <si>
    <t>Chile [member] | Credit Card [member]</t>
  </si>
  <si>
    <t>Chile [member] | Business and government [member]</t>
  </si>
  <si>
    <t>Peru [member]</t>
  </si>
  <si>
    <t>Peru [member] | Residential mortgages [member]</t>
  </si>
  <si>
    <t>Peru [member] | Loans to consumers [member]</t>
  </si>
  <si>
    <t>Peru [member] | Credit Card [member]</t>
  </si>
  <si>
    <t>Peru [member] | Business and government [member]</t>
  </si>
  <si>
    <t>Colombia [member]</t>
  </si>
  <si>
    <t>Colombia [member] | Residential mortgages [member]</t>
  </si>
  <si>
    <t>Colombia [member] | Loans to consumers [member]</t>
  </si>
  <si>
    <t>Colombia [member] | Credit Card [member]</t>
  </si>
  <si>
    <t>Colombia [member] | Business and government [member]</t>
  </si>
  <si>
    <t>Other International [member]</t>
  </si>
  <si>
    <t>Other International [member] | Residential mortgages [member]</t>
  </si>
  <si>
    <t>Other International [member] | Loans to consumers [member]</t>
  </si>
  <si>
    <t>Other International [member] | Credit Card [member]</t>
  </si>
  <si>
    <t>Other International [member] | Business and government [member]</t>
  </si>
  <si>
    <t>Loans, Impaired Loans and Allowance for Credit Losses - Loans And Acceptances Outstanding By Geography (Parenthetical) (Detail) - CAD ($) $ in Millions</t>
  </si>
  <si>
    <t>Percentage of foreign borrowers</t>
  </si>
  <si>
    <t>Chile, Pesos [member]</t>
  </si>
  <si>
    <t>Other Foreign Currencies [member]</t>
  </si>
  <si>
    <t>Loans, Impaired Loans and Allowance for Credit Losses - Loans Maturities (Detail) - CAD ($) $ in Millions</t>
  </si>
  <si>
    <t>Total loans</t>
  </si>
  <si>
    <t>Total loans net of allowance for credit losses</t>
  </si>
  <si>
    <t>No Stated Maturity [member]</t>
  </si>
  <si>
    <t>Residential mortgages [member] | Within one year [member]</t>
  </si>
  <si>
    <t>Residential mortgages [member] | One to 5 years [member]</t>
  </si>
  <si>
    <t>Residential mortgages [member] | Five to ten years [member]</t>
  </si>
  <si>
    <t>Residential mortgages [member] | Over ten years [member]</t>
  </si>
  <si>
    <t>Residential mortgages [member] | No Stated Maturity [member]</t>
  </si>
  <si>
    <t>Loans to consumers [member] | Within one year [member]</t>
  </si>
  <si>
    <t>Loans to consumers [member] | One to 5 years [member]</t>
  </si>
  <si>
    <t>Loans to consumers [member] | Five to ten years [member]</t>
  </si>
  <si>
    <t>Loans to consumers [member] | Over ten years [member]</t>
  </si>
  <si>
    <t>Loans to consumers [member] | No Stated Maturity [member]</t>
  </si>
  <si>
    <t>Credit Card [member] | No Stated Maturity [member]</t>
  </si>
  <si>
    <t>Business and government [member] | Within one year [member]</t>
  </si>
  <si>
    <t>Business and government [member] | One to 5 years [member]</t>
  </si>
  <si>
    <t>Business and government [member] | Five to ten years [member]</t>
  </si>
  <si>
    <t>Business and government [member] | Over ten years [member]</t>
  </si>
  <si>
    <t>Business and government [member] | No Stated Maturity [member]</t>
  </si>
  <si>
    <t>Floating interest rate [member]</t>
  </si>
  <si>
    <t>Floating interest rate [member] | Residential mortgages [member]</t>
  </si>
  <si>
    <t>Floating interest rate [member] | Loans to consumers [member]</t>
  </si>
  <si>
    <t>Floating interest rate [member] | Business and government [member]</t>
  </si>
  <si>
    <t>Fixed interest rate [member]</t>
  </si>
  <si>
    <t>Fixed interest rate [member] | Residential mortgages [member]</t>
  </si>
  <si>
    <t>Fixed interest rate [member] | Loans to consumers [member]</t>
  </si>
  <si>
    <t>Fixed interest rate [member] | Credit Card [member]</t>
  </si>
  <si>
    <t>Fixed interest rate [member] | Business and government [member]</t>
  </si>
  <si>
    <t>Non-rate sensitive [member]</t>
  </si>
  <si>
    <t>Non-rate sensitive [member] | Residential mortgages [member]</t>
  </si>
  <si>
    <t>Non-rate sensitive [member] | Loans to consumers [member]</t>
  </si>
  <si>
    <t>Non-rate sensitive [member] | Business and government [member]</t>
  </si>
  <si>
    <t>Loans, Impaired Loans and Allowance for Credit Losses - Impaired Loans (Detail) - CAD ($) $ in Millions</t>
  </si>
  <si>
    <t>Gross impaired loans</t>
  </si>
  <si>
    <t>Net</t>
  </si>
  <si>
    <t>Residential mortgages [member] | Canada [member]</t>
  </si>
  <si>
    <t>Residential mortgages [member] | Mexico [member]</t>
  </si>
  <si>
    <t>Residential mortgages [member] | Peru [member]</t>
  </si>
  <si>
    <t>Residential mortgages [member] | Chile [member]</t>
  </si>
  <si>
    <t>Residential mortgages [member] | Colombia [member]</t>
  </si>
  <si>
    <t>Residential mortgages [member] | Other International [member]</t>
  </si>
  <si>
    <t>Loans to consumers [member] | Canada [member]</t>
  </si>
  <si>
    <t>Loans to consumers [member] | United States [member]</t>
  </si>
  <si>
    <t>Loans to consumers [member] | Mexico [member]</t>
  </si>
  <si>
    <t>Loans to consumers [member] | Peru [member]</t>
  </si>
  <si>
    <t>Loans to consumers [member] | Chile [member]</t>
  </si>
  <si>
    <t>Loans to consumers [member] | Colombia [member]</t>
  </si>
  <si>
    <t>Loans to consumers [member] | Other International [member]</t>
  </si>
  <si>
    <t>Business and government [member] | Canada [member]</t>
  </si>
  <si>
    <t>Business and government [member] | United States [member]</t>
  </si>
  <si>
    <t>Business and government [member] | Mexico [member]</t>
  </si>
  <si>
    <t>Business and government [member] | Peru [member]</t>
  </si>
  <si>
    <t>Business and government [member] | Chile [member]</t>
  </si>
  <si>
    <t>Business and government [member] | Colombia [member]</t>
  </si>
  <si>
    <t>Business and government [member] | Other International [member]</t>
  </si>
  <si>
    <t>Financial instruments credit-impaired [member]</t>
  </si>
  <si>
    <t>Financial instruments credit-impaired [member] | Canada [member]</t>
  </si>
  <si>
    <t>Financial instruments credit-impaired [member] | United States [member]</t>
  </si>
  <si>
    <t>Financial instruments credit-impaired [member] | Mexico [member]</t>
  </si>
  <si>
    <t>Financial instruments credit-impaired [member] | Peru [member]</t>
  </si>
  <si>
    <t>Financial instruments credit-impaired [member] | Chile [member]</t>
  </si>
  <si>
    <t>Financial instruments credit-impaired [member] | Colombia [member]</t>
  </si>
  <si>
    <t>Financial instruments credit-impaired [member] | Other International [member]</t>
  </si>
  <si>
    <t>Financial instruments credit-impaired [member] | Residential mortgages [member]</t>
  </si>
  <si>
    <t>Financial instruments credit-impaired [member] | Loans to consumers [member]</t>
  </si>
  <si>
    <t>Financial instruments credit-impaired [member] | Business and government [member]</t>
  </si>
  <si>
    <t>Loans, Impaired Loans and Allowance for Credit Losses - Impaired Loans (Parenthetical) (Detail) - CAD ($) $ in Millions</t>
  </si>
  <si>
    <t>Impaired loans [abstract]</t>
  </si>
  <si>
    <t>Interest income recognized on impaired loans</t>
  </si>
  <si>
    <t>Interest income, not classified as impaired loans</t>
  </si>
  <si>
    <t>Loans, Impaired Loans and Allowance for Credit Losses - Summary of Key Macroeconomic Variables Used for Allowance for Credit Losses Calculations (Detail)</t>
  </si>
  <si>
    <t>Oct. 31, 2019$ / bbl$ / lb</t>
  </si>
  <si>
    <t>Oct. 31, 2018$ / bbl$ / lb</t>
  </si>
  <si>
    <t>Base case scenario [member] | Canada [member] | Next 12 Months [member]</t>
  </si>
  <si>
    <t>Disclosure of Primary Macroeconomic Drivers of Credit Losses [Line Items]</t>
  </si>
  <si>
    <t>Real GDP growth, y/y % change</t>
  </si>
  <si>
    <t>Unemployment rate, average %</t>
  </si>
  <si>
    <t>5.80%</t>
  </si>
  <si>
    <t>Bank of Canada overnight rate target, average %</t>
  </si>
  <si>
    <t>HPI - Housing Price Index, y/y % change</t>
  </si>
  <si>
    <t>5.10%</t>
  </si>
  <si>
    <t>USDCAD exchange rate, average</t>
  </si>
  <si>
    <t>Base case scenario [member] | Canada [member] | Remaining forecast period [member]</t>
  </si>
  <si>
    <t>Base case scenario [member] | United States [member] | Next 12 Months [member]</t>
  </si>
  <si>
    <t>2.70%</t>
  </si>
  <si>
    <t>3.90%</t>
  </si>
  <si>
    <t>4.00%</t>
  </si>
  <si>
    <t>Base case scenario [member] | United States [member] | Remaining forecast period [member]</t>
  </si>
  <si>
    <t>4.10%</t>
  </si>
  <si>
    <t>Base case scenario [member] | Mexico [member] | Next 12 Months [member]</t>
  </si>
  <si>
    <t>0.50%</t>
  </si>
  <si>
    <t>Base case scenario [member] | Mexico [member] | Remaining forecast period [member]</t>
  </si>
  <si>
    <t>4.40%</t>
  </si>
  <si>
    <t>4.20%</t>
  </si>
  <si>
    <t>Base case scenario [member] | Chile [member] | Next 12 Months [member]</t>
  </si>
  <si>
    <t>6.40%</t>
  </si>
  <si>
    <t>6.20%</t>
  </si>
  <si>
    <t>Base case scenario [member] | Chile [member] | Remaining forecast period [member]</t>
  </si>
  <si>
    <t>3.00%</t>
  </si>
  <si>
    <t>Base case scenario [member] | Peru [member] | Next 12 Months [member]</t>
  </si>
  <si>
    <t>6.50%</t>
  </si>
  <si>
    <t>6.30%</t>
  </si>
  <si>
    <t>Base case scenario [member] | Peru [member] | Remaining forecast period [member]</t>
  </si>
  <si>
    <t>3.60%</t>
  </si>
  <si>
    <t>6.70%</t>
  </si>
  <si>
    <t>6.10%</t>
  </si>
  <si>
    <t>Base case scenario [member] | Colombia [member] | Next 12 Months [member]</t>
  </si>
  <si>
    <t>9.40%</t>
  </si>
  <si>
    <t>9.10%</t>
  </si>
  <si>
    <t>Base case scenario [member] | Colombia [member] | Remaining forecast period [member]</t>
  </si>
  <si>
    <t>8.30%</t>
  </si>
  <si>
    <t>8.80%</t>
  </si>
  <si>
    <t>Base case scenario [member] | Caribbean [member] | Next 12 Months [member]</t>
  </si>
  <si>
    <t>Base case scenario [member] | Caribbean [member] | Remaining forecast period [member]</t>
  </si>
  <si>
    <t>Base case scenario [member] | Global WTI oil price [member] | Next 12 Months [member]</t>
  </si>
  <si>
    <t>Average price of hedging instrument | $ / bbl</t>
  </si>
  <si>
    <t>Base case scenario [member] | Global WTI oil price [member] | Remaining forecast period [member]</t>
  </si>
  <si>
    <t>Base case scenario [member] | Global Copper price [member] | Next 12 Months [member]</t>
  </si>
  <si>
    <t>Average price of hedging instrument | $ / lb</t>
  </si>
  <si>
    <t>Base case scenario [member] | Global Copper price [member] | Remaining forecast period [member]</t>
  </si>
  <si>
    <t>Base case scenario [member] | Global GDP and PPP [member] | Next 12 Months [member]</t>
  </si>
  <si>
    <t>Global GDP, PPP-weighted, y/y % change</t>
  </si>
  <si>
    <t>3.03%</t>
  </si>
  <si>
    <t>3.58%</t>
  </si>
  <si>
    <t>Base case scenario [member] | Global GDP and PPP [member] | Remaining forecast period [member]</t>
  </si>
  <si>
    <t>3.51%</t>
  </si>
  <si>
    <t>3.46%</t>
  </si>
  <si>
    <t>Optimistic scenario [member] | Canada [member] | Next 12 Months [member]</t>
  </si>
  <si>
    <t>5.60%</t>
  </si>
  <si>
    <t>5.70%</t>
  </si>
  <si>
    <t>1.60%</t>
  </si>
  <si>
    <t>5.40%</t>
  </si>
  <si>
    <t>Optimistic scenario [member] | Canada [member] | Remaining forecast period [member]</t>
  </si>
  <si>
    <t>2.50%</t>
  </si>
  <si>
    <t>4.60%</t>
  </si>
  <si>
    <t>5.00%</t>
  </si>
  <si>
    <t>5.20%</t>
  </si>
  <si>
    <t>Optimistic scenario [member] | United States [member] | Next 12 Months [member]</t>
  </si>
  <si>
    <t>Optimistic scenario [member] | United States [member] | Remaining forecast period [member]</t>
  </si>
  <si>
    <t>Optimistic scenario [member] | Mexico [member] | Next 12 Months [member]</t>
  </si>
  <si>
    <t>1.00%</t>
  </si>
  <si>
    <t>Optimistic scenario [member] | Mexico [member] | Remaining forecast period [member]</t>
  </si>
  <si>
    <t>Optimistic scenario [member] | Chile [member] | Next 12 Months [member]</t>
  </si>
  <si>
    <t>4.50%</t>
  </si>
  <si>
    <t>6.00%</t>
  </si>
  <si>
    <t>Optimistic scenario [member] | Chile [member] | Remaining forecast period [member]</t>
  </si>
  <si>
    <t>4.90%</t>
  </si>
  <si>
    <t>4.80%</t>
  </si>
  <si>
    <t>Optimistic scenario [member] | Peru [member] | Next 12 Months [member]</t>
  </si>
  <si>
    <t>Optimistic scenario [member] | Peru [member] | Remaining forecast period [member]</t>
  </si>
  <si>
    <t>4.70%</t>
  </si>
  <si>
    <t>Optimistic scenario [member] | Colombia [member] | Next 12 Months [member]</t>
  </si>
  <si>
    <t>8.70%</t>
  </si>
  <si>
    <t>Optimistic scenario [member] | Colombia [member] | Remaining forecast period [member]</t>
  </si>
  <si>
    <t>7.40%</t>
  </si>
  <si>
    <t>Optimistic scenario [member] | Caribbean [member] | Next 12 Months [member]</t>
  </si>
  <si>
    <t>Optimistic scenario [member] | Caribbean [member] | Remaining forecast period [member]</t>
  </si>
  <si>
    <t>5.30%</t>
  </si>
  <si>
    <t>Optimistic scenario [member] | Global WTI oil price [member] | Next 12 Months [member]</t>
  </si>
  <si>
    <t>Optimistic scenario [member] | Global WTI oil price [member] | Remaining forecast period [member]</t>
  </si>
  <si>
    <t>Optimistic scenario [member] | Global Copper price [member] | Next 12 Months [member]</t>
  </si>
  <si>
    <t>Optimistic scenario [member] | Global Copper price [member] | Remaining forecast period [member]</t>
  </si>
  <si>
    <t>Optimistic scenario [member] | Global GDP and PPP [member] | Next 12 Months [member]</t>
  </si>
  <si>
    <t>3.91%</t>
  </si>
  <si>
    <t>4.47%</t>
  </si>
  <si>
    <t>Optimistic scenario [member] | Global GDP and PPP [member] | Remaining forecast period [member]</t>
  </si>
  <si>
    <t>4.63%</t>
  </si>
  <si>
    <t>4.53%</t>
  </si>
  <si>
    <t>Pessimistic scenario [member] | Canada [member] | Next 12 Months [member]</t>
  </si>
  <si>
    <t>1.20%</t>
  </si>
  <si>
    <t>Pessimistic scenario [member] | Canada [member] | Remaining forecast period [member]</t>
  </si>
  <si>
    <t>7.00%</t>
  </si>
  <si>
    <t>6.80%</t>
  </si>
  <si>
    <t>Pessimistic scenario [member] | United States [member] | Next 12 Months [member]</t>
  </si>
  <si>
    <t>Pessimistic scenario [member] | United States [member] | Remaining forecast period [member]</t>
  </si>
  <si>
    <t>Pessimistic scenario [member] | Mexico [member] | Next 12 Months [member]</t>
  </si>
  <si>
    <t>0.00%</t>
  </si>
  <si>
    <t>Pessimistic scenario [member] | Mexico [member] | Remaining forecast period [member]</t>
  </si>
  <si>
    <t>0.90%</t>
  </si>
  <si>
    <t>Pessimistic scenario [member] | Chile [member] | Next 12 Months [member]</t>
  </si>
  <si>
    <t>6.90%</t>
  </si>
  <si>
    <t>Pessimistic scenario [member] | Chile [member] | Remaining forecast period [member]</t>
  </si>
  <si>
    <t>8.40%</t>
  </si>
  <si>
    <t>Pessimistic scenario [member] | Peru [member] | Next 12 Months [member]</t>
  </si>
  <si>
    <t>Pessimistic scenario [member] | Peru [member] | Remaining forecast period [member]</t>
  </si>
  <si>
    <t>7.70%</t>
  </si>
  <si>
    <t>Pessimistic scenario [member] | Colombia [member] | Next 12 Months [member]</t>
  </si>
  <si>
    <t>10.00%</t>
  </si>
  <si>
    <t>9.30%</t>
  </si>
  <si>
    <t>Pessimistic scenario [member] | Colombia [member] | Remaining forecast period [member]</t>
  </si>
  <si>
    <t>10.10%</t>
  </si>
  <si>
    <t>Pessimistic scenario [member] | Caribbean [member] | Next 12 Months [member]</t>
  </si>
  <si>
    <t>2.80%</t>
  </si>
  <si>
    <t>Pessimistic scenario [member] | Caribbean [member] | Remaining forecast period [member]</t>
  </si>
  <si>
    <t>Pessimistic scenario [member] | Global WTI oil price [member] | Next 12 Months [member]</t>
  </si>
  <si>
    <t>Pessimistic scenario [member] | Global WTI oil price [member] | Remaining forecast period [member]</t>
  </si>
  <si>
    <t>Pessimistic scenario [member] | Global Copper price [member] | Next 12 Months [member]</t>
  </si>
  <si>
    <t>Pessimistic scenario [member] | Global Copper price [member] | Remaining forecast period [member]</t>
  </si>
  <si>
    <t>Pessimistic scenario [member] | Global GDP and PPP [member] | Next 12 Months [member]</t>
  </si>
  <si>
    <t>2.14%</t>
  </si>
  <si>
    <t>2.67%</t>
  </si>
  <si>
    <t>Pessimistic scenario [member] | Global GDP and PPP [member] | Remaining forecast period [member]</t>
  </si>
  <si>
    <t>2.41%</t>
  </si>
  <si>
    <t>Loans, Impaired Loans and Allowance for Credit Losses - Allowance For Credit Losses (Detail) - CAD ($) $ in Millions</t>
  </si>
  <si>
    <t>Balance at beginning of the year</t>
  </si>
  <si>
    <t>Net write-offs</t>
  </si>
  <si>
    <t>Other, including foreign currency adjustment</t>
  </si>
  <si>
    <t>Balance at end of year</t>
  </si>
  <si>
    <t>Allowance for credit losses [member]</t>
  </si>
  <si>
    <t>Allowance for credit losses on acceptances [member]</t>
  </si>
  <si>
    <t>Allowance for credit losses on off balance sheet exposures [member]</t>
  </si>
  <si>
    <t>Remeasurement</t>
  </si>
  <si>
    <t>Newly originated or purchased financial assets</t>
  </si>
  <si>
    <t>Derecognition of financial assets and maturities</t>
  </si>
  <si>
    <t>Gross write-offs</t>
  </si>
  <si>
    <t>Recoveries</t>
  </si>
  <si>
    <t>Foreign exchange and other movements</t>
  </si>
  <si>
    <t>Residential mortgages [member] | Allowance for credit losses [member]</t>
  </si>
  <si>
    <t>Loans to consumers [member] | Allowance for credit losses [member]</t>
  </si>
  <si>
    <t>Changes in models and methodologies</t>
  </si>
  <si>
    <t>Credit Card [member] | Allowance for credit losses [member]</t>
  </si>
  <si>
    <t>Balance at end of period including off-balance sheet exposures</t>
  </si>
  <si>
    <t>Less: Allowance for credits losses on off-balance sheet exposures</t>
  </si>
  <si>
    <t>Business and government [member] | Gross carrying amount [member]</t>
  </si>
  <si>
    <t>Business and government [member] | Net Amount [member]</t>
  </si>
  <si>
    <t>Business and government [member] | Allowance for credit losses [member]</t>
  </si>
  <si>
    <t>Stage 1 [member] | Allowance for credit losses [member]</t>
  </si>
  <si>
    <t>Stage 1 [member] | Residential mortgages [member]</t>
  </si>
  <si>
    <t>Transfer to (from)stage 1</t>
  </si>
  <si>
    <t>Transfer to (from)stage 2</t>
  </si>
  <si>
    <t>Stage 1 [member] | Residential mortgages [member] | Allowance for credit losses [member]</t>
  </si>
  <si>
    <t>Stage 1 [member] | Loans to consumers [member]</t>
  </si>
  <si>
    <t>Transfer to (from)stage 3</t>
  </si>
  <si>
    <t>Stage 1 [member] | Loans to consumers [member] | Allowance for credit losses [member]</t>
  </si>
  <si>
    <t>Stage 1 [member] | Credit Card [member]</t>
  </si>
  <si>
    <t>Stage 1 [member] | Credit Card [member] | Allowance for credit losses [member]</t>
  </si>
  <si>
    <t>Stage 1 [member] | Business and government [member]</t>
  </si>
  <si>
    <t>Stage 1 [member] | Business and government [member] | Gross carrying amount [member]</t>
  </si>
  <si>
    <t>Stage 1 [member] | Business and government [member] | Net Amount [member]</t>
  </si>
  <si>
    <t>Stage 1 [member] | Business and government [member] | Allowance for credit losses [member]</t>
  </si>
  <si>
    <t>Stage 2 [member] | Allowance for credit losses [member]</t>
  </si>
  <si>
    <t>Stage 2 [member] | Residential mortgages [member]</t>
  </si>
  <si>
    <t>Stage 2 [member] | Residential mortgages [member] | Allowance for credit losses [member]</t>
  </si>
  <si>
    <t>Stage 2 [member] | Loans to consumers [member]</t>
  </si>
  <si>
    <t>Stage 2 [member] | Loans to consumers [member] | Allowance for credit losses [member]</t>
  </si>
  <si>
    <t>Stage 2 [member] | Credit Card [member]</t>
  </si>
  <si>
    <t>Stage 2 [member] | Credit Card [member] | Allowance for credit losses [member]</t>
  </si>
  <si>
    <t>Stage 2 [member] | Business and government [member]</t>
  </si>
  <si>
    <t>Stage 2 [member] | Business and government [member] | Gross carrying amount [member]</t>
  </si>
  <si>
    <t>Stage 2 [member] | Business and government [member] | Net Amount [member]</t>
  </si>
  <si>
    <t>Stage 2 [member] | Business and government [member] | Allowance for credit losses [member]</t>
  </si>
  <si>
    <t>Stage 3 [member] | Allowance for credit losses [member]</t>
  </si>
  <si>
    <t>Stage 3 [member] | Residential mortgages [member]</t>
  </si>
  <si>
    <t>Stage 3 [member] | Residential mortgages [member] | Allowance for credit losses [member]</t>
  </si>
  <si>
    <t>Stage 3 [member] | Loans to consumers [member]</t>
  </si>
  <si>
    <t>Stage 3 [member] | Loans to consumers [member] | Allowance for credit losses [member]</t>
  </si>
  <si>
    <t>Stage 3 [member] | Credit Card [member]</t>
  </si>
  <si>
    <t>Stage 3 [member] | Business and government [member]</t>
  </si>
  <si>
    <t>Stage 3 [member] | Business and government [member] | Gross carrying amount [member]</t>
  </si>
  <si>
    <t>Stage 3 [member] | Business and government [member] | Net Amount [member]</t>
  </si>
  <si>
    <t>Stage 3 [member] | Business and government [member] | Allowance for credit losses [member]</t>
  </si>
  <si>
    <t>Loans, Impaired Loans and Allowance for Credit Losses - Allowance For Credit Losses (Parenthetical) (Detail) - CAD ($) $ in Millions</t>
  </si>
  <si>
    <t>Interest income on impaired loans</t>
  </si>
  <si>
    <t>Amortized cost of financial assets before modification</t>
  </si>
  <si>
    <t>Gross impaired loans [member]</t>
  </si>
  <si>
    <t>Loans, Impaired Loans and Allowance for Credit Losses -Summary of Carrying Value of Exposures by Risk Rating (Detail) - CAD ($) $ in Millions</t>
  </si>
  <si>
    <t>Carrying value of loans before ACL</t>
  </si>
  <si>
    <t>Carrying value of loans net of ACL</t>
  </si>
  <si>
    <t>Residential mortgages [member] | Very low probability of default [member]</t>
  </si>
  <si>
    <t>Residential mortgages [member] | Low probability of default [member]</t>
  </si>
  <si>
    <t>Residential mortgages [member] | Medium probability of default [member]</t>
  </si>
  <si>
    <t>Residential mortgages [member] | High probability of default [member]</t>
  </si>
  <si>
    <t>Residential mortgages [member] | Very High probability of default [member]</t>
  </si>
  <si>
    <t>Residential mortgages [member] | Loans not graded [member]</t>
  </si>
  <si>
    <t>Residential mortgages [member] | Default [member]</t>
  </si>
  <si>
    <t>Loans to consumers [member] | Very low probability of default [member]</t>
  </si>
  <si>
    <t>Loans to consumers [member] | Low probability of default [member]</t>
  </si>
  <si>
    <t>Loans to consumers [member] | Medium probability of default [member]</t>
  </si>
  <si>
    <t>Loans to consumers [member] | High probability of default [member]</t>
  </si>
  <si>
    <t>Loans to consumers [member] | Very High probability of default [member]</t>
  </si>
  <si>
    <t>Loans to consumers [member] | Loans not graded [member]</t>
  </si>
  <si>
    <t>Loans to consumers [member] | Default [member]</t>
  </si>
  <si>
    <t>Undrawn loan commitments retail [Member]</t>
  </si>
  <si>
    <t>Carrying value of undrawn loan commitments net of ACL</t>
  </si>
  <si>
    <t>Undrawn loan commitments retail [Member] | Very low probability of default [member]</t>
  </si>
  <si>
    <t>Carrying value of undrawn loan commitments before ACL</t>
  </si>
  <si>
    <t>Undrawn loan commitments retail [Member] | Low probability of default [member]</t>
  </si>
  <si>
    <t>Undrawn loan commitments retail [Member] | Medium probability of default [member]</t>
  </si>
  <si>
    <t>Undrawn loan commitments retail [Member] | High probability of default [member]</t>
  </si>
  <si>
    <t>Undrawn loan commitments retail [Member] | Very High probability of default [member]</t>
  </si>
  <si>
    <t>Undrawn loan commitments retail [Member] | Loans not graded [member]</t>
  </si>
  <si>
    <t>Undrawn loan commitments retail [Member] | Default [member]</t>
  </si>
  <si>
    <t>Business and government [member] | Loans not graded [member]</t>
  </si>
  <si>
    <t>Business and government [member] | Default [member]</t>
  </si>
  <si>
    <t>Business and government [member] | Investment grade [member]</t>
  </si>
  <si>
    <t>Business and government [member] | Non investment grade [member]</t>
  </si>
  <si>
    <t>Business and government [member] | Watch list [member]</t>
  </si>
  <si>
    <t>Undrawn loan commitments business and government [Member]</t>
  </si>
  <si>
    <t>Undrawn loan commitments business and government [Member] | Loans not graded [member]</t>
  </si>
  <si>
    <t>Undrawn loan commitments business and government [Member] | Default [member]</t>
  </si>
  <si>
    <t>Undrawn loan commitments business and government [Member] | Investment grade [member]</t>
  </si>
  <si>
    <t>Undrawn loan commitments business and government [Member] | Non investment grade [member]</t>
  </si>
  <si>
    <t>Undrawn loan commitments business and government [Member] | Watch list [member]</t>
  </si>
  <si>
    <t>Credit Card [member] | Very low probability of default [member]</t>
  </si>
  <si>
    <t>Credit Card [member] | Low probability of default [member]</t>
  </si>
  <si>
    <t>Credit Card [member] | Medium probability of default [member]</t>
  </si>
  <si>
    <t>Credit Card [member] | High probability of default [member]</t>
  </si>
  <si>
    <t>Credit Card [member] | Very High probability of default [member]</t>
  </si>
  <si>
    <t>Credit Card [member] | Loans not graded [member]</t>
  </si>
  <si>
    <t>Credit Card [member] | Default [member]</t>
  </si>
  <si>
    <t>Stage one exposure [Member] | Residential mortgages [member]</t>
  </si>
  <si>
    <t>Stage one exposure [Member] | Residential mortgages [member] | Very low probability of default [member]</t>
  </si>
  <si>
    <t>Stage one exposure [Member] | Residential mortgages [member] | Low probability of default [member]</t>
  </si>
  <si>
    <t>Stage one exposure [Member] | Residential mortgages [member] | Medium probability of default [member]</t>
  </si>
  <si>
    <t>Stage one exposure [Member] | Residential mortgages [member] | High probability of default [member]</t>
  </si>
  <si>
    <t>Stage one exposure [Member] | Residential mortgages [member] | Very High probability of default [member]</t>
  </si>
  <si>
    <t>Stage one exposure [Member] | Residential mortgages [member] | Loans not graded [member]</t>
  </si>
  <si>
    <t>Stage one exposure [Member] | Loans to consumers [member]</t>
  </si>
  <si>
    <t>Stage one exposure [Member] | Loans to consumers [member] | Very low probability of default [member]</t>
  </si>
  <si>
    <t>Stage one exposure [Member] | Loans to consumers [member] | Low probability of default [member]</t>
  </si>
  <si>
    <t>Stage one exposure [Member] | Loans to consumers [member] | Medium probability of default [member]</t>
  </si>
  <si>
    <t>Stage one exposure [Member] | Loans to consumers [member] | High probability of default [member]</t>
  </si>
  <si>
    <t>Stage one exposure [Member] | Loans to consumers [member] | Very High probability of default [member]</t>
  </si>
  <si>
    <t>Stage one exposure [Member] | Loans to consumers [member] | Loans not graded [member]</t>
  </si>
  <si>
    <t>Stage one exposure [Member] | Undrawn loan commitments retail [Member]</t>
  </si>
  <si>
    <t>Stage one exposure [Member] | Undrawn loan commitments retail [Member] | Very low probability of default [member]</t>
  </si>
  <si>
    <t>Stage one exposure [Member] | Undrawn loan commitments retail [Member] | Low probability of default [member]</t>
  </si>
  <si>
    <t>Stage one exposure [Member] | Undrawn loan commitments retail [Member] | Medium probability of default [member]</t>
  </si>
  <si>
    <t>Stage one exposure [Member] | Undrawn loan commitments retail [Member] | High probability of default [member]</t>
  </si>
  <si>
    <t>Stage one exposure [Member] | Undrawn loan commitments retail [Member] | Very High probability of default [member]</t>
  </si>
  <si>
    <t>Stage one exposure [Member] | Undrawn loan commitments retail [Member] | Loans not graded [member]</t>
  </si>
  <si>
    <t>Stage one exposure [Member] | Business and government [member]</t>
  </si>
  <si>
    <t>Stage one exposure [Member] | Business and government [member] | Loans not graded [member]</t>
  </si>
  <si>
    <t>Stage one exposure [Member] | Business and government [member] | Investment grade [member]</t>
  </si>
  <si>
    <t>Stage one exposure [Member] | Business and government [member] | Non investment grade [member]</t>
  </si>
  <si>
    <t>Stage one exposure [Member] | Business and government [member] | Watch list [member]</t>
  </si>
  <si>
    <t>Stage one exposure [Member] | Undrawn loan commitments business and government [Member]</t>
  </si>
  <si>
    <t>Stage one exposure [Member] | Undrawn loan commitments business and government [Member] | Loans not graded [member]</t>
  </si>
  <si>
    <t>Stage one exposure [Member] | Undrawn loan commitments business and government [Member] | Investment grade [member]</t>
  </si>
  <si>
    <t>Stage one exposure [Member] | Undrawn loan commitments business and government [Member] | Non investment grade [member]</t>
  </si>
  <si>
    <t>Stage one exposure [Member] | Undrawn loan commitments business and government [Member] | Watch list [member]</t>
  </si>
  <si>
    <t>Stage one exposure [Member] | Credit Card [member]</t>
  </si>
  <si>
    <t>Stage one exposure [Member] | Credit Card [member] | Very low probability of default [member]</t>
  </si>
  <si>
    <t>Stage one exposure [Member] | Credit Card [member] | Low probability of default [member]</t>
  </si>
  <si>
    <t>Stage one exposure [Member] | Credit Card [member] | Medium probability of default [member]</t>
  </si>
  <si>
    <t>Stage one exposure [Member] | Credit Card [member] | High probability of default [member]</t>
  </si>
  <si>
    <t>Stage one exposure [Member] | Credit Card [member] | Very High probability of default [member]</t>
  </si>
  <si>
    <t>Stage one exposure [Member] | Credit Card [member] | Loans not graded [member]</t>
  </si>
  <si>
    <t>Stage two exposure [Member] | Residential mortgages [member]</t>
  </si>
  <si>
    <t>Stage two exposure [Member] | Residential mortgages [member] | Very low probability of default [member]</t>
  </si>
  <si>
    <t>Stage two exposure [Member] | Residential mortgages [member] | Low probability of default [member]</t>
  </si>
  <si>
    <t>Stage two exposure [Member] | Residential mortgages [member] | Medium probability of default [member]</t>
  </si>
  <si>
    <t>Stage two exposure [Member] | Residential mortgages [member] | High probability of default [member]</t>
  </si>
  <si>
    <t>Stage two exposure [Member] | Residential mortgages [member] | Very High probability of default [member]</t>
  </si>
  <si>
    <t>Stage two exposure [Member] | Residential mortgages [member] | Loans not graded [member]</t>
  </si>
  <si>
    <t>Stage two exposure [Member] | Loans to consumers [member]</t>
  </si>
  <si>
    <t>Stage two exposure [Member] | Loans to consumers [member] | Very low probability of default [member]</t>
  </si>
  <si>
    <t>Stage two exposure [Member] | Loans to consumers [member] | Low probability of default [member]</t>
  </si>
  <si>
    <t>Stage two exposure [Member] | Loans to consumers [member] | Medium probability of default [member]</t>
  </si>
  <si>
    <t>Stage two exposure [Member] | Loans to consumers [member] | High probability of default [member]</t>
  </si>
  <si>
    <t>Stage two exposure [Member] | Loans to consumers [member] | Very High probability of default [member]</t>
  </si>
  <si>
    <t>Stage two exposure [Member] | Loans to consumers [member] | Loans not graded [member]</t>
  </si>
  <si>
    <t>Stage two exposure [Member] | Undrawn loan commitments retail [Member]</t>
  </si>
  <si>
    <t>Stage two exposure [Member] | Undrawn loan commitments retail [Member] | Very low probability of default [member]</t>
  </si>
  <si>
    <t>Stage two exposure [Member] | Undrawn loan commitments retail [Member] | Low probability of default [member]</t>
  </si>
  <si>
    <t>Stage two exposure [Member] | Undrawn loan commitments retail [Member] | Medium probability of default [member]</t>
  </si>
  <si>
    <t>Stage two exposure [Member] | Undrawn loan commitments retail [Member] | High probability of default [member]</t>
  </si>
  <si>
    <t>Stage two exposure [Member] | Undrawn loan commitments retail [Member] | Very High probability of default [member]</t>
  </si>
  <si>
    <t>Stage two exposure [Member] | Undrawn loan commitments retail [Member] | Loans not graded [member]</t>
  </si>
  <si>
    <t>Stage two exposure [Member] | Business and government [member]</t>
  </si>
  <si>
    <t>Stage two exposure [Member] | Business and government [member] | Loans not graded [member]</t>
  </si>
  <si>
    <t>Stage two exposure [Member] | Business and government [member] | Investment grade [member]</t>
  </si>
  <si>
    <t>Stage two exposure [Member] | Business and government [member] | Non investment grade [member]</t>
  </si>
  <si>
    <t>Stage two exposure [Member] | Business and government [member] | Watch list [member]</t>
  </si>
  <si>
    <t>Stage two exposure [Member] | Undrawn loan commitments business and government [Member]</t>
  </si>
  <si>
    <t>Stage two exposure [Member] | Undrawn loan commitments business and government [Member] | Loans not graded [member]</t>
  </si>
  <si>
    <t>Stage two exposure [Member] | Undrawn loan commitments business and government [Member] | Investment grade [member]</t>
  </si>
  <si>
    <t>Stage two exposure [Member] | Undrawn loan commitments business and government [Member] | Non investment grade [member]</t>
  </si>
  <si>
    <t>Stage two exposure [Member] | Undrawn loan commitments business and government [Member] | Watch list [member]</t>
  </si>
  <si>
    <t>Stage two exposure [Member] | Credit Card [member]</t>
  </si>
  <si>
    <t>Stage two exposure [Member] | Credit Card [member] | Very low probability of default [member]</t>
  </si>
  <si>
    <t>Stage two exposure [Member] | Credit Card [member] | Low probability of default [member]</t>
  </si>
  <si>
    <t>Stage two exposure [Member] | Credit Card [member] | Medium probability of default [member]</t>
  </si>
  <si>
    <t>Stage two exposure [Member] | Credit Card [member] | High probability of default [member]</t>
  </si>
  <si>
    <t>Stage two exposure [Member] | Credit Card [member] | Very High probability of default [member]</t>
  </si>
  <si>
    <t>Stage two exposure [Member] | Credit Card [member] | Loans not graded [member]</t>
  </si>
  <si>
    <t>Stage three exposure [Member] | Residential mortgages [member]</t>
  </si>
  <si>
    <t>Stage three exposure [Member] | Residential mortgages [member] | Default [member]</t>
  </si>
  <si>
    <t>Stage three exposure [Member] | Loans to consumers [member]</t>
  </si>
  <si>
    <t>Stage three exposure [Member] | Loans to consumers [member] | Default [member]</t>
  </si>
  <si>
    <t>Stage three exposure [Member] | Business and government [member]</t>
  </si>
  <si>
    <t>Stage three exposure [Member] | Business and government [member] | Default [member]</t>
  </si>
  <si>
    <t>Stage three exposure [Member] | Undrawn loan commitments business and government [Member]</t>
  </si>
  <si>
    <t>Stage three exposure [Member] | Undrawn loan commitments business and government [Member] | Default [member]</t>
  </si>
  <si>
    <t>Loans, Impaired Loans and Allowance for Credit Losses - Additional Information (Detail) - CAD ($) $ in Millions</t>
  </si>
  <si>
    <t>Base case scenario [member]</t>
  </si>
  <si>
    <t>ACL (Stage 1 and Stage 2)</t>
  </si>
  <si>
    <t>Base case scenario [member] | Previously stated [member]</t>
  </si>
  <si>
    <t>Pessimistic scenario [member]</t>
  </si>
  <si>
    <t>Probability Weighted Scenarios [Member]</t>
  </si>
  <si>
    <t>Loans, Impaired Loans and Allowance for Credit Losses - Loans Past Due But Not Impaired (Detail) - CAD ($) $ in Millions</t>
  </si>
  <si>
    <t>Financial assets past due but not impaired [member]</t>
  </si>
  <si>
    <t>Financial assets past due but not impaired [member] | Residential mortgages [member]</t>
  </si>
  <si>
    <t>Financial assets past due but not impaired [member] | Loans to consumers [member]</t>
  </si>
  <si>
    <t>Financial assets past due but not impaired [member] | Credit Card [member]</t>
  </si>
  <si>
    <t>Financial assets past due but not impaired [member] | Business and government [member]</t>
  </si>
  <si>
    <t>31 - 60 days [member] | Financial assets past due but not impaired [member]</t>
  </si>
  <si>
    <t>31 - 60 days [member] | Financial assets past due but not impaired [member] | Residential mortgages [member]</t>
  </si>
  <si>
    <t>31 - 60 days [member] | Financial assets past due but not impaired [member] | Loans to consumers [member]</t>
  </si>
  <si>
    <t>31 - 60 days [member] | Financial assets past due but not impaired [member] | Credit Card [member]</t>
  </si>
  <si>
    <t>31 - 60 days [member] | Financial assets past due but not impaired [member] | Business and government [member]</t>
  </si>
  <si>
    <t>61 - 90 days [member] | Financial assets past due but not impaired [member]</t>
  </si>
  <si>
    <t>61 - 90 days [member] | Financial assets past due but not impaired [member] | Residential mortgages [member]</t>
  </si>
  <si>
    <t>61 - 90 days [member] | Financial assets past due but not impaired [member] | Loans to consumers [member]</t>
  </si>
  <si>
    <t>61 - 90 days [member] | Financial assets past due but not impaired [member] | Credit Card [member]</t>
  </si>
  <si>
    <t>61 - 90 days [member] | Financial assets past due but not impaired [member] | Business and government [member]</t>
  </si>
  <si>
    <t>91 days and greater [member] | Financial assets past due but not impaired [member]</t>
  </si>
  <si>
    <t>91 days and greater [member] | Financial assets past due but not impaired [member] | Credit Card [member]</t>
  </si>
  <si>
    <t>Loans, Impaired Loans and Allowance for Credit Losses - Summary of Purchased Credit Impaired Loans (Detail) - CAD ($) $ in Millions</t>
  </si>
  <si>
    <t>Allowance</t>
  </si>
  <si>
    <t>Loans acquired in business combination [member]</t>
  </si>
  <si>
    <t>Unpaid principal balance</t>
  </si>
  <si>
    <t>Credit related fair value adjustments</t>
  </si>
  <si>
    <t>Carrying value net of related allowance</t>
  </si>
  <si>
    <t>Loans acquired in business combination [member] | Stage 3 [member]</t>
  </si>
  <si>
    <t>Derecognition of Financial Assets - Summary of Carrying Amount of Transferred Assets Do Not Qualify for Derecognition and Associated Liabilities (Detail) - Securitisations [member] - CAD ($) $ in Millions</t>
  </si>
  <si>
    <t>Disclosure of transferred financial assets that are not derecognised in their entirety [line items]</t>
  </si>
  <si>
    <t>Carrying value of associated liabilities</t>
  </si>
  <si>
    <t>Residential mortgage loans [member]</t>
  </si>
  <si>
    <t>Carrying value of assets</t>
  </si>
  <si>
    <t>Other related assets [member]</t>
  </si>
  <si>
    <t>Derecognition of Financial Assets - Summary of Carrying Amount of Transferred Assets Do Not Qualify for Derecognition and Associated Liabilities (Parenthetical) (Detail) - Securitisations [member] - CAD ($) $ in Millions</t>
  </si>
  <si>
    <t>Fair value of transferred assets</t>
  </si>
  <si>
    <t>Fair value of associated liabilities</t>
  </si>
  <si>
    <t>Net position</t>
  </si>
  <si>
    <t>Derecognition of Financial Assets - Summary of Carrying Amount of Transferred Other Financial Assets Do Not Qualify for Derecognition and Associated Liabilities (Detail) - Other Financial Assets [Member] - CAD ($) $ in Millions</t>
  </si>
  <si>
    <t>Repurchase agreement [member]</t>
  </si>
  <si>
    <t>Securities lending [member]</t>
  </si>
  <si>
    <t>Derecognition of Financial Assets - Summary of Carrying Amount of Transferred Other Financial Assets Do Not Qualify for Derecognition and Associated Liabilities (Parenthetical) (Detail) - Other Financial Assets [Member] - CAD ($) $ in Millions</t>
  </si>
  <si>
    <t>Fair value of the associated liabilities</t>
  </si>
  <si>
    <t>Structured Entities - Consolidated Structured Entities - Additional Information (Detail) $ in Millions, $ in Millions</t>
  </si>
  <si>
    <t>Oct. 31, 2019USD ($)</t>
  </si>
  <si>
    <t>Oct. 31, 2018USD ($)</t>
  </si>
  <si>
    <t>Disclosure of information about consolidated structured entities [line items]</t>
  </si>
  <si>
    <t>Assets pledged</t>
  </si>
  <si>
    <t>Deposits from business and government [member]</t>
  </si>
  <si>
    <t>Subordinated notes outstanding</t>
  </si>
  <si>
    <t>Deposits from business and government [member] | Canadian auto loan receivables [member]</t>
  </si>
  <si>
    <t>Scotiabank covered bond guarantor limited partnership [member] | Uninsured residential mortgage backed securities [member]</t>
  </si>
  <si>
    <t>Scotiabank covered bond guarantor limited partnership [member] | Deposits from business and government [member]</t>
  </si>
  <si>
    <t>Covered bond outstanding</t>
  </si>
  <si>
    <t>Halifax receivables trust [member] | Unsecured personal line of credit receivables [member]</t>
  </si>
  <si>
    <t>Halifax receivables trust [member] | Deposits from business and government [member]</t>
  </si>
  <si>
    <t>Trillium credit card trust II [member] | Credit card receivable [member]</t>
  </si>
  <si>
    <t>Trillium credit card trust II [member] | Deposits from business and government [member]</t>
  </si>
  <si>
    <t>Trillium credit card trust II [member] | Deposits from business and government [member] | Suboridinate B and C Subordinate [Member]</t>
  </si>
  <si>
    <t>Structured Entities - Unconsolidated Structured Entities - Additional Information (Detail) - CAD ($) $ in Millions</t>
  </si>
  <si>
    <t>Disclosure of unconsolidated structured entities [line items]</t>
  </si>
  <si>
    <t>Asset-backed commercial paper issued</t>
  </si>
  <si>
    <t>Unconsolidated structured entities [member]</t>
  </si>
  <si>
    <t>Maximum exposure to loss</t>
  </si>
  <si>
    <t>Bank's maximum exposure to loss</t>
  </si>
  <si>
    <t>Unconsolidated structured entities [member] | Bank Of Nova Scotia [Member]</t>
  </si>
  <si>
    <t>Structured Entities - Summary of Unconsolidated Structured Entities (Detail) - CAD ($) $ in Millions</t>
  </si>
  <si>
    <t>Deposits - Business and government</t>
  </si>
  <si>
    <t>Canadian multi-seller Conduits that the bank administers [Member]</t>
  </si>
  <si>
    <t>Total assets (on structured entity's financial statements)</t>
  </si>
  <si>
    <t>Structured finance entities [member]</t>
  </si>
  <si>
    <t>Capital funding vehicles [member]</t>
  </si>
  <si>
    <t>Structured Entities - Summary of Other Unconsolidated Bank-Sponsored Entities (Detail) - CAD ($) $ in Millions</t>
  </si>
  <si>
    <t>Revenue</t>
  </si>
  <si>
    <t>Investment funds [member]</t>
  </si>
  <si>
    <t>Scotia managed companies [member]</t>
  </si>
  <si>
    <t>Unconsolidated bank sponsored entities [member]</t>
  </si>
  <si>
    <t>Property and Equipment - Summary of Property Plant and Equipment (Detail) - CAD ($) $ in Millions</t>
  </si>
  <si>
    <t>Disclosure of detailed information about property, plant and equipment [line items]</t>
  </si>
  <si>
    <t>Beginning balance</t>
  </si>
  <si>
    <t>Ending balance</t>
  </si>
  <si>
    <t>Acquisitions</t>
  </si>
  <si>
    <t>Additions</t>
  </si>
  <si>
    <t>Disposals</t>
  </si>
  <si>
    <t>Foreign currency adjustments and other</t>
  </si>
  <si>
    <t>Accumulated depreciation and amortisation [member]</t>
  </si>
  <si>
    <t>Depreciation</t>
  </si>
  <si>
    <t>Land and buildings [member]</t>
  </si>
  <si>
    <t>Land and buildings [member] | Gross carrying amount [member]</t>
  </si>
  <si>
    <t>Land and buildings [member] | Accumulated depreciation and amortisation [member]</t>
  </si>
  <si>
    <t>Equipment 1 [Member]</t>
  </si>
  <si>
    <t>Equipment 1 [Member] | Gross carrying amount [member]</t>
  </si>
  <si>
    <t>Equipment 1 [Member] | Accumulated depreciation and amortisation [member]</t>
  </si>
  <si>
    <t>Technology assets [member]</t>
  </si>
  <si>
    <t>Technology assets [member] | Gross carrying amount [member]</t>
  </si>
  <si>
    <t>Technology assets [member] | Accumulated depreciation and amortisation [member]</t>
  </si>
  <si>
    <t>Leasehold improvements [member] | Gross carrying amount [member]</t>
  </si>
  <si>
    <t>Leasehold improvements [member] | Accumulated depreciation and amortisation [member]</t>
  </si>
  <si>
    <t>Property and Equipment - Summary of Property Plant and Equipment (Parenthetical) (Detail) - CAD ($) $ in Millions</t>
  </si>
  <si>
    <t>Disclosure of detailed information about property, plant and equipment [abstract]</t>
  </si>
  <si>
    <t>Investment property</t>
  </si>
  <si>
    <t>Investments in Associates - Summary of Significant Investments in Associates (Detail) - CAD ($) $ in Millions</t>
  </si>
  <si>
    <t>Thanachart bank public company limited [member]</t>
  </si>
  <si>
    <t>Disclosure of associates [line items]</t>
  </si>
  <si>
    <t>Country of incorporation</t>
  </si>
  <si>
    <t>Thailand</t>
  </si>
  <si>
    <t>Nature of business</t>
  </si>
  <si>
    <t>Banking</t>
  </si>
  <si>
    <t>Ownership percentage</t>
  </si>
  <si>
    <t>49.00%</t>
  </si>
  <si>
    <t>Date of financial statements</t>
  </si>
  <si>
    <t>Canadian tires financial services business [member]</t>
  </si>
  <si>
    <t>Canada</t>
  </si>
  <si>
    <t>Financial&amp;#160;Services</t>
  </si>
  <si>
    <t>20.00%</t>
  </si>
  <si>
    <t>Sep. 30,
		2019</t>
  </si>
  <si>
    <t>Bank of Xian Co Ltd [member]</t>
  </si>
  <si>
    <t>China</t>
  </si>
  <si>
    <t>17.99%</t>
  </si>
  <si>
    <t>Maduro and curiels bank NV [member]</t>
  </si>
  <si>
    <t>Curacao</t>
  </si>
  <si>
    <t>48.10%</t>
  </si>
  <si>
    <t>Investments in Associates - Summary of Significant Investments in Associates (Parenthetical) (Detail) - CAD ($) $ in Millions</t>
  </si>
  <si>
    <t>Option to sell maximum additional equity interest within the next 10 years</t>
  </si>
  <si>
    <t>29.00%</t>
  </si>
  <si>
    <t>Period of option to sell back equity interest after ten years</t>
  </si>
  <si>
    <t>6 months</t>
  </si>
  <si>
    <t>Investments in associates based on quoted Stock Exchange price on Shanghai</t>
  </si>
  <si>
    <t>Investments in Associates - Summarized Financial Information of Significant Associates (Detail) - CAD ($) $ in Millions</t>
  </si>
  <si>
    <t>Goodwill and Other Intangible Assets - Summary of Changes in Carrying Amount of Goodwill by Cash Generating Units (Detail) - CAD ($) $ in Millions</t>
  </si>
  <si>
    <t>Disclosure of reconciliation of changes in goodwill [line items]</t>
  </si>
  <si>
    <t>Begining balance</t>
  </si>
  <si>
    <t>Dispositions</t>
  </si>
  <si>
    <t>Canadian banking [member]</t>
  </si>
  <si>
    <t>Global banking and markets [member]</t>
  </si>
  <si>
    <t>Latin America [member]</t>
  </si>
  <si>
    <t>Caribbean and central america [member]</t>
  </si>
  <si>
    <t>Goodwill and Other Intangible Assets - Additional Information (Detail)</t>
  </si>
  <si>
    <t>Jul. 31, 2019CAD ($)</t>
  </si>
  <si>
    <t>Jul. 31, 2018CAD ($)</t>
  </si>
  <si>
    <t>Disclosure of intangible assets and goodwill [Line Items]</t>
  </si>
  <si>
    <t>Annual impairment of goodwill</t>
  </si>
  <si>
    <t>Period of discounted cash flow method for calculating value in use</t>
  </si>
  <si>
    <t>5-year</t>
  </si>
  <si>
    <t>Annual impairment of Indefinite life intangible assets</t>
  </si>
  <si>
    <t>Price earnings multiples used</t>
  </si>
  <si>
    <t>Terminal growth rate</t>
  </si>
  <si>
    <t>Cash flows discounted rate</t>
  </si>
  <si>
    <t>12.00%</t>
  </si>
  <si>
    <t>Goodwill and Other Intangible Assets - Summary of Intangible Assets (Detail) - CAD ($) $ in Millions</t>
  </si>
  <si>
    <t>Disclosure of detailed information about intangible assets [line items]</t>
  </si>
  <si>
    <t>Amortization</t>
  </si>
  <si>
    <t>Fund management contracts [member]</t>
  </si>
  <si>
    <t>Fund management contracts [member] | Gross carrying amount [member]</t>
  </si>
  <si>
    <t>Indefinite life intangible assets [member]</t>
  </si>
  <si>
    <t>Indefinite life intangible assets [member] | Gross carrying amount [member]</t>
  </si>
  <si>
    <t>Computer software [member] | Finite life intangible assets [member]</t>
  </si>
  <si>
    <t>Computer software [member] | Finite life intangible assets [member] | Gross carrying amount [member]</t>
  </si>
  <si>
    <t>Computer software [member] | Finite life intangible assets [member] | Accumulated depreciation and amortisation [member]</t>
  </si>
  <si>
    <t>Other intangible assets [member] | Finite life intangible assets [member]</t>
  </si>
  <si>
    <t>Other intangible assets [member] | Finite life intangible assets [member] | Gross carrying amount [member]</t>
  </si>
  <si>
    <t>Other intangible assets [member] | Finite life intangible assets [member] | Accumulated depreciation and amortisation [member]</t>
  </si>
  <si>
    <t>Goodwill and Other Intangible Assets - Summary of Intangible Assets (Parenthetical) (Detail) - CAD ($) $ in Millions</t>
  </si>
  <si>
    <t>Purchased software [member]</t>
  </si>
  <si>
    <t>Computer software</t>
  </si>
  <si>
    <t>Internally generated software [member]</t>
  </si>
  <si>
    <t>In process software not subject to amortization [member]</t>
  </si>
  <si>
    <t>Other Assets - Summary of Other Assets (Detail) - CAD ($) $ in Millions</t>
  </si>
  <si>
    <t>Disclosure of other assets [abstract]</t>
  </si>
  <si>
    <t>Accrued interest</t>
  </si>
  <si>
    <t>Accounts receivable and prepaids</t>
  </si>
  <si>
    <t>Current tax assets</t>
  </si>
  <si>
    <t>Margin deposit derivatives</t>
  </si>
  <si>
    <t>Segregated fund assets</t>
  </si>
  <si>
    <t>Pension assets</t>
  </si>
  <si>
    <t>Receivable from brokers, dealers and clients</t>
  </si>
  <si>
    <t>Deposits - Summary of Deposits (Detail) - CAD ($) $ in Millions</t>
  </si>
  <si>
    <t>Disclosure Of Deposits [line items]</t>
  </si>
  <si>
    <t>Payable after notice</t>
  </si>
  <si>
    <t>Payable on a fixed date</t>
  </si>
  <si>
    <t>United Kingdom [member]</t>
  </si>
  <si>
    <t>Personal [member]</t>
  </si>
  <si>
    <t>Financial institution [member]</t>
  </si>
  <si>
    <t>Interest bearing [member]</t>
  </si>
  <si>
    <t>Payable on demand</t>
  </si>
  <si>
    <t>Interest bearing [member] | Canada [member]</t>
  </si>
  <si>
    <t>Interest bearing [member] | United States [member]</t>
  </si>
  <si>
    <t>Interest bearing [member] | Mexico [member]</t>
  </si>
  <si>
    <t>Interest bearing [member] | Peru [member]</t>
  </si>
  <si>
    <t>Interest bearing [member] | Chile [member]</t>
  </si>
  <si>
    <t>Interest bearing [member] | Colombia [member]</t>
  </si>
  <si>
    <t>Interest bearing [member] | Other International [member]</t>
  </si>
  <si>
    <t>Interest bearing [member] | Personal [member]</t>
  </si>
  <si>
    <t>Interest bearing [member] | Business and government [member]</t>
  </si>
  <si>
    <t>Interest bearing [member] | Financial institution [member]</t>
  </si>
  <si>
    <t>Non- interest bearing [member]</t>
  </si>
  <si>
    <t>Non- interest bearing [member] | Canada [member]</t>
  </si>
  <si>
    <t>Non- interest bearing [member] | United States [member]</t>
  </si>
  <si>
    <t>Non- interest bearing [member] | Mexico [member]</t>
  </si>
  <si>
    <t>Non- interest bearing [member] | Peru [member]</t>
  </si>
  <si>
    <t>Non- interest bearing [member] | Chile [member]</t>
  </si>
  <si>
    <t>Non- interest bearing [member] | Colombia [member]</t>
  </si>
  <si>
    <t>Non- interest bearing [member] | Other International [member]</t>
  </si>
  <si>
    <t>Non- interest bearing [member] | Personal [member]</t>
  </si>
  <si>
    <t>Non- interest bearing [member] | Business and government [member]</t>
  </si>
  <si>
    <t>Non- interest bearing [member] | Financial institution [member]</t>
  </si>
  <si>
    <t>Deposits - Summary of Deposits (Parenthetical) (Detail) - CAD ($) $ in Millions</t>
  </si>
  <si>
    <t>Disclosure Of Deposits [line Items]</t>
  </si>
  <si>
    <t>Non interest bearing deposits [member]</t>
  </si>
  <si>
    <t>Deposits - Summary of Maturity Schedule for Term Deposits (Detail) - Canada [member] - CAD ($) $ in Millions</t>
  </si>
  <si>
    <t>Term deposit</t>
  </si>
  <si>
    <t>Within three months [member]</t>
  </si>
  <si>
    <t>Three to six months [member]</t>
  </si>
  <si>
    <t>Six to twelve months [member]</t>
  </si>
  <si>
    <t>Subordinated Debentures-Schedule of Net of Holdings in Debentures (Detail) - CAD ($) $ in Millions</t>
  </si>
  <si>
    <t>Disclosure of detailed information about borrowings [line items]</t>
  </si>
  <si>
    <t>Interest rate</t>
  </si>
  <si>
    <t>4.65%</t>
  </si>
  <si>
    <t>October 2024 [member] | Fixed interest rate [member]</t>
  </si>
  <si>
    <t>Maturity date</t>
  </si>
  <si>
    <t>October 2024</t>
  </si>
  <si>
    <t>3.036%</t>
  </si>
  <si>
    <t>Description of Term</t>
  </si>
  <si>
    <t>$1,750 million. Redeemed on October 18, 2019.</t>
  </si>
  <si>
    <t>June 2025 [member] | Fixed interest rate [member]</t>
  </si>
  <si>
    <t>June 2025</t>
  </si>
  <si>
    <t>8.90%</t>
  </si>
  <si>
    <t>Redeemable at any time.</t>
  </si>
  <si>
    <t>December 2025 [member] | Fixed interest rate [member]</t>
  </si>
  <si>
    <t>December 2025</t>
  </si>
  <si>
    <t>3.367%</t>
  </si>
  <si>
    <t>Redeemable on or after December 8, 2020. After December 8, 2020, interest will be payable at an annual rate equal to the 90 day bankers&amp;#8217; acceptance rate plus 2.19%.</t>
  </si>
  <si>
    <t>US$1,250 million. Interest will be payable semi-annually in arrears on June 16 and December 16 of each year.</t>
  </si>
  <si>
    <t>March 2027 [member] | Fixed interest rate [member]</t>
  </si>
  <si>
    <t>March 2027</t>
  </si>
  <si>
    <t>2.58%</t>
  </si>
  <si>
    <t>Redeemable on or after March 30, 2022. After March 30, 2022, interest will be payable at an annual rate equal to the 90-day bankers&amp;#8217; acceptance rate plus 1.19%.</t>
  </si>
  <si>
    <t>January 2029 [member] | Fixed interest rate [member]</t>
  </si>
  <si>
    <t>January 2029</t>
  </si>
  <si>
    <t>3.89%</t>
  </si>
  <si>
    <t>Redeemable on or after January&amp;#160;18, 2024. After January 18, 2024, interest will be payable at an annual rate equal to the 90-day bankers&amp;#8217; acceptance rate plus 1.58%.</t>
  </si>
  <si>
    <t>July 2029 [member] | Fixed interest rate [member]</t>
  </si>
  <si>
    <t>July 2029</t>
  </si>
  <si>
    <t>2.836%</t>
  </si>
  <si>
    <t>Redeemable on or after July 3, 2024. After July 3, 2024, interest will be payable at an annual rate equal to the 90-day bankers&amp;#8217; acceptance rate plus 1.18%.</t>
  </si>
  <si>
    <t>August 2085 [member] | Floating interest rate [member]</t>
  </si>
  <si>
    <t>August 2085</t>
  </si>
  <si>
    <t>US$83 million bearing interest at a floating rate of the offered rate for six-month Eurodollar deposits plus 0.125%. Redeemable on any interest payment date.</t>
  </si>
  <si>
    <t>Subordinated Debentures-Schedule of Net of Holdings in Debentures (Parenthetical) (Detail) $ / shares in Units, $ / shares in Units, $ in Millions, $ in Millions</t>
  </si>
  <si>
    <t>Oct. 18, 2019CAD ($)</t>
  </si>
  <si>
    <t>Oct. 31, 2019CAD ($)$ / shares</t>
  </si>
  <si>
    <t>Oct. 31, 2019USD ($)$ / shares</t>
  </si>
  <si>
    <t>Borrowings, adjustment to interest rate basis</t>
  </si>
  <si>
    <t>2.648%</t>
  </si>
  <si>
    <t>Borrowings interest rate</t>
  </si>
  <si>
    <t>Conversion of rate outstanding NVCC</t>
  </si>
  <si>
    <t>125.00%</t>
  </si>
  <si>
    <t>Conversion foreign currency | $ / shares</t>
  </si>
  <si>
    <t>US dollar [member]</t>
  </si>
  <si>
    <t>Subordinated debentures non viability contingent capital [member]</t>
  </si>
  <si>
    <t>150.00%</t>
  </si>
  <si>
    <t>Conversion of floor price | $ / shares</t>
  </si>
  <si>
    <t>October 2024 [member]</t>
  </si>
  <si>
    <t>Redemption Date</t>
  </si>
  <si>
    <t>Oct. 18,
		2019</t>
  </si>
  <si>
    <t>Borrowings interest rate basis</t>
  </si>
  <si>
    <t>October 2024 [member] | Redemption of notes [member]</t>
  </si>
  <si>
    <t>October 18, 2024</t>
  </si>
  <si>
    <t>Borrowings Redemption Price Percentage of Principal Amount Redeemed</t>
  </si>
  <si>
    <t>100.00%</t>
  </si>
  <si>
    <t>Subordinated redemption value</t>
  </si>
  <si>
    <t>June 2025 [member]</t>
  </si>
  <si>
    <t>December 2025 [member]</t>
  </si>
  <si>
    <t>Dec. 8,
		2020</t>
  </si>
  <si>
    <t xml:space="preserve">Redeemable on or after December 8, 2020. After December 8, 2020, interest will be payable at an annual rate equal to the 90 day bankers&amp;#8217; acceptance rate plus 2.19%.	</t>
  </si>
  <si>
    <t>2.19%</t>
  </si>
  <si>
    <t>March 2027 [member]</t>
  </si>
  <si>
    <t>Mar. 30,
		2022</t>
  </si>
  <si>
    <t>1.19%</t>
  </si>
  <si>
    <t>January 2029 [member]</t>
  </si>
  <si>
    <t>Jan. 18,
		2024</t>
  </si>
  <si>
    <t xml:space="preserve">Redeemable on or after January 18, 2024. After January 18, 2024, interest will be payable at an annual rate equal to the 90-day bankers&amp;#8217; acceptance rate plus 1.58%.	</t>
  </si>
  <si>
    <t>1.58%</t>
  </si>
  <si>
    <t>July 2029 [member]</t>
  </si>
  <si>
    <t>Jul. 3,
		2024</t>
  </si>
  <si>
    <t>1.18%</t>
  </si>
  <si>
    <t>August 2085 [member]</t>
  </si>
  <si>
    <t>0.125%</t>
  </si>
  <si>
    <t>Subordinated debentures repurchased value</t>
  </si>
  <si>
    <t>Other Liabilities - Summary of Other Liabilities (Detail) - CAD ($) $ in Millions</t>
  </si>
  <si>
    <t>Disclosure of financial liabilities [line items]</t>
  </si>
  <si>
    <t>Accounts payable and accrued expenses</t>
  </si>
  <si>
    <t>Current tax liabilities</t>
  </si>
  <si>
    <t>Deferred tax liabilities</t>
  </si>
  <si>
    <t>Gold and silver certificates and bullion</t>
  </si>
  <si>
    <t>Margin and collateral accounts</t>
  </si>
  <si>
    <t>Segregated fund liabilities</t>
  </si>
  <si>
    <t>Payables to brokers, dealers and clients</t>
  </si>
  <si>
    <t>Allowance for credit losses on off-balance sheet exposures</t>
  </si>
  <si>
    <t>Pension liabilities</t>
  </si>
  <si>
    <t>Other liabilities of subsidiaries and structured entities</t>
  </si>
  <si>
    <t>Provisions - Summary of Provisions (Detail) - CAD ($) $ in Millions</t>
  </si>
  <si>
    <t>Disclosure of other provisions [line items]</t>
  </si>
  <si>
    <t>Provisions made during the year</t>
  </si>
  <si>
    <t>Provisions utilized / released during the year</t>
  </si>
  <si>
    <t>Restructuring provision [member]</t>
  </si>
  <si>
    <t>Litigation and other [member]</t>
  </si>
  <si>
    <t>Provisions - Additional Information (Detail) - CAD ($) $ in Millions</t>
  </si>
  <si>
    <t>Disclosure Of Provisions [Abstract]</t>
  </si>
  <si>
    <t>Restructuring provision</t>
  </si>
  <si>
    <t>Restructuring provision after tax</t>
  </si>
  <si>
    <t>Common and Preferred Shares - Schedule of Common Shares (Detail) - CAD ($) $ in Millions</t>
  </si>
  <si>
    <t>Disclosure of classes of share capital [line items]</t>
  </si>
  <si>
    <t>Beginning Balance</t>
  </si>
  <si>
    <t>Issued in relation to share-based payments, net</t>
  </si>
  <si>
    <t>Ending Balance</t>
  </si>
  <si>
    <t>Outstanding at beginning of year</t>
  </si>
  <si>
    <t>Issued in relation to the acquisition of a subsidiary or associated corporation</t>
  </si>
  <si>
    <t>Repurchased for cancellation under the Normal Course Issuer Bid</t>
  </si>
  <si>
    <t>Outstanding at end of year</t>
  </si>
  <si>
    <t>Common and Preferred Shares - Schedule of Common Shares (Parenthetical) (Detail) - shares</t>
  </si>
  <si>
    <t>Number of shares bought and sold to facilitate trading/institutional client activity</t>
  </si>
  <si>
    <t>Common and Preferred Shares - Additional Information (Detail) $ / shares in Units, $ in Millions, $ in Millions</t>
  </si>
  <si>
    <t>Nov. 25, 2019$ / shares</t>
  </si>
  <si>
    <t>May 30, 2019shares</t>
  </si>
  <si>
    <t>Jun. 08, 2018CAD ($)$ / sharesshares</t>
  </si>
  <si>
    <t>May 29, 2018shares</t>
  </si>
  <si>
    <t>May 01, 2018CAD ($)$ / sharesshares</t>
  </si>
  <si>
    <t>Oct. 31, 2018shares</t>
  </si>
  <si>
    <t>Oct. 31, 2019CAD ($)$ / Note$ / sharesshares</t>
  </si>
  <si>
    <t>Oct. 31, 2019USD ($)$ / Noteshares</t>
  </si>
  <si>
    <t>Oct. 31, 2018CAD ($)$ / sharesshares</t>
  </si>
  <si>
    <t>Oct. 31, 2018USD ($)shares</t>
  </si>
  <si>
    <t>Oct. 31, 2017$ / shares</t>
  </si>
  <si>
    <t>Dividend paid | $</t>
  </si>
  <si>
    <t>Dividend paid per share | $ / shares</t>
  </si>
  <si>
    <t>Quarterly dividend payable declared | $ / shares</t>
  </si>
  <si>
    <t>Dividend recorded date</t>
  </si>
  <si>
    <t>Jan. 7,
		2020</t>
  </si>
  <si>
    <t>Dividend payable date</t>
  </si>
  <si>
    <t>Jan. 29,
		2020</t>
  </si>
  <si>
    <t>Increase to equity | $</t>
  </si>
  <si>
    <t>Public offering transaction costs | $</t>
  </si>
  <si>
    <t>Stock issuable on conversion of instruments</t>
  </si>
  <si>
    <t>Floor price of common shares | $ / shares</t>
  </si>
  <si>
    <t>Other equity instruments</t>
  </si>
  <si>
    <t>Price per note | $ / Note</t>
  </si>
  <si>
    <t>Interest rate per annum</t>
  </si>
  <si>
    <t>Interest adjusted to three-month LIBOR</t>
  </si>
  <si>
    <t>Conversion rate for outstanding NVCC subordinated</t>
  </si>
  <si>
    <t>Conversion price outstanding NVCC subordinated | $ / shares</t>
  </si>
  <si>
    <t>Interest paid | $</t>
  </si>
  <si>
    <t>NCIB [member]</t>
  </si>
  <si>
    <t>Maximum number of shares approved for repurchase</t>
  </si>
  <si>
    <t>Shares repurchased and cancelled, shares</t>
  </si>
  <si>
    <t>Shares repurchased and cancelled, per share</t>
  </si>
  <si>
    <t>Common shares issued</t>
  </si>
  <si>
    <t>Shares issued price per share | $ / shares</t>
  </si>
  <si>
    <t>Shares repurchased and cancelled, value | $</t>
  </si>
  <si>
    <t>Common and Preferred Shares - Schedule of Preferred Shares (Detail) - CAD ($) $ / shares in Units, $ in Millions</t>
  </si>
  <si>
    <t>Nov. 25, 2019</t>
  </si>
  <si>
    <t>Initial dividend payment date</t>
  </si>
  <si>
    <t>Series 22 preferred shares [member]</t>
  </si>
  <si>
    <t>Number of shares</t>
  </si>
  <si>
    <t>Amount</t>
  </si>
  <si>
    <t>Dividends declared per share</t>
  </si>
  <si>
    <t>Conversion feature</t>
  </si>
  <si>
    <t>Series&amp;#160;23</t>
  </si>
  <si>
    <t>Initial dividend</t>
  </si>
  <si>
    <t>Series 23 preferred shares [member]</t>
  </si>
  <si>
    <t>Series 22</t>
  </si>
  <si>
    <t>Series 30 preferred shares [member]</t>
  </si>
  <si>
    <t>Series 31</t>
  </si>
  <si>
    <t>Series 31 preferred shares [member]</t>
  </si>
  <si>
    <t>Series 30</t>
  </si>
  <si>
    <t>Series 32 preferred shares [member]</t>
  </si>
  <si>
    <t>Series 33</t>
  </si>
  <si>
    <t>Series 33 preferred shares [member]</t>
  </si>
  <si>
    <t>Series 32</t>
  </si>
  <si>
    <t>Series 34 preferred shares [member]</t>
  </si>
  <si>
    <t>Series 35</t>
  </si>
  <si>
    <t>Series 36 preferred shares [member]</t>
  </si>
  <si>
    <t>Series 37</t>
  </si>
  <si>
    <t>Series 38 preferred shares [member]</t>
  </si>
  <si>
    <t>Series 39</t>
  </si>
  <si>
    <t>Series 40 preferred stock [member]</t>
  </si>
  <si>
    <t>Series 41</t>
  </si>
  <si>
    <t>Series 22 non-cumulative preferred shares [member]</t>
  </si>
  <si>
    <t>First issue date</t>
  </si>
  <si>
    <t>Sep. 9,
		2008</t>
  </si>
  <si>
    <t>Issue price</t>
  </si>
  <si>
    <t>Jan. 28,
		2009</t>
  </si>
  <si>
    <t>Redemption date</t>
  </si>
  <si>
    <t>January 28, 2019</t>
  </si>
  <si>
    <t>Redemption price</t>
  </si>
  <si>
    <t>Series 23 non-cumulative preferred shares [member]</t>
  </si>
  <si>
    <t>Jan. 26,
		2014</t>
  </si>
  <si>
    <t>Apr. 28,
		2014</t>
  </si>
  <si>
    <t>Series 23 non-cumulative preferred shares1 [member]</t>
  </si>
  <si>
    <t>Series 30 non-cumulative preferred shares [member]</t>
  </si>
  <si>
    <t>Apr. 12,
		2010</t>
  </si>
  <si>
    <t>Jul. 28,
		2010</t>
  </si>
  <si>
    <t>Rate reset spread</t>
  </si>
  <si>
    <t>April 26, 2020</t>
  </si>
  <si>
    <t>Series 31 non-cumulative preferred shares [member]</t>
  </si>
  <si>
    <t>Apr. 26,
		2015</t>
  </si>
  <si>
    <t>Jul. 29,
		2015</t>
  </si>
  <si>
    <t>April&amp;#160;26,&amp;#160;2015</t>
  </si>
  <si>
    <t>Series 31 non cumulative preferred shares1 [member]</t>
  </si>
  <si>
    <t>April&amp;#160;26,&amp;#160;2020</t>
  </si>
  <si>
    <t>Series 32 Non-cumulative preferred shares issued on February one two thousand eleven [member]</t>
  </si>
  <si>
    <t>Feb. 28,
		2011</t>
  </si>
  <si>
    <t>Apr. 27,
		2011</t>
  </si>
  <si>
    <t>1.34%</t>
  </si>
  <si>
    <t>February 2, 2021</t>
  </si>
  <si>
    <t>Series 33 non-cumulative preferred shares [member]</t>
  </si>
  <si>
    <t>Feb. 2,
		2016</t>
  </si>
  <si>
    <t>Apr. 27,
		2016</t>
  </si>
  <si>
    <t>Series 33 non-cumulative preferred shares [member] | Bottom of range [member]</t>
  </si>
  <si>
    <t>February&amp;#160;2, 2016</t>
  </si>
  <si>
    <t>Series 33 non cumulative preferred shares1 [member] | Top of range [member]</t>
  </si>
  <si>
    <t>Series 34 non-cumulative preferred shares [member]</t>
  </si>
  <si>
    <t>Dec. 17,
		2015</t>
  </si>
  <si>
    <t>4.51%</t>
  </si>
  <si>
    <t>April 26, 2021</t>
  </si>
  <si>
    <t>Series 36 non-cumulative preferred shares [member]</t>
  </si>
  <si>
    <t>Mar. 14,
		2016</t>
  </si>
  <si>
    <t>Jul. 27,
		2016</t>
  </si>
  <si>
    <t>4.72%</t>
  </si>
  <si>
    <t>July 26, 2021</t>
  </si>
  <si>
    <t>Series 38 non-cumulative preferred shares [member]</t>
  </si>
  <si>
    <t>Sep. 16,
		2016</t>
  </si>
  <si>
    <t>Jan. 27,
		2017</t>
  </si>
  <si>
    <t>4.19%</t>
  </si>
  <si>
    <t>January 27, 2022</t>
  </si>
  <si>
    <t>Series 40 non-cumulative preferred shares [member]</t>
  </si>
  <si>
    <t>Oct. 12,
		2018</t>
  </si>
  <si>
    <t>Jan. 29,
		2019</t>
  </si>
  <si>
    <t>2.43%</t>
  </si>
  <si>
    <t>January 27, 2024</t>
  </si>
  <si>
    <t>Common and Preferred Shares - Schedule of Preferred Shares (Detail) (Parenthetical) (Detail)</t>
  </si>
  <si>
    <t>Oct. 31, 2019$ / sharesshares</t>
  </si>
  <si>
    <t>Preferred shares issuable upon election notice received | shares</t>
  </si>
  <si>
    <t>Noncumulative Preferred Stock [member]</t>
  </si>
  <si>
    <t>Dividends payable nature</t>
  </si>
  <si>
    <t>quarterly</t>
  </si>
  <si>
    <t>Dividends rate reset period</t>
  </si>
  <si>
    <t>5-Year</t>
  </si>
  <si>
    <t>Shares issued price per share</t>
  </si>
  <si>
    <t>Non viability contingent capital preferred stock [member]</t>
  </si>
  <si>
    <t>Outstanding noncumulative preferred stock [member]</t>
  </si>
  <si>
    <t>Outstanding non viability contingent capital preferred stock [member]</t>
  </si>
  <si>
    <t>Capital Management - Additional Information (Detail)</t>
  </si>
  <si>
    <t>Disclosure of regulatory capital [Abstract]</t>
  </si>
  <si>
    <t>Minimum capital adequate ratio for Common Equity Tier 1 Capital</t>
  </si>
  <si>
    <t>Minimum capital adequate ratio for Tier 1 Capital</t>
  </si>
  <si>
    <t>8.50%</t>
  </si>
  <si>
    <t>Minimum capital adequate ratio for regulatory capital</t>
  </si>
  <si>
    <t>10.50%</t>
  </si>
  <si>
    <t>Increase in minimum capital ratio requirements across all tiers of capital</t>
  </si>
  <si>
    <t>Domestic Stability Buffer</t>
  </si>
  <si>
    <t>Common Equity Tier 1 Capital percentage</t>
  </si>
  <si>
    <t>Tier 1 capital ratio</t>
  </si>
  <si>
    <t>11.50%</t>
  </si>
  <si>
    <t>Total capital ratio</t>
  </si>
  <si>
    <t>13.50%</t>
  </si>
  <si>
    <t>Minimum material operating buffer percentage</t>
  </si>
  <si>
    <t>Capital Management - Summary of Regulatory Capital and Capital Ratios (Detail) - CAD ($) $ in Millions</t>
  </si>
  <si>
    <t>Capital</t>
  </si>
  <si>
    <t>Common Equity Tier 1 Capital</t>
  </si>
  <si>
    <t>Net Tier 1 Capital</t>
  </si>
  <si>
    <t>Total regulatory capital</t>
  </si>
  <si>
    <t>Risk-weighted assets/exposures used in calculation of capital ratios</t>
  </si>
  <si>
    <t>CET1 risk-weighted assets</t>
  </si>
  <si>
    <t>Tier 1 risk-weighted assets</t>
  </si>
  <si>
    <t>Total risk-weighted assets</t>
  </si>
  <si>
    <t>Leverage exposures</t>
  </si>
  <si>
    <t>Capital ratios</t>
  </si>
  <si>
    <t>Common Equity Tier 1 Capital ratio</t>
  </si>
  <si>
    <t>11.10%</t>
  </si>
  <si>
    <t>12.20%</t>
  </si>
  <si>
    <t>12.50%</t>
  </si>
  <si>
    <t>14.20%</t>
  </si>
  <si>
    <t>14.30%</t>
  </si>
  <si>
    <t>Leverage ratio</t>
  </si>
  <si>
    <t>Capital Management - Summary of Regulatory Capital and Capital Ratios (Parenthetical) (Detail) - CAD ($) $ in Millions</t>
  </si>
  <si>
    <t>Disclosure of regulatory capital and capital ratios [Line Items]</t>
  </si>
  <si>
    <t>Tier 1 percentage</t>
  </si>
  <si>
    <t>Common Equity Tier 1 Capital Basel I floor adjustment</t>
  </si>
  <si>
    <t>Tier 1 Capital Basel I floor adjustment</t>
  </si>
  <si>
    <t>0.80%</t>
  </si>
  <si>
    <t>0.83%</t>
  </si>
  <si>
    <t>Risk-weighted assets total capital percentage</t>
  </si>
  <si>
    <t>0.86%</t>
  </si>
  <si>
    <t>Share-based Payment - Additional Information (Detail) shares in Millions</t>
  </si>
  <si>
    <t>Oct. 31, 2019CAD ($)dshares</t>
  </si>
  <si>
    <t>Disclosure of terms and conditions of share-based payment arrangement [line items]</t>
  </si>
  <si>
    <t>Stock options, exercisable period</t>
  </si>
  <si>
    <t>Number of business days extended | d</t>
  </si>
  <si>
    <t>Common shares held under employee ownership plan</t>
  </si>
  <si>
    <t>Share based compensations award tranche one [member]</t>
  </si>
  <si>
    <t>Vesting percentage</t>
  </si>
  <si>
    <t>50.00%</t>
  </si>
  <si>
    <t>Share based compensations award tranche two [member]</t>
  </si>
  <si>
    <t>Common shares reserved for future issuance | shares</t>
  </si>
  <si>
    <t>Common shares issued as a result of the exercise of options | shares</t>
  </si>
  <si>
    <t>Outstanding options</t>
  </si>
  <si>
    <t>Available for issuance as options | shares</t>
  </si>
  <si>
    <t>Other reserves for vested stock options recorded in equity</t>
  </si>
  <si>
    <t>Future unrecognized compensation cost for non-vested stock options</t>
  </si>
  <si>
    <t>Weighted-average period recognition</t>
  </si>
  <si>
    <t>2 years 1 month 9 days</t>
  </si>
  <si>
    <t>2 years 25 days</t>
  </si>
  <si>
    <t>SARs shares granted</t>
  </si>
  <si>
    <t>Employee stock options [member] | Salaries and employee benefits [member]</t>
  </si>
  <si>
    <t>Compensation expense</t>
  </si>
  <si>
    <t>Tandem stock appreciation rights [member]</t>
  </si>
  <si>
    <t>Description of stock options granted</t>
  </si>
  <si>
    <t>Employee stock options granted between December&amp;#160;2, 2005 to November&amp;#160;1, 2009 have Tandem SARs, which provide the employee the choice to either exercise the stock option for shares, or to exercise the Tandem SARs and thereby receive the intrinsic value of the stock option in cash.</t>
  </si>
  <si>
    <t>Share-based payment liability recognized for vested awards</t>
  </si>
  <si>
    <t>Intrinsic value of liability recognized for vested SARs</t>
  </si>
  <si>
    <t>Number of units awarded and outstanding</t>
  </si>
  <si>
    <t>Tandem stock appreciation rights [member] | Salaries and employee benefits [member]</t>
  </si>
  <si>
    <t>Gain\benefit</t>
  </si>
  <si>
    <t>Stock Appreciation Rights [Member]</t>
  </si>
  <si>
    <t>Net gains (losses) arising from derivatives</t>
  </si>
  <si>
    <t>SARs shares vested</t>
  </si>
  <si>
    <t>Other share-based payment plans [member]</t>
  </si>
  <si>
    <t>Net gains (loss) arising from derivatives</t>
  </si>
  <si>
    <t>Deferred stock unit plan [member]</t>
  </si>
  <si>
    <t>Number of units vested</t>
  </si>
  <si>
    <t>Directors' deferred stock unit plan [member]</t>
  </si>
  <si>
    <t>Restricted share unit plan [Member]</t>
  </si>
  <si>
    <t>Performance Share Unit Plan [Member]</t>
  </si>
  <si>
    <t>Number of share based units outstanding</t>
  </si>
  <si>
    <t>Number of share based units vested</t>
  </si>
  <si>
    <t>Deferred performance plan [member]</t>
  </si>
  <si>
    <t>Employee Stock Ownership Plan [Member]</t>
  </si>
  <si>
    <t>Outstanding options expiration date</t>
  </si>
  <si>
    <t>Dec. 11,
		2019</t>
  </si>
  <si>
    <t>Bottom of range [member] | Employee Stock Ownership Plan [Member]</t>
  </si>
  <si>
    <t>Percentage of employer matching contribution</t>
  </si>
  <si>
    <t>Dec. 6,
		2028</t>
  </si>
  <si>
    <t>Top of range [member] | Employee Stock Ownership Plan [Member]</t>
  </si>
  <si>
    <t>60.00%</t>
  </si>
  <si>
    <t>Share-based Payment - Schedule of Weighted-average Assumptions Used for Determination of Fair Values of Tandem SARs and SARs (Detail) - Stock appreciation rights and tandem stock appreciation rights [member]</t>
  </si>
  <si>
    <t>Oct. 31, 2019CAD ($)yr</t>
  </si>
  <si>
    <t>Oct. 31, 2018CAD ($)yr</t>
  </si>
  <si>
    <t>Expected dividend yield</t>
  </si>
  <si>
    <t>4.58%</t>
  </si>
  <si>
    <t>Weighted-average fair value | $</t>
  </si>
  <si>
    <t>Risk-free interest rate%</t>
  </si>
  <si>
    <t>2.26%</t>
  </si>
  <si>
    <t>Expected price volatility</t>
  </si>
  <si>
    <t>13.00%</t>
  </si>
  <si>
    <t>13.75%</t>
  </si>
  <si>
    <t>Expected life of option</t>
  </si>
  <si>
    <t>1.88%</t>
  </si>
  <si>
    <t>2.34%</t>
  </si>
  <si>
    <t>26.10%</t>
  </si>
  <si>
    <t>28.12%</t>
  </si>
  <si>
    <t>Share-based Payment - Schedule of Weighted-average Assumptions Used for Determination of Fair Values of Stock Options (Detail)</t>
  </si>
  <si>
    <t>Two thousand and nineteen stock options [member]</t>
  </si>
  <si>
    <t>Risk-free interest rate %</t>
  </si>
  <si>
    <t>2.01%</t>
  </si>
  <si>
    <t>4.49%</t>
  </si>
  <si>
    <t>15.64%</t>
  </si>
  <si>
    <t>Expected life of option | yr</t>
  </si>
  <si>
    <t>Two thousand and eighteen stock options [member]</t>
  </si>
  <si>
    <t>1.73%</t>
  </si>
  <si>
    <t>3.62%</t>
  </si>
  <si>
    <t>15.86%</t>
  </si>
  <si>
    <t>Share-based Payment - Schedule of Bank's Employee Stock Option Plan (Detail) shares in Thousands, pure in Thousands</t>
  </si>
  <si>
    <t>Oct. 31, 2019CAD ($)shares</t>
  </si>
  <si>
    <t>Oct. 31, 2018CAD ($)shares</t>
  </si>
  <si>
    <t>Number of options, outstanding at beginning of year</t>
  </si>
  <si>
    <t>Number of options, outstanding at end of year</t>
  </si>
  <si>
    <t>Number of options, granted</t>
  </si>
  <si>
    <t>Number of options, exercised</t>
  </si>
  <si>
    <t>Number of options, exercised as Tandem SARs</t>
  </si>
  <si>
    <t>Forfeited</t>
  </si>
  <si>
    <t>Number of options, expired</t>
  </si>
  <si>
    <t>Exercisable at end of year</t>
  </si>
  <si>
    <t>Number of options, available for grant | shares</t>
  </si>
  <si>
    <t>Weighted average exercise price, outstanding at beginning of year</t>
  </si>
  <si>
    <t>Weighted average exercise price, granted</t>
  </si>
  <si>
    <t>Weighted average exercise price, exercised as options</t>
  </si>
  <si>
    <t>Weighted average exercise price, exercised as Tandem SARs</t>
  </si>
  <si>
    <t>Weighted average exercise price, forfeited</t>
  </si>
  <si>
    <t>Weighted average exercise price, expired</t>
  </si>
  <si>
    <t>Weighted average exercise price, outstanding at end of year</t>
  </si>
  <si>
    <t>Weighted average exercise price, exercisable at end of year</t>
  </si>
  <si>
    <t>Share-based Payment - Summary of Bank's Employee Stock Option Plan Outstanding and Exercisable by Range of Exercise Price (Detail) pure in Thousands</t>
  </si>
  <si>
    <t>Disclosure of range of exercise prices of outstanding share options [line items]</t>
  </si>
  <si>
    <t>Number of stock, options outstanding</t>
  </si>
  <si>
    <t>Weighted average remaining contractual life, options outstanding | yr</t>
  </si>
  <si>
    <t>Weighted average exercise price, options outstanding</t>
  </si>
  <si>
    <t>Number of stock, option exercisable</t>
  </si>
  <si>
    <t>Weighted average exercise price, option exercisable</t>
  </si>
  <si>
    <t>Employee stock options [member] | Ranges of exercise prices for outstanding share options one [member]</t>
  </si>
  <si>
    <t>Employee stock options [member] | Ranges of exercise prices for outstanding share options Two [member]</t>
  </si>
  <si>
    <t>Employee stock options [member] | Ranges of exercise prices for outstanding share options three [member]</t>
  </si>
  <si>
    <t>Employee stock options [member] | Ranges of exercise prices for outstanding share options four [member]</t>
  </si>
  <si>
    <t>Share-based Payment - Summary of Bank's Employee Stock Option Plan Outstanding and Exercisable by Range of Exercise Price (Parenthetical) (Detail)</t>
  </si>
  <si>
    <t>Outstanding other equity instrument</t>
  </si>
  <si>
    <t>Options under hollis wealth plans [member]</t>
  </si>
  <si>
    <t>Ranges of exercise prices for outstanding share options one [member] | Bottom of range [member] | Employee stock options [member]</t>
  </si>
  <si>
    <t>Options outstanding, exercise price</t>
  </si>
  <si>
    <t>Ranges of exercise prices for outstanding share options one [member] | Top of range [member] | Employee stock options [member]</t>
  </si>
  <si>
    <t>Ranges of exercise prices for outstanding share options Two [member] | Bottom of range [member] | Employee stock options [member]</t>
  </si>
  <si>
    <t>Ranges of exercise prices for outstanding share options Two [member] | Top of range [member] | Employee stock options [member]</t>
  </si>
  <si>
    <t>Ranges of exercise prices for outstanding share options three [member] | Bottom of range [member] | Employee stock options [member]</t>
  </si>
  <si>
    <t>Ranges of exercise prices for outstanding share options three [member] | Top of range [member] | Employee stock options [member]</t>
  </si>
  <si>
    <t>Ranges of exercise prices for outstanding share options four [member] | Bottom of range [member] | Employee stock options [member]</t>
  </si>
  <si>
    <t>Ranges of exercise prices for outstanding share options four [member] | Top of range [member] | Employee stock options [member]</t>
  </si>
  <si>
    <t>Corporate Income Taxes- Components of Income Tax Provision (Details) (Detail) - CAD ($) $ in Millions</t>
  </si>
  <si>
    <t>Current income taxes:</t>
  </si>
  <si>
    <t>Current tax expense income and adjustments for current tax of prior periods</t>
  </si>
  <si>
    <t>Deferred income taxes:</t>
  </si>
  <si>
    <t>Deferred tax expense income</t>
  </si>
  <si>
    <t>Total income taxes and effective tax rate</t>
  </si>
  <si>
    <t>Provision for income taxes in the Consolidated Statement of Changes in Equity:</t>
  </si>
  <si>
    <t>Current income taxes</t>
  </si>
  <si>
    <t>Deferred income taxes</t>
  </si>
  <si>
    <t>Total provision for income taxes in the Consolidated Statement of Changes in Equity</t>
  </si>
  <si>
    <t>Total provision for income taxes</t>
  </si>
  <si>
    <t>Deferred tax expense (benefit) relating to origination/reversal of temporary differences</t>
  </si>
  <si>
    <t>Deferred tax expense (benefit) of tax rate changes</t>
  </si>
  <si>
    <t>Deferred tax expense (benefit) of unrecognized tax losses, tax credits and temporary differences</t>
  </si>
  <si>
    <t>Deferred tax expense income recognised in profit or loss</t>
  </si>
  <si>
    <t>Accumulated other comprehensive income (loss) [member]</t>
  </si>
  <si>
    <t>Recognized in other comprehensive income [Member]</t>
  </si>
  <si>
    <t>Federal</t>
  </si>
  <si>
    <t>Provincial</t>
  </si>
  <si>
    <t>Adjustments related to prior periods</t>
  </si>
  <si>
    <t>International [member]</t>
  </si>
  <si>
    <t>Foreign</t>
  </si>
  <si>
    <t>Corporate Income Taxes- Reconciliation of Statutory Rate (Detail) - CAD ($) $ in Millions</t>
  </si>
  <si>
    <t>Reconciliation of average effective tax rate and applicable tax rate [abstract]</t>
  </si>
  <si>
    <t>Income taxes at Canadian statutory rate</t>
  </si>
  <si>
    <t>Lower average tax rate applicable to subsidiaries and foreign branches</t>
  </si>
  <si>
    <t>Tax-exempt income from securities</t>
  </si>
  <si>
    <t>Deferred income tax effect of substantively enacted tax rate changes</t>
  </si>
  <si>
    <t>26.50%</t>
  </si>
  <si>
    <t>26.40%</t>
  </si>
  <si>
    <t>(2.70%)</t>
  </si>
  <si>
    <t>(3.90%)</t>
  </si>
  <si>
    <t>(2.80%)</t>
  </si>
  <si>
    <t>(2.00%)</t>
  </si>
  <si>
    <t>(0.80%)</t>
  </si>
  <si>
    <t>(0.30%)</t>
  </si>
  <si>
    <t>21.90%</t>
  </si>
  <si>
    <t>21.50%</t>
  </si>
  <si>
    <t>19.80%</t>
  </si>
  <si>
    <t>Corporate Income Taxes- Significant Components of Deferred Tax Assets and Liabilities (Detail) - CAD ($) $ in Millions</t>
  </si>
  <si>
    <t>Disclosure of temporary difference, unused tax losses and unused tax credits [line items]</t>
  </si>
  <si>
    <t>Deferred tax expense (benefit)for the year recorded in income</t>
  </si>
  <si>
    <t>Net deferred tax assets (liabilities)</t>
  </si>
  <si>
    <t>Deferred tax assets tax loss carry forwards [member]</t>
  </si>
  <si>
    <t>Deferred tax assets allowance for credit losses [member]</t>
  </si>
  <si>
    <t>Deferred tax assets deferred compensation [member]</t>
  </si>
  <si>
    <t>Deferred tax assets deferred income [member]</t>
  </si>
  <si>
    <t>Deferred Tax Asset Property And Equipment [member]</t>
  </si>
  <si>
    <t>Deferred tax assets pension and other postretirement benefits [member]</t>
  </si>
  <si>
    <t>Deferred tax assets securities [member]</t>
  </si>
  <si>
    <t>Deferred tax assets cash flow hedges [Member]</t>
  </si>
  <si>
    <t>Deferred tax assets other [member]</t>
  </si>
  <si>
    <t>Deferred tax liabilities cash flow hedges [Member]</t>
  </si>
  <si>
    <t>Deferred tax liabilities compensation [Member]</t>
  </si>
  <si>
    <t>Deferred tax liabilities deferred income [member]</t>
  </si>
  <si>
    <t>Deferred tax liability property and equipment [member]</t>
  </si>
  <si>
    <t>Deferred tax liabilities pension and other post-retirement benefits [member]</t>
  </si>
  <si>
    <t>Deferred tax liabilities securities [member]</t>
  </si>
  <si>
    <t>Deferred tax liabilities invesment in subsidiaries [Member]</t>
  </si>
  <si>
    <t>Deferred tax liabilities intangible assets [member]</t>
  </si>
  <si>
    <t>Deferred tax liabilities others [member]</t>
  </si>
  <si>
    <t>Deferred tax assets [member]</t>
  </si>
  <si>
    <t>Deferred tax liabilities [member]</t>
  </si>
  <si>
    <t>Corporate Income Taxes- Significant Components of Deferred Tax Assets and Liabilities (Parenthetical) (Detail) - CAD ($) $ in Millions</t>
  </si>
  <si>
    <t>Deferred tax assets and liabilities [abstract]</t>
  </si>
  <si>
    <t>Net deferred tax assets</t>
  </si>
  <si>
    <t>Corporate Income Taxes-Changes to Net Deferred Taxes (Detail) - CAD ($) $ in Millions</t>
  </si>
  <si>
    <t>Reconciliation of changes in deferred tax liability (asset) [abstract]</t>
  </si>
  <si>
    <t>Deferred tax benefit (expense) for the year recorded in income</t>
  </si>
  <si>
    <t>Deferred tax benefit (expense) for the year recorded in equity</t>
  </si>
  <si>
    <t>Acquired in business combinations</t>
  </si>
  <si>
    <t>Corporate Income Taxes- Additional Information (Detail) - CAD ($) $ in Millions</t>
  </si>
  <si>
    <t>Disclosure Of Income Taxes [Line Items]</t>
  </si>
  <si>
    <t>Temporary differences, unused tax losses and unused tax credits for which no deferred tax asset is recognized</t>
  </si>
  <si>
    <t>Unrecognized losses</t>
  </si>
  <si>
    <t>Deferred tax asset tax benefit recognized in certain Canadian and foreign subsidiaries that have incurred loss</t>
  </si>
  <si>
    <t>Amount of taxable temporary differences associated with investments in subsidiaries, associates and interests in joint ventures for which deferred tax liabilities have not been recognized</t>
  </si>
  <si>
    <t>2011 taxation year [member]</t>
  </si>
  <si>
    <t>Reassessed tax by Canada Revenue Agency</t>
  </si>
  <si>
    <t>2014 taxation year [member]</t>
  </si>
  <si>
    <t>2020 [member]</t>
  </si>
  <si>
    <t>2023 [member]</t>
  </si>
  <si>
    <t>No expiration [Member]</t>
  </si>
  <si>
    <t>Employee Benefits - Schedule of Relative Size of Plan Obligation and Assets (Detail)</t>
  </si>
  <si>
    <t>SPP [member] | Canada [member]</t>
  </si>
  <si>
    <t>Disclosure of defined benefit plans [line items]</t>
  </si>
  <si>
    <t>Percentage of total benefit obligations</t>
  </si>
  <si>
    <t>70.00%</t>
  </si>
  <si>
    <t>Percentage of total plan assets</t>
  </si>
  <si>
    <t>71.00%</t>
  </si>
  <si>
    <t>72.00%</t>
  </si>
  <si>
    <t>Percentage of total benefit expense</t>
  </si>
  <si>
    <t>75.00%</t>
  </si>
  <si>
    <t>82.00%</t>
  </si>
  <si>
    <t>Other Pension Plans [Member] | Canada [member]</t>
  </si>
  <si>
    <t>15.00%</t>
  </si>
  <si>
    <t>14.00%</t>
  </si>
  <si>
    <t>9.00%</t>
  </si>
  <si>
    <t>22.00%</t>
  </si>
  <si>
    <t>16.00%</t>
  </si>
  <si>
    <t>Pension plans [member] | International [member]</t>
  </si>
  <si>
    <t>19.00%</t>
  </si>
  <si>
    <t>Other benefit plans [member] | Canada [member]</t>
  </si>
  <si>
    <t>54.00%</t>
  </si>
  <si>
    <t>58.00%</t>
  </si>
  <si>
    <t>40.00%</t>
  </si>
  <si>
    <t>39.00%</t>
  </si>
  <si>
    <t>Other benefit plans [member] | International [member]</t>
  </si>
  <si>
    <t>46.00%</t>
  </si>
  <si>
    <t>42.00%</t>
  </si>
  <si>
    <t>99.00%</t>
  </si>
  <si>
    <t>84.00%</t>
  </si>
  <si>
    <t>61.00%</t>
  </si>
  <si>
    <t>Employee Benefits - Summary of Cash Contributions and Payments made by Bank to Principal Plans (Detail) - CAD ($) $ in Millions</t>
  </si>
  <si>
    <t>Disclosure of net defined benefit liability (asset) [line items]</t>
  </si>
  <si>
    <t>Contributions</t>
  </si>
  <si>
    <t>SPP [member]</t>
  </si>
  <si>
    <t>All other plans [member]</t>
  </si>
  <si>
    <t>Other benefit plans [member]</t>
  </si>
  <si>
    <t>Defined contribution pension plans [member]</t>
  </si>
  <si>
    <t>Employee Benefits - Summary of Cash Contributions and Payments made by Bank to Principal Plans (Parenthetical) (Detail) $ in Millions</t>
  </si>
  <si>
    <t>Estimate of contributions expected to be paid</t>
  </si>
  <si>
    <t>Employee Benefits - Summary of Excess (deficit) of Fair Value of Assets Over Benefit Obligation for wholly Unfunded Plans and Wholly or Partly Funded Plans (Detail) - CAD ($) $ in Millions</t>
  </si>
  <si>
    <t>Pension plans [member]</t>
  </si>
  <si>
    <t>Excess (deficit) of fair value of assets over total benefit obligation</t>
  </si>
  <si>
    <t>Effect of asset limitation and minimum funding requirement</t>
  </si>
  <si>
    <t>Net asset (liability) at end of year</t>
  </si>
  <si>
    <t>Pension plans [member] | Unfunded plans [member]</t>
  </si>
  <si>
    <t>Benefit obligation</t>
  </si>
  <si>
    <t>Pension plans [member] | Wholly Funded and Partly Funded Plans [member]</t>
  </si>
  <si>
    <t>Fair value of assets</t>
  </si>
  <si>
    <t>Other benefit plans [member] | Unfunded plans [member]</t>
  </si>
  <si>
    <t>Other benefit plans [member] | Wholly Funded and Partly Funded Plans [member]</t>
  </si>
  <si>
    <t>Employee Benefits - Summary of Financial Information related to Principal Plans (Detail) - CAD ($) $ in Millions</t>
  </si>
  <si>
    <t>Employer contributions</t>
  </si>
  <si>
    <t>Beginning of year</t>
  </si>
  <si>
    <t>Excess (deficit) of fair value of assets over benefit obligation at end of year</t>
  </si>
  <si>
    <t>End of year</t>
  </si>
  <si>
    <t>Pension plans [member] | Change in Benefit Obligation [member]</t>
  </si>
  <si>
    <t>Current service cost</t>
  </si>
  <si>
    <t>Interest cost on benefit obligation</t>
  </si>
  <si>
    <t>Employee contributions</t>
  </si>
  <si>
    <t>Benefits paid</t>
  </si>
  <si>
    <t>Past service cost</t>
  </si>
  <si>
    <t>Business acquisition</t>
  </si>
  <si>
    <t>Settlements</t>
  </si>
  <si>
    <t>Foreign exchange</t>
  </si>
  <si>
    <t>Actuarial loss (gain) on benefit obligation</t>
  </si>
  <si>
    <t>Pension plans [member] | Changes in Fair Value [member]</t>
  </si>
  <si>
    <t>Actual return on assets (net of administrative expenses)</t>
  </si>
  <si>
    <t>Administrative expenses</t>
  </si>
  <si>
    <t>Pension plans [member] | Funded Status [Member]</t>
  </si>
  <si>
    <t>Pension plans [member] | Funded Status [Member] | Other assets [member]</t>
  </si>
  <si>
    <t>Pension plans [member] | Funded Status [Member] | Other liabilities [member]</t>
  </si>
  <si>
    <t>Pension plans [member] | Annual Benefit Expense [member]</t>
  </si>
  <si>
    <t>Benefit expense (income) recorded in the Consolidated Statement of Income</t>
  </si>
  <si>
    <t>Defined contribution benefit expense</t>
  </si>
  <si>
    <t>Pension plans [member] | Remeasurements [member]</t>
  </si>
  <si>
    <t>Remeasurement of other long-term benefits</t>
  </si>
  <si>
    <t>(Return) on plan assets in excess of interest income on fair value of assets</t>
  </si>
  <si>
    <t>Change in the asset limitation</t>
  </si>
  <si>
    <t>Total benefit cost</t>
  </si>
  <si>
    <t>Pension plans [member] | Additional Details [member]</t>
  </si>
  <si>
    <t>Actuarial (gains) and losses from changes in demographic assumptions</t>
  </si>
  <si>
    <t>Actuarial (gains) and losses from changes in financial assumptions</t>
  </si>
  <si>
    <t>Actuarial (gains) and losses from changes in experience</t>
  </si>
  <si>
    <t>In Scotiabank securities (stock, bonds)</t>
  </si>
  <si>
    <t>In property occupied by Scotiabank</t>
  </si>
  <si>
    <t>Pension plans [member] | Effect of asset ceiling [member]</t>
  </si>
  <si>
    <t>Other benefit plans [member] | Change in Benefit Obligation [member]</t>
  </si>
  <si>
    <t>Other benefit plans [member] | Changes in Fair Value [member]</t>
  </si>
  <si>
    <t>Other benefit plans [member] | Funded Status [Member]</t>
  </si>
  <si>
    <t>Other benefit plans [member] | Funded Status [Member] | Other assets [member]</t>
  </si>
  <si>
    <t>Other benefit plans [member] | Funded Status [Member] | Other liabilities [member]</t>
  </si>
  <si>
    <t>Other benefit plans [member] | Annual Benefit Expense [member]</t>
  </si>
  <si>
    <t>Amount of settlement (gain) loss recognized</t>
  </si>
  <si>
    <t>Other benefit plans [member] | Remeasurements [member]</t>
  </si>
  <si>
    <t>Other benefit plans [member] | Additional Details [member]</t>
  </si>
  <si>
    <t>Employee Benefits - Summary of Financial Information related to Principal Plans (Parenthetical) (Detail) $ in Millions</t>
  </si>
  <si>
    <t>3 Months Ended</t>
  </si>
  <si>
    <t>Disclosure of defined benefit plans [abstract]</t>
  </si>
  <si>
    <t>Defined benefit plan, modification</t>
  </si>
  <si>
    <t>Employee Benefits - Additional Information (Detail) - yr</t>
  </si>
  <si>
    <t>Weighted average duration of total benefit obligation</t>
  </si>
  <si>
    <t>Employee Benefits - Summary of Disaggregation of Defined Benefit Obligation (Detail)</t>
  </si>
  <si>
    <t>Pension plans [member] | Canada [member]</t>
  </si>
  <si>
    <t>Active members</t>
  </si>
  <si>
    <t>53.00%</t>
  </si>
  <si>
    <t>57.00%</t>
  </si>
  <si>
    <t>Inactive and retired members</t>
  </si>
  <si>
    <t>47.00%</t>
  </si>
  <si>
    <t>43.00%</t>
  </si>
  <si>
    <t>Pension plans [member] | Mexico [member]</t>
  </si>
  <si>
    <t>25.00%</t>
  </si>
  <si>
    <t>26.00%</t>
  </si>
  <si>
    <t>27.00%</t>
  </si>
  <si>
    <t>74.00%</t>
  </si>
  <si>
    <t>73.00%</t>
  </si>
  <si>
    <t>Pension plans [member] | United States [member]</t>
  </si>
  <si>
    <t>45.00%</t>
  </si>
  <si>
    <t>48.00%</t>
  </si>
  <si>
    <t>55.00%</t>
  </si>
  <si>
    <t>52.00%</t>
  </si>
  <si>
    <t>94.00%</t>
  </si>
  <si>
    <t>91.00%</t>
  </si>
  <si>
    <t>Other benefit plans [member] | Mexico [member]</t>
  </si>
  <si>
    <t>51.00%</t>
  </si>
  <si>
    <t>Other benefit plans [member] | United States [member]</t>
  </si>
  <si>
    <t>38.00%</t>
  </si>
  <si>
    <t>34.00%</t>
  </si>
  <si>
    <t>35.00%</t>
  </si>
  <si>
    <t>62.00%</t>
  </si>
  <si>
    <t>66.00%</t>
  </si>
  <si>
    <t>65.00%</t>
  </si>
  <si>
    <t>Employee Benefits -Summary of Key Weighted-Average Assumptions used by Bank for Measurement of Benefit Obligation and Benefit Expense for All of Bank's Principal Plans (Detail)</t>
  </si>
  <si>
    <t>Pension plans [member] | Canada [member] | Retiring currently at age 65 [member] | Male [member]</t>
  </si>
  <si>
    <t>Life expectancy for members</t>
  </si>
  <si>
    <t>Pension plans [member] | Canada [member] | Retiring currently at age 65 [member] | Female [member]</t>
  </si>
  <si>
    <t>Pension plans [member] | Canada [member] | Currently aged 45 and retiring at age 65 [member] | Male [member]</t>
  </si>
  <si>
    <t>Pension plans [member] | Canada [member] | Currently aged 45 and retiring at age 65 [member] | Female [member]</t>
  </si>
  <si>
    <t>Pension plans [member] | Mexico [member] | Retiring currently at age 65 [member] | Male [member]</t>
  </si>
  <si>
    <t>Pension plans [member] | Mexico [member] | Retiring currently at age 65 [member] | Female [member]</t>
  </si>
  <si>
    <t>Pension plans [member] | Mexico [member] | Currently aged 45 and retiring at age 65 [member] | Male [member]</t>
  </si>
  <si>
    <t>Pension plans [member] | Mexico [member] | Currently aged 45 and retiring at age 65 [member] | Female [member]</t>
  </si>
  <si>
    <t>Pension plans [member] | United States [member] | Retiring currently at age 65 [member] | Male [member]</t>
  </si>
  <si>
    <t>Pension plans [member] | United States [member] | Retiring currently at age 65 [member] | Female [member]</t>
  </si>
  <si>
    <t>Pension plans [member] | United States [member] | Currently aged 45 and retiring at age 65 [member] | Male [member]</t>
  </si>
  <si>
    <t>Pension plans [member] | United States [member] | Currently aged 45 and retiring at age 65 [member] | Female [member]</t>
  </si>
  <si>
    <t>Pension plans [member] | Actuarial assumption of discount rates for all plans [member]</t>
  </si>
  <si>
    <t>Discount rate</t>
  </si>
  <si>
    <t>3.32%</t>
  </si>
  <si>
    <t>4.35%</t>
  </si>
  <si>
    <t>Pension plans [member] | Actuarial assumption of discount rates for canadian plans [member]</t>
  </si>
  <si>
    <t>Pension plans [member] | Actuarial assumption of discount rates [member]</t>
  </si>
  <si>
    <t>2.76%</t>
  </si>
  <si>
    <t>Rate of increase in future compensation</t>
  </si>
  <si>
    <t>2.72%</t>
  </si>
  <si>
    <t>Pension plans [member] | Actuarial assumption of discount rates for defined benefit obligations of all plans [member]</t>
  </si>
  <si>
    <t>3.86%</t>
  </si>
  <si>
    <t>Pension plans [member] | Actuarial assumption of discount rates for net interest cost of all plans [member]</t>
  </si>
  <si>
    <t>4.09%</t>
  </si>
  <si>
    <t>3.55%</t>
  </si>
  <si>
    <t>3.33%</t>
  </si>
  <si>
    <t>Pension plans [member] | Actuarial assumption of discount rates for service cost of all plans [member]</t>
  </si>
  <si>
    <t>4.41%</t>
  </si>
  <si>
    <t>4.04%</t>
  </si>
  <si>
    <t>4.01%</t>
  </si>
  <si>
    <t>Pension plans [member] | Actuarial assumption of discount rates for interest on service cost of all plans [member]</t>
  </si>
  <si>
    <t>4.14%</t>
  </si>
  <si>
    <t>3.77%</t>
  </si>
  <si>
    <t>3.64%</t>
  </si>
  <si>
    <t>Pension plans [member] | Actuarial assumption of discount rates for defined benefit obligations of canadian plans [member]</t>
  </si>
  <si>
    <t>Pension plans [member] | Actuarial assumption of discount rates for net interest cost of canadian plans [member]</t>
  </si>
  <si>
    <t>Pension plans [member] | Actuarial assumption of discount rates for service cost of canadian plans [member]</t>
  </si>
  <si>
    <t>Pension plans [member] | Actuarial assumption of discount rates for interest on service cost of canadian plans [member]</t>
  </si>
  <si>
    <t>Other benefit plans [member] | Canada [member] | Retiring currently at age 65 [member] | Male [member]</t>
  </si>
  <si>
    <t>Other benefit plans [member] | Canada [member] | Retiring currently at age 65 [member] | Female [member]</t>
  </si>
  <si>
    <t>Other benefit plans [member] | Canada [member] | Currently aged 45 and retiring at age 65 [member] | Male [member]</t>
  </si>
  <si>
    <t>Other benefit plans [member] | Canada [member] | Currently aged 45 and retiring at age 65 [member] | Female [member]</t>
  </si>
  <si>
    <t>Other benefit plans [member] | Mexico [member] | Retiring currently at age 65 [member] | Male [member]</t>
  </si>
  <si>
    <t>Other benefit plans [member] | Mexico [member] | Retiring currently at age 65 [member] | Female [member]</t>
  </si>
  <si>
    <t>Other benefit plans [member] | Mexico [member] | Currently aged 45 and retiring at age 65 [member] | Male [member]</t>
  </si>
  <si>
    <t>Other benefit plans [member] | Mexico [member] | Currently aged 45 and retiring at age 65 [member] | Female [member]</t>
  </si>
  <si>
    <t>Other benefit plans [member] | United States [member] | Retiring currently at age 65 [member] | Male [member]</t>
  </si>
  <si>
    <t>Other benefit plans [member] | United States [member] | Retiring currently at age 65 [member] | Female [member]</t>
  </si>
  <si>
    <t>Other benefit plans [member] | United States [member] | Currently aged 45 and retiring at age 65 [member] | Male [member]</t>
  </si>
  <si>
    <t>Other benefit plans [member] | United States [member] | Currently aged 45 and retiring at age 65 [member] | Female [member]</t>
  </si>
  <si>
    <t>Other benefit plans [member] | Actuarial assumption of discount rates for all plans [member]</t>
  </si>
  <si>
    <t>4.71%</t>
  </si>
  <si>
    <t>5.54%</t>
  </si>
  <si>
    <t>4.86%</t>
  </si>
  <si>
    <t>Other benefit plans [member] | Actuarial assumption of discount rates for canadian plans [member]</t>
  </si>
  <si>
    <t>2.98%</t>
  </si>
  <si>
    <t>3.96%</t>
  </si>
  <si>
    <t>3.53%</t>
  </si>
  <si>
    <t>Other benefit plans [member] | Actuarial assumption of discount rates [member]</t>
  </si>
  <si>
    <t>3.83%</t>
  </si>
  <si>
    <t>4.07%</t>
  </si>
  <si>
    <t>Other benefit plans [member] | Actuarial assumption of discount rates for defined benefit obligations of all plans [member]</t>
  </si>
  <si>
    <t>4.74%</t>
  </si>
  <si>
    <t>Other benefit plans [member] | Actuarial assumption of discount rates for net interest cost of all plans [member]</t>
  </si>
  <si>
    <t>5.37%</t>
  </si>
  <si>
    <t>4.42%</t>
  </si>
  <si>
    <t>Other benefit plans [member] | Actuarial assumption of discount rates for service cost of all plans [member]</t>
  </si>
  <si>
    <t>5.78%</t>
  </si>
  <si>
    <t>5.11%</t>
  </si>
  <si>
    <t>5.09%</t>
  </si>
  <si>
    <t>Other benefit plans [member] | Actuarial assumption of discount rates for interest on service cost of all plans [member]</t>
  </si>
  <si>
    <t>5.67%</t>
  </si>
  <si>
    <t>5.04%</t>
  </si>
  <si>
    <t>4.94%</t>
  </si>
  <si>
    <t>Other benefit plans [member] | Actuarial assumption of discount rates for defined benefit obligations of canadian plans [member]</t>
  </si>
  <si>
    <t>3.42%</t>
  </si>
  <si>
    <t>Other benefit plans [member] | Actuarial assumption of discount rates for net interest cost of canadian plans [member]</t>
  </si>
  <si>
    <t>3.18%</t>
  </si>
  <si>
    <t>Other benefit plans [member] | Actuarial assumption of discount rates for service cost of canadian plans [member]</t>
  </si>
  <si>
    <t>3.76%</t>
  </si>
  <si>
    <t>3.75%</t>
  </si>
  <si>
    <t>Other benefit plans [member] | Actuarial assumption of discount rates for interest on service cost of canadian plans [member]</t>
  </si>
  <si>
    <t>3.88%</t>
  </si>
  <si>
    <t>3.66%</t>
  </si>
  <si>
    <t>3.56%</t>
  </si>
  <si>
    <t>Other benefit plans [member] | Actuarial assumption of medical cost trend initial rates [member]</t>
  </si>
  <si>
    <t>Health care cost trend rates at end of year</t>
  </si>
  <si>
    <t>5.81%</t>
  </si>
  <si>
    <t>5.99%</t>
  </si>
  <si>
    <t>Other benefit plans [member] | Actuarial assumption of medical cost trend ultimate rates [member]</t>
  </si>
  <si>
    <t>4.69%</t>
  </si>
  <si>
    <t>4.66%</t>
  </si>
  <si>
    <t>4.93%</t>
  </si>
  <si>
    <t>Year ultimate rate reached</t>
  </si>
  <si>
    <t>2040</t>
  </si>
  <si>
    <t>2030</t>
  </si>
  <si>
    <t>Employee Benifits - Summary of Sensitivity Analysis of Key Assumptions (Detail) $ in Millions</t>
  </si>
  <si>
    <t>Pension plans [member] | 1% Actuarial Assumption of Discount Rates [member]</t>
  </si>
  <si>
    <t>Disclosure of sensitivity analysis for actuarial assumptions [line items]</t>
  </si>
  <si>
    <t>Decrease in assumption</t>
  </si>
  <si>
    <t>Pension plans [member] | 0.25% Actuarial Assumption of Expected Rates of Salary Increases [member]</t>
  </si>
  <si>
    <t>Increase in assumption</t>
  </si>
  <si>
    <t>Pension plans [member] | Canada [member] | 1 Year Actuarial Assumption of Life Expectancy Rates [member]</t>
  </si>
  <si>
    <t>Pension plans [member] | Mexico [member] | 1 Year Actuarial Assumption of Life Expectancy Rates [member]</t>
  </si>
  <si>
    <t>Pension plans [member] | United States [member] | 1 Year Actuarial Assumption of Life Expectancy Rates [member]</t>
  </si>
  <si>
    <t>Other benefit plans [member] | 1% Actuarial Assumption of Discount Rates [member]</t>
  </si>
  <si>
    <t>Other benefit plans [member] | 0.25% Actuarial Assumption of Expected Rates of Salary Increases [member]</t>
  </si>
  <si>
    <t>Other benefit plans [member] | 1% Actuarial Assumption of Medical Cost Trend Rates [member]</t>
  </si>
  <si>
    <t>Other benefit plans [member] | Canada [member] | 1 Year Actuarial Assumption of Life Expectancy Rates [member]</t>
  </si>
  <si>
    <t>Other benefit plans [member] | Mexico [member] | 1 Year Actuarial Assumption of Life Expectancy Rates [member]</t>
  </si>
  <si>
    <t>Other benefit plans [member] | United States [member] | 1 Year Actuarial Assumption of Life Expectancy Rates [member]</t>
  </si>
  <si>
    <t>Employee Benifits - Summary of weighted-average actual and target asset allocations (Detail)</t>
  </si>
  <si>
    <t>Defined benefit plan weighted average asset allocation</t>
  </si>
  <si>
    <t>Defined benefit plan target asset allocation</t>
  </si>
  <si>
    <t>Pension plans [member] | Cash and cash equivalents [member]</t>
  </si>
  <si>
    <t>Pension plans [member] | Equity securities [member]</t>
  </si>
  <si>
    <t>59.00%</t>
  </si>
  <si>
    <t>Pension plans [member] | Equity securities [member] | Quote in an active market [member]</t>
  </si>
  <si>
    <t>33.00%</t>
  </si>
  <si>
    <t>36.00%</t>
  </si>
  <si>
    <t>Pension plans [member] | Equity securities [member] | Non quoted [member]</t>
  </si>
  <si>
    <t>Pension plans [member] | Fixed Income Investments 1 [Member]</t>
  </si>
  <si>
    <t>31.00%</t>
  </si>
  <si>
    <t>44.00%</t>
  </si>
  <si>
    <t>Pension plans [member] | Fixed Income Investments 1 [Member] | Quote in an active market [member]</t>
  </si>
  <si>
    <t>Pension plans [member] | Fixed Income Investments 1 [Member] | Non quoted [member]</t>
  </si>
  <si>
    <t>30.00%</t>
  </si>
  <si>
    <t>Pension plans [member] | Investment property [member]</t>
  </si>
  <si>
    <t>Pension plans [member] | Investment property [member] | Non quoted [member]</t>
  </si>
  <si>
    <t>Pension plans [member] | Other securities [member]</t>
  </si>
  <si>
    <t>8.00%</t>
  </si>
  <si>
    <t>Pension plans [member] | Other securities [member] | Non quoted [member]</t>
  </si>
  <si>
    <t>Other benefit plans [member] | Cash and cash equivalents [member]</t>
  </si>
  <si>
    <t>Other benefit plans [member] | Equity securities [member]</t>
  </si>
  <si>
    <t>Other benefit plans [member] | Equity securities [member] | Quote in an active market [member]</t>
  </si>
  <si>
    <t>Other benefit plans [member] | Equity securities [member] | Non quoted [member]</t>
  </si>
  <si>
    <t>Other benefit plans [member] | Fixed Income Investments 1 [Member]</t>
  </si>
  <si>
    <t>Other benefit plans [member] | Fixed Income Investments 1 [Member] | Quote in an active market [member]</t>
  </si>
  <si>
    <t>32.00%</t>
  </si>
  <si>
    <t>Other benefit plans [member] | Fixed Income Investments 1 [Member] | Non quoted [member]</t>
  </si>
  <si>
    <t>21.00%</t>
  </si>
  <si>
    <t>Operating Segments - Additional Information (Detail)</t>
  </si>
  <si>
    <t>Disclosure of operating segments [abstract]</t>
  </si>
  <si>
    <t>Description of reportable segments</t>
  </si>
  <si>
    <t>Scotiabank is a diversified financial services institution that provides a wide range of financial products and services to retail, commercial and corporate customers around the world. The Bank&amp;#8217;s businesses are grouped into three business lines: Canadian Banking, International Banking and Global Banking&amp;#160;and Markets. Other smaller business segments are included in the Other segment. The results of these business segments are based upon the internal financial reporting systems of the Bank.</t>
  </si>
  <si>
    <t>Operating Segments - Schedule of Operating Segments (Detail) - CAD ($) $ in Millions</t>
  </si>
  <si>
    <t>Disclosure of operating segments [line items]</t>
  </si>
  <si>
    <t>Net income attributable to equity holders of the Bank - relating to divested operations</t>
  </si>
  <si>
    <t>Average assets</t>
  </si>
  <si>
    <t>Average liabilities</t>
  </si>
  <si>
    <t>Operating segments [member] | Canadian banking [member]</t>
  </si>
  <si>
    <t>Operating segments [member] | International banking [member]</t>
  </si>
  <si>
    <t>Operating segments [member] | Global banking and markets [member]</t>
  </si>
  <si>
    <t>Elimination of intersegment amounts [member] | Other smaller operating segments and corporate adjustments [member]</t>
  </si>
  <si>
    <t>Operating Segments - Schedule of Operating Segments (Parenthetical) (Detail) - CAD ($) $ in Millions</t>
  </si>
  <si>
    <t>Net gain (loss) on divestitures included net income attributable to equity holder</t>
  </si>
  <si>
    <t>Net gain (loss) on divestitures included net income attributable to equity holder before tax</t>
  </si>
  <si>
    <t>Other smaller operating segments and corporate adjustments [member]</t>
  </si>
  <si>
    <t>Tax-exempt income</t>
  </si>
  <si>
    <t>International banking [member]</t>
  </si>
  <si>
    <t>Operating Segments - Summary of Bank's Financial Results by Geographic Region (Detail) - CAD ($) $ in Millions</t>
  </si>
  <si>
    <t>Disclosure of geographical areas [line items]</t>
  </si>
  <si>
    <t>Total revenues</t>
  </si>
  <si>
    <t>Total average assets</t>
  </si>
  <si>
    <t>Operating segments [member]</t>
  </si>
  <si>
    <t>Canada [member] | Operating segments [member]</t>
  </si>
  <si>
    <t>United States [member] | Operating segments [member]</t>
  </si>
  <si>
    <t>Mexico [member] | Operating segments [member]</t>
  </si>
  <si>
    <t>Peru [member] | Operating segments [member]</t>
  </si>
  <si>
    <t>Chile [member] | Operating segments [member]</t>
  </si>
  <si>
    <t>Colombia [member] | Operating segments [member]</t>
  </si>
  <si>
    <t>Caribbean And Central America [Member] | Operating segments [member]</t>
  </si>
  <si>
    <t>Other International [member] | Operating segments [member]</t>
  </si>
  <si>
    <t>Operating Segments - Summary of Bank's Financial Results by Geographic Region (Parenthetical) (Detail) - CAD ($) $ in Millions</t>
  </si>
  <si>
    <t>Caribbean And Central America [Member]</t>
  </si>
  <si>
    <t>Related Party Transactions -Summary of Compensation of Key Management Personnel of Bank (Detail) - CAD ($) $ in Millions</t>
  </si>
  <si>
    <t>Disclosure of amounts incurred by entity for provision of key management personnel services provided by separate management entities [abstract]</t>
  </si>
  <si>
    <t>Salaries and cash incentives</t>
  </si>
  <si>
    <t>Equity-based payment</t>
  </si>
  <si>
    <t>Pension and other benefits</t>
  </si>
  <si>
    <t>Related Party Transactions - Summary of Loans and Deposits of Key Management Personnel (Detail) - Key management personnel directors and their close family members [member] - CAD ($) $ in Millions</t>
  </si>
  <si>
    <t>Disclosure of amounts incurred by entity for provision of key management personnel services provided by separate management entities [line items]</t>
  </si>
  <si>
    <t>Related Party Transactions - Additional Information (Detail) - CAD ($) $ in Millions</t>
  </si>
  <si>
    <t>Disclosure of transactions between related parties [line items]</t>
  </si>
  <si>
    <t>Wealth Management Assets</t>
  </si>
  <si>
    <t>Revenue From Rendering Of Services Related Party Transactions</t>
  </si>
  <si>
    <t>Directors [member]</t>
  </si>
  <si>
    <t>Exposure to credit risk on loan commitments and financial guarantee contracts</t>
  </si>
  <si>
    <t>Utilized credit exposure</t>
  </si>
  <si>
    <t>Related Party Transactions - Summary of Transaction With Joint Ventures and Associates (Detail) - Associates and joint ventures [member] - CAD ($) $ in Millions</t>
  </si>
  <si>
    <t>Net income / (loss)</t>
  </si>
  <si>
    <t>Guarantees and commitments</t>
  </si>
  <si>
    <t>Principal Subsidiaries and Non-Controlling Interests in Subsidiaries - Summary of Significant Investments In Subsidiaries (Detail) - CAD ($) $ in Millions</t>
  </si>
  <si>
    <t>International [member] | Scotiabank Colpatria -S- -A- [Member]</t>
  </si>
  <si>
    <t>Disclosure of subsidiaries [line items]</t>
  </si>
  <si>
    <t>Significant subsidiaries</t>
  </si>
  <si>
    <t>Scotiabank Colpatria S.A. (51%)</t>
  </si>
  <si>
    <t>Principal office</t>
  </si>
  <si>
    <t>Bogota, Colombia</t>
  </si>
  <si>
    <t>International [member] | Grupo Financiero Scotiabank Inverlat, S.A. de C.V. [Member]</t>
  </si>
  <si>
    <t>Grupo Financiero Scotiabank Inverlat, S.A. de C.V. (97.4%)</t>
  </si>
  <si>
    <t>Mexico City, Mexico</t>
  </si>
  <si>
    <t>International [member] | Scotiabank Chile S A [Member]</t>
  </si>
  <si>
    <t>Scotiabank Chile S.A. (75.5%)</t>
  </si>
  <si>
    <t>Santiago, Chile</t>
  </si>
  <si>
    <t>International [member] | Scotia Group Jamaica Limited [member]</t>
  </si>
  <si>
    <t>Scotia Group Jamaica Limited (71.8%)</t>
  </si>
  <si>
    <t>Kingston, Jamaica</t>
  </si>
  <si>
    <t>International [member] | Scotiabank Trinidad and Tobago Limited [member]</t>
  </si>
  <si>
    <t>Scotiabank Trinidad and Tobago Limited (50.9%)</t>
  </si>
  <si>
    <t>Port&amp;#160;of&amp;#160;Spain,&amp;#160;Trinidad&amp;#160;and&amp;#160;Tobago</t>
  </si>
  <si>
    <t>International [member] | Scotiabank El Salvador, S.A. [member]</t>
  </si>
  <si>
    <t>Scotiabank El Salvador, S.A. (99.6%)</t>
  </si>
  <si>
    <t>San Salvador, El Salvador</t>
  </si>
  <si>
    <t>International [member] | Scotiabank Peru S.A.A. [member]</t>
  </si>
  <si>
    <t>Scotiabank Peru S.A.A. (98.05%)</t>
  </si>
  <si>
    <t>Lima, Peru</t>
  </si>
  <si>
    <t>International [member] | The Bank of Nova Scotia Berhad [member]</t>
  </si>
  <si>
    <t>The Bank of Nova Scotia Berhad</t>
  </si>
  <si>
    <t>Kuala Lumpur, Malaysia</t>
  </si>
  <si>
    <t>International [member] | The Bank of Nova Scotia International Limited [member]</t>
  </si>
  <si>
    <t>BNS International (Bahamas) Limited (formerly The Bank of Nova Scotia International Limited)</t>
  </si>
  <si>
    <t>Nassau, Bahamas</t>
  </si>
  <si>
    <t>International [member] | BNS asia limited [member]</t>
  </si>
  <si>
    <t>BNS Asia Limited</t>
  </si>
  <si>
    <t>Singapore</t>
  </si>
  <si>
    <t>International [member] | The Bank of Nova Scotia Trust Company (Bahamas) Limited [member]</t>
  </si>
  <si>
    <t>The Bank of Nova Scotia Trust Company (Bahamas) Limited</t>
  </si>
  <si>
    <t>International [member] | Grupo BNS de Costa Rica S.A. [member]</t>
  </si>
  <si>
    <t>Grupo BNS de Costa Rica, S.A.</t>
  </si>
  <si>
    <t>San Jose, Costa Rica</t>
  </si>
  <si>
    <t>International [member] | Scotiabank &amp; Trust (Cayman) Ltd. [member]</t>
  </si>
  <si>
    <t>Scotiabank&amp;#160;&amp;amp; Trust (Cayman) Ltd.</t>
  </si>
  <si>
    <t>Grand&amp;#160;Cayman,&amp;#160;Cayman&amp;#160;Islands</t>
  </si>
  <si>
    <t>International [member] | Scotiabank (Bahamas) Limited [member]</t>
  </si>
  <si>
    <t>Scotiabank (Bahamas) Limited</t>
  </si>
  <si>
    <t>International [member] | Scotiabank (British Virgin Islands) Limited [member]</t>
  </si>
  <si>
    <t>Scotiabank (British Virgin Islands) Limited</t>
  </si>
  <si>
    <t>Road Town, Tortola, B.V.I.</t>
  </si>
  <si>
    <t>International [member] | Scotiabank (Hong Kong) Limited [member]</t>
  </si>
  <si>
    <t>Scotiabank (Hong Kong) Limited</t>
  </si>
  <si>
    <t>Hong Kong, China</t>
  </si>
  <si>
    <t>International [member] | Scotiabank (Ireland) Designated Activity Company [member]</t>
  </si>
  <si>
    <t>Scotiabank (Ireland) Designated Activity Company</t>
  </si>
  <si>
    <t>Dublin, Ireland</t>
  </si>
  <si>
    <t>International [member] | Scotiabank (Turks and Caicos) Ltd. [Member]</t>
  </si>
  <si>
    <t>Scotiabank (Turks and Caicos) Ltd.</t>
  </si>
  <si>
    <t>Providenciales,&amp;#160;Turks&amp;#160;and&amp;#160;Caicos&amp;#160;Islands</t>
  </si>
  <si>
    <t>International [member] | BNS International Panama SA. [member]</t>
  </si>
  <si>
    <t>BNS International (Panama) S.A.</t>
  </si>
  <si>
    <t>Panama City, Panama</t>
  </si>
  <si>
    <t>International [member] | Nova Scotia Inversiones Limitada [member]</t>
  </si>
  <si>
    <t>Nova Scotia Inversiones Limitada</t>
  </si>
  <si>
    <t>International [member] | Scotia Holdings (US) Inc. [member]</t>
  </si>
  <si>
    <t>Scotia Holdings (US) Inc.</t>
  </si>
  <si>
    <t>New York, New York</t>
  </si>
  <si>
    <t>International [member] | Scotia Capital (USA) Inc. [member]</t>
  </si>
  <si>
    <t>Scotia Capital (USA) Inc.</t>
  </si>
  <si>
    <t>International [member] | Scotiabank Brasil S.A. Banco Multiplo [member]</t>
  </si>
  <si>
    <t>Scotiabank Brasil S.A. Banco Multiplo</t>
  </si>
  <si>
    <t>Sao Paulo, Brazil</t>
  </si>
  <si>
    <t>International [member] | Scotiabank Caribbean Holdings Ltd [Member]</t>
  </si>
  <si>
    <t>Scotiabank Caribbean Holdings Ltd.</t>
  </si>
  <si>
    <t>Bridgetown, Barbados</t>
  </si>
  <si>
    <t>International [member] | The Bank of Nova Scotia Jamaica Limited [member]</t>
  </si>
  <si>
    <t>The Bank of Nova Scotia Jamaica Limited</t>
  </si>
  <si>
    <t>International [member] | Scotia Investments Jamaica Limited [member]</t>
  </si>
  <si>
    <t>Scotia Investments Jamaica Limited</t>
  </si>
  <si>
    <t>International [member] | Scotiabank (Belize) Ltd. [member]</t>
  </si>
  <si>
    <t>Scotiabank (Belize) Ltd.</t>
  </si>
  <si>
    <t>Belize City, Belize</t>
  </si>
  <si>
    <t>International [member] | Scotiabank Panama SA. [Member]</t>
  </si>
  <si>
    <t>Scotiabank (Panama) S.A.</t>
  </si>
  <si>
    <t>International [member] | Scotiabank Uruguay SA. [Member]</t>
  </si>
  <si>
    <t>Scotiabank Uruguay S.A.</t>
  </si>
  <si>
    <t>Montevideo, Uruguay</t>
  </si>
  <si>
    <t>International [member] | Scotiabank de Puerto Rico [member]</t>
  </si>
  <si>
    <t>Scotiabank de Puerto Rico</t>
  </si>
  <si>
    <t>San Juan, Puerto Rico</t>
  </si>
  <si>
    <t>International [member] | Scotiabank Europe plc[member]</t>
  </si>
  <si>
    <t>Scotiabank Europe plc</t>
  </si>
  <si>
    <t>London, United Kingdom</t>
  </si>
  <si>
    <t>International [member] | Banco Dominicano del Progreso SA Banco Multiple [member]</t>
  </si>
  <si>
    <t>Banco Dominicano del Progreso, S.A. &amp;#8211; Banco Multiple (98.29%)</t>
  </si>
  <si>
    <t>Santo Domingo, Dominican Republic</t>
  </si>
  <si>
    <t>Canada [member] | 1832 Asset Management L.P. [member]</t>
  </si>
  <si>
    <t>1832 Asset Management L.P.</t>
  </si>
  <si>
    <t>Toronto, Ontario</t>
  </si>
  <si>
    <t>Canada [member] | BNS Investments Inc. [member]</t>
  </si>
  <si>
    <t>BNS Investments Inc.</t>
  </si>
  <si>
    <t>Canada [member] | Montreal Trust Company of Canada [member]</t>
  </si>
  <si>
    <t>Montreal Trust Company of Canada</t>
  </si>
  <si>
    <t>Montreal,&amp;#160;Quebec</t>
  </si>
  <si>
    <t>Canada [member] | National Trustco Inc. [Member]</t>
  </si>
  <si>
    <t>National Trust Company</t>
  </si>
  <si>
    <t>Stratford, Ontario</t>
  </si>
  <si>
    <t>Canada [member] | Roynat Inc. [member]</t>
  </si>
  <si>
    <t>Roynat Inc.</t>
  </si>
  <si>
    <t>Calgary, Alberta</t>
  </si>
  <si>
    <t>Canada [member] | Scotia Capital Inc. [Member]</t>
  </si>
  <si>
    <t>Scotia Capital Inc.</t>
  </si>
  <si>
    <t>Canada [member] | Scotia Dealer Advantage Inc. [Member]</t>
  </si>
  <si>
    <t>Scotia Dealer Advantage Inc.</t>
  </si>
  <si>
    <t>Burnaby, British Columbia</t>
  </si>
  <si>
    <t>Canada [member] | Scotia Life Insurance Company [member]</t>
  </si>
  <si>
    <t>Scotia Life Insurance Company</t>
  </si>
  <si>
    <t>Canada [member] | Scotia Mortgage Corporation [member]</t>
  </si>
  <si>
    <t>Scotia Mortgage Corporation</t>
  </si>
  <si>
    <t>Canada [member] | Scotia Securities Inc. [Member]</t>
  </si>
  <si>
    <t>Scotia Securities Inc.</t>
  </si>
  <si>
    <t>Canada [member] | Tangerine Bank [member]</t>
  </si>
  <si>
    <t>Tangerine Bank</t>
  </si>
  <si>
    <t>Canada [member] | Jarislowsky, Fraser Limited [member]</t>
  </si>
  <si>
    <t>Jarislowsky, Fraser Limited</t>
  </si>
  <si>
    <t>Montreal, Quebec</t>
  </si>
  <si>
    <t>Canada [member] | MD Financial Management Inc [member]</t>
  </si>
  <si>
    <t>MD Financial Management Inc.</t>
  </si>
  <si>
    <t>Ottawa, Ontario</t>
  </si>
  <si>
    <t>Principal Subsidiaries and Non-Controlling Interests in Subsidiaries - Summary of Significant Investments In Subsidiaries (Parenthetical) (Detail)</t>
  </si>
  <si>
    <t>Proportion of ownership interest in subsidiary</t>
  </si>
  <si>
    <t>97.40%</t>
  </si>
  <si>
    <t>75.50%</t>
  </si>
  <si>
    <t>71.80%</t>
  </si>
  <si>
    <t>50.90%</t>
  </si>
  <si>
    <t>99.60%</t>
  </si>
  <si>
    <t>98.05%</t>
  </si>
  <si>
    <t>International [member] | Banco Dominicano del Progreso SA Banco Multiple [Member]</t>
  </si>
  <si>
    <t>98.29%</t>
  </si>
  <si>
    <t>Principal Subsidiaries and Non-Controlling Interests in Subsidiaries - Summary of Non-controlling Interests (Detail) - CAD ($) $ in Millions</t>
  </si>
  <si>
    <t>Disclosure of noncontrolling interests [Line Items]</t>
  </si>
  <si>
    <t>Dividends paid to non-controlling interest</t>
  </si>
  <si>
    <t>Scotiabank Chile S A [Member]</t>
  </si>
  <si>
    <t>Non-controlling interest %</t>
  </si>
  <si>
    <t>24.50%</t>
  </si>
  <si>
    <t>Scotiabank Colpatria -S- -A- [Member]</t>
  </si>
  <si>
    <t>Scotia Group Jamaica Limited [member]</t>
  </si>
  <si>
    <t>28.20%</t>
  </si>
  <si>
    <t>Scotiabank Trinidad and Tobago Limited [member]</t>
  </si>
  <si>
    <t>49.10%</t>
  </si>
  <si>
    <t>Other non controlling interests [member]</t>
  </si>
  <si>
    <t>Other non controlling interests [member] | Bottom of range [member]</t>
  </si>
  <si>
    <t>Other non controlling interests [member] | Top of range [member]</t>
  </si>
  <si>
    <t>Principal Subsidiaries and Non-Controlling Interests in Subsidiaries - Summary Of Financial Information About The Amounts Attributable To Non Controlling Interests (Detail) - CAD ($) $ in Millions</t>
  </si>
  <si>
    <t>Minority partner [member]</t>
  </si>
  <si>
    <t>Interest Income and Expense - Details of Interest Income from Financial Assets (Detail) - CAD ($) $ in Millions</t>
  </si>
  <si>
    <t>Disclosure of Interest Income Expense [line items]</t>
  </si>
  <si>
    <t>Measured at amortized cost</t>
  </si>
  <si>
    <t>Measured at FVOCI</t>
  </si>
  <si>
    <t>Interest expense calculated using effective interest method</t>
  </si>
  <si>
    <t>The interest income/expense on financial assets/liabilities are calculated using the effective interest method.</t>
  </si>
  <si>
    <t>Includes dividend income on equity securities designated at FVOCI.</t>
  </si>
  <si>
    <t>Trading Revenues - Summary of Trading Revenues (Detail) - CAD ($) $ in Millions</t>
  </si>
  <si>
    <t>Trading income (expense) [abstract]</t>
  </si>
  <si>
    <t>Interest rate and credit</t>
  </si>
  <si>
    <t>Equities</t>
  </si>
  <si>
    <t>Commodities</t>
  </si>
  <si>
    <t>Earnings Per Share - Summary of Earnings Per Share (Detail) - CAD ($) $ / shares in Units, shares in Millions, $ in Millions</t>
  </si>
  <si>
    <t>Basic earnings per common share</t>
  </si>
  <si>
    <t>Net income attributable to common shareholders</t>
  </si>
  <si>
    <t>Weighted average number of common shares outstanding</t>
  </si>
  <si>
    <t>Diluted earnings per common share</t>
  </si>
  <si>
    <t>Dilutive impact of share-based payment options and others</t>
  </si>
  <si>
    <t>Net income attributable to common shareholders (diluted)</t>
  </si>
  <si>
    <t>Weighted average number of diluted common shares outstanding</t>
  </si>
  <si>
    <t>Certain tandem stock appreciation rights or options as well as acquisition-related put/call options that the Bank may settle at its own discretion by issuing common shares were not included in the calculation of diluted earnings per share as they were anti-dilutive.</t>
  </si>
  <si>
    <t>Guarantees, Commitments and Pledged Assets - Schedule of Various Guarantees and Indemnifications (Detail) - CAD ($)</t>
  </si>
  <si>
    <t>Standby letters of credit and letters of guarantee [member]</t>
  </si>
  <si>
    <t>Guarantees commitments and pledged assets [Line Items]</t>
  </si>
  <si>
    <t>Maximum potential amount of future payments</t>
  </si>
  <si>
    <t>Liquidity facilities [member]</t>
  </si>
  <si>
    <t>Indemnifications [member]</t>
  </si>
  <si>
    <t>Guarantees, Commitments and Pledged Assets - Additional information (Detail) - CAD ($) $ in Millions</t>
  </si>
  <si>
    <t>1 Months Ended</t>
  </si>
  <si>
    <t>Jul. 31, 2018</t>
  </si>
  <si>
    <t>Other executory contracts</t>
  </si>
  <si>
    <t>Executory contract period</t>
  </si>
  <si>
    <t>Building rent expense</t>
  </si>
  <si>
    <t>Liquidity facilities expiration period</t>
  </si>
  <si>
    <t>Guarantees, Commitments and Pledged Assets - Summary of Other Indirect Commitments (Detail) - CAD ($) $ in Millions</t>
  </si>
  <si>
    <t>Maximum exposure to credit risk</t>
  </si>
  <si>
    <t>Commercial letter of credit [member]</t>
  </si>
  <si>
    <t>Commitments to extend credit original term to maturity of one year or less [member]</t>
  </si>
  <si>
    <t>Commitments to extend credit original term to maturity of more than one year [member]</t>
  </si>
  <si>
    <t>Securities purchase and other commitment [member]</t>
  </si>
  <si>
    <t>Guarantees, Commitments and Pledged Assets - Summary of Future Minimum Lease Payment Under Non-Cancellable Operating Leases (Detail) - CAD ($) $ in Millions</t>
  </si>
  <si>
    <t>Disclosure of finance lease and operating lease by lessee [line items]</t>
  </si>
  <si>
    <t>Minimum lease payments payable</t>
  </si>
  <si>
    <t>Guarantees, Commitments and Pledged Assets - Summary of Carrying Value of Pledged Assets and Details of Related Activities (Detail) - CAD ($) $ in Millions</t>
  </si>
  <si>
    <t>Securities and assets pledged</t>
  </si>
  <si>
    <t>Obligations related to securities sold under repurchase agreements</t>
  </si>
  <si>
    <t>Bank of Canada [member]</t>
  </si>
  <si>
    <t>Foreign governments and central banks [member]</t>
  </si>
  <si>
    <t>Clearing system payment systems and depositories [member]</t>
  </si>
  <si>
    <t>Exchange traded derivative transactions [member]</t>
  </si>
  <si>
    <t>Over The Counter Derivatives [Member]</t>
  </si>
  <si>
    <t>Securities borrowing and lending [member]</t>
  </si>
  <si>
    <t>Covered bonds [member]</t>
  </si>
  <si>
    <t>Securitization [member]</t>
  </si>
  <si>
    <t>Canada mortgage housing corporation program [member]</t>
  </si>
  <si>
    <t>Other assets [member]</t>
  </si>
  <si>
    <t>Includes assets that have been received from counterparties through normal course of business in securities financing and derivative transactions.</t>
  </si>
  <si>
    <t>Includes assets pledged in order to participate in clearing and payment systems and depositories, or pledged to have access to the facilities of central banks in foreign jurisdictions.</t>
  </si>
  <si>
    <t>Financial Instruments-Risk Management - Summary of Credit Risk Exposures (Detail) - CAD ($) $ in Millions</t>
  </si>
  <si>
    <t>Drawn</t>
  </si>
  <si>
    <t>Undrawn commitments</t>
  </si>
  <si>
    <t>Other exposures</t>
  </si>
  <si>
    <t>Caribbean [member]</t>
  </si>
  <si>
    <t>Latin America (other) [member]</t>
  </si>
  <si>
    <t>All other countries [member]</t>
  </si>
  <si>
    <t>Non retail [member]</t>
  </si>
  <si>
    <t>Non retail [member] | AIRB portfolio [member] | Corporate segment [Member]</t>
  </si>
  <si>
    <t>Non retail [member] | AIRB portfolio [member] | Bank [member]</t>
  </si>
  <si>
    <t>Non retail [member] | AIRB portfolio [member] | Sovereign [member]</t>
  </si>
  <si>
    <t>Non retail [member] | Standardized portfolio [Member]</t>
  </si>
  <si>
    <t>Non retail [member] | Standardized portfolio [Member] | Corporate segment [Member]</t>
  </si>
  <si>
    <t>Non retail [member] | Standardized portfolio [Member] | Bank [member]</t>
  </si>
  <si>
    <t>Non retail [member] | Standardized portfolio [Member] | Sovereign [member]</t>
  </si>
  <si>
    <t>Retail [member]</t>
  </si>
  <si>
    <t>Retail [member] | AIRB portfolio [member] | Real estate secured [member]</t>
  </si>
  <si>
    <t>Retail [member] | AIRB portfolio [member] | Qualifying revolving [member]</t>
  </si>
  <si>
    <t>Retail [member] | AIRB portfolio [member] | Other retail [member]</t>
  </si>
  <si>
    <t>Retail [member] | Standardized portfolio [Member]</t>
  </si>
  <si>
    <t>Retail [member] | Standardized portfolio [Member] | Real estate secured [member]</t>
  </si>
  <si>
    <t>Retail [member] | Standardized portfolio [Member] | Other retail [member]</t>
  </si>
  <si>
    <t>Financial Instruments-Risk Management - Summary of Credit Risk Exposures (Parenthetical) (Detail) - CAD ($)</t>
  </si>
  <si>
    <t>Loss balance sheet offsetting lending instruments</t>
  </si>
  <si>
    <t>Financial Instruments-Risk Management - Summary of Subject to Market and Credit Risk With a Reconcilation (Detail) - CAD ($) $ in Millions</t>
  </si>
  <si>
    <t>Loans:</t>
  </si>
  <si>
    <t>Business &amp; government</t>
  </si>
  <si>
    <t>Investment in associates</t>
  </si>
  <si>
    <t>Goodwill and other intangibles assets</t>
  </si>
  <si>
    <t>Credit risk [member]</t>
  </si>
  <si>
    <t>Other (including Deferred tax assets)</t>
  </si>
  <si>
    <t>Credit risk [member] | Credit risk exposure drawn non retail [member]</t>
  </si>
  <si>
    <t>Credit risk [member] | Credit risk exposure drawn retail [member]</t>
  </si>
  <si>
    <t>Credit risk [member] | Other exposures securitization [member]</t>
  </si>
  <si>
    <t>Credit risk [member] | Other credit risk exposure repo-style transactions [member]</t>
  </si>
  <si>
    <t>Credit risk [member] | Other credit risk exposure over-the-counter derivatives [member]</t>
  </si>
  <si>
    <t>Credit risk [member] | Other credit risk exposure equity [member]</t>
  </si>
  <si>
    <t>Credit risk [member] | Other market risk exposures also subject to credit risk [member]</t>
  </si>
  <si>
    <t>Credit risk [member] | Other exposures [member]</t>
  </si>
  <si>
    <t>Credit risk [member] | Other market risk exposures others [member]</t>
  </si>
  <si>
    <t>Financial Instruments-Risk Management - Summary of Subject to Market and Credit Risk With a Reconcilation (Parenthetical) (Detail) - CAD ($) $ in Billions</t>
  </si>
  <si>
    <t>Residential mortgage guarnteed loans</t>
  </si>
  <si>
    <t>Percentage of amount insured on mortgage</t>
  </si>
  <si>
    <t>90.00%</t>
  </si>
  <si>
    <t>Financial Instruments-Risk Management - Summary of Cross Referencing of Internal Ratings to External Ratings (Detail)</t>
  </si>
  <si>
    <t>Investment grade [member] | Equivalent external rating standard and poors AA to A plus [member]</t>
  </si>
  <si>
    <t>Disclosure of internal credit grades [line items]</t>
  </si>
  <si>
    <t>Internal grade code</t>
  </si>
  <si>
    <t>Investment grade [member] | Equivalent external rating standard and poors-A to-A minus [member]</t>
  </si>
  <si>
    <t>Investment grade [member] | Equivalent external rating standard and poors BBB plus [member]</t>
  </si>
  <si>
    <t>Investment grade [member] | Equivalent external rating standard and poors BBB [member]</t>
  </si>
  <si>
    <t>Investment grade [member] | Equivalent external rating standard and poors BBB minus[member]</t>
  </si>
  <si>
    <t>Non investment grade [member] | Equivalent external rating standard and poors BB plus [member]</t>
  </si>
  <si>
    <t>Non investment grade [member] | Equivalent external rating standard and poors BB [member]</t>
  </si>
  <si>
    <t>Non investment grade [member] | Equivalent external rating standard and poors BB minus [member]</t>
  </si>
  <si>
    <t>Non investment grade [member] | Equivalent external rating standard and poors-B plus [member]</t>
  </si>
  <si>
    <t>Non investment grade [member] | Equivalent external rating standard and poors-B to-B minus [member]</t>
  </si>
  <si>
    <t>Watch list [member]</t>
  </si>
  <si>
    <t>Watch list [member] | Equivalent external rating standard and poors CCC plus [member]</t>
  </si>
  <si>
    <t>Watch list [member] | Equivalent external rating standard and poors CCC [member]</t>
  </si>
  <si>
    <t>Watch list [member] | Equivalent external rating standard and poors CCC- to CC [Member]</t>
  </si>
  <si>
    <t>Default [member]</t>
  </si>
  <si>
    <t>Probability of default range percentage</t>
  </si>
  <si>
    <t>Top of range [member] | Investment grade [member] | Equivalent external rating standard and poors AAA to AA plus [member]</t>
  </si>
  <si>
    <t>0.0433%</t>
  </si>
  <si>
    <t>Top of range [member] | Investment grade [member] | Equivalent external rating standard and poors AA to A plus [member]</t>
  </si>
  <si>
    <t>0.1204%</t>
  </si>
  <si>
    <t>Top of range [member] | Investment grade [member] | Equivalent external rating standard and poors-A to-A minus [member]</t>
  </si>
  <si>
    <t>0.1298%</t>
  </si>
  <si>
    <t>Top of range [member] | Investment grade [member] | Equivalent external rating standard and poors BBB plus [member]</t>
  </si>
  <si>
    <t>0.2044%</t>
  </si>
  <si>
    <t>Top of range [member] | Investment grade [member] | Equivalent external rating standard and poors BBB [member]</t>
  </si>
  <si>
    <t>0.2985%</t>
  </si>
  <si>
    <t>Top of range [member] | Investment grade [member] | Equivalent external rating standard and poors BBB minus[member]</t>
  </si>
  <si>
    <t>0.4358%</t>
  </si>
  <si>
    <t>Top of range [member] | Non investment grade [member] | Equivalent external rating standard and poors BB plus [member]</t>
  </si>
  <si>
    <t>0.4837%</t>
  </si>
  <si>
    <t>Top of range [member] | Non investment grade [member] | Equivalent external rating standard and poors BB [member]</t>
  </si>
  <si>
    <t>0.5368%</t>
  </si>
  <si>
    <t>Top of range [member] | Non investment grade [member] | Equivalent external rating standard and poors BB minus [member]</t>
  </si>
  <si>
    <t>0.7163%</t>
  </si>
  <si>
    <t>Top of range [member] | Non investment grade [member] | Equivalent external rating standard and poors-B plus [member]</t>
  </si>
  <si>
    <t>1.3857%</t>
  </si>
  <si>
    <t>Top of range [member] | Non investment grade [member] | Equivalent external rating standard and poors-B to-B minus [member]</t>
  </si>
  <si>
    <t>2.6809%</t>
  </si>
  <si>
    <t>Top of range [member] | Watch list [member]</t>
  </si>
  <si>
    <t>59.3246%</t>
  </si>
  <si>
    <t>Top of range [member] | Watch list [member] | Equivalent external rating standard and poors CCC plus [member]</t>
  </si>
  <si>
    <t>9.7903%</t>
  </si>
  <si>
    <t>Top of range [member] | Watch list [member] | Equivalent external rating standard and poors CCC [member]</t>
  </si>
  <si>
    <t>18.4807%</t>
  </si>
  <si>
    <t>Top of range [member] | Watch list [member] | Equivalent external rating standard and poors CCC- to CC [Member]</t>
  </si>
  <si>
    <t>35.1941%</t>
  </si>
  <si>
    <t>Bottom of range [member] | Investment grade [member] | Equivalent external rating standard and poors AAA to AA plus [member]</t>
  </si>
  <si>
    <t>Bottom of range [member] | Investment grade [member] | Equivalent external rating standard and poors AA to A plus [member]</t>
  </si>
  <si>
    <t>Bottom of range [member] | Investment grade [member] | Equivalent external rating standard and poors-A to-A minus [member]</t>
  </si>
  <si>
    <t>0.0526%</t>
  </si>
  <si>
    <t>Bottom of range [member] | Investment grade [member] | Equivalent external rating standard and poors BBB plus [member]</t>
  </si>
  <si>
    <t>0.0817%</t>
  </si>
  <si>
    <t>Bottom of range [member] | Investment grade [member] | Equivalent external rating standard and poors BBB [member]</t>
  </si>
  <si>
    <t>0.1151%</t>
  </si>
  <si>
    <t>Bottom of range [member] | Investment grade [member] | Equivalent external rating standard and poors BBB minus[member]</t>
  </si>
  <si>
    <t>0.1622%</t>
  </si>
  <si>
    <t>Bottom of range [member] | Non investment grade [member] | Equivalent external rating standard and poors BB plus [member]</t>
  </si>
  <si>
    <t>0.2661%</t>
  </si>
  <si>
    <t>Bottom of range [member] | Non investment grade [member] | Equivalent external rating standard and poors BB [member]</t>
  </si>
  <si>
    <t>0.4366%</t>
  </si>
  <si>
    <t>Bottom of range [member] | Non investment grade [member] | Equivalent external rating standard and poors BB minus [member]</t>
  </si>
  <si>
    <t>Bottom of range [member] | Non investment grade [member] | Equivalent external rating standard and poors-B plus [member]</t>
  </si>
  <si>
    <t>Bottom of range [member] | Non investment grade [member] | Equivalent external rating standard and poors-B to-B minus [member]</t>
  </si>
  <si>
    <t>Bottom of range [member] | Watch list [member]</t>
  </si>
  <si>
    <t>Bottom of range [member] | Watch list [member] | Equivalent external rating standard and poors CCC plus [member]</t>
  </si>
  <si>
    <t>Bottom of range [member] | Watch list [member] | Equivalent external rating standard and poors CCC [member]</t>
  </si>
  <si>
    <t>Bottom of range [member] | Watch list [member] | Equivalent external rating standard and poors CCC- to CC [Member]</t>
  </si>
  <si>
    <t>Equivalent external rating standard and poors default [member] | Investment grade [member] | Equivalent external rating standard and poors AAA to AA plus [member]</t>
  </si>
  <si>
    <t>Description of rating</t>
  </si>
  <si>
    <t>AAA&amp;#160;to&amp;#160;AA+</t>
  </si>
  <si>
    <t>Equivalent external rating standard and poors default [member] | Investment grade [member] | Equivalent external rating standard and poors AA to A plus [member]</t>
  </si>
  <si>
    <t>AA to A+</t>
  </si>
  <si>
    <t>Equivalent external rating standard and poors default [member] | Investment grade [member] | Equivalent external rating standard and poors-A to-A minus [member]</t>
  </si>
  <si>
    <t>A to A-</t>
  </si>
  <si>
    <t>Equivalent external rating standard and poors default [member] | Investment grade [member] | Equivalent external rating standard and poors BBB plus [member]</t>
  </si>
  <si>
    <t>BBB+</t>
  </si>
  <si>
    <t>Equivalent external rating standard and poors default [member] | Investment grade [member] | Equivalent external rating standard and poors BBB [member]</t>
  </si>
  <si>
    <t>BBB</t>
  </si>
  <si>
    <t>Equivalent external rating standard and poors default [member] | Investment grade [member] | Equivalent external rating standard and poors BBB minus[member]</t>
  </si>
  <si>
    <t>BBB-</t>
  </si>
  <si>
    <t>Equivalent external rating standard and poors default [member] | Non investment grade [member] | Equivalent external rating standard and poors BB plus [member]</t>
  </si>
  <si>
    <t>BB+</t>
  </si>
  <si>
    <t>Equivalent external rating standard and poors default [member] | Non investment grade [member] | Equivalent external rating standard and poors BB [member]</t>
  </si>
  <si>
    <t>BB</t>
  </si>
  <si>
    <t>Equivalent external rating standard and poors default [member] | Non investment grade [member] | Equivalent external rating standard and poors BB minus [member]</t>
  </si>
  <si>
    <t>BB-</t>
  </si>
  <si>
    <t>Equivalent external rating standard and poors default [member] | Non investment grade [member] | Equivalent external rating standard and poors-B plus [member]</t>
  </si>
  <si>
    <t>B+</t>
  </si>
  <si>
    <t>Equivalent external rating standard and poors default [member] | Non investment grade [member] | Equivalent external rating standard and poors-B to-B minus [member]</t>
  </si>
  <si>
    <t>B to B-</t>
  </si>
  <si>
    <t>Equivalent external rating standard and poors default [member] | Watch list [member] | Equivalent external rating standard and poors CCC plus [member]</t>
  </si>
  <si>
    <t>CCC+</t>
  </si>
  <si>
    <t>Equivalent external rating standard and poors default [member] | Watch list [member] | Equivalent external rating standard and poors CCC [member]</t>
  </si>
  <si>
    <t>CCC</t>
  </si>
  <si>
    <t>Equivalent external rating standard and poors default [member] | Watch list [member] | Equivalent external rating standard and poors CCC- to CC [Member]</t>
  </si>
  <si>
    <t>CCC- to CC</t>
  </si>
  <si>
    <t>Equivalent external rating standard and poors default [member] | Default [member]</t>
  </si>
  <si>
    <t>Default</t>
  </si>
  <si>
    <t>Equivalent external rating Moody's default [member] | Investment grade [member] | Equivalent external rating standard and poors AAA to AA plus [member]</t>
  </si>
  <si>
    <t>Aaa to Aa1</t>
  </si>
  <si>
    <t>Equivalent external rating Moody's default [member] | Investment grade [member] | Equivalent external rating standard and poors AA to A plus [member]</t>
  </si>
  <si>
    <t>Aa2 to A1</t>
  </si>
  <si>
    <t>Equivalent external rating Moody's default [member] | Investment grade [member] | Equivalent external rating standard and poors-A to-A minus [member]</t>
  </si>
  <si>
    <t>A2 to A3</t>
  </si>
  <si>
    <t>Equivalent external rating Moody's default [member] | Investment grade [member] | Equivalent external rating standard and poors BBB plus [member]</t>
  </si>
  <si>
    <t>Baa1</t>
  </si>
  <si>
    <t>Equivalent external rating Moody's default [member] | Investment grade [member] | Equivalent external rating standard and poors BBB [member]</t>
  </si>
  <si>
    <t>Baa2</t>
  </si>
  <si>
    <t>Equivalent external rating Moody's default [member] | Investment grade [member] | Equivalent external rating standard and poors BBB minus[member]</t>
  </si>
  <si>
    <t>Baa3</t>
  </si>
  <si>
    <t>Equivalent external rating Moody's default [member] | Non investment grade [member] | Equivalent external rating standard and poors BB plus [member]</t>
  </si>
  <si>
    <t>Ba1</t>
  </si>
  <si>
    <t>Equivalent external rating Moody's default [member] | Non investment grade [member] | Equivalent external rating standard and poors BB [member]</t>
  </si>
  <si>
    <t>Ba2</t>
  </si>
  <si>
    <t>Equivalent external rating Moody's default [member] | Non investment grade [member] | Equivalent external rating standard and poors BB minus [member]</t>
  </si>
  <si>
    <t>Ba3</t>
  </si>
  <si>
    <t>Equivalent external rating Moody's default [member] | Non investment grade [member] | Equivalent external rating standard and poors-B plus [member]</t>
  </si>
  <si>
    <t>B1</t>
  </si>
  <si>
    <t>Equivalent external rating Moody's default [member] | Non investment grade [member] | Equivalent external rating standard and poors-B to-B minus [member]</t>
  </si>
  <si>
    <t>B2 to B3</t>
  </si>
  <si>
    <t>Equivalent external rating Moody's default [member] | Watch list [member] | Equivalent external rating standard and poors CCC plus [member]</t>
  </si>
  <si>
    <t>Caa1</t>
  </si>
  <si>
    <t>Equivalent external rating Moody's default [member] | Watch list [member] | Equivalent external rating standard and poors CCC [member]</t>
  </si>
  <si>
    <t>Caa2</t>
  </si>
  <si>
    <t>Equivalent external rating Moody's default [member] | Watch list [member] | Equivalent external rating standard and poors CCC- to CC [Member]</t>
  </si>
  <si>
    <t>Caa3 to Ca</t>
  </si>
  <si>
    <t>Equivalent external rating Dominion Bond Rating Service default [member] | Investment grade [member] | Equivalent external rating standard and poors AAA to AA plus [member]</t>
  </si>
  <si>
    <t>AAA&amp;#160;to&amp;#160;AA&amp;#160;(high)</t>
  </si>
  <si>
    <t>Equivalent external rating Dominion Bond Rating Service default [member] | Investment grade [member] | Equivalent external rating standard and poors AA to A plus [member]</t>
  </si>
  <si>
    <t>AA&amp;#160;to&amp;#160;A&amp;#160;(high)</t>
  </si>
  <si>
    <t>Equivalent external rating Dominion Bond Rating Service default [member] | Investment grade [member] | Equivalent external rating standard and poors-A to-A minus [member]</t>
  </si>
  <si>
    <t>A to A (low)</t>
  </si>
  <si>
    <t>Equivalent external rating Dominion Bond Rating Service default [member] | Investment grade [member] | Equivalent external rating standard and poors BBB plus [member]</t>
  </si>
  <si>
    <t>BBB&amp;#160;(high)</t>
  </si>
  <si>
    <t>Equivalent external rating Dominion Bond Rating Service default [member] | Investment grade [member] | Equivalent external rating standard and poors BBB [member]</t>
  </si>
  <si>
    <t>Equivalent external rating Dominion Bond Rating Service default [member] | Investment grade [member] | Equivalent external rating standard and poors BBB minus[member]</t>
  </si>
  <si>
    <t>BBB (low)</t>
  </si>
  <si>
    <t>Equivalent external rating Dominion Bond Rating Service default [member] | Non investment grade [member] | Equivalent external rating standard and poors BB plus [member]</t>
  </si>
  <si>
    <t>BB (high)</t>
  </si>
  <si>
    <t>Equivalent external rating Dominion Bond Rating Service default [member] | Non investment grade [member] | Equivalent external rating standard and poors BB [member]</t>
  </si>
  <si>
    <t>Equivalent external rating Dominion Bond Rating Service default [member] | Non investment grade [member] | Equivalent external rating standard and poors BB minus [member]</t>
  </si>
  <si>
    <t>BB (low)</t>
  </si>
  <si>
    <t>Equivalent external rating Dominion Bond Rating Service default [member] | Non investment grade [member] | Equivalent external rating standard and poors-B plus [member]</t>
  </si>
  <si>
    <t>B (high)</t>
  </si>
  <si>
    <t>Equivalent external rating Dominion Bond Rating Service default [member] | Non investment grade [member] | Equivalent external rating standard and poors-B to-B minus [member]</t>
  </si>
  <si>
    <t>B to B (low)</t>
  </si>
  <si>
    <t>Financial Instruments-Risk Management - Summary of Risk Categories of Borrower Internal Grades (Detail) $ in Millions</t>
  </si>
  <si>
    <t>Credit risk exposure default amount</t>
  </si>
  <si>
    <t>Credit risk exposure at default drawn</t>
  </si>
  <si>
    <t>Credit risk exposure at default undrawn commitments</t>
  </si>
  <si>
    <t>Credit risk exposure at default other exposure</t>
  </si>
  <si>
    <t>Non retail [member] | AIRB portfolio [member] | Excluding residential mortgages [member]</t>
  </si>
  <si>
    <t>Non retail [member] | AIRB portfolio [member] | Government guaranteed residential mortgages [Member]</t>
  </si>
  <si>
    <t>Non retail [member] | AIRB portfolio [member] | Investment grade [member] | Equivalent external rating standard and poors AAA to AA plus [member]</t>
  </si>
  <si>
    <t>Non retail [member] | AIRB portfolio [member] | Investment grade [member] | Equivalent external rating standard and poors AA to A plus [member]</t>
  </si>
  <si>
    <t>Non retail [member] | AIRB portfolio [member] | Investment grade [member] | Equivalent external rating standard and poors-A to-A minus [member]</t>
  </si>
  <si>
    <t>Non retail [member] | AIRB portfolio [member] | Investment grade [member] | Equivalent external rating standard and poors BBB plus [member]</t>
  </si>
  <si>
    <t>Non retail [member] | AIRB portfolio [member] | Investment grade [member] | Equivalent external rating standard and poors BBB [member]</t>
  </si>
  <si>
    <t>Non retail [member] | AIRB portfolio [member] | Investment grade [member] | Equivalent external rating standard and poors BBB minus[member]</t>
  </si>
  <si>
    <t>Non retail [member] | AIRB portfolio [member] | Non investment grade [member] | Equivalent external rating standard and poors BB plus [member]</t>
  </si>
  <si>
    <t>Non retail [member] | AIRB portfolio [member] | Non investment grade [member] | Equivalent external rating standard and poors BB [member]</t>
  </si>
  <si>
    <t>Non retail [member] | AIRB portfolio [member] | Non investment grade [member] | Equivalent external rating standard and poors BB minus [member]</t>
  </si>
  <si>
    <t>Non retail [member] | AIRB portfolio [member] | Non investment grade [member] | Equivalent external rating standard and poors-B plus [member]</t>
  </si>
  <si>
    <t>Non retail [member] | AIRB portfolio [member] | Non investment grade [member] | Equivalent external rating standard and poors-B to-B minus [member]</t>
  </si>
  <si>
    <t>Non retail [member] | AIRB portfolio [member] | Watch list [member] | Equivalent external rating standard and poors CCC plus [member]</t>
  </si>
  <si>
    <t>Non retail [member] | AIRB portfolio [member] | Watch list [member] | Equivalent external rating standard and poors CCC [member]</t>
  </si>
  <si>
    <t>Non retail [member] | AIRB portfolio [member] | Watch list [member] | Equivalent external rating standard and poors CCC- to CC [Member]</t>
  </si>
  <si>
    <t>Non retail [member] | AIRB portfolio [member] | Watch list [member] | Equivalent external rating standard and poors default [member]</t>
  </si>
  <si>
    <t>Non retail [member] | AIRB portfolio [member] | Default [member]</t>
  </si>
  <si>
    <t>Top of range [member] | Non retail [member] | AIRB portfolio [member] | Investment grade [member] | Equivalent external rating standard and poors AAA to AA plus [member]</t>
  </si>
  <si>
    <t>Bottom of range [member] | Non retail [member] | AIRB portfolio [member] | Investment grade [member] | Equivalent external rating standard and poors AAA to AA plus [member]</t>
  </si>
  <si>
    <t>Financial Instruments-Risk Management - Summary of Risk Categories of Borrower Internal Grades (Parenthetical) (Detail) - CAD ($)</t>
  </si>
  <si>
    <t>Loss protection related to derivatives transactions, net of related collateral</t>
  </si>
  <si>
    <t>Financial Instruments - Additional Information (Detail) - CAD ($) $ in Millions</t>
  </si>
  <si>
    <t>Market value of collateral accepted</t>
  </si>
  <si>
    <t>Assets acquired in exchange of loans</t>
  </si>
  <si>
    <t>Decreases (increases) in the Bank's before-tax annual earnings</t>
  </si>
  <si>
    <t>The unrealized foreign currency translation losses</t>
  </si>
  <si>
    <t>Reverse repurchase agreements [member]</t>
  </si>
  <si>
    <t>Standard securities borrowing agreements [member]</t>
  </si>
  <si>
    <t>Collateral not sold or re-pledged</t>
  </si>
  <si>
    <t>Percentage of residential mortgage portfolio insured</t>
  </si>
  <si>
    <t>Percentage of residential mortgage portfolio uninsured to average loan value</t>
  </si>
  <si>
    <t>Top of range [member] | Retail [member] | Standardized portfolio [Member]</t>
  </si>
  <si>
    <t>Secured mortgage loans to value ratio</t>
  </si>
  <si>
    <t>80.00%</t>
  </si>
  <si>
    <t>Financial Instruments-Risk Management - Summary of Risk Categories of Borrower by Probability Of default (Detail) - CAD ($) $ in Millions</t>
  </si>
  <si>
    <t>Retail [member] | AIRB portfolio [member] | Exceptionally low probability of default [member]</t>
  </si>
  <si>
    <t>Retail [member] | AIRB portfolio [member] | Very low probability of default [member]</t>
  </si>
  <si>
    <t>Retail [member] | AIRB portfolio [member] | Low probability of default [member]</t>
  </si>
  <si>
    <t>Retail [member] | AIRB portfolio [member] | Medium low probability of default [member]</t>
  </si>
  <si>
    <t>Retail [member] | AIRB portfolio [member] | Medium probability of default [member]</t>
  </si>
  <si>
    <t>Retail [member] | AIRB portfolio [member] | High probability of default [member]</t>
  </si>
  <si>
    <t>Retail [member] | AIRB portfolio [member] | Extremely high probability of default [member]</t>
  </si>
  <si>
    <t>Retail [member] | AIRB portfolio [member] | Default [member]</t>
  </si>
  <si>
    <t>Retail [member] | Bottom of range [member] | AIRB portfolio [member] | Exceptionally low probability of default [member]</t>
  </si>
  <si>
    <t>Retail [member] | Bottom of range [member] | AIRB portfolio [member] | Very low probability of default [member]</t>
  </si>
  <si>
    <t>0.05%</t>
  </si>
  <si>
    <t>Retail [member] | Bottom of range [member] | AIRB portfolio [member] | Low probability of default [member]</t>
  </si>
  <si>
    <t>0.20%</t>
  </si>
  <si>
    <t>Retail [member] | Bottom of range [member] | AIRB portfolio [member] | Medium low probability of default [member]</t>
  </si>
  <si>
    <t>Retail [member] | Bottom of range [member] | AIRB portfolio [member] | Medium probability of default [member]</t>
  </si>
  <si>
    <t>Retail [member] | Bottom of range [member] | AIRB portfolio [member] | High probability of default [member]</t>
  </si>
  <si>
    <t>Retail [member] | Bottom of range [member] | AIRB portfolio [member] | Extremely high probability of default [member]</t>
  </si>
  <si>
    <t>Retail [member] | Top of range [member] | AIRB portfolio [member] | Exceptionally low probability of default [member]</t>
  </si>
  <si>
    <t>0.0499%</t>
  </si>
  <si>
    <t>Retail [member] | Top of range [member] | AIRB portfolio [member] | Very low probability of default [member]</t>
  </si>
  <si>
    <t>0.1999%</t>
  </si>
  <si>
    <t>Retail [member] | Top of range [member] | AIRB portfolio [member] | Low probability of default [member]</t>
  </si>
  <si>
    <t>0.9999%</t>
  </si>
  <si>
    <t>Retail [member] | Top of range [member] | AIRB portfolio [member] | Medium low probability of default [member]</t>
  </si>
  <si>
    <t>2.9999%</t>
  </si>
  <si>
    <t>Retail [member] | Top of range [member] | AIRB portfolio [member] | Medium probability of default [member]</t>
  </si>
  <si>
    <t>9.9999%</t>
  </si>
  <si>
    <t>Retail [member] | Top of range [member] | AIRB portfolio [member] | High probability of default [member]</t>
  </si>
  <si>
    <t>19.9999%</t>
  </si>
  <si>
    <t>Retail [member] | Top of range [member] | AIRB portfolio [member] | Extremely high probability of default [member]</t>
  </si>
  <si>
    <t>99.9999%</t>
  </si>
  <si>
    <t>Real estate secured mortgages [member] | Retail [member] | AIRB portfolio [member]</t>
  </si>
  <si>
    <t>Real estate secured mortgages [member] | Retail [member] | AIRB portfolio [member] | Very low probability of default [member]</t>
  </si>
  <si>
    <t>Exposure at default</t>
  </si>
  <si>
    <t>Real estate secured mortgages [member] | Retail [member] | AIRB portfolio [member] | Low probability of default [member]</t>
  </si>
  <si>
    <t>Real estate secured mortgages [member] | Retail [member] | AIRB portfolio [member] | Medium low probability of default [member]</t>
  </si>
  <si>
    <t>Real estate secured mortgages [member] | Retail [member] | AIRB portfolio [member] | Medium probability of default [member]</t>
  </si>
  <si>
    <t>Real estate secured mortgages [member] | Retail [member] | AIRB portfolio [member] | High probability of default [member]</t>
  </si>
  <si>
    <t>Real estate secured mortgages [member] | Retail [member] | AIRB portfolio [member] | Extremely high probability of default [member]</t>
  </si>
  <si>
    <t>Real estate secured mortgages [member] | Retail [member] | AIRB portfolio [member] | Default [member]</t>
  </si>
  <si>
    <t>Real estate secured home equity line of credit [member] | Retail [member] | AIRB portfolio [member]</t>
  </si>
  <si>
    <t>Real estate secured home equity line of credit [member] | Retail [member] | AIRB portfolio [member] | Very low probability of default [member]</t>
  </si>
  <si>
    <t>Real estate secured home equity line of credit [member] | Retail [member] | AIRB portfolio [member] | Low probability of default [member]</t>
  </si>
  <si>
    <t>Real estate secured home equity line of credit [member] | Retail [member] | AIRB portfolio [member] | Medium low probability of default [member]</t>
  </si>
  <si>
    <t>Real estate secured home equity line of credit [member] | Retail [member] | AIRB portfolio [member] | Medium probability of default [member]</t>
  </si>
  <si>
    <t>Real estate secured home equity line of credit [member] | Retail [member] | AIRB portfolio [member] | High probability of default [member]</t>
  </si>
  <si>
    <t>Real estate secured home equity line of credit [member] | Retail [member] | AIRB portfolio [member] | Extremely high probability of default [member]</t>
  </si>
  <si>
    <t>Real estate secured home equity line of credit [member] | Retail [member] | AIRB portfolio [member] | Default [member]</t>
  </si>
  <si>
    <t>Qualifying revolving [member] | Retail [member] | AIRB portfolio [member]</t>
  </si>
  <si>
    <t>Qualifying revolving [member] | Retail [member] | AIRB portfolio [member] | Exceptionally low probability of default [member]</t>
  </si>
  <si>
    <t>Qualifying revolving [member] | Retail [member] | AIRB portfolio [member] | Very low probability of default [member]</t>
  </si>
  <si>
    <t>Qualifying revolving [member] | Retail [member] | AIRB portfolio [member] | Low probability of default [member]</t>
  </si>
  <si>
    <t>Qualifying revolving [member] | Retail [member] | AIRB portfolio [member] | Medium low probability of default [member]</t>
  </si>
  <si>
    <t>Qualifying revolving [member] | Retail [member] | AIRB portfolio [member] | Medium probability of default [member]</t>
  </si>
  <si>
    <t>Qualifying revolving [member] | Retail [member] | AIRB portfolio [member] | High probability of default [member]</t>
  </si>
  <si>
    <t>Qualifying revolving [member] | Retail [member] | AIRB portfolio [member] | Extremely high probability of default [member]</t>
  </si>
  <si>
    <t>Qualifying revolving [member] | Retail [member] | AIRB portfolio [member] | Default [member]</t>
  </si>
  <si>
    <t>Other retail [member] | Retail [member] | AIRB portfolio [member]</t>
  </si>
  <si>
    <t>Other retail [member] | Retail [member] | AIRB portfolio [member] | Exceptionally low probability of default [member]</t>
  </si>
  <si>
    <t>Other retail [member] | Retail [member] | AIRB portfolio [member] | Very low probability of default [member]</t>
  </si>
  <si>
    <t>Other retail [member] | Retail [member] | AIRB portfolio [member] | Low probability of default [member]</t>
  </si>
  <si>
    <t>Other retail [member] | Retail [member] | AIRB portfolio [member] | Medium low probability of default [member]</t>
  </si>
  <si>
    <t>Other retail [member] | Retail [member] | AIRB portfolio [member] | Medium probability of default [member]</t>
  </si>
  <si>
    <t>Other retail [member] | Retail [member] | AIRB portfolio [member] | High probability of default [member]</t>
  </si>
  <si>
    <t>Other retail [member] | Retail [member] | AIRB portfolio [member] | Extremely high probability of default [member]</t>
  </si>
  <si>
    <t>Other retail [member] | Retail [member] | AIRB portfolio [member] | Default [member]</t>
  </si>
  <si>
    <t>Financial Instruments-Risk Management - Summary of Interest Rate Sensitivity (Detail) - CAD ($) $ in Millions</t>
  </si>
  <si>
    <t>Net income [member] | 100 bp increase [member]</t>
  </si>
  <si>
    <t>Increase (decrease) in interest rates pro-forma after tax impact</t>
  </si>
  <si>
    <t>Net income [member] | 100 bp increase [member] | Canadian dollar [member]</t>
  </si>
  <si>
    <t>Net income [member] | 100 bp increase [member] | Other currencies [member]</t>
  </si>
  <si>
    <t>Net income [member] | 100 bp decrease [member]</t>
  </si>
  <si>
    <t>Net income [member] | 100 bp decrease [member] | Canadian dollar [member]</t>
  </si>
  <si>
    <t>Net income [member] | 100 bp decrease [member] | Other currencies [member]</t>
  </si>
  <si>
    <t>Economic value of equity [member] | 100 bp increase [member]</t>
  </si>
  <si>
    <t>Economic value of equity [member] | 100 bp increase [member] | Canadian dollar [member]</t>
  </si>
  <si>
    <t>Economic value of equity [member] | 100 bp increase [member] | Other currencies [member]</t>
  </si>
  <si>
    <t>Economic value of equity [member] | 100 bp decrease [member]</t>
  </si>
  <si>
    <t>Economic value of equity [member] | 100 bp decrease [member] | Canadian dollar [member]</t>
  </si>
  <si>
    <t>Economic value of equity [member] | 100 bp decrease [member] | Other currencies [member]</t>
  </si>
  <si>
    <t>Financial Instruments-Risk Management - VaR by Risk Factor (Detail) - CAD ($) $ in Millions</t>
  </si>
  <si>
    <t>Value at risk</t>
  </si>
  <si>
    <t>Credit spread [member]</t>
  </si>
  <si>
    <t>Interest rate risk [member]</t>
  </si>
  <si>
    <t>Equity price risk [member]</t>
  </si>
  <si>
    <t>Currency risk [member]</t>
  </si>
  <si>
    <t>Commodity price risk [member]</t>
  </si>
  <si>
    <t>Debt specific risk [member]</t>
  </si>
  <si>
    <t>Risk diversification effect [member]</t>
  </si>
  <si>
    <t>Bank risk [member]</t>
  </si>
  <si>
    <t>Bank stressed risk [member]</t>
  </si>
  <si>
    <t>Weighted average [member] | Credit risk [member]</t>
  </si>
  <si>
    <t>Weighted average [member] | Credit spread [member]</t>
  </si>
  <si>
    <t>Weighted average [member] | Interest rate risk [member]</t>
  </si>
  <si>
    <t>Weighted average [member] | Equity price risk [member]</t>
  </si>
  <si>
    <t>Weighted average [member] | Currency risk [member]</t>
  </si>
  <si>
    <t>Weighted average [member] | Commodity price risk [member]</t>
  </si>
  <si>
    <t>Weighted average [member] | Debt specific risk [member]</t>
  </si>
  <si>
    <t>Weighted average [member] | Risk diversification effect [member]</t>
  </si>
  <si>
    <t>Weighted average [member] | Bank risk [member]</t>
  </si>
  <si>
    <t>Weighted average [member] | Bank stressed risk [member]</t>
  </si>
  <si>
    <t>Top of range [member] | Credit risk [member]</t>
  </si>
  <si>
    <t>Top of range [member] | Credit spread [member]</t>
  </si>
  <si>
    <t>Top of range [member] | Interest rate risk [member]</t>
  </si>
  <si>
    <t>Top of range [member] | Equity price risk [member]</t>
  </si>
  <si>
    <t>Top of range [member] | Currency risk [member]</t>
  </si>
  <si>
    <t>Top of range [member] | Commodity price risk [member]</t>
  </si>
  <si>
    <t>Top of range [member] | Debt specific risk [member]</t>
  </si>
  <si>
    <t>Top of range [member] | Bank risk [member]</t>
  </si>
  <si>
    <t>Top of range [member] | Bank stressed risk [member]</t>
  </si>
  <si>
    <t>Bottom of range [member] | Credit risk [member]</t>
  </si>
  <si>
    <t>Bottom of range [member] | Credit spread [member]</t>
  </si>
  <si>
    <t>Bottom of range [member] | Interest rate risk [member]</t>
  </si>
  <si>
    <t>Bottom of range [member] | Equity price risk [member]</t>
  </si>
  <si>
    <t>Bottom of range [member] | Currency risk [member]</t>
  </si>
  <si>
    <t>Bottom of range [member] | Commodity price risk [member]</t>
  </si>
  <si>
    <t>Bottom of range [member] | Debt specific risk [member]</t>
  </si>
  <si>
    <t>Bottom of range [member] | Bank risk [member]</t>
  </si>
  <si>
    <t>Bottom of range [member] | Bank stressed risk [member]</t>
  </si>
  <si>
    <t>Financial Instruments-Risk Management - Summary of Market Risk Capital Requirements (Detail) - CAD ($) $ in Millions</t>
  </si>
  <si>
    <t>Market risk capital</t>
  </si>
  <si>
    <t>Capital requirements [member]</t>
  </si>
  <si>
    <t>Capital requirements [member] | Bank risk [member]</t>
  </si>
  <si>
    <t>Capital requirements [member] | Bank stressed risk [member]</t>
  </si>
  <si>
    <t>Capital requirements [member] | Incremental risk charge [member]</t>
  </si>
  <si>
    <t>Capital requirements [member] | Standardized approach risk [member]</t>
  </si>
  <si>
    <t>Financial Instruments-Risk Management - Summary of Market Risk Capital Requirements (Parenthetical) (Detail) - CAD ($) $ in Millions</t>
  </si>
  <si>
    <t>Risk-weighted assets</t>
  </si>
  <si>
    <t>Acquisitions and Divestitures - Additional Information (Detail) $ / shares in Units, shares in Millions, $ in Millions, $ in Billions</t>
  </si>
  <si>
    <t>Aug. 09, 2019CAD ($)</t>
  </si>
  <si>
    <t>Jun. 26, 2019CAD ($)</t>
  </si>
  <si>
    <t>Apr. 30, 2019CAD ($)</t>
  </si>
  <si>
    <t>Mar. 01, 2019CAD ($)</t>
  </si>
  <si>
    <t>Feb. 08, 2019CAD ($)</t>
  </si>
  <si>
    <t>Sep. 01, 2018USD ($)</t>
  </si>
  <si>
    <t>Jul. 06, 2018CAD ($)</t>
  </si>
  <si>
    <t>May 01, 2018CAD ($)shares$ / shares</t>
  </si>
  <si>
    <t>Jan. 31, 2020</t>
  </si>
  <si>
    <t>Oct. 03, 2018CAD ($)</t>
  </si>
  <si>
    <t>Sep. 01, 2018CAD ($)</t>
  </si>
  <si>
    <t>Aug. 31, 2018CAD ($)</t>
  </si>
  <si>
    <t>Jul. 06, 2018USD ($)</t>
  </si>
  <si>
    <t>Jun. 30, 2018CAD ($)</t>
  </si>
  <si>
    <t>Disclosure of detailed information about business combination [line items]</t>
  </si>
  <si>
    <t>Net income (loss)</t>
  </si>
  <si>
    <t>Provision for credit losses after tax</t>
  </si>
  <si>
    <t>Acquisition cost</t>
  </si>
  <si>
    <t>Goodwill</t>
  </si>
  <si>
    <t>Other comprehensive income foreign currency translation gains</t>
  </si>
  <si>
    <t>Total derecognized assets</t>
  </si>
  <si>
    <t>Total derecognized liabilities</t>
  </si>
  <si>
    <t>Number of business acquisitions</t>
  </si>
  <si>
    <t>Insurance and Banking Operations [member] | EL SALVADOR</t>
  </si>
  <si>
    <t>Expected after tax gain (loss) on sale of operations</t>
  </si>
  <si>
    <t>Other smaller operating segments and corporate adjustments [member] | Puerto Rico and US Virgin Islands [member]</t>
  </si>
  <si>
    <t>Banking operations in the Caribbean [Member]</t>
  </si>
  <si>
    <t>TMB and TBank (Merged Bank) [member] | Major business combination [member]</t>
  </si>
  <si>
    <t>Percentage of controlling interest</t>
  </si>
  <si>
    <t>Gain on sale of subsidiary after tax</t>
  </si>
  <si>
    <t>TMB and TBank (Merged Bank) [member] | Major business combination [member] | Statement Scenario [Member]</t>
  </si>
  <si>
    <t>TBank subsidiaries [member] | Major business combination [member]</t>
  </si>
  <si>
    <t>Banco Dominicano del Progreso, Dominican Republic [member]</t>
  </si>
  <si>
    <t>97.44%</t>
  </si>
  <si>
    <t>Assets acquired</t>
  </si>
  <si>
    <t>Business acquisition, purchase price</t>
  </si>
  <si>
    <t>Intangible assets from acquisition</t>
  </si>
  <si>
    <t>Non-controlling interest in acquiree recognised at acquisition date</t>
  </si>
  <si>
    <t>Banco Cencosud, Peru [member]</t>
  </si>
  <si>
    <t>Liabilities assumed</t>
  </si>
  <si>
    <t>Duration of credit card operations and offer other products and services to customers</t>
  </si>
  <si>
    <t>Assets under management</t>
  </si>
  <si>
    <t>Earn Out Payments</t>
  </si>
  <si>
    <t>Common shares issued | shares</t>
  </si>
  <si>
    <t>Common shares value not including earn-out</t>
  </si>
  <si>
    <t>Business acquisition, purchase price, cash</t>
  </si>
  <si>
    <t>Common shares issued, fair value per share | $ / shares</t>
  </si>
  <si>
    <t>Citibank's consumer and small and medium enterprise operations [member]</t>
  </si>
  <si>
    <t>Proportion of consolidated</t>
  </si>
  <si>
    <t>31.80%</t>
  </si>
  <si>
    <t>Non-controlling interest</t>
  </si>
  <si>
    <t>Payment made by minority shareholder to increase pro forma ownership</t>
  </si>
  <si>
    <t>BBVA Chile [member] | Banco Bilbao Vizcaya Argentaria [member]</t>
  </si>
  <si>
    <t>68.20%</t>
  </si>
  <si>
    <t>BBVA Chile [member] | BBVA Seguros Vida S.A [member]</t>
  </si>
  <si>
    <t>BBVA Chile [member] | Servicios Corporativos S.A [member]</t>
  </si>
  <si>
    <t>BBVA Chile [member] | Inmobiliaria e Inversiones S.A.[member]</t>
  </si>
  <si>
    <t>68.10%</t>
  </si>
  <si>
    <t>BBVA Chile [member] | Inversiones DCV S.A.[member]</t>
  </si>
  <si>
    <t>Scotia Crecer AFP and Scotia Seguros [member] | Dominican Republic [member]</t>
  </si>
  <si>
    <t>Scotia Crecer AFP and Scotia Seguros [member] | Banco Dominicano del Progreso, Dominican Republic [member]</t>
  </si>
  <si>
    <t>AFP Colfondos [Member] | Disposal of major subsidiary [member]</t>
  </si>
  <si>
    <t>Ownership interest, potential divestiture</t>
  </si>
  <si>
    <t>AFP Colfondos [Member] | Disposal of major subsidiary [member] | Other smaller operating segments and corporate adjustments [member]</t>
  </si>
  <si>
    <t>Acquisitions and Divestitures - Summary of Fair Value of Identifiable Net Assets at Acquisition Date, Banco Dominican dei Progreso, Dominican Republic (Detail) - CAD ($) $ in Millions</t>
  </si>
  <si>
    <t>Mar. 01, 2019</t>
  </si>
  <si>
    <t>Goodwill arising on acquisition</t>
  </si>
  <si>
    <t>Deferred tax liability</t>
  </si>
  <si>
    <t>Total net assets acquired</t>
  </si>
  <si>
    <t>Total purchase consideration transferred</t>
  </si>
  <si>
    <t>Acquisitions and Divestitures - Summary of Fair Value of Identifiable Net Assets at Acquisition Date, Banco Dominican dei Progreso, Dominican Republic (Parenthetical) (Detail) $ in Millions</t>
  </si>
  <si>
    <t>Intangible assets arising on acquisition</t>
  </si>
  <si>
    <t>Acquisitions and divestitures - Summary of Fair Value of Identifiable Net Assets at Acquisition Date Jarislowsky, Fraser Limited (Detail) - CAD ($) $ in Millions</t>
  </si>
  <si>
    <t>May 01, 2018</t>
  </si>
  <si>
    <t>Purchase consideration transferred</t>
  </si>
  <si>
    <t>Jarislowsky Fraser [member] | Finite Life Intangible Assets [Member]</t>
  </si>
  <si>
    <t>Jarislowsky Fraser [member] | Indefinite Life Intangible Assets [Member]</t>
  </si>
  <si>
    <t>Acquisitions and divestitures - Summary of Fair Value of Identifiable Net Assets at Acquisition Date Jarislowsky, Fraser Limited (Parenthetical) (Detail) - Jarislowsky Fraser [member] $ in Millions</t>
  </si>
  <si>
    <t>May 01, 2018CAD ($)</t>
  </si>
  <si>
    <t>Trademark [member]</t>
  </si>
  <si>
    <t>Client relationships [member]</t>
  </si>
  <si>
    <t>Acquisitions and Divestitures - Summary of Fair Value of Identifiable Net Assets at Acquisition Date, BBVA Chile (Detail) $ in Millions, $ in Billions</t>
  </si>
  <si>
    <t>Total identifiable net assets at fair value</t>
  </si>
  <si>
    <t>Finite life intangible assets [member] | BBVA Chile [member]</t>
  </si>
  <si>
    <t>Acquisitions and Divestitures - Summary of Fair Value of Identifiable Net Assets at Acquisition Date, BBVA Chile (Parenthetical) (Detail) - BBVA Chile [member] $ in Millions</t>
  </si>
  <si>
    <t>Deposits acquired in business combination [member]</t>
  </si>
  <si>
    <t>Acquisitions and Divestitures - Summary of Fair Value of Identifiable Net Assets at Acquisition Date, MD Financial Management (Detail) - CAD ($) $ in Millions</t>
  </si>
  <si>
    <t>Oct. 03, 2018</t>
  </si>
  <si>
    <t>Finite Life Intangible Assets [Member] | MD Financial Management [member]</t>
  </si>
  <si>
    <t>Indefinite Life Intangible Assets [Member] | MD Financial Management [member]</t>
  </si>
  <si>
    <t>Acquisitions and Divestitures - Summary of Fair Value of Identifiable Net Assets at Acquisition Date, MD Financial Management (Parenthetical) (Detail) - MD Financial Management [member] $ in Millions</t>
  </si>
  <si>
    <t>Trademark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000_);_(&quot;$ &quot;(#,##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sharedStrings.xml" Type="http://schemas.openxmlformats.org/officeDocument/2006/relationships/sharedStrings"/><Relationship Id="rId234" Target="styles.xml" Type="http://schemas.openxmlformats.org/officeDocument/2006/relationships/styles"/><Relationship Id="rId2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5" t="n">
        <v>1216132250</v>
      </c>
    </row>
    <row r="14" spans="1:2">
      <c r="A14" s="4" t="s">
        <v>23</v>
      </c>
      <c r="B14" s="4" t="s">
        <v>7</v>
      </c>
    </row>
    <row r="15" spans="1:2">
      <c r="A15" s="4" t="s">
        <v>24</v>
      </c>
      <c r="B15" s="4" t="s">
        <v>21</v>
      </c>
    </row>
    <row r="16" spans="1:2">
      <c r="A16" s="4" t="s">
        <v>25</v>
      </c>
      <c r="B16" s="4" t="s">
        <v>26</v>
      </c>
    </row>
    <row r="17" spans="1:2">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2</v>
      </c>
      <c r="B1" s="2" t="s">
        <v>1</v>
      </c>
    </row>
    <row r="2" spans="1:2">
      <c r="B2" s="2" t="s">
        <v>30</v>
      </c>
    </row>
    <row r="3" spans="1:2">
      <c r="A3" s="3" t="s">
        <v>260</v>
      </c>
    </row>
    <row r="4" spans="1:2">
      <c r="A4" s="4" t="s">
        <v>262</v>
      </c>
      <c r="B4" s="4" t="s">
        <v>26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62</v>
      </c>
      <c r="B1" s="2" t="s">
        <v>1</v>
      </c>
    </row>
    <row r="2" spans="1:3">
      <c r="B2" s="2" t="s">
        <v>599</v>
      </c>
      <c r="C2" s="2" t="s">
        <v>761</v>
      </c>
    </row>
    <row r="3" spans="1:3">
      <c r="A3" s="3" t="s">
        <v>794</v>
      </c>
    </row>
    <row r="4" spans="1:3">
      <c r="A4" s="4" t="s">
        <v>1063</v>
      </c>
      <c r="B4" s="8" t="n">
        <v>0.8</v>
      </c>
    </row>
    <row r="5" spans="1:3">
      <c r="A5" s="4" t="s">
        <v>1064</v>
      </c>
    </row>
    <row r="6" spans="1:3">
      <c r="A6" s="3" t="s">
        <v>794</v>
      </c>
    </row>
    <row r="7" spans="1:3">
      <c r="A7" s="4" t="s">
        <v>1065</v>
      </c>
      <c r="B7" s="6" t="n">
        <v>27934</v>
      </c>
      <c r="C7" s="6" t="n">
        <v>24588</v>
      </c>
    </row>
    <row r="8" spans="1:3">
      <c r="A8" s="4" t="s">
        <v>1066</v>
      </c>
    </row>
    <row r="9" spans="1:3">
      <c r="A9" s="3" t="s">
        <v>794</v>
      </c>
    </row>
    <row r="10" spans="1:3">
      <c r="A10" s="4" t="s">
        <v>1065</v>
      </c>
      <c r="B10" s="6" t="n">
        <v>63831</v>
      </c>
      <c r="C10" s="6" t="n">
        <v>6252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7</v>
      </c>
      <c r="B1" s="2" t="s">
        <v>30</v>
      </c>
      <c r="C1" s="2" t="s">
        <v>31</v>
      </c>
    </row>
    <row r="2" spans="1:3">
      <c r="A2" s="3" t="s">
        <v>768</v>
      </c>
    </row>
    <row r="3" spans="1:3">
      <c r="A3" s="4" t="s">
        <v>1068</v>
      </c>
      <c r="C3" s="6" t="n">
        <v>30577</v>
      </c>
    </row>
    <row r="4" spans="1:3">
      <c r="A4" s="4" t="s">
        <v>1069</v>
      </c>
      <c r="C4" s="5" t="n">
        <v>31020</v>
      </c>
    </row>
    <row r="5" spans="1:3">
      <c r="A5" s="4" t="s">
        <v>1070</v>
      </c>
      <c r="B5" s="6" t="n">
        <v>38119</v>
      </c>
      <c r="C5" s="5" t="n">
        <v>37558</v>
      </c>
    </row>
    <row r="6" spans="1:3">
      <c r="A6" s="4" t="s">
        <v>1071</v>
      </c>
      <c r="B6" s="5" t="n">
        <v>40222</v>
      </c>
      <c r="C6" s="5" t="n">
        <v>37967</v>
      </c>
    </row>
    <row r="7" spans="1:3">
      <c r="A7" s="4" t="s">
        <v>1072</v>
      </c>
      <c r="B7" s="5" t="n">
        <v>15520</v>
      </c>
      <c r="C7" s="5" t="n">
        <v>14727</v>
      </c>
    </row>
    <row r="8" spans="1:3">
      <c r="A8" s="4" t="s">
        <v>1073</v>
      </c>
      <c r="B8" s="5" t="n">
        <v>17483</v>
      </c>
      <c r="C8" s="5" t="n">
        <v>14602</v>
      </c>
    </row>
    <row r="9" spans="1:3">
      <c r="A9" s="4" t="s">
        <v>1074</v>
      </c>
    </row>
    <row r="10" spans="1:3">
      <c r="A10" s="3" t="s">
        <v>768</v>
      </c>
    </row>
    <row r="11" spans="1:3">
      <c r="A11" s="4" t="s">
        <v>1070</v>
      </c>
      <c r="B11" s="5" t="n">
        <v>38119</v>
      </c>
      <c r="C11" s="5" t="n">
        <v>37558</v>
      </c>
    </row>
    <row r="12" spans="1:3">
      <c r="A12" s="4" t="s">
        <v>1071</v>
      </c>
      <c r="B12" s="5" t="n">
        <v>40222</v>
      </c>
      <c r="C12" s="5" t="n">
        <v>37967</v>
      </c>
    </row>
    <row r="13" spans="1:3">
      <c r="A13" s="4" t="s">
        <v>1075</v>
      </c>
      <c r="B13" s="5" t="n">
        <v>24588</v>
      </c>
      <c r="C13" s="5" t="n">
        <v>27934</v>
      </c>
    </row>
    <row r="14" spans="1:3">
      <c r="A14" s="4" t="s">
        <v>1076</v>
      </c>
      <c r="B14" s="5" t="n">
        <v>24588</v>
      </c>
      <c r="C14" s="5" t="n">
        <v>27934</v>
      </c>
    </row>
    <row r="15" spans="1:3">
      <c r="A15" s="4" t="s">
        <v>1072</v>
      </c>
      <c r="B15" s="5" t="n">
        <v>13531</v>
      </c>
      <c r="C15" s="5" t="n">
        <v>9624</v>
      </c>
    </row>
    <row r="16" spans="1:3">
      <c r="A16" s="4" t="s">
        <v>1073</v>
      </c>
      <c r="B16" s="5" t="n">
        <v>15634</v>
      </c>
      <c r="C16" s="5" t="n">
        <v>10033</v>
      </c>
    </row>
    <row r="17" spans="1:3">
      <c r="A17" s="4" t="s">
        <v>1077</v>
      </c>
    </row>
    <row r="18" spans="1:3">
      <c r="A18" s="3" t="s">
        <v>768</v>
      </c>
    </row>
    <row r="19" spans="1:3">
      <c r="A19" s="4" t="s">
        <v>1068</v>
      </c>
      <c r="B19" s="5" t="n">
        <v>32559</v>
      </c>
    </row>
    <row r="20" spans="1:3">
      <c r="A20" s="4" t="s">
        <v>1069</v>
      </c>
      <c r="B20" s="5" t="n">
        <v>33300</v>
      </c>
    </row>
    <row r="21" spans="1:3">
      <c r="A21" s="4" t="s">
        <v>1070</v>
      </c>
      <c r="B21" s="5" t="n">
        <v>34489</v>
      </c>
      <c r="C21" s="5" t="n">
        <v>33937</v>
      </c>
    </row>
    <row r="22" spans="1:3">
      <c r="A22" s="4" t="s">
        <v>1071</v>
      </c>
      <c r="B22" s="5" t="n">
        <v>34820</v>
      </c>
      <c r="C22" s="5" t="n">
        <v>32300</v>
      </c>
    </row>
    <row r="23" spans="1:3">
      <c r="A23" s="4" t="s">
        <v>1078</v>
      </c>
    </row>
    <row r="24" spans="1:3">
      <c r="A24" s="3" t="s">
        <v>768</v>
      </c>
    </row>
    <row r="25" spans="1:3">
      <c r="A25" s="4" t="s">
        <v>1070</v>
      </c>
      <c r="B25" s="5" t="n">
        <v>3630</v>
      </c>
      <c r="C25" s="5" t="n">
        <v>3621</v>
      </c>
    </row>
    <row r="26" spans="1:3">
      <c r="A26" s="4" t="s">
        <v>1071</v>
      </c>
      <c r="B26" s="5" t="n">
        <v>5402</v>
      </c>
      <c r="C26" s="5" t="n">
        <v>5667</v>
      </c>
    </row>
    <row r="27" spans="1:3">
      <c r="A27" s="4" t="s">
        <v>1079</v>
      </c>
    </row>
    <row r="28" spans="1:3">
      <c r="A28" s="3" t="s">
        <v>768</v>
      </c>
    </row>
    <row r="29" spans="1:3">
      <c r="A29" s="4" t="s">
        <v>1068</v>
      </c>
      <c r="B29" s="5" t="n">
        <v>11096</v>
      </c>
    </row>
    <row r="30" spans="1:3">
      <c r="A30" s="4" t="s">
        <v>1069</v>
      </c>
      <c r="B30" s="5" t="n">
        <v>10244</v>
      </c>
    </row>
    <row r="31" spans="1:3">
      <c r="A31" s="4" t="s">
        <v>1070</v>
      </c>
      <c r="B31" s="5" t="n">
        <v>14874</v>
      </c>
      <c r="C31" s="5" t="n">
        <v>8319</v>
      </c>
    </row>
    <row r="32" spans="1:3">
      <c r="A32" s="4" t="s">
        <v>1071</v>
      </c>
      <c r="B32" s="5" t="n">
        <v>11799</v>
      </c>
      <c r="C32" s="5" t="n">
        <v>9084</v>
      </c>
    </row>
    <row r="33" spans="1:3">
      <c r="A33" s="4" t="s">
        <v>1080</v>
      </c>
    </row>
    <row r="34" spans="1:3">
      <c r="A34" s="3" t="s">
        <v>768</v>
      </c>
    </row>
    <row r="35" spans="1:3">
      <c r="A35" s="4" t="s">
        <v>1068</v>
      </c>
      <c r="B35" s="5" t="n">
        <v>116</v>
      </c>
    </row>
    <row r="36" spans="1:3">
      <c r="A36" s="4" t="s">
        <v>1069</v>
      </c>
      <c r="B36" s="5" t="n">
        <v>4</v>
      </c>
    </row>
    <row r="37" spans="1:3">
      <c r="A37" s="4" t="s">
        <v>1070</v>
      </c>
      <c r="B37" s="5" t="n">
        <v>108</v>
      </c>
      <c r="C37" s="5" t="n">
        <v>57</v>
      </c>
    </row>
    <row r="38" spans="1:3">
      <c r="A38" s="4" t="s">
        <v>1071</v>
      </c>
      <c r="B38" s="5" t="n">
        <v>9</v>
      </c>
    </row>
    <row r="39" spans="1:3">
      <c r="A39" s="4" t="s">
        <v>1081</v>
      </c>
    </row>
    <row r="40" spans="1:3">
      <c r="A40" s="3" t="s">
        <v>768</v>
      </c>
    </row>
    <row r="41" spans="1:3">
      <c r="A41" s="4" t="s">
        <v>1068</v>
      </c>
      <c r="B41" s="5" t="n">
        <v>10919</v>
      </c>
    </row>
    <row r="42" spans="1:3">
      <c r="A42" s="4" t="s">
        <v>1069</v>
      </c>
      <c r="B42" s="5" t="n">
        <v>10158</v>
      </c>
    </row>
    <row r="43" spans="1:3">
      <c r="A43" s="4" t="s">
        <v>1070</v>
      </c>
      <c r="B43" s="5" t="n">
        <v>14719</v>
      </c>
      <c r="C43" s="5" t="n">
        <v>8158</v>
      </c>
    </row>
    <row r="44" spans="1:3">
      <c r="A44" s="4" t="s">
        <v>1071</v>
      </c>
      <c r="B44" s="5" t="n">
        <v>11617</v>
      </c>
      <c r="C44" s="5" t="n">
        <v>8956</v>
      </c>
    </row>
    <row r="45" spans="1:3">
      <c r="A45" s="4" t="s">
        <v>1082</v>
      </c>
    </row>
    <row r="46" spans="1:3">
      <c r="A46" s="3" t="s">
        <v>768</v>
      </c>
    </row>
    <row r="47" spans="1:3">
      <c r="A47" s="4" t="s">
        <v>1070</v>
      </c>
      <c r="B47" s="5" t="n">
        <v>1762</v>
      </c>
      <c r="C47" s="5" t="n">
        <v>720</v>
      </c>
    </row>
    <row r="48" spans="1:3">
      <c r="A48" s="4" t="s">
        <v>1071</v>
      </c>
      <c r="B48" s="5" t="n">
        <v>2139</v>
      </c>
      <c r="C48" s="5" t="n">
        <v>2002</v>
      </c>
    </row>
    <row r="49" spans="1:3">
      <c r="A49" s="4" t="s">
        <v>1083</v>
      </c>
    </row>
    <row r="50" spans="1:3">
      <c r="A50" s="3" t="s">
        <v>768</v>
      </c>
    </row>
    <row r="51" spans="1:3">
      <c r="A51" s="4" t="s">
        <v>1068</v>
      </c>
      <c r="B51" s="5" t="n">
        <v>61</v>
      </c>
    </row>
    <row r="52" spans="1:3">
      <c r="A52" s="4" t="s">
        <v>1069</v>
      </c>
      <c r="B52" s="5" t="n">
        <v>82</v>
      </c>
    </row>
    <row r="53" spans="1:3">
      <c r="A53" s="4" t="s">
        <v>1070</v>
      </c>
      <c r="B53" s="5" t="n">
        <v>47</v>
      </c>
      <c r="C53" s="5" t="n">
        <v>104</v>
      </c>
    </row>
    <row r="54" spans="1:3">
      <c r="A54" s="4" t="s">
        <v>1071</v>
      </c>
      <c r="B54" s="5" t="n">
        <v>173</v>
      </c>
      <c r="C54" s="5" t="n">
        <v>128</v>
      </c>
    </row>
    <row r="55" spans="1:3">
      <c r="A55" s="4" t="s">
        <v>1084</v>
      </c>
    </row>
    <row r="56" spans="1:3">
      <c r="A56" s="3" t="s">
        <v>768</v>
      </c>
    </row>
    <row r="57" spans="1:3">
      <c r="A57" s="4" t="s">
        <v>1068</v>
      </c>
      <c r="B57" s="5" t="n">
        <v>17037</v>
      </c>
    </row>
    <row r="58" spans="1:3">
      <c r="A58" s="4" t="s">
        <v>1069</v>
      </c>
      <c r="B58" s="5" t="n">
        <v>16938</v>
      </c>
    </row>
    <row r="59" spans="1:3">
      <c r="A59" s="4" t="s">
        <v>1070</v>
      </c>
      <c r="B59" s="5" t="n">
        <v>15483</v>
      </c>
      <c r="C59" s="5" t="n">
        <v>19301</v>
      </c>
    </row>
    <row r="60" spans="1:3">
      <c r="A60" s="4" t="s">
        <v>1071</v>
      </c>
      <c r="B60" s="5" t="n">
        <v>17087</v>
      </c>
      <c r="C60" s="5" t="n">
        <v>16923</v>
      </c>
    </row>
    <row r="61" spans="1:3">
      <c r="A61" s="4" t="s">
        <v>1085</v>
      </c>
    </row>
    <row r="62" spans="1:3">
      <c r="A62" s="3" t="s">
        <v>768</v>
      </c>
    </row>
    <row r="63" spans="1:3">
      <c r="A63" s="4" t="s">
        <v>1070</v>
      </c>
      <c r="B63" s="5" t="n">
        <v>1834</v>
      </c>
      <c r="C63" s="5" t="n">
        <v>2901</v>
      </c>
    </row>
    <row r="64" spans="1:3">
      <c r="A64" s="4" t="s">
        <v>1071</v>
      </c>
      <c r="B64" s="5" t="n">
        <v>3263</v>
      </c>
      <c r="C64" s="5" t="n">
        <v>3614</v>
      </c>
    </row>
    <row r="65" spans="1:3">
      <c r="A65" s="4" t="s">
        <v>1086</v>
      </c>
    </row>
    <row r="66" spans="1:3">
      <c r="A66" s="3" t="s">
        <v>768</v>
      </c>
    </row>
    <row r="67" spans="1:3">
      <c r="A67" s="4" t="s">
        <v>1068</v>
      </c>
      <c r="B67" s="5" t="n">
        <v>6171</v>
      </c>
    </row>
    <row r="68" spans="1:3">
      <c r="A68" s="4" t="s">
        <v>1069</v>
      </c>
      <c r="B68" s="5" t="n">
        <v>5500</v>
      </c>
    </row>
    <row r="69" spans="1:3">
      <c r="A69" s="4" t="s">
        <v>1070</v>
      </c>
      <c r="B69" s="5" t="n">
        <v>5790</v>
      </c>
      <c r="C69" s="5" t="n">
        <v>6611</v>
      </c>
    </row>
    <row r="70" spans="1:3">
      <c r="A70" s="4" t="s">
        <v>1071</v>
      </c>
      <c r="B70" s="5" t="n">
        <v>5592</v>
      </c>
      <c r="C70" s="5" t="n">
        <v>5800</v>
      </c>
    </row>
    <row r="71" spans="1:3">
      <c r="A71" s="4" t="s">
        <v>1087</v>
      </c>
    </row>
    <row r="72" spans="1:3">
      <c r="A72" s="3" t="s">
        <v>768</v>
      </c>
    </row>
    <row r="73" spans="1:3">
      <c r="A73" s="4" t="s">
        <v>1070</v>
      </c>
      <c r="B73" s="5" t="n">
        <v>214</v>
      </c>
      <c r="C73" s="5" t="n">
        <v>331</v>
      </c>
    </row>
    <row r="74" spans="1:3">
      <c r="A74" s="4" t="s">
        <v>1071</v>
      </c>
      <c r="B74" s="5" t="n">
        <v>269</v>
      </c>
      <c r="C74" s="5" t="n">
        <v>310</v>
      </c>
    </row>
    <row r="75" spans="1:3">
      <c r="A75" s="4" t="s">
        <v>1088</v>
      </c>
    </row>
    <row r="76" spans="1:3">
      <c r="A76" s="3" t="s">
        <v>768</v>
      </c>
    </row>
    <row r="77" spans="1:3">
      <c r="A77" s="4" t="s">
        <v>1068</v>
      </c>
      <c r="B77" s="5" t="n">
        <v>10012</v>
      </c>
    </row>
    <row r="78" spans="1:3">
      <c r="A78" s="4" t="s">
        <v>1069</v>
      </c>
      <c r="B78" s="5" t="n">
        <v>10601</v>
      </c>
    </row>
    <row r="79" spans="1:3">
      <c r="A79" s="4" t="s">
        <v>1070</v>
      </c>
      <c r="B79" s="5" t="n">
        <v>8932</v>
      </c>
      <c r="C79" s="5" t="n">
        <v>11864</v>
      </c>
    </row>
    <row r="80" spans="1:3">
      <c r="A80" s="4" t="s">
        <v>1071</v>
      </c>
      <c r="B80" s="5" t="n">
        <v>10781</v>
      </c>
      <c r="C80" s="5" t="n">
        <v>10292</v>
      </c>
    </row>
    <row r="81" spans="1:3">
      <c r="A81" s="4" t="s">
        <v>1089</v>
      </c>
    </row>
    <row r="82" spans="1:3">
      <c r="A82" s="3" t="s">
        <v>768</v>
      </c>
    </row>
    <row r="83" spans="1:3">
      <c r="A83" s="4" t="s">
        <v>1070</v>
      </c>
      <c r="B83" s="5" t="n">
        <v>1620</v>
      </c>
      <c r="C83" s="5" t="n">
        <v>2570</v>
      </c>
    </row>
    <row r="84" spans="1:3">
      <c r="A84" s="4" t="s">
        <v>1071</v>
      </c>
      <c r="B84" s="5" t="n">
        <v>2994</v>
      </c>
      <c r="C84" s="5" t="n">
        <v>3304</v>
      </c>
    </row>
    <row r="85" spans="1:3">
      <c r="A85" s="4" t="s">
        <v>1090</v>
      </c>
    </row>
    <row r="86" spans="1:3">
      <c r="A86" s="3" t="s">
        <v>768</v>
      </c>
    </row>
    <row r="87" spans="1:3">
      <c r="A87" s="4" t="s">
        <v>1068</v>
      </c>
      <c r="B87" s="5" t="n">
        <v>854</v>
      </c>
    </row>
    <row r="88" spans="1:3">
      <c r="A88" s="4" t="s">
        <v>1069</v>
      </c>
      <c r="B88" s="5" t="n">
        <v>837</v>
      </c>
    </row>
    <row r="89" spans="1:3">
      <c r="A89" s="4" t="s">
        <v>1070</v>
      </c>
      <c r="B89" s="5" t="n">
        <v>761</v>
      </c>
      <c r="C89" s="5" t="n">
        <v>826</v>
      </c>
    </row>
    <row r="90" spans="1:3">
      <c r="A90" s="4" t="s">
        <v>1071</v>
      </c>
      <c r="B90" s="5" t="n">
        <v>714</v>
      </c>
      <c r="C90" s="5" t="n">
        <v>831</v>
      </c>
    </row>
    <row r="91" spans="1:3">
      <c r="A91" s="4" t="s">
        <v>1091</v>
      </c>
    </row>
    <row r="92" spans="1:3">
      <c r="A92" s="3" t="s">
        <v>768</v>
      </c>
    </row>
    <row r="93" spans="1:3">
      <c r="A93" s="4" t="s">
        <v>1068</v>
      </c>
      <c r="B93" s="5" t="n">
        <v>4426</v>
      </c>
    </row>
    <row r="94" spans="1:3">
      <c r="A94" s="4" t="s">
        <v>1069</v>
      </c>
      <c r="B94" s="5" t="n">
        <v>6118</v>
      </c>
    </row>
    <row r="95" spans="1:3">
      <c r="A95" s="4" t="s">
        <v>1070</v>
      </c>
      <c r="B95" s="5" t="n">
        <v>4132</v>
      </c>
      <c r="C95" s="5" t="n">
        <v>6317</v>
      </c>
    </row>
    <row r="96" spans="1:3">
      <c r="A96" s="4" t="s">
        <v>1071</v>
      </c>
      <c r="B96" s="5" t="n">
        <v>5934</v>
      </c>
      <c r="C96" s="5" t="n">
        <v>6293</v>
      </c>
    </row>
    <row r="97" spans="1:3">
      <c r="A97" s="4" t="s">
        <v>1092</v>
      </c>
    </row>
    <row r="98" spans="1:3">
      <c r="A98" s="3" t="s">
        <v>768</v>
      </c>
    </row>
    <row r="99" spans="1:3">
      <c r="A99" s="4" t="s">
        <v>1068</v>
      </c>
      <c r="B99" s="5" t="n">
        <v>1644</v>
      </c>
    </row>
    <row r="100" spans="1:3">
      <c r="A100" s="4" t="s">
        <v>1069</v>
      </c>
      <c r="B100" s="5" t="n">
        <v>3051</v>
      </c>
    </row>
    <row r="101" spans="1:3">
      <c r="A101" s="4" t="s">
        <v>1070</v>
      </c>
      <c r="B101" s="5" t="n">
        <v>1961</v>
      </c>
      <c r="C101" s="5" t="n">
        <v>2361</v>
      </c>
    </row>
    <row r="102" spans="1:3">
      <c r="A102" s="4" t="s">
        <v>1071</v>
      </c>
      <c r="B102" s="5" t="n">
        <v>3093</v>
      </c>
      <c r="C102" s="5" t="n">
        <v>2895</v>
      </c>
    </row>
    <row r="103" spans="1:3">
      <c r="A103" s="4" t="s">
        <v>1093</v>
      </c>
    </row>
    <row r="104" spans="1:3">
      <c r="A104" s="3" t="s">
        <v>768</v>
      </c>
    </row>
    <row r="105" spans="1:3">
      <c r="A105" s="4" t="s">
        <v>1070</v>
      </c>
      <c r="B105" s="5" t="n">
        <v>34</v>
      </c>
    </row>
    <row r="106" spans="1:3">
      <c r="A106" s="4" t="s">
        <v>1071</v>
      </c>
      <c r="C106" s="5" t="n">
        <v>51</v>
      </c>
    </row>
    <row r="107" spans="1:3">
      <c r="A107" s="4" t="s">
        <v>1094</v>
      </c>
    </row>
    <row r="108" spans="1:3">
      <c r="A108" s="3" t="s">
        <v>768</v>
      </c>
    </row>
    <row r="109" spans="1:3">
      <c r="A109" s="4" t="s">
        <v>1068</v>
      </c>
      <c r="B109" s="5" t="n">
        <v>348</v>
      </c>
    </row>
    <row r="110" spans="1:3">
      <c r="A110" s="4" t="s">
        <v>1069</v>
      </c>
      <c r="B110" s="5" t="n">
        <v>53</v>
      </c>
    </row>
    <row r="111" spans="1:3">
      <c r="A111" s="4" t="s">
        <v>1070</v>
      </c>
      <c r="B111" s="5" t="n">
        <v>406</v>
      </c>
      <c r="C111" s="5" t="n">
        <v>349</v>
      </c>
    </row>
    <row r="112" spans="1:3">
      <c r="A112" s="4" t="s">
        <v>1071</v>
      </c>
      <c r="B112" s="5" t="n">
        <v>38</v>
      </c>
      <c r="C112" s="5" t="n">
        <v>70</v>
      </c>
    </row>
    <row r="113" spans="1:3">
      <c r="A113" s="4" t="s">
        <v>1095</v>
      </c>
    </row>
    <row r="114" spans="1:3">
      <c r="A114" s="3" t="s">
        <v>768</v>
      </c>
    </row>
    <row r="115" spans="1:3">
      <c r="A115" s="4" t="s">
        <v>1068</v>
      </c>
      <c r="B115" s="5" t="n">
        <v>2434</v>
      </c>
    </row>
    <row r="116" spans="1:3">
      <c r="A116" s="4" t="s">
        <v>1069</v>
      </c>
      <c r="B116" s="5" t="n">
        <v>3014</v>
      </c>
    </row>
    <row r="117" spans="1:3">
      <c r="A117" s="4" t="s">
        <v>1070</v>
      </c>
      <c r="B117" s="5" t="n">
        <v>1765</v>
      </c>
      <c r="C117" s="5" t="n">
        <v>3607</v>
      </c>
    </row>
    <row r="118" spans="1:3">
      <c r="A118" s="4" t="s">
        <v>1071</v>
      </c>
      <c r="B118" s="6" t="n">
        <v>2803</v>
      </c>
      <c r="C118" s="6" t="n">
        <v>332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96</v>
      </c>
      <c r="B1" s="2" t="s">
        <v>599</v>
      </c>
    </row>
    <row r="2" spans="1:2">
      <c r="A2" s="3" t="s">
        <v>1097</v>
      </c>
    </row>
    <row r="3" spans="1:2">
      <c r="A3" s="4" t="s">
        <v>1068</v>
      </c>
      <c r="B3" s="6" t="n">
        <v>30577</v>
      </c>
    </row>
    <row r="4" spans="1:2">
      <c r="A4" s="4" t="s">
        <v>1069</v>
      </c>
      <c r="B4" s="6" t="n">
        <v>3102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1098</v>
      </c>
      <c r="B1" s="2" t="s">
        <v>1</v>
      </c>
    </row>
    <row r="2" spans="1:2">
      <c r="B2" s="2" t="s">
        <v>30</v>
      </c>
    </row>
    <row r="3" spans="1:2">
      <c r="A3" s="4" t="s">
        <v>1099</v>
      </c>
    </row>
    <row r="4" spans="1:2">
      <c r="A4" s="3" t="s">
        <v>768</v>
      </c>
    </row>
    <row r="5" spans="1:2">
      <c r="A5" s="4" t="s">
        <v>1100</v>
      </c>
      <c r="B5" s="10" t="n">
        <v>0.8</v>
      </c>
    </row>
    <row r="6" spans="1:2">
      <c r="A6" s="4" t="s">
        <v>1101</v>
      </c>
      <c r="B6" s="10" t="n">
        <v>0.8</v>
      </c>
    </row>
    <row r="7" spans="1:2">
      <c r="A7" s="4" t="s">
        <v>1102</v>
      </c>
      <c r="B7" s="4" t="s">
        <v>1103</v>
      </c>
    </row>
    <row r="8" spans="1:2">
      <c r="A8" s="4" t="s">
        <v>610</v>
      </c>
    </row>
    <row r="9" spans="1:2">
      <c r="A9" s="3" t="s">
        <v>768</v>
      </c>
    </row>
    <row r="10" spans="1:2">
      <c r="A10" s="4" t="s">
        <v>1101</v>
      </c>
      <c r="B10" s="8" t="n">
        <v>1.25</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4</v>
      </c>
      <c r="B1" s="2" t="s">
        <v>30</v>
      </c>
      <c r="C1" s="2" t="s">
        <v>31</v>
      </c>
    </row>
    <row r="2" spans="1:3">
      <c r="A2" s="3" t="s">
        <v>1105</v>
      </c>
    </row>
    <row r="3" spans="1:3">
      <c r="A3" s="4" t="s">
        <v>1106</v>
      </c>
      <c r="B3" s="6" t="n">
        <v>5929533</v>
      </c>
      <c r="C3" s="6" t="n">
        <v>5334215</v>
      </c>
    </row>
    <row r="4" spans="1:3">
      <c r="A4" s="4" t="s">
        <v>1107</v>
      </c>
    </row>
    <row r="5" spans="1:3">
      <c r="A5" s="3" t="s">
        <v>1105</v>
      </c>
    </row>
    <row r="6" spans="1:3">
      <c r="A6" s="4" t="s">
        <v>1106</v>
      </c>
      <c r="B6" s="5" t="n">
        <v>443294</v>
      </c>
      <c r="C6" s="5" t="n">
        <v>303803</v>
      </c>
    </row>
    <row r="7" spans="1:3">
      <c r="A7" s="4" t="s">
        <v>1108</v>
      </c>
    </row>
    <row r="8" spans="1:3">
      <c r="A8" s="3" t="s">
        <v>1105</v>
      </c>
    </row>
    <row r="9" spans="1:3">
      <c r="A9" s="4" t="s">
        <v>1106</v>
      </c>
      <c r="B9" s="5" t="n">
        <v>151365</v>
      </c>
      <c r="C9" s="5" t="n">
        <v>105512</v>
      </c>
    </row>
    <row r="10" spans="1:3">
      <c r="A10" s="4" t="s">
        <v>1109</v>
      </c>
    </row>
    <row r="11" spans="1:3">
      <c r="A11" s="3" t="s">
        <v>1105</v>
      </c>
    </row>
    <row r="12" spans="1:3">
      <c r="A12" s="4" t="s">
        <v>1106</v>
      </c>
      <c r="B12" s="5" t="n">
        <v>755</v>
      </c>
      <c r="C12" s="5" t="n">
        <v>689</v>
      </c>
    </row>
    <row r="13" spans="1:3">
      <c r="A13" s="4" t="s">
        <v>1110</v>
      </c>
    </row>
    <row r="14" spans="1:3">
      <c r="A14" s="3" t="s">
        <v>1105</v>
      </c>
    </row>
    <row r="15" spans="1:3">
      <c r="A15" s="4" t="s">
        <v>1106</v>
      </c>
      <c r="B15" s="5" t="n">
        <v>103383</v>
      </c>
      <c r="C15" s="5" t="n">
        <v>43878</v>
      </c>
    </row>
    <row r="16" spans="1:3">
      <c r="A16" s="4" t="s">
        <v>1111</v>
      </c>
    </row>
    <row r="17" spans="1:3">
      <c r="A17" s="3" t="s">
        <v>1105</v>
      </c>
    </row>
    <row r="18" spans="1:3">
      <c r="A18" s="4" t="s">
        <v>1106</v>
      </c>
      <c r="B18" s="5" t="n">
        <v>32955</v>
      </c>
      <c r="C18" s="5" t="n">
        <v>27221</v>
      </c>
    </row>
    <row r="19" spans="1:3">
      <c r="A19" s="4" t="s">
        <v>1112</v>
      </c>
    </row>
    <row r="20" spans="1:3">
      <c r="A20" s="3" t="s">
        <v>1105</v>
      </c>
    </row>
    <row r="21" spans="1:3">
      <c r="A21" s="4" t="s">
        <v>1106</v>
      </c>
      <c r="B21" s="5" t="n">
        <v>110378</v>
      </c>
      <c r="C21" s="5" t="n">
        <v>93145</v>
      </c>
    </row>
    <row r="22" spans="1:3">
      <c r="A22" s="4" t="s">
        <v>1113</v>
      </c>
    </row>
    <row r="23" spans="1:3">
      <c r="A23" s="3" t="s">
        <v>1105</v>
      </c>
    </row>
    <row r="24" spans="1:3">
      <c r="A24" s="4" t="s">
        <v>1106</v>
      </c>
      <c r="B24" s="5" t="n">
        <v>13129</v>
      </c>
      <c r="C24" s="5" t="n">
        <v>8999</v>
      </c>
    </row>
    <row r="25" spans="1:3">
      <c r="A25" s="4" t="s">
        <v>1114</v>
      </c>
    </row>
    <row r="26" spans="1:3">
      <c r="A26" s="3" t="s">
        <v>1105</v>
      </c>
    </row>
    <row r="27" spans="1:3">
      <c r="A27" s="4" t="s">
        <v>1106</v>
      </c>
      <c r="B27" s="5" t="n">
        <v>70</v>
      </c>
      <c r="C27" s="5" t="n">
        <v>92</v>
      </c>
    </row>
    <row r="28" spans="1:3">
      <c r="A28" s="4" t="s">
        <v>1115</v>
      </c>
    </row>
    <row r="29" spans="1:3">
      <c r="A29" s="3" t="s">
        <v>1105</v>
      </c>
    </row>
    <row r="30" spans="1:3">
      <c r="A30" s="4" t="s">
        <v>1106</v>
      </c>
      <c r="B30" s="5" t="n">
        <v>726</v>
      </c>
      <c r="C30" s="5" t="n">
        <v>756</v>
      </c>
    </row>
    <row r="31" spans="1:3">
      <c r="A31" s="4" t="s">
        <v>1116</v>
      </c>
    </row>
    <row r="32" spans="1:3">
      <c r="A32" s="3" t="s">
        <v>1105</v>
      </c>
    </row>
    <row r="33" spans="1:3">
      <c r="A33" s="4" t="s">
        <v>1106</v>
      </c>
      <c r="B33" s="5" t="n">
        <v>6080</v>
      </c>
      <c r="C33" s="5" t="n">
        <v>6077</v>
      </c>
    </row>
    <row r="34" spans="1:3">
      <c r="A34" s="4" t="s">
        <v>1117</v>
      </c>
    </row>
    <row r="35" spans="1:3">
      <c r="A35" s="3" t="s">
        <v>1105</v>
      </c>
    </row>
    <row r="36" spans="1:3">
      <c r="A36" s="4" t="s">
        <v>1106</v>
      </c>
      <c r="B36" s="5" t="n">
        <v>24453</v>
      </c>
      <c r="C36" s="5" t="n">
        <v>17434</v>
      </c>
    </row>
    <row r="37" spans="1:3">
      <c r="A37" s="4" t="s">
        <v>985</v>
      </c>
    </row>
    <row r="38" spans="1:3">
      <c r="A38" s="3" t="s">
        <v>1105</v>
      </c>
    </row>
    <row r="39" spans="1:3">
      <c r="A39" s="4" t="s">
        <v>1106</v>
      </c>
      <c r="B39" s="5" t="n">
        <v>2545775</v>
      </c>
      <c r="C39" s="5" t="n">
        <v>2406758</v>
      </c>
    </row>
    <row r="40" spans="1:3">
      <c r="A40" s="4" t="s">
        <v>1118</v>
      </c>
    </row>
    <row r="41" spans="1:3">
      <c r="A41" s="3" t="s">
        <v>1105</v>
      </c>
    </row>
    <row r="42" spans="1:3">
      <c r="A42" s="4" t="s">
        <v>1106</v>
      </c>
      <c r="B42" s="5" t="n">
        <v>124943</v>
      </c>
      <c r="C42" s="5" t="n">
        <v>87685</v>
      </c>
    </row>
    <row r="43" spans="1:3">
      <c r="A43" s="4" t="s">
        <v>1119</v>
      </c>
    </row>
    <row r="44" spans="1:3">
      <c r="A44" s="3" t="s">
        <v>1105</v>
      </c>
    </row>
    <row r="45" spans="1:3">
      <c r="A45" s="4" t="s">
        <v>1106</v>
      </c>
      <c r="B45" s="5" t="n">
        <v>26742</v>
      </c>
      <c r="C45" s="5" t="n">
        <v>16006</v>
      </c>
    </row>
    <row r="46" spans="1:3">
      <c r="A46" s="4" t="s">
        <v>1120</v>
      </c>
    </row>
    <row r="47" spans="1:3">
      <c r="A47" s="3" t="s">
        <v>1105</v>
      </c>
    </row>
    <row r="48" spans="1:3">
      <c r="A48" s="4" t="s">
        <v>1106</v>
      </c>
      <c r="B48" s="5" t="n">
        <v>689</v>
      </c>
    </row>
    <row r="49" spans="1:3">
      <c r="A49" s="4" t="s">
        <v>1121</v>
      </c>
    </row>
    <row r="50" spans="1:3">
      <c r="A50" s="3" t="s">
        <v>1105</v>
      </c>
    </row>
    <row r="51" spans="1:3">
      <c r="A51" s="4" t="s">
        <v>1106</v>
      </c>
      <c r="B51" s="5" t="n">
        <v>14952</v>
      </c>
      <c r="C51" s="5" t="n">
        <v>12257</v>
      </c>
    </row>
    <row r="52" spans="1:3">
      <c r="A52" s="4" t="s">
        <v>1122</v>
      </c>
    </row>
    <row r="53" spans="1:3">
      <c r="A53" s="3" t="s">
        <v>1105</v>
      </c>
    </row>
    <row r="54" spans="1:3">
      <c r="A54" s="4" t="s">
        <v>1106</v>
      </c>
      <c r="B54" s="5" t="n">
        <v>2630</v>
      </c>
      <c r="C54" s="5" t="n">
        <v>5539</v>
      </c>
    </row>
    <row r="55" spans="1:3">
      <c r="A55" s="4" t="s">
        <v>1123</v>
      </c>
    </row>
    <row r="56" spans="1:3">
      <c r="A56" s="3" t="s">
        <v>1105</v>
      </c>
    </row>
    <row r="57" spans="1:3">
      <c r="A57" s="4" t="s">
        <v>1106</v>
      </c>
      <c r="B57" s="5" t="n">
        <v>35982</v>
      </c>
      <c r="C57" s="5" t="n">
        <v>20983</v>
      </c>
    </row>
    <row r="58" spans="1:3">
      <c r="A58" s="4" t="s">
        <v>1124</v>
      </c>
    </row>
    <row r="59" spans="1:3">
      <c r="A59" s="3" t="s">
        <v>1105</v>
      </c>
    </row>
    <row r="60" spans="1:3">
      <c r="A60" s="4" t="s">
        <v>1106</v>
      </c>
      <c r="B60" s="5" t="n">
        <v>13129</v>
      </c>
      <c r="C60" s="5" t="n">
        <v>8999</v>
      </c>
    </row>
    <row r="61" spans="1:3">
      <c r="A61" s="4" t="s">
        <v>1125</v>
      </c>
    </row>
    <row r="62" spans="1:3">
      <c r="A62" s="3" t="s">
        <v>1105</v>
      </c>
    </row>
    <row r="63" spans="1:3">
      <c r="A63" s="4" t="s">
        <v>1106</v>
      </c>
      <c r="B63" s="5" t="n">
        <v>70</v>
      </c>
      <c r="C63" s="5" t="n">
        <v>92</v>
      </c>
    </row>
    <row r="64" spans="1:3">
      <c r="A64" s="4" t="s">
        <v>1126</v>
      </c>
    </row>
    <row r="65" spans="1:3">
      <c r="A65" s="3" t="s">
        <v>1105</v>
      </c>
    </row>
    <row r="66" spans="1:3">
      <c r="A66" s="4" t="s">
        <v>1106</v>
      </c>
      <c r="B66" s="5" t="n">
        <v>216</v>
      </c>
      <c r="C66" s="5" t="n">
        <v>298</v>
      </c>
    </row>
    <row r="67" spans="1:3">
      <c r="A67" s="4" t="s">
        <v>1127</v>
      </c>
    </row>
    <row r="68" spans="1:3">
      <c r="A68" s="3" t="s">
        <v>1105</v>
      </c>
    </row>
    <row r="69" spans="1:3">
      <c r="A69" s="4" t="s">
        <v>1106</v>
      </c>
      <c r="B69" s="5" t="n">
        <v>6080</v>
      </c>
      <c r="C69" s="5" t="n">
        <v>6077</v>
      </c>
    </row>
    <row r="70" spans="1:3">
      <c r="A70" s="4" t="s">
        <v>1128</v>
      </c>
    </row>
    <row r="71" spans="1:3">
      <c r="A71" s="3" t="s">
        <v>1105</v>
      </c>
    </row>
    <row r="72" spans="1:3">
      <c r="A72" s="4" t="s">
        <v>1106</v>
      </c>
      <c r="B72" s="5" t="n">
        <v>24453</v>
      </c>
      <c r="C72" s="5" t="n">
        <v>17434</v>
      </c>
    </row>
    <row r="73" spans="1:3">
      <c r="A73" s="4" t="s">
        <v>824</v>
      </c>
    </row>
    <row r="74" spans="1:3">
      <c r="A74" s="3" t="s">
        <v>1105</v>
      </c>
    </row>
    <row r="75" spans="1:3">
      <c r="A75" s="4" t="s">
        <v>1106</v>
      </c>
      <c r="B75" s="5" t="n">
        <v>2329705</v>
      </c>
      <c r="C75" s="5" t="n">
        <v>1954040</v>
      </c>
    </row>
    <row r="76" spans="1:3">
      <c r="A76" s="4" t="s">
        <v>1129</v>
      </c>
    </row>
    <row r="77" spans="1:3">
      <c r="A77" s="3" t="s">
        <v>1105</v>
      </c>
    </row>
    <row r="78" spans="1:3">
      <c r="A78" s="4" t="s">
        <v>1106</v>
      </c>
      <c r="B78" s="5" t="n">
        <v>272144</v>
      </c>
      <c r="C78" s="5" t="n">
        <v>184181</v>
      </c>
    </row>
    <row r="79" spans="1:3">
      <c r="A79" s="4" t="s">
        <v>1130</v>
      </c>
    </row>
    <row r="80" spans="1:3">
      <c r="A80" s="3" t="s">
        <v>1105</v>
      </c>
    </row>
    <row r="81" spans="1:3">
      <c r="A81" s="4" t="s">
        <v>1106</v>
      </c>
      <c r="B81" s="5" t="n">
        <v>111077</v>
      </c>
      <c r="C81" s="5" t="n">
        <v>78236</v>
      </c>
    </row>
    <row r="82" spans="1:3">
      <c r="A82" s="4" t="s">
        <v>1131</v>
      </c>
    </row>
    <row r="83" spans="1:3">
      <c r="A83" s="3" t="s">
        <v>1105</v>
      </c>
    </row>
    <row r="84" spans="1:3">
      <c r="A84" s="4" t="s">
        <v>1106</v>
      </c>
      <c r="B84" s="5" t="n">
        <v>66</v>
      </c>
      <c r="C84" s="5" t="n">
        <v>689</v>
      </c>
    </row>
    <row r="85" spans="1:3">
      <c r="A85" s="4" t="s">
        <v>1132</v>
      </c>
    </row>
    <row r="86" spans="1:3">
      <c r="A86" s="3" t="s">
        <v>1105</v>
      </c>
    </row>
    <row r="87" spans="1:3">
      <c r="A87" s="4" t="s">
        <v>1106</v>
      </c>
      <c r="B87" s="5" t="n">
        <v>71785</v>
      </c>
      <c r="C87" s="5" t="n">
        <v>21908</v>
      </c>
    </row>
    <row r="88" spans="1:3">
      <c r="A88" s="4" t="s">
        <v>1133</v>
      </c>
    </row>
    <row r="89" spans="1:3">
      <c r="A89" s="3" t="s">
        <v>1105</v>
      </c>
    </row>
    <row r="90" spans="1:3">
      <c r="A90" s="4" t="s">
        <v>1106</v>
      </c>
      <c r="B90" s="5" t="n">
        <v>26325</v>
      </c>
      <c r="C90" s="5" t="n">
        <v>19193</v>
      </c>
    </row>
    <row r="91" spans="1:3">
      <c r="A91" s="4" t="s">
        <v>1134</v>
      </c>
    </row>
    <row r="92" spans="1:3">
      <c r="A92" s="3" t="s">
        <v>1105</v>
      </c>
    </row>
    <row r="93" spans="1:3">
      <c r="A93" s="4" t="s">
        <v>1106</v>
      </c>
      <c r="B93" s="5" t="n">
        <v>62381</v>
      </c>
      <c r="C93" s="5" t="n">
        <v>63697</v>
      </c>
    </row>
    <row r="94" spans="1:3">
      <c r="A94" s="4" t="s">
        <v>1135</v>
      </c>
    </row>
    <row r="95" spans="1:3">
      <c r="A95" s="3" t="s">
        <v>1105</v>
      </c>
    </row>
    <row r="96" spans="1:3">
      <c r="A96" s="4" t="s">
        <v>1106</v>
      </c>
      <c r="B96" s="5" t="n">
        <v>510</v>
      </c>
      <c r="C96" s="5" t="n">
        <v>458</v>
      </c>
    </row>
    <row r="97" spans="1:3">
      <c r="A97" s="4" t="s">
        <v>1018</v>
      </c>
    </row>
    <row r="98" spans="1:3">
      <c r="A98" s="3" t="s">
        <v>1105</v>
      </c>
    </row>
    <row r="99" spans="1:3">
      <c r="A99" s="4" t="s">
        <v>1106</v>
      </c>
      <c r="B99" s="5" t="n">
        <v>1054053</v>
      </c>
      <c r="C99" s="5" t="n">
        <v>973417</v>
      </c>
    </row>
    <row r="100" spans="1:3">
      <c r="A100" s="4" t="s">
        <v>1136</v>
      </c>
    </row>
    <row r="101" spans="1:3">
      <c r="A101" s="3" t="s">
        <v>1105</v>
      </c>
    </row>
    <row r="102" spans="1:3">
      <c r="A102" s="4" t="s">
        <v>1106</v>
      </c>
      <c r="B102" s="5" t="n">
        <v>46207</v>
      </c>
      <c r="C102" s="5" t="n">
        <v>31937</v>
      </c>
    </row>
    <row r="103" spans="1:3">
      <c r="A103" s="4" t="s">
        <v>1137</v>
      </c>
    </row>
    <row r="104" spans="1:3">
      <c r="A104" s="3" t="s">
        <v>1105</v>
      </c>
    </row>
    <row r="105" spans="1:3">
      <c r="A105" s="4" t="s">
        <v>1106</v>
      </c>
      <c r="B105" s="5" t="n">
        <v>13546</v>
      </c>
      <c r="C105" s="5" t="n">
        <v>11270</v>
      </c>
    </row>
    <row r="106" spans="1:3">
      <c r="A106" s="4" t="s">
        <v>1138</v>
      </c>
    </row>
    <row r="107" spans="1:3">
      <c r="A107" s="3" t="s">
        <v>1105</v>
      </c>
    </row>
    <row r="108" spans="1:3">
      <c r="A108" s="4" t="s">
        <v>1106</v>
      </c>
      <c r="B108" s="5" t="n">
        <v>16646</v>
      </c>
      <c r="C108" s="5" t="n">
        <v>9713</v>
      </c>
    </row>
    <row r="109" spans="1:3">
      <c r="A109" s="4" t="s">
        <v>1139</v>
      </c>
    </row>
    <row r="110" spans="1:3">
      <c r="A110" s="3" t="s">
        <v>1105</v>
      </c>
    </row>
    <row r="111" spans="1:3">
      <c r="A111" s="4" t="s">
        <v>1106</v>
      </c>
      <c r="B111" s="5" t="n">
        <v>4000</v>
      </c>
      <c r="C111" s="5" t="n">
        <v>2489</v>
      </c>
    </row>
    <row r="112" spans="1:3">
      <c r="A112" s="4" t="s">
        <v>1140</v>
      </c>
    </row>
    <row r="113" spans="1:3">
      <c r="A113" s="3" t="s">
        <v>1105</v>
      </c>
    </row>
    <row r="114" spans="1:3">
      <c r="A114" s="4" t="s">
        <v>1106</v>
      </c>
      <c r="B114" s="6" t="n">
        <v>12015</v>
      </c>
      <c r="C114" s="6" t="n">
        <v>846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1</v>
      </c>
      <c r="B1" s="2" t="s">
        <v>30</v>
      </c>
      <c r="C1" s="2" t="s">
        <v>31</v>
      </c>
    </row>
    <row r="2" spans="1:3">
      <c r="A2" s="4" t="s">
        <v>1142</v>
      </c>
    </row>
    <row r="3" spans="1:3">
      <c r="A3" s="3" t="s">
        <v>1105</v>
      </c>
    </row>
    <row r="4" spans="1:3">
      <c r="A4" s="4" t="s">
        <v>1143</v>
      </c>
      <c r="B4" s="4" t="s">
        <v>1144</v>
      </c>
      <c r="C4" s="4" t="s">
        <v>1145</v>
      </c>
    </row>
    <row r="5" spans="1:3">
      <c r="A5" s="4" t="s">
        <v>1146</v>
      </c>
    </row>
    <row r="6" spans="1:3">
      <c r="A6" s="3" t="s">
        <v>1105</v>
      </c>
    </row>
    <row r="7" spans="1:3">
      <c r="A7" s="4" t="s">
        <v>1143</v>
      </c>
      <c r="B7" s="4" t="s">
        <v>1147</v>
      </c>
      <c r="C7" s="4" t="s">
        <v>1147</v>
      </c>
    </row>
    <row r="8" spans="1:3">
      <c r="A8" s="4" t="s">
        <v>1148</v>
      </c>
      <c r="B8" s="4" t="s">
        <v>1149</v>
      </c>
      <c r="C8" s="4" t="s">
        <v>1149</v>
      </c>
    </row>
    <row r="9" spans="1:3">
      <c r="A9" s="4" t="s">
        <v>1150</v>
      </c>
    </row>
    <row r="10" spans="1:3">
      <c r="A10" s="3" t="s">
        <v>1105</v>
      </c>
    </row>
    <row r="11" spans="1:3">
      <c r="A11" s="4" t="s">
        <v>1143</v>
      </c>
      <c r="B11" s="4" t="s">
        <v>1151</v>
      </c>
      <c r="C11" s="4" t="s">
        <v>1151</v>
      </c>
    </row>
    <row r="12" spans="1:3">
      <c r="A12" s="4" t="s">
        <v>1148</v>
      </c>
      <c r="B12" s="4" t="s">
        <v>1152</v>
      </c>
      <c r="C12" s="4" t="s">
        <v>1152</v>
      </c>
    </row>
    <row r="13" spans="1:3">
      <c r="A13" s="4" t="s">
        <v>1153</v>
      </c>
    </row>
    <row r="14" spans="1:3">
      <c r="A14" s="3" t="s">
        <v>1105</v>
      </c>
    </row>
    <row r="15" spans="1:3">
      <c r="A15" s="4" t="s">
        <v>1143</v>
      </c>
      <c r="B15" s="4" t="s">
        <v>1147</v>
      </c>
      <c r="C15" s="4" t="s">
        <v>1154</v>
      </c>
    </row>
    <row r="16" spans="1:3">
      <c r="A16" s="4" t="s">
        <v>1155</v>
      </c>
    </row>
    <row r="17" spans="1:3">
      <c r="A17" s="3" t="s">
        <v>1105</v>
      </c>
    </row>
    <row r="18" spans="1:3">
      <c r="A18" s="4" t="s">
        <v>1143</v>
      </c>
      <c r="B18" s="4" t="s">
        <v>1156</v>
      </c>
      <c r="C18" s="4" t="s">
        <v>1157</v>
      </c>
    </row>
    <row r="19" spans="1:3">
      <c r="A19" s="4" t="s">
        <v>1148</v>
      </c>
      <c r="B19" s="4" t="s">
        <v>1158</v>
      </c>
      <c r="C19" s="4" t="s">
        <v>1159</v>
      </c>
    </row>
    <row r="20" spans="1:3">
      <c r="A20" s="4" t="s">
        <v>1160</v>
      </c>
    </row>
    <row r="21" spans="1:3">
      <c r="A21" s="3" t="s">
        <v>1105</v>
      </c>
    </row>
    <row r="22" spans="1:3">
      <c r="A22" s="4" t="s">
        <v>1148</v>
      </c>
      <c r="B22" s="4" t="s">
        <v>1161</v>
      </c>
      <c r="C22" s="4" t="s">
        <v>1162</v>
      </c>
    </row>
    <row r="23" spans="1:3">
      <c r="A23" s="4" t="s">
        <v>1163</v>
      </c>
    </row>
    <row r="24" spans="1:3">
      <c r="A24" s="3" t="s">
        <v>1105</v>
      </c>
    </row>
    <row r="25" spans="1:3">
      <c r="A25" s="4" t="s">
        <v>1148</v>
      </c>
      <c r="B25" s="4" t="s">
        <v>1164</v>
      </c>
      <c r="C25" s="4" t="s">
        <v>1164</v>
      </c>
    </row>
    <row r="26" spans="1:3">
      <c r="A26" s="4" t="s">
        <v>1165</v>
      </c>
    </row>
    <row r="27" spans="1:3">
      <c r="A27" s="3" t="s">
        <v>1105</v>
      </c>
    </row>
    <row r="28" spans="1:3">
      <c r="A28" s="4" t="s">
        <v>1148</v>
      </c>
      <c r="B28" s="4" t="s">
        <v>1166</v>
      </c>
      <c r="C28" s="4" t="s">
        <v>1167</v>
      </c>
    </row>
    <row r="29" spans="1:3">
      <c r="A29" s="4" t="s">
        <v>1168</v>
      </c>
    </row>
    <row r="30" spans="1:3">
      <c r="A30" s="3" t="s">
        <v>1105</v>
      </c>
    </row>
    <row r="31" spans="1:3">
      <c r="A31" s="4" t="s">
        <v>1148</v>
      </c>
      <c r="B31" s="4" t="s">
        <v>1169</v>
      </c>
      <c r="C31" s="4" t="s">
        <v>1162</v>
      </c>
    </row>
    <row r="32" spans="1:3">
      <c r="A32" s="4" t="s">
        <v>1170</v>
      </c>
    </row>
    <row r="33" spans="1:3">
      <c r="A33" s="3" t="s">
        <v>1105</v>
      </c>
    </row>
    <row r="34" spans="1:3">
      <c r="A34" s="4" t="s">
        <v>1171</v>
      </c>
      <c r="B34" s="8" t="n">
        <v>76.34999999999999</v>
      </c>
      <c r="C34" s="8" t="n">
        <v>73.87</v>
      </c>
    </row>
    <row r="35" spans="1:3">
      <c r="A35" s="4" t="s">
        <v>1172</v>
      </c>
    </row>
    <row r="36" spans="1:3">
      <c r="A36" s="3" t="s">
        <v>1105</v>
      </c>
    </row>
    <row r="37" spans="1:3">
      <c r="A37" s="4" t="s">
        <v>1148</v>
      </c>
      <c r="B37" s="4" t="s">
        <v>1152</v>
      </c>
      <c r="C37" s="4" t="s">
        <v>1149</v>
      </c>
    </row>
    <row r="38" spans="1:3">
      <c r="A38" s="4" t="s">
        <v>1173</v>
      </c>
    </row>
    <row r="39" spans="1:3">
      <c r="A39" s="3" t="s">
        <v>1105</v>
      </c>
    </row>
    <row r="40" spans="1:3">
      <c r="A40" s="4" t="s">
        <v>1148</v>
      </c>
      <c r="B40" s="4" t="s">
        <v>1174</v>
      </c>
      <c r="C40" s="4" t="s">
        <v>1175</v>
      </c>
    </row>
    <row r="41" spans="1:3">
      <c r="A41" s="4" t="s">
        <v>1176</v>
      </c>
    </row>
    <row r="42" spans="1:3">
      <c r="A42" s="3" t="s">
        <v>1105</v>
      </c>
    </row>
    <row r="43" spans="1:3">
      <c r="A43" s="4" t="s">
        <v>1148</v>
      </c>
      <c r="B43" s="4" t="s">
        <v>1177</v>
      </c>
      <c r="C43" s="4" t="s">
        <v>1178</v>
      </c>
    </row>
    <row r="44" spans="1:3">
      <c r="A44" s="4" t="s">
        <v>1179</v>
      </c>
    </row>
    <row r="45" spans="1:3">
      <c r="A45" s="3" t="s">
        <v>1105</v>
      </c>
    </row>
    <row r="46" spans="1:3">
      <c r="A46" s="4" t="s">
        <v>1148</v>
      </c>
      <c r="B46" s="4" t="s">
        <v>1180</v>
      </c>
      <c r="C46" s="4" t="s">
        <v>118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182</v>
      </c>
      <c r="B1" s="2" t="s">
        <v>1</v>
      </c>
    </row>
    <row r="2" spans="1:2">
      <c r="B2" s="2" t="s">
        <v>30</v>
      </c>
    </row>
    <row r="3" spans="1:2">
      <c r="A3" s="4" t="s">
        <v>610</v>
      </c>
    </row>
    <row r="4" spans="1:2">
      <c r="A4" s="3" t="s">
        <v>1105</v>
      </c>
    </row>
    <row r="5" spans="1:2">
      <c r="A5" s="4" t="s">
        <v>1183</v>
      </c>
      <c r="B5" s="4" t="s">
        <v>619</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4</v>
      </c>
      <c r="B1" s="2" t="s">
        <v>1</v>
      </c>
    </row>
    <row r="2" spans="1:3">
      <c r="B2" s="2" t="s">
        <v>30</v>
      </c>
      <c r="C2" s="2" t="s">
        <v>31</v>
      </c>
    </row>
    <row r="3" spans="1:3">
      <c r="A3" s="3" t="s">
        <v>1185</v>
      </c>
    </row>
    <row r="4" spans="1:3">
      <c r="A4" s="4" t="s">
        <v>1186</v>
      </c>
      <c r="B4" s="6" t="n">
        <v>2932</v>
      </c>
      <c r="C4" s="6" t="n">
        <v>3258</v>
      </c>
    </row>
    <row r="5" spans="1:3">
      <c r="A5" s="4" t="s">
        <v>1187</v>
      </c>
      <c r="B5" s="5" t="n">
        <v>-10163</v>
      </c>
      <c r="C5" s="5" t="n">
        <v>-10259</v>
      </c>
    </row>
    <row r="6" spans="1:3">
      <c r="A6" s="4" t="s">
        <v>1188</v>
      </c>
      <c r="B6" s="5" t="n">
        <v>-41</v>
      </c>
      <c r="C6" s="5" t="n">
        <v>-1492</v>
      </c>
    </row>
    <row r="7" spans="1:3">
      <c r="A7" s="4" t="s">
        <v>1189</v>
      </c>
      <c r="B7" s="5" t="n">
        <v>2</v>
      </c>
      <c r="C7" s="5" t="n">
        <v>-10</v>
      </c>
    </row>
    <row r="8" spans="1:3">
      <c r="A8" s="4" t="s">
        <v>1190</v>
      </c>
    </row>
    <row r="9" spans="1:3">
      <c r="A9" s="3" t="s">
        <v>1185</v>
      </c>
    </row>
    <row r="10" spans="1:3">
      <c r="A10" s="4" t="s">
        <v>1186</v>
      </c>
      <c r="B10" s="5" t="n">
        <v>768</v>
      </c>
      <c r="C10" s="5" t="n">
        <v>455</v>
      </c>
    </row>
    <row r="11" spans="1:3">
      <c r="A11" s="4" t="s">
        <v>1187</v>
      </c>
      <c r="B11" s="5" t="n">
        <v>-1319</v>
      </c>
      <c r="C11" s="5" t="n">
        <v>-1485</v>
      </c>
    </row>
    <row r="12" spans="1:3">
      <c r="A12" s="4" t="s">
        <v>1191</v>
      </c>
      <c r="B12" s="5" t="n">
        <v>587</v>
      </c>
      <c r="C12" s="5" t="n">
        <v>-475</v>
      </c>
    </row>
    <row r="13" spans="1:3">
      <c r="A13" s="4" t="s">
        <v>1188</v>
      </c>
      <c r="B13" s="5" t="n">
        <v>-567</v>
      </c>
      <c r="C13" s="5" t="n">
        <v>468</v>
      </c>
    </row>
    <row r="14" spans="1:3">
      <c r="A14" s="4" t="s">
        <v>1189</v>
      </c>
      <c r="B14" s="5" t="n">
        <v>20</v>
      </c>
      <c r="C14" s="5" t="n">
        <v>-7</v>
      </c>
    </row>
    <row r="15" spans="1:3">
      <c r="A15" s="4" t="s">
        <v>1192</v>
      </c>
      <c r="B15" s="5" t="n">
        <v>23040</v>
      </c>
      <c r="C15" s="5" t="n">
        <v>-21552</v>
      </c>
    </row>
    <row r="16" spans="1:3">
      <c r="A16" s="4" t="s">
        <v>1193</v>
      </c>
      <c r="B16" s="5" t="n">
        <v>608</v>
      </c>
      <c r="C16" s="5" t="n">
        <v>716</v>
      </c>
    </row>
    <row r="17" spans="1:3">
      <c r="A17" s="4" t="s">
        <v>1194</v>
      </c>
      <c r="B17" s="5" t="n">
        <v>-225</v>
      </c>
      <c r="C17" s="5" t="n">
        <v>140</v>
      </c>
    </row>
    <row r="18" spans="1:3">
      <c r="A18" s="4" t="s">
        <v>1195</v>
      </c>
    </row>
    <row r="19" spans="1:3">
      <c r="A19" s="3" t="s">
        <v>1185</v>
      </c>
    </row>
    <row r="20" spans="1:3">
      <c r="A20" s="4" t="s">
        <v>1191</v>
      </c>
      <c r="B20" s="5" t="n">
        <v>1872</v>
      </c>
      <c r="C20" s="5" t="n">
        <v>-1037</v>
      </c>
    </row>
    <row r="21" spans="1:3">
      <c r="A21" s="4" t="s">
        <v>1188</v>
      </c>
      <c r="B21" s="5" t="n">
        <v>-1865</v>
      </c>
      <c r="C21" s="5" t="n">
        <v>1043</v>
      </c>
    </row>
    <row r="22" spans="1:3">
      <c r="A22" s="4" t="s">
        <v>1189</v>
      </c>
      <c r="B22" s="5" t="n">
        <v>7</v>
      </c>
      <c r="C22" s="5" t="n">
        <v>6</v>
      </c>
    </row>
    <row r="23" spans="1:3">
      <c r="A23" s="4" t="s">
        <v>1196</v>
      </c>
      <c r="B23" s="5" t="n">
        <v>-54727</v>
      </c>
      <c r="C23" s="5" t="n">
        <v>-58026</v>
      </c>
    </row>
    <row r="24" spans="1:3">
      <c r="A24" s="4" t="s">
        <v>1197</v>
      </c>
      <c r="B24" s="5" t="n">
        <v>-324</v>
      </c>
    </row>
    <row r="25" spans="1:3">
      <c r="A25" s="4" t="s">
        <v>1198</v>
      </c>
      <c r="C25" s="5" t="n">
        <v>1065</v>
      </c>
    </row>
    <row r="26" spans="1:3">
      <c r="A26" s="4" t="s">
        <v>1199</v>
      </c>
      <c r="B26" s="5" t="n">
        <v>-252</v>
      </c>
    </row>
    <row r="27" spans="1:3">
      <c r="A27" s="4" t="s">
        <v>1200</v>
      </c>
      <c r="C27" s="5" t="n">
        <v>186</v>
      </c>
    </row>
    <row r="28" spans="1:3">
      <c r="A28" s="4" t="s">
        <v>1201</v>
      </c>
    </row>
    <row r="29" spans="1:3">
      <c r="A29" s="3" t="s">
        <v>1185</v>
      </c>
    </row>
    <row r="30" spans="1:3">
      <c r="A30" s="4" t="s">
        <v>1191</v>
      </c>
      <c r="B30" s="5" t="n">
        <v>80</v>
      </c>
      <c r="C30" s="5" t="n">
        <v>-58</v>
      </c>
    </row>
    <row r="31" spans="1:3">
      <c r="A31" s="4" t="s">
        <v>1188</v>
      </c>
      <c r="B31" s="5" t="n">
        <v>-80</v>
      </c>
      <c r="C31" s="5" t="n">
        <v>58</v>
      </c>
    </row>
    <row r="32" spans="1:3">
      <c r="A32" s="4" t="s">
        <v>1196</v>
      </c>
      <c r="B32" s="5" t="n">
        <v>-5500</v>
      </c>
      <c r="C32" s="5" t="n">
        <v>-3923</v>
      </c>
    </row>
    <row r="33" spans="1:3">
      <c r="A33" s="4" t="s">
        <v>1197</v>
      </c>
      <c r="B33" s="5" t="n">
        <v>-48</v>
      </c>
    </row>
    <row r="34" spans="1:3">
      <c r="A34" s="4" t="s">
        <v>1198</v>
      </c>
      <c r="C34" s="5" t="n">
        <v>37</v>
      </c>
    </row>
    <row r="35" spans="1:3">
      <c r="A35" s="4" t="s">
        <v>1199</v>
      </c>
      <c r="B35" s="5" t="n">
        <v>27</v>
      </c>
    </row>
    <row r="36" spans="1:3">
      <c r="A36" s="4" t="s">
        <v>1200</v>
      </c>
      <c r="C36" s="5" t="n">
        <v>40</v>
      </c>
    </row>
    <row r="37" spans="1:3">
      <c r="A37" s="4" t="s">
        <v>1142</v>
      </c>
    </row>
    <row r="38" spans="1:3">
      <c r="A38" s="3" t="s">
        <v>1185</v>
      </c>
    </row>
    <row r="39" spans="1:3">
      <c r="A39" s="4" t="s">
        <v>1186</v>
      </c>
      <c r="B39" s="5" t="n">
        <v>760</v>
      </c>
      <c r="C39" s="5" t="n">
        <v>448</v>
      </c>
    </row>
    <row r="40" spans="1:3">
      <c r="A40" s="4" t="s">
        <v>1187</v>
      </c>
      <c r="B40" s="5" t="n">
        <v>-1296</v>
      </c>
      <c r="C40" s="5" t="n">
        <v>-1454</v>
      </c>
    </row>
    <row r="41" spans="1:3">
      <c r="A41" s="4" t="s">
        <v>1191</v>
      </c>
      <c r="B41" s="5" t="n">
        <v>582</v>
      </c>
      <c r="C41" s="5" t="n">
        <v>-475</v>
      </c>
    </row>
    <row r="42" spans="1:3">
      <c r="A42" s="4" t="s">
        <v>1188</v>
      </c>
      <c r="B42" s="5" t="n">
        <v>-562</v>
      </c>
      <c r="C42" s="5" t="n">
        <v>469</v>
      </c>
    </row>
    <row r="43" spans="1:3">
      <c r="A43" s="4" t="s">
        <v>1189</v>
      </c>
      <c r="B43" s="5" t="n">
        <v>20</v>
      </c>
      <c r="C43" s="5" t="n">
        <v>-6</v>
      </c>
    </row>
    <row r="44" spans="1:3">
      <c r="A44" s="4" t="s">
        <v>1202</v>
      </c>
    </row>
    <row r="45" spans="1:3">
      <c r="A45" s="3" t="s">
        <v>1185</v>
      </c>
    </row>
    <row r="46" spans="1:3">
      <c r="A46" s="4" t="s">
        <v>1191</v>
      </c>
      <c r="B46" s="5" t="n">
        <v>-879</v>
      </c>
      <c r="C46" s="5" t="n">
        <v>360</v>
      </c>
    </row>
    <row r="47" spans="1:3">
      <c r="A47" s="4" t="s">
        <v>1188</v>
      </c>
      <c r="B47" s="5" t="n">
        <v>892</v>
      </c>
      <c r="C47" s="5" t="n">
        <v>-367</v>
      </c>
    </row>
    <row r="48" spans="1:3">
      <c r="A48" s="4" t="s">
        <v>1189</v>
      </c>
      <c r="B48" s="5" t="n">
        <v>13</v>
      </c>
      <c r="C48" s="5" t="n">
        <v>-7</v>
      </c>
    </row>
    <row r="49" spans="1:3">
      <c r="A49" s="4" t="s">
        <v>1203</v>
      </c>
      <c r="B49" s="5" t="n">
        <v>25576</v>
      </c>
      <c r="C49" s="5" t="n">
        <v>16286</v>
      </c>
    </row>
    <row r="50" spans="1:3">
      <c r="A50" s="4" t="s">
        <v>1197</v>
      </c>
      <c r="B50" s="5" t="n">
        <v>682</v>
      </c>
      <c r="C50" s="5" t="n">
        <v>-149</v>
      </c>
    </row>
    <row r="51" spans="1:3">
      <c r="A51" s="4" t="s">
        <v>1199</v>
      </c>
      <c r="B51" s="5" t="n">
        <v>112</v>
      </c>
      <c r="C51" s="5" t="n">
        <v>63</v>
      </c>
    </row>
    <row r="52" spans="1:3">
      <c r="A52" s="4" t="s">
        <v>1204</v>
      </c>
    </row>
    <row r="53" spans="1:3">
      <c r="A53" s="3" t="s">
        <v>1185</v>
      </c>
    </row>
    <row r="54" spans="1:3">
      <c r="A54" s="4" t="s">
        <v>1191</v>
      </c>
      <c r="B54" s="5" t="n">
        <v>-491</v>
      </c>
      <c r="C54" s="5" t="n">
        <v>260</v>
      </c>
    </row>
    <row r="55" spans="1:3">
      <c r="A55" s="4" t="s">
        <v>1188</v>
      </c>
      <c r="B55" s="5" t="n">
        <v>491</v>
      </c>
      <c r="C55" s="5" t="n">
        <v>-265</v>
      </c>
    </row>
    <row r="56" spans="1:3">
      <c r="A56" s="4" t="s">
        <v>1189</v>
      </c>
      <c r="C56" s="5" t="n">
        <v>-5</v>
      </c>
    </row>
    <row r="57" spans="1:3">
      <c r="A57" s="4" t="s">
        <v>1203</v>
      </c>
      <c r="B57" s="5" t="n">
        <v>57711</v>
      </c>
      <c r="C57" s="5" t="n">
        <v>23763</v>
      </c>
    </row>
    <row r="58" spans="1:3">
      <c r="A58" s="4" t="s">
        <v>1197</v>
      </c>
      <c r="B58" s="5" t="n">
        <v>294</v>
      </c>
      <c r="C58" s="5" t="n">
        <v>-246</v>
      </c>
    </row>
    <row r="59" spans="1:3">
      <c r="A59" s="4" t="s">
        <v>1199</v>
      </c>
      <c r="B59" s="5" t="n">
        <v>-112</v>
      </c>
      <c r="C59" s="5" t="n">
        <v>-149</v>
      </c>
    </row>
    <row r="60" spans="1:3">
      <c r="A60" s="4" t="s">
        <v>1205</v>
      </c>
    </row>
    <row r="61" spans="1:3">
      <c r="A61" s="3" t="s">
        <v>1185</v>
      </c>
    </row>
    <row r="62" spans="1:3">
      <c r="A62" s="4" t="s">
        <v>1191</v>
      </c>
      <c r="B62" s="5" t="n">
        <v>3</v>
      </c>
      <c r="C62" s="5" t="n">
        <v>-4</v>
      </c>
    </row>
    <row r="63" spans="1:3">
      <c r="A63" s="4" t="s">
        <v>1188</v>
      </c>
      <c r="B63" s="5" t="n">
        <v>-3</v>
      </c>
      <c r="C63" s="5" t="n">
        <v>4</v>
      </c>
    </row>
    <row r="64" spans="1:3">
      <c r="A64" s="4" t="s">
        <v>1196</v>
      </c>
      <c r="B64" s="5" t="n">
        <v>-267</v>
      </c>
      <c r="C64" s="5" t="n">
        <v>-466</v>
      </c>
    </row>
    <row r="65" spans="1:3">
      <c r="A65" s="4" t="s">
        <v>1198</v>
      </c>
      <c r="C65" s="5" t="n">
        <v>3</v>
      </c>
    </row>
    <row r="66" spans="1:3">
      <c r="A66" s="4" t="s">
        <v>1206</v>
      </c>
    </row>
    <row r="67" spans="1:3">
      <c r="A67" s="3" t="s">
        <v>1185</v>
      </c>
    </row>
    <row r="68" spans="1:3">
      <c r="A68" s="4" t="s">
        <v>1191</v>
      </c>
      <c r="C68" s="5" t="n">
        <v>-1</v>
      </c>
    </row>
    <row r="69" spans="1:3">
      <c r="A69" s="4" t="s">
        <v>1189</v>
      </c>
      <c r="C69" s="5" t="n">
        <v>-1</v>
      </c>
    </row>
    <row r="70" spans="1:3">
      <c r="A70" s="4" t="s">
        <v>1207</v>
      </c>
    </row>
    <row r="71" spans="1:3">
      <c r="A71" s="3" t="s">
        <v>1185</v>
      </c>
    </row>
    <row r="72" spans="1:3">
      <c r="A72" s="4" t="s">
        <v>1186</v>
      </c>
      <c r="B72" s="5" t="n">
        <v>8</v>
      </c>
      <c r="C72" s="5" t="n">
        <v>7</v>
      </c>
    </row>
    <row r="73" spans="1:3">
      <c r="A73" s="4" t="s">
        <v>1187</v>
      </c>
      <c r="B73" s="5" t="n">
        <v>-23</v>
      </c>
      <c r="C73" s="5" t="n">
        <v>-31</v>
      </c>
    </row>
    <row r="74" spans="1:3">
      <c r="A74" s="4" t="s">
        <v>1191</v>
      </c>
      <c r="B74" s="5" t="n">
        <v>5</v>
      </c>
    </row>
    <row r="75" spans="1:3">
      <c r="A75" s="4" t="s">
        <v>1188</v>
      </c>
      <c r="B75" s="5" t="n">
        <v>-5</v>
      </c>
      <c r="C75" s="5" t="n">
        <v>-1</v>
      </c>
    </row>
    <row r="76" spans="1:3">
      <c r="A76" s="4" t="s">
        <v>1189</v>
      </c>
      <c r="C76" s="5" t="n">
        <v>-1</v>
      </c>
    </row>
    <row r="77" spans="1:3">
      <c r="A77" s="4" t="s">
        <v>1208</v>
      </c>
    </row>
    <row r="78" spans="1:3">
      <c r="A78" s="3" t="s">
        <v>1185</v>
      </c>
    </row>
    <row r="79" spans="1:3">
      <c r="A79" s="4" t="s">
        <v>1191</v>
      </c>
      <c r="B79" s="5" t="n">
        <v>2</v>
      </c>
      <c r="C79" s="5" t="n">
        <v>5</v>
      </c>
    </row>
    <row r="80" spans="1:3">
      <c r="A80" s="4" t="s">
        <v>1188</v>
      </c>
      <c r="B80" s="5" t="n">
        <v>-2</v>
      </c>
      <c r="C80" s="5" t="n">
        <v>-5</v>
      </c>
    </row>
    <row r="81" spans="1:3">
      <c r="A81" s="4" t="s">
        <v>1203</v>
      </c>
      <c r="B81" s="5" t="n">
        <v>247</v>
      </c>
      <c r="C81" s="5" t="n">
        <v>814</v>
      </c>
    </row>
    <row r="82" spans="1:3">
      <c r="A82" s="4" t="s">
        <v>1197</v>
      </c>
      <c r="B82" s="6" t="n">
        <v>4</v>
      </c>
      <c r="C82" s="6" t="n">
        <v>6</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9</v>
      </c>
      <c r="B1" s="2" t="s">
        <v>1</v>
      </c>
    </row>
    <row r="2" spans="1:3">
      <c r="B2" s="2" t="s">
        <v>30</v>
      </c>
      <c r="C2" s="2" t="s">
        <v>31</v>
      </c>
    </row>
    <row r="3" spans="1:3">
      <c r="A3" s="3" t="s">
        <v>1185</v>
      </c>
    </row>
    <row r="4" spans="1:3">
      <c r="A4" s="4" t="s">
        <v>1186</v>
      </c>
      <c r="B4" s="6" t="n">
        <v>2932</v>
      </c>
      <c r="C4" s="6" t="n">
        <v>3258</v>
      </c>
    </row>
    <row r="5" spans="1:3">
      <c r="A5" s="4" t="s">
        <v>1187</v>
      </c>
      <c r="B5" s="5" t="n">
        <v>-10163</v>
      </c>
      <c r="C5" s="5" t="n">
        <v>-10259</v>
      </c>
    </row>
    <row r="6" spans="1:3">
      <c r="A6" s="4" t="s">
        <v>1210</v>
      </c>
      <c r="B6" s="5" t="n">
        <v>-27</v>
      </c>
      <c r="C6" s="5" t="n">
        <v>-1472</v>
      </c>
    </row>
    <row r="7" spans="1:3">
      <c r="A7" s="4" t="s">
        <v>1211</v>
      </c>
      <c r="B7" s="5" t="n">
        <v>-41</v>
      </c>
      <c r="C7" s="5" t="n">
        <v>-1492</v>
      </c>
    </row>
    <row r="8" spans="1:3">
      <c r="A8" s="4" t="s">
        <v>1189</v>
      </c>
      <c r="B8" s="5" t="n">
        <v>2</v>
      </c>
      <c r="C8" s="5" t="n">
        <v>-10</v>
      </c>
    </row>
    <row r="9" spans="1:3">
      <c r="A9" s="4" t="s">
        <v>1212</v>
      </c>
    </row>
    <row r="10" spans="1:3">
      <c r="A10" s="3" t="s">
        <v>1185</v>
      </c>
    </row>
    <row r="11" spans="1:3">
      <c r="A11" s="4" t="s">
        <v>1186</v>
      </c>
      <c r="B11" s="5" t="n">
        <v>2756</v>
      </c>
      <c r="C11" s="5" t="n">
        <v>3070</v>
      </c>
    </row>
    <row r="12" spans="1:3">
      <c r="A12" s="4" t="s">
        <v>1187</v>
      </c>
      <c r="B12" s="5" t="n">
        <v>-3871</v>
      </c>
      <c r="C12" s="5" t="n">
        <v>-3886</v>
      </c>
    </row>
    <row r="13" spans="1:3">
      <c r="A13" s="4" t="s">
        <v>1210</v>
      </c>
      <c r="B13" s="5" t="n">
        <v>363</v>
      </c>
      <c r="C13" s="5" t="n">
        <v>-1191</v>
      </c>
    </row>
    <row r="14" spans="1:3">
      <c r="A14" s="4" t="s">
        <v>1211</v>
      </c>
      <c r="B14" s="5" t="n">
        <v>349</v>
      </c>
      <c r="C14" s="5" t="n">
        <v>-1211</v>
      </c>
    </row>
    <row r="15" spans="1:3">
      <c r="A15" s="4" t="s">
        <v>1189</v>
      </c>
      <c r="B15" s="5" t="n">
        <v>2</v>
      </c>
      <c r="C15" s="5" t="n">
        <v>-10</v>
      </c>
    </row>
    <row r="16" spans="1:3">
      <c r="A16" s="4" t="s">
        <v>1153</v>
      </c>
    </row>
    <row r="17" spans="1:3">
      <c r="A17" s="3" t="s">
        <v>1185</v>
      </c>
    </row>
    <row r="18" spans="1:3">
      <c r="A18" s="4" t="s">
        <v>1186</v>
      </c>
      <c r="B18" s="5" t="n">
        <v>897</v>
      </c>
      <c r="C18" s="5" t="n">
        <v>961</v>
      </c>
    </row>
    <row r="19" spans="1:3">
      <c r="A19" s="4" t="s">
        <v>1187</v>
      </c>
      <c r="B19" s="5" t="n">
        <v>-1208</v>
      </c>
      <c r="C19" s="5" t="n">
        <v>-1350</v>
      </c>
    </row>
    <row r="20" spans="1:3">
      <c r="A20" s="4" t="s">
        <v>1210</v>
      </c>
      <c r="B20" s="5" t="n">
        <v>525</v>
      </c>
      <c r="C20" s="5" t="n">
        <v>-339</v>
      </c>
    </row>
    <row r="21" spans="1:3">
      <c r="A21" s="4" t="s">
        <v>1211</v>
      </c>
      <c r="B21" s="5" t="n">
        <v>518</v>
      </c>
      <c r="C21" s="5" t="n">
        <v>-341</v>
      </c>
    </row>
    <row r="22" spans="1:3">
      <c r="A22" s="4" t="s">
        <v>1189</v>
      </c>
      <c r="B22" s="5" t="n">
        <v>-7</v>
      </c>
      <c r="C22" s="5" t="n">
        <v>2</v>
      </c>
    </row>
    <row r="23" spans="1:3">
      <c r="A23" s="4" t="s">
        <v>1213</v>
      </c>
    </row>
    <row r="24" spans="1:3">
      <c r="A24" s="3" t="s">
        <v>1185</v>
      </c>
    </row>
    <row r="25" spans="1:3">
      <c r="A25" s="4" t="s">
        <v>1186</v>
      </c>
      <c r="B25" s="5" t="n">
        <v>380</v>
      </c>
      <c r="C25" s="5" t="n">
        <v>101</v>
      </c>
    </row>
    <row r="26" spans="1:3">
      <c r="A26" s="4" t="s">
        <v>1187</v>
      </c>
      <c r="B26" s="5" t="n">
        <v>-524</v>
      </c>
      <c r="C26" s="5" t="n">
        <v>-955</v>
      </c>
    </row>
    <row r="27" spans="1:3">
      <c r="A27" s="4" t="s">
        <v>1210</v>
      </c>
      <c r="B27" s="5" t="n">
        <v>756</v>
      </c>
      <c r="C27" s="5" t="n">
        <v>-530</v>
      </c>
    </row>
    <row r="28" spans="1:3">
      <c r="A28" s="4" t="s">
        <v>1211</v>
      </c>
      <c r="B28" s="5" t="n">
        <v>759</v>
      </c>
      <c r="C28" s="5" t="n">
        <v>-549</v>
      </c>
    </row>
    <row r="29" spans="1:3">
      <c r="A29" s="4" t="s">
        <v>1189</v>
      </c>
      <c r="B29" s="5" t="n">
        <v>7</v>
      </c>
      <c r="C29" s="5" t="n">
        <v>-6</v>
      </c>
    </row>
    <row r="30" spans="1:3">
      <c r="A30" s="4" t="s">
        <v>1214</v>
      </c>
    </row>
    <row r="31" spans="1:3">
      <c r="A31" s="3" t="s">
        <v>1185</v>
      </c>
    </row>
    <row r="32" spans="1:3">
      <c r="A32" s="4" t="s">
        <v>1186</v>
      </c>
      <c r="B32" s="5" t="n">
        <v>38</v>
      </c>
      <c r="C32" s="5" t="n">
        <v>143</v>
      </c>
    </row>
    <row r="33" spans="1:3">
      <c r="A33" s="4" t="s">
        <v>1187</v>
      </c>
      <c r="B33" s="5" t="n">
        <v>-57</v>
      </c>
      <c r="C33" s="5" t="n">
        <v>-14</v>
      </c>
    </row>
    <row r="34" spans="1:3">
      <c r="A34" s="4" t="s">
        <v>1210</v>
      </c>
      <c r="B34" s="5" t="n">
        <v>49</v>
      </c>
      <c r="C34" s="5" t="n">
        <v>332</v>
      </c>
    </row>
    <row r="35" spans="1:3">
      <c r="A35" s="4" t="s">
        <v>1211</v>
      </c>
      <c r="B35" s="5" t="n">
        <v>44</v>
      </c>
      <c r="C35" s="5" t="n">
        <v>332</v>
      </c>
    </row>
    <row r="36" spans="1:3">
      <c r="A36" s="4" t="s">
        <v>1189</v>
      </c>
      <c r="B36" s="5" t="n">
        <v>3</v>
      </c>
    </row>
    <row r="37" spans="1:3">
      <c r="A37" s="4" t="s">
        <v>1215</v>
      </c>
    </row>
    <row r="38" spans="1:3">
      <c r="A38" s="3" t="s">
        <v>1185</v>
      </c>
    </row>
    <row r="39" spans="1:3">
      <c r="A39" s="4" t="s">
        <v>1186</v>
      </c>
      <c r="B39" s="5" t="n">
        <v>70</v>
      </c>
      <c r="C39" s="5" t="n">
        <v>92</v>
      </c>
    </row>
    <row r="40" spans="1:3">
      <c r="A40" s="4" t="s">
        <v>1210</v>
      </c>
      <c r="C40" s="5" t="n">
        <v>1</v>
      </c>
    </row>
    <row r="41" spans="1:3">
      <c r="A41" s="4" t="s">
        <v>1211</v>
      </c>
      <c r="C41" s="5" t="n">
        <v>1</v>
      </c>
    </row>
    <row r="42" spans="1:3">
      <c r="A42" s="4" t="s">
        <v>1216</v>
      </c>
    </row>
    <row r="43" spans="1:3">
      <c r="A43" s="3" t="s">
        <v>1185</v>
      </c>
    </row>
    <row r="44" spans="1:3">
      <c r="A44" s="4" t="s">
        <v>1186</v>
      </c>
      <c r="B44" s="5" t="n">
        <v>1337</v>
      </c>
      <c r="C44" s="5" t="n">
        <v>1773</v>
      </c>
    </row>
    <row r="45" spans="1:3">
      <c r="A45" s="4" t="s">
        <v>1187</v>
      </c>
      <c r="B45" s="5" t="n">
        <v>-2082</v>
      </c>
      <c r="C45" s="5" t="n">
        <v>-1516</v>
      </c>
    </row>
    <row r="46" spans="1:3">
      <c r="A46" s="4" t="s">
        <v>1210</v>
      </c>
      <c r="B46" s="5" t="n">
        <v>-1050</v>
      </c>
      <c r="C46" s="5" t="n">
        <v>-563</v>
      </c>
    </row>
    <row r="47" spans="1:3">
      <c r="A47" s="4" t="s">
        <v>1211</v>
      </c>
      <c r="B47" s="5" t="n">
        <v>-1055</v>
      </c>
      <c r="C47" s="5" t="n">
        <v>-562</v>
      </c>
    </row>
    <row r="48" spans="1:3">
      <c r="A48" s="4" t="s">
        <v>1189</v>
      </c>
      <c r="B48" s="5" t="n">
        <v>-1</v>
      </c>
      <c r="C48" s="5" t="n">
        <v>-6</v>
      </c>
    </row>
    <row r="49" spans="1:3">
      <c r="A49" s="4" t="s">
        <v>1217</v>
      </c>
    </row>
    <row r="50" spans="1:3">
      <c r="A50" s="3" t="s">
        <v>1185</v>
      </c>
    </row>
    <row r="51" spans="1:3">
      <c r="A51" s="4" t="s">
        <v>1186</v>
      </c>
      <c r="B51" s="5" t="n">
        <v>34</v>
      </c>
    </row>
    <row r="52" spans="1:3">
      <c r="A52" s="4" t="s">
        <v>1187</v>
      </c>
      <c r="C52" s="5" t="n">
        <v>-51</v>
      </c>
    </row>
    <row r="53" spans="1:3">
      <c r="A53" s="4" t="s">
        <v>1210</v>
      </c>
      <c r="B53" s="5" t="n">
        <v>83</v>
      </c>
      <c r="C53" s="5" t="n">
        <v>-92</v>
      </c>
    </row>
    <row r="54" spans="1:3">
      <c r="A54" s="4" t="s">
        <v>1211</v>
      </c>
      <c r="B54" s="5" t="n">
        <v>83</v>
      </c>
      <c r="C54" s="5" t="n">
        <v>-92</v>
      </c>
    </row>
    <row r="55" spans="1:3">
      <c r="A55" s="4" t="s">
        <v>1218</v>
      </c>
    </row>
    <row r="56" spans="1:3">
      <c r="A56" s="3" t="s">
        <v>1185</v>
      </c>
    </row>
    <row r="57" spans="1:3">
      <c r="A57" s="4" t="s">
        <v>1186</v>
      </c>
      <c r="B57" s="5" t="n">
        <v>176</v>
      </c>
      <c r="C57" s="5" t="n">
        <v>188</v>
      </c>
    </row>
    <row r="58" spans="1:3">
      <c r="A58" s="4" t="s">
        <v>1187</v>
      </c>
      <c r="B58" s="5" t="n">
        <v>-6292</v>
      </c>
      <c r="C58" s="5" t="n">
        <v>-6373</v>
      </c>
    </row>
    <row r="59" spans="1:3">
      <c r="A59" s="4" t="s">
        <v>1210</v>
      </c>
      <c r="B59" s="5" t="n">
        <v>-390</v>
      </c>
      <c r="C59" s="5" t="n">
        <v>-281</v>
      </c>
    </row>
    <row r="60" spans="1:3">
      <c r="A60" s="4" t="s">
        <v>1211</v>
      </c>
      <c r="B60" s="5" t="n">
        <v>-390</v>
      </c>
      <c r="C60" s="5" t="n">
        <v>-281</v>
      </c>
    </row>
    <row r="61" spans="1:3">
      <c r="A61" s="4" t="s">
        <v>1219</v>
      </c>
    </row>
    <row r="62" spans="1:3">
      <c r="A62" s="3" t="s">
        <v>1185</v>
      </c>
    </row>
    <row r="63" spans="1:3">
      <c r="A63" s="4" t="s">
        <v>1187</v>
      </c>
      <c r="B63" s="5" t="n">
        <v>-6080</v>
      </c>
      <c r="C63" s="5" t="n">
        <v>-6077</v>
      </c>
    </row>
    <row r="64" spans="1:3">
      <c r="A64" s="4" t="s">
        <v>1210</v>
      </c>
      <c r="B64" s="5" t="n">
        <v>-2</v>
      </c>
      <c r="C64" s="5" t="n">
        <v>-121</v>
      </c>
    </row>
    <row r="65" spans="1:3">
      <c r="A65" s="4" t="s">
        <v>1211</v>
      </c>
      <c r="B65" s="5" t="n">
        <v>-2</v>
      </c>
      <c r="C65" s="5" t="n">
        <v>-121</v>
      </c>
    </row>
    <row r="66" spans="1:3">
      <c r="A66" s="4" t="s">
        <v>1220</v>
      </c>
    </row>
    <row r="67" spans="1:3">
      <c r="A67" s="3" t="s">
        <v>1185</v>
      </c>
    </row>
    <row r="68" spans="1:3">
      <c r="A68" s="4" t="s">
        <v>1186</v>
      </c>
      <c r="B68" s="5" t="n">
        <v>176</v>
      </c>
      <c r="C68" s="5" t="n">
        <v>188</v>
      </c>
    </row>
    <row r="69" spans="1:3">
      <c r="A69" s="4" t="s">
        <v>1187</v>
      </c>
      <c r="B69" s="5" t="n">
        <v>-212</v>
      </c>
      <c r="C69" s="5" t="n">
        <v>-296</v>
      </c>
    </row>
    <row r="70" spans="1:3">
      <c r="A70" s="4" t="s">
        <v>1210</v>
      </c>
      <c r="B70" s="5" t="n">
        <v>-388</v>
      </c>
      <c r="C70" s="5" t="n">
        <v>-160</v>
      </c>
    </row>
    <row r="71" spans="1:3">
      <c r="A71" s="4" t="s">
        <v>1211</v>
      </c>
      <c r="B71" s="6" t="n">
        <v>-388</v>
      </c>
      <c r="C71" s="6" t="n">
        <v>-16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1</v>
      </c>
      <c r="B1" s="2" t="s">
        <v>1</v>
      </c>
    </row>
    <row r="2" spans="1:3">
      <c r="B2" s="2" t="s">
        <v>30</v>
      </c>
      <c r="C2" s="2" t="s">
        <v>31</v>
      </c>
    </row>
    <row r="3" spans="1:3">
      <c r="A3" s="3" t="s">
        <v>1222</v>
      </c>
    </row>
    <row r="4" spans="1:3">
      <c r="A4" s="4" t="s">
        <v>1223</v>
      </c>
      <c r="B4" s="6" t="n">
        <v>-3417</v>
      </c>
      <c r="C4" s="6" t="n">
        <v>-2650</v>
      </c>
    </row>
    <row r="5" spans="1:3">
      <c r="A5" s="4" t="s">
        <v>1224</v>
      </c>
      <c r="B5" s="5" t="n">
        <v>-29</v>
      </c>
      <c r="C5" s="5" t="n">
        <v>-1462</v>
      </c>
    </row>
    <row r="6" spans="1:3">
      <c r="A6" s="4" t="s">
        <v>1225</v>
      </c>
      <c r="B6" s="5" t="n">
        <v>769</v>
      </c>
      <c r="C6" s="5" t="n">
        <v>811</v>
      </c>
    </row>
    <row r="7" spans="1:3">
      <c r="A7" s="4" t="s">
        <v>1226</v>
      </c>
      <c r="B7" s="5" t="n">
        <v>-4</v>
      </c>
      <c r="C7" s="5" t="n">
        <v>-22</v>
      </c>
    </row>
    <row r="8" spans="1:3">
      <c r="A8" s="4" t="s">
        <v>1227</v>
      </c>
      <c r="B8" s="5" t="n">
        <v>-11</v>
      </c>
      <c r="C8" s="5" t="n">
        <v>-94</v>
      </c>
    </row>
    <row r="9" spans="1:3">
      <c r="A9" s="4" t="s">
        <v>1228</v>
      </c>
      <c r="B9" s="5" t="n">
        <v>-2692</v>
      </c>
      <c r="C9" s="5" t="n">
        <v>-3417</v>
      </c>
    </row>
    <row r="10" spans="1:3">
      <c r="A10" s="4" t="s">
        <v>1229</v>
      </c>
      <c r="B10" s="5" t="n">
        <v>-3184</v>
      </c>
      <c r="C10" s="5" t="n">
        <v>-3387</v>
      </c>
    </row>
    <row r="11" spans="1:3">
      <c r="A11" s="4" t="s">
        <v>1230</v>
      </c>
      <c r="B11" s="5" t="n">
        <v>492</v>
      </c>
      <c r="C11" s="5" t="n">
        <v>-30</v>
      </c>
    </row>
    <row r="12" spans="1:3">
      <c r="A12" s="4" t="s">
        <v>1212</v>
      </c>
    </row>
    <row r="13" spans="1:3">
      <c r="A13" s="3" t="s">
        <v>1222</v>
      </c>
    </row>
    <row r="14" spans="1:3">
      <c r="A14" s="4" t="s">
        <v>1223</v>
      </c>
      <c r="B14" s="5" t="n">
        <v>-166</v>
      </c>
      <c r="C14" s="5" t="n">
        <v>320</v>
      </c>
    </row>
    <row r="15" spans="1:3">
      <c r="A15" s="4" t="s">
        <v>1224</v>
      </c>
      <c r="B15" s="5" t="n">
        <v>361</v>
      </c>
      <c r="C15" s="5" t="n">
        <v>-1181</v>
      </c>
    </row>
    <row r="16" spans="1:3">
      <c r="A16" s="4" t="s">
        <v>1225</v>
      </c>
      <c r="B16" s="5" t="n">
        <v>611</v>
      </c>
      <c r="C16" s="5" t="n">
        <v>811</v>
      </c>
    </row>
    <row r="17" spans="1:3">
      <c r="A17" s="4" t="s">
        <v>1226</v>
      </c>
      <c r="B17" s="5" t="n">
        <v>-4</v>
      </c>
      <c r="C17" s="5" t="n">
        <v>-22</v>
      </c>
    </row>
    <row r="18" spans="1:3">
      <c r="A18" s="4" t="s">
        <v>1227</v>
      </c>
      <c r="B18" s="5" t="n">
        <v>-11</v>
      </c>
      <c r="C18" s="5" t="n">
        <v>-94</v>
      </c>
    </row>
    <row r="19" spans="1:3">
      <c r="A19" s="4" t="s">
        <v>1228</v>
      </c>
      <c r="B19" s="5" t="n">
        <v>791</v>
      </c>
      <c r="C19" s="5" t="n">
        <v>-166</v>
      </c>
    </row>
    <row r="20" spans="1:3">
      <c r="A20" s="4" t="s">
        <v>1229</v>
      </c>
      <c r="B20" s="5" t="n">
        <v>224</v>
      </c>
      <c r="C20" s="5" t="n">
        <v>-188</v>
      </c>
    </row>
    <row r="21" spans="1:3">
      <c r="A21" s="4" t="s">
        <v>1230</v>
      </c>
      <c r="B21" s="5" t="n">
        <v>567</v>
      </c>
      <c r="C21" s="5" t="n">
        <v>22</v>
      </c>
    </row>
    <row r="22" spans="1:3">
      <c r="A22" s="4" t="s">
        <v>1231</v>
      </c>
    </row>
    <row r="23" spans="1:3">
      <c r="A23" s="3" t="s">
        <v>1222</v>
      </c>
    </row>
    <row r="24" spans="1:3">
      <c r="A24" s="4" t="s">
        <v>1223</v>
      </c>
      <c r="B24" s="5" t="n">
        <v>-154</v>
      </c>
      <c r="C24" s="5" t="n">
        <v>104</v>
      </c>
    </row>
    <row r="25" spans="1:3">
      <c r="A25" s="4" t="s">
        <v>1224</v>
      </c>
      <c r="B25" s="5" t="n">
        <v>532</v>
      </c>
      <c r="C25" s="5" t="n">
        <v>-341</v>
      </c>
    </row>
    <row r="26" spans="1:3">
      <c r="A26" s="4" t="s">
        <v>1225</v>
      </c>
      <c r="B26" s="5" t="n">
        <v>85</v>
      </c>
      <c r="C26" s="5" t="n">
        <v>83</v>
      </c>
    </row>
    <row r="27" spans="1:3">
      <c r="A27" s="4" t="s">
        <v>1228</v>
      </c>
      <c r="B27" s="5" t="n">
        <v>463</v>
      </c>
      <c r="C27" s="5" t="n">
        <v>-154</v>
      </c>
    </row>
    <row r="28" spans="1:3">
      <c r="A28" s="4" t="s">
        <v>1229</v>
      </c>
      <c r="B28" s="5" t="n">
        <v>-148</v>
      </c>
      <c r="C28" s="5" t="n">
        <v>-262</v>
      </c>
    </row>
    <row r="29" spans="1:3">
      <c r="A29" s="4" t="s">
        <v>1230</v>
      </c>
      <c r="B29" s="5" t="n">
        <v>611</v>
      </c>
      <c r="C29" s="5" t="n">
        <v>108</v>
      </c>
    </row>
    <row r="30" spans="1:3">
      <c r="A30" s="4" t="s">
        <v>1232</v>
      </c>
    </row>
    <row r="31" spans="1:3">
      <c r="A31" s="3" t="s">
        <v>1222</v>
      </c>
    </row>
    <row r="32" spans="1:3">
      <c r="A32" s="4" t="s">
        <v>1223</v>
      </c>
      <c r="B32" s="5" t="n">
        <v>-450</v>
      </c>
      <c r="C32" s="5" t="n">
        <v>-151</v>
      </c>
    </row>
    <row r="33" spans="1:3">
      <c r="A33" s="4" t="s">
        <v>1224</v>
      </c>
      <c r="B33" s="5" t="n">
        <v>749</v>
      </c>
      <c r="C33" s="5" t="n">
        <v>-524</v>
      </c>
    </row>
    <row r="34" spans="1:3">
      <c r="A34" s="4" t="s">
        <v>1225</v>
      </c>
      <c r="B34" s="5" t="n">
        <v>-91</v>
      </c>
      <c r="C34" s="5" t="n">
        <v>225</v>
      </c>
    </row>
    <row r="35" spans="1:3">
      <c r="A35" s="4" t="s">
        <v>1228</v>
      </c>
      <c r="B35" s="5" t="n">
        <v>208</v>
      </c>
      <c r="C35" s="5" t="n">
        <v>-450</v>
      </c>
    </row>
    <row r="36" spans="1:3">
      <c r="A36" s="4" t="s">
        <v>1229</v>
      </c>
      <c r="B36" s="5" t="n">
        <v>260</v>
      </c>
      <c r="C36" s="5" t="n">
        <v>-352</v>
      </c>
    </row>
    <row r="37" spans="1:3">
      <c r="A37" s="4" t="s">
        <v>1230</v>
      </c>
      <c r="B37" s="5" t="n">
        <v>-52</v>
      </c>
      <c r="C37" s="5" t="n">
        <v>-98</v>
      </c>
    </row>
    <row r="38" spans="1:3">
      <c r="A38" s="4" t="s">
        <v>1233</v>
      </c>
    </row>
    <row r="39" spans="1:3">
      <c r="A39" s="3" t="s">
        <v>1222</v>
      </c>
    </row>
    <row r="40" spans="1:3">
      <c r="A40" s="4" t="s">
        <v>1223</v>
      </c>
      <c r="B40" s="5" t="n">
        <v>445</v>
      </c>
      <c r="C40" s="5" t="n">
        <v>321</v>
      </c>
    </row>
    <row r="41" spans="1:3">
      <c r="A41" s="4" t="s">
        <v>1224</v>
      </c>
      <c r="B41" s="5" t="n">
        <v>-1003</v>
      </c>
      <c r="C41" s="5" t="n">
        <v>-224</v>
      </c>
    </row>
    <row r="42" spans="1:3">
      <c r="A42" s="4" t="s">
        <v>1225</v>
      </c>
      <c r="B42" s="5" t="n">
        <v>672</v>
      </c>
      <c r="C42" s="5" t="n">
        <v>464</v>
      </c>
    </row>
    <row r="43" spans="1:3">
      <c r="A43" s="4" t="s">
        <v>1226</v>
      </c>
      <c r="B43" s="5" t="n">
        <v>-4</v>
      </c>
      <c r="C43" s="5" t="n">
        <v>-22</v>
      </c>
    </row>
    <row r="44" spans="1:3">
      <c r="A44" s="4" t="s">
        <v>1227</v>
      </c>
      <c r="B44" s="5" t="n">
        <v>-11</v>
      </c>
      <c r="C44" s="5" t="n">
        <v>-94</v>
      </c>
    </row>
    <row r="45" spans="1:3">
      <c r="A45" s="4" t="s">
        <v>1228</v>
      </c>
      <c r="B45" s="5" t="n">
        <v>99</v>
      </c>
      <c r="C45" s="5" t="n">
        <v>445</v>
      </c>
    </row>
    <row r="46" spans="1:3">
      <c r="A46" s="4" t="s">
        <v>1229</v>
      </c>
      <c r="B46" s="5" t="n">
        <v>91</v>
      </c>
      <c r="C46" s="5" t="n">
        <v>433</v>
      </c>
    </row>
    <row r="47" spans="1:3">
      <c r="A47" s="4" t="s">
        <v>1230</v>
      </c>
      <c r="B47" s="5" t="n">
        <v>8</v>
      </c>
      <c r="C47" s="5" t="n">
        <v>12</v>
      </c>
    </row>
    <row r="48" spans="1:3">
      <c r="A48" s="4" t="s">
        <v>1234</v>
      </c>
    </row>
    <row r="49" spans="1:3">
      <c r="A49" s="3" t="s">
        <v>1222</v>
      </c>
    </row>
    <row r="50" spans="1:3">
      <c r="A50" s="4" t="s">
        <v>1223</v>
      </c>
      <c r="B50" s="5" t="n">
        <v>-7</v>
      </c>
      <c r="C50" s="5" t="n">
        <v>46</v>
      </c>
    </row>
    <row r="51" spans="1:3">
      <c r="A51" s="4" t="s">
        <v>1224</v>
      </c>
      <c r="B51" s="5" t="n">
        <v>83</v>
      </c>
      <c r="C51" s="5" t="n">
        <v>-92</v>
      </c>
    </row>
    <row r="52" spans="1:3">
      <c r="A52" s="4" t="s">
        <v>1225</v>
      </c>
      <c r="B52" s="5" t="n">
        <v>-55</v>
      </c>
      <c r="C52" s="5" t="n">
        <v>39</v>
      </c>
    </row>
    <row r="53" spans="1:3">
      <c r="A53" s="4" t="s">
        <v>1228</v>
      </c>
      <c r="B53" s="5" t="n">
        <v>21</v>
      </c>
      <c r="C53" s="5" t="n">
        <v>-7</v>
      </c>
    </row>
    <row r="54" spans="1:3">
      <c r="A54" s="4" t="s">
        <v>1229</v>
      </c>
      <c r="B54" s="5" t="n">
        <v>21</v>
      </c>
      <c r="C54" s="5" t="n">
        <v>-7</v>
      </c>
    </row>
    <row r="55" spans="1:3">
      <c r="A55" s="4" t="s">
        <v>1235</v>
      </c>
    </row>
    <row r="56" spans="1:3">
      <c r="A56" s="3" t="s">
        <v>1222</v>
      </c>
    </row>
    <row r="57" spans="1:3">
      <c r="A57" s="4" t="s">
        <v>1223</v>
      </c>
      <c r="B57" s="5" t="n">
        <v>-3251</v>
      </c>
      <c r="C57" s="5" t="n">
        <v>-2970</v>
      </c>
    </row>
    <row r="58" spans="1:3">
      <c r="A58" s="4" t="s">
        <v>1224</v>
      </c>
      <c r="B58" s="5" t="n">
        <v>-390</v>
      </c>
      <c r="C58" s="5" t="n">
        <v>-281</v>
      </c>
    </row>
    <row r="59" spans="1:3">
      <c r="A59" s="4" t="s">
        <v>1225</v>
      </c>
      <c r="B59" s="5" t="n">
        <v>158</v>
      </c>
    </row>
    <row r="60" spans="1:3">
      <c r="A60" s="4" t="s">
        <v>1228</v>
      </c>
      <c r="B60" s="5" t="n">
        <v>-3483</v>
      </c>
      <c r="C60" s="5" t="n">
        <v>-3251</v>
      </c>
    </row>
    <row r="61" spans="1:3">
      <c r="A61" s="4" t="s">
        <v>1229</v>
      </c>
      <c r="B61" s="5" t="n">
        <v>-3408</v>
      </c>
      <c r="C61" s="5" t="n">
        <v>-3199</v>
      </c>
    </row>
    <row r="62" spans="1:3">
      <c r="A62" s="4" t="s">
        <v>1230</v>
      </c>
      <c r="B62" s="6" t="n">
        <v>-75</v>
      </c>
      <c r="C62" s="6" t="n">
        <v>-5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30</v>
      </c>
    </row>
    <row r="3" spans="1:2">
      <c r="A3" s="3" t="s">
        <v>260</v>
      </c>
    </row>
    <row r="4" spans="1:2">
      <c r="A4" s="4" t="s">
        <v>264</v>
      </c>
      <c r="B4" s="4" t="s">
        <v>26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6</v>
      </c>
      <c r="B1" s="2" t="s">
        <v>30</v>
      </c>
      <c r="C1" s="2" t="s">
        <v>31</v>
      </c>
    </row>
    <row r="2" spans="1:3">
      <c r="A2" s="3" t="s">
        <v>1237</v>
      </c>
    </row>
    <row r="3" spans="1:3">
      <c r="A3" s="4" t="s">
        <v>1238</v>
      </c>
      <c r="B3" s="6" t="n">
        <v>178019</v>
      </c>
      <c r="C3" s="6" t="n">
        <v>154262</v>
      </c>
    </row>
    <row r="4" spans="1:3">
      <c r="A4" s="4" t="s">
        <v>1239</v>
      </c>
      <c r="B4" s="5" t="n">
        <v>-8722</v>
      </c>
      <c r="C4" s="5" t="n">
        <v>-12686</v>
      </c>
    </row>
    <row r="5" spans="1:3">
      <c r="A5" s="4" t="s">
        <v>1240</v>
      </c>
      <c r="B5" s="5" t="n">
        <v>169297</v>
      </c>
      <c r="C5" s="5" t="n">
        <v>141576</v>
      </c>
    </row>
    <row r="6" spans="1:3">
      <c r="A6" s="4" t="s">
        <v>1241</v>
      </c>
      <c r="B6" s="5" t="n">
        <v>-30104</v>
      </c>
      <c r="C6" s="5" t="n">
        <v>-31417</v>
      </c>
    </row>
    <row r="7" spans="1:3">
      <c r="A7" s="4" t="s">
        <v>1242</v>
      </c>
      <c r="B7" s="5" t="n">
        <v>-123673</v>
      </c>
      <c r="C7" s="5" t="n">
        <v>-95432</v>
      </c>
    </row>
    <row r="8" spans="1:3">
      <c r="A8" s="4" t="s">
        <v>1243</v>
      </c>
      <c r="B8" s="5" t="n">
        <v>15520</v>
      </c>
      <c r="C8" s="5" t="n">
        <v>14727</v>
      </c>
    </row>
    <row r="9" spans="1:3">
      <c r="A9" s="4" t="s">
        <v>1244</v>
      </c>
      <c r="B9" s="5" t="n">
        <v>173027</v>
      </c>
      <c r="C9" s="5" t="n">
        <v>151910</v>
      </c>
    </row>
    <row r="10" spans="1:3">
      <c r="A10" s="4" t="s">
        <v>1245</v>
      </c>
      <c r="B10" s="5" t="n">
        <v>-8722</v>
      </c>
      <c r="C10" s="5" t="n">
        <v>-12686</v>
      </c>
    </row>
    <row r="11" spans="1:3">
      <c r="A11" s="4" t="s">
        <v>1246</v>
      </c>
      <c r="B11" s="5" t="n">
        <v>164305</v>
      </c>
      <c r="C11" s="5" t="n">
        <v>139224</v>
      </c>
    </row>
    <row r="12" spans="1:3">
      <c r="A12" s="4" t="s">
        <v>1241</v>
      </c>
      <c r="B12" s="5" t="n">
        <v>-30104</v>
      </c>
      <c r="C12" s="5" t="n">
        <v>-31417</v>
      </c>
    </row>
    <row r="13" spans="1:3">
      <c r="A13" s="4" t="s">
        <v>1242</v>
      </c>
      <c r="B13" s="5" t="n">
        <v>-116718</v>
      </c>
      <c r="C13" s="5" t="n">
        <v>-93205</v>
      </c>
    </row>
    <row r="14" spans="1:3">
      <c r="A14" s="4" t="s">
        <v>1243</v>
      </c>
      <c r="B14" s="5" t="n">
        <v>17483</v>
      </c>
      <c r="C14" s="5" t="n">
        <v>14602</v>
      </c>
    </row>
    <row r="15" spans="1:3">
      <c r="A15" s="4" t="s">
        <v>1247</v>
      </c>
    </row>
    <row r="16" spans="1:3">
      <c r="A16" s="3" t="s">
        <v>1237</v>
      </c>
    </row>
    <row r="17" spans="1:3">
      <c r="A17" s="4" t="s">
        <v>1244</v>
      </c>
      <c r="B17" s="5" t="n">
        <v>40551</v>
      </c>
      <c r="C17" s="5" t="n">
        <v>38296</v>
      </c>
    </row>
    <row r="18" spans="1:3">
      <c r="A18" s="4" t="s">
        <v>1245</v>
      </c>
      <c r="B18" s="5" t="n">
        <v>-329</v>
      </c>
      <c r="C18" s="5" t="n">
        <v>-329</v>
      </c>
    </row>
    <row r="19" spans="1:3">
      <c r="A19" s="4" t="s">
        <v>1246</v>
      </c>
      <c r="B19" s="5" t="n">
        <v>40222</v>
      </c>
      <c r="C19" s="5" t="n">
        <v>37967</v>
      </c>
    </row>
    <row r="20" spans="1:3">
      <c r="A20" s="4" t="s">
        <v>1241</v>
      </c>
      <c r="B20" s="5" t="n">
        <v>-21395</v>
      </c>
      <c r="C20" s="5" t="n">
        <v>-24568</v>
      </c>
    </row>
    <row r="21" spans="1:3">
      <c r="A21" s="4" t="s">
        <v>1242</v>
      </c>
      <c r="B21" s="5" t="n">
        <v>-8986</v>
      </c>
      <c r="C21" s="5" t="n">
        <v>-5051</v>
      </c>
    </row>
    <row r="22" spans="1:3">
      <c r="A22" s="4" t="s">
        <v>1243</v>
      </c>
      <c r="B22" s="5" t="n">
        <v>9841</v>
      </c>
      <c r="C22" s="5" t="n">
        <v>8348</v>
      </c>
    </row>
    <row r="23" spans="1:3">
      <c r="A23" s="4" t="s">
        <v>1248</v>
      </c>
    </row>
    <row r="24" spans="1:3">
      <c r="A24" s="3" t="s">
        <v>1237</v>
      </c>
    </row>
    <row r="25" spans="1:3">
      <c r="A25" s="4" t="s">
        <v>1244</v>
      </c>
      <c r="B25" s="5" t="n">
        <v>132476</v>
      </c>
      <c r="C25" s="5" t="n">
        <v>113614</v>
      </c>
    </row>
    <row r="26" spans="1:3">
      <c r="A26" s="4" t="s">
        <v>1245</v>
      </c>
      <c r="B26" s="5" t="n">
        <v>-8393</v>
      </c>
      <c r="C26" s="5" t="n">
        <v>-12357</v>
      </c>
    </row>
    <row r="27" spans="1:3">
      <c r="A27" s="4" t="s">
        <v>1246</v>
      </c>
      <c r="B27" s="5" t="n">
        <v>124083</v>
      </c>
      <c r="C27" s="5" t="n">
        <v>101257</v>
      </c>
    </row>
    <row r="28" spans="1:3">
      <c r="A28" s="4" t="s">
        <v>1241</v>
      </c>
      <c r="B28" s="5" t="n">
        <v>-8709</v>
      </c>
      <c r="C28" s="5" t="n">
        <v>-6849</v>
      </c>
    </row>
    <row r="29" spans="1:3">
      <c r="A29" s="4" t="s">
        <v>1242</v>
      </c>
      <c r="B29" s="5" t="n">
        <v>-107732</v>
      </c>
      <c r="C29" s="5" t="n">
        <v>-88154</v>
      </c>
    </row>
    <row r="30" spans="1:3">
      <c r="A30" s="4" t="s">
        <v>1243</v>
      </c>
      <c r="B30" s="5" t="n">
        <v>7642</v>
      </c>
      <c r="C30" s="5" t="n">
        <v>6254</v>
      </c>
    </row>
    <row r="31" spans="1:3">
      <c r="A31" s="4" t="s">
        <v>747</v>
      </c>
    </row>
    <row r="32" spans="1:3">
      <c r="A32" s="3" t="s">
        <v>1237</v>
      </c>
    </row>
    <row r="33" spans="1:3">
      <c r="A33" s="4" t="s">
        <v>1238</v>
      </c>
      <c r="B33" s="5" t="n">
        <v>38448</v>
      </c>
      <c r="C33" s="5" t="n">
        <v>37887</v>
      </c>
    </row>
    <row r="34" spans="1:3">
      <c r="A34" s="4" t="s">
        <v>1239</v>
      </c>
      <c r="B34" s="5" t="n">
        <v>-329</v>
      </c>
      <c r="C34" s="5" t="n">
        <v>-329</v>
      </c>
    </row>
    <row r="35" spans="1:3">
      <c r="A35" s="4" t="s">
        <v>1240</v>
      </c>
      <c r="B35" s="5" t="n">
        <v>38119</v>
      </c>
      <c r="C35" s="5" t="n">
        <v>37558</v>
      </c>
    </row>
    <row r="36" spans="1:3">
      <c r="A36" s="4" t="s">
        <v>1241</v>
      </c>
      <c r="B36" s="5" t="n">
        <v>-21395</v>
      </c>
      <c r="C36" s="5" t="n">
        <v>-24568</v>
      </c>
    </row>
    <row r="37" spans="1:3">
      <c r="A37" s="4" t="s">
        <v>1242</v>
      </c>
      <c r="B37" s="5" t="n">
        <v>-3474</v>
      </c>
      <c r="C37" s="5" t="n">
        <v>-4085</v>
      </c>
    </row>
    <row r="38" spans="1:3">
      <c r="A38" s="4" t="s">
        <v>1243</v>
      </c>
      <c r="B38" s="5" t="n">
        <v>13250</v>
      </c>
      <c r="C38" s="5" t="n">
        <v>8905</v>
      </c>
    </row>
    <row r="39" spans="1:3">
      <c r="A39" s="4" t="s">
        <v>1249</v>
      </c>
    </row>
    <row r="40" spans="1:3">
      <c r="A40" s="3" t="s">
        <v>1237</v>
      </c>
    </row>
    <row r="41" spans="1:3">
      <c r="A41" s="4" t="s">
        <v>1238</v>
      </c>
      <c r="B41" s="5" t="n">
        <v>139571</v>
      </c>
      <c r="C41" s="5" t="n">
        <v>116375</v>
      </c>
    </row>
    <row r="42" spans="1:3">
      <c r="A42" s="4" t="s">
        <v>1239</v>
      </c>
      <c r="B42" s="5" t="n">
        <v>-8393</v>
      </c>
      <c r="C42" s="5" t="n">
        <v>-12357</v>
      </c>
    </row>
    <row r="43" spans="1:3">
      <c r="A43" s="4" t="s">
        <v>1240</v>
      </c>
      <c r="B43" s="5" t="n">
        <v>131178</v>
      </c>
      <c r="C43" s="5" t="n">
        <v>104018</v>
      </c>
    </row>
    <row r="44" spans="1:3">
      <c r="A44" s="4" t="s">
        <v>1241</v>
      </c>
      <c r="B44" s="5" t="n">
        <v>-8709</v>
      </c>
      <c r="C44" s="5" t="n">
        <v>-6849</v>
      </c>
    </row>
    <row r="45" spans="1:3">
      <c r="A45" s="4" t="s">
        <v>1242</v>
      </c>
      <c r="B45" s="5" t="n">
        <v>-120199</v>
      </c>
      <c r="C45" s="5" t="n">
        <v>-91347</v>
      </c>
    </row>
    <row r="46" spans="1:3">
      <c r="A46" s="4" t="s">
        <v>1243</v>
      </c>
      <c r="B46" s="6" t="n">
        <v>2270</v>
      </c>
      <c r="C46" s="6" t="n">
        <v>582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0</v>
      </c>
      <c r="B1" s="2" t="s">
        <v>30</v>
      </c>
      <c r="C1" s="2" t="s">
        <v>31</v>
      </c>
    </row>
    <row r="2" spans="1:3">
      <c r="A2" s="3" t="s">
        <v>794</v>
      </c>
    </row>
    <row r="3" spans="1:3">
      <c r="A3" s="4" t="s">
        <v>43</v>
      </c>
      <c r="B3" s="6" t="n">
        <v>82359</v>
      </c>
      <c r="C3" s="6" t="n">
        <v>78396</v>
      </c>
    </row>
    <row r="4" spans="1:3">
      <c r="A4" s="4" t="s">
        <v>1251</v>
      </c>
    </row>
    <row r="5" spans="1:3">
      <c r="A5" s="3" t="s">
        <v>794</v>
      </c>
    </row>
    <row r="6" spans="1:3">
      <c r="A6" s="4" t="s">
        <v>43</v>
      </c>
      <c r="B6" s="5" t="n">
        <v>58157</v>
      </c>
      <c r="C6" s="5" t="n">
        <v>55843</v>
      </c>
    </row>
    <row r="7" spans="1:3">
      <c r="A7" s="4" t="s">
        <v>1252</v>
      </c>
    </row>
    <row r="8" spans="1:3">
      <c r="A8" s="3" t="s">
        <v>794</v>
      </c>
    </row>
    <row r="9" spans="1:3">
      <c r="A9" s="4" t="s">
        <v>43</v>
      </c>
      <c r="B9" s="5" t="n">
        <v>21845</v>
      </c>
      <c r="C9" s="5" t="n">
        <v>20743</v>
      </c>
    </row>
    <row r="10" spans="1:3">
      <c r="A10" s="4" t="s">
        <v>1253</v>
      </c>
    </row>
    <row r="11" spans="1:3">
      <c r="A11" s="3" t="s">
        <v>794</v>
      </c>
    </row>
    <row r="12" spans="1:3">
      <c r="A12" s="4" t="s">
        <v>43</v>
      </c>
      <c r="B12" s="5" t="n">
        <v>1561</v>
      </c>
      <c r="C12" s="5" t="n">
        <v>1305</v>
      </c>
    </row>
    <row r="13" spans="1:3">
      <c r="A13" s="4" t="s">
        <v>1254</v>
      </c>
    </row>
    <row r="14" spans="1:3">
      <c r="A14" s="3" t="s">
        <v>794</v>
      </c>
    </row>
    <row r="15" spans="1:3">
      <c r="A15" s="4" t="s">
        <v>43</v>
      </c>
      <c r="B15" s="6" t="n">
        <v>796</v>
      </c>
      <c r="C15" s="6" t="n">
        <v>50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5</v>
      </c>
      <c r="B1" s="2" t="s">
        <v>30</v>
      </c>
      <c r="C1" s="2" t="s">
        <v>31</v>
      </c>
    </row>
    <row r="2" spans="1:3">
      <c r="A2" s="3" t="s">
        <v>794</v>
      </c>
    </row>
    <row r="3" spans="1:3">
      <c r="A3" s="4" t="s">
        <v>1256</v>
      </c>
      <c r="B3" s="6" t="n">
        <v>57461</v>
      </c>
      <c r="C3" s="6" t="n">
        <v>56129</v>
      </c>
    </row>
    <row r="4" spans="1:3">
      <c r="A4" s="4" t="s">
        <v>1257</v>
      </c>
      <c r="B4" s="5" t="n">
        <v>753</v>
      </c>
      <c r="C4" s="5" t="n">
        <v>102</v>
      </c>
    </row>
    <row r="5" spans="1:3">
      <c r="A5" s="4" t="s">
        <v>1258</v>
      </c>
      <c r="B5" s="5" t="n">
        <v>57</v>
      </c>
      <c r="C5" s="5" t="n">
        <v>388</v>
      </c>
    </row>
    <row r="6" spans="1:3">
      <c r="A6" s="4" t="s">
        <v>871</v>
      </c>
      <c r="B6" s="5" t="n">
        <v>58157</v>
      </c>
      <c r="C6" s="5" t="n">
        <v>55843</v>
      </c>
    </row>
    <row r="7" spans="1:3">
      <c r="A7" s="4" t="s">
        <v>796</v>
      </c>
    </row>
    <row r="8" spans="1:3">
      <c r="A8" s="3" t="s">
        <v>794</v>
      </c>
    </row>
    <row r="9" spans="1:3">
      <c r="A9" s="4" t="s">
        <v>1256</v>
      </c>
      <c r="B9" s="5" t="n">
        <v>12176</v>
      </c>
      <c r="C9" s="5" t="n">
        <v>8903</v>
      </c>
    </row>
    <row r="10" spans="1:3">
      <c r="A10" s="4" t="s">
        <v>1257</v>
      </c>
      <c r="B10" s="5" t="n">
        <v>216</v>
      </c>
      <c r="C10" s="5" t="n">
        <v>38</v>
      </c>
    </row>
    <row r="11" spans="1:3">
      <c r="A11" s="4" t="s">
        <v>1258</v>
      </c>
      <c r="B11" s="5" t="n">
        <v>11</v>
      </c>
      <c r="C11" s="5" t="n">
        <v>50</v>
      </c>
    </row>
    <row r="12" spans="1:3">
      <c r="A12" s="4" t="s">
        <v>871</v>
      </c>
      <c r="B12" s="5" t="n">
        <v>12381</v>
      </c>
      <c r="C12" s="5" t="n">
        <v>8891</v>
      </c>
    </row>
    <row r="13" spans="1:3">
      <c r="A13" s="4" t="s">
        <v>668</v>
      </c>
    </row>
    <row r="14" spans="1:3">
      <c r="A14" s="3" t="s">
        <v>794</v>
      </c>
    </row>
    <row r="15" spans="1:3">
      <c r="A15" s="4" t="s">
        <v>1256</v>
      </c>
      <c r="B15" s="5" t="n">
        <v>3203</v>
      </c>
      <c r="C15" s="5" t="n">
        <v>4403</v>
      </c>
    </row>
    <row r="16" spans="1:3">
      <c r="A16" s="4" t="s">
        <v>1257</v>
      </c>
      <c r="B16" s="5" t="n">
        <v>42</v>
      </c>
      <c r="C16" s="5" t="n">
        <v>3</v>
      </c>
    </row>
    <row r="17" spans="1:3">
      <c r="A17" s="4" t="s">
        <v>1258</v>
      </c>
      <c r="B17" s="5" t="n">
        <v>4</v>
      </c>
      <c r="C17" s="5" t="n">
        <v>54</v>
      </c>
    </row>
    <row r="18" spans="1:3">
      <c r="A18" s="4" t="s">
        <v>871</v>
      </c>
      <c r="B18" s="5" t="n">
        <v>3241</v>
      </c>
      <c r="C18" s="5" t="n">
        <v>4352</v>
      </c>
    </row>
    <row r="19" spans="1:3">
      <c r="A19" s="4" t="s">
        <v>1259</v>
      </c>
    </row>
    <row r="20" spans="1:3">
      <c r="A20" s="3" t="s">
        <v>794</v>
      </c>
    </row>
    <row r="21" spans="1:3">
      <c r="A21" s="4" t="s">
        <v>1256</v>
      </c>
      <c r="B21" s="5" t="n">
        <v>19527</v>
      </c>
      <c r="C21" s="5" t="n">
        <v>19298</v>
      </c>
    </row>
    <row r="22" spans="1:3">
      <c r="A22" s="4" t="s">
        <v>1257</v>
      </c>
      <c r="B22" s="5" t="n">
        <v>384</v>
      </c>
      <c r="C22" s="5" t="n">
        <v>6</v>
      </c>
    </row>
    <row r="23" spans="1:3">
      <c r="A23" s="4" t="s">
        <v>1258</v>
      </c>
      <c r="B23" s="5" t="n">
        <v>22</v>
      </c>
      <c r="C23" s="5" t="n">
        <v>163</v>
      </c>
    </row>
    <row r="24" spans="1:3">
      <c r="A24" s="4" t="s">
        <v>871</v>
      </c>
      <c r="B24" s="5" t="n">
        <v>19889</v>
      </c>
      <c r="C24" s="5" t="n">
        <v>19141</v>
      </c>
    </row>
    <row r="25" spans="1:3">
      <c r="A25" s="4" t="s">
        <v>798</v>
      </c>
    </row>
    <row r="26" spans="1:3">
      <c r="A26" s="3" t="s">
        <v>794</v>
      </c>
    </row>
    <row r="27" spans="1:3">
      <c r="A27" s="4" t="s">
        <v>1256</v>
      </c>
      <c r="B27" s="5" t="n">
        <v>20543</v>
      </c>
      <c r="C27" s="5" t="n">
        <v>20022</v>
      </c>
    </row>
    <row r="28" spans="1:3">
      <c r="A28" s="4" t="s">
        <v>1257</v>
      </c>
      <c r="B28" s="5" t="n">
        <v>87</v>
      </c>
      <c r="C28" s="5" t="n">
        <v>49</v>
      </c>
    </row>
    <row r="29" spans="1:3">
      <c r="A29" s="4" t="s">
        <v>1258</v>
      </c>
      <c r="B29" s="5" t="n">
        <v>19</v>
      </c>
      <c r="C29" s="5" t="n">
        <v>81</v>
      </c>
    </row>
    <row r="30" spans="1:3">
      <c r="A30" s="4" t="s">
        <v>871</v>
      </c>
      <c r="B30" s="5" t="n">
        <v>20611</v>
      </c>
      <c r="C30" s="5" t="n">
        <v>19990</v>
      </c>
    </row>
    <row r="31" spans="1:3">
      <c r="A31" s="4" t="s">
        <v>1260</v>
      </c>
    </row>
    <row r="32" spans="1:3">
      <c r="A32" s="3" t="s">
        <v>794</v>
      </c>
    </row>
    <row r="33" spans="1:3">
      <c r="A33" s="4" t="s">
        <v>1256</v>
      </c>
      <c r="B33" s="5" t="n">
        <v>2012</v>
      </c>
      <c r="C33" s="5" t="n">
        <v>3503</v>
      </c>
    </row>
    <row r="34" spans="1:3">
      <c r="A34" s="4" t="s">
        <v>1257</v>
      </c>
      <c r="B34" s="5" t="n">
        <v>24</v>
      </c>
      <c r="C34" s="5" t="n">
        <v>6</v>
      </c>
    </row>
    <row r="35" spans="1:3">
      <c r="A35" s="4" t="s">
        <v>1258</v>
      </c>
      <c r="B35" s="5" t="n">
        <v>1</v>
      </c>
      <c r="C35" s="5" t="n">
        <v>40</v>
      </c>
    </row>
    <row r="36" spans="1:3">
      <c r="A36" s="4" t="s">
        <v>871</v>
      </c>
      <c r="B36" s="6" t="n">
        <v>2035</v>
      </c>
      <c r="C36" s="6" t="n">
        <v>346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s>
  <sheetData>
    <row r="1" spans="1:4">
      <c r="A1" s="1" t="s">
        <v>1261</v>
      </c>
      <c r="C1" s="2" t="s">
        <v>30</v>
      </c>
      <c r="D1" s="2" t="s">
        <v>31</v>
      </c>
    </row>
    <row r="2" spans="1:4">
      <c r="A2" s="4" t="s">
        <v>1262</v>
      </c>
    </row>
    <row r="3" spans="1:4">
      <c r="A3" s="3" t="s">
        <v>794</v>
      </c>
    </row>
    <row r="4" spans="1:4">
      <c r="A4" s="4" t="s">
        <v>1256</v>
      </c>
      <c r="C4" s="6" t="n">
        <v>22000</v>
      </c>
      <c r="D4" s="6" t="n">
        <v>20316</v>
      </c>
    </row>
    <row r="5" spans="1:4">
      <c r="A5" s="4" t="s">
        <v>1263</v>
      </c>
    </row>
    <row r="6" spans="1:4">
      <c r="A6" s="3" t="s">
        <v>794</v>
      </c>
    </row>
    <row r="7" spans="1:4">
      <c r="A7" s="4" t="s">
        <v>1256</v>
      </c>
      <c r="C7" s="5" t="n">
        <v>7575</v>
      </c>
      <c r="D7" s="5" t="n">
        <v>6530</v>
      </c>
    </row>
    <row r="8" spans="1:4">
      <c r="A8" s="4" t="s">
        <v>1264</v>
      </c>
    </row>
    <row r="9" spans="1:4">
      <c r="A9" s="3" t="s">
        <v>794</v>
      </c>
    </row>
    <row r="10" spans="1:4">
      <c r="A10" s="4" t="s">
        <v>1256</v>
      </c>
      <c r="C10" s="5" t="n">
        <v>9419</v>
      </c>
      <c r="D10" s="5" t="n">
        <v>4321</v>
      </c>
    </row>
    <row r="11" spans="1:4">
      <c r="A11" s="4" t="s">
        <v>1265</v>
      </c>
    </row>
    <row r="12" spans="1:4">
      <c r="A12" s="3" t="s">
        <v>794</v>
      </c>
    </row>
    <row r="13" spans="1:4">
      <c r="A13" s="4" t="s">
        <v>1256</v>
      </c>
      <c r="C13" s="5" t="n">
        <v>1979</v>
      </c>
      <c r="D13" s="5" t="n">
        <v>3086</v>
      </c>
    </row>
    <row r="14" spans="1:4">
      <c r="A14" s="4" t="s">
        <v>1266</v>
      </c>
    </row>
    <row r="15" spans="1:4">
      <c r="A15" s="3" t="s">
        <v>794</v>
      </c>
    </row>
    <row r="16" spans="1:4">
      <c r="A16" s="4" t="s">
        <v>1256</v>
      </c>
      <c r="C16" s="5" t="n">
        <v>3027</v>
      </c>
      <c r="D16" s="5" t="n">
        <v>6379</v>
      </c>
    </row>
    <row r="17" spans="1:4">
      <c r="A17" s="4" t="s">
        <v>1267</v>
      </c>
    </row>
    <row r="18" spans="1:4">
      <c r="A18" s="3" t="s">
        <v>794</v>
      </c>
    </row>
    <row r="19" spans="1:4">
      <c r="A19" s="4" t="s">
        <v>1256</v>
      </c>
      <c r="B19" s="4" t="s">
        <v>132</v>
      </c>
      <c r="C19" s="5" t="n">
        <v>21845</v>
      </c>
      <c r="D19" s="5" t="n">
        <v>20743</v>
      </c>
    </row>
    <row r="20" spans="1:4">
      <c r="A20" s="4" t="s">
        <v>1268</v>
      </c>
    </row>
    <row r="21" spans="1:4">
      <c r="A21" s="3" t="s">
        <v>794</v>
      </c>
    </row>
    <row r="22" spans="1:4">
      <c r="A22" s="4" t="s">
        <v>1256</v>
      </c>
      <c r="B22" s="4" t="s">
        <v>132</v>
      </c>
      <c r="C22" s="5" t="n">
        <v>7580</v>
      </c>
      <c r="D22" s="5" t="n">
        <v>6681</v>
      </c>
    </row>
    <row r="23" spans="1:4">
      <c r="A23" s="4" t="s">
        <v>1269</v>
      </c>
    </row>
    <row r="24" spans="1:4">
      <c r="A24" s="3" t="s">
        <v>794</v>
      </c>
    </row>
    <row r="25" spans="1:4">
      <c r="A25" s="4" t="s">
        <v>1256</v>
      </c>
      <c r="B25" s="4" t="s">
        <v>132</v>
      </c>
      <c r="C25" s="5" t="n">
        <v>9279</v>
      </c>
      <c r="D25" s="5" t="n">
        <v>4462</v>
      </c>
    </row>
    <row r="26" spans="1:4">
      <c r="A26" s="4" t="s">
        <v>1270</v>
      </c>
    </row>
    <row r="27" spans="1:4">
      <c r="A27" s="3" t="s">
        <v>794</v>
      </c>
    </row>
    <row r="28" spans="1:4">
      <c r="A28" s="4" t="s">
        <v>1256</v>
      </c>
      <c r="B28" s="4" t="s">
        <v>132</v>
      </c>
      <c r="C28" s="5" t="n">
        <v>1970</v>
      </c>
      <c r="D28" s="5" t="n">
        <v>3131</v>
      </c>
    </row>
    <row r="29" spans="1:4">
      <c r="A29" s="4" t="s">
        <v>1271</v>
      </c>
    </row>
    <row r="30" spans="1:4">
      <c r="A30" s="3" t="s">
        <v>794</v>
      </c>
    </row>
    <row r="31" spans="1:4">
      <c r="A31" s="4" t="s">
        <v>1256</v>
      </c>
      <c r="B31" s="4" t="s">
        <v>132</v>
      </c>
      <c r="C31" s="6" t="n">
        <v>3016</v>
      </c>
      <c r="D31" s="6" t="n">
        <v>6469</v>
      </c>
    </row>
    <row r="32" spans="1:4"/>
    <row r="33" spans="1:4">
      <c r="A33" s="4" t="s">
        <v>132</v>
      </c>
      <c r="B33" s="4" t="s">
        <v>1272</v>
      </c>
    </row>
  </sheetData>
  <mergeCells count="3">
    <mergeCell ref="A1:B1"/>
    <mergeCell ref="A32:C32"/>
    <mergeCell ref="B33:C33"/>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3</v>
      </c>
      <c r="B1" s="2" t="s">
        <v>30</v>
      </c>
      <c r="C1" s="2" t="s">
        <v>31</v>
      </c>
    </row>
    <row r="2" spans="1:3">
      <c r="A2" s="4" t="s">
        <v>1267</v>
      </c>
    </row>
    <row r="3" spans="1:3">
      <c r="A3" s="3" t="s">
        <v>794</v>
      </c>
    </row>
    <row r="4" spans="1:3">
      <c r="A4" s="4" t="s">
        <v>1274</v>
      </c>
      <c r="B4" s="6" t="n">
        <v>0</v>
      </c>
      <c r="C4" s="6" t="n">
        <v>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5</v>
      </c>
      <c r="B1" s="2" t="s">
        <v>30</v>
      </c>
      <c r="C1" s="2" t="s">
        <v>31</v>
      </c>
    </row>
    <row r="2" spans="1:3">
      <c r="A2" s="3" t="s">
        <v>794</v>
      </c>
    </row>
    <row r="3" spans="1:3">
      <c r="A3" s="4" t="s">
        <v>1256</v>
      </c>
      <c r="B3" s="6" t="n">
        <v>1408</v>
      </c>
      <c r="C3" s="6" t="n">
        <v>1271</v>
      </c>
    </row>
    <row r="4" spans="1:3">
      <c r="A4" s="4" t="s">
        <v>1257</v>
      </c>
      <c r="B4" s="5" t="n">
        <v>223</v>
      </c>
      <c r="C4" s="5" t="n">
        <v>126</v>
      </c>
    </row>
    <row r="5" spans="1:3">
      <c r="A5" s="4" t="s">
        <v>1258</v>
      </c>
      <c r="B5" s="5" t="n">
        <v>70</v>
      </c>
      <c r="C5" s="5" t="n">
        <v>92</v>
      </c>
    </row>
    <row r="6" spans="1:3">
      <c r="A6" s="4" t="s">
        <v>871</v>
      </c>
      <c r="B6" s="5" t="n">
        <v>1561</v>
      </c>
      <c r="C6" s="5" t="n">
        <v>1305</v>
      </c>
    </row>
    <row r="7" spans="1:3">
      <c r="A7" s="4" t="s">
        <v>1276</v>
      </c>
    </row>
    <row r="8" spans="1:3">
      <c r="A8" s="3" t="s">
        <v>794</v>
      </c>
    </row>
    <row r="9" spans="1:3">
      <c r="A9" s="4" t="s">
        <v>1256</v>
      </c>
      <c r="B9" s="5" t="n">
        <v>146</v>
      </c>
      <c r="C9" s="5" t="n">
        <v>334</v>
      </c>
    </row>
    <row r="10" spans="1:3">
      <c r="A10" s="4" t="s">
        <v>1258</v>
      </c>
      <c r="B10" s="5" t="n">
        <v>53</v>
      </c>
      <c r="C10" s="5" t="n">
        <v>54</v>
      </c>
    </row>
    <row r="11" spans="1:3">
      <c r="A11" s="4" t="s">
        <v>871</v>
      </c>
      <c r="B11" s="5" t="n">
        <v>93</v>
      </c>
      <c r="C11" s="5" t="n">
        <v>280</v>
      </c>
    </row>
    <row r="12" spans="1:3">
      <c r="A12" s="4" t="s">
        <v>78</v>
      </c>
    </row>
    <row r="13" spans="1:3">
      <c r="A13" s="3" t="s">
        <v>794</v>
      </c>
    </row>
    <row r="14" spans="1:3">
      <c r="A14" s="4" t="s">
        <v>1256</v>
      </c>
      <c r="B14" s="5" t="n">
        <v>1262</v>
      </c>
      <c r="C14" s="5" t="n">
        <v>937</v>
      </c>
    </row>
    <row r="15" spans="1:3">
      <c r="A15" s="4" t="s">
        <v>1257</v>
      </c>
      <c r="B15" s="5" t="n">
        <v>223</v>
      </c>
      <c r="C15" s="5" t="n">
        <v>126</v>
      </c>
    </row>
    <row r="16" spans="1:3">
      <c r="A16" s="4" t="s">
        <v>1258</v>
      </c>
      <c r="B16" s="5" t="n">
        <v>17</v>
      </c>
      <c r="C16" s="5" t="n">
        <v>38</v>
      </c>
    </row>
    <row r="17" spans="1:3">
      <c r="A17" s="4" t="s">
        <v>871</v>
      </c>
      <c r="B17" s="6" t="n">
        <v>1468</v>
      </c>
      <c r="C17" s="6" t="n">
        <v>102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7</v>
      </c>
      <c r="B1" s="2" t="s">
        <v>1</v>
      </c>
    </row>
    <row r="2" spans="1:3">
      <c r="B2" s="2" t="s">
        <v>30</v>
      </c>
      <c r="C2" s="2" t="s">
        <v>31</v>
      </c>
    </row>
    <row r="3" spans="1:3">
      <c r="A3" s="3" t="s">
        <v>768</v>
      </c>
    </row>
    <row r="4" spans="1:3">
      <c r="A4" s="4" t="s">
        <v>1278</v>
      </c>
      <c r="B4" s="6" t="n">
        <v>314</v>
      </c>
      <c r="C4" s="6" t="n">
        <v>290</v>
      </c>
    </row>
    <row r="5" spans="1:3">
      <c r="A5" s="4" t="s">
        <v>1279</v>
      </c>
      <c r="B5" s="5" t="n">
        <v>-36</v>
      </c>
      <c r="C5" s="5" t="n">
        <v>-41</v>
      </c>
    </row>
    <row r="6" spans="1:3">
      <c r="A6" s="4" t="s">
        <v>1280</v>
      </c>
      <c r="B6" s="6" t="n">
        <v>56</v>
      </c>
      <c r="C6" s="6" t="n">
        <v>42</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1</v>
      </c>
      <c r="B1" s="2" t="s">
        <v>1</v>
      </c>
    </row>
    <row r="2" spans="1:3">
      <c r="B2" s="2" t="s">
        <v>30</v>
      </c>
      <c r="C2" s="2" t="s">
        <v>31</v>
      </c>
    </row>
    <row r="3" spans="1:3">
      <c r="A3" s="3" t="s">
        <v>794</v>
      </c>
    </row>
    <row r="4" spans="1:3">
      <c r="A4" s="4" t="s">
        <v>1282</v>
      </c>
      <c r="B4" s="6" t="n">
        <v>82359</v>
      </c>
      <c r="C4" s="6" t="n">
        <v>78396</v>
      </c>
    </row>
    <row r="5" spans="1:3">
      <c r="A5" s="4" t="s">
        <v>800</v>
      </c>
    </row>
    <row r="6" spans="1:3">
      <c r="A6" s="3" t="s">
        <v>794</v>
      </c>
    </row>
    <row r="7" spans="1:3">
      <c r="A7" s="4" t="s">
        <v>1282</v>
      </c>
      <c r="B7" s="5" t="n">
        <v>20114</v>
      </c>
      <c r="C7" s="5" t="n">
        <v>18650</v>
      </c>
    </row>
    <row r="8" spans="1:3">
      <c r="A8" s="4" t="s">
        <v>801</v>
      </c>
    </row>
    <row r="9" spans="1:3">
      <c r="A9" s="3" t="s">
        <v>794</v>
      </c>
    </row>
    <row r="10" spans="1:3">
      <c r="A10" s="4" t="s">
        <v>1282</v>
      </c>
      <c r="B10" s="5" t="n">
        <v>42672</v>
      </c>
      <c r="C10" s="5" t="n">
        <v>39091</v>
      </c>
    </row>
    <row r="11" spans="1:3">
      <c r="A11" s="4" t="s">
        <v>1283</v>
      </c>
    </row>
    <row r="12" spans="1:3">
      <c r="A12" s="3" t="s">
        <v>794</v>
      </c>
    </row>
    <row r="13" spans="1:3">
      <c r="A13" s="4" t="s">
        <v>1282</v>
      </c>
      <c r="B13" s="5" t="n">
        <v>1569</v>
      </c>
      <c r="C13" s="5" t="n">
        <v>2370</v>
      </c>
    </row>
    <row r="14" spans="1:3">
      <c r="A14" s="4" t="s">
        <v>803</v>
      </c>
    </row>
    <row r="15" spans="1:3">
      <c r="A15" s="3" t="s">
        <v>794</v>
      </c>
    </row>
    <row r="16" spans="1:3">
      <c r="A16" s="4" t="s">
        <v>1282</v>
      </c>
      <c r="B16" s="5" t="n">
        <v>18004</v>
      </c>
      <c r="C16" s="5" t="n">
        <v>18285</v>
      </c>
    </row>
    <row r="17" spans="1:3">
      <c r="A17" s="4" t="s">
        <v>1284</v>
      </c>
    </row>
    <row r="18" spans="1:3">
      <c r="A18" s="3" t="s">
        <v>794</v>
      </c>
    </row>
    <row r="19" spans="1:3">
      <c r="A19" s="4" t="s">
        <v>1282</v>
      </c>
      <c r="B19" s="5" t="n">
        <v>59718</v>
      </c>
      <c r="C19" s="5" t="n">
        <v>57148</v>
      </c>
    </row>
    <row r="20" spans="1:3">
      <c r="A20" s="4" t="s">
        <v>1285</v>
      </c>
    </row>
    <row r="21" spans="1:3">
      <c r="A21" s="3" t="s">
        <v>794</v>
      </c>
    </row>
    <row r="22" spans="1:3">
      <c r="A22" s="4" t="s">
        <v>1282</v>
      </c>
      <c r="B22" s="5" t="n">
        <v>58157</v>
      </c>
      <c r="C22" s="5" t="n">
        <v>55843</v>
      </c>
    </row>
    <row r="23" spans="1:3">
      <c r="A23" s="4" t="s">
        <v>1286</v>
      </c>
    </row>
    <row r="24" spans="1:3">
      <c r="A24" s="3" t="s">
        <v>794</v>
      </c>
    </row>
    <row r="25" spans="1:3">
      <c r="A25" s="4" t="s">
        <v>1282</v>
      </c>
      <c r="B25" s="6" t="n">
        <v>12381</v>
      </c>
      <c r="C25" s="6" t="n">
        <v>8891</v>
      </c>
    </row>
    <row r="26" spans="1:3">
      <c r="A26" s="4" t="s">
        <v>1287</v>
      </c>
      <c r="B26" s="4" t="s">
        <v>1288</v>
      </c>
      <c r="C26" s="4" t="s">
        <v>1288</v>
      </c>
    </row>
    <row r="27" spans="1:3">
      <c r="A27" s="4" t="s">
        <v>1289</v>
      </c>
    </row>
    <row r="28" spans="1:3">
      <c r="A28" s="3" t="s">
        <v>794</v>
      </c>
    </row>
    <row r="29" spans="1:3">
      <c r="A29" s="4" t="s">
        <v>1282</v>
      </c>
      <c r="B29" s="6" t="n">
        <v>3241</v>
      </c>
      <c r="C29" s="6" t="n">
        <v>4352</v>
      </c>
    </row>
    <row r="30" spans="1:3">
      <c r="A30" s="4" t="s">
        <v>1287</v>
      </c>
      <c r="B30" s="4" t="s">
        <v>1290</v>
      </c>
      <c r="C30" s="4" t="s">
        <v>1291</v>
      </c>
    </row>
    <row r="31" spans="1:3">
      <c r="A31" s="4" t="s">
        <v>1292</v>
      </c>
    </row>
    <row r="32" spans="1:3">
      <c r="A32" s="3" t="s">
        <v>794</v>
      </c>
    </row>
    <row r="33" spans="1:3">
      <c r="A33" s="4" t="s">
        <v>1282</v>
      </c>
      <c r="B33" s="6" t="n">
        <v>19889</v>
      </c>
      <c r="C33" s="6" t="n">
        <v>19141</v>
      </c>
    </row>
    <row r="34" spans="1:3">
      <c r="A34" s="4" t="s">
        <v>1287</v>
      </c>
      <c r="B34" s="4" t="s">
        <v>1293</v>
      </c>
      <c r="C34" s="4" t="s">
        <v>1294</v>
      </c>
    </row>
    <row r="35" spans="1:3">
      <c r="A35" s="4" t="s">
        <v>1295</v>
      </c>
    </row>
    <row r="36" spans="1:3">
      <c r="A36" s="3" t="s">
        <v>794</v>
      </c>
    </row>
    <row r="37" spans="1:3">
      <c r="A37" s="4" t="s">
        <v>1282</v>
      </c>
      <c r="B37" s="6" t="n">
        <v>20611</v>
      </c>
      <c r="C37" s="6" t="n">
        <v>19990</v>
      </c>
    </row>
    <row r="38" spans="1:3">
      <c r="A38" s="4" t="s">
        <v>1287</v>
      </c>
      <c r="B38" s="4" t="s">
        <v>1293</v>
      </c>
      <c r="C38" s="4" t="s">
        <v>1296</v>
      </c>
    </row>
    <row r="39" spans="1:3">
      <c r="A39" s="4" t="s">
        <v>1297</v>
      </c>
    </row>
    <row r="40" spans="1:3">
      <c r="A40" s="3" t="s">
        <v>794</v>
      </c>
    </row>
    <row r="41" spans="1:3">
      <c r="A41" s="4" t="s">
        <v>1282</v>
      </c>
      <c r="B41" s="6" t="n">
        <v>2035</v>
      </c>
      <c r="C41" s="6" t="n">
        <v>3469</v>
      </c>
    </row>
    <row r="42" spans="1:3">
      <c r="A42" s="4" t="s">
        <v>1287</v>
      </c>
      <c r="B42" s="4" t="s">
        <v>1293</v>
      </c>
      <c r="C42" s="4" t="s">
        <v>1288</v>
      </c>
    </row>
    <row r="43" spans="1:3">
      <c r="A43" s="4" t="s">
        <v>1298</v>
      </c>
    </row>
    <row r="44" spans="1:3">
      <c r="A44" s="3" t="s">
        <v>794</v>
      </c>
    </row>
    <row r="45" spans="1:3">
      <c r="A45" s="4" t="s">
        <v>1282</v>
      </c>
      <c r="B45" s="6" t="n">
        <v>93</v>
      </c>
      <c r="C45" s="6" t="n">
        <v>280</v>
      </c>
    </row>
    <row r="46" spans="1:3">
      <c r="A46" s="4" t="s">
        <v>1299</v>
      </c>
    </row>
    <row r="47" spans="1:3">
      <c r="A47" s="3" t="s">
        <v>794</v>
      </c>
    </row>
    <row r="48" spans="1:3">
      <c r="A48" s="4" t="s">
        <v>1282</v>
      </c>
      <c r="B48" s="5" t="n">
        <v>1468</v>
      </c>
      <c r="C48" s="5" t="n">
        <v>1025</v>
      </c>
    </row>
    <row r="49" spans="1:3">
      <c r="A49" s="4" t="s">
        <v>1300</v>
      </c>
    </row>
    <row r="50" spans="1:3">
      <c r="A50" s="3" t="s">
        <v>794</v>
      </c>
    </row>
    <row r="51" spans="1:3">
      <c r="A51" s="4" t="s">
        <v>1282</v>
      </c>
      <c r="B51" s="5" t="n">
        <v>1561</v>
      </c>
      <c r="C51" s="5" t="n">
        <v>1305</v>
      </c>
    </row>
    <row r="52" spans="1:3">
      <c r="A52" s="4" t="s">
        <v>1301</v>
      </c>
    </row>
    <row r="53" spans="1:3">
      <c r="A53" s="3" t="s">
        <v>794</v>
      </c>
    </row>
    <row r="54" spans="1:3">
      <c r="A54" s="4" t="s">
        <v>1282</v>
      </c>
      <c r="B54" s="5" t="n">
        <v>21845</v>
      </c>
      <c r="C54" s="5" t="n">
        <v>20743</v>
      </c>
    </row>
    <row r="55" spans="1:3">
      <c r="A55" s="4" t="s">
        <v>1302</v>
      </c>
    </row>
    <row r="56" spans="1:3">
      <c r="A56" s="3" t="s">
        <v>794</v>
      </c>
    </row>
    <row r="57" spans="1:3">
      <c r="A57" s="4" t="s">
        <v>1282</v>
      </c>
      <c r="B57" s="5" t="n">
        <v>9279</v>
      </c>
      <c r="C57" s="5" t="n">
        <v>4462</v>
      </c>
    </row>
    <row r="58" spans="1:3">
      <c r="A58" s="4" t="s">
        <v>1303</v>
      </c>
    </row>
    <row r="59" spans="1:3">
      <c r="A59" s="3" t="s">
        <v>794</v>
      </c>
    </row>
    <row r="60" spans="1:3">
      <c r="A60" s="4" t="s">
        <v>1282</v>
      </c>
      <c r="B60" s="5" t="n">
        <v>1970</v>
      </c>
      <c r="C60" s="5" t="n">
        <v>3131</v>
      </c>
    </row>
    <row r="61" spans="1:3">
      <c r="A61" s="4" t="s">
        <v>1304</v>
      </c>
    </row>
    <row r="62" spans="1:3">
      <c r="A62" s="3" t="s">
        <v>794</v>
      </c>
    </row>
    <row r="63" spans="1:3">
      <c r="A63" s="4" t="s">
        <v>1282</v>
      </c>
      <c r="B63" s="5" t="n">
        <v>7580</v>
      </c>
      <c r="C63" s="5" t="n">
        <v>6681</v>
      </c>
    </row>
    <row r="64" spans="1:3">
      <c r="A64" s="4" t="s">
        <v>1305</v>
      </c>
    </row>
    <row r="65" spans="1:3">
      <c r="A65" s="3" t="s">
        <v>794</v>
      </c>
    </row>
    <row r="66" spans="1:3">
      <c r="A66" s="4" t="s">
        <v>1282</v>
      </c>
      <c r="B66" s="5" t="n">
        <v>3016</v>
      </c>
      <c r="C66" s="5" t="n">
        <v>6469</v>
      </c>
    </row>
    <row r="67" spans="1:3">
      <c r="A67" s="4" t="s">
        <v>1306</v>
      </c>
    </row>
    <row r="68" spans="1:3">
      <c r="A68" s="3" t="s">
        <v>794</v>
      </c>
    </row>
    <row r="69" spans="1:3">
      <c r="A69" s="4" t="s">
        <v>1282</v>
      </c>
      <c r="B69" s="5" t="n">
        <v>796</v>
      </c>
      <c r="C69" s="5" t="n">
        <v>505</v>
      </c>
    </row>
    <row r="70" spans="1:3">
      <c r="A70" s="4" t="s">
        <v>804</v>
      </c>
    </row>
    <row r="71" spans="1:3">
      <c r="A71" s="3" t="s">
        <v>794</v>
      </c>
    </row>
    <row r="72" spans="1:3">
      <c r="A72" s="4" t="s">
        <v>1282</v>
      </c>
      <c r="B72" s="5" t="n">
        <v>10334</v>
      </c>
      <c r="C72" s="5" t="n">
        <v>12335</v>
      </c>
    </row>
    <row r="73" spans="1:3">
      <c r="A73" s="4" t="s">
        <v>810</v>
      </c>
    </row>
    <row r="74" spans="1:3">
      <c r="A74" s="3" t="s">
        <v>794</v>
      </c>
    </row>
    <row r="75" spans="1:3">
      <c r="A75" s="4" t="s">
        <v>1282</v>
      </c>
      <c r="B75" s="5" t="n">
        <v>2117</v>
      </c>
      <c r="C75" s="5" t="n">
        <v>2918</v>
      </c>
    </row>
    <row r="76" spans="1:3">
      <c r="A76" s="4" t="s">
        <v>811</v>
      </c>
    </row>
    <row r="77" spans="1:3">
      <c r="A77" s="3" t="s">
        <v>794</v>
      </c>
    </row>
    <row r="78" spans="1:3">
      <c r="A78" s="4" t="s">
        <v>1282</v>
      </c>
      <c r="B78" s="5" t="n">
        <v>1716</v>
      </c>
      <c r="C78" s="5" t="n">
        <v>1797</v>
      </c>
    </row>
    <row r="79" spans="1:3">
      <c r="A79" s="4" t="s">
        <v>1307</v>
      </c>
    </row>
    <row r="80" spans="1:3">
      <c r="A80" s="3" t="s">
        <v>794</v>
      </c>
    </row>
    <row r="81" spans="1:3">
      <c r="A81" s="4" t="s">
        <v>1282</v>
      </c>
      <c r="B81" s="5" t="n">
        <v>97</v>
      </c>
      <c r="C81" s="5" t="n">
        <v>640</v>
      </c>
    </row>
    <row r="82" spans="1:3">
      <c r="A82" s="4" t="s">
        <v>813</v>
      </c>
    </row>
    <row r="83" spans="1:3">
      <c r="A83" s="3" t="s">
        <v>794</v>
      </c>
    </row>
    <row r="84" spans="1:3">
      <c r="A84" s="4" t="s">
        <v>1282</v>
      </c>
      <c r="B84" s="5" t="n">
        <v>6404</v>
      </c>
      <c r="C84" s="5" t="n">
        <v>6980</v>
      </c>
    </row>
    <row r="85" spans="1:3">
      <c r="A85" s="4" t="s">
        <v>1308</v>
      </c>
    </row>
    <row r="86" spans="1:3">
      <c r="A86" s="3" t="s">
        <v>794</v>
      </c>
    </row>
    <row r="87" spans="1:3">
      <c r="A87" s="4" t="s">
        <v>1282</v>
      </c>
      <c r="B87" s="5" t="n">
        <v>9315</v>
      </c>
      <c r="C87" s="5" t="n">
        <v>10455</v>
      </c>
    </row>
    <row r="88" spans="1:3">
      <c r="A88" s="4" t="s">
        <v>1309</v>
      </c>
    </row>
    <row r="89" spans="1:3">
      <c r="A89" s="3" t="s">
        <v>794</v>
      </c>
    </row>
    <row r="90" spans="1:3">
      <c r="A90" s="4" t="s">
        <v>1282</v>
      </c>
      <c r="B90" s="5" t="n">
        <v>9315</v>
      </c>
      <c r="C90" s="5" t="n">
        <v>10455</v>
      </c>
    </row>
    <row r="91" spans="1:3">
      <c r="A91" s="4" t="s">
        <v>1310</v>
      </c>
    </row>
    <row r="92" spans="1:3">
      <c r="A92" s="3" t="s">
        <v>794</v>
      </c>
    </row>
    <row r="93" spans="1:3">
      <c r="A93" s="4" t="s">
        <v>1282</v>
      </c>
      <c r="B93" s="6" t="n">
        <v>2018</v>
      </c>
      <c r="C93" s="6" t="n">
        <v>1439</v>
      </c>
    </row>
    <row r="94" spans="1:3">
      <c r="A94" s="4" t="s">
        <v>1287</v>
      </c>
      <c r="B94" s="4" t="s">
        <v>1311</v>
      </c>
      <c r="C94" s="4" t="s">
        <v>1312</v>
      </c>
    </row>
    <row r="95" spans="1:3">
      <c r="A95" s="4" t="s">
        <v>1313</v>
      </c>
    </row>
    <row r="96" spans="1:3">
      <c r="A96" s="3" t="s">
        <v>794</v>
      </c>
    </row>
    <row r="97" spans="1:3">
      <c r="A97" s="4" t="s">
        <v>1282</v>
      </c>
      <c r="B97" s="6" t="n">
        <v>255</v>
      </c>
      <c r="C97" s="6" t="n">
        <v>1092</v>
      </c>
    </row>
    <row r="98" spans="1:3">
      <c r="A98" s="4" t="s">
        <v>1287</v>
      </c>
      <c r="B98" s="4" t="s">
        <v>1314</v>
      </c>
      <c r="C98" s="4" t="s">
        <v>1311</v>
      </c>
    </row>
    <row r="99" spans="1:3">
      <c r="A99" s="4" t="s">
        <v>1315</v>
      </c>
    </row>
    <row r="100" spans="1:3">
      <c r="A100" s="3" t="s">
        <v>794</v>
      </c>
    </row>
    <row r="101" spans="1:3">
      <c r="A101" s="4" t="s">
        <v>1282</v>
      </c>
      <c r="B101" s="6" t="n">
        <v>645</v>
      </c>
      <c r="C101" s="6" t="n">
        <v>322</v>
      </c>
    </row>
    <row r="102" spans="1:3">
      <c r="A102" s="4" t="s">
        <v>1287</v>
      </c>
      <c r="B102" s="4" t="s">
        <v>1316</v>
      </c>
      <c r="C102" s="4" t="s">
        <v>1291</v>
      </c>
    </row>
    <row r="103" spans="1:3">
      <c r="A103" s="4" t="s">
        <v>1317</v>
      </c>
    </row>
    <row r="104" spans="1:3">
      <c r="A104" s="3" t="s">
        <v>794</v>
      </c>
    </row>
    <row r="105" spans="1:3">
      <c r="A105" s="4" t="s">
        <v>1282</v>
      </c>
      <c r="B105" s="6" t="n">
        <v>6176</v>
      </c>
      <c r="C105" s="6" t="n">
        <v>6884</v>
      </c>
    </row>
    <row r="106" spans="1:3">
      <c r="A106" s="4" t="s">
        <v>1287</v>
      </c>
      <c r="B106" s="4" t="s">
        <v>1314</v>
      </c>
      <c r="C106" s="4" t="s">
        <v>1162</v>
      </c>
    </row>
    <row r="107" spans="1:3">
      <c r="A107" s="4" t="s">
        <v>1318</v>
      </c>
    </row>
    <row r="108" spans="1:3">
      <c r="A108" s="3" t="s">
        <v>794</v>
      </c>
    </row>
    <row r="109" spans="1:3">
      <c r="A109" s="4" t="s">
        <v>1282</v>
      </c>
      <c r="B109" s="6" t="n">
        <v>221</v>
      </c>
      <c r="C109" s="6" t="n">
        <v>718</v>
      </c>
    </row>
    <row r="110" spans="1:3">
      <c r="A110" s="4" t="s">
        <v>1287</v>
      </c>
      <c r="B110" s="4" t="s">
        <v>1288</v>
      </c>
      <c r="C110" s="4" t="s">
        <v>1319</v>
      </c>
    </row>
    <row r="111" spans="1:3">
      <c r="A111" s="4" t="s">
        <v>1320</v>
      </c>
    </row>
    <row r="112" spans="1:3">
      <c r="A112" s="3" t="s">
        <v>794</v>
      </c>
    </row>
    <row r="113" spans="1:3">
      <c r="A113" s="4" t="s">
        <v>1282</v>
      </c>
      <c r="B113" s="6" t="n">
        <v>1019</v>
      </c>
      <c r="C113" s="6" t="n">
        <v>1880</v>
      </c>
    </row>
    <row r="114" spans="1:3">
      <c r="A114" s="4" t="s">
        <v>1321</v>
      </c>
    </row>
    <row r="115" spans="1:3">
      <c r="A115" s="3" t="s">
        <v>794</v>
      </c>
    </row>
    <row r="116" spans="1:3">
      <c r="A116" s="4" t="s">
        <v>1282</v>
      </c>
      <c r="B116" s="5" t="n">
        <v>395</v>
      </c>
      <c r="C116" s="5" t="n">
        <v>197</v>
      </c>
    </row>
    <row r="117" spans="1:3">
      <c r="A117" s="4" t="s">
        <v>1322</v>
      </c>
    </row>
    <row r="118" spans="1:3">
      <c r="A118" s="3" t="s">
        <v>794</v>
      </c>
    </row>
    <row r="119" spans="1:3">
      <c r="A119" s="4" t="s">
        <v>1282</v>
      </c>
      <c r="B119" s="5" t="n">
        <v>189</v>
      </c>
      <c r="C119" s="5" t="n">
        <v>354</v>
      </c>
    </row>
    <row r="120" spans="1:3">
      <c r="A120" s="4" t="s">
        <v>1323</v>
      </c>
    </row>
    <row r="121" spans="1:3">
      <c r="A121" s="3" t="s">
        <v>794</v>
      </c>
    </row>
    <row r="122" spans="1:3">
      <c r="A122" s="4" t="s">
        <v>1282</v>
      </c>
      <c r="B122" s="5" t="n">
        <v>321</v>
      </c>
      <c r="C122" s="5" t="n">
        <v>692</v>
      </c>
    </row>
    <row r="123" spans="1:3">
      <c r="A123" s="4" t="s">
        <v>1324</v>
      </c>
    </row>
    <row r="124" spans="1:3">
      <c r="A124" s="3" t="s">
        <v>794</v>
      </c>
    </row>
    <row r="125" spans="1:3">
      <c r="A125" s="4" t="s">
        <v>1282</v>
      </c>
      <c r="B125" s="5" t="n">
        <v>114</v>
      </c>
      <c r="C125" s="5" t="n">
        <v>637</v>
      </c>
    </row>
    <row r="126" spans="1:3">
      <c r="A126" s="4" t="s">
        <v>814</v>
      </c>
    </row>
    <row r="127" spans="1:3">
      <c r="A127" s="3" t="s">
        <v>794</v>
      </c>
    </row>
    <row r="128" spans="1:3">
      <c r="A128" s="4" t="s">
        <v>1282</v>
      </c>
      <c r="B128" s="5" t="n">
        <v>14908</v>
      </c>
      <c r="C128" s="5" t="n">
        <v>16444</v>
      </c>
    </row>
    <row r="129" spans="1:3">
      <c r="A129" s="4" t="s">
        <v>820</v>
      </c>
    </row>
    <row r="130" spans="1:3">
      <c r="A130" s="3" t="s">
        <v>794</v>
      </c>
    </row>
    <row r="131" spans="1:3">
      <c r="A131" s="4" t="s">
        <v>1282</v>
      </c>
      <c r="B131" s="5" t="n">
        <v>1095</v>
      </c>
      <c r="C131" s="5" t="n">
        <v>1828</v>
      </c>
    </row>
    <row r="132" spans="1:3">
      <c r="A132" s="4" t="s">
        <v>821</v>
      </c>
    </row>
    <row r="133" spans="1:3">
      <c r="A133" s="3" t="s">
        <v>794</v>
      </c>
    </row>
    <row r="134" spans="1:3">
      <c r="A134" s="4" t="s">
        <v>1282</v>
      </c>
      <c r="B134" s="5" t="n">
        <v>7271</v>
      </c>
      <c r="C134" s="5" t="n">
        <v>8384</v>
      </c>
    </row>
    <row r="135" spans="1:3">
      <c r="A135" s="4" t="s">
        <v>1325</v>
      </c>
    </row>
    <row r="136" spans="1:3">
      <c r="A136" s="3" t="s">
        <v>794</v>
      </c>
    </row>
    <row r="137" spans="1:3">
      <c r="A137" s="4" t="s">
        <v>1282</v>
      </c>
      <c r="B137" s="5" t="n">
        <v>187</v>
      </c>
      <c r="C137" s="5" t="n">
        <v>541</v>
      </c>
    </row>
    <row r="138" spans="1:3">
      <c r="A138" s="4" t="s">
        <v>823</v>
      </c>
    </row>
    <row r="139" spans="1:3">
      <c r="A139" s="3" t="s">
        <v>794</v>
      </c>
    </row>
    <row r="140" spans="1:3">
      <c r="A140" s="4" t="s">
        <v>1282</v>
      </c>
      <c r="B140" s="5" t="n">
        <v>6355</v>
      </c>
      <c r="C140" s="5" t="n">
        <v>5691</v>
      </c>
    </row>
    <row r="141" spans="1:3">
      <c r="A141" s="4" t="s">
        <v>1326</v>
      </c>
    </row>
    <row r="142" spans="1:3">
      <c r="A142" s="3" t="s">
        <v>794</v>
      </c>
    </row>
    <row r="143" spans="1:3">
      <c r="A143" s="4" t="s">
        <v>1282</v>
      </c>
      <c r="B143" s="5" t="n">
        <v>11373</v>
      </c>
      <c r="C143" s="5" t="n">
        <v>12282</v>
      </c>
    </row>
    <row r="144" spans="1:3">
      <c r="A144" s="4" t="s">
        <v>1327</v>
      </c>
    </row>
    <row r="145" spans="1:3">
      <c r="A145" s="3" t="s">
        <v>794</v>
      </c>
    </row>
    <row r="146" spans="1:3">
      <c r="A146" s="4" t="s">
        <v>1282</v>
      </c>
      <c r="B146" s="5" t="n">
        <v>11373</v>
      </c>
      <c r="C146" s="5" t="n">
        <v>12282</v>
      </c>
    </row>
    <row r="147" spans="1:3">
      <c r="A147" s="4" t="s">
        <v>1328</v>
      </c>
    </row>
    <row r="148" spans="1:3">
      <c r="A148" s="3" t="s">
        <v>794</v>
      </c>
    </row>
    <row r="149" spans="1:3">
      <c r="A149" s="4" t="s">
        <v>1282</v>
      </c>
      <c r="B149" s="6" t="n">
        <v>766</v>
      </c>
      <c r="C149" s="6" t="n">
        <v>407</v>
      </c>
    </row>
    <row r="150" spans="1:3">
      <c r="A150" s="4" t="s">
        <v>1287</v>
      </c>
      <c r="B150" s="4" t="s">
        <v>1288</v>
      </c>
      <c r="C150" s="4" t="s">
        <v>1319</v>
      </c>
    </row>
    <row r="151" spans="1:3">
      <c r="A151" s="4" t="s">
        <v>1329</v>
      </c>
    </row>
    <row r="152" spans="1:3">
      <c r="A152" s="3" t="s">
        <v>794</v>
      </c>
    </row>
    <row r="153" spans="1:3">
      <c r="A153" s="4" t="s">
        <v>1282</v>
      </c>
      <c r="B153" s="6" t="n">
        <v>379</v>
      </c>
      <c r="C153" s="6" t="n">
        <v>1107</v>
      </c>
    </row>
    <row r="154" spans="1:3">
      <c r="A154" s="4" t="s">
        <v>1287</v>
      </c>
      <c r="B154" s="4" t="s">
        <v>1291</v>
      </c>
      <c r="C154" s="4" t="s">
        <v>1291</v>
      </c>
    </row>
    <row r="155" spans="1:3">
      <c r="A155" s="4" t="s">
        <v>1330</v>
      </c>
    </row>
    <row r="156" spans="1:3">
      <c r="A156" s="3" t="s">
        <v>794</v>
      </c>
    </row>
    <row r="157" spans="1:3">
      <c r="A157" s="4" t="s">
        <v>1282</v>
      </c>
      <c r="B157" s="6" t="n">
        <v>2885</v>
      </c>
      <c r="C157" s="6" t="n">
        <v>3517</v>
      </c>
    </row>
    <row r="158" spans="1:3">
      <c r="A158" s="4" t="s">
        <v>1287</v>
      </c>
      <c r="B158" s="4" t="s">
        <v>1290</v>
      </c>
      <c r="C158" s="4" t="s">
        <v>1316</v>
      </c>
    </row>
    <row r="159" spans="1:3">
      <c r="A159" s="4" t="s">
        <v>1331</v>
      </c>
    </row>
    <row r="160" spans="1:3">
      <c r="A160" s="3" t="s">
        <v>794</v>
      </c>
    </row>
    <row r="161" spans="1:3">
      <c r="A161" s="4" t="s">
        <v>1282</v>
      </c>
      <c r="B161" s="6" t="n">
        <v>6958</v>
      </c>
      <c r="C161" s="6" t="n">
        <v>6379</v>
      </c>
    </row>
    <row r="162" spans="1:3">
      <c r="A162" s="4" t="s">
        <v>1287</v>
      </c>
      <c r="B162" s="4" t="s">
        <v>1162</v>
      </c>
      <c r="C162" s="4" t="s">
        <v>1311</v>
      </c>
    </row>
    <row r="163" spans="1:3">
      <c r="A163" s="4" t="s">
        <v>1332</v>
      </c>
    </row>
    <row r="164" spans="1:3">
      <c r="A164" s="3" t="s">
        <v>794</v>
      </c>
    </row>
    <row r="165" spans="1:3">
      <c r="A165" s="4" t="s">
        <v>1282</v>
      </c>
      <c r="B165" s="6" t="n">
        <v>385</v>
      </c>
      <c r="C165" s="6" t="n">
        <v>872</v>
      </c>
    </row>
    <row r="166" spans="1:3">
      <c r="A166" s="4" t="s">
        <v>1287</v>
      </c>
      <c r="B166" s="4" t="s">
        <v>1293</v>
      </c>
      <c r="C166" s="4" t="s">
        <v>1291</v>
      </c>
    </row>
    <row r="167" spans="1:3">
      <c r="A167" s="4" t="s">
        <v>1333</v>
      </c>
    </row>
    <row r="168" spans="1:3">
      <c r="A168" s="3" t="s">
        <v>794</v>
      </c>
    </row>
    <row r="169" spans="1:3">
      <c r="A169" s="4" t="s">
        <v>1282</v>
      </c>
      <c r="B169" s="6" t="n">
        <v>3535</v>
      </c>
      <c r="C169" s="6" t="n">
        <v>4162</v>
      </c>
    </row>
    <row r="170" spans="1:3">
      <c r="A170" s="4" t="s">
        <v>1334</v>
      </c>
    </row>
    <row r="171" spans="1:3">
      <c r="A171" s="3" t="s">
        <v>794</v>
      </c>
    </row>
    <row r="172" spans="1:3">
      <c r="A172" s="4" t="s">
        <v>1282</v>
      </c>
      <c r="B172" s="5" t="n">
        <v>656</v>
      </c>
      <c r="C172" s="5" t="n">
        <v>988</v>
      </c>
    </row>
    <row r="173" spans="1:3">
      <c r="A173" s="4" t="s">
        <v>1335</v>
      </c>
    </row>
    <row r="174" spans="1:3">
      <c r="A174" s="3" t="s">
        <v>794</v>
      </c>
    </row>
    <row r="175" spans="1:3">
      <c r="A175" s="4" t="s">
        <v>1282</v>
      </c>
      <c r="B175" s="5" t="n">
        <v>384</v>
      </c>
      <c r="C175" s="5" t="n">
        <v>1193</v>
      </c>
    </row>
    <row r="176" spans="1:3">
      <c r="A176" s="4" t="s">
        <v>1336</v>
      </c>
    </row>
    <row r="177" spans="1:3">
      <c r="A177" s="3" t="s">
        <v>794</v>
      </c>
    </row>
    <row r="178" spans="1:3">
      <c r="A178" s="4" t="s">
        <v>1282</v>
      </c>
      <c r="B178" s="5" t="n">
        <v>1407</v>
      </c>
      <c r="C178" s="5" t="n">
        <v>868</v>
      </c>
    </row>
    <row r="179" spans="1:3">
      <c r="A179" s="4" t="s">
        <v>1337</v>
      </c>
    </row>
    <row r="180" spans="1:3">
      <c r="A180" s="3" t="s">
        <v>794</v>
      </c>
    </row>
    <row r="181" spans="1:3">
      <c r="A181" s="4" t="s">
        <v>1282</v>
      </c>
      <c r="B181" s="5" t="n">
        <v>1088</v>
      </c>
      <c r="C181" s="5" t="n">
        <v>1113</v>
      </c>
    </row>
    <row r="182" spans="1:3">
      <c r="A182" s="4" t="s">
        <v>824</v>
      </c>
    </row>
    <row r="183" spans="1:3">
      <c r="A183" s="3" t="s">
        <v>794</v>
      </c>
    </row>
    <row r="184" spans="1:3">
      <c r="A184" s="4" t="s">
        <v>1282</v>
      </c>
      <c r="B184" s="5" t="n">
        <v>36215</v>
      </c>
      <c r="C184" s="5" t="n">
        <v>42116</v>
      </c>
    </row>
    <row r="185" spans="1:3">
      <c r="A185" s="4" t="s">
        <v>830</v>
      </c>
    </row>
    <row r="186" spans="1:3">
      <c r="A186" s="3" t="s">
        <v>794</v>
      </c>
    </row>
    <row r="187" spans="1:3">
      <c r="A187" s="4" t="s">
        <v>1282</v>
      </c>
      <c r="B187" s="5" t="n">
        <v>13029</v>
      </c>
      <c r="C187" s="5" t="n">
        <v>11478</v>
      </c>
    </row>
    <row r="188" spans="1:3">
      <c r="A188" s="4" t="s">
        <v>831</v>
      </c>
    </row>
    <row r="189" spans="1:3">
      <c r="A189" s="3" t="s">
        <v>794</v>
      </c>
    </row>
    <row r="190" spans="1:3">
      <c r="A190" s="4" t="s">
        <v>1282</v>
      </c>
      <c r="B190" s="5" t="n">
        <v>19520</v>
      </c>
      <c r="C190" s="5" t="n">
        <v>26137</v>
      </c>
    </row>
    <row r="191" spans="1:3">
      <c r="A191" s="4" t="s">
        <v>1338</v>
      </c>
    </row>
    <row r="192" spans="1:3">
      <c r="A192" s="3" t="s">
        <v>794</v>
      </c>
    </row>
    <row r="193" spans="1:3">
      <c r="A193" s="4" t="s">
        <v>1282</v>
      </c>
      <c r="B193" s="5" t="n">
        <v>964</v>
      </c>
      <c r="C193" s="5" t="n">
        <v>892</v>
      </c>
    </row>
    <row r="194" spans="1:3">
      <c r="A194" s="4" t="s">
        <v>833</v>
      </c>
    </row>
    <row r="195" spans="1:3">
      <c r="A195" s="3" t="s">
        <v>794</v>
      </c>
    </row>
    <row r="196" spans="1:3">
      <c r="A196" s="4" t="s">
        <v>1282</v>
      </c>
      <c r="B196" s="5" t="n">
        <v>2702</v>
      </c>
      <c r="C196" s="5" t="n">
        <v>3609</v>
      </c>
    </row>
    <row r="197" spans="1:3">
      <c r="A197" s="4" t="s">
        <v>1339</v>
      </c>
    </row>
    <row r="198" spans="1:3">
      <c r="A198" s="3" t="s">
        <v>794</v>
      </c>
    </row>
    <row r="199" spans="1:3">
      <c r="A199" s="4" t="s">
        <v>1282</v>
      </c>
      <c r="B199" s="5" t="n">
        <v>25883</v>
      </c>
      <c r="C199" s="5" t="n">
        <v>28349</v>
      </c>
    </row>
    <row r="200" spans="1:3">
      <c r="A200" s="4" t="s">
        <v>1340</v>
      </c>
    </row>
    <row r="201" spans="1:3">
      <c r="A201" s="3" t="s">
        <v>794</v>
      </c>
    </row>
    <row r="202" spans="1:3">
      <c r="A202" s="4" t="s">
        <v>1282</v>
      </c>
      <c r="B202" s="5" t="n">
        <v>25883</v>
      </c>
      <c r="C202" s="5" t="n">
        <v>28349</v>
      </c>
    </row>
    <row r="203" spans="1:3">
      <c r="A203" s="4" t="s">
        <v>1341</v>
      </c>
    </row>
    <row r="204" spans="1:3">
      <c r="A204" s="3" t="s">
        <v>794</v>
      </c>
    </row>
    <row r="205" spans="1:3">
      <c r="A205" s="4" t="s">
        <v>1282</v>
      </c>
      <c r="B205" s="6" t="n">
        <v>7097</v>
      </c>
      <c r="C205" s="6" t="n">
        <v>5878</v>
      </c>
    </row>
    <row r="206" spans="1:3">
      <c r="A206" s="4" t="s">
        <v>1287</v>
      </c>
      <c r="B206" s="4" t="s">
        <v>1291</v>
      </c>
      <c r="C206" s="4" t="s">
        <v>1316</v>
      </c>
    </row>
    <row r="207" spans="1:3">
      <c r="A207" s="4" t="s">
        <v>1342</v>
      </c>
    </row>
    <row r="208" spans="1:3">
      <c r="A208" s="3" t="s">
        <v>794</v>
      </c>
    </row>
    <row r="209" spans="1:3">
      <c r="A209" s="4" t="s">
        <v>1282</v>
      </c>
      <c r="B209" s="6" t="n">
        <v>2300</v>
      </c>
      <c r="C209" s="6" t="n">
        <v>2084</v>
      </c>
    </row>
    <row r="210" spans="1:3">
      <c r="A210" s="4" t="s">
        <v>1287</v>
      </c>
      <c r="B210" s="4" t="s">
        <v>1293</v>
      </c>
      <c r="C210" s="4" t="s">
        <v>1291</v>
      </c>
    </row>
    <row r="211" spans="1:3">
      <c r="A211" s="4" t="s">
        <v>1343</v>
      </c>
    </row>
    <row r="212" spans="1:3">
      <c r="A212" s="3" t="s">
        <v>794</v>
      </c>
    </row>
    <row r="213" spans="1:3">
      <c r="A213" s="4" t="s">
        <v>1282</v>
      </c>
      <c r="B213" s="6" t="n">
        <v>9634</v>
      </c>
      <c r="C213" s="6" t="n">
        <v>13485</v>
      </c>
    </row>
    <row r="214" spans="1:3">
      <c r="A214" s="4" t="s">
        <v>1287</v>
      </c>
      <c r="B214" s="4" t="s">
        <v>1293</v>
      </c>
      <c r="C214" s="4" t="s">
        <v>1294</v>
      </c>
    </row>
    <row r="215" spans="1:3">
      <c r="A215" s="4" t="s">
        <v>1344</v>
      </c>
    </row>
    <row r="216" spans="1:3">
      <c r="A216" s="3" t="s">
        <v>794</v>
      </c>
    </row>
    <row r="217" spans="1:3">
      <c r="A217" s="4" t="s">
        <v>1282</v>
      </c>
      <c r="B217" s="6" t="n">
        <v>5444</v>
      </c>
      <c r="C217" s="6" t="n">
        <v>5349</v>
      </c>
    </row>
    <row r="218" spans="1:3">
      <c r="A218" s="4" t="s">
        <v>1287</v>
      </c>
      <c r="B218" s="4" t="s">
        <v>1345</v>
      </c>
      <c r="C218" s="4" t="s">
        <v>1346</v>
      </c>
    </row>
    <row r="219" spans="1:3">
      <c r="A219" s="4" t="s">
        <v>1347</v>
      </c>
    </row>
    <row r="220" spans="1:3">
      <c r="A220" s="3" t="s">
        <v>794</v>
      </c>
    </row>
    <row r="221" spans="1:3">
      <c r="A221" s="4" t="s">
        <v>1282</v>
      </c>
      <c r="B221" s="6" t="n">
        <v>1408</v>
      </c>
      <c r="C221" s="6" t="n">
        <v>1553</v>
      </c>
    </row>
    <row r="222" spans="1:3">
      <c r="A222" s="4" t="s">
        <v>1287</v>
      </c>
      <c r="B222" s="4" t="s">
        <v>1293</v>
      </c>
      <c r="C222" s="4" t="s">
        <v>1316</v>
      </c>
    </row>
    <row r="223" spans="1:3">
      <c r="A223" s="4" t="s">
        <v>1348</v>
      </c>
    </row>
    <row r="224" spans="1:3">
      <c r="A224" s="3" t="s">
        <v>794</v>
      </c>
    </row>
    <row r="225" spans="1:3">
      <c r="A225" s="4" t="s">
        <v>1282</v>
      </c>
      <c r="B225" s="6" t="n">
        <v>10332</v>
      </c>
      <c r="C225" s="6" t="n">
        <v>13767</v>
      </c>
    </row>
    <row r="226" spans="1:3">
      <c r="A226" s="4" t="s">
        <v>1349</v>
      </c>
    </row>
    <row r="227" spans="1:3">
      <c r="A227" s="3" t="s">
        <v>794</v>
      </c>
    </row>
    <row r="228" spans="1:3">
      <c r="A228" s="4" t="s">
        <v>1282</v>
      </c>
      <c r="B228" s="5" t="n">
        <v>2231</v>
      </c>
      <c r="C228" s="5" t="n">
        <v>3266</v>
      </c>
    </row>
    <row r="229" spans="1:3">
      <c r="A229" s="4" t="s">
        <v>1350</v>
      </c>
    </row>
    <row r="230" spans="1:3">
      <c r="A230" s="3" t="s">
        <v>794</v>
      </c>
    </row>
    <row r="231" spans="1:3">
      <c r="A231" s="4" t="s">
        <v>1282</v>
      </c>
      <c r="B231" s="5" t="n">
        <v>811</v>
      </c>
      <c r="C231" s="5" t="n">
        <v>966</v>
      </c>
    </row>
    <row r="232" spans="1:3">
      <c r="A232" s="4" t="s">
        <v>1351</v>
      </c>
    </row>
    <row r="233" spans="1:3">
      <c r="A233" s="3" t="s">
        <v>794</v>
      </c>
    </row>
    <row r="234" spans="1:3">
      <c r="A234" s="4" t="s">
        <v>1282</v>
      </c>
      <c r="B234" s="5" t="n">
        <v>5580</v>
      </c>
      <c r="C234" s="5" t="n">
        <v>5121</v>
      </c>
    </row>
    <row r="235" spans="1:3">
      <c r="A235" s="4" t="s">
        <v>1352</v>
      </c>
    </row>
    <row r="236" spans="1:3">
      <c r="A236" s="3" t="s">
        <v>794</v>
      </c>
    </row>
    <row r="237" spans="1:3">
      <c r="A237" s="4" t="s">
        <v>1282</v>
      </c>
      <c r="B237" s="5" t="n">
        <v>1710</v>
      </c>
      <c r="C237" s="5" t="n">
        <v>4414</v>
      </c>
    </row>
    <row r="238" spans="1:3">
      <c r="A238" s="4" t="s">
        <v>834</v>
      </c>
    </row>
    <row r="239" spans="1:3">
      <c r="A239" s="3" t="s">
        <v>794</v>
      </c>
    </row>
    <row r="240" spans="1:3">
      <c r="A240" s="4" t="s">
        <v>1282</v>
      </c>
      <c r="B240" s="5" t="n">
        <v>7497</v>
      </c>
      <c r="C240" s="5" t="n">
        <v>3765</v>
      </c>
    </row>
    <row r="241" spans="1:3">
      <c r="A241" s="4" t="s">
        <v>840</v>
      </c>
    </row>
    <row r="242" spans="1:3">
      <c r="A242" s="3" t="s">
        <v>794</v>
      </c>
    </row>
    <row r="243" spans="1:3">
      <c r="A243" s="4" t="s">
        <v>1282</v>
      </c>
      <c r="B243" s="5" t="n">
        <v>1482</v>
      </c>
      <c r="C243" s="5" t="n">
        <v>357</v>
      </c>
    </row>
    <row r="244" spans="1:3">
      <c r="A244" s="4" t="s">
        <v>841</v>
      </c>
    </row>
    <row r="245" spans="1:3">
      <c r="A245" s="3" t="s">
        <v>794</v>
      </c>
    </row>
    <row r="246" spans="1:3">
      <c r="A246" s="4" t="s">
        <v>1282</v>
      </c>
      <c r="B246" s="5" t="n">
        <v>3977</v>
      </c>
      <c r="C246" s="5" t="n">
        <v>2053</v>
      </c>
    </row>
    <row r="247" spans="1:3">
      <c r="A247" s="4" t="s">
        <v>1353</v>
      </c>
    </row>
    <row r="248" spans="1:3">
      <c r="A248" s="3" t="s">
        <v>794</v>
      </c>
    </row>
    <row r="249" spans="1:3">
      <c r="A249" s="4" t="s">
        <v>1282</v>
      </c>
      <c r="B249" s="5" t="n">
        <v>305</v>
      </c>
      <c r="C249" s="5" t="n">
        <v>282</v>
      </c>
    </row>
    <row r="250" spans="1:3">
      <c r="A250" s="4" t="s">
        <v>843</v>
      </c>
    </row>
    <row r="251" spans="1:3">
      <c r="A251" s="3" t="s">
        <v>794</v>
      </c>
    </row>
    <row r="252" spans="1:3">
      <c r="A252" s="4" t="s">
        <v>1282</v>
      </c>
      <c r="B252" s="5" t="n">
        <v>1733</v>
      </c>
      <c r="C252" s="5" t="n">
        <v>1073</v>
      </c>
    </row>
    <row r="253" spans="1:3">
      <c r="A253" s="4" t="s">
        <v>1354</v>
      </c>
    </row>
    <row r="254" spans="1:3">
      <c r="A254" s="3" t="s">
        <v>794</v>
      </c>
    </row>
    <row r="255" spans="1:3">
      <c r="A255" s="4" t="s">
        <v>1282</v>
      </c>
      <c r="B255" s="5" t="n">
        <v>6667</v>
      </c>
      <c r="C255" s="5" t="n">
        <v>3017</v>
      </c>
    </row>
    <row r="256" spans="1:3">
      <c r="A256" s="4" t="s">
        <v>1355</v>
      </c>
    </row>
    <row r="257" spans="1:3">
      <c r="A257" s="3" t="s">
        <v>794</v>
      </c>
    </row>
    <row r="258" spans="1:3">
      <c r="A258" s="4" t="s">
        <v>1282</v>
      </c>
      <c r="B258" s="5" t="n">
        <v>6667</v>
      </c>
      <c r="C258" s="5" t="n">
        <v>3017</v>
      </c>
    </row>
    <row r="259" spans="1:3">
      <c r="A259" s="4" t="s">
        <v>1356</v>
      </c>
    </row>
    <row r="260" spans="1:3">
      <c r="A260" s="3" t="s">
        <v>794</v>
      </c>
    </row>
    <row r="261" spans="1:3">
      <c r="A261" s="4" t="s">
        <v>1282</v>
      </c>
      <c r="B261" s="6" t="n">
        <v>1153</v>
      </c>
      <c r="C261" s="6" t="n">
        <v>105</v>
      </c>
    </row>
    <row r="262" spans="1:3">
      <c r="A262" s="4" t="s">
        <v>1287</v>
      </c>
      <c r="B262" s="4" t="s">
        <v>1291</v>
      </c>
      <c r="C262" s="4" t="s">
        <v>1357</v>
      </c>
    </row>
    <row r="263" spans="1:3">
      <c r="A263" s="4" t="s">
        <v>1358</v>
      </c>
    </row>
    <row r="264" spans="1:3">
      <c r="A264" s="3" t="s">
        <v>794</v>
      </c>
    </row>
    <row r="265" spans="1:3">
      <c r="A265" s="4" t="s">
        <v>1282</v>
      </c>
      <c r="B265" s="6" t="n">
        <v>307</v>
      </c>
      <c r="C265" s="6" t="n">
        <v>64</v>
      </c>
    </row>
    <row r="266" spans="1:3">
      <c r="A266" s="4" t="s">
        <v>1287</v>
      </c>
      <c r="B266" s="4" t="s">
        <v>1296</v>
      </c>
      <c r="C266" s="4" t="s">
        <v>1359</v>
      </c>
    </row>
    <row r="267" spans="1:3">
      <c r="A267" s="4" t="s">
        <v>1360</v>
      </c>
    </row>
    <row r="268" spans="1:3">
      <c r="A268" s="3" t="s">
        <v>794</v>
      </c>
    </row>
    <row r="269" spans="1:3">
      <c r="A269" s="4" t="s">
        <v>1282</v>
      </c>
      <c r="B269" s="6" t="n">
        <v>3377</v>
      </c>
      <c r="C269" s="6" t="n">
        <v>1654</v>
      </c>
    </row>
    <row r="270" spans="1:3">
      <c r="A270" s="4" t="s">
        <v>1287</v>
      </c>
      <c r="B270" s="4" t="s">
        <v>1296</v>
      </c>
      <c r="C270" s="4" t="s">
        <v>1361</v>
      </c>
    </row>
    <row r="271" spans="1:3">
      <c r="A271" s="4" t="s">
        <v>1362</v>
      </c>
    </row>
    <row r="272" spans="1:3">
      <c r="A272" s="3" t="s">
        <v>794</v>
      </c>
    </row>
    <row r="273" spans="1:3">
      <c r="A273" s="4" t="s">
        <v>1282</v>
      </c>
      <c r="B273" s="6" t="n">
        <v>1830</v>
      </c>
      <c r="C273" s="6" t="n">
        <v>1053</v>
      </c>
    </row>
    <row r="274" spans="1:3">
      <c r="A274" s="4" t="s">
        <v>1287</v>
      </c>
      <c r="B274" s="4" t="s">
        <v>1345</v>
      </c>
      <c r="C274" s="4" t="s">
        <v>1345</v>
      </c>
    </row>
    <row r="275" spans="1:3">
      <c r="A275" s="4" t="s">
        <v>1363</v>
      </c>
    </row>
    <row r="276" spans="1:3">
      <c r="A276" s="3" t="s">
        <v>794</v>
      </c>
    </row>
    <row r="277" spans="1:3">
      <c r="A277" s="4" t="s">
        <v>1282</v>
      </c>
      <c r="C277" s="6" t="n">
        <v>141</v>
      </c>
    </row>
    <row r="278" spans="1:3">
      <c r="A278" s="4" t="s">
        <v>1287</v>
      </c>
      <c r="C278" s="4" t="s">
        <v>1357</v>
      </c>
    </row>
    <row r="279" spans="1:3">
      <c r="A279" s="4" t="s">
        <v>1364</v>
      </c>
    </row>
    <row r="280" spans="1:3">
      <c r="A280" s="3" t="s">
        <v>794</v>
      </c>
    </row>
    <row r="281" spans="1:3">
      <c r="A281" s="4" t="s">
        <v>1282</v>
      </c>
      <c r="B281" s="6" t="n">
        <v>830</v>
      </c>
      <c r="C281" s="6" t="n">
        <v>748</v>
      </c>
    </row>
    <row r="282" spans="1:3">
      <c r="A282" s="4" t="s">
        <v>1365</v>
      </c>
    </row>
    <row r="283" spans="1:3">
      <c r="A283" s="3" t="s">
        <v>794</v>
      </c>
    </row>
    <row r="284" spans="1:3">
      <c r="A284" s="4" t="s">
        <v>1282</v>
      </c>
      <c r="B284" s="5" t="n">
        <v>7</v>
      </c>
    </row>
    <row r="285" spans="1:3">
      <c r="A285" s="4" t="s">
        <v>1366</v>
      </c>
    </row>
    <row r="286" spans="1:3">
      <c r="A286" s="3" t="s">
        <v>794</v>
      </c>
    </row>
    <row r="287" spans="1:3">
      <c r="A287" s="4" t="s">
        <v>1282</v>
      </c>
      <c r="B287" s="5" t="n">
        <v>490</v>
      </c>
      <c r="C287" s="5" t="n">
        <v>502</v>
      </c>
    </row>
    <row r="288" spans="1:3">
      <c r="A288" s="4" t="s">
        <v>1367</v>
      </c>
    </row>
    <row r="289" spans="1:3">
      <c r="A289" s="3" t="s">
        <v>794</v>
      </c>
    </row>
    <row r="290" spans="1:3">
      <c r="A290" s="4" t="s">
        <v>1282</v>
      </c>
      <c r="B290" s="5" t="n">
        <v>267</v>
      </c>
    </row>
    <row r="291" spans="1:3">
      <c r="A291" s="4" t="s">
        <v>1368</v>
      </c>
    </row>
    <row r="292" spans="1:3">
      <c r="A292" s="3" t="s">
        <v>794</v>
      </c>
    </row>
    <row r="293" spans="1:3">
      <c r="A293" s="4" t="s">
        <v>1282</v>
      </c>
      <c r="B293" s="5" t="n">
        <v>66</v>
      </c>
      <c r="C293" s="5" t="n">
        <v>246</v>
      </c>
    </row>
    <row r="294" spans="1:3">
      <c r="A294" s="4" t="s">
        <v>844</v>
      </c>
    </row>
    <row r="295" spans="1:3">
      <c r="A295" s="3" t="s">
        <v>794</v>
      </c>
    </row>
    <row r="296" spans="1:3">
      <c r="A296" s="4" t="s">
        <v>1282</v>
      </c>
      <c r="B296" s="5" t="n">
        <v>11048</v>
      </c>
      <c r="C296" s="5" t="n">
        <v>1926</v>
      </c>
    </row>
    <row r="297" spans="1:3">
      <c r="A297" s="4" t="s">
        <v>850</v>
      </c>
    </row>
    <row r="298" spans="1:3">
      <c r="A298" s="3" t="s">
        <v>794</v>
      </c>
    </row>
    <row r="299" spans="1:3">
      <c r="A299" s="4" t="s">
        <v>1282</v>
      </c>
      <c r="B299" s="5" t="n">
        <v>1208</v>
      </c>
      <c r="C299" s="5" t="n">
        <v>1102</v>
      </c>
    </row>
    <row r="300" spans="1:3">
      <c r="A300" s="4" t="s">
        <v>851</v>
      </c>
    </row>
    <row r="301" spans="1:3">
      <c r="A301" s="3" t="s">
        <v>794</v>
      </c>
    </row>
    <row r="302" spans="1:3">
      <c r="A302" s="4" t="s">
        <v>1282</v>
      </c>
      <c r="B302" s="5" t="n">
        <v>9513</v>
      </c>
      <c r="C302" s="5" t="n">
        <v>354</v>
      </c>
    </row>
    <row r="303" spans="1:3">
      <c r="A303" s="4" t="s">
        <v>853</v>
      </c>
    </row>
    <row r="304" spans="1:3">
      <c r="A304" s="3" t="s">
        <v>794</v>
      </c>
    </row>
    <row r="305" spans="1:3">
      <c r="A305" s="4" t="s">
        <v>1282</v>
      </c>
      <c r="B305" s="5" t="n">
        <v>327</v>
      </c>
      <c r="C305" s="5" t="n">
        <v>470</v>
      </c>
    </row>
    <row r="306" spans="1:3">
      <c r="A306" s="4" t="s">
        <v>1369</v>
      </c>
    </row>
    <row r="307" spans="1:3">
      <c r="A307" s="3" t="s">
        <v>794</v>
      </c>
    </row>
    <row r="308" spans="1:3">
      <c r="A308" s="4" t="s">
        <v>1282</v>
      </c>
      <c r="B308" s="5" t="n">
        <v>4919</v>
      </c>
      <c r="C308" s="5" t="n">
        <v>1740</v>
      </c>
    </row>
    <row r="309" spans="1:3">
      <c r="A309" s="4" t="s">
        <v>1370</v>
      </c>
    </row>
    <row r="310" spans="1:3">
      <c r="A310" s="3" t="s">
        <v>794</v>
      </c>
    </row>
    <row r="311" spans="1:3">
      <c r="A311" s="4" t="s">
        <v>1282</v>
      </c>
      <c r="B311" s="5" t="n">
        <v>4919</v>
      </c>
      <c r="C311" s="5" t="n">
        <v>1740</v>
      </c>
    </row>
    <row r="312" spans="1:3">
      <c r="A312" s="4" t="s">
        <v>1371</v>
      </c>
    </row>
    <row r="313" spans="1:3">
      <c r="A313" s="3" t="s">
        <v>794</v>
      </c>
    </row>
    <row r="314" spans="1:3">
      <c r="A314" s="4" t="s">
        <v>1282</v>
      </c>
      <c r="B314" s="6" t="n">
        <v>1347</v>
      </c>
      <c r="C314" s="6" t="n">
        <v>1062</v>
      </c>
    </row>
    <row r="315" spans="1:3">
      <c r="A315" s="4" t="s">
        <v>1287</v>
      </c>
      <c r="B315" s="4" t="s">
        <v>1372</v>
      </c>
      <c r="C315" s="4" t="s">
        <v>1373</v>
      </c>
    </row>
    <row r="316" spans="1:3">
      <c r="A316" s="4" t="s">
        <v>1374</v>
      </c>
    </row>
    <row r="317" spans="1:3">
      <c r="A317" s="3" t="s">
        <v>794</v>
      </c>
    </row>
    <row r="318" spans="1:3">
      <c r="A318" s="4" t="s">
        <v>1282</v>
      </c>
      <c r="C318" s="6" t="n">
        <v>5</v>
      </c>
    </row>
    <row r="319" spans="1:3">
      <c r="A319" s="4" t="s">
        <v>1287</v>
      </c>
      <c r="C319" s="4" t="s">
        <v>1375</v>
      </c>
    </row>
    <row r="320" spans="1:3">
      <c r="A320" s="4" t="s">
        <v>1376</v>
      </c>
    </row>
    <row r="321" spans="1:3">
      <c r="A321" s="3" t="s">
        <v>794</v>
      </c>
    </row>
    <row r="322" spans="1:3">
      <c r="A322" s="4" t="s">
        <v>1282</v>
      </c>
      <c r="B322" s="6" t="n">
        <v>3348</v>
      </c>
      <c r="C322" s="6" t="n">
        <v>163</v>
      </c>
    </row>
    <row r="323" spans="1:3">
      <c r="A323" s="4" t="s">
        <v>1287</v>
      </c>
      <c r="B323" s="4" t="s">
        <v>1294</v>
      </c>
      <c r="C323" s="4" t="s">
        <v>1359</v>
      </c>
    </row>
    <row r="324" spans="1:3">
      <c r="A324" s="4" t="s">
        <v>1377</v>
      </c>
    </row>
    <row r="325" spans="1:3">
      <c r="A325" s="3" t="s">
        <v>794</v>
      </c>
    </row>
    <row r="326" spans="1:3">
      <c r="A326" s="4" t="s">
        <v>1282</v>
      </c>
      <c r="B326" s="6" t="n">
        <v>203</v>
      </c>
      <c r="C326" s="6" t="n">
        <v>325</v>
      </c>
    </row>
    <row r="327" spans="1:3">
      <c r="A327" s="4" t="s">
        <v>1287</v>
      </c>
      <c r="B327" s="4" t="s">
        <v>1378</v>
      </c>
      <c r="C327" s="4" t="s">
        <v>1379</v>
      </c>
    </row>
    <row r="328" spans="1:3">
      <c r="A328" s="4" t="s">
        <v>1380</v>
      </c>
    </row>
    <row r="329" spans="1:3">
      <c r="A329" s="3" t="s">
        <v>794</v>
      </c>
    </row>
    <row r="330" spans="1:3">
      <c r="A330" s="4" t="s">
        <v>1282</v>
      </c>
      <c r="B330" s="6" t="n">
        <v>21</v>
      </c>
      <c r="C330" s="6" t="n">
        <v>185</v>
      </c>
    </row>
    <row r="331" spans="1:3">
      <c r="A331" s="4" t="s">
        <v>1287</v>
      </c>
      <c r="B331" s="4" t="s">
        <v>1381</v>
      </c>
      <c r="C331" s="4" t="s">
        <v>1357</v>
      </c>
    </row>
    <row r="332" spans="1:3">
      <c r="A332" s="4" t="s">
        <v>1382</v>
      </c>
    </row>
    <row r="333" spans="1:3">
      <c r="A333" s="3" t="s">
        <v>794</v>
      </c>
    </row>
    <row r="334" spans="1:3">
      <c r="A334" s="4" t="s">
        <v>1282</v>
      </c>
      <c r="B334" s="6" t="n">
        <v>6129</v>
      </c>
      <c r="C334" s="6" t="n">
        <v>186</v>
      </c>
    </row>
    <row r="335" spans="1:3">
      <c r="A335" s="4" t="s">
        <v>1383</v>
      </c>
    </row>
    <row r="336" spans="1:3">
      <c r="A336" s="3" t="s">
        <v>794</v>
      </c>
    </row>
    <row r="337" spans="1:3">
      <c r="A337" s="4" t="s">
        <v>1282</v>
      </c>
      <c r="B337" s="5" t="n">
        <v>5990</v>
      </c>
      <c r="C337" s="5" t="n">
        <v>11</v>
      </c>
    </row>
    <row r="338" spans="1:3">
      <c r="A338" s="4" t="s">
        <v>1384</v>
      </c>
    </row>
    <row r="339" spans="1:3">
      <c r="A339" s="3" t="s">
        <v>794</v>
      </c>
    </row>
    <row r="340" spans="1:3">
      <c r="A340" s="4" t="s">
        <v>1282</v>
      </c>
      <c r="B340" s="5" t="n">
        <v>96</v>
      </c>
      <c r="C340" s="5" t="n">
        <v>116</v>
      </c>
    </row>
    <row r="341" spans="1:3">
      <c r="A341" s="4" t="s">
        <v>1385</v>
      </c>
    </row>
    <row r="342" spans="1:3">
      <c r="A342" s="3" t="s">
        <v>794</v>
      </c>
    </row>
    <row r="343" spans="1:3">
      <c r="A343" s="4" t="s">
        <v>1282</v>
      </c>
      <c r="B343" s="5" t="n">
        <v>5</v>
      </c>
    </row>
    <row r="344" spans="1:3">
      <c r="A344" s="4" t="s">
        <v>1386</v>
      </c>
    </row>
    <row r="345" spans="1:3">
      <c r="A345" s="3" t="s">
        <v>794</v>
      </c>
    </row>
    <row r="346" spans="1:3">
      <c r="A346" s="4" t="s">
        <v>1282</v>
      </c>
      <c r="B346" s="5" t="n">
        <v>38</v>
      </c>
      <c r="C346" s="5" t="n">
        <v>59</v>
      </c>
    </row>
    <row r="347" spans="1:3">
      <c r="A347" s="4" t="s">
        <v>854</v>
      </c>
    </row>
    <row r="348" spans="1:3">
      <c r="A348" s="3" t="s">
        <v>794</v>
      </c>
    </row>
    <row r="349" spans="1:3">
      <c r="A349" s="4" t="s">
        <v>1282</v>
      </c>
      <c r="B349" s="5" t="n">
        <v>2357</v>
      </c>
      <c r="C349" s="5" t="n">
        <v>1810</v>
      </c>
    </row>
    <row r="350" spans="1:3">
      <c r="A350" s="4" t="s">
        <v>857</v>
      </c>
    </row>
    <row r="351" spans="1:3">
      <c r="A351" s="3" t="s">
        <v>794</v>
      </c>
    </row>
    <row r="352" spans="1:3">
      <c r="A352" s="4" t="s">
        <v>1282</v>
      </c>
      <c r="B352" s="5" t="n">
        <v>1183</v>
      </c>
      <c r="C352" s="5" t="n">
        <v>967</v>
      </c>
    </row>
    <row r="353" spans="1:3">
      <c r="A353" s="4" t="s">
        <v>858</v>
      </c>
    </row>
    <row r="354" spans="1:3">
      <c r="A354" s="3" t="s">
        <v>794</v>
      </c>
    </row>
    <row r="355" spans="1:3">
      <c r="A355" s="4" t="s">
        <v>1282</v>
      </c>
      <c r="B355" s="5" t="n">
        <v>675</v>
      </c>
      <c r="C355" s="5" t="n">
        <v>366</v>
      </c>
    </row>
    <row r="356" spans="1:3">
      <c r="A356" s="4" t="s">
        <v>1387</v>
      </c>
    </row>
    <row r="357" spans="1:3">
      <c r="A357" s="3" t="s">
        <v>794</v>
      </c>
    </row>
    <row r="358" spans="1:3">
      <c r="A358" s="4" t="s">
        <v>1282</v>
      </c>
      <c r="B358" s="5" t="n">
        <v>16</v>
      </c>
      <c r="C358" s="5" t="n">
        <v>15</v>
      </c>
    </row>
    <row r="359" spans="1:3">
      <c r="A359" s="4" t="s">
        <v>860</v>
      </c>
    </row>
    <row r="360" spans="1:3">
      <c r="A360" s="3" t="s">
        <v>794</v>
      </c>
    </row>
    <row r="361" spans="1:3">
      <c r="A361" s="4" t="s">
        <v>1282</v>
      </c>
      <c r="B361" s="5" t="n">
        <v>483</v>
      </c>
      <c r="C361" s="5" t="n">
        <v>462</v>
      </c>
    </row>
    <row r="362" spans="1:3">
      <c r="A362" s="4" t="s">
        <v>1388</v>
      </c>
    </row>
    <row r="363" spans="1:3">
      <c r="A363" s="3" t="s">
        <v>794</v>
      </c>
    </row>
    <row r="364" spans="1:3">
      <c r="A364" s="4" t="s">
        <v>1282</v>
      </c>
      <c r="B364" s="5" t="n">
        <v>1561</v>
      </c>
      <c r="C364" s="5" t="n">
        <v>1305</v>
      </c>
    </row>
    <row r="365" spans="1:3">
      <c r="A365" s="4" t="s">
        <v>1389</v>
      </c>
    </row>
    <row r="366" spans="1:3">
      <c r="A366" s="3" t="s">
        <v>794</v>
      </c>
    </row>
    <row r="367" spans="1:3">
      <c r="A367" s="4" t="s">
        <v>1282</v>
      </c>
      <c r="B367" s="5" t="n">
        <v>93</v>
      </c>
      <c r="C367" s="5" t="n">
        <v>280</v>
      </c>
    </row>
    <row r="368" spans="1:3">
      <c r="A368" s="4" t="s">
        <v>1390</v>
      </c>
    </row>
    <row r="369" spans="1:3">
      <c r="A369" s="3" t="s">
        <v>794</v>
      </c>
    </row>
    <row r="370" spans="1:3">
      <c r="A370" s="4" t="s">
        <v>1282</v>
      </c>
      <c r="B370" s="5" t="n">
        <v>1468</v>
      </c>
      <c r="C370" s="5" t="n">
        <v>1025</v>
      </c>
    </row>
    <row r="371" spans="1:3">
      <c r="A371" s="4" t="s">
        <v>1391</v>
      </c>
    </row>
    <row r="372" spans="1:3">
      <c r="A372" s="3" t="s">
        <v>794</v>
      </c>
    </row>
    <row r="373" spans="1:3">
      <c r="A373" s="4" t="s">
        <v>1282</v>
      </c>
      <c r="B373" s="5" t="n">
        <v>1561</v>
      </c>
      <c r="C373" s="5" t="n">
        <v>1305</v>
      </c>
    </row>
    <row r="374" spans="1:3">
      <c r="A374" s="4" t="s">
        <v>1392</v>
      </c>
    </row>
    <row r="375" spans="1:3">
      <c r="A375" s="3" t="s">
        <v>794</v>
      </c>
    </row>
    <row r="376" spans="1:3">
      <c r="A376" s="4" t="s">
        <v>1282</v>
      </c>
      <c r="B376" s="6" t="n">
        <v>796</v>
      </c>
      <c r="C376" s="6" t="n">
        <v>505</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393</v>
      </c>
      <c r="C1" s="2" t="s">
        <v>1</v>
      </c>
    </row>
    <row r="2" spans="1:6">
      <c r="C2" s="2" t="s">
        <v>30</v>
      </c>
      <c r="E2" s="2" t="s">
        <v>31</v>
      </c>
      <c r="F2" s="2" t="s">
        <v>83</v>
      </c>
    </row>
    <row r="3" spans="1:6">
      <c r="A3" s="3" t="s">
        <v>1097</v>
      </c>
    </row>
    <row r="4" spans="1:6">
      <c r="A4" s="4" t="s">
        <v>1394</v>
      </c>
      <c r="F4" s="6" t="n">
        <v>399</v>
      </c>
    </row>
    <row r="5" spans="1:6">
      <c r="A5" s="4" t="s">
        <v>1395</v>
      </c>
      <c r="B5" s="4" t="s">
        <v>132</v>
      </c>
      <c r="C5" s="6" t="n">
        <v>34</v>
      </c>
    </row>
    <row r="6" spans="1:6">
      <c r="A6" s="4" t="s">
        <v>1396</v>
      </c>
      <c r="C6" s="5" t="n">
        <v>317</v>
      </c>
      <c r="D6" s="4" t="s">
        <v>132</v>
      </c>
      <c r="E6" s="6" t="n">
        <v>146</v>
      </c>
    </row>
    <row r="7" spans="1:6">
      <c r="A7" s="4" t="s">
        <v>1397</v>
      </c>
      <c r="C7" s="5" t="n">
        <v>351</v>
      </c>
      <c r="D7" s="4" t="s">
        <v>132</v>
      </c>
      <c r="E7" s="5" t="n">
        <v>146</v>
      </c>
      <c r="F7" s="5" t="n">
        <v>399</v>
      </c>
    </row>
    <row r="8" spans="1:6">
      <c r="A8" s="4" t="s">
        <v>1398</v>
      </c>
      <c r="B8" s="4" t="s">
        <v>94</v>
      </c>
      <c r="F8" s="5" t="n">
        <v>19</v>
      </c>
    </row>
    <row r="9" spans="1:6">
      <c r="A9" s="4" t="s">
        <v>102</v>
      </c>
      <c r="B9" s="4" t="s">
        <v>118</v>
      </c>
      <c r="C9" s="6" t="n">
        <v>351</v>
      </c>
      <c r="E9" s="6" t="n">
        <v>146</v>
      </c>
      <c r="F9" s="6" t="n">
        <v>380</v>
      </c>
    </row>
    <row r="10" spans="1:6"/>
    <row r="11" spans="1:6">
      <c r="A11" s="4" t="s">
        <v>132</v>
      </c>
      <c r="B11" s="4" t="s">
        <v>1399</v>
      </c>
    </row>
    <row r="12" spans="1:6">
      <c r="A12" s="4" t="s">
        <v>94</v>
      </c>
      <c r="B12" s="4" t="s">
        <v>1400</v>
      </c>
    </row>
    <row r="13" spans="1:6">
      <c r="A13" s="4" t="s">
        <v>118</v>
      </c>
      <c r="B13" s="4" t="s">
        <v>134</v>
      </c>
    </row>
  </sheetData>
  <mergeCells count="7">
    <mergeCell ref="A1:B2"/>
    <mergeCell ref="C1:F1"/>
    <mergeCell ref="C2:D2"/>
    <mergeCell ref="A10:E10"/>
    <mergeCell ref="B11:E11"/>
    <mergeCell ref="B12:E12"/>
    <mergeCell ref="B13:E13"/>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401</v>
      </c>
      <c r="B1" s="2" t="s">
        <v>1</v>
      </c>
    </row>
    <row r="2" spans="1:3">
      <c r="B2" s="2" t="s">
        <v>600</v>
      </c>
    </row>
    <row r="3" spans="1:3">
      <c r="A3" s="3" t="s">
        <v>794</v>
      </c>
    </row>
    <row r="4" spans="1:3">
      <c r="A4" s="4" t="s">
        <v>1398</v>
      </c>
      <c r="B4" s="6" t="n">
        <v>19</v>
      </c>
      <c r="C4" s="4" t="s">
        <v>132</v>
      </c>
    </row>
    <row r="5" spans="1:3">
      <c r="A5" s="4" t="s">
        <v>1402</v>
      </c>
    </row>
    <row r="6" spans="1:3">
      <c r="A6" s="3" t="s">
        <v>794</v>
      </c>
    </row>
    <row r="7" spans="1:3">
      <c r="A7" s="4" t="s">
        <v>1398</v>
      </c>
      <c r="B7" s="5" t="n">
        <v>14</v>
      </c>
    </row>
    <row r="8" spans="1:3">
      <c r="A8" s="4" t="s">
        <v>1403</v>
      </c>
    </row>
    <row r="9" spans="1:3">
      <c r="A9" s="3" t="s">
        <v>794</v>
      </c>
    </row>
    <row r="10" spans="1:3">
      <c r="A10" s="4" t="s">
        <v>1398</v>
      </c>
      <c r="B10" s="6" t="n">
        <v>5</v>
      </c>
    </row>
    <row r="11" spans="1:3"/>
    <row r="12" spans="1:3">
      <c r="A12" s="4" t="s">
        <v>132</v>
      </c>
      <c r="B12" s="4" t="s">
        <v>1400</v>
      </c>
    </row>
  </sheetData>
  <mergeCells count="5">
    <mergeCell ref="A1:A2"/>
    <mergeCell ref="B1:C1"/>
    <mergeCell ref="B2:C2"/>
    <mergeCell ref="A11:C11"/>
    <mergeCell ref="B12:C1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6</v>
      </c>
      <c r="B1" s="2" t="s">
        <v>1</v>
      </c>
    </row>
    <row r="2" spans="1:2">
      <c r="B2" s="2" t="s">
        <v>30</v>
      </c>
    </row>
    <row r="3" spans="1:2">
      <c r="A3" s="3" t="s">
        <v>260</v>
      </c>
    </row>
    <row r="4" spans="1:2">
      <c r="A4" s="4" t="s">
        <v>266</v>
      </c>
      <c r="B4" s="4" t="s">
        <v>26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4</v>
      </c>
      <c r="B1" s="2" t="s">
        <v>30</v>
      </c>
      <c r="C1" s="2" t="s">
        <v>31</v>
      </c>
    </row>
    <row r="2" spans="1:3">
      <c r="A2" s="4" t="s">
        <v>658</v>
      </c>
    </row>
    <row r="3" spans="1:3">
      <c r="A3" s="3" t="s">
        <v>1405</v>
      </c>
    </row>
    <row r="4" spans="1:3">
      <c r="A4" s="4" t="s">
        <v>1406</v>
      </c>
      <c r="B4" s="6" t="n">
        <v>597560</v>
      </c>
      <c r="C4" s="6" t="n">
        <v>556899</v>
      </c>
    </row>
    <row r="5" spans="1:3">
      <c r="A5" s="4" t="s">
        <v>1407</v>
      </c>
    </row>
    <row r="6" spans="1:3">
      <c r="A6" s="3" t="s">
        <v>1405</v>
      </c>
    </row>
    <row r="7" spans="1:3">
      <c r="A7" s="4" t="s">
        <v>1406</v>
      </c>
      <c r="B7" s="5" t="n">
        <v>268169</v>
      </c>
      <c r="C7" s="5" t="n">
        <v>253357</v>
      </c>
    </row>
    <row r="8" spans="1:3">
      <c r="A8" s="4" t="s">
        <v>1408</v>
      </c>
    </row>
    <row r="9" spans="1:3">
      <c r="A9" s="3" t="s">
        <v>1405</v>
      </c>
    </row>
    <row r="10" spans="1:3">
      <c r="A10" s="4" t="s">
        <v>1406</v>
      </c>
      <c r="B10" s="5" t="n">
        <v>98631</v>
      </c>
      <c r="C10" s="5" t="n">
        <v>96019</v>
      </c>
    </row>
    <row r="11" spans="1:3">
      <c r="A11" s="4" t="s">
        <v>1409</v>
      </c>
    </row>
    <row r="12" spans="1:3">
      <c r="A12" s="3" t="s">
        <v>1405</v>
      </c>
    </row>
    <row r="13" spans="1:3">
      <c r="A13" s="4" t="s">
        <v>1406</v>
      </c>
      <c r="B13" s="5" t="n">
        <v>17788</v>
      </c>
      <c r="C13" s="5" t="n">
        <v>16485</v>
      </c>
    </row>
    <row r="14" spans="1:3">
      <c r="A14" s="4" t="s">
        <v>1410</v>
      </c>
    </row>
    <row r="15" spans="1:3">
      <c r="A15" s="3" t="s">
        <v>1405</v>
      </c>
    </row>
    <row r="16" spans="1:3">
      <c r="A16" s="4" t="s">
        <v>1406</v>
      </c>
      <c r="B16" s="5" t="n">
        <v>212972</v>
      </c>
      <c r="C16" s="5" t="n">
        <v>191038</v>
      </c>
    </row>
    <row r="17" spans="1:3">
      <c r="A17" s="4" t="s">
        <v>1411</v>
      </c>
    </row>
    <row r="18" spans="1:3">
      <c r="A18" s="3" t="s">
        <v>1405</v>
      </c>
    </row>
    <row r="19" spans="1:3">
      <c r="A19" s="4" t="s">
        <v>1406</v>
      </c>
      <c r="B19" s="5" t="n">
        <v>592483</v>
      </c>
      <c r="C19" s="5" t="n">
        <v>551834</v>
      </c>
    </row>
    <row r="20" spans="1:3">
      <c r="A20" s="4" t="s">
        <v>1412</v>
      </c>
    </row>
    <row r="21" spans="1:3">
      <c r="A21" s="3" t="s">
        <v>1405</v>
      </c>
    </row>
    <row r="22" spans="1:3">
      <c r="A22" s="4" t="s">
        <v>1406</v>
      </c>
      <c r="B22" s="5" t="n">
        <v>267489</v>
      </c>
      <c r="C22" s="5" t="n">
        <v>252679</v>
      </c>
    </row>
    <row r="23" spans="1:3">
      <c r="A23" s="4" t="s">
        <v>1413</v>
      </c>
    </row>
    <row r="24" spans="1:3">
      <c r="A24" s="3" t="s">
        <v>1405</v>
      </c>
    </row>
    <row r="25" spans="1:3">
      <c r="A25" s="4" t="s">
        <v>1406</v>
      </c>
      <c r="B25" s="5" t="n">
        <v>96566</v>
      </c>
      <c r="C25" s="5" t="n">
        <v>93910</v>
      </c>
    </row>
    <row r="26" spans="1:3">
      <c r="A26" s="4" t="s">
        <v>1414</v>
      </c>
    </row>
    <row r="27" spans="1:3">
      <c r="A27" s="3" t="s">
        <v>1405</v>
      </c>
    </row>
    <row r="28" spans="1:3">
      <c r="A28" s="4" t="s">
        <v>1406</v>
      </c>
      <c r="B28" s="5" t="n">
        <v>16533</v>
      </c>
      <c r="C28" s="5" t="n">
        <v>15272</v>
      </c>
    </row>
    <row r="29" spans="1:3">
      <c r="A29" s="4" t="s">
        <v>1415</v>
      </c>
    </row>
    <row r="30" spans="1:3">
      <c r="A30" s="3" t="s">
        <v>1405</v>
      </c>
    </row>
    <row r="31" spans="1:3">
      <c r="A31" s="4" t="s">
        <v>1406</v>
      </c>
      <c r="B31" s="5" t="n">
        <v>211895</v>
      </c>
      <c r="C31" s="5" t="n">
        <v>189973</v>
      </c>
    </row>
    <row r="32" spans="1:3">
      <c r="A32" s="4" t="s">
        <v>1416</v>
      </c>
    </row>
    <row r="33" spans="1:3">
      <c r="A33" s="3" t="s">
        <v>1405</v>
      </c>
    </row>
    <row r="34" spans="1:3">
      <c r="A34" s="4" t="s">
        <v>1406</v>
      </c>
      <c r="B34" s="5" t="n">
        <v>5077</v>
      </c>
      <c r="C34" s="5" t="n">
        <v>5065</v>
      </c>
    </row>
    <row r="35" spans="1:3">
      <c r="A35" s="4" t="s">
        <v>1417</v>
      </c>
    </row>
    <row r="36" spans="1:3">
      <c r="A36" s="3" t="s">
        <v>1405</v>
      </c>
    </row>
    <row r="37" spans="1:3">
      <c r="A37" s="4" t="s">
        <v>1406</v>
      </c>
      <c r="B37" s="5" t="n">
        <v>680</v>
      </c>
      <c r="C37" s="5" t="n">
        <v>678</v>
      </c>
    </row>
    <row r="38" spans="1:3">
      <c r="A38" s="4" t="s">
        <v>1418</v>
      </c>
    </row>
    <row r="39" spans="1:3">
      <c r="A39" s="3" t="s">
        <v>1405</v>
      </c>
    </row>
    <row r="40" spans="1:3">
      <c r="A40" s="4" t="s">
        <v>1406</v>
      </c>
      <c r="B40" s="5" t="n">
        <v>2065</v>
      </c>
      <c r="C40" s="5" t="n">
        <v>2109</v>
      </c>
    </row>
    <row r="41" spans="1:3">
      <c r="A41" s="4" t="s">
        <v>1419</v>
      </c>
    </row>
    <row r="42" spans="1:3">
      <c r="A42" s="3" t="s">
        <v>1405</v>
      </c>
    </row>
    <row r="43" spans="1:3">
      <c r="A43" s="4" t="s">
        <v>1406</v>
      </c>
      <c r="B43" s="5" t="n">
        <v>1255</v>
      </c>
      <c r="C43" s="5" t="n">
        <v>1213</v>
      </c>
    </row>
    <row r="44" spans="1:3">
      <c r="A44" s="4" t="s">
        <v>1420</v>
      </c>
    </row>
    <row r="45" spans="1:3">
      <c r="A45" s="3" t="s">
        <v>1405</v>
      </c>
    </row>
    <row r="46" spans="1:3">
      <c r="A46" s="4" t="s">
        <v>1406</v>
      </c>
      <c r="B46" s="6" t="n">
        <v>1077</v>
      </c>
      <c r="C46" s="6" t="n">
        <v>106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1</v>
      </c>
      <c r="B1" s="2" t="s">
        <v>30</v>
      </c>
      <c r="C1" s="2" t="s">
        <v>31</v>
      </c>
    </row>
    <row r="2" spans="1:3">
      <c r="A2" s="3" t="s">
        <v>768</v>
      </c>
    </row>
    <row r="3" spans="1:3">
      <c r="A3" s="4" t="s">
        <v>48</v>
      </c>
      <c r="B3" s="6" t="n">
        <v>597560</v>
      </c>
      <c r="C3" s="6" t="n">
        <v>556899</v>
      </c>
    </row>
    <row r="4" spans="1:3">
      <c r="A4" s="4" t="s">
        <v>62</v>
      </c>
      <c r="B4" s="5" t="n">
        <v>13896</v>
      </c>
      <c r="C4" s="5" t="n">
        <v>16329</v>
      </c>
    </row>
    <row r="5" spans="1:3">
      <c r="A5" s="4" t="s">
        <v>1422</v>
      </c>
      <c r="B5" s="5" t="n">
        <v>611456</v>
      </c>
      <c r="C5" s="5" t="n">
        <v>573228</v>
      </c>
    </row>
    <row r="6" spans="1:3">
      <c r="A6" s="4" t="s">
        <v>49</v>
      </c>
      <c r="B6" s="5" t="n">
        <v>-5083</v>
      </c>
      <c r="C6" s="5" t="n">
        <v>-5073</v>
      </c>
    </row>
    <row r="7" spans="1:3">
      <c r="A7" s="4" t="s">
        <v>1423</v>
      </c>
      <c r="B7" s="5" t="n">
        <v>606373</v>
      </c>
      <c r="C7" s="5" t="n">
        <v>568155</v>
      </c>
    </row>
    <row r="8" spans="1:3">
      <c r="A8" s="4" t="s">
        <v>1424</v>
      </c>
    </row>
    <row r="9" spans="1:3">
      <c r="A9" s="3" t="s">
        <v>768</v>
      </c>
    </row>
    <row r="10" spans="1:3">
      <c r="A10" s="4" t="s">
        <v>48</v>
      </c>
      <c r="B10" s="5" t="n">
        <v>268169</v>
      </c>
      <c r="C10" s="5" t="n">
        <v>253357</v>
      </c>
    </row>
    <row r="11" spans="1:3">
      <c r="A11" s="4" t="s">
        <v>1425</v>
      </c>
    </row>
    <row r="12" spans="1:3">
      <c r="A12" s="3" t="s">
        <v>768</v>
      </c>
    </row>
    <row r="13" spans="1:3">
      <c r="A13" s="4" t="s">
        <v>48</v>
      </c>
      <c r="B13" s="5" t="n">
        <v>98631</v>
      </c>
      <c r="C13" s="5" t="n">
        <v>96019</v>
      </c>
    </row>
    <row r="14" spans="1:3">
      <c r="A14" s="4" t="s">
        <v>1426</v>
      </c>
    </row>
    <row r="15" spans="1:3">
      <c r="A15" s="3" t="s">
        <v>768</v>
      </c>
    </row>
    <row r="16" spans="1:3">
      <c r="A16" s="4" t="s">
        <v>48</v>
      </c>
      <c r="B16" s="5" t="n">
        <v>17788</v>
      </c>
      <c r="C16" s="5" t="n">
        <v>16485</v>
      </c>
    </row>
    <row r="17" spans="1:3">
      <c r="A17" s="4" t="s">
        <v>1427</v>
      </c>
    </row>
    <row r="18" spans="1:3">
      <c r="A18" s="3" t="s">
        <v>768</v>
      </c>
    </row>
    <row r="19" spans="1:3">
      <c r="A19" s="4" t="s">
        <v>48</v>
      </c>
      <c r="B19" s="5" t="n">
        <v>212972</v>
      </c>
      <c r="C19" s="5" t="n">
        <v>191038</v>
      </c>
    </row>
    <row r="20" spans="1:3">
      <c r="A20" s="4" t="s">
        <v>866</v>
      </c>
    </row>
    <row r="21" spans="1:3">
      <c r="A21" s="3" t="s">
        <v>768</v>
      </c>
    </row>
    <row r="22" spans="1:3">
      <c r="A22" s="4" t="s">
        <v>48</v>
      </c>
      <c r="B22" s="5" t="n">
        <v>379778</v>
      </c>
      <c r="C22" s="5" t="n">
        <v>351297</v>
      </c>
    </row>
    <row r="23" spans="1:3">
      <c r="A23" s="4" t="s">
        <v>1428</v>
      </c>
    </row>
    <row r="24" spans="1:3">
      <c r="A24" s="3" t="s">
        <v>768</v>
      </c>
    </row>
    <row r="25" spans="1:3">
      <c r="A25" s="4" t="s">
        <v>48</v>
      </c>
      <c r="B25" s="5" t="n">
        <v>226609</v>
      </c>
      <c r="C25" s="5" t="n">
        <v>213083</v>
      </c>
    </row>
    <row r="26" spans="1:3">
      <c r="A26" s="4" t="s">
        <v>1429</v>
      </c>
    </row>
    <row r="27" spans="1:3">
      <c r="A27" s="3" t="s">
        <v>768</v>
      </c>
    </row>
    <row r="28" spans="1:3">
      <c r="A28" s="4" t="s">
        <v>48</v>
      </c>
      <c r="B28" s="5" t="n">
        <v>75478</v>
      </c>
      <c r="C28" s="5" t="n">
        <v>72935</v>
      </c>
    </row>
    <row r="29" spans="1:3">
      <c r="A29" s="4" t="s">
        <v>1430</v>
      </c>
    </row>
    <row r="30" spans="1:3">
      <c r="A30" s="3" t="s">
        <v>768</v>
      </c>
    </row>
    <row r="31" spans="1:3">
      <c r="A31" s="4" t="s">
        <v>48</v>
      </c>
      <c r="B31" s="5" t="n">
        <v>7758</v>
      </c>
      <c r="C31" s="5" t="n">
        <v>7361</v>
      </c>
    </row>
    <row r="32" spans="1:3">
      <c r="A32" s="4" t="s">
        <v>1431</v>
      </c>
    </row>
    <row r="33" spans="1:3">
      <c r="A33" s="3" t="s">
        <v>768</v>
      </c>
    </row>
    <row r="34" spans="1:3">
      <c r="A34" s="4" t="s">
        <v>48</v>
      </c>
      <c r="B34" s="5" t="n">
        <v>69933</v>
      </c>
      <c r="C34" s="5" t="n">
        <v>57918</v>
      </c>
    </row>
    <row r="35" spans="1:3">
      <c r="A35" s="4" t="s">
        <v>863</v>
      </c>
    </row>
    <row r="36" spans="1:3">
      <c r="A36" s="3" t="s">
        <v>768</v>
      </c>
    </row>
    <row r="37" spans="1:3">
      <c r="A37" s="4" t="s">
        <v>48</v>
      </c>
      <c r="B37" s="5" t="n">
        <v>44330</v>
      </c>
      <c r="C37" s="5" t="n">
        <v>41806</v>
      </c>
    </row>
    <row r="38" spans="1:3">
      <c r="A38" s="4" t="s">
        <v>1432</v>
      </c>
    </row>
    <row r="39" spans="1:3">
      <c r="A39" s="3" t="s">
        <v>768</v>
      </c>
    </row>
    <row r="40" spans="1:3">
      <c r="A40" s="4" t="s">
        <v>48</v>
      </c>
      <c r="B40" s="5" t="n">
        <v>715</v>
      </c>
      <c r="C40" s="5" t="n">
        <v>1193</v>
      </c>
    </row>
    <row r="41" spans="1:3">
      <c r="A41" s="4" t="s">
        <v>1433</v>
      </c>
    </row>
    <row r="42" spans="1:3">
      <c r="A42" s="3" t="s">
        <v>768</v>
      </c>
    </row>
    <row r="43" spans="1:3">
      <c r="A43" s="4" t="s">
        <v>48</v>
      </c>
      <c r="B43" s="5" t="n">
        <v>43615</v>
      </c>
      <c r="C43" s="5" t="n">
        <v>40613</v>
      </c>
    </row>
    <row r="44" spans="1:3">
      <c r="A44" s="4" t="s">
        <v>1434</v>
      </c>
    </row>
    <row r="45" spans="1:3">
      <c r="A45" s="3" t="s">
        <v>768</v>
      </c>
    </row>
    <row r="46" spans="1:3">
      <c r="A46" s="4" t="s">
        <v>48</v>
      </c>
      <c r="B46" s="5" t="n">
        <v>31797</v>
      </c>
      <c r="C46" s="5" t="n">
        <v>27022</v>
      </c>
    </row>
    <row r="47" spans="1:3">
      <c r="A47" s="4" t="s">
        <v>1435</v>
      </c>
    </row>
    <row r="48" spans="1:3">
      <c r="A48" s="3" t="s">
        <v>768</v>
      </c>
    </row>
    <row r="49" spans="1:3">
      <c r="A49" s="4" t="s">
        <v>48</v>
      </c>
      <c r="B49" s="5" t="n">
        <v>8915</v>
      </c>
      <c r="C49" s="5" t="n">
        <v>7651</v>
      </c>
    </row>
    <row r="50" spans="1:3">
      <c r="A50" s="4" t="s">
        <v>1436</v>
      </c>
    </row>
    <row r="51" spans="1:3">
      <c r="A51" s="3" t="s">
        <v>768</v>
      </c>
    </row>
    <row r="52" spans="1:3">
      <c r="A52" s="4" t="s">
        <v>48</v>
      </c>
      <c r="B52" s="5" t="n">
        <v>3741</v>
      </c>
      <c r="C52" s="5" t="n">
        <v>3298</v>
      </c>
    </row>
    <row r="53" spans="1:3">
      <c r="A53" s="4" t="s">
        <v>1437</v>
      </c>
    </row>
    <row r="54" spans="1:3">
      <c r="A54" s="3" t="s">
        <v>768</v>
      </c>
    </row>
    <row r="55" spans="1:3">
      <c r="A55" s="4" t="s">
        <v>48</v>
      </c>
      <c r="B55" s="5" t="n">
        <v>815</v>
      </c>
      <c r="C55" s="5" t="n">
        <v>674</v>
      </c>
    </row>
    <row r="56" spans="1:3">
      <c r="A56" s="4" t="s">
        <v>1438</v>
      </c>
    </row>
    <row r="57" spans="1:3">
      <c r="A57" s="3" t="s">
        <v>768</v>
      </c>
    </row>
    <row r="58" spans="1:3">
      <c r="A58" s="4" t="s">
        <v>48</v>
      </c>
      <c r="B58" s="5" t="n">
        <v>18326</v>
      </c>
      <c r="C58" s="5" t="n">
        <v>15399</v>
      </c>
    </row>
    <row r="59" spans="1:3">
      <c r="A59" s="4" t="s">
        <v>1439</v>
      </c>
    </row>
    <row r="60" spans="1:3">
      <c r="A60" s="3" t="s">
        <v>768</v>
      </c>
    </row>
    <row r="61" spans="1:3">
      <c r="A61" s="4" t="s">
        <v>48</v>
      </c>
      <c r="B61" s="5" t="n">
        <v>45630</v>
      </c>
      <c r="C61" s="5" t="n">
        <v>43804</v>
      </c>
    </row>
    <row r="62" spans="1:3">
      <c r="A62" s="4" t="s">
        <v>1440</v>
      </c>
    </row>
    <row r="63" spans="1:3">
      <c r="A63" s="3" t="s">
        <v>768</v>
      </c>
    </row>
    <row r="64" spans="1:3">
      <c r="A64" s="4" t="s">
        <v>48</v>
      </c>
      <c r="B64" s="5" t="n">
        <v>16105</v>
      </c>
      <c r="C64" s="5" t="n">
        <v>15313</v>
      </c>
    </row>
    <row r="65" spans="1:3">
      <c r="A65" s="4" t="s">
        <v>1441</v>
      </c>
    </row>
    <row r="66" spans="1:3">
      <c r="A66" s="3" t="s">
        <v>768</v>
      </c>
    </row>
    <row r="67" spans="1:3">
      <c r="A67" s="4" t="s">
        <v>48</v>
      </c>
      <c r="B67" s="5" t="n">
        <v>5833</v>
      </c>
      <c r="C67" s="5" t="n">
        <v>6023</v>
      </c>
    </row>
    <row r="68" spans="1:3">
      <c r="A68" s="4" t="s">
        <v>1442</v>
      </c>
    </row>
    <row r="69" spans="1:3">
      <c r="A69" s="3" t="s">
        <v>768</v>
      </c>
    </row>
    <row r="70" spans="1:3">
      <c r="A70" s="4" t="s">
        <v>48</v>
      </c>
      <c r="B70" s="5" t="n">
        <v>2737</v>
      </c>
      <c r="C70" s="5" t="n">
        <v>2592</v>
      </c>
    </row>
    <row r="71" spans="1:3">
      <c r="A71" s="4" t="s">
        <v>1443</v>
      </c>
    </row>
    <row r="72" spans="1:3">
      <c r="A72" s="3" t="s">
        <v>768</v>
      </c>
    </row>
    <row r="73" spans="1:3">
      <c r="A73" s="4" t="s">
        <v>48</v>
      </c>
      <c r="B73" s="5" t="n">
        <v>20955</v>
      </c>
      <c r="C73" s="5" t="n">
        <v>19876</v>
      </c>
    </row>
    <row r="74" spans="1:3">
      <c r="A74" s="4" t="s">
        <v>1444</v>
      </c>
    </row>
    <row r="75" spans="1:3">
      <c r="A75" s="3" t="s">
        <v>768</v>
      </c>
    </row>
    <row r="76" spans="1:3">
      <c r="A76" s="4" t="s">
        <v>48</v>
      </c>
      <c r="B76" s="5" t="n">
        <v>21706</v>
      </c>
      <c r="C76" s="5" t="n">
        <v>20117</v>
      </c>
    </row>
    <row r="77" spans="1:3">
      <c r="A77" s="4" t="s">
        <v>1445</v>
      </c>
    </row>
    <row r="78" spans="1:3">
      <c r="A78" s="3" t="s">
        <v>768</v>
      </c>
    </row>
    <row r="79" spans="1:3">
      <c r="A79" s="4" t="s">
        <v>48</v>
      </c>
      <c r="B79" s="5" t="n">
        <v>2863</v>
      </c>
      <c r="C79" s="5" t="n">
        <v>2947</v>
      </c>
    </row>
    <row r="80" spans="1:3">
      <c r="A80" s="4" t="s">
        <v>1446</v>
      </c>
    </row>
    <row r="81" spans="1:3">
      <c r="A81" s="3" t="s">
        <v>768</v>
      </c>
    </row>
    <row r="82" spans="1:3">
      <c r="A82" s="4" t="s">
        <v>48</v>
      </c>
      <c r="B82" s="5" t="n">
        <v>4847</v>
      </c>
      <c r="C82" s="5" t="n">
        <v>3888</v>
      </c>
    </row>
    <row r="83" spans="1:3">
      <c r="A83" s="4" t="s">
        <v>1447</v>
      </c>
    </row>
    <row r="84" spans="1:3">
      <c r="A84" s="3" t="s">
        <v>768</v>
      </c>
    </row>
    <row r="85" spans="1:3">
      <c r="A85" s="4" t="s">
        <v>48</v>
      </c>
      <c r="B85" s="5" t="n">
        <v>2192</v>
      </c>
      <c r="C85" s="5" t="n">
        <v>1575</v>
      </c>
    </row>
    <row r="86" spans="1:3">
      <c r="A86" s="4" t="s">
        <v>1448</v>
      </c>
    </row>
    <row r="87" spans="1:3">
      <c r="A87" s="3" t="s">
        <v>768</v>
      </c>
    </row>
    <row r="88" spans="1:3">
      <c r="A88" s="4" t="s">
        <v>48</v>
      </c>
      <c r="B88" s="5" t="n">
        <v>11804</v>
      </c>
      <c r="C88" s="5" t="n">
        <v>11707</v>
      </c>
    </row>
    <row r="89" spans="1:3">
      <c r="A89" s="4" t="s">
        <v>1449</v>
      </c>
    </row>
    <row r="90" spans="1:3">
      <c r="A90" s="3" t="s">
        <v>768</v>
      </c>
    </row>
    <row r="91" spans="1:3">
      <c r="A91" s="4" t="s">
        <v>48</v>
      </c>
      <c r="B91" s="5" t="n">
        <v>11673</v>
      </c>
      <c r="C91" s="5" t="n">
        <v>11578</v>
      </c>
    </row>
    <row r="92" spans="1:3">
      <c r="A92" s="4" t="s">
        <v>1450</v>
      </c>
    </row>
    <row r="93" spans="1:3">
      <c r="A93" s="3" t="s">
        <v>768</v>
      </c>
    </row>
    <row r="94" spans="1:3">
      <c r="A94" s="4" t="s">
        <v>48</v>
      </c>
      <c r="B94" s="5" t="n">
        <v>2322</v>
      </c>
      <c r="C94" s="5" t="n">
        <v>2189</v>
      </c>
    </row>
    <row r="95" spans="1:3">
      <c r="A95" s="4" t="s">
        <v>1451</v>
      </c>
    </row>
    <row r="96" spans="1:3">
      <c r="A96" s="3" t="s">
        <v>768</v>
      </c>
    </row>
    <row r="97" spans="1:3">
      <c r="A97" s="4" t="s">
        <v>48</v>
      </c>
      <c r="B97" s="5" t="n">
        <v>2800</v>
      </c>
      <c r="C97" s="5" t="n">
        <v>3138</v>
      </c>
    </row>
    <row r="98" spans="1:3">
      <c r="A98" s="4" t="s">
        <v>1452</v>
      </c>
    </row>
    <row r="99" spans="1:3">
      <c r="A99" s="3" t="s">
        <v>768</v>
      </c>
    </row>
    <row r="100" spans="1:3">
      <c r="A100" s="4" t="s">
        <v>48</v>
      </c>
      <c r="B100" s="5" t="n">
        <v>2213</v>
      </c>
      <c r="C100" s="5" t="n">
        <v>2255</v>
      </c>
    </row>
    <row r="101" spans="1:3">
      <c r="A101" s="4" t="s">
        <v>1453</v>
      </c>
    </row>
    <row r="102" spans="1:3">
      <c r="A102" s="3" t="s">
        <v>768</v>
      </c>
    </row>
    <row r="103" spans="1:3">
      <c r="A103" s="4" t="s">
        <v>48</v>
      </c>
      <c r="B103" s="5" t="n">
        <v>4338</v>
      </c>
      <c r="C103" s="5" t="n">
        <v>3996</v>
      </c>
    </row>
    <row r="104" spans="1:3">
      <c r="A104" s="4" t="s">
        <v>1454</v>
      </c>
    </row>
    <row r="105" spans="1:3">
      <c r="A105" s="3" t="s">
        <v>768</v>
      </c>
    </row>
    <row r="106" spans="1:3">
      <c r="A106" s="4" t="s">
        <v>48</v>
      </c>
      <c r="B106" s="5" t="n">
        <v>62646</v>
      </c>
      <c r="C106" s="5" t="n">
        <v>61275</v>
      </c>
    </row>
    <row r="107" spans="1:3">
      <c r="A107" s="4" t="s">
        <v>1455</v>
      </c>
    </row>
    <row r="108" spans="1:3">
      <c r="A108" s="3" t="s">
        <v>768</v>
      </c>
    </row>
    <row r="109" spans="1:3">
      <c r="A109" s="4" t="s">
        <v>48</v>
      </c>
      <c r="B109" s="5" t="n">
        <v>11355</v>
      </c>
      <c r="C109" s="5" t="n">
        <v>12174</v>
      </c>
    </row>
    <row r="110" spans="1:3">
      <c r="A110" s="4" t="s">
        <v>1456</v>
      </c>
    </row>
    <row r="111" spans="1:3">
      <c r="A111" s="3" t="s">
        <v>768</v>
      </c>
    </row>
    <row r="112" spans="1:3">
      <c r="A112" s="4" t="s">
        <v>48</v>
      </c>
      <c r="B112" s="5" t="n">
        <v>5217</v>
      </c>
      <c r="C112" s="5" t="n">
        <v>5544</v>
      </c>
    </row>
    <row r="113" spans="1:3">
      <c r="A113" s="4" t="s">
        <v>1457</v>
      </c>
    </row>
    <row r="114" spans="1:3">
      <c r="A114" s="3" t="s">
        <v>768</v>
      </c>
    </row>
    <row r="115" spans="1:3">
      <c r="A115" s="4" t="s">
        <v>48</v>
      </c>
      <c r="B115" s="5" t="n">
        <v>2073</v>
      </c>
      <c r="C115" s="5" t="n">
        <v>2028</v>
      </c>
    </row>
    <row r="116" spans="1:3">
      <c r="A116" s="4" t="s">
        <v>1458</v>
      </c>
    </row>
    <row r="117" spans="1:3">
      <c r="A117" s="3" t="s">
        <v>768</v>
      </c>
    </row>
    <row r="118" spans="1:3">
      <c r="A118" s="4" t="s">
        <v>48</v>
      </c>
      <c r="B118" s="6" t="n">
        <v>44001</v>
      </c>
      <c r="C118" s="6" t="n">
        <v>4152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9</v>
      </c>
      <c r="B1" s="2" t="s">
        <v>1</v>
      </c>
    </row>
    <row r="2" spans="1:3">
      <c r="B2" s="2" t="s">
        <v>30</v>
      </c>
      <c r="C2" s="2" t="s">
        <v>31</v>
      </c>
    </row>
    <row r="3" spans="1:3">
      <c r="A3" s="3" t="s">
        <v>768</v>
      </c>
    </row>
    <row r="4" spans="1:3">
      <c r="A4" s="4" t="s">
        <v>1460</v>
      </c>
      <c r="B4" s="4" t="s">
        <v>1162</v>
      </c>
    </row>
    <row r="5" spans="1:3">
      <c r="A5" s="4" t="s">
        <v>1422</v>
      </c>
      <c r="B5" s="6" t="n">
        <v>611456</v>
      </c>
      <c r="C5" s="6" t="n">
        <v>573228</v>
      </c>
    </row>
    <row r="6" spans="1:3">
      <c r="A6" s="4" t="s">
        <v>801</v>
      </c>
    </row>
    <row r="7" spans="1:3">
      <c r="A7" s="3" t="s">
        <v>768</v>
      </c>
    </row>
    <row r="8" spans="1:3">
      <c r="A8" s="4" t="s">
        <v>1422</v>
      </c>
      <c r="B8" s="5" t="n">
        <v>117099</v>
      </c>
      <c r="C8" s="5" t="n">
        <v>107944</v>
      </c>
    </row>
    <row r="9" spans="1:3">
      <c r="A9" s="4" t="s">
        <v>1461</v>
      </c>
    </row>
    <row r="10" spans="1:3">
      <c r="A10" s="3" t="s">
        <v>768</v>
      </c>
    </row>
    <row r="11" spans="1:3">
      <c r="A11" s="4" t="s">
        <v>1422</v>
      </c>
      <c r="B11" s="5" t="n">
        <v>35721</v>
      </c>
      <c r="C11" s="5" t="n">
        <v>37515</v>
      </c>
    </row>
    <row r="12" spans="1:3">
      <c r="A12" s="4" t="s">
        <v>802</v>
      </c>
    </row>
    <row r="13" spans="1:3">
      <c r="A13" s="3" t="s">
        <v>768</v>
      </c>
    </row>
    <row r="14" spans="1:3">
      <c r="A14" s="4" t="s">
        <v>1422</v>
      </c>
      <c r="B14" s="5" t="n">
        <v>25060</v>
      </c>
      <c r="C14" s="5" t="n">
        <v>21561</v>
      </c>
    </row>
    <row r="15" spans="1:3">
      <c r="A15" s="4" t="s">
        <v>1462</v>
      </c>
    </row>
    <row r="16" spans="1:3">
      <c r="A16" s="3" t="s">
        <v>768</v>
      </c>
    </row>
    <row r="17" spans="1:3">
      <c r="A17" s="4" t="s">
        <v>1422</v>
      </c>
      <c r="B17" s="6" t="n">
        <v>52741</v>
      </c>
      <c r="C17" s="6" t="n">
        <v>49223</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3</v>
      </c>
      <c r="B1" s="2" t="s">
        <v>30</v>
      </c>
      <c r="C1" s="2" t="s">
        <v>31</v>
      </c>
    </row>
    <row r="2" spans="1:3">
      <c r="A2" s="3" t="s">
        <v>768</v>
      </c>
    </row>
    <row r="3" spans="1:3">
      <c r="A3" s="4" t="s">
        <v>1464</v>
      </c>
      <c r="B3" s="6" t="n">
        <v>597560</v>
      </c>
      <c r="C3" s="6" t="n">
        <v>556899</v>
      </c>
    </row>
    <row r="4" spans="1:3">
      <c r="A4" s="4" t="s">
        <v>49</v>
      </c>
      <c r="B4" s="5" t="n">
        <v>-5077</v>
      </c>
      <c r="C4" s="5" t="n">
        <v>-5065</v>
      </c>
    </row>
    <row r="5" spans="1:3">
      <c r="A5" s="4" t="s">
        <v>1465</v>
      </c>
      <c r="B5" s="5" t="n">
        <v>592483</v>
      </c>
      <c r="C5" s="5" t="n">
        <v>551834</v>
      </c>
    </row>
    <row r="6" spans="1:3">
      <c r="A6" s="4" t="s">
        <v>985</v>
      </c>
    </row>
    <row r="7" spans="1:3">
      <c r="A7" s="3" t="s">
        <v>768</v>
      </c>
    </row>
    <row r="8" spans="1:3">
      <c r="A8" s="4" t="s">
        <v>1464</v>
      </c>
      <c r="B8" s="5" t="n">
        <v>169063</v>
      </c>
      <c r="C8" s="5" t="n">
        <v>152274</v>
      </c>
    </row>
    <row r="9" spans="1:3">
      <c r="A9" s="4" t="s">
        <v>1465</v>
      </c>
      <c r="B9" s="5" t="n">
        <v>169063</v>
      </c>
      <c r="C9" s="5" t="n">
        <v>152274</v>
      </c>
    </row>
    <row r="10" spans="1:3">
      <c r="A10" s="4" t="s">
        <v>824</v>
      </c>
    </row>
    <row r="11" spans="1:3">
      <c r="A11" s="3" t="s">
        <v>768</v>
      </c>
    </row>
    <row r="12" spans="1:3">
      <c r="A12" s="4" t="s">
        <v>1464</v>
      </c>
      <c r="B12" s="5" t="n">
        <v>318256</v>
      </c>
      <c r="C12" s="5" t="n">
        <v>307208</v>
      </c>
    </row>
    <row r="13" spans="1:3">
      <c r="A13" s="4" t="s">
        <v>1465</v>
      </c>
      <c r="B13" s="5" t="n">
        <v>318256</v>
      </c>
      <c r="C13" s="5" t="n">
        <v>307208</v>
      </c>
    </row>
    <row r="14" spans="1:3">
      <c r="A14" s="4" t="s">
        <v>834</v>
      </c>
    </row>
    <row r="15" spans="1:3">
      <c r="A15" s="3" t="s">
        <v>768</v>
      </c>
    </row>
    <row r="16" spans="1:3">
      <c r="A16" s="4" t="s">
        <v>1464</v>
      </c>
      <c r="B16" s="5" t="n">
        <v>23351</v>
      </c>
      <c r="C16" s="5" t="n">
        <v>22479</v>
      </c>
    </row>
    <row r="17" spans="1:3">
      <c r="A17" s="4" t="s">
        <v>1465</v>
      </c>
      <c r="B17" s="5" t="n">
        <v>23351</v>
      </c>
      <c r="C17" s="5" t="n">
        <v>22479</v>
      </c>
    </row>
    <row r="18" spans="1:3">
      <c r="A18" s="4" t="s">
        <v>844</v>
      </c>
    </row>
    <row r="19" spans="1:3">
      <c r="A19" s="3" t="s">
        <v>768</v>
      </c>
    </row>
    <row r="20" spans="1:3">
      <c r="A20" s="4" t="s">
        <v>1464</v>
      </c>
      <c r="B20" s="5" t="n">
        <v>21269</v>
      </c>
      <c r="C20" s="5" t="n">
        <v>12506</v>
      </c>
    </row>
    <row r="21" spans="1:3">
      <c r="A21" s="4" t="s">
        <v>1465</v>
      </c>
      <c r="B21" s="5" t="n">
        <v>21269</v>
      </c>
      <c r="C21" s="5" t="n">
        <v>12506</v>
      </c>
    </row>
    <row r="22" spans="1:3">
      <c r="A22" s="4" t="s">
        <v>1466</v>
      </c>
    </row>
    <row r="23" spans="1:3">
      <c r="A23" s="3" t="s">
        <v>768</v>
      </c>
    </row>
    <row r="24" spans="1:3">
      <c r="A24" s="4" t="s">
        <v>1464</v>
      </c>
      <c r="B24" s="5" t="n">
        <v>65621</v>
      </c>
      <c r="C24" s="5" t="n">
        <v>62432</v>
      </c>
    </row>
    <row r="25" spans="1:3">
      <c r="A25" s="4" t="s">
        <v>49</v>
      </c>
      <c r="B25" s="5" t="n">
        <v>-5077</v>
      </c>
      <c r="C25" s="5" t="n">
        <v>-5065</v>
      </c>
    </row>
    <row r="26" spans="1:3">
      <c r="A26" s="4" t="s">
        <v>1465</v>
      </c>
      <c r="B26" s="5" t="n">
        <v>60544</v>
      </c>
      <c r="C26" s="5" t="n">
        <v>57367</v>
      </c>
    </row>
    <row r="27" spans="1:3">
      <c r="A27" s="4" t="s">
        <v>1424</v>
      </c>
    </row>
    <row r="28" spans="1:3">
      <c r="A28" s="3" t="s">
        <v>768</v>
      </c>
    </row>
    <row r="29" spans="1:3">
      <c r="A29" s="4" t="s">
        <v>1464</v>
      </c>
      <c r="B29" s="5" t="n">
        <v>268169</v>
      </c>
      <c r="C29" s="5" t="n">
        <v>253357</v>
      </c>
    </row>
    <row r="30" spans="1:3">
      <c r="A30" s="4" t="s">
        <v>49</v>
      </c>
      <c r="B30" s="5" t="n">
        <v>-680</v>
      </c>
      <c r="C30" s="5" t="n">
        <v>-678</v>
      </c>
    </row>
    <row r="31" spans="1:3">
      <c r="A31" s="4" t="s">
        <v>1465</v>
      </c>
      <c r="B31" s="5" t="n">
        <v>267489</v>
      </c>
      <c r="C31" s="5" t="n">
        <v>252679</v>
      </c>
    </row>
    <row r="32" spans="1:3">
      <c r="A32" s="4" t="s">
        <v>1467</v>
      </c>
    </row>
    <row r="33" spans="1:3">
      <c r="A33" s="3" t="s">
        <v>768</v>
      </c>
    </row>
    <row r="34" spans="1:3">
      <c r="A34" s="4" t="s">
        <v>1464</v>
      </c>
      <c r="B34" s="5" t="n">
        <v>50316</v>
      </c>
      <c r="C34" s="5" t="n">
        <v>49762</v>
      </c>
    </row>
    <row r="35" spans="1:3">
      <c r="A35" s="4" t="s">
        <v>1468</v>
      </c>
    </row>
    <row r="36" spans="1:3">
      <c r="A36" s="3" t="s">
        <v>768</v>
      </c>
    </row>
    <row r="37" spans="1:3">
      <c r="A37" s="4" t="s">
        <v>1464</v>
      </c>
      <c r="B37" s="5" t="n">
        <v>184541</v>
      </c>
      <c r="C37" s="5" t="n">
        <v>180563</v>
      </c>
    </row>
    <row r="38" spans="1:3">
      <c r="A38" s="4" t="s">
        <v>1469</v>
      </c>
    </row>
    <row r="39" spans="1:3">
      <c r="A39" s="3" t="s">
        <v>768</v>
      </c>
    </row>
    <row r="40" spans="1:3">
      <c r="A40" s="4" t="s">
        <v>1464</v>
      </c>
      <c r="B40" s="5" t="n">
        <v>11141</v>
      </c>
      <c r="C40" s="5" t="n">
        <v>10326</v>
      </c>
    </row>
    <row r="41" spans="1:3">
      <c r="A41" s="4" t="s">
        <v>1470</v>
      </c>
    </row>
    <row r="42" spans="1:3">
      <c r="A42" s="3" t="s">
        <v>768</v>
      </c>
    </row>
    <row r="43" spans="1:3">
      <c r="A43" s="4" t="s">
        <v>1464</v>
      </c>
      <c r="B43" s="5" t="n">
        <v>19780</v>
      </c>
      <c r="C43" s="5" t="n">
        <v>11040</v>
      </c>
    </row>
    <row r="44" spans="1:3">
      <c r="A44" s="4" t="s">
        <v>1471</v>
      </c>
    </row>
    <row r="45" spans="1:3">
      <c r="A45" s="3" t="s">
        <v>768</v>
      </c>
    </row>
    <row r="46" spans="1:3">
      <c r="A46" s="4" t="s">
        <v>1464</v>
      </c>
      <c r="B46" s="5" t="n">
        <v>2391</v>
      </c>
      <c r="C46" s="5" t="n">
        <v>1666</v>
      </c>
    </row>
    <row r="47" spans="1:3">
      <c r="A47" s="4" t="s">
        <v>1425</v>
      </c>
    </row>
    <row r="48" spans="1:3">
      <c r="A48" s="3" t="s">
        <v>768</v>
      </c>
    </row>
    <row r="49" spans="1:3">
      <c r="A49" s="4" t="s">
        <v>1464</v>
      </c>
      <c r="B49" s="5" t="n">
        <v>98631</v>
      </c>
      <c r="C49" s="5" t="n">
        <v>96019</v>
      </c>
    </row>
    <row r="50" spans="1:3">
      <c r="A50" s="4" t="s">
        <v>49</v>
      </c>
      <c r="B50" s="5" t="n">
        <v>-2065</v>
      </c>
      <c r="C50" s="5" t="n">
        <v>-2109</v>
      </c>
    </row>
    <row r="51" spans="1:3">
      <c r="A51" s="4" t="s">
        <v>1465</v>
      </c>
      <c r="B51" s="5" t="n">
        <v>96566</v>
      </c>
      <c r="C51" s="5" t="n">
        <v>93910</v>
      </c>
    </row>
    <row r="52" spans="1:3">
      <c r="A52" s="4" t="s">
        <v>1472</v>
      </c>
    </row>
    <row r="53" spans="1:3">
      <c r="A53" s="3" t="s">
        <v>768</v>
      </c>
    </row>
    <row r="54" spans="1:3">
      <c r="A54" s="4" t="s">
        <v>1464</v>
      </c>
      <c r="B54" s="5" t="n">
        <v>17737</v>
      </c>
      <c r="C54" s="5" t="n">
        <v>17422</v>
      </c>
    </row>
    <row r="55" spans="1:3">
      <c r="A55" s="4" t="s">
        <v>1473</v>
      </c>
    </row>
    <row r="56" spans="1:3">
      <c r="A56" s="3" t="s">
        <v>768</v>
      </c>
    </row>
    <row r="57" spans="1:3">
      <c r="A57" s="4" t="s">
        <v>1464</v>
      </c>
      <c r="B57" s="5" t="n">
        <v>36223</v>
      </c>
      <c r="C57" s="5" t="n">
        <v>35050</v>
      </c>
    </row>
    <row r="58" spans="1:3">
      <c r="A58" s="4" t="s">
        <v>1474</v>
      </c>
    </row>
    <row r="59" spans="1:3">
      <c r="A59" s="3" t="s">
        <v>768</v>
      </c>
    </row>
    <row r="60" spans="1:3">
      <c r="A60" s="4" t="s">
        <v>1464</v>
      </c>
      <c r="B60" s="5" t="n">
        <v>4975</v>
      </c>
      <c r="C60" s="5" t="n">
        <v>4775</v>
      </c>
    </row>
    <row r="61" spans="1:3">
      <c r="A61" s="4" t="s">
        <v>1475</v>
      </c>
    </row>
    <row r="62" spans="1:3">
      <c r="A62" s="3" t="s">
        <v>768</v>
      </c>
    </row>
    <row r="63" spans="1:3">
      <c r="A63" s="4" t="s">
        <v>1464</v>
      </c>
      <c r="B63" s="5" t="n">
        <v>762</v>
      </c>
      <c r="C63" s="5" t="n">
        <v>693</v>
      </c>
    </row>
    <row r="64" spans="1:3">
      <c r="A64" s="4" t="s">
        <v>1476</v>
      </c>
    </row>
    <row r="65" spans="1:3">
      <c r="A65" s="3" t="s">
        <v>768</v>
      </c>
    </row>
    <row r="66" spans="1:3">
      <c r="A66" s="4" t="s">
        <v>1464</v>
      </c>
      <c r="B66" s="5" t="n">
        <v>38934</v>
      </c>
      <c r="C66" s="5" t="n">
        <v>38079</v>
      </c>
    </row>
    <row r="67" spans="1:3">
      <c r="A67" s="4" t="s">
        <v>1426</v>
      </c>
    </row>
    <row r="68" spans="1:3">
      <c r="A68" s="3" t="s">
        <v>768</v>
      </c>
    </row>
    <row r="69" spans="1:3">
      <c r="A69" s="4" t="s">
        <v>1464</v>
      </c>
      <c r="B69" s="5" t="n">
        <v>17788</v>
      </c>
      <c r="C69" s="5" t="n">
        <v>16485</v>
      </c>
    </row>
    <row r="70" spans="1:3">
      <c r="A70" s="4" t="s">
        <v>49</v>
      </c>
      <c r="B70" s="5" t="n">
        <v>-1255</v>
      </c>
      <c r="C70" s="5" t="n">
        <v>-1213</v>
      </c>
    </row>
    <row r="71" spans="1:3">
      <c r="A71" s="4" t="s">
        <v>1465</v>
      </c>
      <c r="B71" s="5" t="n">
        <v>16533</v>
      </c>
      <c r="C71" s="5" t="n">
        <v>15272</v>
      </c>
    </row>
    <row r="72" spans="1:3">
      <c r="A72" s="4" t="s">
        <v>1477</v>
      </c>
    </row>
    <row r="73" spans="1:3">
      <c r="A73" s="3" t="s">
        <v>768</v>
      </c>
    </row>
    <row r="74" spans="1:3">
      <c r="A74" s="4" t="s">
        <v>1464</v>
      </c>
      <c r="B74" s="5" t="n">
        <v>17788</v>
      </c>
      <c r="C74" s="5" t="n">
        <v>16485</v>
      </c>
    </row>
    <row r="75" spans="1:3">
      <c r="A75" s="4" t="s">
        <v>1427</v>
      </c>
    </row>
    <row r="76" spans="1:3">
      <c r="A76" s="3" t="s">
        <v>768</v>
      </c>
    </row>
    <row r="77" spans="1:3">
      <c r="A77" s="4" t="s">
        <v>1464</v>
      </c>
      <c r="B77" s="5" t="n">
        <v>212972</v>
      </c>
      <c r="C77" s="5" t="n">
        <v>191038</v>
      </c>
    </row>
    <row r="78" spans="1:3">
      <c r="A78" s="4" t="s">
        <v>49</v>
      </c>
      <c r="B78" s="5" t="n">
        <v>-1077</v>
      </c>
      <c r="C78" s="5" t="n">
        <v>-1065</v>
      </c>
    </row>
    <row r="79" spans="1:3">
      <c r="A79" s="4" t="s">
        <v>1465</v>
      </c>
      <c r="B79" s="5" t="n">
        <v>211895</v>
      </c>
      <c r="C79" s="5" t="n">
        <v>189973</v>
      </c>
    </row>
    <row r="80" spans="1:3">
      <c r="A80" s="4" t="s">
        <v>1478</v>
      </c>
    </row>
    <row r="81" spans="1:3">
      <c r="A81" s="3" t="s">
        <v>768</v>
      </c>
    </row>
    <row r="82" spans="1:3">
      <c r="A82" s="4" t="s">
        <v>1464</v>
      </c>
      <c r="B82" s="5" t="n">
        <v>101010</v>
      </c>
      <c r="C82" s="5" t="n">
        <v>85090</v>
      </c>
    </row>
    <row r="83" spans="1:3">
      <c r="A83" s="4" t="s">
        <v>1479</v>
      </c>
    </row>
    <row r="84" spans="1:3">
      <c r="A84" s="3" t="s">
        <v>768</v>
      </c>
    </row>
    <row r="85" spans="1:3">
      <c r="A85" s="4" t="s">
        <v>1464</v>
      </c>
      <c r="B85" s="5" t="n">
        <v>97492</v>
      </c>
      <c r="C85" s="5" t="n">
        <v>91595</v>
      </c>
    </row>
    <row r="86" spans="1:3">
      <c r="A86" s="4" t="s">
        <v>1480</v>
      </c>
    </row>
    <row r="87" spans="1:3">
      <c r="A87" s="3" t="s">
        <v>768</v>
      </c>
    </row>
    <row r="88" spans="1:3">
      <c r="A88" s="4" t="s">
        <v>1464</v>
      </c>
      <c r="B88" s="5" t="n">
        <v>7235</v>
      </c>
      <c r="C88" s="5" t="n">
        <v>7378</v>
      </c>
    </row>
    <row r="89" spans="1:3">
      <c r="A89" s="4" t="s">
        <v>1481</v>
      </c>
    </row>
    <row r="90" spans="1:3">
      <c r="A90" s="3" t="s">
        <v>768</v>
      </c>
    </row>
    <row r="91" spans="1:3">
      <c r="A91" s="4" t="s">
        <v>1464</v>
      </c>
      <c r="B91" s="5" t="n">
        <v>727</v>
      </c>
      <c r="C91" s="5" t="n">
        <v>773</v>
      </c>
    </row>
    <row r="92" spans="1:3">
      <c r="A92" s="4" t="s">
        <v>1482</v>
      </c>
    </row>
    <row r="93" spans="1:3">
      <c r="A93" s="3" t="s">
        <v>768</v>
      </c>
    </row>
    <row r="94" spans="1:3">
      <c r="A94" s="4" t="s">
        <v>1464</v>
      </c>
      <c r="B94" s="5" t="n">
        <v>6508</v>
      </c>
      <c r="C94" s="5" t="n">
        <v>6202</v>
      </c>
    </row>
    <row r="95" spans="1:3">
      <c r="A95" s="4" t="s">
        <v>1483</v>
      </c>
    </row>
    <row r="96" spans="1:3">
      <c r="A96" s="3" t="s">
        <v>768</v>
      </c>
    </row>
    <row r="97" spans="1:3">
      <c r="A97" s="4" t="s">
        <v>1464</v>
      </c>
      <c r="B97" s="5" t="n">
        <v>247676</v>
      </c>
      <c r="C97" s="5" t="n">
        <v>239729</v>
      </c>
    </row>
    <row r="98" spans="1:3">
      <c r="A98" s="4" t="s">
        <v>1465</v>
      </c>
      <c r="B98" s="5" t="n">
        <v>247676</v>
      </c>
      <c r="C98" s="5" t="n">
        <v>239729</v>
      </c>
    </row>
    <row r="99" spans="1:3">
      <c r="A99" s="4" t="s">
        <v>1484</v>
      </c>
    </row>
    <row r="100" spans="1:3">
      <c r="A100" s="3" t="s">
        <v>768</v>
      </c>
    </row>
    <row r="101" spans="1:3">
      <c r="A101" s="4" t="s">
        <v>1464</v>
      </c>
      <c r="B101" s="5" t="n">
        <v>49676</v>
      </c>
      <c r="C101" s="5" t="n">
        <v>59351</v>
      </c>
    </row>
    <row r="102" spans="1:3">
      <c r="A102" s="4" t="s">
        <v>1485</v>
      </c>
    </row>
    <row r="103" spans="1:3">
      <c r="A103" s="3" t="s">
        <v>768</v>
      </c>
    </row>
    <row r="104" spans="1:3">
      <c r="A104" s="4" t="s">
        <v>1464</v>
      </c>
      <c r="B104" s="5" t="n">
        <v>42373</v>
      </c>
      <c r="C104" s="5" t="n">
        <v>41868</v>
      </c>
    </row>
    <row r="105" spans="1:3">
      <c r="A105" s="4" t="s">
        <v>1486</v>
      </c>
    </row>
    <row r="106" spans="1:3">
      <c r="A106" s="3" t="s">
        <v>768</v>
      </c>
    </row>
    <row r="107" spans="1:3">
      <c r="A107" s="4" t="s">
        <v>1464</v>
      </c>
      <c r="B107" s="5" t="n">
        <v>155627</v>
      </c>
      <c r="C107" s="5" t="n">
        <v>138510</v>
      </c>
    </row>
    <row r="108" spans="1:3">
      <c r="A108" s="4" t="s">
        <v>1487</v>
      </c>
    </row>
    <row r="109" spans="1:3">
      <c r="A109" s="3" t="s">
        <v>768</v>
      </c>
    </row>
    <row r="110" spans="1:3">
      <c r="A110" s="4" t="s">
        <v>1464</v>
      </c>
      <c r="B110" s="5" t="n">
        <v>344160</v>
      </c>
      <c r="C110" s="5" t="n">
        <v>312035</v>
      </c>
    </row>
    <row r="111" spans="1:3">
      <c r="A111" s="4" t="s">
        <v>1465</v>
      </c>
      <c r="B111" s="5" t="n">
        <v>344160</v>
      </c>
      <c r="C111" s="5" t="n">
        <v>312035</v>
      </c>
    </row>
    <row r="112" spans="1:3">
      <c r="A112" s="4" t="s">
        <v>1488</v>
      </c>
    </row>
    <row r="113" spans="1:3">
      <c r="A113" s="3" t="s">
        <v>768</v>
      </c>
    </row>
    <row r="114" spans="1:3">
      <c r="A114" s="4" t="s">
        <v>1464</v>
      </c>
      <c r="B114" s="5" t="n">
        <v>216036</v>
      </c>
      <c r="C114" s="5" t="n">
        <v>191802</v>
      </c>
    </row>
    <row r="115" spans="1:3">
      <c r="A115" s="4" t="s">
        <v>1489</v>
      </c>
    </row>
    <row r="116" spans="1:3">
      <c r="A116" s="3" t="s">
        <v>768</v>
      </c>
    </row>
    <row r="117" spans="1:3">
      <c r="A117" s="4" t="s">
        <v>1464</v>
      </c>
      <c r="B117" s="5" t="n">
        <v>55169</v>
      </c>
      <c r="C117" s="5" t="n">
        <v>53142</v>
      </c>
    </row>
    <row r="118" spans="1:3">
      <c r="A118" s="4" t="s">
        <v>1490</v>
      </c>
    </row>
    <row r="119" spans="1:3">
      <c r="A119" s="3" t="s">
        <v>768</v>
      </c>
    </row>
    <row r="120" spans="1:3">
      <c r="A120" s="4" t="s">
        <v>1464</v>
      </c>
      <c r="B120" s="5" t="n">
        <v>17788</v>
      </c>
      <c r="C120" s="5" t="n">
        <v>16485</v>
      </c>
    </row>
    <row r="121" spans="1:3">
      <c r="A121" s="4" t="s">
        <v>1491</v>
      </c>
    </row>
    <row r="122" spans="1:3">
      <c r="A122" s="3" t="s">
        <v>768</v>
      </c>
    </row>
    <row r="123" spans="1:3">
      <c r="A123" s="4" t="s">
        <v>1464</v>
      </c>
      <c r="B123" s="5" t="n">
        <v>55167</v>
      </c>
      <c r="C123" s="5" t="n">
        <v>50606</v>
      </c>
    </row>
    <row r="124" spans="1:3">
      <c r="A124" s="4" t="s">
        <v>1492</v>
      </c>
    </row>
    <row r="125" spans="1:3">
      <c r="A125" s="3" t="s">
        <v>768</v>
      </c>
    </row>
    <row r="126" spans="1:3">
      <c r="A126" s="4" t="s">
        <v>1464</v>
      </c>
      <c r="B126" s="5" t="n">
        <v>5724</v>
      </c>
      <c r="C126" s="5" t="n">
        <v>5135</v>
      </c>
    </row>
    <row r="127" spans="1:3">
      <c r="A127" s="4" t="s">
        <v>49</v>
      </c>
      <c r="B127" s="5" t="n">
        <v>-5077</v>
      </c>
      <c r="C127" s="5" t="n">
        <v>-5065</v>
      </c>
    </row>
    <row r="128" spans="1:3">
      <c r="A128" s="4" t="s">
        <v>1465</v>
      </c>
      <c r="B128" s="5" t="n">
        <v>647</v>
      </c>
      <c r="C128" s="5" t="n">
        <v>70</v>
      </c>
    </row>
    <row r="129" spans="1:3">
      <c r="A129" s="4" t="s">
        <v>1493</v>
      </c>
    </row>
    <row r="130" spans="1:3">
      <c r="A130" s="3" t="s">
        <v>768</v>
      </c>
    </row>
    <row r="131" spans="1:3">
      <c r="A131" s="4" t="s">
        <v>1464</v>
      </c>
      <c r="B131" s="5" t="n">
        <v>2457</v>
      </c>
      <c r="C131" s="5" t="n">
        <v>2204</v>
      </c>
    </row>
    <row r="132" spans="1:3">
      <c r="A132" s="4" t="s">
        <v>1494</v>
      </c>
    </row>
    <row r="133" spans="1:3">
      <c r="A133" s="3" t="s">
        <v>768</v>
      </c>
    </row>
    <row r="134" spans="1:3">
      <c r="A134" s="4" t="s">
        <v>1464</v>
      </c>
      <c r="B134" s="5" t="n">
        <v>1089</v>
      </c>
      <c r="C134" s="5" t="n">
        <v>1009</v>
      </c>
    </row>
    <row r="135" spans="1:3">
      <c r="A135" s="4" t="s">
        <v>1495</v>
      </c>
    </row>
    <row r="136" spans="1:3">
      <c r="A136" s="3" t="s">
        <v>768</v>
      </c>
    </row>
    <row r="137" spans="1:3">
      <c r="A137" s="4" t="s">
        <v>1464</v>
      </c>
      <c r="B137" s="6" t="n">
        <v>2178</v>
      </c>
      <c r="C137" s="6" t="n">
        <v>192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6</v>
      </c>
      <c r="B1" s="2" t="s">
        <v>30</v>
      </c>
      <c r="C1" s="2" t="s">
        <v>31</v>
      </c>
    </row>
    <row r="2" spans="1:3">
      <c r="A2" s="3" t="s">
        <v>768</v>
      </c>
    </row>
    <row r="3" spans="1:3">
      <c r="A3" s="4" t="s">
        <v>1497</v>
      </c>
      <c r="B3" s="6" t="n">
        <v>597560</v>
      </c>
      <c r="C3" s="6" t="n">
        <v>556899</v>
      </c>
    </row>
    <row r="4" spans="1:3">
      <c r="A4" s="4" t="s">
        <v>49</v>
      </c>
      <c r="B4" s="5" t="n">
        <v>5077</v>
      </c>
      <c r="C4" s="5" t="n">
        <v>5065</v>
      </c>
    </row>
    <row r="5" spans="1:3">
      <c r="A5" s="4" t="s">
        <v>1498</v>
      </c>
      <c r="B5" s="5" t="n">
        <v>592483</v>
      </c>
      <c r="C5" s="5" t="n">
        <v>551834</v>
      </c>
    </row>
    <row r="6" spans="1:3">
      <c r="A6" s="4" t="s">
        <v>866</v>
      </c>
    </row>
    <row r="7" spans="1:3">
      <c r="A7" s="3" t="s">
        <v>768</v>
      </c>
    </row>
    <row r="8" spans="1:3">
      <c r="A8" s="4" t="s">
        <v>1497</v>
      </c>
      <c r="B8" s="5" t="n">
        <v>379778</v>
      </c>
      <c r="C8" s="5" t="n">
        <v>351297</v>
      </c>
    </row>
    <row r="9" spans="1:3">
      <c r="A9" s="4" t="s">
        <v>863</v>
      </c>
    </row>
    <row r="10" spans="1:3">
      <c r="A10" s="3" t="s">
        <v>768</v>
      </c>
    </row>
    <row r="11" spans="1:3">
      <c r="A11" s="4" t="s">
        <v>1497</v>
      </c>
      <c r="B11" s="5" t="n">
        <v>44330</v>
      </c>
      <c r="C11" s="5" t="n">
        <v>41806</v>
      </c>
    </row>
    <row r="12" spans="1:3">
      <c r="A12" s="4" t="s">
        <v>1434</v>
      </c>
    </row>
    <row r="13" spans="1:3">
      <c r="A13" s="3" t="s">
        <v>768</v>
      </c>
    </row>
    <row r="14" spans="1:3">
      <c r="A14" s="4" t="s">
        <v>1497</v>
      </c>
      <c r="B14" s="5" t="n">
        <v>31797</v>
      </c>
      <c r="C14" s="5" t="n">
        <v>27022</v>
      </c>
    </row>
    <row r="15" spans="1:3">
      <c r="A15" s="4" t="s">
        <v>1444</v>
      </c>
    </row>
    <row r="16" spans="1:3">
      <c r="A16" s="3" t="s">
        <v>768</v>
      </c>
    </row>
    <row r="17" spans="1:3">
      <c r="A17" s="4" t="s">
        <v>1497</v>
      </c>
      <c r="B17" s="5" t="n">
        <v>21706</v>
      </c>
      <c r="C17" s="5" t="n">
        <v>20117</v>
      </c>
    </row>
    <row r="18" spans="1:3">
      <c r="A18" s="4" t="s">
        <v>1439</v>
      </c>
    </row>
    <row r="19" spans="1:3">
      <c r="A19" s="3" t="s">
        <v>768</v>
      </c>
    </row>
    <row r="20" spans="1:3">
      <c r="A20" s="4" t="s">
        <v>1497</v>
      </c>
      <c r="B20" s="5" t="n">
        <v>45630</v>
      </c>
      <c r="C20" s="5" t="n">
        <v>43804</v>
      </c>
    </row>
    <row r="21" spans="1:3">
      <c r="A21" s="4" t="s">
        <v>1449</v>
      </c>
    </row>
    <row r="22" spans="1:3">
      <c r="A22" s="3" t="s">
        <v>768</v>
      </c>
    </row>
    <row r="23" spans="1:3">
      <c r="A23" s="4" t="s">
        <v>1497</v>
      </c>
      <c r="B23" s="5" t="n">
        <v>11673</v>
      </c>
      <c r="C23" s="5" t="n">
        <v>11578</v>
      </c>
    </row>
    <row r="24" spans="1:3">
      <c r="A24" s="4" t="s">
        <v>1454</v>
      </c>
    </row>
    <row r="25" spans="1:3">
      <c r="A25" s="3" t="s">
        <v>768</v>
      </c>
    </row>
    <row r="26" spans="1:3">
      <c r="A26" s="4" t="s">
        <v>1497</v>
      </c>
      <c r="B26" s="5" t="n">
        <v>62646</v>
      </c>
      <c r="C26" s="5" t="n">
        <v>61275</v>
      </c>
    </row>
    <row r="27" spans="1:3">
      <c r="A27" s="4" t="s">
        <v>1424</v>
      </c>
    </row>
    <row r="28" spans="1:3">
      <c r="A28" s="3" t="s">
        <v>768</v>
      </c>
    </row>
    <row r="29" spans="1:3">
      <c r="A29" s="4" t="s">
        <v>1497</v>
      </c>
      <c r="B29" s="5" t="n">
        <v>268169</v>
      </c>
      <c r="C29" s="5" t="n">
        <v>253357</v>
      </c>
    </row>
    <row r="30" spans="1:3">
      <c r="A30" s="4" t="s">
        <v>49</v>
      </c>
      <c r="B30" s="5" t="n">
        <v>680</v>
      </c>
      <c r="C30" s="5" t="n">
        <v>678</v>
      </c>
    </row>
    <row r="31" spans="1:3">
      <c r="A31" s="4" t="s">
        <v>1498</v>
      </c>
      <c r="B31" s="5" t="n">
        <v>267489</v>
      </c>
      <c r="C31" s="5" t="n">
        <v>252679</v>
      </c>
    </row>
    <row r="32" spans="1:3">
      <c r="A32" s="4" t="s">
        <v>1499</v>
      </c>
    </row>
    <row r="33" spans="1:3">
      <c r="A33" s="3" t="s">
        <v>768</v>
      </c>
    </row>
    <row r="34" spans="1:3">
      <c r="A34" s="4" t="s">
        <v>1497</v>
      </c>
      <c r="B34" s="5" t="n">
        <v>226609</v>
      </c>
      <c r="C34" s="5" t="n">
        <v>213083</v>
      </c>
    </row>
    <row r="35" spans="1:3">
      <c r="A35" s="4" t="s">
        <v>1500</v>
      </c>
    </row>
    <row r="36" spans="1:3">
      <c r="A36" s="3" t="s">
        <v>768</v>
      </c>
    </row>
    <row r="37" spans="1:3">
      <c r="A37" s="4" t="s">
        <v>1497</v>
      </c>
      <c r="B37" s="5" t="n">
        <v>8915</v>
      </c>
      <c r="C37" s="5" t="n">
        <v>7651</v>
      </c>
    </row>
    <row r="38" spans="1:3">
      <c r="A38" s="4" t="s">
        <v>1501</v>
      </c>
    </row>
    <row r="39" spans="1:3">
      <c r="A39" s="3" t="s">
        <v>768</v>
      </c>
    </row>
    <row r="40" spans="1:3">
      <c r="A40" s="4" t="s">
        <v>1497</v>
      </c>
      <c r="B40" s="5" t="n">
        <v>2863</v>
      </c>
      <c r="C40" s="5" t="n">
        <v>2947</v>
      </c>
    </row>
    <row r="41" spans="1:3">
      <c r="A41" s="4" t="s">
        <v>1502</v>
      </c>
    </row>
    <row r="42" spans="1:3">
      <c r="A42" s="3" t="s">
        <v>768</v>
      </c>
    </row>
    <row r="43" spans="1:3">
      <c r="A43" s="4" t="s">
        <v>1497</v>
      </c>
      <c r="B43" s="5" t="n">
        <v>16105</v>
      </c>
      <c r="C43" s="5" t="n">
        <v>15313</v>
      </c>
    </row>
    <row r="44" spans="1:3">
      <c r="A44" s="4" t="s">
        <v>1503</v>
      </c>
    </row>
    <row r="45" spans="1:3">
      <c r="A45" s="3" t="s">
        <v>768</v>
      </c>
    </row>
    <row r="46" spans="1:3">
      <c r="A46" s="4" t="s">
        <v>1497</v>
      </c>
      <c r="B46" s="5" t="n">
        <v>2322</v>
      </c>
      <c r="C46" s="5" t="n">
        <v>2189</v>
      </c>
    </row>
    <row r="47" spans="1:3">
      <c r="A47" s="4" t="s">
        <v>1504</v>
      </c>
    </row>
    <row r="48" spans="1:3">
      <c r="A48" s="3" t="s">
        <v>768</v>
      </c>
    </row>
    <row r="49" spans="1:3">
      <c r="A49" s="4" t="s">
        <v>1497</v>
      </c>
      <c r="B49" s="5" t="n">
        <v>11355</v>
      </c>
      <c r="C49" s="5" t="n">
        <v>12174</v>
      </c>
    </row>
    <row r="50" spans="1:3">
      <c r="A50" s="4" t="s">
        <v>1425</v>
      </c>
    </row>
    <row r="51" spans="1:3">
      <c r="A51" s="3" t="s">
        <v>768</v>
      </c>
    </row>
    <row r="52" spans="1:3">
      <c r="A52" s="4" t="s">
        <v>1497</v>
      </c>
      <c r="B52" s="5" t="n">
        <v>98631</v>
      </c>
      <c r="C52" s="5" t="n">
        <v>96019</v>
      </c>
    </row>
    <row r="53" spans="1:3">
      <c r="A53" s="4" t="s">
        <v>49</v>
      </c>
      <c r="B53" s="5" t="n">
        <v>2065</v>
      </c>
      <c r="C53" s="5" t="n">
        <v>2109</v>
      </c>
    </row>
    <row r="54" spans="1:3">
      <c r="A54" s="4" t="s">
        <v>1498</v>
      </c>
      <c r="B54" s="5" t="n">
        <v>96566</v>
      </c>
      <c r="C54" s="5" t="n">
        <v>93910</v>
      </c>
    </row>
    <row r="55" spans="1:3">
      <c r="A55" s="4" t="s">
        <v>1505</v>
      </c>
    </row>
    <row r="56" spans="1:3">
      <c r="A56" s="3" t="s">
        <v>768</v>
      </c>
    </row>
    <row r="57" spans="1:3">
      <c r="A57" s="4" t="s">
        <v>1497</v>
      </c>
      <c r="B57" s="5" t="n">
        <v>75478</v>
      </c>
      <c r="C57" s="5" t="n">
        <v>72935</v>
      </c>
    </row>
    <row r="58" spans="1:3">
      <c r="A58" s="4" t="s">
        <v>1506</v>
      </c>
    </row>
    <row r="59" spans="1:3">
      <c r="A59" s="3" t="s">
        <v>768</v>
      </c>
    </row>
    <row r="60" spans="1:3">
      <c r="A60" s="4" t="s">
        <v>1497</v>
      </c>
      <c r="B60" s="5" t="n">
        <v>715</v>
      </c>
      <c r="C60" s="5" t="n">
        <v>1193</v>
      </c>
    </row>
    <row r="61" spans="1:3">
      <c r="A61" s="4" t="s">
        <v>1507</v>
      </c>
    </row>
    <row r="62" spans="1:3">
      <c r="A62" s="3" t="s">
        <v>768</v>
      </c>
    </row>
    <row r="63" spans="1:3">
      <c r="A63" s="4" t="s">
        <v>1497</v>
      </c>
      <c r="B63" s="5" t="n">
        <v>3741</v>
      </c>
      <c r="C63" s="5" t="n">
        <v>3298</v>
      </c>
    </row>
    <row r="64" spans="1:3">
      <c r="A64" s="4" t="s">
        <v>1508</v>
      </c>
    </row>
    <row r="65" spans="1:3">
      <c r="A65" s="3" t="s">
        <v>768</v>
      </c>
    </row>
    <row r="66" spans="1:3">
      <c r="A66" s="4" t="s">
        <v>1497</v>
      </c>
      <c r="B66" s="5" t="n">
        <v>4847</v>
      </c>
      <c r="C66" s="5" t="n">
        <v>3888</v>
      </c>
    </row>
    <row r="67" spans="1:3">
      <c r="A67" s="4" t="s">
        <v>1509</v>
      </c>
    </row>
    <row r="68" spans="1:3">
      <c r="A68" s="3" t="s">
        <v>768</v>
      </c>
    </row>
    <row r="69" spans="1:3">
      <c r="A69" s="4" t="s">
        <v>1497</v>
      </c>
      <c r="B69" s="5" t="n">
        <v>5833</v>
      </c>
      <c r="C69" s="5" t="n">
        <v>6023</v>
      </c>
    </row>
    <row r="70" spans="1:3">
      <c r="A70" s="4" t="s">
        <v>1510</v>
      </c>
    </row>
    <row r="71" spans="1:3">
      <c r="A71" s="3" t="s">
        <v>768</v>
      </c>
    </row>
    <row r="72" spans="1:3">
      <c r="A72" s="4" t="s">
        <v>1497</v>
      </c>
      <c r="B72" s="5" t="n">
        <v>2800</v>
      </c>
      <c r="C72" s="5" t="n">
        <v>3138</v>
      </c>
    </row>
    <row r="73" spans="1:3">
      <c r="A73" s="4" t="s">
        <v>1511</v>
      </c>
    </row>
    <row r="74" spans="1:3">
      <c r="A74" s="3" t="s">
        <v>768</v>
      </c>
    </row>
    <row r="75" spans="1:3">
      <c r="A75" s="4" t="s">
        <v>1497</v>
      </c>
      <c r="B75" s="5" t="n">
        <v>5217</v>
      </c>
      <c r="C75" s="5" t="n">
        <v>5544</v>
      </c>
    </row>
    <row r="76" spans="1:3">
      <c r="A76" s="4" t="s">
        <v>1427</v>
      </c>
    </row>
    <row r="77" spans="1:3">
      <c r="A77" s="3" t="s">
        <v>768</v>
      </c>
    </row>
    <row r="78" spans="1:3">
      <c r="A78" s="4" t="s">
        <v>1497</v>
      </c>
      <c r="B78" s="5" t="n">
        <v>212972</v>
      </c>
      <c r="C78" s="5" t="n">
        <v>191038</v>
      </c>
    </row>
    <row r="79" spans="1:3">
      <c r="A79" s="4" t="s">
        <v>49</v>
      </c>
      <c r="B79" s="5" t="n">
        <v>1077</v>
      </c>
      <c r="C79" s="5" t="n">
        <v>1065</v>
      </c>
    </row>
    <row r="80" spans="1:3">
      <c r="A80" s="4" t="s">
        <v>1498</v>
      </c>
      <c r="B80" s="5" t="n">
        <v>211895</v>
      </c>
      <c r="C80" s="5" t="n">
        <v>189973</v>
      </c>
    </row>
    <row r="81" spans="1:3">
      <c r="A81" s="4" t="s">
        <v>1512</v>
      </c>
    </row>
    <row r="82" spans="1:3">
      <c r="A82" s="3" t="s">
        <v>768</v>
      </c>
    </row>
    <row r="83" spans="1:3">
      <c r="A83" s="4" t="s">
        <v>1497</v>
      </c>
      <c r="B83" s="5" t="n">
        <v>69933</v>
      </c>
      <c r="C83" s="5" t="n">
        <v>57918</v>
      </c>
    </row>
    <row r="84" spans="1:3">
      <c r="A84" s="4" t="s">
        <v>1513</v>
      </c>
    </row>
    <row r="85" spans="1:3">
      <c r="A85" s="3" t="s">
        <v>768</v>
      </c>
    </row>
    <row r="86" spans="1:3">
      <c r="A86" s="4" t="s">
        <v>1497</v>
      </c>
      <c r="B86" s="5" t="n">
        <v>43615</v>
      </c>
      <c r="C86" s="5" t="n">
        <v>40613</v>
      </c>
    </row>
    <row r="87" spans="1:3">
      <c r="A87" s="4" t="s">
        <v>1514</v>
      </c>
    </row>
    <row r="88" spans="1:3">
      <c r="A88" s="3" t="s">
        <v>768</v>
      </c>
    </row>
    <row r="89" spans="1:3">
      <c r="A89" s="4" t="s">
        <v>1497</v>
      </c>
      <c r="B89" s="5" t="n">
        <v>18326</v>
      </c>
      <c r="C89" s="5" t="n">
        <v>15399</v>
      </c>
    </row>
    <row r="90" spans="1:3">
      <c r="A90" s="4" t="s">
        <v>1515</v>
      </c>
    </row>
    <row r="91" spans="1:3">
      <c r="A91" s="3" t="s">
        <v>768</v>
      </c>
    </row>
    <row r="92" spans="1:3">
      <c r="A92" s="4" t="s">
        <v>1497</v>
      </c>
      <c r="B92" s="5" t="n">
        <v>11804</v>
      </c>
      <c r="C92" s="5" t="n">
        <v>11707</v>
      </c>
    </row>
    <row r="93" spans="1:3">
      <c r="A93" s="4" t="s">
        <v>1516</v>
      </c>
    </row>
    <row r="94" spans="1:3">
      <c r="A94" s="3" t="s">
        <v>768</v>
      </c>
    </row>
    <row r="95" spans="1:3">
      <c r="A95" s="4" t="s">
        <v>1497</v>
      </c>
      <c r="B95" s="5" t="n">
        <v>20955</v>
      </c>
      <c r="C95" s="5" t="n">
        <v>19876</v>
      </c>
    </row>
    <row r="96" spans="1:3">
      <c r="A96" s="4" t="s">
        <v>1517</v>
      </c>
    </row>
    <row r="97" spans="1:3">
      <c r="A97" s="3" t="s">
        <v>768</v>
      </c>
    </row>
    <row r="98" spans="1:3">
      <c r="A98" s="4" t="s">
        <v>1497</v>
      </c>
      <c r="B98" s="5" t="n">
        <v>4338</v>
      </c>
      <c r="C98" s="5" t="n">
        <v>3996</v>
      </c>
    </row>
    <row r="99" spans="1:3">
      <c r="A99" s="4" t="s">
        <v>1518</v>
      </c>
    </row>
    <row r="100" spans="1:3">
      <c r="A100" s="3" t="s">
        <v>768</v>
      </c>
    </row>
    <row r="101" spans="1:3">
      <c r="A101" s="4" t="s">
        <v>1497</v>
      </c>
      <c r="B101" s="5" t="n">
        <v>44001</v>
      </c>
      <c r="C101" s="5" t="n">
        <v>41529</v>
      </c>
    </row>
    <row r="102" spans="1:3">
      <c r="A102" s="4" t="s">
        <v>1519</v>
      </c>
    </row>
    <row r="103" spans="1:3">
      <c r="A103" s="3" t="s">
        <v>768</v>
      </c>
    </row>
    <row r="104" spans="1:3">
      <c r="A104" s="4" t="s">
        <v>1497</v>
      </c>
      <c r="B104" s="5" t="n">
        <v>5135</v>
      </c>
      <c r="C104" s="5" t="n">
        <v>5130</v>
      </c>
    </row>
    <row r="105" spans="1:3">
      <c r="A105" s="4" t="s">
        <v>49</v>
      </c>
      <c r="B105" s="5" t="n">
        <v>1595</v>
      </c>
      <c r="C105" s="5" t="n">
        <v>1677</v>
      </c>
    </row>
    <row r="106" spans="1:3">
      <c r="A106" s="4" t="s">
        <v>1498</v>
      </c>
      <c r="B106" s="5" t="n">
        <v>3540</v>
      </c>
      <c r="C106" s="5" t="n">
        <v>3453</v>
      </c>
    </row>
    <row r="107" spans="1:3">
      <c r="A107" s="4" t="s">
        <v>1520</v>
      </c>
    </row>
    <row r="108" spans="1:3">
      <c r="A108" s="3" t="s">
        <v>768</v>
      </c>
    </row>
    <row r="109" spans="1:3">
      <c r="A109" s="4" t="s">
        <v>1497</v>
      </c>
      <c r="B109" s="5" t="n">
        <v>1133</v>
      </c>
      <c r="C109" s="5" t="n">
        <v>999</v>
      </c>
    </row>
    <row r="110" spans="1:3">
      <c r="A110" s="4" t="s">
        <v>49</v>
      </c>
      <c r="B110" s="5" t="n">
        <v>375</v>
      </c>
      <c r="C110" s="5" t="n">
        <v>381</v>
      </c>
    </row>
    <row r="111" spans="1:3">
      <c r="A111" s="4" t="s">
        <v>1498</v>
      </c>
      <c r="B111" s="5" t="n">
        <v>758</v>
      </c>
      <c r="C111" s="5" t="n">
        <v>618</v>
      </c>
    </row>
    <row r="112" spans="1:3">
      <c r="A112" s="4" t="s">
        <v>1521</v>
      </c>
    </row>
    <row r="113" spans="1:3">
      <c r="A113" s="3" t="s">
        <v>768</v>
      </c>
    </row>
    <row r="114" spans="1:3">
      <c r="A114" s="4" t="s">
        <v>1497</v>
      </c>
      <c r="B114" s="5" t="n">
        <v>94</v>
      </c>
      <c r="C114" s="5" t="n">
        <v>80</v>
      </c>
    </row>
    <row r="115" spans="1:3">
      <c r="A115" s="4" t="s">
        <v>49</v>
      </c>
      <c r="B115" s="5" t="n">
        <v>5</v>
      </c>
      <c r="C115" s="5" t="n">
        <v>25</v>
      </c>
    </row>
    <row r="116" spans="1:3">
      <c r="A116" s="4" t="s">
        <v>1498</v>
      </c>
      <c r="B116" s="5" t="n">
        <v>89</v>
      </c>
      <c r="C116" s="5" t="n">
        <v>55</v>
      </c>
    </row>
    <row r="117" spans="1:3">
      <c r="A117" s="4" t="s">
        <v>1522</v>
      </c>
    </row>
    <row r="118" spans="1:3">
      <c r="A118" s="3" t="s">
        <v>768</v>
      </c>
    </row>
    <row r="119" spans="1:3">
      <c r="A119" s="4" t="s">
        <v>1497</v>
      </c>
      <c r="B119" s="5" t="n">
        <v>485</v>
      </c>
      <c r="C119" s="5" t="n">
        <v>359</v>
      </c>
    </row>
    <row r="120" spans="1:3">
      <c r="A120" s="4" t="s">
        <v>49</v>
      </c>
      <c r="B120" s="5" t="n">
        <v>178</v>
      </c>
      <c r="C120" s="5" t="n">
        <v>164</v>
      </c>
    </row>
    <row r="121" spans="1:3">
      <c r="A121" s="4" t="s">
        <v>1498</v>
      </c>
      <c r="B121" s="5" t="n">
        <v>307</v>
      </c>
      <c r="C121" s="5" t="n">
        <v>195</v>
      </c>
    </row>
    <row r="122" spans="1:3">
      <c r="A122" s="4" t="s">
        <v>1523</v>
      </c>
    </row>
    <row r="123" spans="1:3">
      <c r="A123" s="3" t="s">
        <v>768</v>
      </c>
    </row>
    <row r="124" spans="1:3">
      <c r="A124" s="4" t="s">
        <v>1497</v>
      </c>
      <c r="B124" s="5" t="n">
        <v>642</v>
      </c>
      <c r="C124" s="5" t="n">
        <v>581</v>
      </c>
    </row>
    <row r="125" spans="1:3">
      <c r="A125" s="4" t="s">
        <v>49</v>
      </c>
      <c r="B125" s="5" t="n">
        <v>332</v>
      </c>
      <c r="C125" s="5" t="n">
        <v>317</v>
      </c>
    </row>
    <row r="126" spans="1:3">
      <c r="A126" s="4" t="s">
        <v>1498</v>
      </c>
      <c r="B126" s="5" t="n">
        <v>310</v>
      </c>
      <c r="C126" s="5" t="n">
        <v>264</v>
      </c>
    </row>
    <row r="127" spans="1:3">
      <c r="A127" s="4" t="s">
        <v>1524</v>
      </c>
    </row>
    <row r="128" spans="1:3">
      <c r="A128" s="3" t="s">
        <v>768</v>
      </c>
    </row>
    <row r="129" spans="1:3">
      <c r="A129" s="4" t="s">
        <v>1497</v>
      </c>
      <c r="B129" s="5" t="n">
        <v>844</v>
      </c>
      <c r="C129" s="5" t="n">
        <v>753</v>
      </c>
    </row>
    <row r="130" spans="1:3">
      <c r="A130" s="4" t="s">
        <v>49</v>
      </c>
      <c r="B130" s="5" t="n">
        <v>180</v>
      </c>
      <c r="C130" s="5" t="n">
        <v>158</v>
      </c>
    </row>
    <row r="131" spans="1:3">
      <c r="A131" s="4" t="s">
        <v>1498</v>
      </c>
      <c r="B131" s="5" t="n">
        <v>664</v>
      </c>
      <c r="C131" s="5" t="n">
        <v>595</v>
      </c>
    </row>
    <row r="132" spans="1:3">
      <c r="A132" s="4" t="s">
        <v>1525</v>
      </c>
    </row>
    <row r="133" spans="1:3">
      <c r="A133" s="3" t="s">
        <v>768</v>
      </c>
    </row>
    <row r="134" spans="1:3">
      <c r="A134" s="4" t="s">
        <v>1497</v>
      </c>
      <c r="B134" s="5" t="n">
        <v>505</v>
      </c>
      <c r="C134" s="5" t="n">
        <v>619</v>
      </c>
    </row>
    <row r="135" spans="1:3">
      <c r="A135" s="4" t="s">
        <v>49</v>
      </c>
      <c r="B135" s="5" t="n">
        <v>151</v>
      </c>
      <c r="C135" s="5" t="n">
        <v>159</v>
      </c>
    </row>
    <row r="136" spans="1:3">
      <c r="A136" s="4" t="s">
        <v>1498</v>
      </c>
      <c r="B136" s="5" t="n">
        <v>354</v>
      </c>
      <c r="C136" s="5" t="n">
        <v>460</v>
      </c>
    </row>
    <row r="137" spans="1:3">
      <c r="A137" s="4" t="s">
        <v>1526</v>
      </c>
    </row>
    <row r="138" spans="1:3">
      <c r="A138" s="3" t="s">
        <v>768</v>
      </c>
    </row>
    <row r="139" spans="1:3">
      <c r="A139" s="4" t="s">
        <v>1497</v>
      </c>
      <c r="B139" s="5" t="n">
        <v>1432</v>
      </c>
      <c r="C139" s="5" t="n">
        <v>1739</v>
      </c>
    </row>
    <row r="140" spans="1:3">
      <c r="A140" s="4" t="s">
        <v>49</v>
      </c>
      <c r="B140" s="5" t="n">
        <v>374</v>
      </c>
      <c r="C140" s="5" t="n">
        <v>473</v>
      </c>
    </row>
    <row r="141" spans="1:3">
      <c r="A141" s="4" t="s">
        <v>1498</v>
      </c>
      <c r="B141" s="5" t="n">
        <v>1058</v>
      </c>
      <c r="C141" s="5" t="n">
        <v>1266</v>
      </c>
    </row>
    <row r="142" spans="1:3">
      <c r="A142" s="4" t="s">
        <v>1527</v>
      </c>
    </row>
    <row r="143" spans="1:3">
      <c r="A143" s="3" t="s">
        <v>768</v>
      </c>
    </row>
    <row r="144" spans="1:3">
      <c r="A144" s="4" t="s">
        <v>1497</v>
      </c>
      <c r="B144" s="5" t="n">
        <v>1830</v>
      </c>
      <c r="C144" s="5" t="n">
        <v>1797</v>
      </c>
    </row>
    <row r="145" spans="1:3">
      <c r="A145" s="4" t="s">
        <v>49</v>
      </c>
      <c r="B145" s="5" t="n">
        <v>325</v>
      </c>
      <c r="C145" s="5" t="n">
        <v>360</v>
      </c>
    </row>
    <row r="146" spans="1:3">
      <c r="A146" s="4" t="s">
        <v>1498</v>
      </c>
      <c r="B146" s="5" t="n">
        <v>1505</v>
      </c>
      <c r="C146" s="5" t="n">
        <v>1437</v>
      </c>
    </row>
    <row r="147" spans="1:3">
      <c r="A147" s="4" t="s">
        <v>1528</v>
      </c>
    </row>
    <row r="148" spans="1:3">
      <c r="A148" s="3" t="s">
        <v>768</v>
      </c>
    </row>
    <row r="149" spans="1:3">
      <c r="A149" s="4" t="s">
        <v>1497</v>
      </c>
      <c r="B149" s="5" t="n">
        <v>1094</v>
      </c>
      <c r="C149" s="5" t="n">
        <v>1069</v>
      </c>
    </row>
    <row r="150" spans="1:3">
      <c r="A150" s="4" t="s">
        <v>49</v>
      </c>
      <c r="B150" s="5" t="n">
        <v>591</v>
      </c>
      <c r="C150" s="5" t="n">
        <v>644</v>
      </c>
    </row>
    <row r="151" spans="1:3">
      <c r="A151" s="4" t="s">
        <v>1498</v>
      </c>
      <c r="B151" s="5" t="n">
        <v>503</v>
      </c>
      <c r="C151" s="5" t="n">
        <v>425</v>
      </c>
    </row>
    <row r="152" spans="1:3">
      <c r="A152" s="4" t="s">
        <v>1529</v>
      </c>
    </row>
    <row r="153" spans="1:3">
      <c r="A153" s="3" t="s">
        <v>768</v>
      </c>
    </row>
    <row r="154" spans="1:3">
      <c r="A154" s="4" t="s">
        <v>1497</v>
      </c>
      <c r="B154" s="5" t="n">
        <v>2211</v>
      </c>
      <c r="C154" s="5" t="n">
        <v>2264</v>
      </c>
    </row>
    <row r="155" spans="1:3">
      <c r="A155" s="4" t="s">
        <v>49</v>
      </c>
      <c r="B155" s="5" t="n">
        <v>679</v>
      </c>
      <c r="C155" s="5" t="n">
        <v>673</v>
      </c>
    </row>
    <row r="156" spans="1:3">
      <c r="A156" s="4" t="s">
        <v>1498</v>
      </c>
      <c r="B156" s="6" t="n">
        <v>1532</v>
      </c>
      <c r="C156" s="6" t="n">
        <v>159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0</v>
      </c>
      <c r="B1" s="2" t="s">
        <v>1</v>
      </c>
    </row>
    <row r="2" spans="1:3">
      <c r="B2" s="2" t="s">
        <v>30</v>
      </c>
      <c r="C2" s="2" t="s">
        <v>31</v>
      </c>
    </row>
    <row r="3" spans="1:3">
      <c r="A3" s="3" t="s">
        <v>1531</v>
      </c>
    </row>
    <row r="4" spans="1:3">
      <c r="A4" s="4" t="s">
        <v>1532</v>
      </c>
      <c r="B4" s="6" t="n">
        <v>51</v>
      </c>
      <c r="C4" s="6" t="n">
        <v>49</v>
      </c>
    </row>
    <row r="5" spans="1:3">
      <c r="A5" s="4" t="s">
        <v>1533</v>
      </c>
      <c r="B5" s="6" t="n">
        <v>384</v>
      </c>
      <c r="C5" s="6" t="n">
        <v>370</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36"/>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534</v>
      </c>
      <c r="B1" s="2" t="s">
        <v>1</v>
      </c>
    </row>
    <row r="2" spans="1:3">
      <c r="B2" s="2" t="s">
        <v>1535</v>
      </c>
      <c r="C2" s="2" t="s">
        <v>1536</v>
      </c>
    </row>
    <row r="3" spans="1:3">
      <c r="A3" s="4" t="s">
        <v>1537</v>
      </c>
    </row>
    <row r="4" spans="1:3">
      <c r="A4" s="3" t="s">
        <v>1538</v>
      </c>
    </row>
    <row r="5" spans="1:3">
      <c r="A5" s="4" t="s">
        <v>1539</v>
      </c>
      <c r="B5" s="4" t="s">
        <v>1288</v>
      </c>
      <c r="C5" s="4" t="s">
        <v>1293</v>
      </c>
    </row>
    <row r="6" spans="1:3">
      <c r="A6" s="4" t="s">
        <v>1540</v>
      </c>
      <c r="B6" s="4" t="s">
        <v>1541</v>
      </c>
      <c r="C6" s="4" t="s">
        <v>1381</v>
      </c>
    </row>
    <row r="7" spans="1:3">
      <c r="A7" s="4" t="s">
        <v>1542</v>
      </c>
      <c r="B7" s="4" t="s">
        <v>1314</v>
      </c>
      <c r="C7" s="4" t="s">
        <v>1290</v>
      </c>
    </row>
    <row r="8" spans="1:3">
      <c r="A8" s="4" t="s">
        <v>1543</v>
      </c>
      <c r="B8" s="4" t="s">
        <v>1296</v>
      </c>
      <c r="C8" s="4" t="s">
        <v>1544</v>
      </c>
    </row>
    <row r="9" spans="1:3">
      <c r="A9" s="4" t="s">
        <v>1545</v>
      </c>
      <c r="B9" s="8" t="n">
        <v>1.29</v>
      </c>
      <c r="C9" s="8" t="n">
        <v>1.24</v>
      </c>
    </row>
    <row r="10" spans="1:3">
      <c r="A10" s="4" t="s">
        <v>1546</v>
      </c>
    </row>
    <row r="11" spans="1:3">
      <c r="A11" s="3" t="s">
        <v>1538</v>
      </c>
    </row>
    <row r="12" spans="1:3">
      <c r="A12" s="4" t="s">
        <v>1539</v>
      </c>
      <c r="B12" s="4" t="s">
        <v>1291</v>
      </c>
      <c r="C12" s="4" t="s">
        <v>1311</v>
      </c>
    </row>
    <row r="13" spans="1:3">
      <c r="A13" s="4" t="s">
        <v>1540</v>
      </c>
      <c r="B13" s="4" t="s">
        <v>1541</v>
      </c>
      <c r="C13" s="4" t="s">
        <v>1381</v>
      </c>
    </row>
    <row r="14" spans="1:3">
      <c r="A14" s="4" t="s">
        <v>1542</v>
      </c>
      <c r="B14" s="4" t="s">
        <v>1296</v>
      </c>
      <c r="C14" s="4" t="s">
        <v>1375</v>
      </c>
    </row>
    <row r="15" spans="1:3">
      <c r="A15" s="4" t="s">
        <v>1543</v>
      </c>
      <c r="B15" s="4" t="s">
        <v>1379</v>
      </c>
      <c r="C15" s="4" t="s">
        <v>1346</v>
      </c>
    </row>
    <row r="16" spans="1:3">
      <c r="A16" s="4" t="s">
        <v>1545</v>
      </c>
      <c r="B16" s="8" t="n">
        <v>1.22</v>
      </c>
      <c r="C16" s="8" t="n">
        <v>1.24</v>
      </c>
    </row>
    <row r="17" spans="1:3">
      <c r="A17" s="4" t="s">
        <v>1547</v>
      </c>
    </row>
    <row r="18" spans="1:3">
      <c r="A18" s="3" t="s">
        <v>1538</v>
      </c>
    </row>
    <row r="19" spans="1:3">
      <c r="A19" s="4" t="s">
        <v>1539</v>
      </c>
      <c r="B19" s="4" t="s">
        <v>1291</v>
      </c>
      <c r="C19" s="4" t="s">
        <v>1548</v>
      </c>
    </row>
    <row r="20" spans="1:3">
      <c r="A20" s="4" t="s">
        <v>1540</v>
      </c>
      <c r="B20" s="4" t="s">
        <v>1549</v>
      </c>
      <c r="C20" s="4" t="s">
        <v>1550</v>
      </c>
    </row>
    <row r="21" spans="1:3">
      <c r="A21" s="4" t="s">
        <v>1551</v>
      </c>
    </row>
    <row r="22" spans="1:3">
      <c r="A22" s="3" t="s">
        <v>1538</v>
      </c>
    </row>
    <row r="23" spans="1:3">
      <c r="A23" s="4" t="s">
        <v>1539</v>
      </c>
      <c r="B23" s="4" t="s">
        <v>1291</v>
      </c>
      <c r="C23" s="4" t="s">
        <v>1311</v>
      </c>
    </row>
    <row r="24" spans="1:3">
      <c r="A24" s="4" t="s">
        <v>1540</v>
      </c>
      <c r="B24" s="4" t="s">
        <v>1552</v>
      </c>
      <c r="C24" s="4" t="s">
        <v>1552</v>
      </c>
    </row>
    <row r="25" spans="1:3">
      <c r="A25" s="4" t="s">
        <v>1553</v>
      </c>
    </row>
    <row r="26" spans="1:3">
      <c r="A26" s="3" t="s">
        <v>1538</v>
      </c>
    </row>
    <row r="27" spans="1:3">
      <c r="A27" s="4" t="s">
        <v>1539</v>
      </c>
      <c r="B27" s="4" t="s">
        <v>1554</v>
      </c>
      <c r="C27" s="4" t="s">
        <v>1316</v>
      </c>
    </row>
    <row r="28" spans="1:3">
      <c r="A28" s="4" t="s">
        <v>1540</v>
      </c>
      <c r="B28" s="4" t="s">
        <v>1549</v>
      </c>
      <c r="C28" s="4" t="s">
        <v>1346</v>
      </c>
    </row>
    <row r="29" spans="1:3">
      <c r="A29" s="4" t="s">
        <v>1555</v>
      </c>
    </row>
    <row r="30" spans="1:3">
      <c r="A30" s="3" t="s">
        <v>1538</v>
      </c>
    </row>
    <row r="31" spans="1:3">
      <c r="A31" s="4" t="s">
        <v>1539</v>
      </c>
      <c r="B31" s="4" t="s">
        <v>1291</v>
      </c>
      <c r="C31" s="4" t="s">
        <v>1296</v>
      </c>
    </row>
    <row r="32" spans="1:3">
      <c r="A32" s="4" t="s">
        <v>1540</v>
      </c>
      <c r="B32" s="4" t="s">
        <v>1556</v>
      </c>
      <c r="C32" s="4" t="s">
        <v>1557</v>
      </c>
    </row>
    <row r="33" spans="1:3">
      <c r="A33" s="4" t="s">
        <v>1558</v>
      </c>
    </row>
    <row r="34" spans="1:3">
      <c r="A34" s="3" t="s">
        <v>1538</v>
      </c>
    </row>
    <row r="35" spans="1:3">
      <c r="A35" s="4" t="s">
        <v>1539</v>
      </c>
      <c r="B35" s="4" t="s">
        <v>1372</v>
      </c>
      <c r="C35" s="4" t="s">
        <v>1549</v>
      </c>
    </row>
    <row r="36" spans="1:3">
      <c r="A36" s="4" t="s">
        <v>1540</v>
      </c>
      <c r="B36" s="4" t="s">
        <v>1559</v>
      </c>
      <c r="C36" s="4" t="s">
        <v>1560</v>
      </c>
    </row>
    <row r="37" spans="1:3">
      <c r="A37" s="4" t="s">
        <v>1561</v>
      </c>
    </row>
    <row r="38" spans="1:3">
      <c r="A38" s="3" t="s">
        <v>1538</v>
      </c>
    </row>
    <row r="39" spans="1:3">
      <c r="A39" s="4" t="s">
        <v>1539</v>
      </c>
      <c r="B39" s="4" t="s">
        <v>1562</v>
      </c>
      <c r="C39" s="4" t="s">
        <v>1373</v>
      </c>
    </row>
    <row r="40" spans="1:3">
      <c r="A40" s="4" t="s">
        <v>1540</v>
      </c>
      <c r="B40" s="4" t="s">
        <v>1541</v>
      </c>
      <c r="C40" s="4" t="s">
        <v>1559</v>
      </c>
    </row>
    <row r="41" spans="1:3">
      <c r="A41" s="4" t="s">
        <v>1563</v>
      </c>
    </row>
    <row r="42" spans="1:3">
      <c r="A42" s="3" t="s">
        <v>1538</v>
      </c>
    </row>
    <row r="43" spans="1:3">
      <c r="A43" s="4" t="s">
        <v>1539</v>
      </c>
      <c r="B43" s="4" t="s">
        <v>1378</v>
      </c>
      <c r="C43" s="4" t="s">
        <v>1549</v>
      </c>
    </row>
    <row r="44" spans="1:3">
      <c r="A44" s="4" t="s">
        <v>1540</v>
      </c>
      <c r="B44" s="4" t="s">
        <v>1564</v>
      </c>
      <c r="C44" s="4" t="s">
        <v>1565</v>
      </c>
    </row>
    <row r="45" spans="1:3">
      <c r="A45" s="4" t="s">
        <v>1566</v>
      </c>
    </row>
    <row r="46" spans="1:3">
      <c r="A46" s="3" t="s">
        <v>1538</v>
      </c>
    </row>
    <row r="47" spans="1:3">
      <c r="A47" s="4" t="s">
        <v>1539</v>
      </c>
      <c r="B47" s="4" t="s">
        <v>1567</v>
      </c>
      <c r="C47" s="4" t="s">
        <v>1346</v>
      </c>
    </row>
    <row r="48" spans="1:3">
      <c r="A48" s="4" t="s">
        <v>1540</v>
      </c>
      <c r="B48" s="4" t="s">
        <v>1568</v>
      </c>
      <c r="C48" s="4" t="s">
        <v>1569</v>
      </c>
    </row>
    <row r="49" spans="1:3">
      <c r="A49" s="4" t="s">
        <v>1570</v>
      </c>
    </row>
    <row r="50" spans="1:3">
      <c r="A50" s="3" t="s">
        <v>1538</v>
      </c>
    </row>
    <row r="51" spans="1:3">
      <c r="A51" s="4" t="s">
        <v>1539</v>
      </c>
      <c r="B51" s="4" t="s">
        <v>1378</v>
      </c>
      <c r="C51" s="4" t="s">
        <v>1372</v>
      </c>
    </row>
    <row r="52" spans="1:3">
      <c r="A52" s="4" t="s">
        <v>1540</v>
      </c>
      <c r="B52" s="4" t="s">
        <v>1571</v>
      </c>
      <c r="C52" s="4" t="s">
        <v>1572</v>
      </c>
    </row>
    <row r="53" spans="1:3">
      <c r="A53" s="4" t="s">
        <v>1573</v>
      </c>
    </row>
    <row r="54" spans="1:3">
      <c r="A54" s="3" t="s">
        <v>1538</v>
      </c>
    </row>
    <row r="55" spans="1:3">
      <c r="A55" s="4" t="s">
        <v>1539</v>
      </c>
      <c r="B55" s="4" t="s">
        <v>1378</v>
      </c>
      <c r="C55" s="4" t="s">
        <v>1359</v>
      </c>
    </row>
    <row r="56" spans="1:3">
      <c r="A56" s="4" t="s">
        <v>1540</v>
      </c>
      <c r="B56" s="4" t="s">
        <v>1574</v>
      </c>
      <c r="C56" s="4" t="s">
        <v>1575</v>
      </c>
    </row>
    <row r="57" spans="1:3">
      <c r="A57" s="4" t="s">
        <v>1576</v>
      </c>
    </row>
    <row r="58" spans="1:3">
      <c r="A58" s="3" t="s">
        <v>1538</v>
      </c>
    </row>
    <row r="59" spans="1:3">
      <c r="A59" s="4" t="s">
        <v>1539</v>
      </c>
      <c r="B59" s="4" t="s">
        <v>1549</v>
      </c>
      <c r="C59" s="4" t="s">
        <v>1550</v>
      </c>
    </row>
    <row r="60" spans="1:3">
      <c r="A60" s="4" t="s">
        <v>1577</v>
      </c>
    </row>
    <row r="61" spans="1:3">
      <c r="A61" s="3" t="s">
        <v>1538</v>
      </c>
    </row>
    <row r="62" spans="1:3">
      <c r="A62" s="4" t="s">
        <v>1539</v>
      </c>
      <c r="B62" s="4" t="s">
        <v>1552</v>
      </c>
      <c r="C62" s="4" t="s">
        <v>1552</v>
      </c>
    </row>
    <row r="63" spans="1:3">
      <c r="A63" s="4" t="s">
        <v>1578</v>
      </c>
    </row>
    <row r="64" spans="1:3">
      <c r="A64" s="3" t="s">
        <v>1538</v>
      </c>
    </row>
    <row r="65" spans="1:3">
      <c r="A65" s="4" t="s">
        <v>1579</v>
      </c>
      <c r="B65" s="5" t="n">
        <v>54</v>
      </c>
      <c r="C65" s="5" t="n">
        <v>71</v>
      </c>
    </row>
    <row r="66" spans="1:3">
      <c r="A66" s="4" t="s">
        <v>1580</v>
      </c>
    </row>
    <row r="67" spans="1:3">
      <c r="A67" s="3" t="s">
        <v>1538</v>
      </c>
    </row>
    <row r="68" spans="1:3">
      <c r="A68" s="4" t="s">
        <v>1579</v>
      </c>
      <c r="B68" s="5" t="n">
        <v>59</v>
      </c>
      <c r="C68" s="5" t="n">
        <v>67</v>
      </c>
    </row>
    <row r="69" spans="1:3">
      <c r="A69" s="4" t="s">
        <v>1581</v>
      </c>
    </row>
    <row r="70" spans="1:3">
      <c r="A70" s="3" t="s">
        <v>1538</v>
      </c>
    </row>
    <row r="71" spans="1:3">
      <c r="A71" s="4" t="s">
        <v>1582</v>
      </c>
      <c r="B71" s="8" t="n">
        <v>2.74</v>
      </c>
      <c r="C71" s="8" t="n">
        <v>2.91</v>
      </c>
    </row>
    <row r="72" spans="1:3">
      <c r="A72" s="4" t="s">
        <v>1583</v>
      </c>
    </row>
    <row r="73" spans="1:3">
      <c r="A73" s="3" t="s">
        <v>1538</v>
      </c>
    </row>
    <row r="74" spans="1:3">
      <c r="A74" s="4" t="s">
        <v>1582</v>
      </c>
      <c r="B74" s="8" t="n">
        <v>3.14</v>
      </c>
      <c r="C74" s="8" t="n">
        <v>3.11</v>
      </c>
    </row>
    <row r="75" spans="1:3">
      <c r="A75" s="4" t="s">
        <v>1584</v>
      </c>
    </row>
    <row r="76" spans="1:3">
      <c r="A76" s="3" t="s">
        <v>1538</v>
      </c>
    </row>
    <row r="77" spans="1:3">
      <c r="A77" s="4" t="s">
        <v>1585</v>
      </c>
      <c r="B77" s="4" t="s">
        <v>1586</v>
      </c>
      <c r="C77" s="4" t="s">
        <v>1587</v>
      </c>
    </row>
    <row r="78" spans="1:3">
      <c r="A78" s="4" t="s">
        <v>1588</v>
      </c>
    </row>
    <row r="79" spans="1:3">
      <c r="A79" s="3" t="s">
        <v>1538</v>
      </c>
    </row>
    <row r="80" spans="1:3">
      <c r="A80" s="4" t="s">
        <v>1585</v>
      </c>
      <c r="B80" s="4" t="s">
        <v>1589</v>
      </c>
      <c r="C80" s="4" t="s">
        <v>1590</v>
      </c>
    </row>
    <row r="81" spans="1:3">
      <c r="A81" s="4" t="s">
        <v>1591</v>
      </c>
    </row>
    <row r="82" spans="1:3">
      <c r="A82" s="3" t="s">
        <v>1538</v>
      </c>
    </row>
    <row r="83" spans="1:3">
      <c r="A83" s="4" t="s">
        <v>1539</v>
      </c>
      <c r="B83" s="4" t="s">
        <v>1294</v>
      </c>
      <c r="C83" s="4" t="s">
        <v>1357</v>
      </c>
    </row>
    <row r="84" spans="1:3">
      <c r="A84" s="4" t="s">
        <v>1540</v>
      </c>
      <c r="B84" s="4" t="s">
        <v>1592</v>
      </c>
      <c r="C84" s="4" t="s">
        <v>1593</v>
      </c>
    </row>
    <row r="85" spans="1:3">
      <c r="A85" s="4" t="s">
        <v>1542</v>
      </c>
      <c r="B85" s="4" t="s">
        <v>1594</v>
      </c>
      <c r="C85" s="4" t="s">
        <v>1296</v>
      </c>
    </row>
    <row r="86" spans="1:3">
      <c r="A86" s="4" t="s">
        <v>1543</v>
      </c>
      <c r="B86" s="4" t="s">
        <v>1548</v>
      </c>
      <c r="C86" s="4" t="s">
        <v>1595</v>
      </c>
    </row>
    <row r="87" spans="1:3">
      <c r="A87" s="4" t="s">
        <v>1545</v>
      </c>
      <c r="B87" s="8" t="n">
        <v>1.28</v>
      </c>
      <c r="C87" s="8" t="n">
        <v>1.24</v>
      </c>
    </row>
    <row r="88" spans="1:3">
      <c r="A88" s="4" t="s">
        <v>1596</v>
      </c>
    </row>
    <row r="89" spans="1:3">
      <c r="A89" s="3" t="s">
        <v>1538</v>
      </c>
    </row>
    <row r="90" spans="1:3">
      <c r="A90" s="4" t="s">
        <v>1539</v>
      </c>
      <c r="B90" s="4" t="s">
        <v>1597</v>
      </c>
      <c r="C90" s="4" t="s">
        <v>1290</v>
      </c>
    </row>
    <row r="91" spans="1:3">
      <c r="A91" s="4" t="s">
        <v>1540</v>
      </c>
      <c r="B91" s="4" t="s">
        <v>1598</v>
      </c>
      <c r="C91" s="4" t="s">
        <v>1599</v>
      </c>
    </row>
    <row r="92" spans="1:3">
      <c r="A92" s="4" t="s">
        <v>1542</v>
      </c>
      <c r="B92" s="4" t="s">
        <v>1373</v>
      </c>
      <c r="C92" s="4" t="s">
        <v>1346</v>
      </c>
    </row>
    <row r="93" spans="1:3">
      <c r="A93" s="4" t="s">
        <v>1543</v>
      </c>
      <c r="B93" s="4" t="s">
        <v>1600</v>
      </c>
      <c r="C93" s="4" t="s">
        <v>1552</v>
      </c>
    </row>
    <row r="94" spans="1:3">
      <c r="A94" s="4" t="s">
        <v>1545</v>
      </c>
      <c r="B94" s="8" t="n">
        <v>1.19</v>
      </c>
      <c r="C94" s="8" t="n">
        <v>1.2</v>
      </c>
    </row>
    <row r="95" spans="1:3">
      <c r="A95" s="4" t="s">
        <v>1601</v>
      </c>
    </row>
    <row r="96" spans="1:3">
      <c r="A96" s="3" t="s">
        <v>1538</v>
      </c>
    </row>
    <row r="97" spans="1:3">
      <c r="A97" s="4" t="s">
        <v>1539</v>
      </c>
      <c r="B97" s="4" t="s">
        <v>1296</v>
      </c>
      <c r="C97" s="4" t="s">
        <v>1372</v>
      </c>
    </row>
    <row r="98" spans="1:3">
      <c r="A98" s="4" t="s">
        <v>1540</v>
      </c>
      <c r="B98" s="4" t="s">
        <v>1346</v>
      </c>
      <c r="C98" s="4" t="s">
        <v>1346</v>
      </c>
    </row>
    <row r="99" spans="1:3">
      <c r="A99" s="4" t="s">
        <v>1602</v>
      </c>
    </row>
    <row r="100" spans="1:3">
      <c r="A100" s="3" t="s">
        <v>1538</v>
      </c>
    </row>
    <row r="101" spans="1:3">
      <c r="A101" s="4" t="s">
        <v>1539</v>
      </c>
      <c r="B101" s="4" t="s">
        <v>1597</v>
      </c>
      <c r="C101" s="4" t="s">
        <v>1294</v>
      </c>
    </row>
    <row r="102" spans="1:3">
      <c r="A102" s="4" t="s">
        <v>1540</v>
      </c>
      <c r="B102" s="4" t="s">
        <v>1567</v>
      </c>
      <c r="C102" s="4" t="s">
        <v>1359</v>
      </c>
    </row>
    <row r="103" spans="1:3">
      <c r="A103" s="4" t="s">
        <v>1603</v>
      </c>
    </row>
    <row r="104" spans="1:3">
      <c r="A104" s="3" t="s">
        <v>1538</v>
      </c>
    </row>
    <row r="105" spans="1:3">
      <c r="A105" s="4" t="s">
        <v>1539</v>
      </c>
      <c r="B105" s="4" t="s">
        <v>1604</v>
      </c>
      <c r="C105" s="4" t="s">
        <v>1548</v>
      </c>
    </row>
    <row r="106" spans="1:3">
      <c r="A106" s="4" t="s">
        <v>1540</v>
      </c>
      <c r="B106" s="4" t="s">
        <v>1346</v>
      </c>
      <c r="C106" s="4" t="s">
        <v>1373</v>
      </c>
    </row>
    <row r="107" spans="1:3">
      <c r="A107" s="4" t="s">
        <v>1605</v>
      </c>
    </row>
    <row r="108" spans="1:3">
      <c r="A108" s="3" t="s">
        <v>1538</v>
      </c>
    </row>
    <row r="109" spans="1:3">
      <c r="A109" s="4" t="s">
        <v>1539</v>
      </c>
      <c r="B109" s="4" t="s">
        <v>1548</v>
      </c>
      <c r="C109" s="4" t="s">
        <v>1359</v>
      </c>
    </row>
    <row r="110" spans="1:3">
      <c r="A110" s="4" t="s">
        <v>1540</v>
      </c>
      <c r="B110" s="4" t="s">
        <v>1567</v>
      </c>
      <c r="C110" s="4" t="s">
        <v>1378</v>
      </c>
    </row>
    <row r="111" spans="1:3">
      <c r="A111" s="4" t="s">
        <v>1606</v>
      </c>
    </row>
    <row r="112" spans="1:3">
      <c r="A112" s="3" t="s">
        <v>1538</v>
      </c>
    </row>
    <row r="113" spans="1:3">
      <c r="A113" s="4" t="s">
        <v>1539</v>
      </c>
      <c r="B113" s="4" t="s">
        <v>1607</v>
      </c>
      <c r="C113" s="4" t="s">
        <v>1599</v>
      </c>
    </row>
    <row r="114" spans="1:3">
      <c r="A114" s="4" t="s">
        <v>1540</v>
      </c>
      <c r="B114" s="4" t="s">
        <v>1608</v>
      </c>
      <c r="C114" s="4" t="s">
        <v>1541</v>
      </c>
    </row>
    <row r="115" spans="1:3">
      <c r="A115" s="4" t="s">
        <v>1609</v>
      </c>
    </row>
    <row r="116" spans="1:3">
      <c r="A116" s="3" t="s">
        <v>1538</v>
      </c>
    </row>
    <row r="117" spans="1:3">
      <c r="A117" s="4" t="s">
        <v>1539</v>
      </c>
      <c r="B117" s="4" t="s">
        <v>1610</v>
      </c>
      <c r="C117" s="4" t="s">
        <v>1611</v>
      </c>
    </row>
    <row r="118" spans="1:3">
      <c r="A118" s="4" t="s">
        <v>1540</v>
      </c>
      <c r="B118" s="4" t="s">
        <v>1361</v>
      </c>
      <c r="C118" s="4" t="s">
        <v>1607</v>
      </c>
    </row>
    <row r="119" spans="1:3">
      <c r="A119" s="4" t="s">
        <v>1612</v>
      </c>
    </row>
    <row r="120" spans="1:3">
      <c r="A120" s="3" t="s">
        <v>1538</v>
      </c>
    </row>
    <row r="121" spans="1:3">
      <c r="A121" s="4" t="s">
        <v>1539</v>
      </c>
      <c r="B121" s="4" t="s">
        <v>1379</v>
      </c>
      <c r="C121" s="4" t="s">
        <v>1611</v>
      </c>
    </row>
    <row r="122" spans="1:3">
      <c r="A122" s="4" t="s">
        <v>1540</v>
      </c>
      <c r="B122" s="4" t="s">
        <v>1608</v>
      </c>
      <c r="C122" s="4" t="s">
        <v>1593</v>
      </c>
    </row>
    <row r="123" spans="1:3">
      <c r="A123" s="4" t="s">
        <v>1613</v>
      </c>
    </row>
    <row r="124" spans="1:3">
      <c r="A124" s="3" t="s">
        <v>1538</v>
      </c>
    </row>
    <row r="125" spans="1:3">
      <c r="A125" s="4" t="s">
        <v>1539</v>
      </c>
      <c r="B125" s="4" t="s">
        <v>1614</v>
      </c>
      <c r="C125" s="4" t="s">
        <v>1614</v>
      </c>
    </row>
    <row r="126" spans="1:3">
      <c r="A126" s="4" t="s">
        <v>1540</v>
      </c>
      <c r="B126" s="4" t="s">
        <v>1544</v>
      </c>
      <c r="C126" s="4" t="s">
        <v>1607</v>
      </c>
    </row>
    <row r="127" spans="1:3">
      <c r="A127" s="4" t="s">
        <v>1615</v>
      </c>
    </row>
    <row r="128" spans="1:3">
      <c r="A128" s="3" t="s">
        <v>1538</v>
      </c>
    </row>
    <row r="129" spans="1:3">
      <c r="A129" s="4" t="s">
        <v>1539</v>
      </c>
      <c r="B129" s="4" t="s">
        <v>1607</v>
      </c>
      <c r="C129" s="4" t="s">
        <v>1550</v>
      </c>
    </row>
    <row r="130" spans="1:3">
      <c r="A130" s="4" t="s">
        <v>1540</v>
      </c>
      <c r="B130" s="4" t="s">
        <v>1616</v>
      </c>
      <c r="C130" s="4" t="s">
        <v>1616</v>
      </c>
    </row>
    <row r="131" spans="1:3">
      <c r="A131" s="4" t="s">
        <v>1617</v>
      </c>
    </row>
    <row r="132" spans="1:3">
      <c r="A132" s="3" t="s">
        <v>1538</v>
      </c>
    </row>
    <row r="133" spans="1:3">
      <c r="A133" s="4" t="s">
        <v>1539</v>
      </c>
      <c r="B133" s="4" t="s">
        <v>1607</v>
      </c>
      <c r="C133" s="4" t="s">
        <v>1557</v>
      </c>
    </row>
    <row r="134" spans="1:3">
      <c r="A134" s="4" t="s">
        <v>1540</v>
      </c>
      <c r="B134" s="4" t="s">
        <v>1564</v>
      </c>
      <c r="C134" s="4" t="s">
        <v>1618</v>
      </c>
    </row>
    <row r="135" spans="1:3">
      <c r="A135" s="4" t="s">
        <v>1619</v>
      </c>
    </row>
    <row r="136" spans="1:3">
      <c r="A136" s="3" t="s">
        <v>1538</v>
      </c>
    </row>
    <row r="137" spans="1:3">
      <c r="A137" s="4" t="s">
        <v>1539</v>
      </c>
      <c r="B137" s="4" t="s">
        <v>1544</v>
      </c>
      <c r="C137" s="4" t="s">
        <v>1600</v>
      </c>
    </row>
    <row r="138" spans="1:3">
      <c r="A138" s="4" t="s">
        <v>1620</v>
      </c>
    </row>
    <row r="139" spans="1:3">
      <c r="A139" s="3" t="s">
        <v>1538</v>
      </c>
    </row>
    <row r="140" spans="1:3">
      <c r="A140" s="4" t="s">
        <v>1539</v>
      </c>
      <c r="B140" s="4" t="s">
        <v>1621</v>
      </c>
      <c r="C140" s="4" t="s">
        <v>1595</v>
      </c>
    </row>
    <row r="141" spans="1:3">
      <c r="A141" s="4" t="s">
        <v>1622</v>
      </c>
    </row>
    <row r="142" spans="1:3">
      <c r="A142" s="3" t="s">
        <v>1538</v>
      </c>
    </row>
    <row r="143" spans="1:3">
      <c r="A143" s="4" t="s">
        <v>1579</v>
      </c>
      <c r="B143" s="5" t="n">
        <v>56</v>
      </c>
      <c r="C143" s="5" t="n">
        <v>75</v>
      </c>
    </row>
    <row r="144" spans="1:3">
      <c r="A144" s="4" t="s">
        <v>1623</v>
      </c>
    </row>
    <row r="145" spans="1:3">
      <c r="A145" s="3" t="s">
        <v>1538</v>
      </c>
    </row>
    <row r="146" spans="1:3">
      <c r="A146" s="4" t="s">
        <v>1579</v>
      </c>
      <c r="B146" s="5" t="n">
        <v>73</v>
      </c>
      <c r="C146" s="5" t="n">
        <v>84</v>
      </c>
    </row>
    <row r="147" spans="1:3">
      <c r="A147" s="4" t="s">
        <v>1624</v>
      </c>
    </row>
    <row r="148" spans="1:3">
      <c r="A148" s="3" t="s">
        <v>1538</v>
      </c>
    </row>
    <row r="149" spans="1:3">
      <c r="A149" s="4" t="s">
        <v>1582</v>
      </c>
      <c r="B149" s="8" t="n">
        <v>2.78</v>
      </c>
      <c r="C149" s="8" t="n">
        <v>2.98</v>
      </c>
    </row>
    <row r="150" spans="1:3">
      <c r="A150" s="4" t="s">
        <v>1625</v>
      </c>
    </row>
    <row r="151" spans="1:3">
      <c r="A151" s="3" t="s">
        <v>1538</v>
      </c>
    </row>
    <row r="152" spans="1:3">
      <c r="A152" s="4" t="s">
        <v>1582</v>
      </c>
      <c r="B152" s="8" t="n">
        <v>3.49</v>
      </c>
      <c r="C152" s="8" t="n">
        <v>3.44</v>
      </c>
    </row>
    <row r="153" spans="1:3">
      <c r="A153" s="4" t="s">
        <v>1626</v>
      </c>
    </row>
    <row r="154" spans="1:3">
      <c r="A154" s="3" t="s">
        <v>1538</v>
      </c>
    </row>
    <row r="155" spans="1:3">
      <c r="A155" s="4" t="s">
        <v>1585</v>
      </c>
      <c r="B155" s="4" t="s">
        <v>1627</v>
      </c>
      <c r="C155" s="4" t="s">
        <v>1628</v>
      </c>
    </row>
    <row r="156" spans="1:3">
      <c r="A156" s="4" t="s">
        <v>1629</v>
      </c>
    </row>
    <row r="157" spans="1:3">
      <c r="A157" s="3" t="s">
        <v>1538</v>
      </c>
    </row>
    <row r="158" spans="1:3">
      <c r="A158" s="4" t="s">
        <v>1585</v>
      </c>
      <c r="B158" s="4" t="s">
        <v>1630</v>
      </c>
      <c r="C158" s="4" t="s">
        <v>1631</v>
      </c>
    </row>
    <row r="159" spans="1:3">
      <c r="A159" s="4" t="s">
        <v>1632</v>
      </c>
    </row>
    <row r="160" spans="1:3">
      <c r="A160" s="3" t="s">
        <v>1538</v>
      </c>
    </row>
    <row r="161" spans="1:3">
      <c r="A161" s="4" t="s">
        <v>1539</v>
      </c>
      <c r="B161" s="4" t="s">
        <v>1162</v>
      </c>
      <c r="C161" s="4" t="s">
        <v>1311</v>
      </c>
    </row>
    <row r="162" spans="1:3">
      <c r="A162" s="4" t="s">
        <v>1540</v>
      </c>
      <c r="B162" s="4" t="s">
        <v>1569</v>
      </c>
      <c r="C162" s="4" t="s">
        <v>1560</v>
      </c>
    </row>
    <row r="163" spans="1:3">
      <c r="A163" s="4" t="s">
        <v>1542</v>
      </c>
      <c r="B163" s="4" t="s">
        <v>1633</v>
      </c>
      <c r="C163" s="4" t="s">
        <v>1316</v>
      </c>
    </row>
    <row r="164" spans="1:3">
      <c r="A164" s="4" t="s">
        <v>1543</v>
      </c>
      <c r="B164" s="4" t="s">
        <v>1316</v>
      </c>
      <c r="C164" s="4" t="s">
        <v>1610</v>
      </c>
    </row>
    <row r="165" spans="1:3">
      <c r="A165" s="4" t="s">
        <v>1545</v>
      </c>
      <c r="B165" s="8" t="n">
        <v>1.3</v>
      </c>
      <c r="C165" s="8" t="n">
        <v>1.25</v>
      </c>
    </row>
    <row r="166" spans="1:3">
      <c r="A166" s="4" t="s">
        <v>1634</v>
      </c>
    </row>
    <row r="167" spans="1:3">
      <c r="A167" s="3" t="s">
        <v>1538</v>
      </c>
    </row>
    <row r="168" spans="1:3">
      <c r="A168" s="4" t="s">
        <v>1539</v>
      </c>
      <c r="B168" s="4" t="s">
        <v>1633</v>
      </c>
      <c r="C168" s="4" t="s">
        <v>1633</v>
      </c>
    </row>
    <row r="169" spans="1:3">
      <c r="A169" s="4" t="s">
        <v>1540</v>
      </c>
      <c r="B169" s="4" t="s">
        <v>1635</v>
      </c>
      <c r="C169" s="4" t="s">
        <v>1636</v>
      </c>
    </row>
    <row r="170" spans="1:3">
      <c r="A170" s="4" t="s">
        <v>1542</v>
      </c>
      <c r="B170" s="4" t="s">
        <v>1633</v>
      </c>
      <c r="C170" s="4" t="s">
        <v>1290</v>
      </c>
    </row>
    <row r="171" spans="1:3">
      <c r="A171" s="4" t="s">
        <v>1543</v>
      </c>
      <c r="B171" s="4" t="s">
        <v>1378</v>
      </c>
      <c r="C171" s="4" t="s">
        <v>1372</v>
      </c>
    </row>
    <row r="172" spans="1:3">
      <c r="A172" s="4" t="s">
        <v>1545</v>
      </c>
      <c r="B172" s="8" t="n">
        <v>1.26</v>
      </c>
      <c r="C172" s="8" t="n">
        <v>1.27</v>
      </c>
    </row>
    <row r="173" spans="1:3">
      <c r="A173" s="4" t="s">
        <v>1637</v>
      </c>
    </row>
    <row r="174" spans="1:3">
      <c r="A174" s="3" t="s">
        <v>1538</v>
      </c>
    </row>
    <row r="175" spans="1:3">
      <c r="A175" s="4" t="s">
        <v>1539</v>
      </c>
      <c r="B175" s="4" t="s">
        <v>1314</v>
      </c>
      <c r="C175" s="4" t="s">
        <v>1288</v>
      </c>
    </row>
    <row r="176" spans="1:3">
      <c r="A176" s="4" t="s">
        <v>1540</v>
      </c>
      <c r="B176" s="4" t="s">
        <v>1550</v>
      </c>
      <c r="C176" s="4" t="s">
        <v>1379</v>
      </c>
    </row>
    <row r="177" spans="1:3">
      <c r="A177" s="4" t="s">
        <v>1638</v>
      </c>
    </row>
    <row r="178" spans="1:3">
      <c r="A178" s="3" t="s">
        <v>1538</v>
      </c>
    </row>
    <row r="179" spans="1:3">
      <c r="A179" s="4" t="s">
        <v>1539</v>
      </c>
      <c r="B179" s="4" t="s">
        <v>1633</v>
      </c>
      <c r="C179" s="4" t="s">
        <v>1604</v>
      </c>
    </row>
    <row r="180" spans="1:3">
      <c r="A180" s="4" t="s">
        <v>1540</v>
      </c>
      <c r="B180" s="4" t="s">
        <v>1598</v>
      </c>
      <c r="C180" s="4" t="s">
        <v>1599</v>
      </c>
    </row>
    <row r="181" spans="1:3">
      <c r="A181" s="4" t="s">
        <v>1639</v>
      </c>
    </row>
    <row r="182" spans="1:3">
      <c r="A182" s="3" t="s">
        <v>1538</v>
      </c>
    </row>
    <row r="183" spans="1:3">
      <c r="A183" s="4" t="s">
        <v>1539</v>
      </c>
      <c r="B183" s="4" t="s">
        <v>1640</v>
      </c>
      <c r="C183" s="4" t="s">
        <v>1162</v>
      </c>
    </row>
    <row r="184" spans="1:3">
      <c r="A184" s="4" t="s">
        <v>1540</v>
      </c>
      <c r="B184" s="4" t="s">
        <v>1550</v>
      </c>
      <c r="C184" s="4" t="s">
        <v>1550</v>
      </c>
    </row>
    <row r="185" spans="1:3">
      <c r="A185" s="4" t="s">
        <v>1641</v>
      </c>
    </row>
    <row r="186" spans="1:3">
      <c r="A186" s="3" t="s">
        <v>1538</v>
      </c>
    </row>
    <row r="187" spans="1:3">
      <c r="A187" s="4" t="s">
        <v>1539</v>
      </c>
      <c r="B187" s="4" t="s">
        <v>1642</v>
      </c>
      <c r="C187" s="4" t="s">
        <v>1314</v>
      </c>
    </row>
    <row r="188" spans="1:3">
      <c r="A188" s="4" t="s">
        <v>1540</v>
      </c>
      <c r="B188" s="4" t="s">
        <v>1600</v>
      </c>
      <c r="C188" s="4" t="s">
        <v>1610</v>
      </c>
    </row>
    <row r="189" spans="1:3">
      <c r="A189" s="4" t="s">
        <v>1643</v>
      </c>
    </row>
    <row r="190" spans="1:3">
      <c r="A190" s="3" t="s">
        <v>1538</v>
      </c>
    </row>
    <row r="191" spans="1:3">
      <c r="A191" s="4" t="s">
        <v>1539</v>
      </c>
      <c r="B191" s="4" t="s">
        <v>1293</v>
      </c>
      <c r="C191" s="4" t="s">
        <v>1548</v>
      </c>
    </row>
    <row r="192" spans="1:3">
      <c r="A192" s="4" t="s">
        <v>1540</v>
      </c>
      <c r="B192" s="4" t="s">
        <v>1644</v>
      </c>
      <c r="C192" s="4" t="s">
        <v>1568</v>
      </c>
    </row>
    <row r="193" spans="1:3">
      <c r="A193" s="4" t="s">
        <v>1645</v>
      </c>
    </row>
    <row r="194" spans="1:3">
      <c r="A194" s="3" t="s">
        <v>1538</v>
      </c>
    </row>
    <row r="195" spans="1:3">
      <c r="A195" s="4" t="s">
        <v>1539</v>
      </c>
      <c r="B195" s="4" t="s">
        <v>1633</v>
      </c>
      <c r="C195" s="4" t="s">
        <v>1296</v>
      </c>
    </row>
    <row r="196" spans="1:3">
      <c r="A196" s="4" t="s">
        <v>1540</v>
      </c>
      <c r="B196" s="4" t="s">
        <v>1646</v>
      </c>
      <c r="C196" s="4" t="s">
        <v>1574</v>
      </c>
    </row>
    <row r="197" spans="1:3">
      <c r="A197" s="4" t="s">
        <v>1647</v>
      </c>
    </row>
    <row r="198" spans="1:3">
      <c r="A198" s="3" t="s">
        <v>1538</v>
      </c>
    </row>
    <row r="199" spans="1:3">
      <c r="A199" s="4" t="s">
        <v>1539</v>
      </c>
      <c r="B199" s="4" t="s">
        <v>1597</v>
      </c>
      <c r="C199" s="4" t="s">
        <v>1361</v>
      </c>
    </row>
    <row r="200" spans="1:3">
      <c r="A200" s="4" t="s">
        <v>1540</v>
      </c>
      <c r="B200" s="4" t="s">
        <v>1635</v>
      </c>
      <c r="C200" s="4" t="s">
        <v>1636</v>
      </c>
    </row>
    <row r="201" spans="1:3">
      <c r="A201" s="4" t="s">
        <v>1648</v>
      </c>
    </row>
    <row r="202" spans="1:3">
      <c r="A202" s="3" t="s">
        <v>1538</v>
      </c>
    </row>
    <row r="203" spans="1:3">
      <c r="A203" s="4" t="s">
        <v>1539</v>
      </c>
      <c r="B203" s="4" t="s">
        <v>1357</v>
      </c>
      <c r="C203" s="4" t="s">
        <v>1597</v>
      </c>
    </row>
    <row r="204" spans="1:3">
      <c r="A204" s="4" t="s">
        <v>1540</v>
      </c>
      <c r="B204" s="4" t="s">
        <v>1574</v>
      </c>
      <c r="C204" s="4" t="s">
        <v>1649</v>
      </c>
    </row>
    <row r="205" spans="1:3">
      <c r="A205" s="4" t="s">
        <v>1650</v>
      </c>
    </row>
    <row r="206" spans="1:3">
      <c r="A206" s="3" t="s">
        <v>1538</v>
      </c>
    </row>
    <row r="207" spans="1:3">
      <c r="A207" s="4" t="s">
        <v>1539</v>
      </c>
      <c r="B207" s="4" t="s">
        <v>1296</v>
      </c>
      <c r="C207" s="4" t="s">
        <v>1562</v>
      </c>
    </row>
    <row r="208" spans="1:3">
      <c r="A208" s="4" t="s">
        <v>1540</v>
      </c>
      <c r="B208" s="4" t="s">
        <v>1651</v>
      </c>
      <c r="C208" s="4" t="s">
        <v>1652</v>
      </c>
    </row>
    <row r="209" spans="1:3">
      <c r="A209" s="4" t="s">
        <v>1653</v>
      </c>
    </row>
    <row r="210" spans="1:3">
      <c r="A210" s="3" t="s">
        <v>1538</v>
      </c>
    </row>
    <row r="211" spans="1:3">
      <c r="A211" s="4" t="s">
        <v>1539</v>
      </c>
      <c r="B211" s="4" t="s">
        <v>1294</v>
      </c>
      <c r="C211" s="4" t="s">
        <v>1293</v>
      </c>
    </row>
    <row r="212" spans="1:3">
      <c r="A212" s="4" t="s">
        <v>1540</v>
      </c>
      <c r="B212" s="4" t="s">
        <v>1654</v>
      </c>
      <c r="C212" s="4" t="s">
        <v>1651</v>
      </c>
    </row>
    <row r="213" spans="1:3">
      <c r="A213" s="4" t="s">
        <v>1655</v>
      </c>
    </row>
    <row r="214" spans="1:3">
      <c r="A214" s="3" t="s">
        <v>1538</v>
      </c>
    </row>
    <row r="215" spans="1:3">
      <c r="A215" s="4" t="s">
        <v>1539</v>
      </c>
      <c r="B215" s="4" t="s">
        <v>1656</v>
      </c>
      <c r="C215" s="4" t="s">
        <v>1656</v>
      </c>
    </row>
    <row r="216" spans="1:3">
      <c r="A216" s="4" t="s">
        <v>1657</v>
      </c>
    </row>
    <row r="217" spans="1:3">
      <c r="A217" s="3" t="s">
        <v>1538</v>
      </c>
    </row>
    <row r="218" spans="1:3">
      <c r="A218" s="4" t="s">
        <v>1539</v>
      </c>
      <c r="B218" s="4" t="s">
        <v>1656</v>
      </c>
      <c r="C218" s="4" t="s">
        <v>1375</v>
      </c>
    </row>
    <row r="219" spans="1:3">
      <c r="A219" s="4" t="s">
        <v>1658</v>
      </c>
    </row>
    <row r="220" spans="1:3">
      <c r="A220" s="3" t="s">
        <v>1538</v>
      </c>
    </row>
    <row r="221" spans="1:3">
      <c r="A221" s="4" t="s">
        <v>1579</v>
      </c>
      <c r="B221" s="5" t="n">
        <v>53</v>
      </c>
      <c r="C221" s="5" t="n">
        <v>67</v>
      </c>
    </row>
    <row r="222" spans="1:3">
      <c r="A222" s="4" t="s">
        <v>1659</v>
      </c>
    </row>
    <row r="223" spans="1:3">
      <c r="A223" s="3" t="s">
        <v>1538</v>
      </c>
    </row>
    <row r="224" spans="1:3">
      <c r="A224" s="4" t="s">
        <v>1579</v>
      </c>
      <c r="B224" s="5" t="n">
        <v>48</v>
      </c>
      <c r="C224" s="5" t="n">
        <v>54</v>
      </c>
    </row>
    <row r="225" spans="1:3">
      <c r="A225" s="4" t="s">
        <v>1660</v>
      </c>
    </row>
    <row r="226" spans="1:3">
      <c r="A226" s="3" t="s">
        <v>1538</v>
      </c>
    </row>
    <row r="227" spans="1:3">
      <c r="A227" s="4" t="s">
        <v>1582</v>
      </c>
      <c r="B227" s="8" t="n">
        <v>2.7</v>
      </c>
      <c r="C227" s="8" t="n">
        <v>2.84</v>
      </c>
    </row>
    <row r="228" spans="1:3">
      <c r="A228" s="4" t="s">
        <v>1661</v>
      </c>
    </row>
    <row r="229" spans="1:3">
      <c r="A229" s="3" t="s">
        <v>1538</v>
      </c>
    </row>
    <row r="230" spans="1:3">
      <c r="A230" s="4" t="s">
        <v>1582</v>
      </c>
      <c r="B230" s="8" t="n">
        <v>2.85</v>
      </c>
      <c r="C230" s="8" t="n">
        <v>2.84</v>
      </c>
    </row>
    <row r="231" spans="1:3">
      <c r="A231" s="4" t="s">
        <v>1662</v>
      </c>
    </row>
    <row r="232" spans="1:3">
      <c r="A232" s="3" t="s">
        <v>1538</v>
      </c>
    </row>
    <row r="233" spans="1:3">
      <c r="A233" s="4" t="s">
        <v>1585</v>
      </c>
      <c r="B233" s="4" t="s">
        <v>1663</v>
      </c>
      <c r="C233" s="4" t="s">
        <v>1664</v>
      </c>
    </row>
    <row r="234" spans="1:3">
      <c r="A234" s="4" t="s">
        <v>1665</v>
      </c>
    </row>
    <row r="235" spans="1:3">
      <c r="A235" s="3" t="s">
        <v>1538</v>
      </c>
    </row>
    <row r="236" spans="1:3">
      <c r="A236" s="4" t="s">
        <v>1585</v>
      </c>
      <c r="B236" s="4" t="s">
        <v>1666</v>
      </c>
      <c r="C236" s="4" t="s">
        <v>1666</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3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7</v>
      </c>
      <c r="B1" s="2" t="s">
        <v>1</v>
      </c>
    </row>
    <row r="2" spans="1:3">
      <c r="B2" s="2" t="s">
        <v>30</v>
      </c>
      <c r="C2" s="2" t="s">
        <v>31</v>
      </c>
    </row>
    <row r="3" spans="1:3">
      <c r="A3" s="3" t="s">
        <v>768</v>
      </c>
    </row>
    <row r="4" spans="1:3">
      <c r="A4" s="4" t="s">
        <v>1668</v>
      </c>
      <c r="B4" s="6" t="n">
        <v>5147</v>
      </c>
      <c r="C4" s="6" t="n">
        <v>5020</v>
      </c>
    </row>
    <row r="5" spans="1:3">
      <c r="A5" s="4" t="s">
        <v>108</v>
      </c>
      <c r="B5" s="5" t="n">
        <v>3028</v>
      </c>
      <c r="C5" s="5" t="n">
        <v>2579</v>
      </c>
    </row>
    <row r="6" spans="1:3">
      <c r="A6" s="4" t="s">
        <v>1669</v>
      </c>
      <c r="B6" s="5" t="n">
        <v>-2942</v>
      </c>
      <c r="C6" s="5" t="n">
        <v>-2351</v>
      </c>
    </row>
    <row r="7" spans="1:3">
      <c r="A7" s="4" t="s">
        <v>1670</v>
      </c>
      <c r="B7" s="5" t="n">
        <v>-94</v>
      </c>
      <c r="C7" s="5" t="n">
        <v>-101</v>
      </c>
    </row>
    <row r="8" spans="1:3">
      <c r="A8" s="3" t="s">
        <v>108</v>
      </c>
    </row>
    <row r="9" spans="1:3">
      <c r="A9" s="4" t="s">
        <v>1671</v>
      </c>
      <c r="B9" s="5" t="n">
        <v>5139</v>
      </c>
      <c r="C9" s="5" t="n">
        <v>5147</v>
      </c>
    </row>
    <row r="10" spans="1:3">
      <c r="A10" s="4" t="s">
        <v>1672</v>
      </c>
    </row>
    <row r="11" spans="1:3">
      <c r="A11" s="3" t="s">
        <v>768</v>
      </c>
    </row>
    <row r="12" spans="1:3">
      <c r="A12" s="4" t="s">
        <v>1668</v>
      </c>
      <c r="B12" s="5" t="n">
        <v>5065</v>
      </c>
      <c r="C12" s="5" t="n">
        <v>4920</v>
      </c>
    </row>
    <row r="13" spans="1:3">
      <c r="A13" s="3" t="s">
        <v>108</v>
      </c>
    </row>
    <row r="14" spans="1:3">
      <c r="A14" s="4" t="s">
        <v>1671</v>
      </c>
      <c r="B14" s="5" t="n">
        <v>5077</v>
      </c>
      <c r="C14" s="5" t="n">
        <v>5065</v>
      </c>
    </row>
    <row r="15" spans="1:3">
      <c r="A15" s="4" t="s">
        <v>1673</v>
      </c>
    </row>
    <row r="16" spans="1:3">
      <c r="A16" s="3" t="s">
        <v>768</v>
      </c>
    </row>
    <row r="17" spans="1:3">
      <c r="A17" s="4" t="s">
        <v>1668</v>
      </c>
      <c r="B17" s="5" t="n">
        <v>8</v>
      </c>
      <c r="C17" s="5" t="n">
        <v>16</v>
      </c>
    </row>
    <row r="18" spans="1:3">
      <c r="A18" s="3" t="s">
        <v>108</v>
      </c>
    </row>
    <row r="19" spans="1:3">
      <c r="A19" s="4" t="s">
        <v>1671</v>
      </c>
      <c r="B19" s="5" t="n">
        <v>6</v>
      </c>
      <c r="C19" s="5" t="n">
        <v>8</v>
      </c>
    </row>
    <row r="20" spans="1:3">
      <c r="A20" s="4" t="s">
        <v>1674</v>
      </c>
    </row>
    <row r="21" spans="1:3">
      <c r="A21" s="3" t="s">
        <v>768</v>
      </c>
    </row>
    <row r="22" spans="1:3">
      <c r="A22" s="4" t="s">
        <v>1668</v>
      </c>
      <c r="B22" s="5" t="n">
        <v>74</v>
      </c>
      <c r="C22" s="5" t="n">
        <v>84</v>
      </c>
    </row>
    <row r="23" spans="1:3">
      <c r="A23" s="3" t="s">
        <v>108</v>
      </c>
    </row>
    <row r="24" spans="1:3">
      <c r="A24" s="4" t="s">
        <v>1671</v>
      </c>
      <c r="B24" s="5" t="n">
        <v>56</v>
      </c>
      <c r="C24" s="5" t="n">
        <v>74</v>
      </c>
    </row>
    <row r="25" spans="1:3">
      <c r="A25" s="4" t="s">
        <v>1424</v>
      </c>
    </row>
    <row r="26" spans="1:3">
      <c r="A26" s="3" t="s">
        <v>768</v>
      </c>
    </row>
    <row r="27" spans="1:3">
      <c r="A27" s="4" t="s">
        <v>1668</v>
      </c>
      <c r="B27" s="5" t="n">
        <v>678</v>
      </c>
      <c r="C27" s="5" t="n">
        <v>717</v>
      </c>
    </row>
    <row r="28" spans="1:3">
      <c r="A28" s="4" t="s">
        <v>108</v>
      </c>
      <c r="B28" s="5" t="n">
        <v>104</v>
      </c>
      <c r="C28" s="5" t="n">
        <v>104</v>
      </c>
    </row>
    <row r="29" spans="1:3">
      <c r="A29" s="4" t="s">
        <v>1669</v>
      </c>
      <c r="B29" s="5" t="n">
        <v>-74</v>
      </c>
      <c r="C29" s="5" t="n">
        <v>-123</v>
      </c>
    </row>
    <row r="30" spans="1:3">
      <c r="A30" s="4" t="s">
        <v>1670</v>
      </c>
      <c r="B30" s="5" t="n">
        <v>-28</v>
      </c>
      <c r="C30" s="5" t="n">
        <v>-20</v>
      </c>
    </row>
    <row r="31" spans="1:3">
      <c r="A31" s="3" t="s">
        <v>108</v>
      </c>
    </row>
    <row r="32" spans="1:3">
      <c r="A32" s="4" t="s">
        <v>1675</v>
      </c>
      <c r="B32" s="5" t="n">
        <v>56</v>
      </c>
      <c r="C32" s="5" t="n">
        <v>25</v>
      </c>
    </row>
    <row r="33" spans="1:3">
      <c r="A33" s="4" t="s">
        <v>1676</v>
      </c>
      <c r="B33" s="5" t="n">
        <v>58</v>
      </c>
      <c r="C33" s="5" t="n">
        <v>88</v>
      </c>
    </row>
    <row r="34" spans="1:3">
      <c r="A34" s="4" t="s">
        <v>1677</v>
      </c>
      <c r="B34" s="5" t="n">
        <v>-10</v>
      </c>
      <c r="C34" s="5" t="n">
        <v>-9</v>
      </c>
    </row>
    <row r="35" spans="1:3">
      <c r="A35" s="4" t="s">
        <v>1678</v>
      </c>
      <c r="B35" s="5" t="n">
        <v>-100</v>
      </c>
      <c r="C35" s="5" t="n">
        <v>-219</v>
      </c>
    </row>
    <row r="36" spans="1:3">
      <c r="A36" s="4" t="s">
        <v>1679</v>
      </c>
      <c r="B36" s="5" t="n">
        <v>26</v>
      </c>
      <c r="C36" s="5" t="n">
        <v>96</v>
      </c>
    </row>
    <row r="37" spans="1:3">
      <c r="A37" s="4" t="s">
        <v>1680</v>
      </c>
      <c r="B37" s="5" t="n">
        <v>-28</v>
      </c>
      <c r="C37" s="5" t="n">
        <v>-20</v>
      </c>
    </row>
    <row r="38" spans="1:3">
      <c r="A38" s="4" t="s">
        <v>1671</v>
      </c>
      <c r="B38" s="5" t="n">
        <v>680</v>
      </c>
      <c r="C38" s="5" t="n">
        <v>678</v>
      </c>
    </row>
    <row r="39" spans="1:3">
      <c r="A39" s="4" t="s">
        <v>1681</v>
      </c>
    </row>
    <row r="40" spans="1:3">
      <c r="A40" s="3" t="s">
        <v>768</v>
      </c>
    </row>
    <row r="41" spans="1:3">
      <c r="A41" s="4" t="s">
        <v>1668</v>
      </c>
      <c r="B41" s="5" t="n">
        <v>678</v>
      </c>
    </row>
    <row r="42" spans="1:3">
      <c r="A42" s="3" t="s">
        <v>108</v>
      </c>
    </row>
    <row r="43" spans="1:3">
      <c r="A43" s="4" t="s">
        <v>1671</v>
      </c>
      <c r="B43" s="5" t="n">
        <v>680</v>
      </c>
      <c r="C43" s="5" t="n">
        <v>678</v>
      </c>
    </row>
    <row r="44" spans="1:3">
      <c r="A44" s="4" t="s">
        <v>1425</v>
      </c>
    </row>
    <row r="45" spans="1:3">
      <c r="A45" s="3" t="s">
        <v>768</v>
      </c>
    </row>
    <row r="46" spans="1:3">
      <c r="A46" s="4" t="s">
        <v>1668</v>
      </c>
      <c r="B46" s="5" t="n">
        <v>2109</v>
      </c>
      <c r="C46" s="5" t="n">
        <v>1879</v>
      </c>
    </row>
    <row r="47" spans="1:3">
      <c r="A47" s="4" t="s">
        <v>108</v>
      </c>
      <c r="B47" s="5" t="n">
        <v>1489</v>
      </c>
      <c r="C47" s="5" t="n">
        <v>1411</v>
      </c>
    </row>
    <row r="48" spans="1:3">
      <c r="A48" s="4" t="s">
        <v>1669</v>
      </c>
      <c r="B48" s="5" t="n">
        <v>-1534</v>
      </c>
      <c r="C48" s="5" t="n">
        <v>-1166</v>
      </c>
    </row>
    <row r="49" spans="1:3">
      <c r="A49" s="4" t="s">
        <v>1670</v>
      </c>
      <c r="B49" s="5" t="n">
        <v>1</v>
      </c>
      <c r="C49" s="5" t="n">
        <v>-15</v>
      </c>
    </row>
    <row r="50" spans="1:3">
      <c r="A50" s="3" t="s">
        <v>108</v>
      </c>
    </row>
    <row r="51" spans="1:3">
      <c r="A51" s="4" t="s">
        <v>1675</v>
      </c>
      <c r="B51" s="5" t="n">
        <v>1210</v>
      </c>
      <c r="C51" s="5" t="n">
        <v>974</v>
      </c>
    </row>
    <row r="52" spans="1:3">
      <c r="A52" s="4" t="s">
        <v>1676</v>
      </c>
      <c r="B52" s="5" t="n">
        <v>460</v>
      </c>
      <c r="C52" s="5" t="n">
        <v>615</v>
      </c>
    </row>
    <row r="53" spans="1:3">
      <c r="A53" s="4" t="s">
        <v>1677</v>
      </c>
      <c r="B53" s="5" t="n">
        <v>-181</v>
      </c>
      <c r="C53" s="5" t="n">
        <v>-178</v>
      </c>
    </row>
    <row r="54" spans="1:3">
      <c r="A54" s="4" t="s">
        <v>1678</v>
      </c>
      <c r="B54" s="5" t="n">
        <v>-1818</v>
      </c>
      <c r="C54" s="5" t="n">
        <v>-1441</v>
      </c>
    </row>
    <row r="55" spans="1:3">
      <c r="A55" s="4" t="s">
        <v>1679</v>
      </c>
      <c r="B55" s="5" t="n">
        <v>284</v>
      </c>
      <c r="C55" s="5" t="n">
        <v>275</v>
      </c>
    </row>
    <row r="56" spans="1:3">
      <c r="A56" s="4" t="s">
        <v>1680</v>
      </c>
      <c r="B56" s="5" t="n">
        <v>1</v>
      </c>
      <c r="C56" s="5" t="n">
        <v>-15</v>
      </c>
    </row>
    <row r="57" spans="1:3">
      <c r="A57" s="4" t="s">
        <v>1671</v>
      </c>
      <c r="B57" s="5" t="n">
        <v>2065</v>
      </c>
      <c r="C57" s="5" t="n">
        <v>2109</v>
      </c>
    </row>
    <row r="58" spans="1:3">
      <c r="A58" s="4" t="s">
        <v>1682</v>
      </c>
    </row>
    <row r="59" spans="1:3">
      <c r="A59" s="3" t="s">
        <v>768</v>
      </c>
    </row>
    <row r="60" spans="1:3">
      <c r="A60" s="4" t="s">
        <v>1668</v>
      </c>
      <c r="B60" s="5" t="n">
        <v>2109</v>
      </c>
    </row>
    <row r="61" spans="1:3">
      <c r="A61" s="3" t="s">
        <v>108</v>
      </c>
    </row>
    <row r="62" spans="1:3">
      <c r="A62" s="4" t="s">
        <v>1671</v>
      </c>
      <c r="B62" s="5" t="n">
        <v>2065</v>
      </c>
      <c r="C62" s="5" t="n">
        <v>2109</v>
      </c>
    </row>
    <row r="63" spans="1:3">
      <c r="A63" s="4" t="s">
        <v>1426</v>
      </c>
    </row>
    <row r="64" spans="1:3">
      <c r="A64" s="3" t="s">
        <v>768</v>
      </c>
    </row>
    <row r="65" spans="1:3">
      <c r="A65" s="4" t="s">
        <v>1668</v>
      </c>
      <c r="B65" s="5" t="n">
        <v>1213</v>
      </c>
      <c r="C65" s="5" t="n">
        <v>1163</v>
      </c>
    </row>
    <row r="66" spans="1:3">
      <c r="A66" s="4" t="s">
        <v>108</v>
      </c>
      <c r="B66" s="5" t="n">
        <v>1161</v>
      </c>
      <c r="C66" s="5" t="n">
        <v>898</v>
      </c>
    </row>
    <row r="67" spans="1:3">
      <c r="A67" s="4" t="s">
        <v>1669</v>
      </c>
      <c r="B67" s="5" t="n">
        <v>-1105</v>
      </c>
      <c r="C67" s="5" t="n">
        <v>-854</v>
      </c>
    </row>
    <row r="68" spans="1:3">
      <c r="A68" s="4" t="s">
        <v>1670</v>
      </c>
      <c r="B68" s="5" t="n">
        <v>-14</v>
      </c>
      <c r="C68" s="5" t="n">
        <v>6</v>
      </c>
    </row>
    <row r="69" spans="1:3">
      <c r="A69" s="3" t="s">
        <v>108</v>
      </c>
    </row>
    <row r="70" spans="1:3">
      <c r="A70" s="4" t="s">
        <v>1675</v>
      </c>
      <c r="B70" s="5" t="n">
        <v>972</v>
      </c>
      <c r="C70" s="5" t="n">
        <v>765</v>
      </c>
    </row>
    <row r="71" spans="1:3">
      <c r="A71" s="4" t="s">
        <v>1676</v>
      </c>
      <c r="B71" s="5" t="n">
        <v>312</v>
      </c>
      <c r="C71" s="5" t="n">
        <v>329</v>
      </c>
    </row>
    <row r="72" spans="1:3">
      <c r="A72" s="4" t="s">
        <v>1677</v>
      </c>
      <c r="B72" s="5" t="n">
        <v>-123</v>
      </c>
      <c r="C72" s="5" t="n">
        <v>-196</v>
      </c>
    </row>
    <row r="73" spans="1:3">
      <c r="A73" s="4" t="s">
        <v>1683</v>
      </c>
      <c r="B73" s="5" t="n">
        <v>0</v>
      </c>
    </row>
    <row r="74" spans="1:3">
      <c r="A74" s="4" t="s">
        <v>1678</v>
      </c>
      <c r="B74" s="5" t="n">
        <v>-1324</v>
      </c>
      <c r="C74" s="5" t="n">
        <v>-1104</v>
      </c>
    </row>
    <row r="75" spans="1:3">
      <c r="A75" s="4" t="s">
        <v>1679</v>
      </c>
      <c r="B75" s="5" t="n">
        <v>219</v>
      </c>
      <c r="C75" s="5" t="n">
        <v>250</v>
      </c>
    </row>
    <row r="76" spans="1:3">
      <c r="A76" s="4" t="s">
        <v>1680</v>
      </c>
      <c r="B76" s="5" t="n">
        <v>-14</v>
      </c>
      <c r="C76" s="5" t="n">
        <v>6</v>
      </c>
    </row>
    <row r="77" spans="1:3">
      <c r="A77" s="4" t="s">
        <v>1671</v>
      </c>
      <c r="B77" s="5" t="n">
        <v>1255</v>
      </c>
      <c r="C77" s="5" t="n">
        <v>1213</v>
      </c>
    </row>
    <row r="78" spans="1:3">
      <c r="A78" s="4" t="s">
        <v>1684</v>
      </c>
    </row>
    <row r="79" spans="1:3">
      <c r="A79" s="3" t="s">
        <v>768</v>
      </c>
    </row>
    <row r="80" spans="1:3">
      <c r="A80" s="4" t="s">
        <v>1668</v>
      </c>
      <c r="B80" s="5" t="n">
        <v>1213</v>
      </c>
    </row>
    <row r="81" spans="1:3">
      <c r="A81" s="3" t="s">
        <v>108</v>
      </c>
    </row>
    <row r="82" spans="1:3">
      <c r="A82" s="4" t="s">
        <v>1671</v>
      </c>
      <c r="B82" s="5" t="n">
        <v>1255</v>
      </c>
      <c r="C82" s="5" t="n">
        <v>1213</v>
      </c>
    </row>
    <row r="83" spans="1:3">
      <c r="A83" s="4" t="s">
        <v>1427</v>
      </c>
    </row>
    <row r="84" spans="1:3">
      <c r="A84" s="3" t="s">
        <v>768</v>
      </c>
    </row>
    <row r="85" spans="1:3">
      <c r="A85" s="4" t="s">
        <v>1668</v>
      </c>
      <c r="B85" s="5" t="n">
        <v>1147</v>
      </c>
      <c r="C85" s="5" t="n">
        <v>1261</v>
      </c>
    </row>
    <row r="86" spans="1:3">
      <c r="A86" s="4" t="s">
        <v>108</v>
      </c>
      <c r="B86" s="5" t="n">
        <v>274</v>
      </c>
      <c r="C86" s="5" t="n">
        <v>166</v>
      </c>
    </row>
    <row r="87" spans="1:3">
      <c r="A87" s="4" t="s">
        <v>1669</v>
      </c>
      <c r="B87" s="5" t="n">
        <v>-229</v>
      </c>
      <c r="C87" s="5" t="n">
        <v>-208</v>
      </c>
    </row>
    <row r="88" spans="1:3">
      <c r="A88" s="4" t="s">
        <v>1670</v>
      </c>
      <c r="B88" s="5" t="n">
        <v>-53</v>
      </c>
      <c r="C88" s="5" t="n">
        <v>-72</v>
      </c>
    </row>
    <row r="89" spans="1:3">
      <c r="A89" s="3" t="s">
        <v>108</v>
      </c>
    </row>
    <row r="90" spans="1:3">
      <c r="A90" s="4" t="s">
        <v>1675</v>
      </c>
      <c r="B90" s="5" t="n">
        <v>308</v>
      </c>
      <c r="C90" s="5" t="n">
        <v>177</v>
      </c>
    </row>
    <row r="91" spans="1:3">
      <c r="A91" s="4" t="s">
        <v>1676</v>
      </c>
      <c r="B91" s="5" t="n">
        <v>178</v>
      </c>
      <c r="C91" s="5" t="n">
        <v>322</v>
      </c>
    </row>
    <row r="92" spans="1:3">
      <c r="A92" s="4" t="s">
        <v>1677</v>
      </c>
      <c r="B92" s="5" t="n">
        <v>-195</v>
      </c>
      <c r="C92" s="5" t="n">
        <v>-340</v>
      </c>
    </row>
    <row r="93" spans="1:3">
      <c r="A93" s="4" t="s">
        <v>1683</v>
      </c>
      <c r="B93" s="5" t="n">
        <v>-14</v>
      </c>
      <c r="C93" s="5" t="n">
        <v>17</v>
      </c>
    </row>
    <row r="94" spans="1:3">
      <c r="A94" s="4" t="s">
        <v>1678</v>
      </c>
      <c r="B94" s="5" t="n">
        <v>-274</v>
      </c>
      <c r="C94" s="5" t="n">
        <v>-276</v>
      </c>
    </row>
    <row r="95" spans="1:3">
      <c r="A95" s="4" t="s">
        <v>1679</v>
      </c>
      <c r="B95" s="5" t="n">
        <v>45</v>
      </c>
      <c r="C95" s="5" t="n">
        <v>68</v>
      </c>
    </row>
    <row r="96" spans="1:3">
      <c r="A96" s="4" t="s">
        <v>1680</v>
      </c>
      <c r="B96" s="5" t="n">
        <v>-54</v>
      </c>
      <c r="C96" s="5" t="n">
        <v>-74</v>
      </c>
    </row>
    <row r="97" spans="1:3">
      <c r="A97" s="4" t="s">
        <v>1685</v>
      </c>
      <c r="B97" s="5" t="n">
        <v>1133</v>
      </c>
      <c r="C97" s="5" t="n">
        <v>1139</v>
      </c>
    </row>
    <row r="98" spans="1:3">
      <c r="A98" s="4" t="s">
        <v>1686</v>
      </c>
      <c r="B98" s="5" t="n">
        <v>56</v>
      </c>
      <c r="C98" s="5" t="n">
        <v>74</v>
      </c>
    </row>
    <row r="99" spans="1:3">
      <c r="A99" s="4" t="s">
        <v>1671</v>
      </c>
      <c r="B99" s="5" t="n">
        <v>1139</v>
      </c>
      <c r="C99" s="5" t="n">
        <v>1147</v>
      </c>
    </row>
    <row r="100" spans="1:3">
      <c r="A100" s="4" t="s">
        <v>1687</v>
      </c>
    </row>
    <row r="101" spans="1:3">
      <c r="A101" s="3" t="s">
        <v>768</v>
      </c>
    </row>
    <row r="102" spans="1:3">
      <c r="A102" s="4" t="s">
        <v>1668</v>
      </c>
      <c r="B102" s="5" t="n">
        <v>1139</v>
      </c>
      <c r="C102" s="5" t="n">
        <v>1245</v>
      </c>
    </row>
    <row r="103" spans="1:3">
      <c r="A103" s="3" t="s">
        <v>108</v>
      </c>
    </row>
    <row r="104" spans="1:3">
      <c r="A104" s="4" t="s">
        <v>1671</v>
      </c>
      <c r="C104" s="5" t="n">
        <v>1139</v>
      </c>
    </row>
    <row r="105" spans="1:3">
      <c r="A105" s="4" t="s">
        <v>1688</v>
      </c>
    </row>
    <row r="106" spans="1:3">
      <c r="A106" s="3" t="s">
        <v>768</v>
      </c>
    </row>
    <row r="107" spans="1:3">
      <c r="A107" s="4" t="s">
        <v>1668</v>
      </c>
      <c r="B107" s="5" t="n">
        <v>1065</v>
      </c>
    </row>
    <row r="108" spans="1:3">
      <c r="A108" s="3" t="s">
        <v>108</v>
      </c>
    </row>
    <row r="109" spans="1:3">
      <c r="A109" s="4" t="s">
        <v>1671</v>
      </c>
      <c r="B109" s="5" t="n">
        <v>1077</v>
      </c>
      <c r="C109" s="5" t="n">
        <v>1065</v>
      </c>
    </row>
    <row r="110" spans="1:3">
      <c r="A110" s="4" t="s">
        <v>1689</v>
      </c>
    </row>
    <row r="111" spans="1:3">
      <c r="A111" s="3" t="s">
        <v>768</v>
      </c>
    </row>
    <row r="112" spans="1:3">
      <c r="A112" s="4" t="s">
        <v>1668</v>
      </c>
      <c r="B112" s="5" t="n">
        <v>1065</v>
      </c>
    </row>
    <row r="113" spans="1:3">
      <c r="A113" s="3" t="s">
        <v>108</v>
      </c>
    </row>
    <row r="114" spans="1:3">
      <c r="A114" s="4" t="s">
        <v>1671</v>
      </c>
      <c r="B114" s="5" t="n">
        <v>1077</v>
      </c>
      <c r="C114" s="5" t="n">
        <v>1065</v>
      </c>
    </row>
    <row r="115" spans="1:3">
      <c r="A115" s="4" t="s">
        <v>1690</v>
      </c>
    </row>
    <row r="116" spans="1:3">
      <c r="A116" s="3" t="s">
        <v>768</v>
      </c>
    </row>
    <row r="117" spans="1:3">
      <c r="A117" s="4" t="s">
        <v>1668</v>
      </c>
      <c r="B117" s="5" t="n">
        <v>1223</v>
      </c>
    </row>
    <row r="118" spans="1:3">
      <c r="A118" s="3" t="s">
        <v>108</v>
      </c>
    </row>
    <row r="119" spans="1:3">
      <c r="A119" s="4" t="s">
        <v>1671</v>
      </c>
      <c r="B119" s="5" t="n">
        <v>1312</v>
      </c>
      <c r="C119" s="5" t="n">
        <v>1223</v>
      </c>
    </row>
    <row r="120" spans="1:3">
      <c r="A120" s="4" t="s">
        <v>1691</v>
      </c>
    </row>
    <row r="121" spans="1:3">
      <c r="A121" s="3" t="s">
        <v>768</v>
      </c>
    </row>
    <row r="122" spans="1:3">
      <c r="A122" s="4" t="s">
        <v>1668</v>
      </c>
      <c r="B122" s="5" t="n">
        <v>112</v>
      </c>
      <c r="C122" s="5" t="n">
        <v>103</v>
      </c>
    </row>
    <row r="123" spans="1:3">
      <c r="A123" s="3" t="s">
        <v>108</v>
      </c>
    </row>
    <row r="124" spans="1:3">
      <c r="A124" s="4" t="s">
        <v>1675</v>
      </c>
      <c r="B124" s="5" t="n">
        <v>-88</v>
      </c>
      <c r="C124" s="5" t="n">
        <v>-131</v>
      </c>
    </row>
    <row r="125" spans="1:3">
      <c r="A125" s="4" t="s">
        <v>1676</v>
      </c>
      <c r="B125" s="5" t="n">
        <v>58</v>
      </c>
      <c r="C125" s="5" t="n">
        <v>88</v>
      </c>
    </row>
    <row r="126" spans="1:3">
      <c r="A126" s="4" t="s">
        <v>1677</v>
      </c>
      <c r="B126" s="5" t="n">
        <v>-1</v>
      </c>
      <c r="C126" s="5" t="n">
        <v>-2</v>
      </c>
    </row>
    <row r="127" spans="1:3">
      <c r="A127" s="4" t="s">
        <v>1692</v>
      </c>
      <c r="B127" s="5" t="n">
        <v>61</v>
      </c>
      <c r="C127" s="5" t="n">
        <v>77</v>
      </c>
    </row>
    <row r="128" spans="1:3">
      <c r="A128" s="4" t="s">
        <v>1693</v>
      </c>
      <c r="B128" s="5" t="n">
        <v>-15</v>
      </c>
      <c r="C128" s="5" t="n">
        <v>-18</v>
      </c>
    </row>
    <row r="129" spans="1:3">
      <c r="A129" s="4" t="s">
        <v>1680</v>
      </c>
      <c r="B129" s="5" t="n">
        <v>-1</v>
      </c>
      <c r="C129" s="5" t="n">
        <v>-5</v>
      </c>
    </row>
    <row r="130" spans="1:3">
      <c r="A130" s="4" t="s">
        <v>1671</v>
      </c>
      <c r="B130" s="5" t="n">
        <v>126</v>
      </c>
      <c r="C130" s="5" t="n">
        <v>112</v>
      </c>
    </row>
    <row r="131" spans="1:3">
      <c r="A131" s="4" t="s">
        <v>1694</v>
      </c>
    </row>
    <row r="132" spans="1:3">
      <c r="A132" s="3" t="s">
        <v>768</v>
      </c>
    </row>
    <row r="133" spans="1:3">
      <c r="A133" s="4" t="s">
        <v>1668</v>
      </c>
      <c r="B133" s="5" t="n">
        <v>112</v>
      </c>
    </row>
    <row r="134" spans="1:3">
      <c r="A134" s="3" t="s">
        <v>108</v>
      </c>
    </row>
    <row r="135" spans="1:3">
      <c r="A135" s="4" t="s">
        <v>1671</v>
      </c>
      <c r="B135" s="5" t="n">
        <v>126</v>
      </c>
      <c r="C135" s="5" t="n">
        <v>112</v>
      </c>
    </row>
    <row r="136" spans="1:3">
      <c r="A136" s="4" t="s">
        <v>1695</v>
      </c>
    </row>
    <row r="137" spans="1:3">
      <c r="A137" s="3" t="s">
        <v>768</v>
      </c>
    </row>
    <row r="138" spans="1:3">
      <c r="A138" s="4" t="s">
        <v>1668</v>
      </c>
      <c r="B138" s="5" t="n">
        <v>578</v>
      </c>
      <c r="C138" s="5" t="n">
        <v>477</v>
      </c>
    </row>
    <row r="139" spans="1:3">
      <c r="A139" s="3" t="s">
        <v>108</v>
      </c>
    </row>
    <row r="140" spans="1:3">
      <c r="A140" s="4" t="s">
        <v>1675</v>
      </c>
      <c r="B140" s="5" t="n">
        <v>-597</v>
      </c>
      <c r="C140" s="5" t="n">
        <v>-670</v>
      </c>
    </row>
    <row r="141" spans="1:3">
      <c r="A141" s="4" t="s">
        <v>1676</v>
      </c>
      <c r="B141" s="5" t="n">
        <v>460</v>
      </c>
      <c r="C141" s="5" t="n">
        <v>615</v>
      </c>
    </row>
    <row r="142" spans="1:3">
      <c r="A142" s="4" t="s">
        <v>1677</v>
      </c>
      <c r="B142" s="5" t="n">
        <v>-81</v>
      </c>
      <c r="C142" s="5" t="n">
        <v>-82</v>
      </c>
    </row>
    <row r="143" spans="1:3">
      <c r="A143" s="4" t="s">
        <v>1692</v>
      </c>
      <c r="B143" s="5" t="n">
        <v>458</v>
      </c>
      <c r="C143" s="5" t="n">
        <v>453</v>
      </c>
    </row>
    <row r="144" spans="1:3">
      <c r="A144" s="4" t="s">
        <v>1693</v>
      </c>
      <c r="B144" s="5" t="n">
        <v>-198</v>
      </c>
      <c r="C144" s="5" t="n">
        <v>-189</v>
      </c>
    </row>
    <row r="145" spans="1:3">
      <c r="A145" s="4" t="s">
        <v>1696</v>
      </c>
      <c r="B145" s="5" t="n">
        <v>-4</v>
      </c>
      <c r="C145" s="5" t="n">
        <v>-4</v>
      </c>
    </row>
    <row r="146" spans="1:3">
      <c r="A146" s="4" t="s">
        <v>1680</v>
      </c>
      <c r="B146" s="5" t="n">
        <v>-7</v>
      </c>
      <c r="C146" s="5" t="n">
        <v>-22</v>
      </c>
    </row>
    <row r="147" spans="1:3">
      <c r="A147" s="4" t="s">
        <v>1671</v>
      </c>
      <c r="B147" s="5" t="n">
        <v>609</v>
      </c>
      <c r="C147" s="5" t="n">
        <v>578</v>
      </c>
    </row>
    <row r="148" spans="1:3">
      <c r="A148" s="4" t="s">
        <v>1697</v>
      </c>
    </row>
    <row r="149" spans="1:3">
      <c r="A149" s="3" t="s">
        <v>768</v>
      </c>
    </row>
    <row r="150" spans="1:3">
      <c r="A150" s="4" t="s">
        <v>1668</v>
      </c>
      <c r="B150" s="5" t="n">
        <v>578</v>
      </c>
    </row>
    <row r="151" spans="1:3">
      <c r="A151" s="3" t="s">
        <v>108</v>
      </c>
    </row>
    <row r="152" spans="1:3">
      <c r="A152" s="4" t="s">
        <v>1671</v>
      </c>
      <c r="B152" s="5" t="n">
        <v>609</v>
      </c>
      <c r="C152" s="5" t="n">
        <v>578</v>
      </c>
    </row>
    <row r="153" spans="1:3">
      <c r="A153" s="4" t="s">
        <v>1698</v>
      </c>
    </row>
    <row r="154" spans="1:3">
      <c r="A154" s="3" t="s">
        <v>768</v>
      </c>
    </row>
    <row r="155" spans="1:3">
      <c r="A155" s="4" t="s">
        <v>1668</v>
      </c>
      <c r="B155" s="5" t="n">
        <v>401</v>
      </c>
      <c r="C155" s="5" t="n">
        <v>364</v>
      </c>
    </row>
    <row r="156" spans="1:3">
      <c r="A156" s="3" t="s">
        <v>108</v>
      </c>
    </row>
    <row r="157" spans="1:3">
      <c r="A157" s="4" t="s">
        <v>1675</v>
      </c>
      <c r="B157" s="5" t="n">
        <v>-356</v>
      </c>
      <c r="C157" s="5" t="n">
        <v>-276</v>
      </c>
    </row>
    <row r="158" spans="1:3">
      <c r="A158" s="4" t="s">
        <v>1676</v>
      </c>
      <c r="B158" s="5" t="n">
        <v>312</v>
      </c>
      <c r="C158" s="5" t="n">
        <v>329</v>
      </c>
    </row>
    <row r="159" spans="1:3">
      <c r="A159" s="4" t="s">
        <v>1677</v>
      </c>
      <c r="B159" s="5" t="n">
        <v>-59</v>
      </c>
      <c r="C159" s="5" t="n">
        <v>-91</v>
      </c>
    </row>
    <row r="160" spans="1:3">
      <c r="A160" s="4" t="s">
        <v>1692</v>
      </c>
      <c r="B160" s="5" t="n">
        <v>263</v>
      </c>
      <c r="C160" s="5" t="n">
        <v>259</v>
      </c>
    </row>
    <row r="161" spans="1:3">
      <c r="A161" s="4" t="s">
        <v>1693</v>
      </c>
      <c r="B161" s="5" t="n">
        <v>-131</v>
      </c>
      <c r="C161" s="5" t="n">
        <v>-162</v>
      </c>
    </row>
    <row r="162" spans="1:3">
      <c r="A162" s="4" t="s">
        <v>1696</v>
      </c>
      <c r="C162" s="5" t="n">
        <v>-1</v>
      </c>
    </row>
    <row r="163" spans="1:3">
      <c r="A163" s="4" t="s">
        <v>1680</v>
      </c>
      <c r="B163" s="5" t="n">
        <v>-6</v>
      </c>
      <c r="C163" s="5" t="n">
        <v>-21</v>
      </c>
    </row>
    <row r="164" spans="1:3">
      <c r="A164" s="4" t="s">
        <v>1671</v>
      </c>
      <c r="B164" s="5" t="n">
        <v>424</v>
      </c>
      <c r="C164" s="5" t="n">
        <v>401</v>
      </c>
    </row>
    <row r="165" spans="1:3">
      <c r="A165" s="4" t="s">
        <v>1699</v>
      </c>
    </row>
    <row r="166" spans="1:3">
      <c r="A166" s="3" t="s">
        <v>768</v>
      </c>
    </row>
    <row r="167" spans="1:3">
      <c r="A167" s="4" t="s">
        <v>1668</v>
      </c>
      <c r="B167" s="5" t="n">
        <v>401</v>
      </c>
    </row>
    <row r="168" spans="1:3">
      <c r="A168" s="3" t="s">
        <v>108</v>
      </c>
    </row>
    <row r="169" spans="1:3">
      <c r="A169" s="4" t="s">
        <v>1671</v>
      </c>
      <c r="B169" s="5" t="n">
        <v>424</v>
      </c>
      <c r="C169" s="5" t="n">
        <v>401</v>
      </c>
    </row>
    <row r="170" spans="1:3">
      <c r="A170" s="4" t="s">
        <v>1700</v>
      </c>
    </row>
    <row r="171" spans="1:3">
      <c r="A171" s="3" t="s">
        <v>108</v>
      </c>
    </row>
    <row r="172" spans="1:3">
      <c r="A172" s="4" t="s">
        <v>1675</v>
      </c>
      <c r="B172" s="5" t="n">
        <v>-47</v>
      </c>
      <c r="C172" s="5" t="n">
        <v>-93</v>
      </c>
    </row>
    <row r="173" spans="1:3">
      <c r="A173" s="4" t="s">
        <v>1676</v>
      </c>
      <c r="B173" s="5" t="n">
        <v>178</v>
      </c>
      <c r="C173" s="5" t="n">
        <v>322</v>
      </c>
    </row>
    <row r="174" spans="1:3">
      <c r="A174" s="4" t="s">
        <v>1677</v>
      </c>
      <c r="B174" s="5" t="n">
        <v>-141</v>
      </c>
      <c r="C174" s="5" t="n">
        <v>-108</v>
      </c>
    </row>
    <row r="175" spans="1:3">
      <c r="A175" s="4" t="s">
        <v>1683</v>
      </c>
      <c r="B175" s="5" t="n">
        <v>-9</v>
      </c>
      <c r="C175" s="5" t="n">
        <v>3</v>
      </c>
    </row>
    <row r="176" spans="1:3">
      <c r="A176" s="4" t="s">
        <v>1692</v>
      </c>
      <c r="B176" s="5" t="n">
        <v>55</v>
      </c>
      <c r="C176" s="5" t="n">
        <v>63</v>
      </c>
    </row>
    <row r="177" spans="1:3">
      <c r="A177" s="4" t="s">
        <v>1693</v>
      </c>
      <c r="B177" s="5" t="n">
        <v>-15</v>
      </c>
      <c r="C177" s="5" t="n">
        <v>-187</v>
      </c>
    </row>
    <row r="178" spans="1:3">
      <c r="A178" s="4" t="s">
        <v>1696</v>
      </c>
      <c r="C178" s="5" t="n">
        <v>-2</v>
      </c>
    </row>
    <row r="179" spans="1:3">
      <c r="A179" s="4" t="s">
        <v>1680</v>
      </c>
      <c r="B179" s="5" t="n">
        <v>-3</v>
      </c>
      <c r="C179" s="5" t="n">
        <v>-3</v>
      </c>
    </row>
    <row r="180" spans="1:3">
      <c r="A180" s="4" t="s">
        <v>1685</v>
      </c>
      <c r="B180" s="5" t="n">
        <v>191</v>
      </c>
      <c r="C180" s="5" t="n">
        <v>173</v>
      </c>
    </row>
    <row r="181" spans="1:3">
      <c r="A181" s="4" t="s">
        <v>1686</v>
      </c>
      <c r="B181" s="5" t="n">
        <v>38</v>
      </c>
      <c r="C181" s="5" t="n">
        <v>41</v>
      </c>
    </row>
    <row r="182" spans="1:3">
      <c r="A182" s="4" t="s">
        <v>1701</v>
      </c>
    </row>
    <row r="183" spans="1:3">
      <c r="A183" s="3" t="s">
        <v>768</v>
      </c>
    </row>
    <row r="184" spans="1:3">
      <c r="A184" s="4" t="s">
        <v>1668</v>
      </c>
      <c r="B184" s="5" t="n">
        <v>173</v>
      </c>
      <c r="C184" s="5" t="n">
        <v>178</v>
      </c>
    </row>
    <row r="185" spans="1:3">
      <c r="A185" s="3" t="s">
        <v>108</v>
      </c>
    </row>
    <row r="186" spans="1:3">
      <c r="A186" s="4" t="s">
        <v>1671</v>
      </c>
      <c r="C186" s="5" t="n">
        <v>173</v>
      </c>
    </row>
    <row r="187" spans="1:3">
      <c r="A187" s="4" t="s">
        <v>1702</v>
      </c>
    </row>
    <row r="188" spans="1:3">
      <c r="A188" s="3" t="s">
        <v>768</v>
      </c>
    </row>
    <row r="189" spans="1:3">
      <c r="A189" s="4" t="s">
        <v>1668</v>
      </c>
      <c r="B189" s="5" t="n">
        <v>132</v>
      </c>
    </row>
    <row r="190" spans="1:3">
      <c r="A190" s="3" t="s">
        <v>108</v>
      </c>
    </row>
    <row r="191" spans="1:3">
      <c r="A191" s="4" t="s">
        <v>1671</v>
      </c>
      <c r="B191" s="5" t="n">
        <v>153</v>
      </c>
      <c r="C191" s="5" t="n">
        <v>132</v>
      </c>
    </row>
    <row r="192" spans="1:3">
      <c r="A192" s="4" t="s">
        <v>1703</v>
      </c>
    </row>
    <row r="193" spans="1:3">
      <c r="A193" s="3" t="s">
        <v>768</v>
      </c>
    </row>
    <row r="194" spans="1:3">
      <c r="A194" s="4" t="s">
        <v>1668</v>
      </c>
      <c r="B194" s="5" t="n">
        <v>132</v>
      </c>
    </row>
    <row r="195" spans="1:3">
      <c r="A195" s="3" t="s">
        <v>108</v>
      </c>
    </row>
    <row r="196" spans="1:3">
      <c r="A196" s="4" t="s">
        <v>1671</v>
      </c>
      <c r="B196" s="5" t="n">
        <v>153</v>
      </c>
      <c r="C196" s="5" t="n">
        <v>132</v>
      </c>
    </row>
    <row r="197" spans="1:3">
      <c r="A197" s="4" t="s">
        <v>1704</v>
      </c>
    </row>
    <row r="198" spans="1:3">
      <c r="A198" s="3" t="s">
        <v>768</v>
      </c>
    </row>
    <row r="199" spans="1:3">
      <c r="A199" s="4" t="s">
        <v>1668</v>
      </c>
      <c r="B199" s="5" t="n">
        <v>2165</v>
      </c>
    </row>
    <row r="200" spans="1:3">
      <c r="A200" s="3" t="s">
        <v>108</v>
      </c>
    </row>
    <row r="201" spans="1:3">
      <c r="A201" s="4" t="s">
        <v>1671</v>
      </c>
      <c r="B201" s="5" t="n">
        <v>2170</v>
      </c>
      <c r="C201" s="5" t="n">
        <v>2165</v>
      </c>
    </row>
    <row r="202" spans="1:3">
      <c r="A202" s="4" t="s">
        <v>1705</v>
      </c>
    </row>
    <row r="203" spans="1:3">
      <c r="A203" s="3" t="s">
        <v>768</v>
      </c>
    </row>
    <row r="204" spans="1:3">
      <c r="A204" s="4" t="s">
        <v>1668</v>
      </c>
      <c r="B204" s="5" t="n">
        <v>206</v>
      </c>
      <c r="C204" s="5" t="n">
        <v>214</v>
      </c>
    </row>
    <row r="205" spans="1:3">
      <c r="A205" s="3" t="s">
        <v>108</v>
      </c>
    </row>
    <row r="206" spans="1:3">
      <c r="A206" s="4" t="s">
        <v>1675</v>
      </c>
      <c r="B206" s="5" t="n">
        <v>27</v>
      </c>
      <c r="C206" s="5" t="n">
        <v>5</v>
      </c>
    </row>
    <row r="207" spans="1:3">
      <c r="A207" s="4" t="s">
        <v>1677</v>
      </c>
      <c r="B207" s="5" t="n">
        <v>-9</v>
      </c>
      <c r="C207" s="5" t="n">
        <v>-7</v>
      </c>
    </row>
    <row r="208" spans="1:3">
      <c r="A208" s="4" t="s">
        <v>1692</v>
      </c>
      <c r="B208" s="5" t="n">
        <v>-52</v>
      </c>
      <c r="C208" s="5" t="n">
        <v>-65</v>
      </c>
    </row>
    <row r="209" spans="1:3">
      <c r="A209" s="4" t="s">
        <v>1693</v>
      </c>
      <c r="B209" s="5" t="n">
        <v>108</v>
      </c>
      <c r="C209" s="5" t="n">
        <v>106</v>
      </c>
    </row>
    <row r="210" spans="1:3">
      <c r="A210" s="4" t="s">
        <v>1696</v>
      </c>
      <c r="B210" s="5" t="n">
        <v>-44</v>
      </c>
      <c r="C210" s="5" t="n">
        <v>-39</v>
      </c>
    </row>
    <row r="211" spans="1:3">
      <c r="A211" s="4" t="s">
        <v>1680</v>
      </c>
      <c r="B211" s="5" t="n">
        <v>-7</v>
      </c>
      <c r="C211" s="5" t="n">
        <v>-8</v>
      </c>
    </row>
    <row r="212" spans="1:3">
      <c r="A212" s="4" t="s">
        <v>1671</v>
      </c>
      <c r="B212" s="5" t="n">
        <v>229</v>
      </c>
      <c r="C212" s="5" t="n">
        <v>206</v>
      </c>
    </row>
    <row r="213" spans="1:3">
      <c r="A213" s="4" t="s">
        <v>1706</v>
      </c>
    </row>
    <row r="214" spans="1:3">
      <c r="A214" s="3" t="s">
        <v>768</v>
      </c>
    </row>
    <row r="215" spans="1:3">
      <c r="A215" s="4" t="s">
        <v>1668</v>
      </c>
      <c r="B215" s="5" t="n">
        <v>206</v>
      </c>
    </row>
    <row r="216" spans="1:3">
      <c r="A216" s="3" t="s">
        <v>108</v>
      </c>
    </row>
    <row r="217" spans="1:3">
      <c r="A217" s="4" t="s">
        <v>1671</v>
      </c>
      <c r="B217" s="5" t="n">
        <v>229</v>
      </c>
      <c r="C217" s="5" t="n">
        <v>206</v>
      </c>
    </row>
    <row r="218" spans="1:3">
      <c r="A218" s="4" t="s">
        <v>1707</v>
      </c>
    </row>
    <row r="219" spans="1:3">
      <c r="A219" s="3" t="s">
        <v>768</v>
      </c>
    </row>
    <row r="220" spans="1:3">
      <c r="A220" s="4" t="s">
        <v>1668</v>
      </c>
      <c r="B220" s="5" t="n">
        <v>887</v>
      </c>
      <c r="C220" s="5" t="n">
        <v>802</v>
      </c>
    </row>
    <row r="221" spans="1:3">
      <c r="A221" s="3" t="s">
        <v>108</v>
      </c>
    </row>
    <row r="222" spans="1:3">
      <c r="A222" s="4" t="s">
        <v>1675</v>
      </c>
      <c r="B222" s="5" t="n">
        <v>561</v>
      </c>
      <c r="C222" s="5" t="n">
        <v>629</v>
      </c>
    </row>
    <row r="223" spans="1:3">
      <c r="A223" s="4" t="s">
        <v>1676</v>
      </c>
      <c r="B223" s="5" t="n">
        <v>0</v>
      </c>
    </row>
    <row r="224" spans="1:3">
      <c r="A224" s="4" t="s">
        <v>1677</v>
      </c>
      <c r="B224" s="5" t="n">
        <v>-100</v>
      </c>
      <c r="C224" s="5" t="n">
        <v>-96</v>
      </c>
    </row>
    <row r="225" spans="1:3">
      <c r="A225" s="4" t="s">
        <v>1692</v>
      </c>
      <c r="B225" s="5" t="n">
        <v>-450</v>
      </c>
      <c r="C225" s="5" t="n">
        <v>-442</v>
      </c>
    </row>
    <row r="226" spans="1:3">
      <c r="A226" s="4" t="s">
        <v>1693</v>
      </c>
      <c r="B226" s="5" t="n">
        <v>281</v>
      </c>
      <c r="C226" s="5" t="n">
        <v>284</v>
      </c>
    </row>
    <row r="227" spans="1:3">
      <c r="A227" s="4" t="s">
        <v>1696</v>
      </c>
      <c r="B227" s="5" t="n">
        <v>-321</v>
      </c>
      <c r="C227" s="5" t="n">
        <v>-286</v>
      </c>
    </row>
    <row r="228" spans="1:3">
      <c r="A228" s="4" t="s">
        <v>1680</v>
      </c>
      <c r="B228" s="5" t="n">
        <v>7</v>
      </c>
      <c r="C228" s="5" t="n">
        <v>-4</v>
      </c>
    </row>
    <row r="229" spans="1:3">
      <c r="A229" s="4" t="s">
        <v>1671</v>
      </c>
      <c r="B229" s="5" t="n">
        <v>865</v>
      </c>
      <c r="C229" s="5" t="n">
        <v>887</v>
      </c>
    </row>
    <row r="230" spans="1:3">
      <c r="A230" s="4" t="s">
        <v>1708</v>
      </c>
    </row>
    <row r="231" spans="1:3">
      <c r="A231" s="3" t="s">
        <v>768</v>
      </c>
    </row>
    <row r="232" spans="1:3">
      <c r="A232" s="4" t="s">
        <v>1668</v>
      </c>
      <c r="B232" s="5" t="n">
        <v>887</v>
      </c>
    </row>
    <row r="233" spans="1:3">
      <c r="A233" s="3" t="s">
        <v>108</v>
      </c>
    </row>
    <row r="234" spans="1:3">
      <c r="A234" s="4" t="s">
        <v>1671</v>
      </c>
      <c r="B234" s="5" t="n">
        <v>865</v>
      </c>
      <c r="C234" s="5" t="n">
        <v>887</v>
      </c>
    </row>
    <row r="235" spans="1:3">
      <c r="A235" s="4" t="s">
        <v>1709</v>
      </c>
    </row>
    <row r="236" spans="1:3">
      <c r="A236" s="3" t="s">
        <v>768</v>
      </c>
    </row>
    <row r="237" spans="1:3">
      <c r="A237" s="4" t="s">
        <v>1668</v>
      </c>
      <c r="B237" s="5" t="n">
        <v>812</v>
      </c>
      <c r="C237" s="5" t="n">
        <v>799</v>
      </c>
    </row>
    <row r="238" spans="1:3">
      <c r="A238" s="3" t="s">
        <v>108</v>
      </c>
    </row>
    <row r="239" spans="1:3">
      <c r="A239" s="4" t="s">
        <v>1675</v>
      </c>
      <c r="B239" s="5" t="n">
        <v>543</v>
      </c>
      <c r="C239" s="5" t="n">
        <v>448</v>
      </c>
    </row>
    <row r="240" spans="1:3">
      <c r="A240" s="4" t="s">
        <v>1677</v>
      </c>
      <c r="B240" s="5" t="n">
        <v>-64</v>
      </c>
      <c r="C240" s="5" t="n">
        <v>-105</v>
      </c>
    </row>
    <row r="241" spans="1:3">
      <c r="A241" s="4" t="s">
        <v>1692</v>
      </c>
      <c r="B241" s="5" t="n">
        <v>-263</v>
      </c>
      <c r="C241" s="5" t="n">
        <v>-259</v>
      </c>
    </row>
    <row r="242" spans="1:3">
      <c r="A242" s="4" t="s">
        <v>1693</v>
      </c>
      <c r="B242" s="5" t="n">
        <v>131</v>
      </c>
      <c r="C242" s="5" t="n">
        <v>162</v>
      </c>
    </row>
    <row r="243" spans="1:3">
      <c r="A243" s="4" t="s">
        <v>1696</v>
      </c>
      <c r="B243" s="5" t="n">
        <v>-293</v>
      </c>
      <c r="C243" s="5" t="n">
        <v>-239</v>
      </c>
    </row>
    <row r="244" spans="1:3">
      <c r="A244" s="4" t="s">
        <v>1680</v>
      </c>
      <c r="B244" s="5" t="n">
        <v>-35</v>
      </c>
      <c r="C244" s="5" t="n">
        <v>6</v>
      </c>
    </row>
    <row r="245" spans="1:3">
      <c r="A245" s="4" t="s">
        <v>1671</v>
      </c>
      <c r="B245" s="5" t="n">
        <v>831</v>
      </c>
      <c r="C245" s="5" t="n">
        <v>812</v>
      </c>
    </row>
    <row r="246" spans="1:3">
      <c r="A246" s="4" t="s">
        <v>1710</v>
      </c>
    </row>
    <row r="247" spans="1:3">
      <c r="A247" s="3" t="s">
        <v>768</v>
      </c>
    </row>
    <row r="248" spans="1:3">
      <c r="A248" s="4" t="s">
        <v>1668</v>
      </c>
      <c r="B248" s="5" t="n">
        <v>812</v>
      </c>
    </row>
    <row r="249" spans="1:3">
      <c r="A249" s="3" t="s">
        <v>108</v>
      </c>
    </row>
    <row r="250" spans="1:3">
      <c r="A250" s="4" t="s">
        <v>1671</v>
      </c>
      <c r="B250" s="5" t="n">
        <v>831</v>
      </c>
      <c r="C250" s="5" t="n">
        <v>812</v>
      </c>
    </row>
    <row r="251" spans="1:3">
      <c r="A251" s="4" t="s">
        <v>1711</v>
      </c>
    </row>
    <row r="252" spans="1:3">
      <c r="A252" s="3" t="s">
        <v>108</v>
      </c>
    </row>
    <row r="253" spans="1:3">
      <c r="A253" s="4" t="s">
        <v>1675</v>
      </c>
      <c r="B253" s="5" t="n">
        <v>50</v>
      </c>
      <c r="C253" s="5" t="n">
        <v>6</v>
      </c>
    </row>
    <row r="254" spans="1:3">
      <c r="A254" s="4" t="s">
        <v>1677</v>
      </c>
      <c r="B254" s="5" t="n">
        <v>-27</v>
      </c>
      <c r="C254" s="5" t="n">
        <v>-164</v>
      </c>
    </row>
    <row r="255" spans="1:3">
      <c r="A255" s="4" t="s">
        <v>1683</v>
      </c>
      <c r="B255" s="5" t="n">
        <v>-5</v>
      </c>
      <c r="C255" s="5" t="n">
        <v>14</v>
      </c>
    </row>
    <row r="256" spans="1:3">
      <c r="A256" s="4" t="s">
        <v>1692</v>
      </c>
      <c r="B256" s="5" t="n">
        <v>-55</v>
      </c>
      <c r="C256" s="5" t="n">
        <v>-58</v>
      </c>
    </row>
    <row r="257" spans="1:3">
      <c r="A257" s="4" t="s">
        <v>1693</v>
      </c>
      <c r="B257" s="5" t="n">
        <v>18</v>
      </c>
      <c r="C257" s="5" t="n">
        <v>218</v>
      </c>
    </row>
    <row r="258" spans="1:3">
      <c r="A258" s="4" t="s">
        <v>1696</v>
      </c>
      <c r="B258" s="5" t="n">
        <v>-7</v>
      </c>
      <c r="C258" s="5" t="n">
        <v>-30</v>
      </c>
    </row>
    <row r="259" spans="1:3">
      <c r="A259" s="4" t="s">
        <v>1680</v>
      </c>
      <c r="B259" s="5" t="n">
        <v>-2</v>
      </c>
      <c r="C259" s="5" t="n">
        <v>-2</v>
      </c>
    </row>
    <row r="260" spans="1:3">
      <c r="A260" s="4" t="s">
        <v>1685</v>
      </c>
      <c r="B260" s="5" t="n">
        <v>263</v>
      </c>
      <c r="C260" s="5" t="n">
        <v>291</v>
      </c>
    </row>
    <row r="261" spans="1:3">
      <c r="A261" s="4" t="s">
        <v>1686</v>
      </c>
      <c r="B261" s="5" t="n">
        <v>18</v>
      </c>
      <c r="C261" s="5" t="n">
        <v>31</v>
      </c>
    </row>
    <row r="262" spans="1:3">
      <c r="A262" s="4" t="s">
        <v>1712</v>
      </c>
    </row>
    <row r="263" spans="1:3">
      <c r="A263" s="3" t="s">
        <v>768</v>
      </c>
    </row>
    <row r="264" spans="1:3">
      <c r="A264" s="4" t="s">
        <v>1668</v>
      </c>
      <c r="B264" s="5" t="n">
        <v>291</v>
      </c>
      <c r="C264" s="5" t="n">
        <v>307</v>
      </c>
    </row>
    <row r="265" spans="1:3">
      <c r="A265" s="3" t="s">
        <v>108</v>
      </c>
    </row>
    <row r="266" spans="1:3">
      <c r="A266" s="4" t="s">
        <v>1671</v>
      </c>
      <c r="C266" s="5" t="n">
        <v>291</v>
      </c>
    </row>
    <row r="267" spans="1:3">
      <c r="A267" s="4" t="s">
        <v>1713</v>
      </c>
    </row>
    <row r="268" spans="1:3">
      <c r="A268" s="3" t="s">
        <v>768</v>
      </c>
    </row>
    <row r="269" spans="1:3">
      <c r="A269" s="4" t="s">
        <v>1668</v>
      </c>
      <c r="B269" s="5" t="n">
        <v>260</v>
      </c>
    </row>
    <row r="270" spans="1:3">
      <c r="A270" s="3" t="s">
        <v>108</v>
      </c>
    </row>
    <row r="271" spans="1:3">
      <c r="A271" s="4" t="s">
        <v>1671</v>
      </c>
      <c r="B271" s="5" t="n">
        <v>245</v>
      </c>
      <c r="C271" s="5" t="n">
        <v>260</v>
      </c>
    </row>
    <row r="272" spans="1:3">
      <c r="A272" s="4" t="s">
        <v>1714</v>
      </c>
    </row>
    <row r="273" spans="1:3">
      <c r="A273" s="3" t="s">
        <v>768</v>
      </c>
    </row>
    <row r="274" spans="1:3">
      <c r="A274" s="4" t="s">
        <v>1668</v>
      </c>
      <c r="B274" s="5" t="n">
        <v>260</v>
      </c>
    </row>
    <row r="275" spans="1:3">
      <c r="A275" s="3" t="s">
        <v>108</v>
      </c>
    </row>
    <row r="276" spans="1:3">
      <c r="A276" s="4" t="s">
        <v>1671</v>
      </c>
      <c r="B276" s="5" t="n">
        <v>245</v>
      </c>
      <c r="C276" s="5" t="n">
        <v>260</v>
      </c>
    </row>
    <row r="277" spans="1:3">
      <c r="A277" s="4" t="s">
        <v>1715</v>
      </c>
    </row>
    <row r="278" spans="1:3">
      <c r="A278" s="3" t="s">
        <v>768</v>
      </c>
    </row>
    <row r="279" spans="1:3">
      <c r="A279" s="4" t="s">
        <v>1668</v>
      </c>
      <c r="B279" s="5" t="n">
        <v>1677</v>
      </c>
    </row>
    <row r="280" spans="1:3">
      <c r="A280" s="3" t="s">
        <v>108</v>
      </c>
    </row>
    <row r="281" spans="1:3">
      <c r="A281" s="4" t="s">
        <v>1671</v>
      </c>
      <c r="B281" s="5" t="n">
        <v>1595</v>
      </c>
      <c r="C281" s="5" t="n">
        <v>1677</v>
      </c>
    </row>
    <row r="282" spans="1:3">
      <c r="A282" s="4" t="s">
        <v>1716</v>
      </c>
    </row>
    <row r="283" spans="1:3">
      <c r="A283" s="3" t="s">
        <v>768</v>
      </c>
    </row>
    <row r="284" spans="1:3">
      <c r="A284" s="4" t="s">
        <v>1668</v>
      </c>
      <c r="B284" s="5" t="n">
        <v>360</v>
      </c>
      <c r="C284" s="5" t="n">
        <v>400</v>
      </c>
    </row>
    <row r="285" spans="1:3">
      <c r="A285" s="3" t="s">
        <v>108</v>
      </c>
    </row>
    <row r="286" spans="1:3">
      <c r="A286" s="4" t="s">
        <v>1675</v>
      </c>
      <c r="B286" s="5" t="n">
        <v>117</v>
      </c>
      <c r="C286" s="5" t="n">
        <v>151</v>
      </c>
    </row>
    <row r="287" spans="1:3">
      <c r="A287" s="4" t="s">
        <v>1677</v>
      </c>
      <c r="B287" s="5" t="n">
        <v>0</v>
      </c>
    </row>
    <row r="288" spans="1:3">
      <c r="A288" s="4" t="s">
        <v>1692</v>
      </c>
      <c r="B288" s="5" t="n">
        <v>-9</v>
      </c>
      <c r="C288" s="5" t="n">
        <v>-12</v>
      </c>
    </row>
    <row r="289" spans="1:3">
      <c r="A289" s="4" t="s">
        <v>1693</v>
      </c>
      <c r="B289" s="5" t="n">
        <v>-93</v>
      </c>
      <c r="C289" s="5" t="n">
        <v>-88</v>
      </c>
    </row>
    <row r="290" spans="1:3">
      <c r="A290" s="4" t="s">
        <v>1696</v>
      </c>
      <c r="B290" s="5" t="n">
        <v>44</v>
      </c>
      <c r="C290" s="5" t="n">
        <v>39</v>
      </c>
    </row>
    <row r="291" spans="1:3">
      <c r="A291" s="4" t="s">
        <v>1678</v>
      </c>
      <c r="B291" s="5" t="n">
        <v>-100</v>
      </c>
      <c r="C291" s="5" t="n">
        <v>-219</v>
      </c>
    </row>
    <row r="292" spans="1:3">
      <c r="A292" s="4" t="s">
        <v>1679</v>
      </c>
      <c r="B292" s="5" t="n">
        <v>26</v>
      </c>
      <c r="C292" s="5" t="n">
        <v>96</v>
      </c>
    </row>
    <row r="293" spans="1:3">
      <c r="A293" s="4" t="s">
        <v>1680</v>
      </c>
      <c r="B293" s="5" t="n">
        <v>-20</v>
      </c>
      <c r="C293" s="5" t="n">
        <v>-7</v>
      </c>
    </row>
    <row r="294" spans="1:3">
      <c r="A294" s="4" t="s">
        <v>1671</v>
      </c>
      <c r="B294" s="5" t="n">
        <v>325</v>
      </c>
      <c r="C294" s="5" t="n">
        <v>360</v>
      </c>
    </row>
    <row r="295" spans="1:3">
      <c r="A295" s="4" t="s">
        <v>1717</v>
      </c>
    </row>
    <row r="296" spans="1:3">
      <c r="A296" s="3" t="s">
        <v>768</v>
      </c>
    </row>
    <row r="297" spans="1:3">
      <c r="A297" s="4" t="s">
        <v>1668</v>
      </c>
      <c r="B297" s="5" t="n">
        <v>360</v>
      </c>
    </row>
    <row r="298" spans="1:3">
      <c r="A298" s="3" t="s">
        <v>108</v>
      </c>
    </row>
    <row r="299" spans="1:3">
      <c r="A299" s="4" t="s">
        <v>1671</v>
      </c>
      <c r="B299" s="5" t="n">
        <v>325</v>
      </c>
      <c r="C299" s="5" t="n">
        <v>360</v>
      </c>
    </row>
    <row r="300" spans="1:3">
      <c r="A300" s="4" t="s">
        <v>1718</v>
      </c>
    </row>
    <row r="301" spans="1:3">
      <c r="A301" s="3" t="s">
        <v>768</v>
      </c>
    </row>
    <row r="302" spans="1:3">
      <c r="A302" s="4" t="s">
        <v>1668</v>
      </c>
      <c r="B302" s="5" t="n">
        <v>644</v>
      </c>
      <c r="C302" s="5" t="n">
        <v>600</v>
      </c>
    </row>
    <row r="303" spans="1:3">
      <c r="A303" s="3" t="s">
        <v>108</v>
      </c>
    </row>
    <row r="304" spans="1:3">
      <c r="A304" s="4" t="s">
        <v>1675</v>
      </c>
      <c r="B304" s="5" t="n">
        <v>1246</v>
      </c>
      <c r="C304" s="5" t="n">
        <v>1015</v>
      </c>
    </row>
    <row r="305" spans="1:3">
      <c r="A305" s="4" t="s">
        <v>1692</v>
      </c>
      <c r="B305" s="5" t="n">
        <v>-8</v>
      </c>
      <c r="C305" s="5" t="n">
        <v>-11</v>
      </c>
    </row>
    <row r="306" spans="1:3">
      <c r="A306" s="4" t="s">
        <v>1693</v>
      </c>
      <c r="B306" s="5" t="n">
        <v>-83</v>
      </c>
      <c r="C306" s="5" t="n">
        <v>-95</v>
      </c>
    </row>
    <row r="307" spans="1:3">
      <c r="A307" s="4" t="s">
        <v>1696</v>
      </c>
      <c r="B307" s="5" t="n">
        <v>325</v>
      </c>
      <c r="C307" s="5" t="n">
        <v>290</v>
      </c>
    </row>
    <row r="308" spans="1:3">
      <c r="A308" s="4" t="s">
        <v>1678</v>
      </c>
      <c r="B308" s="5" t="n">
        <v>-1818</v>
      </c>
      <c r="C308" s="5" t="n">
        <v>-1441</v>
      </c>
    </row>
    <row r="309" spans="1:3">
      <c r="A309" s="4" t="s">
        <v>1679</v>
      </c>
      <c r="B309" s="5" t="n">
        <v>284</v>
      </c>
      <c r="C309" s="5" t="n">
        <v>275</v>
      </c>
    </row>
    <row r="310" spans="1:3">
      <c r="A310" s="4" t="s">
        <v>1680</v>
      </c>
      <c r="B310" s="5" t="n">
        <v>1</v>
      </c>
      <c r="C310" s="5" t="n">
        <v>11</v>
      </c>
    </row>
    <row r="311" spans="1:3">
      <c r="A311" s="4" t="s">
        <v>1671</v>
      </c>
      <c r="B311" s="5" t="n">
        <v>591</v>
      </c>
      <c r="C311" s="5" t="n">
        <v>644</v>
      </c>
    </row>
    <row r="312" spans="1:3">
      <c r="A312" s="4" t="s">
        <v>1719</v>
      </c>
    </row>
    <row r="313" spans="1:3">
      <c r="A313" s="3" t="s">
        <v>768</v>
      </c>
    </row>
    <row r="314" spans="1:3">
      <c r="A314" s="4" t="s">
        <v>1668</v>
      </c>
      <c r="B314" s="5" t="n">
        <v>644</v>
      </c>
    </row>
    <row r="315" spans="1:3">
      <c r="A315" s="3" t="s">
        <v>108</v>
      </c>
    </row>
    <row r="316" spans="1:3">
      <c r="A316" s="4" t="s">
        <v>1671</v>
      </c>
      <c r="B316" s="5" t="n">
        <v>591</v>
      </c>
      <c r="C316" s="5" t="n">
        <v>644</v>
      </c>
    </row>
    <row r="317" spans="1:3">
      <c r="A317" s="4" t="s">
        <v>1720</v>
      </c>
    </row>
    <row r="318" spans="1:3">
      <c r="A318" s="3" t="s">
        <v>108</v>
      </c>
    </row>
    <row r="319" spans="1:3">
      <c r="A319" s="4" t="s">
        <v>1675</v>
      </c>
      <c r="B319" s="5" t="n">
        <v>785</v>
      </c>
      <c r="C319" s="5" t="n">
        <v>593</v>
      </c>
    </row>
    <row r="320" spans="1:3">
      <c r="A320" s="4" t="s">
        <v>1696</v>
      </c>
      <c r="B320" s="5" t="n">
        <v>293</v>
      </c>
      <c r="C320" s="5" t="n">
        <v>240</v>
      </c>
    </row>
    <row r="321" spans="1:3">
      <c r="A321" s="4" t="s">
        <v>1678</v>
      </c>
      <c r="B321" s="5" t="n">
        <v>-1324</v>
      </c>
      <c r="C321" s="5" t="n">
        <v>-1104</v>
      </c>
    </row>
    <row r="322" spans="1:3">
      <c r="A322" s="4" t="s">
        <v>1679</v>
      </c>
      <c r="B322" s="5" t="n">
        <v>219</v>
      </c>
      <c r="C322" s="5" t="n">
        <v>250</v>
      </c>
    </row>
    <row r="323" spans="1:3">
      <c r="A323" s="4" t="s">
        <v>1680</v>
      </c>
      <c r="B323" s="5" t="n">
        <v>27</v>
      </c>
      <c r="C323" s="5" t="n">
        <v>21</v>
      </c>
    </row>
    <row r="324" spans="1:3">
      <c r="A324" s="4" t="s">
        <v>1721</v>
      </c>
    </row>
    <row r="325" spans="1:3">
      <c r="A325" s="3" t="s">
        <v>108</v>
      </c>
    </row>
    <row r="326" spans="1:3">
      <c r="A326" s="4" t="s">
        <v>1675</v>
      </c>
      <c r="B326" s="5" t="n">
        <v>305</v>
      </c>
      <c r="C326" s="5" t="n">
        <v>264</v>
      </c>
    </row>
    <row r="327" spans="1:3">
      <c r="A327" s="4" t="s">
        <v>1677</v>
      </c>
      <c r="B327" s="5" t="n">
        <v>-27</v>
      </c>
      <c r="C327" s="5" t="n">
        <v>-68</v>
      </c>
    </row>
    <row r="328" spans="1:3">
      <c r="A328" s="4" t="s">
        <v>1692</v>
      </c>
      <c r="C328" s="5" t="n">
        <v>-5</v>
      </c>
    </row>
    <row r="329" spans="1:3">
      <c r="A329" s="4" t="s">
        <v>1693</v>
      </c>
      <c r="B329" s="5" t="n">
        <v>-3</v>
      </c>
      <c r="C329" s="5" t="n">
        <v>-31</v>
      </c>
    </row>
    <row r="330" spans="1:3">
      <c r="A330" s="4" t="s">
        <v>1696</v>
      </c>
      <c r="B330" s="5" t="n">
        <v>7</v>
      </c>
      <c r="C330" s="5" t="n">
        <v>32</v>
      </c>
    </row>
    <row r="331" spans="1:3">
      <c r="A331" s="4" t="s">
        <v>1678</v>
      </c>
      <c r="B331" s="5" t="n">
        <v>-274</v>
      </c>
      <c r="C331" s="5" t="n">
        <v>-276</v>
      </c>
    </row>
    <row r="332" spans="1:3">
      <c r="A332" s="4" t="s">
        <v>1679</v>
      </c>
      <c r="B332" s="5" t="n">
        <v>45</v>
      </c>
      <c r="C332" s="5" t="n">
        <v>68</v>
      </c>
    </row>
    <row r="333" spans="1:3">
      <c r="A333" s="4" t="s">
        <v>1680</v>
      </c>
      <c r="B333" s="5" t="n">
        <v>-49</v>
      </c>
      <c r="C333" s="5" t="n">
        <v>-69</v>
      </c>
    </row>
    <row r="334" spans="1:3">
      <c r="A334" s="4" t="s">
        <v>1685</v>
      </c>
      <c r="B334" s="5" t="n">
        <v>679</v>
      </c>
      <c r="C334" s="5" t="n">
        <v>675</v>
      </c>
    </row>
    <row r="335" spans="1:3">
      <c r="A335" s="4" t="s">
        <v>1686</v>
      </c>
      <c r="C335" s="5" t="n">
        <v>2</v>
      </c>
    </row>
    <row r="336" spans="1:3">
      <c r="A336" s="4" t="s">
        <v>1722</v>
      </c>
    </row>
    <row r="337" spans="1:3">
      <c r="A337" s="3" t="s">
        <v>768</v>
      </c>
    </row>
    <row r="338" spans="1:3">
      <c r="A338" s="4" t="s">
        <v>1668</v>
      </c>
      <c r="B338" s="5" t="n">
        <v>675</v>
      </c>
      <c r="C338" s="5" t="n">
        <v>760</v>
      </c>
    </row>
    <row r="339" spans="1:3">
      <c r="A339" s="3" t="s">
        <v>108</v>
      </c>
    </row>
    <row r="340" spans="1:3">
      <c r="A340" s="4" t="s">
        <v>1671</v>
      </c>
      <c r="C340" s="5" t="n">
        <v>675</v>
      </c>
    </row>
    <row r="341" spans="1:3">
      <c r="A341" s="4" t="s">
        <v>1723</v>
      </c>
    </row>
    <row r="342" spans="1:3">
      <c r="A342" s="3" t="s">
        <v>768</v>
      </c>
    </row>
    <row r="343" spans="1:3">
      <c r="A343" s="4" t="s">
        <v>1668</v>
      </c>
      <c r="B343" s="5" t="n">
        <v>673</v>
      </c>
    </row>
    <row r="344" spans="1:3">
      <c r="A344" s="3" t="s">
        <v>108</v>
      </c>
    </row>
    <row r="345" spans="1:3">
      <c r="A345" s="4" t="s">
        <v>1671</v>
      </c>
      <c r="B345" s="5" t="n">
        <v>679</v>
      </c>
      <c r="C345" s="5" t="n">
        <v>673</v>
      </c>
    </row>
    <row r="346" spans="1:3">
      <c r="A346" s="4" t="s">
        <v>1724</v>
      </c>
    </row>
    <row r="347" spans="1:3">
      <c r="A347" s="3" t="s">
        <v>768</v>
      </c>
    </row>
    <row r="348" spans="1:3">
      <c r="A348" s="4" t="s">
        <v>1668</v>
      </c>
      <c r="B348" s="5" t="n">
        <v>673</v>
      </c>
    </row>
    <row r="349" spans="1:3">
      <c r="A349" s="3" t="s">
        <v>108</v>
      </c>
    </row>
    <row r="350" spans="1:3">
      <c r="A350" s="4" t="s">
        <v>1671</v>
      </c>
      <c r="B350" s="6" t="n">
        <v>679</v>
      </c>
      <c r="C350" s="6" t="n">
        <v>673</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25</v>
      </c>
      <c r="C1" s="2" t="s">
        <v>1</v>
      </c>
    </row>
    <row r="2" spans="1:5">
      <c r="C2" s="2" t="s">
        <v>30</v>
      </c>
      <c r="D2" s="2" t="s">
        <v>31</v>
      </c>
      <c r="E2" s="2" t="s">
        <v>83</v>
      </c>
    </row>
    <row r="3" spans="1:5">
      <c r="A3" s="3" t="s">
        <v>768</v>
      </c>
    </row>
    <row r="4" spans="1:5">
      <c r="A4" s="4" t="s">
        <v>1726</v>
      </c>
      <c r="B4" s="4" t="s">
        <v>85</v>
      </c>
      <c r="C4" s="6" t="n">
        <v>29116</v>
      </c>
      <c r="D4" s="6" t="n">
        <v>24991</v>
      </c>
      <c r="E4" s="6" t="n">
        <v>21719</v>
      </c>
    </row>
    <row r="5" spans="1:5">
      <c r="A5" s="4" t="s">
        <v>1727</v>
      </c>
      <c r="C5" s="5" t="n">
        <v>205</v>
      </c>
    </row>
    <row r="6" spans="1:5">
      <c r="A6" s="4" t="s">
        <v>1728</v>
      </c>
    </row>
    <row r="7" spans="1:5">
      <c r="A7" s="3" t="s">
        <v>768</v>
      </c>
    </row>
    <row r="8" spans="1:5">
      <c r="A8" s="4" t="s">
        <v>1726</v>
      </c>
      <c r="C8" s="6" t="n">
        <v>384</v>
      </c>
      <c r="D8" s="6" t="n">
        <v>370</v>
      </c>
    </row>
    <row r="9" spans="1:5"/>
    <row r="10" spans="1:5">
      <c r="A10" s="4" t="s">
        <v>132</v>
      </c>
      <c r="B10" s="4" t="s">
        <v>133</v>
      </c>
    </row>
    <row r="11" spans="1:5">
      <c r="A11" s="4" t="s">
        <v>94</v>
      </c>
      <c r="B11" s="4" t="s">
        <v>134</v>
      </c>
    </row>
  </sheetData>
  <mergeCells count="5">
    <mergeCell ref="A1:B2"/>
    <mergeCell ref="C1:E1"/>
    <mergeCell ref="A9:D9"/>
    <mergeCell ref="B10:D10"/>
    <mergeCell ref="B11:D1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4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9</v>
      </c>
      <c r="B1" s="2" t="s">
        <v>30</v>
      </c>
      <c r="C1" s="2" t="s">
        <v>31</v>
      </c>
    </row>
    <row r="2" spans="1:3">
      <c r="A2" s="3" t="s">
        <v>768</v>
      </c>
    </row>
    <row r="3" spans="1:3">
      <c r="A3" s="4" t="s">
        <v>1730</v>
      </c>
      <c r="B3" s="6" t="n">
        <v>597560</v>
      </c>
      <c r="C3" s="6" t="n">
        <v>556899</v>
      </c>
    </row>
    <row r="4" spans="1:3">
      <c r="A4" s="4" t="s">
        <v>49</v>
      </c>
      <c r="B4" s="5" t="n">
        <v>5077</v>
      </c>
      <c r="C4" s="5" t="n">
        <v>5065</v>
      </c>
    </row>
    <row r="5" spans="1:3">
      <c r="A5" s="4" t="s">
        <v>1731</v>
      </c>
      <c r="B5" s="5" t="n">
        <v>592483</v>
      </c>
      <c r="C5" s="5" t="n">
        <v>551834</v>
      </c>
    </row>
    <row r="6" spans="1:3">
      <c r="A6" s="4" t="s">
        <v>1424</v>
      </c>
    </row>
    <row r="7" spans="1:3">
      <c r="A7" s="3" t="s">
        <v>768</v>
      </c>
    </row>
    <row r="8" spans="1:3">
      <c r="A8" s="4" t="s">
        <v>1730</v>
      </c>
      <c r="B8" s="5" t="n">
        <v>268169</v>
      </c>
      <c r="C8" s="5" t="n">
        <v>253357</v>
      </c>
    </row>
    <row r="9" spans="1:3">
      <c r="A9" s="4" t="s">
        <v>49</v>
      </c>
      <c r="B9" s="5" t="n">
        <v>680</v>
      </c>
      <c r="C9" s="5" t="n">
        <v>678</v>
      </c>
    </row>
    <row r="10" spans="1:3">
      <c r="A10" s="4" t="s">
        <v>1731</v>
      </c>
      <c r="B10" s="5" t="n">
        <v>267489</v>
      </c>
      <c r="C10" s="5" t="n">
        <v>252679</v>
      </c>
    </row>
    <row r="11" spans="1:3">
      <c r="A11" s="4" t="s">
        <v>1732</v>
      </c>
    </row>
    <row r="12" spans="1:3">
      <c r="A12" s="3" t="s">
        <v>768</v>
      </c>
    </row>
    <row r="13" spans="1:3">
      <c r="A13" s="4" t="s">
        <v>1730</v>
      </c>
      <c r="B13" s="5" t="n">
        <v>152229</v>
      </c>
      <c r="C13" s="5" t="n">
        <v>146768</v>
      </c>
    </row>
    <row r="14" spans="1:3">
      <c r="A14" s="4" t="s">
        <v>1733</v>
      </c>
    </row>
    <row r="15" spans="1:3">
      <c r="A15" s="3" t="s">
        <v>768</v>
      </c>
    </row>
    <row r="16" spans="1:3">
      <c r="A16" s="4" t="s">
        <v>1730</v>
      </c>
      <c r="B16" s="5" t="n">
        <v>61806</v>
      </c>
      <c r="C16" s="5" t="n">
        <v>58532</v>
      </c>
    </row>
    <row r="17" spans="1:3">
      <c r="A17" s="4" t="s">
        <v>1734</v>
      </c>
    </row>
    <row r="18" spans="1:3">
      <c r="A18" s="3" t="s">
        <v>768</v>
      </c>
    </row>
    <row r="19" spans="1:3">
      <c r="A19" s="4" t="s">
        <v>1730</v>
      </c>
      <c r="B19" s="5" t="n">
        <v>15535</v>
      </c>
      <c r="C19" s="5" t="n">
        <v>12661</v>
      </c>
    </row>
    <row r="20" spans="1:3">
      <c r="A20" s="4" t="s">
        <v>1735</v>
      </c>
    </row>
    <row r="21" spans="1:3">
      <c r="A21" s="3" t="s">
        <v>768</v>
      </c>
    </row>
    <row r="22" spans="1:3">
      <c r="A22" s="4" t="s">
        <v>1730</v>
      </c>
      <c r="B22" s="5" t="n">
        <v>4713</v>
      </c>
      <c r="C22" s="5" t="n">
        <v>5130</v>
      </c>
    </row>
    <row r="23" spans="1:3">
      <c r="A23" s="4" t="s">
        <v>1736</v>
      </c>
    </row>
    <row r="24" spans="1:3">
      <c r="A24" s="3" t="s">
        <v>768</v>
      </c>
    </row>
    <row r="25" spans="1:3">
      <c r="A25" s="4" t="s">
        <v>1730</v>
      </c>
      <c r="B25" s="5" t="n">
        <v>1739</v>
      </c>
      <c r="C25" s="5" t="n">
        <v>1804</v>
      </c>
    </row>
    <row r="26" spans="1:3">
      <c r="A26" s="4" t="s">
        <v>1737</v>
      </c>
    </row>
    <row r="27" spans="1:3">
      <c r="A27" s="3" t="s">
        <v>768</v>
      </c>
    </row>
    <row r="28" spans="1:3">
      <c r="A28" s="4" t="s">
        <v>1730</v>
      </c>
      <c r="B28" s="5" t="n">
        <v>30317</v>
      </c>
      <c r="C28" s="5" t="n">
        <v>26665</v>
      </c>
    </row>
    <row r="29" spans="1:3">
      <c r="A29" s="4" t="s">
        <v>1738</v>
      </c>
    </row>
    <row r="30" spans="1:3">
      <c r="A30" s="3" t="s">
        <v>768</v>
      </c>
    </row>
    <row r="31" spans="1:3">
      <c r="A31" s="4" t="s">
        <v>1730</v>
      </c>
      <c r="B31" s="5" t="n">
        <v>1830</v>
      </c>
      <c r="C31" s="5" t="n">
        <v>1797</v>
      </c>
    </row>
    <row r="32" spans="1:3">
      <c r="A32" s="4" t="s">
        <v>1425</v>
      </c>
    </row>
    <row r="33" spans="1:3">
      <c r="A33" s="3" t="s">
        <v>768</v>
      </c>
    </row>
    <row r="34" spans="1:3">
      <c r="A34" s="4" t="s">
        <v>1730</v>
      </c>
      <c r="B34" s="5" t="n">
        <v>98631</v>
      </c>
      <c r="C34" s="5" t="n">
        <v>96019</v>
      </c>
    </row>
    <row r="35" spans="1:3">
      <c r="A35" s="4" t="s">
        <v>49</v>
      </c>
      <c r="B35" s="5" t="n">
        <v>2065</v>
      </c>
      <c r="C35" s="5" t="n">
        <v>2109</v>
      </c>
    </row>
    <row r="36" spans="1:3">
      <c r="A36" s="4" t="s">
        <v>1731</v>
      </c>
      <c r="B36" s="5" t="n">
        <v>96566</v>
      </c>
      <c r="C36" s="5" t="n">
        <v>93910</v>
      </c>
    </row>
    <row r="37" spans="1:3">
      <c r="A37" s="4" t="s">
        <v>1739</v>
      </c>
    </row>
    <row r="38" spans="1:3">
      <c r="A38" s="3" t="s">
        <v>768</v>
      </c>
    </row>
    <row r="39" spans="1:3">
      <c r="A39" s="4" t="s">
        <v>1730</v>
      </c>
      <c r="B39" s="5" t="n">
        <v>30080</v>
      </c>
      <c r="C39" s="5" t="n">
        <v>30726</v>
      </c>
    </row>
    <row r="40" spans="1:3">
      <c r="A40" s="4" t="s">
        <v>1740</v>
      </c>
    </row>
    <row r="41" spans="1:3">
      <c r="A41" s="3" t="s">
        <v>768</v>
      </c>
    </row>
    <row r="42" spans="1:3">
      <c r="A42" s="4" t="s">
        <v>1730</v>
      </c>
      <c r="B42" s="5" t="n">
        <v>27191</v>
      </c>
      <c r="C42" s="5" t="n">
        <v>26190</v>
      </c>
    </row>
    <row r="43" spans="1:3">
      <c r="A43" s="4" t="s">
        <v>1741</v>
      </c>
    </row>
    <row r="44" spans="1:3">
      <c r="A44" s="3" t="s">
        <v>768</v>
      </c>
    </row>
    <row r="45" spans="1:3">
      <c r="A45" s="4" t="s">
        <v>1730</v>
      </c>
      <c r="B45" s="5" t="n">
        <v>9357</v>
      </c>
      <c r="C45" s="5" t="n">
        <v>8717</v>
      </c>
    </row>
    <row r="46" spans="1:3">
      <c r="A46" s="4" t="s">
        <v>1742</v>
      </c>
    </row>
    <row r="47" spans="1:3">
      <c r="A47" s="3" t="s">
        <v>768</v>
      </c>
    </row>
    <row r="48" spans="1:3">
      <c r="A48" s="4" t="s">
        <v>1730</v>
      </c>
      <c r="B48" s="5" t="n">
        <v>11089</v>
      </c>
      <c r="C48" s="5" t="n">
        <v>10333</v>
      </c>
    </row>
    <row r="49" spans="1:3">
      <c r="A49" s="4" t="s">
        <v>1743</v>
      </c>
    </row>
    <row r="50" spans="1:3">
      <c r="A50" s="3" t="s">
        <v>768</v>
      </c>
    </row>
    <row r="51" spans="1:3">
      <c r="A51" s="4" t="s">
        <v>1730</v>
      </c>
      <c r="B51" s="5" t="n">
        <v>1648</v>
      </c>
      <c r="C51" s="5" t="n">
        <v>1420</v>
      </c>
    </row>
    <row r="52" spans="1:3">
      <c r="A52" s="4" t="s">
        <v>1744</v>
      </c>
    </row>
    <row r="53" spans="1:3">
      <c r="A53" s="3" t="s">
        <v>768</v>
      </c>
    </row>
    <row r="54" spans="1:3">
      <c r="A54" s="4" t="s">
        <v>1730</v>
      </c>
      <c r="B54" s="5" t="n">
        <v>18172</v>
      </c>
      <c r="C54" s="5" t="n">
        <v>17564</v>
      </c>
    </row>
    <row r="55" spans="1:3">
      <c r="A55" s="4" t="s">
        <v>1745</v>
      </c>
    </row>
    <row r="56" spans="1:3">
      <c r="A56" s="3" t="s">
        <v>768</v>
      </c>
    </row>
    <row r="57" spans="1:3">
      <c r="A57" s="4" t="s">
        <v>1730</v>
      </c>
      <c r="B57" s="5" t="n">
        <v>1094</v>
      </c>
      <c r="C57" s="5" t="n">
        <v>1069</v>
      </c>
    </row>
    <row r="58" spans="1:3">
      <c r="A58" s="4" t="s">
        <v>1746</v>
      </c>
    </row>
    <row r="59" spans="1:3">
      <c r="A59" s="3" t="s">
        <v>768</v>
      </c>
    </row>
    <row r="60" spans="1:3">
      <c r="A60" s="4" t="s">
        <v>1747</v>
      </c>
      <c r="B60" s="5" t="n">
        <v>118486</v>
      </c>
      <c r="C60" s="5" t="n">
        <v>116794</v>
      </c>
    </row>
    <row r="61" spans="1:3">
      <c r="A61" s="4" t="s">
        <v>1748</v>
      </c>
    </row>
    <row r="62" spans="1:3">
      <c r="A62" s="3" t="s">
        <v>768</v>
      </c>
    </row>
    <row r="63" spans="1:3">
      <c r="A63" s="4" t="s">
        <v>1749</v>
      </c>
      <c r="B63" s="5" t="n">
        <v>77615</v>
      </c>
      <c r="C63" s="5" t="n">
        <v>72321</v>
      </c>
    </row>
    <row r="64" spans="1:3">
      <c r="A64" s="4" t="s">
        <v>1750</v>
      </c>
    </row>
    <row r="65" spans="1:3">
      <c r="A65" s="3" t="s">
        <v>768</v>
      </c>
    </row>
    <row r="66" spans="1:3">
      <c r="A66" s="4" t="s">
        <v>1749</v>
      </c>
      <c r="B66" s="5" t="n">
        <v>17787</v>
      </c>
      <c r="C66" s="5" t="n">
        <v>16533</v>
      </c>
    </row>
    <row r="67" spans="1:3">
      <c r="A67" s="4" t="s">
        <v>1751</v>
      </c>
    </row>
    <row r="68" spans="1:3">
      <c r="A68" s="3" t="s">
        <v>768</v>
      </c>
    </row>
    <row r="69" spans="1:3">
      <c r="A69" s="4" t="s">
        <v>1749</v>
      </c>
      <c r="B69" s="5" t="n">
        <v>6298</v>
      </c>
      <c r="C69" s="5" t="n">
        <v>6108</v>
      </c>
    </row>
    <row r="70" spans="1:3">
      <c r="A70" s="4" t="s">
        <v>1752</v>
      </c>
    </row>
    <row r="71" spans="1:3">
      <c r="A71" s="3" t="s">
        <v>768</v>
      </c>
    </row>
    <row r="72" spans="1:3">
      <c r="A72" s="4" t="s">
        <v>1749</v>
      </c>
      <c r="B72" s="5" t="n">
        <v>2870</v>
      </c>
      <c r="C72" s="5" t="n">
        <v>3301</v>
      </c>
    </row>
    <row r="73" spans="1:3">
      <c r="A73" s="4" t="s">
        <v>1753</v>
      </c>
    </row>
    <row r="74" spans="1:3">
      <c r="A74" s="3" t="s">
        <v>768</v>
      </c>
    </row>
    <row r="75" spans="1:3">
      <c r="A75" s="4" t="s">
        <v>1749</v>
      </c>
      <c r="B75" s="5" t="n">
        <v>76</v>
      </c>
      <c r="C75" s="5" t="n">
        <v>393</v>
      </c>
    </row>
    <row r="76" spans="1:3">
      <c r="A76" s="4" t="s">
        <v>1754</v>
      </c>
    </row>
    <row r="77" spans="1:3">
      <c r="A77" s="3" t="s">
        <v>768</v>
      </c>
    </row>
    <row r="78" spans="1:3">
      <c r="A78" s="4" t="s">
        <v>1749</v>
      </c>
      <c r="B78" s="5" t="n">
        <v>13840</v>
      </c>
      <c r="C78" s="5" t="n">
        <v>18138</v>
      </c>
    </row>
    <row r="79" spans="1:3">
      <c r="A79" s="4" t="s">
        <v>1755</v>
      </c>
    </row>
    <row r="80" spans="1:3">
      <c r="A80" s="3" t="s">
        <v>768</v>
      </c>
    </row>
    <row r="81" spans="1:3">
      <c r="A81" s="4" t="s">
        <v>1749</v>
      </c>
      <c r="B81" s="5" t="n">
        <v>0</v>
      </c>
    </row>
    <row r="82" spans="1:3">
      <c r="A82" s="4" t="s">
        <v>1427</v>
      </c>
    </row>
    <row r="83" spans="1:3">
      <c r="A83" s="3" t="s">
        <v>768</v>
      </c>
    </row>
    <row r="84" spans="1:3">
      <c r="A84" s="4" t="s">
        <v>1730</v>
      </c>
      <c r="B84" s="5" t="n">
        <v>212972</v>
      </c>
      <c r="C84" s="5" t="n">
        <v>191038</v>
      </c>
    </row>
    <row r="85" spans="1:3">
      <c r="A85" s="4" t="s">
        <v>49</v>
      </c>
      <c r="B85" s="5" t="n">
        <v>1077</v>
      </c>
      <c r="C85" s="5" t="n">
        <v>1065</v>
      </c>
    </row>
    <row r="86" spans="1:3">
      <c r="A86" s="4" t="s">
        <v>1731</v>
      </c>
      <c r="B86" s="5" t="n">
        <v>211895</v>
      </c>
      <c r="C86" s="5" t="n">
        <v>189973</v>
      </c>
    </row>
    <row r="87" spans="1:3">
      <c r="A87" s="4" t="s">
        <v>1756</v>
      </c>
    </row>
    <row r="88" spans="1:3">
      <c r="A88" s="3" t="s">
        <v>768</v>
      </c>
    </row>
    <row r="89" spans="1:3">
      <c r="A89" s="4" t="s">
        <v>1730</v>
      </c>
      <c r="B89" s="5" t="n">
        <v>2049</v>
      </c>
      <c r="C89" s="5" t="n">
        <v>1702</v>
      </c>
    </row>
    <row r="90" spans="1:3">
      <c r="A90" s="4" t="s">
        <v>1757</v>
      </c>
    </row>
    <row r="91" spans="1:3">
      <c r="A91" s="3" t="s">
        <v>768</v>
      </c>
    </row>
    <row r="92" spans="1:3">
      <c r="A92" s="4" t="s">
        <v>1730</v>
      </c>
      <c r="B92" s="5" t="n">
        <v>2211</v>
      </c>
      <c r="C92" s="5" t="n">
        <v>2264</v>
      </c>
    </row>
    <row r="93" spans="1:3">
      <c r="A93" s="4" t="s">
        <v>1758</v>
      </c>
    </row>
    <row r="94" spans="1:3">
      <c r="A94" s="3" t="s">
        <v>768</v>
      </c>
    </row>
    <row r="95" spans="1:3">
      <c r="A95" s="4" t="s">
        <v>1730</v>
      </c>
      <c r="B95" s="5" t="n">
        <v>106058</v>
      </c>
      <c r="C95" s="5" t="n">
        <v>90817</v>
      </c>
    </row>
    <row r="96" spans="1:3">
      <c r="A96" s="4" t="s">
        <v>1759</v>
      </c>
    </row>
    <row r="97" spans="1:3">
      <c r="A97" s="3" t="s">
        <v>768</v>
      </c>
    </row>
    <row r="98" spans="1:3">
      <c r="A98" s="4" t="s">
        <v>1730</v>
      </c>
      <c r="B98" s="5" t="n">
        <v>99644</v>
      </c>
      <c r="C98" s="5" t="n">
        <v>93436</v>
      </c>
    </row>
    <row r="99" spans="1:3">
      <c r="A99" s="4" t="s">
        <v>1760</v>
      </c>
    </row>
    <row r="100" spans="1:3">
      <c r="A100" s="3" t="s">
        <v>768</v>
      </c>
    </row>
    <row r="101" spans="1:3">
      <c r="A101" s="4" t="s">
        <v>1730</v>
      </c>
      <c r="B101" s="5" t="n">
        <v>3010</v>
      </c>
      <c r="C101" s="5" t="n">
        <v>2819</v>
      </c>
    </row>
    <row r="102" spans="1:3">
      <c r="A102" s="4" t="s">
        <v>1761</v>
      </c>
    </row>
    <row r="103" spans="1:3">
      <c r="A103" s="3" t="s">
        <v>768</v>
      </c>
    </row>
    <row r="104" spans="1:3">
      <c r="A104" s="4" t="s">
        <v>1749</v>
      </c>
      <c r="B104" s="5" t="n">
        <v>240319</v>
      </c>
      <c r="C104" s="5" t="n">
        <v>224257</v>
      </c>
    </row>
    <row r="105" spans="1:3">
      <c r="A105" s="4" t="s">
        <v>49</v>
      </c>
      <c r="B105" s="5" t="n">
        <v>56</v>
      </c>
      <c r="C105" s="5" t="n">
        <v>74</v>
      </c>
    </row>
    <row r="106" spans="1:3">
      <c r="A106" s="4" t="s">
        <v>1747</v>
      </c>
      <c r="B106" s="5" t="n">
        <v>240263</v>
      </c>
      <c r="C106" s="5" t="n">
        <v>224183</v>
      </c>
    </row>
    <row r="107" spans="1:3">
      <c r="A107" s="4" t="s">
        <v>1762</v>
      </c>
    </row>
    <row r="108" spans="1:3">
      <c r="A108" s="3" t="s">
        <v>768</v>
      </c>
    </row>
    <row r="109" spans="1:3">
      <c r="A109" s="4" t="s">
        <v>1749</v>
      </c>
      <c r="B109" s="5" t="n">
        <v>2015</v>
      </c>
      <c r="C109" s="5" t="n">
        <v>2206</v>
      </c>
    </row>
    <row r="110" spans="1:3">
      <c r="A110" s="4" t="s">
        <v>1763</v>
      </c>
    </row>
    <row r="111" spans="1:3">
      <c r="A111" s="3" t="s">
        <v>768</v>
      </c>
    </row>
    <row r="112" spans="1:3">
      <c r="A112" s="4" t="s">
        <v>1749</v>
      </c>
      <c r="B112" s="5" t="n">
        <v>153</v>
      </c>
      <c r="C112" s="5" t="n">
        <v>4</v>
      </c>
    </row>
    <row r="113" spans="1:3">
      <c r="A113" s="4" t="s">
        <v>1764</v>
      </c>
    </row>
    <row r="114" spans="1:3">
      <c r="A114" s="3" t="s">
        <v>768</v>
      </c>
    </row>
    <row r="115" spans="1:3">
      <c r="A115" s="4" t="s">
        <v>1749</v>
      </c>
      <c r="B115" s="5" t="n">
        <v>177906</v>
      </c>
      <c r="C115" s="5" t="n">
        <v>161543</v>
      </c>
    </row>
    <row r="116" spans="1:3">
      <c r="A116" s="4" t="s">
        <v>1765</v>
      </c>
    </row>
    <row r="117" spans="1:3">
      <c r="A117" s="3" t="s">
        <v>768</v>
      </c>
    </row>
    <row r="118" spans="1:3">
      <c r="A118" s="4" t="s">
        <v>1749</v>
      </c>
      <c r="B118" s="5" t="n">
        <v>59463</v>
      </c>
      <c r="C118" s="5" t="n">
        <v>59446</v>
      </c>
    </row>
    <row r="119" spans="1:3">
      <c r="A119" s="4" t="s">
        <v>1766</v>
      </c>
    </row>
    <row r="120" spans="1:3">
      <c r="A120" s="3" t="s">
        <v>768</v>
      </c>
    </row>
    <row r="121" spans="1:3">
      <c r="A121" s="4" t="s">
        <v>1749</v>
      </c>
      <c r="B121" s="5" t="n">
        <v>782</v>
      </c>
      <c r="C121" s="5" t="n">
        <v>1058</v>
      </c>
    </row>
    <row r="122" spans="1:3">
      <c r="A122" s="4" t="s">
        <v>1426</v>
      </c>
    </row>
    <row r="123" spans="1:3">
      <c r="A123" s="3" t="s">
        <v>768</v>
      </c>
    </row>
    <row r="124" spans="1:3">
      <c r="A124" s="4" t="s">
        <v>1730</v>
      </c>
      <c r="B124" s="5" t="n">
        <v>17788</v>
      </c>
      <c r="C124" s="5" t="n">
        <v>16485</v>
      </c>
    </row>
    <row r="125" spans="1:3">
      <c r="A125" s="4" t="s">
        <v>49</v>
      </c>
      <c r="B125" s="5" t="n">
        <v>1255</v>
      </c>
      <c r="C125" s="5" t="n">
        <v>1213</v>
      </c>
    </row>
    <row r="126" spans="1:3">
      <c r="A126" s="4" t="s">
        <v>1731</v>
      </c>
      <c r="B126" s="5" t="n">
        <v>16533</v>
      </c>
      <c r="C126" s="5" t="n">
        <v>15272</v>
      </c>
    </row>
    <row r="127" spans="1:3">
      <c r="A127" s="4" t="s">
        <v>1767</v>
      </c>
    </row>
    <row r="128" spans="1:3">
      <c r="A128" s="3" t="s">
        <v>768</v>
      </c>
    </row>
    <row r="129" spans="1:3">
      <c r="A129" s="4" t="s">
        <v>1730</v>
      </c>
      <c r="B129" s="5" t="n">
        <v>1518</v>
      </c>
      <c r="C129" s="5" t="n">
        <v>1423</v>
      </c>
    </row>
    <row r="130" spans="1:3">
      <c r="A130" s="4" t="s">
        <v>1768</v>
      </c>
    </row>
    <row r="131" spans="1:3">
      <c r="A131" s="3" t="s">
        <v>768</v>
      </c>
    </row>
    <row r="132" spans="1:3">
      <c r="A132" s="4" t="s">
        <v>1730</v>
      </c>
      <c r="B132" s="5" t="n">
        <v>2597</v>
      </c>
      <c r="C132" s="5" t="n">
        <v>2450</v>
      </c>
    </row>
    <row r="133" spans="1:3">
      <c r="A133" s="4" t="s">
        <v>1769</v>
      </c>
    </row>
    <row r="134" spans="1:3">
      <c r="A134" s="3" t="s">
        <v>768</v>
      </c>
    </row>
    <row r="135" spans="1:3">
      <c r="A135" s="4" t="s">
        <v>1730</v>
      </c>
      <c r="B135" s="5" t="n">
        <v>3722</v>
      </c>
      <c r="C135" s="5" t="n">
        <v>3429</v>
      </c>
    </row>
    <row r="136" spans="1:3">
      <c r="A136" s="4" t="s">
        <v>1770</v>
      </c>
    </row>
    <row r="137" spans="1:3">
      <c r="A137" s="3" t="s">
        <v>768</v>
      </c>
    </row>
    <row r="138" spans="1:3">
      <c r="A138" s="4" t="s">
        <v>1730</v>
      </c>
      <c r="B138" s="5" t="n">
        <v>4563</v>
      </c>
      <c r="C138" s="5" t="n">
        <v>4384</v>
      </c>
    </row>
    <row r="139" spans="1:3">
      <c r="A139" s="4" t="s">
        <v>1771</v>
      </c>
    </row>
    <row r="140" spans="1:3">
      <c r="A140" s="3" t="s">
        <v>768</v>
      </c>
    </row>
    <row r="141" spans="1:3">
      <c r="A141" s="4" t="s">
        <v>1730</v>
      </c>
      <c r="B141" s="5" t="n">
        <v>758</v>
      </c>
      <c r="C141" s="5" t="n">
        <v>734</v>
      </c>
    </row>
    <row r="142" spans="1:3">
      <c r="A142" s="4" t="s">
        <v>1772</v>
      </c>
    </row>
    <row r="143" spans="1:3">
      <c r="A143" s="3" t="s">
        <v>768</v>
      </c>
    </row>
    <row r="144" spans="1:3">
      <c r="A144" s="4" t="s">
        <v>1730</v>
      </c>
      <c r="B144" s="5" t="n">
        <v>4630</v>
      </c>
      <c r="C144" s="5" t="n">
        <v>4065</v>
      </c>
    </row>
    <row r="145" spans="1:3">
      <c r="A145" s="4" t="s">
        <v>1773</v>
      </c>
    </row>
    <row r="146" spans="1:3">
      <c r="A146" s="3" t="s">
        <v>768</v>
      </c>
    </row>
    <row r="147" spans="1:3">
      <c r="A147" s="4" t="s">
        <v>1730</v>
      </c>
      <c r="B147" s="5" t="n">
        <v>0</v>
      </c>
      <c r="C147" s="5" t="n">
        <v>0</v>
      </c>
    </row>
    <row r="148" spans="1:3">
      <c r="A148" s="4" t="s">
        <v>1774</v>
      </c>
    </row>
    <row r="149" spans="1:3">
      <c r="A149" s="3" t="s">
        <v>768</v>
      </c>
    </row>
    <row r="150" spans="1:3">
      <c r="A150" s="4" t="s">
        <v>1730</v>
      </c>
      <c r="B150" s="5" t="n">
        <v>255529</v>
      </c>
      <c r="C150" s="5" t="n">
        <v>241083</v>
      </c>
    </row>
    <row r="151" spans="1:3">
      <c r="A151" s="4" t="s">
        <v>49</v>
      </c>
      <c r="B151" s="5" t="n">
        <v>126</v>
      </c>
      <c r="C151" s="5" t="n">
        <v>112</v>
      </c>
    </row>
    <row r="152" spans="1:3">
      <c r="A152" s="4" t="s">
        <v>1731</v>
      </c>
      <c r="B152" s="5" t="n">
        <v>255403</v>
      </c>
      <c r="C152" s="5" t="n">
        <v>240971</v>
      </c>
    </row>
    <row r="153" spans="1:3">
      <c r="A153" s="4" t="s">
        <v>1775</v>
      </c>
    </row>
    <row r="154" spans="1:3">
      <c r="A154" s="3" t="s">
        <v>768</v>
      </c>
    </row>
    <row r="155" spans="1:3">
      <c r="A155" s="4" t="s">
        <v>1730</v>
      </c>
      <c r="B155" s="5" t="n">
        <v>151824</v>
      </c>
      <c r="C155" s="5" t="n">
        <v>146461</v>
      </c>
    </row>
    <row r="156" spans="1:3">
      <c r="A156" s="4" t="s">
        <v>1776</v>
      </c>
    </row>
    <row r="157" spans="1:3">
      <c r="A157" s="3" t="s">
        <v>768</v>
      </c>
    </row>
    <row r="158" spans="1:3">
      <c r="A158" s="4" t="s">
        <v>1730</v>
      </c>
      <c r="B158" s="5" t="n">
        <v>61317</v>
      </c>
      <c r="C158" s="5" t="n">
        <v>58154</v>
      </c>
    </row>
    <row r="159" spans="1:3">
      <c r="A159" s="4" t="s">
        <v>1777</v>
      </c>
    </row>
    <row r="160" spans="1:3">
      <c r="A160" s="3" t="s">
        <v>768</v>
      </c>
    </row>
    <row r="161" spans="1:3">
      <c r="A161" s="4" t="s">
        <v>1730</v>
      </c>
      <c r="B161" s="5" t="n">
        <v>14476</v>
      </c>
      <c r="C161" s="5" t="n">
        <v>11689</v>
      </c>
    </row>
    <row r="162" spans="1:3">
      <c r="A162" s="4" t="s">
        <v>1778</v>
      </c>
    </row>
    <row r="163" spans="1:3">
      <c r="A163" s="3" t="s">
        <v>768</v>
      </c>
    </row>
    <row r="164" spans="1:3">
      <c r="A164" s="4" t="s">
        <v>1730</v>
      </c>
      <c r="B164" s="5" t="n">
        <v>1404</v>
      </c>
      <c r="C164" s="5" t="n">
        <v>1615</v>
      </c>
    </row>
    <row r="165" spans="1:3">
      <c r="A165" s="4" t="s">
        <v>1779</v>
      </c>
    </row>
    <row r="166" spans="1:3">
      <c r="A166" s="3" t="s">
        <v>768</v>
      </c>
    </row>
    <row r="167" spans="1:3">
      <c r="A167" s="4" t="s">
        <v>1730</v>
      </c>
      <c r="B167" s="5" t="n">
        <v>11</v>
      </c>
      <c r="C167" s="5" t="n">
        <v>25</v>
      </c>
    </row>
    <row r="168" spans="1:3">
      <c r="A168" s="4" t="s">
        <v>1780</v>
      </c>
    </row>
    <row r="169" spans="1:3">
      <c r="A169" s="3" t="s">
        <v>768</v>
      </c>
    </row>
    <row r="170" spans="1:3">
      <c r="A170" s="4" t="s">
        <v>1730</v>
      </c>
      <c r="B170" s="5" t="n">
        <v>26497</v>
      </c>
      <c r="C170" s="5" t="n">
        <v>23139</v>
      </c>
    </row>
    <row r="171" spans="1:3">
      <c r="A171" s="4" t="s">
        <v>1781</v>
      </c>
    </row>
    <row r="172" spans="1:3">
      <c r="A172" s="3" t="s">
        <v>768</v>
      </c>
    </row>
    <row r="173" spans="1:3">
      <c r="A173" s="4" t="s">
        <v>1730</v>
      </c>
      <c r="B173" s="5" t="n">
        <v>89366</v>
      </c>
      <c r="C173" s="5" t="n">
        <v>87210</v>
      </c>
    </row>
    <row r="174" spans="1:3">
      <c r="A174" s="4" t="s">
        <v>49</v>
      </c>
      <c r="B174" s="5" t="n">
        <v>609</v>
      </c>
      <c r="C174" s="5" t="n">
        <v>578</v>
      </c>
    </row>
    <row r="175" spans="1:3">
      <c r="A175" s="4" t="s">
        <v>1731</v>
      </c>
      <c r="B175" s="5" t="n">
        <v>88757</v>
      </c>
      <c r="C175" s="5" t="n">
        <v>86632</v>
      </c>
    </row>
    <row r="176" spans="1:3">
      <c r="A176" s="4" t="s">
        <v>1782</v>
      </c>
    </row>
    <row r="177" spans="1:3">
      <c r="A177" s="3" t="s">
        <v>768</v>
      </c>
    </row>
    <row r="178" spans="1:3">
      <c r="A178" s="4" t="s">
        <v>1730</v>
      </c>
      <c r="B178" s="5" t="n">
        <v>29988</v>
      </c>
      <c r="C178" s="5" t="n">
        <v>30660</v>
      </c>
    </row>
    <row r="179" spans="1:3">
      <c r="A179" s="4" t="s">
        <v>1783</v>
      </c>
    </row>
    <row r="180" spans="1:3">
      <c r="A180" s="3" t="s">
        <v>768</v>
      </c>
    </row>
    <row r="181" spans="1:3">
      <c r="A181" s="4" t="s">
        <v>1730</v>
      </c>
      <c r="B181" s="5" t="n">
        <v>26928</v>
      </c>
      <c r="C181" s="5" t="n">
        <v>26039</v>
      </c>
    </row>
    <row r="182" spans="1:3">
      <c r="A182" s="4" t="s">
        <v>1784</v>
      </c>
    </row>
    <row r="183" spans="1:3">
      <c r="A183" s="3" t="s">
        <v>768</v>
      </c>
    </row>
    <row r="184" spans="1:3">
      <c r="A184" s="4" t="s">
        <v>1730</v>
      </c>
      <c r="B184" s="5" t="n">
        <v>8961</v>
      </c>
      <c r="C184" s="5" t="n">
        <v>8315</v>
      </c>
    </row>
    <row r="185" spans="1:3">
      <c r="A185" s="4" t="s">
        <v>1785</v>
      </c>
    </row>
    <row r="186" spans="1:3">
      <c r="A186" s="3" t="s">
        <v>768</v>
      </c>
    </row>
    <row r="187" spans="1:3">
      <c r="A187" s="4" t="s">
        <v>1730</v>
      </c>
      <c r="B187" s="5" t="n">
        <v>7472</v>
      </c>
      <c r="C187" s="5" t="n">
        <v>6686</v>
      </c>
    </row>
    <row r="188" spans="1:3">
      <c r="A188" s="4" t="s">
        <v>1786</v>
      </c>
    </row>
    <row r="189" spans="1:3">
      <c r="A189" s="3" t="s">
        <v>768</v>
      </c>
    </row>
    <row r="190" spans="1:3">
      <c r="A190" s="4" t="s">
        <v>1730</v>
      </c>
      <c r="B190" s="5" t="n">
        <v>44</v>
      </c>
      <c r="C190" s="5" t="n">
        <v>58</v>
      </c>
    </row>
    <row r="191" spans="1:3">
      <c r="A191" s="4" t="s">
        <v>1787</v>
      </c>
    </row>
    <row r="192" spans="1:3">
      <c r="A192" s="3" t="s">
        <v>768</v>
      </c>
    </row>
    <row r="193" spans="1:3">
      <c r="A193" s="4" t="s">
        <v>1730</v>
      </c>
      <c r="B193" s="5" t="n">
        <v>15973</v>
      </c>
      <c r="C193" s="5" t="n">
        <v>15452</v>
      </c>
    </row>
    <row r="194" spans="1:3">
      <c r="A194" s="4" t="s">
        <v>1788</v>
      </c>
    </row>
    <row r="195" spans="1:3">
      <c r="A195" s="3" t="s">
        <v>768</v>
      </c>
    </row>
    <row r="196" spans="1:3">
      <c r="A196" s="4" t="s">
        <v>1747</v>
      </c>
      <c r="B196" s="5" t="n">
        <v>115206</v>
      </c>
      <c r="C196" s="5" t="n">
        <v>112312</v>
      </c>
    </row>
    <row r="197" spans="1:3">
      <c r="A197" s="4" t="s">
        <v>1789</v>
      </c>
    </row>
    <row r="198" spans="1:3">
      <c r="A198" s="3" t="s">
        <v>768</v>
      </c>
    </row>
    <row r="199" spans="1:3">
      <c r="A199" s="4" t="s">
        <v>1749</v>
      </c>
      <c r="B199" s="5" t="n">
        <v>77614</v>
      </c>
      <c r="C199" s="5" t="n">
        <v>72321</v>
      </c>
    </row>
    <row r="200" spans="1:3">
      <c r="A200" s="4" t="s">
        <v>1790</v>
      </c>
    </row>
    <row r="201" spans="1:3">
      <c r="A201" s="3" t="s">
        <v>768</v>
      </c>
    </row>
    <row r="202" spans="1:3">
      <c r="A202" s="4" t="s">
        <v>1749</v>
      </c>
      <c r="B202" s="5" t="n">
        <v>17787</v>
      </c>
      <c r="C202" s="5" t="n">
        <v>16531</v>
      </c>
    </row>
    <row r="203" spans="1:3">
      <c r="A203" s="4" t="s">
        <v>1791</v>
      </c>
    </row>
    <row r="204" spans="1:3">
      <c r="A204" s="3" t="s">
        <v>768</v>
      </c>
    </row>
    <row r="205" spans="1:3">
      <c r="A205" s="4" t="s">
        <v>1749</v>
      </c>
      <c r="B205" s="5" t="n">
        <v>6218</v>
      </c>
      <c r="C205" s="5" t="n">
        <v>6029</v>
      </c>
    </row>
    <row r="206" spans="1:3">
      <c r="A206" s="4" t="s">
        <v>1792</v>
      </c>
    </row>
    <row r="207" spans="1:3">
      <c r="A207" s="3" t="s">
        <v>768</v>
      </c>
    </row>
    <row r="208" spans="1:3">
      <c r="A208" s="4" t="s">
        <v>1749</v>
      </c>
      <c r="B208" s="5" t="n">
        <v>2408</v>
      </c>
      <c r="C208" s="5" t="n">
        <v>2631</v>
      </c>
    </row>
    <row r="209" spans="1:3">
      <c r="A209" s="4" t="s">
        <v>1793</v>
      </c>
    </row>
    <row r="210" spans="1:3">
      <c r="A210" s="3" t="s">
        <v>768</v>
      </c>
    </row>
    <row r="211" spans="1:3">
      <c r="A211" s="4" t="s">
        <v>1749</v>
      </c>
      <c r="B211" s="5" t="n">
        <v>12</v>
      </c>
      <c r="C211" s="5" t="n">
        <v>26</v>
      </c>
    </row>
    <row r="212" spans="1:3">
      <c r="A212" s="4" t="s">
        <v>1794</v>
      </c>
    </row>
    <row r="213" spans="1:3">
      <c r="A213" s="3" t="s">
        <v>768</v>
      </c>
    </row>
    <row r="214" spans="1:3">
      <c r="A214" s="4" t="s">
        <v>1749</v>
      </c>
      <c r="B214" s="5" t="n">
        <v>11167</v>
      </c>
      <c r="C214" s="5" t="n">
        <v>14774</v>
      </c>
    </row>
    <row r="215" spans="1:3">
      <c r="A215" s="4" t="s">
        <v>1795</v>
      </c>
    </row>
    <row r="216" spans="1:3">
      <c r="A216" s="3" t="s">
        <v>768</v>
      </c>
    </row>
    <row r="217" spans="1:3">
      <c r="A217" s="4" t="s">
        <v>1730</v>
      </c>
      <c r="B217" s="5" t="n">
        <v>200165</v>
      </c>
      <c r="C217" s="5" t="n">
        <v>171957</v>
      </c>
    </row>
    <row r="218" spans="1:3">
      <c r="A218" s="4" t="s">
        <v>49</v>
      </c>
      <c r="B218" s="5" t="n">
        <v>153</v>
      </c>
      <c r="C218" s="5" t="n">
        <v>132</v>
      </c>
    </row>
    <row r="219" spans="1:3">
      <c r="A219" s="4" t="s">
        <v>1731</v>
      </c>
      <c r="B219" s="5" t="n">
        <v>200012</v>
      </c>
      <c r="C219" s="5" t="n">
        <v>171825</v>
      </c>
    </row>
    <row r="220" spans="1:3">
      <c r="A220" s="4" t="s">
        <v>1796</v>
      </c>
    </row>
    <row r="221" spans="1:3">
      <c r="A221" s="3" t="s">
        <v>768</v>
      </c>
    </row>
    <row r="222" spans="1:3">
      <c r="A222" s="4" t="s">
        <v>1730</v>
      </c>
      <c r="B222" s="5" t="n">
        <v>1962</v>
      </c>
      <c r="C222" s="5" t="n">
        <v>1050</v>
      </c>
    </row>
    <row r="223" spans="1:3">
      <c r="A223" s="4" t="s">
        <v>1797</v>
      </c>
    </row>
    <row r="224" spans="1:3">
      <c r="A224" s="3" t="s">
        <v>768</v>
      </c>
    </row>
    <row r="225" spans="1:3">
      <c r="A225" s="4" t="s">
        <v>1730</v>
      </c>
      <c r="B225" s="5" t="n">
        <v>105033</v>
      </c>
      <c r="C225" s="5" t="n">
        <v>87047</v>
      </c>
    </row>
    <row r="226" spans="1:3">
      <c r="A226" s="4" t="s">
        <v>1798</v>
      </c>
    </row>
    <row r="227" spans="1:3">
      <c r="A227" s="3" t="s">
        <v>768</v>
      </c>
    </row>
    <row r="228" spans="1:3">
      <c r="A228" s="4" t="s">
        <v>1730</v>
      </c>
      <c r="B228" s="5" t="n">
        <v>93117</v>
      </c>
      <c r="C228" s="5" t="n">
        <v>83730</v>
      </c>
    </row>
    <row r="229" spans="1:3">
      <c r="A229" s="4" t="s">
        <v>1799</v>
      </c>
    </row>
    <row r="230" spans="1:3">
      <c r="A230" s="3" t="s">
        <v>768</v>
      </c>
    </row>
    <row r="231" spans="1:3">
      <c r="A231" s="4" t="s">
        <v>1730</v>
      </c>
      <c r="B231" s="5" t="n">
        <v>53</v>
      </c>
      <c r="C231" s="5" t="n">
        <v>130</v>
      </c>
    </row>
    <row r="232" spans="1:3">
      <c r="A232" s="4" t="s">
        <v>1800</v>
      </c>
    </row>
    <row r="233" spans="1:3">
      <c r="A233" s="3" t="s">
        <v>768</v>
      </c>
    </row>
    <row r="234" spans="1:3">
      <c r="A234" s="4" t="s">
        <v>1749</v>
      </c>
      <c r="B234" s="5" t="n">
        <v>233980</v>
      </c>
      <c r="C234" s="5" t="n">
        <v>218140</v>
      </c>
    </row>
    <row r="235" spans="1:3">
      <c r="A235" s="4" t="s">
        <v>49</v>
      </c>
      <c r="B235" s="5" t="n">
        <v>38</v>
      </c>
      <c r="C235" s="5" t="n">
        <v>41</v>
      </c>
    </row>
    <row r="236" spans="1:3">
      <c r="A236" s="4" t="s">
        <v>1747</v>
      </c>
      <c r="B236" s="5" t="n">
        <v>233942</v>
      </c>
      <c r="C236" s="5" t="n">
        <v>218099</v>
      </c>
    </row>
    <row r="237" spans="1:3">
      <c r="A237" s="4" t="s">
        <v>1801</v>
      </c>
    </row>
    <row r="238" spans="1:3">
      <c r="A238" s="3" t="s">
        <v>768</v>
      </c>
    </row>
    <row r="239" spans="1:3">
      <c r="A239" s="4" t="s">
        <v>1749</v>
      </c>
      <c r="B239" s="5" t="n">
        <v>1808</v>
      </c>
      <c r="C239" s="5" t="n">
        <v>2178</v>
      </c>
    </row>
    <row r="240" spans="1:3">
      <c r="A240" s="4" t="s">
        <v>1802</v>
      </c>
    </row>
    <row r="241" spans="1:3">
      <c r="A241" s="3" t="s">
        <v>768</v>
      </c>
    </row>
    <row r="242" spans="1:3">
      <c r="A242" s="4" t="s">
        <v>1749</v>
      </c>
      <c r="B242" s="5" t="n">
        <v>176926</v>
      </c>
      <c r="C242" s="5" t="n">
        <v>159880</v>
      </c>
    </row>
    <row r="243" spans="1:3">
      <c r="A243" s="4" t="s">
        <v>1803</v>
      </c>
    </row>
    <row r="244" spans="1:3">
      <c r="A244" s="3" t="s">
        <v>768</v>
      </c>
    </row>
    <row r="245" spans="1:3">
      <c r="A245" s="4" t="s">
        <v>1749</v>
      </c>
      <c r="B245" s="5" t="n">
        <v>55238</v>
      </c>
      <c r="C245" s="5" t="n">
        <v>56001</v>
      </c>
    </row>
    <row r="246" spans="1:3">
      <c r="A246" s="4" t="s">
        <v>1804</v>
      </c>
    </row>
    <row r="247" spans="1:3">
      <c r="A247" s="3" t="s">
        <v>768</v>
      </c>
    </row>
    <row r="248" spans="1:3">
      <c r="A248" s="4" t="s">
        <v>1749</v>
      </c>
      <c r="B248" s="5" t="n">
        <v>8</v>
      </c>
      <c r="C248" s="5" t="n">
        <v>81</v>
      </c>
    </row>
    <row r="249" spans="1:3">
      <c r="A249" s="4" t="s">
        <v>1805</v>
      </c>
    </row>
    <row r="250" spans="1:3">
      <c r="A250" s="3" t="s">
        <v>768</v>
      </c>
    </row>
    <row r="251" spans="1:3">
      <c r="A251" s="4" t="s">
        <v>1730</v>
      </c>
      <c r="B251" s="5" t="n">
        <v>14156</v>
      </c>
      <c r="C251" s="5" t="n">
        <v>13084</v>
      </c>
    </row>
    <row r="252" spans="1:3">
      <c r="A252" s="4" t="s">
        <v>49</v>
      </c>
      <c r="B252" s="5" t="n">
        <v>424</v>
      </c>
      <c r="C252" s="5" t="n">
        <v>401</v>
      </c>
    </row>
    <row r="253" spans="1:3">
      <c r="A253" s="4" t="s">
        <v>1731</v>
      </c>
      <c r="B253" s="5" t="n">
        <v>13732</v>
      </c>
      <c r="C253" s="5" t="n">
        <v>12683</v>
      </c>
    </row>
    <row r="254" spans="1:3">
      <c r="A254" s="4" t="s">
        <v>1806</v>
      </c>
    </row>
    <row r="255" spans="1:3">
      <c r="A255" s="3" t="s">
        <v>768</v>
      </c>
    </row>
    <row r="256" spans="1:3">
      <c r="A256" s="4" t="s">
        <v>1730</v>
      </c>
      <c r="B256" s="5" t="n">
        <v>1509</v>
      </c>
      <c r="C256" s="5" t="n">
        <v>1418</v>
      </c>
    </row>
    <row r="257" spans="1:3">
      <c r="A257" s="4" t="s">
        <v>1807</v>
      </c>
    </row>
    <row r="258" spans="1:3">
      <c r="A258" s="3" t="s">
        <v>768</v>
      </c>
    </row>
    <row r="259" spans="1:3">
      <c r="A259" s="4" t="s">
        <v>1730</v>
      </c>
      <c r="B259" s="5" t="n">
        <v>2580</v>
      </c>
      <c r="C259" s="5" t="n">
        <v>2436</v>
      </c>
    </row>
    <row r="260" spans="1:3">
      <c r="A260" s="4" t="s">
        <v>1808</v>
      </c>
    </row>
    <row r="261" spans="1:3">
      <c r="A261" s="3" t="s">
        <v>768</v>
      </c>
    </row>
    <row r="262" spans="1:3">
      <c r="A262" s="4" t="s">
        <v>1730</v>
      </c>
      <c r="B262" s="5" t="n">
        <v>3688</v>
      </c>
      <c r="C262" s="5" t="n">
        <v>3358</v>
      </c>
    </row>
    <row r="263" spans="1:3">
      <c r="A263" s="4" t="s">
        <v>1809</v>
      </c>
    </row>
    <row r="264" spans="1:3">
      <c r="A264" s="3" t="s">
        <v>768</v>
      </c>
    </row>
    <row r="265" spans="1:3">
      <c r="A265" s="4" t="s">
        <v>1730</v>
      </c>
      <c r="B265" s="5" t="n">
        <v>3139</v>
      </c>
      <c r="C265" s="5" t="n">
        <v>2929</v>
      </c>
    </row>
    <row r="266" spans="1:3">
      <c r="A266" s="4" t="s">
        <v>1810</v>
      </c>
    </row>
    <row r="267" spans="1:3">
      <c r="A267" s="3" t="s">
        <v>768</v>
      </c>
    </row>
    <row r="268" spans="1:3">
      <c r="A268" s="4" t="s">
        <v>1730</v>
      </c>
      <c r="B268" s="5" t="n">
        <v>23</v>
      </c>
      <c r="C268" s="5" t="n">
        <v>37</v>
      </c>
    </row>
    <row r="269" spans="1:3">
      <c r="A269" s="4" t="s">
        <v>1811</v>
      </c>
    </row>
    <row r="270" spans="1:3">
      <c r="A270" s="3" t="s">
        <v>768</v>
      </c>
    </row>
    <row r="271" spans="1:3">
      <c r="A271" s="4" t="s">
        <v>1730</v>
      </c>
      <c r="B271" s="5" t="n">
        <v>3217</v>
      </c>
      <c r="C271" s="5" t="n">
        <v>2906</v>
      </c>
    </row>
    <row r="272" spans="1:3">
      <c r="A272" s="4" t="s">
        <v>1812</v>
      </c>
    </row>
    <row r="273" spans="1:3">
      <c r="A273" s="3" t="s">
        <v>768</v>
      </c>
    </row>
    <row r="274" spans="1:3">
      <c r="A274" s="4" t="s">
        <v>1730</v>
      </c>
      <c r="B274" s="5" t="n">
        <v>10810</v>
      </c>
      <c r="C274" s="5" t="n">
        <v>10477</v>
      </c>
    </row>
    <row r="275" spans="1:3">
      <c r="A275" s="4" t="s">
        <v>49</v>
      </c>
      <c r="B275" s="5" t="n">
        <v>229</v>
      </c>
      <c r="C275" s="5" t="n">
        <v>206</v>
      </c>
    </row>
    <row r="276" spans="1:3">
      <c r="A276" s="4" t="s">
        <v>1731</v>
      </c>
      <c r="B276" s="5" t="n">
        <v>10581</v>
      </c>
      <c r="C276" s="5" t="n">
        <v>10271</v>
      </c>
    </row>
    <row r="277" spans="1:3">
      <c r="A277" s="4" t="s">
        <v>1813</v>
      </c>
    </row>
    <row r="278" spans="1:3">
      <c r="A278" s="3" t="s">
        <v>768</v>
      </c>
    </row>
    <row r="279" spans="1:3">
      <c r="A279" s="4" t="s">
        <v>1730</v>
      </c>
      <c r="B279" s="5" t="n">
        <v>405</v>
      </c>
      <c r="C279" s="5" t="n">
        <v>307</v>
      </c>
    </row>
    <row r="280" spans="1:3">
      <c r="A280" s="4" t="s">
        <v>1814</v>
      </c>
    </row>
    <row r="281" spans="1:3">
      <c r="A281" s="3" t="s">
        <v>768</v>
      </c>
    </row>
    <row r="282" spans="1:3">
      <c r="A282" s="4" t="s">
        <v>1730</v>
      </c>
      <c r="B282" s="5" t="n">
        <v>489</v>
      </c>
      <c r="C282" s="5" t="n">
        <v>378</v>
      </c>
    </row>
    <row r="283" spans="1:3">
      <c r="A283" s="4" t="s">
        <v>1815</v>
      </c>
    </row>
    <row r="284" spans="1:3">
      <c r="A284" s="3" t="s">
        <v>768</v>
      </c>
    </row>
    <row r="285" spans="1:3">
      <c r="A285" s="4" t="s">
        <v>1730</v>
      </c>
      <c r="B285" s="5" t="n">
        <v>1059</v>
      </c>
      <c r="C285" s="5" t="n">
        <v>972</v>
      </c>
    </row>
    <row r="286" spans="1:3">
      <c r="A286" s="4" t="s">
        <v>1816</v>
      </c>
    </row>
    <row r="287" spans="1:3">
      <c r="A287" s="3" t="s">
        <v>768</v>
      </c>
    </row>
    <row r="288" spans="1:3">
      <c r="A288" s="4" t="s">
        <v>1730</v>
      </c>
      <c r="B288" s="5" t="n">
        <v>3309</v>
      </c>
      <c r="C288" s="5" t="n">
        <v>3515</v>
      </c>
    </row>
    <row r="289" spans="1:3">
      <c r="A289" s="4" t="s">
        <v>1817</v>
      </c>
    </row>
    <row r="290" spans="1:3">
      <c r="A290" s="3" t="s">
        <v>768</v>
      </c>
    </row>
    <row r="291" spans="1:3">
      <c r="A291" s="4" t="s">
        <v>1730</v>
      </c>
      <c r="B291" s="5" t="n">
        <v>1728</v>
      </c>
      <c r="C291" s="5" t="n">
        <v>1779</v>
      </c>
    </row>
    <row r="292" spans="1:3">
      <c r="A292" s="4" t="s">
        <v>1818</v>
      </c>
    </row>
    <row r="293" spans="1:3">
      <c r="A293" s="3" t="s">
        <v>768</v>
      </c>
    </row>
    <row r="294" spans="1:3">
      <c r="A294" s="4" t="s">
        <v>1730</v>
      </c>
      <c r="B294" s="5" t="n">
        <v>3820</v>
      </c>
      <c r="C294" s="5" t="n">
        <v>3526</v>
      </c>
    </row>
    <row r="295" spans="1:3">
      <c r="A295" s="4" t="s">
        <v>1819</v>
      </c>
    </row>
    <row r="296" spans="1:3">
      <c r="A296" s="3" t="s">
        <v>768</v>
      </c>
    </row>
    <row r="297" spans="1:3">
      <c r="A297" s="4" t="s">
        <v>1730</v>
      </c>
      <c r="B297" s="5" t="n">
        <v>8171</v>
      </c>
      <c r="C297" s="5" t="n">
        <v>7740</v>
      </c>
    </row>
    <row r="298" spans="1:3">
      <c r="A298" s="4" t="s">
        <v>49</v>
      </c>
      <c r="B298" s="5" t="n">
        <v>865</v>
      </c>
      <c r="C298" s="5" t="n">
        <v>887</v>
      </c>
    </row>
    <row r="299" spans="1:3">
      <c r="A299" s="4" t="s">
        <v>1731</v>
      </c>
      <c r="B299" s="5" t="n">
        <v>7306</v>
      </c>
      <c r="C299" s="5" t="n">
        <v>6853</v>
      </c>
    </row>
    <row r="300" spans="1:3">
      <c r="A300" s="4" t="s">
        <v>1820</v>
      </c>
    </row>
    <row r="301" spans="1:3">
      <c r="A301" s="3" t="s">
        <v>768</v>
      </c>
    </row>
    <row r="302" spans="1:3">
      <c r="A302" s="4" t="s">
        <v>1730</v>
      </c>
      <c r="B302" s="5" t="n">
        <v>92</v>
      </c>
      <c r="C302" s="5" t="n">
        <v>66</v>
      </c>
    </row>
    <row r="303" spans="1:3">
      <c r="A303" s="4" t="s">
        <v>1821</v>
      </c>
    </row>
    <row r="304" spans="1:3">
      <c r="A304" s="3" t="s">
        <v>768</v>
      </c>
    </row>
    <row r="305" spans="1:3">
      <c r="A305" s="4" t="s">
        <v>1730</v>
      </c>
      <c r="B305" s="5" t="n">
        <v>263</v>
      </c>
      <c r="C305" s="5" t="n">
        <v>151</v>
      </c>
    </row>
    <row r="306" spans="1:3">
      <c r="A306" s="4" t="s">
        <v>1822</v>
      </c>
    </row>
    <row r="307" spans="1:3">
      <c r="A307" s="3" t="s">
        <v>768</v>
      </c>
    </row>
    <row r="308" spans="1:3">
      <c r="A308" s="4" t="s">
        <v>1730</v>
      </c>
      <c r="B308" s="5" t="n">
        <v>396</v>
      </c>
      <c r="C308" s="5" t="n">
        <v>402</v>
      </c>
    </row>
    <row r="309" spans="1:3">
      <c r="A309" s="4" t="s">
        <v>1823</v>
      </c>
    </row>
    <row r="310" spans="1:3">
      <c r="A310" s="3" t="s">
        <v>768</v>
      </c>
    </row>
    <row r="311" spans="1:3">
      <c r="A311" s="4" t="s">
        <v>1730</v>
      </c>
      <c r="B311" s="5" t="n">
        <v>3617</v>
      </c>
      <c r="C311" s="5" t="n">
        <v>3647</v>
      </c>
    </row>
    <row r="312" spans="1:3">
      <c r="A312" s="4" t="s">
        <v>1824</v>
      </c>
    </row>
    <row r="313" spans="1:3">
      <c r="A313" s="3" t="s">
        <v>768</v>
      </c>
    </row>
    <row r="314" spans="1:3">
      <c r="A314" s="4" t="s">
        <v>1730</v>
      </c>
      <c r="B314" s="5" t="n">
        <v>1604</v>
      </c>
      <c r="C314" s="5" t="n">
        <v>1362</v>
      </c>
    </row>
    <row r="315" spans="1:3">
      <c r="A315" s="4" t="s">
        <v>1825</v>
      </c>
    </row>
    <row r="316" spans="1:3">
      <c r="A316" s="3" t="s">
        <v>768</v>
      </c>
    </row>
    <row r="317" spans="1:3">
      <c r="A317" s="4" t="s">
        <v>1730</v>
      </c>
      <c r="B317" s="5" t="n">
        <v>2199</v>
      </c>
      <c r="C317" s="5" t="n">
        <v>2112</v>
      </c>
    </row>
    <row r="318" spans="1:3">
      <c r="A318" s="4" t="s">
        <v>1826</v>
      </c>
    </row>
    <row r="319" spans="1:3">
      <c r="A319" s="3" t="s">
        <v>768</v>
      </c>
    </row>
    <row r="320" spans="1:3">
      <c r="A320" s="4" t="s">
        <v>1747</v>
      </c>
      <c r="B320" s="5" t="n">
        <v>3280</v>
      </c>
      <c r="C320" s="5" t="n">
        <v>4482</v>
      </c>
    </row>
    <row r="321" spans="1:3">
      <c r="A321" s="4" t="s">
        <v>1827</v>
      </c>
    </row>
    <row r="322" spans="1:3">
      <c r="A322" s="3" t="s">
        <v>768</v>
      </c>
    </row>
    <row r="323" spans="1:3">
      <c r="A323" s="4" t="s">
        <v>1749</v>
      </c>
      <c r="B323" s="5" t="n">
        <v>1</v>
      </c>
    </row>
    <row r="324" spans="1:3">
      <c r="A324" s="4" t="s">
        <v>1828</v>
      </c>
    </row>
    <row r="325" spans="1:3">
      <c r="A325" s="3" t="s">
        <v>768</v>
      </c>
    </row>
    <row r="326" spans="1:3">
      <c r="A326" s="4" t="s">
        <v>1749</v>
      </c>
      <c r="C326" s="5" t="n">
        <v>2</v>
      </c>
    </row>
    <row r="327" spans="1:3">
      <c r="A327" s="4" t="s">
        <v>1829</v>
      </c>
    </row>
    <row r="328" spans="1:3">
      <c r="A328" s="3" t="s">
        <v>768</v>
      </c>
    </row>
    <row r="329" spans="1:3">
      <c r="A329" s="4" t="s">
        <v>1749</v>
      </c>
      <c r="B329" s="5" t="n">
        <v>80</v>
      </c>
      <c r="C329" s="5" t="n">
        <v>79</v>
      </c>
    </row>
    <row r="330" spans="1:3">
      <c r="A330" s="4" t="s">
        <v>1830</v>
      </c>
    </row>
    <row r="331" spans="1:3">
      <c r="A331" s="3" t="s">
        <v>768</v>
      </c>
    </row>
    <row r="332" spans="1:3">
      <c r="A332" s="4" t="s">
        <v>1749</v>
      </c>
      <c r="B332" s="5" t="n">
        <v>462</v>
      </c>
      <c r="C332" s="5" t="n">
        <v>670</v>
      </c>
    </row>
    <row r="333" spans="1:3">
      <c r="A333" s="4" t="s">
        <v>1831</v>
      </c>
    </row>
    <row r="334" spans="1:3">
      <c r="A334" s="3" t="s">
        <v>768</v>
      </c>
    </row>
    <row r="335" spans="1:3">
      <c r="A335" s="4" t="s">
        <v>1749</v>
      </c>
      <c r="B335" s="5" t="n">
        <v>64</v>
      </c>
      <c r="C335" s="5" t="n">
        <v>367</v>
      </c>
    </row>
    <row r="336" spans="1:3">
      <c r="A336" s="4" t="s">
        <v>1832</v>
      </c>
    </row>
    <row r="337" spans="1:3">
      <c r="A337" s="3" t="s">
        <v>768</v>
      </c>
    </row>
    <row r="338" spans="1:3">
      <c r="A338" s="4" t="s">
        <v>1749</v>
      </c>
      <c r="B338" s="5" t="n">
        <v>2673</v>
      </c>
      <c r="C338" s="5" t="n">
        <v>3364</v>
      </c>
    </row>
    <row r="339" spans="1:3">
      <c r="A339" s="4" t="s">
        <v>1833</v>
      </c>
    </row>
    <row r="340" spans="1:3">
      <c r="A340" s="3" t="s">
        <v>768</v>
      </c>
    </row>
    <row r="341" spans="1:3">
      <c r="A341" s="4" t="s">
        <v>1730</v>
      </c>
      <c r="B341" s="5" t="n">
        <v>10596</v>
      </c>
      <c r="C341" s="5" t="n">
        <v>16817</v>
      </c>
    </row>
    <row r="342" spans="1:3">
      <c r="A342" s="4" t="s">
        <v>49</v>
      </c>
      <c r="B342" s="5" t="n">
        <v>245</v>
      </c>
      <c r="C342" s="5" t="n">
        <v>260</v>
      </c>
    </row>
    <row r="343" spans="1:3">
      <c r="A343" s="4" t="s">
        <v>1731</v>
      </c>
      <c r="B343" s="5" t="n">
        <v>10351</v>
      </c>
      <c r="C343" s="5" t="n">
        <v>16557</v>
      </c>
    </row>
    <row r="344" spans="1:3">
      <c r="A344" s="4" t="s">
        <v>1834</v>
      </c>
    </row>
    <row r="345" spans="1:3">
      <c r="A345" s="3" t="s">
        <v>768</v>
      </c>
    </row>
    <row r="346" spans="1:3">
      <c r="A346" s="4" t="s">
        <v>1730</v>
      </c>
      <c r="B346" s="5" t="n">
        <v>87</v>
      </c>
      <c r="C346" s="5" t="n">
        <v>652</v>
      </c>
    </row>
    <row r="347" spans="1:3">
      <c r="A347" s="4" t="s">
        <v>1835</v>
      </c>
    </row>
    <row r="348" spans="1:3">
      <c r="A348" s="3" t="s">
        <v>768</v>
      </c>
    </row>
    <row r="349" spans="1:3">
      <c r="A349" s="4" t="s">
        <v>1730</v>
      </c>
      <c r="B349" s="5" t="n">
        <v>1025</v>
      </c>
      <c r="C349" s="5" t="n">
        <v>3770</v>
      </c>
    </row>
    <row r="350" spans="1:3">
      <c r="A350" s="4" t="s">
        <v>1836</v>
      </c>
    </row>
    <row r="351" spans="1:3">
      <c r="A351" s="3" t="s">
        <v>768</v>
      </c>
    </row>
    <row r="352" spans="1:3">
      <c r="A352" s="4" t="s">
        <v>1730</v>
      </c>
      <c r="B352" s="5" t="n">
        <v>6527</v>
      </c>
      <c r="C352" s="5" t="n">
        <v>9706</v>
      </c>
    </row>
    <row r="353" spans="1:3">
      <c r="A353" s="4" t="s">
        <v>1837</v>
      </c>
    </row>
    <row r="354" spans="1:3">
      <c r="A354" s="3" t="s">
        <v>768</v>
      </c>
    </row>
    <row r="355" spans="1:3">
      <c r="A355" s="4" t="s">
        <v>1730</v>
      </c>
      <c r="B355" s="5" t="n">
        <v>2957</v>
      </c>
      <c r="C355" s="5" t="n">
        <v>2689</v>
      </c>
    </row>
    <row r="356" spans="1:3">
      <c r="A356" s="4" t="s">
        <v>1838</v>
      </c>
    </row>
    <row r="357" spans="1:3">
      <c r="A357" s="3" t="s">
        <v>768</v>
      </c>
    </row>
    <row r="358" spans="1:3">
      <c r="A358" s="4" t="s">
        <v>1749</v>
      </c>
      <c r="B358" s="5" t="n">
        <v>6186</v>
      </c>
      <c r="C358" s="5" t="n">
        <v>6113</v>
      </c>
    </row>
    <row r="359" spans="1:3">
      <c r="A359" s="4" t="s">
        <v>49</v>
      </c>
      <c r="B359" s="5" t="n">
        <v>18</v>
      </c>
      <c r="C359" s="5" t="n">
        <v>31</v>
      </c>
    </row>
    <row r="360" spans="1:3">
      <c r="A360" s="4" t="s">
        <v>1747</v>
      </c>
      <c r="B360" s="5" t="n">
        <v>6168</v>
      </c>
      <c r="C360" s="5" t="n">
        <v>6082</v>
      </c>
    </row>
    <row r="361" spans="1:3">
      <c r="A361" s="4" t="s">
        <v>1839</v>
      </c>
    </row>
    <row r="362" spans="1:3">
      <c r="A362" s="3" t="s">
        <v>768</v>
      </c>
    </row>
    <row r="363" spans="1:3">
      <c r="A363" s="4" t="s">
        <v>1749</v>
      </c>
      <c r="B363" s="5" t="n">
        <v>207</v>
      </c>
      <c r="C363" s="5" t="n">
        <v>28</v>
      </c>
    </row>
    <row r="364" spans="1:3">
      <c r="A364" s="4" t="s">
        <v>1840</v>
      </c>
    </row>
    <row r="365" spans="1:3">
      <c r="A365" s="3" t="s">
        <v>768</v>
      </c>
    </row>
    <row r="366" spans="1:3">
      <c r="A366" s="4" t="s">
        <v>1749</v>
      </c>
      <c r="B366" s="5" t="n">
        <v>980</v>
      </c>
      <c r="C366" s="5" t="n">
        <v>1663</v>
      </c>
    </row>
    <row r="367" spans="1:3">
      <c r="A367" s="4" t="s">
        <v>1841</v>
      </c>
    </row>
    <row r="368" spans="1:3">
      <c r="A368" s="3" t="s">
        <v>768</v>
      </c>
    </row>
    <row r="369" spans="1:3">
      <c r="A369" s="4" t="s">
        <v>1749</v>
      </c>
      <c r="B369" s="5" t="n">
        <v>4225</v>
      </c>
      <c r="C369" s="5" t="n">
        <v>3445</v>
      </c>
    </row>
    <row r="370" spans="1:3">
      <c r="A370" s="4" t="s">
        <v>1842</v>
      </c>
    </row>
    <row r="371" spans="1:3">
      <c r="A371" s="3" t="s">
        <v>768</v>
      </c>
    </row>
    <row r="372" spans="1:3">
      <c r="A372" s="4" t="s">
        <v>1749</v>
      </c>
      <c r="B372" s="5" t="n">
        <v>774</v>
      </c>
      <c r="C372" s="5" t="n">
        <v>977</v>
      </c>
    </row>
    <row r="373" spans="1:3">
      <c r="A373" s="4" t="s">
        <v>1843</v>
      </c>
    </row>
    <row r="374" spans="1:3">
      <c r="A374" s="3" t="s">
        <v>768</v>
      </c>
    </row>
    <row r="375" spans="1:3">
      <c r="A375" s="4" t="s">
        <v>1730</v>
      </c>
      <c r="B375" s="5" t="n">
        <v>3632</v>
      </c>
      <c r="C375" s="5" t="n">
        <v>3401</v>
      </c>
    </row>
    <row r="376" spans="1:3">
      <c r="A376" s="4" t="s">
        <v>49</v>
      </c>
      <c r="B376" s="5" t="n">
        <v>831</v>
      </c>
      <c r="C376" s="5" t="n">
        <v>812</v>
      </c>
    </row>
    <row r="377" spans="1:3">
      <c r="A377" s="4" t="s">
        <v>1731</v>
      </c>
      <c r="B377" s="5" t="n">
        <v>2801</v>
      </c>
      <c r="C377" s="5" t="n">
        <v>2589</v>
      </c>
    </row>
    <row r="378" spans="1:3">
      <c r="A378" s="4" t="s">
        <v>1844</v>
      </c>
    </row>
    <row r="379" spans="1:3">
      <c r="A379" s="3" t="s">
        <v>768</v>
      </c>
    </row>
    <row r="380" spans="1:3">
      <c r="A380" s="4" t="s">
        <v>1730</v>
      </c>
      <c r="B380" s="5" t="n">
        <v>9</v>
      </c>
      <c r="C380" s="5" t="n">
        <v>5</v>
      </c>
    </row>
    <row r="381" spans="1:3">
      <c r="A381" s="4" t="s">
        <v>1845</v>
      </c>
    </row>
    <row r="382" spans="1:3">
      <c r="A382" s="3" t="s">
        <v>768</v>
      </c>
    </row>
    <row r="383" spans="1:3">
      <c r="A383" s="4" t="s">
        <v>1730</v>
      </c>
      <c r="B383" s="5" t="n">
        <v>17</v>
      </c>
      <c r="C383" s="5" t="n">
        <v>14</v>
      </c>
    </row>
    <row r="384" spans="1:3">
      <c r="A384" s="4" t="s">
        <v>1846</v>
      </c>
    </row>
    <row r="385" spans="1:3">
      <c r="A385" s="3" t="s">
        <v>768</v>
      </c>
    </row>
    <row r="386" spans="1:3">
      <c r="A386" s="4" t="s">
        <v>1730</v>
      </c>
      <c r="B386" s="5" t="n">
        <v>34</v>
      </c>
      <c r="C386" s="5" t="n">
        <v>71</v>
      </c>
    </row>
    <row r="387" spans="1:3">
      <c r="A387" s="4" t="s">
        <v>1847</v>
      </c>
    </row>
    <row r="388" spans="1:3">
      <c r="A388" s="3" t="s">
        <v>768</v>
      </c>
    </row>
    <row r="389" spans="1:3">
      <c r="A389" s="4" t="s">
        <v>1730</v>
      </c>
      <c r="B389" s="5" t="n">
        <v>1424</v>
      </c>
      <c r="C389" s="5" t="n">
        <v>1455</v>
      </c>
    </row>
    <row r="390" spans="1:3">
      <c r="A390" s="4" t="s">
        <v>1848</v>
      </c>
    </row>
    <row r="391" spans="1:3">
      <c r="A391" s="3" t="s">
        <v>768</v>
      </c>
    </row>
    <row r="392" spans="1:3">
      <c r="A392" s="4" t="s">
        <v>1730</v>
      </c>
      <c r="B392" s="5" t="n">
        <v>735</v>
      </c>
      <c r="C392" s="5" t="n">
        <v>697</v>
      </c>
    </row>
    <row r="393" spans="1:3">
      <c r="A393" s="4" t="s">
        <v>1849</v>
      </c>
    </row>
    <row r="394" spans="1:3">
      <c r="A394" s="3" t="s">
        <v>768</v>
      </c>
    </row>
    <row r="395" spans="1:3">
      <c r="A395" s="4" t="s">
        <v>1730</v>
      </c>
      <c r="B395" s="5" t="n">
        <v>1413</v>
      </c>
      <c r="C395" s="5" t="n">
        <v>1159</v>
      </c>
    </row>
    <row r="396" spans="1:3">
      <c r="A396" s="4" t="s">
        <v>1850</v>
      </c>
    </row>
    <row r="397" spans="1:3">
      <c r="A397" s="3" t="s">
        <v>768</v>
      </c>
    </row>
    <row r="398" spans="1:3">
      <c r="A398" s="4" t="s">
        <v>1730</v>
      </c>
      <c r="B398" s="5" t="n">
        <v>1830</v>
      </c>
      <c r="C398" s="5" t="n">
        <v>1797</v>
      </c>
    </row>
    <row r="399" spans="1:3">
      <c r="A399" s="4" t="s">
        <v>49</v>
      </c>
      <c r="B399" s="5" t="n">
        <v>325</v>
      </c>
      <c r="C399" s="5" t="n">
        <v>360</v>
      </c>
    </row>
    <row r="400" spans="1:3">
      <c r="A400" s="4" t="s">
        <v>1731</v>
      </c>
      <c r="B400" s="5" t="n">
        <v>1505</v>
      </c>
      <c r="C400" s="5" t="n">
        <v>1437</v>
      </c>
    </row>
    <row r="401" spans="1:3">
      <c r="A401" s="4" t="s">
        <v>1851</v>
      </c>
    </row>
    <row r="402" spans="1:3">
      <c r="A402" s="3" t="s">
        <v>768</v>
      </c>
    </row>
    <row r="403" spans="1:3">
      <c r="A403" s="4" t="s">
        <v>1730</v>
      </c>
      <c r="B403" s="5" t="n">
        <v>1830</v>
      </c>
      <c r="C403" s="5" t="n">
        <v>1797</v>
      </c>
    </row>
    <row r="404" spans="1:3">
      <c r="A404" s="4" t="s">
        <v>1852</v>
      </c>
    </row>
    <row r="405" spans="1:3">
      <c r="A405" s="3" t="s">
        <v>768</v>
      </c>
    </row>
    <row r="406" spans="1:3">
      <c r="A406" s="4" t="s">
        <v>1730</v>
      </c>
      <c r="B406" s="5" t="n">
        <v>1094</v>
      </c>
      <c r="C406" s="5" t="n">
        <v>1069</v>
      </c>
    </row>
    <row r="407" spans="1:3">
      <c r="A407" s="4" t="s">
        <v>49</v>
      </c>
      <c r="B407" s="5" t="n">
        <v>591</v>
      </c>
      <c r="C407" s="5" t="n">
        <v>644</v>
      </c>
    </row>
    <row r="408" spans="1:3">
      <c r="A408" s="4" t="s">
        <v>1731</v>
      </c>
      <c r="B408" s="5" t="n">
        <v>503</v>
      </c>
      <c r="C408" s="5" t="n">
        <v>425</v>
      </c>
    </row>
    <row r="409" spans="1:3">
      <c r="A409" s="4" t="s">
        <v>1853</v>
      </c>
    </row>
    <row r="410" spans="1:3">
      <c r="A410" s="3" t="s">
        <v>768</v>
      </c>
    </row>
    <row r="411" spans="1:3">
      <c r="A411" s="4" t="s">
        <v>1730</v>
      </c>
      <c r="B411" s="5" t="n">
        <v>1094</v>
      </c>
      <c r="C411" s="5" t="n">
        <v>1069</v>
      </c>
    </row>
    <row r="412" spans="1:3">
      <c r="A412" s="4" t="s">
        <v>1854</v>
      </c>
    </row>
    <row r="413" spans="1:3">
      <c r="A413" s="3" t="s">
        <v>768</v>
      </c>
    </row>
    <row r="414" spans="1:3">
      <c r="A414" s="4" t="s">
        <v>1730</v>
      </c>
      <c r="B414" s="5" t="n">
        <v>2211</v>
      </c>
      <c r="C414" s="5" t="n">
        <v>2264</v>
      </c>
    </row>
    <row r="415" spans="1:3">
      <c r="A415" s="4" t="s">
        <v>49</v>
      </c>
      <c r="B415" s="5" t="n">
        <v>679</v>
      </c>
      <c r="C415" s="5" t="n">
        <v>673</v>
      </c>
    </row>
    <row r="416" spans="1:3">
      <c r="A416" s="4" t="s">
        <v>1731</v>
      </c>
      <c r="B416" s="5" t="n">
        <v>1532</v>
      </c>
      <c r="C416" s="5" t="n">
        <v>1591</v>
      </c>
    </row>
    <row r="417" spans="1:3">
      <c r="A417" s="4" t="s">
        <v>1855</v>
      </c>
    </row>
    <row r="418" spans="1:3">
      <c r="A418" s="3" t="s">
        <v>768</v>
      </c>
    </row>
    <row r="419" spans="1:3">
      <c r="A419" s="4" t="s">
        <v>1730</v>
      </c>
      <c r="B419" s="5" t="n">
        <v>2211</v>
      </c>
      <c r="C419" s="5" t="n">
        <v>2264</v>
      </c>
    </row>
    <row r="420" spans="1:3">
      <c r="A420" s="4" t="s">
        <v>1856</v>
      </c>
    </row>
    <row r="421" spans="1:3">
      <c r="A421" s="3" t="s">
        <v>768</v>
      </c>
    </row>
    <row r="422" spans="1:3">
      <c r="A422" s="4" t="s">
        <v>1749</v>
      </c>
      <c r="B422" s="5" t="n">
        <v>153</v>
      </c>
      <c r="C422" s="5" t="n">
        <v>4</v>
      </c>
    </row>
    <row r="423" spans="1:3">
      <c r="A423" s="4" t="s">
        <v>49</v>
      </c>
      <c r="C423" s="5" t="n">
        <v>2</v>
      </c>
    </row>
    <row r="424" spans="1:3">
      <c r="A424" s="4" t="s">
        <v>1747</v>
      </c>
      <c r="B424" s="5" t="n">
        <v>153</v>
      </c>
      <c r="C424" s="5" t="n">
        <v>2</v>
      </c>
    </row>
    <row r="425" spans="1:3">
      <c r="A425" s="4" t="s">
        <v>1857</v>
      </c>
    </row>
    <row r="426" spans="1:3">
      <c r="A426" s="3" t="s">
        <v>768</v>
      </c>
    </row>
    <row r="427" spans="1:3">
      <c r="A427" s="4" t="s">
        <v>1749</v>
      </c>
      <c r="B427" s="6" t="n">
        <v>153</v>
      </c>
      <c r="C427" s="6" t="n">
        <v>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8</v>
      </c>
      <c r="B1" s="2" t="s">
        <v>1</v>
      </c>
    </row>
    <row r="2" spans="1:2">
      <c r="B2" s="2" t="s">
        <v>30</v>
      </c>
    </row>
    <row r="3" spans="1:2">
      <c r="A3" s="3" t="s">
        <v>260</v>
      </c>
    </row>
    <row r="4" spans="1:2">
      <c r="A4" s="4" t="s">
        <v>268</v>
      </c>
      <c r="B4" s="4" t="s">
        <v>26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58</v>
      </c>
      <c r="B1" s="2" t="s">
        <v>1</v>
      </c>
    </row>
    <row r="2" spans="1:3">
      <c r="B2" s="2" t="s">
        <v>30</v>
      </c>
      <c r="C2" s="2" t="s">
        <v>31</v>
      </c>
    </row>
    <row r="3" spans="1:3">
      <c r="A3" s="4" t="s">
        <v>1859</v>
      </c>
    </row>
    <row r="4" spans="1:3">
      <c r="A4" s="3" t="s">
        <v>768</v>
      </c>
    </row>
    <row r="5" spans="1:3">
      <c r="A5" s="4" t="s">
        <v>1860</v>
      </c>
      <c r="B5" s="6" t="n">
        <v>3551</v>
      </c>
      <c r="C5" s="6" t="n">
        <v>3475</v>
      </c>
    </row>
    <row r="6" spans="1:3">
      <c r="A6" s="4" t="s">
        <v>1861</v>
      </c>
    </row>
    <row r="7" spans="1:3">
      <c r="A7" s="3" t="s">
        <v>768</v>
      </c>
    </row>
    <row r="8" spans="1:3">
      <c r="A8" s="4" t="s">
        <v>1860</v>
      </c>
      <c r="B8" s="5" t="n">
        <v>3534</v>
      </c>
      <c r="C8" s="5" t="n">
        <v>3467</v>
      </c>
    </row>
    <row r="9" spans="1:3">
      <c r="A9" s="4" t="s">
        <v>1862</v>
      </c>
    </row>
    <row r="10" spans="1:3">
      <c r="A10" s="3" t="s">
        <v>768</v>
      </c>
    </row>
    <row r="11" spans="1:3">
      <c r="A11" s="4" t="s">
        <v>1860</v>
      </c>
      <c r="B11" s="5" t="n">
        <v>164</v>
      </c>
      <c r="C11" s="5" t="n">
        <v>143</v>
      </c>
    </row>
    <row r="12" spans="1:3">
      <c r="A12" s="4" t="s">
        <v>1863</v>
      </c>
    </row>
    <row r="13" spans="1:3">
      <c r="A13" s="3" t="s">
        <v>768</v>
      </c>
    </row>
    <row r="14" spans="1:3">
      <c r="A14" s="4" t="s">
        <v>1860</v>
      </c>
      <c r="B14" s="6" t="n">
        <v>450</v>
      </c>
      <c r="C14" s="6" t="n">
        <v>453</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4</v>
      </c>
      <c r="B1" s="2" t="s">
        <v>30</v>
      </c>
      <c r="C1" s="2" t="s">
        <v>31</v>
      </c>
    </row>
    <row r="2" spans="1:3">
      <c r="A2" s="3" t="s">
        <v>768</v>
      </c>
    </row>
    <row r="3" spans="1:3">
      <c r="A3" s="4" t="s">
        <v>48</v>
      </c>
      <c r="B3" s="6" t="n">
        <v>597560</v>
      </c>
      <c r="C3" s="6" t="n">
        <v>556899</v>
      </c>
    </row>
    <row r="4" spans="1:3">
      <c r="A4" s="4" t="s">
        <v>1424</v>
      </c>
    </row>
    <row r="5" spans="1:3">
      <c r="A5" s="3" t="s">
        <v>768</v>
      </c>
    </row>
    <row r="6" spans="1:3">
      <c r="A6" s="4" t="s">
        <v>48</v>
      </c>
      <c r="B6" s="5" t="n">
        <v>268169</v>
      </c>
      <c r="C6" s="5" t="n">
        <v>253357</v>
      </c>
    </row>
    <row r="7" spans="1:3">
      <c r="A7" s="4" t="s">
        <v>1425</v>
      </c>
    </row>
    <row r="8" spans="1:3">
      <c r="A8" s="3" t="s">
        <v>768</v>
      </c>
    </row>
    <row r="9" spans="1:3">
      <c r="A9" s="4" t="s">
        <v>48</v>
      </c>
      <c r="B9" s="5" t="n">
        <v>98631</v>
      </c>
      <c r="C9" s="5" t="n">
        <v>96019</v>
      </c>
    </row>
    <row r="10" spans="1:3">
      <c r="A10" s="4" t="s">
        <v>1426</v>
      </c>
    </row>
    <row r="11" spans="1:3">
      <c r="A11" s="3" t="s">
        <v>768</v>
      </c>
    </row>
    <row r="12" spans="1:3">
      <c r="A12" s="4" t="s">
        <v>48</v>
      </c>
      <c r="B12" s="5" t="n">
        <v>17788</v>
      </c>
      <c r="C12" s="5" t="n">
        <v>16485</v>
      </c>
    </row>
    <row r="13" spans="1:3">
      <c r="A13" s="4" t="s">
        <v>1427</v>
      </c>
    </row>
    <row r="14" spans="1:3">
      <c r="A14" s="3" t="s">
        <v>768</v>
      </c>
    </row>
    <row r="15" spans="1:3">
      <c r="A15" s="4" t="s">
        <v>48</v>
      </c>
      <c r="B15" s="5" t="n">
        <v>212972</v>
      </c>
      <c r="C15" s="5" t="n">
        <v>191038</v>
      </c>
    </row>
    <row r="16" spans="1:3">
      <c r="A16" s="4" t="s">
        <v>1865</v>
      </c>
    </row>
    <row r="17" spans="1:3">
      <c r="A17" s="3" t="s">
        <v>768</v>
      </c>
    </row>
    <row r="18" spans="1:3">
      <c r="A18" s="4" t="s">
        <v>48</v>
      </c>
      <c r="B18" s="5" t="n">
        <v>3759</v>
      </c>
      <c r="C18" s="5" t="n">
        <v>3687</v>
      </c>
    </row>
    <row r="19" spans="1:3">
      <c r="A19" s="4" t="s">
        <v>1866</v>
      </c>
    </row>
    <row r="20" spans="1:3">
      <c r="A20" s="3" t="s">
        <v>768</v>
      </c>
    </row>
    <row r="21" spans="1:3">
      <c r="A21" s="4" t="s">
        <v>48</v>
      </c>
      <c r="B21" s="5" t="n">
        <v>1654</v>
      </c>
      <c r="C21" s="5" t="n">
        <v>1811</v>
      </c>
    </row>
    <row r="22" spans="1:3">
      <c r="A22" s="4" t="s">
        <v>1867</v>
      </c>
    </row>
    <row r="23" spans="1:3">
      <c r="A23" s="3" t="s">
        <v>768</v>
      </c>
    </row>
    <row r="24" spans="1:3">
      <c r="A24" s="4" t="s">
        <v>48</v>
      </c>
      <c r="B24" s="5" t="n">
        <v>954</v>
      </c>
      <c r="C24" s="5" t="n">
        <v>931</v>
      </c>
    </row>
    <row r="25" spans="1:3">
      <c r="A25" s="4" t="s">
        <v>1868</v>
      </c>
    </row>
    <row r="26" spans="1:3">
      <c r="A26" s="3" t="s">
        <v>768</v>
      </c>
    </row>
    <row r="27" spans="1:3">
      <c r="A27" s="4" t="s">
        <v>48</v>
      </c>
      <c r="B27" s="5" t="n">
        <v>874</v>
      </c>
      <c r="C27" s="5" t="n">
        <v>738</v>
      </c>
    </row>
    <row r="28" spans="1:3">
      <c r="A28" s="4" t="s">
        <v>1869</v>
      </c>
    </row>
    <row r="29" spans="1:3">
      <c r="A29" s="3" t="s">
        <v>768</v>
      </c>
    </row>
    <row r="30" spans="1:3">
      <c r="A30" s="4" t="s">
        <v>48</v>
      </c>
      <c r="B30" s="5" t="n">
        <v>277</v>
      </c>
      <c r="C30" s="5" t="n">
        <v>207</v>
      </c>
    </row>
    <row r="31" spans="1:3">
      <c r="A31" s="4" t="s">
        <v>1870</v>
      </c>
    </row>
    <row r="32" spans="1:3">
      <c r="A32" s="3" t="s">
        <v>768</v>
      </c>
    </row>
    <row r="33" spans="1:3">
      <c r="A33" s="4" t="s">
        <v>48</v>
      </c>
      <c r="B33" s="5" t="n">
        <v>2218</v>
      </c>
      <c r="C33" s="5" t="n">
        <v>2297</v>
      </c>
    </row>
    <row r="34" spans="1:3">
      <c r="A34" s="4" t="s">
        <v>1871</v>
      </c>
    </row>
    <row r="35" spans="1:3">
      <c r="A35" s="3" t="s">
        <v>768</v>
      </c>
    </row>
    <row r="36" spans="1:3">
      <c r="A36" s="4" t="s">
        <v>48</v>
      </c>
      <c r="B36" s="5" t="n">
        <v>1128</v>
      </c>
      <c r="C36" s="5" t="n">
        <v>1290</v>
      </c>
    </row>
    <row r="37" spans="1:3">
      <c r="A37" s="4" t="s">
        <v>1872</v>
      </c>
    </row>
    <row r="38" spans="1:3">
      <c r="A38" s="3" t="s">
        <v>768</v>
      </c>
    </row>
    <row r="39" spans="1:3">
      <c r="A39" s="4" t="s">
        <v>48</v>
      </c>
      <c r="B39" s="5" t="n">
        <v>624</v>
      </c>
      <c r="C39" s="5" t="n">
        <v>609</v>
      </c>
    </row>
    <row r="40" spans="1:3">
      <c r="A40" s="4" t="s">
        <v>1873</v>
      </c>
    </row>
    <row r="41" spans="1:3">
      <c r="A41" s="3" t="s">
        <v>768</v>
      </c>
    </row>
    <row r="42" spans="1:3">
      <c r="A42" s="4" t="s">
        <v>48</v>
      </c>
      <c r="B42" s="5" t="n">
        <v>278</v>
      </c>
      <c r="C42" s="5" t="n">
        <v>231</v>
      </c>
    </row>
    <row r="43" spans="1:3">
      <c r="A43" s="4" t="s">
        <v>1874</v>
      </c>
    </row>
    <row r="44" spans="1:3">
      <c r="A44" s="3" t="s">
        <v>768</v>
      </c>
    </row>
    <row r="45" spans="1:3">
      <c r="A45" s="4" t="s">
        <v>48</v>
      </c>
      <c r="B45" s="5" t="n">
        <v>188</v>
      </c>
      <c r="C45" s="5" t="n">
        <v>167</v>
      </c>
    </row>
    <row r="46" spans="1:3">
      <c r="A46" s="4" t="s">
        <v>1875</v>
      </c>
    </row>
    <row r="47" spans="1:3">
      <c r="A47" s="3" t="s">
        <v>768</v>
      </c>
    </row>
    <row r="48" spans="1:3">
      <c r="A48" s="4" t="s">
        <v>48</v>
      </c>
      <c r="B48" s="5" t="n">
        <v>1124</v>
      </c>
      <c r="C48" s="5" t="n">
        <v>1037</v>
      </c>
    </row>
    <row r="49" spans="1:3">
      <c r="A49" s="4" t="s">
        <v>1876</v>
      </c>
    </row>
    <row r="50" spans="1:3">
      <c r="A50" s="3" t="s">
        <v>768</v>
      </c>
    </row>
    <row r="51" spans="1:3">
      <c r="A51" s="4" t="s">
        <v>48</v>
      </c>
      <c r="B51" s="5" t="n">
        <v>526</v>
      </c>
      <c r="C51" s="5" t="n">
        <v>521</v>
      </c>
    </row>
    <row r="52" spans="1:3">
      <c r="A52" s="4" t="s">
        <v>1877</v>
      </c>
    </row>
    <row r="53" spans="1:3">
      <c r="A53" s="3" t="s">
        <v>768</v>
      </c>
    </row>
    <row r="54" spans="1:3">
      <c r="A54" s="4" t="s">
        <v>48</v>
      </c>
      <c r="B54" s="5" t="n">
        <v>330</v>
      </c>
      <c r="C54" s="5" t="n">
        <v>322</v>
      </c>
    </row>
    <row r="55" spans="1:3">
      <c r="A55" s="4" t="s">
        <v>1878</v>
      </c>
    </row>
    <row r="56" spans="1:3">
      <c r="A56" s="3" t="s">
        <v>768</v>
      </c>
    </row>
    <row r="57" spans="1:3">
      <c r="A57" s="4" t="s">
        <v>48</v>
      </c>
      <c r="B57" s="5" t="n">
        <v>179</v>
      </c>
      <c r="C57" s="5" t="n">
        <v>154</v>
      </c>
    </row>
    <row r="58" spans="1:3">
      <c r="A58" s="4" t="s">
        <v>1879</v>
      </c>
    </row>
    <row r="59" spans="1:3">
      <c r="A59" s="3" t="s">
        <v>768</v>
      </c>
    </row>
    <row r="60" spans="1:3">
      <c r="A60" s="4" t="s">
        <v>48</v>
      </c>
      <c r="B60" s="5" t="n">
        <v>89</v>
      </c>
      <c r="C60" s="5" t="n">
        <v>40</v>
      </c>
    </row>
    <row r="61" spans="1:3">
      <c r="A61" s="4" t="s">
        <v>1880</v>
      </c>
    </row>
    <row r="62" spans="1:3">
      <c r="A62" s="3" t="s">
        <v>768</v>
      </c>
    </row>
    <row r="63" spans="1:3">
      <c r="A63" s="4" t="s">
        <v>48</v>
      </c>
      <c r="B63" s="5" t="n">
        <v>417</v>
      </c>
      <c r="C63" s="5" t="n">
        <v>353</v>
      </c>
    </row>
    <row r="64" spans="1:3">
      <c r="A64" s="4" t="s">
        <v>1881</v>
      </c>
    </row>
    <row r="65" spans="1:3">
      <c r="A65" s="3" t="s">
        <v>768</v>
      </c>
    </row>
    <row r="66" spans="1:3">
      <c r="A66" s="4" t="s">
        <v>48</v>
      </c>
      <c r="B66" s="6" t="n">
        <v>417</v>
      </c>
      <c r="C66" s="6" t="n">
        <v>353</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82</v>
      </c>
      <c r="B1" s="2" t="s">
        <v>30</v>
      </c>
      <c r="C1" s="2" t="s">
        <v>31</v>
      </c>
      <c r="D1" s="2" t="s">
        <v>83</v>
      </c>
    </row>
    <row r="2" spans="1:4">
      <c r="A2" s="3" t="s">
        <v>768</v>
      </c>
    </row>
    <row r="3" spans="1:4">
      <c r="A3" s="4" t="s">
        <v>1883</v>
      </c>
      <c r="B3" s="6" t="n">
        <v>-5139</v>
      </c>
      <c r="C3" s="6" t="n">
        <v>-5147</v>
      </c>
      <c r="D3" s="6" t="n">
        <v>-5020</v>
      </c>
    </row>
    <row r="4" spans="1:4">
      <c r="A4" s="4" t="s">
        <v>1884</v>
      </c>
    </row>
    <row r="5" spans="1:4">
      <c r="A5" s="3" t="s">
        <v>768</v>
      </c>
    </row>
    <row r="6" spans="1:4">
      <c r="A6" s="4" t="s">
        <v>1885</v>
      </c>
      <c r="B6" s="5" t="n">
        <v>489</v>
      </c>
      <c r="C6" s="5" t="n">
        <v>548</v>
      </c>
    </row>
    <row r="7" spans="1:4">
      <c r="A7" s="4" t="s">
        <v>1886</v>
      </c>
      <c r="B7" s="5" t="n">
        <v>-125</v>
      </c>
      <c r="C7" s="5" t="n">
        <v>-168</v>
      </c>
    </row>
    <row r="8" spans="1:4">
      <c r="A8" s="4" t="s">
        <v>878</v>
      </c>
      <c r="B8" s="5" t="n">
        <v>364</v>
      </c>
      <c r="C8" s="5" t="n">
        <v>380</v>
      </c>
    </row>
    <row r="9" spans="1:4">
      <c r="A9" s="4" t="s">
        <v>1887</v>
      </c>
      <c r="B9" s="5" t="n">
        <v>355</v>
      </c>
      <c r="C9" s="6" t="n">
        <v>380</v>
      </c>
    </row>
    <row r="10" spans="1:4">
      <c r="A10" s="4" t="s">
        <v>1888</v>
      </c>
    </row>
    <row r="11" spans="1:4">
      <c r="A11" s="3" t="s">
        <v>768</v>
      </c>
    </row>
    <row r="12" spans="1:4">
      <c r="A12" s="4" t="s">
        <v>1883</v>
      </c>
      <c r="B12" s="6" t="n">
        <v>-9</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9</v>
      </c>
      <c r="B1" s="2" t="s">
        <v>30</v>
      </c>
      <c r="C1" s="2" t="s">
        <v>31</v>
      </c>
    </row>
    <row r="2" spans="1:3">
      <c r="A2" s="3" t="s">
        <v>1890</v>
      </c>
    </row>
    <row r="3" spans="1:3">
      <c r="A3" s="4" t="s">
        <v>1891</v>
      </c>
      <c r="B3" s="6" t="n">
        <v>22786</v>
      </c>
      <c r="C3" s="6" t="n">
        <v>21459</v>
      </c>
    </row>
    <row r="4" spans="1:3">
      <c r="A4" s="4" t="s">
        <v>1892</v>
      </c>
    </row>
    <row r="5" spans="1:3">
      <c r="A5" s="3" t="s">
        <v>1890</v>
      </c>
    </row>
    <row r="6" spans="1:3">
      <c r="A6" s="4" t="s">
        <v>1893</v>
      </c>
      <c r="B6" s="5" t="n">
        <v>20885</v>
      </c>
      <c r="C6" s="5" t="n">
        <v>20498</v>
      </c>
    </row>
    <row r="7" spans="1:3">
      <c r="A7" s="4" t="s">
        <v>1894</v>
      </c>
    </row>
    <row r="8" spans="1:3">
      <c r="A8" s="3" t="s">
        <v>1890</v>
      </c>
    </row>
    <row r="9" spans="1:3">
      <c r="A9" s="4" t="s">
        <v>1893</v>
      </c>
      <c r="B9" s="6" t="n">
        <v>4364</v>
      </c>
      <c r="C9" s="6" t="n">
        <v>2679</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5</v>
      </c>
      <c r="B1" s="2" t="s">
        <v>30</v>
      </c>
      <c r="C1" s="2" t="s">
        <v>31</v>
      </c>
    </row>
    <row r="2" spans="1:3">
      <c r="A2" s="3" t="s">
        <v>1890</v>
      </c>
    </row>
    <row r="3" spans="1:3">
      <c r="A3" s="4" t="s">
        <v>1896</v>
      </c>
      <c r="B3" s="6" t="n">
        <v>25453</v>
      </c>
      <c r="C3" s="6" t="n">
        <v>23237</v>
      </c>
    </row>
    <row r="4" spans="1:3">
      <c r="A4" s="4" t="s">
        <v>1897</v>
      </c>
      <c r="B4" s="5" t="n">
        <v>25112</v>
      </c>
      <c r="C4" s="5" t="n">
        <v>22468</v>
      </c>
    </row>
    <row r="5" spans="1:3">
      <c r="A5" s="4" t="s">
        <v>1898</v>
      </c>
      <c r="B5" s="6" t="n">
        <v>341</v>
      </c>
      <c r="C5" s="6" t="n">
        <v>769</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9</v>
      </c>
      <c r="B1" s="2" t="s">
        <v>30</v>
      </c>
      <c r="C1" s="2" t="s">
        <v>31</v>
      </c>
    </row>
    <row r="2" spans="1:3">
      <c r="A2" s="3" t="s">
        <v>1890</v>
      </c>
    </row>
    <row r="3" spans="1:3">
      <c r="A3" s="4" t="s">
        <v>1893</v>
      </c>
      <c r="B3" s="6" t="n">
        <v>161179</v>
      </c>
      <c r="C3" s="6" t="n">
        <v>132534</v>
      </c>
    </row>
    <row r="4" spans="1:3">
      <c r="A4" s="4" t="s">
        <v>1891</v>
      </c>
      <c r="B4" s="5" t="n">
        <v>124083</v>
      </c>
      <c r="C4" s="5" t="n">
        <v>101257</v>
      </c>
    </row>
    <row r="5" spans="1:3">
      <c r="A5" s="4" t="s">
        <v>1900</v>
      </c>
    </row>
    <row r="6" spans="1:3">
      <c r="A6" s="3" t="s">
        <v>1890</v>
      </c>
    </row>
    <row r="7" spans="1:3">
      <c r="A7" s="4" t="s">
        <v>1893</v>
      </c>
      <c r="B7" s="5" t="n">
        <v>110879</v>
      </c>
      <c r="C7" s="5" t="n">
        <v>82816</v>
      </c>
    </row>
    <row r="8" spans="1:3">
      <c r="A8" s="4" t="s">
        <v>1901</v>
      </c>
    </row>
    <row r="9" spans="1:3">
      <c r="A9" s="3" t="s">
        <v>1890</v>
      </c>
    </row>
    <row r="10" spans="1:3">
      <c r="A10" s="4" t="s">
        <v>1893</v>
      </c>
      <c r="B10" s="6" t="n">
        <v>50300</v>
      </c>
      <c r="C10" s="6" t="n">
        <v>49718</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2</v>
      </c>
      <c r="B1" s="2" t="s">
        <v>30</v>
      </c>
      <c r="C1" s="2" t="s">
        <v>31</v>
      </c>
    </row>
    <row r="2" spans="1:3">
      <c r="A2" s="3" t="s">
        <v>1890</v>
      </c>
    </row>
    <row r="3" spans="1:3">
      <c r="A3" s="4" t="s">
        <v>1896</v>
      </c>
      <c r="B3" s="6" t="n">
        <v>161179</v>
      </c>
      <c r="C3" s="6" t="n">
        <v>132534</v>
      </c>
    </row>
    <row r="4" spans="1:3">
      <c r="A4" s="4" t="s">
        <v>1903</v>
      </c>
      <c r="B4" s="5" t="n">
        <v>124083</v>
      </c>
      <c r="C4" s="5" t="n">
        <v>101257</v>
      </c>
    </row>
    <row r="5" spans="1:3">
      <c r="A5" s="4" t="s">
        <v>1898</v>
      </c>
      <c r="B5" s="6" t="n">
        <v>37096</v>
      </c>
      <c r="C5" s="6" t="n">
        <v>31277</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904</v>
      </c>
      <c r="B1" s="2" t="s">
        <v>761</v>
      </c>
      <c r="C1" s="2" t="s">
        <v>1905</v>
      </c>
      <c r="D1" s="2" t="s">
        <v>599</v>
      </c>
      <c r="E1" s="2" t="s">
        <v>1906</v>
      </c>
    </row>
    <row r="2" spans="1:5">
      <c r="A2" s="3" t="s">
        <v>1907</v>
      </c>
    </row>
    <row r="3" spans="1:5">
      <c r="A3" s="4" t="s">
        <v>1908</v>
      </c>
      <c r="B3" s="6" t="n">
        <v>206853</v>
      </c>
      <c r="D3" s="6" t="n">
        <v>204601</v>
      </c>
    </row>
    <row r="4" spans="1:5">
      <c r="A4" s="4" t="s">
        <v>1909</v>
      </c>
    </row>
    <row r="5" spans="1:5">
      <c r="A5" s="3" t="s">
        <v>1907</v>
      </c>
    </row>
    <row r="6" spans="1:5">
      <c r="A6" s="4" t="s">
        <v>1910</v>
      </c>
      <c r="B6" s="5" t="n">
        <v>1800</v>
      </c>
      <c r="C6" s="6" t="n">
        <v>1400</v>
      </c>
      <c r="D6" s="5" t="n">
        <v>2400</v>
      </c>
      <c r="E6" s="6" t="n">
        <v>1800</v>
      </c>
    </row>
    <row r="7" spans="1:5">
      <c r="A7" s="4" t="s">
        <v>1911</v>
      </c>
    </row>
    <row r="8" spans="1:5">
      <c r="A8" s="3" t="s">
        <v>1907</v>
      </c>
    </row>
    <row r="9" spans="1:5">
      <c r="A9" s="4" t="s">
        <v>1908</v>
      </c>
      <c r="B9" s="5" t="n">
        <v>2300</v>
      </c>
      <c r="D9" s="5" t="n">
        <v>3000</v>
      </c>
    </row>
    <row r="10" spans="1:5">
      <c r="A10" s="4" t="s">
        <v>1912</v>
      </c>
    </row>
    <row r="11" spans="1:5">
      <c r="A11" s="3" t="s">
        <v>1907</v>
      </c>
    </row>
    <row r="12" spans="1:5">
      <c r="A12" s="4" t="s">
        <v>1908</v>
      </c>
      <c r="B12" s="5" t="n">
        <v>27200</v>
      </c>
      <c r="D12" s="5" t="n">
        <v>30700</v>
      </c>
    </row>
    <row r="13" spans="1:5">
      <c r="A13" s="4" t="s">
        <v>1913</v>
      </c>
    </row>
    <row r="14" spans="1:5">
      <c r="A14" s="3" t="s">
        <v>1907</v>
      </c>
    </row>
    <row r="15" spans="1:5">
      <c r="A15" s="4" t="s">
        <v>1914</v>
      </c>
      <c r="B15" s="5" t="n">
        <v>26000</v>
      </c>
      <c r="D15" s="5" t="n">
        <v>29100</v>
      </c>
    </row>
    <row r="16" spans="1:5">
      <c r="A16" s="4" t="s">
        <v>1915</v>
      </c>
    </row>
    <row r="17" spans="1:5">
      <c r="A17" s="3" t="s">
        <v>1907</v>
      </c>
    </row>
    <row r="18" spans="1:5">
      <c r="A18" s="4" t="s">
        <v>1908</v>
      </c>
      <c r="B18" s="5" t="n">
        <v>600</v>
      </c>
      <c r="D18" s="5" t="n">
        <v>1300</v>
      </c>
    </row>
    <row r="19" spans="1:5">
      <c r="A19" s="4" t="s">
        <v>1916</v>
      </c>
    </row>
    <row r="20" spans="1:5">
      <c r="A20" s="3" t="s">
        <v>1907</v>
      </c>
    </row>
    <row r="21" spans="1:5">
      <c r="A21" s="4" t="s">
        <v>1910</v>
      </c>
      <c r="B21" s="5" t="n">
        <v>500</v>
      </c>
      <c r="D21" s="5" t="n">
        <v>1000</v>
      </c>
    </row>
    <row r="22" spans="1:5">
      <c r="A22" s="4" t="s">
        <v>1917</v>
      </c>
    </row>
    <row r="23" spans="1:5">
      <c r="A23" s="3" t="s">
        <v>1907</v>
      </c>
    </row>
    <row r="24" spans="1:5">
      <c r="A24" s="4" t="s">
        <v>1908</v>
      </c>
      <c r="B24" s="5" t="n">
        <v>3700</v>
      </c>
      <c r="D24" s="5" t="n">
        <v>1800</v>
      </c>
    </row>
    <row r="25" spans="1:5">
      <c r="A25" s="4" t="s">
        <v>1918</v>
      </c>
    </row>
    <row r="26" spans="1:5">
      <c r="A26" s="3" t="s">
        <v>1907</v>
      </c>
    </row>
    <row r="27" spans="1:5">
      <c r="A27" s="4" t="s">
        <v>1910</v>
      </c>
      <c r="B27" s="5" t="n">
        <v>3200</v>
      </c>
      <c r="C27" s="5" t="n">
        <v>2500</v>
      </c>
      <c r="D27" s="5" t="n">
        <v>1600</v>
      </c>
      <c r="E27" s="6" t="n">
        <v>1200</v>
      </c>
    </row>
    <row r="28" spans="1:5">
      <c r="A28" s="4" t="s">
        <v>1919</v>
      </c>
    </row>
    <row r="29" spans="1:5">
      <c r="A29" s="3" t="s">
        <v>1907</v>
      </c>
    </row>
    <row r="30" spans="1:5">
      <c r="A30" s="4" t="s">
        <v>1910</v>
      </c>
      <c r="B30" s="6" t="n">
        <v>143</v>
      </c>
      <c r="C30" s="6" t="n">
        <v>109</v>
      </c>
      <c r="D30" s="6" t="n">
        <v>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20</v>
      </c>
      <c r="B1" s="2" t="s">
        <v>1</v>
      </c>
    </row>
    <row r="2" spans="1:3">
      <c r="B2" s="2" t="s">
        <v>30</v>
      </c>
      <c r="C2" s="2" t="s">
        <v>31</v>
      </c>
    </row>
    <row r="3" spans="1:3">
      <c r="A3" s="4" t="s">
        <v>610</v>
      </c>
    </row>
    <row r="4" spans="1:3">
      <c r="A4" s="3" t="s">
        <v>1921</v>
      </c>
    </row>
    <row r="5" spans="1:3">
      <c r="A5" s="4" t="s">
        <v>1922</v>
      </c>
      <c r="B5" s="6" t="n">
        <v>1200</v>
      </c>
      <c r="C5" s="6" t="n">
        <v>800</v>
      </c>
    </row>
    <row r="6" spans="1:3">
      <c r="A6" s="4" t="s">
        <v>1923</v>
      </c>
    </row>
    <row r="7" spans="1:3">
      <c r="A7" s="3" t="s">
        <v>1921</v>
      </c>
    </row>
    <row r="8" spans="1:3">
      <c r="A8" s="4" t="s">
        <v>1924</v>
      </c>
      <c r="B8" s="4" t="s">
        <v>1651</v>
      </c>
    </row>
    <row r="9" spans="1:3">
      <c r="A9" s="4" t="s">
        <v>1925</v>
      </c>
      <c r="B9" s="6" t="n">
        <v>4827</v>
      </c>
      <c r="C9" s="5" t="n">
        <v>5313</v>
      </c>
    </row>
    <row r="10" spans="1:3">
      <c r="A10" s="4" t="s">
        <v>1926</v>
      </c>
    </row>
    <row r="11" spans="1:3">
      <c r="A11" s="3" t="s">
        <v>1921</v>
      </c>
    </row>
    <row r="12" spans="1:3">
      <c r="A12" s="4" t="s">
        <v>1925</v>
      </c>
      <c r="B12" s="6" t="n">
        <v>2200</v>
      </c>
      <c r="C12" s="6" t="n">
        <v>2000</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7</v>
      </c>
      <c r="B1" s="2" t="s">
        <v>30</v>
      </c>
      <c r="C1" s="2" t="s">
        <v>31</v>
      </c>
    </row>
    <row r="2" spans="1:3">
      <c r="A2" s="3" t="s">
        <v>1921</v>
      </c>
    </row>
    <row r="3" spans="1:3">
      <c r="A3" s="4" t="s">
        <v>35</v>
      </c>
      <c r="B3" s="6" t="n">
        <v>127488</v>
      </c>
      <c r="C3" s="6" t="n">
        <v>100262</v>
      </c>
    </row>
    <row r="4" spans="1:3">
      <c r="A4" s="4" t="s">
        <v>43</v>
      </c>
      <c r="B4" s="5" t="n">
        <v>82359</v>
      </c>
      <c r="C4" s="5" t="n">
        <v>78396</v>
      </c>
    </row>
    <row r="5" spans="1:3">
      <c r="A5" s="4" t="s">
        <v>58</v>
      </c>
      <c r="B5" s="5" t="n">
        <v>1086161</v>
      </c>
      <c r="C5" s="5" t="n">
        <v>998493</v>
      </c>
    </row>
    <row r="6" spans="1:3">
      <c r="A6" s="4" t="s">
        <v>1928</v>
      </c>
      <c r="B6" s="5" t="n">
        <v>461851</v>
      </c>
      <c r="C6" s="5" t="n">
        <v>422002</v>
      </c>
    </row>
    <row r="7" spans="1:3">
      <c r="A7" s="4" t="s">
        <v>42</v>
      </c>
      <c r="B7" s="5" t="n">
        <v>40222</v>
      </c>
      <c r="C7" s="5" t="n">
        <v>37967</v>
      </c>
    </row>
    <row r="8" spans="1:3">
      <c r="A8" s="4" t="s">
        <v>68</v>
      </c>
      <c r="B8" s="5" t="n">
        <v>1015969</v>
      </c>
      <c r="C8" s="5" t="n">
        <v>930813</v>
      </c>
    </row>
    <row r="9" spans="1:3">
      <c r="A9" s="4" t="s">
        <v>1929</v>
      </c>
    </row>
    <row r="10" spans="1:3">
      <c r="A10" s="3" t="s">
        <v>1921</v>
      </c>
    </row>
    <row r="11" spans="1:3">
      <c r="A11" s="4" t="s">
        <v>1930</v>
      </c>
      <c r="B11" s="5" t="n">
        <v>2576</v>
      </c>
      <c r="C11" s="5" t="n">
        <v>3216</v>
      </c>
    </row>
    <row r="12" spans="1:3">
      <c r="A12" s="4" t="s">
        <v>35</v>
      </c>
      <c r="B12" s="5" t="n">
        <v>3</v>
      </c>
      <c r="C12" s="5" t="n">
        <v>3</v>
      </c>
    </row>
    <row r="13" spans="1:3">
      <c r="A13" s="4" t="s">
        <v>58</v>
      </c>
      <c r="B13" s="5" t="n">
        <v>3</v>
      </c>
      <c r="C13" s="5" t="n">
        <v>3</v>
      </c>
    </row>
    <row r="14" spans="1:3">
      <c r="A14" s="4" t="s">
        <v>42</v>
      </c>
      <c r="B14" s="5" t="n">
        <v>1</v>
      </c>
      <c r="C14" s="5" t="n">
        <v>6</v>
      </c>
    </row>
    <row r="15" spans="1:3">
      <c r="A15" s="4" t="s">
        <v>68</v>
      </c>
      <c r="B15" s="5" t="n">
        <v>1</v>
      </c>
      <c r="C15" s="5" t="n">
        <v>6</v>
      </c>
    </row>
    <row r="16" spans="1:3">
      <c r="A16" s="4" t="s">
        <v>1925</v>
      </c>
      <c r="B16" s="5" t="n">
        <v>2579</v>
      </c>
      <c r="C16" s="5" t="n">
        <v>3219</v>
      </c>
    </row>
    <row r="17" spans="1:3">
      <c r="A17" s="4" t="s">
        <v>1931</v>
      </c>
    </row>
    <row r="18" spans="1:3">
      <c r="A18" s="3" t="s">
        <v>1921</v>
      </c>
    </row>
    <row r="19" spans="1:3">
      <c r="A19" s="4" t="s">
        <v>1930</v>
      </c>
      <c r="B19" s="5" t="n">
        <v>3114</v>
      </c>
      <c r="C19" s="5" t="n">
        <v>4488</v>
      </c>
    </row>
    <row r="20" spans="1:3">
      <c r="A20" s="4" t="s">
        <v>43</v>
      </c>
      <c r="B20" s="5" t="n">
        <v>1124</v>
      </c>
      <c r="C20" s="5" t="n">
        <v>1054</v>
      </c>
    </row>
    <row r="21" spans="1:3">
      <c r="A21" s="4" t="s">
        <v>37</v>
      </c>
      <c r="B21" s="5" t="n">
        <v>1070</v>
      </c>
      <c r="C21" s="5" t="n">
        <v>978</v>
      </c>
    </row>
    <row r="22" spans="1:3">
      <c r="A22" s="4" t="s">
        <v>58</v>
      </c>
      <c r="B22" s="5" t="n">
        <v>2194</v>
      </c>
      <c r="C22" s="5" t="n">
        <v>2032</v>
      </c>
    </row>
    <row r="23" spans="1:3">
      <c r="A23" s="4" t="s">
        <v>1925</v>
      </c>
      <c r="B23" s="5" t="n">
        <v>2194</v>
      </c>
      <c r="C23" s="5" t="n">
        <v>2032</v>
      </c>
    </row>
    <row r="24" spans="1:3">
      <c r="A24" s="4" t="s">
        <v>1932</v>
      </c>
    </row>
    <row r="25" spans="1:3">
      <c r="A25" s="3" t="s">
        <v>1921</v>
      </c>
    </row>
    <row r="26" spans="1:3">
      <c r="A26" s="4" t="s">
        <v>1930</v>
      </c>
      <c r="B26" s="5" t="n">
        <v>833</v>
      </c>
      <c r="C26" s="5" t="n">
        <v>1520</v>
      </c>
    </row>
    <row r="27" spans="1:3">
      <c r="A27" s="4" t="s">
        <v>43</v>
      </c>
      <c r="B27" s="5" t="n">
        <v>10</v>
      </c>
      <c r="C27" s="5" t="n">
        <v>17</v>
      </c>
    </row>
    <row r="28" spans="1:3">
      <c r="A28" s="4" t="s">
        <v>37</v>
      </c>
      <c r="B28" s="5" t="n">
        <v>44</v>
      </c>
      <c r="C28" s="5" t="n">
        <v>45</v>
      </c>
    </row>
    <row r="29" spans="1:3">
      <c r="A29" s="4" t="s">
        <v>58</v>
      </c>
      <c r="B29" s="5" t="n">
        <v>54</v>
      </c>
      <c r="C29" s="5" t="n">
        <v>62</v>
      </c>
    </row>
    <row r="30" spans="1:3">
      <c r="A30" s="4" t="s">
        <v>1928</v>
      </c>
      <c r="B30" s="5" t="n">
        <v>779</v>
      </c>
      <c r="C30" s="5" t="n">
        <v>1458</v>
      </c>
    </row>
    <row r="31" spans="1:3">
      <c r="A31" s="4" t="s">
        <v>68</v>
      </c>
      <c r="B31" s="5" t="n">
        <v>779</v>
      </c>
      <c r="C31" s="5" t="n">
        <v>1458</v>
      </c>
    </row>
    <row r="32" spans="1:3">
      <c r="A32" s="4" t="s">
        <v>1925</v>
      </c>
      <c r="B32" s="5" t="n">
        <v>54</v>
      </c>
      <c r="C32" s="5" t="n">
        <v>62</v>
      </c>
    </row>
    <row r="33" spans="1:3">
      <c r="A33" s="4" t="s">
        <v>1923</v>
      </c>
    </row>
    <row r="34" spans="1:3">
      <c r="A34" s="3" t="s">
        <v>1921</v>
      </c>
    </row>
    <row r="35" spans="1:3">
      <c r="A35" s="4" t="s">
        <v>1930</v>
      </c>
      <c r="B35" s="5" t="n">
        <v>6523</v>
      </c>
      <c r="C35" s="5" t="n">
        <v>9224</v>
      </c>
    </row>
    <row r="36" spans="1:3">
      <c r="A36" s="4" t="s">
        <v>35</v>
      </c>
      <c r="B36" s="5" t="n">
        <v>3</v>
      </c>
      <c r="C36" s="5" t="n">
        <v>3</v>
      </c>
    </row>
    <row r="37" spans="1:3">
      <c r="A37" s="4" t="s">
        <v>43</v>
      </c>
      <c r="B37" s="5" t="n">
        <v>1134</v>
      </c>
      <c r="C37" s="5" t="n">
        <v>1071</v>
      </c>
    </row>
    <row r="38" spans="1:3">
      <c r="A38" s="4" t="s">
        <v>37</v>
      </c>
      <c r="B38" s="5" t="n">
        <v>1114</v>
      </c>
      <c r="C38" s="5" t="n">
        <v>1023</v>
      </c>
    </row>
    <row r="39" spans="1:3">
      <c r="A39" s="4" t="s">
        <v>58</v>
      </c>
      <c r="B39" s="5" t="n">
        <v>2251</v>
      </c>
      <c r="C39" s="5" t="n">
        <v>2097</v>
      </c>
    </row>
    <row r="40" spans="1:3">
      <c r="A40" s="4" t="s">
        <v>1928</v>
      </c>
      <c r="B40" s="5" t="n">
        <v>779</v>
      </c>
      <c r="C40" s="5" t="n">
        <v>1458</v>
      </c>
    </row>
    <row r="41" spans="1:3">
      <c r="A41" s="4" t="s">
        <v>42</v>
      </c>
      <c r="B41" s="5" t="n">
        <v>1</v>
      </c>
      <c r="C41" s="5" t="n">
        <v>6</v>
      </c>
    </row>
    <row r="42" spans="1:3">
      <c r="A42" s="4" t="s">
        <v>68</v>
      </c>
      <c r="B42" s="5" t="n">
        <v>780</v>
      </c>
      <c r="C42" s="5" t="n">
        <v>1464</v>
      </c>
    </row>
    <row r="43" spans="1:3">
      <c r="A43" s="4" t="s">
        <v>1925</v>
      </c>
      <c r="B43" s="6" t="n">
        <v>4827</v>
      </c>
      <c r="C43" s="6" t="n">
        <v>531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0</v>
      </c>
      <c r="B1" s="2" t="s">
        <v>1</v>
      </c>
    </row>
    <row r="2" spans="1:2">
      <c r="B2" s="2" t="s">
        <v>30</v>
      </c>
    </row>
    <row r="3" spans="1:2">
      <c r="A3" s="3" t="s">
        <v>260</v>
      </c>
    </row>
    <row r="4" spans="1:2">
      <c r="A4" s="4" t="s">
        <v>270</v>
      </c>
      <c r="B4" s="4" t="s">
        <v>27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3</v>
      </c>
      <c r="B1" s="2" t="s">
        <v>1</v>
      </c>
    </row>
    <row r="2" spans="1:4">
      <c r="B2" s="2" t="s">
        <v>30</v>
      </c>
      <c r="C2" s="2" t="s">
        <v>31</v>
      </c>
      <c r="D2" s="2" t="s">
        <v>83</v>
      </c>
    </row>
    <row r="3" spans="1:4">
      <c r="A3" s="3" t="s">
        <v>1921</v>
      </c>
    </row>
    <row r="4" spans="1:4">
      <c r="A4" s="4" t="s">
        <v>1934</v>
      </c>
      <c r="B4" s="6" t="n">
        <v>31034</v>
      </c>
      <c r="C4" s="6" t="n">
        <v>28775</v>
      </c>
      <c r="D4" s="6" t="n">
        <v>27155</v>
      </c>
    </row>
    <row r="5" spans="1:4">
      <c r="A5" s="4" t="s">
        <v>1935</v>
      </c>
    </row>
    <row r="6" spans="1:4">
      <c r="A6" s="3" t="s">
        <v>1921</v>
      </c>
    </row>
    <row r="7" spans="1:4">
      <c r="A7" s="4" t="s">
        <v>1934</v>
      </c>
      <c r="B7" s="5" t="n">
        <v>2189</v>
      </c>
      <c r="C7" s="5" t="n">
        <v>2118</v>
      </c>
    </row>
    <row r="8" spans="1:4">
      <c r="A8" s="4" t="s">
        <v>1936</v>
      </c>
    </row>
    <row r="9" spans="1:4">
      <c r="A9" s="3" t="s">
        <v>1921</v>
      </c>
    </row>
    <row r="10" spans="1:4">
      <c r="A10" s="4" t="s">
        <v>1934</v>
      </c>
      <c r="B10" s="5" t="n">
        <v>1</v>
      </c>
      <c r="C10" s="5" t="n">
        <v>3</v>
      </c>
    </row>
    <row r="11" spans="1:4">
      <c r="A11" s="4" t="s">
        <v>1937</v>
      </c>
    </row>
    <row r="12" spans="1:4">
      <c r="A12" s="3" t="s">
        <v>1921</v>
      </c>
    </row>
    <row r="13" spans="1:4">
      <c r="A13" s="4" t="s">
        <v>1934</v>
      </c>
      <c r="B13" s="6" t="n">
        <v>2190</v>
      </c>
      <c r="C13" s="6" t="n">
        <v>2121</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38</v>
      </c>
      <c r="B1" s="2" t="s">
        <v>1</v>
      </c>
    </row>
    <row r="2" spans="1:3">
      <c r="B2" s="2" t="s">
        <v>30</v>
      </c>
      <c r="C2" s="2" t="s">
        <v>31</v>
      </c>
    </row>
    <row r="3" spans="1:3">
      <c r="A3" s="3" t="s">
        <v>1939</v>
      </c>
    </row>
    <row r="4" spans="1:3">
      <c r="A4" s="4" t="s">
        <v>1940</v>
      </c>
      <c r="B4" s="6" t="n">
        <v>2684</v>
      </c>
    </row>
    <row r="5" spans="1:3">
      <c r="A5" s="4" t="s">
        <v>1941</v>
      </c>
      <c r="B5" s="5" t="n">
        <v>2669</v>
      </c>
      <c r="C5" s="6" t="n">
        <v>2684</v>
      </c>
    </row>
    <row r="6" spans="1:3">
      <c r="A6" s="4" t="s">
        <v>658</v>
      </c>
    </row>
    <row r="7" spans="1:3">
      <c r="A7" s="3" t="s">
        <v>1939</v>
      </c>
    </row>
    <row r="8" spans="1:3">
      <c r="A8" s="4" t="s">
        <v>1940</v>
      </c>
      <c r="B8" s="5" t="n">
        <v>7865</v>
      </c>
      <c r="C8" s="5" t="n">
        <v>7112</v>
      </c>
    </row>
    <row r="9" spans="1:3">
      <c r="A9" s="4" t="s">
        <v>1942</v>
      </c>
      <c r="B9" s="5" t="n">
        <v>235</v>
      </c>
      <c r="C9" s="5" t="n">
        <v>593</v>
      </c>
    </row>
    <row r="10" spans="1:3">
      <c r="A10" s="4" t="s">
        <v>1943</v>
      </c>
      <c r="B10" s="5" t="n">
        <v>925</v>
      </c>
      <c r="C10" s="5" t="n">
        <v>487</v>
      </c>
    </row>
    <row r="11" spans="1:3">
      <c r="A11" s="4" t="s">
        <v>1944</v>
      </c>
      <c r="B11" s="5" t="n">
        <v>-953</v>
      </c>
      <c r="C11" s="5" t="n">
        <v>-351</v>
      </c>
    </row>
    <row r="12" spans="1:3">
      <c r="A12" s="4" t="s">
        <v>1945</v>
      </c>
      <c r="B12" s="5" t="n">
        <v>-188</v>
      </c>
      <c r="C12" s="5" t="n">
        <v>24</v>
      </c>
    </row>
    <row r="13" spans="1:3">
      <c r="A13" s="4" t="s">
        <v>1941</v>
      </c>
      <c r="B13" s="5" t="n">
        <v>7884</v>
      </c>
      <c r="C13" s="5" t="n">
        <v>7865</v>
      </c>
    </row>
    <row r="14" spans="1:3">
      <c r="A14" s="4" t="s">
        <v>1946</v>
      </c>
    </row>
    <row r="15" spans="1:3">
      <c r="A15" s="3" t="s">
        <v>1939</v>
      </c>
    </row>
    <row r="16" spans="1:3">
      <c r="A16" s="4" t="s">
        <v>1940</v>
      </c>
      <c r="B16" s="5" t="n">
        <v>5181</v>
      </c>
      <c r="C16" s="5" t="n">
        <v>4731</v>
      </c>
    </row>
    <row r="17" spans="1:3">
      <c r="A17" s="4" t="s">
        <v>1947</v>
      </c>
      <c r="B17" s="5" t="n">
        <v>402</v>
      </c>
      <c r="C17" s="5" t="n">
        <v>354</v>
      </c>
    </row>
    <row r="18" spans="1:3">
      <c r="A18" s="4" t="s">
        <v>1944</v>
      </c>
      <c r="B18" s="5" t="n">
        <v>-335</v>
      </c>
      <c r="C18" s="5" t="n">
        <v>-132</v>
      </c>
    </row>
    <row r="19" spans="1:3">
      <c r="A19" s="4" t="s">
        <v>1945</v>
      </c>
      <c r="B19" s="5" t="n">
        <v>-33</v>
      </c>
      <c r="C19" s="5" t="n">
        <v>228</v>
      </c>
    </row>
    <row r="20" spans="1:3">
      <c r="A20" s="4" t="s">
        <v>1941</v>
      </c>
      <c r="B20" s="5" t="n">
        <v>5215</v>
      </c>
      <c r="C20" s="5" t="n">
        <v>5181</v>
      </c>
    </row>
    <row r="21" spans="1:3">
      <c r="A21" s="4" t="s">
        <v>1948</v>
      </c>
    </row>
    <row r="22" spans="1:3">
      <c r="A22" s="3" t="s">
        <v>1939</v>
      </c>
    </row>
    <row r="23" spans="1:3">
      <c r="A23" s="4" t="s">
        <v>1940</v>
      </c>
      <c r="B23" s="5" t="n">
        <v>1178</v>
      </c>
    </row>
    <row r="24" spans="1:3">
      <c r="A24" s="4" t="s">
        <v>1941</v>
      </c>
      <c r="B24" s="5" t="n">
        <v>1071</v>
      </c>
      <c r="C24" s="5" t="n">
        <v>1178</v>
      </c>
    </row>
    <row r="25" spans="1:3">
      <c r="A25" s="4" t="s">
        <v>1949</v>
      </c>
    </row>
    <row r="26" spans="1:3">
      <c r="A26" s="3" t="s">
        <v>1939</v>
      </c>
    </row>
    <row r="27" spans="1:3">
      <c r="A27" s="4" t="s">
        <v>1940</v>
      </c>
      <c r="B27" s="5" t="n">
        <v>1883</v>
      </c>
      <c r="C27" s="5" t="n">
        <v>1722</v>
      </c>
    </row>
    <row r="28" spans="1:3">
      <c r="A28" s="4" t="s">
        <v>1942</v>
      </c>
      <c r="B28" s="5" t="n">
        <v>61</v>
      </c>
      <c r="C28" s="5" t="n">
        <v>214</v>
      </c>
    </row>
    <row r="29" spans="1:3">
      <c r="A29" s="4" t="s">
        <v>1943</v>
      </c>
      <c r="B29" s="5" t="n">
        <v>560</v>
      </c>
      <c r="C29" s="5" t="n">
        <v>142</v>
      </c>
    </row>
    <row r="30" spans="1:3">
      <c r="A30" s="4" t="s">
        <v>1944</v>
      </c>
      <c r="B30" s="5" t="n">
        <v>-631</v>
      </c>
      <c r="C30" s="5" t="n">
        <v>-231</v>
      </c>
    </row>
    <row r="31" spans="1:3">
      <c r="A31" s="4" t="s">
        <v>1945</v>
      </c>
      <c r="B31" s="5" t="n">
        <v>-130</v>
      </c>
      <c r="C31" s="5" t="n">
        <v>36</v>
      </c>
    </row>
    <row r="32" spans="1:3">
      <c r="A32" s="4" t="s">
        <v>1941</v>
      </c>
      <c r="B32" s="5" t="n">
        <v>1743</v>
      </c>
      <c r="C32" s="5" t="n">
        <v>1883</v>
      </c>
    </row>
    <row r="33" spans="1:3">
      <c r="A33" s="4" t="s">
        <v>1950</v>
      </c>
    </row>
    <row r="34" spans="1:3">
      <c r="A34" s="3" t="s">
        <v>1939</v>
      </c>
    </row>
    <row r="35" spans="1:3">
      <c r="A35" s="4" t="s">
        <v>1940</v>
      </c>
      <c r="B35" s="5" t="n">
        <v>705</v>
      </c>
      <c r="C35" s="5" t="n">
        <v>686</v>
      </c>
    </row>
    <row r="36" spans="1:3">
      <c r="A36" s="4" t="s">
        <v>1947</v>
      </c>
      <c r="B36" s="5" t="n">
        <v>56</v>
      </c>
      <c r="C36" s="5" t="n">
        <v>62</v>
      </c>
    </row>
    <row r="37" spans="1:3">
      <c r="A37" s="4" t="s">
        <v>1944</v>
      </c>
      <c r="B37" s="5" t="n">
        <v>-134</v>
      </c>
      <c r="C37" s="5" t="n">
        <v>-56</v>
      </c>
    </row>
    <row r="38" spans="1:3">
      <c r="A38" s="4" t="s">
        <v>1945</v>
      </c>
      <c r="B38" s="5" t="n">
        <v>45</v>
      </c>
      <c r="C38" s="5" t="n">
        <v>13</v>
      </c>
    </row>
    <row r="39" spans="1:3">
      <c r="A39" s="4" t="s">
        <v>1941</v>
      </c>
      <c r="B39" s="5" t="n">
        <v>672</v>
      </c>
      <c r="C39" s="5" t="n">
        <v>705</v>
      </c>
    </row>
    <row r="40" spans="1:3">
      <c r="A40" s="4" t="s">
        <v>1951</v>
      </c>
    </row>
    <row r="41" spans="1:3">
      <c r="A41" s="3" t="s">
        <v>1939</v>
      </c>
    </row>
    <row r="42" spans="1:3">
      <c r="A42" s="4" t="s">
        <v>1940</v>
      </c>
      <c r="B42" s="5" t="n">
        <v>432</v>
      </c>
    </row>
    <row r="43" spans="1:3">
      <c r="A43" s="4" t="s">
        <v>1941</v>
      </c>
      <c r="B43" s="5" t="n">
        <v>523</v>
      </c>
      <c r="C43" s="5" t="n">
        <v>432</v>
      </c>
    </row>
    <row r="44" spans="1:3">
      <c r="A44" s="4" t="s">
        <v>1952</v>
      </c>
    </row>
    <row r="45" spans="1:3">
      <c r="A45" s="3" t="s">
        <v>1939</v>
      </c>
    </row>
    <row r="46" spans="1:3">
      <c r="A46" s="4" t="s">
        <v>1940</v>
      </c>
      <c r="B46" s="5" t="n">
        <v>2101</v>
      </c>
      <c r="C46" s="5" t="n">
        <v>1892</v>
      </c>
    </row>
    <row r="47" spans="1:3">
      <c r="A47" s="4" t="s">
        <v>1942</v>
      </c>
      <c r="B47" s="5" t="n">
        <v>82</v>
      </c>
      <c r="C47" s="5" t="n">
        <v>96</v>
      </c>
    </row>
    <row r="48" spans="1:3">
      <c r="A48" s="4" t="s">
        <v>1943</v>
      </c>
      <c r="B48" s="5" t="n">
        <v>139</v>
      </c>
      <c r="C48" s="5" t="n">
        <v>56</v>
      </c>
    </row>
    <row r="49" spans="1:3">
      <c r="A49" s="4" t="s">
        <v>1944</v>
      </c>
      <c r="B49" s="5" t="n">
        <v>-171</v>
      </c>
      <c r="C49" s="5" t="n">
        <v>-38</v>
      </c>
    </row>
    <row r="50" spans="1:3">
      <c r="A50" s="4" t="s">
        <v>1945</v>
      </c>
      <c r="B50" s="5" t="n">
        <v>3</v>
      </c>
      <c r="C50" s="5" t="n">
        <v>95</v>
      </c>
    </row>
    <row r="51" spans="1:3">
      <c r="A51" s="4" t="s">
        <v>1941</v>
      </c>
      <c r="B51" s="5" t="n">
        <v>2154</v>
      </c>
      <c r="C51" s="5" t="n">
        <v>2101</v>
      </c>
    </row>
    <row r="52" spans="1:3">
      <c r="A52" s="4" t="s">
        <v>1953</v>
      </c>
    </row>
    <row r="53" spans="1:3">
      <c r="A53" s="3" t="s">
        <v>1939</v>
      </c>
    </row>
    <row r="54" spans="1:3">
      <c r="A54" s="4" t="s">
        <v>1940</v>
      </c>
      <c r="B54" s="5" t="n">
        <v>1669</v>
      </c>
      <c r="C54" s="5" t="n">
        <v>1450</v>
      </c>
    </row>
    <row r="55" spans="1:3">
      <c r="A55" s="4" t="s">
        <v>1947</v>
      </c>
      <c r="B55" s="5" t="n">
        <v>83</v>
      </c>
      <c r="C55" s="5" t="n">
        <v>80</v>
      </c>
    </row>
    <row r="56" spans="1:3">
      <c r="A56" s="4" t="s">
        <v>1944</v>
      </c>
      <c r="B56" s="5" t="n">
        <v>-58</v>
      </c>
      <c r="C56" s="5" t="n">
        <v>-35</v>
      </c>
    </row>
    <row r="57" spans="1:3">
      <c r="A57" s="4" t="s">
        <v>1945</v>
      </c>
      <c r="B57" s="5" t="n">
        <v>-63</v>
      </c>
      <c r="C57" s="5" t="n">
        <v>174</v>
      </c>
    </row>
    <row r="58" spans="1:3">
      <c r="A58" s="4" t="s">
        <v>1941</v>
      </c>
      <c r="B58" s="5" t="n">
        <v>1631</v>
      </c>
      <c r="C58" s="5" t="n">
        <v>1669</v>
      </c>
    </row>
    <row r="59" spans="1:3">
      <c r="A59" s="4" t="s">
        <v>1954</v>
      </c>
    </row>
    <row r="60" spans="1:3">
      <c r="A60" s="3" t="s">
        <v>1939</v>
      </c>
    </row>
    <row r="61" spans="1:3">
      <c r="A61" s="4" t="s">
        <v>1940</v>
      </c>
      <c r="B61" s="5" t="n">
        <v>448</v>
      </c>
    </row>
    <row r="62" spans="1:3">
      <c r="A62" s="4" t="s">
        <v>1941</v>
      </c>
      <c r="B62" s="5" t="n">
        <v>437</v>
      </c>
      <c r="C62" s="5" t="n">
        <v>448</v>
      </c>
    </row>
    <row r="63" spans="1:3">
      <c r="A63" s="4" t="s">
        <v>1955</v>
      </c>
    </row>
    <row r="64" spans="1:3">
      <c r="A64" s="3" t="s">
        <v>1939</v>
      </c>
    </row>
    <row r="65" spans="1:3">
      <c r="A65" s="4" t="s">
        <v>1940</v>
      </c>
      <c r="B65" s="5" t="n">
        <v>2296</v>
      </c>
      <c r="C65" s="5" t="n">
        <v>2088</v>
      </c>
    </row>
    <row r="66" spans="1:3">
      <c r="A66" s="4" t="s">
        <v>1942</v>
      </c>
      <c r="B66" s="5" t="n">
        <v>44</v>
      </c>
      <c r="C66" s="5" t="n">
        <v>186</v>
      </c>
    </row>
    <row r="67" spans="1:3">
      <c r="A67" s="4" t="s">
        <v>1943</v>
      </c>
      <c r="B67" s="5" t="n">
        <v>166</v>
      </c>
      <c r="C67" s="5" t="n">
        <v>141</v>
      </c>
    </row>
    <row r="68" spans="1:3">
      <c r="A68" s="4" t="s">
        <v>1944</v>
      </c>
      <c r="B68" s="5" t="n">
        <v>-66</v>
      </c>
      <c r="C68" s="5" t="n">
        <v>-33</v>
      </c>
    </row>
    <row r="69" spans="1:3">
      <c r="A69" s="4" t="s">
        <v>1945</v>
      </c>
      <c r="B69" s="5" t="n">
        <v>-68</v>
      </c>
      <c r="C69" s="5" t="n">
        <v>-86</v>
      </c>
    </row>
    <row r="70" spans="1:3">
      <c r="A70" s="4" t="s">
        <v>1941</v>
      </c>
      <c r="B70" s="5" t="n">
        <v>2372</v>
      </c>
      <c r="C70" s="5" t="n">
        <v>2296</v>
      </c>
    </row>
    <row r="71" spans="1:3">
      <c r="A71" s="4" t="s">
        <v>1956</v>
      </c>
    </row>
    <row r="72" spans="1:3">
      <c r="A72" s="3" t="s">
        <v>1939</v>
      </c>
    </row>
    <row r="73" spans="1:3">
      <c r="A73" s="4" t="s">
        <v>1940</v>
      </c>
      <c r="B73" s="5" t="n">
        <v>1848</v>
      </c>
      <c r="C73" s="5" t="n">
        <v>1719</v>
      </c>
    </row>
    <row r="74" spans="1:3">
      <c r="A74" s="4" t="s">
        <v>1947</v>
      </c>
      <c r="B74" s="5" t="n">
        <v>179</v>
      </c>
      <c r="C74" s="5" t="n">
        <v>143</v>
      </c>
    </row>
    <row r="75" spans="1:3">
      <c r="A75" s="4" t="s">
        <v>1944</v>
      </c>
      <c r="B75" s="5" t="n">
        <v>-68</v>
      </c>
      <c r="C75" s="5" t="n">
        <v>-24</v>
      </c>
    </row>
    <row r="76" spans="1:3">
      <c r="A76" s="4" t="s">
        <v>1945</v>
      </c>
      <c r="B76" s="5" t="n">
        <v>-24</v>
      </c>
      <c r="C76" s="5" t="n">
        <v>10</v>
      </c>
    </row>
    <row r="77" spans="1:3">
      <c r="A77" s="4" t="s">
        <v>1941</v>
      </c>
      <c r="B77" s="5" t="n">
        <v>1935</v>
      </c>
      <c r="C77" s="5" t="n">
        <v>1848</v>
      </c>
    </row>
    <row r="78" spans="1:3">
      <c r="A78" s="4" t="s">
        <v>627</v>
      </c>
    </row>
    <row r="79" spans="1:3">
      <c r="A79" s="3" t="s">
        <v>1939</v>
      </c>
    </row>
    <row r="80" spans="1:3">
      <c r="A80" s="4" t="s">
        <v>1940</v>
      </c>
      <c r="B80" s="5" t="n">
        <v>626</v>
      </c>
    </row>
    <row r="81" spans="1:3">
      <c r="A81" s="4" t="s">
        <v>1941</v>
      </c>
      <c r="B81" s="5" t="n">
        <v>638</v>
      </c>
      <c r="C81" s="5" t="n">
        <v>626</v>
      </c>
    </row>
    <row r="82" spans="1:3">
      <c r="A82" s="4" t="s">
        <v>1957</v>
      </c>
    </row>
    <row r="83" spans="1:3">
      <c r="A83" s="3" t="s">
        <v>1939</v>
      </c>
    </row>
    <row r="84" spans="1:3">
      <c r="A84" s="4" t="s">
        <v>1940</v>
      </c>
      <c r="B84" s="5" t="n">
        <v>1585</v>
      </c>
      <c r="C84" s="5" t="n">
        <v>1410</v>
      </c>
    </row>
    <row r="85" spans="1:3">
      <c r="A85" s="4" t="s">
        <v>1942</v>
      </c>
      <c r="B85" s="5" t="n">
        <v>48</v>
      </c>
      <c r="C85" s="5" t="n">
        <v>97</v>
      </c>
    </row>
    <row r="86" spans="1:3">
      <c r="A86" s="4" t="s">
        <v>1943</v>
      </c>
      <c r="B86" s="5" t="n">
        <v>60</v>
      </c>
      <c r="C86" s="5" t="n">
        <v>148</v>
      </c>
    </row>
    <row r="87" spans="1:3">
      <c r="A87" s="4" t="s">
        <v>1944</v>
      </c>
      <c r="B87" s="5" t="n">
        <v>-85</v>
      </c>
      <c r="C87" s="5" t="n">
        <v>-49</v>
      </c>
    </row>
    <row r="88" spans="1:3">
      <c r="A88" s="4" t="s">
        <v>1945</v>
      </c>
      <c r="B88" s="5" t="n">
        <v>7</v>
      </c>
      <c r="C88" s="5" t="n">
        <v>-21</v>
      </c>
    </row>
    <row r="89" spans="1:3">
      <c r="A89" s="4" t="s">
        <v>1941</v>
      </c>
      <c r="B89" s="5" t="n">
        <v>1615</v>
      </c>
      <c r="C89" s="5" t="n">
        <v>1585</v>
      </c>
    </row>
    <row r="90" spans="1:3">
      <c r="A90" s="4" t="s">
        <v>1958</v>
      </c>
    </row>
    <row r="91" spans="1:3">
      <c r="A91" s="3" t="s">
        <v>1939</v>
      </c>
    </row>
    <row r="92" spans="1:3">
      <c r="A92" s="4" t="s">
        <v>1940</v>
      </c>
      <c r="B92" s="5" t="n">
        <v>959</v>
      </c>
      <c r="C92" s="5" t="n">
        <v>876</v>
      </c>
    </row>
    <row r="93" spans="1:3">
      <c r="A93" s="4" t="s">
        <v>1947</v>
      </c>
      <c r="B93" s="5" t="n">
        <v>84</v>
      </c>
      <c r="C93" s="5" t="n">
        <v>69</v>
      </c>
    </row>
    <row r="94" spans="1:3">
      <c r="A94" s="4" t="s">
        <v>1944</v>
      </c>
      <c r="B94" s="5" t="n">
        <v>-75</v>
      </c>
      <c r="C94" s="5" t="n">
        <v>-17</v>
      </c>
    </row>
    <row r="95" spans="1:3">
      <c r="A95" s="4" t="s">
        <v>1945</v>
      </c>
      <c r="B95" s="5" t="n">
        <v>9</v>
      </c>
      <c r="C95" s="5" t="n">
        <v>31</v>
      </c>
    </row>
    <row r="96" spans="1:3">
      <c r="A96" s="4" t="s">
        <v>1941</v>
      </c>
      <c r="B96" s="6" t="n">
        <v>977</v>
      </c>
      <c r="C96" s="6" t="n">
        <v>959</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9</v>
      </c>
      <c r="B1" s="2" t="s">
        <v>30</v>
      </c>
      <c r="C1" s="2" t="s">
        <v>31</v>
      </c>
    </row>
    <row r="2" spans="1:3">
      <c r="A2" s="3" t="s">
        <v>1960</v>
      </c>
    </row>
    <row r="3" spans="1:3">
      <c r="A3" s="4" t="s">
        <v>1961</v>
      </c>
      <c r="B3" s="6" t="n">
        <v>38</v>
      </c>
      <c r="C3" s="6" t="n">
        <v>36</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1962</v>
      </c>
      <c r="B1" s="2" t="s">
        <v>1</v>
      </c>
    </row>
    <row r="2" spans="1:3">
      <c r="B2" s="2" t="s">
        <v>30</v>
      </c>
      <c r="C2" s="2" t="s">
        <v>31</v>
      </c>
    </row>
    <row r="3" spans="1:3">
      <c r="A3" s="4" t="s">
        <v>1963</v>
      </c>
    </row>
    <row r="4" spans="1:3">
      <c r="A4" s="3" t="s">
        <v>1964</v>
      </c>
    </row>
    <row r="5" spans="1:3">
      <c r="A5" s="4" t="s">
        <v>1965</v>
      </c>
      <c r="B5" s="4" t="s">
        <v>1966</v>
      </c>
    </row>
    <row r="6" spans="1:3">
      <c r="A6" s="4" t="s">
        <v>1967</v>
      </c>
      <c r="B6" s="4" t="s">
        <v>1968</v>
      </c>
    </row>
    <row r="7" spans="1:3">
      <c r="A7" s="4" t="s">
        <v>1969</v>
      </c>
      <c r="B7" s="4" t="s">
        <v>1970</v>
      </c>
    </row>
    <row r="8" spans="1:3">
      <c r="A8" s="4" t="s">
        <v>1971</v>
      </c>
      <c r="B8" s="4" t="s">
        <v>9</v>
      </c>
    </row>
    <row r="9" spans="1:3">
      <c r="A9" s="4" t="s">
        <v>878</v>
      </c>
      <c r="B9" s="6" t="n">
        <v>3554</v>
      </c>
      <c r="C9" s="6" t="n">
        <v>2961</v>
      </c>
    </row>
    <row r="10" spans="1:3">
      <c r="A10" s="4" t="s">
        <v>1972</v>
      </c>
    </row>
    <row r="11" spans="1:3">
      <c r="A11" s="3" t="s">
        <v>1964</v>
      </c>
    </row>
    <row r="12" spans="1:3">
      <c r="A12" s="4" t="s">
        <v>1965</v>
      </c>
      <c r="B12" s="4" t="s">
        <v>1973</v>
      </c>
    </row>
    <row r="13" spans="1:3">
      <c r="A13" s="4" t="s">
        <v>1967</v>
      </c>
      <c r="B13" s="4" t="s">
        <v>1974</v>
      </c>
    </row>
    <row r="14" spans="1:3">
      <c r="A14" s="4" t="s">
        <v>1969</v>
      </c>
      <c r="B14" s="4" t="s">
        <v>1975</v>
      </c>
    </row>
    <row r="15" spans="1:3">
      <c r="A15" s="4" t="s">
        <v>1971</v>
      </c>
      <c r="B15" s="4" t="s">
        <v>1976</v>
      </c>
    </row>
    <row r="16" spans="1:3">
      <c r="A16" s="4" t="s">
        <v>878</v>
      </c>
      <c r="B16" s="6" t="n">
        <v>529</v>
      </c>
      <c r="C16" s="5" t="n">
        <v>518</v>
      </c>
    </row>
    <row r="17" spans="1:3">
      <c r="A17" s="4" t="s">
        <v>1977</v>
      </c>
    </row>
    <row r="18" spans="1:3">
      <c r="A18" s="3" t="s">
        <v>1964</v>
      </c>
    </row>
    <row r="19" spans="1:3">
      <c r="A19" s="4" t="s">
        <v>1965</v>
      </c>
      <c r="B19" s="4" t="s">
        <v>1978</v>
      </c>
    </row>
    <row r="20" spans="1:3">
      <c r="A20" s="4" t="s">
        <v>1967</v>
      </c>
      <c r="B20" s="4" t="s">
        <v>1968</v>
      </c>
    </row>
    <row r="21" spans="1:3">
      <c r="A21" s="4" t="s">
        <v>1969</v>
      </c>
      <c r="B21" s="4" t="s">
        <v>1979</v>
      </c>
    </row>
    <row r="22" spans="1:3">
      <c r="A22" s="4" t="s">
        <v>1971</v>
      </c>
      <c r="B22" s="4" t="s">
        <v>1976</v>
      </c>
    </row>
    <row r="23" spans="1:3">
      <c r="A23" s="4" t="s">
        <v>878</v>
      </c>
      <c r="B23" s="6" t="n">
        <v>815</v>
      </c>
      <c r="C23" s="5" t="n">
        <v>772</v>
      </c>
    </row>
    <row r="24" spans="1:3">
      <c r="A24" s="4" t="s">
        <v>1980</v>
      </c>
    </row>
    <row r="25" spans="1:3">
      <c r="A25" s="3" t="s">
        <v>1964</v>
      </c>
    </row>
    <row r="26" spans="1:3">
      <c r="A26" s="4" t="s">
        <v>1965</v>
      </c>
      <c r="B26" s="4" t="s">
        <v>1981</v>
      </c>
    </row>
    <row r="27" spans="1:3">
      <c r="A27" s="4" t="s">
        <v>1967</v>
      </c>
      <c r="B27" s="4" t="s">
        <v>1968</v>
      </c>
    </row>
    <row r="28" spans="1:3">
      <c r="A28" s="4" t="s">
        <v>1969</v>
      </c>
      <c r="B28" s="4" t="s">
        <v>1982</v>
      </c>
    </row>
    <row r="29" spans="1:3">
      <c r="A29" s="4" t="s">
        <v>1971</v>
      </c>
      <c r="B29" s="4" t="s">
        <v>1976</v>
      </c>
    </row>
    <row r="30" spans="1:3">
      <c r="A30" s="4" t="s">
        <v>878</v>
      </c>
      <c r="B30" s="6" t="n">
        <v>327</v>
      </c>
      <c r="C30" s="6" t="n">
        <v>304</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3</v>
      </c>
      <c r="B1" s="2" t="s">
        <v>1</v>
      </c>
    </row>
    <row r="2" spans="1:4">
      <c r="B2" s="2" t="s">
        <v>30</v>
      </c>
      <c r="C2" s="2" t="s">
        <v>31</v>
      </c>
      <c r="D2" s="2" t="s">
        <v>83</v>
      </c>
    </row>
    <row r="3" spans="1:4">
      <c r="A3" s="3" t="s">
        <v>1964</v>
      </c>
    </row>
    <row r="4" spans="1:4">
      <c r="A4" s="4" t="s">
        <v>223</v>
      </c>
      <c r="B4" s="6" t="n">
        <v>61</v>
      </c>
      <c r="C4" s="6" t="n">
        <v>62</v>
      </c>
      <c r="D4" s="6" t="n">
        <v>61</v>
      </c>
    </row>
    <row r="5" spans="1:4">
      <c r="A5" s="4" t="s">
        <v>1972</v>
      </c>
    </row>
    <row r="6" spans="1:4">
      <c r="A6" s="3" t="s">
        <v>1964</v>
      </c>
    </row>
    <row r="7" spans="1:4">
      <c r="A7" s="4" t="s">
        <v>1984</v>
      </c>
      <c r="B7" s="4" t="s">
        <v>1985</v>
      </c>
    </row>
    <row r="8" spans="1:4">
      <c r="A8" s="4" t="s">
        <v>1986</v>
      </c>
      <c r="B8" s="4" t="s">
        <v>1987</v>
      </c>
    </row>
    <row r="9" spans="1:4">
      <c r="A9" s="4" t="s">
        <v>1977</v>
      </c>
    </row>
    <row r="10" spans="1:4">
      <c r="A10" s="3" t="s">
        <v>1964</v>
      </c>
    </row>
    <row r="11" spans="1:4">
      <c r="A11" s="4" t="s">
        <v>1988</v>
      </c>
      <c r="B11" s="6" t="n">
        <v>1021</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989</v>
      </c>
      <c r="B1" s="2" t="s">
        <v>1</v>
      </c>
    </row>
    <row r="2" spans="1:6">
      <c r="B2" s="2" t="s">
        <v>30</v>
      </c>
      <c r="D2" s="2" t="s">
        <v>31</v>
      </c>
      <c r="F2" s="2" t="s">
        <v>83</v>
      </c>
    </row>
    <row r="3" spans="1:6">
      <c r="A3" s="3" t="s">
        <v>1964</v>
      </c>
    </row>
    <row r="4" spans="1:6">
      <c r="A4" s="4" t="s">
        <v>1934</v>
      </c>
      <c r="B4" s="6" t="n">
        <v>31034</v>
      </c>
      <c r="D4" s="6" t="n">
        <v>28775</v>
      </c>
      <c r="F4" s="6" t="n">
        <v>27155</v>
      </c>
    </row>
    <row r="5" spans="1:6">
      <c r="A5" s="4" t="s">
        <v>122</v>
      </c>
      <c r="B5" s="5" t="n">
        <v>8798</v>
      </c>
      <c r="C5" s="4" t="s">
        <v>132</v>
      </c>
      <c r="D5" s="5" t="n">
        <v>8724</v>
      </c>
      <c r="E5" s="4" t="s">
        <v>132</v>
      </c>
      <c r="F5" s="6" t="n">
        <v>8243</v>
      </c>
    </row>
    <row r="6" spans="1:6">
      <c r="A6" s="4" t="s">
        <v>58</v>
      </c>
      <c r="B6" s="5" t="n">
        <v>1086161</v>
      </c>
      <c r="D6" s="5" t="n">
        <v>998493</v>
      </c>
    </row>
    <row r="7" spans="1:6">
      <c r="A7" s="4" t="s">
        <v>68</v>
      </c>
      <c r="B7" s="5" t="n">
        <v>1015969</v>
      </c>
      <c r="D7" s="5" t="n">
        <v>930813</v>
      </c>
    </row>
    <row r="8" spans="1:6">
      <c r="A8" s="4" t="s">
        <v>1963</v>
      </c>
    </row>
    <row r="9" spans="1:6">
      <c r="A9" s="3" t="s">
        <v>1964</v>
      </c>
    </row>
    <row r="10" spans="1:6">
      <c r="A10" s="4" t="s">
        <v>1934</v>
      </c>
      <c r="B10" s="5" t="n">
        <v>2050</v>
      </c>
      <c r="D10" s="5" t="n">
        <v>1871</v>
      </c>
    </row>
    <row r="11" spans="1:6">
      <c r="A11" s="4" t="s">
        <v>122</v>
      </c>
      <c r="B11" s="5" t="n">
        <v>627</v>
      </c>
      <c r="D11" s="5" t="n">
        <v>590</v>
      </c>
    </row>
    <row r="12" spans="1:6">
      <c r="A12" s="4" t="s">
        <v>58</v>
      </c>
      <c r="B12" s="5" t="n">
        <v>46475</v>
      </c>
      <c r="D12" s="5" t="n">
        <v>39875</v>
      </c>
    </row>
    <row r="13" spans="1:6">
      <c r="A13" s="4" t="s">
        <v>68</v>
      </c>
      <c r="B13" s="5" t="n">
        <v>39827</v>
      </c>
      <c r="D13" s="5" t="n">
        <v>34289</v>
      </c>
    </row>
    <row r="14" spans="1:6">
      <c r="A14" s="4" t="s">
        <v>1972</v>
      </c>
    </row>
    <row r="15" spans="1:6">
      <c r="A15" s="3" t="s">
        <v>1964</v>
      </c>
    </row>
    <row r="16" spans="1:6">
      <c r="A16" s="4" t="s">
        <v>1934</v>
      </c>
      <c r="B16" s="5" t="n">
        <v>1218</v>
      </c>
      <c r="D16" s="5" t="n">
        <v>1143</v>
      </c>
    </row>
    <row r="17" spans="1:6">
      <c r="A17" s="4" t="s">
        <v>122</v>
      </c>
      <c r="B17" s="5" t="n">
        <v>364</v>
      </c>
      <c r="D17" s="5" t="n">
        <v>348</v>
      </c>
    </row>
    <row r="18" spans="1:6">
      <c r="A18" s="4" t="s">
        <v>58</v>
      </c>
      <c r="B18" s="5" t="n">
        <v>6370</v>
      </c>
      <c r="D18" s="5" t="n">
        <v>6256</v>
      </c>
    </row>
    <row r="19" spans="1:6">
      <c r="A19" s="4" t="s">
        <v>68</v>
      </c>
      <c r="B19" s="5" t="n">
        <v>5382</v>
      </c>
      <c r="D19" s="5" t="n">
        <v>5279</v>
      </c>
    </row>
    <row r="20" spans="1:6">
      <c r="A20" s="4" t="s">
        <v>1977</v>
      </c>
    </row>
    <row r="21" spans="1:6">
      <c r="A21" s="3" t="s">
        <v>1964</v>
      </c>
    </row>
    <row r="22" spans="1:6">
      <c r="A22" s="4" t="s">
        <v>1934</v>
      </c>
      <c r="B22" s="5" t="n">
        <v>1295</v>
      </c>
      <c r="D22" s="5" t="n">
        <v>1123</v>
      </c>
    </row>
    <row r="23" spans="1:6">
      <c r="A23" s="4" t="s">
        <v>122</v>
      </c>
      <c r="B23" s="5" t="n">
        <v>496</v>
      </c>
      <c r="D23" s="5" t="n">
        <v>456</v>
      </c>
    </row>
    <row r="24" spans="1:6">
      <c r="A24" s="4" t="s">
        <v>58</v>
      </c>
      <c r="B24" s="5" t="n">
        <v>49556</v>
      </c>
      <c r="D24" s="5" t="n">
        <v>45261</v>
      </c>
    </row>
    <row r="25" spans="1:6">
      <c r="A25" s="4" t="s">
        <v>68</v>
      </c>
      <c r="B25" s="5" t="n">
        <v>45225</v>
      </c>
      <c r="D25" s="5" t="n">
        <v>41595</v>
      </c>
    </row>
    <row r="26" spans="1:6">
      <c r="A26" s="4" t="s">
        <v>1980</v>
      </c>
    </row>
    <row r="27" spans="1:6">
      <c r="A27" s="3" t="s">
        <v>1964</v>
      </c>
    </row>
    <row r="28" spans="1:6">
      <c r="A28" s="4" t="s">
        <v>1934</v>
      </c>
      <c r="B28" s="5" t="n">
        <v>371</v>
      </c>
      <c r="D28" s="5" t="n">
        <v>348</v>
      </c>
    </row>
    <row r="29" spans="1:6">
      <c r="A29" s="4" t="s">
        <v>122</v>
      </c>
      <c r="B29" s="5" t="n">
        <v>115</v>
      </c>
      <c r="D29" s="5" t="n">
        <v>92</v>
      </c>
    </row>
    <row r="30" spans="1:6">
      <c r="A30" s="4" t="s">
        <v>58</v>
      </c>
      <c r="B30" s="5" t="n">
        <v>5677</v>
      </c>
      <c r="D30" s="5" t="n">
        <v>5832</v>
      </c>
    </row>
    <row r="31" spans="1:6">
      <c r="A31" s="4" t="s">
        <v>68</v>
      </c>
      <c r="B31" s="6" t="n">
        <v>4982</v>
      </c>
      <c r="D31" s="6" t="n">
        <v>5165</v>
      </c>
    </row>
    <row r="32" spans="1:6"/>
    <row r="33" spans="1:6">
      <c r="A33" s="4" t="s">
        <v>132</v>
      </c>
      <c r="B33" s="4" t="s">
        <v>136</v>
      </c>
    </row>
  </sheetData>
  <mergeCells count="6">
    <mergeCell ref="A1:A2"/>
    <mergeCell ref="B1:F1"/>
    <mergeCell ref="B2:C2"/>
    <mergeCell ref="D2:E2"/>
    <mergeCell ref="A32:F32"/>
    <mergeCell ref="B33:F33"/>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90</v>
      </c>
      <c r="B1" s="2" t="s">
        <v>1</v>
      </c>
    </row>
    <row r="2" spans="1:3">
      <c r="B2" s="2" t="s">
        <v>30</v>
      </c>
      <c r="C2" s="2" t="s">
        <v>31</v>
      </c>
    </row>
    <row r="3" spans="1:3">
      <c r="A3" s="3" t="s">
        <v>1991</v>
      </c>
    </row>
    <row r="4" spans="1:3">
      <c r="A4" s="4" t="s">
        <v>1992</v>
      </c>
      <c r="B4" s="6" t="n">
        <v>10007</v>
      </c>
      <c r="C4" s="6" t="n">
        <v>7243</v>
      </c>
    </row>
    <row r="5" spans="1:3">
      <c r="A5" s="4" t="s">
        <v>1942</v>
      </c>
      <c r="B5" s="5" t="n">
        <v>250</v>
      </c>
      <c r="C5" s="5" t="n">
        <v>2874</v>
      </c>
    </row>
    <row r="6" spans="1:3">
      <c r="A6" s="4" t="s">
        <v>1993</v>
      </c>
      <c r="B6" s="5" t="n">
        <v>-489</v>
      </c>
    </row>
    <row r="7" spans="1:3">
      <c r="A7" s="4" t="s">
        <v>1945</v>
      </c>
      <c r="B7" s="5" t="n">
        <v>-137</v>
      </c>
      <c r="C7" s="5" t="n">
        <v>-110</v>
      </c>
    </row>
    <row r="8" spans="1:3">
      <c r="A8" s="4" t="s">
        <v>1941</v>
      </c>
      <c r="B8" s="5" t="n">
        <v>9631</v>
      </c>
      <c r="C8" s="5" t="n">
        <v>10007</v>
      </c>
    </row>
    <row r="9" spans="1:3">
      <c r="A9" s="4" t="s">
        <v>1994</v>
      </c>
    </row>
    <row r="10" spans="1:3">
      <c r="A10" s="3" t="s">
        <v>1991</v>
      </c>
    </row>
    <row r="11" spans="1:3">
      <c r="A11" s="4" t="s">
        <v>1992</v>
      </c>
      <c r="B11" s="5" t="n">
        <v>5095</v>
      </c>
      <c r="C11" s="5" t="n">
        <v>3385</v>
      </c>
    </row>
    <row r="12" spans="1:3">
      <c r="A12" s="4" t="s">
        <v>1942</v>
      </c>
      <c r="C12" s="5" t="n">
        <v>1710</v>
      </c>
    </row>
    <row r="13" spans="1:3">
      <c r="A13" s="4" t="s">
        <v>1945</v>
      </c>
      <c r="B13" s="5" t="n">
        <v>-2</v>
      </c>
    </row>
    <row r="14" spans="1:3">
      <c r="A14" s="4" t="s">
        <v>1941</v>
      </c>
      <c r="B14" s="5" t="n">
        <v>5093</v>
      </c>
      <c r="C14" s="5" t="n">
        <v>5095</v>
      </c>
    </row>
    <row r="15" spans="1:3">
      <c r="A15" s="4" t="s">
        <v>1995</v>
      </c>
    </row>
    <row r="16" spans="1:3">
      <c r="A16" s="3" t="s">
        <v>1991</v>
      </c>
    </row>
    <row r="17" spans="1:3">
      <c r="A17" s="4" t="s">
        <v>1992</v>
      </c>
      <c r="B17" s="5" t="n">
        <v>260</v>
      </c>
      <c r="C17" s="5" t="n">
        <v>255</v>
      </c>
    </row>
    <row r="18" spans="1:3">
      <c r="A18" s="4" t="s">
        <v>1945</v>
      </c>
      <c r="C18" s="5" t="n">
        <v>5</v>
      </c>
    </row>
    <row r="19" spans="1:3">
      <c r="A19" s="4" t="s">
        <v>1941</v>
      </c>
      <c r="B19" s="5" t="n">
        <v>260</v>
      </c>
      <c r="C19" s="5" t="n">
        <v>260</v>
      </c>
    </row>
    <row r="20" spans="1:3">
      <c r="A20" s="4" t="s">
        <v>1996</v>
      </c>
    </row>
    <row r="21" spans="1:3">
      <c r="A21" s="3" t="s">
        <v>1991</v>
      </c>
    </row>
    <row r="22" spans="1:3">
      <c r="A22" s="4" t="s">
        <v>1992</v>
      </c>
      <c r="B22" s="5" t="n">
        <v>3454</v>
      </c>
      <c r="C22" s="5" t="n">
        <v>2400</v>
      </c>
    </row>
    <row r="23" spans="1:3">
      <c r="A23" s="4" t="s">
        <v>1942</v>
      </c>
      <c r="C23" s="5" t="n">
        <v>1164</v>
      </c>
    </row>
    <row r="24" spans="1:3">
      <c r="A24" s="4" t="s">
        <v>1993</v>
      </c>
      <c r="B24" s="5" t="n">
        <v>-36</v>
      </c>
    </row>
    <row r="25" spans="1:3">
      <c r="A25" s="4" t="s">
        <v>1945</v>
      </c>
      <c r="B25" s="5" t="n">
        <v>-146</v>
      </c>
      <c r="C25" s="5" t="n">
        <v>-110</v>
      </c>
    </row>
    <row r="26" spans="1:3">
      <c r="A26" s="4" t="s">
        <v>1941</v>
      </c>
      <c r="B26" s="5" t="n">
        <v>3272</v>
      </c>
      <c r="C26" s="5" t="n">
        <v>3454</v>
      </c>
    </row>
    <row r="27" spans="1:3">
      <c r="A27" s="4" t="s">
        <v>1997</v>
      </c>
    </row>
    <row r="28" spans="1:3">
      <c r="A28" s="3" t="s">
        <v>1991</v>
      </c>
    </row>
    <row r="29" spans="1:3">
      <c r="A29" s="4" t="s">
        <v>1992</v>
      </c>
      <c r="B29" s="5" t="n">
        <v>1198</v>
      </c>
      <c r="C29" s="5" t="n">
        <v>1203</v>
      </c>
    </row>
    <row r="30" spans="1:3">
      <c r="A30" s="4" t="s">
        <v>1942</v>
      </c>
      <c r="B30" s="5" t="n">
        <v>250</v>
      </c>
    </row>
    <row r="31" spans="1:3">
      <c r="A31" s="4" t="s">
        <v>1993</v>
      </c>
      <c r="B31" s="5" t="n">
        <v>-453</v>
      </c>
    </row>
    <row r="32" spans="1:3">
      <c r="A32" s="4" t="s">
        <v>1945</v>
      </c>
      <c r="B32" s="5" t="n">
        <v>11</v>
      </c>
      <c r="C32" s="5" t="n">
        <v>-5</v>
      </c>
    </row>
    <row r="33" spans="1:3">
      <c r="A33" s="4" t="s">
        <v>1941</v>
      </c>
      <c r="B33" s="6" t="n">
        <v>1006</v>
      </c>
      <c r="C33" s="6" t="n">
        <v>1198</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16"/>
    <col customWidth="1" max="3" min="3" width="21"/>
    <col customWidth="1" max="4" min="4" width="14"/>
    <col customWidth="1" max="5" min="5" width="21"/>
  </cols>
  <sheetData>
    <row r="1" spans="1:5">
      <c r="A1" s="1" t="s">
        <v>1998</v>
      </c>
      <c r="B1" s="2" t="s">
        <v>1</v>
      </c>
    </row>
    <row r="2" spans="1:5">
      <c r="B2" s="2" t="s">
        <v>30</v>
      </c>
      <c r="C2" s="2" t="s">
        <v>1999</v>
      </c>
      <c r="D2" s="2" t="s">
        <v>31</v>
      </c>
      <c r="E2" s="2" t="s">
        <v>2000</v>
      </c>
    </row>
    <row r="3" spans="1:5">
      <c r="A3" s="3" t="s">
        <v>2001</v>
      </c>
    </row>
    <row r="4" spans="1:5">
      <c r="A4" s="4" t="s">
        <v>2002</v>
      </c>
      <c r="C4" s="6" t="n">
        <v>0</v>
      </c>
      <c r="E4" s="6" t="n">
        <v>0</v>
      </c>
    </row>
    <row r="5" spans="1:5">
      <c r="A5" s="4" t="s">
        <v>2003</v>
      </c>
      <c r="B5" s="4" t="s">
        <v>2004</v>
      </c>
    </row>
    <row r="6" spans="1:5">
      <c r="A6" s="4" t="s">
        <v>2005</v>
      </c>
      <c r="C6" s="6" t="n">
        <v>0</v>
      </c>
      <c r="E6" s="6" t="n">
        <v>0</v>
      </c>
    </row>
    <row r="7" spans="1:5">
      <c r="A7" s="4" t="s">
        <v>1099</v>
      </c>
    </row>
    <row r="8" spans="1:5">
      <c r="A8" s="3" t="s">
        <v>2001</v>
      </c>
    </row>
    <row r="9" spans="1:5">
      <c r="A9" s="4" t="s">
        <v>2006</v>
      </c>
      <c r="B9" s="10" t="n">
        <v>10.5</v>
      </c>
      <c r="D9" s="5" t="n">
        <v>11</v>
      </c>
    </row>
    <row r="10" spans="1:5">
      <c r="A10" s="4" t="s">
        <v>2007</v>
      </c>
      <c r="B10" s="4" t="s">
        <v>1562</v>
      </c>
      <c r="D10" s="4" t="s">
        <v>1562</v>
      </c>
    </row>
    <row r="11" spans="1:5">
      <c r="A11" s="4" t="s">
        <v>2008</v>
      </c>
      <c r="B11" s="4" t="s">
        <v>1651</v>
      </c>
      <c r="D11" s="4" t="s">
        <v>1651</v>
      </c>
    </row>
    <row r="12" spans="1:5">
      <c r="A12" s="4" t="s">
        <v>610</v>
      </c>
    </row>
    <row r="13" spans="1:5">
      <c r="A13" s="3" t="s">
        <v>2001</v>
      </c>
    </row>
    <row r="14" spans="1:5">
      <c r="A14" s="4" t="s">
        <v>2006</v>
      </c>
      <c r="B14" s="10" t="n">
        <v>12.5</v>
      </c>
      <c r="D14" s="10" t="n">
        <v>13.5</v>
      </c>
    </row>
    <row r="15" spans="1:5">
      <c r="A15" s="4" t="s">
        <v>2007</v>
      </c>
      <c r="B15" s="4" t="s">
        <v>1599</v>
      </c>
      <c r="D15" s="4" t="s">
        <v>1599</v>
      </c>
    </row>
    <row r="16" spans="1:5">
      <c r="A16" s="4" t="s">
        <v>2008</v>
      </c>
      <c r="B16" s="4" t="s">
        <v>2009</v>
      </c>
      <c r="D16" s="4" t="s">
        <v>2009</v>
      </c>
    </row>
  </sheetData>
  <mergeCells count="2">
    <mergeCell ref="A1:A2"/>
    <mergeCell ref="B1:E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10</v>
      </c>
      <c r="B1" s="2" t="s">
        <v>1</v>
      </c>
    </row>
    <row r="2" spans="1:3">
      <c r="B2" s="2" t="s">
        <v>30</v>
      </c>
      <c r="C2" s="2" t="s">
        <v>31</v>
      </c>
    </row>
    <row r="3" spans="1:3">
      <c r="A3" s="3" t="s">
        <v>2011</v>
      </c>
    </row>
    <row r="4" spans="1:3">
      <c r="A4" s="4" t="s">
        <v>1940</v>
      </c>
      <c r="B4" s="6" t="n">
        <v>7712</v>
      </c>
    </row>
    <row r="5" spans="1:3">
      <c r="A5" s="4" t="s">
        <v>1941</v>
      </c>
      <c r="B5" s="5" t="n">
        <v>7834</v>
      </c>
      <c r="C5" s="6" t="n">
        <v>7712</v>
      </c>
    </row>
    <row r="6" spans="1:3">
      <c r="A6" s="4" t="s">
        <v>658</v>
      </c>
    </row>
    <row r="7" spans="1:3">
      <c r="A7" s="3" t="s">
        <v>2011</v>
      </c>
    </row>
    <row r="8" spans="1:3">
      <c r="A8" s="4" t="s">
        <v>1940</v>
      </c>
      <c r="B8" s="5" t="n">
        <v>10543</v>
      </c>
      <c r="C8" s="5" t="n">
        <v>7234</v>
      </c>
    </row>
    <row r="9" spans="1:3">
      <c r="A9" s="4" t="s">
        <v>1942</v>
      </c>
      <c r="B9" s="5" t="n">
        <v>151</v>
      </c>
      <c r="C9" s="5" t="n">
        <v>2715</v>
      </c>
    </row>
    <row r="10" spans="1:3">
      <c r="A10" s="4" t="s">
        <v>1943</v>
      </c>
      <c r="B10" s="5" t="n">
        <v>728</v>
      </c>
      <c r="C10" s="5" t="n">
        <v>676</v>
      </c>
    </row>
    <row r="11" spans="1:3">
      <c r="A11" s="4" t="s">
        <v>1944</v>
      </c>
      <c r="B11" s="5" t="n">
        <v>-113</v>
      </c>
      <c r="C11" s="5" t="n">
        <v>-8</v>
      </c>
    </row>
    <row r="12" spans="1:3">
      <c r="A12" s="4" t="s">
        <v>1945</v>
      </c>
      <c r="B12" s="5" t="n">
        <v>-72</v>
      </c>
      <c r="C12" s="5" t="n">
        <v>-74</v>
      </c>
    </row>
    <row r="13" spans="1:3">
      <c r="A13" s="4" t="s">
        <v>1941</v>
      </c>
      <c r="B13" s="5" t="n">
        <v>11237</v>
      </c>
      <c r="C13" s="5" t="n">
        <v>10543</v>
      </c>
    </row>
    <row r="14" spans="1:3">
      <c r="A14" s="4" t="s">
        <v>1946</v>
      </c>
    </row>
    <row r="15" spans="1:3">
      <c r="A15" s="3" t="s">
        <v>2011</v>
      </c>
    </row>
    <row r="16" spans="1:3">
      <c r="A16" s="4" t="s">
        <v>1940</v>
      </c>
      <c r="B16" s="5" t="n">
        <v>2831</v>
      </c>
      <c r="C16" s="5" t="n">
        <v>2371</v>
      </c>
    </row>
    <row r="17" spans="1:3">
      <c r="A17" s="4" t="s">
        <v>2012</v>
      </c>
      <c r="B17" s="5" t="n">
        <v>651</v>
      </c>
      <c r="C17" s="5" t="n">
        <v>494</v>
      </c>
    </row>
    <row r="18" spans="1:3">
      <c r="A18" s="4" t="s">
        <v>1944</v>
      </c>
      <c r="B18" s="5" t="n">
        <v>-102</v>
      </c>
      <c r="C18" s="5" t="n">
        <v>-8</v>
      </c>
    </row>
    <row r="19" spans="1:3">
      <c r="A19" s="4" t="s">
        <v>1945</v>
      </c>
      <c r="B19" s="5" t="n">
        <v>23</v>
      </c>
      <c r="C19" s="5" t="n">
        <v>-26</v>
      </c>
    </row>
    <row r="20" spans="1:3">
      <c r="A20" s="4" t="s">
        <v>1941</v>
      </c>
      <c r="B20" s="5" t="n">
        <v>3403</v>
      </c>
      <c r="C20" s="5" t="n">
        <v>2831</v>
      </c>
    </row>
    <row r="21" spans="1:3">
      <c r="A21" s="4" t="s">
        <v>2013</v>
      </c>
    </row>
    <row r="22" spans="1:3">
      <c r="A22" s="3" t="s">
        <v>2011</v>
      </c>
    </row>
    <row r="23" spans="1:3">
      <c r="A23" s="4" t="s">
        <v>1940</v>
      </c>
      <c r="B23" s="5" t="n">
        <v>4415</v>
      </c>
    </row>
    <row r="24" spans="1:3">
      <c r="A24" s="4" t="s">
        <v>1941</v>
      </c>
      <c r="B24" s="5" t="n">
        <v>4415</v>
      </c>
      <c r="C24" s="5" t="n">
        <v>4415</v>
      </c>
    </row>
    <row r="25" spans="1:3">
      <c r="A25" s="4" t="s">
        <v>2014</v>
      </c>
    </row>
    <row r="26" spans="1:3">
      <c r="A26" s="3" t="s">
        <v>2011</v>
      </c>
    </row>
    <row r="27" spans="1:3">
      <c r="A27" s="4" t="s">
        <v>1940</v>
      </c>
      <c r="C27" s="5" t="n">
        <v>2325</v>
      </c>
    </row>
    <row r="28" spans="1:3">
      <c r="A28" s="4" t="s">
        <v>1942</v>
      </c>
      <c r="C28" s="5" t="n">
        <v>2090</v>
      </c>
    </row>
    <row r="29" spans="1:3">
      <c r="A29" s="4" t="s">
        <v>1941</v>
      </c>
      <c r="B29" s="5" t="n">
        <v>4415</v>
      </c>
    </row>
    <row r="30" spans="1:3">
      <c r="A30" s="4" t="s">
        <v>2015</v>
      </c>
    </row>
    <row r="31" spans="1:3">
      <c r="A31" s="3" t="s">
        <v>2011</v>
      </c>
    </row>
    <row r="32" spans="1:3">
      <c r="A32" s="4" t="s">
        <v>1940</v>
      </c>
      <c r="B32" s="5" t="n">
        <v>166</v>
      </c>
    </row>
    <row r="33" spans="1:3">
      <c r="A33" s="4" t="s">
        <v>1941</v>
      </c>
      <c r="B33" s="5" t="n">
        <v>166</v>
      </c>
      <c r="C33" s="5" t="n">
        <v>166</v>
      </c>
    </row>
    <row r="34" spans="1:3">
      <c r="A34" s="4" t="s">
        <v>2016</v>
      </c>
    </row>
    <row r="35" spans="1:3">
      <c r="A35" s="3" t="s">
        <v>2011</v>
      </c>
    </row>
    <row r="36" spans="1:3">
      <c r="A36" s="4" t="s">
        <v>1940</v>
      </c>
      <c r="C36" s="5" t="n">
        <v>68</v>
      </c>
    </row>
    <row r="37" spans="1:3">
      <c r="A37" s="4" t="s">
        <v>1942</v>
      </c>
      <c r="C37" s="5" t="n">
        <v>98</v>
      </c>
    </row>
    <row r="38" spans="1:3">
      <c r="A38" s="4" t="s">
        <v>1941</v>
      </c>
      <c r="B38" s="5" t="n">
        <v>166</v>
      </c>
    </row>
    <row r="39" spans="1:3">
      <c r="A39" s="4" t="s">
        <v>2017</v>
      </c>
    </row>
    <row r="40" spans="1:3">
      <c r="A40" s="3" t="s">
        <v>2011</v>
      </c>
    </row>
    <row r="41" spans="1:3">
      <c r="A41" s="4" t="s">
        <v>1940</v>
      </c>
      <c r="B41" s="5" t="n">
        <v>2241</v>
      </c>
    </row>
    <row r="42" spans="1:3">
      <c r="A42" s="4" t="s">
        <v>1941</v>
      </c>
      <c r="B42" s="5" t="n">
        <v>2356</v>
      </c>
      <c r="C42" s="5" t="n">
        <v>2241</v>
      </c>
    </row>
    <row r="43" spans="1:3">
      <c r="A43" s="4" t="s">
        <v>2018</v>
      </c>
    </row>
    <row r="44" spans="1:3">
      <c r="A44" s="3" t="s">
        <v>2011</v>
      </c>
    </row>
    <row r="45" spans="1:3">
      <c r="A45" s="4" t="s">
        <v>1940</v>
      </c>
      <c r="B45" s="5" t="n">
        <v>3946</v>
      </c>
      <c r="C45" s="5" t="n">
        <v>3278</v>
      </c>
    </row>
    <row r="46" spans="1:3">
      <c r="A46" s="4" t="s">
        <v>1942</v>
      </c>
      <c r="C46" s="5" t="n">
        <v>47</v>
      </c>
    </row>
    <row r="47" spans="1:3">
      <c r="A47" s="4" t="s">
        <v>1943</v>
      </c>
      <c r="B47" s="5" t="n">
        <v>705</v>
      </c>
      <c r="C47" s="5" t="n">
        <v>673</v>
      </c>
    </row>
    <row r="48" spans="1:3">
      <c r="A48" s="4" t="s">
        <v>1944</v>
      </c>
      <c r="B48" s="5" t="n">
        <v>-113</v>
      </c>
      <c r="C48" s="5" t="n">
        <v>-8</v>
      </c>
    </row>
    <row r="49" spans="1:3">
      <c r="A49" s="4" t="s">
        <v>1945</v>
      </c>
      <c r="B49" s="5" t="n">
        <v>-13</v>
      </c>
      <c r="C49" s="5" t="n">
        <v>-44</v>
      </c>
    </row>
    <row r="50" spans="1:3">
      <c r="A50" s="4" t="s">
        <v>1941</v>
      </c>
      <c r="B50" s="5" t="n">
        <v>4525</v>
      </c>
      <c r="C50" s="5" t="n">
        <v>3946</v>
      </c>
    </row>
    <row r="51" spans="1:3">
      <c r="A51" s="4" t="s">
        <v>2019</v>
      </c>
    </row>
    <row r="52" spans="1:3">
      <c r="A52" s="3" t="s">
        <v>2011</v>
      </c>
    </row>
    <row r="53" spans="1:3">
      <c r="A53" s="4" t="s">
        <v>1940</v>
      </c>
      <c r="B53" s="5" t="n">
        <v>1705</v>
      </c>
      <c r="C53" s="5" t="n">
        <v>1321</v>
      </c>
    </row>
    <row r="54" spans="1:3">
      <c r="A54" s="4" t="s">
        <v>2012</v>
      </c>
      <c r="B54" s="5" t="n">
        <v>535</v>
      </c>
      <c r="C54" s="5" t="n">
        <v>409</v>
      </c>
    </row>
    <row r="55" spans="1:3">
      <c r="A55" s="4" t="s">
        <v>1944</v>
      </c>
      <c r="B55" s="5" t="n">
        <v>-102</v>
      </c>
      <c r="C55" s="5" t="n">
        <v>-8</v>
      </c>
    </row>
    <row r="56" spans="1:3">
      <c r="A56" s="4" t="s">
        <v>1945</v>
      </c>
      <c r="B56" s="5" t="n">
        <v>31</v>
      </c>
      <c r="C56" s="5" t="n">
        <v>-17</v>
      </c>
    </row>
    <row r="57" spans="1:3">
      <c r="A57" s="4" t="s">
        <v>1941</v>
      </c>
      <c r="B57" s="5" t="n">
        <v>2169</v>
      </c>
      <c r="C57" s="5" t="n">
        <v>1705</v>
      </c>
    </row>
    <row r="58" spans="1:3">
      <c r="A58" s="4" t="s">
        <v>2020</v>
      </c>
    </row>
    <row r="59" spans="1:3">
      <c r="A59" s="3" t="s">
        <v>2011</v>
      </c>
    </row>
    <row r="60" spans="1:3">
      <c r="A60" s="4" t="s">
        <v>1940</v>
      </c>
      <c r="B60" s="5" t="n">
        <v>890</v>
      </c>
    </row>
    <row r="61" spans="1:3">
      <c r="A61" s="4" t="s">
        <v>1941</v>
      </c>
      <c r="B61" s="5" t="n">
        <v>897</v>
      </c>
      <c r="C61" s="5" t="n">
        <v>890</v>
      </c>
    </row>
    <row r="62" spans="1:3">
      <c r="A62" s="4" t="s">
        <v>2021</v>
      </c>
    </row>
    <row r="63" spans="1:3">
      <c r="A63" s="3" t="s">
        <v>2011</v>
      </c>
    </row>
    <row r="64" spans="1:3">
      <c r="A64" s="4" t="s">
        <v>1940</v>
      </c>
      <c r="B64" s="5" t="n">
        <v>2016</v>
      </c>
      <c r="C64" s="5" t="n">
        <v>1563</v>
      </c>
    </row>
    <row r="65" spans="1:3">
      <c r="A65" s="4" t="s">
        <v>1942</v>
      </c>
      <c r="B65" s="5" t="n">
        <v>151</v>
      </c>
      <c r="C65" s="5" t="n">
        <v>480</v>
      </c>
    </row>
    <row r="66" spans="1:3">
      <c r="A66" s="4" t="s">
        <v>1943</v>
      </c>
      <c r="B66" s="5" t="n">
        <v>23</v>
      </c>
      <c r="C66" s="5" t="n">
        <v>3</v>
      </c>
    </row>
    <row r="67" spans="1:3">
      <c r="A67" s="4" t="s">
        <v>1945</v>
      </c>
      <c r="B67" s="5" t="n">
        <v>-59</v>
      </c>
      <c r="C67" s="5" t="n">
        <v>-30</v>
      </c>
    </row>
    <row r="68" spans="1:3">
      <c r="A68" s="4" t="s">
        <v>1941</v>
      </c>
      <c r="B68" s="5" t="n">
        <v>2131</v>
      </c>
      <c r="C68" s="5" t="n">
        <v>2016</v>
      </c>
    </row>
    <row r="69" spans="1:3">
      <c r="A69" s="4" t="s">
        <v>2022</v>
      </c>
    </row>
    <row r="70" spans="1:3">
      <c r="A70" s="3" t="s">
        <v>2011</v>
      </c>
    </row>
    <row r="71" spans="1:3">
      <c r="A71" s="4" t="s">
        <v>1940</v>
      </c>
      <c r="B71" s="5" t="n">
        <v>1126</v>
      </c>
      <c r="C71" s="5" t="n">
        <v>1050</v>
      </c>
    </row>
    <row r="72" spans="1:3">
      <c r="A72" s="4" t="s">
        <v>2012</v>
      </c>
      <c r="B72" s="5" t="n">
        <v>116</v>
      </c>
      <c r="C72" s="5" t="n">
        <v>85</v>
      </c>
    </row>
    <row r="73" spans="1:3">
      <c r="A73" s="4" t="s">
        <v>1945</v>
      </c>
      <c r="B73" s="5" t="n">
        <v>-8</v>
      </c>
      <c r="C73" s="5" t="n">
        <v>-9</v>
      </c>
    </row>
    <row r="74" spans="1:3">
      <c r="A74" s="4" t="s">
        <v>1941</v>
      </c>
      <c r="B74" s="6" t="n">
        <v>1234</v>
      </c>
      <c r="C74" s="6" t="n">
        <v>1126</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3</v>
      </c>
      <c r="B1" s="2" t="s">
        <v>30</v>
      </c>
      <c r="C1" s="2" t="s">
        <v>31</v>
      </c>
    </row>
    <row r="2" spans="1:3">
      <c r="A2" s="4" t="s">
        <v>2024</v>
      </c>
    </row>
    <row r="3" spans="1:3">
      <c r="A3" s="3" t="s">
        <v>2011</v>
      </c>
    </row>
    <row r="4" spans="1:3">
      <c r="A4" s="4" t="s">
        <v>2025</v>
      </c>
      <c r="B4" s="6" t="n">
        <v>404</v>
      </c>
      <c r="C4" s="6" t="n">
        <v>483</v>
      </c>
    </row>
    <row r="5" spans="1:3">
      <c r="A5" s="4" t="s">
        <v>2026</v>
      </c>
    </row>
    <row r="6" spans="1:3">
      <c r="A6" s="3" t="s">
        <v>2011</v>
      </c>
    </row>
    <row r="7" spans="1:3">
      <c r="A7" s="4" t="s">
        <v>2025</v>
      </c>
      <c r="B7" s="5" t="n">
        <v>1363</v>
      </c>
      <c r="C7" s="5" t="n">
        <v>1208</v>
      </c>
    </row>
    <row r="8" spans="1:3">
      <c r="A8" s="4" t="s">
        <v>2027</v>
      </c>
    </row>
    <row r="9" spans="1:3">
      <c r="A9" s="3" t="s">
        <v>2011</v>
      </c>
    </row>
    <row r="10" spans="1:3">
      <c r="A10" s="4" t="s">
        <v>2025</v>
      </c>
      <c r="B10" s="6" t="n">
        <v>589</v>
      </c>
      <c r="C10" s="6" t="n">
        <v>55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2</v>
      </c>
      <c r="B1" s="2" t="s">
        <v>1</v>
      </c>
    </row>
    <row r="2" spans="1:2">
      <c r="B2" s="2" t="s">
        <v>30</v>
      </c>
    </row>
    <row r="3" spans="1:2">
      <c r="A3" s="3" t="s">
        <v>260</v>
      </c>
    </row>
    <row r="4" spans="1:2">
      <c r="A4" s="4" t="s">
        <v>272</v>
      </c>
      <c r="B4" s="4" t="s">
        <v>27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028</v>
      </c>
      <c r="B1" s="2" t="s">
        <v>30</v>
      </c>
      <c r="C1" s="2" t="s">
        <v>31</v>
      </c>
    </row>
    <row r="2" spans="1:3">
      <c r="A2" s="3" t="s">
        <v>2029</v>
      </c>
    </row>
    <row r="3" spans="1:3">
      <c r="A3" s="4" t="s">
        <v>2030</v>
      </c>
      <c r="B3" s="6" t="n">
        <v>2790</v>
      </c>
      <c r="C3" s="6" t="n">
        <v>2800</v>
      </c>
    </row>
    <row r="4" spans="1:3">
      <c r="A4" s="4" t="s">
        <v>2031</v>
      </c>
      <c r="B4" s="5" t="n">
        <v>2298</v>
      </c>
      <c r="C4" s="5" t="n">
        <v>1878</v>
      </c>
    </row>
    <row r="5" spans="1:3">
      <c r="A5" s="4" t="s">
        <v>2032</v>
      </c>
      <c r="B5" s="5" t="n">
        <v>1534</v>
      </c>
      <c r="C5" s="5" t="n">
        <v>657</v>
      </c>
    </row>
    <row r="6" spans="1:3">
      <c r="A6" s="4" t="s">
        <v>2033</v>
      </c>
      <c r="B6" s="5" t="n">
        <v>5560</v>
      </c>
      <c r="C6" s="5" t="n">
        <v>3247</v>
      </c>
    </row>
    <row r="7" spans="1:3">
      <c r="A7" s="4" t="s">
        <v>2034</v>
      </c>
      <c r="B7" s="5" t="n">
        <v>2405</v>
      </c>
      <c r="C7" s="5" t="n">
        <v>2736</v>
      </c>
    </row>
    <row r="8" spans="1:3">
      <c r="A8" s="4" t="s">
        <v>2035</v>
      </c>
      <c r="B8" s="5" t="n">
        <v>422</v>
      </c>
      <c r="C8" s="5" t="n">
        <v>360</v>
      </c>
    </row>
    <row r="9" spans="1:3">
      <c r="A9" s="4" t="s">
        <v>2036</v>
      </c>
      <c r="B9" s="5" t="n">
        <v>1161</v>
      </c>
      <c r="C9" s="5" t="n">
        <v>2061</v>
      </c>
    </row>
    <row r="10" spans="1:3">
      <c r="A10" s="4" t="s">
        <v>38</v>
      </c>
      <c r="B10" s="5" t="n">
        <v>6721</v>
      </c>
      <c r="C10" s="5" t="n">
        <v>3694</v>
      </c>
    </row>
    <row r="11" spans="1:3">
      <c r="A11" s="4" t="s">
        <v>173</v>
      </c>
      <c r="B11" s="6" t="n">
        <v>22891</v>
      </c>
      <c r="C11" s="6" t="n">
        <v>17433</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037</v>
      </c>
      <c r="B1" s="2" t="s">
        <v>30</v>
      </c>
      <c r="C1" s="2" t="s">
        <v>31</v>
      </c>
    </row>
    <row r="2" spans="1:3">
      <c r="A2" s="3" t="s">
        <v>2038</v>
      </c>
    </row>
    <row r="3" spans="1:3">
      <c r="A3" s="4" t="s">
        <v>2039</v>
      </c>
      <c r="B3" s="6" t="n">
        <v>171798</v>
      </c>
    </row>
    <row r="4" spans="1:3">
      <c r="A4" s="4" t="s">
        <v>2040</v>
      </c>
      <c r="B4" s="5" t="n">
        <v>413394</v>
      </c>
    </row>
    <row r="5" spans="1:3">
      <c r="A5" s="4" t="s">
        <v>173</v>
      </c>
      <c r="B5" s="5" t="n">
        <v>733390</v>
      </c>
      <c r="C5" s="6" t="n">
        <v>676534</v>
      </c>
    </row>
    <row r="6" spans="1:3">
      <c r="A6" s="4" t="s">
        <v>866</v>
      </c>
    </row>
    <row r="7" spans="1:3">
      <c r="A7" s="3" t="s">
        <v>2038</v>
      </c>
    </row>
    <row r="8" spans="1:3">
      <c r="A8" s="4" t="s">
        <v>2039</v>
      </c>
      <c r="B8" s="5" t="n">
        <v>134205</v>
      </c>
    </row>
    <row r="9" spans="1:3">
      <c r="A9" s="4" t="s">
        <v>2040</v>
      </c>
      <c r="B9" s="5" t="n">
        <v>264309</v>
      </c>
    </row>
    <row r="10" spans="1:3">
      <c r="A10" s="4" t="s">
        <v>173</v>
      </c>
      <c r="B10" s="5" t="n">
        <v>503158</v>
      </c>
      <c r="C10" s="5" t="n">
        <v>472798</v>
      </c>
    </row>
    <row r="11" spans="1:3">
      <c r="A11" s="4" t="s">
        <v>863</v>
      </c>
    </row>
    <row r="12" spans="1:3">
      <c r="A12" s="3" t="s">
        <v>2038</v>
      </c>
    </row>
    <row r="13" spans="1:3">
      <c r="A13" s="4" t="s">
        <v>2039</v>
      </c>
      <c r="B13" s="5" t="n">
        <v>7999</v>
      </c>
    </row>
    <row r="14" spans="1:3">
      <c r="A14" s="4" t="s">
        <v>2040</v>
      </c>
      <c r="B14" s="5" t="n">
        <v>53247</v>
      </c>
    </row>
    <row r="15" spans="1:3">
      <c r="A15" s="4" t="s">
        <v>173</v>
      </c>
      <c r="B15" s="5" t="n">
        <v>75675</v>
      </c>
      <c r="C15" s="5" t="n">
        <v>59938</v>
      </c>
    </row>
    <row r="16" spans="1:3">
      <c r="A16" s="4" t="s">
        <v>2041</v>
      </c>
    </row>
    <row r="17" spans="1:3">
      <c r="A17" s="3" t="s">
        <v>2038</v>
      </c>
    </row>
    <row r="18" spans="1:3">
      <c r="A18" s="4" t="s">
        <v>2039</v>
      </c>
      <c r="B18" s="5" t="n">
        <v>203</v>
      </c>
    </row>
    <row r="19" spans="1:3">
      <c r="A19" s="4" t="s">
        <v>2040</v>
      </c>
      <c r="B19" s="5" t="n">
        <v>20107</v>
      </c>
    </row>
    <row r="20" spans="1:3">
      <c r="A20" s="4" t="s">
        <v>173</v>
      </c>
      <c r="B20" s="5" t="n">
        <v>20310</v>
      </c>
      <c r="C20" s="5" t="n">
        <v>16847</v>
      </c>
    </row>
    <row r="21" spans="1:3">
      <c r="A21" s="4" t="s">
        <v>1434</v>
      </c>
    </row>
    <row r="22" spans="1:3">
      <c r="A22" s="3" t="s">
        <v>2038</v>
      </c>
    </row>
    <row r="23" spans="1:3">
      <c r="A23" s="4" t="s">
        <v>2039</v>
      </c>
      <c r="B23" s="5" t="n">
        <v>7435</v>
      </c>
    </row>
    <row r="24" spans="1:3">
      <c r="A24" s="4" t="s">
        <v>2040</v>
      </c>
      <c r="B24" s="5" t="n">
        <v>11906</v>
      </c>
    </row>
    <row r="25" spans="1:3">
      <c r="A25" s="4" t="s">
        <v>173</v>
      </c>
      <c r="B25" s="5" t="n">
        <v>23672</v>
      </c>
      <c r="C25" s="5" t="n">
        <v>21151</v>
      </c>
    </row>
    <row r="26" spans="1:3">
      <c r="A26" s="4" t="s">
        <v>1444</v>
      </c>
    </row>
    <row r="27" spans="1:3">
      <c r="A27" s="3" t="s">
        <v>2038</v>
      </c>
    </row>
    <row r="28" spans="1:3">
      <c r="A28" s="4" t="s">
        <v>2039</v>
      </c>
      <c r="B28" s="5" t="n">
        <v>4456</v>
      </c>
    </row>
    <row r="29" spans="1:3">
      <c r="A29" s="4" t="s">
        <v>2040</v>
      </c>
      <c r="B29" s="5" t="n">
        <v>8647</v>
      </c>
    </row>
    <row r="30" spans="1:3">
      <c r="A30" s="4" t="s">
        <v>173</v>
      </c>
      <c r="B30" s="5" t="n">
        <v>18738</v>
      </c>
      <c r="C30" s="5" t="n">
        <v>15213</v>
      </c>
    </row>
    <row r="31" spans="1:3">
      <c r="A31" s="4" t="s">
        <v>1439</v>
      </c>
    </row>
    <row r="32" spans="1:3">
      <c r="A32" s="3" t="s">
        <v>2038</v>
      </c>
    </row>
    <row r="33" spans="1:3">
      <c r="A33" s="4" t="s">
        <v>2039</v>
      </c>
      <c r="B33" s="5" t="n">
        <v>136</v>
      </c>
    </row>
    <row r="34" spans="1:3">
      <c r="A34" s="4" t="s">
        <v>2040</v>
      </c>
      <c r="B34" s="5" t="n">
        <v>14891</v>
      </c>
    </row>
    <row r="35" spans="1:3">
      <c r="A35" s="4" t="s">
        <v>173</v>
      </c>
      <c r="B35" s="5" t="n">
        <v>22714</v>
      </c>
      <c r="C35" s="5" t="n">
        <v>24180</v>
      </c>
    </row>
    <row r="36" spans="1:3">
      <c r="A36" s="4" t="s">
        <v>1449</v>
      </c>
    </row>
    <row r="37" spans="1:3">
      <c r="A37" s="3" t="s">
        <v>2038</v>
      </c>
    </row>
    <row r="38" spans="1:3">
      <c r="A38" s="4" t="s">
        <v>2039</v>
      </c>
      <c r="B38" s="5" t="n">
        <v>4498</v>
      </c>
    </row>
    <row r="39" spans="1:3">
      <c r="A39" s="4" t="s">
        <v>2040</v>
      </c>
      <c r="B39" s="5" t="n">
        <v>4772</v>
      </c>
    </row>
    <row r="40" spans="1:3">
      <c r="A40" s="4" t="s">
        <v>173</v>
      </c>
      <c r="B40" s="5" t="n">
        <v>9846</v>
      </c>
      <c r="C40" s="5" t="n">
        <v>9543</v>
      </c>
    </row>
    <row r="41" spans="1:3">
      <c r="A41" s="4" t="s">
        <v>1454</v>
      </c>
    </row>
    <row r="42" spans="1:3">
      <c r="A42" s="3" t="s">
        <v>2038</v>
      </c>
    </row>
    <row r="43" spans="1:3">
      <c r="A43" s="4" t="s">
        <v>2039</v>
      </c>
      <c r="B43" s="5" t="n">
        <v>12866</v>
      </c>
    </row>
    <row r="44" spans="1:3">
      <c r="A44" s="4" t="s">
        <v>2040</v>
      </c>
      <c r="B44" s="5" t="n">
        <v>35515</v>
      </c>
    </row>
    <row r="45" spans="1:3">
      <c r="A45" s="4" t="s">
        <v>173</v>
      </c>
      <c r="B45" s="5" t="n">
        <v>59277</v>
      </c>
      <c r="C45" s="5" t="n">
        <v>56864</v>
      </c>
    </row>
    <row r="46" spans="1:3">
      <c r="A46" s="4" t="s">
        <v>2042</v>
      </c>
    </row>
    <row r="47" spans="1:3">
      <c r="A47" s="3" t="s">
        <v>2038</v>
      </c>
    </row>
    <row r="48" spans="1:3">
      <c r="A48" s="4" t="s">
        <v>2039</v>
      </c>
      <c r="B48" s="5" t="n">
        <v>127464</v>
      </c>
    </row>
    <row r="49" spans="1:3">
      <c r="A49" s="4" t="s">
        <v>2040</v>
      </c>
      <c r="B49" s="5" t="n">
        <v>82866</v>
      </c>
    </row>
    <row r="50" spans="1:3">
      <c r="A50" s="4" t="s">
        <v>173</v>
      </c>
      <c r="B50" s="5" t="n">
        <v>224800</v>
      </c>
      <c r="C50" s="5" t="n">
        <v>214545</v>
      </c>
    </row>
    <row r="51" spans="1:3">
      <c r="A51" s="4" t="s">
        <v>1427</v>
      </c>
    </row>
    <row r="52" spans="1:3">
      <c r="A52" s="3" t="s">
        <v>2038</v>
      </c>
    </row>
    <row r="53" spans="1:3">
      <c r="A53" s="4" t="s">
        <v>2039</v>
      </c>
      <c r="B53" s="5" t="n">
        <v>43058</v>
      </c>
    </row>
    <row r="54" spans="1:3">
      <c r="A54" s="4" t="s">
        <v>2040</v>
      </c>
      <c r="B54" s="5" t="n">
        <v>293379</v>
      </c>
    </row>
    <row r="55" spans="1:3">
      <c r="A55" s="4" t="s">
        <v>173</v>
      </c>
      <c r="B55" s="5" t="n">
        <v>461851</v>
      </c>
      <c r="C55" s="5" t="n">
        <v>422002</v>
      </c>
    </row>
    <row r="56" spans="1:3">
      <c r="A56" s="4" t="s">
        <v>2043</v>
      </c>
    </row>
    <row r="57" spans="1:3">
      <c r="A57" s="3" t="s">
        <v>2038</v>
      </c>
    </row>
    <row r="58" spans="1:3">
      <c r="A58" s="4" t="s">
        <v>2039</v>
      </c>
      <c r="B58" s="5" t="n">
        <v>1276</v>
      </c>
    </row>
    <row r="59" spans="1:3">
      <c r="A59" s="4" t="s">
        <v>2040</v>
      </c>
      <c r="B59" s="5" t="n">
        <v>37149</v>
      </c>
    </row>
    <row r="60" spans="1:3">
      <c r="A60" s="4" t="s">
        <v>173</v>
      </c>
      <c r="B60" s="5" t="n">
        <v>46739</v>
      </c>
      <c r="C60" s="6" t="n">
        <v>39987</v>
      </c>
    </row>
    <row r="61" spans="1:3">
      <c r="A61" s="4" t="s">
        <v>2044</v>
      </c>
    </row>
    <row r="62" spans="1:3">
      <c r="A62" s="3" t="s">
        <v>2038</v>
      </c>
    </row>
    <row r="63" spans="1:3">
      <c r="A63" s="4" t="s">
        <v>2045</v>
      </c>
      <c r="B63" s="5" t="n">
        <v>114407</v>
      </c>
    </row>
    <row r="64" spans="1:3">
      <c r="A64" s="4" t="s">
        <v>2046</v>
      </c>
    </row>
    <row r="65" spans="1:3">
      <c r="A65" s="3" t="s">
        <v>2038</v>
      </c>
    </row>
    <row r="66" spans="1:3">
      <c r="A66" s="4" t="s">
        <v>2045</v>
      </c>
      <c r="B66" s="5" t="n">
        <v>87470</v>
      </c>
    </row>
    <row r="67" spans="1:3">
      <c r="A67" s="4" t="s">
        <v>2047</v>
      </c>
    </row>
    <row r="68" spans="1:3">
      <c r="A68" s="3" t="s">
        <v>2038</v>
      </c>
    </row>
    <row r="69" spans="1:3">
      <c r="A69" s="4" t="s">
        <v>2045</v>
      </c>
      <c r="B69" s="5" t="n">
        <v>14379</v>
      </c>
    </row>
    <row r="70" spans="1:3">
      <c r="A70" s="4" t="s">
        <v>2048</v>
      </c>
    </row>
    <row r="71" spans="1:3">
      <c r="A71" s="3" t="s">
        <v>2038</v>
      </c>
    </row>
    <row r="72" spans="1:3">
      <c r="A72" s="4" t="s">
        <v>2045</v>
      </c>
      <c r="B72" s="5" t="n">
        <v>10</v>
      </c>
    </row>
    <row r="73" spans="1:3">
      <c r="A73" s="4" t="s">
        <v>2049</v>
      </c>
    </row>
    <row r="74" spans="1:3">
      <c r="A74" s="3" t="s">
        <v>2038</v>
      </c>
    </row>
    <row r="75" spans="1:3">
      <c r="A75" s="4" t="s">
        <v>2045</v>
      </c>
      <c r="B75" s="5" t="n">
        <v>5505</v>
      </c>
    </row>
    <row r="76" spans="1:3">
      <c r="A76" s="4" t="s">
        <v>2050</v>
      </c>
    </row>
    <row r="77" spans="1:3">
      <c r="A77" s="3" t="s">
        <v>2038</v>
      </c>
    </row>
    <row r="78" spans="1:3">
      <c r="A78" s="4" t="s">
        <v>2045</v>
      </c>
      <c r="B78" s="5" t="n">
        <v>3173</v>
      </c>
    </row>
    <row r="79" spans="1:3">
      <c r="A79" s="4" t="s">
        <v>2051</v>
      </c>
    </row>
    <row r="80" spans="1:3">
      <c r="A80" s="3" t="s">
        <v>2038</v>
      </c>
    </row>
    <row r="81" spans="1:3">
      <c r="A81" s="4" t="s">
        <v>2045</v>
      </c>
      <c r="B81" s="5" t="n">
        <v>36</v>
      </c>
    </row>
    <row r="82" spans="1:3">
      <c r="A82" s="4" t="s">
        <v>2052</v>
      </c>
    </row>
    <row r="83" spans="1:3">
      <c r="A83" s="3" t="s">
        <v>2038</v>
      </c>
    </row>
    <row r="84" spans="1:3">
      <c r="A84" s="4" t="s">
        <v>2045</v>
      </c>
      <c r="B84" s="5" t="n">
        <v>3834</v>
      </c>
    </row>
    <row r="85" spans="1:3">
      <c r="A85" s="4" t="s">
        <v>2053</v>
      </c>
    </row>
    <row r="86" spans="1:3">
      <c r="A86" s="3" t="s">
        <v>2038</v>
      </c>
    </row>
    <row r="87" spans="1:3">
      <c r="A87" s="4" t="s">
        <v>2045</v>
      </c>
      <c r="B87" s="5" t="n">
        <v>6687</v>
      </c>
    </row>
    <row r="88" spans="1:3">
      <c r="A88" s="4" t="s">
        <v>2054</v>
      </c>
    </row>
    <row r="89" spans="1:3">
      <c r="A89" s="3" t="s">
        <v>2038</v>
      </c>
    </row>
    <row r="90" spans="1:3">
      <c r="A90" s="4" t="s">
        <v>2045</v>
      </c>
      <c r="B90" s="5" t="n">
        <v>100321</v>
      </c>
    </row>
    <row r="91" spans="1:3">
      <c r="A91" s="4" t="s">
        <v>2055</v>
      </c>
    </row>
    <row r="92" spans="1:3">
      <c r="A92" s="3" t="s">
        <v>2038</v>
      </c>
    </row>
    <row r="93" spans="1:3">
      <c r="A93" s="4" t="s">
        <v>2045</v>
      </c>
      <c r="B93" s="5" t="n">
        <v>7399</v>
      </c>
    </row>
    <row r="94" spans="1:3">
      <c r="A94" s="4" t="s">
        <v>2056</v>
      </c>
    </row>
    <row r="95" spans="1:3">
      <c r="A95" s="3" t="s">
        <v>2038</v>
      </c>
    </row>
    <row r="96" spans="1:3">
      <c r="A96" s="4" t="s">
        <v>2045</v>
      </c>
      <c r="B96" s="5" t="n">
        <v>33791</v>
      </c>
    </row>
    <row r="97" spans="1:3">
      <c r="A97" s="4" t="s">
        <v>2057</v>
      </c>
    </row>
    <row r="98" spans="1:3">
      <c r="A98" s="3" t="s">
        <v>2038</v>
      </c>
    </row>
    <row r="99" spans="1:3">
      <c r="A99" s="4" t="s">
        <v>2045</v>
      </c>
      <c r="B99" s="5" t="n">
        <v>17174</v>
      </c>
    </row>
    <row r="100" spans="1:3">
      <c r="A100" s="4" t="s">
        <v>2058</v>
      </c>
    </row>
    <row r="101" spans="1:3">
      <c r="A101" s="3" t="s">
        <v>2038</v>
      </c>
    </row>
    <row r="102" spans="1:3">
      <c r="A102" s="4" t="s">
        <v>2045</v>
      </c>
      <c r="B102" s="5" t="n">
        <v>50</v>
      </c>
    </row>
    <row r="103" spans="1:3">
      <c r="A103" s="4" t="s">
        <v>2059</v>
      </c>
    </row>
    <row r="104" spans="1:3">
      <c r="A104" s="3" t="s">
        <v>2038</v>
      </c>
    </row>
    <row r="105" spans="1:3">
      <c r="A105" s="4" t="s">
        <v>2045</v>
      </c>
      <c r="B105" s="5" t="n">
        <v>4321</v>
      </c>
    </row>
    <row r="106" spans="1:3">
      <c r="A106" s="4" t="s">
        <v>2060</v>
      </c>
    </row>
    <row r="107" spans="1:3">
      <c r="A107" s="3" t="s">
        <v>2038</v>
      </c>
    </row>
    <row r="108" spans="1:3">
      <c r="A108" s="4" t="s">
        <v>2045</v>
      </c>
      <c r="B108" s="5" t="n">
        <v>130</v>
      </c>
    </row>
    <row r="109" spans="1:3">
      <c r="A109" s="4" t="s">
        <v>2061</v>
      </c>
    </row>
    <row r="110" spans="1:3">
      <c r="A110" s="3" t="s">
        <v>2038</v>
      </c>
    </row>
    <row r="111" spans="1:3">
      <c r="A111" s="4" t="s">
        <v>2045</v>
      </c>
      <c r="B111" s="5" t="n">
        <v>4514</v>
      </c>
    </row>
    <row r="112" spans="1:3">
      <c r="A112" s="4" t="s">
        <v>2062</v>
      </c>
    </row>
    <row r="113" spans="1:3">
      <c r="A113" s="3" t="s">
        <v>2038</v>
      </c>
    </row>
    <row r="114" spans="1:3">
      <c r="A114" s="4" t="s">
        <v>2045</v>
      </c>
      <c r="B114" s="5" t="n">
        <v>540</v>
      </c>
    </row>
    <row r="115" spans="1:3">
      <c r="A115" s="4" t="s">
        <v>2063</v>
      </c>
    </row>
    <row r="116" spans="1:3">
      <c r="A116" s="3" t="s">
        <v>2038</v>
      </c>
    </row>
    <row r="117" spans="1:3">
      <c r="A117" s="4" t="s">
        <v>2045</v>
      </c>
      <c r="B117" s="5" t="n">
        <v>7062</v>
      </c>
    </row>
    <row r="118" spans="1:3">
      <c r="A118" s="4" t="s">
        <v>2064</v>
      </c>
    </row>
    <row r="119" spans="1:3">
      <c r="A119" s="3" t="s">
        <v>2038</v>
      </c>
    </row>
    <row r="120" spans="1:3">
      <c r="A120" s="4" t="s">
        <v>2045</v>
      </c>
      <c r="B120" s="5" t="n">
        <v>7783</v>
      </c>
    </row>
    <row r="121" spans="1:3">
      <c r="A121" s="4" t="s">
        <v>2065</v>
      </c>
    </row>
    <row r="122" spans="1:3">
      <c r="A122" s="3" t="s">
        <v>2038</v>
      </c>
    </row>
    <row r="123" spans="1:3">
      <c r="A123" s="4" t="s">
        <v>2045</v>
      </c>
      <c r="B123" s="5" t="n">
        <v>25093</v>
      </c>
    </row>
    <row r="124" spans="1:3">
      <c r="A124" s="4" t="s">
        <v>2066</v>
      </c>
    </row>
    <row r="125" spans="1:3">
      <c r="A125" s="3" t="s">
        <v>2038</v>
      </c>
    </row>
    <row r="126" spans="1:3">
      <c r="A126" s="4" t="s">
        <v>2045</v>
      </c>
      <c r="B126" s="6" t="n">
        <v>915</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7</v>
      </c>
      <c r="B1" s="2" t="s">
        <v>30</v>
      </c>
      <c r="C1" s="2" t="s">
        <v>31</v>
      </c>
    </row>
    <row r="2" spans="1:3">
      <c r="A2" s="3" t="s">
        <v>2068</v>
      </c>
    </row>
    <row r="3" spans="1:3">
      <c r="A3" s="4" t="s">
        <v>59</v>
      </c>
      <c r="B3" s="6" t="n">
        <v>171798</v>
      </c>
    </row>
    <row r="4" spans="1:3">
      <c r="A4" s="4" t="s">
        <v>59</v>
      </c>
      <c r="B4" s="5" t="n">
        <v>733390</v>
      </c>
      <c r="C4" s="6" t="n">
        <v>676534</v>
      </c>
    </row>
    <row r="5" spans="1:3">
      <c r="A5" s="4" t="s">
        <v>801</v>
      </c>
    </row>
    <row r="6" spans="1:3">
      <c r="A6" s="3" t="s">
        <v>2068</v>
      </c>
    </row>
    <row r="7" spans="1:3">
      <c r="A7" s="4" t="s">
        <v>59</v>
      </c>
      <c r="B7" s="5" t="n">
        <v>250886</v>
      </c>
      <c r="C7" s="5" t="n">
        <v>219195</v>
      </c>
    </row>
    <row r="8" spans="1:3">
      <c r="A8" s="4" t="s">
        <v>1461</v>
      </c>
    </row>
    <row r="9" spans="1:3">
      <c r="A9" s="3" t="s">
        <v>2068</v>
      </c>
    </row>
    <row r="10" spans="1:3">
      <c r="A10" s="4" t="s">
        <v>59</v>
      </c>
      <c r="B10" s="5" t="n">
        <v>21021</v>
      </c>
      <c r="C10" s="5" t="n">
        <v>22731</v>
      </c>
    </row>
    <row r="11" spans="1:3">
      <c r="A11" s="4" t="s">
        <v>802</v>
      </c>
    </row>
    <row r="12" spans="1:3">
      <c r="A12" s="3" t="s">
        <v>2068</v>
      </c>
    </row>
    <row r="13" spans="1:3">
      <c r="A13" s="4" t="s">
        <v>59</v>
      </c>
      <c r="B13" s="5" t="n">
        <v>21039</v>
      </c>
      <c r="C13" s="5" t="n">
        <v>18341</v>
      </c>
    </row>
    <row r="14" spans="1:3">
      <c r="A14" s="4" t="s">
        <v>1462</v>
      </c>
    </row>
    <row r="15" spans="1:3">
      <c r="A15" s="3" t="s">
        <v>2068</v>
      </c>
    </row>
    <row r="16" spans="1:3">
      <c r="A16" s="4" t="s">
        <v>59</v>
      </c>
      <c r="B16" s="5" t="n">
        <v>83837</v>
      </c>
      <c r="C16" s="5" t="n">
        <v>79582</v>
      </c>
    </row>
    <row r="17" spans="1:3">
      <c r="A17" s="4" t="s">
        <v>2069</v>
      </c>
    </row>
    <row r="18" spans="1:3">
      <c r="A18" s="3" t="s">
        <v>2068</v>
      </c>
    </row>
    <row r="19" spans="1:3">
      <c r="A19" s="4" t="s">
        <v>59</v>
      </c>
      <c r="B19" s="6" t="n">
        <v>137</v>
      </c>
      <c r="C19" s="6" t="n">
        <v>141</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0</v>
      </c>
      <c r="B1" s="2" t="s">
        <v>30</v>
      </c>
      <c r="C1" s="2" t="s">
        <v>31</v>
      </c>
    </row>
    <row r="2" spans="1:3">
      <c r="A2" s="3" t="s">
        <v>2038</v>
      </c>
    </row>
    <row r="3" spans="1:3">
      <c r="A3" s="4" t="s">
        <v>2071</v>
      </c>
      <c r="B3" s="6" t="n">
        <v>221888</v>
      </c>
      <c r="C3" s="6" t="n">
        <v>223019</v>
      </c>
    </row>
    <row r="4" spans="1:3">
      <c r="A4" s="4" t="s">
        <v>2072</v>
      </c>
    </row>
    <row r="5" spans="1:3">
      <c r="A5" s="3" t="s">
        <v>2038</v>
      </c>
    </row>
    <row r="6" spans="1:3">
      <c r="A6" s="4" t="s">
        <v>2071</v>
      </c>
      <c r="B6" s="5" t="n">
        <v>48411</v>
      </c>
      <c r="C6" s="5" t="n">
        <v>36670</v>
      </c>
    </row>
    <row r="7" spans="1:3">
      <c r="A7" s="4" t="s">
        <v>2073</v>
      </c>
    </row>
    <row r="8" spans="1:3">
      <c r="A8" s="3" t="s">
        <v>2038</v>
      </c>
    </row>
    <row r="9" spans="1:3">
      <c r="A9" s="4" t="s">
        <v>2071</v>
      </c>
      <c r="B9" s="5" t="n">
        <v>23797</v>
      </c>
      <c r="C9" s="5" t="n">
        <v>23913</v>
      </c>
    </row>
    <row r="10" spans="1:3">
      <c r="A10" s="4" t="s">
        <v>2074</v>
      </c>
    </row>
    <row r="11" spans="1:3">
      <c r="A11" s="3" t="s">
        <v>2038</v>
      </c>
    </row>
    <row r="12" spans="1:3">
      <c r="A12" s="4" t="s">
        <v>2071</v>
      </c>
      <c r="B12" s="5" t="n">
        <v>43377</v>
      </c>
      <c r="C12" s="5" t="n">
        <v>42830</v>
      </c>
    </row>
    <row r="13" spans="1:3">
      <c r="A13" s="4" t="s">
        <v>824</v>
      </c>
    </row>
    <row r="14" spans="1:3">
      <c r="A14" s="3" t="s">
        <v>2038</v>
      </c>
    </row>
    <row r="15" spans="1:3">
      <c r="A15" s="4" t="s">
        <v>2071</v>
      </c>
      <c r="B15" s="5" t="n">
        <v>91687</v>
      </c>
      <c r="C15" s="5" t="n">
        <v>99734</v>
      </c>
    </row>
    <row r="16" spans="1:3">
      <c r="A16" s="4" t="s">
        <v>1018</v>
      </c>
    </row>
    <row r="17" spans="1:3">
      <c r="A17" s="3" t="s">
        <v>2038</v>
      </c>
    </row>
    <row r="18" spans="1:3">
      <c r="A18" s="4" t="s">
        <v>2071</v>
      </c>
      <c r="B18" s="6" t="n">
        <v>14616</v>
      </c>
      <c r="C18" s="6" t="n">
        <v>19872</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075</v>
      </c>
      <c r="B1" s="2" t="s">
        <v>1</v>
      </c>
    </row>
    <row r="2" spans="1:3">
      <c r="B2" s="2" t="s">
        <v>30</v>
      </c>
      <c r="C2" s="2" t="s">
        <v>31</v>
      </c>
    </row>
    <row r="3" spans="1:3">
      <c r="A3" s="3" t="s">
        <v>2076</v>
      </c>
    </row>
    <row r="4" spans="1:3">
      <c r="A4" s="4" t="s">
        <v>2077</v>
      </c>
      <c r="B4" s="4" t="s">
        <v>2078</v>
      </c>
    </row>
    <row r="5" spans="1:3">
      <c r="A5" s="4" t="s">
        <v>1487</v>
      </c>
    </row>
    <row r="6" spans="1:3">
      <c r="A6" s="3" t="s">
        <v>2076</v>
      </c>
    </row>
    <row r="7" spans="1:3">
      <c r="A7" s="4" t="s">
        <v>878</v>
      </c>
      <c r="B7" s="6" t="n">
        <v>7252</v>
      </c>
      <c r="C7" s="6" t="n">
        <v>5698</v>
      </c>
    </row>
    <row r="8" spans="1:3">
      <c r="A8" s="4" t="s">
        <v>2079</v>
      </c>
    </row>
    <row r="9" spans="1:3">
      <c r="A9" s="3" t="s">
        <v>2076</v>
      </c>
    </row>
    <row r="10" spans="1:3">
      <c r="A10" s="4" t="s">
        <v>2080</v>
      </c>
      <c r="B10" s="4" t="s">
        <v>2081</v>
      </c>
    </row>
    <row r="11" spans="1:3">
      <c r="A11" s="4" t="s">
        <v>2077</v>
      </c>
      <c r="B11" s="4" t="s">
        <v>2082</v>
      </c>
    </row>
    <row r="12" spans="1:3">
      <c r="A12" s="4" t="s">
        <v>2083</v>
      </c>
      <c r="B12" s="4" t="s">
        <v>2084</v>
      </c>
    </row>
    <row r="13" spans="1:3">
      <c r="A13" s="4" t="s">
        <v>878</v>
      </c>
      <c r="C13" s="5" t="n">
        <v>1740</v>
      </c>
    </row>
    <row r="14" spans="1:3">
      <c r="A14" s="4" t="s">
        <v>2085</v>
      </c>
    </row>
    <row r="15" spans="1:3">
      <c r="A15" s="3" t="s">
        <v>2076</v>
      </c>
    </row>
    <row r="16" spans="1:3">
      <c r="A16" s="4" t="s">
        <v>2080</v>
      </c>
      <c r="B16" s="4" t="s">
        <v>2086</v>
      </c>
    </row>
    <row r="17" spans="1:3">
      <c r="A17" s="4" t="s">
        <v>2077</v>
      </c>
      <c r="B17" s="4" t="s">
        <v>2087</v>
      </c>
    </row>
    <row r="18" spans="1:3">
      <c r="A18" s="4" t="s">
        <v>2083</v>
      </c>
      <c r="B18" s="4" t="s">
        <v>2088</v>
      </c>
    </row>
    <row r="19" spans="1:3">
      <c r="A19" s="4" t="s">
        <v>878</v>
      </c>
      <c r="B19" s="6" t="n">
        <v>256</v>
      </c>
      <c r="C19" s="5" t="n">
        <v>259</v>
      </c>
    </row>
    <row r="20" spans="1:3">
      <c r="A20" s="4" t="s">
        <v>2089</v>
      </c>
    </row>
    <row r="21" spans="1:3">
      <c r="A21" s="3" t="s">
        <v>2076</v>
      </c>
    </row>
    <row r="22" spans="1:3">
      <c r="A22" s="4" t="s">
        <v>2080</v>
      </c>
      <c r="B22" s="4" t="s">
        <v>2090</v>
      </c>
    </row>
    <row r="23" spans="1:3">
      <c r="A23" s="4" t="s">
        <v>2077</v>
      </c>
      <c r="B23" s="4" t="s">
        <v>2091</v>
      </c>
    </row>
    <row r="24" spans="1:3">
      <c r="A24" s="4" t="s">
        <v>2083</v>
      </c>
      <c r="B24" s="4" t="s">
        <v>2092</v>
      </c>
    </row>
    <row r="25" spans="1:3">
      <c r="A25" s="4" t="s">
        <v>878</v>
      </c>
      <c r="B25" s="6" t="n">
        <v>730</v>
      </c>
      <c r="C25" s="5" t="n">
        <v>729</v>
      </c>
    </row>
    <row r="26" spans="1:3">
      <c r="A26" s="4" t="s">
        <v>2089</v>
      </c>
    </row>
    <row r="27" spans="1:3">
      <c r="A27" s="3" t="s">
        <v>2076</v>
      </c>
    </row>
    <row r="28" spans="1:3">
      <c r="A28" s="4" t="s">
        <v>2080</v>
      </c>
      <c r="B28" s="4" t="s">
        <v>2090</v>
      </c>
    </row>
    <row r="29" spans="1:3">
      <c r="A29" s="4" t="s">
        <v>2077</v>
      </c>
      <c r="B29" s="4" t="s">
        <v>1607</v>
      </c>
    </row>
    <row r="30" spans="1:3">
      <c r="A30" s="4" t="s">
        <v>2083</v>
      </c>
      <c r="B30" s="4" t="s">
        <v>2093</v>
      </c>
    </row>
    <row r="31" spans="1:3">
      <c r="A31" s="4" t="s">
        <v>878</v>
      </c>
      <c r="B31" s="6" t="n">
        <v>1643</v>
      </c>
      <c r="C31" s="5" t="n">
        <v>1645</v>
      </c>
    </row>
    <row r="32" spans="1:3">
      <c r="A32" s="4" t="s">
        <v>2094</v>
      </c>
    </row>
    <row r="33" spans="1:3">
      <c r="A33" s="3" t="s">
        <v>2076</v>
      </c>
    </row>
    <row r="34" spans="1:3">
      <c r="A34" s="4" t="s">
        <v>2080</v>
      </c>
      <c r="B34" s="4" t="s">
        <v>2095</v>
      </c>
    </row>
    <row r="35" spans="1:3">
      <c r="A35" s="4" t="s">
        <v>2077</v>
      </c>
      <c r="B35" s="4" t="s">
        <v>2096</v>
      </c>
    </row>
    <row r="36" spans="1:3">
      <c r="A36" s="4" t="s">
        <v>2083</v>
      </c>
      <c r="B36" s="4" t="s">
        <v>2097</v>
      </c>
    </row>
    <row r="37" spans="1:3">
      <c r="A37" s="4" t="s">
        <v>878</v>
      </c>
      <c r="B37" s="6" t="n">
        <v>1239</v>
      </c>
      <c r="C37" s="5" t="n">
        <v>1195</v>
      </c>
    </row>
    <row r="38" spans="1:3">
      <c r="A38" s="4" t="s">
        <v>2098</v>
      </c>
    </row>
    <row r="39" spans="1:3">
      <c r="A39" s="3" t="s">
        <v>2076</v>
      </c>
    </row>
    <row r="40" spans="1:3">
      <c r="A40" s="4" t="s">
        <v>2080</v>
      </c>
      <c r="B40" s="4" t="s">
        <v>2099</v>
      </c>
    </row>
    <row r="41" spans="1:3">
      <c r="A41" s="4" t="s">
        <v>2077</v>
      </c>
      <c r="B41" s="4" t="s">
        <v>2100</v>
      </c>
    </row>
    <row r="42" spans="1:3">
      <c r="A42" s="4" t="s">
        <v>2083</v>
      </c>
      <c r="B42" s="4" t="s">
        <v>2101</v>
      </c>
    </row>
    <row r="43" spans="1:3">
      <c r="A43" s="4" t="s">
        <v>878</v>
      </c>
      <c r="B43" s="6" t="n">
        <v>1788</v>
      </c>
    </row>
    <row r="44" spans="1:3">
      <c r="A44" s="4" t="s">
        <v>2102</v>
      </c>
    </row>
    <row r="45" spans="1:3">
      <c r="A45" s="3" t="s">
        <v>2076</v>
      </c>
    </row>
    <row r="46" spans="1:3">
      <c r="A46" s="4" t="s">
        <v>2080</v>
      </c>
      <c r="B46" s="4" t="s">
        <v>2103</v>
      </c>
    </row>
    <row r="47" spans="1:3">
      <c r="A47" s="4" t="s">
        <v>2077</v>
      </c>
      <c r="B47" s="4" t="s">
        <v>2104</v>
      </c>
    </row>
    <row r="48" spans="1:3">
      <c r="A48" s="4" t="s">
        <v>2083</v>
      </c>
      <c r="B48" s="4" t="s">
        <v>2105</v>
      </c>
    </row>
    <row r="49" spans="1:3">
      <c r="A49" s="4" t="s">
        <v>878</v>
      </c>
      <c r="B49" s="6" t="n">
        <v>1487</v>
      </c>
    </row>
    <row r="50" spans="1:3">
      <c r="A50" s="4" t="s">
        <v>2106</v>
      </c>
    </row>
    <row r="51" spans="1:3">
      <c r="A51" s="3" t="s">
        <v>2076</v>
      </c>
    </row>
    <row r="52" spans="1:3">
      <c r="A52" s="4" t="s">
        <v>2080</v>
      </c>
      <c r="B52" s="4" t="s">
        <v>2107</v>
      </c>
    </row>
    <row r="53" spans="1:3">
      <c r="A53" s="4" t="s">
        <v>2083</v>
      </c>
      <c r="B53" s="4" t="s">
        <v>2108</v>
      </c>
    </row>
    <row r="54" spans="1:3">
      <c r="A54" s="4" t="s">
        <v>878</v>
      </c>
      <c r="B54" s="6" t="n">
        <v>109</v>
      </c>
      <c r="C54" s="6" t="n">
        <v>130</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31"/>
    <col customWidth="1" max="6" min="6" width="31"/>
    <col customWidth="1" max="7" min="7" width="21"/>
  </cols>
  <sheetData>
    <row r="1" spans="1:7">
      <c r="A1" s="1" t="s">
        <v>2109</v>
      </c>
      <c r="B1" s="2" t="s">
        <v>2110</v>
      </c>
      <c r="C1" s="2" t="s">
        <v>1905</v>
      </c>
      <c r="D1" s="2" t="s">
        <v>599</v>
      </c>
      <c r="E1" s="2" t="s">
        <v>2111</v>
      </c>
      <c r="F1" s="2" t="s">
        <v>2112</v>
      </c>
      <c r="G1" s="2" t="s">
        <v>1906</v>
      </c>
    </row>
    <row r="2" spans="1:7">
      <c r="A2" s="3" t="s">
        <v>2076</v>
      </c>
    </row>
    <row r="3" spans="1:7">
      <c r="A3" s="4" t="s">
        <v>2113</v>
      </c>
      <c r="E3" s="4" t="s">
        <v>2114</v>
      </c>
      <c r="F3" s="4" t="s">
        <v>2114</v>
      </c>
    </row>
    <row r="4" spans="1:7">
      <c r="A4" s="4" t="s">
        <v>2115</v>
      </c>
      <c r="E4" s="4" t="s">
        <v>2078</v>
      </c>
      <c r="F4" s="4" t="s">
        <v>2078</v>
      </c>
    </row>
    <row r="5" spans="1:7">
      <c r="A5" s="4" t="s">
        <v>2116</v>
      </c>
      <c r="C5" s="4" t="s">
        <v>2117</v>
      </c>
    </row>
    <row r="6" spans="1:7">
      <c r="A6" s="4" t="s">
        <v>2118</v>
      </c>
      <c r="E6" s="6" t="n">
        <v>5</v>
      </c>
    </row>
    <row r="7" spans="1:7">
      <c r="A7" s="4" t="s">
        <v>2119</v>
      </c>
    </row>
    <row r="8" spans="1:7">
      <c r="A8" s="3" t="s">
        <v>2076</v>
      </c>
    </row>
    <row r="9" spans="1:7">
      <c r="A9" s="4" t="s">
        <v>2118</v>
      </c>
      <c r="F9" s="6" t="n">
        <v>5</v>
      </c>
    </row>
    <row r="10" spans="1:7">
      <c r="A10" s="4" t="s">
        <v>2120</v>
      </c>
    </row>
    <row r="11" spans="1:7">
      <c r="A11" s="3" t="s">
        <v>2076</v>
      </c>
    </row>
    <row r="12" spans="1:7">
      <c r="A12" s="4" t="s">
        <v>2116</v>
      </c>
      <c r="C12" s="4" t="s">
        <v>2121</v>
      </c>
    </row>
    <row r="13" spans="1:7">
      <c r="A13" s="4" t="s">
        <v>2122</v>
      </c>
      <c r="F13" s="6" t="n">
        <v>5</v>
      </c>
    </row>
    <row r="14" spans="1:7">
      <c r="A14" s="4" t="s">
        <v>2123</v>
      </c>
    </row>
    <row r="15" spans="1:7">
      <c r="A15" s="3" t="s">
        <v>2076</v>
      </c>
    </row>
    <row r="16" spans="1:7">
      <c r="A16" s="4" t="s">
        <v>2124</v>
      </c>
      <c r="C16" s="4" t="s">
        <v>2125</v>
      </c>
      <c r="D16" s="4" t="s">
        <v>2125</v>
      </c>
    </row>
    <row r="17" spans="1:7">
      <c r="A17" s="4" t="s">
        <v>2126</v>
      </c>
      <c r="C17" s="4" t="s">
        <v>2084</v>
      </c>
    </row>
    <row r="18" spans="1:7">
      <c r="A18" s="4" t="s">
        <v>878</v>
      </c>
      <c r="D18" s="6" t="n">
        <v>1750</v>
      </c>
      <c r="E18" s="6" t="n">
        <v>1750</v>
      </c>
    </row>
    <row r="19" spans="1:7">
      <c r="A19" s="4" t="s">
        <v>2127</v>
      </c>
    </row>
    <row r="20" spans="1:7">
      <c r="A20" s="3" t="s">
        <v>2076</v>
      </c>
    </row>
    <row r="21" spans="1:7">
      <c r="A21" s="4" t="s">
        <v>2115</v>
      </c>
      <c r="B21" s="4" t="s">
        <v>2082</v>
      </c>
    </row>
    <row r="22" spans="1:7">
      <c r="A22" s="4" t="s">
        <v>2080</v>
      </c>
      <c r="B22" s="4" t="s">
        <v>2128</v>
      </c>
    </row>
    <row r="23" spans="1:7">
      <c r="A23" s="4" t="s">
        <v>2129</v>
      </c>
      <c r="B23" s="4" t="s">
        <v>2130</v>
      </c>
    </row>
    <row r="24" spans="1:7">
      <c r="A24" s="4" t="s">
        <v>2131</v>
      </c>
      <c r="B24" s="6" t="n">
        <v>1750</v>
      </c>
    </row>
    <row r="25" spans="1:7">
      <c r="A25" s="4" t="s">
        <v>2132</v>
      </c>
    </row>
    <row r="26" spans="1:7">
      <c r="A26" s="3" t="s">
        <v>2076</v>
      </c>
    </row>
    <row r="27" spans="1:7">
      <c r="A27" s="4" t="s">
        <v>2126</v>
      </c>
      <c r="C27" s="4" t="s">
        <v>2088</v>
      </c>
    </row>
    <row r="28" spans="1:7">
      <c r="A28" s="4" t="s">
        <v>2133</v>
      </c>
    </row>
    <row r="29" spans="1:7">
      <c r="A29" s="3" t="s">
        <v>2076</v>
      </c>
    </row>
    <row r="30" spans="1:7">
      <c r="A30" s="4" t="s">
        <v>2124</v>
      </c>
      <c r="C30" s="4" t="s">
        <v>2134</v>
      </c>
      <c r="D30" s="4" t="s">
        <v>2134</v>
      </c>
    </row>
    <row r="31" spans="1:7">
      <c r="A31" s="4" t="s">
        <v>2126</v>
      </c>
      <c r="C31" s="4" t="s">
        <v>2135</v>
      </c>
    </row>
    <row r="32" spans="1:7">
      <c r="A32" s="4" t="s">
        <v>2113</v>
      </c>
      <c r="D32" s="4" t="s">
        <v>2136</v>
      </c>
      <c r="E32" s="4" t="s">
        <v>2136</v>
      </c>
      <c r="F32" s="4" t="s">
        <v>2136</v>
      </c>
      <c r="G32" s="4" t="s">
        <v>2136</v>
      </c>
    </row>
    <row r="33" spans="1:7">
      <c r="A33" s="4" t="s">
        <v>2133</v>
      </c>
    </row>
    <row r="34" spans="1:7">
      <c r="A34" s="3" t="s">
        <v>2076</v>
      </c>
    </row>
    <row r="35" spans="1:7">
      <c r="A35" s="4" t="s">
        <v>2126</v>
      </c>
      <c r="C35" s="4" t="s">
        <v>2093</v>
      </c>
    </row>
    <row r="36" spans="1:7">
      <c r="A36" s="4" t="s">
        <v>878</v>
      </c>
      <c r="F36" s="6" t="n">
        <v>1250</v>
      </c>
      <c r="G36" s="6" t="n">
        <v>1250</v>
      </c>
    </row>
    <row r="37" spans="1:7">
      <c r="A37" s="4" t="s">
        <v>2137</v>
      </c>
    </row>
    <row r="38" spans="1:7">
      <c r="A38" s="3" t="s">
        <v>2076</v>
      </c>
    </row>
    <row r="39" spans="1:7">
      <c r="A39" s="4" t="s">
        <v>2124</v>
      </c>
      <c r="C39" s="4" t="s">
        <v>2138</v>
      </c>
      <c r="D39" s="4" t="s">
        <v>2138</v>
      </c>
    </row>
    <row r="40" spans="1:7">
      <c r="A40" s="4" t="s">
        <v>2126</v>
      </c>
      <c r="C40" s="4" t="s">
        <v>2097</v>
      </c>
    </row>
    <row r="41" spans="1:7">
      <c r="A41" s="4" t="s">
        <v>2113</v>
      </c>
      <c r="D41" s="4" t="s">
        <v>2139</v>
      </c>
      <c r="E41" s="4" t="s">
        <v>2139</v>
      </c>
      <c r="F41" s="4" t="s">
        <v>2139</v>
      </c>
      <c r="G41" s="4" t="s">
        <v>2139</v>
      </c>
    </row>
    <row r="42" spans="1:7">
      <c r="A42" s="4" t="s">
        <v>2140</v>
      </c>
    </row>
    <row r="43" spans="1:7">
      <c r="A43" s="3" t="s">
        <v>2076</v>
      </c>
    </row>
    <row r="44" spans="1:7">
      <c r="A44" s="4" t="s">
        <v>2124</v>
      </c>
      <c r="C44" s="4" t="s">
        <v>2141</v>
      </c>
      <c r="D44" s="4" t="s">
        <v>2141</v>
      </c>
    </row>
    <row r="45" spans="1:7">
      <c r="A45" s="4" t="s">
        <v>2126</v>
      </c>
      <c r="C45" s="4" t="s">
        <v>2142</v>
      </c>
    </row>
    <row r="46" spans="1:7">
      <c r="A46" s="4" t="s">
        <v>2113</v>
      </c>
      <c r="D46" s="4" t="s">
        <v>2143</v>
      </c>
      <c r="E46" s="4" t="s">
        <v>2143</v>
      </c>
      <c r="F46" s="4" t="s">
        <v>2143</v>
      </c>
      <c r="G46" s="4" t="s">
        <v>2143</v>
      </c>
    </row>
    <row r="47" spans="1:7">
      <c r="A47" s="4" t="s">
        <v>2144</v>
      </c>
    </row>
    <row r="48" spans="1:7">
      <c r="A48" s="3" t="s">
        <v>2076</v>
      </c>
    </row>
    <row r="49" spans="1:7">
      <c r="A49" s="4" t="s">
        <v>2124</v>
      </c>
      <c r="C49" s="4" t="s">
        <v>2145</v>
      </c>
      <c r="D49" s="4" t="s">
        <v>2145</v>
      </c>
    </row>
    <row r="50" spans="1:7">
      <c r="A50" s="4" t="s">
        <v>2126</v>
      </c>
      <c r="C50" s="4" t="s">
        <v>2105</v>
      </c>
    </row>
    <row r="51" spans="1:7">
      <c r="A51" s="4" t="s">
        <v>2113</v>
      </c>
      <c r="D51" s="4" t="s">
        <v>2146</v>
      </c>
      <c r="E51" s="4" t="s">
        <v>2146</v>
      </c>
      <c r="F51" s="4" t="s">
        <v>2146</v>
      </c>
      <c r="G51" s="4" t="s">
        <v>2146</v>
      </c>
    </row>
    <row r="52" spans="1:7">
      <c r="A52" s="4" t="s">
        <v>2147</v>
      </c>
    </row>
    <row r="53" spans="1:7">
      <c r="A53" s="3" t="s">
        <v>2076</v>
      </c>
    </row>
    <row r="54" spans="1:7">
      <c r="A54" s="4" t="s">
        <v>2126</v>
      </c>
      <c r="C54" s="4" t="s">
        <v>2108</v>
      </c>
    </row>
    <row r="55" spans="1:7">
      <c r="A55" s="4" t="s">
        <v>2113</v>
      </c>
      <c r="D55" s="4" t="s">
        <v>2148</v>
      </c>
      <c r="E55" s="4" t="s">
        <v>2148</v>
      </c>
      <c r="F55" s="4" t="s">
        <v>2148</v>
      </c>
      <c r="G55" s="4" t="s">
        <v>2148</v>
      </c>
    </row>
    <row r="56" spans="1:7">
      <c r="A56" s="4" t="s">
        <v>878</v>
      </c>
      <c r="F56" s="6" t="n">
        <v>83</v>
      </c>
      <c r="G56" s="6" t="n">
        <v>83</v>
      </c>
    </row>
    <row r="57" spans="1:7">
      <c r="A57" s="4" t="s">
        <v>2149</v>
      </c>
      <c r="C57" s="6" t="n">
        <v>16</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0</v>
      </c>
      <c r="B1" s="2" t="s">
        <v>30</v>
      </c>
      <c r="C1" s="2" t="s">
        <v>31</v>
      </c>
    </row>
    <row r="2" spans="1:3">
      <c r="A2" s="3" t="s">
        <v>2151</v>
      </c>
    </row>
    <row r="3" spans="1:3">
      <c r="A3" s="4" t="s">
        <v>2030</v>
      </c>
      <c r="B3" s="6" t="n">
        <v>2902</v>
      </c>
      <c r="C3" s="6" t="n">
        <v>2634</v>
      </c>
    </row>
    <row r="4" spans="1:3">
      <c r="A4" s="4" t="s">
        <v>2152</v>
      </c>
      <c r="B4" s="5" t="n">
        <v>5924</v>
      </c>
      <c r="C4" s="5" t="n">
        <v>6198</v>
      </c>
    </row>
    <row r="5" spans="1:3">
      <c r="A5" s="4" t="s">
        <v>2153</v>
      </c>
      <c r="B5" s="5" t="n">
        <v>342</v>
      </c>
      <c r="C5" s="5" t="n">
        <v>435</v>
      </c>
    </row>
    <row r="6" spans="1:3">
      <c r="A6" s="4" t="s">
        <v>2154</v>
      </c>
      <c r="B6" s="5" t="n">
        <v>1307</v>
      </c>
      <c r="C6" s="5" t="n">
        <v>1205</v>
      </c>
    </row>
    <row r="7" spans="1:3">
      <c r="A7" s="4" t="s">
        <v>2155</v>
      </c>
      <c r="B7" s="5" t="n">
        <v>4124</v>
      </c>
      <c r="C7" s="5" t="n">
        <v>5019</v>
      </c>
    </row>
    <row r="8" spans="1:3">
      <c r="A8" s="4" t="s">
        <v>2156</v>
      </c>
      <c r="B8" s="5" t="n">
        <v>5826</v>
      </c>
      <c r="C8" s="5" t="n">
        <v>6523</v>
      </c>
    </row>
    <row r="9" spans="1:3">
      <c r="A9" s="4" t="s">
        <v>2157</v>
      </c>
      <c r="B9" s="5" t="n">
        <v>2405</v>
      </c>
      <c r="C9" s="5" t="n">
        <v>2736</v>
      </c>
    </row>
    <row r="10" spans="1:3">
      <c r="A10" s="4" t="s">
        <v>2158</v>
      </c>
      <c r="B10" s="5" t="n">
        <v>377</v>
      </c>
      <c r="C10" s="5" t="n">
        <v>564</v>
      </c>
    </row>
    <row r="11" spans="1:3">
      <c r="A11" s="4" t="s">
        <v>302</v>
      </c>
      <c r="B11" s="5" t="n">
        <v>224</v>
      </c>
      <c r="C11" s="5" t="n">
        <v>181</v>
      </c>
    </row>
    <row r="12" spans="1:3">
      <c r="A12" s="4" t="s">
        <v>2159</v>
      </c>
      <c r="B12" s="5" t="n">
        <v>56</v>
      </c>
      <c r="C12" s="5" t="n">
        <v>74</v>
      </c>
    </row>
    <row r="13" spans="1:3">
      <c r="A13" s="4" t="s">
        <v>2160</v>
      </c>
      <c r="B13" s="5" t="n">
        <v>1692</v>
      </c>
      <c r="C13" s="5" t="n">
        <v>593</v>
      </c>
    </row>
    <row r="14" spans="1:3">
      <c r="A14" s="4" t="s">
        <v>2161</v>
      </c>
      <c r="B14" s="5" t="n">
        <v>22626</v>
      </c>
      <c r="C14" s="5" t="n">
        <v>19933</v>
      </c>
    </row>
    <row r="15" spans="1:3">
      <c r="A15" s="4" t="s">
        <v>38</v>
      </c>
      <c r="B15" s="5" t="n">
        <v>6677</v>
      </c>
      <c r="C15" s="5" t="n">
        <v>6649</v>
      </c>
    </row>
    <row r="16" spans="1:3">
      <c r="A16" s="4" t="s">
        <v>173</v>
      </c>
      <c r="B16" s="6" t="n">
        <v>54482</v>
      </c>
      <c r="C16" s="6" t="n">
        <v>52744</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162</v>
      </c>
      <c r="B1" s="2" t="s">
        <v>1</v>
      </c>
    </row>
    <row r="2" spans="1:3">
      <c r="B2" s="2" t="s">
        <v>30</v>
      </c>
      <c r="C2" s="2" t="s">
        <v>31</v>
      </c>
    </row>
    <row r="3" spans="1:3">
      <c r="A3" s="3" t="s">
        <v>2163</v>
      </c>
    </row>
    <row r="4" spans="1:3">
      <c r="A4" s="4" t="s">
        <v>1940</v>
      </c>
      <c r="B4" s="6" t="n">
        <v>181</v>
      </c>
      <c r="C4" s="6" t="n">
        <v>213</v>
      </c>
    </row>
    <row r="5" spans="1:3">
      <c r="A5" s="4" t="s">
        <v>2164</v>
      </c>
      <c r="B5" s="5" t="n">
        <v>125</v>
      </c>
      <c r="C5" s="5" t="n">
        <v>79</v>
      </c>
    </row>
    <row r="6" spans="1:3">
      <c r="A6" s="4" t="s">
        <v>2165</v>
      </c>
      <c r="B6" s="5" t="n">
        <v>-82</v>
      </c>
      <c r="C6" s="5" t="n">
        <v>-111</v>
      </c>
    </row>
    <row r="7" spans="1:3">
      <c r="A7" s="4" t="s">
        <v>1941</v>
      </c>
      <c r="B7" s="5" t="n">
        <v>224</v>
      </c>
      <c r="C7" s="5" t="n">
        <v>181</v>
      </c>
    </row>
    <row r="8" spans="1:3">
      <c r="A8" s="4" t="s">
        <v>2166</v>
      </c>
    </row>
    <row r="9" spans="1:3">
      <c r="A9" s="3" t="s">
        <v>2163</v>
      </c>
    </row>
    <row r="10" spans="1:3">
      <c r="A10" s="4" t="s">
        <v>1940</v>
      </c>
      <c r="B10" s="5" t="n">
        <v>24</v>
      </c>
      <c r="C10" s="5" t="n">
        <v>103</v>
      </c>
    </row>
    <row r="11" spans="1:3">
      <c r="A11" s="4" t="s">
        <v>2165</v>
      </c>
      <c r="B11" s="5" t="n">
        <v>-10</v>
      </c>
      <c r="C11" s="5" t="n">
        <v>-79</v>
      </c>
    </row>
    <row r="12" spans="1:3">
      <c r="A12" s="4" t="s">
        <v>1941</v>
      </c>
      <c r="B12" s="5" t="n">
        <v>14</v>
      </c>
      <c r="C12" s="5" t="n">
        <v>24</v>
      </c>
    </row>
    <row r="13" spans="1:3">
      <c r="A13" s="4" t="s">
        <v>2167</v>
      </c>
    </row>
    <row r="14" spans="1:3">
      <c r="A14" s="3" t="s">
        <v>2163</v>
      </c>
    </row>
    <row r="15" spans="1:3">
      <c r="A15" s="4" t="s">
        <v>1940</v>
      </c>
      <c r="B15" s="5" t="n">
        <v>157</v>
      </c>
      <c r="C15" s="5" t="n">
        <v>110</v>
      </c>
    </row>
    <row r="16" spans="1:3">
      <c r="A16" s="4" t="s">
        <v>2164</v>
      </c>
      <c r="B16" s="5" t="n">
        <v>125</v>
      </c>
      <c r="C16" s="5" t="n">
        <v>79</v>
      </c>
    </row>
    <row r="17" spans="1:3">
      <c r="A17" s="4" t="s">
        <v>2165</v>
      </c>
      <c r="B17" s="5" t="n">
        <v>-72</v>
      </c>
      <c r="C17" s="5" t="n">
        <v>-32</v>
      </c>
    </row>
    <row r="18" spans="1:3">
      <c r="A18" s="4" t="s">
        <v>1941</v>
      </c>
      <c r="B18" s="6" t="n">
        <v>210</v>
      </c>
      <c r="C18" s="6" t="n">
        <v>157</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168</v>
      </c>
      <c r="B1" s="2" t="s">
        <v>30</v>
      </c>
      <c r="C1" s="2" t="s">
        <v>643</v>
      </c>
    </row>
    <row r="2" spans="1:3">
      <c r="A2" s="3" t="s">
        <v>2169</v>
      </c>
    </row>
    <row r="3" spans="1:3">
      <c r="A3" s="4" t="s">
        <v>2170</v>
      </c>
      <c r="B3" s="9" t="n">
        <v>13.5</v>
      </c>
      <c r="C3" s="6" t="n">
        <v>378</v>
      </c>
    </row>
    <row r="4" spans="1:3">
      <c r="A4" s="4" t="s">
        <v>2171</v>
      </c>
      <c r="C4" s="6" t="n">
        <v>278</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74"/>
    <col customWidth="1" max="3" min="3" width="16"/>
    <col customWidth="1" max="4" min="4" width="14"/>
    <col customWidth="1" max="5" min="5" width="14"/>
  </cols>
  <sheetData>
    <row r="1" spans="1:5">
      <c r="A1" s="1" t="s">
        <v>2172</v>
      </c>
      <c r="C1" s="2" t="s">
        <v>1</v>
      </c>
    </row>
    <row r="2" spans="1:5">
      <c r="C2" s="2" t="s">
        <v>30</v>
      </c>
      <c r="D2" s="2" t="s">
        <v>31</v>
      </c>
      <c r="E2" s="2" t="s">
        <v>83</v>
      </c>
    </row>
    <row r="3" spans="1:5">
      <c r="A3" s="3" t="s">
        <v>2173</v>
      </c>
    </row>
    <row r="4" spans="1:5">
      <c r="A4" s="4" t="s">
        <v>2174</v>
      </c>
      <c r="C4" s="6" t="n">
        <v>67680</v>
      </c>
      <c r="D4" s="6" t="n">
        <v>61625</v>
      </c>
      <c r="E4" s="6" t="n">
        <v>57821</v>
      </c>
    </row>
    <row r="5" spans="1:5">
      <c r="A5" s="4" t="s">
        <v>2175</v>
      </c>
      <c r="B5" s="4" t="s">
        <v>132</v>
      </c>
      <c r="C5" s="5" t="n">
        <v>7</v>
      </c>
      <c r="D5" s="5" t="n">
        <v>6</v>
      </c>
      <c r="E5" s="5" t="n">
        <v>8</v>
      </c>
    </row>
    <row r="6" spans="1:5">
      <c r="A6" s="4" t="s">
        <v>2176</v>
      </c>
      <c r="C6" s="6" t="n">
        <v>70192</v>
      </c>
      <c r="D6" s="6" t="n">
        <v>67680</v>
      </c>
      <c r="E6" s="6" t="n">
        <v>61625</v>
      </c>
    </row>
    <row r="7" spans="1:5">
      <c r="A7" s="4" t="s">
        <v>78</v>
      </c>
    </row>
    <row r="8" spans="1:5">
      <c r="A8" s="3" t="s">
        <v>2173</v>
      </c>
    </row>
    <row r="9" spans="1:5">
      <c r="A9" s="4" t="s">
        <v>2177</v>
      </c>
      <c r="C9" s="5" t="n">
        <v>1227027624</v>
      </c>
      <c r="D9" s="5" t="n">
        <v>1199231715</v>
      </c>
    </row>
    <row r="10" spans="1:5">
      <c r="A10" s="4" t="s">
        <v>2175</v>
      </c>
      <c r="C10" s="5" t="n">
        <v>4111476</v>
      </c>
      <c r="D10" s="5" t="n">
        <v>2238468</v>
      </c>
    </row>
    <row r="11" spans="1:5">
      <c r="A11" s="4" t="s">
        <v>2178</v>
      </c>
      <c r="C11" s="5" t="n">
        <v>21250</v>
      </c>
      <c r="D11" s="5" t="n">
        <v>33788141</v>
      </c>
    </row>
    <row r="12" spans="1:5">
      <c r="A12" s="4" t="s">
        <v>2179</v>
      </c>
      <c r="C12" s="5" t="n">
        <v>-15028100</v>
      </c>
      <c r="D12" s="5" t="n">
        <v>-8230700</v>
      </c>
    </row>
    <row r="13" spans="1:5">
      <c r="A13" s="4" t="s">
        <v>2180</v>
      </c>
      <c r="C13" s="5" t="n">
        <v>1216132250</v>
      </c>
      <c r="D13" s="5" t="n">
        <v>1227027624</v>
      </c>
      <c r="E13" s="5" t="n">
        <v>1199231715</v>
      </c>
    </row>
    <row r="14" spans="1:5">
      <c r="A14" s="4" t="s">
        <v>2174</v>
      </c>
      <c r="C14" s="6" t="n">
        <v>18234</v>
      </c>
      <c r="D14" s="6" t="n">
        <v>15644</v>
      </c>
    </row>
    <row r="15" spans="1:5">
      <c r="A15" s="4" t="s">
        <v>2175</v>
      </c>
      <c r="C15" s="5" t="n">
        <v>253</v>
      </c>
      <c r="D15" s="5" t="n">
        <v>135</v>
      </c>
    </row>
    <row r="16" spans="1:5">
      <c r="A16" s="4" t="s">
        <v>2178</v>
      </c>
      <c r="C16" s="5" t="n">
        <v>2</v>
      </c>
      <c r="D16" s="5" t="n">
        <v>2573</v>
      </c>
    </row>
    <row r="17" spans="1:5">
      <c r="A17" s="4" t="s">
        <v>2179</v>
      </c>
      <c r="C17" s="5" t="n">
        <v>-225</v>
      </c>
      <c r="D17" s="5" t="n">
        <v>-118</v>
      </c>
    </row>
    <row r="18" spans="1:5">
      <c r="A18" s="4" t="s">
        <v>2176</v>
      </c>
      <c r="C18" s="6" t="n">
        <v>18264</v>
      </c>
      <c r="D18" s="6" t="n">
        <v>18234</v>
      </c>
      <c r="E18" s="6" t="n">
        <v>15644</v>
      </c>
    </row>
    <row r="19" spans="1:5"/>
    <row r="20" spans="1:5">
      <c r="A20" s="4" t="s">
        <v>132</v>
      </c>
      <c r="B20" s="4" t="s">
        <v>218</v>
      </c>
    </row>
  </sheetData>
  <mergeCells count="4">
    <mergeCell ref="A1:B2"/>
    <mergeCell ref="C1:E1"/>
    <mergeCell ref="A19:D19"/>
    <mergeCell ref="B20:D20"/>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4</v>
      </c>
      <c r="B1" s="2" t="s">
        <v>1</v>
      </c>
    </row>
    <row r="2" spans="1:2">
      <c r="B2" s="2" t="s">
        <v>30</v>
      </c>
    </row>
    <row r="3" spans="1:2">
      <c r="A3" s="3" t="s">
        <v>260</v>
      </c>
    </row>
    <row r="4" spans="1:2">
      <c r="A4" s="4" t="s">
        <v>274</v>
      </c>
      <c r="B4" s="4" t="s">
        <v>27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1</v>
      </c>
      <c r="B1" s="2" t="s">
        <v>30</v>
      </c>
      <c r="C1" s="2" t="s">
        <v>31</v>
      </c>
    </row>
    <row r="2" spans="1:3">
      <c r="A2" s="4" t="s">
        <v>78</v>
      </c>
    </row>
    <row r="3" spans="1:3">
      <c r="A3" s="3" t="s">
        <v>2173</v>
      </c>
    </row>
    <row r="4" spans="1:3">
      <c r="A4" s="4" t="s">
        <v>2182</v>
      </c>
      <c r="B4" s="5" t="n">
        <v>16818144</v>
      </c>
      <c r="C4" s="5" t="n">
        <v>14667143</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24"/>
    <col customWidth="1" max="3" min="3" width="19"/>
    <col customWidth="1" max="4" min="4" width="37"/>
    <col customWidth="1" max="5" min="5" width="19"/>
    <col customWidth="1" max="6" min="6" width="36"/>
    <col customWidth="1" max="7" min="7" width="20"/>
    <col customWidth="1" max="8" min="8" width="45"/>
    <col customWidth="1" max="9" min="9" width="35"/>
    <col customWidth="1" max="10" min="10" width="37"/>
    <col customWidth="1" max="11" min="11" width="27"/>
    <col customWidth="1" max="12" min="12" width="24"/>
    <col customWidth="1" max="13" min="13" width="21"/>
  </cols>
  <sheetData>
    <row r="1" spans="1:13">
      <c r="A1" s="1" t="s">
        <v>2183</v>
      </c>
      <c r="B1" s="2" t="s">
        <v>2184</v>
      </c>
      <c r="C1" s="2" t="s">
        <v>2185</v>
      </c>
      <c r="D1" s="2" t="s">
        <v>2186</v>
      </c>
      <c r="E1" s="2" t="s">
        <v>2187</v>
      </c>
      <c r="F1" s="2" t="s">
        <v>2188</v>
      </c>
      <c r="G1" s="2" t="s">
        <v>2189</v>
      </c>
      <c r="H1" s="2" t="s">
        <v>2190</v>
      </c>
      <c r="I1" s="2" t="s">
        <v>2191</v>
      </c>
      <c r="J1" s="2" t="s">
        <v>2192</v>
      </c>
      <c r="K1" s="2" t="s">
        <v>2193</v>
      </c>
      <c r="L1" s="2" t="s">
        <v>2194</v>
      </c>
      <c r="M1" s="2" t="s">
        <v>1905</v>
      </c>
    </row>
    <row r="2" spans="1:13">
      <c r="A2" s="3" t="s">
        <v>2173</v>
      </c>
    </row>
    <row r="3" spans="1:13">
      <c r="A3" s="4" t="s">
        <v>2195</v>
      </c>
      <c r="H3" s="6" t="n">
        <v>4260</v>
      </c>
      <c r="J3" s="6" t="n">
        <v>3985</v>
      </c>
    </row>
    <row r="4" spans="1:13">
      <c r="A4" s="4" t="s">
        <v>2196</v>
      </c>
      <c r="H4" s="7" t="n">
        <v>3.49</v>
      </c>
      <c r="J4" s="7" t="n">
        <v>3.28</v>
      </c>
      <c r="L4" s="7" t="n">
        <v>3.05</v>
      </c>
    </row>
    <row r="5" spans="1:13">
      <c r="A5" s="4" t="s">
        <v>2197</v>
      </c>
      <c r="B5" s="7" t="n">
        <v>0.9</v>
      </c>
    </row>
    <row r="6" spans="1:13">
      <c r="A6" s="4" t="s">
        <v>2198</v>
      </c>
      <c r="B6" s="4" t="s">
        <v>2199</v>
      </c>
    </row>
    <row r="7" spans="1:13">
      <c r="A7" s="4" t="s">
        <v>2200</v>
      </c>
      <c r="B7" s="4" t="s">
        <v>2201</v>
      </c>
    </row>
    <row r="8" spans="1:13">
      <c r="A8" s="4" t="s">
        <v>2202</v>
      </c>
      <c r="D8" s="6" t="n">
        <v>1696</v>
      </c>
    </row>
    <row r="9" spans="1:13">
      <c r="A9" s="4" t="s">
        <v>2203</v>
      </c>
      <c r="D9" s="6" t="n">
        <v>29</v>
      </c>
    </row>
    <row r="10" spans="1:13">
      <c r="A10" s="4" t="s">
        <v>2204</v>
      </c>
      <c r="H10" s="5" t="n">
        <v>2810000000</v>
      </c>
      <c r="I10" s="5" t="n">
        <v>2810000000</v>
      </c>
      <c r="J10" s="5" t="n">
        <v>1835000000</v>
      </c>
      <c r="K10" s="5" t="n">
        <v>1835000000</v>
      </c>
    </row>
    <row r="11" spans="1:13">
      <c r="A11" s="4" t="s">
        <v>2205</v>
      </c>
      <c r="H11" s="6" t="n">
        <v>5</v>
      </c>
    </row>
    <row r="12" spans="1:13">
      <c r="A12" s="4" t="s">
        <v>2206</v>
      </c>
      <c r="H12" s="6" t="n">
        <v>1560</v>
      </c>
      <c r="M12" s="6" t="n">
        <v>1250</v>
      </c>
    </row>
    <row r="13" spans="1:13">
      <c r="A13" s="4" t="s">
        <v>2207</v>
      </c>
      <c r="H13" s="5" t="n">
        <v>1000</v>
      </c>
      <c r="I13" s="5" t="n">
        <v>1000</v>
      </c>
    </row>
    <row r="14" spans="1:13">
      <c r="A14" s="4" t="s">
        <v>2208</v>
      </c>
      <c r="H14" s="4" t="s">
        <v>2078</v>
      </c>
      <c r="M14" s="4" t="s">
        <v>2078</v>
      </c>
    </row>
    <row r="15" spans="1:13">
      <c r="A15" s="4" t="s">
        <v>2209</v>
      </c>
      <c r="H15" s="4" t="s">
        <v>2114</v>
      </c>
      <c r="M15" s="4" t="s">
        <v>2114</v>
      </c>
    </row>
    <row r="16" spans="1:13">
      <c r="A16" s="4" t="s">
        <v>2210</v>
      </c>
      <c r="H16" s="4" t="s">
        <v>2117</v>
      </c>
      <c r="I16" s="4" t="s">
        <v>2117</v>
      </c>
    </row>
    <row r="17" spans="1:13">
      <c r="A17" s="4" t="s">
        <v>2211</v>
      </c>
      <c r="H17" s="6" t="n">
        <v>5</v>
      </c>
    </row>
    <row r="18" spans="1:13">
      <c r="A18" s="4" t="s">
        <v>2212</v>
      </c>
      <c r="I18" s="6" t="n">
        <v>58</v>
      </c>
      <c r="K18" s="6" t="n">
        <v>58</v>
      </c>
    </row>
    <row r="19" spans="1:13">
      <c r="A19" s="4" t="s">
        <v>2213</v>
      </c>
    </row>
    <row r="20" spans="1:13">
      <c r="A20" s="3" t="s">
        <v>2173</v>
      </c>
    </row>
    <row r="21" spans="1:13">
      <c r="A21" s="4" t="s">
        <v>2214</v>
      </c>
      <c r="C21" s="5" t="n">
        <v>24000000</v>
      </c>
      <c r="E21" s="5" t="n">
        <v>24000000</v>
      </c>
    </row>
    <row r="22" spans="1:13">
      <c r="A22" s="4" t="s">
        <v>2215</v>
      </c>
      <c r="E22" s="5" t="n">
        <v>14800000</v>
      </c>
    </row>
    <row r="23" spans="1:13">
      <c r="A23" s="4" t="s">
        <v>2216</v>
      </c>
      <c r="E23" s="8" t="n">
        <v>73.45999999999999</v>
      </c>
    </row>
    <row r="24" spans="1:13">
      <c r="A24" s="4" t="s">
        <v>78</v>
      </c>
    </row>
    <row r="25" spans="1:13">
      <c r="A25" s="3" t="s">
        <v>2173</v>
      </c>
    </row>
    <row r="26" spans="1:13">
      <c r="A26" s="4" t="s">
        <v>2217</v>
      </c>
      <c r="D26" s="5" t="n">
        <v>22655000</v>
      </c>
    </row>
    <row r="27" spans="1:13">
      <c r="A27" s="4" t="s">
        <v>2218</v>
      </c>
      <c r="D27" s="7" t="n">
        <v>76.15000000000001</v>
      </c>
    </row>
    <row r="28" spans="1:13">
      <c r="A28" s="4" t="s">
        <v>2215</v>
      </c>
      <c r="H28" s="5" t="n">
        <v>15000000</v>
      </c>
      <c r="I28" s="5" t="n">
        <v>15000000</v>
      </c>
      <c r="J28" s="5" t="n">
        <v>8230000</v>
      </c>
      <c r="K28" s="5" t="n">
        <v>8230000</v>
      </c>
    </row>
    <row r="29" spans="1:13">
      <c r="A29" s="4" t="s">
        <v>2216</v>
      </c>
      <c r="G29" s="8" t="n">
        <v>76.77</v>
      </c>
      <c r="H29" s="8" t="n">
        <v>71.51000000000001</v>
      </c>
      <c r="I29" s="8" t="n">
        <v>71.51000000000001</v>
      </c>
    </row>
    <row r="30" spans="1:13">
      <c r="A30" s="4" t="s">
        <v>2219</v>
      </c>
      <c r="H30" s="6" t="n">
        <v>1075</v>
      </c>
      <c r="J30" s="6" t="n">
        <v>632</v>
      </c>
    </row>
    <row r="31" spans="1:13">
      <c r="A31" s="4" t="s">
        <v>591</v>
      </c>
    </row>
    <row r="32" spans="1:13">
      <c r="A32" s="3" t="s">
        <v>2173</v>
      </c>
    </row>
    <row r="33" spans="1:13">
      <c r="A33" s="4" t="s">
        <v>2217</v>
      </c>
      <c r="F33" s="5" t="n">
        <v>11133141</v>
      </c>
    </row>
    <row r="34" spans="1:13">
      <c r="A34" s="4" t="s">
        <v>2218</v>
      </c>
      <c r="F34" s="7" t="n">
        <v>78.86</v>
      </c>
    </row>
    <row r="35" spans="1:13">
      <c r="A35" s="4" t="s">
        <v>2202</v>
      </c>
      <c r="F35" s="6" t="n">
        <v>878</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5"/>
  </cols>
  <sheetData>
    <row r="1" spans="1:4">
      <c r="A1" s="1" t="s">
        <v>2220</v>
      </c>
      <c r="B1" s="2" t="s">
        <v>2221</v>
      </c>
      <c r="C1" s="2" t="s">
        <v>30</v>
      </c>
      <c r="D1" s="2" t="s">
        <v>31</v>
      </c>
    </row>
    <row r="2" spans="1:4">
      <c r="A2" s="3" t="s">
        <v>2173</v>
      </c>
    </row>
    <row r="3" spans="1:4">
      <c r="A3" s="4" t="s">
        <v>2222</v>
      </c>
      <c r="B3" s="4" t="s">
        <v>2201</v>
      </c>
    </row>
    <row r="4" spans="1:4">
      <c r="A4" s="4" t="s">
        <v>2223</v>
      </c>
    </row>
    <row r="5" spans="1:4">
      <c r="A5" s="3" t="s">
        <v>2173</v>
      </c>
    </row>
    <row r="6" spans="1:4">
      <c r="A6" s="4" t="s">
        <v>2224</v>
      </c>
      <c r="D6" s="5" t="n">
        <v>9376944</v>
      </c>
    </row>
    <row r="7" spans="1:4">
      <c r="A7" s="4" t="s">
        <v>2225</v>
      </c>
      <c r="D7" s="6" t="n">
        <v>234</v>
      </c>
    </row>
    <row r="8" spans="1:4">
      <c r="A8" s="4" t="s">
        <v>2226</v>
      </c>
      <c r="C8" s="11" t="n">
        <v>0.239375</v>
      </c>
      <c r="D8" s="11" t="n">
        <v>0.9575</v>
      </c>
    </row>
    <row r="9" spans="1:4">
      <c r="A9" s="4" t="s">
        <v>2227</v>
      </c>
      <c r="C9" s="4" t="s">
        <v>2228</v>
      </c>
      <c r="D9" s="4" t="s">
        <v>2228</v>
      </c>
    </row>
    <row r="10" spans="1:4">
      <c r="A10" s="4" t="s">
        <v>2229</v>
      </c>
      <c r="C10" s="11" t="n">
        <v>0.239375</v>
      </c>
    </row>
    <row r="11" spans="1:4">
      <c r="A11" s="4" t="s">
        <v>2230</v>
      </c>
    </row>
    <row r="12" spans="1:4">
      <c r="A12" s="3" t="s">
        <v>2173</v>
      </c>
    </row>
    <row r="13" spans="1:4">
      <c r="A13" s="4" t="s">
        <v>2224</v>
      </c>
      <c r="D13" s="5" t="n">
        <v>2623056</v>
      </c>
    </row>
    <row r="14" spans="1:4">
      <c r="A14" s="4" t="s">
        <v>2225</v>
      </c>
      <c r="D14" s="6" t="n">
        <v>66</v>
      </c>
    </row>
    <row r="15" spans="1:4">
      <c r="A15" s="4" t="s">
        <v>2226</v>
      </c>
      <c r="C15" s="11" t="n">
        <v>0.215885</v>
      </c>
      <c r="D15" s="11" t="n">
        <v>0.736967</v>
      </c>
    </row>
    <row r="16" spans="1:4">
      <c r="A16" s="4" t="s">
        <v>2227</v>
      </c>
      <c r="C16" s="4" t="s">
        <v>2231</v>
      </c>
      <c r="D16" s="4" t="s">
        <v>2231</v>
      </c>
    </row>
    <row r="17" spans="1:4">
      <c r="A17" s="4" t="s">
        <v>2229</v>
      </c>
      <c r="C17" s="11" t="n">
        <v>0.215885</v>
      </c>
    </row>
    <row r="18" spans="1:4">
      <c r="A18" s="4" t="s">
        <v>2232</v>
      </c>
    </row>
    <row r="19" spans="1:4">
      <c r="A19" s="3" t="s">
        <v>2173</v>
      </c>
    </row>
    <row r="20" spans="1:4">
      <c r="A20" s="4" t="s">
        <v>2224</v>
      </c>
      <c r="C20" s="5" t="n">
        <v>6142738</v>
      </c>
      <c r="D20" s="5" t="n">
        <v>6142738</v>
      </c>
    </row>
    <row r="21" spans="1:4">
      <c r="A21" s="4" t="s">
        <v>2225</v>
      </c>
      <c r="C21" s="6" t="n">
        <v>154</v>
      </c>
      <c r="D21" s="6" t="n">
        <v>154</v>
      </c>
    </row>
    <row r="22" spans="1:4">
      <c r="A22" s="4" t="s">
        <v>2226</v>
      </c>
      <c r="C22" s="11" t="n">
        <v>0.455</v>
      </c>
      <c r="D22" s="11" t="n">
        <v>0.455</v>
      </c>
    </row>
    <row r="23" spans="1:4">
      <c r="A23" s="4" t="s">
        <v>2227</v>
      </c>
      <c r="C23" s="4" t="s">
        <v>2233</v>
      </c>
      <c r="D23" s="4" t="s">
        <v>2233</v>
      </c>
    </row>
    <row r="24" spans="1:4">
      <c r="A24" s="4" t="s">
        <v>2234</v>
      </c>
    </row>
    <row r="25" spans="1:4">
      <c r="A25" s="3" t="s">
        <v>2173</v>
      </c>
    </row>
    <row r="26" spans="1:4">
      <c r="A26" s="4" t="s">
        <v>2224</v>
      </c>
      <c r="C26" s="5" t="n">
        <v>4457262</v>
      </c>
      <c r="D26" s="5" t="n">
        <v>4457262</v>
      </c>
    </row>
    <row r="27" spans="1:4">
      <c r="A27" s="4" t="s">
        <v>2225</v>
      </c>
      <c r="C27" s="6" t="n">
        <v>111</v>
      </c>
      <c r="D27" s="6" t="n">
        <v>111</v>
      </c>
    </row>
    <row r="28" spans="1:4">
      <c r="A28" s="4" t="s">
        <v>2226</v>
      </c>
      <c r="C28" s="11" t="n">
        <v>0.657072</v>
      </c>
      <c r="D28" s="11" t="n">
        <v>0.516968</v>
      </c>
    </row>
    <row r="29" spans="1:4">
      <c r="A29" s="4" t="s">
        <v>2227</v>
      </c>
      <c r="C29" s="4" t="s">
        <v>2235</v>
      </c>
      <c r="D29" s="4" t="s">
        <v>2235</v>
      </c>
    </row>
    <row r="30" spans="1:4">
      <c r="A30" s="4" t="s">
        <v>2236</v>
      </c>
    </row>
    <row r="31" spans="1:4">
      <c r="A31" s="3" t="s">
        <v>2173</v>
      </c>
    </row>
    <row r="32" spans="1:4">
      <c r="A32" s="4" t="s">
        <v>2224</v>
      </c>
      <c r="C32" s="5" t="n">
        <v>11161422</v>
      </c>
      <c r="D32" s="5" t="n">
        <v>11161422</v>
      </c>
    </row>
    <row r="33" spans="1:4">
      <c r="A33" s="4" t="s">
        <v>2225</v>
      </c>
      <c r="C33" s="6" t="n">
        <v>279</v>
      </c>
      <c r="D33" s="6" t="n">
        <v>279</v>
      </c>
    </row>
    <row r="34" spans="1:4">
      <c r="A34" s="4" t="s">
        <v>2226</v>
      </c>
      <c r="C34" s="11" t="n">
        <v>0.515752</v>
      </c>
      <c r="D34" s="11" t="n">
        <v>0.515752</v>
      </c>
    </row>
    <row r="35" spans="1:4">
      <c r="A35" s="4" t="s">
        <v>2227</v>
      </c>
      <c r="C35" s="4" t="s">
        <v>2237</v>
      </c>
      <c r="D35" s="4" t="s">
        <v>2237</v>
      </c>
    </row>
    <row r="36" spans="1:4">
      <c r="A36" s="4" t="s">
        <v>2238</v>
      </c>
    </row>
    <row r="37" spans="1:4">
      <c r="A37" s="3" t="s">
        <v>2173</v>
      </c>
    </row>
    <row r="38" spans="1:4">
      <c r="A38" s="4" t="s">
        <v>2224</v>
      </c>
      <c r="C38" s="5" t="n">
        <v>5184345</v>
      </c>
      <c r="D38" s="5" t="n">
        <v>5184345</v>
      </c>
    </row>
    <row r="39" spans="1:4">
      <c r="A39" s="4" t="s">
        <v>2225</v>
      </c>
      <c r="C39" s="6" t="n">
        <v>130</v>
      </c>
      <c r="D39" s="6" t="n">
        <v>130</v>
      </c>
    </row>
    <row r="40" spans="1:4">
      <c r="A40" s="4" t="s">
        <v>2226</v>
      </c>
      <c r="C40" s="11" t="n">
        <v>0.742073</v>
      </c>
      <c r="D40" s="11" t="n">
        <v>0.6019679999999999</v>
      </c>
    </row>
    <row r="41" spans="1:4">
      <c r="A41" s="4" t="s">
        <v>2227</v>
      </c>
      <c r="C41" s="4" t="s">
        <v>2239</v>
      </c>
      <c r="D41" s="4" t="s">
        <v>2239</v>
      </c>
    </row>
    <row r="42" spans="1:4">
      <c r="A42" s="4" t="s">
        <v>2240</v>
      </c>
    </row>
    <row r="43" spans="1:4">
      <c r="A43" s="3" t="s">
        <v>2173</v>
      </c>
    </row>
    <row r="44" spans="1:4">
      <c r="A44" s="4" t="s">
        <v>2224</v>
      </c>
      <c r="C44" s="5" t="n">
        <v>14000000</v>
      </c>
      <c r="D44" s="5" t="n">
        <v>14000000</v>
      </c>
    </row>
    <row r="45" spans="1:4">
      <c r="A45" s="4" t="s">
        <v>2225</v>
      </c>
      <c r="C45" s="6" t="n">
        <v>350</v>
      </c>
      <c r="D45" s="6" t="n">
        <v>350</v>
      </c>
    </row>
    <row r="46" spans="1:4">
      <c r="A46" s="4" t="s">
        <v>2226</v>
      </c>
      <c r="C46" s="11" t="n">
        <v>1.375</v>
      </c>
      <c r="D46" s="11" t="n">
        <v>1.375</v>
      </c>
    </row>
    <row r="47" spans="1:4">
      <c r="A47" s="4" t="s">
        <v>2227</v>
      </c>
      <c r="C47" s="4" t="s">
        <v>2241</v>
      </c>
      <c r="D47" s="4" t="s">
        <v>2241</v>
      </c>
    </row>
    <row r="48" spans="1:4">
      <c r="A48" s="4" t="s">
        <v>2242</v>
      </c>
    </row>
    <row r="49" spans="1:4">
      <c r="A49" s="3" t="s">
        <v>2173</v>
      </c>
    </row>
    <row r="50" spans="1:4">
      <c r="A50" s="4" t="s">
        <v>2224</v>
      </c>
      <c r="C50" s="5" t="n">
        <v>20000000</v>
      </c>
      <c r="D50" s="5" t="n">
        <v>20000000</v>
      </c>
    </row>
    <row r="51" spans="1:4">
      <c r="A51" s="4" t="s">
        <v>2225</v>
      </c>
      <c r="C51" s="6" t="n">
        <v>500</v>
      </c>
      <c r="D51" s="6" t="n">
        <v>500</v>
      </c>
    </row>
    <row r="52" spans="1:4">
      <c r="A52" s="4" t="s">
        <v>2226</v>
      </c>
      <c r="C52" s="11" t="n">
        <v>1.375</v>
      </c>
      <c r="D52" s="11" t="n">
        <v>1.375</v>
      </c>
    </row>
    <row r="53" spans="1:4">
      <c r="A53" s="4" t="s">
        <v>2227</v>
      </c>
      <c r="C53" s="4" t="s">
        <v>2243</v>
      </c>
      <c r="D53" s="4" t="s">
        <v>2243</v>
      </c>
    </row>
    <row r="54" spans="1:4">
      <c r="A54" s="4" t="s">
        <v>2244</v>
      </c>
    </row>
    <row r="55" spans="1:4">
      <c r="A55" s="3" t="s">
        <v>2173</v>
      </c>
    </row>
    <row r="56" spans="1:4">
      <c r="A56" s="4" t="s">
        <v>2224</v>
      </c>
      <c r="C56" s="5" t="n">
        <v>20000000</v>
      </c>
      <c r="D56" s="5" t="n">
        <v>20000000</v>
      </c>
    </row>
    <row r="57" spans="1:4">
      <c r="A57" s="4" t="s">
        <v>2225</v>
      </c>
      <c r="C57" s="6" t="n">
        <v>500</v>
      </c>
      <c r="D57" s="6" t="n">
        <v>500</v>
      </c>
    </row>
    <row r="58" spans="1:4">
      <c r="A58" s="4" t="s">
        <v>2226</v>
      </c>
      <c r="C58" s="11" t="n">
        <v>1.2125</v>
      </c>
      <c r="D58" s="11" t="n">
        <v>1.2125</v>
      </c>
    </row>
    <row r="59" spans="1:4">
      <c r="A59" s="4" t="s">
        <v>2227</v>
      </c>
      <c r="C59" s="4" t="s">
        <v>2245</v>
      </c>
      <c r="D59" s="4" t="s">
        <v>2245</v>
      </c>
    </row>
    <row r="60" spans="1:4">
      <c r="A60" s="4" t="s">
        <v>2246</v>
      </c>
    </row>
    <row r="61" spans="1:4">
      <c r="A61" s="3" t="s">
        <v>2173</v>
      </c>
    </row>
    <row r="62" spans="1:4">
      <c r="A62" s="4" t="s">
        <v>2224</v>
      </c>
      <c r="C62" s="5" t="n">
        <v>12000000</v>
      </c>
      <c r="D62" s="5" t="n">
        <v>12000000</v>
      </c>
    </row>
    <row r="63" spans="1:4">
      <c r="A63" s="4" t="s">
        <v>2225</v>
      </c>
      <c r="C63" s="6" t="n">
        <v>300</v>
      </c>
      <c r="D63" s="6" t="n">
        <v>300</v>
      </c>
    </row>
    <row r="64" spans="1:4">
      <c r="A64" s="4" t="s">
        <v>2226</v>
      </c>
      <c r="C64" s="11" t="n">
        <v>1.271475</v>
      </c>
    </row>
    <row r="65" spans="1:4">
      <c r="A65" s="4" t="s">
        <v>2227</v>
      </c>
      <c r="C65" s="4" t="s">
        <v>2247</v>
      </c>
      <c r="D65" s="4" t="s">
        <v>2247</v>
      </c>
    </row>
    <row r="66" spans="1:4">
      <c r="A66" s="4" t="s">
        <v>80</v>
      </c>
    </row>
    <row r="67" spans="1:4">
      <c r="A67" s="3" t="s">
        <v>2173</v>
      </c>
    </row>
    <row r="68" spans="1:4">
      <c r="A68" s="4" t="s">
        <v>2224</v>
      </c>
      <c r="C68" s="5" t="n">
        <v>92945767</v>
      </c>
      <c r="D68" s="5" t="n">
        <v>104945767</v>
      </c>
    </row>
    <row r="69" spans="1:4">
      <c r="A69" s="4" t="s">
        <v>2225</v>
      </c>
      <c r="C69" s="6" t="n">
        <v>2324</v>
      </c>
      <c r="D69" s="6" t="n">
        <v>2624</v>
      </c>
    </row>
    <row r="70" spans="1:4">
      <c r="A70" s="4" t="s">
        <v>2248</v>
      </c>
    </row>
    <row r="71" spans="1:4">
      <c r="A71" s="3" t="s">
        <v>2173</v>
      </c>
    </row>
    <row r="72" spans="1:4">
      <c r="A72" s="4" t="s">
        <v>2249</v>
      </c>
      <c r="C72" s="4" t="s">
        <v>2250</v>
      </c>
    </row>
    <row r="73" spans="1:4">
      <c r="A73" s="4" t="s">
        <v>2251</v>
      </c>
      <c r="C73" s="6" t="n">
        <v>25</v>
      </c>
    </row>
    <row r="74" spans="1:4">
      <c r="A74" s="4" t="s">
        <v>2229</v>
      </c>
      <c r="C74" s="11" t="n">
        <v>0.4829</v>
      </c>
    </row>
    <row r="75" spans="1:4">
      <c r="A75" s="4" t="s">
        <v>2222</v>
      </c>
      <c r="C75" s="4" t="s">
        <v>2252</v>
      </c>
    </row>
    <row r="76" spans="1:4">
      <c r="A76" s="4" t="s">
        <v>2253</v>
      </c>
      <c r="C76" s="4" t="s">
        <v>2254</v>
      </c>
    </row>
    <row r="77" spans="1:4">
      <c r="A77" s="4" t="s">
        <v>2255</v>
      </c>
      <c r="C77" s="6" t="n">
        <v>25</v>
      </c>
    </row>
    <row r="78" spans="1:4">
      <c r="A78" s="4" t="s">
        <v>2256</v>
      </c>
    </row>
    <row r="79" spans="1:4">
      <c r="A79" s="3" t="s">
        <v>2173</v>
      </c>
    </row>
    <row r="80" spans="1:4">
      <c r="A80" s="4" t="s">
        <v>2249</v>
      </c>
      <c r="C80" s="4" t="s">
        <v>2257</v>
      </c>
    </row>
    <row r="81" spans="1:4">
      <c r="A81" s="4" t="s">
        <v>2251</v>
      </c>
      <c r="C81" s="6" t="n">
        <v>25</v>
      </c>
    </row>
    <row r="82" spans="1:4">
      <c r="A82" s="4" t="s">
        <v>2229</v>
      </c>
      <c r="C82" s="11" t="n">
        <v>0.173875</v>
      </c>
    </row>
    <row r="83" spans="1:4">
      <c r="A83" s="4" t="s">
        <v>2222</v>
      </c>
      <c r="C83" s="4" t="s">
        <v>2258</v>
      </c>
    </row>
    <row r="84" spans="1:4">
      <c r="A84" s="4" t="s">
        <v>2255</v>
      </c>
      <c r="C84" s="6" t="n">
        <v>25</v>
      </c>
    </row>
    <row r="85" spans="1:4">
      <c r="A85" s="4" t="s">
        <v>2259</v>
      </c>
    </row>
    <row r="86" spans="1:4">
      <c r="A86" s="3" t="s">
        <v>2173</v>
      </c>
    </row>
    <row r="87" spans="1:4">
      <c r="A87" s="4" t="s">
        <v>2253</v>
      </c>
      <c r="C87" s="4" t="s">
        <v>2254</v>
      </c>
    </row>
    <row r="88" spans="1:4">
      <c r="A88" s="4" t="s">
        <v>2260</v>
      </c>
    </row>
    <row r="89" spans="1:4">
      <c r="A89" s="3" t="s">
        <v>2173</v>
      </c>
    </row>
    <row r="90" spans="1:4">
      <c r="A90" s="4" t="s">
        <v>2249</v>
      </c>
      <c r="C90" s="4" t="s">
        <v>2261</v>
      </c>
    </row>
    <row r="91" spans="1:4">
      <c r="A91" s="4" t="s">
        <v>2251</v>
      </c>
      <c r="C91" s="6" t="n">
        <v>25</v>
      </c>
    </row>
    <row r="92" spans="1:4">
      <c r="A92" s="4" t="s">
        <v>2229</v>
      </c>
      <c r="C92" s="11" t="n">
        <v>0.2822</v>
      </c>
    </row>
    <row r="93" spans="1:4">
      <c r="A93" s="4" t="s">
        <v>2222</v>
      </c>
      <c r="C93" s="4" t="s">
        <v>2262</v>
      </c>
    </row>
    <row r="94" spans="1:4">
      <c r="A94" s="4" t="s">
        <v>2263</v>
      </c>
      <c r="C94" s="4" t="s">
        <v>1604</v>
      </c>
    </row>
    <row r="95" spans="1:4">
      <c r="A95" s="4" t="s">
        <v>2253</v>
      </c>
      <c r="C95" s="4" t="s">
        <v>2264</v>
      </c>
    </row>
    <row r="96" spans="1:4">
      <c r="A96" s="4" t="s">
        <v>2255</v>
      </c>
      <c r="C96" s="6" t="n">
        <v>25</v>
      </c>
    </row>
    <row r="97" spans="1:4">
      <c r="A97" s="4" t="s">
        <v>2265</v>
      </c>
    </row>
    <row r="98" spans="1:4">
      <c r="A98" s="3" t="s">
        <v>2173</v>
      </c>
    </row>
    <row r="99" spans="1:4">
      <c r="A99" s="4" t="s">
        <v>2249</v>
      </c>
      <c r="C99" s="4" t="s">
        <v>2266</v>
      </c>
    </row>
    <row r="100" spans="1:4">
      <c r="A100" s="4" t="s">
        <v>2251</v>
      </c>
      <c r="C100" s="6" t="n">
        <v>25</v>
      </c>
    </row>
    <row r="101" spans="1:4">
      <c r="A101" s="4" t="s">
        <v>2229</v>
      </c>
      <c r="C101" s="11" t="n">
        <v>0.0955</v>
      </c>
    </row>
    <row r="102" spans="1:4">
      <c r="A102" s="4" t="s">
        <v>2222</v>
      </c>
      <c r="C102" s="4" t="s">
        <v>2267</v>
      </c>
    </row>
    <row r="103" spans="1:4">
      <c r="A103" s="4" t="s">
        <v>2263</v>
      </c>
      <c r="C103" s="4" t="s">
        <v>1604</v>
      </c>
    </row>
    <row r="104" spans="1:4">
      <c r="A104" s="4" t="s">
        <v>2253</v>
      </c>
      <c r="C104" s="4" t="s">
        <v>2268</v>
      </c>
    </row>
    <row r="105" spans="1:4">
      <c r="A105" s="4" t="s">
        <v>2255</v>
      </c>
      <c r="C105" s="7" t="n">
        <v>25.5</v>
      </c>
    </row>
    <row r="106" spans="1:4">
      <c r="A106" s="4" t="s">
        <v>2269</v>
      </c>
    </row>
    <row r="107" spans="1:4">
      <c r="A107" s="3" t="s">
        <v>2173</v>
      </c>
    </row>
    <row r="108" spans="1:4">
      <c r="A108" s="4" t="s">
        <v>2253</v>
      </c>
      <c r="C108" s="4" t="s">
        <v>2270</v>
      </c>
    </row>
    <row r="109" spans="1:4">
      <c r="A109" s="4" t="s">
        <v>2271</v>
      </c>
    </row>
    <row r="110" spans="1:4">
      <c r="A110" s="3" t="s">
        <v>2173</v>
      </c>
    </row>
    <row r="111" spans="1:4">
      <c r="A111" s="4" t="s">
        <v>2249</v>
      </c>
      <c r="C111" s="4" t="s">
        <v>2272</v>
      </c>
    </row>
    <row r="112" spans="1:4">
      <c r="A112" s="4" t="s">
        <v>2251</v>
      </c>
      <c r="C112" s="6" t="n">
        <v>25</v>
      </c>
    </row>
    <row r="113" spans="1:4">
      <c r="A113" s="4" t="s">
        <v>2229</v>
      </c>
      <c r="C113" s="11" t="n">
        <v>0.21541</v>
      </c>
    </row>
    <row r="114" spans="1:4">
      <c r="A114" s="4" t="s">
        <v>2222</v>
      </c>
      <c r="C114" s="4" t="s">
        <v>2273</v>
      </c>
    </row>
    <row r="115" spans="1:4">
      <c r="A115" s="4" t="s">
        <v>2263</v>
      </c>
      <c r="C115" s="4" t="s">
        <v>2274</v>
      </c>
    </row>
    <row r="116" spans="1:4">
      <c r="A116" s="4" t="s">
        <v>2253</v>
      </c>
      <c r="C116" s="4" t="s">
        <v>2275</v>
      </c>
    </row>
    <row r="117" spans="1:4">
      <c r="A117" s="4" t="s">
        <v>2255</v>
      </c>
      <c r="C117" s="6" t="n">
        <v>25</v>
      </c>
    </row>
    <row r="118" spans="1:4">
      <c r="A118" s="4" t="s">
        <v>2276</v>
      </c>
    </row>
    <row r="119" spans="1:4">
      <c r="A119" s="3" t="s">
        <v>2173</v>
      </c>
    </row>
    <row r="120" spans="1:4">
      <c r="A120" s="4" t="s">
        <v>2249</v>
      </c>
      <c r="C120" s="4" t="s">
        <v>2277</v>
      </c>
    </row>
    <row r="121" spans="1:4">
      <c r="A121" s="4" t="s">
        <v>2251</v>
      </c>
      <c r="C121" s="6" t="n">
        <v>25</v>
      </c>
    </row>
    <row r="122" spans="1:4">
      <c r="A122" s="4" t="s">
        <v>2229</v>
      </c>
      <c r="C122" s="11" t="n">
        <v>0.10569</v>
      </c>
    </row>
    <row r="123" spans="1:4">
      <c r="A123" s="4" t="s">
        <v>2222</v>
      </c>
      <c r="C123" s="4" t="s">
        <v>2278</v>
      </c>
    </row>
    <row r="124" spans="1:4">
      <c r="A124" s="4" t="s">
        <v>2263</v>
      </c>
      <c r="C124" s="4" t="s">
        <v>2274</v>
      </c>
    </row>
    <row r="125" spans="1:4">
      <c r="A125" s="4" t="s">
        <v>2255</v>
      </c>
      <c r="C125" s="7" t="n">
        <v>25.5</v>
      </c>
    </row>
    <row r="126" spans="1:4">
      <c r="A126" s="4" t="s">
        <v>2279</v>
      </c>
    </row>
    <row r="127" spans="1:4">
      <c r="A127" s="3" t="s">
        <v>2173</v>
      </c>
    </row>
    <row r="128" spans="1:4">
      <c r="A128" s="4" t="s">
        <v>2253</v>
      </c>
      <c r="C128" s="4" t="s">
        <v>2280</v>
      </c>
    </row>
    <row r="129" spans="1:4">
      <c r="A129" s="4" t="s">
        <v>2281</v>
      </c>
    </row>
    <row r="130" spans="1:4">
      <c r="A130" s="3" t="s">
        <v>2173</v>
      </c>
    </row>
    <row r="131" spans="1:4">
      <c r="A131" s="4" t="s">
        <v>2253</v>
      </c>
      <c r="C131" s="4" t="s">
        <v>2275</v>
      </c>
    </row>
    <row r="132" spans="1:4">
      <c r="A132" s="4" t="s">
        <v>2282</v>
      </c>
    </row>
    <row r="133" spans="1:4">
      <c r="A133" s="3" t="s">
        <v>2173</v>
      </c>
    </row>
    <row r="134" spans="1:4">
      <c r="A134" s="4" t="s">
        <v>2249</v>
      </c>
      <c r="C134" s="4" t="s">
        <v>2283</v>
      </c>
    </row>
    <row r="135" spans="1:4">
      <c r="A135" s="4" t="s">
        <v>2251</v>
      </c>
      <c r="C135" s="6" t="n">
        <v>25</v>
      </c>
    </row>
    <row r="136" spans="1:4">
      <c r="A136" s="4" t="s">
        <v>2229</v>
      </c>
      <c r="C136" s="11" t="n">
        <v>0.4973</v>
      </c>
    </row>
    <row r="137" spans="1:4">
      <c r="A137" s="4" t="s">
        <v>2222</v>
      </c>
      <c r="C137" s="4" t="s">
        <v>2278</v>
      </c>
    </row>
    <row r="138" spans="1:4">
      <c r="A138" s="4" t="s">
        <v>2263</v>
      </c>
      <c r="C138" s="4" t="s">
        <v>2284</v>
      </c>
    </row>
    <row r="139" spans="1:4">
      <c r="A139" s="4" t="s">
        <v>2253</v>
      </c>
      <c r="C139" s="4" t="s">
        <v>2285</v>
      </c>
    </row>
    <row r="140" spans="1:4">
      <c r="A140" s="4" t="s">
        <v>2255</v>
      </c>
      <c r="C140" s="6" t="n">
        <v>25</v>
      </c>
    </row>
    <row r="141" spans="1:4">
      <c r="A141" s="4" t="s">
        <v>2286</v>
      </c>
    </row>
    <row r="142" spans="1:4">
      <c r="A142" s="3" t="s">
        <v>2173</v>
      </c>
    </row>
    <row r="143" spans="1:4">
      <c r="A143" s="4" t="s">
        <v>2249</v>
      </c>
      <c r="C143" s="4" t="s">
        <v>2287</v>
      </c>
    </row>
    <row r="144" spans="1:4">
      <c r="A144" s="4" t="s">
        <v>2251</v>
      </c>
      <c r="C144" s="6" t="n">
        <v>25</v>
      </c>
    </row>
    <row r="145" spans="1:4">
      <c r="A145" s="4" t="s">
        <v>2229</v>
      </c>
      <c r="C145" s="11" t="n">
        <v>0.5086000000000001</v>
      </c>
    </row>
    <row r="146" spans="1:4">
      <c r="A146" s="4" t="s">
        <v>2222</v>
      </c>
      <c r="C146" s="4" t="s">
        <v>2288</v>
      </c>
    </row>
    <row r="147" spans="1:4">
      <c r="A147" s="4" t="s">
        <v>2263</v>
      </c>
      <c r="C147" s="4" t="s">
        <v>2289</v>
      </c>
    </row>
    <row r="148" spans="1:4">
      <c r="A148" s="4" t="s">
        <v>2253</v>
      </c>
      <c r="C148" s="4" t="s">
        <v>2290</v>
      </c>
    </row>
    <row r="149" spans="1:4">
      <c r="A149" s="4" t="s">
        <v>2255</v>
      </c>
      <c r="C149" s="6" t="n">
        <v>25</v>
      </c>
    </row>
    <row r="150" spans="1:4">
      <c r="A150" s="4" t="s">
        <v>2291</v>
      </c>
    </row>
    <row r="151" spans="1:4">
      <c r="A151" s="3" t="s">
        <v>2173</v>
      </c>
    </row>
    <row r="152" spans="1:4">
      <c r="A152" s="4" t="s">
        <v>2249</v>
      </c>
      <c r="C152" s="4" t="s">
        <v>2292</v>
      </c>
    </row>
    <row r="153" spans="1:4">
      <c r="A153" s="4" t="s">
        <v>2251</v>
      </c>
      <c r="C153" s="6" t="n">
        <v>25</v>
      </c>
    </row>
    <row r="154" spans="1:4">
      <c r="A154" s="4" t="s">
        <v>2229</v>
      </c>
      <c r="C154" s="11" t="n">
        <v>0.4418</v>
      </c>
    </row>
    <row r="155" spans="1:4">
      <c r="A155" s="4" t="s">
        <v>2222</v>
      </c>
      <c r="C155" s="4" t="s">
        <v>2293</v>
      </c>
    </row>
    <row r="156" spans="1:4">
      <c r="A156" s="4" t="s">
        <v>2263</v>
      </c>
      <c r="C156" s="4" t="s">
        <v>2294</v>
      </c>
    </row>
    <row r="157" spans="1:4">
      <c r="A157" s="4" t="s">
        <v>2253</v>
      </c>
      <c r="C157" s="4" t="s">
        <v>2295</v>
      </c>
    </row>
    <row r="158" spans="1:4">
      <c r="A158" s="4" t="s">
        <v>2255</v>
      </c>
      <c r="C158" s="6" t="n">
        <v>25</v>
      </c>
    </row>
    <row r="159" spans="1:4">
      <c r="A159" s="4" t="s">
        <v>2296</v>
      </c>
    </row>
    <row r="160" spans="1:4">
      <c r="A160" s="3" t="s">
        <v>2173</v>
      </c>
    </row>
    <row r="161" spans="1:4">
      <c r="A161" s="4" t="s">
        <v>2249</v>
      </c>
      <c r="C161" s="4" t="s">
        <v>2297</v>
      </c>
    </row>
    <row r="162" spans="1:4">
      <c r="A162" s="4" t="s">
        <v>2251</v>
      </c>
      <c r="C162" s="6" t="n">
        <v>25</v>
      </c>
    </row>
    <row r="163" spans="1:4">
      <c r="A163" s="4" t="s">
        <v>2229</v>
      </c>
      <c r="C163" s="11" t="n">
        <v>0.3621</v>
      </c>
    </row>
    <row r="164" spans="1:4">
      <c r="A164" s="4" t="s">
        <v>2222</v>
      </c>
      <c r="C164" s="4" t="s">
        <v>2298</v>
      </c>
    </row>
    <row r="165" spans="1:4">
      <c r="A165" s="4" t="s">
        <v>2263</v>
      </c>
      <c r="C165" s="4" t="s">
        <v>2299</v>
      </c>
    </row>
    <row r="166" spans="1:4">
      <c r="A166" s="4" t="s">
        <v>2253</v>
      </c>
      <c r="C166" s="4" t="s">
        <v>2300</v>
      </c>
    </row>
    <row r="167" spans="1:4">
      <c r="A167" s="4" t="s">
        <v>2255</v>
      </c>
      <c r="C167" s="6" t="n">
        <v>25</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2301</v>
      </c>
      <c r="B1" s="2" t="s">
        <v>1</v>
      </c>
    </row>
    <row r="2" spans="1:2">
      <c r="B2" s="2" t="s">
        <v>2302</v>
      </c>
    </row>
    <row r="3" spans="1:2">
      <c r="A3" s="3" t="s">
        <v>2173</v>
      </c>
    </row>
    <row r="4" spans="1:2">
      <c r="A4" s="4" t="s">
        <v>2303</v>
      </c>
      <c r="B4" s="5" t="n">
        <v>1000000</v>
      </c>
    </row>
    <row r="5" spans="1:2">
      <c r="A5" s="4" t="s">
        <v>2304</v>
      </c>
    </row>
    <row r="6" spans="1:2">
      <c r="A6" s="3" t="s">
        <v>2173</v>
      </c>
    </row>
    <row r="7" spans="1:2">
      <c r="A7" s="4" t="s">
        <v>2305</v>
      </c>
      <c r="B7" s="4" t="s">
        <v>2306</v>
      </c>
    </row>
    <row r="8" spans="1:2">
      <c r="A8" s="4" t="s">
        <v>2307</v>
      </c>
      <c r="B8" s="4" t="s">
        <v>2308</v>
      </c>
    </row>
    <row r="9" spans="1:2">
      <c r="A9" s="4" t="s">
        <v>2309</v>
      </c>
      <c r="B9" s="6" t="n">
        <v>25</v>
      </c>
    </row>
    <row r="10" spans="1:2">
      <c r="A10" s="4" t="s">
        <v>2310</v>
      </c>
    </row>
    <row r="11" spans="1:2">
      <c r="A11" s="3" t="s">
        <v>2173</v>
      </c>
    </row>
    <row r="12" spans="1:2">
      <c r="A12" s="4" t="s">
        <v>2307</v>
      </c>
      <c r="B12" s="4" t="s">
        <v>2308</v>
      </c>
    </row>
    <row r="13" spans="1:2">
      <c r="A13" s="4" t="s">
        <v>2311</v>
      </c>
    </row>
    <row r="14" spans="1:2">
      <c r="A14" s="3" t="s">
        <v>2173</v>
      </c>
    </row>
    <row r="15" spans="1:2">
      <c r="A15" s="4" t="s">
        <v>2305</v>
      </c>
      <c r="B15" s="4" t="s">
        <v>2306</v>
      </c>
    </row>
    <row r="16" spans="1:2">
      <c r="A16" s="4" t="s">
        <v>2307</v>
      </c>
      <c r="B16" s="4" t="s">
        <v>2308</v>
      </c>
    </row>
    <row r="17" spans="1:2">
      <c r="A17" s="4" t="s">
        <v>2309</v>
      </c>
      <c r="B17" s="6" t="n">
        <v>25</v>
      </c>
    </row>
    <row r="18" spans="1:2">
      <c r="A18" s="4" t="s">
        <v>2312</v>
      </c>
    </row>
    <row r="19" spans="1:2">
      <c r="A19" s="3" t="s">
        <v>2173</v>
      </c>
    </row>
    <row r="20" spans="1:2">
      <c r="A20" s="4" t="s">
        <v>2307</v>
      </c>
      <c r="B20" s="4" t="s">
        <v>2308</v>
      </c>
    </row>
    <row r="21" spans="1:2">
      <c r="A21" s="4" t="s">
        <v>2223</v>
      </c>
    </row>
    <row r="22" spans="1:2">
      <c r="A22" s="3" t="s">
        <v>2173</v>
      </c>
    </row>
    <row r="23" spans="1:2">
      <c r="A23" s="4" t="s">
        <v>2229</v>
      </c>
      <c r="B23" s="11" t="n">
        <v>0.239375</v>
      </c>
    </row>
    <row r="24" spans="1:2">
      <c r="A24" s="4" t="s">
        <v>2230</v>
      </c>
    </row>
    <row r="25" spans="1:2">
      <c r="A25" s="3" t="s">
        <v>2173</v>
      </c>
    </row>
    <row r="26" spans="1:2">
      <c r="A26" s="4" t="s">
        <v>2229</v>
      </c>
      <c r="B26" s="11" t="n">
        <v>0.215885</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16"/>
  </cols>
  <sheetData>
    <row r="1" spans="1:2">
      <c r="A1" s="1" t="s">
        <v>2313</v>
      </c>
      <c r="B1" s="2" t="s">
        <v>1</v>
      </c>
    </row>
    <row r="2" spans="1:2">
      <c r="B2" s="2" t="s">
        <v>30</v>
      </c>
    </row>
    <row r="3" spans="1:2">
      <c r="A3" s="3" t="s">
        <v>2314</v>
      </c>
    </row>
    <row r="4" spans="1:2">
      <c r="A4" s="4" t="s">
        <v>2315</v>
      </c>
      <c r="B4" s="4" t="s">
        <v>1635</v>
      </c>
    </row>
    <row r="5" spans="1:2">
      <c r="A5" s="4" t="s">
        <v>2316</v>
      </c>
      <c r="B5" s="4" t="s">
        <v>2317</v>
      </c>
    </row>
    <row r="6" spans="1:2">
      <c r="A6" s="4" t="s">
        <v>2318</v>
      </c>
      <c r="B6" s="4" t="s">
        <v>2319</v>
      </c>
    </row>
    <row r="7" spans="1:2">
      <c r="A7" s="4" t="s">
        <v>2320</v>
      </c>
      <c r="B7" s="4" t="s">
        <v>1604</v>
      </c>
    </row>
    <row r="8" spans="1:2">
      <c r="A8" s="4" t="s">
        <v>2321</v>
      </c>
      <c r="B8" s="4" t="s">
        <v>1316</v>
      </c>
    </row>
    <row r="9" spans="1:2">
      <c r="A9" s="4" t="s">
        <v>2322</v>
      </c>
      <c r="B9" s="4" t="s">
        <v>1651</v>
      </c>
    </row>
    <row r="10" spans="1:2">
      <c r="A10" s="4" t="s">
        <v>2323</v>
      </c>
      <c r="B10" s="4" t="s">
        <v>2324</v>
      </c>
    </row>
    <row r="11" spans="1:2">
      <c r="A11" s="4" t="s">
        <v>2325</v>
      </c>
      <c r="B11" s="4" t="s">
        <v>2326</v>
      </c>
    </row>
    <row r="12" spans="1:2">
      <c r="A12" s="4" t="s">
        <v>2327</v>
      </c>
      <c r="B12" s="4" t="s">
        <v>1562</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8</v>
      </c>
      <c r="B1" s="2" t="s">
        <v>30</v>
      </c>
      <c r="C1" s="2" t="s">
        <v>31</v>
      </c>
    </row>
    <row r="2" spans="1:3">
      <c r="A2" s="3" t="s">
        <v>2329</v>
      </c>
    </row>
    <row r="3" spans="1:3">
      <c r="A3" s="4" t="s">
        <v>2330</v>
      </c>
      <c r="B3" s="6" t="n">
        <v>46578</v>
      </c>
      <c r="C3" s="6" t="n">
        <v>44443</v>
      </c>
    </row>
    <row r="4" spans="1:3">
      <c r="A4" s="4" t="s">
        <v>2331</v>
      </c>
      <c r="B4" s="5" t="n">
        <v>51304</v>
      </c>
      <c r="C4" s="5" t="n">
        <v>50187</v>
      </c>
    </row>
    <row r="5" spans="1:3">
      <c r="A5" s="4" t="s">
        <v>2332</v>
      </c>
      <c r="B5" s="5" t="n">
        <v>59850</v>
      </c>
      <c r="C5" s="5" t="n">
        <v>57364</v>
      </c>
    </row>
    <row r="6" spans="1:3">
      <c r="A6" s="3" t="s">
        <v>2333</v>
      </c>
    </row>
    <row r="7" spans="1:3">
      <c r="A7" s="4" t="s">
        <v>2334</v>
      </c>
      <c r="B7" s="5" t="n">
        <v>421185</v>
      </c>
      <c r="C7" s="5" t="n">
        <v>400507</v>
      </c>
    </row>
    <row r="8" spans="1:3">
      <c r="A8" s="4" t="s">
        <v>2335</v>
      </c>
      <c r="B8" s="5" t="n">
        <v>421185</v>
      </c>
      <c r="C8" s="5" t="n">
        <v>400680</v>
      </c>
    </row>
    <row r="9" spans="1:3">
      <c r="A9" s="4" t="s">
        <v>2336</v>
      </c>
      <c r="B9" s="5" t="n">
        <v>421185</v>
      </c>
      <c r="C9" s="5" t="n">
        <v>400853</v>
      </c>
    </row>
    <row r="10" spans="1:3">
      <c r="A10" s="4" t="s">
        <v>2337</v>
      </c>
      <c r="B10" s="6" t="n">
        <v>1230648</v>
      </c>
      <c r="C10" s="6" t="n">
        <v>1119099</v>
      </c>
    </row>
    <row r="11" spans="1:3">
      <c r="A11" s="3" t="s">
        <v>2338</v>
      </c>
    </row>
    <row r="12" spans="1:3">
      <c r="A12" s="4" t="s">
        <v>2339</v>
      </c>
      <c r="B12" s="4" t="s">
        <v>2340</v>
      </c>
      <c r="C12" s="4" t="s">
        <v>2340</v>
      </c>
    </row>
    <row r="13" spans="1:3">
      <c r="A13" s="4" t="s">
        <v>2323</v>
      </c>
      <c r="B13" s="4" t="s">
        <v>2341</v>
      </c>
      <c r="C13" s="4" t="s">
        <v>2342</v>
      </c>
    </row>
    <row r="14" spans="1:3">
      <c r="A14" s="4" t="s">
        <v>2325</v>
      </c>
      <c r="B14" s="4" t="s">
        <v>2343</v>
      </c>
      <c r="C14" s="4" t="s">
        <v>2344</v>
      </c>
    </row>
    <row r="15" spans="1:3">
      <c r="A15" s="4" t="s">
        <v>2345</v>
      </c>
      <c r="B15" s="4" t="s">
        <v>1557</v>
      </c>
      <c r="C15" s="4" t="s">
        <v>1607</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6</v>
      </c>
      <c r="B1" s="2" t="s">
        <v>30</v>
      </c>
      <c r="C1" s="2" t="s">
        <v>31</v>
      </c>
    </row>
    <row r="2" spans="1:3">
      <c r="A2" s="3" t="s">
        <v>2347</v>
      </c>
    </row>
    <row r="3" spans="1:3">
      <c r="A3" s="4" t="s">
        <v>2322</v>
      </c>
      <c r="B3" s="4" t="s">
        <v>2340</v>
      </c>
      <c r="C3" s="4" t="s">
        <v>2340</v>
      </c>
    </row>
    <row r="4" spans="1:3">
      <c r="A4" s="4" t="s">
        <v>2348</v>
      </c>
      <c r="B4" s="4" t="s">
        <v>2341</v>
      </c>
      <c r="C4" s="4" t="s">
        <v>2342</v>
      </c>
    </row>
    <row r="5" spans="1:3">
      <c r="A5" s="4" t="s">
        <v>2349</v>
      </c>
      <c r="B5" s="6" t="n">
        <v>0</v>
      </c>
      <c r="C5" s="6" t="n">
        <v>0</v>
      </c>
    </row>
    <row r="6" spans="1:3">
      <c r="A6" s="4" t="s">
        <v>2350</v>
      </c>
      <c r="B6" s="6" t="n">
        <v>0</v>
      </c>
      <c r="C6" s="6" t="n">
        <v>0</v>
      </c>
    </row>
    <row r="7" spans="1:3">
      <c r="A7" s="4" t="s">
        <v>1039</v>
      </c>
    </row>
    <row r="8" spans="1:3">
      <c r="A8" s="3" t="s">
        <v>2347</v>
      </c>
    </row>
    <row r="9" spans="1:3">
      <c r="A9" s="4" t="s">
        <v>2322</v>
      </c>
      <c r="B9" s="4" t="s">
        <v>2351</v>
      </c>
    </row>
    <row r="10" spans="1:3">
      <c r="A10" s="4" t="s">
        <v>2348</v>
      </c>
      <c r="B10" s="4" t="s">
        <v>2352</v>
      </c>
    </row>
    <row r="11" spans="1:3">
      <c r="A11" s="4" t="s">
        <v>2353</v>
      </c>
      <c r="B11" s="4" t="s">
        <v>2354</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4"/>
  </cols>
  <sheetData>
    <row r="1" spans="1:4">
      <c r="A1" s="1" t="s">
        <v>2355</v>
      </c>
      <c r="B1" s="2" t="s">
        <v>1</v>
      </c>
    </row>
    <row r="2" spans="1:4">
      <c r="B2" s="2" t="s">
        <v>2356</v>
      </c>
      <c r="C2" s="2" t="s">
        <v>599</v>
      </c>
      <c r="D2" s="2" t="s">
        <v>83</v>
      </c>
    </row>
    <row r="3" spans="1:4">
      <c r="A3" s="3" t="s">
        <v>2357</v>
      </c>
    </row>
    <row r="4" spans="1:4">
      <c r="A4" s="4" t="s">
        <v>2358</v>
      </c>
      <c r="B4" s="4" t="s">
        <v>615</v>
      </c>
    </row>
    <row r="5" spans="1:4">
      <c r="A5" s="4" t="s">
        <v>2359</v>
      </c>
      <c r="B5" s="5" t="n">
        <v>10</v>
      </c>
    </row>
    <row r="6" spans="1:4">
      <c r="A6" s="4" t="s">
        <v>2360</v>
      </c>
      <c r="C6" s="5" t="n">
        <v>3900000</v>
      </c>
    </row>
    <row r="7" spans="1:4">
      <c r="A7" s="4" t="s">
        <v>78</v>
      </c>
    </row>
    <row r="8" spans="1:4">
      <c r="A8" s="3" t="s">
        <v>2357</v>
      </c>
    </row>
    <row r="9" spans="1:4">
      <c r="A9" s="4" t="s">
        <v>2360</v>
      </c>
      <c r="B9" s="5" t="n">
        <v>15000000</v>
      </c>
      <c r="C9" s="5" t="n">
        <v>16000000</v>
      </c>
    </row>
    <row r="10" spans="1:4">
      <c r="A10" s="4" t="s">
        <v>2361</v>
      </c>
    </row>
    <row r="11" spans="1:4">
      <c r="A11" s="3" t="s">
        <v>2357</v>
      </c>
    </row>
    <row r="12" spans="1:4">
      <c r="A12" s="4" t="s">
        <v>2362</v>
      </c>
      <c r="B12" s="4" t="s">
        <v>2363</v>
      </c>
    </row>
    <row r="13" spans="1:4">
      <c r="A13" s="4" t="s">
        <v>2364</v>
      </c>
    </row>
    <row r="14" spans="1:4">
      <c r="A14" s="3" t="s">
        <v>2357</v>
      </c>
    </row>
    <row r="15" spans="1:4">
      <c r="A15" s="4" t="s">
        <v>2362</v>
      </c>
      <c r="B15" s="4" t="s">
        <v>2363</v>
      </c>
    </row>
    <row r="16" spans="1:4">
      <c r="A16" s="4" t="s">
        <v>503</v>
      </c>
    </row>
    <row r="17" spans="1:4">
      <c r="A17" s="3" t="s">
        <v>2357</v>
      </c>
    </row>
    <row r="18" spans="1:4">
      <c r="A18" s="4" t="s">
        <v>2365</v>
      </c>
      <c r="B18" s="5" t="n">
        <v>129</v>
      </c>
    </row>
    <row r="19" spans="1:4">
      <c r="A19" s="4" t="s">
        <v>2366</v>
      </c>
      <c r="B19" s="10" t="n">
        <v>110.9</v>
      </c>
    </row>
    <row r="20" spans="1:4">
      <c r="A20" s="4" t="s">
        <v>2367</v>
      </c>
      <c r="B20" s="5" t="n">
        <v>11400000</v>
      </c>
    </row>
    <row r="21" spans="1:4">
      <c r="A21" s="4" t="s">
        <v>2368</v>
      </c>
      <c r="B21" s="10" t="n">
        <v>6.7</v>
      </c>
    </row>
    <row r="22" spans="1:4">
      <c r="A22" s="4" t="s">
        <v>2360</v>
      </c>
      <c r="B22" s="5" t="n">
        <v>11509000</v>
      </c>
      <c r="C22" s="5" t="n">
        <v>14140000</v>
      </c>
      <c r="D22" s="5" t="n">
        <v>15555000</v>
      </c>
    </row>
    <row r="23" spans="1:4">
      <c r="A23" s="4" t="s">
        <v>2369</v>
      </c>
      <c r="B23" s="6" t="n">
        <v>133000000</v>
      </c>
      <c r="C23" s="6" t="n">
        <v>164000000</v>
      </c>
    </row>
    <row r="24" spans="1:4">
      <c r="A24" s="4" t="s">
        <v>2370</v>
      </c>
      <c r="B24" s="6" t="n">
        <v>5000000</v>
      </c>
      <c r="C24" s="6" t="n">
        <v>4000000</v>
      </c>
    </row>
    <row r="25" spans="1:4">
      <c r="A25" s="4" t="s">
        <v>2371</v>
      </c>
      <c r="B25" s="4" t="s">
        <v>2372</v>
      </c>
      <c r="C25" s="4" t="s">
        <v>2373</v>
      </c>
    </row>
    <row r="26" spans="1:4">
      <c r="A26" s="4" t="s">
        <v>2374</v>
      </c>
      <c r="B26" s="5" t="n">
        <v>1549000</v>
      </c>
      <c r="C26" s="5" t="n">
        <v>988000</v>
      </c>
    </row>
    <row r="27" spans="1:4">
      <c r="A27" s="4" t="s">
        <v>2375</v>
      </c>
    </row>
    <row r="28" spans="1:4">
      <c r="A28" s="3" t="s">
        <v>2357</v>
      </c>
    </row>
    <row r="29" spans="1:4">
      <c r="A29" s="4" t="s">
        <v>2376</v>
      </c>
      <c r="B29" s="6" t="n">
        <v>6000000</v>
      </c>
      <c r="C29" s="6" t="n">
        <v>7000000</v>
      </c>
    </row>
    <row r="30" spans="1:4">
      <c r="A30" s="4" t="s">
        <v>2377</v>
      </c>
    </row>
    <row r="31" spans="1:4">
      <c r="A31" s="3" t="s">
        <v>2357</v>
      </c>
    </row>
    <row r="32" spans="1:4">
      <c r="A32" s="4" t="s">
        <v>2360</v>
      </c>
      <c r="B32" s="5" t="n">
        <v>0</v>
      </c>
    </row>
    <row r="33" spans="1:4">
      <c r="A33" s="4" t="s">
        <v>2378</v>
      </c>
      <c r="B33" s="4" t="s">
        <v>2379</v>
      </c>
    </row>
    <row r="34" spans="1:4">
      <c r="A34" s="4" t="s">
        <v>2380</v>
      </c>
      <c r="B34" s="6" t="n">
        <v>0</v>
      </c>
      <c r="C34" s="5" t="n">
        <v>100000</v>
      </c>
    </row>
    <row r="35" spans="1:4">
      <c r="A35" s="4" t="s">
        <v>2381</v>
      </c>
      <c r="B35" s="5" t="n">
        <v>0</v>
      </c>
      <c r="C35" s="6" t="n">
        <v>200000</v>
      </c>
    </row>
    <row r="36" spans="1:4">
      <c r="A36" s="4" t="s">
        <v>2382</v>
      </c>
      <c r="C36" s="5" t="n">
        <v>3900</v>
      </c>
    </row>
    <row r="37" spans="1:4">
      <c r="A37" s="4" t="s">
        <v>2383</v>
      </c>
    </row>
    <row r="38" spans="1:4">
      <c r="A38" s="3" t="s">
        <v>2357</v>
      </c>
    </row>
    <row r="39" spans="1:4">
      <c r="A39" s="4" t="s">
        <v>2376</v>
      </c>
      <c r="C39" s="6" t="n">
        <v>600000</v>
      </c>
    </row>
    <row r="40" spans="1:4">
      <c r="A40" s="4" t="s">
        <v>2384</v>
      </c>
      <c r="B40" s="6" t="n">
        <v>100000</v>
      </c>
    </row>
    <row r="41" spans="1:4">
      <c r="A41" s="4" t="s">
        <v>2385</v>
      </c>
    </row>
    <row r="42" spans="1:4">
      <c r="A42" s="3" t="s">
        <v>2357</v>
      </c>
    </row>
    <row r="43" spans="1:4">
      <c r="A43" s="4" t="s">
        <v>2360</v>
      </c>
      <c r="B43" s="5" t="n">
        <v>805481</v>
      </c>
      <c r="C43" s="5" t="n">
        <v>1073146</v>
      </c>
    </row>
    <row r="44" spans="1:4">
      <c r="A44" s="4" t="s">
        <v>2380</v>
      </c>
      <c r="B44" s="6" t="n">
        <v>10000000</v>
      </c>
      <c r="C44" s="6" t="n">
        <v>14000000</v>
      </c>
    </row>
    <row r="45" spans="1:4">
      <c r="A45" s="4" t="s">
        <v>2381</v>
      </c>
      <c r="B45" s="5" t="n">
        <v>16000000</v>
      </c>
      <c r="C45" s="5" t="n">
        <v>27000000</v>
      </c>
    </row>
    <row r="46" spans="1:4">
      <c r="A46" s="4" t="s">
        <v>2376</v>
      </c>
      <c r="B46" s="5" t="n">
        <v>2000000</v>
      </c>
    </row>
    <row r="47" spans="1:4">
      <c r="A47" s="4" t="s">
        <v>2384</v>
      </c>
      <c r="C47" s="5" t="n">
        <v>3000000</v>
      </c>
    </row>
    <row r="48" spans="1:4">
      <c r="A48" s="4" t="s">
        <v>2386</v>
      </c>
      <c r="B48" s="6" t="n">
        <v>5000000</v>
      </c>
      <c r="C48" s="6" t="n">
        <v>-8000000</v>
      </c>
    </row>
    <row r="49" spans="1:4">
      <c r="A49" s="4" t="s">
        <v>2374</v>
      </c>
      <c r="B49" s="5" t="n">
        <v>70554</v>
      </c>
      <c r="C49" s="5" t="n">
        <v>53056</v>
      </c>
    </row>
    <row r="50" spans="1:4">
      <c r="A50" s="4" t="s">
        <v>2387</v>
      </c>
      <c r="B50" s="5" t="n">
        <v>801116</v>
      </c>
      <c r="C50" s="5" t="n">
        <v>1032495</v>
      </c>
    </row>
    <row r="51" spans="1:4">
      <c r="A51" s="4" t="s">
        <v>2388</v>
      </c>
    </row>
    <row r="52" spans="1:4">
      <c r="A52" s="3" t="s">
        <v>2357</v>
      </c>
    </row>
    <row r="53" spans="1:4">
      <c r="A53" s="4" t="s">
        <v>2380</v>
      </c>
      <c r="B53" s="6" t="n">
        <v>735000000</v>
      </c>
      <c r="C53" s="6" t="n">
        <v>745000000</v>
      </c>
    </row>
    <row r="54" spans="1:4">
      <c r="A54" s="4" t="s">
        <v>2376</v>
      </c>
      <c r="B54" s="5" t="n">
        <v>269000000</v>
      </c>
      <c r="C54" s="5" t="n">
        <v>188000000</v>
      </c>
    </row>
    <row r="55" spans="1:4">
      <c r="A55" s="4" t="s">
        <v>2389</v>
      </c>
      <c r="B55" s="6" t="n">
        <v>55000000</v>
      </c>
      <c r="C55" s="6" t="n">
        <v>-85000000</v>
      </c>
    </row>
    <row r="56" spans="1:4">
      <c r="A56" s="4" t="s">
        <v>2390</v>
      </c>
    </row>
    <row r="57" spans="1:4">
      <c r="A57" s="3" t="s">
        <v>2357</v>
      </c>
    </row>
    <row r="58" spans="1:4">
      <c r="A58" s="4" t="s">
        <v>2382</v>
      </c>
      <c r="B58" s="5" t="n">
        <v>1024416</v>
      </c>
      <c r="C58" s="5" t="n">
        <v>939290</v>
      </c>
    </row>
    <row r="59" spans="1:4">
      <c r="A59" s="4" t="s">
        <v>2391</v>
      </c>
      <c r="B59" s="5" t="n">
        <v>792273</v>
      </c>
      <c r="C59" s="5" t="n">
        <v>795783</v>
      </c>
    </row>
    <row r="60" spans="1:4">
      <c r="A60" s="4" t="s">
        <v>2392</v>
      </c>
    </row>
    <row r="61" spans="1:4">
      <c r="A61" s="3" t="s">
        <v>2357</v>
      </c>
    </row>
    <row r="62" spans="1:4">
      <c r="A62" s="4" t="s">
        <v>2382</v>
      </c>
      <c r="B62" s="5" t="n">
        <v>243537</v>
      </c>
      <c r="C62" s="5" t="n">
        <v>314424</v>
      </c>
    </row>
    <row r="63" spans="1:4">
      <c r="A63" s="4" t="s">
        <v>2393</v>
      </c>
    </row>
    <row r="64" spans="1:4">
      <c r="A64" s="3" t="s">
        <v>2357</v>
      </c>
    </row>
    <row r="65" spans="1:4">
      <c r="A65" s="4" t="s">
        <v>2382</v>
      </c>
      <c r="B65" s="5" t="n">
        <v>3234439</v>
      </c>
      <c r="C65" s="5" t="n">
        <v>2639165</v>
      </c>
    </row>
    <row r="66" spans="1:4">
      <c r="A66" s="4" t="s">
        <v>2391</v>
      </c>
      <c r="B66" s="5" t="n">
        <v>2147611</v>
      </c>
      <c r="C66" s="5" t="n">
        <v>1665885</v>
      </c>
    </row>
    <row r="67" spans="1:4">
      <c r="A67" s="4" t="s">
        <v>2394</v>
      </c>
    </row>
    <row r="68" spans="1:4">
      <c r="A68" s="3" t="s">
        <v>2357</v>
      </c>
    </row>
    <row r="69" spans="1:4">
      <c r="A69" s="4" t="s">
        <v>2395</v>
      </c>
      <c r="B69" s="5" t="n">
        <v>7634641</v>
      </c>
      <c r="C69" s="5" t="n">
        <v>7813011</v>
      </c>
    </row>
    <row r="70" spans="1:4">
      <c r="A70" s="4" t="s">
        <v>2396</v>
      </c>
      <c r="B70" s="5" t="n">
        <v>6007448</v>
      </c>
      <c r="C70" s="5" t="n">
        <v>6403107</v>
      </c>
    </row>
    <row r="71" spans="1:4">
      <c r="A71" s="4" t="s">
        <v>2397</v>
      </c>
    </row>
    <row r="72" spans="1:4">
      <c r="A72" s="3" t="s">
        <v>2357</v>
      </c>
    </row>
    <row r="73" spans="1:4">
      <c r="A73" s="4" t="s">
        <v>2382</v>
      </c>
      <c r="B73" s="5" t="n">
        <v>558100</v>
      </c>
      <c r="C73" s="5" t="n">
        <v>1251576</v>
      </c>
    </row>
    <row r="74" spans="1:4">
      <c r="A74" s="4" t="s">
        <v>2398</v>
      </c>
    </row>
    <row r="75" spans="1:4">
      <c r="A75" s="3" t="s">
        <v>2357</v>
      </c>
    </row>
    <row r="76" spans="1:4">
      <c r="A76" s="4" t="s">
        <v>2376</v>
      </c>
      <c r="B76" s="6" t="n">
        <v>66000000</v>
      </c>
      <c r="C76" s="6" t="n">
        <v>55000000</v>
      </c>
    </row>
    <row r="77" spans="1:4">
      <c r="A77" s="4" t="s">
        <v>1099</v>
      </c>
    </row>
    <row r="78" spans="1:4">
      <c r="A78" s="3" t="s">
        <v>2357</v>
      </c>
    </row>
    <row r="79" spans="1:4">
      <c r="A79" s="4" t="s">
        <v>2399</v>
      </c>
      <c r="B79" s="4" t="s">
        <v>2400</v>
      </c>
    </row>
    <row r="80" spans="1:4">
      <c r="A80" s="4" t="s">
        <v>2401</v>
      </c>
    </row>
    <row r="81" spans="1:4">
      <c r="A81" s="3" t="s">
        <v>2357</v>
      </c>
    </row>
    <row r="82" spans="1:4">
      <c r="A82" s="4" t="s">
        <v>2402</v>
      </c>
      <c r="B82" s="4" t="s">
        <v>2363</v>
      </c>
    </row>
    <row r="83" spans="1:4">
      <c r="A83" s="4" t="s">
        <v>610</v>
      </c>
    </row>
    <row r="84" spans="1:4">
      <c r="A84" s="3" t="s">
        <v>2357</v>
      </c>
    </row>
    <row r="85" spans="1:4">
      <c r="A85" s="4" t="s">
        <v>2399</v>
      </c>
      <c r="B85" s="4" t="s">
        <v>2403</v>
      </c>
    </row>
    <row r="86" spans="1:4">
      <c r="A86" s="4" t="s">
        <v>2404</v>
      </c>
    </row>
    <row r="87" spans="1:4">
      <c r="A87" s="3" t="s">
        <v>2357</v>
      </c>
    </row>
    <row r="88" spans="1:4">
      <c r="A88" s="4" t="s">
        <v>2402</v>
      </c>
      <c r="B88" s="4" t="s">
        <v>2405</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2406</v>
      </c>
      <c r="B1" s="2" t="s">
        <v>1</v>
      </c>
    </row>
    <row r="2" spans="1:3">
      <c r="B2" s="2" t="s">
        <v>2407</v>
      </c>
      <c r="C2" s="2" t="s">
        <v>2408</v>
      </c>
    </row>
    <row r="3" spans="1:3">
      <c r="A3" s="3" t="s">
        <v>2357</v>
      </c>
    </row>
    <row r="4" spans="1:3">
      <c r="A4" s="4" t="s">
        <v>2409</v>
      </c>
      <c r="B4" s="4" t="s">
        <v>1607</v>
      </c>
      <c r="C4" s="4" t="s">
        <v>2410</v>
      </c>
    </row>
    <row r="5" spans="1:3">
      <c r="A5" s="4" t="s">
        <v>2411</v>
      </c>
      <c r="B5" s="7" t="n">
        <v>13.49</v>
      </c>
      <c r="C5" s="7" t="n">
        <v>13.39</v>
      </c>
    </row>
    <row r="6" spans="1:3">
      <c r="A6" s="4" t="s">
        <v>1099</v>
      </c>
    </row>
    <row r="7" spans="1:3">
      <c r="A7" s="3" t="s">
        <v>2357</v>
      </c>
    </row>
    <row r="8" spans="1:3">
      <c r="A8" s="4" t="s">
        <v>2412</v>
      </c>
      <c r="B8" s="4" t="s">
        <v>1164</v>
      </c>
      <c r="C8" s="4" t="s">
        <v>2413</v>
      </c>
    </row>
    <row r="9" spans="1:3">
      <c r="A9" s="4" t="s">
        <v>2414</v>
      </c>
      <c r="B9" s="4" t="s">
        <v>2415</v>
      </c>
      <c r="C9" s="4" t="s">
        <v>2416</v>
      </c>
    </row>
    <row r="10" spans="1:3">
      <c r="A10" s="4" t="s">
        <v>2417</v>
      </c>
      <c r="B10" s="5" t="n">
        <v>0</v>
      </c>
      <c r="C10" s="5" t="n">
        <v>0</v>
      </c>
    </row>
    <row r="11" spans="1:3">
      <c r="A11" s="4" t="s">
        <v>610</v>
      </c>
    </row>
    <row r="12" spans="1:3">
      <c r="A12" s="3" t="s">
        <v>2357</v>
      </c>
    </row>
    <row r="13" spans="1:3">
      <c r="A13" s="4" t="s">
        <v>2412</v>
      </c>
      <c r="B13" s="4" t="s">
        <v>2418</v>
      </c>
      <c r="C13" s="4" t="s">
        <v>2419</v>
      </c>
    </row>
    <row r="14" spans="1:3">
      <c r="A14" s="4" t="s">
        <v>2414</v>
      </c>
      <c r="B14" s="4" t="s">
        <v>2420</v>
      </c>
      <c r="C14" s="4" t="s">
        <v>2421</v>
      </c>
    </row>
    <row r="15" spans="1:3">
      <c r="A15" s="4" t="s">
        <v>2417</v>
      </c>
      <c r="B15" s="8" t="n">
        <v>4.74</v>
      </c>
      <c r="C15" s="8" t="n">
        <v>4.58</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2422</v>
      </c>
      <c r="B1" s="2" t="s">
        <v>1</v>
      </c>
    </row>
    <row r="2" spans="1:3">
      <c r="B2" s="2" t="s">
        <v>2407</v>
      </c>
      <c r="C2" s="2" t="s">
        <v>2408</v>
      </c>
    </row>
    <row r="3" spans="1:3">
      <c r="A3" s="4" t="s">
        <v>2423</v>
      </c>
    </row>
    <row r="4" spans="1:3">
      <c r="A4" s="3" t="s">
        <v>2357</v>
      </c>
    </row>
    <row r="5" spans="1:3">
      <c r="A5" s="4" t="s">
        <v>2424</v>
      </c>
      <c r="B5" s="4" t="s">
        <v>2425</v>
      </c>
    </row>
    <row r="6" spans="1:3">
      <c r="A6" s="4" t="s">
        <v>2409</v>
      </c>
      <c r="B6" s="4" t="s">
        <v>2426</v>
      </c>
    </row>
    <row r="7" spans="1:3">
      <c r="A7" s="4" t="s">
        <v>2414</v>
      </c>
      <c r="B7" s="4" t="s">
        <v>2427</v>
      </c>
    </row>
    <row r="8" spans="1:3">
      <c r="A8" s="4" t="s">
        <v>2428</v>
      </c>
      <c r="B8" s="8" t="n">
        <v>6.67</v>
      </c>
    </row>
    <row r="9" spans="1:3">
      <c r="A9" s="4" t="s">
        <v>2411</v>
      </c>
      <c r="B9" s="7" t="n">
        <v>5.01</v>
      </c>
    </row>
    <row r="10" spans="1:3">
      <c r="A10" s="4" t="s">
        <v>2429</v>
      </c>
    </row>
    <row r="11" spans="1:3">
      <c r="A11" s="3" t="s">
        <v>2357</v>
      </c>
    </row>
    <row r="12" spans="1:3">
      <c r="A12" s="4" t="s">
        <v>2424</v>
      </c>
      <c r="C12" s="4" t="s">
        <v>2430</v>
      </c>
    </row>
    <row r="13" spans="1:3">
      <c r="A13" s="4" t="s">
        <v>2409</v>
      </c>
      <c r="C13" s="4" t="s">
        <v>2431</v>
      </c>
    </row>
    <row r="14" spans="1:3">
      <c r="A14" s="4" t="s">
        <v>2414</v>
      </c>
      <c r="C14" s="4" t="s">
        <v>2432</v>
      </c>
    </row>
    <row r="15" spans="1:3">
      <c r="A15" s="4" t="s">
        <v>2428</v>
      </c>
      <c r="C15" s="8" t="n">
        <v>6.64</v>
      </c>
    </row>
    <row r="16" spans="1:3">
      <c r="A16" s="4" t="s">
        <v>2411</v>
      </c>
      <c r="C16" s="7" t="n">
        <v>7.68</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6</v>
      </c>
      <c r="B1" s="2" t="s">
        <v>1</v>
      </c>
    </row>
    <row r="2" spans="1:2">
      <c r="B2" s="2" t="s">
        <v>30</v>
      </c>
    </row>
    <row r="3" spans="1:2">
      <c r="A3" s="3" t="s">
        <v>260</v>
      </c>
    </row>
    <row r="4" spans="1:2">
      <c r="A4" s="4" t="s">
        <v>276</v>
      </c>
      <c r="B4" s="4" t="s">
        <v>277</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2433</v>
      </c>
      <c r="B1" s="2" t="s">
        <v>1</v>
      </c>
    </row>
    <row r="2" spans="1:3">
      <c r="B2" s="2" t="s">
        <v>2434</v>
      </c>
      <c r="C2" s="2" t="s">
        <v>2435</v>
      </c>
    </row>
    <row r="3" spans="1:3">
      <c r="A3" s="3" t="s">
        <v>2357</v>
      </c>
    </row>
    <row r="4" spans="1:3">
      <c r="A4" s="4" t="s">
        <v>2436</v>
      </c>
      <c r="B4" s="5" t="n">
        <v>3900</v>
      </c>
    </row>
    <row r="5" spans="1:3">
      <c r="A5" s="4" t="s">
        <v>2437</v>
      </c>
      <c r="C5" s="5" t="n">
        <v>3900</v>
      </c>
    </row>
    <row r="6" spans="1:3">
      <c r="A6" s="4" t="s">
        <v>503</v>
      </c>
    </row>
    <row r="7" spans="1:3">
      <c r="A7" s="3" t="s">
        <v>2357</v>
      </c>
    </row>
    <row r="8" spans="1:3">
      <c r="A8" s="4" t="s">
        <v>2436</v>
      </c>
      <c r="B8" s="5" t="n">
        <v>14140</v>
      </c>
      <c r="C8" s="5" t="n">
        <v>15555</v>
      </c>
    </row>
    <row r="9" spans="1:3">
      <c r="A9" s="4" t="s">
        <v>2438</v>
      </c>
      <c r="B9" s="5" t="n">
        <v>1549</v>
      </c>
      <c r="C9" s="5" t="n">
        <v>988</v>
      </c>
    </row>
    <row r="10" spans="1:3">
      <c r="A10" s="4" t="s">
        <v>2439</v>
      </c>
      <c r="B10" s="5" t="n">
        <v>-4111</v>
      </c>
      <c r="C10" s="5" t="n">
        <v>-2238</v>
      </c>
    </row>
    <row r="11" spans="1:3">
      <c r="A11" s="4" t="s">
        <v>2440</v>
      </c>
      <c r="B11" s="5" t="n">
        <v>-51</v>
      </c>
      <c r="C11" s="5" t="n">
        <v>-19</v>
      </c>
    </row>
    <row r="12" spans="1:3">
      <c r="A12" s="4" t="s">
        <v>2441</v>
      </c>
      <c r="B12" s="5" t="n">
        <v>-18</v>
      </c>
      <c r="C12" s="5" t="n">
        <v>-146</v>
      </c>
    </row>
    <row r="13" spans="1:3">
      <c r="A13" s="4" t="s">
        <v>2442</v>
      </c>
      <c r="B13" s="5" t="n">
        <v>0</v>
      </c>
    </row>
    <row r="14" spans="1:3">
      <c r="A14" s="4" t="s">
        <v>2437</v>
      </c>
      <c r="B14" s="5" t="n">
        <v>11509</v>
      </c>
      <c r="C14" s="5" t="n">
        <v>14140</v>
      </c>
    </row>
    <row r="15" spans="1:3">
      <c r="A15" s="4" t="s">
        <v>2443</v>
      </c>
      <c r="B15" s="5" t="n">
        <v>7318</v>
      </c>
      <c r="C15" s="5" t="n">
        <v>10176</v>
      </c>
    </row>
    <row r="16" spans="1:3">
      <c r="A16" s="4" t="s">
        <v>2444</v>
      </c>
      <c r="B16" s="5" t="n">
        <v>6853</v>
      </c>
      <c r="C16" s="5" t="n">
        <v>8334</v>
      </c>
    </row>
    <row r="17" spans="1:3">
      <c r="A17" s="4" t="s">
        <v>2445</v>
      </c>
      <c r="B17" s="7" t="n">
        <v>60.02</v>
      </c>
      <c r="C17" s="7" t="n">
        <v>57.42</v>
      </c>
    </row>
    <row r="18" spans="1:3">
      <c r="A18" s="4" t="s">
        <v>2446</v>
      </c>
      <c r="B18" s="8" t="n">
        <v>72.28</v>
      </c>
      <c r="C18" s="8" t="n">
        <v>81.81</v>
      </c>
    </row>
    <row r="19" spans="1:3">
      <c r="A19" s="4" t="s">
        <v>2447</v>
      </c>
      <c r="B19" s="8" t="n">
        <v>52.51</v>
      </c>
      <c r="C19" s="8" t="n">
        <v>51.37</v>
      </c>
    </row>
    <row r="20" spans="1:3">
      <c r="A20" s="4" t="s">
        <v>2448</v>
      </c>
      <c r="B20" s="8" t="n">
        <v>55.19</v>
      </c>
      <c r="C20" s="8" t="n">
        <v>41.95</v>
      </c>
    </row>
    <row r="21" spans="1:3">
      <c r="A21" s="4" t="s">
        <v>2449</v>
      </c>
      <c r="B21" s="8" t="n">
        <v>75.2</v>
      </c>
      <c r="C21" s="8" t="n">
        <v>65.93000000000001</v>
      </c>
    </row>
    <row r="22" spans="1:3">
      <c r="A22" s="4" t="s">
        <v>2450</v>
      </c>
      <c r="B22" s="8" t="n">
        <v>33.89</v>
      </c>
    </row>
    <row r="23" spans="1:3">
      <c r="A23" s="4" t="s">
        <v>2451</v>
      </c>
      <c r="B23" s="8" t="n">
        <v>64.34999999999999</v>
      </c>
      <c r="C23" s="8" t="n">
        <v>60.02</v>
      </c>
    </row>
    <row r="24" spans="1:3">
      <c r="A24" s="4" t="s">
        <v>2452</v>
      </c>
      <c r="B24" s="7" t="n">
        <v>59.2</v>
      </c>
      <c r="C24" s="7" t="n">
        <v>55.76</v>
      </c>
    </row>
  </sheetData>
  <mergeCells count="2">
    <mergeCell ref="A1:A2"/>
    <mergeCell ref="B1:C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2453</v>
      </c>
      <c r="B1" s="2" t="s">
        <v>2407</v>
      </c>
      <c r="C1" s="2" t="s">
        <v>599</v>
      </c>
      <c r="D1" s="2" t="s">
        <v>600</v>
      </c>
    </row>
    <row r="2" spans="1:4">
      <c r="A2" s="3" t="s">
        <v>2454</v>
      </c>
    </row>
    <row r="3" spans="1:4">
      <c r="A3" s="4" t="s">
        <v>2455</v>
      </c>
      <c r="C3" s="5" t="n">
        <v>3900</v>
      </c>
    </row>
    <row r="4" spans="1:4">
      <c r="A4" s="4" t="s">
        <v>503</v>
      </c>
    </row>
    <row r="5" spans="1:4">
      <c r="A5" s="3" t="s">
        <v>2454</v>
      </c>
    </row>
    <row r="6" spans="1:4">
      <c r="A6" s="4" t="s">
        <v>2455</v>
      </c>
      <c r="B6" s="5" t="n">
        <v>11509</v>
      </c>
      <c r="C6" s="5" t="n">
        <v>14140</v>
      </c>
      <c r="D6" s="5" t="n">
        <v>15555</v>
      </c>
    </row>
    <row r="7" spans="1:4">
      <c r="A7" s="4" t="s">
        <v>2456</v>
      </c>
      <c r="B7" s="8" t="n">
        <v>4.95</v>
      </c>
    </row>
    <row r="8" spans="1:4">
      <c r="A8" s="4" t="s">
        <v>2457</v>
      </c>
      <c r="B8" s="7" t="n">
        <v>64.34999999999999</v>
      </c>
      <c r="C8" s="7" t="n">
        <v>60.02</v>
      </c>
      <c r="D8" s="7" t="n">
        <v>57.42</v>
      </c>
    </row>
    <row r="9" spans="1:4">
      <c r="A9" s="4" t="s">
        <v>2458</v>
      </c>
      <c r="B9" s="5" t="n">
        <v>7318</v>
      </c>
      <c r="C9" s="5" t="n">
        <v>10176</v>
      </c>
    </row>
    <row r="10" spans="1:4">
      <c r="A10" s="4" t="s">
        <v>2459</v>
      </c>
      <c r="B10" s="7" t="n">
        <v>59.2</v>
      </c>
      <c r="C10" s="7" t="n">
        <v>55.76</v>
      </c>
    </row>
    <row r="11" spans="1:4">
      <c r="A11" s="4" t="s">
        <v>2460</v>
      </c>
    </row>
    <row r="12" spans="1:4">
      <c r="A12" s="3" t="s">
        <v>2454</v>
      </c>
    </row>
    <row r="13" spans="1:4">
      <c r="A13" s="4" t="s">
        <v>2455</v>
      </c>
      <c r="B13" s="5" t="n">
        <v>338</v>
      </c>
    </row>
    <row r="14" spans="1:4">
      <c r="A14" s="4" t="s">
        <v>2456</v>
      </c>
      <c r="B14" s="8" t="n">
        <v>0.11</v>
      </c>
    </row>
    <row r="15" spans="1:4">
      <c r="A15" s="4" t="s">
        <v>2457</v>
      </c>
      <c r="B15" s="7" t="n">
        <v>47.75</v>
      </c>
    </row>
    <row r="16" spans="1:4">
      <c r="A16" s="4" t="s">
        <v>2458</v>
      </c>
      <c r="B16" s="5" t="n">
        <v>338</v>
      </c>
    </row>
    <row r="17" spans="1:4">
      <c r="A17" s="4" t="s">
        <v>2459</v>
      </c>
      <c r="B17" s="7" t="n">
        <v>47.75</v>
      </c>
    </row>
    <row r="18" spans="1:4">
      <c r="A18" s="4" t="s">
        <v>2461</v>
      </c>
    </row>
    <row r="19" spans="1:4">
      <c r="A19" s="3" t="s">
        <v>2454</v>
      </c>
    </row>
    <row r="20" spans="1:4">
      <c r="A20" s="4" t="s">
        <v>2455</v>
      </c>
      <c r="B20" s="5" t="n">
        <v>1086</v>
      </c>
    </row>
    <row r="21" spans="1:4">
      <c r="A21" s="4" t="s">
        <v>2456</v>
      </c>
      <c r="B21" s="5" t="n">
        <v>2</v>
      </c>
    </row>
    <row r="22" spans="1:4">
      <c r="A22" s="4" t="s">
        <v>2457</v>
      </c>
      <c r="B22" s="7" t="n">
        <v>50.51</v>
      </c>
    </row>
    <row r="23" spans="1:4">
      <c r="A23" s="4" t="s">
        <v>2458</v>
      </c>
      <c r="B23" s="5" t="n">
        <v>1086</v>
      </c>
    </row>
    <row r="24" spans="1:4">
      <c r="A24" s="4" t="s">
        <v>2459</v>
      </c>
      <c r="B24" s="7" t="n">
        <v>50.51</v>
      </c>
    </row>
    <row r="25" spans="1:4">
      <c r="A25" s="4" t="s">
        <v>2462</v>
      </c>
    </row>
    <row r="26" spans="1:4">
      <c r="A26" s="3" t="s">
        <v>2454</v>
      </c>
    </row>
    <row r="27" spans="1:4">
      <c r="A27" s="4" t="s">
        <v>2455</v>
      </c>
      <c r="B27" s="5" t="n">
        <v>5218</v>
      </c>
    </row>
    <row r="28" spans="1:4">
      <c r="A28" s="4" t="s">
        <v>2456</v>
      </c>
      <c r="B28" s="8" t="n">
        <v>3.67</v>
      </c>
    </row>
    <row r="29" spans="1:4">
      <c r="A29" s="4" t="s">
        <v>2457</v>
      </c>
      <c r="B29" s="7" t="n">
        <v>59.7</v>
      </c>
    </row>
    <row r="30" spans="1:4">
      <c r="A30" s="4" t="s">
        <v>2458</v>
      </c>
      <c r="B30" s="5" t="n">
        <v>4624</v>
      </c>
    </row>
    <row r="31" spans="1:4">
      <c r="A31" s="4" t="s">
        <v>2459</v>
      </c>
      <c r="B31" s="7" t="n">
        <v>59.57</v>
      </c>
    </row>
    <row r="32" spans="1:4">
      <c r="A32" s="4" t="s">
        <v>2463</v>
      </c>
    </row>
    <row r="33" spans="1:4">
      <c r="A33" s="3" t="s">
        <v>2454</v>
      </c>
    </row>
    <row r="34" spans="1:4">
      <c r="A34" s="4" t="s">
        <v>2455</v>
      </c>
      <c r="B34" s="5" t="n">
        <v>4867</v>
      </c>
    </row>
    <row r="35" spans="1:4">
      <c r="A35" s="4" t="s">
        <v>2456</v>
      </c>
      <c r="B35" s="8" t="n">
        <v>7.32</v>
      </c>
    </row>
    <row r="36" spans="1:4">
      <c r="A36" s="4" t="s">
        <v>2457</v>
      </c>
      <c r="B36" s="7" t="n">
        <v>73.56999999999999</v>
      </c>
    </row>
    <row r="37" spans="1:4">
      <c r="A37" s="4" t="s">
        <v>2458</v>
      </c>
      <c r="B37" s="5" t="n">
        <v>1270</v>
      </c>
    </row>
    <row r="38" spans="1:4">
      <c r="A38" s="4" t="s">
        <v>2459</v>
      </c>
      <c r="B38" s="7" t="n">
        <v>68.31999999999999</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2464</v>
      </c>
      <c r="B1" s="2" t="s">
        <v>761</v>
      </c>
      <c r="C1" s="2" t="s">
        <v>31</v>
      </c>
    </row>
    <row r="2" spans="1:3">
      <c r="A2" s="4" t="s">
        <v>2377</v>
      </c>
    </row>
    <row r="3" spans="1:3">
      <c r="A3" s="3" t="s">
        <v>2454</v>
      </c>
    </row>
    <row r="4" spans="1:3">
      <c r="A4" s="4" t="s">
        <v>2465</v>
      </c>
      <c r="C4" s="5" t="n">
        <v>3900</v>
      </c>
    </row>
    <row r="5" spans="1:3">
      <c r="A5" s="4" t="s">
        <v>2466</v>
      </c>
    </row>
    <row r="6" spans="1:3">
      <c r="A6" s="3" t="s">
        <v>2454</v>
      </c>
    </row>
    <row r="7" spans="1:3">
      <c r="A7" s="4" t="s">
        <v>2465</v>
      </c>
      <c r="B7" s="5" t="n">
        <v>130000</v>
      </c>
      <c r="C7" s="5" t="n">
        <v>130000</v>
      </c>
    </row>
    <row r="8" spans="1:3">
      <c r="A8" s="4" t="s">
        <v>2467</v>
      </c>
    </row>
    <row r="9" spans="1:3">
      <c r="A9" s="3" t="s">
        <v>2454</v>
      </c>
    </row>
    <row r="10" spans="1:3">
      <c r="A10" s="4" t="s">
        <v>2468</v>
      </c>
      <c r="B10" s="7" t="n">
        <v>33.89</v>
      </c>
    </row>
    <row r="11" spans="1:3">
      <c r="A11" s="4" t="s">
        <v>2469</v>
      </c>
    </row>
    <row r="12" spans="1:3">
      <c r="A12" s="3" t="s">
        <v>2454</v>
      </c>
    </row>
    <row r="13" spans="1:3">
      <c r="A13" s="4" t="s">
        <v>2468</v>
      </c>
      <c r="B13" s="8" t="n">
        <v>47.75</v>
      </c>
    </row>
    <row r="14" spans="1:3">
      <c r="A14" s="4" t="s">
        <v>2470</v>
      </c>
    </row>
    <row r="15" spans="1:3">
      <c r="A15" s="3" t="s">
        <v>2454</v>
      </c>
    </row>
    <row r="16" spans="1:3">
      <c r="A16" s="4" t="s">
        <v>2468</v>
      </c>
      <c r="B16" s="8" t="n">
        <v>49.93</v>
      </c>
    </row>
    <row r="17" spans="1:3">
      <c r="A17" s="4" t="s">
        <v>2471</v>
      </c>
    </row>
    <row r="18" spans="1:3">
      <c r="A18" s="3" t="s">
        <v>2454</v>
      </c>
    </row>
    <row r="19" spans="1:3">
      <c r="A19" s="4" t="s">
        <v>2468</v>
      </c>
      <c r="B19" s="8" t="n">
        <v>55.21</v>
      </c>
    </row>
    <row r="20" spans="1:3">
      <c r="A20" s="4" t="s">
        <v>2472</v>
      </c>
    </row>
    <row r="21" spans="1:3">
      <c r="A21" s="3" t="s">
        <v>2454</v>
      </c>
    </row>
    <row r="22" spans="1:3">
      <c r="A22" s="4" t="s">
        <v>2468</v>
      </c>
      <c r="B22" s="8" t="n">
        <v>55.63</v>
      </c>
    </row>
    <row r="23" spans="1:3">
      <c r="A23" s="4" t="s">
        <v>2473</v>
      </c>
    </row>
    <row r="24" spans="1:3">
      <c r="A24" s="3" t="s">
        <v>2454</v>
      </c>
    </row>
    <row r="25" spans="1:3">
      <c r="A25" s="4" t="s">
        <v>2468</v>
      </c>
      <c r="B25" s="8" t="n">
        <v>60.67</v>
      </c>
    </row>
    <row r="26" spans="1:3">
      <c r="A26" s="4" t="s">
        <v>2474</v>
      </c>
    </row>
    <row r="27" spans="1:3">
      <c r="A27" s="3" t="s">
        <v>2454</v>
      </c>
    </row>
    <row r="28" spans="1:3">
      <c r="A28" s="4" t="s">
        <v>2468</v>
      </c>
      <c r="B28" s="8" t="n">
        <v>63.98</v>
      </c>
    </row>
    <row r="29" spans="1:3">
      <c r="A29" s="4" t="s">
        <v>2475</v>
      </c>
    </row>
    <row r="30" spans="1:3">
      <c r="A30" s="3" t="s">
        <v>2454</v>
      </c>
    </row>
    <row r="31" spans="1:3">
      <c r="A31" s="4" t="s">
        <v>2468</v>
      </c>
      <c r="B31" s="7" t="n">
        <v>81.81</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76</v>
      </c>
      <c r="B1" s="2" t="s">
        <v>1</v>
      </c>
    </row>
    <row r="2" spans="1:4">
      <c r="B2" s="2" t="s">
        <v>30</v>
      </c>
      <c r="C2" s="2" t="s">
        <v>31</v>
      </c>
      <c r="D2" s="2" t="s">
        <v>83</v>
      </c>
    </row>
    <row r="3" spans="1:4">
      <c r="A3" s="3" t="s">
        <v>2477</v>
      </c>
    </row>
    <row r="4" spans="1:4">
      <c r="A4" s="4" t="s">
        <v>2478</v>
      </c>
      <c r="B4" s="6" t="n">
        <v>2141</v>
      </c>
      <c r="C4" s="6" t="n">
        <v>2385</v>
      </c>
      <c r="D4" s="6" t="n">
        <v>1855</v>
      </c>
    </row>
    <row r="5" spans="1:4">
      <c r="A5" s="3" t="s">
        <v>2479</v>
      </c>
    </row>
    <row r="6" spans="1:4">
      <c r="A6" s="4" t="s">
        <v>2480</v>
      </c>
      <c r="B6" s="5" t="n">
        <v>331</v>
      </c>
      <c r="C6" s="5" t="n">
        <v>-3</v>
      </c>
      <c r="D6" s="5" t="n">
        <v>178</v>
      </c>
    </row>
    <row r="7" spans="1:4">
      <c r="A7" s="4" t="s">
        <v>2481</v>
      </c>
      <c r="B7" s="5" t="n">
        <v>2472</v>
      </c>
      <c r="C7" s="5" t="n">
        <v>2382</v>
      </c>
      <c r="D7" s="5" t="n">
        <v>2033</v>
      </c>
    </row>
    <row r="8" spans="1:4">
      <c r="A8" s="3" t="s">
        <v>2482</v>
      </c>
    </row>
    <row r="9" spans="1:4">
      <c r="A9" s="4" t="s">
        <v>2483</v>
      </c>
      <c r="B9" s="5" t="n">
        <v>-108</v>
      </c>
      <c r="C9" s="5" t="n">
        <v>-136</v>
      </c>
      <c r="D9" s="5" t="n">
        <v>82</v>
      </c>
    </row>
    <row r="10" spans="1:4">
      <c r="A10" s="4" t="s">
        <v>2484</v>
      </c>
      <c r="B10" s="5" t="n">
        <v>60</v>
      </c>
      <c r="C10" s="5" t="n">
        <v>-193</v>
      </c>
      <c r="D10" s="5" t="n">
        <v>198</v>
      </c>
    </row>
    <row r="11" spans="1:4">
      <c r="A11" s="4" t="s">
        <v>2485</v>
      </c>
      <c r="B11" s="5" t="n">
        <v>-48</v>
      </c>
      <c r="C11" s="5" t="n">
        <v>-329</v>
      </c>
      <c r="D11" s="5" t="n">
        <v>280</v>
      </c>
    </row>
    <row r="12" spans="1:4">
      <c r="A12" s="4" t="s">
        <v>2486</v>
      </c>
      <c r="B12" s="5" t="n">
        <v>2424</v>
      </c>
      <c r="C12" s="5" t="n">
        <v>2053</v>
      </c>
      <c r="D12" s="5" t="n">
        <v>2313</v>
      </c>
    </row>
    <row r="13" spans="1:4">
      <c r="A13" s="4" t="s">
        <v>2487</v>
      </c>
      <c r="B13" s="5" t="n">
        <v>329</v>
      </c>
      <c r="C13" s="5" t="n">
        <v>64</v>
      </c>
      <c r="D13" s="5" t="n">
        <v>191</v>
      </c>
    </row>
    <row r="14" spans="1:4">
      <c r="A14" s="4" t="s">
        <v>2488</v>
      </c>
      <c r="B14" s="5" t="n">
        <v>2</v>
      </c>
      <c r="C14" s="5" t="n">
        <v>-2</v>
      </c>
      <c r="D14" s="5" t="n">
        <v>-2</v>
      </c>
    </row>
    <row r="15" spans="1:4">
      <c r="A15" s="4" t="s">
        <v>2489</v>
      </c>
      <c r="C15" s="5" t="n">
        <v>-65</v>
      </c>
      <c r="D15" s="5" t="n">
        <v>-11</v>
      </c>
    </row>
    <row r="16" spans="1:4">
      <c r="A16" s="4" t="s">
        <v>2490</v>
      </c>
      <c r="B16" s="5" t="n">
        <v>331</v>
      </c>
      <c r="C16" s="5" t="n">
        <v>-3</v>
      </c>
      <c r="D16" s="5" t="n">
        <v>178</v>
      </c>
    </row>
    <row r="17" spans="1:4">
      <c r="A17" s="4" t="s">
        <v>2491</v>
      </c>
    </row>
    <row r="18" spans="1:4">
      <c r="A18" s="3" t="s">
        <v>2482</v>
      </c>
    </row>
    <row r="19" spans="1:4">
      <c r="A19" s="4" t="s">
        <v>2485</v>
      </c>
      <c r="C19" s="5" t="n">
        <v>18</v>
      </c>
    </row>
    <row r="20" spans="1:4">
      <c r="A20" s="4" t="s">
        <v>176</v>
      </c>
    </row>
    <row r="21" spans="1:4">
      <c r="A21" s="3" t="s">
        <v>2482</v>
      </c>
    </row>
    <row r="22" spans="1:4">
      <c r="A22" s="4" t="s">
        <v>2485</v>
      </c>
      <c r="B22" s="5" t="n">
        <v>-18</v>
      </c>
      <c r="C22" s="5" t="n">
        <v>-194</v>
      </c>
      <c r="D22" s="5" t="n">
        <v>-1</v>
      </c>
    </row>
    <row r="23" spans="1:4">
      <c r="A23" s="4" t="s">
        <v>78</v>
      </c>
    </row>
    <row r="24" spans="1:4">
      <c r="A24" s="3" t="s">
        <v>2482</v>
      </c>
    </row>
    <row r="25" spans="1:4">
      <c r="A25" s="4" t="s">
        <v>2485</v>
      </c>
      <c r="C25" s="5" t="n">
        <v>-10</v>
      </c>
      <c r="D25" s="5" t="n">
        <v>1</v>
      </c>
    </row>
    <row r="26" spans="1:4">
      <c r="A26" s="4" t="s">
        <v>179</v>
      </c>
    </row>
    <row r="27" spans="1:4">
      <c r="A27" s="3" t="s">
        <v>2482</v>
      </c>
    </row>
    <row r="28" spans="1:4">
      <c r="A28" s="4" t="s">
        <v>2485</v>
      </c>
      <c r="B28" s="5" t="n">
        <v>3</v>
      </c>
      <c r="C28" s="5" t="n">
        <v>2</v>
      </c>
      <c r="D28" s="5" t="n">
        <v>5</v>
      </c>
    </row>
    <row r="29" spans="1:4">
      <c r="A29" s="4" t="s">
        <v>2492</v>
      </c>
    </row>
    <row r="30" spans="1:4">
      <c r="A30" s="3" t="s">
        <v>2482</v>
      </c>
    </row>
    <row r="31" spans="1:4">
      <c r="A31" s="4" t="s">
        <v>2485</v>
      </c>
      <c r="B31" s="5" t="n">
        <v>-33</v>
      </c>
      <c r="C31" s="5" t="n">
        <v>-145</v>
      </c>
      <c r="D31" s="5" t="n">
        <v>275</v>
      </c>
    </row>
    <row r="32" spans="1:4">
      <c r="A32" s="4" t="s">
        <v>866</v>
      </c>
    </row>
    <row r="33" spans="1:4">
      <c r="A33" s="3" t="s">
        <v>2477</v>
      </c>
    </row>
    <row r="34" spans="1:4">
      <c r="A34" s="4" t="s">
        <v>2493</v>
      </c>
      <c r="B34" s="5" t="n">
        <v>525</v>
      </c>
      <c r="C34" s="5" t="n">
        <v>797</v>
      </c>
      <c r="D34" s="5" t="n">
        <v>533</v>
      </c>
    </row>
    <row r="35" spans="1:4">
      <c r="A35" s="4" t="s">
        <v>2494</v>
      </c>
      <c r="B35" s="5" t="n">
        <v>444</v>
      </c>
      <c r="C35" s="5" t="n">
        <v>633</v>
      </c>
      <c r="D35" s="5" t="n">
        <v>424</v>
      </c>
    </row>
    <row r="36" spans="1:4">
      <c r="A36" s="4" t="s">
        <v>2495</v>
      </c>
      <c r="B36" s="5" t="n">
        <v>5</v>
      </c>
      <c r="C36" s="5" t="n">
        <v>-25</v>
      </c>
      <c r="D36" s="5" t="n">
        <v>24</v>
      </c>
    </row>
    <row r="37" spans="1:4">
      <c r="A37" s="3" t="s">
        <v>2479</v>
      </c>
    </row>
    <row r="38" spans="1:4">
      <c r="A38" s="4" t="s">
        <v>2493</v>
      </c>
      <c r="B38" s="5" t="n">
        <v>174</v>
      </c>
      <c r="C38" s="5" t="n">
        <v>34</v>
      </c>
      <c r="D38" s="5" t="n">
        <v>33</v>
      </c>
    </row>
    <row r="39" spans="1:4">
      <c r="A39" s="4" t="s">
        <v>2494</v>
      </c>
      <c r="B39" s="5" t="n">
        <v>103</v>
      </c>
      <c r="C39" s="5" t="n">
        <v>16</v>
      </c>
      <c r="D39" s="5" t="n">
        <v>16</v>
      </c>
    </row>
    <row r="40" spans="1:4">
      <c r="A40" s="4" t="s">
        <v>2496</v>
      </c>
    </row>
    <row r="41" spans="1:4">
      <c r="A41" s="3" t="s">
        <v>2477</v>
      </c>
    </row>
    <row r="42" spans="1:4">
      <c r="A42" s="4" t="s">
        <v>2497</v>
      </c>
      <c r="B42" s="5" t="n">
        <v>1215</v>
      </c>
      <c r="C42" s="5" t="n">
        <v>994</v>
      </c>
      <c r="D42" s="5" t="n">
        <v>903</v>
      </c>
    </row>
    <row r="43" spans="1:4">
      <c r="A43" s="4" t="s">
        <v>2495</v>
      </c>
      <c r="B43" s="5" t="n">
        <v>-48</v>
      </c>
      <c r="C43" s="5" t="n">
        <v>-14</v>
      </c>
      <c r="D43" s="5" t="n">
        <v>-29</v>
      </c>
    </row>
    <row r="44" spans="1:4">
      <c r="A44" s="3" t="s">
        <v>2479</v>
      </c>
    </row>
    <row r="45" spans="1:4">
      <c r="A45" s="4" t="s">
        <v>2497</v>
      </c>
      <c r="B45" s="6" t="n">
        <v>54</v>
      </c>
      <c r="C45" s="6" t="n">
        <v>-53</v>
      </c>
      <c r="D45" s="6" t="n">
        <v>129</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98</v>
      </c>
      <c r="B1" s="2" t="s">
        <v>1</v>
      </c>
    </row>
    <row r="2" spans="1:4">
      <c r="B2" s="2" t="s">
        <v>30</v>
      </c>
      <c r="C2" s="2" t="s">
        <v>31</v>
      </c>
      <c r="D2" s="2" t="s">
        <v>83</v>
      </c>
    </row>
    <row r="3" spans="1:4">
      <c r="A3" s="3" t="s">
        <v>2499</v>
      </c>
    </row>
    <row r="4" spans="1:4">
      <c r="A4" s="4" t="s">
        <v>2500</v>
      </c>
      <c r="B4" s="6" t="n">
        <v>2983</v>
      </c>
      <c r="C4" s="6" t="n">
        <v>2943</v>
      </c>
      <c r="D4" s="6" t="n">
        <v>2715</v>
      </c>
    </row>
    <row r="5" spans="1:4">
      <c r="A5" s="4" t="s">
        <v>2501</v>
      </c>
      <c r="B5" s="5" t="n">
        <v>-300</v>
      </c>
      <c r="C5" s="5" t="n">
        <v>-439</v>
      </c>
      <c r="D5" s="5" t="n">
        <v>-286</v>
      </c>
    </row>
    <row r="6" spans="1:4">
      <c r="A6" s="4" t="s">
        <v>2502</v>
      </c>
      <c r="B6" s="5" t="n">
        <v>-221</v>
      </c>
      <c r="C6" s="5" t="n">
        <v>-90</v>
      </c>
      <c r="D6" s="5" t="n">
        <v>-407</v>
      </c>
    </row>
    <row r="7" spans="1:4">
      <c r="A7" s="4" t="s">
        <v>2503</v>
      </c>
      <c r="B7" s="5" t="n">
        <v>2</v>
      </c>
      <c r="C7" s="5" t="n">
        <v>-2</v>
      </c>
      <c r="D7" s="5" t="n">
        <v>-2</v>
      </c>
    </row>
    <row r="8" spans="1:4">
      <c r="A8" s="4" t="s">
        <v>231</v>
      </c>
      <c r="B8" s="5" t="n">
        <v>8</v>
      </c>
      <c r="C8" s="5" t="n">
        <v>-30</v>
      </c>
      <c r="D8" s="5" t="n">
        <v>13</v>
      </c>
    </row>
    <row r="9" spans="1:4">
      <c r="A9" s="4" t="s">
        <v>2481</v>
      </c>
      <c r="B9" s="6" t="n">
        <v>2472</v>
      </c>
      <c r="C9" s="6" t="n">
        <v>2382</v>
      </c>
      <c r="D9" s="6" t="n">
        <v>2033</v>
      </c>
    </row>
    <row r="10" spans="1:4">
      <c r="A10" s="4" t="s">
        <v>2500</v>
      </c>
      <c r="B10" s="4" t="s">
        <v>2504</v>
      </c>
      <c r="C10" s="4" t="s">
        <v>2504</v>
      </c>
      <c r="D10" s="4" t="s">
        <v>2505</v>
      </c>
    </row>
    <row r="11" spans="1:4">
      <c r="A11" s="4" t="s">
        <v>2501</v>
      </c>
      <c r="B11" s="4" t="s">
        <v>2506</v>
      </c>
      <c r="C11" s="4" t="s">
        <v>2507</v>
      </c>
      <c r="D11" s="4" t="s">
        <v>2508</v>
      </c>
    </row>
    <row r="12" spans="1:4">
      <c r="A12" s="4" t="s">
        <v>2502</v>
      </c>
      <c r="B12" s="4" t="s">
        <v>2509</v>
      </c>
      <c r="C12" s="4" t="s">
        <v>2510</v>
      </c>
      <c r="D12" s="4" t="s">
        <v>2507</v>
      </c>
    </row>
    <row r="13" spans="1:4">
      <c r="A13" s="4" t="s">
        <v>2503</v>
      </c>
      <c r="B13" s="4" t="s">
        <v>1640</v>
      </c>
      <c r="C13" s="4" t="s">
        <v>1640</v>
      </c>
      <c r="D13" s="4" t="s">
        <v>1640</v>
      </c>
    </row>
    <row r="14" spans="1:4">
      <c r="A14" s="4" t="s">
        <v>231</v>
      </c>
      <c r="B14" s="4" t="s">
        <v>639</v>
      </c>
      <c r="C14" s="4" t="s">
        <v>2511</v>
      </c>
      <c r="D14" s="4" t="s">
        <v>639</v>
      </c>
    </row>
    <row r="15" spans="1:4">
      <c r="A15" s="4" t="s">
        <v>2481</v>
      </c>
      <c r="B15" s="4" t="s">
        <v>2512</v>
      </c>
      <c r="C15" s="4" t="s">
        <v>2513</v>
      </c>
      <c r="D15" s="4" t="s">
        <v>2514</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15</v>
      </c>
      <c r="B1" s="2" t="s">
        <v>1</v>
      </c>
    </row>
    <row r="2" spans="1:4">
      <c r="B2" s="2" t="s">
        <v>30</v>
      </c>
      <c r="C2" s="2" t="s">
        <v>31</v>
      </c>
      <c r="D2" s="2" t="s">
        <v>83</v>
      </c>
    </row>
    <row r="3" spans="1:4">
      <c r="A3" s="3" t="s">
        <v>2516</v>
      </c>
    </row>
    <row r="4" spans="1:4">
      <c r="A4" s="4" t="s">
        <v>2517</v>
      </c>
      <c r="B4" s="6" t="n">
        <v>331</v>
      </c>
      <c r="C4" s="6" t="n">
        <v>-3</v>
      </c>
      <c r="D4" s="6" t="n">
        <v>178</v>
      </c>
    </row>
    <row r="5" spans="1:4">
      <c r="A5" s="4" t="s">
        <v>55</v>
      </c>
      <c r="B5" s="5" t="n">
        <v>3704</v>
      </c>
      <c r="C5" s="5" t="n">
        <v>3641</v>
      </c>
    </row>
    <row r="6" spans="1:4">
      <c r="A6" s="4" t="s">
        <v>2154</v>
      </c>
      <c r="B6" s="5" t="n">
        <v>3441</v>
      </c>
      <c r="C6" s="5" t="n">
        <v>2908</v>
      </c>
    </row>
    <row r="7" spans="1:4">
      <c r="A7" s="4" t="s">
        <v>2518</v>
      </c>
      <c r="B7" s="5" t="n">
        <v>263</v>
      </c>
      <c r="C7" s="5" t="n">
        <v>733</v>
      </c>
      <c r="D7" s="6" t="n">
        <v>1016</v>
      </c>
    </row>
    <row r="8" spans="1:4">
      <c r="A8" s="4" t="s">
        <v>2519</v>
      </c>
    </row>
    <row r="9" spans="1:4">
      <c r="A9" s="3" t="s">
        <v>2516</v>
      </c>
    </row>
    <row r="10" spans="1:4">
      <c r="A10" s="4" t="s">
        <v>2517</v>
      </c>
      <c r="B10" s="5" t="n">
        <v>48</v>
      </c>
      <c r="C10" s="5" t="n">
        <v>73</v>
      </c>
    </row>
    <row r="11" spans="1:4">
      <c r="A11" s="4" t="s">
        <v>55</v>
      </c>
      <c r="B11" s="5" t="n">
        <v>286</v>
      </c>
      <c r="C11" s="5" t="n">
        <v>338</v>
      </c>
    </row>
    <row r="12" spans="1:4">
      <c r="A12" s="4" t="s">
        <v>2520</v>
      </c>
    </row>
    <row r="13" spans="1:4">
      <c r="A13" s="3" t="s">
        <v>2516</v>
      </c>
    </row>
    <row r="14" spans="1:4">
      <c r="A14" s="4" t="s">
        <v>2517</v>
      </c>
      <c r="B14" s="5" t="n">
        <v>-13</v>
      </c>
      <c r="C14" s="5" t="n">
        <v>-117</v>
      </c>
    </row>
    <row r="15" spans="1:4">
      <c r="A15" s="4" t="s">
        <v>55</v>
      </c>
      <c r="B15" s="5" t="n">
        <v>767</v>
      </c>
      <c r="C15" s="5" t="n">
        <v>858</v>
      </c>
    </row>
    <row r="16" spans="1:4">
      <c r="A16" s="4" t="s">
        <v>2521</v>
      </c>
    </row>
    <row r="17" spans="1:4">
      <c r="A17" s="3" t="s">
        <v>2516</v>
      </c>
    </row>
    <row r="18" spans="1:4">
      <c r="A18" s="4" t="s">
        <v>2517</v>
      </c>
      <c r="B18" s="5" t="n">
        <v>34</v>
      </c>
      <c r="C18" s="5" t="n">
        <v>41</v>
      </c>
    </row>
    <row r="19" spans="1:4">
      <c r="A19" s="4" t="s">
        <v>55</v>
      </c>
      <c r="B19" s="5" t="n">
        <v>208</v>
      </c>
      <c r="C19" s="5" t="n">
        <v>242</v>
      </c>
    </row>
    <row r="20" spans="1:4">
      <c r="A20" s="4" t="s">
        <v>2522</v>
      </c>
    </row>
    <row r="21" spans="1:4">
      <c r="A21" s="3" t="s">
        <v>2516</v>
      </c>
    </row>
    <row r="22" spans="1:4">
      <c r="A22" s="4" t="s">
        <v>2517</v>
      </c>
      <c r="B22" s="5" t="n">
        <v>15</v>
      </c>
      <c r="C22" s="5" t="n">
        <v>-68</v>
      </c>
    </row>
    <row r="23" spans="1:4">
      <c r="A23" s="4" t="s">
        <v>55</v>
      </c>
      <c r="B23" s="5" t="n">
        <v>475</v>
      </c>
      <c r="C23" s="5" t="n">
        <v>476</v>
      </c>
    </row>
    <row r="24" spans="1:4">
      <c r="A24" s="4" t="s">
        <v>2523</v>
      </c>
    </row>
    <row r="25" spans="1:4">
      <c r="A25" s="3" t="s">
        <v>2516</v>
      </c>
    </row>
    <row r="26" spans="1:4">
      <c r="A26" s="4" t="s">
        <v>2517</v>
      </c>
      <c r="B26" s="5" t="n">
        <v>112</v>
      </c>
      <c r="C26" s="5" t="n">
        <v>48</v>
      </c>
    </row>
    <row r="27" spans="1:4">
      <c r="A27" s="4" t="s">
        <v>55</v>
      </c>
      <c r="B27" s="5" t="n">
        <v>321</v>
      </c>
      <c r="C27" s="5" t="n">
        <v>433</v>
      </c>
    </row>
    <row r="28" spans="1:4">
      <c r="A28" s="4" t="s">
        <v>2524</v>
      </c>
    </row>
    <row r="29" spans="1:4">
      <c r="A29" s="3" t="s">
        <v>2516</v>
      </c>
    </row>
    <row r="30" spans="1:4">
      <c r="A30" s="4" t="s">
        <v>2517</v>
      </c>
      <c r="B30" s="5" t="n">
        <v>-44</v>
      </c>
      <c r="C30" s="5" t="n">
        <v>16</v>
      </c>
    </row>
    <row r="31" spans="1:4">
      <c r="A31" s="4" t="s">
        <v>55</v>
      </c>
      <c r="B31" s="5" t="n">
        <v>853</v>
      </c>
      <c r="C31" s="5" t="n">
        <v>537</v>
      </c>
    </row>
    <row r="32" spans="1:4">
      <c r="A32" s="4" t="s">
        <v>2525</v>
      </c>
    </row>
    <row r="33" spans="1:4">
      <c r="A33" s="3" t="s">
        <v>2516</v>
      </c>
    </row>
    <row r="34" spans="1:4">
      <c r="A34" s="4" t="s">
        <v>2517</v>
      </c>
      <c r="B34" s="5" t="n">
        <v>-14</v>
      </c>
      <c r="C34" s="5" t="n">
        <v>-17</v>
      </c>
    </row>
    <row r="35" spans="1:4">
      <c r="A35" s="4" t="s">
        <v>55</v>
      </c>
      <c r="B35" s="5" t="n">
        <v>161</v>
      </c>
      <c r="C35" s="5" t="n">
        <v>199</v>
      </c>
    </row>
    <row r="36" spans="1:4">
      <c r="A36" s="4" t="s">
        <v>2526</v>
      </c>
    </row>
    <row r="37" spans="1:4">
      <c r="A37" s="3" t="s">
        <v>2516</v>
      </c>
    </row>
    <row r="38" spans="1:4">
      <c r="A38" s="4" t="s">
        <v>55</v>
      </c>
      <c r="C38" s="5" t="n">
        <v>33</v>
      </c>
    </row>
    <row r="39" spans="1:4">
      <c r="A39" s="4" t="s">
        <v>2527</v>
      </c>
    </row>
    <row r="40" spans="1:4">
      <c r="A40" s="3" t="s">
        <v>2516</v>
      </c>
    </row>
    <row r="41" spans="1:4">
      <c r="A41" s="4" t="s">
        <v>2517</v>
      </c>
      <c r="B41" s="5" t="n">
        <v>-195</v>
      </c>
      <c r="C41" s="5" t="n">
        <v>-235</v>
      </c>
    </row>
    <row r="42" spans="1:4">
      <c r="A42" s="4" t="s">
        <v>55</v>
      </c>
      <c r="B42" s="5" t="n">
        <v>633</v>
      </c>
      <c r="C42" s="5" t="n">
        <v>525</v>
      </c>
    </row>
    <row r="43" spans="1:4">
      <c r="A43" s="4" t="s">
        <v>2528</v>
      </c>
    </row>
    <row r="44" spans="1:4">
      <c r="A44" s="3" t="s">
        <v>2516</v>
      </c>
    </row>
    <row r="45" spans="1:4">
      <c r="A45" s="4" t="s">
        <v>2154</v>
      </c>
      <c r="B45" s="5" t="n">
        <v>317</v>
      </c>
    </row>
    <row r="46" spans="1:4">
      <c r="A46" s="4" t="s">
        <v>2529</v>
      </c>
    </row>
    <row r="47" spans="1:4">
      <c r="A47" s="3" t="s">
        <v>2516</v>
      </c>
    </row>
    <row r="48" spans="1:4">
      <c r="A48" s="4" t="s">
        <v>2517</v>
      </c>
      <c r="B48" s="5" t="n">
        <v>-48</v>
      </c>
    </row>
    <row r="49" spans="1:4">
      <c r="A49" s="4" t="s">
        <v>2154</v>
      </c>
      <c r="B49" s="5" t="n">
        <v>109</v>
      </c>
      <c r="C49" s="5" t="n">
        <v>64</v>
      </c>
    </row>
    <row r="50" spans="1:4">
      <c r="A50" s="4" t="s">
        <v>2530</v>
      </c>
    </row>
    <row r="51" spans="1:4">
      <c r="A51" s="3" t="s">
        <v>2516</v>
      </c>
    </row>
    <row r="52" spans="1:4">
      <c r="A52" s="4" t="s">
        <v>2517</v>
      </c>
      <c r="B52" s="5" t="n">
        <v>-31</v>
      </c>
      <c r="C52" s="5" t="n">
        <v>-22</v>
      </c>
    </row>
    <row r="53" spans="1:4">
      <c r="A53" s="4" t="s">
        <v>2154</v>
      </c>
      <c r="B53" s="5" t="n">
        <v>178</v>
      </c>
      <c r="C53" s="5" t="n">
        <v>181</v>
      </c>
    </row>
    <row r="54" spans="1:4">
      <c r="A54" s="4" t="s">
        <v>2531</v>
      </c>
    </row>
    <row r="55" spans="1:4">
      <c r="A55" s="3" t="s">
        <v>2516</v>
      </c>
    </row>
    <row r="56" spans="1:4">
      <c r="A56" s="4" t="s">
        <v>2517</v>
      </c>
      <c r="B56" s="5" t="n">
        <v>-20</v>
      </c>
      <c r="C56" s="5" t="n">
        <v>-93</v>
      </c>
    </row>
    <row r="57" spans="1:4">
      <c r="A57" s="4" t="s">
        <v>2154</v>
      </c>
      <c r="B57" s="5" t="n">
        <v>132</v>
      </c>
      <c r="C57" s="5" t="n">
        <v>137</v>
      </c>
    </row>
    <row r="58" spans="1:4">
      <c r="A58" s="4" t="s">
        <v>2532</v>
      </c>
    </row>
    <row r="59" spans="1:4">
      <c r="A59" s="3" t="s">
        <v>2516</v>
      </c>
    </row>
    <row r="60" spans="1:4">
      <c r="A60" s="4" t="s">
        <v>2517</v>
      </c>
      <c r="B60" s="5" t="n">
        <v>-67</v>
      </c>
      <c r="C60" s="5" t="n">
        <v>-12</v>
      </c>
    </row>
    <row r="61" spans="1:4">
      <c r="A61" s="4" t="s">
        <v>2154</v>
      </c>
      <c r="B61" s="5" t="n">
        <v>150</v>
      </c>
      <c r="C61" s="5" t="n">
        <v>110</v>
      </c>
    </row>
    <row r="62" spans="1:4">
      <c r="A62" s="4" t="s">
        <v>2533</v>
      </c>
    </row>
    <row r="63" spans="1:4">
      <c r="A63" s="3" t="s">
        <v>2516</v>
      </c>
    </row>
    <row r="64" spans="1:4">
      <c r="A64" s="4" t="s">
        <v>2517</v>
      </c>
      <c r="B64" s="5" t="n">
        <v>-12</v>
      </c>
      <c r="C64" s="5" t="n">
        <v>-8</v>
      </c>
    </row>
    <row r="65" spans="1:4">
      <c r="A65" s="4" t="s">
        <v>2154</v>
      </c>
      <c r="B65" s="5" t="n">
        <v>158</v>
      </c>
      <c r="C65" s="5" t="n">
        <v>166</v>
      </c>
    </row>
    <row r="66" spans="1:4">
      <c r="A66" s="4" t="s">
        <v>2534</v>
      </c>
    </row>
    <row r="67" spans="1:4">
      <c r="A67" s="3" t="s">
        <v>2516</v>
      </c>
    </row>
    <row r="68" spans="1:4">
      <c r="A68" s="4" t="s">
        <v>2517</v>
      </c>
      <c r="B68" s="5" t="n">
        <v>-116</v>
      </c>
      <c r="C68" s="5" t="n">
        <v>-26</v>
      </c>
    </row>
    <row r="69" spans="1:4">
      <c r="A69" s="4" t="s">
        <v>2154</v>
      </c>
      <c r="B69" s="5" t="n">
        <v>180</v>
      </c>
      <c r="C69" s="5" t="n">
        <v>63</v>
      </c>
    </row>
    <row r="70" spans="1:4">
      <c r="A70" s="4" t="s">
        <v>2535</v>
      </c>
    </row>
    <row r="71" spans="1:4">
      <c r="A71" s="3" t="s">
        <v>2516</v>
      </c>
    </row>
    <row r="72" spans="1:4">
      <c r="A72" s="4" t="s">
        <v>2517</v>
      </c>
      <c r="B72" s="5" t="n">
        <v>-5</v>
      </c>
      <c r="C72" s="5" t="n">
        <v>69</v>
      </c>
    </row>
    <row r="73" spans="1:4">
      <c r="A73" s="4" t="s">
        <v>2154</v>
      </c>
      <c r="B73" s="5" t="n">
        <v>1836</v>
      </c>
      <c r="C73" s="5" t="n">
        <v>1788</v>
      </c>
    </row>
    <row r="74" spans="1:4">
      <c r="A74" s="4" t="s">
        <v>2536</v>
      </c>
    </row>
    <row r="75" spans="1:4">
      <c r="A75" s="3" t="s">
        <v>2516</v>
      </c>
    </row>
    <row r="76" spans="1:4">
      <c r="A76" s="4" t="s">
        <v>2517</v>
      </c>
      <c r="B76" s="5" t="n">
        <v>-89</v>
      </c>
      <c r="C76" s="5" t="n">
        <v>-164</v>
      </c>
    </row>
    <row r="77" spans="1:4">
      <c r="A77" s="4" t="s">
        <v>2154</v>
      </c>
      <c r="B77" s="5" t="n">
        <v>381</v>
      </c>
      <c r="C77" s="5" t="n">
        <v>399</v>
      </c>
    </row>
    <row r="78" spans="1:4">
      <c r="A78" s="4" t="s">
        <v>2537</v>
      </c>
    </row>
    <row r="79" spans="1:4">
      <c r="A79" s="3" t="s">
        <v>2516</v>
      </c>
    </row>
    <row r="80" spans="1:4">
      <c r="A80" s="4" t="s">
        <v>2517</v>
      </c>
      <c r="B80" s="5" t="n">
        <v>-57</v>
      </c>
      <c r="C80" s="5" t="n">
        <v>-259</v>
      </c>
    </row>
    <row r="81" spans="1:4">
      <c r="A81" s="4" t="s">
        <v>2538</v>
      </c>
    </row>
    <row r="82" spans="1:4">
      <c r="A82" s="3" t="s">
        <v>2516</v>
      </c>
    </row>
    <row r="83" spans="1:4">
      <c r="A83" s="4" t="s">
        <v>2517</v>
      </c>
      <c r="B83" s="6" t="n">
        <v>-388</v>
      </c>
      <c r="C83" s="6" t="n">
        <v>-256</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39</v>
      </c>
      <c r="B1" s="2" t="s">
        <v>30</v>
      </c>
      <c r="C1" s="2" t="s">
        <v>31</v>
      </c>
      <c r="D1" s="2" t="s">
        <v>83</v>
      </c>
    </row>
    <row r="2" spans="1:4">
      <c r="A2" s="3" t="s">
        <v>2540</v>
      </c>
    </row>
    <row r="3" spans="1:4">
      <c r="A3" s="4" t="s">
        <v>2541</v>
      </c>
      <c r="B3" s="6" t="n">
        <v>263</v>
      </c>
      <c r="C3" s="6" t="n">
        <v>733</v>
      </c>
      <c r="D3" s="6" t="n">
        <v>1016</v>
      </c>
    </row>
    <row r="4" spans="1:4">
      <c r="A4" s="4" t="s">
        <v>55</v>
      </c>
      <c r="B4" s="5" t="n">
        <v>1570</v>
      </c>
      <c r="C4" s="5" t="n">
        <v>1938</v>
      </c>
    </row>
    <row r="5" spans="1:4">
      <c r="A5" s="4" t="s">
        <v>2154</v>
      </c>
      <c r="B5" s="6" t="n">
        <v>1307</v>
      </c>
      <c r="C5" s="6" t="n">
        <v>1205</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42</v>
      </c>
      <c r="B1" s="2" t="s">
        <v>1</v>
      </c>
    </row>
    <row r="2" spans="1:4">
      <c r="B2" s="2" t="s">
        <v>30</v>
      </c>
      <c r="C2" s="2" t="s">
        <v>31</v>
      </c>
      <c r="D2" s="2" t="s">
        <v>83</v>
      </c>
    </row>
    <row r="3" spans="1:4">
      <c r="A3" s="3" t="s">
        <v>2543</v>
      </c>
    </row>
    <row r="4" spans="1:4">
      <c r="A4" s="4" t="s">
        <v>1940</v>
      </c>
      <c r="B4" s="6" t="n">
        <v>733</v>
      </c>
      <c r="C4" s="6" t="n">
        <v>1016</v>
      </c>
    </row>
    <row r="5" spans="1:4">
      <c r="A5" s="4" t="s">
        <v>2544</v>
      </c>
      <c r="B5" s="5" t="n">
        <v>-331</v>
      </c>
      <c r="C5" s="5" t="n">
        <v>3</v>
      </c>
      <c r="D5" s="6" t="n">
        <v>-178</v>
      </c>
    </row>
    <row r="6" spans="1:4">
      <c r="A6" s="4" t="s">
        <v>2545</v>
      </c>
      <c r="B6" s="5" t="n">
        <v>-60</v>
      </c>
      <c r="C6" s="5" t="n">
        <v>193</v>
      </c>
      <c r="D6" s="5" t="n">
        <v>-198</v>
      </c>
    </row>
    <row r="7" spans="1:4">
      <c r="A7" s="4" t="s">
        <v>2546</v>
      </c>
      <c r="B7" s="5" t="n">
        <v>-56</v>
      </c>
      <c r="C7" s="5" t="n">
        <v>-493</v>
      </c>
    </row>
    <row r="8" spans="1:4">
      <c r="A8" s="4" t="s">
        <v>38</v>
      </c>
      <c r="B8" s="5" t="n">
        <v>-23</v>
      </c>
      <c r="C8" s="5" t="n">
        <v>14</v>
      </c>
    </row>
    <row r="9" spans="1:4">
      <c r="A9" s="4" t="s">
        <v>1941</v>
      </c>
      <c r="B9" s="6" t="n">
        <v>263</v>
      </c>
      <c r="C9" s="6" t="n">
        <v>733</v>
      </c>
      <c r="D9" s="6" t="n">
        <v>1016</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47</v>
      </c>
      <c r="B1" s="2" t="s">
        <v>1</v>
      </c>
    </row>
    <row r="2" spans="1:3">
      <c r="B2" s="2" t="s">
        <v>30</v>
      </c>
      <c r="C2" s="2" t="s">
        <v>31</v>
      </c>
    </row>
    <row r="3" spans="1:3">
      <c r="A3" s="3" t="s">
        <v>2548</v>
      </c>
    </row>
    <row r="4" spans="1:3">
      <c r="A4" s="4" t="s">
        <v>2549</v>
      </c>
      <c r="B4" s="6" t="n">
        <v>40</v>
      </c>
      <c r="C4" s="6" t="n">
        <v>14</v>
      </c>
    </row>
    <row r="5" spans="1:3">
      <c r="A5" s="4" t="s">
        <v>2550</v>
      </c>
      <c r="B5" s="5" t="n">
        <v>16</v>
      </c>
    </row>
    <row r="6" spans="1:3">
      <c r="A6" s="4" t="s">
        <v>2551</v>
      </c>
      <c r="B6" s="5" t="n">
        <v>52</v>
      </c>
      <c r="C6" s="5" t="n">
        <v>92</v>
      </c>
    </row>
    <row r="7" spans="1:3">
      <c r="A7" s="4" t="s">
        <v>2552</v>
      </c>
      <c r="B7" s="5" t="n">
        <v>36000</v>
      </c>
      <c r="C7" s="6" t="n">
        <v>33000</v>
      </c>
    </row>
    <row r="8" spans="1:3">
      <c r="A8" s="4" t="s">
        <v>2553</v>
      </c>
    </row>
    <row r="9" spans="1:3">
      <c r="A9" s="3" t="s">
        <v>2548</v>
      </c>
    </row>
    <row r="10" spans="1:3">
      <c r="A10" s="4" t="s">
        <v>2554</v>
      </c>
      <c r="B10" s="5" t="n">
        <v>575</v>
      </c>
    </row>
    <row r="11" spans="1:3">
      <c r="A11" s="4" t="s">
        <v>2555</v>
      </c>
    </row>
    <row r="12" spans="1:3">
      <c r="A12" s="3" t="s">
        <v>2548</v>
      </c>
    </row>
    <row r="13" spans="1:3">
      <c r="A13" s="4" t="s">
        <v>2554</v>
      </c>
      <c r="B13" s="5" t="n">
        <v>223</v>
      </c>
    </row>
    <row r="14" spans="1:3">
      <c r="A14" s="4" t="s">
        <v>2556</v>
      </c>
    </row>
    <row r="15" spans="1:3">
      <c r="A15" s="3" t="s">
        <v>2548</v>
      </c>
    </row>
    <row r="16" spans="1:3">
      <c r="A16" s="4" t="s">
        <v>2550</v>
      </c>
      <c r="B16" s="5" t="n">
        <v>4</v>
      </c>
    </row>
    <row r="17" spans="1:3">
      <c r="A17" s="4" t="s">
        <v>2557</v>
      </c>
    </row>
    <row r="18" spans="1:3">
      <c r="A18" s="3" t="s">
        <v>2548</v>
      </c>
    </row>
    <row r="19" spans="1:3">
      <c r="A19" s="4" t="s">
        <v>2550</v>
      </c>
      <c r="B19" s="5" t="n">
        <v>11</v>
      </c>
    </row>
    <row r="20" spans="1:3">
      <c r="A20" s="4" t="s">
        <v>2558</v>
      </c>
    </row>
    <row r="21" spans="1:3">
      <c r="A21" s="3" t="s">
        <v>2548</v>
      </c>
    </row>
    <row r="22" spans="1:3">
      <c r="A22" s="4" t="s">
        <v>2550</v>
      </c>
      <c r="B22" s="6" t="n">
        <v>1</v>
      </c>
    </row>
  </sheetData>
  <mergeCells count="2">
    <mergeCell ref="A1:A2"/>
    <mergeCell ref="B1:C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59</v>
      </c>
      <c r="B1" s="2" t="s">
        <v>1</v>
      </c>
    </row>
    <row r="2" spans="1:3">
      <c r="B2" s="2" t="s">
        <v>30</v>
      </c>
      <c r="C2" s="2" t="s">
        <v>31</v>
      </c>
    </row>
    <row r="3" spans="1:3">
      <c r="A3" s="4" t="s">
        <v>2560</v>
      </c>
    </row>
    <row r="4" spans="1:3">
      <c r="A4" s="3" t="s">
        <v>2561</v>
      </c>
    </row>
    <row r="5" spans="1:3">
      <c r="A5" s="4" t="s">
        <v>2562</v>
      </c>
      <c r="B5" s="4" t="s">
        <v>2563</v>
      </c>
      <c r="C5" s="4" t="s">
        <v>2563</v>
      </c>
    </row>
    <row r="6" spans="1:3">
      <c r="A6" s="4" t="s">
        <v>2564</v>
      </c>
      <c r="B6" s="4" t="s">
        <v>2565</v>
      </c>
      <c r="C6" s="4" t="s">
        <v>2566</v>
      </c>
    </row>
    <row r="7" spans="1:3">
      <c r="A7" s="4" t="s">
        <v>2567</v>
      </c>
      <c r="B7" s="4" t="s">
        <v>2568</v>
      </c>
      <c r="C7" s="4" t="s">
        <v>2569</v>
      </c>
    </row>
    <row r="8" spans="1:3">
      <c r="A8" s="4" t="s">
        <v>2570</v>
      </c>
    </row>
    <row r="9" spans="1:3">
      <c r="A9" s="3" t="s">
        <v>2561</v>
      </c>
    </row>
    <row r="10" spans="1:3">
      <c r="A10" s="4" t="s">
        <v>2562</v>
      </c>
      <c r="B10" s="4" t="s">
        <v>2571</v>
      </c>
      <c r="C10" s="4" t="s">
        <v>2572</v>
      </c>
    </row>
    <row r="11" spans="1:3">
      <c r="A11" s="4" t="s">
        <v>2564</v>
      </c>
      <c r="B11" s="4" t="s">
        <v>2573</v>
      </c>
      <c r="C11" s="4" t="s">
        <v>2573</v>
      </c>
    </row>
    <row r="12" spans="1:3">
      <c r="A12" s="4" t="s">
        <v>2567</v>
      </c>
      <c r="B12" s="4" t="s">
        <v>2574</v>
      </c>
      <c r="C12" s="4" t="s">
        <v>2575</v>
      </c>
    </row>
    <row r="13" spans="1:3">
      <c r="A13" s="4" t="s">
        <v>2576</v>
      </c>
    </row>
    <row r="14" spans="1:3">
      <c r="A14" s="3" t="s">
        <v>2561</v>
      </c>
    </row>
    <row r="15" spans="1:3">
      <c r="A15" s="4" t="s">
        <v>2562</v>
      </c>
      <c r="B15" s="4" t="s">
        <v>2571</v>
      </c>
      <c r="C15" s="4" t="s">
        <v>2575</v>
      </c>
    </row>
    <row r="16" spans="1:3">
      <c r="A16" s="4" t="s">
        <v>2564</v>
      </c>
      <c r="B16" s="4" t="s">
        <v>1975</v>
      </c>
      <c r="C16" s="4" t="s">
        <v>2577</v>
      </c>
    </row>
    <row r="17" spans="1:3">
      <c r="A17" s="4" t="s">
        <v>2567</v>
      </c>
      <c r="B17" s="4" t="s">
        <v>1562</v>
      </c>
      <c r="C17" s="4" t="s">
        <v>1316</v>
      </c>
    </row>
    <row r="18" spans="1:3">
      <c r="A18" s="4" t="s">
        <v>2578</v>
      </c>
    </row>
    <row r="19" spans="1:3">
      <c r="A19" s="3" t="s">
        <v>2561</v>
      </c>
    </row>
    <row r="20" spans="1:3">
      <c r="A20" s="4" t="s">
        <v>2562</v>
      </c>
      <c r="B20" s="4" t="s">
        <v>2579</v>
      </c>
      <c r="C20" s="4" t="s">
        <v>2580</v>
      </c>
    </row>
    <row r="21" spans="1:3">
      <c r="A21" s="4" t="s">
        <v>2564</v>
      </c>
      <c r="B21" s="4" t="s">
        <v>1604</v>
      </c>
      <c r="C21" s="4" t="s">
        <v>2575</v>
      </c>
    </row>
    <row r="22" spans="1:3">
      <c r="A22" s="4" t="s">
        <v>2567</v>
      </c>
      <c r="B22" s="4" t="s">
        <v>2581</v>
      </c>
      <c r="C22" s="4" t="s">
        <v>2582</v>
      </c>
    </row>
    <row r="23" spans="1:3">
      <c r="A23" s="4" t="s">
        <v>2583</v>
      </c>
    </row>
    <row r="24" spans="1:3">
      <c r="A24" s="3" t="s">
        <v>2561</v>
      </c>
    </row>
    <row r="25" spans="1:3">
      <c r="A25" s="4" t="s">
        <v>2562</v>
      </c>
      <c r="B25" s="4" t="s">
        <v>2584</v>
      </c>
      <c r="C25" s="4" t="s">
        <v>2585</v>
      </c>
    </row>
    <row r="26" spans="1:3">
      <c r="A26" s="4" t="s">
        <v>2564</v>
      </c>
      <c r="B26" s="4" t="s">
        <v>2586</v>
      </c>
      <c r="C26" s="4" t="s">
        <v>2587</v>
      </c>
    </row>
    <row r="27" spans="1:3">
      <c r="A27" s="4" t="s">
        <v>2567</v>
      </c>
      <c r="B27" s="4" t="s">
        <v>2405</v>
      </c>
      <c r="C27" s="4" t="s">
        <v>2588</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30</v>
      </c>
    </row>
    <row r="3" spans="1:2">
      <c r="A3" s="3" t="s">
        <v>260</v>
      </c>
    </row>
    <row r="4" spans="1:2">
      <c r="A4" s="4" t="s">
        <v>278</v>
      </c>
      <c r="B4" s="4" t="s">
        <v>279</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89</v>
      </c>
      <c r="B1" s="2" t="s">
        <v>1</v>
      </c>
    </row>
    <row r="2" spans="1:4">
      <c r="B2" s="2" t="s">
        <v>30</v>
      </c>
      <c r="C2" s="2" t="s">
        <v>31</v>
      </c>
      <c r="D2" s="2" t="s">
        <v>83</v>
      </c>
    </row>
    <row r="3" spans="1:4">
      <c r="A3" s="3" t="s">
        <v>2590</v>
      </c>
    </row>
    <row r="4" spans="1:4">
      <c r="A4" s="4" t="s">
        <v>2591</v>
      </c>
      <c r="B4" s="6" t="n">
        <v>396</v>
      </c>
      <c r="C4" s="6" t="n">
        <v>418</v>
      </c>
      <c r="D4" s="6" t="n">
        <v>557</v>
      </c>
    </row>
    <row r="5" spans="1:4">
      <c r="A5" s="4" t="s">
        <v>2592</v>
      </c>
    </row>
    <row r="6" spans="1:4">
      <c r="A6" s="3" t="s">
        <v>2590</v>
      </c>
    </row>
    <row r="7" spans="1:4">
      <c r="A7" s="4" t="s">
        <v>2591</v>
      </c>
      <c r="B7" s="5" t="n">
        <v>196</v>
      </c>
      <c r="C7" s="5" t="n">
        <v>238</v>
      </c>
      <c r="D7" s="5" t="n">
        <v>286</v>
      </c>
    </row>
    <row r="8" spans="1:4">
      <c r="A8" s="4" t="s">
        <v>2593</v>
      </c>
    </row>
    <row r="9" spans="1:4">
      <c r="A9" s="3" t="s">
        <v>2590</v>
      </c>
    </row>
    <row r="10" spans="1:4">
      <c r="A10" s="4" t="s">
        <v>2591</v>
      </c>
      <c r="B10" s="5" t="n">
        <v>53</v>
      </c>
      <c r="C10" s="5" t="n">
        <v>78</v>
      </c>
      <c r="D10" s="5" t="n">
        <v>185</v>
      </c>
    </row>
    <row r="11" spans="1:4">
      <c r="A11" s="4" t="s">
        <v>2594</v>
      </c>
    </row>
    <row r="12" spans="1:4">
      <c r="A12" s="3" t="s">
        <v>2590</v>
      </c>
    </row>
    <row r="13" spans="1:4">
      <c r="A13" s="4" t="s">
        <v>2591</v>
      </c>
      <c r="B13" s="5" t="n">
        <v>78</v>
      </c>
      <c r="C13" s="5" t="n">
        <v>61</v>
      </c>
      <c r="D13" s="5" t="n">
        <v>51</v>
      </c>
    </row>
    <row r="14" spans="1:4">
      <c r="A14" s="4" t="s">
        <v>2595</v>
      </c>
    </row>
    <row r="15" spans="1:4">
      <c r="A15" s="3" t="s">
        <v>2590</v>
      </c>
    </row>
    <row r="16" spans="1:4">
      <c r="A16" s="4" t="s">
        <v>2591</v>
      </c>
      <c r="B16" s="6" t="n">
        <v>69</v>
      </c>
      <c r="C16" s="6" t="n">
        <v>41</v>
      </c>
      <c r="D16" s="6" t="n">
        <v>35</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596</v>
      </c>
      <c r="B1" s="2" t="s">
        <v>1</v>
      </c>
    </row>
    <row r="2" spans="1:2">
      <c r="B2" s="2" t="s">
        <v>761</v>
      </c>
    </row>
    <row r="3" spans="1:2">
      <c r="A3" s="4" t="s">
        <v>2592</v>
      </c>
    </row>
    <row r="4" spans="1:2">
      <c r="A4" s="3" t="s">
        <v>2590</v>
      </c>
    </row>
    <row r="5" spans="1:2">
      <c r="A5" s="4" t="s">
        <v>2597</v>
      </c>
      <c r="B5" s="6" t="n">
        <v>196</v>
      </c>
    </row>
    <row r="6" spans="1:2">
      <c r="A6" s="4" t="s">
        <v>2593</v>
      </c>
    </row>
    <row r="7" spans="1:2">
      <c r="A7" s="3" t="s">
        <v>2590</v>
      </c>
    </row>
    <row r="8" spans="1:2">
      <c r="A8" s="4" t="s">
        <v>2597</v>
      </c>
      <c r="B8" s="5" t="n">
        <v>75</v>
      </c>
    </row>
    <row r="9" spans="1:2">
      <c r="A9" s="4" t="s">
        <v>2594</v>
      </c>
    </row>
    <row r="10" spans="1:2">
      <c r="A10" s="3" t="s">
        <v>2590</v>
      </c>
    </row>
    <row r="11" spans="1:2">
      <c r="A11" s="4" t="s">
        <v>2597</v>
      </c>
      <c r="B11" s="5" t="n">
        <v>61</v>
      </c>
    </row>
    <row r="12" spans="1:2">
      <c r="A12" s="4" t="s">
        <v>2595</v>
      </c>
    </row>
    <row r="13" spans="1:2">
      <c r="A13" s="3" t="s">
        <v>2590</v>
      </c>
    </row>
    <row r="14" spans="1:2">
      <c r="A14" s="4" t="s">
        <v>2597</v>
      </c>
      <c r="B14" s="6" t="n">
        <v>91</v>
      </c>
    </row>
  </sheetData>
  <mergeCells count="1">
    <mergeCell ref="A1:A2"/>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98</v>
      </c>
      <c r="B1" s="2" t="s">
        <v>30</v>
      </c>
      <c r="C1" s="2" t="s">
        <v>31</v>
      </c>
      <c r="D1" s="2" t="s">
        <v>83</v>
      </c>
    </row>
    <row r="2" spans="1:4">
      <c r="A2" s="4" t="s">
        <v>2599</v>
      </c>
    </row>
    <row r="3" spans="1:4">
      <c r="A3" s="3" t="s">
        <v>2561</v>
      </c>
    </row>
    <row r="4" spans="1:4">
      <c r="A4" s="4" t="s">
        <v>2600</v>
      </c>
      <c r="B4" s="6" t="n">
        <v>-1268</v>
      </c>
      <c r="C4" s="6" t="n">
        <v>-231</v>
      </c>
      <c r="D4" s="6" t="n">
        <v>-513</v>
      </c>
    </row>
    <row r="5" spans="1:4">
      <c r="A5" s="4" t="s">
        <v>2601</v>
      </c>
      <c r="B5" s="5" t="n">
        <v>-2</v>
      </c>
      <c r="C5" s="5" t="n">
        <v>-2</v>
      </c>
      <c r="D5" s="5" t="n">
        <v>-39</v>
      </c>
    </row>
    <row r="6" spans="1:4">
      <c r="A6" s="4" t="s">
        <v>2602</v>
      </c>
      <c r="B6" s="5" t="n">
        <v>-1270</v>
      </c>
      <c r="C6" s="5" t="n">
        <v>-233</v>
      </c>
      <c r="D6" s="5" t="n">
        <v>-552</v>
      </c>
    </row>
    <row r="7" spans="1:4">
      <c r="A7" s="4" t="s">
        <v>2603</v>
      </c>
    </row>
    <row r="8" spans="1:4">
      <c r="A8" s="3" t="s">
        <v>2561</v>
      </c>
    </row>
    <row r="9" spans="1:4">
      <c r="A9" s="4" t="s">
        <v>2604</v>
      </c>
      <c r="B9" s="5" t="n">
        <v>459</v>
      </c>
      <c r="C9" s="5" t="n">
        <v>400</v>
      </c>
      <c r="D9" s="5" t="n">
        <v>418</v>
      </c>
    </row>
    <row r="10" spans="1:4">
      <c r="A10" s="4" t="s">
        <v>2605</v>
      </c>
    </row>
    <row r="11" spans="1:4">
      <c r="A11" s="3" t="s">
        <v>2561</v>
      </c>
    </row>
    <row r="12" spans="1:4">
      <c r="A12" s="4" t="s">
        <v>2604</v>
      </c>
      <c r="B12" s="5" t="n">
        <v>9248</v>
      </c>
      <c r="C12" s="5" t="n">
        <v>7868</v>
      </c>
      <c r="D12" s="5" t="n">
        <v>8424</v>
      </c>
    </row>
    <row r="13" spans="1:4">
      <c r="A13" s="4" t="s">
        <v>2606</v>
      </c>
      <c r="B13" s="5" t="n">
        <v>8439</v>
      </c>
      <c r="C13" s="5" t="n">
        <v>8037</v>
      </c>
      <c r="D13" s="5" t="n">
        <v>8329</v>
      </c>
    </row>
    <row r="14" spans="1:4">
      <c r="A14" s="4" t="s">
        <v>2600</v>
      </c>
      <c r="B14" s="5" t="n">
        <v>-809</v>
      </c>
      <c r="C14" s="5" t="n">
        <v>169</v>
      </c>
      <c r="D14" s="5" t="n">
        <v>-95</v>
      </c>
    </row>
    <row r="15" spans="1:4">
      <c r="A15" s="4" t="s">
        <v>2594</v>
      </c>
    </row>
    <row r="16" spans="1:4">
      <c r="A16" s="3" t="s">
        <v>2561</v>
      </c>
    </row>
    <row r="17" spans="1:4">
      <c r="A17" s="4" t="s">
        <v>2600</v>
      </c>
      <c r="B17" s="5" t="n">
        <v>-1264</v>
      </c>
      <c r="C17" s="5" t="n">
        <v>-1134</v>
      </c>
      <c r="D17" s="5" t="n">
        <v>-1392</v>
      </c>
    </row>
    <row r="18" spans="1:4">
      <c r="A18" s="4" t="s">
        <v>2602</v>
      </c>
      <c r="B18" s="5" t="n">
        <v>-1264</v>
      </c>
      <c r="C18" s="5" t="n">
        <v>-1134</v>
      </c>
      <c r="D18" s="5" t="n">
        <v>-1392</v>
      </c>
    </row>
    <row r="19" spans="1:4">
      <c r="A19" s="4" t="s">
        <v>2607</v>
      </c>
    </row>
    <row r="20" spans="1:4">
      <c r="A20" s="3" t="s">
        <v>2561</v>
      </c>
    </row>
    <row r="21" spans="1:4">
      <c r="A21" s="4" t="s">
        <v>2604</v>
      </c>
      <c r="B21" s="5" t="n">
        <v>1157</v>
      </c>
      <c r="C21" s="5" t="n">
        <v>1101</v>
      </c>
      <c r="D21" s="5" t="n">
        <v>1324</v>
      </c>
    </row>
    <row r="22" spans="1:4">
      <c r="A22" s="4" t="s">
        <v>2608</v>
      </c>
    </row>
    <row r="23" spans="1:4">
      <c r="A23" s="3" t="s">
        <v>2561</v>
      </c>
    </row>
    <row r="24" spans="1:4">
      <c r="A24" s="4" t="s">
        <v>2604</v>
      </c>
      <c r="B24" s="5" t="n">
        <v>300</v>
      </c>
      <c r="C24" s="5" t="n">
        <v>273</v>
      </c>
      <c r="D24" s="5" t="n">
        <v>334</v>
      </c>
    </row>
    <row r="25" spans="1:4">
      <c r="A25" s="4" t="s">
        <v>2606</v>
      </c>
      <c r="B25" s="5" t="n">
        <v>193</v>
      </c>
      <c r="C25" s="5" t="n">
        <v>240</v>
      </c>
      <c r="D25" s="5" t="n">
        <v>266</v>
      </c>
    </row>
    <row r="26" spans="1:4">
      <c r="A26" s="4" t="s">
        <v>2600</v>
      </c>
      <c r="B26" s="6" t="n">
        <v>-107</v>
      </c>
      <c r="C26" s="6" t="n">
        <v>-33</v>
      </c>
      <c r="D26" s="6" t="n">
        <v>-68</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09</v>
      </c>
      <c r="B1" s="2" t="s">
        <v>1</v>
      </c>
    </row>
    <row r="2" spans="1:4">
      <c r="B2" s="2" t="s">
        <v>30</v>
      </c>
      <c r="C2" s="2" t="s">
        <v>31</v>
      </c>
      <c r="D2" s="2" t="s">
        <v>83</v>
      </c>
    </row>
    <row r="3" spans="1:4">
      <c r="A3" s="3" t="s">
        <v>2561</v>
      </c>
    </row>
    <row r="4" spans="1:4">
      <c r="A4" s="4" t="s">
        <v>2610</v>
      </c>
      <c r="B4" s="6" t="n">
        <v>-396</v>
      </c>
      <c r="C4" s="6" t="n">
        <v>-418</v>
      </c>
      <c r="D4" s="6" t="n">
        <v>-557</v>
      </c>
    </row>
    <row r="5" spans="1:4">
      <c r="A5" s="4" t="s">
        <v>2599</v>
      </c>
    </row>
    <row r="6" spans="1:4">
      <c r="A6" s="3" t="s">
        <v>2561</v>
      </c>
    </row>
    <row r="7" spans="1:4">
      <c r="A7" s="4" t="s">
        <v>2611</v>
      </c>
      <c r="B7" s="5" t="n">
        <v>-233</v>
      </c>
      <c r="C7" s="5" t="n">
        <v>-552</v>
      </c>
    </row>
    <row r="8" spans="1:4">
      <c r="A8" s="4" t="s">
        <v>2612</v>
      </c>
      <c r="B8" s="5" t="n">
        <v>1268</v>
      </c>
      <c r="C8" s="5" t="n">
        <v>231</v>
      </c>
      <c r="D8" s="5" t="n">
        <v>513</v>
      </c>
    </row>
    <row r="9" spans="1:4">
      <c r="A9" s="4" t="s">
        <v>2601</v>
      </c>
      <c r="B9" s="5" t="n">
        <v>-2</v>
      </c>
      <c r="C9" s="5" t="n">
        <v>-2</v>
      </c>
      <c r="D9" s="5" t="n">
        <v>-39</v>
      </c>
    </row>
    <row r="10" spans="1:4">
      <c r="A10" s="4" t="s">
        <v>2613</v>
      </c>
      <c r="B10" s="5" t="n">
        <v>-1270</v>
      </c>
      <c r="C10" s="5" t="n">
        <v>-233</v>
      </c>
      <c r="D10" s="5" t="n">
        <v>-552</v>
      </c>
    </row>
    <row r="11" spans="1:4">
      <c r="A11" s="4" t="s">
        <v>2614</v>
      </c>
    </row>
    <row r="12" spans="1:4">
      <c r="A12" s="3" t="s">
        <v>2561</v>
      </c>
    </row>
    <row r="13" spans="1:4">
      <c r="A13" s="4" t="s">
        <v>2611</v>
      </c>
      <c r="B13" s="5" t="n">
        <v>8268</v>
      </c>
      <c r="C13" s="5" t="n">
        <v>8842</v>
      </c>
      <c r="D13" s="5" t="n">
        <v>9139</v>
      </c>
    </row>
    <row r="14" spans="1:4">
      <c r="A14" s="4" t="s">
        <v>2615</v>
      </c>
      <c r="B14" s="5" t="n">
        <v>291</v>
      </c>
      <c r="C14" s="5" t="n">
        <v>334</v>
      </c>
      <c r="D14" s="5" t="n">
        <v>330</v>
      </c>
    </row>
    <row r="15" spans="1:4">
      <c r="A15" s="4" t="s">
        <v>2616</v>
      </c>
      <c r="B15" s="5" t="n">
        <v>331</v>
      </c>
      <c r="C15" s="5" t="n">
        <v>309</v>
      </c>
      <c r="D15" s="5" t="n">
        <v>297</v>
      </c>
    </row>
    <row r="16" spans="1:4">
      <c r="A16" s="4" t="s">
        <v>2617</v>
      </c>
      <c r="B16" s="5" t="n">
        <v>25</v>
      </c>
      <c r="C16" s="5" t="n">
        <v>22</v>
      </c>
      <c r="D16" s="5" t="n">
        <v>24</v>
      </c>
    </row>
    <row r="17" spans="1:4">
      <c r="A17" s="4" t="s">
        <v>2618</v>
      </c>
      <c r="B17" s="5" t="n">
        <v>-770</v>
      </c>
      <c r="C17" s="5" t="n">
        <v>-1012</v>
      </c>
      <c r="D17" s="5" t="n">
        <v>-724</v>
      </c>
    </row>
    <row r="18" spans="1:4">
      <c r="A18" s="4" t="s">
        <v>2619</v>
      </c>
      <c r="B18" s="5" t="n">
        <v>7</v>
      </c>
      <c r="C18" s="5" t="n">
        <v>5</v>
      </c>
    </row>
    <row r="19" spans="1:4">
      <c r="A19" s="4" t="s">
        <v>2620</v>
      </c>
      <c r="B19" s="5" t="n">
        <v>-4</v>
      </c>
      <c r="C19" s="5" t="n">
        <v>264</v>
      </c>
    </row>
    <row r="20" spans="1:4">
      <c r="A20" s="4" t="s">
        <v>2621</v>
      </c>
      <c r="B20" s="5" t="n">
        <v>-2</v>
      </c>
      <c r="C20" s="5" t="n">
        <v>-2</v>
      </c>
      <c r="D20" s="5" t="n">
        <v>-157</v>
      </c>
    </row>
    <row r="21" spans="1:4">
      <c r="A21" s="4" t="s">
        <v>2622</v>
      </c>
      <c r="B21" s="5" t="n">
        <v>-29</v>
      </c>
      <c r="C21" s="5" t="n">
        <v>1</v>
      </c>
      <c r="D21" s="5" t="n">
        <v>-21</v>
      </c>
    </row>
    <row r="22" spans="1:4">
      <c r="A22" s="4" t="s">
        <v>2623</v>
      </c>
      <c r="B22" s="5" t="n">
        <v>1590</v>
      </c>
      <c r="C22" s="5" t="n">
        <v>-495</v>
      </c>
      <c r="D22" s="5" t="n">
        <v>-46</v>
      </c>
    </row>
    <row r="23" spans="1:4">
      <c r="A23" s="4" t="s">
        <v>2613</v>
      </c>
      <c r="B23" s="5" t="n">
        <v>9707</v>
      </c>
      <c r="C23" s="5" t="n">
        <v>8268</v>
      </c>
      <c r="D23" s="5" t="n">
        <v>8842</v>
      </c>
    </row>
    <row r="24" spans="1:4">
      <c r="A24" s="4" t="s">
        <v>2624</v>
      </c>
    </row>
    <row r="25" spans="1:4">
      <c r="A25" s="3" t="s">
        <v>2561</v>
      </c>
    </row>
    <row r="26" spans="1:4">
      <c r="A26" s="4" t="s">
        <v>2611</v>
      </c>
      <c r="B26" s="5" t="n">
        <v>8037</v>
      </c>
      <c r="C26" s="5" t="n">
        <v>8329</v>
      </c>
      <c r="D26" s="5" t="n">
        <v>7770</v>
      </c>
    </row>
    <row r="27" spans="1:4">
      <c r="A27" s="4" t="s">
        <v>2616</v>
      </c>
      <c r="B27" s="5" t="n">
        <v>331</v>
      </c>
      <c r="C27" s="5" t="n">
        <v>305</v>
      </c>
      <c r="D27" s="5" t="n">
        <v>273</v>
      </c>
    </row>
    <row r="28" spans="1:4">
      <c r="A28" s="4" t="s">
        <v>2625</v>
      </c>
      <c r="B28" s="5" t="n">
        <v>634</v>
      </c>
      <c r="C28" s="5" t="n">
        <v>-166</v>
      </c>
      <c r="D28" s="5" t="n">
        <v>700</v>
      </c>
    </row>
    <row r="29" spans="1:4">
      <c r="A29" s="4" t="s">
        <v>2610</v>
      </c>
      <c r="B29" s="5" t="n">
        <v>249</v>
      </c>
      <c r="C29" s="5" t="n">
        <v>316</v>
      </c>
      <c r="D29" s="5" t="n">
        <v>471</v>
      </c>
    </row>
    <row r="30" spans="1:4">
      <c r="A30" s="4" t="s">
        <v>2617</v>
      </c>
      <c r="B30" s="5" t="n">
        <v>25</v>
      </c>
      <c r="C30" s="5" t="n">
        <v>22</v>
      </c>
      <c r="D30" s="5" t="n">
        <v>24</v>
      </c>
    </row>
    <row r="31" spans="1:4">
      <c r="A31" s="4" t="s">
        <v>2618</v>
      </c>
      <c r="B31" s="5" t="n">
        <v>-770</v>
      </c>
      <c r="C31" s="5" t="n">
        <v>-1012</v>
      </c>
      <c r="D31" s="5" t="n">
        <v>-724</v>
      </c>
    </row>
    <row r="32" spans="1:4">
      <c r="A32" s="4" t="s">
        <v>2626</v>
      </c>
      <c r="B32" s="5" t="n">
        <v>-17</v>
      </c>
      <c r="C32" s="5" t="n">
        <v>-14</v>
      </c>
      <c r="D32" s="5" t="n">
        <v>-13</v>
      </c>
    </row>
    <row r="33" spans="1:4">
      <c r="A33" s="4" t="s">
        <v>2620</v>
      </c>
      <c r="C33" s="5" t="n">
        <v>251</v>
      </c>
    </row>
    <row r="34" spans="1:4">
      <c r="A34" s="4" t="s">
        <v>2621</v>
      </c>
      <c r="B34" s="5" t="n">
        <v>-2</v>
      </c>
      <c r="C34" s="5" t="n">
        <v>-2</v>
      </c>
      <c r="D34" s="5" t="n">
        <v>-157</v>
      </c>
    </row>
    <row r="35" spans="1:4">
      <c r="A35" s="4" t="s">
        <v>2622</v>
      </c>
      <c r="B35" s="5" t="n">
        <v>-48</v>
      </c>
      <c r="C35" s="5" t="n">
        <v>8</v>
      </c>
      <c r="D35" s="5" t="n">
        <v>-15</v>
      </c>
    </row>
    <row r="36" spans="1:4">
      <c r="A36" s="4" t="s">
        <v>2613</v>
      </c>
      <c r="B36" s="5" t="n">
        <v>8439</v>
      </c>
      <c r="C36" s="5" t="n">
        <v>8037</v>
      </c>
      <c r="D36" s="5" t="n">
        <v>8329</v>
      </c>
    </row>
    <row r="37" spans="1:4">
      <c r="A37" s="4" t="s">
        <v>2627</v>
      </c>
    </row>
    <row r="38" spans="1:4">
      <c r="A38" s="3" t="s">
        <v>2561</v>
      </c>
    </row>
    <row r="39" spans="1:4">
      <c r="A39" s="4" t="s">
        <v>2611</v>
      </c>
      <c r="B39" s="5" t="n">
        <v>-233</v>
      </c>
      <c r="C39" s="5" t="n">
        <v>-552</v>
      </c>
    </row>
    <row r="40" spans="1:4">
      <c r="A40" s="4" t="s">
        <v>2612</v>
      </c>
      <c r="B40" s="5" t="n">
        <v>-1268</v>
      </c>
      <c r="C40" s="5" t="n">
        <v>-231</v>
      </c>
      <c r="D40" s="5" t="n">
        <v>-513</v>
      </c>
    </row>
    <row r="41" spans="1:4">
      <c r="A41" s="4" t="s">
        <v>2601</v>
      </c>
      <c r="B41" s="5" t="n">
        <v>-2</v>
      </c>
      <c r="C41" s="5" t="n">
        <v>-2</v>
      </c>
      <c r="D41" s="5" t="n">
        <v>-39</v>
      </c>
    </row>
    <row r="42" spans="1:4">
      <c r="A42" s="4" t="s">
        <v>2613</v>
      </c>
      <c r="B42" s="5" t="n">
        <v>-1270</v>
      </c>
      <c r="C42" s="5" t="n">
        <v>-233</v>
      </c>
      <c r="D42" s="5" t="n">
        <v>-552</v>
      </c>
    </row>
    <row r="43" spans="1:4">
      <c r="A43" s="4" t="s">
        <v>2628</v>
      </c>
    </row>
    <row r="44" spans="1:4">
      <c r="A44" s="3" t="s">
        <v>2561</v>
      </c>
    </row>
    <row r="45" spans="1:4">
      <c r="A45" s="4" t="s">
        <v>2611</v>
      </c>
      <c r="B45" s="5" t="n">
        <v>360</v>
      </c>
      <c r="C45" s="5" t="n">
        <v>256</v>
      </c>
    </row>
    <row r="46" spans="1:4">
      <c r="A46" s="4" t="s">
        <v>2613</v>
      </c>
      <c r="B46" s="5" t="n">
        <v>422</v>
      </c>
      <c r="C46" s="5" t="n">
        <v>360</v>
      </c>
      <c r="D46" s="5" t="n">
        <v>256</v>
      </c>
    </row>
    <row r="47" spans="1:4">
      <c r="A47" s="4" t="s">
        <v>2629</v>
      </c>
    </row>
    <row r="48" spans="1:4">
      <c r="A48" s="3" t="s">
        <v>2561</v>
      </c>
    </row>
    <row r="49" spans="1:4">
      <c r="A49" s="4" t="s">
        <v>2611</v>
      </c>
      <c r="B49" s="5" t="n">
        <v>-593</v>
      </c>
      <c r="C49" s="5" t="n">
        <v>-808</v>
      </c>
    </row>
    <row r="50" spans="1:4">
      <c r="A50" s="4" t="s">
        <v>2613</v>
      </c>
      <c r="B50" s="5" t="n">
        <v>-1692</v>
      </c>
      <c r="C50" s="5" t="n">
        <v>-593</v>
      </c>
      <c r="D50" s="5" t="n">
        <v>-808</v>
      </c>
    </row>
    <row r="51" spans="1:4">
      <c r="A51" s="4" t="s">
        <v>2630</v>
      </c>
    </row>
    <row r="52" spans="1:4">
      <c r="A52" s="3" t="s">
        <v>2561</v>
      </c>
    </row>
    <row r="53" spans="1:4">
      <c r="A53" s="4" t="s">
        <v>2615</v>
      </c>
      <c r="B53" s="5" t="n">
        <v>291</v>
      </c>
      <c r="C53" s="5" t="n">
        <v>334</v>
      </c>
      <c r="D53" s="5" t="n">
        <v>330</v>
      </c>
    </row>
    <row r="54" spans="1:4">
      <c r="A54" s="4" t="s">
        <v>2616</v>
      </c>
      <c r="C54" s="5" t="n">
        <v>7</v>
      </c>
      <c r="D54" s="5" t="n">
        <v>29</v>
      </c>
    </row>
    <row r="55" spans="1:4">
      <c r="A55" s="4" t="s">
        <v>2626</v>
      </c>
      <c r="B55" s="5" t="n">
        <v>14</v>
      </c>
      <c r="C55" s="5" t="n">
        <v>12</v>
      </c>
      <c r="D55" s="5" t="n">
        <v>11</v>
      </c>
    </row>
    <row r="56" spans="1:4">
      <c r="A56" s="4" t="s">
        <v>2619</v>
      </c>
      <c r="B56" s="5" t="n">
        <v>7</v>
      </c>
      <c r="C56" s="5" t="n">
        <v>5</v>
      </c>
    </row>
    <row r="57" spans="1:4">
      <c r="A57" s="4" t="s">
        <v>2631</v>
      </c>
      <c r="B57" s="5" t="n">
        <v>312</v>
      </c>
      <c r="C57" s="5" t="n">
        <v>358</v>
      </c>
      <c r="D57" s="5" t="n">
        <v>370</v>
      </c>
    </row>
    <row r="58" spans="1:4">
      <c r="A58" s="4" t="s">
        <v>2632</v>
      </c>
      <c r="B58" s="5" t="n">
        <v>66</v>
      </c>
      <c r="C58" s="5" t="n">
        <v>41</v>
      </c>
      <c r="D58" s="5" t="n">
        <v>35</v>
      </c>
    </row>
    <row r="59" spans="1:4">
      <c r="A59" s="4" t="s">
        <v>2633</v>
      </c>
    </row>
    <row r="60" spans="1:4">
      <c r="A60" s="3" t="s">
        <v>2561</v>
      </c>
    </row>
    <row r="61" spans="1:4">
      <c r="A61" s="4" t="s">
        <v>2634</v>
      </c>
      <c r="B61" s="5" t="n">
        <v>956</v>
      </c>
      <c r="C61" s="5" t="n">
        <v>-369</v>
      </c>
      <c r="D61" s="5" t="n">
        <v>-771</v>
      </c>
    </row>
    <row r="62" spans="1:4">
      <c r="A62" s="4" t="s">
        <v>2635</v>
      </c>
      <c r="B62" s="5" t="n">
        <v>-634</v>
      </c>
      <c r="C62" s="5" t="n">
        <v>166</v>
      </c>
      <c r="D62" s="5" t="n">
        <v>-700</v>
      </c>
    </row>
    <row r="63" spans="1:4">
      <c r="A63" s="4" t="s">
        <v>2623</v>
      </c>
      <c r="B63" s="5" t="n">
        <v>1590</v>
      </c>
      <c r="C63" s="5" t="n">
        <v>-495</v>
      </c>
      <c r="D63" s="5" t="n">
        <v>-46</v>
      </c>
    </row>
    <row r="64" spans="1:4">
      <c r="A64" s="4" t="s">
        <v>2636</v>
      </c>
      <c r="C64" s="5" t="n">
        <v>-40</v>
      </c>
      <c r="D64" s="5" t="n">
        <v>-25</v>
      </c>
    </row>
    <row r="65" spans="1:4">
      <c r="A65" s="4" t="s">
        <v>2637</v>
      </c>
      <c r="B65" s="5" t="n">
        <v>1334</v>
      </c>
      <c r="C65" s="5" t="n">
        <v>30</v>
      </c>
      <c r="D65" s="5" t="n">
        <v>-366</v>
      </c>
    </row>
    <row r="66" spans="1:4">
      <c r="A66" s="4" t="s">
        <v>2638</v>
      </c>
    </row>
    <row r="67" spans="1:4">
      <c r="A67" s="3" t="s">
        <v>2561</v>
      </c>
    </row>
    <row r="68" spans="1:4">
      <c r="A68" s="4" t="s">
        <v>2625</v>
      </c>
      <c r="B68" s="5" t="n">
        <v>948</v>
      </c>
      <c r="C68" s="5" t="n">
        <v>125</v>
      </c>
      <c r="D68" s="5" t="n">
        <v>960</v>
      </c>
    </row>
    <row r="69" spans="1:4">
      <c r="A69" s="4" t="s">
        <v>2639</v>
      </c>
      <c r="B69" s="5" t="n">
        <v>-5</v>
      </c>
      <c r="C69" s="5" t="n">
        <v>-148</v>
      </c>
      <c r="D69" s="5" t="n">
        <v>-6</v>
      </c>
    </row>
    <row r="70" spans="1:4">
      <c r="A70" s="4" t="s">
        <v>2640</v>
      </c>
      <c r="B70" s="5" t="n">
        <v>1496</v>
      </c>
      <c r="C70" s="5" t="n">
        <v>-548</v>
      </c>
      <c r="D70" s="5" t="n">
        <v>-71</v>
      </c>
    </row>
    <row r="71" spans="1:4">
      <c r="A71" s="4" t="s">
        <v>2641</v>
      </c>
      <c r="B71" s="5" t="n">
        <v>99</v>
      </c>
      <c r="C71" s="5" t="n">
        <v>201</v>
      </c>
      <c r="D71" s="5" t="n">
        <v>31</v>
      </c>
    </row>
    <row r="72" spans="1:4">
      <c r="A72" s="4" t="s">
        <v>2642</v>
      </c>
      <c r="B72" s="5" t="n">
        <v>392</v>
      </c>
      <c r="C72" s="5" t="n">
        <v>377</v>
      </c>
      <c r="D72" s="5" t="n">
        <v>457</v>
      </c>
    </row>
    <row r="73" spans="1:4">
      <c r="A73" s="4" t="s">
        <v>2643</v>
      </c>
      <c r="B73" s="5" t="n">
        <v>4</v>
      </c>
      <c r="C73" s="5" t="n">
        <v>4</v>
      </c>
      <c r="D73" s="5" t="n">
        <v>4</v>
      </c>
    </row>
    <row r="74" spans="1:4">
      <c r="A74" s="4" t="s">
        <v>2644</v>
      </c>
    </row>
    <row r="75" spans="1:4">
      <c r="A75" s="3" t="s">
        <v>2561</v>
      </c>
    </row>
    <row r="76" spans="1:4">
      <c r="A76" s="4" t="s">
        <v>2611</v>
      </c>
      <c r="B76" s="5" t="n">
        <v>2</v>
      </c>
      <c r="C76" s="5" t="n">
        <v>39</v>
      </c>
      <c r="D76" s="5" t="n">
        <v>60</v>
      </c>
    </row>
    <row r="77" spans="1:4">
      <c r="A77" s="4" t="s">
        <v>2616</v>
      </c>
      <c r="C77" s="5" t="n">
        <v>3</v>
      </c>
      <c r="D77" s="5" t="n">
        <v>5</v>
      </c>
    </row>
    <row r="78" spans="1:4">
      <c r="A78" s="4" t="s">
        <v>2634</v>
      </c>
      <c r="C78" s="5" t="n">
        <v>-40</v>
      </c>
      <c r="D78" s="5" t="n">
        <v>-25</v>
      </c>
    </row>
    <row r="79" spans="1:4">
      <c r="A79" s="4" t="s">
        <v>2622</v>
      </c>
      <c r="D79" s="5" t="n">
        <v>-1</v>
      </c>
    </row>
    <row r="80" spans="1:4">
      <c r="A80" s="4" t="s">
        <v>2613</v>
      </c>
      <c r="B80" s="5" t="n">
        <v>2</v>
      </c>
      <c r="C80" s="5" t="n">
        <v>2</v>
      </c>
      <c r="D80" s="5" t="n">
        <v>39</v>
      </c>
    </row>
    <row r="81" spans="1:4">
      <c r="A81" s="4" t="s">
        <v>2594</v>
      </c>
    </row>
    <row r="82" spans="1:4">
      <c r="A82" s="3" t="s">
        <v>2561</v>
      </c>
    </row>
    <row r="83" spans="1:4">
      <c r="A83" s="4" t="s">
        <v>2611</v>
      </c>
      <c r="B83" s="5" t="n">
        <v>-1134</v>
      </c>
      <c r="C83" s="5" t="n">
        <v>-1392</v>
      </c>
    </row>
    <row r="84" spans="1:4">
      <c r="A84" s="4" t="s">
        <v>2612</v>
      </c>
      <c r="B84" s="5" t="n">
        <v>1264</v>
      </c>
      <c r="C84" s="5" t="n">
        <v>1134</v>
      </c>
      <c r="D84" s="5" t="n">
        <v>1392</v>
      </c>
    </row>
    <row r="85" spans="1:4">
      <c r="A85" s="4" t="s">
        <v>2610</v>
      </c>
      <c r="B85" s="5" t="n">
        <v>-78</v>
      </c>
      <c r="C85" s="5" t="n">
        <v>-61</v>
      </c>
      <c r="D85" s="5" t="n">
        <v>-51</v>
      </c>
    </row>
    <row r="86" spans="1:4">
      <c r="A86" s="4" t="s">
        <v>2613</v>
      </c>
      <c r="B86" s="5" t="n">
        <v>-1264</v>
      </c>
      <c r="C86" s="5" t="n">
        <v>-1134</v>
      </c>
      <c r="D86" s="5" t="n">
        <v>-1392</v>
      </c>
    </row>
    <row r="87" spans="1:4">
      <c r="A87" s="4" t="s">
        <v>2645</v>
      </c>
    </row>
    <row r="88" spans="1:4">
      <c r="A88" s="3" t="s">
        <v>2561</v>
      </c>
    </row>
    <row r="89" spans="1:4">
      <c r="A89" s="4" t="s">
        <v>2611</v>
      </c>
      <c r="B89" s="5" t="n">
        <v>1374</v>
      </c>
      <c r="C89" s="5" t="n">
        <v>1658</v>
      </c>
      <c r="D89" s="5" t="n">
        <v>1682</v>
      </c>
    </row>
    <row r="90" spans="1:4">
      <c r="A90" s="4" t="s">
        <v>2615</v>
      </c>
      <c r="B90" s="5" t="n">
        <v>26</v>
      </c>
      <c r="C90" s="5" t="n">
        <v>30</v>
      </c>
      <c r="D90" s="5" t="n">
        <v>39</v>
      </c>
    </row>
    <row r="91" spans="1:4">
      <c r="A91" s="4" t="s">
        <v>2616</v>
      </c>
      <c r="B91" s="5" t="n">
        <v>72</v>
      </c>
      <c r="C91" s="5" t="n">
        <v>70</v>
      </c>
      <c r="D91" s="5" t="n">
        <v>72</v>
      </c>
    </row>
    <row r="92" spans="1:4">
      <c r="A92" s="4" t="s">
        <v>2618</v>
      </c>
      <c r="B92" s="5" t="n">
        <v>-96</v>
      </c>
      <c r="C92" s="5" t="n">
        <v>-90</v>
      </c>
      <c r="D92" s="5" t="n">
        <v>-76</v>
      </c>
    </row>
    <row r="93" spans="1:4">
      <c r="A93" s="4" t="s">
        <v>2619</v>
      </c>
      <c r="B93" s="5" t="n">
        <v>-9</v>
      </c>
      <c r="C93" s="5" t="n">
        <v>-196</v>
      </c>
      <c r="D93" s="5" t="n">
        <v>4</v>
      </c>
    </row>
    <row r="94" spans="1:4">
      <c r="A94" s="4" t="s">
        <v>2620</v>
      </c>
      <c r="B94" s="5" t="n">
        <v>1</v>
      </c>
      <c r="C94" s="5" t="n">
        <v>6</v>
      </c>
      <c r="D94" s="5" t="n">
        <v>1</v>
      </c>
    </row>
    <row r="95" spans="1:4">
      <c r="A95" s="4" t="s">
        <v>2621</v>
      </c>
      <c r="B95" s="5" t="n">
        <v>-45</v>
      </c>
    </row>
    <row r="96" spans="1:4">
      <c r="A96" s="4" t="s">
        <v>2622</v>
      </c>
      <c r="B96" s="5" t="n">
        <v>14</v>
      </c>
      <c r="C96" s="5" t="n">
        <v>-8</v>
      </c>
      <c r="D96" s="5" t="n">
        <v>-28</v>
      </c>
    </row>
    <row r="97" spans="1:4">
      <c r="A97" s="4" t="s">
        <v>2623</v>
      </c>
      <c r="B97" s="5" t="n">
        <v>120</v>
      </c>
      <c r="C97" s="5" t="n">
        <v>-96</v>
      </c>
      <c r="D97" s="5" t="n">
        <v>-36</v>
      </c>
    </row>
    <row r="98" spans="1:4">
      <c r="A98" s="4" t="s">
        <v>2613</v>
      </c>
      <c r="B98" s="5" t="n">
        <v>1457</v>
      </c>
      <c r="C98" s="5" t="n">
        <v>1374</v>
      </c>
      <c r="D98" s="5" t="n">
        <v>1658</v>
      </c>
    </row>
    <row r="99" spans="1:4">
      <c r="A99" s="4" t="s">
        <v>2646</v>
      </c>
    </row>
    <row r="100" spans="1:4">
      <c r="A100" s="3" t="s">
        <v>2561</v>
      </c>
    </row>
    <row r="101" spans="1:4">
      <c r="A101" s="4" t="s">
        <v>2611</v>
      </c>
      <c r="B101" s="5" t="n">
        <v>240</v>
      </c>
      <c r="C101" s="5" t="n">
        <v>266</v>
      </c>
      <c r="D101" s="5" t="n">
        <v>284</v>
      </c>
    </row>
    <row r="102" spans="1:4">
      <c r="A102" s="4" t="s">
        <v>2616</v>
      </c>
      <c r="B102" s="5" t="n">
        <v>23</v>
      </c>
      <c r="C102" s="5" t="n">
        <v>20</v>
      </c>
      <c r="D102" s="5" t="n">
        <v>19</v>
      </c>
    </row>
    <row r="103" spans="1:4">
      <c r="A103" s="4" t="s">
        <v>2625</v>
      </c>
      <c r="B103" s="5" t="n">
        <v>-16</v>
      </c>
      <c r="C103" s="5" t="n">
        <v>-11</v>
      </c>
      <c r="D103" s="5" t="n">
        <v>1</v>
      </c>
    </row>
    <row r="104" spans="1:4">
      <c r="A104" s="4" t="s">
        <v>2610</v>
      </c>
      <c r="B104" s="5" t="n">
        <v>78</v>
      </c>
      <c r="C104" s="5" t="n">
        <v>61</v>
      </c>
      <c r="D104" s="5" t="n">
        <v>51</v>
      </c>
    </row>
    <row r="105" spans="1:4">
      <c r="A105" s="4" t="s">
        <v>2618</v>
      </c>
      <c r="B105" s="5" t="n">
        <v>-96</v>
      </c>
      <c r="C105" s="5" t="n">
        <v>-90</v>
      </c>
      <c r="D105" s="5" t="n">
        <v>-76</v>
      </c>
    </row>
    <row r="106" spans="1:4">
      <c r="A106" s="4" t="s">
        <v>2621</v>
      </c>
      <c r="B106" s="5" t="n">
        <v>-46</v>
      </c>
      <c r="D106" s="5" t="n">
        <v>-1</v>
      </c>
    </row>
    <row r="107" spans="1:4">
      <c r="A107" s="4" t="s">
        <v>2622</v>
      </c>
      <c r="B107" s="5" t="n">
        <v>10</v>
      </c>
      <c r="C107" s="5" t="n">
        <v>-6</v>
      </c>
      <c r="D107" s="5" t="n">
        <v>-12</v>
      </c>
    </row>
    <row r="108" spans="1:4">
      <c r="A108" s="4" t="s">
        <v>2613</v>
      </c>
      <c r="B108" s="5" t="n">
        <v>193</v>
      </c>
      <c r="C108" s="5" t="n">
        <v>240</v>
      </c>
      <c r="D108" s="5" t="n">
        <v>266</v>
      </c>
    </row>
    <row r="109" spans="1:4">
      <c r="A109" s="4" t="s">
        <v>2647</v>
      </c>
    </row>
    <row r="110" spans="1:4">
      <c r="A110" s="3" t="s">
        <v>2561</v>
      </c>
    </row>
    <row r="111" spans="1:4">
      <c r="A111" s="4" t="s">
        <v>2611</v>
      </c>
      <c r="B111" s="5" t="n">
        <v>-1134</v>
      </c>
      <c r="C111" s="5" t="n">
        <v>-1392</v>
      </c>
    </row>
    <row r="112" spans="1:4">
      <c r="A112" s="4" t="s">
        <v>2612</v>
      </c>
      <c r="B112" s="5" t="n">
        <v>-1264</v>
      </c>
      <c r="C112" s="5" t="n">
        <v>-1134</v>
      </c>
      <c r="D112" s="5" t="n">
        <v>-1392</v>
      </c>
    </row>
    <row r="113" spans="1:4">
      <c r="A113" s="4" t="s">
        <v>2613</v>
      </c>
      <c r="B113" s="5" t="n">
        <v>-1264</v>
      </c>
      <c r="C113" s="5" t="n">
        <v>-1134</v>
      </c>
      <c r="D113" s="5" t="n">
        <v>-1392</v>
      </c>
    </row>
    <row r="114" spans="1:4">
      <c r="A114" s="4" t="s">
        <v>2648</v>
      </c>
    </row>
    <row r="115" spans="1:4">
      <c r="A115" s="3" t="s">
        <v>2561</v>
      </c>
    </row>
    <row r="116" spans="1:4">
      <c r="A116" s="4" t="s">
        <v>2611</v>
      </c>
      <c r="C116" s="5" t="n">
        <v>1</v>
      </c>
    </row>
    <row r="117" spans="1:4">
      <c r="A117" s="4" t="s">
        <v>2613</v>
      </c>
      <c r="D117" s="5" t="n">
        <v>1</v>
      </c>
    </row>
    <row r="118" spans="1:4">
      <c r="A118" s="4" t="s">
        <v>2649</v>
      </c>
    </row>
    <row r="119" spans="1:4">
      <c r="A119" s="3" t="s">
        <v>2561</v>
      </c>
    </row>
    <row r="120" spans="1:4">
      <c r="A120" s="4" t="s">
        <v>2611</v>
      </c>
      <c r="B120" s="5" t="n">
        <v>-1134</v>
      </c>
      <c r="C120" s="5" t="n">
        <v>-1393</v>
      </c>
    </row>
    <row r="121" spans="1:4">
      <c r="A121" s="4" t="s">
        <v>2613</v>
      </c>
      <c r="B121" s="5" t="n">
        <v>-1264</v>
      </c>
      <c r="C121" s="5" t="n">
        <v>-1134</v>
      </c>
      <c r="D121" s="5" t="n">
        <v>-1393</v>
      </c>
    </row>
    <row r="122" spans="1:4">
      <c r="A122" s="4" t="s">
        <v>2650</v>
      </c>
    </row>
    <row r="123" spans="1:4">
      <c r="A123" s="3" t="s">
        <v>2561</v>
      </c>
    </row>
    <row r="124" spans="1:4">
      <c r="A124" s="4" t="s">
        <v>2615</v>
      </c>
      <c r="B124" s="5" t="n">
        <v>26</v>
      </c>
      <c r="C124" s="5" t="n">
        <v>30</v>
      </c>
      <c r="D124" s="5" t="n">
        <v>39</v>
      </c>
    </row>
    <row r="125" spans="1:4">
      <c r="A125" s="4" t="s">
        <v>2616</v>
      </c>
      <c r="B125" s="5" t="n">
        <v>49</v>
      </c>
      <c r="C125" s="5" t="n">
        <v>50</v>
      </c>
      <c r="D125" s="5" t="n">
        <v>53</v>
      </c>
    </row>
    <row r="126" spans="1:4">
      <c r="A126" s="4" t="s">
        <v>2619</v>
      </c>
      <c r="B126" s="5" t="n">
        <v>-9</v>
      </c>
      <c r="C126" s="5" t="n">
        <v>-196</v>
      </c>
      <c r="D126" s="5" t="n">
        <v>4</v>
      </c>
    </row>
    <row r="127" spans="1:4">
      <c r="A127" s="4" t="s">
        <v>2651</v>
      </c>
      <c r="B127" s="5" t="n">
        <v>1</v>
      </c>
    </row>
    <row r="128" spans="1:4">
      <c r="A128" s="4" t="s">
        <v>2634</v>
      </c>
      <c r="B128" s="5" t="n">
        <v>-5</v>
      </c>
      <c r="C128" s="5" t="n">
        <v>-10</v>
      </c>
      <c r="D128" s="5" t="n">
        <v>-3</v>
      </c>
    </row>
    <row r="129" spans="1:4">
      <c r="A129" s="4" t="s">
        <v>2631</v>
      </c>
      <c r="B129" s="5" t="n">
        <v>62</v>
      </c>
      <c r="C129" s="5" t="n">
        <v>-126</v>
      </c>
      <c r="D129" s="5" t="n">
        <v>93</v>
      </c>
    </row>
    <row r="130" spans="1:4">
      <c r="A130" s="4" t="s">
        <v>2632</v>
      </c>
      <c r="B130" s="5" t="n">
        <v>3</v>
      </c>
    </row>
    <row r="131" spans="1:4">
      <c r="A131" s="4" t="s">
        <v>2652</v>
      </c>
    </row>
    <row r="132" spans="1:4">
      <c r="A132" s="3" t="s">
        <v>2561</v>
      </c>
    </row>
    <row r="133" spans="1:4">
      <c r="A133" s="4" t="s">
        <v>2634</v>
      </c>
      <c r="B133" s="5" t="n">
        <v>141</v>
      </c>
      <c r="C133" s="5" t="n">
        <v>-75</v>
      </c>
      <c r="D133" s="5" t="n">
        <v>-34</v>
      </c>
    </row>
    <row r="134" spans="1:4">
      <c r="A134" s="4" t="s">
        <v>2635</v>
      </c>
      <c r="B134" s="5" t="n">
        <v>17</v>
      </c>
      <c r="C134" s="5" t="n">
        <v>11</v>
      </c>
      <c r="D134" s="5" t="n">
        <v>1</v>
      </c>
    </row>
    <row r="135" spans="1:4">
      <c r="A135" s="4" t="s">
        <v>2623</v>
      </c>
      <c r="B135" s="5" t="n">
        <v>124</v>
      </c>
      <c r="C135" s="5" t="n">
        <v>-86</v>
      </c>
      <c r="D135" s="5" t="n">
        <v>-35</v>
      </c>
    </row>
    <row r="136" spans="1:4">
      <c r="A136" s="4" t="s">
        <v>2637</v>
      </c>
      <c r="B136" s="5" t="n">
        <v>206</v>
      </c>
      <c r="C136" s="5" t="n">
        <v>-201</v>
      </c>
      <c r="D136" s="5" t="n">
        <v>59</v>
      </c>
    </row>
    <row r="137" spans="1:4">
      <c r="A137" s="4" t="s">
        <v>2653</v>
      </c>
    </row>
    <row r="138" spans="1:4">
      <c r="A138" s="3" t="s">
        <v>2561</v>
      </c>
    </row>
    <row r="139" spans="1:4">
      <c r="A139" s="4" t="s">
        <v>2625</v>
      </c>
      <c r="B139" s="5" t="n">
        <v>7</v>
      </c>
      <c r="C139" s="5" t="n">
        <v>9</v>
      </c>
      <c r="D139" s="5" t="n">
        <v>20</v>
      </c>
    </row>
    <row r="140" spans="1:4">
      <c r="A140" s="4" t="s">
        <v>2639</v>
      </c>
      <c r="B140" s="5" t="n">
        <v>-35</v>
      </c>
      <c r="C140" s="5" t="n">
        <v>-23</v>
      </c>
    </row>
    <row r="141" spans="1:4">
      <c r="A141" s="4" t="s">
        <v>2640</v>
      </c>
      <c r="B141" s="5" t="n">
        <v>150</v>
      </c>
      <c r="C141" s="5" t="n">
        <v>-92</v>
      </c>
      <c r="D141" s="5" t="n">
        <v>-13</v>
      </c>
    </row>
    <row r="142" spans="1:4">
      <c r="A142" s="4" t="s">
        <v>2641</v>
      </c>
      <c r="B142" s="6" t="n">
        <v>5</v>
      </c>
      <c r="C142" s="5" t="n">
        <v>19</v>
      </c>
      <c r="D142" s="5" t="n">
        <v>-23</v>
      </c>
    </row>
    <row r="143" spans="1:4">
      <c r="A143" s="4" t="s">
        <v>2642</v>
      </c>
      <c r="C143" s="6" t="n">
        <v>3</v>
      </c>
      <c r="D143" s="6" t="n">
        <v>4</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54</v>
      </c>
      <c r="B1" s="2" t="s">
        <v>2655</v>
      </c>
    </row>
    <row r="2" spans="1:2">
      <c r="B2" s="2" t="s">
        <v>599</v>
      </c>
    </row>
    <row r="3" spans="1:2">
      <c r="A3" s="3" t="s">
        <v>2656</v>
      </c>
    </row>
    <row r="4" spans="1:2">
      <c r="A4" s="4" t="s">
        <v>2657</v>
      </c>
      <c r="B4" s="6" t="n">
        <v>-203</v>
      </c>
    </row>
  </sheetData>
  <mergeCells count="1">
    <mergeCell ref="A1:A2"/>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2658</v>
      </c>
      <c r="B1" s="2" t="s">
        <v>1</v>
      </c>
    </row>
    <row r="2" spans="1:4">
      <c r="B2" s="2" t="s">
        <v>30</v>
      </c>
      <c r="C2" s="2" t="s">
        <v>31</v>
      </c>
      <c r="D2" s="2" t="s">
        <v>83</v>
      </c>
    </row>
    <row r="3" spans="1:4">
      <c r="A3" s="3" t="s">
        <v>2656</v>
      </c>
    </row>
    <row r="4" spans="1:4">
      <c r="A4" s="4" t="s">
        <v>2659</v>
      </c>
      <c r="B4" s="10" t="n">
        <v>15.7</v>
      </c>
      <c r="C4" s="10" t="n">
        <v>14.4</v>
      </c>
      <c r="D4" s="10" t="n">
        <v>15.3</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60</v>
      </c>
      <c r="B1" s="2" t="s">
        <v>1</v>
      </c>
    </row>
    <row r="2" spans="1:4">
      <c r="B2" s="2" t="s">
        <v>30</v>
      </c>
      <c r="C2" s="2" t="s">
        <v>31</v>
      </c>
      <c r="D2" s="2" t="s">
        <v>83</v>
      </c>
    </row>
    <row r="3" spans="1:4">
      <c r="A3" s="4" t="s">
        <v>2661</v>
      </c>
    </row>
    <row r="4" spans="1:4">
      <c r="A4" s="3" t="s">
        <v>2561</v>
      </c>
    </row>
    <row r="5" spans="1:4">
      <c r="A5" s="4" t="s">
        <v>2662</v>
      </c>
      <c r="B5" s="4" t="s">
        <v>2663</v>
      </c>
      <c r="C5" s="4" t="s">
        <v>2664</v>
      </c>
      <c r="D5" s="4" t="s">
        <v>2580</v>
      </c>
    </row>
    <row r="6" spans="1:4">
      <c r="A6" s="4" t="s">
        <v>2665</v>
      </c>
      <c r="B6" s="4" t="s">
        <v>2666</v>
      </c>
      <c r="C6" s="4" t="s">
        <v>2667</v>
      </c>
      <c r="D6" s="4" t="s">
        <v>2585</v>
      </c>
    </row>
    <row r="7" spans="1:4">
      <c r="A7" s="4" t="s">
        <v>173</v>
      </c>
      <c r="B7" s="4" t="s">
        <v>2130</v>
      </c>
      <c r="C7" s="4" t="s">
        <v>2130</v>
      </c>
      <c r="D7" s="4" t="s">
        <v>2130</v>
      </c>
    </row>
    <row r="8" spans="1:4">
      <c r="A8" s="4" t="s">
        <v>2668</v>
      </c>
    </row>
    <row r="9" spans="1:4">
      <c r="A9" s="3" t="s">
        <v>2561</v>
      </c>
    </row>
    <row r="10" spans="1:4">
      <c r="A10" s="4" t="s">
        <v>2662</v>
      </c>
      <c r="B10" s="4" t="s">
        <v>2669</v>
      </c>
      <c r="C10" s="4" t="s">
        <v>2670</v>
      </c>
      <c r="D10" s="4" t="s">
        <v>2671</v>
      </c>
    </row>
    <row r="11" spans="1:4">
      <c r="A11" s="4" t="s">
        <v>2665</v>
      </c>
      <c r="B11" s="4" t="s">
        <v>2568</v>
      </c>
      <c r="C11" s="4" t="s">
        <v>2672</v>
      </c>
      <c r="D11" s="4" t="s">
        <v>2673</v>
      </c>
    </row>
    <row r="12" spans="1:4">
      <c r="A12" s="4" t="s">
        <v>173</v>
      </c>
      <c r="B12" s="4" t="s">
        <v>2130</v>
      </c>
      <c r="C12" s="4" t="s">
        <v>2130</v>
      </c>
      <c r="D12" s="4" t="s">
        <v>2130</v>
      </c>
    </row>
    <row r="13" spans="1:4">
      <c r="A13" s="4" t="s">
        <v>2674</v>
      </c>
    </row>
    <row r="14" spans="1:4">
      <c r="A14" s="3" t="s">
        <v>2561</v>
      </c>
    </row>
    <row r="15" spans="1:4">
      <c r="A15" s="4" t="s">
        <v>2662</v>
      </c>
      <c r="B15" s="4" t="s">
        <v>2585</v>
      </c>
      <c r="C15" s="4" t="s">
        <v>2675</v>
      </c>
      <c r="D15" s="4" t="s">
        <v>2676</v>
      </c>
    </row>
    <row r="16" spans="1:4">
      <c r="A16" s="4" t="s">
        <v>2665</v>
      </c>
      <c r="B16" s="4" t="s">
        <v>2580</v>
      </c>
      <c r="C16" s="4" t="s">
        <v>2677</v>
      </c>
      <c r="D16" s="4" t="s">
        <v>2678</v>
      </c>
    </row>
    <row r="17" spans="1:4">
      <c r="A17" s="4" t="s">
        <v>173</v>
      </c>
      <c r="B17" s="4" t="s">
        <v>2130</v>
      </c>
      <c r="C17" s="4" t="s">
        <v>2130</v>
      </c>
      <c r="D17" s="4" t="s">
        <v>2130</v>
      </c>
    </row>
    <row r="18" spans="1:4">
      <c r="A18" s="4" t="s">
        <v>2578</v>
      </c>
    </row>
    <row r="19" spans="1:4">
      <c r="A19" s="3" t="s">
        <v>2561</v>
      </c>
    </row>
    <row r="20" spans="1:4">
      <c r="A20" s="4" t="s">
        <v>2662</v>
      </c>
      <c r="B20" s="4" t="s">
        <v>1608</v>
      </c>
      <c r="C20" s="4" t="s">
        <v>2573</v>
      </c>
      <c r="D20" s="4" t="s">
        <v>1985</v>
      </c>
    </row>
    <row r="21" spans="1:4">
      <c r="A21" s="4" t="s">
        <v>2665</v>
      </c>
      <c r="B21" s="4" t="s">
        <v>2679</v>
      </c>
      <c r="C21" s="4" t="s">
        <v>2680</v>
      </c>
      <c r="D21" s="4" t="s">
        <v>2565</v>
      </c>
    </row>
    <row r="22" spans="1:4">
      <c r="A22" s="4" t="s">
        <v>173</v>
      </c>
      <c r="B22" s="4" t="s">
        <v>2130</v>
      </c>
      <c r="C22" s="4" t="s">
        <v>2130</v>
      </c>
      <c r="D22" s="4" t="s">
        <v>2130</v>
      </c>
    </row>
    <row r="23" spans="1:4">
      <c r="A23" s="4" t="s">
        <v>2681</v>
      </c>
    </row>
    <row r="24" spans="1:4">
      <c r="A24" s="3" t="s">
        <v>2561</v>
      </c>
    </row>
    <row r="25" spans="1:4">
      <c r="A25" s="4" t="s">
        <v>2662</v>
      </c>
      <c r="B25" s="4" t="s">
        <v>1970</v>
      </c>
      <c r="C25" s="4" t="s">
        <v>2579</v>
      </c>
      <c r="D25" s="4" t="s">
        <v>2677</v>
      </c>
    </row>
    <row r="26" spans="1:4">
      <c r="A26" s="4" t="s">
        <v>2665</v>
      </c>
      <c r="B26" s="4" t="s">
        <v>2682</v>
      </c>
      <c r="C26" s="4" t="s">
        <v>2584</v>
      </c>
      <c r="D26" s="4" t="s">
        <v>2675</v>
      </c>
    </row>
    <row r="27" spans="1:4">
      <c r="A27" s="4" t="s">
        <v>173</v>
      </c>
      <c r="B27" s="4" t="s">
        <v>2130</v>
      </c>
      <c r="C27" s="4" t="s">
        <v>2130</v>
      </c>
      <c r="D27" s="4" t="s">
        <v>2130</v>
      </c>
    </row>
    <row r="28" spans="1:4">
      <c r="A28" s="4" t="s">
        <v>2683</v>
      </c>
    </row>
    <row r="29" spans="1:4">
      <c r="A29" s="3" t="s">
        <v>2561</v>
      </c>
    </row>
    <row r="30" spans="1:4">
      <c r="A30" s="4" t="s">
        <v>2662</v>
      </c>
      <c r="B30" s="4" t="s">
        <v>2684</v>
      </c>
      <c r="C30" s="4" t="s">
        <v>2685</v>
      </c>
      <c r="D30" s="4" t="s">
        <v>2686</v>
      </c>
    </row>
    <row r="31" spans="1:4">
      <c r="A31" s="4" t="s">
        <v>2665</v>
      </c>
      <c r="B31" s="4" t="s">
        <v>2687</v>
      </c>
      <c r="C31" s="4" t="s">
        <v>2688</v>
      </c>
      <c r="D31" s="4" t="s">
        <v>2689</v>
      </c>
    </row>
    <row r="32" spans="1:4">
      <c r="A32" s="4" t="s">
        <v>173</v>
      </c>
      <c r="B32" s="4" t="s">
        <v>2130</v>
      </c>
      <c r="C32" s="4" t="s">
        <v>2130</v>
      </c>
      <c r="D32" s="4" t="s">
        <v>2130</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90</v>
      </c>
      <c r="B1" s="2" t="s">
        <v>1</v>
      </c>
    </row>
    <row r="2" spans="1:4">
      <c r="B2" s="2" t="s">
        <v>30</v>
      </c>
      <c r="C2" s="2" t="s">
        <v>31</v>
      </c>
      <c r="D2" s="2" t="s">
        <v>83</v>
      </c>
    </row>
    <row r="3" spans="1:4">
      <c r="A3" s="4" t="s">
        <v>2691</v>
      </c>
    </row>
    <row r="4" spans="1:4">
      <c r="A4" s="3" t="s">
        <v>2561</v>
      </c>
    </row>
    <row r="5" spans="1:4">
      <c r="A5" s="4" t="s">
        <v>2692</v>
      </c>
      <c r="B5" s="10" t="n">
        <v>23.4</v>
      </c>
      <c r="C5" s="10" t="n">
        <v>23.3</v>
      </c>
      <c r="D5" s="10" t="n">
        <v>23.2</v>
      </c>
    </row>
    <row r="6" spans="1:4">
      <c r="A6" s="4" t="s">
        <v>2693</v>
      </c>
    </row>
    <row r="7" spans="1:4">
      <c r="A7" s="3" t="s">
        <v>2561</v>
      </c>
    </row>
    <row r="8" spans="1:4">
      <c r="A8" s="4" t="s">
        <v>2692</v>
      </c>
      <c r="B8" s="10" t="n">
        <v>24.5</v>
      </c>
      <c r="C8" s="10" t="n">
        <v>24.4</v>
      </c>
      <c r="D8" s="10" t="n">
        <v>24.4</v>
      </c>
    </row>
    <row r="9" spans="1:4">
      <c r="A9" s="4" t="s">
        <v>2694</v>
      </c>
    </row>
    <row r="10" spans="1:4">
      <c r="A10" s="3" t="s">
        <v>2561</v>
      </c>
    </row>
    <row r="11" spans="1:4">
      <c r="A11" s="4" t="s">
        <v>2692</v>
      </c>
      <c r="B11" s="10" t="n">
        <v>24.3</v>
      </c>
      <c r="C11" s="10" t="n">
        <v>24.3</v>
      </c>
      <c r="D11" s="10" t="n">
        <v>24.2</v>
      </c>
    </row>
    <row r="12" spans="1:4">
      <c r="A12" s="4" t="s">
        <v>2695</v>
      </c>
    </row>
    <row r="13" spans="1:4">
      <c r="A13" s="3" t="s">
        <v>2561</v>
      </c>
    </row>
    <row r="14" spans="1:4">
      <c r="A14" s="4" t="s">
        <v>2692</v>
      </c>
      <c r="B14" s="10" t="n">
        <v>25.3</v>
      </c>
      <c r="C14" s="10" t="n">
        <v>25.3</v>
      </c>
      <c r="D14" s="10" t="n">
        <v>25.3</v>
      </c>
    </row>
    <row r="15" spans="1:4">
      <c r="A15" s="4" t="s">
        <v>2696</v>
      </c>
    </row>
    <row r="16" spans="1:4">
      <c r="A16" s="3" t="s">
        <v>2561</v>
      </c>
    </row>
    <row r="17" spans="1:4">
      <c r="A17" s="4" t="s">
        <v>2692</v>
      </c>
      <c r="B17" s="10" t="n">
        <v>21.3</v>
      </c>
      <c r="C17" s="10" t="n">
        <v>21.3</v>
      </c>
      <c r="D17" s="10" t="n">
        <v>21.3</v>
      </c>
    </row>
    <row r="18" spans="1:4">
      <c r="A18" s="4" t="s">
        <v>2697</v>
      </c>
    </row>
    <row r="19" spans="1:4">
      <c r="A19" s="3" t="s">
        <v>2561</v>
      </c>
    </row>
    <row r="20" spans="1:4">
      <c r="A20" s="4" t="s">
        <v>2692</v>
      </c>
      <c r="B20" s="10" t="n">
        <v>23.8</v>
      </c>
      <c r="C20" s="10" t="n">
        <v>23.8</v>
      </c>
      <c r="D20" s="10" t="n">
        <v>23.8</v>
      </c>
    </row>
    <row r="21" spans="1:4">
      <c r="A21" s="4" t="s">
        <v>2698</v>
      </c>
    </row>
    <row r="22" spans="1:4">
      <c r="A22" s="3" t="s">
        <v>2561</v>
      </c>
    </row>
    <row r="23" spans="1:4">
      <c r="A23" s="4" t="s">
        <v>2692</v>
      </c>
      <c r="B23" s="10" t="n">
        <v>21.7</v>
      </c>
      <c r="C23" s="10" t="n">
        <v>21.7</v>
      </c>
      <c r="D23" s="10" t="n">
        <v>21.7</v>
      </c>
    </row>
    <row r="24" spans="1:4">
      <c r="A24" s="4" t="s">
        <v>2699</v>
      </c>
    </row>
    <row r="25" spans="1:4">
      <c r="A25" s="3" t="s">
        <v>2561</v>
      </c>
    </row>
    <row r="26" spans="1:4">
      <c r="A26" s="4" t="s">
        <v>2692</v>
      </c>
      <c r="B26" s="5" t="n">
        <v>24</v>
      </c>
      <c r="C26" s="5" t="n">
        <v>24</v>
      </c>
      <c r="D26" s="5" t="n">
        <v>24</v>
      </c>
    </row>
    <row r="27" spans="1:4">
      <c r="A27" s="4" t="s">
        <v>2700</v>
      </c>
    </row>
    <row r="28" spans="1:4">
      <c r="A28" s="3" t="s">
        <v>2561</v>
      </c>
    </row>
    <row r="29" spans="1:4">
      <c r="A29" s="4" t="s">
        <v>2692</v>
      </c>
      <c r="B29" s="10" t="n">
        <v>21.9</v>
      </c>
      <c r="C29" s="10" t="n">
        <v>22.7</v>
      </c>
      <c r="D29" s="10" t="n">
        <v>22.7</v>
      </c>
    </row>
    <row r="30" spans="1:4">
      <c r="A30" s="4" t="s">
        <v>2701</v>
      </c>
    </row>
    <row r="31" spans="1:4">
      <c r="A31" s="3" t="s">
        <v>2561</v>
      </c>
    </row>
    <row r="32" spans="1:4">
      <c r="A32" s="4" t="s">
        <v>2692</v>
      </c>
      <c r="B32" s="10" t="n">
        <v>23.3</v>
      </c>
      <c r="C32" s="10" t="n">
        <v>24.4</v>
      </c>
      <c r="D32" s="10" t="n">
        <v>24.4</v>
      </c>
    </row>
    <row r="33" spans="1:4">
      <c r="A33" s="4" t="s">
        <v>2702</v>
      </c>
    </row>
    <row r="34" spans="1:4">
      <c r="A34" s="3" t="s">
        <v>2561</v>
      </c>
    </row>
    <row r="35" spans="1:4">
      <c r="A35" s="4" t="s">
        <v>2692</v>
      </c>
      <c r="B35" s="10" t="n">
        <v>23.4</v>
      </c>
      <c r="C35" s="10" t="n">
        <v>24.3</v>
      </c>
      <c r="D35" s="10" t="n">
        <v>24.3</v>
      </c>
    </row>
    <row r="36" spans="1:4">
      <c r="A36" s="4" t="s">
        <v>2703</v>
      </c>
    </row>
    <row r="37" spans="1:4">
      <c r="A37" s="3" t="s">
        <v>2561</v>
      </c>
    </row>
    <row r="38" spans="1:4">
      <c r="A38" s="4" t="s">
        <v>2692</v>
      </c>
      <c r="B38" s="10" t="n">
        <v>24.9</v>
      </c>
      <c r="C38" s="10" t="n">
        <v>25.9</v>
      </c>
      <c r="D38" s="10" t="n">
        <v>25.9</v>
      </c>
    </row>
    <row r="39" spans="1:4">
      <c r="A39" s="4" t="s">
        <v>2704</v>
      </c>
    </row>
    <row r="40" spans="1:4">
      <c r="A40" s="3" t="s">
        <v>2561</v>
      </c>
    </row>
    <row r="41" spans="1:4">
      <c r="A41" s="4" t="s">
        <v>2705</v>
      </c>
      <c r="B41" s="4" t="s">
        <v>2706</v>
      </c>
      <c r="C41" s="4" t="s">
        <v>2707</v>
      </c>
      <c r="D41" s="4" t="s">
        <v>1549</v>
      </c>
    </row>
    <row r="42" spans="1:4">
      <c r="A42" s="4" t="s">
        <v>2708</v>
      </c>
    </row>
    <row r="43" spans="1:4">
      <c r="A43" s="3" t="s">
        <v>2561</v>
      </c>
    </row>
    <row r="44" spans="1:4">
      <c r="A44" s="4" t="s">
        <v>2705</v>
      </c>
      <c r="B44" s="4" t="s">
        <v>1361</v>
      </c>
      <c r="C44" s="4" t="s">
        <v>1552</v>
      </c>
      <c r="D44" s="4" t="s">
        <v>1567</v>
      </c>
    </row>
    <row r="45" spans="1:4">
      <c r="A45" s="4" t="s">
        <v>2709</v>
      </c>
    </row>
    <row r="46" spans="1:4">
      <c r="A46" s="3" t="s">
        <v>2561</v>
      </c>
    </row>
    <row r="47" spans="1:4">
      <c r="A47" s="4" t="s">
        <v>2705</v>
      </c>
      <c r="B47" s="4" t="s">
        <v>1548</v>
      </c>
      <c r="C47" s="4" t="s">
        <v>1656</v>
      </c>
      <c r="D47" s="4" t="s">
        <v>2710</v>
      </c>
    </row>
    <row r="48" spans="1:4">
      <c r="A48" s="4" t="s">
        <v>2711</v>
      </c>
      <c r="B48" s="4" t="s">
        <v>1656</v>
      </c>
      <c r="C48" s="4" t="s">
        <v>2710</v>
      </c>
      <c r="D48" s="4" t="s">
        <v>2712</v>
      </c>
    </row>
    <row r="49" spans="1:4">
      <c r="A49" s="4" t="s">
        <v>2713</v>
      </c>
    </row>
    <row r="50" spans="1:4">
      <c r="A50" s="3" t="s">
        <v>2561</v>
      </c>
    </row>
    <row r="51" spans="1:4">
      <c r="A51" s="4" t="s">
        <v>2705</v>
      </c>
      <c r="B51" s="4" t="s">
        <v>2707</v>
      </c>
      <c r="C51" s="4" t="s">
        <v>1549</v>
      </c>
      <c r="D51" s="4" t="s">
        <v>2714</v>
      </c>
    </row>
    <row r="52" spans="1:4">
      <c r="A52" s="4" t="s">
        <v>2715</v>
      </c>
    </row>
    <row r="53" spans="1:4">
      <c r="A53" s="3" t="s">
        <v>2561</v>
      </c>
    </row>
    <row r="54" spans="1:4">
      <c r="A54" s="4" t="s">
        <v>2705</v>
      </c>
      <c r="B54" s="4" t="s">
        <v>2716</v>
      </c>
      <c r="C54" s="4" t="s">
        <v>2717</v>
      </c>
      <c r="D54" s="4" t="s">
        <v>2718</v>
      </c>
    </row>
    <row r="55" spans="1:4">
      <c r="A55" s="4" t="s">
        <v>2719</v>
      </c>
    </row>
    <row r="56" spans="1:4">
      <c r="A56" s="3" t="s">
        <v>2561</v>
      </c>
    </row>
    <row r="57" spans="1:4">
      <c r="A57" s="4" t="s">
        <v>2705</v>
      </c>
      <c r="B57" s="4" t="s">
        <v>2720</v>
      </c>
      <c r="C57" s="4" t="s">
        <v>2721</v>
      </c>
      <c r="D57" s="4" t="s">
        <v>2722</v>
      </c>
    </row>
    <row r="58" spans="1:4">
      <c r="A58" s="4" t="s">
        <v>2723</v>
      </c>
    </row>
    <row r="59" spans="1:4">
      <c r="A59" s="3" t="s">
        <v>2561</v>
      </c>
    </row>
    <row r="60" spans="1:4">
      <c r="A60" s="4" t="s">
        <v>2705</v>
      </c>
      <c r="B60" s="4" t="s">
        <v>2724</v>
      </c>
      <c r="C60" s="4" t="s">
        <v>2725</v>
      </c>
      <c r="D60" s="4" t="s">
        <v>2726</v>
      </c>
    </row>
    <row r="61" spans="1:4">
      <c r="A61" s="4" t="s">
        <v>2727</v>
      </c>
    </row>
    <row r="62" spans="1:4">
      <c r="A62" s="3" t="s">
        <v>2561</v>
      </c>
    </row>
    <row r="63" spans="1:4">
      <c r="A63" s="4" t="s">
        <v>2705</v>
      </c>
      <c r="B63" s="4" t="s">
        <v>1552</v>
      </c>
      <c r="C63" s="4" t="s">
        <v>1567</v>
      </c>
      <c r="D63" s="4" t="s">
        <v>1567</v>
      </c>
    </row>
    <row r="64" spans="1:4">
      <c r="A64" s="4" t="s">
        <v>2728</v>
      </c>
    </row>
    <row r="65" spans="1:4">
      <c r="A65" s="3" t="s">
        <v>2561</v>
      </c>
    </row>
    <row r="66" spans="1:4">
      <c r="A66" s="4" t="s">
        <v>2705</v>
      </c>
      <c r="B66" s="4" t="s">
        <v>1345</v>
      </c>
      <c r="C66" s="4" t="s">
        <v>1359</v>
      </c>
      <c r="D66" s="4" t="s">
        <v>1562</v>
      </c>
    </row>
    <row r="67" spans="1:4">
      <c r="A67" s="4" t="s">
        <v>2729</v>
      </c>
    </row>
    <row r="68" spans="1:4">
      <c r="A68" s="3" t="s">
        <v>2561</v>
      </c>
    </row>
    <row r="69" spans="1:4">
      <c r="A69" s="4" t="s">
        <v>2705</v>
      </c>
      <c r="B69" s="4" t="s">
        <v>1552</v>
      </c>
      <c r="C69" s="4" t="s">
        <v>1346</v>
      </c>
      <c r="D69" s="4" t="s">
        <v>1346</v>
      </c>
    </row>
    <row r="70" spans="1:4">
      <c r="A70" s="4" t="s">
        <v>2730</v>
      </c>
    </row>
    <row r="71" spans="1:4">
      <c r="A71" s="3" t="s">
        <v>2561</v>
      </c>
    </row>
    <row r="72" spans="1:4">
      <c r="A72" s="4" t="s">
        <v>2705</v>
      </c>
      <c r="B72" s="4" t="s">
        <v>1345</v>
      </c>
      <c r="C72" s="4" t="s">
        <v>1378</v>
      </c>
      <c r="D72" s="4" t="s">
        <v>1372</v>
      </c>
    </row>
    <row r="73" spans="1:4">
      <c r="A73" s="4" t="s">
        <v>2731</v>
      </c>
    </row>
    <row r="74" spans="1:4">
      <c r="A74" s="3" t="s">
        <v>2561</v>
      </c>
    </row>
    <row r="75" spans="1:4">
      <c r="A75" s="4" t="s">
        <v>2692</v>
      </c>
      <c r="B75" s="10" t="n">
        <v>23.4</v>
      </c>
      <c r="C75" s="10" t="n">
        <v>23.3</v>
      </c>
      <c r="D75" s="10" t="n">
        <v>23.2</v>
      </c>
    </row>
    <row r="76" spans="1:4">
      <c r="A76" s="4" t="s">
        <v>2732</v>
      </c>
    </row>
    <row r="77" spans="1:4">
      <c r="A77" s="3" t="s">
        <v>2561</v>
      </c>
    </row>
    <row r="78" spans="1:4">
      <c r="A78" s="4" t="s">
        <v>2692</v>
      </c>
      <c r="B78" s="10" t="n">
        <v>24.5</v>
      </c>
      <c r="C78" s="10" t="n">
        <v>24.4</v>
      </c>
      <c r="D78" s="10" t="n">
        <v>24.4</v>
      </c>
    </row>
    <row r="79" spans="1:4">
      <c r="A79" s="4" t="s">
        <v>2733</v>
      </c>
    </row>
    <row r="80" spans="1:4">
      <c r="A80" s="3" t="s">
        <v>2561</v>
      </c>
    </row>
    <row r="81" spans="1:4">
      <c r="A81" s="4" t="s">
        <v>2692</v>
      </c>
      <c r="B81" s="10" t="n">
        <v>24.3</v>
      </c>
      <c r="C81" s="10" t="n">
        <v>24.3</v>
      </c>
      <c r="D81" s="10" t="n">
        <v>24.2</v>
      </c>
    </row>
    <row r="82" spans="1:4">
      <c r="A82" s="4" t="s">
        <v>2734</v>
      </c>
    </row>
    <row r="83" spans="1:4">
      <c r="A83" s="3" t="s">
        <v>2561</v>
      </c>
    </row>
    <row r="84" spans="1:4">
      <c r="A84" s="4" t="s">
        <v>2692</v>
      </c>
      <c r="B84" s="10" t="n">
        <v>25.3</v>
      </c>
      <c r="C84" s="10" t="n">
        <v>25.3</v>
      </c>
      <c r="D84" s="10" t="n">
        <v>25.3</v>
      </c>
    </row>
    <row r="85" spans="1:4">
      <c r="A85" s="4" t="s">
        <v>2735</v>
      </c>
    </row>
    <row r="86" spans="1:4">
      <c r="A86" s="3" t="s">
        <v>2561</v>
      </c>
    </row>
    <row r="87" spans="1:4">
      <c r="A87" s="4" t="s">
        <v>2692</v>
      </c>
      <c r="B87" s="10" t="n">
        <v>21.3</v>
      </c>
      <c r="C87" s="10" t="n">
        <v>21.3</v>
      </c>
      <c r="D87" s="10" t="n">
        <v>21.3</v>
      </c>
    </row>
    <row r="88" spans="1:4">
      <c r="A88" s="4" t="s">
        <v>2736</v>
      </c>
    </row>
    <row r="89" spans="1:4">
      <c r="A89" s="3" t="s">
        <v>2561</v>
      </c>
    </row>
    <row r="90" spans="1:4">
      <c r="A90" s="4" t="s">
        <v>2692</v>
      </c>
      <c r="B90" s="10" t="n">
        <v>23.8</v>
      </c>
      <c r="C90" s="10" t="n">
        <v>23.8</v>
      </c>
      <c r="D90" s="10" t="n">
        <v>23.8</v>
      </c>
    </row>
    <row r="91" spans="1:4">
      <c r="A91" s="4" t="s">
        <v>2737</v>
      </c>
    </row>
    <row r="92" spans="1:4">
      <c r="A92" s="3" t="s">
        <v>2561</v>
      </c>
    </row>
    <row r="93" spans="1:4">
      <c r="A93" s="4" t="s">
        <v>2692</v>
      </c>
      <c r="B93" s="10" t="n">
        <v>21.7</v>
      </c>
      <c r="C93" s="10" t="n">
        <v>21.7</v>
      </c>
      <c r="D93" s="10" t="n">
        <v>21.7</v>
      </c>
    </row>
    <row r="94" spans="1:4">
      <c r="A94" s="4" t="s">
        <v>2738</v>
      </c>
    </row>
    <row r="95" spans="1:4">
      <c r="A95" s="3" t="s">
        <v>2561</v>
      </c>
    </row>
    <row r="96" spans="1:4">
      <c r="A96" s="4" t="s">
        <v>2692</v>
      </c>
      <c r="B96" s="5" t="n">
        <v>24</v>
      </c>
      <c r="C96" s="5" t="n">
        <v>24</v>
      </c>
      <c r="D96" s="5" t="n">
        <v>24</v>
      </c>
    </row>
    <row r="97" spans="1:4">
      <c r="A97" s="4" t="s">
        <v>2739</v>
      </c>
    </row>
    <row r="98" spans="1:4">
      <c r="A98" s="3" t="s">
        <v>2561</v>
      </c>
    </row>
    <row r="99" spans="1:4">
      <c r="A99" s="4" t="s">
        <v>2692</v>
      </c>
      <c r="B99" s="10" t="n">
        <v>21.9</v>
      </c>
      <c r="C99" s="10" t="n">
        <v>22.7</v>
      </c>
      <c r="D99" s="10" t="n">
        <v>22.7</v>
      </c>
    </row>
    <row r="100" spans="1:4">
      <c r="A100" s="4" t="s">
        <v>2740</v>
      </c>
    </row>
    <row r="101" spans="1:4">
      <c r="A101" s="3" t="s">
        <v>2561</v>
      </c>
    </row>
    <row r="102" spans="1:4">
      <c r="A102" s="4" t="s">
        <v>2692</v>
      </c>
      <c r="B102" s="10" t="n">
        <v>23.3</v>
      </c>
      <c r="C102" s="10" t="n">
        <v>24.4</v>
      </c>
      <c r="D102" s="10" t="n">
        <v>24.4</v>
      </c>
    </row>
    <row r="103" spans="1:4">
      <c r="A103" s="4" t="s">
        <v>2741</v>
      </c>
    </row>
    <row r="104" spans="1:4">
      <c r="A104" s="3" t="s">
        <v>2561</v>
      </c>
    </row>
    <row r="105" spans="1:4">
      <c r="A105" s="4" t="s">
        <v>2692</v>
      </c>
      <c r="B105" s="10" t="n">
        <v>23.4</v>
      </c>
      <c r="C105" s="10" t="n">
        <v>24.3</v>
      </c>
      <c r="D105" s="10" t="n">
        <v>24.3</v>
      </c>
    </row>
    <row r="106" spans="1:4">
      <c r="A106" s="4" t="s">
        <v>2742</v>
      </c>
    </row>
    <row r="107" spans="1:4">
      <c r="A107" s="3" t="s">
        <v>2561</v>
      </c>
    </row>
    <row r="108" spans="1:4">
      <c r="A108" s="4" t="s">
        <v>2692</v>
      </c>
      <c r="B108" s="10" t="n">
        <v>24.9</v>
      </c>
      <c r="C108" s="10" t="n">
        <v>25.9</v>
      </c>
      <c r="D108" s="10" t="n">
        <v>25.9</v>
      </c>
    </row>
    <row r="109" spans="1:4">
      <c r="A109" s="4" t="s">
        <v>2743</v>
      </c>
    </row>
    <row r="110" spans="1:4">
      <c r="A110" s="3" t="s">
        <v>2561</v>
      </c>
    </row>
    <row r="111" spans="1:4">
      <c r="A111" s="4" t="s">
        <v>2705</v>
      </c>
      <c r="B111" s="4" t="s">
        <v>2744</v>
      </c>
      <c r="C111" s="4" t="s">
        <v>2745</v>
      </c>
      <c r="D111" s="4" t="s">
        <v>2746</v>
      </c>
    </row>
    <row r="112" spans="1:4">
      <c r="A112" s="4" t="s">
        <v>2747</v>
      </c>
    </row>
    <row r="113" spans="1:4">
      <c r="A113" s="3" t="s">
        <v>2561</v>
      </c>
    </row>
    <row r="114" spans="1:4">
      <c r="A114" s="4" t="s">
        <v>2705</v>
      </c>
      <c r="B114" s="4" t="s">
        <v>2748</v>
      </c>
      <c r="C114" s="4" t="s">
        <v>2749</v>
      </c>
      <c r="D114" s="4" t="s">
        <v>2750</v>
      </c>
    </row>
    <row r="115" spans="1:4">
      <c r="A115" s="4" t="s">
        <v>2751</v>
      </c>
    </row>
    <row r="116" spans="1:4">
      <c r="A116" s="3" t="s">
        <v>2561</v>
      </c>
    </row>
    <row r="117" spans="1:4">
      <c r="A117" s="4" t="s">
        <v>2705</v>
      </c>
      <c r="B117" s="4" t="s">
        <v>2714</v>
      </c>
      <c r="C117" s="4" t="s">
        <v>2752</v>
      </c>
      <c r="D117" s="4" t="s">
        <v>2753</v>
      </c>
    </row>
    <row r="118" spans="1:4">
      <c r="A118" s="4" t="s">
        <v>2711</v>
      </c>
      <c r="B118" s="4" t="s">
        <v>2752</v>
      </c>
      <c r="C118" s="4" t="s">
        <v>2753</v>
      </c>
      <c r="D118" s="4" t="s">
        <v>2716</v>
      </c>
    </row>
    <row r="119" spans="1:4">
      <c r="A119" s="4" t="s">
        <v>2754</v>
      </c>
    </row>
    <row r="120" spans="1:4">
      <c r="A120" s="3" t="s">
        <v>2561</v>
      </c>
    </row>
    <row r="121" spans="1:4">
      <c r="A121" s="4" t="s">
        <v>2705</v>
      </c>
      <c r="B121" s="4" t="s">
        <v>2745</v>
      </c>
      <c r="C121" s="4" t="s">
        <v>2746</v>
      </c>
      <c r="D121" s="4" t="s">
        <v>2755</v>
      </c>
    </row>
    <row r="122" spans="1:4">
      <c r="A122" s="4" t="s">
        <v>2756</v>
      </c>
    </row>
    <row r="123" spans="1:4">
      <c r="A123" s="3" t="s">
        <v>2561</v>
      </c>
    </row>
    <row r="124" spans="1:4">
      <c r="A124" s="4" t="s">
        <v>2705</v>
      </c>
      <c r="B124" s="4" t="s">
        <v>2757</v>
      </c>
      <c r="C124" s="4" t="s">
        <v>1598</v>
      </c>
      <c r="D124" s="4" t="s">
        <v>2758</v>
      </c>
    </row>
    <row r="125" spans="1:4">
      <c r="A125" s="4" t="s">
        <v>2759</v>
      </c>
    </row>
    <row r="126" spans="1:4">
      <c r="A126" s="3" t="s">
        <v>2561</v>
      </c>
    </row>
    <row r="127" spans="1:4">
      <c r="A127" s="4" t="s">
        <v>2705</v>
      </c>
      <c r="B127" s="4" t="s">
        <v>2760</v>
      </c>
      <c r="C127" s="4" t="s">
        <v>2761</v>
      </c>
      <c r="D127" s="4" t="s">
        <v>2762</v>
      </c>
    </row>
    <row r="128" spans="1:4">
      <c r="A128" s="4" t="s">
        <v>2763</v>
      </c>
    </row>
    <row r="129" spans="1:4">
      <c r="A129" s="3" t="s">
        <v>2561</v>
      </c>
    </row>
    <row r="130" spans="1:4">
      <c r="A130" s="4" t="s">
        <v>2705</v>
      </c>
      <c r="B130" s="4" t="s">
        <v>2764</v>
      </c>
      <c r="C130" s="4" t="s">
        <v>2765</v>
      </c>
      <c r="D130" s="4" t="s">
        <v>2766</v>
      </c>
    </row>
    <row r="131" spans="1:4">
      <c r="A131" s="4" t="s">
        <v>2767</v>
      </c>
    </row>
    <row r="132" spans="1:4">
      <c r="A132" s="3" t="s">
        <v>2561</v>
      </c>
    </row>
    <row r="133" spans="1:4">
      <c r="A133" s="4" t="s">
        <v>2705</v>
      </c>
      <c r="B133" s="4" t="s">
        <v>2749</v>
      </c>
      <c r="C133" s="4" t="s">
        <v>2750</v>
      </c>
      <c r="D133" s="4" t="s">
        <v>2768</v>
      </c>
    </row>
    <row r="134" spans="1:4">
      <c r="A134" s="4" t="s">
        <v>2769</v>
      </c>
    </row>
    <row r="135" spans="1:4">
      <c r="A135" s="3" t="s">
        <v>2561</v>
      </c>
    </row>
    <row r="136" spans="1:4">
      <c r="A136" s="4" t="s">
        <v>2705</v>
      </c>
      <c r="B136" s="4" t="s">
        <v>1346</v>
      </c>
      <c r="C136" s="4" t="s">
        <v>2770</v>
      </c>
      <c r="D136" s="4" t="s">
        <v>2748</v>
      </c>
    </row>
    <row r="137" spans="1:4">
      <c r="A137" s="4" t="s">
        <v>2771</v>
      </c>
    </row>
    <row r="138" spans="1:4">
      <c r="A138" s="3" t="s">
        <v>2561</v>
      </c>
    </row>
    <row r="139" spans="1:4">
      <c r="A139" s="4" t="s">
        <v>2705</v>
      </c>
      <c r="B139" s="4" t="s">
        <v>2753</v>
      </c>
      <c r="C139" s="4" t="s">
        <v>2772</v>
      </c>
      <c r="D139" s="4" t="s">
        <v>2773</v>
      </c>
    </row>
    <row r="140" spans="1:4">
      <c r="A140" s="4" t="s">
        <v>2774</v>
      </c>
    </row>
    <row r="141" spans="1:4">
      <c r="A141" s="3" t="s">
        <v>2561</v>
      </c>
    </row>
    <row r="142" spans="1:4">
      <c r="A142" s="4" t="s">
        <v>2705</v>
      </c>
      <c r="B142" s="4" t="s">
        <v>2775</v>
      </c>
      <c r="C142" s="4" t="s">
        <v>2776</v>
      </c>
      <c r="D142" s="4" t="s">
        <v>2777</v>
      </c>
    </row>
    <row r="143" spans="1:4">
      <c r="A143" s="4" t="s">
        <v>2778</v>
      </c>
    </row>
    <row r="144" spans="1:4">
      <c r="A144" s="3" t="s">
        <v>2561</v>
      </c>
    </row>
    <row r="145" spans="1:4">
      <c r="A145" s="4" t="s">
        <v>2779</v>
      </c>
      <c r="B145" s="4" t="s">
        <v>1541</v>
      </c>
      <c r="C145" s="4" t="s">
        <v>2780</v>
      </c>
      <c r="D145" s="4" t="s">
        <v>2781</v>
      </c>
    </row>
    <row r="146" spans="1:4">
      <c r="A146" s="4" t="s">
        <v>2782</v>
      </c>
    </row>
    <row r="147" spans="1:4">
      <c r="A147" s="3" t="s">
        <v>2561</v>
      </c>
    </row>
    <row r="148" spans="1:4">
      <c r="A148" s="4" t="s">
        <v>2779</v>
      </c>
      <c r="B148" s="4" t="s">
        <v>2783</v>
      </c>
      <c r="C148" s="4" t="s">
        <v>2784</v>
      </c>
      <c r="D148" s="4" t="s">
        <v>2785</v>
      </c>
    </row>
    <row r="149" spans="1:4">
      <c r="A149" s="4" t="s">
        <v>2786</v>
      </c>
      <c r="B149" s="4" t="s">
        <v>2787</v>
      </c>
      <c r="C149" s="4" t="s">
        <v>2787</v>
      </c>
      <c r="D149" s="4" t="s">
        <v>2788</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2789</v>
      </c>
      <c r="B1" s="2" t="s">
        <v>761</v>
      </c>
    </row>
    <row r="2" spans="1:2">
      <c r="A2" s="4" t="s">
        <v>2790</v>
      </c>
    </row>
    <row r="3" spans="1:2">
      <c r="A3" s="3" t="s">
        <v>2791</v>
      </c>
    </row>
    <row r="4" spans="1:2">
      <c r="A4" s="4" t="s">
        <v>2792</v>
      </c>
      <c r="B4" s="6" t="n">
        <v>1816</v>
      </c>
    </row>
    <row r="5" spans="1:2">
      <c r="A5" s="4" t="s">
        <v>2792</v>
      </c>
      <c r="B5" s="5" t="n">
        <v>110</v>
      </c>
    </row>
    <row r="6" spans="1:2">
      <c r="A6" s="4" t="s">
        <v>2793</v>
      </c>
    </row>
    <row r="7" spans="1:2">
      <c r="A7" s="3" t="s">
        <v>2791</v>
      </c>
    </row>
    <row r="8" spans="1:2">
      <c r="A8" s="4" t="s">
        <v>2794</v>
      </c>
      <c r="B8" s="5" t="n">
        <v>101</v>
      </c>
    </row>
    <row r="9" spans="1:2">
      <c r="A9" s="4" t="s">
        <v>2794</v>
      </c>
      <c r="B9" s="5" t="n">
        <v>10</v>
      </c>
    </row>
    <row r="10" spans="1:2">
      <c r="A10" s="4" t="s">
        <v>2795</v>
      </c>
    </row>
    <row r="11" spans="1:2">
      <c r="A11" s="3" t="s">
        <v>2791</v>
      </c>
    </row>
    <row r="12" spans="1:2">
      <c r="A12" s="4" t="s">
        <v>2794</v>
      </c>
      <c r="B12" s="5" t="n">
        <v>198</v>
      </c>
    </row>
    <row r="13" spans="1:2">
      <c r="A13" s="4" t="s">
        <v>2794</v>
      </c>
      <c r="B13" s="5" t="n">
        <v>10</v>
      </c>
    </row>
    <row r="14" spans="1:2">
      <c r="A14" s="4" t="s">
        <v>2796</v>
      </c>
    </row>
    <row r="15" spans="1:2">
      <c r="A15" s="3" t="s">
        <v>2791</v>
      </c>
    </row>
    <row r="16" spans="1:2">
      <c r="A16" s="4" t="s">
        <v>2794</v>
      </c>
      <c r="B16" s="5" t="n">
        <v>3</v>
      </c>
    </row>
    <row r="17" spans="1:2">
      <c r="A17" s="4" t="s">
        <v>2797</v>
      </c>
    </row>
    <row r="18" spans="1:2">
      <c r="A18" s="3" t="s">
        <v>2791</v>
      </c>
    </row>
    <row r="19" spans="1:2">
      <c r="A19" s="4" t="s">
        <v>2794</v>
      </c>
      <c r="B19" s="5" t="n">
        <v>6</v>
      </c>
    </row>
    <row r="20" spans="1:2">
      <c r="A20" s="4" t="s">
        <v>2798</v>
      </c>
    </row>
    <row r="21" spans="1:2">
      <c r="A21" s="3" t="s">
        <v>2791</v>
      </c>
    </row>
    <row r="22" spans="1:2">
      <c r="A22" s="4" t="s">
        <v>2792</v>
      </c>
      <c r="B22" s="5" t="n">
        <v>208</v>
      </c>
    </row>
    <row r="23" spans="1:2">
      <c r="A23" s="4" t="s">
        <v>2792</v>
      </c>
      <c r="B23" s="5" t="n">
        <v>7</v>
      </c>
    </row>
    <row r="24" spans="1:2">
      <c r="A24" s="4" t="s">
        <v>2799</v>
      </c>
    </row>
    <row r="25" spans="1:2">
      <c r="A25" s="3" t="s">
        <v>2791</v>
      </c>
    </row>
    <row r="26" spans="1:2">
      <c r="A26" s="4" t="s">
        <v>2794</v>
      </c>
      <c r="B26" s="5" t="n">
        <v>1</v>
      </c>
    </row>
    <row r="27" spans="1:2">
      <c r="A27" s="4" t="s">
        <v>2800</v>
      </c>
    </row>
    <row r="28" spans="1:2">
      <c r="A28" s="3" t="s">
        <v>2791</v>
      </c>
    </row>
    <row r="29" spans="1:2">
      <c r="A29" s="4" t="s">
        <v>2794</v>
      </c>
      <c r="B29" s="5" t="n">
        <v>155</v>
      </c>
    </row>
    <row r="30" spans="1:2">
      <c r="A30" s="4" t="s">
        <v>2792</v>
      </c>
      <c r="B30" s="5" t="n">
        <v>-125</v>
      </c>
    </row>
    <row r="31" spans="1:2">
      <c r="A31" s="4" t="s">
        <v>2794</v>
      </c>
      <c r="B31" s="5" t="n">
        <v>14</v>
      </c>
    </row>
    <row r="32" spans="1:2">
      <c r="A32" s="4" t="s">
        <v>2792</v>
      </c>
      <c r="B32" s="5" t="n">
        <v>-11</v>
      </c>
    </row>
    <row r="33" spans="1:2">
      <c r="A33" s="4" t="s">
        <v>2801</v>
      </c>
    </row>
    <row r="34" spans="1:2">
      <c r="A34" s="3" t="s">
        <v>2791</v>
      </c>
    </row>
    <row r="35" spans="1:2">
      <c r="A35" s="4" t="s">
        <v>2794</v>
      </c>
      <c r="B35" s="5" t="n">
        <v>23</v>
      </c>
    </row>
    <row r="36" spans="1:2">
      <c r="A36" s="4" t="s">
        <v>2794</v>
      </c>
      <c r="B36" s="5" t="n">
        <v>1</v>
      </c>
    </row>
    <row r="37" spans="1:2">
      <c r="A37" s="4" t="s">
        <v>2802</v>
      </c>
    </row>
    <row r="38" spans="1:2">
      <c r="A38" s="3" t="s">
        <v>2791</v>
      </c>
    </row>
    <row r="39" spans="1:2">
      <c r="A39" s="4" t="s">
        <v>2794</v>
      </c>
      <c r="B39" s="5" t="n">
        <v>4</v>
      </c>
    </row>
    <row r="40" spans="1:2">
      <c r="A40" s="4" t="s">
        <v>2803</v>
      </c>
    </row>
    <row r="41" spans="1:2">
      <c r="A41" s="3" t="s">
        <v>2791</v>
      </c>
    </row>
    <row r="42" spans="1:2">
      <c r="A42" s="4" t="s">
        <v>2794</v>
      </c>
      <c r="B42" s="6" t="n">
        <v>6</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04</v>
      </c>
      <c r="B1" s="2" t="s">
        <v>1</v>
      </c>
    </row>
    <row r="2" spans="1:4">
      <c r="B2" s="2" t="s">
        <v>30</v>
      </c>
      <c r="C2" s="2" t="s">
        <v>31</v>
      </c>
      <c r="D2" s="2" t="s">
        <v>83</v>
      </c>
    </row>
    <row r="3" spans="1:4">
      <c r="A3" s="4" t="s">
        <v>2599</v>
      </c>
    </row>
    <row r="4" spans="1:4">
      <c r="A4" s="3" t="s">
        <v>2561</v>
      </c>
    </row>
    <row r="5" spans="1:4">
      <c r="A5" s="4" t="s">
        <v>2805</v>
      </c>
      <c r="B5" s="4" t="s">
        <v>2130</v>
      </c>
      <c r="C5" s="4" t="s">
        <v>2130</v>
      </c>
      <c r="D5" s="4" t="s">
        <v>2130</v>
      </c>
    </row>
    <row r="6" spans="1:4">
      <c r="A6" s="4" t="s">
        <v>2806</v>
      </c>
      <c r="B6" s="4" t="s">
        <v>2130</v>
      </c>
    </row>
    <row r="7" spans="1:4">
      <c r="A7" s="4" t="s">
        <v>2807</v>
      </c>
    </row>
    <row r="8" spans="1:4">
      <c r="A8" s="3" t="s">
        <v>2561</v>
      </c>
    </row>
    <row r="9" spans="1:4">
      <c r="A9" s="4" t="s">
        <v>2805</v>
      </c>
      <c r="B9" s="4" t="s">
        <v>1562</v>
      </c>
      <c r="C9" s="4" t="s">
        <v>1550</v>
      </c>
      <c r="D9" s="4" t="s">
        <v>1316</v>
      </c>
    </row>
    <row r="10" spans="1:4">
      <c r="A10" s="4" t="s">
        <v>2808</v>
      </c>
    </row>
    <row r="11" spans="1:4">
      <c r="A11" s="3" t="s">
        <v>2561</v>
      </c>
    </row>
    <row r="12" spans="1:4">
      <c r="A12" s="4" t="s">
        <v>2805</v>
      </c>
      <c r="B12" s="4" t="s">
        <v>2667</v>
      </c>
      <c r="C12" s="4" t="s">
        <v>2676</v>
      </c>
      <c r="D12" s="4" t="s">
        <v>2809</v>
      </c>
    </row>
    <row r="13" spans="1:4">
      <c r="A13" s="4" t="s">
        <v>2806</v>
      </c>
      <c r="B13" s="4" t="s">
        <v>2675</v>
      </c>
    </row>
    <row r="14" spans="1:4">
      <c r="A14" s="4" t="s">
        <v>2810</v>
      </c>
    </row>
    <row r="15" spans="1:4">
      <c r="A15" s="3" t="s">
        <v>2561</v>
      </c>
    </row>
    <row r="16" spans="1:4">
      <c r="A16" s="4" t="s">
        <v>2805</v>
      </c>
      <c r="B16" s="4" t="s">
        <v>2811</v>
      </c>
      <c r="C16" s="4" t="s">
        <v>2812</v>
      </c>
      <c r="D16" s="4" t="s">
        <v>2667</v>
      </c>
    </row>
    <row r="17" spans="1:4">
      <c r="A17" s="4" t="s">
        <v>2813</v>
      </c>
    </row>
    <row r="18" spans="1:4">
      <c r="A18" s="3" t="s">
        <v>2561</v>
      </c>
    </row>
    <row r="19" spans="1:4">
      <c r="A19" s="4" t="s">
        <v>2805</v>
      </c>
      <c r="B19" s="4" t="s">
        <v>1651</v>
      </c>
      <c r="C19" s="4" t="s">
        <v>2009</v>
      </c>
      <c r="D19" s="4" t="s">
        <v>2575</v>
      </c>
    </row>
    <row r="20" spans="1:4">
      <c r="A20" s="4" t="s">
        <v>2814</v>
      </c>
    </row>
    <row r="21" spans="1:4">
      <c r="A21" s="3" t="s">
        <v>2561</v>
      </c>
    </row>
    <row r="22" spans="1:4">
      <c r="A22" s="4" t="s">
        <v>2805</v>
      </c>
      <c r="B22" s="4" t="s">
        <v>2667</v>
      </c>
      <c r="C22" s="4" t="s">
        <v>2684</v>
      </c>
      <c r="D22" s="4" t="s">
        <v>2815</v>
      </c>
    </row>
    <row r="23" spans="1:4">
      <c r="A23" s="4" t="s">
        <v>2806</v>
      </c>
      <c r="B23" s="4" t="s">
        <v>2816</v>
      </c>
    </row>
    <row r="24" spans="1:4">
      <c r="A24" s="4" t="s">
        <v>2817</v>
      </c>
    </row>
    <row r="25" spans="1:4">
      <c r="A25" s="3" t="s">
        <v>2561</v>
      </c>
    </row>
    <row r="26" spans="1:4">
      <c r="A26" s="4" t="s">
        <v>2805</v>
      </c>
      <c r="B26" s="4" t="s">
        <v>2415</v>
      </c>
      <c r="C26" s="4" t="s">
        <v>2573</v>
      </c>
      <c r="D26" s="4" t="s">
        <v>1599</v>
      </c>
    </row>
    <row r="27" spans="1:4">
      <c r="A27" s="4" t="s">
        <v>2818</v>
      </c>
    </row>
    <row r="28" spans="1:4">
      <c r="A28" s="3" t="s">
        <v>2561</v>
      </c>
    </row>
    <row r="29" spans="1:4">
      <c r="A29" s="4" t="s">
        <v>2805</v>
      </c>
      <c r="B29" s="4" t="s">
        <v>2819</v>
      </c>
      <c r="C29" s="4" t="s">
        <v>1985</v>
      </c>
      <c r="D29" s="4" t="s">
        <v>2670</v>
      </c>
    </row>
    <row r="30" spans="1:4">
      <c r="A30" s="4" t="s">
        <v>2820</v>
      </c>
    </row>
    <row r="31" spans="1:4">
      <c r="A31" s="3" t="s">
        <v>2561</v>
      </c>
    </row>
    <row r="32" spans="1:4">
      <c r="A32" s="4" t="s">
        <v>2805</v>
      </c>
      <c r="B32" s="4" t="s">
        <v>1604</v>
      </c>
      <c r="C32" s="4" t="s">
        <v>1604</v>
      </c>
    </row>
    <row r="33" spans="1:4">
      <c r="A33" s="4" t="s">
        <v>2806</v>
      </c>
      <c r="B33" s="4" t="s">
        <v>1316</v>
      </c>
    </row>
    <row r="34" spans="1:4">
      <c r="A34" s="4" t="s">
        <v>2821</v>
      </c>
    </row>
    <row r="35" spans="1:4">
      <c r="A35" s="3" t="s">
        <v>2561</v>
      </c>
    </row>
    <row r="36" spans="1:4">
      <c r="A36" s="4" t="s">
        <v>2805</v>
      </c>
      <c r="B36" s="4" t="s">
        <v>1604</v>
      </c>
      <c r="C36" s="4" t="s">
        <v>1604</v>
      </c>
    </row>
    <row r="37" spans="1:4">
      <c r="A37" s="4" t="s">
        <v>2822</v>
      </c>
    </row>
    <row r="38" spans="1:4">
      <c r="A38" s="3" t="s">
        <v>2561</v>
      </c>
    </row>
    <row r="39" spans="1:4">
      <c r="A39" s="4" t="s">
        <v>2805</v>
      </c>
      <c r="B39" s="4" t="s">
        <v>1651</v>
      </c>
      <c r="C39" s="4" t="s">
        <v>2573</v>
      </c>
      <c r="D39" s="4" t="s">
        <v>2823</v>
      </c>
    </row>
    <row r="40" spans="1:4">
      <c r="A40" s="4" t="s">
        <v>2806</v>
      </c>
      <c r="B40" s="4" t="s">
        <v>2573</v>
      </c>
    </row>
    <row r="41" spans="1:4">
      <c r="A41" s="4" t="s">
        <v>2824</v>
      </c>
    </row>
    <row r="42" spans="1:4">
      <c r="A42" s="3" t="s">
        <v>2561</v>
      </c>
    </row>
    <row r="43" spans="1:4">
      <c r="A43" s="4" t="s">
        <v>2805</v>
      </c>
      <c r="B43" s="4" t="s">
        <v>1651</v>
      </c>
      <c r="C43" s="4" t="s">
        <v>2573</v>
      </c>
      <c r="D43" s="4" t="s">
        <v>2823</v>
      </c>
    </row>
    <row r="44" spans="1:4">
      <c r="A44" s="4" t="s">
        <v>2594</v>
      </c>
    </row>
    <row r="45" spans="1:4">
      <c r="A45" s="3" t="s">
        <v>2561</v>
      </c>
    </row>
    <row r="46" spans="1:4">
      <c r="A46" s="4" t="s">
        <v>2805</v>
      </c>
      <c r="B46" s="4" t="s">
        <v>2130</v>
      </c>
      <c r="C46" s="4" t="s">
        <v>2130</v>
      </c>
      <c r="D46" s="4" t="s">
        <v>2130</v>
      </c>
    </row>
    <row r="47" spans="1:4">
      <c r="A47" s="4" t="s">
        <v>2806</v>
      </c>
      <c r="B47" s="4" t="s">
        <v>2130</v>
      </c>
    </row>
    <row r="48" spans="1:4">
      <c r="A48" s="4" t="s">
        <v>2825</v>
      </c>
    </row>
    <row r="49" spans="1:4">
      <c r="A49" s="3" t="s">
        <v>2561</v>
      </c>
    </row>
    <row r="50" spans="1:4">
      <c r="A50" s="4" t="s">
        <v>2805</v>
      </c>
      <c r="B50" s="4" t="s">
        <v>1604</v>
      </c>
      <c r="C50" s="4" t="s">
        <v>1604</v>
      </c>
      <c r="D50" s="4" t="s">
        <v>1604</v>
      </c>
    </row>
    <row r="51" spans="1:4">
      <c r="A51" s="4" t="s">
        <v>2806</v>
      </c>
      <c r="B51" s="4" t="s">
        <v>1604</v>
      </c>
    </row>
    <row r="52" spans="1:4">
      <c r="A52" s="4" t="s">
        <v>2826</v>
      </c>
    </row>
    <row r="53" spans="1:4">
      <c r="A53" s="3" t="s">
        <v>2561</v>
      </c>
    </row>
    <row r="54" spans="1:4">
      <c r="A54" s="4" t="s">
        <v>2805</v>
      </c>
      <c r="B54" s="4" t="s">
        <v>2585</v>
      </c>
      <c r="C54" s="4" t="s">
        <v>2816</v>
      </c>
      <c r="D54" s="4" t="s">
        <v>2584</v>
      </c>
    </row>
    <row r="55" spans="1:4">
      <c r="A55" s="4" t="s">
        <v>2806</v>
      </c>
      <c r="B55" s="4" t="s">
        <v>2816</v>
      </c>
    </row>
    <row r="56" spans="1:4">
      <c r="A56" s="4" t="s">
        <v>2827</v>
      </c>
    </row>
    <row r="57" spans="1:4">
      <c r="A57" s="3" t="s">
        <v>2561</v>
      </c>
    </row>
    <row r="58" spans="1:4">
      <c r="A58" s="4" t="s">
        <v>2805</v>
      </c>
      <c r="B58" s="4" t="s">
        <v>2585</v>
      </c>
      <c r="C58" s="4" t="s">
        <v>2585</v>
      </c>
      <c r="D58" s="4" t="s">
        <v>2584</v>
      </c>
    </row>
    <row r="59" spans="1:4">
      <c r="A59" s="4" t="s">
        <v>2828</v>
      </c>
    </row>
    <row r="60" spans="1:4">
      <c r="A60" s="3" t="s">
        <v>2561</v>
      </c>
    </row>
    <row r="61" spans="1:4">
      <c r="A61" s="4" t="s">
        <v>2805</v>
      </c>
      <c r="C61" s="4" t="s">
        <v>1316</v>
      </c>
    </row>
    <row r="62" spans="1:4">
      <c r="A62" s="4" t="s">
        <v>2829</v>
      </c>
    </row>
    <row r="63" spans="1:4">
      <c r="A63" s="3" t="s">
        <v>2561</v>
      </c>
    </row>
    <row r="64" spans="1:4">
      <c r="A64" s="4" t="s">
        <v>2805</v>
      </c>
      <c r="B64" s="4" t="s">
        <v>2664</v>
      </c>
      <c r="C64" s="4" t="s">
        <v>2677</v>
      </c>
      <c r="D64" s="4" t="s">
        <v>2663</v>
      </c>
    </row>
    <row r="65" spans="1:4">
      <c r="A65" s="4" t="s">
        <v>2806</v>
      </c>
      <c r="B65" s="4" t="s">
        <v>2677</v>
      </c>
    </row>
    <row r="66" spans="1:4">
      <c r="A66" s="4" t="s">
        <v>2830</v>
      </c>
    </row>
    <row r="67" spans="1:4">
      <c r="A67" s="3" t="s">
        <v>2561</v>
      </c>
    </row>
    <row r="68" spans="1:4">
      <c r="A68" s="4" t="s">
        <v>2805</v>
      </c>
      <c r="B68" s="4" t="s">
        <v>2664</v>
      </c>
      <c r="C68" s="4" t="s">
        <v>2685</v>
      </c>
      <c r="D68" s="4" t="s">
        <v>2831</v>
      </c>
    </row>
    <row r="69" spans="1:4">
      <c r="A69" s="4" t="s">
        <v>2832</v>
      </c>
    </row>
    <row r="70" spans="1:4">
      <c r="A70" s="3" t="s">
        <v>2561</v>
      </c>
    </row>
    <row r="71" spans="1:4">
      <c r="A71" s="4" t="s">
        <v>2805</v>
      </c>
      <c r="C71" s="4" t="s">
        <v>2833</v>
      </c>
      <c r="D71" s="4" t="s">
        <v>2833</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30</v>
      </c>
    </row>
    <row r="3" spans="1:2">
      <c r="A3" s="3" t="s">
        <v>260</v>
      </c>
    </row>
    <row r="4" spans="1:2">
      <c r="A4" s="4" t="s">
        <v>280</v>
      </c>
      <c r="B4" s="4" t="s">
        <v>281</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34</v>
      </c>
      <c r="B1" s="2" t="s">
        <v>1</v>
      </c>
    </row>
    <row r="2" spans="1:2">
      <c r="B2" s="2" t="s">
        <v>30</v>
      </c>
    </row>
    <row r="3" spans="1:2">
      <c r="A3" s="3" t="s">
        <v>2835</v>
      </c>
    </row>
    <row r="4" spans="1:2">
      <c r="A4" s="4" t="s">
        <v>2836</v>
      </c>
      <c r="B4" s="4" t="s">
        <v>2837</v>
      </c>
    </row>
  </sheetData>
  <mergeCells count="1">
    <mergeCell ref="A1:A2"/>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2838</v>
      </c>
      <c r="B1" s="2" t="s">
        <v>1</v>
      </c>
    </row>
    <row r="2" spans="1:6">
      <c r="B2" s="2" t="s">
        <v>30</v>
      </c>
      <c r="D2" s="2" t="s">
        <v>31</v>
      </c>
      <c r="F2" s="2" t="s">
        <v>83</v>
      </c>
    </row>
    <row r="3" spans="1:6">
      <c r="A3" s="3" t="s">
        <v>2839</v>
      </c>
    </row>
    <row r="4" spans="1:6">
      <c r="A4" s="4" t="s">
        <v>89</v>
      </c>
      <c r="B4" s="6" t="n">
        <v>17177</v>
      </c>
      <c r="C4" s="4" t="s">
        <v>132</v>
      </c>
      <c r="D4" s="6" t="n">
        <v>16191</v>
      </c>
      <c r="E4" s="4" t="s">
        <v>132</v>
      </c>
      <c r="F4" s="6" t="n">
        <v>15035</v>
      </c>
    </row>
    <row r="5" spans="1:6">
      <c r="A5" s="4" t="s">
        <v>90</v>
      </c>
      <c r="B5" s="5" t="n">
        <v>13857</v>
      </c>
      <c r="D5" s="5" t="n">
        <v>12584</v>
      </c>
      <c r="F5" s="5" t="n">
        <v>12120</v>
      </c>
    </row>
    <row r="6" spans="1:6">
      <c r="A6" s="4" t="s">
        <v>107</v>
      </c>
      <c r="B6" s="5" t="n">
        <v>31034</v>
      </c>
      <c r="D6" s="5" t="n">
        <v>28775</v>
      </c>
      <c r="F6" s="5" t="n">
        <v>27155</v>
      </c>
    </row>
    <row r="7" spans="1:6">
      <c r="A7" s="4" t="s">
        <v>108</v>
      </c>
      <c r="B7" s="5" t="n">
        <v>3027</v>
      </c>
      <c r="D7" s="5" t="n">
        <v>2611</v>
      </c>
      <c r="F7" s="5" t="n">
        <v>2249</v>
      </c>
    </row>
    <row r="8" spans="1:6">
      <c r="A8" s="4" t="s">
        <v>113</v>
      </c>
      <c r="B8" s="5" t="n">
        <v>1053</v>
      </c>
      <c r="D8" s="5" t="n">
        <v>848</v>
      </c>
      <c r="F8" s="5" t="n">
        <v>761</v>
      </c>
    </row>
    <row r="9" spans="1:6">
      <c r="A9" s="4" t="s">
        <v>110</v>
      </c>
      <c r="B9" s="5" t="n">
        <v>15684</v>
      </c>
      <c r="D9" s="5" t="n">
        <v>14210</v>
      </c>
      <c r="F9" s="5" t="n">
        <v>13869</v>
      </c>
    </row>
    <row r="10" spans="1:6">
      <c r="A10" s="4" t="s">
        <v>121</v>
      </c>
      <c r="B10" s="5" t="n">
        <v>2472</v>
      </c>
      <c r="D10" s="5" t="n">
        <v>2382</v>
      </c>
      <c r="F10" s="5" t="n">
        <v>2033</v>
      </c>
    </row>
    <row r="11" spans="1:6">
      <c r="A11" s="4" t="s">
        <v>122</v>
      </c>
      <c r="B11" s="5" t="n">
        <v>8798</v>
      </c>
      <c r="C11" s="4" t="s">
        <v>132</v>
      </c>
      <c r="D11" s="5" t="n">
        <v>8724</v>
      </c>
      <c r="E11" s="4" t="s">
        <v>132</v>
      </c>
      <c r="F11" s="5" t="n">
        <v>8243</v>
      </c>
    </row>
    <row r="12" spans="1:6">
      <c r="A12" s="4" t="s">
        <v>124</v>
      </c>
      <c r="B12" s="5" t="n">
        <v>408</v>
      </c>
      <c r="D12" s="5" t="n">
        <v>176</v>
      </c>
      <c r="F12" s="5" t="n">
        <v>238</v>
      </c>
    </row>
    <row r="13" spans="1:6">
      <c r="A13" s="4" t="s">
        <v>125</v>
      </c>
      <c r="B13" s="5" t="n">
        <v>8390</v>
      </c>
      <c r="D13" s="5" t="n">
        <v>8548</v>
      </c>
      <c r="F13" s="5" t="n">
        <v>8005</v>
      </c>
    </row>
    <row r="14" spans="1:6">
      <c r="A14" s="4" t="s">
        <v>2840</v>
      </c>
      <c r="B14" s="5" t="n">
        <v>56</v>
      </c>
      <c r="D14" s="5" t="n">
        <v>78</v>
      </c>
      <c r="F14" s="5" t="n">
        <v>63</v>
      </c>
    </row>
    <row r="15" spans="1:6">
      <c r="A15" s="4" t="s">
        <v>125</v>
      </c>
      <c r="B15" s="5" t="n">
        <v>8334</v>
      </c>
      <c r="D15" s="5" t="n">
        <v>8470</v>
      </c>
      <c r="F15" s="5" t="n">
        <v>7942</v>
      </c>
    </row>
    <row r="16" spans="1:6">
      <c r="A16" s="4" t="s">
        <v>2841</v>
      </c>
      <c r="B16" s="5" t="n">
        <v>1056000</v>
      </c>
      <c r="D16" s="5" t="n">
        <v>946000</v>
      </c>
      <c r="F16" s="5" t="n">
        <v>913000</v>
      </c>
    </row>
    <row r="17" spans="1:6">
      <c r="A17" s="4" t="s">
        <v>2842</v>
      </c>
      <c r="B17" s="5" t="n">
        <v>987000</v>
      </c>
      <c r="D17" s="5" t="n">
        <v>882000</v>
      </c>
      <c r="F17" s="5" t="n">
        <v>854000</v>
      </c>
    </row>
    <row r="18" spans="1:6">
      <c r="A18" s="4" t="s">
        <v>2843</v>
      </c>
    </row>
    <row r="19" spans="1:6">
      <c r="A19" s="3" t="s">
        <v>2839</v>
      </c>
    </row>
    <row r="20" spans="1:6">
      <c r="A20" s="4" t="s">
        <v>89</v>
      </c>
      <c r="B20" s="5" t="n">
        <v>8284</v>
      </c>
      <c r="D20" s="5" t="n">
        <v>7898</v>
      </c>
      <c r="F20" s="5" t="n">
        <v>7363</v>
      </c>
    </row>
    <row r="21" spans="1:6">
      <c r="A21" s="4" t="s">
        <v>90</v>
      </c>
      <c r="B21" s="5" t="n">
        <v>5609</v>
      </c>
      <c r="D21" s="5" t="n">
        <v>5452</v>
      </c>
      <c r="F21" s="5" t="n">
        <v>5488</v>
      </c>
    </row>
    <row r="22" spans="1:6">
      <c r="A22" s="4" t="s">
        <v>107</v>
      </c>
      <c r="B22" s="5" t="n">
        <v>13893</v>
      </c>
      <c r="D22" s="5" t="n">
        <v>13350</v>
      </c>
      <c r="F22" s="5" t="n">
        <v>12851</v>
      </c>
    </row>
    <row r="23" spans="1:6">
      <c r="A23" s="4" t="s">
        <v>108</v>
      </c>
      <c r="B23" s="5" t="n">
        <v>972</v>
      </c>
      <c r="D23" s="5" t="n">
        <v>794</v>
      </c>
      <c r="F23" s="5" t="n">
        <v>913</v>
      </c>
    </row>
    <row r="24" spans="1:6">
      <c r="A24" s="4" t="s">
        <v>113</v>
      </c>
      <c r="B24" s="5" t="n">
        <v>550</v>
      </c>
      <c r="D24" s="5" t="n">
        <v>460</v>
      </c>
      <c r="F24" s="5" t="n">
        <v>412</v>
      </c>
    </row>
    <row r="25" spans="1:6">
      <c r="A25" s="4" t="s">
        <v>110</v>
      </c>
      <c r="B25" s="5" t="n">
        <v>6393</v>
      </c>
      <c r="D25" s="5" t="n">
        <v>6194</v>
      </c>
      <c r="F25" s="5" t="n">
        <v>6075</v>
      </c>
    </row>
    <row r="26" spans="1:6">
      <c r="A26" s="4" t="s">
        <v>121</v>
      </c>
      <c r="B26" s="5" t="n">
        <v>1554</v>
      </c>
      <c r="D26" s="5" t="n">
        <v>1538</v>
      </c>
      <c r="F26" s="5" t="n">
        <v>1387</v>
      </c>
    </row>
    <row r="27" spans="1:6">
      <c r="A27" s="4" t="s">
        <v>122</v>
      </c>
      <c r="B27" s="5" t="n">
        <v>4424</v>
      </c>
      <c r="D27" s="5" t="n">
        <v>4364</v>
      </c>
      <c r="F27" s="5" t="n">
        <v>4064</v>
      </c>
    </row>
    <row r="28" spans="1:6">
      <c r="A28" s="4" t="s">
        <v>125</v>
      </c>
      <c r="B28" s="5" t="n">
        <v>4424</v>
      </c>
      <c r="D28" s="5" t="n">
        <v>4364</v>
      </c>
      <c r="F28" s="5" t="n">
        <v>4064</v>
      </c>
    </row>
    <row r="29" spans="1:6">
      <c r="A29" s="4" t="s">
        <v>125</v>
      </c>
      <c r="B29" s="5" t="n">
        <v>4424</v>
      </c>
      <c r="D29" s="5" t="n">
        <v>4364</v>
      </c>
      <c r="F29" s="5" t="n">
        <v>4064</v>
      </c>
    </row>
    <row r="30" spans="1:6">
      <c r="A30" s="4" t="s">
        <v>2841</v>
      </c>
      <c r="B30" s="5" t="n">
        <v>363000</v>
      </c>
      <c r="D30" s="5" t="n">
        <v>342000</v>
      </c>
      <c r="F30" s="5" t="n">
        <v>323000</v>
      </c>
    </row>
    <row r="31" spans="1:6">
      <c r="A31" s="4" t="s">
        <v>2842</v>
      </c>
      <c r="B31" s="5" t="n">
        <v>283000</v>
      </c>
      <c r="D31" s="5" t="n">
        <v>254000</v>
      </c>
      <c r="F31" s="5" t="n">
        <v>244000</v>
      </c>
    </row>
    <row r="32" spans="1:6">
      <c r="A32" s="4" t="s">
        <v>2844</v>
      </c>
    </row>
    <row r="33" spans="1:6">
      <c r="A33" s="3" t="s">
        <v>2839</v>
      </c>
    </row>
    <row r="34" spans="1:6">
      <c r="A34" s="4" t="s">
        <v>89</v>
      </c>
      <c r="B34" s="5" t="n">
        <v>8482</v>
      </c>
      <c r="D34" s="5" t="n">
        <v>7322</v>
      </c>
      <c r="F34" s="5" t="n">
        <v>6726</v>
      </c>
    </row>
    <row r="35" spans="1:6">
      <c r="A35" s="4" t="s">
        <v>90</v>
      </c>
      <c r="B35" s="5" t="n">
        <v>5006</v>
      </c>
      <c r="D35" s="5" t="n">
        <v>4111</v>
      </c>
      <c r="F35" s="5" t="n">
        <v>3688</v>
      </c>
    </row>
    <row r="36" spans="1:6">
      <c r="A36" s="4" t="s">
        <v>107</v>
      </c>
      <c r="B36" s="5" t="n">
        <v>13488</v>
      </c>
      <c r="D36" s="5" t="n">
        <v>11433</v>
      </c>
      <c r="F36" s="5" t="n">
        <v>10414</v>
      </c>
    </row>
    <row r="37" spans="1:6">
      <c r="A37" s="4" t="s">
        <v>108</v>
      </c>
      <c r="B37" s="5" t="n">
        <v>2076</v>
      </c>
      <c r="D37" s="5" t="n">
        <v>1867</v>
      </c>
      <c r="F37" s="5" t="n">
        <v>1294</v>
      </c>
    </row>
    <row r="38" spans="1:6">
      <c r="A38" s="4" t="s">
        <v>113</v>
      </c>
      <c r="B38" s="5" t="n">
        <v>396</v>
      </c>
      <c r="D38" s="5" t="n">
        <v>304</v>
      </c>
      <c r="F38" s="5" t="n">
        <v>283</v>
      </c>
    </row>
    <row r="39" spans="1:6">
      <c r="A39" s="4" t="s">
        <v>110</v>
      </c>
      <c r="B39" s="5" t="n">
        <v>6631</v>
      </c>
      <c r="D39" s="5" t="n">
        <v>5807</v>
      </c>
      <c r="F39" s="5" t="n">
        <v>5381</v>
      </c>
    </row>
    <row r="40" spans="1:6">
      <c r="A40" s="4" t="s">
        <v>121</v>
      </c>
      <c r="B40" s="5" t="n">
        <v>998</v>
      </c>
      <c r="D40" s="5" t="n">
        <v>706</v>
      </c>
      <c r="F40" s="5" t="n">
        <v>828</v>
      </c>
    </row>
    <row r="41" spans="1:6">
      <c r="A41" s="4" t="s">
        <v>122</v>
      </c>
      <c r="B41" s="5" t="n">
        <v>3387</v>
      </c>
      <c r="D41" s="5" t="n">
        <v>2749</v>
      </c>
      <c r="F41" s="5" t="n">
        <v>2628</v>
      </c>
    </row>
    <row r="42" spans="1:6">
      <c r="A42" s="4" t="s">
        <v>124</v>
      </c>
      <c r="B42" s="5" t="n">
        <v>391</v>
      </c>
      <c r="D42" s="5" t="n">
        <v>176</v>
      </c>
      <c r="F42" s="5" t="n">
        <v>238</v>
      </c>
    </row>
    <row r="43" spans="1:6">
      <c r="A43" s="4" t="s">
        <v>125</v>
      </c>
      <c r="B43" s="5" t="n">
        <v>2996</v>
      </c>
      <c r="D43" s="5" t="n">
        <v>2573</v>
      </c>
      <c r="F43" s="5" t="n">
        <v>2390</v>
      </c>
    </row>
    <row r="44" spans="1:6">
      <c r="A44" s="4" t="s">
        <v>2840</v>
      </c>
      <c r="B44" s="5" t="n">
        <v>56</v>
      </c>
      <c r="D44" s="5" t="n">
        <v>78</v>
      </c>
      <c r="F44" s="5" t="n">
        <v>63</v>
      </c>
    </row>
    <row r="45" spans="1:6">
      <c r="A45" s="4" t="s">
        <v>125</v>
      </c>
      <c r="B45" s="5" t="n">
        <v>2940</v>
      </c>
      <c r="D45" s="5" t="n">
        <v>2495</v>
      </c>
      <c r="F45" s="5" t="n">
        <v>2327</v>
      </c>
    </row>
    <row r="46" spans="1:6">
      <c r="A46" s="4" t="s">
        <v>2841</v>
      </c>
      <c r="B46" s="5" t="n">
        <v>203000</v>
      </c>
      <c r="D46" s="5" t="n">
        <v>168000</v>
      </c>
      <c r="F46" s="5" t="n">
        <v>148000</v>
      </c>
    </row>
    <row r="47" spans="1:6">
      <c r="A47" s="4" t="s">
        <v>2842</v>
      </c>
      <c r="B47" s="5" t="n">
        <v>157000</v>
      </c>
      <c r="D47" s="5" t="n">
        <v>131000</v>
      </c>
      <c r="F47" s="5" t="n">
        <v>115000</v>
      </c>
    </row>
    <row r="48" spans="1:6">
      <c r="A48" s="4" t="s">
        <v>2845</v>
      </c>
    </row>
    <row r="49" spans="1:6">
      <c r="A49" s="3" t="s">
        <v>2839</v>
      </c>
    </row>
    <row r="50" spans="1:6">
      <c r="A50" s="4" t="s">
        <v>89</v>
      </c>
      <c r="B50" s="5" t="n">
        <v>1396</v>
      </c>
      <c r="D50" s="5" t="n">
        <v>1454</v>
      </c>
      <c r="F50" s="5" t="n">
        <v>1336</v>
      </c>
    </row>
    <row r="51" spans="1:6">
      <c r="A51" s="4" t="s">
        <v>90</v>
      </c>
      <c r="B51" s="5" t="n">
        <v>3084</v>
      </c>
      <c r="D51" s="5" t="n">
        <v>3074</v>
      </c>
      <c r="F51" s="5" t="n">
        <v>3288</v>
      </c>
    </row>
    <row r="52" spans="1:6">
      <c r="A52" s="4" t="s">
        <v>107</v>
      </c>
      <c r="B52" s="5" t="n">
        <v>4480</v>
      </c>
      <c r="D52" s="5" t="n">
        <v>4528</v>
      </c>
      <c r="F52" s="5" t="n">
        <v>4624</v>
      </c>
    </row>
    <row r="53" spans="1:6">
      <c r="A53" s="4" t="s">
        <v>108</v>
      </c>
      <c r="B53" s="5" t="n">
        <v>-22</v>
      </c>
      <c r="D53" s="5" t="n">
        <v>-50</v>
      </c>
      <c r="F53" s="5" t="n">
        <v>42</v>
      </c>
    </row>
    <row r="54" spans="1:6">
      <c r="A54" s="4" t="s">
        <v>113</v>
      </c>
      <c r="B54" s="5" t="n">
        <v>91</v>
      </c>
      <c r="D54" s="5" t="n">
        <v>69</v>
      </c>
      <c r="F54" s="5" t="n">
        <v>55</v>
      </c>
    </row>
    <row r="55" spans="1:6">
      <c r="A55" s="4" t="s">
        <v>110</v>
      </c>
      <c r="B55" s="5" t="n">
        <v>2372</v>
      </c>
      <c r="D55" s="5" t="n">
        <v>2164</v>
      </c>
      <c r="F55" s="5" t="n">
        <v>2105</v>
      </c>
    </row>
    <row r="56" spans="1:6">
      <c r="A56" s="4" t="s">
        <v>121</v>
      </c>
      <c r="B56" s="5" t="n">
        <v>505</v>
      </c>
      <c r="D56" s="5" t="n">
        <v>587</v>
      </c>
      <c r="F56" s="5" t="n">
        <v>604</v>
      </c>
    </row>
    <row r="57" spans="1:6">
      <c r="A57" s="4" t="s">
        <v>122</v>
      </c>
      <c r="B57" s="5" t="n">
        <v>1534</v>
      </c>
      <c r="D57" s="5" t="n">
        <v>1758</v>
      </c>
      <c r="F57" s="5" t="n">
        <v>1818</v>
      </c>
    </row>
    <row r="58" spans="1:6">
      <c r="A58" s="4" t="s">
        <v>125</v>
      </c>
      <c r="B58" s="5" t="n">
        <v>1534</v>
      </c>
      <c r="D58" s="5" t="n">
        <v>1758</v>
      </c>
      <c r="F58" s="5" t="n">
        <v>1818</v>
      </c>
    </row>
    <row r="59" spans="1:6">
      <c r="A59" s="4" t="s">
        <v>125</v>
      </c>
      <c r="B59" s="5" t="n">
        <v>1534</v>
      </c>
      <c r="D59" s="5" t="n">
        <v>1758</v>
      </c>
      <c r="F59" s="5" t="n">
        <v>1818</v>
      </c>
    </row>
    <row r="60" spans="1:6">
      <c r="A60" s="4" t="s">
        <v>2841</v>
      </c>
      <c r="B60" s="5" t="n">
        <v>372000</v>
      </c>
      <c r="D60" s="5" t="n">
        <v>321000</v>
      </c>
      <c r="F60" s="5" t="n">
        <v>336000</v>
      </c>
    </row>
    <row r="61" spans="1:6">
      <c r="A61" s="4" t="s">
        <v>2842</v>
      </c>
      <c r="B61" s="5" t="n">
        <v>304000</v>
      </c>
      <c r="D61" s="5" t="n">
        <v>265000</v>
      </c>
      <c r="F61" s="5" t="n">
        <v>267000</v>
      </c>
    </row>
    <row r="62" spans="1:6">
      <c r="A62" s="4" t="s">
        <v>2846</v>
      </c>
    </row>
    <row r="63" spans="1:6">
      <c r="A63" s="3" t="s">
        <v>2839</v>
      </c>
    </row>
    <row r="64" spans="1:6">
      <c r="A64" s="4" t="s">
        <v>89</v>
      </c>
      <c r="B64" s="5" t="n">
        <v>-985</v>
      </c>
      <c r="D64" s="5" t="n">
        <v>-483</v>
      </c>
      <c r="F64" s="5" t="n">
        <v>-390</v>
      </c>
    </row>
    <row r="65" spans="1:6">
      <c r="A65" s="4" t="s">
        <v>90</v>
      </c>
      <c r="B65" s="5" t="n">
        <v>158</v>
      </c>
      <c r="D65" s="5" t="n">
        <v>-53</v>
      </c>
      <c r="F65" s="5" t="n">
        <v>-344</v>
      </c>
    </row>
    <row r="66" spans="1:6">
      <c r="A66" s="4" t="s">
        <v>107</v>
      </c>
      <c r="B66" s="5" t="n">
        <v>-827</v>
      </c>
      <c r="D66" s="5" t="n">
        <v>-536</v>
      </c>
      <c r="F66" s="5" t="n">
        <v>-734</v>
      </c>
    </row>
    <row r="67" spans="1:6">
      <c r="A67" s="4" t="s">
        <v>108</v>
      </c>
      <c r="B67" s="5" t="n">
        <v>1</v>
      </c>
    </row>
    <row r="68" spans="1:6">
      <c r="A68" s="4" t="s">
        <v>113</v>
      </c>
      <c r="B68" s="5" t="n">
        <v>16</v>
      </c>
      <c r="D68" s="5" t="n">
        <v>15</v>
      </c>
      <c r="F68" s="5" t="n">
        <v>11</v>
      </c>
    </row>
    <row r="69" spans="1:6">
      <c r="A69" s="4" t="s">
        <v>110</v>
      </c>
      <c r="B69" s="5" t="n">
        <v>288</v>
      </c>
      <c r="D69" s="5" t="n">
        <v>45</v>
      </c>
      <c r="F69" s="5" t="n">
        <v>308</v>
      </c>
    </row>
    <row r="70" spans="1:6">
      <c r="A70" s="4" t="s">
        <v>121</v>
      </c>
      <c r="B70" s="5" t="n">
        <v>-585</v>
      </c>
      <c r="D70" s="5" t="n">
        <v>-449</v>
      </c>
      <c r="F70" s="5" t="n">
        <v>-786</v>
      </c>
    </row>
    <row r="71" spans="1:6">
      <c r="A71" s="4" t="s">
        <v>122</v>
      </c>
      <c r="B71" s="5" t="n">
        <v>-547</v>
      </c>
      <c r="D71" s="5" t="n">
        <v>-147</v>
      </c>
      <c r="F71" s="5" t="n">
        <v>-267</v>
      </c>
    </row>
    <row r="72" spans="1:6">
      <c r="A72" s="4" t="s">
        <v>124</v>
      </c>
      <c r="B72" s="5" t="n">
        <v>17</v>
      </c>
    </row>
    <row r="73" spans="1:6">
      <c r="A73" s="4" t="s">
        <v>125</v>
      </c>
      <c r="B73" s="5" t="n">
        <v>-564</v>
      </c>
      <c r="D73" s="5" t="n">
        <v>-147</v>
      </c>
      <c r="F73" s="5" t="n">
        <v>-267</v>
      </c>
    </row>
    <row r="74" spans="1:6">
      <c r="A74" s="4" t="s">
        <v>125</v>
      </c>
      <c r="B74" s="5" t="n">
        <v>-564</v>
      </c>
      <c r="D74" s="5" t="n">
        <v>-147</v>
      </c>
      <c r="F74" s="5" t="n">
        <v>-267</v>
      </c>
    </row>
    <row r="75" spans="1:6">
      <c r="A75" s="4" t="s">
        <v>2841</v>
      </c>
      <c r="B75" s="5" t="n">
        <v>118000</v>
      </c>
      <c r="D75" s="5" t="n">
        <v>115000</v>
      </c>
      <c r="F75" s="5" t="n">
        <v>106000</v>
      </c>
    </row>
    <row r="76" spans="1:6">
      <c r="A76" s="4" t="s">
        <v>2842</v>
      </c>
      <c r="B76" s="6" t="n">
        <v>243000</v>
      </c>
      <c r="D76" s="6" t="n">
        <v>232000</v>
      </c>
      <c r="F76" s="6" t="n">
        <v>228000</v>
      </c>
    </row>
    <row r="77" spans="1:6"/>
    <row r="78" spans="1:6">
      <c r="A78" s="4" t="s">
        <v>132</v>
      </c>
      <c r="B78" s="4" t="s">
        <v>136</v>
      </c>
    </row>
  </sheetData>
  <mergeCells count="6">
    <mergeCell ref="A1:A2"/>
    <mergeCell ref="B1:F1"/>
    <mergeCell ref="B2:C2"/>
    <mergeCell ref="D2:E2"/>
    <mergeCell ref="A77:F77"/>
    <mergeCell ref="B78:F78"/>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47</v>
      </c>
      <c r="B1" s="2" t="s">
        <v>1</v>
      </c>
    </row>
    <row r="2" spans="1:4">
      <c r="B2" s="2" t="s">
        <v>30</v>
      </c>
      <c r="C2" s="2" t="s">
        <v>31</v>
      </c>
      <c r="D2" s="2" t="s">
        <v>83</v>
      </c>
    </row>
    <row r="3" spans="1:4">
      <c r="A3" s="3" t="s">
        <v>2839</v>
      </c>
    </row>
    <row r="4" spans="1:4">
      <c r="A4" s="4" t="s">
        <v>2848</v>
      </c>
      <c r="B4" s="6" t="n">
        <v>-308</v>
      </c>
    </row>
    <row r="5" spans="1:4">
      <c r="A5" s="4" t="s">
        <v>2849</v>
      </c>
      <c r="B5" s="5" t="n">
        <v>148</v>
      </c>
    </row>
    <row r="6" spans="1:4">
      <c r="A6" s="4" t="s">
        <v>2850</v>
      </c>
    </row>
    <row r="7" spans="1:4">
      <c r="A7" s="3" t="s">
        <v>2839</v>
      </c>
    </row>
    <row r="8" spans="1:4">
      <c r="A8" s="4" t="s">
        <v>2851</v>
      </c>
      <c r="B8" s="5" t="n">
        <v>181</v>
      </c>
      <c r="C8" s="6" t="n">
        <v>112</v>
      </c>
      <c r="D8" s="6" t="n">
        <v>562</v>
      </c>
    </row>
    <row r="9" spans="1:4">
      <c r="A9" s="4" t="s">
        <v>103</v>
      </c>
      <c r="B9" s="5" t="n">
        <v>-178</v>
      </c>
      <c r="C9" s="5" t="n">
        <v>-177</v>
      </c>
      <c r="D9" s="5" t="n">
        <v>-141</v>
      </c>
    </row>
    <row r="10" spans="1:4">
      <c r="A10" s="4" t="s">
        <v>1994</v>
      </c>
    </row>
    <row r="11" spans="1:4">
      <c r="A11" s="3" t="s">
        <v>2839</v>
      </c>
    </row>
    <row r="12" spans="1:4">
      <c r="A12" s="4" t="s">
        <v>103</v>
      </c>
      <c r="B12" s="5" t="n">
        <v>65</v>
      </c>
      <c r="C12" s="5" t="n">
        <v>93</v>
      </c>
      <c r="D12" s="5" t="n">
        <v>66</v>
      </c>
    </row>
    <row r="13" spans="1:4">
      <c r="A13" s="4" t="s">
        <v>2852</v>
      </c>
    </row>
    <row r="14" spans="1:4">
      <c r="A14" s="3" t="s">
        <v>2839</v>
      </c>
    </row>
    <row r="15" spans="1:4">
      <c r="A15" s="4" t="s">
        <v>103</v>
      </c>
      <c r="B15" s="6" t="n">
        <v>763</v>
      </c>
      <c r="C15" s="6" t="n">
        <v>643</v>
      </c>
      <c r="D15" s="6" t="n">
        <v>482</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2853</v>
      </c>
      <c r="B1" s="2" t="s">
        <v>1</v>
      </c>
    </row>
    <row r="2" spans="1:6">
      <c r="B2" s="2" t="s">
        <v>30</v>
      </c>
      <c r="D2" s="2" t="s">
        <v>31</v>
      </c>
      <c r="F2" s="2" t="s">
        <v>83</v>
      </c>
    </row>
    <row r="3" spans="1:6">
      <c r="A3" s="3" t="s">
        <v>2854</v>
      </c>
    </row>
    <row r="4" spans="1:6">
      <c r="A4" s="4" t="s">
        <v>89</v>
      </c>
      <c r="B4" s="6" t="n">
        <v>17177</v>
      </c>
      <c r="C4" s="4" t="s">
        <v>132</v>
      </c>
      <c r="D4" s="6" t="n">
        <v>16191</v>
      </c>
      <c r="E4" s="4" t="s">
        <v>132</v>
      </c>
      <c r="F4" s="6" t="n">
        <v>15035</v>
      </c>
    </row>
    <row r="5" spans="1:6">
      <c r="A5" s="4" t="s">
        <v>90</v>
      </c>
      <c r="B5" s="5" t="n">
        <v>13857</v>
      </c>
      <c r="D5" s="5" t="n">
        <v>12584</v>
      </c>
      <c r="F5" s="5" t="n">
        <v>12120</v>
      </c>
    </row>
    <row r="6" spans="1:6">
      <c r="A6" s="4" t="s">
        <v>2855</v>
      </c>
      <c r="B6" s="5" t="n">
        <v>31034</v>
      </c>
      <c r="D6" s="5" t="n">
        <v>28775</v>
      </c>
      <c r="F6" s="5" t="n">
        <v>27155</v>
      </c>
    </row>
    <row r="7" spans="1:6">
      <c r="A7" s="4" t="s">
        <v>108</v>
      </c>
      <c r="B7" s="5" t="n">
        <v>3027</v>
      </c>
      <c r="D7" s="5" t="n">
        <v>2611</v>
      </c>
      <c r="F7" s="5" t="n">
        <v>2249</v>
      </c>
    </row>
    <row r="8" spans="1:6">
      <c r="A8" s="4" t="s">
        <v>110</v>
      </c>
      <c r="B8" s="5" t="n">
        <v>16737</v>
      </c>
      <c r="D8" s="5" t="n">
        <v>15058</v>
      </c>
      <c r="F8" s="5" t="n">
        <v>14630</v>
      </c>
    </row>
    <row r="9" spans="1:6">
      <c r="A9" s="4" t="s">
        <v>121</v>
      </c>
      <c r="B9" s="5" t="n">
        <v>2472</v>
      </c>
      <c r="D9" s="5" t="n">
        <v>2382</v>
      </c>
      <c r="F9" s="5" t="n">
        <v>2033</v>
      </c>
    </row>
    <row r="10" spans="1:6">
      <c r="A10" s="4" t="s">
        <v>122</v>
      </c>
      <c r="B10" s="5" t="n">
        <v>8798</v>
      </c>
      <c r="C10" s="4" t="s">
        <v>132</v>
      </c>
      <c r="D10" s="5" t="n">
        <v>8724</v>
      </c>
      <c r="E10" s="4" t="s">
        <v>132</v>
      </c>
      <c r="F10" s="5" t="n">
        <v>8243</v>
      </c>
    </row>
    <row r="11" spans="1:6">
      <c r="A11" s="4" t="s">
        <v>124</v>
      </c>
      <c r="B11" s="5" t="n">
        <v>408</v>
      </c>
      <c r="D11" s="5" t="n">
        <v>176</v>
      </c>
      <c r="F11" s="5" t="n">
        <v>238</v>
      </c>
    </row>
    <row r="12" spans="1:6">
      <c r="A12" s="4" t="s">
        <v>125</v>
      </c>
      <c r="B12" s="5" t="n">
        <v>8390</v>
      </c>
      <c r="D12" s="5" t="n">
        <v>8548</v>
      </c>
      <c r="F12" s="5" t="n">
        <v>8005</v>
      </c>
    </row>
    <row r="13" spans="1:6">
      <c r="A13" s="4" t="s">
        <v>2856</v>
      </c>
      <c r="B13" s="5" t="n">
        <v>1056000</v>
      </c>
      <c r="D13" s="5" t="n">
        <v>946000</v>
      </c>
      <c r="F13" s="5" t="n">
        <v>913000</v>
      </c>
    </row>
    <row r="14" spans="1:6">
      <c r="A14" s="4" t="s">
        <v>2857</v>
      </c>
    </row>
    <row r="15" spans="1:6">
      <c r="A15" s="3" t="s">
        <v>2854</v>
      </c>
    </row>
    <row r="16" spans="1:6">
      <c r="A16" s="4" t="s">
        <v>89</v>
      </c>
      <c r="B16" s="5" t="n">
        <v>17177</v>
      </c>
      <c r="D16" s="5" t="n">
        <v>16191</v>
      </c>
      <c r="F16" s="5" t="n">
        <v>15035</v>
      </c>
    </row>
    <row r="17" spans="1:6">
      <c r="A17" s="4" t="s">
        <v>90</v>
      </c>
      <c r="B17" s="5" t="n">
        <v>13857</v>
      </c>
      <c r="D17" s="5" t="n">
        <v>12584</v>
      </c>
      <c r="F17" s="5" t="n">
        <v>12120</v>
      </c>
    </row>
    <row r="18" spans="1:6">
      <c r="A18" s="4" t="s">
        <v>2855</v>
      </c>
      <c r="B18" s="5" t="n">
        <v>31034</v>
      </c>
      <c r="D18" s="5" t="n">
        <v>28775</v>
      </c>
      <c r="F18" s="5" t="n">
        <v>27155</v>
      </c>
    </row>
    <row r="19" spans="1:6">
      <c r="A19" s="4" t="s">
        <v>108</v>
      </c>
      <c r="B19" s="5" t="n">
        <v>3027</v>
      </c>
      <c r="D19" s="5" t="n">
        <v>2611</v>
      </c>
      <c r="F19" s="5" t="n">
        <v>2249</v>
      </c>
    </row>
    <row r="20" spans="1:6">
      <c r="A20" s="4" t="s">
        <v>110</v>
      </c>
      <c r="B20" s="5" t="n">
        <v>16737</v>
      </c>
      <c r="D20" s="5" t="n">
        <v>15058</v>
      </c>
      <c r="F20" s="5" t="n">
        <v>14630</v>
      </c>
    </row>
    <row r="21" spans="1:6">
      <c r="A21" s="4" t="s">
        <v>121</v>
      </c>
      <c r="B21" s="5" t="n">
        <v>2472</v>
      </c>
      <c r="D21" s="5" t="n">
        <v>2382</v>
      </c>
      <c r="F21" s="5" t="n">
        <v>2033</v>
      </c>
    </row>
    <row r="22" spans="1:6">
      <c r="A22" s="4" t="s">
        <v>122</v>
      </c>
      <c r="B22" s="5" t="n">
        <v>8798</v>
      </c>
      <c r="D22" s="5" t="n">
        <v>8724</v>
      </c>
      <c r="F22" s="5" t="n">
        <v>8243</v>
      </c>
    </row>
    <row r="23" spans="1:6">
      <c r="A23" s="4" t="s">
        <v>124</v>
      </c>
      <c r="B23" s="5" t="n">
        <v>408</v>
      </c>
      <c r="D23" s="5" t="n">
        <v>176</v>
      </c>
      <c r="F23" s="5" t="n">
        <v>238</v>
      </c>
    </row>
    <row r="24" spans="1:6">
      <c r="A24" s="4" t="s">
        <v>125</v>
      </c>
      <c r="B24" s="5" t="n">
        <v>8390</v>
      </c>
    </row>
    <row r="25" spans="1:6">
      <c r="A25" s="4" t="s">
        <v>2856</v>
      </c>
      <c r="B25" s="5" t="n">
        <v>1056000</v>
      </c>
      <c r="D25" s="5" t="n">
        <v>946000</v>
      </c>
      <c r="F25" s="5" t="n">
        <v>913000</v>
      </c>
    </row>
    <row r="26" spans="1:6">
      <c r="A26" s="4" t="s">
        <v>2858</v>
      </c>
    </row>
    <row r="27" spans="1:6">
      <c r="A27" s="3" t="s">
        <v>2854</v>
      </c>
    </row>
    <row r="28" spans="1:6">
      <c r="A28" s="4" t="s">
        <v>89</v>
      </c>
      <c r="B28" s="5" t="n">
        <v>7630</v>
      </c>
      <c r="D28" s="5" t="n">
        <v>7780</v>
      </c>
      <c r="F28" s="5" t="n">
        <v>7382</v>
      </c>
    </row>
    <row r="29" spans="1:6">
      <c r="A29" s="4" t="s">
        <v>90</v>
      </c>
      <c r="B29" s="5" t="n">
        <v>7435</v>
      </c>
      <c r="D29" s="5" t="n">
        <v>6805</v>
      </c>
      <c r="F29" s="5" t="n">
        <v>6753</v>
      </c>
    </row>
    <row r="30" spans="1:6">
      <c r="A30" s="4" t="s">
        <v>2855</v>
      </c>
      <c r="B30" s="5" t="n">
        <v>15065</v>
      </c>
      <c r="D30" s="5" t="n">
        <v>14585</v>
      </c>
      <c r="F30" s="5" t="n">
        <v>14135</v>
      </c>
    </row>
    <row r="31" spans="1:6">
      <c r="A31" s="4" t="s">
        <v>108</v>
      </c>
      <c r="B31" s="5" t="n">
        <v>981</v>
      </c>
      <c r="D31" s="5" t="n">
        <v>802</v>
      </c>
      <c r="F31" s="5" t="n">
        <v>906</v>
      </c>
    </row>
    <row r="32" spans="1:6">
      <c r="A32" s="4" t="s">
        <v>110</v>
      </c>
      <c r="B32" s="5" t="n">
        <v>8261</v>
      </c>
      <c r="D32" s="5" t="n">
        <v>7683</v>
      </c>
      <c r="F32" s="5" t="n">
        <v>7820</v>
      </c>
    </row>
    <row r="33" spans="1:6">
      <c r="A33" s="4" t="s">
        <v>121</v>
      </c>
      <c r="B33" s="5" t="n">
        <v>952</v>
      </c>
      <c r="D33" s="5" t="n">
        <v>1310</v>
      </c>
      <c r="F33" s="5" t="n">
        <v>882</v>
      </c>
    </row>
    <row r="34" spans="1:6">
      <c r="A34" s="4" t="s">
        <v>122</v>
      </c>
      <c r="B34" s="5" t="n">
        <v>4871</v>
      </c>
      <c r="D34" s="5" t="n">
        <v>4790</v>
      </c>
      <c r="F34" s="5" t="n">
        <v>4527</v>
      </c>
    </row>
    <row r="35" spans="1:6">
      <c r="A35" s="4" t="s">
        <v>124</v>
      </c>
      <c r="B35" s="5" t="n">
        <v>18</v>
      </c>
    </row>
    <row r="36" spans="1:6">
      <c r="A36" s="4" t="s">
        <v>125</v>
      </c>
      <c r="B36" s="5" t="n">
        <v>4853</v>
      </c>
      <c r="D36" s="5" t="n">
        <v>4790</v>
      </c>
      <c r="F36" s="5" t="n">
        <v>4527</v>
      </c>
    </row>
    <row r="37" spans="1:6">
      <c r="A37" s="4" t="s">
        <v>2856</v>
      </c>
      <c r="B37" s="5" t="n">
        <v>607000</v>
      </c>
      <c r="D37" s="5" t="n">
        <v>565000</v>
      </c>
      <c r="F37" s="5" t="n">
        <v>554000</v>
      </c>
    </row>
    <row r="38" spans="1:6">
      <c r="A38" s="4" t="s">
        <v>2859</v>
      </c>
    </row>
    <row r="39" spans="1:6">
      <c r="A39" s="3" t="s">
        <v>2854</v>
      </c>
    </row>
    <row r="40" spans="1:6">
      <c r="A40" s="4" t="s">
        <v>89</v>
      </c>
      <c r="B40" s="5" t="n">
        <v>720</v>
      </c>
      <c r="D40" s="5" t="n">
        <v>691</v>
      </c>
      <c r="F40" s="5" t="n">
        <v>460</v>
      </c>
    </row>
    <row r="41" spans="1:6">
      <c r="A41" s="4" t="s">
        <v>90</v>
      </c>
      <c r="B41" s="5" t="n">
        <v>1189</v>
      </c>
      <c r="D41" s="5" t="n">
        <v>843</v>
      </c>
      <c r="F41" s="5" t="n">
        <v>830</v>
      </c>
    </row>
    <row r="42" spans="1:6">
      <c r="A42" s="4" t="s">
        <v>2855</v>
      </c>
      <c r="B42" s="5" t="n">
        <v>1909</v>
      </c>
      <c r="D42" s="5" t="n">
        <v>1534</v>
      </c>
      <c r="F42" s="5" t="n">
        <v>1290</v>
      </c>
    </row>
    <row r="43" spans="1:6">
      <c r="A43" s="4" t="s">
        <v>108</v>
      </c>
      <c r="B43" s="5" t="n">
        <v>-16</v>
      </c>
      <c r="D43" s="5" t="n">
        <v>-34</v>
      </c>
      <c r="F43" s="5" t="n">
        <v>-14</v>
      </c>
    </row>
    <row r="44" spans="1:6">
      <c r="A44" s="4" t="s">
        <v>110</v>
      </c>
      <c r="B44" s="5" t="n">
        <v>870</v>
      </c>
      <c r="D44" s="5" t="n">
        <v>701</v>
      </c>
      <c r="F44" s="5" t="n">
        <v>606</v>
      </c>
    </row>
    <row r="45" spans="1:6">
      <c r="A45" s="4" t="s">
        <v>121</v>
      </c>
      <c r="B45" s="5" t="n">
        <v>267</v>
      </c>
      <c r="D45" s="5" t="n">
        <v>220</v>
      </c>
      <c r="F45" s="5" t="n">
        <v>147</v>
      </c>
    </row>
    <row r="46" spans="1:6">
      <c r="A46" s="4" t="s">
        <v>122</v>
      </c>
      <c r="B46" s="5" t="n">
        <v>788</v>
      </c>
      <c r="D46" s="5" t="n">
        <v>647</v>
      </c>
      <c r="F46" s="5" t="n">
        <v>551</v>
      </c>
    </row>
    <row r="47" spans="1:6">
      <c r="A47" s="4" t="s">
        <v>125</v>
      </c>
      <c r="B47" s="5" t="n">
        <v>788</v>
      </c>
      <c r="D47" s="5" t="n">
        <v>647</v>
      </c>
      <c r="F47" s="5" t="n">
        <v>551</v>
      </c>
    </row>
    <row r="48" spans="1:6">
      <c r="A48" s="4" t="s">
        <v>2856</v>
      </c>
      <c r="B48" s="5" t="n">
        <v>149000</v>
      </c>
      <c r="D48" s="5" t="n">
        <v>119000</v>
      </c>
      <c r="F48" s="5" t="n">
        <v>111000</v>
      </c>
    </row>
    <row r="49" spans="1:6">
      <c r="A49" s="4" t="s">
        <v>2860</v>
      </c>
    </row>
    <row r="50" spans="1:6">
      <c r="A50" s="3" t="s">
        <v>2854</v>
      </c>
    </row>
    <row r="51" spans="1:6">
      <c r="A51" s="4" t="s">
        <v>89</v>
      </c>
      <c r="B51" s="5" t="n">
        <v>1684</v>
      </c>
      <c r="D51" s="5" t="n">
        <v>1561</v>
      </c>
      <c r="F51" s="5" t="n">
        <v>1380</v>
      </c>
    </row>
    <row r="52" spans="1:6">
      <c r="A52" s="4" t="s">
        <v>90</v>
      </c>
      <c r="B52" s="5" t="n">
        <v>671</v>
      </c>
      <c r="D52" s="5" t="n">
        <v>613</v>
      </c>
      <c r="F52" s="5" t="n">
        <v>536</v>
      </c>
    </row>
    <row r="53" spans="1:6">
      <c r="A53" s="4" t="s">
        <v>2855</v>
      </c>
      <c r="B53" s="5" t="n">
        <v>2355</v>
      </c>
      <c r="D53" s="5" t="n">
        <v>2174</v>
      </c>
      <c r="F53" s="5" t="n">
        <v>1916</v>
      </c>
    </row>
    <row r="54" spans="1:6">
      <c r="A54" s="4" t="s">
        <v>108</v>
      </c>
      <c r="B54" s="5" t="n">
        <v>335</v>
      </c>
      <c r="D54" s="5" t="n">
        <v>239</v>
      </c>
      <c r="F54" s="5" t="n">
        <v>193</v>
      </c>
    </row>
    <row r="55" spans="1:6">
      <c r="A55" s="4" t="s">
        <v>110</v>
      </c>
      <c r="B55" s="5" t="n">
        <v>1306</v>
      </c>
      <c r="D55" s="5" t="n">
        <v>1196</v>
      </c>
      <c r="F55" s="5" t="n">
        <v>1123</v>
      </c>
    </row>
    <row r="56" spans="1:6">
      <c r="A56" s="4" t="s">
        <v>121</v>
      </c>
      <c r="B56" s="5" t="n">
        <v>121</v>
      </c>
      <c r="D56" s="5" t="n">
        <v>76</v>
      </c>
      <c r="F56" s="5" t="n">
        <v>125</v>
      </c>
    </row>
    <row r="57" spans="1:6">
      <c r="A57" s="4" t="s">
        <v>122</v>
      </c>
      <c r="B57" s="5" t="n">
        <v>593</v>
      </c>
      <c r="D57" s="5" t="n">
        <v>663</v>
      </c>
      <c r="F57" s="5" t="n">
        <v>475</v>
      </c>
    </row>
    <row r="58" spans="1:6">
      <c r="A58" s="4" t="s">
        <v>124</v>
      </c>
      <c r="B58" s="5" t="n">
        <v>14</v>
      </c>
      <c r="D58" s="5" t="n">
        <v>17</v>
      </c>
      <c r="F58" s="5" t="n">
        <v>12</v>
      </c>
    </row>
    <row r="59" spans="1:6">
      <c r="A59" s="4" t="s">
        <v>125</v>
      </c>
      <c r="B59" s="5" t="n">
        <v>579</v>
      </c>
      <c r="D59" s="5" t="n">
        <v>646</v>
      </c>
      <c r="F59" s="5" t="n">
        <v>463</v>
      </c>
    </row>
    <row r="60" spans="1:6">
      <c r="A60" s="4" t="s">
        <v>2856</v>
      </c>
      <c r="B60" s="5" t="n">
        <v>37000</v>
      </c>
      <c r="D60" s="5" t="n">
        <v>32000</v>
      </c>
      <c r="F60" s="5" t="n">
        <v>28000</v>
      </c>
    </row>
    <row r="61" spans="1:6">
      <c r="A61" s="4" t="s">
        <v>2861</v>
      </c>
    </row>
    <row r="62" spans="1:6">
      <c r="A62" s="3" t="s">
        <v>2854</v>
      </c>
    </row>
    <row r="63" spans="1:6">
      <c r="A63" s="4" t="s">
        <v>89</v>
      </c>
      <c r="B63" s="5" t="n">
        <v>1576</v>
      </c>
      <c r="D63" s="5" t="n">
        <v>1378</v>
      </c>
      <c r="F63" s="5" t="n">
        <v>1287</v>
      </c>
    </row>
    <row r="64" spans="1:6">
      <c r="A64" s="4" t="s">
        <v>90</v>
      </c>
      <c r="B64" s="5" t="n">
        <v>790</v>
      </c>
      <c r="D64" s="5" t="n">
        <v>662</v>
      </c>
      <c r="F64" s="5" t="n">
        <v>635</v>
      </c>
    </row>
    <row r="65" spans="1:6">
      <c r="A65" s="4" t="s">
        <v>2855</v>
      </c>
      <c r="B65" s="5" t="n">
        <v>2366</v>
      </c>
      <c r="D65" s="5" t="n">
        <v>2040</v>
      </c>
      <c r="F65" s="5" t="n">
        <v>1922</v>
      </c>
    </row>
    <row r="66" spans="1:6">
      <c r="A66" s="4" t="s">
        <v>108</v>
      </c>
      <c r="B66" s="5" t="n">
        <v>523</v>
      </c>
      <c r="D66" s="5" t="n">
        <v>351</v>
      </c>
      <c r="F66" s="5" t="n">
        <v>329</v>
      </c>
    </row>
    <row r="67" spans="1:6">
      <c r="A67" s="4" t="s">
        <v>110</v>
      </c>
      <c r="B67" s="5" t="n">
        <v>846</v>
      </c>
      <c r="D67" s="5" t="n">
        <v>770</v>
      </c>
      <c r="F67" s="5" t="n">
        <v>762</v>
      </c>
    </row>
    <row r="68" spans="1:6">
      <c r="A68" s="4" t="s">
        <v>121</v>
      </c>
      <c r="B68" s="5" t="n">
        <v>248</v>
      </c>
      <c r="D68" s="5" t="n">
        <v>235</v>
      </c>
      <c r="F68" s="5" t="n">
        <v>225</v>
      </c>
    </row>
    <row r="69" spans="1:6">
      <c r="A69" s="4" t="s">
        <v>122</v>
      </c>
      <c r="B69" s="5" t="n">
        <v>749</v>
      </c>
      <c r="D69" s="5" t="n">
        <v>684</v>
      </c>
      <c r="F69" s="5" t="n">
        <v>606</v>
      </c>
    </row>
    <row r="70" spans="1:6">
      <c r="A70" s="4" t="s">
        <v>124</v>
      </c>
      <c r="B70" s="5" t="n">
        <v>-11</v>
      </c>
      <c r="D70" s="5" t="n">
        <v>12</v>
      </c>
      <c r="F70" s="5" t="n">
        <v>11</v>
      </c>
    </row>
    <row r="71" spans="1:6">
      <c r="A71" s="4" t="s">
        <v>125</v>
      </c>
      <c r="B71" s="5" t="n">
        <v>760</v>
      </c>
      <c r="D71" s="5" t="n">
        <v>672</v>
      </c>
      <c r="F71" s="5" t="n">
        <v>595</v>
      </c>
    </row>
    <row r="72" spans="1:6">
      <c r="A72" s="4" t="s">
        <v>2856</v>
      </c>
      <c r="B72" s="5" t="n">
        <v>28000</v>
      </c>
      <c r="D72" s="5" t="n">
        <v>24000</v>
      </c>
      <c r="F72" s="5" t="n">
        <v>24000</v>
      </c>
    </row>
    <row r="73" spans="1:6">
      <c r="A73" s="4" t="s">
        <v>2862</v>
      </c>
    </row>
    <row r="74" spans="1:6">
      <c r="A74" s="3" t="s">
        <v>2854</v>
      </c>
    </row>
    <row r="75" spans="1:6">
      <c r="A75" s="4" t="s">
        <v>89</v>
      </c>
      <c r="B75" s="5" t="n">
        <v>1613</v>
      </c>
      <c r="D75" s="5" t="n">
        <v>1117</v>
      </c>
      <c r="F75" s="5" t="n">
        <v>817</v>
      </c>
    </row>
    <row r="76" spans="1:6">
      <c r="A76" s="4" t="s">
        <v>90</v>
      </c>
      <c r="B76" s="5" t="n">
        <v>806</v>
      </c>
      <c r="D76" s="5" t="n">
        <v>565</v>
      </c>
      <c r="F76" s="5" t="n">
        <v>409</v>
      </c>
    </row>
    <row r="77" spans="1:6">
      <c r="A77" s="4" t="s">
        <v>2855</v>
      </c>
      <c r="B77" s="5" t="n">
        <v>2419</v>
      </c>
      <c r="D77" s="5" t="n">
        <v>1682</v>
      </c>
      <c r="F77" s="5" t="n">
        <v>1226</v>
      </c>
    </row>
    <row r="78" spans="1:6">
      <c r="A78" s="4" t="s">
        <v>108</v>
      </c>
      <c r="B78" s="5" t="n">
        <v>436</v>
      </c>
      <c r="D78" s="5" t="n">
        <v>498</v>
      </c>
      <c r="F78" s="5" t="n">
        <v>145</v>
      </c>
    </row>
    <row r="79" spans="1:6">
      <c r="A79" s="4" t="s">
        <v>110</v>
      </c>
      <c r="B79" s="5" t="n">
        <v>1166</v>
      </c>
      <c r="D79" s="5" t="n">
        <v>837</v>
      </c>
      <c r="F79" s="5" t="n">
        <v>630</v>
      </c>
    </row>
    <row r="80" spans="1:6">
      <c r="A80" s="4" t="s">
        <v>121</v>
      </c>
      <c r="B80" s="5" t="n">
        <v>185</v>
      </c>
      <c r="D80" s="5" t="n">
        <v>51</v>
      </c>
      <c r="F80" s="5" t="n">
        <v>77</v>
      </c>
    </row>
    <row r="81" spans="1:6">
      <c r="A81" s="4" t="s">
        <v>122</v>
      </c>
      <c r="B81" s="5" t="n">
        <v>632</v>
      </c>
      <c r="D81" s="5" t="n">
        <v>296</v>
      </c>
      <c r="F81" s="5" t="n">
        <v>374</v>
      </c>
    </row>
    <row r="82" spans="1:6">
      <c r="A82" s="4" t="s">
        <v>124</v>
      </c>
      <c r="B82" s="5" t="n">
        <v>179</v>
      </c>
      <c r="D82" s="5" t="n">
        <v>28</v>
      </c>
      <c r="F82" s="5" t="n">
        <v>53</v>
      </c>
    </row>
    <row r="83" spans="1:6">
      <c r="A83" s="4" t="s">
        <v>125</v>
      </c>
      <c r="B83" s="5" t="n">
        <v>453</v>
      </c>
      <c r="D83" s="5" t="n">
        <v>268</v>
      </c>
      <c r="F83" s="5" t="n">
        <v>321</v>
      </c>
    </row>
    <row r="84" spans="1:6">
      <c r="A84" s="4" t="s">
        <v>2856</v>
      </c>
      <c r="B84" s="5" t="n">
        <v>51000</v>
      </c>
      <c r="D84" s="5" t="n">
        <v>33000</v>
      </c>
      <c r="F84" s="5" t="n">
        <v>23000</v>
      </c>
    </row>
    <row r="85" spans="1:6">
      <c r="A85" s="4" t="s">
        <v>2863</v>
      </c>
    </row>
    <row r="86" spans="1:6">
      <c r="A86" s="3" t="s">
        <v>2854</v>
      </c>
    </row>
    <row r="87" spans="1:6">
      <c r="A87" s="4" t="s">
        <v>89</v>
      </c>
      <c r="B87" s="5" t="n">
        <v>1017</v>
      </c>
      <c r="D87" s="5" t="n">
        <v>839</v>
      </c>
      <c r="F87" s="5" t="n">
        <v>710</v>
      </c>
    </row>
    <row r="88" spans="1:6">
      <c r="A88" s="4" t="s">
        <v>90</v>
      </c>
      <c r="B88" s="5" t="n">
        <v>603</v>
      </c>
      <c r="D88" s="5" t="n">
        <v>484</v>
      </c>
      <c r="F88" s="5" t="n">
        <v>455</v>
      </c>
    </row>
    <row r="89" spans="1:6">
      <c r="A89" s="4" t="s">
        <v>2855</v>
      </c>
      <c r="B89" s="5" t="n">
        <v>1620</v>
      </c>
      <c r="D89" s="5" t="n">
        <v>1323</v>
      </c>
      <c r="F89" s="5" t="n">
        <v>1165</v>
      </c>
    </row>
    <row r="90" spans="1:6">
      <c r="A90" s="4" t="s">
        <v>108</v>
      </c>
      <c r="B90" s="5" t="n">
        <v>362</v>
      </c>
      <c r="D90" s="5" t="n">
        <v>511</v>
      </c>
      <c r="F90" s="5" t="n">
        <v>337</v>
      </c>
    </row>
    <row r="91" spans="1:6">
      <c r="A91" s="4" t="s">
        <v>110</v>
      </c>
      <c r="B91" s="5" t="n">
        <v>919</v>
      </c>
      <c r="D91" s="5" t="n">
        <v>723</v>
      </c>
      <c r="F91" s="5" t="n">
        <v>620</v>
      </c>
    </row>
    <row r="92" spans="1:6">
      <c r="A92" s="4" t="s">
        <v>121</v>
      </c>
      <c r="B92" s="5" t="n">
        <v>106</v>
      </c>
      <c r="D92" s="5" t="n">
        <v>39</v>
      </c>
      <c r="F92" s="5" t="n">
        <v>71</v>
      </c>
    </row>
    <row r="93" spans="1:6">
      <c r="A93" s="4" t="s">
        <v>122</v>
      </c>
      <c r="B93" s="5" t="n">
        <v>233</v>
      </c>
      <c r="D93" s="5" t="n">
        <v>50</v>
      </c>
      <c r="F93" s="5" t="n">
        <v>137</v>
      </c>
    </row>
    <row r="94" spans="1:6">
      <c r="A94" s="4" t="s">
        <v>124</v>
      </c>
      <c r="B94" s="5" t="n">
        <v>107</v>
      </c>
      <c r="D94" s="5" t="n">
        <v>16</v>
      </c>
      <c r="F94" s="5" t="n">
        <v>60</v>
      </c>
    </row>
    <row r="95" spans="1:6">
      <c r="A95" s="4" t="s">
        <v>125</v>
      </c>
      <c r="B95" s="5" t="n">
        <v>126</v>
      </c>
      <c r="D95" s="5" t="n">
        <v>34</v>
      </c>
      <c r="F95" s="5" t="n">
        <v>77</v>
      </c>
    </row>
    <row r="96" spans="1:6">
      <c r="A96" s="4" t="s">
        <v>2856</v>
      </c>
      <c r="B96" s="5" t="n">
        <v>13000</v>
      </c>
      <c r="D96" s="5" t="n">
        <v>12000</v>
      </c>
      <c r="F96" s="5" t="n">
        <v>11000</v>
      </c>
    </row>
    <row r="97" spans="1:6">
      <c r="A97" s="4" t="s">
        <v>2864</v>
      </c>
    </row>
    <row r="98" spans="1:6">
      <c r="A98" s="3" t="s">
        <v>2854</v>
      </c>
    </row>
    <row r="99" spans="1:6">
      <c r="A99" s="4" t="s">
        <v>89</v>
      </c>
      <c r="B99" s="5" t="n">
        <v>2143</v>
      </c>
      <c r="D99" s="5" t="n">
        <v>2028</v>
      </c>
      <c r="F99" s="5" t="n">
        <v>2065</v>
      </c>
    </row>
    <row r="100" spans="1:6">
      <c r="A100" s="4" t="s">
        <v>90</v>
      </c>
      <c r="B100" s="5" t="n">
        <v>1007</v>
      </c>
      <c r="D100" s="5" t="n">
        <v>968</v>
      </c>
      <c r="F100" s="5" t="n">
        <v>968</v>
      </c>
    </row>
    <row r="101" spans="1:6">
      <c r="A101" s="4" t="s">
        <v>2855</v>
      </c>
      <c r="B101" s="5" t="n">
        <v>3150</v>
      </c>
      <c r="D101" s="5" t="n">
        <v>2996</v>
      </c>
      <c r="F101" s="5" t="n">
        <v>3033</v>
      </c>
    </row>
    <row r="102" spans="1:6">
      <c r="A102" s="4" t="s">
        <v>108</v>
      </c>
      <c r="B102" s="5" t="n">
        <v>352</v>
      </c>
      <c r="D102" s="5" t="n">
        <v>211</v>
      </c>
      <c r="F102" s="5" t="n">
        <v>215</v>
      </c>
    </row>
    <row r="103" spans="1:6">
      <c r="A103" s="4" t="s">
        <v>110</v>
      </c>
      <c r="B103" s="5" t="n">
        <v>1931</v>
      </c>
      <c r="D103" s="5" t="n">
        <v>1795</v>
      </c>
      <c r="F103" s="5" t="n">
        <v>1786</v>
      </c>
    </row>
    <row r="104" spans="1:6">
      <c r="A104" s="4" t="s">
        <v>121</v>
      </c>
      <c r="B104" s="5" t="n">
        <v>319</v>
      </c>
      <c r="D104" s="5" t="n">
        <v>175</v>
      </c>
      <c r="F104" s="5" t="n">
        <v>226</v>
      </c>
    </row>
    <row r="105" spans="1:6">
      <c r="A105" s="4" t="s">
        <v>122</v>
      </c>
      <c r="B105" s="5" t="n">
        <v>548</v>
      </c>
      <c r="D105" s="5" t="n">
        <v>815</v>
      </c>
      <c r="F105" s="5" t="n">
        <v>806</v>
      </c>
    </row>
    <row r="106" spans="1:6">
      <c r="A106" s="4" t="s">
        <v>124</v>
      </c>
      <c r="B106" s="5" t="n">
        <v>101</v>
      </c>
      <c r="D106" s="5" t="n">
        <v>102</v>
      </c>
      <c r="F106" s="5" t="n">
        <v>102</v>
      </c>
    </row>
    <row r="107" spans="1:6">
      <c r="A107" s="4" t="s">
        <v>125</v>
      </c>
      <c r="B107" s="5" t="n">
        <v>447</v>
      </c>
      <c r="D107" s="5" t="n">
        <v>713</v>
      </c>
      <c r="F107" s="5" t="n">
        <v>704</v>
      </c>
    </row>
    <row r="108" spans="1:6">
      <c r="A108" s="4" t="s">
        <v>2856</v>
      </c>
      <c r="B108" s="5" t="n">
        <v>42000</v>
      </c>
      <c r="D108" s="5" t="n">
        <v>40000</v>
      </c>
      <c r="F108" s="5" t="n">
        <v>41000</v>
      </c>
    </row>
    <row r="109" spans="1:6">
      <c r="A109" s="4" t="s">
        <v>2865</v>
      </c>
    </row>
    <row r="110" spans="1:6">
      <c r="A110" s="3" t="s">
        <v>2854</v>
      </c>
    </row>
    <row r="111" spans="1:6">
      <c r="A111" s="4" t="s">
        <v>89</v>
      </c>
      <c r="B111" s="5" t="n">
        <v>794</v>
      </c>
      <c r="D111" s="5" t="n">
        <v>797</v>
      </c>
      <c r="F111" s="5" t="n">
        <v>934</v>
      </c>
    </row>
    <row r="112" spans="1:6">
      <c r="A112" s="4" t="s">
        <v>90</v>
      </c>
      <c r="B112" s="5" t="n">
        <v>1356</v>
      </c>
      <c r="D112" s="5" t="n">
        <v>1644</v>
      </c>
      <c r="F112" s="5" t="n">
        <v>1534</v>
      </c>
    </row>
    <row r="113" spans="1:6">
      <c r="A113" s="4" t="s">
        <v>2855</v>
      </c>
      <c r="B113" s="5" t="n">
        <v>2150</v>
      </c>
      <c r="D113" s="5" t="n">
        <v>2441</v>
      </c>
      <c r="F113" s="5" t="n">
        <v>2468</v>
      </c>
    </row>
    <row r="114" spans="1:6">
      <c r="A114" s="4" t="s">
        <v>108</v>
      </c>
      <c r="B114" s="5" t="n">
        <v>54</v>
      </c>
      <c r="D114" s="5" t="n">
        <v>33</v>
      </c>
      <c r="F114" s="5" t="n">
        <v>138</v>
      </c>
    </row>
    <row r="115" spans="1:6">
      <c r="A115" s="4" t="s">
        <v>110</v>
      </c>
      <c r="B115" s="5" t="n">
        <v>1438</v>
      </c>
      <c r="D115" s="5" t="n">
        <v>1353</v>
      </c>
      <c r="F115" s="5" t="n">
        <v>1283</v>
      </c>
    </row>
    <row r="116" spans="1:6">
      <c r="A116" s="4" t="s">
        <v>121</v>
      </c>
      <c r="B116" s="5" t="n">
        <v>274</v>
      </c>
      <c r="D116" s="5" t="n">
        <v>276</v>
      </c>
      <c r="F116" s="5" t="n">
        <v>280</v>
      </c>
    </row>
    <row r="117" spans="1:6">
      <c r="A117" s="4" t="s">
        <v>122</v>
      </c>
      <c r="B117" s="5" t="n">
        <v>384</v>
      </c>
      <c r="D117" s="5" t="n">
        <v>779</v>
      </c>
      <c r="F117" s="5" t="n">
        <v>767</v>
      </c>
    </row>
    <row r="118" spans="1:6">
      <c r="A118" s="4" t="s">
        <v>124</v>
      </c>
      <c r="D118" s="5" t="n">
        <v>1</v>
      </c>
    </row>
    <row r="119" spans="1:6">
      <c r="A119" s="4" t="s">
        <v>125</v>
      </c>
      <c r="B119" s="5" t="n">
        <v>384</v>
      </c>
      <c r="D119" s="5" t="n">
        <v>778</v>
      </c>
      <c r="F119" s="5" t="n">
        <v>767</v>
      </c>
    </row>
    <row r="120" spans="1:6">
      <c r="A120" s="4" t="s">
        <v>2856</v>
      </c>
      <c r="B120" s="6" t="n">
        <v>129000</v>
      </c>
      <c r="D120" s="6" t="n">
        <v>121000</v>
      </c>
      <c r="F120" s="6" t="n">
        <v>121000</v>
      </c>
    </row>
    <row r="121" spans="1:6"/>
    <row r="122" spans="1:6">
      <c r="A122" s="4" t="s">
        <v>132</v>
      </c>
      <c r="B122" s="4" t="s">
        <v>136</v>
      </c>
    </row>
  </sheetData>
  <mergeCells count="6">
    <mergeCell ref="A1:A2"/>
    <mergeCell ref="B1:F1"/>
    <mergeCell ref="B2:C2"/>
    <mergeCell ref="D2:E2"/>
    <mergeCell ref="A121:F121"/>
    <mergeCell ref="B122:F122"/>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66</v>
      </c>
      <c r="B1" s="2" t="s">
        <v>1</v>
      </c>
    </row>
    <row r="2" spans="1:4">
      <c r="B2" s="2" t="s">
        <v>30</v>
      </c>
      <c r="C2" s="2" t="s">
        <v>31</v>
      </c>
      <c r="D2" s="2" t="s">
        <v>83</v>
      </c>
    </row>
    <row r="3" spans="1:4">
      <c r="A3" s="4" t="s">
        <v>866</v>
      </c>
    </row>
    <row r="4" spans="1:4">
      <c r="A4" s="3" t="s">
        <v>2854</v>
      </c>
    </row>
    <row r="5" spans="1:4">
      <c r="A5" s="4" t="s">
        <v>103</v>
      </c>
      <c r="B5" s="6" t="n">
        <v>65</v>
      </c>
      <c r="C5" s="6" t="n">
        <v>93</v>
      </c>
      <c r="D5" s="6" t="n">
        <v>66</v>
      </c>
    </row>
    <row r="6" spans="1:4">
      <c r="A6" s="4" t="s">
        <v>1444</v>
      </c>
    </row>
    <row r="7" spans="1:4">
      <c r="A7" s="3" t="s">
        <v>2854</v>
      </c>
    </row>
    <row r="8" spans="1:4">
      <c r="A8" s="4" t="s">
        <v>103</v>
      </c>
      <c r="B8" s="5" t="n">
        <v>7</v>
      </c>
      <c r="C8" s="5" t="n">
        <v>9</v>
      </c>
      <c r="D8" s="5" t="n">
        <v>6</v>
      </c>
    </row>
    <row r="9" spans="1:4">
      <c r="A9" s="4" t="s">
        <v>1454</v>
      </c>
    </row>
    <row r="10" spans="1:4">
      <c r="A10" s="3" t="s">
        <v>2854</v>
      </c>
    </row>
    <row r="11" spans="1:4">
      <c r="A11" s="4" t="s">
        <v>103</v>
      </c>
      <c r="B11" s="5" t="n">
        <v>688</v>
      </c>
      <c r="C11" s="5" t="n">
        <v>576</v>
      </c>
      <c r="D11" s="5" t="n">
        <v>424</v>
      </c>
    </row>
    <row r="12" spans="1:4">
      <c r="A12" s="4" t="s">
        <v>2867</v>
      </c>
    </row>
    <row r="13" spans="1:4">
      <c r="A13" s="3" t="s">
        <v>2854</v>
      </c>
    </row>
    <row r="14" spans="1:4">
      <c r="A14" s="4" t="s">
        <v>103</v>
      </c>
      <c r="B14" s="6" t="n">
        <v>69</v>
      </c>
      <c r="C14" s="6" t="n">
        <v>58</v>
      </c>
      <c r="D14" s="6" t="n">
        <v>52</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68</v>
      </c>
      <c r="B1" s="2" t="s">
        <v>1</v>
      </c>
    </row>
    <row r="2" spans="1:3">
      <c r="B2" s="2" t="s">
        <v>30</v>
      </c>
      <c r="C2" s="2" t="s">
        <v>31</v>
      </c>
    </row>
    <row r="3" spans="1:3">
      <c r="A3" s="3" t="s">
        <v>2869</v>
      </c>
    </row>
    <row r="4" spans="1:3">
      <c r="A4" s="4" t="s">
        <v>2870</v>
      </c>
      <c r="B4" s="6" t="n">
        <v>17</v>
      </c>
      <c r="C4" s="6" t="n">
        <v>18</v>
      </c>
    </row>
    <row r="5" spans="1:3">
      <c r="A5" s="4" t="s">
        <v>2871</v>
      </c>
      <c r="B5" s="5" t="n">
        <v>25</v>
      </c>
      <c r="C5" s="5" t="n">
        <v>27</v>
      </c>
    </row>
    <row r="6" spans="1:3">
      <c r="A6" s="4" t="s">
        <v>2872</v>
      </c>
      <c r="B6" s="5" t="n">
        <v>5</v>
      </c>
      <c r="C6" s="5" t="n">
        <v>4</v>
      </c>
    </row>
    <row r="7" spans="1:3">
      <c r="A7" s="4" t="s">
        <v>173</v>
      </c>
      <c r="B7" s="6" t="n">
        <v>47</v>
      </c>
      <c r="C7" s="6" t="n">
        <v>49</v>
      </c>
    </row>
  </sheetData>
  <mergeCells count="2">
    <mergeCell ref="A1:A2"/>
    <mergeCell ref="B1:C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73</v>
      </c>
      <c r="B1" s="2" t="s">
        <v>1</v>
      </c>
    </row>
    <row r="2" spans="1:3">
      <c r="B2" s="2" t="s">
        <v>30</v>
      </c>
      <c r="C2" s="2" t="s">
        <v>31</v>
      </c>
    </row>
    <row r="3" spans="1:3">
      <c r="A3" s="3" t="s">
        <v>2874</v>
      </c>
    </row>
    <row r="4" spans="1:3">
      <c r="A4" s="4" t="s">
        <v>37</v>
      </c>
      <c r="B4" s="6" t="n">
        <v>14</v>
      </c>
      <c r="C4" s="6" t="n">
        <v>13</v>
      </c>
    </row>
    <row r="5" spans="1:3">
      <c r="A5" s="4" t="s">
        <v>59</v>
      </c>
      <c r="B5" s="6" t="n">
        <v>9</v>
      </c>
      <c r="C5" s="6" t="n">
        <v>6</v>
      </c>
    </row>
  </sheetData>
  <mergeCells count="2">
    <mergeCell ref="A1:A2"/>
    <mergeCell ref="B1:C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75</v>
      </c>
      <c r="B1" s="2" t="s">
        <v>1</v>
      </c>
    </row>
    <row r="2" spans="1:3">
      <c r="B2" s="2" t="s">
        <v>30</v>
      </c>
      <c r="C2" s="2" t="s">
        <v>31</v>
      </c>
    </row>
    <row r="3" spans="1:3">
      <c r="A3" s="3" t="s">
        <v>2876</v>
      </c>
    </row>
    <row r="4" spans="1:3">
      <c r="A4" s="4" t="s">
        <v>2877</v>
      </c>
      <c r="B4" s="6" t="n">
        <v>4100</v>
      </c>
      <c r="C4" s="6" t="n">
        <v>3800</v>
      </c>
    </row>
    <row r="5" spans="1:3">
      <c r="A5" s="4" t="s">
        <v>2878</v>
      </c>
      <c r="B5" s="10" t="n">
        <v>7.2</v>
      </c>
      <c r="C5" s="5" t="n">
        <v>5</v>
      </c>
    </row>
    <row r="6" spans="1:3">
      <c r="A6" s="4" t="s">
        <v>2879</v>
      </c>
    </row>
    <row r="7" spans="1:3">
      <c r="A7" s="3" t="s">
        <v>2876</v>
      </c>
    </row>
    <row r="8" spans="1:3">
      <c r="A8" s="4" t="s">
        <v>2880</v>
      </c>
      <c r="B8" s="10" t="n">
        <v>18.9</v>
      </c>
      <c r="C8" s="10" t="n">
        <v>132.4</v>
      </c>
    </row>
    <row r="9" spans="1:3">
      <c r="A9" s="4" t="s">
        <v>2881</v>
      </c>
      <c r="B9" s="9" t="n">
        <v>3.3</v>
      </c>
      <c r="C9" s="9" t="n">
        <v>23.9</v>
      </c>
    </row>
  </sheetData>
  <mergeCells count="2">
    <mergeCell ref="A1:A2"/>
    <mergeCell ref="B1:C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82</v>
      </c>
      <c r="B1" s="2" t="s">
        <v>1</v>
      </c>
    </row>
    <row r="2" spans="1:4">
      <c r="B2" s="2" t="s">
        <v>30</v>
      </c>
      <c r="C2" s="2" t="s">
        <v>31</v>
      </c>
      <c r="D2" s="2" t="s">
        <v>83</v>
      </c>
    </row>
    <row r="3" spans="1:4">
      <c r="A3" s="3" t="s">
        <v>2876</v>
      </c>
    </row>
    <row r="4" spans="1:4">
      <c r="A4" s="4" t="s">
        <v>2883</v>
      </c>
      <c r="B4" s="6" t="n">
        <v>-68</v>
      </c>
      <c r="C4" s="6" t="n">
        <v>-64</v>
      </c>
      <c r="D4" s="6" t="n">
        <v>-46</v>
      </c>
    </row>
    <row r="5" spans="1:4">
      <c r="A5" s="4" t="s">
        <v>37</v>
      </c>
      <c r="B5" s="5" t="n">
        <v>327</v>
      </c>
      <c r="C5" s="5" t="n">
        <v>702</v>
      </c>
      <c r="D5" s="5" t="n">
        <v>703</v>
      </c>
    </row>
    <row r="6" spans="1:4">
      <c r="A6" s="4" t="s">
        <v>59</v>
      </c>
      <c r="B6" s="5" t="n">
        <v>194</v>
      </c>
      <c r="C6" s="5" t="n">
        <v>151</v>
      </c>
      <c r="D6" s="5" t="n">
        <v>217</v>
      </c>
    </row>
    <row r="7" spans="1:4">
      <c r="A7" s="4" t="s">
        <v>2884</v>
      </c>
      <c r="B7" s="6" t="n">
        <v>16</v>
      </c>
      <c r="C7" s="6" t="n">
        <v>123</v>
      </c>
      <c r="D7" s="6" t="n">
        <v>114</v>
      </c>
    </row>
  </sheetData>
  <mergeCells count="2">
    <mergeCell ref="A1:A2"/>
    <mergeCell ref="B1:D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885</v>
      </c>
      <c r="B1" s="2" t="s">
        <v>1</v>
      </c>
    </row>
    <row r="2" spans="1:3">
      <c r="B2" s="2" t="s">
        <v>30</v>
      </c>
      <c r="C2" s="2" t="s">
        <v>31</v>
      </c>
    </row>
    <row r="3" spans="1:3">
      <c r="A3" s="4" t="s">
        <v>2886</v>
      </c>
    </row>
    <row r="4" spans="1:3">
      <c r="A4" s="3" t="s">
        <v>2887</v>
      </c>
    </row>
    <row r="5" spans="1:3">
      <c r="A5" s="4" t="s">
        <v>2888</v>
      </c>
      <c r="B5" s="4" t="s">
        <v>2889</v>
      </c>
    </row>
    <row r="6" spans="1:3">
      <c r="A6" s="4" t="s">
        <v>2890</v>
      </c>
      <c r="B6" s="4" t="s">
        <v>2891</v>
      </c>
    </row>
    <row r="7" spans="1:3">
      <c r="A7" s="4" t="s">
        <v>878</v>
      </c>
      <c r="B7" s="6" t="n">
        <v>1251</v>
      </c>
      <c r="C7" s="6" t="n">
        <v>1221</v>
      </c>
    </row>
    <row r="8" spans="1:3">
      <c r="A8" s="4" t="s">
        <v>2892</v>
      </c>
    </row>
    <row r="9" spans="1:3">
      <c r="A9" s="3" t="s">
        <v>2887</v>
      </c>
    </row>
    <row r="10" spans="1:3">
      <c r="A10" s="4" t="s">
        <v>2888</v>
      </c>
      <c r="B10" s="4" t="s">
        <v>2893</v>
      </c>
    </row>
    <row r="11" spans="1:3">
      <c r="A11" s="4" t="s">
        <v>2890</v>
      </c>
      <c r="B11" s="4" t="s">
        <v>2894</v>
      </c>
    </row>
    <row r="12" spans="1:3">
      <c r="A12" s="4" t="s">
        <v>878</v>
      </c>
      <c r="B12" s="6" t="n">
        <v>4512</v>
      </c>
      <c r="C12" s="5" t="n">
        <v>3901</v>
      </c>
    </row>
    <row r="13" spans="1:3">
      <c r="A13" s="4" t="s">
        <v>2895</v>
      </c>
    </row>
    <row r="14" spans="1:3">
      <c r="A14" s="3" t="s">
        <v>2887</v>
      </c>
    </row>
    <row r="15" spans="1:3">
      <c r="A15" s="4" t="s">
        <v>2888</v>
      </c>
      <c r="B15" s="4" t="s">
        <v>2896</v>
      </c>
    </row>
    <row r="16" spans="1:3">
      <c r="A16" s="4" t="s">
        <v>2890</v>
      </c>
      <c r="B16" s="4" t="s">
        <v>2897</v>
      </c>
    </row>
    <row r="17" spans="1:3">
      <c r="A17" s="4" t="s">
        <v>2898</v>
      </c>
    </row>
    <row r="18" spans="1:3">
      <c r="A18" s="3" t="s">
        <v>2887</v>
      </c>
    </row>
    <row r="19" spans="1:3">
      <c r="A19" s="4" t="s">
        <v>2888</v>
      </c>
      <c r="B19" s="4" t="s">
        <v>2899</v>
      </c>
    </row>
    <row r="20" spans="1:3">
      <c r="A20" s="4" t="s">
        <v>2890</v>
      </c>
      <c r="B20" s="4" t="s">
        <v>2900</v>
      </c>
    </row>
    <row r="21" spans="1:3">
      <c r="A21" s="4" t="s">
        <v>2901</v>
      </c>
    </row>
    <row r="22" spans="1:3">
      <c r="A22" s="3" t="s">
        <v>2887</v>
      </c>
    </row>
    <row r="23" spans="1:3">
      <c r="A23" s="4" t="s">
        <v>2888</v>
      </c>
      <c r="B23" s="4" t="s">
        <v>2902</v>
      </c>
    </row>
    <row r="24" spans="1:3">
      <c r="A24" s="4" t="s">
        <v>2890</v>
      </c>
      <c r="B24" s="4" t="s">
        <v>2903</v>
      </c>
    </row>
    <row r="25" spans="1:3">
      <c r="A25" s="4" t="s">
        <v>2904</v>
      </c>
    </row>
    <row r="26" spans="1:3">
      <c r="A26" s="3" t="s">
        <v>2887</v>
      </c>
    </row>
    <row r="27" spans="1:3">
      <c r="A27" s="4" t="s">
        <v>2888</v>
      </c>
      <c r="B27" s="4" t="s">
        <v>2905</v>
      </c>
    </row>
    <row r="28" spans="1:3">
      <c r="A28" s="4" t="s">
        <v>2890</v>
      </c>
      <c r="B28" s="4" t="s">
        <v>2906</v>
      </c>
    </row>
    <row r="29" spans="1:3">
      <c r="A29" s="4" t="s">
        <v>878</v>
      </c>
      <c r="B29" s="6" t="n">
        <v>325</v>
      </c>
      <c r="C29" s="5" t="n">
        <v>686</v>
      </c>
    </row>
    <row r="30" spans="1:3">
      <c r="A30" s="4" t="s">
        <v>2907</v>
      </c>
    </row>
    <row r="31" spans="1:3">
      <c r="A31" s="3" t="s">
        <v>2887</v>
      </c>
    </row>
    <row r="32" spans="1:3">
      <c r="A32" s="4" t="s">
        <v>2888</v>
      </c>
      <c r="B32" s="4" t="s">
        <v>2908</v>
      </c>
    </row>
    <row r="33" spans="1:3">
      <c r="A33" s="4" t="s">
        <v>2890</v>
      </c>
      <c r="B33" s="4" t="s">
        <v>2909</v>
      </c>
    </row>
    <row r="34" spans="1:3">
      <c r="A34" s="4" t="s">
        <v>878</v>
      </c>
      <c r="B34" s="6" t="n">
        <v>5676</v>
      </c>
      <c r="C34" s="5" t="n">
        <v>4877</v>
      </c>
    </row>
    <row r="35" spans="1:3">
      <c r="A35" s="4" t="s">
        <v>2910</v>
      </c>
    </row>
    <row r="36" spans="1:3">
      <c r="A36" s="3" t="s">
        <v>2887</v>
      </c>
    </row>
    <row r="37" spans="1:3">
      <c r="A37" s="4" t="s">
        <v>2888</v>
      </c>
      <c r="B37" s="4" t="s">
        <v>2911</v>
      </c>
    </row>
    <row r="38" spans="1:3">
      <c r="A38" s="4" t="s">
        <v>2890</v>
      </c>
      <c r="B38" s="4" t="s">
        <v>2912</v>
      </c>
    </row>
    <row r="39" spans="1:3">
      <c r="A39" s="4" t="s">
        <v>878</v>
      </c>
      <c r="B39" s="6" t="n">
        <v>326</v>
      </c>
      <c r="C39" s="5" t="n">
        <v>318</v>
      </c>
    </row>
    <row r="40" spans="1:3">
      <c r="A40" s="4" t="s">
        <v>2913</v>
      </c>
    </row>
    <row r="41" spans="1:3">
      <c r="A41" s="3" t="s">
        <v>2887</v>
      </c>
    </row>
    <row r="42" spans="1:3">
      <c r="A42" s="4" t="s">
        <v>2888</v>
      </c>
      <c r="B42" s="4" t="s">
        <v>2914</v>
      </c>
    </row>
    <row r="43" spans="1:3">
      <c r="A43" s="4" t="s">
        <v>2890</v>
      </c>
      <c r="B43" s="4" t="s">
        <v>2915</v>
      </c>
    </row>
    <row r="44" spans="1:3">
      <c r="A44" s="4" t="s">
        <v>878</v>
      </c>
      <c r="B44" s="6" t="n">
        <v>19824</v>
      </c>
      <c r="C44" s="5" t="n">
        <v>19312</v>
      </c>
    </row>
    <row r="45" spans="1:3">
      <c r="A45" s="4" t="s">
        <v>2916</v>
      </c>
    </row>
    <row r="46" spans="1:3">
      <c r="A46" s="3" t="s">
        <v>2887</v>
      </c>
    </row>
    <row r="47" spans="1:3">
      <c r="A47" s="4" t="s">
        <v>2888</v>
      </c>
      <c r="B47" s="4" t="s">
        <v>2917</v>
      </c>
    </row>
    <row r="48" spans="1:3">
      <c r="A48" s="4" t="s">
        <v>2890</v>
      </c>
      <c r="B48" s="4" t="s">
        <v>2918</v>
      </c>
    </row>
    <row r="49" spans="1:3">
      <c r="A49" s="4" t="s">
        <v>2919</v>
      </c>
    </row>
    <row r="50" spans="1:3">
      <c r="A50" s="3" t="s">
        <v>2887</v>
      </c>
    </row>
    <row r="51" spans="1:3">
      <c r="A51" s="4" t="s">
        <v>2888</v>
      </c>
      <c r="B51" s="4" t="s">
        <v>2920</v>
      </c>
    </row>
    <row r="52" spans="1:3">
      <c r="A52" s="4" t="s">
        <v>2890</v>
      </c>
      <c r="B52" s="4" t="s">
        <v>2915</v>
      </c>
    </row>
    <row r="53" spans="1:3">
      <c r="A53" s="4" t="s">
        <v>2921</v>
      </c>
    </row>
    <row r="54" spans="1:3">
      <c r="A54" s="3" t="s">
        <v>2887</v>
      </c>
    </row>
    <row r="55" spans="1:3">
      <c r="A55" s="4" t="s">
        <v>2888</v>
      </c>
      <c r="B55" s="4" t="s">
        <v>2922</v>
      </c>
    </row>
    <row r="56" spans="1:3">
      <c r="A56" s="4" t="s">
        <v>2890</v>
      </c>
      <c r="B56" s="4" t="s">
        <v>2923</v>
      </c>
    </row>
    <row r="57" spans="1:3">
      <c r="A57" s="4" t="s">
        <v>2924</v>
      </c>
    </row>
    <row r="58" spans="1:3">
      <c r="A58" s="3" t="s">
        <v>2887</v>
      </c>
    </row>
    <row r="59" spans="1:3">
      <c r="A59" s="4" t="s">
        <v>2888</v>
      </c>
      <c r="B59" s="4" t="s">
        <v>2925</v>
      </c>
    </row>
    <row r="60" spans="1:3">
      <c r="A60" s="4" t="s">
        <v>2890</v>
      </c>
      <c r="B60" s="4" t="s">
        <v>2926</v>
      </c>
    </row>
    <row r="61" spans="1:3">
      <c r="A61" s="4" t="s">
        <v>2927</v>
      </c>
    </row>
    <row r="62" spans="1:3">
      <c r="A62" s="3" t="s">
        <v>2887</v>
      </c>
    </row>
    <row r="63" spans="1:3">
      <c r="A63" s="4" t="s">
        <v>2888</v>
      </c>
      <c r="B63" s="4" t="s">
        <v>2928</v>
      </c>
    </row>
    <row r="64" spans="1:3">
      <c r="A64" s="4" t="s">
        <v>2890</v>
      </c>
      <c r="B64" s="4" t="s">
        <v>2915</v>
      </c>
    </row>
    <row r="65" spans="1:3">
      <c r="A65" s="4" t="s">
        <v>2929</v>
      </c>
    </row>
    <row r="66" spans="1:3">
      <c r="A66" s="3" t="s">
        <v>2887</v>
      </c>
    </row>
    <row r="67" spans="1:3">
      <c r="A67" s="4" t="s">
        <v>2888</v>
      </c>
      <c r="B67" s="4" t="s">
        <v>2930</v>
      </c>
    </row>
    <row r="68" spans="1:3">
      <c r="A68" s="4" t="s">
        <v>2890</v>
      </c>
      <c r="B68" s="4" t="s">
        <v>2931</v>
      </c>
    </row>
    <row r="69" spans="1:3">
      <c r="A69" s="4" t="s">
        <v>2932</v>
      </c>
    </row>
    <row r="70" spans="1:3">
      <c r="A70" s="3" t="s">
        <v>2887</v>
      </c>
    </row>
    <row r="71" spans="1:3">
      <c r="A71" s="4" t="s">
        <v>2888</v>
      </c>
      <c r="B71" s="4" t="s">
        <v>2933</v>
      </c>
    </row>
    <row r="72" spans="1:3">
      <c r="A72" s="4" t="s">
        <v>2890</v>
      </c>
      <c r="B72" s="4" t="s">
        <v>2934</v>
      </c>
    </row>
    <row r="73" spans="1:3">
      <c r="A73" s="4" t="s">
        <v>2935</v>
      </c>
    </row>
    <row r="74" spans="1:3">
      <c r="A74" s="3" t="s">
        <v>2887</v>
      </c>
    </row>
    <row r="75" spans="1:3">
      <c r="A75" s="4" t="s">
        <v>2888</v>
      </c>
      <c r="B75" s="4" t="s">
        <v>2936</v>
      </c>
    </row>
    <row r="76" spans="1:3">
      <c r="A76" s="4" t="s">
        <v>2890</v>
      </c>
      <c r="B76" s="4" t="s">
        <v>2937</v>
      </c>
    </row>
    <row r="77" spans="1:3">
      <c r="A77" s="4" t="s">
        <v>2938</v>
      </c>
    </row>
    <row r="78" spans="1:3">
      <c r="A78" s="3" t="s">
        <v>2887</v>
      </c>
    </row>
    <row r="79" spans="1:3">
      <c r="A79" s="4" t="s">
        <v>2888</v>
      </c>
      <c r="B79" s="4" t="s">
        <v>2939</v>
      </c>
    </row>
    <row r="80" spans="1:3">
      <c r="A80" s="4" t="s">
        <v>2890</v>
      </c>
      <c r="B80" s="4" t="s">
        <v>2940</v>
      </c>
    </row>
    <row r="81" spans="1:3">
      <c r="A81" s="4" t="s">
        <v>2941</v>
      </c>
    </row>
    <row r="82" spans="1:3">
      <c r="A82" s="3" t="s">
        <v>2887</v>
      </c>
    </row>
    <row r="83" spans="1:3">
      <c r="A83" s="4" t="s">
        <v>2888</v>
      </c>
      <c r="B83" s="4" t="s">
        <v>2942</v>
      </c>
    </row>
    <row r="84" spans="1:3">
      <c r="A84" s="4" t="s">
        <v>2890</v>
      </c>
      <c r="B84" s="4" t="s">
        <v>2943</v>
      </c>
    </row>
    <row r="85" spans="1:3">
      <c r="A85" s="4" t="s">
        <v>2944</v>
      </c>
    </row>
    <row r="86" spans="1:3">
      <c r="A86" s="3" t="s">
        <v>2887</v>
      </c>
    </row>
    <row r="87" spans="1:3">
      <c r="A87" s="4" t="s">
        <v>2888</v>
      </c>
      <c r="B87" s="4" t="s">
        <v>2945</v>
      </c>
    </row>
    <row r="88" spans="1:3">
      <c r="A88" s="4" t="s">
        <v>2890</v>
      </c>
      <c r="B88" s="4" t="s">
        <v>2897</v>
      </c>
    </row>
    <row r="89" spans="1:3">
      <c r="A89" s="4" t="s">
        <v>878</v>
      </c>
      <c r="B89" s="6" t="n">
        <v>5096</v>
      </c>
      <c r="C89" s="5" t="n">
        <v>5100</v>
      </c>
    </row>
    <row r="90" spans="1:3">
      <c r="A90" s="4" t="s">
        <v>2946</v>
      </c>
    </row>
    <row r="91" spans="1:3">
      <c r="A91" s="3" t="s">
        <v>2887</v>
      </c>
    </row>
    <row r="92" spans="1:3">
      <c r="A92" s="4" t="s">
        <v>2888</v>
      </c>
      <c r="B92" s="4" t="s">
        <v>2947</v>
      </c>
    </row>
    <row r="93" spans="1:3">
      <c r="A93" s="4" t="s">
        <v>2890</v>
      </c>
      <c r="B93" s="4" t="s">
        <v>2948</v>
      </c>
    </row>
    <row r="94" spans="1:3">
      <c r="A94" s="4" t="s">
        <v>2949</v>
      </c>
    </row>
    <row r="95" spans="1:3">
      <c r="A95" s="3" t="s">
        <v>2887</v>
      </c>
    </row>
    <row r="96" spans="1:3">
      <c r="A96" s="4" t="s">
        <v>2888</v>
      </c>
      <c r="B96" s="4" t="s">
        <v>2950</v>
      </c>
    </row>
    <row r="97" spans="1:3">
      <c r="A97" s="4" t="s">
        <v>2890</v>
      </c>
      <c r="B97" s="4" t="s">
        <v>2948</v>
      </c>
    </row>
    <row r="98" spans="1:3">
      <c r="A98" s="4" t="s">
        <v>2951</v>
      </c>
    </row>
    <row r="99" spans="1:3">
      <c r="A99" s="3" t="s">
        <v>2887</v>
      </c>
    </row>
    <row r="100" spans="1:3">
      <c r="A100" s="4" t="s">
        <v>2888</v>
      </c>
      <c r="B100" s="4" t="s">
        <v>2952</v>
      </c>
    </row>
    <row r="101" spans="1:3">
      <c r="A101" s="4" t="s">
        <v>2890</v>
      </c>
      <c r="B101" s="4" t="s">
        <v>2953</v>
      </c>
    </row>
    <row r="102" spans="1:3">
      <c r="A102" s="4" t="s">
        <v>878</v>
      </c>
      <c r="B102" s="6" t="n">
        <v>382</v>
      </c>
      <c r="C102" s="5" t="n">
        <v>386</v>
      </c>
    </row>
    <row r="103" spans="1:3">
      <c r="A103" s="4" t="s">
        <v>2954</v>
      </c>
    </row>
    <row r="104" spans="1:3">
      <c r="A104" s="3" t="s">
        <v>2887</v>
      </c>
    </row>
    <row r="105" spans="1:3">
      <c r="A105" s="4" t="s">
        <v>2888</v>
      </c>
      <c r="B105" s="4" t="s">
        <v>2955</v>
      </c>
    </row>
    <row r="106" spans="1:3">
      <c r="A106" s="4" t="s">
        <v>2890</v>
      </c>
      <c r="B106" s="4" t="s">
        <v>2956</v>
      </c>
    </row>
    <row r="107" spans="1:3">
      <c r="A107" s="4" t="s">
        <v>878</v>
      </c>
      <c r="B107" s="6" t="n">
        <v>1842</v>
      </c>
      <c r="C107" s="5" t="n">
        <v>1847</v>
      </c>
    </row>
    <row r="108" spans="1:3">
      <c r="A108" s="4" t="s">
        <v>2957</v>
      </c>
    </row>
    <row r="109" spans="1:3">
      <c r="A109" s="3" t="s">
        <v>2887</v>
      </c>
    </row>
    <row r="110" spans="1:3">
      <c r="A110" s="4" t="s">
        <v>2888</v>
      </c>
      <c r="B110" s="4" t="s">
        <v>2958</v>
      </c>
    </row>
    <row r="111" spans="1:3">
      <c r="A111" s="4" t="s">
        <v>2890</v>
      </c>
      <c r="B111" s="4" t="s">
        <v>2900</v>
      </c>
    </row>
    <row r="112" spans="1:3">
      <c r="A112" s="4" t="s">
        <v>2959</v>
      </c>
    </row>
    <row r="113" spans="1:3">
      <c r="A113" s="3" t="s">
        <v>2887</v>
      </c>
    </row>
    <row r="114" spans="1:3">
      <c r="A114" s="4" t="s">
        <v>2888</v>
      </c>
      <c r="B114" s="4" t="s">
        <v>2960</v>
      </c>
    </row>
    <row r="115" spans="1:3">
      <c r="A115" s="4" t="s">
        <v>2890</v>
      </c>
      <c r="B115" s="4" t="s">
        <v>2900</v>
      </c>
    </row>
    <row r="116" spans="1:3">
      <c r="A116" s="4" t="s">
        <v>2961</v>
      </c>
    </row>
    <row r="117" spans="1:3">
      <c r="A117" s="3" t="s">
        <v>2887</v>
      </c>
    </row>
    <row r="118" spans="1:3">
      <c r="A118" s="4" t="s">
        <v>2888</v>
      </c>
      <c r="B118" s="4" t="s">
        <v>2962</v>
      </c>
    </row>
    <row r="119" spans="1:3">
      <c r="A119" s="4" t="s">
        <v>2890</v>
      </c>
      <c r="B119" s="4" t="s">
        <v>2963</v>
      </c>
    </row>
    <row r="120" spans="1:3">
      <c r="A120" s="4" t="s">
        <v>2964</v>
      </c>
    </row>
    <row r="121" spans="1:3">
      <c r="A121" s="3" t="s">
        <v>2887</v>
      </c>
    </row>
    <row r="122" spans="1:3">
      <c r="A122" s="4" t="s">
        <v>2888</v>
      </c>
      <c r="B122" s="4" t="s">
        <v>2965</v>
      </c>
    </row>
    <row r="123" spans="1:3">
      <c r="A123" s="4" t="s">
        <v>2890</v>
      </c>
      <c r="B123" s="4" t="s">
        <v>2943</v>
      </c>
    </row>
    <row r="124" spans="1:3">
      <c r="A124" s="4" t="s">
        <v>2966</v>
      </c>
    </row>
    <row r="125" spans="1:3">
      <c r="A125" s="3" t="s">
        <v>2887</v>
      </c>
    </row>
    <row r="126" spans="1:3">
      <c r="A126" s="4" t="s">
        <v>2888</v>
      </c>
      <c r="B126" s="4" t="s">
        <v>2967</v>
      </c>
    </row>
    <row r="127" spans="1:3">
      <c r="A127" s="4" t="s">
        <v>2890</v>
      </c>
      <c r="B127" s="4" t="s">
        <v>2968</v>
      </c>
    </row>
    <row r="128" spans="1:3">
      <c r="A128" s="4" t="s">
        <v>878</v>
      </c>
      <c r="B128" s="6" t="n">
        <v>489</v>
      </c>
      <c r="C128" s="5" t="n">
        <v>490</v>
      </c>
    </row>
    <row r="129" spans="1:3">
      <c r="A129" s="4" t="s">
        <v>2969</v>
      </c>
    </row>
    <row r="130" spans="1:3">
      <c r="A130" s="3" t="s">
        <v>2887</v>
      </c>
    </row>
    <row r="131" spans="1:3">
      <c r="A131" s="4" t="s">
        <v>2888</v>
      </c>
      <c r="B131" s="4" t="s">
        <v>2970</v>
      </c>
    </row>
    <row r="132" spans="1:3">
      <c r="A132" s="4" t="s">
        <v>2890</v>
      </c>
      <c r="B132" s="4" t="s">
        <v>2971</v>
      </c>
    </row>
    <row r="133" spans="1:3">
      <c r="A133" s="4" t="s">
        <v>878</v>
      </c>
      <c r="B133" s="6" t="n">
        <v>1017</v>
      </c>
      <c r="C133" s="5" t="n">
        <v>1555</v>
      </c>
    </row>
    <row r="134" spans="1:3">
      <c r="A134" s="4" t="s">
        <v>2972</v>
      </c>
    </row>
    <row r="135" spans="1:3">
      <c r="A135" s="3" t="s">
        <v>2887</v>
      </c>
    </row>
    <row r="136" spans="1:3">
      <c r="A136" s="4" t="s">
        <v>2888</v>
      </c>
      <c r="B136" s="4" t="s">
        <v>2973</v>
      </c>
    </row>
    <row r="137" spans="1:3">
      <c r="A137" s="4" t="s">
        <v>2890</v>
      </c>
      <c r="B137" s="4" t="s">
        <v>2974</v>
      </c>
    </row>
    <row r="138" spans="1:3">
      <c r="A138" s="4" t="s">
        <v>878</v>
      </c>
      <c r="B138" s="6" t="n">
        <v>2418</v>
      </c>
      <c r="C138" s="5" t="n">
        <v>2432</v>
      </c>
    </row>
    <row r="139" spans="1:3">
      <c r="A139" s="4" t="s">
        <v>2975</v>
      </c>
    </row>
    <row r="140" spans="1:3">
      <c r="A140" s="3" t="s">
        <v>2887</v>
      </c>
    </row>
    <row r="141" spans="1:3">
      <c r="A141" s="4" t="s">
        <v>2888</v>
      </c>
      <c r="B141" s="4" t="s">
        <v>2976</v>
      </c>
    </row>
    <row r="142" spans="1:3">
      <c r="A142" s="4" t="s">
        <v>2890</v>
      </c>
      <c r="B142" s="4" t="s">
        <v>2977</v>
      </c>
    </row>
    <row r="143" spans="1:3">
      <c r="A143" s="4" t="s">
        <v>878</v>
      </c>
      <c r="B143" s="6" t="n">
        <v>402</v>
      </c>
    </row>
    <row r="144" spans="1:3">
      <c r="A144" s="4" t="s">
        <v>2978</v>
      </c>
    </row>
    <row r="145" spans="1:3">
      <c r="A145" s="3" t="s">
        <v>2887</v>
      </c>
    </row>
    <row r="146" spans="1:3">
      <c r="A146" s="4" t="s">
        <v>2888</v>
      </c>
      <c r="B146" s="4" t="s">
        <v>2979</v>
      </c>
    </row>
    <row r="147" spans="1:3">
      <c r="A147" s="4" t="s">
        <v>2890</v>
      </c>
      <c r="B147" s="4" t="s">
        <v>2980</v>
      </c>
    </row>
    <row r="148" spans="1:3">
      <c r="A148" s="4" t="s">
        <v>878</v>
      </c>
      <c r="B148" s="6" t="n">
        <v>1691</v>
      </c>
      <c r="C148" s="5" t="n">
        <v>1524</v>
      </c>
    </row>
    <row r="149" spans="1:3">
      <c r="A149" s="4" t="s">
        <v>2981</v>
      </c>
    </row>
    <row r="150" spans="1:3">
      <c r="A150" s="3" t="s">
        <v>2887</v>
      </c>
    </row>
    <row r="151" spans="1:3">
      <c r="A151" s="4" t="s">
        <v>2888</v>
      </c>
      <c r="B151" s="4" t="s">
        <v>2982</v>
      </c>
    </row>
    <row r="152" spans="1:3">
      <c r="A152" s="4" t="s">
        <v>2890</v>
      </c>
      <c r="B152" s="4" t="s">
        <v>2980</v>
      </c>
    </row>
    <row r="153" spans="1:3">
      <c r="A153" s="4" t="s">
        <v>878</v>
      </c>
      <c r="B153" s="6" t="n">
        <v>14292</v>
      </c>
      <c r="C153" s="5" t="n">
        <v>13870</v>
      </c>
    </row>
    <row r="154" spans="1:3">
      <c r="A154" s="4" t="s">
        <v>2983</v>
      </c>
    </row>
    <row r="155" spans="1:3">
      <c r="A155" s="3" t="s">
        <v>2887</v>
      </c>
    </row>
    <row r="156" spans="1:3">
      <c r="A156" s="4" t="s">
        <v>2888</v>
      </c>
      <c r="B156" s="4" t="s">
        <v>2984</v>
      </c>
    </row>
    <row r="157" spans="1:3">
      <c r="A157" s="4" t="s">
        <v>2890</v>
      </c>
      <c r="B157" s="4" t="s">
        <v>2985</v>
      </c>
    </row>
    <row r="158" spans="1:3">
      <c r="A158" s="4" t="s">
        <v>878</v>
      </c>
      <c r="B158" s="4" t="s">
        <v>162</v>
      </c>
      <c r="C158" s="4" t="s">
        <v>162</v>
      </c>
    </row>
    <row r="159" spans="1:3">
      <c r="A159" s="4" t="s">
        <v>2986</v>
      </c>
    </row>
    <row r="160" spans="1:3">
      <c r="A160" s="3" t="s">
        <v>2887</v>
      </c>
    </row>
    <row r="161" spans="1:3">
      <c r="A161" s="4" t="s">
        <v>2888</v>
      </c>
      <c r="B161" s="4" t="s">
        <v>2987</v>
      </c>
    </row>
    <row r="162" spans="1:3">
      <c r="A162" s="4" t="s">
        <v>2890</v>
      </c>
      <c r="B162" s="4" t="s">
        <v>2988</v>
      </c>
    </row>
    <row r="163" spans="1:3">
      <c r="A163" s="4" t="s">
        <v>878</v>
      </c>
      <c r="B163" s="6" t="n">
        <v>449</v>
      </c>
      <c r="C163" s="5" t="n">
        <v>415</v>
      </c>
    </row>
    <row r="164" spans="1:3">
      <c r="A164" s="4" t="s">
        <v>2989</v>
      </c>
    </row>
    <row r="165" spans="1:3">
      <c r="A165" s="3" t="s">
        <v>2887</v>
      </c>
    </row>
    <row r="166" spans="1:3">
      <c r="A166" s="4" t="s">
        <v>2888</v>
      </c>
      <c r="B166" s="4" t="s">
        <v>2990</v>
      </c>
    </row>
    <row r="167" spans="1:3">
      <c r="A167" s="4" t="s">
        <v>2890</v>
      </c>
      <c r="B167" s="4" t="s">
        <v>2991</v>
      </c>
    </row>
    <row r="168" spans="1:3">
      <c r="A168" s="4" t="s">
        <v>878</v>
      </c>
      <c r="B168" s="6" t="n">
        <v>439</v>
      </c>
      <c r="C168" s="5" t="n">
        <v>432</v>
      </c>
    </row>
    <row r="169" spans="1:3">
      <c r="A169" s="4" t="s">
        <v>2992</v>
      </c>
    </row>
    <row r="170" spans="1:3">
      <c r="A170" s="3" t="s">
        <v>2887</v>
      </c>
    </row>
    <row r="171" spans="1:3">
      <c r="A171" s="4" t="s">
        <v>2888</v>
      </c>
      <c r="B171" s="4" t="s">
        <v>2993</v>
      </c>
    </row>
    <row r="172" spans="1:3">
      <c r="A172" s="4" t="s">
        <v>2890</v>
      </c>
      <c r="B172" s="4" t="s">
        <v>2980</v>
      </c>
    </row>
    <row r="173" spans="1:3">
      <c r="A173" s="4" t="s">
        <v>878</v>
      </c>
      <c r="B173" s="6" t="n">
        <v>1634</v>
      </c>
      <c r="C173" s="5" t="n">
        <v>1391</v>
      </c>
    </row>
    <row r="174" spans="1:3">
      <c r="A174" s="4" t="s">
        <v>2994</v>
      </c>
    </row>
    <row r="175" spans="1:3">
      <c r="A175" s="3" t="s">
        <v>2887</v>
      </c>
    </row>
    <row r="176" spans="1:3">
      <c r="A176" s="4" t="s">
        <v>2888</v>
      </c>
      <c r="B176" s="4" t="s">
        <v>2995</v>
      </c>
    </row>
    <row r="177" spans="1:3">
      <c r="A177" s="4" t="s">
        <v>2890</v>
      </c>
      <c r="B177" s="4" t="s">
        <v>2996</v>
      </c>
    </row>
    <row r="178" spans="1:3">
      <c r="A178" s="4" t="s">
        <v>878</v>
      </c>
      <c r="B178" s="6" t="n">
        <v>642</v>
      </c>
      <c r="C178" s="5" t="n">
        <v>592</v>
      </c>
    </row>
    <row r="179" spans="1:3">
      <c r="A179" s="4" t="s">
        <v>2997</v>
      </c>
    </row>
    <row r="180" spans="1:3">
      <c r="A180" s="3" t="s">
        <v>2887</v>
      </c>
    </row>
    <row r="181" spans="1:3">
      <c r="A181" s="4" t="s">
        <v>2888</v>
      </c>
      <c r="B181" s="4" t="s">
        <v>2998</v>
      </c>
    </row>
    <row r="182" spans="1:3">
      <c r="A182" s="4" t="s">
        <v>2890</v>
      </c>
      <c r="B182" s="4" t="s">
        <v>2980</v>
      </c>
    </row>
    <row r="183" spans="1:3">
      <c r="A183" s="4" t="s">
        <v>878</v>
      </c>
      <c r="B183" s="6" t="n">
        <v>20</v>
      </c>
      <c r="C183" s="5" t="n">
        <v>219</v>
      </c>
    </row>
    <row r="184" spans="1:3">
      <c r="A184" s="4" t="s">
        <v>2999</v>
      </c>
    </row>
    <row r="185" spans="1:3">
      <c r="A185" s="3" t="s">
        <v>2887</v>
      </c>
    </row>
    <row r="186" spans="1:3">
      <c r="A186" s="4" t="s">
        <v>2888</v>
      </c>
      <c r="B186" s="4" t="s">
        <v>3000</v>
      </c>
    </row>
    <row r="187" spans="1:3">
      <c r="A187" s="4" t="s">
        <v>2890</v>
      </c>
      <c r="B187" s="4" t="s">
        <v>2980</v>
      </c>
    </row>
    <row r="188" spans="1:3">
      <c r="A188" s="4" t="s">
        <v>878</v>
      </c>
      <c r="B188" s="6" t="n">
        <v>675</v>
      </c>
      <c r="C188" s="5" t="n">
        <v>588</v>
      </c>
    </row>
    <row r="189" spans="1:3">
      <c r="A189" s="4" t="s">
        <v>3001</v>
      </c>
    </row>
    <row r="190" spans="1:3">
      <c r="A190" s="3" t="s">
        <v>2887</v>
      </c>
    </row>
    <row r="191" spans="1:3">
      <c r="A191" s="4" t="s">
        <v>2888</v>
      </c>
      <c r="B191" s="4" t="s">
        <v>3002</v>
      </c>
    </row>
    <row r="192" spans="1:3">
      <c r="A192" s="4" t="s">
        <v>2890</v>
      </c>
      <c r="B192" s="4" t="s">
        <v>2980</v>
      </c>
    </row>
    <row r="193" spans="1:3">
      <c r="A193" s="4" t="s">
        <v>878</v>
      </c>
      <c r="B193" s="6" t="n">
        <v>47</v>
      </c>
      <c r="C193" s="5" t="n">
        <v>40</v>
      </c>
    </row>
    <row r="194" spans="1:3">
      <c r="A194" s="4" t="s">
        <v>3003</v>
      </c>
    </row>
    <row r="195" spans="1:3">
      <c r="A195" s="3" t="s">
        <v>2887</v>
      </c>
    </row>
    <row r="196" spans="1:3">
      <c r="A196" s="4" t="s">
        <v>2888</v>
      </c>
      <c r="B196" s="4" t="s">
        <v>3004</v>
      </c>
    </row>
    <row r="197" spans="1:3">
      <c r="A197" s="4" t="s">
        <v>2890</v>
      </c>
      <c r="B197" s="4" t="s">
        <v>2980</v>
      </c>
    </row>
    <row r="198" spans="1:3">
      <c r="A198" s="4" t="s">
        <v>878</v>
      </c>
      <c r="B198" s="6" t="n">
        <v>3629</v>
      </c>
      <c r="C198" s="5" t="n">
        <v>3525</v>
      </c>
    </row>
    <row r="199" spans="1:3">
      <c r="A199" s="4" t="s">
        <v>3005</v>
      </c>
    </row>
    <row r="200" spans="1:3">
      <c r="A200" s="3" t="s">
        <v>2887</v>
      </c>
    </row>
    <row r="201" spans="1:3">
      <c r="A201" s="4" t="s">
        <v>2888</v>
      </c>
      <c r="B201" s="4" t="s">
        <v>3006</v>
      </c>
    </row>
    <row r="202" spans="1:3">
      <c r="A202" s="4" t="s">
        <v>2890</v>
      </c>
      <c r="B202" s="4" t="s">
        <v>3007</v>
      </c>
    </row>
    <row r="203" spans="1:3">
      <c r="A203" s="4" t="s">
        <v>878</v>
      </c>
      <c r="B203" s="6" t="n">
        <v>952</v>
      </c>
      <c r="C203" s="5" t="n">
        <v>947</v>
      </c>
    </row>
    <row r="204" spans="1:3">
      <c r="A204" s="4" t="s">
        <v>3008</v>
      </c>
    </row>
    <row r="205" spans="1:3">
      <c r="A205" s="3" t="s">
        <v>2887</v>
      </c>
    </row>
    <row r="206" spans="1:3">
      <c r="A206" s="4" t="s">
        <v>2888</v>
      </c>
      <c r="B206" s="4" t="s">
        <v>3009</v>
      </c>
    </row>
    <row r="207" spans="1:3">
      <c r="A207" s="4" t="s">
        <v>2890</v>
      </c>
      <c r="B207" s="4" t="s">
        <v>3010</v>
      </c>
    </row>
    <row r="208" spans="1:3">
      <c r="A208" s="4" t="s">
        <v>878</v>
      </c>
      <c r="B208" s="6" t="n">
        <v>2639</v>
      </c>
      <c r="C208" s="6" t="n">
        <v>26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30</v>
      </c>
      <c r="C1" s="2" t="s">
        <v>31</v>
      </c>
    </row>
    <row r="2" spans="1:3">
      <c r="A2" s="3" t="s">
        <v>32</v>
      </c>
    </row>
    <row r="3" spans="1:3">
      <c r="A3" s="4" t="s">
        <v>33</v>
      </c>
      <c r="B3" s="6" t="n">
        <v>46720</v>
      </c>
      <c r="C3" s="6" t="n">
        <v>62269</v>
      </c>
    </row>
    <row r="4" spans="1:3">
      <c r="A4" s="4" t="s">
        <v>34</v>
      </c>
      <c r="B4" s="5" t="n">
        <v>3709</v>
      </c>
      <c r="C4" s="5" t="n">
        <v>3191</v>
      </c>
    </row>
    <row r="5" spans="1:3">
      <c r="A5" s="3" t="s">
        <v>35</v>
      </c>
    </row>
    <row r="6" spans="1:3">
      <c r="A6" s="4" t="s">
        <v>36</v>
      </c>
      <c r="B6" s="5" t="n">
        <v>112664</v>
      </c>
      <c r="C6" s="5" t="n">
        <v>85474</v>
      </c>
    </row>
    <row r="7" spans="1:3">
      <c r="A7" s="4" t="s">
        <v>37</v>
      </c>
      <c r="B7" s="5" t="n">
        <v>13829</v>
      </c>
      <c r="C7" s="5" t="n">
        <v>14334</v>
      </c>
    </row>
    <row r="8" spans="1:3">
      <c r="A8" s="4" t="s">
        <v>38</v>
      </c>
      <c r="B8" s="5" t="n">
        <v>995</v>
      </c>
      <c r="C8" s="5" t="n">
        <v>454</v>
      </c>
    </row>
    <row r="9" spans="1:3">
      <c r="A9" s="4" t="s">
        <v>39</v>
      </c>
      <c r="B9" s="5" t="n">
        <v>127488</v>
      </c>
      <c r="C9" s="5" t="n">
        <v>100262</v>
      </c>
    </row>
    <row r="10" spans="1:3">
      <c r="A10" s="4" t="s">
        <v>40</v>
      </c>
      <c r="C10" s="5" t="n">
        <v>12</v>
      </c>
    </row>
    <row r="11" spans="1:3">
      <c r="A11" s="4" t="s">
        <v>41</v>
      </c>
      <c r="B11" s="5" t="n">
        <v>131178</v>
      </c>
      <c r="C11" s="5" t="n">
        <v>104018</v>
      </c>
    </row>
    <row r="12" spans="1:3">
      <c r="A12" s="4" t="s">
        <v>42</v>
      </c>
      <c r="B12" s="5" t="n">
        <v>38119</v>
      </c>
      <c r="C12" s="5" t="n">
        <v>37558</v>
      </c>
    </row>
    <row r="13" spans="1:3">
      <c r="A13" s="4" t="s">
        <v>43</v>
      </c>
      <c r="B13" s="5" t="n">
        <v>82359</v>
      </c>
      <c r="C13" s="5" t="n">
        <v>78396</v>
      </c>
    </row>
    <row r="14" spans="1:3">
      <c r="A14" s="3" t="s">
        <v>37</v>
      </c>
    </row>
    <row r="15" spans="1:3">
      <c r="A15" s="4" t="s">
        <v>44</v>
      </c>
      <c r="B15" s="5" t="n">
        <v>268169</v>
      </c>
      <c r="C15" s="5" t="n">
        <v>253357</v>
      </c>
    </row>
    <row r="16" spans="1:3">
      <c r="A16" s="4" t="s">
        <v>45</v>
      </c>
      <c r="B16" s="5" t="n">
        <v>98631</v>
      </c>
      <c r="C16" s="5" t="n">
        <v>96019</v>
      </c>
    </row>
    <row r="17" spans="1:3">
      <c r="A17" s="4" t="s">
        <v>46</v>
      </c>
      <c r="B17" s="5" t="n">
        <v>17788</v>
      </c>
      <c r="C17" s="5" t="n">
        <v>16485</v>
      </c>
    </row>
    <row r="18" spans="1:3">
      <c r="A18" s="4" t="s">
        <v>47</v>
      </c>
      <c r="B18" s="5" t="n">
        <v>212972</v>
      </c>
      <c r="C18" s="5" t="n">
        <v>191038</v>
      </c>
    </row>
    <row r="19" spans="1:3">
      <c r="A19" s="4" t="s">
        <v>48</v>
      </c>
      <c r="B19" s="5" t="n">
        <v>597560</v>
      </c>
      <c r="C19" s="5" t="n">
        <v>556899</v>
      </c>
    </row>
    <row r="20" spans="1:3">
      <c r="A20" s="4" t="s">
        <v>49</v>
      </c>
      <c r="B20" s="5" t="n">
        <v>5077</v>
      </c>
      <c r="C20" s="5" t="n">
        <v>5065</v>
      </c>
    </row>
    <row r="21" spans="1:3">
      <c r="A21" s="4" t="s">
        <v>50</v>
      </c>
      <c r="B21" s="5" t="n">
        <v>592483</v>
      </c>
      <c r="C21" s="5" t="n">
        <v>551834</v>
      </c>
    </row>
    <row r="22" spans="1:3">
      <c r="A22" s="3" t="s">
        <v>38</v>
      </c>
    </row>
    <row r="23" spans="1:3">
      <c r="A23" s="4" t="s">
        <v>51</v>
      </c>
      <c r="B23" s="5" t="n">
        <v>13896</v>
      </c>
      <c r="C23" s="5" t="n">
        <v>16329</v>
      </c>
    </row>
    <row r="24" spans="1:3">
      <c r="A24" s="4" t="s">
        <v>52</v>
      </c>
      <c r="B24" s="5" t="n">
        <v>2669</v>
      </c>
      <c r="C24" s="5" t="n">
        <v>2684</v>
      </c>
    </row>
    <row r="25" spans="1:3">
      <c r="A25" s="4" t="s">
        <v>53</v>
      </c>
      <c r="B25" s="5" t="n">
        <v>5614</v>
      </c>
      <c r="C25" s="5" t="n">
        <v>4850</v>
      </c>
    </row>
    <row r="26" spans="1:3">
      <c r="A26" s="4" t="s">
        <v>54</v>
      </c>
      <c r="B26" s="5" t="n">
        <v>17465</v>
      </c>
      <c r="C26" s="5" t="n">
        <v>17719</v>
      </c>
    </row>
    <row r="27" spans="1:3">
      <c r="A27" s="4" t="s">
        <v>55</v>
      </c>
      <c r="B27" s="5" t="n">
        <v>1570</v>
      </c>
      <c r="C27" s="5" t="n">
        <v>1938</v>
      </c>
    </row>
    <row r="28" spans="1:3">
      <c r="A28" s="4" t="s">
        <v>56</v>
      </c>
      <c r="B28" s="5" t="n">
        <v>22891</v>
      </c>
      <c r="C28" s="5" t="n">
        <v>17433</v>
      </c>
    </row>
    <row r="29" spans="1:3">
      <c r="A29" s="4" t="s">
        <v>57</v>
      </c>
      <c r="B29" s="5" t="n">
        <v>64105</v>
      </c>
      <c r="C29" s="5" t="n">
        <v>60953</v>
      </c>
    </row>
    <row r="30" spans="1:3">
      <c r="A30" s="4" t="s">
        <v>58</v>
      </c>
      <c r="B30" s="5" t="n">
        <v>1086161</v>
      </c>
      <c r="C30" s="5" t="n">
        <v>998493</v>
      </c>
    </row>
    <row r="31" spans="1:3">
      <c r="A31" s="3" t="s">
        <v>59</v>
      </c>
    </row>
    <row r="32" spans="1:3">
      <c r="A32" s="4" t="s">
        <v>60</v>
      </c>
      <c r="B32" s="5" t="n">
        <v>224800</v>
      </c>
      <c r="C32" s="5" t="n">
        <v>214545</v>
      </c>
    </row>
    <row r="33" spans="1:3">
      <c r="A33" s="4" t="s">
        <v>47</v>
      </c>
      <c r="B33" s="5" t="n">
        <v>461851</v>
      </c>
      <c r="C33" s="5" t="n">
        <v>422002</v>
      </c>
    </row>
    <row r="34" spans="1:3">
      <c r="A34" s="4" t="s">
        <v>61</v>
      </c>
      <c r="B34" s="5" t="n">
        <v>46739</v>
      </c>
      <c r="C34" s="5" t="n">
        <v>39987</v>
      </c>
    </row>
    <row r="35" spans="1:3">
      <c r="A35" s="4" t="s">
        <v>59</v>
      </c>
      <c r="B35" s="5" t="n">
        <v>733390</v>
      </c>
      <c r="C35" s="5" t="n">
        <v>676534</v>
      </c>
    </row>
    <row r="36" spans="1:3">
      <c r="A36" s="4" t="s">
        <v>40</v>
      </c>
      <c r="B36" s="5" t="n">
        <v>12235</v>
      </c>
      <c r="C36" s="5" t="n">
        <v>8188</v>
      </c>
    </row>
    <row r="37" spans="1:3">
      <c r="A37" s="3" t="s">
        <v>38</v>
      </c>
    </row>
    <row r="38" spans="1:3">
      <c r="A38" s="4" t="s">
        <v>62</v>
      </c>
      <c r="B38" s="5" t="n">
        <v>13901</v>
      </c>
      <c r="C38" s="5" t="n">
        <v>16338</v>
      </c>
    </row>
    <row r="39" spans="1:3">
      <c r="A39" s="4" t="s">
        <v>63</v>
      </c>
      <c r="B39" s="5" t="n">
        <v>30404</v>
      </c>
      <c r="C39" s="5" t="n">
        <v>32087</v>
      </c>
    </row>
    <row r="40" spans="1:3">
      <c r="A40" s="4" t="s">
        <v>42</v>
      </c>
      <c r="B40" s="5" t="n">
        <v>40222</v>
      </c>
      <c r="C40" s="5" t="n">
        <v>37967</v>
      </c>
    </row>
    <row r="41" spans="1:3">
      <c r="A41" s="4" t="s">
        <v>64</v>
      </c>
      <c r="B41" s="5" t="n">
        <v>124083</v>
      </c>
      <c r="C41" s="5" t="n">
        <v>101257</v>
      </c>
    </row>
    <row r="42" spans="1:3">
      <c r="A42" s="4" t="s">
        <v>65</v>
      </c>
      <c r="B42" s="5" t="n">
        <v>7252</v>
      </c>
      <c r="C42" s="5" t="n">
        <v>5698</v>
      </c>
    </row>
    <row r="43" spans="1:3">
      <c r="A43" s="4" t="s">
        <v>66</v>
      </c>
      <c r="B43" s="5" t="n">
        <v>54482</v>
      </c>
      <c r="C43" s="5" t="n">
        <v>52744</v>
      </c>
    </row>
    <row r="44" spans="1:3">
      <c r="A44" s="4" t="s">
        <v>67</v>
      </c>
      <c r="B44" s="5" t="n">
        <v>270344</v>
      </c>
      <c r="C44" s="5" t="n">
        <v>246091</v>
      </c>
    </row>
    <row r="45" spans="1:3">
      <c r="A45" s="4" t="s">
        <v>68</v>
      </c>
      <c r="B45" s="5" t="n">
        <v>1015969</v>
      </c>
      <c r="C45" s="5" t="n">
        <v>930813</v>
      </c>
    </row>
    <row r="46" spans="1:3">
      <c r="A46" s="3" t="s">
        <v>69</v>
      </c>
    </row>
    <row r="47" spans="1:3">
      <c r="A47" s="4" t="s">
        <v>70</v>
      </c>
      <c r="B47" s="5" t="n">
        <v>44439</v>
      </c>
      <c r="C47" s="5" t="n">
        <v>41414</v>
      </c>
    </row>
    <row r="48" spans="1:3">
      <c r="A48" s="4" t="s">
        <v>71</v>
      </c>
      <c r="B48" s="5" t="n">
        <v>570</v>
      </c>
      <c r="C48" s="5" t="n">
        <v>992</v>
      </c>
    </row>
    <row r="49" spans="1:3">
      <c r="A49" s="4" t="s">
        <v>72</v>
      </c>
      <c r="B49" s="5" t="n">
        <v>365</v>
      </c>
      <c r="C49" s="5" t="n">
        <v>404</v>
      </c>
    </row>
    <row r="50" spans="1:3">
      <c r="A50" s="4" t="s">
        <v>73</v>
      </c>
      <c r="B50" s="5" t="n">
        <v>63638</v>
      </c>
      <c r="C50" s="5" t="n">
        <v>61044</v>
      </c>
    </row>
    <row r="51" spans="1:3">
      <c r="A51" s="4" t="s">
        <v>74</v>
      </c>
      <c r="B51" s="5" t="n">
        <v>67522</v>
      </c>
      <c r="C51" s="5" t="n">
        <v>65228</v>
      </c>
    </row>
    <row r="52" spans="1:3">
      <c r="A52" s="4" t="s">
        <v>75</v>
      </c>
      <c r="B52" s="5" t="n">
        <v>2670</v>
      </c>
      <c r="C52" s="5" t="n">
        <v>2452</v>
      </c>
    </row>
    <row r="53" spans="1:3">
      <c r="A53" s="4" t="s">
        <v>76</v>
      </c>
      <c r="B53" s="5" t="n">
        <v>70192</v>
      </c>
      <c r="C53" s="5" t="n">
        <v>67680</v>
      </c>
    </row>
    <row r="54" spans="1:3">
      <c r="A54" s="4" t="s">
        <v>77</v>
      </c>
      <c r="B54" s="5" t="n">
        <v>1086161</v>
      </c>
      <c r="C54" s="5" t="n">
        <v>998493</v>
      </c>
    </row>
    <row r="55" spans="1:3">
      <c r="A55" s="4" t="s">
        <v>78</v>
      </c>
    </row>
    <row r="56" spans="1:3">
      <c r="A56" s="3" t="s">
        <v>69</v>
      </c>
    </row>
    <row r="57" spans="1:3">
      <c r="A57" s="4" t="s">
        <v>79</v>
      </c>
      <c r="B57" s="5" t="n">
        <v>18264</v>
      </c>
      <c r="C57" s="5" t="n">
        <v>18234</v>
      </c>
    </row>
    <row r="58" spans="1:3">
      <c r="A58" s="4" t="s">
        <v>76</v>
      </c>
      <c r="B58" s="5" t="n">
        <v>18264</v>
      </c>
      <c r="C58" s="5" t="n">
        <v>18234</v>
      </c>
    </row>
    <row r="59" spans="1:3">
      <c r="A59" s="4" t="s">
        <v>80</v>
      </c>
    </row>
    <row r="60" spans="1:3">
      <c r="A60" s="3" t="s">
        <v>69</v>
      </c>
    </row>
    <row r="61" spans="1:3">
      <c r="A61" s="4" t="s">
        <v>81</v>
      </c>
      <c r="B61" s="6" t="n">
        <v>3884</v>
      </c>
      <c r="C61" s="6" t="n">
        <v>41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2</v>
      </c>
      <c r="B1" s="2" t="s">
        <v>1</v>
      </c>
    </row>
    <row r="2" spans="1:2">
      <c r="B2" s="2" t="s">
        <v>30</v>
      </c>
    </row>
    <row r="3" spans="1:2">
      <c r="A3" s="3" t="s">
        <v>260</v>
      </c>
    </row>
    <row r="4" spans="1:2">
      <c r="A4" s="4" t="s">
        <v>282</v>
      </c>
      <c r="B4" s="4" t="s">
        <v>283</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6"/>
  </cols>
  <sheetData>
    <row r="1" spans="1:2">
      <c r="A1" s="1" t="s">
        <v>3011</v>
      </c>
      <c r="B1" s="2" t="s">
        <v>1</v>
      </c>
    </row>
    <row r="2" spans="1:2">
      <c r="B2" s="2" t="s">
        <v>30</v>
      </c>
    </row>
    <row r="3" spans="1:2">
      <c r="A3" s="3" t="s">
        <v>2887</v>
      </c>
    </row>
    <row r="4" spans="1:2">
      <c r="A4" s="4" t="s">
        <v>3012</v>
      </c>
      <c r="B4" s="4" t="s">
        <v>2130</v>
      </c>
    </row>
    <row r="5" spans="1:2">
      <c r="A5" s="4" t="s">
        <v>2886</v>
      </c>
    </row>
    <row r="6" spans="1:2">
      <c r="A6" s="3" t="s">
        <v>2887</v>
      </c>
    </row>
    <row r="7" spans="1:2">
      <c r="A7" s="4" t="s">
        <v>3012</v>
      </c>
      <c r="B7" s="4" t="s">
        <v>2682</v>
      </c>
    </row>
    <row r="8" spans="1:2">
      <c r="A8" s="4" t="s">
        <v>2892</v>
      </c>
    </row>
    <row r="9" spans="1:2">
      <c r="A9" s="3" t="s">
        <v>2887</v>
      </c>
    </row>
    <row r="10" spans="1:2">
      <c r="A10" s="4" t="s">
        <v>3012</v>
      </c>
      <c r="B10" s="4" t="s">
        <v>3013</v>
      </c>
    </row>
    <row r="11" spans="1:2">
      <c r="A11" s="4" t="s">
        <v>2895</v>
      </c>
    </row>
    <row r="12" spans="1:2">
      <c r="A12" s="3" t="s">
        <v>2887</v>
      </c>
    </row>
    <row r="13" spans="1:2">
      <c r="A13" s="4" t="s">
        <v>3012</v>
      </c>
      <c r="B13" s="4" t="s">
        <v>3014</v>
      </c>
    </row>
    <row r="14" spans="1:2">
      <c r="A14" s="4" t="s">
        <v>2898</v>
      </c>
    </row>
    <row r="15" spans="1:2">
      <c r="A15" s="3" t="s">
        <v>2887</v>
      </c>
    </row>
    <row r="16" spans="1:2">
      <c r="A16" s="4" t="s">
        <v>3012</v>
      </c>
      <c r="B16" s="4" t="s">
        <v>3015</v>
      </c>
    </row>
    <row r="17" spans="1:2">
      <c r="A17" s="4" t="s">
        <v>2901</v>
      </c>
    </row>
    <row r="18" spans="1:2">
      <c r="A18" s="3" t="s">
        <v>2887</v>
      </c>
    </row>
    <row r="19" spans="1:2">
      <c r="A19" s="4" t="s">
        <v>3012</v>
      </c>
      <c r="B19" s="4" t="s">
        <v>3016</v>
      </c>
    </row>
    <row r="20" spans="1:2">
      <c r="A20" s="4" t="s">
        <v>2904</v>
      </c>
    </row>
    <row r="21" spans="1:2">
      <c r="A21" s="3" t="s">
        <v>2887</v>
      </c>
    </row>
    <row r="22" spans="1:2">
      <c r="A22" s="4" t="s">
        <v>3012</v>
      </c>
      <c r="B22" s="4" t="s">
        <v>3017</v>
      </c>
    </row>
    <row r="23" spans="1:2">
      <c r="A23" s="4" t="s">
        <v>2907</v>
      </c>
    </row>
    <row r="24" spans="1:2">
      <c r="A24" s="3" t="s">
        <v>2887</v>
      </c>
    </row>
    <row r="25" spans="1:2">
      <c r="A25" s="4" t="s">
        <v>3012</v>
      </c>
      <c r="B25" s="4" t="s">
        <v>3018</v>
      </c>
    </row>
    <row r="26" spans="1:2">
      <c r="A26" s="4" t="s">
        <v>3019</v>
      </c>
    </row>
    <row r="27" spans="1:2">
      <c r="A27" s="3" t="s">
        <v>2887</v>
      </c>
    </row>
    <row r="28" spans="1:2">
      <c r="A28" s="4" t="s">
        <v>3012</v>
      </c>
      <c r="B28" s="4" t="s">
        <v>3020</v>
      </c>
    </row>
  </sheetData>
  <mergeCells count="1">
    <mergeCell ref="A1:A2"/>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21</v>
      </c>
      <c r="B1" s="2" t="s">
        <v>1</v>
      </c>
    </row>
    <row r="2" spans="1:3">
      <c r="B2" s="2" t="s">
        <v>30</v>
      </c>
      <c r="C2" s="2" t="s">
        <v>31</v>
      </c>
    </row>
    <row r="3" spans="1:3">
      <c r="A3" s="3" t="s">
        <v>3022</v>
      </c>
    </row>
    <row r="4" spans="1:3">
      <c r="A4" s="4" t="s">
        <v>75</v>
      </c>
      <c r="B4" s="6" t="n">
        <v>2670</v>
      </c>
      <c r="C4" s="6" t="n">
        <v>2452</v>
      </c>
    </row>
    <row r="5" spans="1:3">
      <c r="A5" s="4" t="s">
        <v>3023</v>
      </c>
      <c r="B5" s="6" t="n">
        <v>150</v>
      </c>
      <c r="C5" s="5" t="n">
        <v>199</v>
      </c>
    </row>
    <row r="6" spans="1:3">
      <c r="A6" s="4" t="s">
        <v>3024</v>
      </c>
    </row>
    <row r="7" spans="1:3">
      <c r="A7" s="3" t="s">
        <v>3022</v>
      </c>
    </row>
    <row r="8" spans="1:3">
      <c r="A8" s="4" t="s">
        <v>3025</v>
      </c>
      <c r="B8" s="4" t="s">
        <v>3026</v>
      </c>
    </row>
    <row r="9" spans="1:3">
      <c r="A9" s="4" t="s">
        <v>75</v>
      </c>
      <c r="B9" s="6" t="n">
        <v>1017</v>
      </c>
      <c r="C9" s="5" t="n">
        <v>917</v>
      </c>
    </row>
    <row r="10" spans="1:3">
      <c r="A10" s="4" t="s">
        <v>3023</v>
      </c>
      <c r="B10" s="6" t="n">
        <v>38</v>
      </c>
      <c r="C10" s="5" t="n">
        <v>115</v>
      </c>
    </row>
    <row r="11" spans="1:3">
      <c r="A11" s="4" t="s">
        <v>3027</v>
      </c>
    </row>
    <row r="12" spans="1:3">
      <c r="A12" s="3" t="s">
        <v>3022</v>
      </c>
    </row>
    <row r="13" spans="1:3">
      <c r="A13" s="4" t="s">
        <v>3025</v>
      </c>
      <c r="B13" s="4" t="s">
        <v>1970</v>
      </c>
    </row>
    <row r="14" spans="1:3">
      <c r="A14" s="4" t="s">
        <v>75</v>
      </c>
      <c r="B14" s="6" t="n">
        <v>564</v>
      </c>
      <c r="C14" s="5" t="n">
        <v>519</v>
      </c>
    </row>
    <row r="15" spans="1:3">
      <c r="A15" s="4" t="s">
        <v>3023</v>
      </c>
      <c r="B15" s="6" t="n">
        <v>12</v>
      </c>
    </row>
    <row r="16" spans="1:3">
      <c r="A16" s="4" t="s">
        <v>3028</v>
      </c>
    </row>
    <row r="17" spans="1:3">
      <c r="A17" s="3" t="s">
        <v>3022</v>
      </c>
    </row>
    <row r="18" spans="1:3">
      <c r="A18" s="4" t="s">
        <v>3025</v>
      </c>
      <c r="B18" s="4" t="s">
        <v>3029</v>
      </c>
    </row>
    <row r="19" spans="1:3">
      <c r="A19" s="4" t="s">
        <v>75</v>
      </c>
      <c r="B19" s="6" t="n">
        <v>323</v>
      </c>
      <c r="C19" s="5" t="n">
        <v>340</v>
      </c>
    </row>
    <row r="20" spans="1:3">
      <c r="A20" s="4" t="s">
        <v>3023</v>
      </c>
      <c r="B20" s="6" t="n">
        <v>40</v>
      </c>
      <c r="C20" s="5" t="n">
        <v>17</v>
      </c>
    </row>
    <row r="21" spans="1:3">
      <c r="A21" s="4" t="s">
        <v>3030</v>
      </c>
    </row>
    <row r="22" spans="1:3">
      <c r="A22" s="3" t="s">
        <v>3022</v>
      </c>
    </row>
    <row r="23" spans="1:3">
      <c r="A23" s="4" t="s">
        <v>3025</v>
      </c>
      <c r="B23" s="4" t="s">
        <v>3031</v>
      </c>
    </row>
    <row r="24" spans="1:3">
      <c r="A24" s="4" t="s">
        <v>75</v>
      </c>
      <c r="B24" s="6" t="n">
        <v>380</v>
      </c>
      <c r="C24" s="5" t="n">
        <v>365</v>
      </c>
    </row>
    <row r="25" spans="1:3">
      <c r="A25" s="4" t="s">
        <v>3023</v>
      </c>
      <c r="B25" s="5" t="n">
        <v>52</v>
      </c>
      <c r="C25" s="5" t="n">
        <v>49</v>
      </c>
    </row>
    <row r="26" spans="1:3">
      <c r="A26" s="4" t="s">
        <v>3032</v>
      </c>
    </row>
    <row r="27" spans="1:3">
      <c r="A27" s="3" t="s">
        <v>3022</v>
      </c>
    </row>
    <row r="28" spans="1:3">
      <c r="A28" s="4" t="s">
        <v>75</v>
      </c>
      <c r="B28" s="5" t="n">
        <v>386</v>
      </c>
      <c r="C28" s="5" t="n">
        <v>311</v>
      </c>
    </row>
    <row r="29" spans="1:3">
      <c r="A29" s="4" t="s">
        <v>3023</v>
      </c>
      <c r="B29" s="6" t="n">
        <v>8</v>
      </c>
      <c r="C29" s="6" t="n">
        <v>18</v>
      </c>
    </row>
    <row r="30" spans="1:3">
      <c r="A30" s="4" t="s">
        <v>3033</v>
      </c>
    </row>
    <row r="31" spans="1:3">
      <c r="A31" s="3" t="s">
        <v>3022</v>
      </c>
    </row>
    <row r="32" spans="1:3">
      <c r="A32" s="4" t="s">
        <v>3025</v>
      </c>
      <c r="B32" s="4" t="s">
        <v>639</v>
      </c>
    </row>
    <row r="33" spans="1:3">
      <c r="A33" s="4" t="s">
        <v>3034</v>
      </c>
    </row>
    <row r="34" spans="1:3">
      <c r="A34" s="3" t="s">
        <v>3022</v>
      </c>
    </row>
    <row r="35" spans="1:3">
      <c r="A35" s="4" t="s">
        <v>3025</v>
      </c>
      <c r="B35" s="4" t="s">
        <v>1970</v>
      </c>
    </row>
  </sheetData>
  <mergeCells count="2">
    <mergeCell ref="A1:A2"/>
    <mergeCell ref="B1:C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35</v>
      </c>
      <c r="B1" s="2" t="s">
        <v>1</v>
      </c>
    </row>
    <row r="2" spans="1:4">
      <c r="B2" s="2" t="s">
        <v>30</v>
      </c>
      <c r="C2" s="2" t="s">
        <v>31</v>
      </c>
      <c r="D2" s="2" t="s">
        <v>83</v>
      </c>
    </row>
    <row r="3" spans="1:4">
      <c r="A3" s="3" t="s">
        <v>3022</v>
      </c>
    </row>
    <row r="4" spans="1:4">
      <c r="A4" s="4" t="s">
        <v>1934</v>
      </c>
      <c r="B4" s="6" t="n">
        <v>31034</v>
      </c>
      <c r="C4" s="6" t="n">
        <v>28775</v>
      </c>
      <c r="D4" s="6" t="n">
        <v>27155</v>
      </c>
    </row>
    <row r="5" spans="1:4">
      <c r="A5" s="4" t="s">
        <v>200</v>
      </c>
      <c r="B5" s="5" t="n">
        <v>8173</v>
      </c>
      <c r="C5" s="5" t="n">
        <v>7920</v>
      </c>
      <c r="D5" s="6" t="n">
        <v>7534</v>
      </c>
    </row>
    <row r="6" spans="1:4">
      <c r="A6" s="4" t="s">
        <v>58</v>
      </c>
      <c r="B6" s="5" t="n">
        <v>1086161</v>
      </c>
      <c r="C6" s="5" t="n">
        <v>998493</v>
      </c>
    </row>
    <row r="7" spans="1:4">
      <c r="A7" s="4" t="s">
        <v>68</v>
      </c>
      <c r="B7" s="5" t="n">
        <v>1015969</v>
      </c>
      <c r="C7" s="5" t="n">
        <v>930813</v>
      </c>
    </row>
    <row r="8" spans="1:4">
      <c r="A8" s="4" t="s">
        <v>3036</v>
      </c>
    </row>
    <row r="9" spans="1:4">
      <c r="A9" s="3" t="s">
        <v>3022</v>
      </c>
    </row>
    <row r="10" spans="1:4">
      <c r="A10" s="4" t="s">
        <v>1934</v>
      </c>
      <c r="B10" s="5" t="n">
        <v>4700</v>
      </c>
      <c r="C10" s="5" t="n">
        <v>3615</v>
      </c>
    </row>
    <row r="11" spans="1:4">
      <c r="A11" s="4" t="s">
        <v>200</v>
      </c>
      <c r="B11" s="5" t="n">
        <v>313</v>
      </c>
      <c r="C11" s="5" t="n">
        <v>173</v>
      </c>
    </row>
    <row r="12" spans="1:4">
      <c r="A12" s="4" t="s">
        <v>58</v>
      </c>
      <c r="B12" s="5" t="n">
        <v>86435</v>
      </c>
      <c r="C12" s="5" t="n">
        <v>80352</v>
      </c>
    </row>
    <row r="13" spans="1:4">
      <c r="A13" s="4" t="s">
        <v>68</v>
      </c>
      <c r="B13" s="6" t="n">
        <v>78851</v>
      </c>
      <c r="C13" s="6" t="n">
        <v>73449</v>
      </c>
    </row>
  </sheetData>
  <mergeCells count="2">
    <mergeCell ref="A1:A2"/>
    <mergeCell ref="B1:D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037</v>
      </c>
      <c r="C1" s="2" t="s">
        <v>1</v>
      </c>
    </row>
    <row r="2" spans="1:5">
      <c r="C2" s="2" t="s">
        <v>30</v>
      </c>
      <c r="D2" s="2" t="s">
        <v>31</v>
      </c>
      <c r="E2" s="2" t="s">
        <v>83</v>
      </c>
    </row>
    <row r="3" spans="1:5">
      <c r="A3" s="3" t="s">
        <v>3038</v>
      </c>
    </row>
    <row r="4" spans="1:5">
      <c r="A4" s="4" t="s">
        <v>3039</v>
      </c>
      <c r="B4" s="4" t="s">
        <v>132</v>
      </c>
      <c r="C4" s="6" t="n">
        <v>30996</v>
      </c>
      <c r="D4" s="6" t="n">
        <v>26649</v>
      </c>
    </row>
    <row r="5" spans="1:5">
      <c r="A5" s="4" t="s">
        <v>3040</v>
      </c>
      <c r="B5" s="4" t="s">
        <v>132</v>
      </c>
      <c r="C5" s="5" t="n">
        <v>1440</v>
      </c>
      <c r="D5" s="5" t="n">
        <v>1205</v>
      </c>
    </row>
    <row r="6" spans="1:5">
      <c r="A6" s="4" t="s">
        <v>139</v>
      </c>
      <c r="C6" s="5" t="n">
        <v>32436</v>
      </c>
      <c r="D6" s="5" t="n">
        <v>27854</v>
      </c>
    </row>
    <row r="7" spans="1:5">
      <c r="A7" s="4" t="s">
        <v>38</v>
      </c>
      <c r="B7" s="4" t="s">
        <v>94</v>
      </c>
      <c r="C7" s="5" t="n">
        <v>348</v>
      </c>
      <c r="D7" s="5" t="n">
        <v>213</v>
      </c>
    </row>
    <row r="8" spans="1:5">
      <c r="A8" s="4" t="s">
        <v>84</v>
      </c>
      <c r="B8" s="4" t="s">
        <v>687</v>
      </c>
      <c r="C8" s="5" t="n">
        <v>32784</v>
      </c>
      <c r="D8" s="5" t="n">
        <v>28067</v>
      </c>
      <c r="E8" s="6" t="n">
        <v>23927</v>
      </c>
    </row>
    <row r="9" spans="1:5">
      <c r="A9" s="4" t="s">
        <v>3039</v>
      </c>
      <c r="B9" s="4" t="s">
        <v>132</v>
      </c>
      <c r="C9" s="5" t="n">
        <v>15575</v>
      </c>
    </row>
    <row r="10" spans="1:5">
      <c r="A10" s="4" t="s">
        <v>3040</v>
      </c>
      <c r="D10" s="5" t="n">
        <v>11757</v>
      </c>
    </row>
    <row r="11" spans="1:5">
      <c r="A11" s="4" t="s">
        <v>3041</v>
      </c>
      <c r="C11" s="5" t="n">
        <v>15575</v>
      </c>
      <c r="D11" s="5" t="n">
        <v>11757</v>
      </c>
    </row>
    <row r="12" spans="1:5">
      <c r="A12" s="4" t="s">
        <v>38</v>
      </c>
      <c r="B12" s="4" t="s">
        <v>94</v>
      </c>
      <c r="C12" s="5" t="n">
        <v>32</v>
      </c>
      <c r="D12" s="5" t="n">
        <v>119</v>
      </c>
    </row>
    <row r="13" spans="1:5">
      <c r="A13" s="4" t="s">
        <v>88</v>
      </c>
      <c r="C13" s="6" t="n">
        <v>15607</v>
      </c>
      <c r="D13" s="6" t="n">
        <v>11876</v>
      </c>
      <c r="E13" s="6" t="n">
        <v>8892</v>
      </c>
    </row>
    <row r="14" spans="1:5"/>
    <row r="15" spans="1:5">
      <c r="A15" s="4" t="s">
        <v>132</v>
      </c>
      <c r="B15" s="4" t="s">
        <v>3042</v>
      </c>
    </row>
    <row r="16" spans="1:5">
      <c r="A16" s="4" t="s">
        <v>94</v>
      </c>
      <c r="B16" s="4" t="s">
        <v>3043</v>
      </c>
    </row>
    <row r="17" spans="1:5">
      <c r="A17" s="4" t="s">
        <v>118</v>
      </c>
      <c r="B17" s="4" t="s">
        <v>133</v>
      </c>
    </row>
    <row r="18" spans="1:5">
      <c r="A18" s="4" t="s">
        <v>123</v>
      </c>
      <c r="B18" s="4" t="s">
        <v>134</v>
      </c>
    </row>
  </sheetData>
  <mergeCells count="7">
    <mergeCell ref="A1:B2"/>
    <mergeCell ref="C1:E1"/>
    <mergeCell ref="A14:D14"/>
    <mergeCell ref="B15:D15"/>
    <mergeCell ref="B16:D16"/>
    <mergeCell ref="B17:D17"/>
    <mergeCell ref="B18:D18"/>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044</v>
      </c>
      <c r="C1" s="2" t="s">
        <v>1</v>
      </c>
    </row>
    <row r="2" spans="1:5">
      <c r="C2" s="2" t="s">
        <v>30</v>
      </c>
      <c r="D2" s="2" t="s">
        <v>31</v>
      </c>
      <c r="E2" s="2" t="s">
        <v>83</v>
      </c>
    </row>
    <row r="3" spans="1:5">
      <c r="A3" s="3" t="s">
        <v>3045</v>
      </c>
    </row>
    <row r="4" spans="1:5">
      <c r="A4" s="4" t="s">
        <v>3046</v>
      </c>
      <c r="C4" s="6" t="n">
        <v>241</v>
      </c>
      <c r="D4" s="6" t="n">
        <v>272</v>
      </c>
      <c r="E4" s="6" t="n">
        <v>474</v>
      </c>
    </row>
    <row r="5" spans="1:5">
      <c r="A5" s="4" t="s">
        <v>3047</v>
      </c>
      <c r="C5" s="5" t="n">
        <v>480</v>
      </c>
      <c r="D5" s="5" t="n">
        <v>441</v>
      </c>
      <c r="E5" s="5" t="n">
        <v>-125</v>
      </c>
    </row>
    <row r="6" spans="1:5">
      <c r="A6" s="4" t="s">
        <v>3048</v>
      </c>
      <c r="C6" s="5" t="n">
        <v>235</v>
      </c>
      <c r="D6" s="5" t="n">
        <v>231</v>
      </c>
      <c r="E6" s="5" t="n">
        <v>295</v>
      </c>
    </row>
    <row r="7" spans="1:5">
      <c r="A7" s="4" t="s">
        <v>2622</v>
      </c>
      <c r="C7" s="5" t="n">
        <v>268</v>
      </c>
      <c r="D7" s="5" t="n">
        <v>295</v>
      </c>
      <c r="E7" s="5" t="n">
        <v>250</v>
      </c>
    </row>
    <row r="8" spans="1:5">
      <c r="A8" s="4" t="s">
        <v>38</v>
      </c>
      <c r="C8" s="5" t="n">
        <v>264</v>
      </c>
      <c r="D8" s="5" t="n">
        <v>181</v>
      </c>
      <c r="E8" s="5" t="n">
        <v>92</v>
      </c>
    </row>
    <row r="9" spans="1:5">
      <c r="A9" s="4" t="s">
        <v>173</v>
      </c>
      <c r="B9" s="4" t="s">
        <v>132</v>
      </c>
      <c r="C9" s="6" t="n">
        <v>1488</v>
      </c>
      <c r="D9" s="6" t="n">
        <v>1420</v>
      </c>
      <c r="E9" s="6" t="n">
        <v>986</v>
      </c>
    </row>
    <row r="10" spans="1:5"/>
    <row r="11" spans="1:5">
      <c r="A11" s="4" t="s">
        <v>132</v>
      </c>
      <c r="B11" s="4" t="s">
        <v>134</v>
      </c>
    </row>
  </sheetData>
  <mergeCells count="4">
    <mergeCell ref="A1:B2"/>
    <mergeCell ref="C1:E1"/>
    <mergeCell ref="A10:D10"/>
    <mergeCell ref="B11:D1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3049</v>
      </c>
      <c r="C1" s="2" t="s">
        <v>2655</v>
      </c>
      <c r="D1" s="2" t="s">
        <v>1</v>
      </c>
    </row>
    <row r="2" spans="1:6">
      <c r="C2" s="2" t="s">
        <v>31</v>
      </c>
      <c r="D2" s="2" t="s">
        <v>30</v>
      </c>
      <c r="E2" s="2" t="s">
        <v>31</v>
      </c>
      <c r="F2" s="2" t="s">
        <v>83</v>
      </c>
    </row>
    <row r="3" spans="1:6">
      <c r="A3" s="3" t="s">
        <v>3050</v>
      </c>
    </row>
    <row r="4" spans="1:6">
      <c r="A4" s="4" t="s">
        <v>3051</v>
      </c>
      <c r="C4" s="6" t="n">
        <v>8361</v>
      </c>
      <c r="D4" s="6" t="n">
        <v>8208</v>
      </c>
      <c r="E4" s="6" t="n">
        <v>8361</v>
      </c>
      <c r="F4" s="6" t="n">
        <v>7876</v>
      </c>
    </row>
    <row r="5" spans="1:6">
      <c r="A5" s="4" t="s">
        <v>3052</v>
      </c>
      <c r="D5" s="5" t="n">
        <v>1222</v>
      </c>
      <c r="E5" s="5" t="n">
        <v>1213</v>
      </c>
      <c r="F5" s="5" t="n">
        <v>1203</v>
      </c>
    </row>
    <row r="6" spans="1:6">
      <c r="A6" s="4" t="s">
        <v>3050</v>
      </c>
      <c r="D6" s="7" t="n">
        <v>6.72</v>
      </c>
      <c r="E6" s="7" t="n">
        <v>6.9</v>
      </c>
      <c r="F6" s="7" t="n">
        <v>6.55</v>
      </c>
    </row>
    <row r="7" spans="1:6">
      <c r="A7" s="3" t="s">
        <v>3053</v>
      </c>
    </row>
    <row r="8" spans="1:6">
      <c r="A8" s="4" t="s">
        <v>3051</v>
      </c>
      <c r="C8" s="6" t="n">
        <v>8361</v>
      </c>
      <c r="D8" s="6" t="n">
        <v>8208</v>
      </c>
      <c r="E8" s="6" t="n">
        <v>8361</v>
      </c>
      <c r="F8" s="6" t="n">
        <v>7876</v>
      </c>
    </row>
    <row r="9" spans="1:6">
      <c r="A9" s="4" t="s">
        <v>3054</v>
      </c>
      <c r="B9" s="4" t="s">
        <v>132</v>
      </c>
      <c r="D9" s="5" t="n">
        <v>142</v>
      </c>
      <c r="E9" s="5" t="n">
        <v>16</v>
      </c>
      <c r="F9" s="5" t="n">
        <v>59</v>
      </c>
    </row>
    <row r="10" spans="1:6">
      <c r="A10" s="4" t="s">
        <v>3055</v>
      </c>
      <c r="D10" s="6" t="n">
        <v>8350</v>
      </c>
      <c r="E10" s="6" t="n">
        <v>8377</v>
      </c>
      <c r="F10" s="6" t="n">
        <v>7935</v>
      </c>
    </row>
    <row r="11" spans="1:6">
      <c r="A11" s="4" t="s">
        <v>3052</v>
      </c>
      <c r="D11" s="5" t="n">
        <v>1222</v>
      </c>
      <c r="E11" s="5" t="n">
        <v>1213</v>
      </c>
      <c r="F11" s="5" t="n">
        <v>1203</v>
      </c>
    </row>
    <row r="12" spans="1:6">
      <c r="A12" s="4" t="s">
        <v>3054</v>
      </c>
      <c r="B12" s="4" t="s">
        <v>132</v>
      </c>
      <c r="D12" s="5" t="n">
        <v>29</v>
      </c>
      <c r="E12" s="5" t="n">
        <v>16</v>
      </c>
      <c r="F12" s="5" t="n">
        <v>20</v>
      </c>
    </row>
    <row r="13" spans="1:6">
      <c r="A13" s="4" t="s">
        <v>3056</v>
      </c>
      <c r="D13" s="5" t="n">
        <v>1251</v>
      </c>
      <c r="E13" s="5" t="n">
        <v>1229</v>
      </c>
      <c r="F13" s="5" t="n">
        <v>1223</v>
      </c>
    </row>
    <row r="14" spans="1:6">
      <c r="A14" s="4" t="s">
        <v>3053</v>
      </c>
      <c r="D14" s="7" t="n">
        <v>6.68</v>
      </c>
      <c r="E14" s="7" t="n">
        <v>6.82</v>
      </c>
      <c r="F14" s="7" t="n">
        <v>6.49</v>
      </c>
    </row>
    <row r="15" spans="1:6"/>
    <row r="16" spans="1:6">
      <c r="A16" s="4" t="s">
        <v>132</v>
      </c>
      <c r="B16" s="4" t="s">
        <v>3057</v>
      </c>
    </row>
  </sheetData>
  <mergeCells count="4">
    <mergeCell ref="A1:B2"/>
    <mergeCell ref="D1:F1"/>
    <mergeCell ref="A15:E15"/>
    <mergeCell ref="B16:E16"/>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058</v>
      </c>
      <c r="B1" s="2" t="s">
        <v>30</v>
      </c>
      <c r="C1" s="2" t="s">
        <v>31</v>
      </c>
    </row>
    <row r="2" spans="1:3">
      <c r="A2" s="4" t="s">
        <v>3059</v>
      </c>
    </row>
    <row r="3" spans="1:3">
      <c r="A3" s="3" t="s">
        <v>3060</v>
      </c>
    </row>
    <row r="4" spans="1:3">
      <c r="A4" s="4" t="s">
        <v>3061</v>
      </c>
      <c r="B4" s="6" t="n">
        <v>35577000000</v>
      </c>
      <c r="C4" s="6" t="n">
        <v>35376000000</v>
      </c>
    </row>
    <row r="5" spans="1:3">
      <c r="A5" s="4" t="s">
        <v>3062</v>
      </c>
    </row>
    <row r="6" spans="1:3">
      <c r="A6" s="3" t="s">
        <v>3060</v>
      </c>
    </row>
    <row r="7" spans="1:3">
      <c r="A7" s="4" t="s">
        <v>3061</v>
      </c>
      <c r="B7" s="5" t="n">
        <v>3758000000</v>
      </c>
      <c r="C7" s="5" t="n">
        <v>4043000000</v>
      </c>
    </row>
    <row r="8" spans="1:3">
      <c r="A8" s="4" t="s">
        <v>1074</v>
      </c>
    </row>
    <row r="9" spans="1:3">
      <c r="A9" s="3" t="s">
        <v>3060</v>
      </c>
    </row>
    <row r="10" spans="1:3">
      <c r="A10" s="4" t="s">
        <v>3061</v>
      </c>
      <c r="B10" s="5" t="n">
        <v>7104000000</v>
      </c>
      <c r="C10" s="5" t="n">
        <v>6969000000</v>
      </c>
    </row>
    <row r="11" spans="1:3">
      <c r="A11" s="4" t="s">
        <v>3063</v>
      </c>
    </row>
    <row r="12" spans="1:3">
      <c r="A12" s="3" t="s">
        <v>3060</v>
      </c>
    </row>
    <row r="13" spans="1:3">
      <c r="A13" s="4" t="s">
        <v>3061</v>
      </c>
      <c r="B13" s="6" t="n">
        <v>583000000</v>
      </c>
      <c r="C13" s="6" t="n">
        <v>571000000</v>
      </c>
    </row>
  </sheetData>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064</v>
      </c>
      <c r="B1" s="2" t="s">
        <v>3065</v>
      </c>
      <c r="C1" s="2" t="s">
        <v>1</v>
      </c>
    </row>
    <row r="2" spans="1:4">
      <c r="B2" s="2" t="s">
        <v>3066</v>
      </c>
      <c r="C2" s="2" t="s">
        <v>30</v>
      </c>
      <c r="D2" s="2" t="s">
        <v>31</v>
      </c>
    </row>
    <row r="3" spans="1:4">
      <c r="A3" s="3" t="s">
        <v>3060</v>
      </c>
    </row>
    <row r="4" spans="1:4">
      <c r="A4" s="4" t="s">
        <v>3067</v>
      </c>
      <c r="B4" s="6" t="n">
        <v>800</v>
      </c>
    </row>
    <row r="5" spans="1:4">
      <c r="A5" s="4" t="s">
        <v>3068</v>
      </c>
      <c r="B5" s="4" t="s">
        <v>617</v>
      </c>
    </row>
    <row r="6" spans="1:4">
      <c r="A6" s="4" t="s">
        <v>621</v>
      </c>
    </row>
    <row r="7" spans="1:4">
      <c r="A7" s="3" t="s">
        <v>3060</v>
      </c>
    </row>
    <row r="8" spans="1:4">
      <c r="A8" s="4" t="s">
        <v>3069</v>
      </c>
      <c r="C8" s="6" t="n">
        <v>527</v>
      </c>
      <c r="D8" s="6" t="n">
        <v>477</v>
      </c>
    </row>
    <row r="9" spans="1:4">
      <c r="A9" s="4" t="s">
        <v>1074</v>
      </c>
    </row>
    <row r="10" spans="1:4">
      <c r="A10" s="3" t="s">
        <v>3060</v>
      </c>
    </row>
    <row r="11" spans="1:4">
      <c r="A11" s="4" t="s">
        <v>1036</v>
      </c>
      <c r="C11" s="5" t="n">
        <v>617</v>
      </c>
      <c r="D11" s="5" t="n">
        <v>377</v>
      </c>
    </row>
    <row r="12" spans="1:4">
      <c r="A12" s="4" t="s">
        <v>3063</v>
      </c>
    </row>
    <row r="13" spans="1:4">
      <c r="A13" s="3" t="s">
        <v>3060</v>
      </c>
    </row>
    <row r="14" spans="1:4">
      <c r="A14" s="4" t="s">
        <v>1036</v>
      </c>
      <c r="C14" s="6" t="n">
        <v>2</v>
      </c>
      <c r="D14" s="5" t="n">
        <v>2</v>
      </c>
    </row>
    <row r="15" spans="1:4">
      <c r="A15" s="4" t="s">
        <v>610</v>
      </c>
    </row>
    <row r="16" spans="1:4">
      <c r="A16" s="3" t="s">
        <v>3060</v>
      </c>
    </row>
    <row r="17" spans="1:4">
      <c r="A17" s="4" t="s">
        <v>3070</v>
      </c>
      <c r="C17" s="4" t="s">
        <v>626</v>
      </c>
    </row>
    <row r="18" spans="1:4">
      <c r="A18" s="4" t="s">
        <v>3059</v>
      </c>
    </row>
    <row r="19" spans="1:4">
      <c r="A19" s="3" t="s">
        <v>3060</v>
      </c>
    </row>
    <row r="20" spans="1:4">
      <c r="A20" s="4" t="s">
        <v>1036</v>
      </c>
      <c r="C20" s="6" t="n">
        <v>4</v>
      </c>
      <c r="D20" s="6" t="n">
        <v>4</v>
      </c>
    </row>
  </sheetData>
  <mergeCells count="2">
    <mergeCell ref="A1:A2"/>
    <mergeCell ref="C1:D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1</v>
      </c>
      <c r="B1" s="2" t="s">
        <v>30</v>
      </c>
      <c r="C1" s="2" t="s">
        <v>31</v>
      </c>
    </row>
    <row r="2" spans="1:3">
      <c r="A2" s="3" t="s">
        <v>3060</v>
      </c>
    </row>
    <row r="3" spans="1:3">
      <c r="A3" s="4" t="s">
        <v>3072</v>
      </c>
      <c r="B3" s="6" t="n">
        <v>264126</v>
      </c>
      <c r="C3" s="6" t="n">
        <v>251097</v>
      </c>
    </row>
    <row r="4" spans="1:3">
      <c r="A4" s="4" t="s">
        <v>3073</v>
      </c>
    </row>
    <row r="5" spans="1:3">
      <c r="A5" s="3" t="s">
        <v>3060</v>
      </c>
    </row>
    <row r="6" spans="1:3">
      <c r="A6" s="4" t="s">
        <v>3072</v>
      </c>
      <c r="B6" s="5" t="n">
        <v>811</v>
      </c>
      <c r="C6" s="5" t="n">
        <v>1046</v>
      </c>
    </row>
    <row r="7" spans="1:3">
      <c r="A7" s="4" t="s">
        <v>3074</v>
      </c>
    </row>
    <row r="8" spans="1:3">
      <c r="A8" s="3" t="s">
        <v>3060</v>
      </c>
    </row>
    <row r="9" spans="1:3">
      <c r="A9" s="4" t="s">
        <v>3072</v>
      </c>
      <c r="B9" s="5" t="n">
        <v>70862</v>
      </c>
      <c r="C9" s="5" t="n">
        <v>75033</v>
      </c>
    </row>
    <row r="10" spans="1:3">
      <c r="A10" s="4" t="s">
        <v>3075</v>
      </c>
    </row>
    <row r="11" spans="1:3">
      <c r="A11" s="3" t="s">
        <v>3060</v>
      </c>
    </row>
    <row r="12" spans="1:3">
      <c r="A12" s="4" t="s">
        <v>3072</v>
      </c>
      <c r="B12" s="5" t="n">
        <v>141011</v>
      </c>
      <c r="C12" s="5" t="n">
        <v>122407</v>
      </c>
    </row>
    <row r="13" spans="1:3">
      <c r="A13" s="4" t="s">
        <v>1901</v>
      </c>
    </row>
    <row r="14" spans="1:3">
      <c r="A14" s="3" t="s">
        <v>3060</v>
      </c>
    </row>
    <row r="15" spans="1:3">
      <c r="A15" s="4" t="s">
        <v>3072</v>
      </c>
      <c r="B15" s="5" t="n">
        <v>50300</v>
      </c>
      <c r="C15" s="5" t="n">
        <v>51723</v>
      </c>
    </row>
    <row r="16" spans="1:3">
      <c r="A16" s="4" t="s">
        <v>3076</v>
      </c>
    </row>
    <row r="17" spans="1:3">
      <c r="A17" s="3" t="s">
        <v>3060</v>
      </c>
    </row>
    <row r="18" spans="1:3">
      <c r="A18" s="4" t="s">
        <v>3072</v>
      </c>
      <c r="B18" s="6" t="n">
        <v>1142</v>
      </c>
      <c r="C18" s="6" t="n">
        <v>888</v>
      </c>
    </row>
  </sheetData>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7</v>
      </c>
      <c r="B1" s="2" t="s">
        <v>30</v>
      </c>
      <c r="C1" s="2" t="s">
        <v>31</v>
      </c>
    </row>
    <row r="2" spans="1:3">
      <c r="A2" s="3" t="s">
        <v>3078</v>
      </c>
    </row>
    <row r="3" spans="1:3">
      <c r="A3" s="4" t="s">
        <v>3079</v>
      </c>
      <c r="B3" s="6" t="n">
        <v>2733</v>
      </c>
      <c r="C3" s="6" t="n">
        <v>2496</v>
      </c>
    </row>
    <row r="4" spans="1:3">
      <c r="A4" s="4" t="s">
        <v>985</v>
      </c>
    </row>
    <row r="5" spans="1:3">
      <c r="A5" s="3" t="s">
        <v>3078</v>
      </c>
    </row>
    <row r="6" spans="1:3">
      <c r="A6" s="4" t="s">
        <v>3079</v>
      </c>
      <c r="B6" s="5" t="n">
        <v>441</v>
      </c>
      <c r="C6" s="5" t="n">
        <v>420</v>
      </c>
    </row>
    <row r="7" spans="1:3">
      <c r="A7" s="4" t="s">
        <v>824</v>
      </c>
    </row>
    <row r="8" spans="1:3">
      <c r="A8" s="3" t="s">
        <v>3078</v>
      </c>
    </row>
    <row r="9" spans="1:3">
      <c r="A9" s="4" t="s">
        <v>3079</v>
      </c>
      <c r="B9" s="5" t="n">
        <v>1281</v>
      </c>
      <c r="C9" s="5" t="n">
        <v>1196</v>
      </c>
    </row>
    <row r="10" spans="1:3">
      <c r="A10" s="4" t="s">
        <v>1018</v>
      </c>
    </row>
    <row r="11" spans="1:3">
      <c r="A11" s="3" t="s">
        <v>3078</v>
      </c>
    </row>
    <row r="12" spans="1:3">
      <c r="A12" s="4" t="s">
        <v>3079</v>
      </c>
      <c r="B12" s="6" t="n">
        <v>1011</v>
      </c>
      <c r="C12" s="6" t="n">
        <v>88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30</v>
      </c>
    </row>
    <row r="3" spans="1:2">
      <c r="A3" s="3" t="s">
        <v>260</v>
      </c>
    </row>
    <row r="4" spans="1:2">
      <c r="A4" s="4" t="s">
        <v>284</v>
      </c>
      <c r="B4" s="4" t="s">
        <v>285</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80</v>
      </c>
      <c r="C1" s="2" t="s">
        <v>30</v>
      </c>
      <c r="D1" s="2" t="s">
        <v>31</v>
      </c>
    </row>
    <row r="2" spans="1:4">
      <c r="A2" s="3" t="s">
        <v>768</v>
      </c>
    </row>
    <row r="3" spans="1:4">
      <c r="A3" s="4" t="s">
        <v>3081</v>
      </c>
      <c r="C3" s="6" t="n">
        <v>206853</v>
      </c>
      <c r="D3" s="6" t="n">
        <v>204601</v>
      </c>
    </row>
    <row r="4" spans="1:4">
      <c r="A4" s="4" t="s">
        <v>3082</v>
      </c>
      <c r="C4" s="5" t="n">
        <v>110879</v>
      </c>
      <c r="D4" s="5" t="n">
        <v>82816</v>
      </c>
    </row>
    <row r="5" spans="1:4">
      <c r="A5" s="4" t="s">
        <v>173</v>
      </c>
      <c r="B5" s="4" t="s">
        <v>132</v>
      </c>
      <c r="C5" s="5" t="n">
        <v>317732</v>
      </c>
      <c r="D5" s="5" t="n">
        <v>287417</v>
      </c>
    </row>
    <row r="6" spans="1:4">
      <c r="A6" s="4" t="s">
        <v>3083</v>
      </c>
    </row>
    <row r="7" spans="1:4">
      <c r="A7" s="3" t="s">
        <v>768</v>
      </c>
    </row>
    <row r="8" spans="1:4">
      <c r="A8" s="4" t="s">
        <v>3081</v>
      </c>
      <c r="B8" s="4" t="s">
        <v>94</v>
      </c>
      <c r="C8" s="5" t="n">
        <v>164</v>
      </c>
      <c r="D8" s="5" t="n">
        <v>118</v>
      </c>
    </row>
    <row r="9" spans="1:4">
      <c r="A9" s="4" t="s">
        <v>3084</v>
      </c>
    </row>
    <row r="10" spans="1:4">
      <c r="A10" s="3" t="s">
        <v>768</v>
      </c>
    </row>
    <row r="11" spans="1:4">
      <c r="A11" s="4" t="s">
        <v>3081</v>
      </c>
      <c r="B11" s="4" t="s">
        <v>94</v>
      </c>
      <c r="C11" s="5" t="n">
        <v>4505</v>
      </c>
      <c r="D11" s="5" t="n">
        <v>3147</v>
      </c>
    </row>
    <row r="12" spans="1:4">
      <c r="A12" s="4" t="s">
        <v>3085</v>
      </c>
    </row>
    <row r="13" spans="1:4">
      <c r="A13" s="3" t="s">
        <v>768</v>
      </c>
    </row>
    <row r="14" spans="1:4">
      <c r="A14" s="4" t="s">
        <v>3081</v>
      </c>
      <c r="B14" s="4" t="s">
        <v>94</v>
      </c>
      <c r="C14" s="5" t="n">
        <v>1221</v>
      </c>
      <c r="D14" s="5" t="n">
        <v>1629</v>
      </c>
    </row>
    <row r="15" spans="1:4">
      <c r="A15" s="4" t="s">
        <v>3086</v>
      </c>
    </row>
    <row r="16" spans="1:4">
      <c r="A16" s="3" t="s">
        <v>768</v>
      </c>
    </row>
    <row r="17" spans="1:4">
      <c r="A17" s="4" t="s">
        <v>3081</v>
      </c>
      <c r="C17" s="5" t="n">
        <v>3579</v>
      </c>
      <c r="D17" s="5" t="n">
        <v>3127</v>
      </c>
    </row>
    <row r="18" spans="1:4">
      <c r="A18" s="4" t="s">
        <v>3087</v>
      </c>
    </row>
    <row r="19" spans="1:4">
      <c r="A19" s="3" t="s">
        <v>768</v>
      </c>
    </row>
    <row r="20" spans="1:4">
      <c r="A20" s="4" t="s">
        <v>3081</v>
      </c>
      <c r="C20" s="5" t="n">
        <v>13491</v>
      </c>
      <c r="D20" s="5" t="n">
        <v>7246</v>
      </c>
    </row>
    <row r="21" spans="1:4">
      <c r="A21" s="4" t="s">
        <v>3088</v>
      </c>
    </row>
    <row r="22" spans="1:4">
      <c r="A22" s="3" t="s">
        <v>768</v>
      </c>
    </row>
    <row r="23" spans="1:4">
      <c r="A23" s="4" t="s">
        <v>3081</v>
      </c>
      <c r="C23" s="5" t="n">
        <v>123760</v>
      </c>
      <c r="D23" s="5" t="n">
        <v>128383</v>
      </c>
    </row>
    <row r="24" spans="1:4">
      <c r="A24" s="4" t="s">
        <v>3089</v>
      </c>
    </row>
    <row r="25" spans="1:4">
      <c r="A25" s="3" t="s">
        <v>768</v>
      </c>
    </row>
    <row r="26" spans="1:4">
      <c r="A26" s="4" t="s">
        <v>3081</v>
      </c>
      <c r="C26" s="5" t="n">
        <v>27154</v>
      </c>
      <c r="D26" s="5" t="n">
        <v>30725</v>
      </c>
    </row>
    <row r="27" spans="1:4">
      <c r="A27" s="4" t="s">
        <v>3090</v>
      </c>
    </row>
    <row r="28" spans="1:4">
      <c r="A28" s="3" t="s">
        <v>768</v>
      </c>
    </row>
    <row r="29" spans="1:4">
      <c r="A29" s="4" t="s">
        <v>3081</v>
      </c>
      <c r="C29" s="5" t="n">
        <v>6683</v>
      </c>
      <c r="D29" s="5" t="n">
        <v>6085</v>
      </c>
    </row>
    <row r="30" spans="1:4">
      <c r="A30" s="4" t="s">
        <v>3091</v>
      </c>
    </row>
    <row r="31" spans="1:4">
      <c r="A31" s="3" t="s">
        <v>768</v>
      </c>
    </row>
    <row r="32" spans="1:4">
      <c r="A32" s="4" t="s">
        <v>3081</v>
      </c>
      <c r="C32" s="5" t="n">
        <v>25249</v>
      </c>
      <c r="D32" s="5" t="n">
        <v>23178</v>
      </c>
    </row>
    <row r="33" spans="1:4">
      <c r="A33" s="4" t="s">
        <v>3092</v>
      </c>
    </row>
    <row r="34" spans="1:4">
      <c r="A34" s="3" t="s">
        <v>768</v>
      </c>
    </row>
    <row r="35" spans="1:4">
      <c r="A35" s="4" t="s">
        <v>3081</v>
      </c>
      <c r="C35" s="6" t="n">
        <v>1047</v>
      </c>
      <c r="D35" s="6" t="n">
        <v>963</v>
      </c>
    </row>
    <row r="36" spans="1:4"/>
    <row r="37" spans="1:4">
      <c r="A37" s="4" t="s">
        <v>132</v>
      </c>
      <c r="B37" s="4" t="s">
        <v>3093</v>
      </c>
    </row>
    <row r="38" spans="1:4">
      <c r="A38" s="4" t="s">
        <v>94</v>
      </c>
      <c r="B38" s="4" t="s">
        <v>3094</v>
      </c>
    </row>
  </sheetData>
  <mergeCells count="4">
    <mergeCell ref="A1:B1"/>
    <mergeCell ref="A36:C36"/>
    <mergeCell ref="B37:C37"/>
    <mergeCell ref="B38:C38"/>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5</v>
      </c>
      <c r="B1" s="2" t="s">
        <v>30</v>
      </c>
      <c r="C1" s="2" t="s">
        <v>31</v>
      </c>
    </row>
    <row r="2" spans="1:3">
      <c r="A2" s="3" t="s">
        <v>768</v>
      </c>
    </row>
    <row r="3" spans="1:3">
      <c r="A3" s="4" t="s">
        <v>3096</v>
      </c>
      <c r="B3" s="6" t="n">
        <v>732028</v>
      </c>
    </row>
    <row r="4" spans="1:3">
      <c r="A4" s="4" t="s">
        <v>3097</v>
      </c>
      <c r="B4" s="5" t="n">
        <v>151004</v>
      </c>
    </row>
    <row r="5" spans="1:3">
      <c r="A5" s="4" t="s">
        <v>3098</v>
      </c>
      <c r="B5" s="5" t="n">
        <v>110492</v>
      </c>
    </row>
    <row r="6" spans="1:3">
      <c r="A6" s="4" t="s">
        <v>173</v>
      </c>
      <c r="B6" s="5" t="n">
        <v>993524</v>
      </c>
      <c r="C6" s="6" t="n">
        <v>949234</v>
      </c>
    </row>
    <row r="7" spans="1:3">
      <c r="A7" s="4" t="s">
        <v>866</v>
      </c>
    </row>
    <row r="8" spans="1:3">
      <c r="A8" s="3" t="s">
        <v>768</v>
      </c>
    </row>
    <row r="9" spans="1:3">
      <c r="A9" s="4" t="s">
        <v>3096</v>
      </c>
      <c r="B9" s="5" t="n">
        <v>419739</v>
      </c>
    </row>
    <row r="10" spans="1:3">
      <c r="A10" s="4" t="s">
        <v>3097</v>
      </c>
      <c r="B10" s="5" t="n">
        <v>96262</v>
      </c>
    </row>
    <row r="11" spans="1:3">
      <c r="A11" s="4" t="s">
        <v>3098</v>
      </c>
      <c r="B11" s="5" t="n">
        <v>33232</v>
      </c>
    </row>
    <row r="12" spans="1:3">
      <c r="A12" s="4" t="s">
        <v>173</v>
      </c>
      <c r="B12" s="5" t="n">
        <v>549233</v>
      </c>
      <c r="C12" s="5" t="n">
        <v>521803</v>
      </c>
    </row>
    <row r="13" spans="1:3">
      <c r="A13" s="4" t="s">
        <v>863</v>
      </c>
    </row>
    <row r="14" spans="1:3">
      <c r="A14" s="3" t="s">
        <v>768</v>
      </c>
    </row>
    <row r="15" spans="1:3">
      <c r="A15" s="4" t="s">
        <v>3096</v>
      </c>
      <c r="B15" s="5" t="n">
        <v>95268</v>
      </c>
    </row>
    <row r="16" spans="1:3">
      <c r="A16" s="4" t="s">
        <v>3097</v>
      </c>
      <c r="B16" s="5" t="n">
        <v>37529</v>
      </c>
    </row>
    <row r="17" spans="1:3">
      <c r="A17" s="4" t="s">
        <v>3098</v>
      </c>
      <c r="B17" s="5" t="n">
        <v>43239</v>
      </c>
    </row>
    <row r="18" spans="1:3">
      <c r="A18" s="4" t="s">
        <v>173</v>
      </c>
      <c r="B18" s="5" t="n">
        <v>176036</v>
      </c>
      <c r="C18" s="5" t="n">
        <v>178139</v>
      </c>
    </row>
    <row r="19" spans="1:3">
      <c r="A19" s="4" t="s">
        <v>1439</v>
      </c>
    </row>
    <row r="20" spans="1:3">
      <c r="A20" s="3" t="s">
        <v>768</v>
      </c>
    </row>
    <row r="21" spans="1:3">
      <c r="A21" s="4" t="s">
        <v>3096</v>
      </c>
      <c r="B21" s="5" t="n">
        <v>48135</v>
      </c>
    </row>
    <row r="22" spans="1:3">
      <c r="A22" s="4" t="s">
        <v>3097</v>
      </c>
      <c r="B22" s="5" t="n">
        <v>1309</v>
      </c>
    </row>
    <row r="23" spans="1:3">
      <c r="A23" s="4" t="s">
        <v>3098</v>
      </c>
      <c r="B23" s="5" t="n">
        <v>4077</v>
      </c>
    </row>
    <row r="24" spans="1:3">
      <c r="A24" s="4" t="s">
        <v>173</v>
      </c>
      <c r="B24" s="5" t="n">
        <v>53521</v>
      </c>
      <c r="C24" s="5" t="n">
        <v>53152</v>
      </c>
    </row>
    <row r="25" spans="1:3">
      <c r="A25" s="4" t="s">
        <v>1434</v>
      </c>
    </row>
    <row r="26" spans="1:3">
      <c r="A26" s="3" t="s">
        <v>768</v>
      </c>
    </row>
    <row r="27" spans="1:3">
      <c r="A27" s="4" t="s">
        <v>3096</v>
      </c>
      <c r="B27" s="5" t="n">
        <v>33909</v>
      </c>
    </row>
    <row r="28" spans="1:3">
      <c r="A28" s="4" t="s">
        <v>3097</v>
      </c>
      <c r="B28" s="5" t="n">
        <v>1189</v>
      </c>
    </row>
    <row r="29" spans="1:3">
      <c r="A29" s="4" t="s">
        <v>3098</v>
      </c>
      <c r="B29" s="5" t="n">
        <v>2871</v>
      </c>
    </row>
    <row r="30" spans="1:3">
      <c r="A30" s="4" t="s">
        <v>173</v>
      </c>
      <c r="B30" s="5" t="n">
        <v>37969</v>
      </c>
      <c r="C30" s="5" t="n">
        <v>33294</v>
      </c>
    </row>
    <row r="31" spans="1:3">
      <c r="A31" s="4" t="s">
        <v>1444</v>
      </c>
    </row>
    <row r="32" spans="1:3">
      <c r="A32" s="3" t="s">
        <v>768</v>
      </c>
    </row>
    <row r="33" spans="1:3">
      <c r="A33" s="4" t="s">
        <v>3096</v>
      </c>
      <c r="B33" s="5" t="n">
        <v>29070</v>
      </c>
    </row>
    <row r="34" spans="1:3">
      <c r="A34" s="4" t="s">
        <v>3097</v>
      </c>
      <c r="B34" s="5" t="n">
        <v>745</v>
      </c>
    </row>
    <row r="35" spans="1:3">
      <c r="A35" s="4" t="s">
        <v>3098</v>
      </c>
      <c r="B35" s="5" t="n">
        <v>3139</v>
      </c>
    </row>
    <row r="36" spans="1:3">
      <c r="A36" s="4" t="s">
        <v>173</v>
      </c>
      <c r="B36" s="5" t="n">
        <v>32954</v>
      </c>
      <c r="C36" s="5" t="n">
        <v>28495</v>
      </c>
    </row>
    <row r="37" spans="1:3">
      <c r="A37" s="4" t="s">
        <v>1449</v>
      </c>
    </row>
    <row r="38" spans="1:3">
      <c r="A38" s="3" t="s">
        <v>768</v>
      </c>
    </row>
    <row r="39" spans="1:3">
      <c r="A39" s="4" t="s">
        <v>3096</v>
      </c>
      <c r="B39" s="5" t="n">
        <v>12639</v>
      </c>
    </row>
    <row r="40" spans="1:3">
      <c r="A40" s="4" t="s">
        <v>3097</v>
      </c>
      <c r="B40" s="5" t="n">
        <v>397</v>
      </c>
    </row>
    <row r="41" spans="1:3">
      <c r="A41" s="4" t="s">
        <v>3098</v>
      </c>
      <c r="B41" s="5" t="n">
        <v>637</v>
      </c>
    </row>
    <row r="42" spans="1:3">
      <c r="A42" s="4" t="s">
        <v>173</v>
      </c>
      <c r="B42" s="5" t="n">
        <v>13673</v>
      </c>
      <c r="C42" s="5" t="n">
        <v>13649</v>
      </c>
    </row>
    <row r="43" spans="1:3">
      <c r="A43" s="4" t="s">
        <v>864</v>
      </c>
    </row>
    <row r="44" spans="1:3">
      <c r="A44" s="3" t="s">
        <v>768</v>
      </c>
    </row>
    <row r="45" spans="1:3">
      <c r="A45" s="4" t="s">
        <v>3096</v>
      </c>
      <c r="B45" s="5" t="n">
        <v>23050</v>
      </c>
    </row>
    <row r="46" spans="1:3">
      <c r="A46" s="4" t="s">
        <v>3097</v>
      </c>
      <c r="B46" s="5" t="n">
        <v>6656</v>
      </c>
    </row>
    <row r="47" spans="1:3">
      <c r="A47" s="4" t="s">
        <v>3098</v>
      </c>
      <c r="B47" s="5" t="n">
        <v>16179</v>
      </c>
    </row>
    <row r="48" spans="1:3">
      <c r="A48" s="4" t="s">
        <v>173</v>
      </c>
      <c r="B48" s="5" t="n">
        <v>45885</v>
      </c>
      <c r="C48" s="5" t="n">
        <v>42613</v>
      </c>
    </row>
    <row r="49" spans="1:3">
      <c r="A49" s="4" t="s">
        <v>3099</v>
      </c>
    </row>
    <row r="50" spans="1:3">
      <c r="A50" s="3" t="s">
        <v>768</v>
      </c>
    </row>
    <row r="51" spans="1:3">
      <c r="A51" s="4" t="s">
        <v>3096</v>
      </c>
      <c r="B51" s="5" t="n">
        <v>35311</v>
      </c>
    </row>
    <row r="52" spans="1:3">
      <c r="A52" s="4" t="s">
        <v>3097</v>
      </c>
      <c r="B52" s="5" t="n">
        <v>1849</v>
      </c>
    </row>
    <row r="53" spans="1:3">
      <c r="A53" s="4" t="s">
        <v>3098</v>
      </c>
      <c r="B53" s="5" t="n">
        <v>1476</v>
      </c>
    </row>
    <row r="54" spans="1:3">
      <c r="A54" s="4" t="s">
        <v>173</v>
      </c>
      <c r="B54" s="5" t="n">
        <v>38636</v>
      </c>
      <c r="C54" s="5" t="n">
        <v>38302</v>
      </c>
    </row>
    <row r="55" spans="1:3">
      <c r="A55" s="4" t="s">
        <v>3100</v>
      </c>
    </row>
    <row r="56" spans="1:3">
      <c r="A56" s="3" t="s">
        <v>768</v>
      </c>
    </row>
    <row r="57" spans="1:3">
      <c r="A57" s="4" t="s">
        <v>3096</v>
      </c>
      <c r="B57" s="5" t="n">
        <v>11164</v>
      </c>
    </row>
    <row r="58" spans="1:3">
      <c r="A58" s="4" t="s">
        <v>3097</v>
      </c>
      <c r="B58" s="5" t="n">
        <v>999</v>
      </c>
    </row>
    <row r="59" spans="1:3">
      <c r="A59" s="4" t="s">
        <v>3098</v>
      </c>
      <c r="B59" s="5" t="n">
        <v>239</v>
      </c>
    </row>
    <row r="60" spans="1:3">
      <c r="A60" s="4" t="s">
        <v>173</v>
      </c>
      <c r="B60" s="5" t="n">
        <v>12402</v>
      </c>
      <c r="C60" s="5" t="n">
        <v>11368</v>
      </c>
    </row>
    <row r="61" spans="1:3">
      <c r="A61" s="4" t="s">
        <v>3101</v>
      </c>
    </row>
    <row r="62" spans="1:3">
      <c r="A62" s="3" t="s">
        <v>768</v>
      </c>
    </row>
    <row r="63" spans="1:3">
      <c r="A63" s="4" t="s">
        <v>3096</v>
      </c>
      <c r="B63" s="5" t="n">
        <v>23743</v>
      </c>
    </row>
    <row r="64" spans="1:3">
      <c r="A64" s="4" t="s">
        <v>3097</v>
      </c>
      <c r="B64" s="5" t="n">
        <v>4069</v>
      </c>
    </row>
    <row r="65" spans="1:3">
      <c r="A65" s="4" t="s">
        <v>3098</v>
      </c>
      <c r="B65" s="5" t="n">
        <v>5403</v>
      </c>
    </row>
    <row r="66" spans="1:3">
      <c r="A66" s="4" t="s">
        <v>173</v>
      </c>
      <c r="B66" s="5" t="n">
        <v>33215</v>
      </c>
      <c r="C66" s="5" t="n">
        <v>28419</v>
      </c>
    </row>
    <row r="67" spans="1:3">
      <c r="A67" s="4" t="s">
        <v>3102</v>
      </c>
    </row>
    <row r="68" spans="1:3">
      <c r="A68" s="3" t="s">
        <v>768</v>
      </c>
    </row>
    <row r="69" spans="1:3">
      <c r="A69" s="4" t="s">
        <v>3096</v>
      </c>
      <c r="B69" s="5" t="n">
        <v>429655</v>
      </c>
    </row>
    <row r="70" spans="1:3">
      <c r="A70" s="4" t="s">
        <v>3097</v>
      </c>
      <c r="B70" s="5" t="n">
        <v>100161</v>
      </c>
    </row>
    <row r="71" spans="1:3">
      <c r="A71" s="4" t="s">
        <v>3098</v>
      </c>
      <c r="B71" s="5" t="n">
        <v>110492</v>
      </c>
    </row>
    <row r="72" spans="1:3">
      <c r="A72" s="4" t="s">
        <v>173</v>
      </c>
      <c r="B72" s="5" t="n">
        <v>640308</v>
      </c>
      <c r="C72" s="5" t="n">
        <v>622544</v>
      </c>
    </row>
    <row r="73" spans="1:3">
      <c r="A73" s="4" t="s">
        <v>581</v>
      </c>
    </row>
    <row r="74" spans="1:3">
      <c r="A74" s="3" t="s">
        <v>768</v>
      </c>
    </row>
    <row r="75" spans="1:3">
      <c r="A75" s="4" t="s">
        <v>3096</v>
      </c>
      <c r="B75" s="5" t="n">
        <v>368094</v>
      </c>
    </row>
    <row r="76" spans="1:3">
      <c r="A76" s="4" t="s">
        <v>3097</v>
      </c>
      <c r="B76" s="5" t="n">
        <v>96291</v>
      </c>
    </row>
    <row r="77" spans="1:3">
      <c r="A77" s="4" t="s">
        <v>3098</v>
      </c>
      <c r="B77" s="5" t="n">
        <v>100459</v>
      </c>
    </row>
    <row r="78" spans="1:3">
      <c r="A78" s="4" t="s">
        <v>173</v>
      </c>
      <c r="B78" s="5" t="n">
        <v>564844</v>
      </c>
      <c r="C78" s="5" t="n">
        <v>545564</v>
      </c>
    </row>
    <row r="79" spans="1:3">
      <c r="A79" s="4" t="s">
        <v>3103</v>
      </c>
    </row>
    <row r="80" spans="1:3">
      <c r="A80" s="3" t="s">
        <v>768</v>
      </c>
    </row>
    <row r="81" spans="1:3">
      <c r="A81" s="4" t="s">
        <v>3096</v>
      </c>
      <c r="B81" s="5" t="n">
        <v>173893</v>
      </c>
    </row>
    <row r="82" spans="1:3">
      <c r="A82" s="4" t="s">
        <v>3097</v>
      </c>
      <c r="B82" s="5" t="n">
        <v>93026</v>
      </c>
    </row>
    <row r="83" spans="1:3">
      <c r="A83" s="4" t="s">
        <v>3098</v>
      </c>
      <c r="B83" s="5" t="n">
        <v>77113</v>
      </c>
    </row>
    <row r="84" spans="1:3">
      <c r="A84" s="4" t="s">
        <v>173</v>
      </c>
      <c r="B84" s="5" t="n">
        <v>344032</v>
      </c>
      <c r="C84" s="5" t="n">
        <v>307960</v>
      </c>
    </row>
    <row r="85" spans="1:3">
      <c r="A85" s="4" t="s">
        <v>3104</v>
      </c>
    </row>
    <row r="86" spans="1:3">
      <c r="A86" s="3" t="s">
        <v>768</v>
      </c>
    </row>
    <row r="87" spans="1:3">
      <c r="A87" s="4" t="s">
        <v>3096</v>
      </c>
      <c r="B87" s="5" t="n">
        <v>19788</v>
      </c>
    </row>
    <row r="88" spans="1:3">
      <c r="A88" s="4" t="s">
        <v>3097</v>
      </c>
      <c r="B88" s="5" t="n">
        <v>2451</v>
      </c>
    </row>
    <row r="89" spans="1:3">
      <c r="A89" s="4" t="s">
        <v>3098</v>
      </c>
      <c r="B89" s="5" t="n">
        <v>16487</v>
      </c>
    </row>
    <row r="90" spans="1:3">
      <c r="A90" s="4" t="s">
        <v>173</v>
      </c>
      <c r="B90" s="5" t="n">
        <v>38726</v>
      </c>
      <c r="C90" s="5" t="n">
        <v>41502</v>
      </c>
    </row>
    <row r="91" spans="1:3">
      <c r="A91" s="4" t="s">
        <v>3105</v>
      </c>
    </row>
    <row r="92" spans="1:3">
      <c r="A92" s="3" t="s">
        <v>768</v>
      </c>
    </row>
    <row r="93" spans="1:3">
      <c r="A93" s="4" t="s">
        <v>3096</v>
      </c>
      <c r="B93" s="5" t="n">
        <v>174413</v>
      </c>
    </row>
    <row r="94" spans="1:3">
      <c r="A94" s="4" t="s">
        <v>3097</v>
      </c>
      <c r="B94" s="5" t="n">
        <v>814</v>
      </c>
    </row>
    <row r="95" spans="1:3">
      <c r="A95" s="4" t="s">
        <v>3098</v>
      </c>
      <c r="B95" s="5" t="n">
        <v>6859</v>
      </c>
    </row>
    <row r="96" spans="1:3">
      <c r="A96" s="4" t="s">
        <v>173</v>
      </c>
      <c r="B96" s="5" t="n">
        <v>182086</v>
      </c>
      <c r="C96" s="5" t="n">
        <v>196102</v>
      </c>
    </row>
    <row r="97" spans="1:3">
      <c r="A97" s="4" t="s">
        <v>3106</v>
      </c>
    </row>
    <row r="98" spans="1:3">
      <c r="A98" s="3" t="s">
        <v>768</v>
      </c>
    </row>
    <row r="99" spans="1:3">
      <c r="A99" s="4" t="s">
        <v>3096</v>
      </c>
      <c r="B99" s="5" t="n">
        <v>61561</v>
      </c>
    </row>
    <row r="100" spans="1:3">
      <c r="A100" s="4" t="s">
        <v>3097</v>
      </c>
      <c r="B100" s="5" t="n">
        <v>3870</v>
      </c>
    </row>
    <row r="101" spans="1:3">
      <c r="A101" s="4" t="s">
        <v>3098</v>
      </c>
      <c r="B101" s="5" t="n">
        <v>10033</v>
      </c>
    </row>
    <row r="102" spans="1:3">
      <c r="A102" s="4" t="s">
        <v>173</v>
      </c>
      <c r="B102" s="5" t="n">
        <v>75464</v>
      </c>
      <c r="C102" s="5" t="n">
        <v>76980</v>
      </c>
    </row>
    <row r="103" spans="1:3">
      <c r="A103" s="4" t="s">
        <v>3107</v>
      </c>
    </row>
    <row r="104" spans="1:3">
      <c r="A104" s="3" t="s">
        <v>768</v>
      </c>
    </row>
    <row r="105" spans="1:3">
      <c r="A105" s="4" t="s">
        <v>3096</v>
      </c>
      <c r="B105" s="5" t="n">
        <v>52814</v>
      </c>
    </row>
    <row r="106" spans="1:3">
      <c r="A106" s="4" t="s">
        <v>3097</v>
      </c>
      <c r="B106" s="5" t="n">
        <v>3684</v>
      </c>
    </row>
    <row r="107" spans="1:3">
      <c r="A107" s="4" t="s">
        <v>3098</v>
      </c>
      <c r="B107" s="5" t="n">
        <v>9974</v>
      </c>
    </row>
    <row r="108" spans="1:3">
      <c r="A108" s="4" t="s">
        <v>173</v>
      </c>
      <c r="B108" s="5" t="n">
        <v>66472</v>
      </c>
      <c r="C108" s="5" t="n">
        <v>68133</v>
      </c>
    </row>
    <row r="109" spans="1:3">
      <c r="A109" s="4" t="s">
        <v>3108</v>
      </c>
    </row>
    <row r="110" spans="1:3">
      <c r="A110" s="3" t="s">
        <v>768</v>
      </c>
    </row>
    <row r="111" spans="1:3">
      <c r="A111" s="4" t="s">
        <v>3096</v>
      </c>
      <c r="B111" s="5" t="n">
        <v>1998</v>
      </c>
    </row>
    <row r="112" spans="1:3">
      <c r="A112" s="4" t="s">
        <v>3097</v>
      </c>
      <c r="B112" s="5" t="n">
        <v>156</v>
      </c>
    </row>
    <row r="113" spans="1:3">
      <c r="A113" s="4" t="s">
        <v>3098</v>
      </c>
      <c r="B113" s="5" t="n">
        <v>57</v>
      </c>
    </row>
    <row r="114" spans="1:3">
      <c r="A114" s="4" t="s">
        <v>173</v>
      </c>
      <c r="B114" s="5" t="n">
        <v>2211</v>
      </c>
      <c r="C114" s="5" t="n">
        <v>3511</v>
      </c>
    </row>
    <row r="115" spans="1:3">
      <c r="A115" s="4" t="s">
        <v>3109</v>
      </c>
    </row>
    <row r="116" spans="1:3">
      <c r="A116" s="3" t="s">
        <v>768</v>
      </c>
    </row>
    <row r="117" spans="1:3">
      <c r="A117" s="4" t="s">
        <v>3096</v>
      </c>
      <c r="B117" s="5" t="n">
        <v>6749</v>
      </c>
    </row>
    <row r="118" spans="1:3">
      <c r="A118" s="4" t="s">
        <v>3097</v>
      </c>
      <c r="B118" s="5" t="n">
        <v>30</v>
      </c>
    </row>
    <row r="119" spans="1:3">
      <c r="A119" s="4" t="s">
        <v>3098</v>
      </c>
      <c r="B119" s="5" t="n">
        <v>2</v>
      </c>
    </row>
    <row r="120" spans="1:3">
      <c r="A120" s="4" t="s">
        <v>173</v>
      </c>
      <c r="B120" s="5" t="n">
        <v>6781</v>
      </c>
      <c r="C120" s="5" t="n">
        <v>5336</v>
      </c>
    </row>
    <row r="121" spans="1:3">
      <c r="A121" s="4" t="s">
        <v>3110</v>
      </c>
    </row>
    <row r="122" spans="1:3">
      <c r="A122" s="3" t="s">
        <v>768</v>
      </c>
    </row>
    <row r="123" spans="1:3">
      <c r="A123" s="4" t="s">
        <v>3096</v>
      </c>
      <c r="B123" s="5" t="n">
        <v>302373</v>
      </c>
    </row>
    <row r="124" spans="1:3">
      <c r="A124" s="4" t="s">
        <v>3097</v>
      </c>
      <c r="B124" s="5" t="n">
        <v>50843</v>
      </c>
    </row>
    <row r="125" spans="1:3">
      <c r="A125" s="4" t="s">
        <v>173</v>
      </c>
      <c r="B125" s="5" t="n">
        <v>353216</v>
      </c>
      <c r="C125" s="5" t="n">
        <v>326690</v>
      </c>
    </row>
    <row r="126" spans="1:3">
      <c r="A126" s="4" t="s">
        <v>583</v>
      </c>
    </row>
    <row r="127" spans="1:3">
      <c r="A127" s="3" t="s">
        <v>768</v>
      </c>
    </row>
    <row r="128" spans="1:3">
      <c r="A128" s="4" t="s">
        <v>3096</v>
      </c>
      <c r="B128" s="5" t="n">
        <v>210237</v>
      </c>
    </row>
    <row r="129" spans="1:3">
      <c r="A129" s="4" t="s">
        <v>3097</v>
      </c>
      <c r="B129" s="5" t="n">
        <v>50843</v>
      </c>
    </row>
    <row r="130" spans="1:3">
      <c r="A130" s="4" t="s">
        <v>173</v>
      </c>
      <c r="B130" s="5" t="n">
        <v>261080</v>
      </c>
      <c r="C130" s="5" t="n">
        <v>240073</v>
      </c>
    </row>
    <row r="131" spans="1:3">
      <c r="A131" s="4" t="s">
        <v>3111</v>
      </c>
    </row>
    <row r="132" spans="1:3">
      <c r="A132" s="3" t="s">
        <v>768</v>
      </c>
    </row>
    <row r="133" spans="1:3">
      <c r="A133" s="4" t="s">
        <v>3096</v>
      </c>
      <c r="B133" s="5" t="n">
        <v>161392</v>
      </c>
    </row>
    <row r="134" spans="1:3">
      <c r="A134" s="4" t="s">
        <v>3097</v>
      </c>
      <c r="B134" s="5" t="n">
        <v>18524</v>
      </c>
    </row>
    <row r="135" spans="1:3">
      <c r="A135" s="4" t="s">
        <v>173</v>
      </c>
      <c r="B135" s="5" t="n">
        <v>179916</v>
      </c>
      <c r="C135" s="5" t="n">
        <v>161339</v>
      </c>
    </row>
    <row r="136" spans="1:3">
      <c r="A136" s="4" t="s">
        <v>3112</v>
      </c>
    </row>
    <row r="137" spans="1:3">
      <c r="A137" s="3" t="s">
        <v>768</v>
      </c>
    </row>
    <row r="138" spans="1:3">
      <c r="A138" s="4" t="s">
        <v>3096</v>
      </c>
      <c r="B138" s="5" t="n">
        <v>16046</v>
      </c>
    </row>
    <row r="139" spans="1:3">
      <c r="A139" s="4" t="s">
        <v>3097</v>
      </c>
      <c r="B139" s="5" t="n">
        <v>29839</v>
      </c>
    </row>
    <row r="140" spans="1:3">
      <c r="A140" s="4" t="s">
        <v>173</v>
      </c>
      <c r="B140" s="5" t="n">
        <v>45885</v>
      </c>
      <c r="C140" s="5" t="n">
        <v>45887</v>
      </c>
    </row>
    <row r="141" spans="1:3">
      <c r="A141" s="4" t="s">
        <v>3113</v>
      </c>
    </row>
    <row r="142" spans="1:3">
      <c r="A142" s="3" t="s">
        <v>768</v>
      </c>
    </row>
    <row r="143" spans="1:3">
      <c r="A143" s="4" t="s">
        <v>3096</v>
      </c>
      <c r="B143" s="5" t="n">
        <v>32799</v>
      </c>
    </row>
    <row r="144" spans="1:3">
      <c r="A144" s="4" t="s">
        <v>3097</v>
      </c>
      <c r="B144" s="5" t="n">
        <v>2480</v>
      </c>
    </row>
    <row r="145" spans="1:3">
      <c r="A145" s="4" t="s">
        <v>173</v>
      </c>
      <c r="B145" s="5" t="n">
        <v>35279</v>
      </c>
      <c r="C145" s="5" t="n">
        <v>32847</v>
      </c>
    </row>
    <row r="146" spans="1:3">
      <c r="A146" s="4" t="s">
        <v>3114</v>
      </c>
    </row>
    <row r="147" spans="1:3">
      <c r="A147" s="3" t="s">
        <v>768</v>
      </c>
    </row>
    <row r="148" spans="1:3">
      <c r="A148" s="4" t="s">
        <v>3096</v>
      </c>
      <c r="B148" s="5" t="n">
        <v>92136</v>
      </c>
    </row>
    <row r="149" spans="1:3">
      <c r="A149" s="4" t="s">
        <v>173</v>
      </c>
      <c r="B149" s="5" t="n">
        <v>92136</v>
      </c>
      <c r="C149" s="5" t="n">
        <v>86617</v>
      </c>
    </row>
    <row r="150" spans="1:3">
      <c r="A150" s="4" t="s">
        <v>3115</v>
      </c>
    </row>
    <row r="151" spans="1:3">
      <c r="A151" s="3" t="s">
        <v>768</v>
      </c>
    </row>
    <row r="152" spans="1:3">
      <c r="A152" s="4" t="s">
        <v>3096</v>
      </c>
      <c r="B152" s="5" t="n">
        <v>47427</v>
      </c>
    </row>
    <row r="153" spans="1:3">
      <c r="A153" s="4" t="s">
        <v>173</v>
      </c>
      <c r="B153" s="5" t="n">
        <v>47427</v>
      </c>
      <c r="C153" s="5" t="n">
        <v>44517</v>
      </c>
    </row>
    <row r="154" spans="1:3">
      <c r="A154" s="4" t="s">
        <v>3116</v>
      </c>
    </row>
    <row r="155" spans="1:3">
      <c r="A155" s="3" t="s">
        <v>768</v>
      </c>
    </row>
    <row r="156" spans="1:3">
      <c r="A156" s="4" t="s">
        <v>3096</v>
      </c>
      <c r="B156" s="5" t="n">
        <v>44709</v>
      </c>
    </row>
    <row r="157" spans="1:3">
      <c r="A157" s="4" t="s">
        <v>173</v>
      </c>
      <c r="B157" s="6" t="n">
        <v>44709</v>
      </c>
      <c r="C157" s="6" t="n">
        <v>42100</v>
      </c>
    </row>
  </sheetData>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7</v>
      </c>
      <c r="B1" s="2" t="s">
        <v>30</v>
      </c>
      <c r="C1" s="2" t="s">
        <v>31</v>
      </c>
    </row>
    <row r="2" spans="1:3">
      <c r="A2" s="3" t="s">
        <v>764</v>
      </c>
    </row>
    <row r="3" spans="1:3">
      <c r="A3" s="4" t="s">
        <v>3118</v>
      </c>
      <c r="B3" s="6" t="n">
        <v>0</v>
      </c>
      <c r="C3" s="6" t="n">
        <v>0</v>
      </c>
    </row>
  </sheetData>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9</v>
      </c>
      <c r="B1" s="2" t="s">
        <v>30</v>
      </c>
      <c r="C1" s="2" t="s">
        <v>31</v>
      </c>
    </row>
    <row r="2" spans="1:3">
      <c r="A2" s="3" t="s">
        <v>768</v>
      </c>
    </row>
    <row r="3" spans="1:3">
      <c r="A3" s="4" t="s">
        <v>33</v>
      </c>
      <c r="B3" s="6" t="n">
        <v>46720</v>
      </c>
      <c r="C3" s="6" t="n">
        <v>62269</v>
      </c>
    </row>
    <row r="4" spans="1:3">
      <c r="A4" s="4" t="s">
        <v>34</v>
      </c>
      <c r="B4" s="5" t="n">
        <v>3709</v>
      </c>
      <c r="C4" s="5" t="n">
        <v>3191</v>
      </c>
    </row>
    <row r="5" spans="1:3">
      <c r="A5" s="3" t="s">
        <v>35</v>
      </c>
    </row>
    <row r="6" spans="1:3">
      <c r="A6" s="4" t="s">
        <v>36</v>
      </c>
      <c r="B6" s="5" t="n">
        <v>112664</v>
      </c>
      <c r="C6" s="5" t="n">
        <v>85474</v>
      </c>
    </row>
    <row r="7" spans="1:3">
      <c r="A7" s="4" t="s">
        <v>37</v>
      </c>
      <c r="B7" s="5" t="n">
        <v>13829</v>
      </c>
      <c r="C7" s="5" t="n">
        <v>14334</v>
      </c>
    </row>
    <row r="8" spans="1:3">
      <c r="A8" s="4" t="s">
        <v>38</v>
      </c>
      <c r="B8" s="5" t="n">
        <v>995</v>
      </c>
      <c r="C8" s="5" t="n">
        <v>454</v>
      </c>
    </row>
    <row r="9" spans="1:3">
      <c r="A9" s="4" t="s">
        <v>670</v>
      </c>
      <c r="C9" s="5" t="n">
        <v>12</v>
      </c>
    </row>
    <row r="10" spans="1:3">
      <c r="A10" s="4" t="s">
        <v>41</v>
      </c>
      <c r="B10" s="5" t="n">
        <v>131178</v>
      </c>
      <c r="C10" s="5" t="n">
        <v>104018</v>
      </c>
    </row>
    <row r="11" spans="1:3">
      <c r="A11" s="4" t="s">
        <v>42</v>
      </c>
      <c r="B11" s="5" t="n">
        <v>38119</v>
      </c>
      <c r="C11" s="5" t="n">
        <v>37558</v>
      </c>
    </row>
    <row r="12" spans="1:3">
      <c r="A12" s="4" t="s">
        <v>43</v>
      </c>
      <c r="B12" s="5" t="n">
        <v>82359</v>
      </c>
      <c r="C12" s="5" t="n">
        <v>78396</v>
      </c>
    </row>
    <row r="13" spans="1:3">
      <c r="A13" s="3" t="s">
        <v>3120</v>
      </c>
    </row>
    <row r="14" spans="1:3">
      <c r="A14" s="4" t="s">
        <v>44</v>
      </c>
      <c r="B14" s="5" t="n">
        <v>268169</v>
      </c>
      <c r="C14" s="5" t="n">
        <v>253357</v>
      </c>
    </row>
    <row r="15" spans="1:3">
      <c r="A15" s="4" t="s">
        <v>45</v>
      </c>
      <c r="B15" s="5" t="n">
        <v>98631</v>
      </c>
      <c r="C15" s="5" t="n">
        <v>96019</v>
      </c>
    </row>
    <row r="16" spans="1:3">
      <c r="A16" s="4" t="s">
        <v>46</v>
      </c>
      <c r="B16" s="5" t="n">
        <v>17788</v>
      </c>
      <c r="C16" s="5" t="n">
        <v>16485</v>
      </c>
    </row>
    <row r="17" spans="1:3">
      <c r="A17" s="4" t="s">
        <v>3121</v>
      </c>
      <c r="B17" s="5" t="n">
        <v>212972</v>
      </c>
      <c r="C17" s="5" t="n">
        <v>191038</v>
      </c>
    </row>
    <row r="18" spans="1:3">
      <c r="A18" s="4" t="s">
        <v>52</v>
      </c>
      <c r="B18" s="5" t="n">
        <v>2669</v>
      </c>
      <c r="C18" s="5" t="n">
        <v>2684</v>
      </c>
    </row>
    <row r="19" spans="1:3">
      <c r="A19" s="4" t="s">
        <v>3122</v>
      </c>
      <c r="B19" s="5" t="n">
        <v>5614</v>
      </c>
      <c r="C19" s="5" t="n">
        <v>4850</v>
      </c>
    </row>
    <row r="20" spans="1:3">
      <c r="A20" s="4" t="s">
        <v>3123</v>
      </c>
      <c r="B20" s="5" t="n">
        <v>17465</v>
      </c>
      <c r="C20" s="5" t="n">
        <v>17719</v>
      </c>
    </row>
    <row r="21" spans="1:3">
      <c r="A21" s="4" t="s">
        <v>173</v>
      </c>
      <c r="B21" s="5" t="n">
        <v>1086161</v>
      </c>
      <c r="C21" s="5" t="n">
        <v>998493</v>
      </c>
    </row>
    <row r="22" spans="1:3">
      <c r="A22" s="4" t="s">
        <v>3124</v>
      </c>
    </row>
    <row r="23" spans="1:3">
      <c r="A23" s="3" t="s">
        <v>768</v>
      </c>
    </row>
    <row r="24" spans="1:3">
      <c r="A24" s="4" t="s">
        <v>33</v>
      </c>
      <c r="B24" s="5" t="n">
        <v>46720</v>
      </c>
      <c r="C24" s="5" t="n">
        <v>62269</v>
      </c>
    </row>
    <row r="25" spans="1:3">
      <c r="A25" s="4" t="s">
        <v>34</v>
      </c>
      <c r="B25" s="5" t="n">
        <v>3709</v>
      </c>
      <c r="C25" s="5" t="n">
        <v>3191</v>
      </c>
    </row>
    <row r="26" spans="1:3">
      <c r="A26" s="3" t="s">
        <v>35</v>
      </c>
    </row>
    <row r="27" spans="1:3">
      <c r="A27" s="4" t="s">
        <v>36</v>
      </c>
      <c r="B27" s="5" t="n">
        <v>112664</v>
      </c>
      <c r="C27" s="5" t="n">
        <v>85474</v>
      </c>
    </row>
    <row r="28" spans="1:3">
      <c r="A28" s="4" t="s">
        <v>37</v>
      </c>
      <c r="B28" s="5" t="n">
        <v>13829</v>
      </c>
      <c r="C28" s="5" t="n">
        <v>14334</v>
      </c>
    </row>
    <row r="29" spans="1:3">
      <c r="A29" s="4" t="s">
        <v>38</v>
      </c>
      <c r="B29" s="5" t="n">
        <v>995</v>
      </c>
      <c r="C29" s="5" t="n">
        <v>454</v>
      </c>
    </row>
    <row r="30" spans="1:3">
      <c r="A30" s="4" t="s">
        <v>670</v>
      </c>
      <c r="C30" s="5" t="n">
        <v>12</v>
      </c>
    </row>
    <row r="31" spans="1:3">
      <c r="A31" s="4" t="s">
        <v>41</v>
      </c>
      <c r="B31" s="5" t="n">
        <v>131178</v>
      </c>
      <c r="C31" s="5" t="n">
        <v>104018</v>
      </c>
    </row>
    <row r="32" spans="1:3">
      <c r="A32" s="4" t="s">
        <v>42</v>
      </c>
      <c r="B32" s="5" t="n">
        <v>38119</v>
      </c>
      <c r="C32" s="5" t="n">
        <v>37558</v>
      </c>
    </row>
    <row r="33" spans="1:3">
      <c r="A33" s="4" t="s">
        <v>43</v>
      </c>
      <c r="B33" s="5" t="n">
        <v>82359</v>
      </c>
      <c r="C33" s="5" t="n">
        <v>78396</v>
      </c>
    </row>
    <row r="34" spans="1:3">
      <c r="A34" s="3" t="s">
        <v>3120</v>
      </c>
    </row>
    <row r="35" spans="1:3">
      <c r="A35" s="4" t="s">
        <v>44</v>
      </c>
      <c r="B35" s="5" t="n">
        <v>268169</v>
      </c>
      <c r="C35" s="5" t="n">
        <v>253357</v>
      </c>
    </row>
    <row r="36" spans="1:3">
      <c r="A36" s="4" t="s">
        <v>45</v>
      </c>
      <c r="B36" s="5" t="n">
        <v>98631</v>
      </c>
      <c r="C36" s="5" t="n">
        <v>96019</v>
      </c>
    </row>
    <row r="37" spans="1:3">
      <c r="A37" s="4" t="s">
        <v>46</v>
      </c>
      <c r="B37" s="5" t="n">
        <v>17788</v>
      </c>
      <c r="C37" s="5" t="n">
        <v>16485</v>
      </c>
    </row>
    <row r="38" spans="1:3">
      <c r="A38" s="4" t="s">
        <v>3121</v>
      </c>
      <c r="B38" s="5" t="n">
        <v>212972</v>
      </c>
      <c r="C38" s="5" t="n">
        <v>191038</v>
      </c>
    </row>
    <row r="39" spans="1:3">
      <c r="A39" s="4" t="s">
        <v>604</v>
      </c>
      <c r="B39" s="5" t="n">
        <v>-5077</v>
      </c>
      <c r="C39" s="5" t="n">
        <v>-5065</v>
      </c>
    </row>
    <row r="40" spans="1:3">
      <c r="A40" s="4" t="s">
        <v>656</v>
      </c>
      <c r="B40" s="5" t="n">
        <v>13896</v>
      </c>
      <c r="C40" s="5" t="n">
        <v>16329</v>
      </c>
    </row>
    <row r="41" spans="1:3">
      <c r="A41" s="4" t="s">
        <v>52</v>
      </c>
      <c r="B41" s="5" t="n">
        <v>2669</v>
      </c>
      <c r="C41" s="5" t="n">
        <v>2684</v>
      </c>
    </row>
    <row r="42" spans="1:3">
      <c r="A42" s="4" t="s">
        <v>3122</v>
      </c>
      <c r="B42" s="5" t="n">
        <v>5614</v>
      </c>
      <c r="C42" s="5" t="n">
        <v>4850</v>
      </c>
    </row>
    <row r="43" spans="1:3">
      <c r="A43" s="4" t="s">
        <v>3123</v>
      </c>
      <c r="B43" s="5" t="n">
        <v>17465</v>
      </c>
      <c r="C43" s="5" t="n">
        <v>17719</v>
      </c>
    </row>
    <row r="44" spans="1:3">
      <c r="A44" s="4" t="s">
        <v>3125</v>
      </c>
      <c r="B44" s="5" t="n">
        <v>24461</v>
      </c>
      <c r="C44" s="5" t="n">
        <v>19371</v>
      </c>
    </row>
    <row r="45" spans="1:3">
      <c r="A45" s="4" t="s">
        <v>173</v>
      </c>
      <c r="B45" s="5" t="n">
        <v>1086161</v>
      </c>
      <c r="C45" s="5" t="n">
        <v>998493</v>
      </c>
    </row>
    <row r="46" spans="1:3">
      <c r="A46" s="4" t="s">
        <v>3126</v>
      </c>
    </row>
    <row r="47" spans="1:3">
      <c r="A47" s="3" t="s">
        <v>768</v>
      </c>
    </row>
    <row r="48" spans="1:3">
      <c r="A48" s="4" t="s">
        <v>33</v>
      </c>
      <c r="B48" s="5" t="n">
        <v>43392</v>
      </c>
      <c r="C48" s="5" t="n">
        <v>58728</v>
      </c>
    </row>
    <row r="49" spans="1:3">
      <c r="A49" s="3" t="s">
        <v>35</v>
      </c>
    </row>
    <row r="50" spans="1:3">
      <c r="A50" s="4" t="s">
        <v>36</v>
      </c>
      <c r="B50" s="5" t="n">
        <v>21</v>
      </c>
      <c r="C50" s="5" t="n">
        <v>24</v>
      </c>
    </row>
    <row r="51" spans="1:3">
      <c r="A51" s="4" t="s">
        <v>37</v>
      </c>
      <c r="B51" s="5" t="n">
        <v>7255</v>
      </c>
      <c r="C51" s="5" t="n">
        <v>7183</v>
      </c>
    </row>
    <row r="52" spans="1:3">
      <c r="A52" s="4" t="s">
        <v>670</v>
      </c>
      <c r="C52" s="5" t="n">
        <v>12</v>
      </c>
    </row>
    <row r="53" spans="1:3">
      <c r="A53" s="4" t="s">
        <v>43</v>
      </c>
      <c r="B53" s="5" t="n">
        <v>78235</v>
      </c>
      <c r="C53" s="5" t="n">
        <v>75837</v>
      </c>
    </row>
    <row r="54" spans="1:3">
      <c r="A54" s="3" t="s">
        <v>3120</v>
      </c>
    </row>
    <row r="55" spans="1:3">
      <c r="A55" s="4" t="s">
        <v>44</v>
      </c>
      <c r="B55" s="5" t="n">
        <v>80777</v>
      </c>
      <c r="C55" s="5" t="n">
        <v>86417</v>
      </c>
    </row>
    <row r="56" spans="1:3">
      <c r="A56" s="4" t="s">
        <v>3121</v>
      </c>
      <c r="B56" s="5" t="n">
        <v>202935</v>
      </c>
      <c r="C56" s="5" t="n">
        <v>180164</v>
      </c>
    </row>
    <row r="57" spans="1:3">
      <c r="A57" s="4" t="s">
        <v>604</v>
      </c>
      <c r="B57" s="5" t="n">
        <v>-583</v>
      </c>
      <c r="C57" s="5" t="n">
        <v>-560</v>
      </c>
    </row>
    <row r="58" spans="1:3">
      <c r="A58" s="4" t="s">
        <v>656</v>
      </c>
      <c r="B58" s="5" t="n">
        <v>13902</v>
      </c>
      <c r="C58" s="5" t="n">
        <v>16338</v>
      </c>
    </row>
    <row r="59" spans="1:3">
      <c r="A59" s="4" t="s">
        <v>3125</v>
      </c>
      <c r="B59" s="5" t="n">
        <v>3721</v>
      </c>
      <c r="C59" s="5" t="n">
        <v>866</v>
      </c>
    </row>
    <row r="60" spans="1:3">
      <c r="A60" s="4" t="s">
        <v>173</v>
      </c>
      <c r="B60" s="5" t="n">
        <v>429655</v>
      </c>
      <c r="C60" s="5" t="n">
        <v>425009</v>
      </c>
    </row>
    <row r="61" spans="1:3">
      <c r="A61" s="4" t="s">
        <v>3127</v>
      </c>
    </row>
    <row r="62" spans="1:3">
      <c r="A62" s="3" t="s">
        <v>35</v>
      </c>
    </row>
    <row r="63" spans="1:3">
      <c r="A63" s="4" t="s">
        <v>37</v>
      </c>
      <c r="B63" s="5" t="n">
        <v>145</v>
      </c>
      <c r="C63" s="5" t="n">
        <v>12</v>
      </c>
    </row>
    <row r="64" spans="1:3">
      <c r="A64" s="3" t="s">
        <v>3120</v>
      </c>
    </row>
    <row r="65" spans="1:3">
      <c r="A65" s="4" t="s">
        <v>44</v>
      </c>
      <c r="B65" s="5" t="n">
        <v>187284</v>
      </c>
      <c r="C65" s="5" t="n">
        <v>166752</v>
      </c>
    </row>
    <row r="66" spans="1:3">
      <c r="A66" s="4" t="s">
        <v>45</v>
      </c>
      <c r="B66" s="5" t="n">
        <v>97253</v>
      </c>
      <c r="C66" s="5" t="n">
        <v>94392</v>
      </c>
    </row>
    <row r="67" spans="1:3">
      <c r="A67" s="4" t="s">
        <v>46</v>
      </c>
      <c r="B67" s="5" t="n">
        <v>14033</v>
      </c>
      <c r="C67" s="5" t="n">
        <v>14331</v>
      </c>
    </row>
    <row r="68" spans="1:3">
      <c r="A68" s="4" t="s">
        <v>3121</v>
      </c>
      <c r="B68" s="5" t="n">
        <v>3461</v>
      </c>
      <c r="C68" s="5" t="n">
        <v>3193</v>
      </c>
    </row>
    <row r="69" spans="1:3">
      <c r="A69" s="4" t="s">
        <v>604</v>
      </c>
      <c r="B69" s="5" t="n">
        <v>-708</v>
      </c>
      <c r="C69" s="5" t="n">
        <v>-786</v>
      </c>
    </row>
    <row r="70" spans="1:3">
      <c r="A70" s="4" t="s">
        <v>3125</v>
      </c>
      <c r="B70" s="5" t="n">
        <v>905</v>
      </c>
      <c r="C70" s="5" t="n">
        <v>711</v>
      </c>
    </row>
    <row r="71" spans="1:3">
      <c r="A71" s="4" t="s">
        <v>173</v>
      </c>
      <c r="B71" s="5" t="n">
        <v>302373</v>
      </c>
      <c r="C71" s="5" t="n">
        <v>278605</v>
      </c>
    </row>
    <row r="72" spans="1:3">
      <c r="A72" s="4" t="s">
        <v>3128</v>
      </c>
    </row>
    <row r="73" spans="1:3">
      <c r="A73" s="3" t="s">
        <v>3120</v>
      </c>
    </row>
    <row r="74" spans="1:3">
      <c r="A74" s="4" t="s">
        <v>45</v>
      </c>
      <c r="B74" s="5" t="n">
        <v>1366</v>
      </c>
      <c r="C74" s="5" t="n">
        <v>1613</v>
      </c>
    </row>
    <row r="75" spans="1:3">
      <c r="A75" s="4" t="s">
        <v>46</v>
      </c>
      <c r="B75" s="5" t="n">
        <v>575</v>
      </c>
      <c r="C75" s="5" t="n">
        <v>687</v>
      </c>
    </row>
    <row r="76" spans="1:3">
      <c r="A76" s="4" t="s">
        <v>3121</v>
      </c>
      <c r="B76" s="5" t="n">
        <v>6255</v>
      </c>
      <c r="C76" s="5" t="n">
        <v>7748</v>
      </c>
    </row>
    <row r="77" spans="1:3">
      <c r="A77" s="4" t="s">
        <v>173</v>
      </c>
      <c r="B77" s="5" t="n">
        <v>8196</v>
      </c>
      <c r="C77" s="5" t="n">
        <v>10048</v>
      </c>
    </row>
    <row r="78" spans="1:3">
      <c r="A78" s="4" t="s">
        <v>3129</v>
      </c>
    </row>
    <row r="79" spans="1:3">
      <c r="A79" s="3" t="s">
        <v>35</v>
      </c>
    </row>
    <row r="80" spans="1:3">
      <c r="A80" s="4" t="s">
        <v>41</v>
      </c>
      <c r="B80" s="5" t="n">
        <v>131173</v>
      </c>
      <c r="C80" s="5" t="n">
        <v>104010</v>
      </c>
    </row>
    <row r="81" spans="1:3">
      <c r="A81" s="3" t="s">
        <v>3120</v>
      </c>
    </row>
    <row r="82" spans="1:3">
      <c r="A82" s="4" t="s">
        <v>3125</v>
      </c>
      <c r="B82" s="5" t="n">
        <v>62</v>
      </c>
    </row>
    <row r="83" spans="1:3">
      <c r="A83" s="4" t="s">
        <v>173</v>
      </c>
      <c r="B83" s="5" t="n">
        <v>131235</v>
      </c>
      <c r="C83" s="5" t="n">
        <v>104010</v>
      </c>
    </row>
    <row r="84" spans="1:3">
      <c r="A84" s="4" t="s">
        <v>3130</v>
      </c>
    </row>
    <row r="85" spans="1:3">
      <c r="A85" s="3" t="s">
        <v>35</v>
      </c>
    </row>
    <row r="86" spans="1:3">
      <c r="A86" s="4" t="s">
        <v>42</v>
      </c>
      <c r="B86" s="5" t="n">
        <v>38119</v>
      </c>
      <c r="C86" s="5" t="n">
        <v>37558</v>
      </c>
    </row>
    <row r="87" spans="1:3">
      <c r="A87" s="3" t="s">
        <v>3120</v>
      </c>
    </row>
    <row r="88" spans="1:3">
      <c r="A88" s="4" t="s">
        <v>173</v>
      </c>
      <c r="B88" s="5" t="n">
        <v>38119</v>
      </c>
      <c r="C88" s="5" t="n">
        <v>37558</v>
      </c>
    </row>
    <row r="89" spans="1:3">
      <c r="A89" s="4" t="s">
        <v>3131</v>
      </c>
    </row>
    <row r="90" spans="1:3">
      <c r="A90" s="3" t="s">
        <v>35</v>
      </c>
    </row>
    <row r="91" spans="1:3">
      <c r="A91" s="4" t="s">
        <v>43</v>
      </c>
      <c r="B91" s="5" t="n">
        <v>2279</v>
      </c>
      <c r="C91" s="5" t="n">
        <v>1754</v>
      </c>
    </row>
    <row r="92" spans="1:3">
      <c r="A92" s="3" t="s">
        <v>3120</v>
      </c>
    </row>
    <row r="93" spans="1:3">
      <c r="A93" s="4" t="s">
        <v>173</v>
      </c>
      <c r="B93" s="5" t="n">
        <v>2279</v>
      </c>
      <c r="C93" s="5" t="n">
        <v>1754</v>
      </c>
    </row>
    <row r="94" spans="1:3">
      <c r="A94" s="4" t="s">
        <v>3132</v>
      </c>
    </row>
    <row r="95" spans="1:3">
      <c r="A95" s="3" t="s">
        <v>35</v>
      </c>
    </row>
    <row r="96" spans="1:3">
      <c r="A96" s="4" t="s">
        <v>36</v>
      </c>
      <c r="B96" s="5" t="n">
        <v>0</v>
      </c>
    </row>
    <row r="97" spans="1:3">
      <c r="A97" s="4" t="s">
        <v>37</v>
      </c>
      <c r="B97" s="5" t="n">
        <v>6779</v>
      </c>
      <c r="C97" s="5" t="n">
        <v>6606</v>
      </c>
    </row>
    <row r="98" spans="1:3">
      <c r="A98" s="4" t="s">
        <v>42</v>
      </c>
      <c r="B98" s="5" t="n">
        <v>34489</v>
      </c>
      <c r="C98" s="5" t="n">
        <v>33937</v>
      </c>
    </row>
    <row r="99" spans="1:3">
      <c r="A99" s="3" t="s">
        <v>3120</v>
      </c>
    </row>
    <row r="100" spans="1:3">
      <c r="A100" s="4" t="s">
        <v>173</v>
      </c>
      <c r="B100" s="5" t="n">
        <v>41268</v>
      </c>
      <c r="C100" s="5" t="n">
        <v>40543</v>
      </c>
    </row>
    <row r="101" spans="1:3">
      <c r="A101" s="4" t="s">
        <v>3133</v>
      </c>
    </row>
    <row r="102" spans="1:3">
      <c r="A102" s="3" t="s">
        <v>768</v>
      </c>
    </row>
    <row r="103" spans="1:3">
      <c r="A103" s="4" t="s">
        <v>34</v>
      </c>
      <c r="B103" s="5" t="n">
        <v>3709</v>
      </c>
      <c r="C103" s="5" t="n">
        <v>3191</v>
      </c>
    </row>
    <row r="104" spans="1:3">
      <c r="A104" s="3" t="s">
        <v>35</v>
      </c>
    </row>
    <row r="105" spans="1:3">
      <c r="A105" s="4" t="s">
        <v>36</v>
      </c>
      <c r="B105" s="5" t="n">
        <v>112643</v>
      </c>
      <c r="C105" s="5" t="n">
        <v>85450</v>
      </c>
    </row>
    <row r="106" spans="1:3">
      <c r="A106" s="4" t="s">
        <v>37</v>
      </c>
      <c r="B106" s="5" t="n">
        <v>6429</v>
      </c>
      <c r="C106" s="5" t="n">
        <v>7139</v>
      </c>
    </row>
    <row r="107" spans="1:3">
      <c r="A107" s="4" t="s">
        <v>38</v>
      </c>
      <c r="B107" s="5" t="n">
        <v>995</v>
      </c>
      <c r="C107" s="5" t="n">
        <v>454</v>
      </c>
    </row>
    <row r="108" spans="1:3">
      <c r="A108" s="3" t="s">
        <v>3120</v>
      </c>
    </row>
    <row r="109" spans="1:3">
      <c r="A109" s="4" t="s">
        <v>173</v>
      </c>
      <c r="B109" s="5" t="n">
        <v>123776</v>
      </c>
      <c r="C109" s="5" t="n">
        <v>96234</v>
      </c>
    </row>
    <row r="110" spans="1:3">
      <c r="A110" s="4" t="s">
        <v>3134</v>
      </c>
    </row>
    <row r="111" spans="1:3">
      <c r="A111" s="3" t="s">
        <v>768</v>
      </c>
    </row>
    <row r="112" spans="1:3">
      <c r="A112" s="4" t="s">
        <v>33</v>
      </c>
      <c r="B112" s="5" t="n">
        <v>3328</v>
      </c>
      <c r="C112" s="5" t="n">
        <v>3541</v>
      </c>
    </row>
    <row r="113" spans="1:3">
      <c r="A113" s="3" t="s">
        <v>35</v>
      </c>
    </row>
    <row r="114" spans="1:3">
      <c r="A114" s="4" t="s">
        <v>41</v>
      </c>
      <c r="B114" s="5" t="n">
        <v>5</v>
      </c>
      <c r="C114" s="5" t="n">
        <v>8</v>
      </c>
    </row>
    <row r="115" spans="1:3">
      <c r="A115" s="4" t="s">
        <v>43</v>
      </c>
      <c r="B115" s="5" t="n">
        <v>1845</v>
      </c>
      <c r="C115" s="5" t="n">
        <v>805</v>
      </c>
    </row>
    <row r="116" spans="1:3">
      <c r="A116" s="3" t="s">
        <v>3120</v>
      </c>
    </row>
    <row r="117" spans="1:3">
      <c r="A117" s="4" t="s">
        <v>44</v>
      </c>
      <c r="B117" s="5" t="n">
        <v>108</v>
      </c>
      <c r="C117" s="5" t="n">
        <v>188</v>
      </c>
    </row>
    <row r="118" spans="1:3">
      <c r="A118" s="4" t="s">
        <v>45</v>
      </c>
      <c r="B118" s="5" t="n">
        <v>12</v>
      </c>
      <c r="C118" s="5" t="n">
        <v>14</v>
      </c>
    </row>
    <row r="119" spans="1:3">
      <c r="A119" s="4" t="s">
        <v>46</v>
      </c>
      <c r="B119" s="5" t="n">
        <v>3180</v>
      </c>
      <c r="C119" s="5" t="n">
        <v>1467</v>
      </c>
    </row>
    <row r="120" spans="1:3">
      <c r="A120" s="4" t="s">
        <v>3121</v>
      </c>
      <c r="B120" s="5" t="n">
        <v>321</v>
      </c>
      <c r="C120" s="5" t="n">
        <v>-67</v>
      </c>
    </row>
    <row r="121" spans="1:3">
      <c r="A121" s="4" t="s">
        <v>604</v>
      </c>
      <c r="B121" s="5" t="n">
        <v>-3786</v>
      </c>
      <c r="C121" s="5" t="n">
        <v>-3719</v>
      </c>
    </row>
    <row r="122" spans="1:3">
      <c r="A122" s="4" t="s">
        <v>656</v>
      </c>
      <c r="B122" s="5" t="n">
        <v>-6</v>
      </c>
      <c r="C122" s="5" t="n">
        <v>-9</v>
      </c>
    </row>
    <row r="123" spans="1:3">
      <c r="A123" s="4" t="s">
        <v>52</v>
      </c>
      <c r="B123" s="5" t="n">
        <v>2669</v>
      </c>
      <c r="C123" s="5" t="n">
        <v>2684</v>
      </c>
    </row>
    <row r="124" spans="1:3">
      <c r="A124" s="4" t="s">
        <v>3122</v>
      </c>
      <c r="B124" s="5" t="n">
        <v>5614</v>
      </c>
      <c r="C124" s="5" t="n">
        <v>4850</v>
      </c>
    </row>
    <row r="125" spans="1:3">
      <c r="A125" s="4" t="s">
        <v>3123</v>
      </c>
      <c r="B125" s="5" t="n">
        <v>17465</v>
      </c>
      <c r="C125" s="5" t="n">
        <v>17719</v>
      </c>
    </row>
    <row r="126" spans="1:3">
      <c r="A126" s="4" t="s">
        <v>3125</v>
      </c>
      <c r="B126" s="5" t="n">
        <v>19773</v>
      </c>
      <c r="C126" s="5" t="n">
        <v>17794</v>
      </c>
    </row>
    <row r="127" spans="1:3">
      <c r="A127" s="4" t="s">
        <v>173</v>
      </c>
      <c r="B127" s="6" t="n">
        <v>50528</v>
      </c>
      <c r="C127" s="6" t="n">
        <v>45275</v>
      </c>
    </row>
  </sheetData>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35</v>
      </c>
      <c r="B1" s="2" t="s">
        <v>1</v>
      </c>
    </row>
    <row r="2" spans="1:3">
      <c r="B2" s="2" t="s">
        <v>30</v>
      </c>
      <c r="C2" s="2" t="s">
        <v>31</v>
      </c>
    </row>
    <row r="3" spans="1:3">
      <c r="A3" s="3" t="s">
        <v>764</v>
      </c>
    </row>
    <row r="4" spans="1:3">
      <c r="A4" s="4" t="s">
        <v>3136</v>
      </c>
      <c r="B4" s="9" t="n">
        <v>81.5</v>
      </c>
      <c r="C4" s="9" t="n">
        <v>82.2</v>
      </c>
    </row>
    <row r="5" spans="1:3">
      <c r="A5" s="4" t="s">
        <v>3137</v>
      </c>
      <c r="B5" s="4" t="s">
        <v>3138</v>
      </c>
      <c r="C5" s="4" t="s">
        <v>3138</v>
      </c>
    </row>
  </sheetData>
  <mergeCells count="2">
    <mergeCell ref="A1:A2"/>
    <mergeCell ref="B1:C1"/>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B260"/>
  <sheetViews>
    <sheetView workbookViewId="0">
      <selection activeCell="A1" sqref="A1"/>
    </sheetView>
  </sheetViews>
  <sheetFormatPr baseColWidth="8" defaultRowHeight="15" outlineLevelCol="0"/>
  <cols>
    <col customWidth="1" max="1" min="1" width="80"/>
    <col customWidth="1" max="2" min="2" width="32"/>
  </cols>
  <sheetData>
    <row r="1" spans="1:2">
      <c r="A1" s="1" t="s">
        <v>3139</v>
      </c>
      <c r="B1" s="2" t="s">
        <v>1</v>
      </c>
    </row>
    <row r="2" spans="1:2">
      <c r="B2" s="2" t="s">
        <v>30</v>
      </c>
    </row>
    <row r="3" spans="1:2">
      <c r="A3" s="4" t="s">
        <v>3140</v>
      </c>
    </row>
    <row r="4" spans="1:2">
      <c r="A4" s="3" t="s">
        <v>3141</v>
      </c>
    </row>
    <row r="5" spans="1:2">
      <c r="A5" s="4" t="s">
        <v>3142</v>
      </c>
      <c r="B5" s="5" t="n">
        <v>95</v>
      </c>
    </row>
    <row r="6" spans="1:2">
      <c r="A6" s="4" t="s">
        <v>3143</v>
      </c>
    </row>
    <row r="7" spans="1:2">
      <c r="A7" s="3" t="s">
        <v>3141</v>
      </c>
    </row>
    <row r="8" spans="1:2">
      <c r="A8" s="4" t="s">
        <v>3142</v>
      </c>
      <c r="B8" s="5" t="n">
        <v>90</v>
      </c>
    </row>
    <row r="9" spans="1:2">
      <c r="A9" s="4" t="s">
        <v>3144</v>
      </c>
    </row>
    <row r="10" spans="1:2">
      <c r="A10" s="3" t="s">
        <v>3141</v>
      </c>
    </row>
    <row r="11" spans="1:2">
      <c r="A11" s="4" t="s">
        <v>3142</v>
      </c>
      <c r="B11" s="5" t="n">
        <v>87</v>
      </c>
    </row>
    <row r="12" spans="1:2">
      <c r="A12" s="4" t="s">
        <v>3145</v>
      </c>
    </row>
    <row r="13" spans="1:2">
      <c r="A13" s="3" t="s">
        <v>3141</v>
      </c>
    </row>
    <row r="14" spans="1:2">
      <c r="A14" s="4" t="s">
        <v>3142</v>
      </c>
      <c r="B14" s="5" t="n">
        <v>85</v>
      </c>
    </row>
    <row r="15" spans="1:2">
      <c r="A15" s="4" t="s">
        <v>3146</v>
      </c>
    </row>
    <row r="16" spans="1:2">
      <c r="A16" s="3" t="s">
        <v>3141</v>
      </c>
    </row>
    <row r="17" spans="1:2">
      <c r="A17" s="4" t="s">
        <v>3142</v>
      </c>
      <c r="B17" s="5" t="n">
        <v>83</v>
      </c>
    </row>
    <row r="18" spans="1:2">
      <c r="A18" s="4" t="s">
        <v>3147</v>
      </c>
    </row>
    <row r="19" spans="1:2">
      <c r="A19" s="3" t="s">
        <v>3141</v>
      </c>
    </row>
    <row r="20" spans="1:2">
      <c r="A20" s="4" t="s">
        <v>3142</v>
      </c>
      <c r="B20" s="5" t="n">
        <v>80</v>
      </c>
    </row>
    <row r="21" spans="1:2">
      <c r="A21" s="4" t="s">
        <v>3148</v>
      </c>
    </row>
    <row r="22" spans="1:2">
      <c r="A22" s="3" t="s">
        <v>3141</v>
      </c>
    </row>
    <row r="23" spans="1:2">
      <c r="A23" s="4" t="s">
        <v>3142</v>
      </c>
      <c r="B23" s="5" t="n">
        <v>77</v>
      </c>
    </row>
    <row r="24" spans="1:2">
      <c r="A24" s="4" t="s">
        <v>3149</v>
      </c>
    </row>
    <row r="25" spans="1:2">
      <c r="A25" s="3" t="s">
        <v>3141</v>
      </c>
    </row>
    <row r="26" spans="1:2">
      <c r="A26" s="4" t="s">
        <v>3142</v>
      </c>
      <c r="B26" s="5" t="n">
        <v>75</v>
      </c>
    </row>
    <row r="27" spans="1:2">
      <c r="A27" s="4" t="s">
        <v>3150</v>
      </c>
    </row>
    <row r="28" spans="1:2">
      <c r="A28" s="3" t="s">
        <v>3141</v>
      </c>
    </row>
    <row r="29" spans="1:2">
      <c r="A29" s="4" t="s">
        <v>3142</v>
      </c>
      <c r="B29" s="5" t="n">
        <v>73</v>
      </c>
    </row>
    <row r="30" spans="1:2">
      <c r="A30" s="4" t="s">
        <v>3151</v>
      </c>
    </row>
    <row r="31" spans="1:2">
      <c r="A31" s="3" t="s">
        <v>3141</v>
      </c>
    </row>
    <row r="32" spans="1:2">
      <c r="A32" s="4" t="s">
        <v>3142</v>
      </c>
      <c r="B32" s="5" t="n">
        <v>70</v>
      </c>
    </row>
    <row r="33" spans="1:2">
      <c r="A33" s="4" t="s">
        <v>3152</v>
      </c>
    </row>
    <row r="34" spans="1:2">
      <c r="A34" s="3" t="s">
        <v>3141</v>
      </c>
    </row>
    <row r="35" spans="1:2">
      <c r="A35" s="4" t="s">
        <v>3142</v>
      </c>
      <c r="B35" s="5" t="n">
        <v>30</v>
      </c>
    </row>
    <row r="36" spans="1:2">
      <c r="A36" s="4" t="s">
        <v>3153</v>
      </c>
    </row>
    <row r="37" spans="1:2">
      <c r="A37" s="3" t="s">
        <v>3141</v>
      </c>
    </row>
    <row r="38" spans="1:2">
      <c r="A38" s="4" t="s">
        <v>3142</v>
      </c>
      <c r="B38" s="5" t="n">
        <v>65</v>
      </c>
    </row>
    <row r="39" spans="1:2">
      <c r="A39" s="4" t="s">
        <v>3154</v>
      </c>
    </row>
    <row r="40" spans="1:2">
      <c r="A40" s="3" t="s">
        <v>3141</v>
      </c>
    </row>
    <row r="41" spans="1:2">
      <c r="A41" s="4" t="s">
        <v>3142</v>
      </c>
      <c r="B41" s="5" t="n">
        <v>60</v>
      </c>
    </row>
    <row r="42" spans="1:2">
      <c r="A42" s="4" t="s">
        <v>3155</v>
      </c>
    </row>
    <row r="43" spans="1:2">
      <c r="A43" s="3" t="s">
        <v>3141</v>
      </c>
    </row>
    <row r="44" spans="1:2">
      <c r="A44" s="4" t="s">
        <v>3142</v>
      </c>
      <c r="B44" s="5" t="n">
        <v>40</v>
      </c>
    </row>
    <row r="45" spans="1:2">
      <c r="A45" s="4" t="s">
        <v>3156</v>
      </c>
    </row>
    <row r="46" spans="1:2">
      <c r="A46" s="3" t="s">
        <v>3141</v>
      </c>
    </row>
    <row r="47" spans="1:2">
      <c r="A47" s="4" t="s">
        <v>3142</v>
      </c>
      <c r="B47" s="5" t="n">
        <v>21</v>
      </c>
    </row>
    <row r="48" spans="1:2">
      <c r="A48" s="4" t="s">
        <v>3157</v>
      </c>
      <c r="B48" s="4" t="s">
        <v>2130</v>
      </c>
    </row>
    <row r="49" spans="1:2">
      <c r="A49" s="4" t="s">
        <v>3158</v>
      </c>
    </row>
    <row r="50" spans="1:2">
      <c r="A50" s="3" t="s">
        <v>3141</v>
      </c>
    </row>
    <row r="51" spans="1:2">
      <c r="A51" s="4" t="s">
        <v>3142</v>
      </c>
      <c r="B51" s="5" t="n">
        <v>99</v>
      </c>
    </row>
    <row r="52" spans="1:2">
      <c r="A52" s="4" t="s">
        <v>3157</v>
      </c>
      <c r="B52" s="4" t="s">
        <v>3159</v>
      </c>
    </row>
    <row r="53" spans="1:2">
      <c r="A53" s="4" t="s">
        <v>3160</v>
      </c>
    </row>
    <row r="54" spans="1:2">
      <c r="A54" s="3" t="s">
        <v>3141</v>
      </c>
    </row>
    <row r="55" spans="1:2">
      <c r="A55" s="4" t="s">
        <v>3157</v>
      </c>
      <c r="B55" s="4" t="s">
        <v>3161</v>
      </c>
    </row>
    <row r="56" spans="1:2">
      <c r="A56" s="4" t="s">
        <v>3162</v>
      </c>
    </row>
    <row r="57" spans="1:2">
      <c r="A57" s="3" t="s">
        <v>3141</v>
      </c>
    </row>
    <row r="58" spans="1:2">
      <c r="A58" s="4" t="s">
        <v>3157</v>
      </c>
      <c r="B58" s="4" t="s">
        <v>3163</v>
      </c>
    </row>
    <row r="59" spans="1:2">
      <c r="A59" s="4" t="s">
        <v>3164</v>
      </c>
    </row>
    <row r="60" spans="1:2">
      <c r="A60" s="3" t="s">
        <v>3141</v>
      </c>
    </row>
    <row r="61" spans="1:2">
      <c r="A61" s="4" t="s">
        <v>3157</v>
      </c>
      <c r="B61" s="4" t="s">
        <v>3165</v>
      </c>
    </row>
    <row r="62" spans="1:2">
      <c r="A62" s="4" t="s">
        <v>3166</v>
      </c>
    </row>
    <row r="63" spans="1:2">
      <c r="A63" s="3" t="s">
        <v>3141</v>
      </c>
    </row>
    <row r="64" spans="1:2">
      <c r="A64" s="4" t="s">
        <v>3157</v>
      </c>
      <c r="B64" s="4" t="s">
        <v>3167</v>
      </c>
    </row>
    <row r="65" spans="1:2">
      <c r="A65" s="4" t="s">
        <v>3168</v>
      </c>
    </row>
    <row r="66" spans="1:2">
      <c r="A66" s="3" t="s">
        <v>3141</v>
      </c>
    </row>
    <row r="67" spans="1:2">
      <c r="A67" s="4" t="s">
        <v>3157</v>
      </c>
      <c r="B67" s="4" t="s">
        <v>3169</v>
      </c>
    </row>
    <row r="68" spans="1:2">
      <c r="A68" s="4" t="s">
        <v>3170</v>
      </c>
    </row>
    <row r="69" spans="1:2">
      <c r="A69" s="3" t="s">
        <v>3141</v>
      </c>
    </row>
    <row r="70" spans="1:2">
      <c r="A70" s="4" t="s">
        <v>3157</v>
      </c>
      <c r="B70" s="4" t="s">
        <v>3171</v>
      </c>
    </row>
    <row r="71" spans="1:2">
      <c r="A71" s="4" t="s">
        <v>3172</v>
      </c>
    </row>
    <row r="72" spans="1:2">
      <c r="A72" s="3" t="s">
        <v>3141</v>
      </c>
    </row>
    <row r="73" spans="1:2">
      <c r="A73" s="4" t="s">
        <v>3157</v>
      </c>
      <c r="B73" s="4" t="s">
        <v>3173</v>
      </c>
    </row>
    <row r="74" spans="1:2">
      <c r="A74" s="4" t="s">
        <v>3174</v>
      </c>
    </row>
    <row r="75" spans="1:2">
      <c r="A75" s="3" t="s">
        <v>3141</v>
      </c>
    </row>
    <row r="76" spans="1:2">
      <c r="A76" s="4" t="s">
        <v>3157</v>
      </c>
      <c r="B76" s="4" t="s">
        <v>3175</v>
      </c>
    </row>
    <row r="77" spans="1:2">
      <c r="A77" s="4" t="s">
        <v>3176</v>
      </c>
    </row>
    <row r="78" spans="1:2">
      <c r="A78" s="3" t="s">
        <v>3141</v>
      </c>
    </row>
    <row r="79" spans="1:2">
      <c r="A79" s="4" t="s">
        <v>3157</v>
      </c>
      <c r="B79" s="4" t="s">
        <v>3177</v>
      </c>
    </row>
    <row r="80" spans="1:2">
      <c r="A80" s="4" t="s">
        <v>3178</v>
      </c>
    </row>
    <row r="81" spans="1:2">
      <c r="A81" s="3" t="s">
        <v>3141</v>
      </c>
    </row>
    <row r="82" spans="1:2">
      <c r="A82" s="4" t="s">
        <v>3157</v>
      </c>
      <c r="B82" s="4" t="s">
        <v>3179</v>
      </c>
    </row>
    <row r="83" spans="1:2">
      <c r="A83" s="4" t="s">
        <v>3180</v>
      </c>
    </row>
    <row r="84" spans="1:2">
      <c r="A84" s="3" t="s">
        <v>3141</v>
      </c>
    </row>
    <row r="85" spans="1:2">
      <c r="A85" s="4" t="s">
        <v>3157</v>
      </c>
      <c r="B85" s="4" t="s">
        <v>3181</v>
      </c>
    </row>
    <row r="86" spans="1:2">
      <c r="A86" s="4" t="s">
        <v>3182</v>
      </c>
    </row>
    <row r="87" spans="1:2">
      <c r="A87" s="3" t="s">
        <v>3141</v>
      </c>
    </row>
    <row r="88" spans="1:2">
      <c r="A88" s="4" t="s">
        <v>3157</v>
      </c>
      <c r="B88" s="4" t="s">
        <v>3183</v>
      </c>
    </row>
    <row r="89" spans="1:2">
      <c r="A89" s="4" t="s">
        <v>3184</v>
      </c>
    </row>
    <row r="90" spans="1:2">
      <c r="A90" s="3" t="s">
        <v>3141</v>
      </c>
    </row>
    <row r="91" spans="1:2">
      <c r="A91" s="4" t="s">
        <v>3157</v>
      </c>
      <c r="B91" s="4" t="s">
        <v>3185</v>
      </c>
    </row>
    <row r="92" spans="1:2">
      <c r="A92" s="4" t="s">
        <v>3186</v>
      </c>
    </row>
    <row r="93" spans="1:2">
      <c r="A93" s="3" t="s">
        <v>3141</v>
      </c>
    </row>
    <row r="94" spans="1:2">
      <c r="A94" s="4" t="s">
        <v>3157</v>
      </c>
      <c r="B94" s="4" t="s">
        <v>3187</v>
      </c>
    </row>
    <row r="95" spans="1:2">
      <c r="A95" s="4" t="s">
        <v>3188</v>
      </c>
    </row>
    <row r="96" spans="1:2">
      <c r="A96" s="3" t="s">
        <v>3141</v>
      </c>
    </row>
    <row r="97" spans="1:2">
      <c r="A97" s="4" t="s">
        <v>3142</v>
      </c>
      <c r="B97" s="5" t="n">
        <v>98</v>
      </c>
    </row>
    <row r="98" spans="1:2">
      <c r="A98" s="4" t="s">
        <v>3157</v>
      </c>
      <c r="B98" s="4" t="s">
        <v>1640</v>
      </c>
    </row>
    <row r="99" spans="1:2">
      <c r="A99" s="4" t="s">
        <v>3189</v>
      </c>
    </row>
    <row r="100" spans="1:2">
      <c r="A100" s="3" t="s">
        <v>3141</v>
      </c>
    </row>
    <row r="101" spans="1:2">
      <c r="A101" s="4" t="s">
        <v>3157</v>
      </c>
      <c r="B101" s="4" t="s">
        <v>3159</v>
      </c>
    </row>
    <row r="102" spans="1:2">
      <c r="A102" s="4" t="s">
        <v>3190</v>
      </c>
    </row>
    <row r="103" spans="1:2">
      <c r="A103" s="3" t="s">
        <v>3141</v>
      </c>
    </row>
    <row r="104" spans="1:2">
      <c r="A104" s="4" t="s">
        <v>3157</v>
      </c>
      <c r="B104" s="4" t="s">
        <v>3191</v>
      </c>
    </row>
    <row r="105" spans="1:2">
      <c r="A105" s="4" t="s">
        <v>3192</v>
      </c>
    </row>
    <row r="106" spans="1:2">
      <c r="A106" s="3" t="s">
        <v>3141</v>
      </c>
    </row>
    <row r="107" spans="1:2">
      <c r="A107" s="4" t="s">
        <v>3157</v>
      </c>
      <c r="B107" s="4" t="s">
        <v>3193</v>
      </c>
    </row>
    <row r="108" spans="1:2">
      <c r="A108" s="4" t="s">
        <v>3194</v>
      </c>
    </row>
    <row r="109" spans="1:2">
      <c r="A109" s="3" t="s">
        <v>3141</v>
      </c>
    </row>
    <row r="110" spans="1:2">
      <c r="A110" s="4" t="s">
        <v>3157</v>
      </c>
      <c r="B110" s="4" t="s">
        <v>3195</v>
      </c>
    </row>
    <row r="111" spans="1:2">
      <c r="A111" s="4" t="s">
        <v>3196</v>
      </c>
    </row>
    <row r="112" spans="1:2">
      <c r="A112" s="3" t="s">
        <v>3141</v>
      </c>
    </row>
    <row r="113" spans="1:2">
      <c r="A113" s="4" t="s">
        <v>3157</v>
      </c>
      <c r="B113" s="4" t="s">
        <v>3197</v>
      </c>
    </row>
    <row r="114" spans="1:2">
      <c r="A114" s="4" t="s">
        <v>3198</v>
      </c>
    </row>
    <row r="115" spans="1:2">
      <c r="A115" s="3" t="s">
        <v>3141</v>
      </c>
    </row>
    <row r="116" spans="1:2">
      <c r="A116" s="4" t="s">
        <v>3157</v>
      </c>
      <c r="B116" s="4" t="s">
        <v>3199</v>
      </c>
    </row>
    <row r="117" spans="1:2">
      <c r="A117" s="4" t="s">
        <v>3200</v>
      </c>
    </row>
    <row r="118" spans="1:2">
      <c r="A118" s="3" t="s">
        <v>3141</v>
      </c>
    </row>
    <row r="119" spans="1:2">
      <c r="A119" s="4" t="s">
        <v>3157</v>
      </c>
      <c r="B119" s="4" t="s">
        <v>3201</v>
      </c>
    </row>
    <row r="120" spans="1:2">
      <c r="A120" s="4" t="s">
        <v>3202</v>
      </c>
    </row>
    <row r="121" spans="1:2">
      <c r="A121" s="3" t="s">
        <v>3141</v>
      </c>
    </row>
    <row r="122" spans="1:2">
      <c r="A122" s="4" t="s">
        <v>3157</v>
      </c>
      <c r="B122" s="4" t="s">
        <v>3173</v>
      </c>
    </row>
    <row r="123" spans="1:2">
      <c r="A123" s="4" t="s">
        <v>3203</v>
      </c>
    </row>
    <row r="124" spans="1:2">
      <c r="A124" s="3" t="s">
        <v>3141</v>
      </c>
    </row>
    <row r="125" spans="1:2">
      <c r="A125" s="4" t="s">
        <v>3157</v>
      </c>
      <c r="B125" s="4" t="s">
        <v>3175</v>
      </c>
    </row>
    <row r="126" spans="1:2">
      <c r="A126" s="4" t="s">
        <v>3204</v>
      </c>
    </row>
    <row r="127" spans="1:2">
      <c r="A127" s="3" t="s">
        <v>3141</v>
      </c>
    </row>
    <row r="128" spans="1:2">
      <c r="A128" s="4" t="s">
        <v>3157</v>
      </c>
      <c r="B128" s="4" t="s">
        <v>3177</v>
      </c>
    </row>
    <row r="129" spans="1:2">
      <c r="A129" s="4" t="s">
        <v>3205</v>
      </c>
    </row>
    <row r="130" spans="1:2">
      <c r="A130" s="3" t="s">
        <v>3141</v>
      </c>
    </row>
    <row r="131" spans="1:2">
      <c r="A131" s="4" t="s">
        <v>3157</v>
      </c>
      <c r="B131" s="4" t="s">
        <v>3187</v>
      </c>
    </row>
    <row r="132" spans="1:2">
      <c r="A132" s="4" t="s">
        <v>3206</v>
      </c>
    </row>
    <row r="133" spans="1:2">
      <c r="A133" s="3" t="s">
        <v>3141</v>
      </c>
    </row>
    <row r="134" spans="1:2">
      <c r="A134" s="4" t="s">
        <v>3157</v>
      </c>
      <c r="B134" s="4" t="s">
        <v>3179</v>
      </c>
    </row>
    <row r="135" spans="1:2">
      <c r="A135" s="4" t="s">
        <v>3207</v>
      </c>
    </row>
    <row r="136" spans="1:2">
      <c r="A136" s="3" t="s">
        <v>3141</v>
      </c>
    </row>
    <row r="137" spans="1:2">
      <c r="A137" s="4" t="s">
        <v>3157</v>
      </c>
      <c r="B137" s="4" t="s">
        <v>3183</v>
      </c>
    </row>
    <row r="138" spans="1:2">
      <c r="A138" s="4" t="s">
        <v>3208</v>
      </c>
    </row>
    <row r="139" spans="1:2">
      <c r="A139" s="3" t="s">
        <v>3141</v>
      </c>
    </row>
    <row r="140" spans="1:2">
      <c r="A140" s="4" t="s">
        <v>3157</v>
      </c>
      <c r="B140" s="4" t="s">
        <v>3185</v>
      </c>
    </row>
    <row r="141" spans="1:2">
      <c r="A141" s="4" t="s">
        <v>3209</v>
      </c>
    </row>
    <row r="142" spans="1:2">
      <c r="A142" s="3" t="s">
        <v>3141</v>
      </c>
    </row>
    <row r="143" spans="1:2">
      <c r="A143" s="4" t="s">
        <v>3210</v>
      </c>
      <c r="B143" s="4" t="s">
        <v>3211</v>
      </c>
    </row>
    <row r="144" spans="1:2">
      <c r="A144" s="4" t="s">
        <v>3212</v>
      </c>
    </row>
    <row r="145" spans="1:2">
      <c r="A145" s="3" t="s">
        <v>3141</v>
      </c>
    </row>
    <row r="146" spans="1:2">
      <c r="A146" s="4" t="s">
        <v>3210</v>
      </c>
      <c r="B146" s="4" t="s">
        <v>3213</v>
      </c>
    </row>
    <row r="147" spans="1:2">
      <c r="A147" s="4" t="s">
        <v>3214</v>
      </c>
    </row>
    <row r="148" spans="1:2">
      <c r="A148" s="3" t="s">
        <v>3141</v>
      </c>
    </row>
    <row r="149" spans="1:2">
      <c r="A149" s="4" t="s">
        <v>3210</v>
      </c>
      <c r="B149" s="4" t="s">
        <v>3215</v>
      </c>
    </row>
    <row r="150" spans="1:2">
      <c r="A150" s="4" t="s">
        <v>3216</v>
      </c>
    </row>
    <row r="151" spans="1:2">
      <c r="A151" s="3" t="s">
        <v>3141</v>
      </c>
    </row>
    <row r="152" spans="1:2">
      <c r="A152" s="4" t="s">
        <v>3210</v>
      </c>
      <c r="B152" s="4" t="s">
        <v>3217</v>
      </c>
    </row>
    <row r="153" spans="1:2">
      <c r="A153" s="4" t="s">
        <v>3218</v>
      </c>
    </row>
    <row r="154" spans="1:2">
      <c r="A154" s="3" t="s">
        <v>3141</v>
      </c>
    </row>
    <row r="155" spans="1:2">
      <c r="A155" s="4" t="s">
        <v>3210</v>
      </c>
      <c r="B155" s="4" t="s">
        <v>3219</v>
      </c>
    </row>
    <row r="156" spans="1:2">
      <c r="A156" s="4" t="s">
        <v>3220</v>
      </c>
    </row>
    <row r="157" spans="1:2">
      <c r="A157" s="3" t="s">
        <v>3141</v>
      </c>
    </row>
    <row r="158" spans="1:2">
      <c r="A158" s="4" t="s">
        <v>3210</v>
      </c>
      <c r="B158" s="4" t="s">
        <v>3221</v>
      </c>
    </row>
    <row r="159" spans="1:2">
      <c r="A159" s="4" t="s">
        <v>3222</v>
      </c>
    </row>
    <row r="160" spans="1:2">
      <c r="A160" s="3" t="s">
        <v>3141</v>
      </c>
    </row>
    <row r="161" spans="1:2">
      <c r="A161" s="4" t="s">
        <v>3210</v>
      </c>
      <c r="B161" s="4" t="s">
        <v>3223</v>
      </c>
    </row>
    <row r="162" spans="1:2">
      <c r="A162" s="4" t="s">
        <v>3224</v>
      </c>
    </row>
    <row r="163" spans="1:2">
      <c r="A163" s="3" t="s">
        <v>3141</v>
      </c>
    </row>
    <row r="164" spans="1:2">
      <c r="A164" s="4" t="s">
        <v>3210</v>
      </c>
      <c r="B164" s="4" t="s">
        <v>3225</v>
      </c>
    </row>
    <row r="165" spans="1:2">
      <c r="A165" s="4" t="s">
        <v>3226</v>
      </c>
    </row>
    <row r="166" spans="1:2">
      <c r="A166" s="3" t="s">
        <v>3141</v>
      </c>
    </row>
    <row r="167" spans="1:2">
      <c r="A167" s="4" t="s">
        <v>3210</v>
      </c>
      <c r="B167" s="4" t="s">
        <v>3227</v>
      </c>
    </row>
    <row r="168" spans="1:2">
      <c r="A168" s="4" t="s">
        <v>3228</v>
      </c>
    </row>
    <row r="169" spans="1:2">
      <c r="A169" s="3" t="s">
        <v>3141</v>
      </c>
    </row>
    <row r="170" spans="1:2">
      <c r="A170" s="4" t="s">
        <v>3210</v>
      </c>
      <c r="B170" s="4" t="s">
        <v>3229</v>
      </c>
    </row>
    <row r="171" spans="1:2">
      <c r="A171" s="4" t="s">
        <v>3230</v>
      </c>
    </row>
    <row r="172" spans="1:2">
      <c r="A172" s="3" t="s">
        <v>3141</v>
      </c>
    </row>
    <row r="173" spans="1:2">
      <c r="A173" s="4" t="s">
        <v>3210</v>
      </c>
      <c r="B173" s="4" t="s">
        <v>3231</v>
      </c>
    </row>
    <row r="174" spans="1:2">
      <c r="A174" s="4" t="s">
        <v>3232</v>
      </c>
    </row>
    <row r="175" spans="1:2">
      <c r="A175" s="3" t="s">
        <v>3141</v>
      </c>
    </row>
    <row r="176" spans="1:2">
      <c r="A176" s="4" t="s">
        <v>3210</v>
      </c>
      <c r="B176" s="4" t="s">
        <v>3233</v>
      </c>
    </row>
    <row r="177" spans="1:2">
      <c r="A177" s="4" t="s">
        <v>3234</v>
      </c>
    </row>
    <row r="178" spans="1:2">
      <c r="A178" s="3" t="s">
        <v>3141</v>
      </c>
    </row>
    <row r="179" spans="1:2">
      <c r="A179" s="4" t="s">
        <v>3210</v>
      </c>
      <c r="B179" s="4" t="s">
        <v>3235</v>
      </c>
    </row>
    <row r="180" spans="1:2">
      <c r="A180" s="4" t="s">
        <v>3236</v>
      </c>
    </row>
    <row r="181" spans="1:2">
      <c r="A181" s="3" t="s">
        <v>3141</v>
      </c>
    </row>
    <row r="182" spans="1:2">
      <c r="A182" s="4" t="s">
        <v>3210</v>
      </c>
      <c r="B182" s="4" t="s">
        <v>3237</v>
      </c>
    </row>
    <row r="183" spans="1:2">
      <c r="A183" s="4" t="s">
        <v>3238</v>
      </c>
    </row>
    <row r="184" spans="1:2">
      <c r="A184" s="3" t="s">
        <v>3141</v>
      </c>
    </row>
    <row r="185" spans="1:2">
      <c r="A185" s="4" t="s">
        <v>3210</v>
      </c>
      <c r="B185" s="4" t="s">
        <v>3239</v>
      </c>
    </row>
    <row r="186" spans="1:2">
      <c r="A186" s="4" t="s">
        <v>3240</v>
      </c>
    </row>
    <row r="187" spans="1:2">
      <c r="A187" s="3" t="s">
        <v>3141</v>
      </c>
    </row>
    <row r="188" spans="1:2">
      <c r="A188" s="4" t="s">
        <v>3210</v>
      </c>
      <c r="B188" s="4" t="s">
        <v>3241</v>
      </c>
    </row>
    <row r="189" spans="1:2">
      <c r="A189" s="4" t="s">
        <v>3242</v>
      </c>
    </row>
    <row r="190" spans="1:2">
      <c r="A190" s="3" t="s">
        <v>3141</v>
      </c>
    </row>
    <row r="191" spans="1:2">
      <c r="A191" s="4" t="s">
        <v>3210</v>
      </c>
      <c r="B191" s="4" t="s">
        <v>3243</v>
      </c>
    </row>
    <row r="192" spans="1:2">
      <c r="A192" s="4" t="s">
        <v>3244</v>
      </c>
    </row>
    <row r="193" spans="1:2">
      <c r="A193" s="3" t="s">
        <v>3141</v>
      </c>
    </row>
    <row r="194" spans="1:2">
      <c r="A194" s="4" t="s">
        <v>3210</v>
      </c>
      <c r="B194" s="4" t="s">
        <v>3245</v>
      </c>
    </row>
    <row r="195" spans="1:2">
      <c r="A195" s="4" t="s">
        <v>3246</v>
      </c>
    </row>
    <row r="196" spans="1:2">
      <c r="A196" s="3" t="s">
        <v>3141</v>
      </c>
    </row>
    <row r="197" spans="1:2">
      <c r="A197" s="4" t="s">
        <v>3210</v>
      </c>
      <c r="B197" s="4" t="s">
        <v>3247</v>
      </c>
    </row>
    <row r="198" spans="1:2">
      <c r="A198" s="4" t="s">
        <v>3248</v>
      </c>
    </row>
    <row r="199" spans="1:2">
      <c r="A199" s="3" t="s">
        <v>3141</v>
      </c>
    </row>
    <row r="200" spans="1:2">
      <c r="A200" s="4" t="s">
        <v>3210</v>
      </c>
      <c r="B200" s="4" t="s">
        <v>3249</v>
      </c>
    </row>
    <row r="201" spans="1:2">
      <c r="A201" s="4" t="s">
        <v>3250</v>
      </c>
    </row>
    <row r="202" spans="1:2">
      <c r="A202" s="3" t="s">
        <v>3141</v>
      </c>
    </row>
    <row r="203" spans="1:2">
      <c r="A203" s="4" t="s">
        <v>3210</v>
      </c>
      <c r="B203" s="4" t="s">
        <v>3251</v>
      </c>
    </row>
    <row r="204" spans="1:2">
      <c r="A204" s="4" t="s">
        <v>3252</v>
      </c>
    </row>
    <row r="205" spans="1:2">
      <c r="A205" s="3" t="s">
        <v>3141</v>
      </c>
    </row>
    <row r="206" spans="1:2">
      <c r="A206" s="4" t="s">
        <v>3210</v>
      </c>
      <c r="B206" s="4" t="s">
        <v>3253</v>
      </c>
    </row>
    <row r="207" spans="1:2">
      <c r="A207" s="4" t="s">
        <v>3254</v>
      </c>
    </row>
    <row r="208" spans="1:2">
      <c r="A208" s="3" t="s">
        <v>3141</v>
      </c>
    </row>
    <row r="209" spans="1:2">
      <c r="A209" s="4" t="s">
        <v>3210</v>
      </c>
      <c r="B209" s="4" t="s">
        <v>3255</v>
      </c>
    </row>
    <row r="210" spans="1:2">
      <c r="A210" s="4" t="s">
        <v>3256</v>
      </c>
    </row>
    <row r="211" spans="1:2">
      <c r="A211" s="3" t="s">
        <v>3141</v>
      </c>
    </row>
    <row r="212" spans="1:2">
      <c r="A212" s="4" t="s">
        <v>3210</v>
      </c>
      <c r="B212" s="4" t="s">
        <v>3257</v>
      </c>
    </row>
    <row r="213" spans="1:2">
      <c r="A213" s="4" t="s">
        <v>3258</v>
      </c>
    </row>
    <row r="214" spans="1:2">
      <c r="A214" s="3" t="s">
        <v>3141</v>
      </c>
    </row>
    <row r="215" spans="1:2">
      <c r="A215" s="4" t="s">
        <v>3210</v>
      </c>
      <c r="B215" s="4" t="s">
        <v>3259</v>
      </c>
    </row>
    <row r="216" spans="1:2">
      <c r="A216" s="4" t="s">
        <v>3260</v>
      </c>
    </row>
    <row r="217" spans="1:2">
      <c r="A217" s="3" t="s">
        <v>3141</v>
      </c>
    </row>
    <row r="218" spans="1:2">
      <c r="A218" s="4" t="s">
        <v>3210</v>
      </c>
      <c r="B218" s="4" t="s">
        <v>3261</v>
      </c>
    </row>
    <row r="219" spans="1:2">
      <c r="A219" s="4" t="s">
        <v>3262</v>
      </c>
    </row>
    <row r="220" spans="1:2">
      <c r="A220" s="3" t="s">
        <v>3141</v>
      </c>
    </row>
    <row r="221" spans="1:2">
      <c r="A221" s="4" t="s">
        <v>3210</v>
      </c>
      <c r="B221" s="4" t="s">
        <v>3263</v>
      </c>
    </row>
    <row r="222" spans="1:2">
      <c r="A222" s="4" t="s">
        <v>3264</v>
      </c>
    </row>
    <row r="223" spans="1:2">
      <c r="A223" s="3" t="s">
        <v>3141</v>
      </c>
    </row>
    <row r="224" spans="1:2">
      <c r="A224" s="4" t="s">
        <v>3210</v>
      </c>
      <c r="B224" s="4" t="s">
        <v>3265</v>
      </c>
    </row>
    <row r="225" spans="1:2">
      <c r="A225" s="4" t="s">
        <v>3266</v>
      </c>
    </row>
    <row r="226" spans="1:2">
      <c r="A226" s="3" t="s">
        <v>3141</v>
      </c>
    </row>
    <row r="227" spans="1:2">
      <c r="A227" s="4" t="s">
        <v>3210</v>
      </c>
      <c r="B227" s="4" t="s">
        <v>3267</v>
      </c>
    </row>
    <row r="228" spans="1:2">
      <c r="A228" s="4" t="s">
        <v>3268</v>
      </c>
    </row>
    <row r="229" spans="1:2">
      <c r="A229" s="3" t="s">
        <v>3141</v>
      </c>
    </row>
    <row r="230" spans="1:2">
      <c r="A230" s="4" t="s">
        <v>3210</v>
      </c>
      <c r="B230" s="4" t="s">
        <v>3269</v>
      </c>
    </row>
    <row r="231" spans="1:2">
      <c r="A231" s="4" t="s">
        <v>3270</v>
      </c>
    </row>
    <row r="232" spans="1:2">
      <c r="A232" s="3" t="s">
        <v>3141</v>
      </c>
    </row>
    <row r="233" spans="1:2">
      <c r="A233" s="4" t="s">
        <v>3210</v>
      </c>
      <c r="B233" s="4" t="s">
        <v>3271</v>
      </c>
    </row>
    <row r="234" spans="1:2">
      <c r="A234" s="4" t="s">
        <v>3272</v>
      </c>
    </row>
    <row r="235" spans="1:2">
      <c r="A235" s="3" t="s">
        <v>3141</v>
      </c>
    </row>
    <row r="236" spans="1:2">
      <c r="A236" s="4" t="s">
        <v>3210</v>
      </c>
      <c r="B236" s="4" t="s">
        <v>3273</v>
      </c>
    </row>
    <row r="237" spans="1:2">
      <c r="A237" s="4" t="s">
        <v>3274</v>
      </c>
    </row>
    <row r="238" spans="1:2">
      <c r="A238" s="3" t="s">
        <v>3141</v>
      </c>
    </row>
    <row r="239" spans="1:2">
      <c r="A239" s="4" t="s">
        <v>3210</v>
      </c>
      <c r="B239" s="4" t="s">
        <v>3275</v>
      </c>
    </row>
    <row r="240" spans="1:2">
      <c r="A240" s="4" t="s">
        <v>3276</v>
      </c>
    </row>
    <row r="241" spans="1:2">
      <c r="A241" s="3" t="s">
        <v>3141</v>
      </c>
    </row>
    <row r="242" spans="1:2">
      <c r="A242" s="4" t="s">
        <v>3210</v>
      </c>
      <c r="B242" s="4" t="s">
        <v>3219</v>
      </c>
    </row>
    <row r="243" spans="1:2">
      <c r="A243" s="4" t="s">
        <v>3277</v>
      </c>
    </row>
    <row r="244" spans="1:2">
      <c r="A244" s="3" t="s">
        <v>3141</v>
      </c>
    </row>
    <row r="245" spans="1:2">
      <c r="A245" s="4" t="s">
        <v>3210</v>
      </c>
      <c r="B245" s="4" t="s">
        <v>3278</v>
      </c>
    </row>
    <row r="246" spans="1:2">
      <c r="A246" s="4" t="s">
        <v>3279</v>
      </c>
    </row>
    <row r="247" spans="1:2">
      <c r="A247" s="3" t="s">
        <v>3141</v>
      </c>
    </row>
    <row r="248" spans="1:2">
      <c r="A248" s="4" t="s">
        <v>3210</v>
      </c>
      <c r="B248" s="4" t="s">
        <v>3280</v>
      </c>
    </row>
    <row r="249" spans="1:2">
      <c r="A249" s="4" t="s">
        <v>3281</v>
      </c>
    </row>
    <row r="250" spans="1:2">
      <c r="A250" s="3" t="s">
        <v>3141</v>
      </c>
    </row>
    <row r="251" spans="1:2">
      <c r="A251" s="4" t="s">
        <v>3210</v>
      </c>
      <c r="B251" s="4" t="s">
        <v>3225</v>
      </c>
    </row>
    <row r="252" spans="1:2">
      <c r="A252" s="4" t="s">
        <v>3282</v>
      </c>
    </row>
    <row r="253" spans="1:2">
      <c r="A253" s="3" t="s">
        <v>3141</v>
      </c>
    </row>
    <row r="254" spans="1:2">
      <c r="A254" s="4" t="s">
        <v>3210</v>
      </c>
      <c r="B254" s="4" t="s">
        <v>3283</v>
      </c>
    </row>
    <row r="255" spans="1:2">
      <c r="A255" s="4" t="s">
        <v>3284</v>
      </c>
    </row>
    <row r="256" spans="1:2">
      <c r="A256" s="3" t="s">
        <v>3141</v>
      </c>
    </row>
    <row r="257" spans="1:2">
      <c r="A257" s="4" t="s">
        <v>3210</v>
      </c>
      <c r="B257" s="4" t="s">
        <v>3285</v>
      </c>
    </row>
    <row r="258" spans="1:2">
      <c r="A258" s="4" t="s">
        <v>3286</v>
      </c>
    </row>
    <row r="259" spans="1:2">
      <c r="A259" s="3" t="s">
        <v>3141</v>
      </c>
    </row>
    <row r="260" spans="1:2">
      <c r="A260" s="4" t="s">
        <v>3210</v>
      </c>
      <c r="B260" s="4" t="s">
        <v>3287</v>
      </c>
    </row>
  </sheetData>
  <mergeCells count="1">
    <mergeCell ref="A1:A2"/>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288</v>
      </c>
      <c r="B1" s="2" t="s">
        <v>761</v>
      </c>
      <c r="C1" s="2" t="s">
        <v>599</v>
      </c>
    </row>
    <row r="2" spans="1:3">
      <c r="A2" s="3" t="s">
        <v>3141</v>
      </c>
    </row>
    <row r="3" spans="1:3">
      <c r="A3" s="4" t="s">
        <v>3289</v>
      </c>
      <c r="B3" s="6" t="n">
        <v>993524</v>
      </c>
      <c r="C3" s="6" t="n">
        <v>949234</v>
      </c>
    </row>
    <row r="4" spans="1:3">
      <c r="A4" s="4" t="s">
        <v>3140</v>
      </c>
    </row>
    <row r="5" spans="1:3">
      <c r="A5" s="3" t="s">
        <v>3141</v>
      </c>
    </row>
    <row r="6" spans="1:3">
      <c r="A6" s="4" t="s">
        <v>3142</v>
      </c>
      <c r="B6" s="5" t="n">
        <v>95</v>
      </c>
    </row>
    <row r="7" spans="1:3">
      <c r="A7" s="4" t="s">
        <v>3143</v>
      </c>
    </row>
    <row r="8" spans="1:3">
      <c r="A8" s="3" t="s">
        <v>3141</v>
      </c>
    </row>
    <row r="9" spans="1:3">
      <c r="A9" s="4" t="s">
        <v>3142</v>
      </c>
      <c r="B9" s="5" t="n">
        <v>90</v>
      </c>
    </row>
    <row r="10" spans="1:3">
      <c r="A10" s="4" t="s">
        <v>3144</v>
      </c>
    </row>
    <row r="11" spans="1:3">
      <c r="A11" s="3" t="s">
        <v>3141</v>
      </c>
    </row>
    <row r="12" spans="1:3">
      <c r="A12" s="4" t="s">
        <v>3142</v>
      </c>
      <c r="B12" s="5" t="n">
        <v>87</v>
      </c>
    </row>
    <row r="13" spans="1:3">
      <c r="A13" s="4" t="s">
        <v>3145</v>
      </c>
    </row>
    <row r="14" spans="1:3">
      <c r="A14" s="3" t="s">
        <v>3141</v>
      </c>
    </row>
    <row r="15" spans="1:3">
      <c r="A15" s="4" t="s">
        <v>3142</v>
      </c>
      <c r="B15" s="5" t="n">
        <v>85</v>
      </c>
    </row>
    <row r="16" spans="1:3">
      <c r="A16" s="4" t="s">
        <v>3146</v>
      </c>
    </row>
    <row r="17" spans="1:3">
      <c r="A17" s="3" t="s">
        <v>3141</v>
      </c>
    </row>
    <row r="18" spans="1:3">
      <c r="A18" s="4" t="s">
        <v>3142</v>
      </c>
      <c r="B18" s="5" t="n">
        <v>83</v>
      </c>
    </row>
    <row r="19" spans="1:3">
      <c r="A19" s="4" t="s">
        <v>3147</v>
      </c>
    </row>
    <row r="20" spans="1:3">
      <c r="A20" s="3" t="s">
        <v>3141</v>
      </c>
    </row>
    <row r="21" spans="1:3">
      <c r="A21" s="4" t="s">
        <v>3142</v>
      </c>
      <c r="B21" s="5" t="n">
        <v>80</v>
      </c>
    </row>
    <row r="22" spans="1:3">
      <c r="A22" s="4" t="s">
        <v>3148</v>
      </c>
    </row>
    <row r="23" spans="1:3">
      <c r="A23" s="3" t="s">
        <v>3141</v>
      </c>
    </row>
    <row r="24" spans="1:3">
      <c r="A24" s="4" t="s">
        <v>3142</v>
      </c>
      <c r="B24" s="5" t="n">
        <v>77</v>
      </c>
    </row>
    <row r="25" spans="1:3">
      <c r="A25" s="4" t="s">
        <v>3149</v>
      </c>
    </row>
    <row r="26" spans="1:3">
      <c r="A26" s="3" t="s">
        <v>3141</v>
      </c>
    </row>
    <row r="27" spans="1:3">
      <c r="A27" s="4" t="s">
        <v>3142</v>
      </c>
      <c r="B27" s="5" t="n">
        <v>75</v>
      </c>
    </row>
    <row r="28" spans="1:3">
      <c r="A28" s="4" t="s">
        <v>3150</v>
      </c>
    </row>
    <row r="29" spans="1:3">
      <c r="A29" s="3" t="s">
        <v>3141</v>
      </c>
    </row>
    <row r="30" spans="1:3">
      <c r="A30" s="4" t="s">
        <v>3142</v>
      </c>
      <c r="B30" s="5" t="n">
        <v>73</v>
      </c>
    </row>
    <row r="31" spans="1:3">
      <c r="A31" s="4" t="s">
        <v>3151</v>
      </c>
    </row>
    <row r="32" spans="1:3">
      <c r="A32" s="3" t="s">
        <v>3141</v>
      </c>
    </row>
    <row r="33" spans="1:3">
      <c r="A33" s="4" t="s">
        <v>3142</v>
      </c>
      <c r="B33" s="5" t="n">
        <v>70</v>
      </c>
    </row>
    <row r="34" spans="1:3">
      <c r="A34" s="4" t="s">
        <v>3152</v>
      </c>
    </row>
    <row r="35" spans="1:3">
      <c r="A35" s="3" t="s">
        <v>3141</v>
      </c>
    </row>
    <row r="36" spans="1:3">
      <c r="A36" s="4" t="s">
        <v>3142</v>
      </c>
      <c r="B36" s="5" t="n">
        <v>30</v>
      </c>
    </row>
    <row r="37" spans="1:3">
      <c r="A37" s="4" t="s">
        <v>3153</v>
      </c>
    </row>
    <row r="38" spans="1:3">
      <c r="A38" s="3" t="s">
        <v>3141</v>
      </c>
    </row>
    <row r="39" spans="1:3">
      <c r="A39" s="4" t="s">
        <v>3142</v>
      </c>
      <c r="B39" s="5" t="n">
        <v>65</v>
      </c>
    </row>
    <row r="40" spans="1:3">
      <c r="A40" s="4" t="s">
        <v>3154</v>
      </c>
    </row>
    <row r="41" spans="1:3">
      <c r="A41" s="3" t="s">
        <v>3141</v>
      </c>
    </row>
    <row r="42" spans="1:3">
      <c r="A42" s="4" t="s">
        <v>3142</v>
      </c>
      <c r="B42" s="5" t="n">
        <v>60</v>
      </c>
    </row>
    <row r="43" spans="1:3">
      <c r="A43" s="4" t="s">
        <v>3155</v>
      </c>
    </row>
    <row r="44" spans="1:3">
      <c r="A44" s="3" t="s">
        <v>3141</v>
      </c>
    </row>
    <row r="45" spans="1:3">
      <c r="A45" s="4" t="s">
        <v>3142</v>
      </c>
      <c r="B45" s="5" t="n">
        <v>40</v>
      </c>
    </row>
    <row r="46" spans="1:3">
      <c r="A46" s="4" t="s">
        <v>3156</v>
      </c>
    </row>
    <row r="47" spans="1:3">
      <c r="A47" s="3" t="s">
        <v>3141</v>
      </c>
    </row>
    <row r="48" spans="1:3">
      <c r="A48" s="4" t="s">
        <v>3142</v>
      </c>
      <c r="B48" s="5" t="n">
        <v>21</v>
      </c>
    </row>
    <row r="49" spans="1:3">
      <c r="A49" s="4" t="s">
        <v>3102</v>
      </c>
    </row>
    <row r="50" spans="1:3">
      <c r="A50" s="3" t="s">
        <v>3141</v>
      </c>
    </row>
    <row r="51" spans="1:3">
      <c r="A51" s="4" t="s">
        <v>3289</v>
      </c>
      <c r="B51" s="6" t="n">
        <v>640308</v>
      </c>
      <c r="C51" s="5" t="n">
        <v>622544</v>
      </c>
    </row>
    <row r="52" spans="1:3">
      <c r="A52" s="4" t="s">
        <v>581</v>
      </c>
    </row>
    <row r="53" spans="1:3">
      <c r="A53" s="3" t="s">
        <v>3141</v>
      </c>
    </row>
    <row r="54" spans="1:3">
      <c r="A54" s="4" t="s">
        <v>3290</v>
      </c>
      <c r="B54" s="5" t="n">
        <v>368094</v>
      </c>
    </row>
    <row r="55" spans="1:3">
      <c r="A55" s="4" t="s">
        <v>3291</v>
      </c>
      <c r="B55" s="5" t="n">
        <v>96291</v>
      </c>
    </row>
    <row r="56" spans="1:3">
      <c r="A56" s="4" t="s">
        <v>3292</v>
      </c>
      <c r="B56" s="5" t="n">
        <v>100459</v>
      </c>
    </row>
    <row r="57" spans="1:3">
      <c r="A57" s="4" t="s">
        <v>3289</v>
      </c>
      <c r="B57" s="5" t="n">
        <v>564844</v>
      </c>
      <c r="C57" s="5" t="n">
        <v>545564</v>
      </c>
    </row>
    <row r="58" spans="1:3">
      <c r="A58" s="4" t="s">
        <v>3293</v>
      </c>
    </row>
    <row r="59" spans="1:3">
      <c r="A59" s="3" t="s">
        <v>3141</v>
      </c>
    </row>
    <row r="60" spans="1:3">
      <c r="A60" s="4" t="s">
        <v>3290</v>
      </c>
      <c r="B60" s="5" t="n">
        <v>291980</v>
      </c>
    </row>
    <row r="61" spans="1:3">
      <c r="A61" s="4" t="s">
        <v>3291</v>
      </c>
      <c r="B61" s="5" t="n">
        <v>96291</v>
      </c>
    </row>
    <row r="62" spans="1:3">
      <c r="A62" s="4" t="s">
        <v>3292</v>
      </c>
      <c r="B62" s="5" t="n">
        <v>100459</v>
      </c>
    </row>
    <row r="63" spans="1:3">
      <c r="A63" s="4" t="s">
        <v>3289</v>
      </c>
      <c r="B63" s="5" t="n">
        <v>488730</v>
      </c>
      <c r="C63" s="5" t="n">
        <v>463372</v>
      </c>
    </row>
    <row r="64" spans="1:3">
      <c r="A64" s="4" t="s">
        <v>3294</v>
      </c>
    </row>
    <row r="65" spans="1:3">
      <c r="A65" s="3" t="s">
        <v>3141</v>
      </c>
    </row>
    <row r="66" spans="1:3">
      <c r="A66" s="4" t="s">
        <v>3290</v>
      </c>
      <c r="B66" s="5" t="n">
        <v>76114</v>
      </c>
    </row>
    <row r="67" spans="1:3">
      <c r="A67" s="4" t="s">
        <v>3289</v>
      </c>
      <c r="B67" s="5" t="n">
        <v>76114</v>
      </c>
      <c r="C67" s="5" t="n">
        <v>82192</v>
      </c>
    </row>
    <row r="68" spans="1:3">
      <c r="A68" s="4" t="s">
        <v>3295</v>
      </c>
    </row>
    <row r="69" spans="1:3">
      <c r="A69" s="3" t="s">
        <v>3141</v>
      </c>
    </row>
    <row r="70" spans="1:3">
      <c r="A70" s="4" t="s">
        <v>3290</v>
      </c>
      <c r="B70" s="5" t="n">
        <v>71648</v>
      </c>
    </row>
    <row r="71" spans="1:3">
      <c r="A71" s="4" t="s">
        <v>3291</v>
      </c>
      <c r="B71" s="5" t="n">
        <v>2661</v>
      </c>
    </row>
    <row r="72" spans="1:3">
      <c r="A72" s="4" t="s">
        <v>3292</v>
      </c>
      <c r="B72" s="5" t="n">
        <v>16064</v>
      </c>
    </row>
    <row r="73" spans="1:3">
      <c r="A73" s="4" t="s">
        <v>3289</v>
      </c>
      <c r="B73" s="6" t="n">
        <v>90373</v>
      </c>
      <c r="C73" s="5" t="n">
        <v>97812</v>
      </c>
    </row>
    <row r="74" spans="1:3">
      <c r="A74" s="4" t="s">
        <v>3296</v>
      </c>
    </row>
    <row r="75" spans="1:3">
      <c r="A75" s="3" t="s">
        <v>3141</v>
      </c>
    </row>
    <row r="76" spans="1:3">
      <c r="A76" s="4" t="s">
        <v>3142</v>
      </c>
      <c r="B76" s="5" t="n">
        <v>95</v>
      </c>
    </row>
    <row r="77" spans="1:3">
      <c r="A77" s="4" t="s">
        <v>3290</v>
      </c>
      <c r="B77" s="6" t="n">
        <v>30413</v>
      </c>
    </row>
    <row r="78" spans="1:3">
      <c r="A78" s="4" t="s">
        <v>3291</v>
      </c>
      <c r="B78" s="5" t="n">
        <v>9517</v>
      </c>
    </row>
    <row r="79" spans="1:3">
      <c r="A79" s="4" t="s">
        <v>3292</v>
      </c>
      <c r="B79" s="5" t="n">
        <v>21999</v>
      </c>
    </row>
    <row r="80" spans="1:3">
      <c r="A80" s="4" t="s">
        <v>3289</v>
      </c>
      <c r="B80" s="6" t="n">
        <v>61929</v>
      </c>
      <c r="C80" s="5" t="n">
        <v>64670</v>
      </c>
    </row>
    <row r="81" spans="1:3">
      <c r="A81" s="4" t="s">
        <v>3297</v>
      </c>
    </row>
    <row r="82" spans="1:3">
      <c r="A82" s="3" t="s">
        <v>3141</v>
      </c>
    </row>
    <row r="83" spans="1:3">
      <c r="A83" s="4" t="s">
        <v>3142</v>
      </c>
      <c r="B83" s="5" t="n">
        <v>90</v>
      </c>
    </row>
    <row r="84" spans="1:3">
      <c r="A84" s="4" t="s">
        <v>3290</v>
      </c>
      <c r="B84" s="6" t="n">
        <v>27694</v>
      </c>
    </row>
    <row r="85" spans="1:3">
      <c r="A85" s="4" t="s">
        <v>3291</v>
      </c>
      <c r="B85" s="5" t="n">
        <v>17887</v>
      </c>
    </row>
    <row r="86" spans="1:3">
      <c r="A86" s="4" t="s">
        <v>3292</v>
      </c>
      <c r="B86" s="5" t="n">
        <v>22435</v>
      </c>
    </row>
    <row r="87" spans="1:3">
      <c r="A87" s="4" t="s">
        <v>3289</v>
      </c>
      <c r="B87" s="6" t="n">
        <v>68016</v>
      </c>
      <c r="C87" s="5" t="n">
        <v>65909</v>
      </c>
    </row>
    <row r="88" spans="1:3">
      <c r="A88" s="4" t="s">
        <v>3298</v>
      </c>
    </row>
    <row r="89" spans="1:3">
      <c r="A89" s="3" t="s">
        <v>3141</v>
      </c>
    </row>
    <row r="90" spans="1:3">
      <c r="A90" s="4" t="s">
        <v>3142</v>
      </c>
      <c r="B90" s="5" t="n">
        <v>87</v>
      </c>
    </row>
    <row r="91" spans="1:3">
      <c r="A91" s="4" t="s">
        <v>3290</v>
      </c>
      <c r="B91" s="6" t="n">
        <v>30357</v>
      </c>
    </row>
    <row r="92" spans="1:3">
      <c r="A92" s="4" t="s">
        <v>3291</v>
      </c>
      <c r="B92" s="5" t="n">
        <v>17170</v>
      </c>
    </row>
    <row r="93" spans="1:3">
      <c r="A93" s="4" t="s">
        <v>3292</v>
      </c>
      <c r="B93" s="5" t="n">
        <v>11767</v>
      </c>
    </row>
    <row r="94" spans="1:3">
      <c r="A94" s="4" t="s">
        <v>3289</v>
      </c>
      <c r="B94" s="6" t="n">
        <v>59294</v>
      </c>
      <c r="C94" s="5" t="n">
        <v>47545</v>
      </c>
    </row>
    <row r="95" spans="1:3">
      <c r="A95" s="4" t="s">
        <v>3299</v>
      </c>
    </row>
    <row r="96" spans="1:3">
      <c r="A96" s="3" t="s">
        <v>3141</v>
      </c>
    </row>
    <row r="97" spans="1:3">
      <c r="A97" s="4" t="s">
        <v>3142</v>
      </c>
      <c r="B97" s="5" t="n">
        <v>85</v>
      </c>
    </row>
    <row r="98" spans="1:3">
      <c r="A98" s="4" t="s">
        <v>3290</v>
      </c>
      <c r="B98" s="6" t="n">
        <v>23437</v>
      </c>
    </row>
    <row r="99" spans="1:3">
      <c r="A99" s="4" t="s">
        <v>3291</v>
      </c>
      <c r="B99" s="5" t="n">
        <v>14939</v>
      </c>
    </row>
    <row r="100" spans="1:3">
      <c r="A100" s="4" t="s">
        <v>3292</v>
      </c>
      <c r="B100" s="5" t="n">
        <v>10915</v>
      </c>
    </row>
    <row r="101" spans="1:3">
      <c r="A101" s="4" t="s">
        <v>3289</v>
      </c>
      <c r="B101" s="6" t="n">
        <v>49291</v>
      </c>
      <c r="C101" s="5" t="n">
        <v>44325</v>
      </c>
    </row>
    <row r="102" spans="1:3">
      <c r="A102" s="4" t="s">
        <v>3300</v>
      </c>
    </row>
    <row r="103" spans="1:3">
      <c r="A103" s="3" t="s">
        <v>3141</v>
      </c>
    </row>
    <row r="104" spans="1:3">
      <c r="A104" s="4" t="s">
        <v>3142</v>
      </c>
      <c r="B104" s="5" t="n">
        <v>83</v>
      </c>
    </row>
    <row r="105" spans="1:3">
      <c r="A105" s="4" t="s">
        <v>3290</v>
      </c>
      <c r="B105" s="6" t="n">
        <v>24221</v>
      </c>
    </row>
    <row r="106" spans="1:3">
      <c r="A106" s="4" t="s">
        <v>3291</v>
      </c>
      <c r="B106" s="5" t="n">
        <v>12109</v>
      </c>
    </row>
    <row r="107" spans="1:3">
      <c r="A107" s="4" t="s">
        <v>3292</v>
      </c>
      <c r="B107" s="5" t="n">
        <v>7923</v>
      </c>
    </row>
    <row r="108" spans="1:3">
      <c r="A108" s="4" t="s">
        <v>3289</v>
      </c>
      <c r="B108" s="6" t="n">
        <v>44253</v>
      </c>
      <c r="C108" s="5" t="n">
        <v>42828</v>
      </c>
    </row>
    <row r="109" spans="1:3">
      <c r="A109" s="4" t="s">
        <v>3301</v>
      </c>
    </row>
    <row r="110" spans="1:3">
      <c r="A110" s="3" t="s">
        <v>3141</v>
      </c>
    </row>
    <row r="111" spans="1:3">
      <c r="A111" s="4" t="s">
        <v>3142</v>
      </c>
      <c r="B111" s="5" t="n">
        <v>80</v>
      </c>
    </row>
    <row r="112" spans="1:3">
      <c r="A112" s="4" t="s">
        <v>3290</v>
      </c>
      <c r="B112" s="6" t="n">
        <v>33415</v>
      </c>
    </row>
    <row r="113" spans="1:3">
      <c r="A113" s="4" t="s">
        <v>3291</v>
      </c>
      <c r="B113" s="5" t="n">
        <v>10944</v>
      </c>
    </row>
    <row r="114" spans="1:3">
      <c r="A114" s="4" t="s">
        <v>3292</v>
      </c>
      <c r="B114" s="5" t="n">
        <v>4448</v>
      </c>
    </row>
    <row r="115" spans="1:3">
      <c r="A115" s="4" t="s">
        <v>3289</v>
      </c>
      <c r="B115" s="6" t="n">
        <v>48807</v>
      </c>
      <c r="C115" s="5" t="n">
        <v>39630</v>
      </c>
    </row>
    <row r="116" spans="1:3">
      <c r="A116" s="4" t="s">
        <v>3302</v>
      </c>
    </row>
    <row r="117" spans="1:3">
      <c r="A117" s="3" t="s">
        <v>3141</v>
      </c>
    </row>
    <row r="118" spans="1:3">
      <c r="A118" s="4" t="s">
        <v>3142</v>
      </c>
      <c r="B118" s="5" t="n">
        <v>77</v>
      </c>
    </row>
    <row r="119" spans="1:3">
      <c r="A119" s="4" t="s">
        <v>3290</v>
      </c>
      <c r="B119" s="6" t="n">
        <v>22577</v>
      </c>
    </row>
    <row r="120" spans="1:3">
      <c r="A120" s="4" t="s">
        <v>3291</v>
      </c>
      <c r="B120" s="5" t="n">
        <v>5442</v>
      </c>
    </row>
    <row r="121" spans="1:3">
      <c r="A121" s="4" t="s">
        <v>3292</v>
      </c>
      <c r="B121" s="5" t="n">
        <v>1919</v>
      </c>
    </row>
    <row r="122" spans="1:3">
      <c r="A122" s="4" t="s">
        <v>3289</v>
      </c>
      <c r="B122" s="6" t="n">
        <v>29938</v>
      </c>
      <c r="C122" s="5" t="n">
        <v>26894</v>
      </c>
    </row>
    <row r="123" spans="1:3">
      <c r="A123" s="4" t="s">
        <v>3303</v>
      </c>
    </row>
    <row r="124" spans="1:3">
      <c r="A124" s="3" t="s">
        <v>3141</v>
      </c>
    </row>
    <row r="125" spans="1:3">
      <c r="A125" s="4" t="s">
        <v>3142</v>
      </c>
      <c r="B125" s="5" t="n">
        <v>75</v>
      </c>
    </row>
    <row r="126" spans="1:3">
      <c r="A126" s="4" t="s">
        <v>3290</v>
      </c>
      <c r="B126" s="6" t="n">
        <v>15832</v>
      </c>
    </row>
    <row r="127" spans="1:3">
      <c r="A127" s="4" t="s">
        <v>3291</v>
      </c>
      <c r="B127" s="5" t="n">
        <v>3348</v>
      </c>
    </row>
    <row r="128" spans="1:3">
      <c r="A128" s="4" t="s">
        <v>3292</v>
      </c>
      <c r="B128" s="5" t="n">
        <v>1869</v>
      </c>
    </row>
    <row r="129" spans="1:3">
      <c r="A129" s="4" t="s">
        <v>3289</v>
      </c>
      <c r="B129" s="6" t="n">
        <v>21049</v>
      </c>
      <c r="C129" s="5" t="n">
        <v>19280</v>
      </c>
    </row>
    <row r="130" spans="1:3">
      <c r="A130" s="4" t="s">
        <v>3304</v>
      </c>
    </row>
    <row r="131" spans="1:3">
      <c r="A131" s="3" t="s">
        <v>3141</v>
      </c>
    </row>
    <row r="132" spans="1:3">
      <c r="A132" s="4" t="s">
        <v>3142</v>
      </c>
      <c r="B132" s="5" t="n">
        <v>73</v>
      </c>
    </row>
    <row r="133" spans="1:3">
      <c r="A133" s="4" t="s">
        <v>3290</v>
      </c>
      <c r="B133" s="6" t="n">
        <v>6622</v>
      </c>
    </row>
    <row r="134" spans="1:3">
      <c r="A134" s="4" t="s">
        <v>3291</v>
      </c>
      <c r="B134" s="5" t="n">
        <v>1457</v>
      </c>
    </row>
    <row r="135" spans="1:3">
      <c r="A135" s="4" t="s">
        <v>3292</v>
      </c>
      <c r="B135" s="5" t="n">
        <v>460</v>
      </c>
    </row>
    <row r="136" spans="1:3">
      <c r="A136" s="4" t="s">
        <v>3289</v>
      </c>
      <c r="B136" s="6" t="n">
        <v>8539</v>
      </c>
      <c r="C136" s="5" t="n">
        <v>7520</v>
      </c>
    </row>
    <row r="137" spans="1:3">
      <c r="A137" s="4" t="s">
        <v>3305</v>
      </c>
    </row>
    <row r="138" spans="1:3">
      <c r="A138" s="3" t="s">
        <v>3141</v>
      </c>
    </row>
    <row r="139" spans="1:3">
      <c r="A139" s="4" t="s">
        <v>3142</v>
      </c>
      <c r="B139" s="5" t="n">
        <v>70</v>
      </c>
    </row>
    <row r="140" spans="1:3">
      <c r="A140" s="4" t="s">
        <v>3290</v>
      </c>
      <c r="B140" s="6" t="n">
        <v>2639</v>
      </c>
    </row>
    <row r="141" spans="1:3">
      <c r="A141" s="4" t="s">
        <v>3291</v>
      </c>
      <c r="B141" s="5" t="n">
        <v>541</v>
      </c>
    </row>
    <row r="142" spans="1:3">
      <c r="A142" s="4" t="s">
        <v>3292</v>
      </c>
      <c r="B142" s="5" t="n">
        <v>305</v>
      </c>
    </row>
    <row r="143" spans="1:3">
      <c r="A143" s="4" t="s">
        <v>3289</v>
      </c>
      <c r="B143" s="6" t="n">
        <v>3485</v>
      </c>
      <c r="C143" s="5" t="n">
        <v>2817</v>
      </c>
    </row>
    <row r="144" spans="1:3">
      <c r="A144" s="4" t="s">
        <v>3306</v>
      </c>
    </row>
    <row r="145" spans="1:3">
      <c r="A145" s="3" t="s">
        <v>3141</v>
      </c>
    </row>
    <row r="146" spans="1:3">
      <c r="A146" s="4" t="s">
        <v>3142</v>
      </c>
      <c r="B146" s="5" t="n">
        <v>65</v>
      </c>
    </row>
    <row r="147" spans="1:3">
      <c r="A147" s="4" t="s">
        <v>3290</v>
      </c>
      <c r="B147" s="6" t="n">
        <v>596</v>
      </c>
    </row>
    <row r="148" spans="1:3">
      <c r="A148" s="4" t="s">
        <v>3291</v>
      </c>
      <c r="B148" s="5" t="n">
        <v>37</v>
      </c>
    </row>
    <row r="149" spans="1:3">
      <c r="A149" s="4" t="s">
        <v>3292</v>
      </c>
      <c r="B149" s="5" t="n">
        <v>94</v>
      </c>
    </row>
    <row r="150" spans="1:3">
      <c r="A150" s="4" t="s">
        <v>3289</v>
      </c>
      <c r="B150" s="6" t="n">
        <v>727</v>
      </c>
      <c r="C150" s="5" t="n">
        <v>1143</v>
      </c>
    </row>
    <row r="151" spans="1:3">
      <c r="A151" s="4" t="s">
        <v>3307</v>
      </c>
    </row>
    <row r="152" spans="1:3">
      <c r="A152" s="3" t="s">
        <v>3141</v>
      </c>
    </row>
    <row r="153" spans="1:3">
      <c r="A153" s="4" t="s">
        <v>3142</v>
      </c>
      <c r="B153" s="5" t="n">
        <v>60</v>
      </c>
    </row>
    <row r="154" spans="1:3">
      <c r="A154" s="4" t="s">
        <v>3290</v>
      </c>
      <c r="B154" s="6" t="n">
        <v>914</v>
      </c>
    </row>
    <row r="155" spans="1:3">
      <c r="A155" s="4" t="s">
        <v>3291</v>
      </c>
      <c r="B155" s="5" t="n">
        <v>58</v>
      </c>
    </row>
    <row r="156" spans="1:3">
      <c r="A156" s="4" t="s">
        <v>3292</v>
      </c>
      <c r="B156" s="5" t="n">
        <v>226</v>
      </c>
    </row>
    <row r="157" spans="1:3">
      <c r="A157" s="4" t="s">
        <v>3289</v>
      </c>
      <c r="B157" s="6" t="n">
        <v>1198</v>
      </c>
      <c r="C157" s="5" t="n">
        <v>1104</v>
      </c>
    </row>
    <row r="158" spans="1:3">
      <c r="A158" s="4" t="s">
        <v>3308</v>
      </c>
    </row>
    <row r="159" spans="1:3">
      <c r="A159" s="3" t="s">
        <v>3141</v>
      </c>
    </row>
    <row r="160" spans="1:3">
      <c r="A160" s="4" t="s">
        <v>3142</v>
      </c>
      <c r="B160" s="5" t="n">
        <v>40</v>
      </c>
    </row>
    <row r="161" spans="1:3">
      <c r="A161" s="4" t="s">
        <v>3290</v>
      </c>
      <c r="B161" s="6" t="n">
        <v>555</v>
      </c>
    </row>
    <row r="162" spans="1:3">
      <c r="A162" s="4" t="s">
        <v>3291</v>
      </c>
      <c r="B162" s="5" t="n">
        <v>48</v>
      </c>
    </row>
    <row r="163" spans="1:3">
      <c r="A163" s="4" t="s">
        <v>3292</v>
      </c>
      <c r="B163" s="5" t="n">
        <v>13</v>
      </c>
    </row>
    <row r="164" spans="1:3">
      <c r="A164" s="4" t="s">
        <v>3289</v>
      </c>
      <c r="B164" s="6" t="n">
        <v>616</v>
      </c>
      <c r="C164" s="5" t="n">
        <v>576</v>
      </c>
    </row>
    <row r="165" spans="1:3">
      <c r="A165" s="4" t="s">
        <v>3309</v>
      </c>
    </row>
    <row r="166" spans="1:3">
      <c r="A166" s="3" t="s">
        <v>3141</v>
      </c>
    </row>
    <row r="167" spans="1:3">
      <c r="A167" s="4" t="s">
        <v>3142</v>
      </c>
      <c r="B167" s="5" t="n">
        <v>30</v>
      </c>
    </row>
    <row r="168" spans="1:3">
      <c r="A168" s="4" t="s">
        <v>3290</v>
      </c>
      <c r="B168" s="6" t="n">
        <v>225</v>
      </c>
    </row>
    <row r="169" spans="1:3">
      <c r="A169" s="4" t="s">
        <v>3289</v>
      </c>
      <c r="B169" s="6" t="n">
        <v>225</v>
      </c>
      <c r="C169" s="5" t="n">
        <v>141</v>
      </c>
    </row>
    <row r="170" spans="1:3">
      <c r="A170" s="4" t="s">
        <v>3310</v>
      </c>
    </row>
    <row r="171" spans="1:3">
      <c r="A171" s="3" t="s">
        <v>3141</v>
      </c>
    </row>
    <row r="172" spans="1:3">
      <c r="A172" s="4" t="s">
        <v>3142</v>
      </c>
      <c r="B172" s="5" t="n">
        <v>21</v>
      </c>
    </row>
    <row r="173" spans="1:3">
      <c r="A173" s="4" t="s">
        <v>3290</v>
      </c>
      <c r="B173" s="6" t="n">
        <v>835</v>
      </c>
    </row>
    <row r="174" spans="1:3">
      <c r="A174" s="4" t="s">
        <v>3291</v>
      </c>
      <c r="B174" s="5" t="n">
        <v>133</v>
      </c>
    </row>
    <row r="175" spans="1:3">
      <c r="A175" s="4" t="s">
        <v>3292</v>
      </c>
      <c r="B175" s="5" t="n">
        <v>22</v>
      </c>
    </row>
    <row r="176" spans="1:3">
      <c r="A176" s="4" t="s">
        <v>3289</v>
      </c>
      <c r="B176" s="6" t="n">
        <v>990</v>
      </c>
      <c r="C176" s="6" t="n">
        <v>1178</v>
      </c>
    </row>
    <row r="177" spans="1:3">
      <c r="A177" s="4" t="s">
        <v>3158</v>
      </c>
    </row>
    <row r="178" spans="1:3">
      <c r="A178" s="3" t="s">
        <v>3141</v>
      </c>
    </row>
    <row r="179" spans="1:3">
      <c r="A179" s="4" t="s">
        <v>3142</v>
      </c>
      <c r="B179" s="5" t="n">
        <v>99</v>
      </c>
    </row>
    <row r="180" spans="1:3">
      <c r="A180" s="4" t="s">
        <v>3311</v>
      </c>
    </row>
    <row r="181" spans="1:3">
      <c r="A181" s="3" t="s">
        <v>3141</v>
      </c>
    </row>
    <row r="182" spans="1:3">
      <c r="A182" s="4" t="s">
        <v>3142</v>
      </c>
      <c r="B182" s="5" t="n">
        <v>99</v>
      </c>
    </row>
    <row r="183" spans="1:3">
      <c r="A183" s="4" t="s">
        <v>3188</v>
      </c>
    </row>
    <row r="184" spans="1:3">
      <c r="A184" s="3" t="s">
        <v>3141</v>
      </c>
    </row>
    <row r="185" spans="1:3">
      <c r="A185" s="4" t="s">
        <v>3142</v>
      </c>
      <c r="B185" s="5" t="n">
        <v>98</v>
      </c>
    </row>
    <row r="186" spans="1:3">
      <c r="A186" s="4" t="s">
        <v>3312</v>
      </c>
    </row>
    <row r="187" spans="1:3">
      <c r="A187" s="3" t="s">
        <v>3141</v>
      </c>
    </row>
    <row r="188" spans="1:3">
      <c r="A188" s="4" t="s">
        <v>3142</v>
      </c>
      <c r="B188" s="5" t="n">
        <v>98</v>
      </c>
    </row>
  </sheetData>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3</v>
      </c>
      <c r="B1" s="2" t="s">
        <v>30</v>
      </c>
      <c r="C1" s="2" t="s">
        <v>31</v>
      </c>
    </row>
    <row r="2" spans="1:3">
      <c r="A2" s="3" t="s">
        <v>764</v>
      </c>
    </row>
    <row r="3" spans="1:3">
      <c r="A3" s="4" t="s">
        <v>3314</v>
      </c>
      <c r="B3" s="6" t="n">
        <v>0</v>
      </c>
      <c r="C3" s="6" t="n">
        <v>0</v>
      </c>
    </row>
  </sheetData>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315</v>
      </c>
      <c r="C1" s="2" t="s">
        <v>1</v>
      </c>
    </row>
    <row r="2" spans="1:4">
      <c r="C2" s="2" t="s">
        <v>30</v>
      </c>
      <c r="D2" s="2" t="s">
        <v>31</v>
      </c>
    </row>
    <row r="3" spans="1:4">
      <c r="A3" s="3" t="s">
        <v>768</v>
      </c>
    </row>
    <row r="4" spans="1:4">
      <c r="A4" s="4" t="s">
        <v>3289</v>
      </c>
      <c r="C4" s="6" t="n">
        <v>993524</v>
      </c>
      <c r="D4" s="6" t="n">
        <v>949234</v>
      </c>
    </row>
    <row r="5" spans="1:4">
      <c r="A5" s="4" t="s">
        <v>3316</v>
      </c>
      <c r="B5" s="4" t="s">
        <v>132</v>
      </c>
      <c r="C5" s="5" t="n">
        <v>317732</v>
      </c>
      <c r="D5" s="5" t="n">
        <v>287417</v>
      </c>
    </row>
    <row r="6" spans="1:4">
      <c r="A6" s="4" t="s">
        <v>3317</v>
      </c>
      <c r="C6" s="5" t="n">
        <v>372</v>
      </c>
      <c r="D6" s="5" t="n">
        <v>426</v>
      </c>
    </row>
    <row r="7" spans="1:4">
      <c r="A7" s="4" t="s">
        <v>3318</v>
      </c>
      <c r="C7" s="5" t="n">
        <v>64</v>
      </c>
      <c r="D7" s="5" t="n">
        <v>65</v>
      </c>
    </row>
    <row r="8" spans="1:4">
      <c r="A8" s="4" t="s">
        <v>3319</v>
      </c>
      <c r="C8" s="5" t="n">
        <v>374</v>
      </c>
      <c r="D8" s="5" t="n">
        <v>384</v>
      </c>
    </row>
    <row r="9" spans="1:4">
      <c r="A9" s="4" t="s">
        <v>3320</v>
      </c>
    </row>
    <row r="10" spans="1:4">
      <c r="A10" s="3" t="s">
        <v>768</v>
      </c>
    </row>
    <row r="11" spans="1:4">
      <c r="A11" s="4" t="s">
        <v>3316</v>
      </c>
      <c r="C11" s="5" t="n">
        <v>167000</v>
      </c>
      <c r="D11" s="5" t="n">
        <v>136000</v>
      </c>
    </row>
    <row r="12" spans="1:4">
      <c r="A12" s="4" t="s">
        <v>3321</v>
      </c>
    </row>
    <row r="13" spans="1:4">
      <c r="A13" s="3" t="s">
        <v>768</v>
      </c>
    </row>
    <row r="14" spans="1:4">
      <c r="A14" s="4" t="s">
        <v>3316</v>
      </c>
      <c r="C14" s="5" t="n">
        <v>211000</v>
      </c>
      <c r="D14" s="5" t="n">
        <v>183000</v>
      </c>
    </row>
    <row r="15" spans="1:4">
      <c r="A15" s="4" t="s">
        <v>3322</v>
      </c>
      <c r="C15" s="5" t="n">
        <v>27000</v>
      </c>
      <c r="D15" s="5" t="n">
        <v>29000</v>
      </c>
    </row>
    <row r="16" spans="1:4">
      <c r="A16" s="4" t="s">
        <v>3110</v>
      </c>
    </row>
    <row r="17" spans="1:4">
      <c r="A17" s="3" t="s">
        <v>768</v>
      </c>
    </row>
    <row r="18" spans="1:4">
      <c r="A18" s="4" t="s">
        <v>3289</v>
      </c>
      <c r="C18" s="5" t="n">
        <v>353216</v>
      </c>
      <c r="D18" s="5" t="n">
        <v>326690</v>
      </c>
    </row>
    <row r="19" spans="1:4">
      <c r="A19" s="4" t="s">
        <v>583</v>
      </c>
    </row>
    <row r="20" spans="1:4">
      <c r="A20" s="3" t="s">
        <v>768</v>
      </c>
    </row>
    <row r="21" spans="1:4">
      <c r="A21" s="4" t="s">
        <v>3289</v>
      </c>
      <c r="C21" s="6" t="n">
        <v>261080</v>
      </c>
      <c r="D21" s="5" t="n">
        <v>240073</v>
      </c>
    </row>
    <row r="22" spans="1:4">
      <c r="A22" s="4" t="s">
        <v>3323</v>
      </c>
      <c r="C22" s="4" t="s">
        <v>2582</v>
      </c>
    </row>
    <row r="23" spans="1:4">
      <c r="A23" s="4" t="s">
        <v>3324</v>
      </c>
      <c r="C23" s="4" t="s">
        <v>2677</v>
      </c>
    </row>
    <row r="24" spans="1:4">
      <c r="A24" s="4" t="s">
        <v>3111</v>
      </c>
    </row>
    <row r="25" spans="1:4">
      <c r="A25" s="3" t="s">
        <v>768</v>
      </c>
    </row>
    <row r="26" spans="1:4">
      <c r="A26" s="4" t="s">
        <v>3289</v>
      </c>
      <c r="C26" s="6" t="n">
        <v>179916</v>
      </c>
      <c r="D26" s="5" t="n">
        <v>161339</v>
      </c>
    </row>
    <row r="27" spans="1:4">
      <c r="A27" s="4" t="s">
        <v>3114</v>
      </c>
    </row>
    <row r="28" spans="1:4">
      <c r="A28" s="3" t="s">
        <v>768</v>
      </c>
    </row>
    <row r="29" spans="1:4">
      <c r="A29" s="4" t="s">
        <v>3289</v>
      </c>
      <c r="C29" s="5" t="n">
        <v>92136</v>
      </c>
      <c r="D29" s="5" t="n">
        <v>86617</v>
      </c>
    </row>
    <row r="30" spans="1:4">
      <c r="A30" s="4" t="s">
        <v>3115</v>
      </c>
    </row>
    <row r="31" spans="1:4">
      <c r="A31" s="3" t="s">
        <v>768</v>
      </c>
    </row>
    <row r="32" spans="1:4">
      <c r="A32" s="4" t="s">
        <v>3289</v>
      </c>
      <c r="C32" s="5" t="n">
        <v>47427</v>
      </c>
      <c r="D32" s="5" t="n">
        <v>44517</v>
      </c>
    </row>
    <row r="33" spans="1:4">
      <c r="A33" s="4" t="s">
        <v>3102</v>
      </c>
    </row>
    <row r="34" spans="1:4">
      <c r="A34" s="3" t="s">
        <v>768</v>
      </c>
    </row>
    <row r="35" spans="1:4">
      <c r="A35" s="4" t="s">
        <v>3289</v>
      </c>
      <c r="C35" s="5" t="n">
        <v>640308</v>
      </c>
      <c r="D35" s="5" t="n">
        <v>622544</v>
      </c>
    </row>
    <row r="36" spans="1:4">
      <c r="A36" s="4" t="s">
        <v>581</v>
      </c>
    </row>
    <row r="37" spans="1:4">
      <c r="A37" s="3" t="s">
        <v>768</v>
      </c>
    </row>
    <row r="38" spans="1:4">
      <c r="A38" s="4" t="s">
        <v>3289</v>
      </c>
      <c r="C38" s="5" t="n">
        <v>564844</v>
      </c>
      <c r="D38" s="5" t="n">
        <v>545564</v>
      </c>
    </row>
    <row r="39" spans="1:4">
      <c r="A39" s="4" t="s">
        <v>3106</v>
      </c>
    </row>
    <row r="40" spans="1:4">
      <c r="A40" s="3" t="s">
        <v>768</v>
      </c>
    </row>
    <row r="41" spans="1:4">
      <c r="A41" s="4" t="s">
        <v>3289</v>
      </c>
      <c r="C41" s="6" t="n">
        <v>75464</v>
      </c>
      <c r="D41" s="6" t="n">
        <v>76980</v>
      </c>
    </row>
    <row r="42" spans="1:4">
      <c r="A42" s="4" t="s">
        <v>3325</v>
      </c>
    </row>
    <row r="43" spans="1:4">
      <c r="A43" s="3" t="s">
        <v>768</v>
      </c>
    </row>
    <row r="44" spans="1:4">
      <c r="A44" s="4" t="s">
        <v>3326</v>
      </c>
      <c r="C44" s="4" t="s">
        <v>3327</v>
      </c>
    </row>
    <row r="45" spans="1:4"/>
    <row r="46" spans="1:4">
      <c r="A46" s="4" t="s">
        <v>132</v>
      </c>
      <c r="B46" s="4" t="s">
        <v>3093</v>
      </c>
    </row>
  </sheetData>
  <mergeCells count="4">
    <mergeCell ref="A1:B2"/>
    <mergeCell ref="C1:D1"/>
    <mergeCell ref="A45:C45"/>
    <mergeCell ref="B46:C46"/>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8</v>
      </c>
      <c r="B1" s="2" t="s">
        <v>30</v>
      </c>
      <c r="C1" s="2" t="s">
        <v>31</v>
      </c>
    </row>
    <row r="2" spans="1:3">
      <c r="A2" s="3" t="s">
        <v>768</v>
      </c>
    </row>
    <row r="3" spans="1:3">
      <c r="A3" s="4" t="s">
        <v>173</v>
      </c>
      <c r="B3" s="6" t="n">
        <v>993524</v>
      </c>
      <c r="C3" s="6" t="n">
        <v>949234</v>
      </c>
    </row>
    <row r="4" spans="1:3">
      <c r="A4" s="4" t="s">
        <v>3110</v>
      </c>
    </row>
    <row r="5" spans="1:3">
      <c r="A5" s="3" t="s">
        <v>768</v>
      </c>
    </row>
    <row r="6" spans="1:3">
      <c r="A6" s="4" t="s">
        <v>173</v>
      </c>
      <c r="B6" s="5" t="n">
        <v>353216</v>
      </c>
      <c r="C6" s="5" t="n">
        <v>326690</v>
      </c>
    </row>
    <row r="7" spans="1:3">
      <c r="A7" s="4" t="s">
        <v>583</v>
      </c>
    </row>
    <row r="8" spans="1:3">
      <c r="A8" s="3" t="s">
        <v>768</v>
      </c>
    </row>
    <row r="9" spans="1:3">
      <c r="A9" s="4" t="s">
        <v>173</v>
      </c>
      <c r="B9" s="5" t="n">
        <v>261080</v>
      </c>
      <c r="C9" s="5" t="n">
        <v>240073</v>
      </c>
    </row>
    <row r="10" spans="1:3">
      <c r="A10" s="4" t="s">
        <v>3329</v>
      </c>
    </row>
    <row r="11" spans="1:3">
      <c r="A11" s="3" t="s">
        <v>768</v>
      </c>
    </row>
    <row r="12" spans="1:3">
      <c r="A12" s="4" t="s">
        <v>173</v>
      </c>
      <c r="B12" s="5" t="n">
        <v>12792</v>
      </c>
      <c r="C12" s="5" t="n">
        <v>12155</v>
      </c>
    </row>
    <row r="13" spans="1:3">
      <c r="A13" s="4" t="s">
        <v>3330</v>
      </c>
    </row>
    <row r="14" spans="1:3">
      <c r="A14" s="3" t="s">
        <v>768</v>
      </c>
    </row>
    <row r="15" spans="1:3">
      <c r="A15" s="4" t="s">
        <v>173</v>
      </c>
      <c r="B15" s="5" t="n">
        <v>92440</v>
      </c>
      <c r="C15" s="5" t="n">
        <v>89544</v>
      </c>
    </row>
    <row r="16" spans="1:3">
      <c r="A16" s="4" t="s">
        <v>3331</v>
      </c>
    </row>
    <row r="17" spans="1:3">
      <c r="A17" s="3" t="s">
        <v>768</v>
      </c>
    </row>
    <row r="18" spans="1:3">
      <c r="A18" s="4" t="s">
        <v>173</v>
      </c>
      <c r="B18" s="5" t="n">
        <v>121184</v>
      </c>
      <c r="C18" s="5" t="n">
        <v>107036</v>
      </c>
    </row>
    <row r="19" spans="1:3">
      <c r="A19" s="4" t="s">
        <v>3332</v>
      </c>
    </row>
    <row r="20" spans="1:3">
      <c r="A20" s="3" t="s">
        <v>768</v>
      </c>
    </row>
    <row r="21" spans="1:3">
      <c r="A21" s="4" t="s">
        <v>173</v>
      </c>
      <c r="B21" s="5" t="n">
        <v>22015</v>
      </c>
      <c r="C21" s="5" t="n">
        <v>20578</v>
      </c>
    </row>
    <row r="22" spans="1:3">
      <c r="A22" s="4" t="s">
        <v>3333</v>
      </c>
    </row>
    <row r="23" spans="1:3">
      <c r="A23" s="3" t="s">
        <v>768</v>
      </c>
    </row>
    <row r="24" spans="1:3">
      <c r="A24" s="4" t="s">
        <v>173</v>
      </c>
      <c r="B24" s="5" t="n">
        <v>9039</v>
      </c>
      <c r="C24" s="5" t="n">
        <v>7211</v>
      </c>
    </row>
    <row r="25" spans="1:3">
      <c r="A25" s="4" t="s">
        <v>3334</v>
      </c>
    </row>
    <row r="26" spans="1:3">
      <c r="A26" s="3" t="s">
        <v>768</v>
      </c>
    </row>
    <row r="27" spans="1:3">
      <c r="A27" s="4" t="s">
        <v>173</v>
      </c>
      <c r="B27" s="5" t="n">
        <v>886</v>
      </c>
      <c r="C27" s="5" t="n">
        <v>1370</v>
      </c>
    </row>
    <row r="28" spans="1:3">
      <c r="A28" s="4" t="s">
        <v>3335</v>
      </c>
    </row>
    <row r="29" spans="1:3">
      <c r="A29" s="3" t="s">
        <v>768</v>
      </c>
    </row>
    <row r="30" spans="1:3">
      <c r="A30" s="4" t="s">
        <v>173</v>
      </c>
      <c r="B30" s="6" t="n">
        <v>2107</v>
      </c>
      <c r="C30" s="5" t="n">
        <v>1591</v>
      </c>
    </row>
    <row r="31" spans="1:3">
      <c r="A31" s="4" t="s">
        <v>3336</v>
      </c>
    </row>
    <row r="32" spans="1:3">
      <c r="A32" s="3" t="s">
        <v>768</v>
      </c>
    </row>
    <row r="33" spans="1:3">
      <c r="A33" s="4" t="s">
        <v>3157</v>
      </c>
      <c r="B33" s="4" t="s">
        <v>2130</v>
      </c>
    </row>
    <row r="34" spans="1:3">
      <c r="A34" s="4" t="s">
        <v>173</v>
      </c>
      <c r="B34" s="6" t="n">
        <v>617</v>
      </c>
      <c r="C34" s="5" t="n">
        <v>588</v>
      </c>
    </row>
    <row r="35" spans="1:3">
      <c r="A35" s="4" t="s">
        <v>3337</v>
      </c>
    </row>
    <row r="36" spans="1:3">
      <c r="A36" s="3" t="s">
        <v>768</v>
      </c>
    </row>
    <row r="37" spans="1:3">
      <c r="A37" s="4" t="s">
        <v>3157</v>
      </c>
      <c r="B37" s="4" t="s">
        <v>1640</v>
      </c>
    </row>
    <row r="38" spans="1:3">
      <c r="A38" s="4" t="s">
        <v>3338</v>
      </c>
    </row>
    <row r="39" spans="1:3">
      <c r="A39" s="3" t="s">
        <v>768</v>
      </c>
    </row>
    <row r="40" spans="1:3">
      <c r="A40" s="4" t="s">
        <v>3157</v>
      </c>
      <c r="B40" s="4" t="s">
        <v>3339</v>
      </c>
    </row>
    <row r="41" spans="1:3">
      <c r="A41" s="4" t="s">
        <v>3340</v>
      </c>
    </row>
    <row r="42" spans="1:3">
      <c r="A42" s="3" t="s">
        <v>768</v>
      </c>
    </row>
    <row r="43" spans="1:3">
      <c r="A43" s="4" t="s">
        <v>3157</v>
      </c>
      <c r="B43" s="4" t="s">
        <v>3341</v>
      </c>
    </row>
    <row r="44" spans="1:3">
      <c r="A44" s="4" t="s">
        <v>3342</v>
      </c>
    </row>
    <row r="45" spans="1:3">
      <c r="A45" s="3" t="s">
        <v>768</v>
      </c>
    </row>
    <row r="46" spans="1:3">
      <c r="A46" s="4" t="s">
        <v>3157</v>
      </c>
      <c r="B46" s="4" t="s">
        <v>1604</v>
      </c>
    </row>
    <row r="47" spans="1:3">
      <c r="A47" s="4" t="s">
        <v>3343</v>
      </c>
    </row>
    <row r="48" spans="1:3">
      <c r="A48" s="3" t="s">
        <v>768</v>
      </c>
    </row>
    <row r="49" spans="1:3">
      <c r="A49" s="4" t="s">
        <v>3157</v>
      </c>
      <c r="B49" s="4" t="s">
        <v>1562</v>
      </c>
    </row>
    <row r="50" spans="1:3">
      <c r="A50" s="4" t="s">
        <v>3344</v>
      </c>
    </row>
    <row r="51" spans="1:3">
      <c r="A51" s="3" t="s">
        <v>768</v>
      </c>
    </row>
    <row r="52" spans="1:3">
      <c r="A52" s="4" t="s">
        <v>3157</v>
      </c>
      <c r="B52" s="4" t="s">
        <v>1651</v>
      </c>
    </row>
    <row r="53" spans="1:3">
      <c r="A53" s="4" t="s">
        <v>3345</v>
      </c>
    </row>
    <row r="54" spans="1:3">
      <c r="A54" s="3" t="s">
        <v>768</v>
      </c>
    </row>
    <row r="55" spans="1:3">
      <c r="A55" s="4" t="s">
        <v>3157</v>
      </c>
      <c r="B55" s="4" t="s">
        <v>1975</v>
      </c>
    </row>
    <row r="56" spans="1:3">
      <c r="A56" s="4" t="s">
        <v>3346</v>
      </c>
    </row>
    <row r="57" spans="1:3">
      <c r="A57" s="3" t="s">
        <v>768</v>
      </c>
    </row>
    <row r="58" spans="1:3">
      <c r="A58" s="4" t="s">
        <v>3157</v>
      </c>
      <c r="B58" s="4" t="s">
        <v>3347</v>
      </c>
    </row>
    <row r="59" spans="1:3">
      <c r="A59" s="4" t="s">
        <v>3348</v>
      </c>
    </row>
    <row r="60" spans="1:3">
      <c r="A60" s="3" t="s">
        <v>768</v>
      </c>
    </row>
    <row r="61" spans="1:3">
      <c r="A61" s="4" t="s">
        <v>3157</v>
      </c>
      <c r="B61" s="4" t="s">
        <v>3349</v>
      </c>
    </row>
    <row r="62" spans="1:3">
      <c r="A62" s="4" t="s">
        <v>3350</v>
      </c>
    </row>
    <row r="63" spans="1:3">
      <c r="A63" s="3" t="s">
        <v>768</v>
      </c>
    </row>
    <row r="64" spans="1:3">
      <c r="A64" s="4" t="s">
        <v>3157</v>
      </c>
      <c r="B64" s="4" t="s">
        <v>3351</v>
      </c>
    </row>
    <row r="65" spans="1:3">
      <c r="A65" s="4" t="s">
        <v>3352</v>
      </c>
    </row>
    <row r="66" spans="1:3">
      <c r="A66" s="3" t="s">
        <v>768</v>
      </c>
    </row>
    <row r="67" spans="1:3">
      <c r="A67" s="4" t="s">
        <v>3157</v>
      </c>
      <c r="B67" s="4" t="s">
        <v>3353</v>
      </c>
    </row>
    <row r="68" spans="1:3">
      <c r="A68" s="4" t="s">
        <v>3354</v>
      </c>
    </row>
    <row r="69" spans="1:3">
      <c r="A69" s="3" t="s">
        <v>768</v>
      </c>
    </row>
    <row r="70" spans="1:3">
      <c r="A70" s="4" t="s">
        <v>3157</v>
      </c>
      <c r="B70" s="4" t="s">
        <v>3355</v>
      </c>
    </row>
    <row r="71" spans="1:3">
      <c r="A71" s="4" t="s">
        <v>3356</v>
      </c>
    </row>
    <row r="72" spans="1:3">
      <c r="A72" s="3" t="s">
        <v>768</v>
      </c>
    </row>
    <row r="73" spans="1:3">
      <c r="A73" s="4" t="s">
        <v>3157</v>
      </c>
      <c r="B73" s="4" t="s">
        <v>3357</v>
      </c>
    </row>
    <row r="74" spans="1:3">
      <c r="A74" s="4" t="s">
        <v>3358</v>
      </c>
    </row>
    <row r="75" spans="1:3">
      <c r="A75" s="3" t="s">
        <v>768</v>
      </c>
    </row>
    <row r="76" spans="1:3">
      <c r="A76" s="4" t="s">
        <v>3157</v>
      </c>
      <c r="B76" s="4" t="s">
        <v>3359</v>
      </c>
    </row>
    <row r="77" spans="1:3">
      <c r="A77" s="4" t="s">
        <v>3360</v>
      </c>
    </row>
    <row r="78" spans="1:3">
      <c r="A78" s="3" t="s">
        <v>768</v>
      </c>
    </row>
    <row r="79" spans="1:3">
      <c r="A79" s="4" t="s">
        <v>173</v>
      </c>
      <c r="B79" s="6" t="n">
        <v>140262</v>
      </c>
    </row>
    <row r="80" spans="1:3">
      <c r="A80" s="4" t="s">
        <v>3361</v>
      </c>
    </row>
    <row r="81" spans="1:3">
      <c r="A81" s="3" t="s">
        <v>768</v>
      </c>
    </row>
    <row r="82" spans="1:3">
      <c r="A82" s="4" t="s">
        <v>3362</v>
      </c>
      <c r="B82" s="5" t="n">
        <v>44045</v>
      </c>
    </row>
    <row r="83" spans="1:3">
      <c r="A83" s="4" t="s">
        <v>3363</v>
      </c>
    </row>
    <row r="84" spans="1:3">
      <c r="A84" s="3" t="s">
        <v>768</v>
      </c>
    </row>
    <row r="85" spans="1:3">
      <c r="A85" s="4" t="s">
        <v>3362</v>
      </c>
      <c r="B85" s="5" t="n">
        <v>85350</v>
      </c>
    </row>
    <row r="86" spans="1:3">
      <c r="A86" s="4" t="s">
        <v>3364</v>
      </c>
    </row>
    <row r="87" spans="1:3">
      <c r="A87" s="3" t="s">
        <v>768</v>
      </c>
    </row>
    <row r="88" spans="1:3">
      <c r="A88" s="4" t="s">
        <v>3362</v>
      </c>
      <c r="B88" s="5" t="n">
        <v>8998</v>
      </c>
    </row>
    <row r="89" spans="1:3">
      <c r="A89" s="4" t="s">
        <v>3365</v>
      </c>
    </row>
    <row r="90" spans="1:3">
      <c r="A90" s="3" t="s">
        <v>768</v>
      </c>
    </row>
    <row r="91" spans="1:3">
      <c r="A91" s="4" t="s">
        <v>3362</v>
      </c>
      <c r="B91" s="5" t="n">
        <v>865</v>
      </c>
    </row>
    <row r="92" spans="1:3">
      <c r="A92" s="4" t="s">
        <v>3366</v>
      </c>
    </row>
    <row r="93" spans="1:3">
      <c r="A93" s="3" t="s">
        <v>768</v>
      </c>
    </row>
    <row r="94" spans="1:3">
      <c r="A94" s="4" t="s">
        <v>3362</v>
      </c>
      <c r="B94" s="5" t="n">
        <v>357</v>
      </c>
    </row>
    <row r="95" spans="1:3">
      <c r="A95" s="4" t="s">
        <v>3367</v>
      </c>
    </row>
    <row r="96" spans="1:3">
      <c r="A96" s="3" t="s">
        <v>768</v>
      </c>
    </row>
    <row r="97" spans="1:3">
      <c r="A97" s="4" t="s">
        <v>3362</v>
      </c>
      <c r="B97" s="5" t="n">
        <v>422</v>
      </c>
    </row>
    <row r="98" spans="1:3">
      <c r="A98" s="4" t="s">
        <v>3368</v>
      </c>
    </row>
    <row r="99" spans="1:3">
      <c r="A99" s="3" t="s">
        <v>768</v>
      </c>
    </row>
    <row r="100" spans="1:3">
      <c r="A100" s="4" t="s">
        <v>3362</v>
      </c>
      <c r="B100" s="5" t="n">
        <v>225</v>
      </c>
    </row>
    <row r="101" spans="1:3">
      <c r="A101" s="4" t="s">
        <v>3369</v>
      </c>
    </row>
    <row r="102" spans="1:3">
      <c r="A102" s="3" t="s">
        <v>768</v>
      </c>
    </row>
    <row r="103" spans="1:3">
      <c r="A103" s="4" t="s">
        <v>173</v>
      </c>
      <c r="B103" s="5" t="n">
        <v>39654</v>
      </c>
    </row>
    <row r="104" spans="1:3">
      <c r="A104" s="4" t="s">
        <v>3370</v>
      </c>
    </row>
    <row r="105" spans="1:3">
      <c r="A105" s="3" t="s">
        <v>768</v>
      </c>
    </row>
    <row r="106" spans="1:3">
      <c r="A106" s="4" t="s">
        <v>3362</v>
      </c>
      <c r="B106" s="5" t="n">
        <v>32487</v>
      </c>
    </row>
    <row r="107" spans="1:3">
      <c r="A107" s="4" t="s">
        <v>3371</v>
      </c>
    </row>
    <row r="108" spans="1:3">
      <c r="A108" s="3" t="s">
        <v>768</v>
      </c>
    </row>
    <row r="109" spans="1:3">
      <c r="A109" s="4" t="s">
        <v>3362</v>
      </c>
      <c r="B109" s="5" t="n">
        <v>5381</v>
      </c>
    </row>
    <row r="110" spans="1:3">
      <c r="A110" s="4" t="s">
        <v>3372</v>
      </c>
    </row>
    <row r="111" spans="1:3">
      <c r="A111" s="3" t="s">
        <v>768</v>
      </c>
    </row>
    <row r="112" spans="1:3">
      <c r="A112" s="4" t="s">
        <v>3362</v>
      </c>
      <c r="B112" s="5" t="n">
        <v>1106</v>
      </c>
    </row>
    <row r="113" spans="1:3">
      <c r="A113" s="4" t="s">
        <v>3373</v>
      </c>
    </row>
    <row r="114" spans="1:3">
      <c r="A114" s="3" t="s">
        <v>768</v>
      </c>
    </row>
    <row r="115" spans="1:3">
      <c r="A115" s="4" t="s">
        <v>3362</v>
      </c>
      <c r="B115" s="5" t="n">
        <v>344</v>
      </c>
    </row>
    <row r="116" spans="1:3">
      <c r="A116" s="4" t="s">
        <v>3374</v>
      </c>
    </row>
    <row r="117" spans="1:3">
      <c r="A117" s="3" t="s">
        <v>768</v>
      </c>
    </row>
    <row r="118" spans="1:3">
      <c r="A118" s="4" t="s">
        <v>3362</v>
      </c>
      <c r="B118" s="5" t="n">
        <v>195</v>
      </c>
    </row>
    <row r="119" spans="1:3">
      <c r="A119" s="4" t="s">
        <v>3375</v>
      </c>
    </row>
    <row r="120" spans="1:3">
      <c r="A120" s="3" t="s">
        <v>768</v>
      </c>
    </row>
    <row r="121" spans="1:3">
      <c r="A121" s="4" t="s">
        <v>3362</v>
      </c>
      <c r="B121" s="5" t="n">
        <v>73</v>
      </c>
    </row>
    <row r="122" spans="1:3">
      <c r="A122" s="4" t="s">
        <v>3376</v>
      </c>
    </row>
    <row r="123" spans="1:3">
      <c r="A123" s="3" t="s">
        <v>768</v>
      </c>
    </row>
    <row r="124" spans="1:3">
      <c r="A124" s="4" t="s">
        <v>3362</v>
      </c>
      <c r="B124" s="5" t="n">
        <v>68</v>
      </c>
    </row>
    <row r="125" spans="1:3">
      <c r="A125" s="4" t="s">
        <v>3377</v>
      </c>
    </row>
    <row r="126" spans="1:3">
      <c r="A126" s="3" t="s">
        <v>768</v>
      </c>
    </row>
    <row r="127" spans="1:3">
      <c r="A127" s="4" t="s">
        <v>173</v>
      </c>
      <c r="B127" s="5" t="n">
        <v>45885</v>
      </c>
      <c r="C127" s="5" t="n">
        <v>45887</v>
      </c>
    </row>
    <row r="128" spans="1:3">
      <c r="A128" s="4" t="s">
        <v>3378</v>
      </c>
    </row>
    <row r="129" spans="1:3">
      <c r="A129" s="3" t="s">
        <v>768</v>
      </c>
    </row>
    <row r="130" spans="1:3">
      <c r="A130" s="4" t="s">
        <v>3362</v>
      </c>
      <c r="B130" s="5" t="n">
        <v>12257</v>
      </c>
    </row>
    <row r="131" spans="1:3">
      <c r="A131" s="4" t="s">
        <v>3379</v>
      </c>
    </row>
    <row r="132" spans="1:3">
      <c r="A132" s="3" t="s">
        <v>768</v>
      </c>
    </row>
    <row r="133" spans="1:3">
      <c r="A133" s="4" t="s">
        <v>3362</v>
      </c>
      <c r="B133" s="5" t="n">
        <v>9188</v>
      </c>
    </row>
    <row r="134" spans="1:3">
      <c r="A134" s="4" t="s">
        <v>3380</v>
      </c>
    </row>
    <row r="135" spans="1:3">
      <c r="A135" s="3" t="s">
        <v>768</v>
      </c>
    </row>
    <row r="136" spans="1:3">
      <c r="A136" s="4" t="s">
        <v>3362</v>
      </c>
      <c r="B136" s="5" t="n">
        <v>12169</v>
      </c>
    </row>
    <row r="137" spans="1:3">
      <c r="A137" s="4" t="s">
        <v>3381</v>
      </c>
    </row>
    <row r="138" spans="1:3">
      <c r="A138" s="3" t="s">
        <v>768</v>
      </c>
    </row>
    <row r="139" spans="1:3">
      <c r="A139" s="4" t="s">
        <v>3362</v>
      </c>
      <c r="B139" s="5" t="n">
        <v>6065</v>
      </c>
    </row>
    <row r="140" spans="1:3">
      <c r="A140" s="4" t="s">
        <v>3382</v>
      </c>
    </row>
    <row r="141" spans="1:3">
      <c r="A141" s="3" t="s">
        <v>768</v>
      </c>
    </row>
    <row r="142" spans="1:3">
      <c r="A142" s="4" t="s">
        <v>3362</v>
      </c>
      <c r="B142" s="5" t="n">
        <v>5000</v>
      </c>
    </row>
    <row r="143" spans="1:3">
      <c r="A143" s="4" t="s">
        <v>3383</v>
      </c>
    </row>
    <row r="144" spans="1:3">
      <c r="A144" s="3" t="s">
        <v>768</v>
      </c>
    </row>
    <row r="145" spans="1:3">
      <c r="A145" s="4" t="s">
        <v>3362</v>
      </c>
      <c r="B145" s="5" t="n">
        <v>308</v>
      </c>
    </row>
    <row r="146" spans="1:3">
      <c r="A146" s="4" t="s">
        <v>3384</v>
      </c>
    </row>
    <row r="147" spans="1:3">
      <c r="A147" s="3" t="s">
        <v>768</v>
      </c>
    </row>
    <row r="148" spans="1:3">
      <c r="A148" s="4" t="s">
        <v>3362</v>
      </c>
      <c r="B148" s="5" t="n">
        <v>764</v>
      </c>
    </row>
    <row r="149" spans="1:3">
      <c r="A149" s="4" t="s">
        <v>3385</v>
      </c>
    </row>
    <row r="150" spans="1:3">
      <c r="A150" s="3" t="s">
        <v>768</v>
      </c>
    </row>
    <row r="151" spans="1:3">
      <c r="A151" s="4" t="s">
        <v>3362</v>
      </c>
      <c r="B151" s="5" t="n">
        <v>134</v>
      </c>
    </row>
    <row r="152" spans="1:3">
      <c r="A152" s="4" t="s">
        <v>3386</v>
      </c>
    </row>
    <row r="153" spans="1:3">
      <c r="A153" s="3" t="s">
        <v>768</v>
      </c>
    </row>
    <row r="154" spans="1:3">
      <c r="A154" s="4" t="s">
        <v>173</v>
      </c>
      <c r="B154" s="5" t="n">
        <v>35279</v>
      </c>
      <c r="C154" s="6" t="n">
        <v>32847</v>
      </c>
    </row>
    <row r="155" spans="1:3">
      <c r="A155" s="4" t="s">
        <v>3387</v>
      </c>
    </row>
    <row r="156" spans="1:3">
      <c r="A156" s="3" t="s">
        <v>768</v>
      </c>
    </row>
    <row r="157" spans="1:3">
      <c r="A157" s="4" t="s">
        <v>3362</v>
      </c>
      <c r="B157" s="5" t="n">
        <v>535</v>
      </c>
    </row>
    <row r="158" spans="1:3">
      <c r="A158" s="4" t="s">
        <v>3388</v>
      </c>
    </row>
    <row r="159" spans="1:3">
      <c r="A159" s="3" t="s">
        <v>768</v>
      </c>
    </row>
    <row r="160" spans="1:3">
      <c r="A160" s="4" t="s">
        <v>3362</v>
      </c>
      <c r="B160" s="5" t="n">
        <v>6720</v>
      </c>
    </row>
    <row r="161" spans="1:3">
      <c r="A161" s="4" t="s">
        <v>3389</v>
      </c>
    </row>
    <row r="162" spans="1:3">
      <c r="A162" s="3" t="s">
        <v>768</v>
      </c>
    </row>
    <row r="163" spans="1:3">
      <c r="A163" s="4" t="s">
        <v>3362</v>
      </c>
      <c r="B163" s="5" t="n">
        <v>18284</v>
      </c>
    </row>
    <row r="164" spans="1:3">
      <c r="A164" s="4" t="s">
        <v>3390</v>
      </c>
    </row>
    <row r="165" spans="1:3">
      <c r="A165" s="3" t="s">
        <v>768</v>
      </c>
    </row>
    <row r="166" spans="1:3">
      <c r="A166" s="4" t="s">
        <v>3362</v>
      </c>
      <c r="B166" s="5" t="n">
        <v>5846</v>
      </c>
    </row>
    <row r="167" spans="1:3">
      <c r="A167" s="4" t="s">
        <v>3391</v>
      </c>
    </row>
    <row r="168" spans="1:3">
      <c r="A168" s="3" t="s">
        <v>768</v>
      </c>
    </row>
    <row r="169" spans="1:3">
      <c r="A169" s="4" t="s">
        <v>3362</v>
      </c>
      <c r="B169" s="5" t="n">
        <v>2830</v>
      </c>
    </row>
    <row r="170" spans="1:3">
      <c r="A170" s="4" t="s">
        <v>3392</v>
      </c>
    </row>
    <row r="171" spans="1:3">
      <c r="A171" s="3" t="s">
        <v>768</v>
      </c>
    </row>
    <row r="172" spans="1:3">
      <c r="A172" s="4" t="s">
        <v>3362</v>
      </c>
      <c r="B172" s="5" t="n">
        <v>26</v>
      </c>
    </row>
    <row r="173" spans="1:3">
      <c r="A173" s="4" t="s">
        <v>3393</v>
      </c>
    </row>
    <row r="174" spans="1:3">
      <c r="A174" s="3" t="s">
        <v>768</v>
      </c>
    </row>
    <row r="175" spans="1:3">
      <c r="A175" s="4" t="s">
        <v>3362</v>
      </c>
      <c r="B175" s="5" t="n">
        <v>848</v>
      </c>
    </row>
    <row r="176" spans="1:3">
      <c r="A176" s="4" t="s">
        <v>3394</v>
      </c>
    </row>
    <row r="177" spans="1:3">
      <c r="A177" s="3" t="s">
        <v>768</v>
      </c>
    </row>
    <row r="178" spans="1:3">
      <c r="A178" s="4" t="s">
        <v>3362</v>
      </c>
      <c r="B178" s="6" t="n">
        <v>19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6</v>
      </c>
      <c r="B1" s="2" t="s">
        <v>1</v>
      </c>
    </row>
    <row r="2" spans="1:2">
      <c r="B2" s="2" t="s">
        <v>30</v>
      </c>
    </row>
    <row r="3" spans="1:2">
      <c r="A3" s="3" t="s">
        <v>260</v>
      </c>
    </row>
    <row r="4" spans="1:2">
      <c r="A4" s="4" t="s">
        <v>286</v>
      </c>
      <c r="B4" s="4" t="s">
        <v>287</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95</v>
      </c>
      <c r="B1" s="2" t="s">
        <v>1</v>
      </c>
    </row>
    <row r="2" spans="1:3">
      <c r="B2" s="2" t="s">
        <v>30</v>
      </c>
      <c r="C2" s="2" t="s">
        <v>31</v>
      </c>
    </row>
    <row r="3" spans="1:3">
      <c r="A3" s="4" t="s">
        <v>3396</v>
      </c>
    </row>
    <row r="4" spans="1:3">
      <c r="A4" s="3" t="s">
        <v>768</v>
      </c>
    </row>
    <row r="5" spans="1:3">
      <c r="A5" s="4" t="s">
        <v>3397</v>
      </c>
      <c r="B5" s="6" t="n">
        <v>-273</v>
      </c>
      <c r="C5" s="6" t="n">
        <v>-105</v>
      </c>
    </row>
    <row r="6" spans="1:3">
      <c r="A6" s="4" t="s">
        <v>3398</v>
      </c>
    </row>
    <row r="7" spans="1:3">
      <c r="A7" s="3" t="s">
        <v>768</v>
      </c>
    </row>
    <row r="8" spans="1:3">
      <c r="A8" s="4" t="s">
        <v>3397</v>
      </c>
      <c r="B8" s="5" t="n">
        <v>-228</v>
      </c>
    </row>
    <row r="9" spans="1:3">
      <c r="A9" s="4" t="s">
        <v>3399</v>
      </c>
    </row>
    <row r="10" spans="1:3">
      <c r="A10" s="3" t="s">
        <v>768</v>
      </c>
    </row>
    <row r="11" spans="1:3">
      <c r="A11" s="4" t="s">
        <v>3397</v>
      </c>
      <c r="B11" s="5" t="n">
        <v>-45</v>
      </c>
    </row>
    <row r="12" spans="1:3">
      <c r="A12" s="4" t="s">
        <v>3400</v>
      </c>
    </row>
    <row r="13" spans="1:3">
      <c r="A13" s="3" t="s">
        <v>768</v>
      </c>
    </row>
    <row r="14" spans="1:3">
      <c r="A14" s="4" t="s">
        <v>3397</v>
      </c>
      <c r="B14" s="5" t="n">
        <v>267</v>
      </c>
      <c r="C14" s="5" t="n">
        <v>101</v>
      </c>
    </row>
    <row r="15" spans="1:3">
      <c r="A15" s="4" t="s">
        <v>3401</v>
      </c>
    </row>
    <row r="16" spans="1:3">
      <c r="A16" s="3" t="s">
        <v>768</v>
      </c>
    </row>
    <row r="17" spans="1:3">
      <c r="A17" s="4" t="s">
        <v>3397</v>
      </c>
      <c r="B17" s="5" t="n">
        <v>226</v>
      </c>
    </row>
    <row r="18" spans="1:3">
      <c r="A18" s="4" t="s">
        <v>3402</v>
      </c>
    </row>
    <row r="19" spans="1:3">
      <c r="A19" s="3" t="s">
        <v>768</v>
      </c>
    </row>
    <row r="20" spans="1:3">
      <c r="A20" s="4" t="s">
        <v>3397</v>
      </c>
      <c r="B20" s="5" t="n">
        <v>41</v>
      </c>
    </row>
    <row r="21" spans="1:3">
      <c r="A21" s="4" t="s">
        <v>3403</v>
      </c>
    </row>
    <row r="22" spans="1:3">
      <c r="A22" s="3" t="s">
        <v>768</v>
      </c>
    </row>
    <row r="23" spans="1:3">
      <c r="A23" s="4" t="s">
        <v>3397</v>
      </c>
      <c r="B23" s="5" t="n">
        <v>-1448</v>
      </c>
      <c r="C23" s="5" t="n">
        <v>-870</v>
      </c>
    </row>
    <row r="24" spans="1:3">
      <c r="A24" s="4" t="s">
        <v>3404</v>
      </c>
    </row>
    <row r="25" spans="1:3">
      <c r="A25" s="3" t="s">
        <v>768</v>
      </c>
    </row>
    <row r="26" spans="1:3">
      <c r="A26" s="4" t="s">
        <v>3397</v>
      </c>
      <c r="B26" s="5" t="n">
        <v>-533</v>
      </c>
    </row>
    <row r="27" spans="1:3">
      <c r="A27" s="4" t="s">
        <v>3405</v>
      </c>
    </row>
    <row r="28" spans="1:3">
      <c r="A28" s="3" t="s">
        <v>768</v>
      </c>
    </row>
    <row r="29" spans="1:3">
      <c r="A29" s="4" t="s">
        <v>3397</v>
      </c>
      <c r="B29" s="5" t="n">
        <v>-915</v>
      </c>
    </row>
    <row r="30" spans="1:3">
      <c r="A30" s="4" t="s">
        <v>3406</v>
      </c>
    </row>
    <row r="31" spans="1:3">
      <c r="A31" s="3" t="s">
        <v>768</v>
      </c>
    </row>
    <row r="32" spans="1:3">
      <c r="A32" s="4" t="s">
        <v>3397</v>
      </c>
      <c r="B32" s="5" t="n">
        <v>1173</v>
      </c>
      <c r="C32" s="6" t="n">
        <v>797</v>
      </c>
    </row>
    <row r="33" spans="1:3">
      <c r="A33" s="4" t="s">
        <v>3407</v>
      </c>
    </row>
    <row r="34" spans="1:3">
      <c r="A34" s="3" t="s">
        <v>768</v>
      </c>
    </row>
    <row r="35" spans="1:3">
      <c r="A35" s="4" t="s">
        <v>3397</v>
      </c>
      <c r="B35" s="5" t="n">
        <v>360</v>
      </c>
    </row>
    <row r="36" spans="1:3">
      <c r="A36" s="4" t="s">
        <v>3408</v>
      </c>
    </row>
    <row r="37" spans="1:3">
      <c r="A37" s="3" t="s">
        <v>768</v>
      </c>
    </row>
    <row r="38" spans="1:3">
      <c r="A38" s="4" t="s">
        <v>3397</v>
      </c>
      <c r="B38" s="6" t="n">
        <v>813</v>
      </c>
    </row>
  </sheetData>
  <mergeCells count="2">
    <mergeCell ref="A1:A2"/>
    <mergeCell ref="B1:C1"/>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9</v>
      </c>
      <c r="B1" s="2" t="s">
        <v>30</v>
      </c>
      <c r="C1" s="2" t="s">
        <v>31</v>
      </c>
    </row>
    <row r="2" spans="1:3">
      <c r="A2" s="4" t="s">
        <v>3124</v>
      </c>
    </row>
    <row r="3" spans="1:3">
      <c r="A3" s="3" t="s">
        <v>768</v>
      </c>
    </row>
    <row r="4" spans="1:3">
      <c r="A4" s="4" t="s">
        <v>3410</v>
      </c>
      <c r="B4" s="9" t="n">
        <v>13.8</v>
      </c>
      <c r="C4" s="6" t="n">
        <v>11</v>
      </c>
    </row>
    <row r="5" spans="1:3">
      <c r="A5" s="4" t="s">
        <v>3411</v>
      </c>
    </row>
    <row r="6" spans="1:3">
      <c r="A6" s="3" t="s">
        <v>768</v>
      </c>
    </row>
    <row r="7" spans="1:3">
      <c r="A7" s="4" t="s">
        <v>3410</v>
      </c>
      <c r="B7" s="5" t="n">
        <v>8</v>
      </c>
      <c r="C7" s="10" t="n">
        <v>6.2</v>
      </c>
    </row>
    <row r="8" spans="1:3">
      <c r="A8" s="4" t="s">
        <v>3412</v>
      </c>
    </row>
    <row r="9" spans="1:3">
      <c r="A9" s="3" t="s">
        <v>768</v>
      </c>
    </row>
    <row r="10" spans="1:3">
      <c r="A10" s="4" t="s">
        <v>3410</v>
      </c>
      <c r="B10" s="10" t="n">
        <v>7.2</v>
      </c>
      <c r="C10" s="10" t="n">
        <v>7.7</v>
      </c>
    </row>
    <row r="11" spans="1:3">
      <c r="A11" s="4" t="s">
        <v>3413</v>
      </c>
    </row>
    <row r="12" spans="1:3">
      <c r="A12" s="3" t="s">
        <v>768</v>
      </c>
    </row>
    <row r="13" spans="1:3">
      <c r="A13" s="4" t="s">
        <v>3410</v>
      </c>
      <c r="B13" s="10" t="n">
        <v>3.4</v>
      </c>
      <c r="C13" s="10" t="n">
        <v>5.8</v>
      </c>
    </row>
    <row r="14" spans="1:3">
      <c r="A14" s="4" t="s">
        <v>3414</v>
      </c>
    </row>
    <row r="15" spans="1:3">
      <c r="A15" s="3" t="s">
        <v>768</v>
      </c>
    </row>
    <row r="16" spans="1:3">
      <c r="A16" s="4" t="s">
        <v>3410</v>
      </c>
      <c r="B16" s="10" t="n">
        <v>2.7</v>
      </c>
      <c r="C16" s="10" t="n">
        <v>2.8</v>
      </c>
    </row>
    <row r="17" spans="1:3">
      <c r="A17" s="4" t="s">
        <v>3415</v>
      </c>
    </row>
    <row r="18" spans="1:3">
      <c r="A18" s="3" t="s">
        <v>768</v>
      </c>
    </row>
    <row r="19" spans="1:3">
      <c r="A19" s="4" t="s">
        <v>3410</v>
      </c>
      <c r="B19" s="10" t="n">
        <v>3.1</v>
      </c>
      <c r="C19" s="10" t="n">
        <v>1.7</v>
      </c>
    </row>
    <row r="20" spans="1:3">
      <c r="A20" s="4" t="s">
        <v>3416</v>
      </c>
    </row>
    <row r="21" spans="1:3">
      <c r="A21" s="3" t="s">
        <v>768</v>
      </c>
    </row>
    <row r="22" spans="1:3">
      <c r="A22" s="4" t="s">
        <v>3410</v>
      </c>
      <c r="B22" s="10" t="n">
        <v>3.3</v>
      </c>
      <c r="C22" s="10" t="n">
        <v>3.6</v>
      </c>
    </row>
    <row r="23" spans="1:3">
      <c r="A23" s="4" t="s">
        <v>3417</v>
      </c>
    </row>
    <row r="24" spans="1:3">
      <c r="A24" s="3" t="s">
        <v>768</v>
      </c>
    </row>
    <row r="25" spans="1:3">
      <c r="A25" s="4" t="s">
        <v>3410</v>
      </c>
      <c r="B25" s="10" t="n">
        <v>-10.9</v>
      </c>
      <c r="C25" s="10" t="n">
        <v>-11.7</v>
      </c>
    </row>
    <row r="26" spans="1:3">
      <c r="A26" s="4" t="s">
        <v>3418</v>
      </c>
    </row>
    <row r="27" spans="1:3">
      <c r="A27" s="3" t="s">
        <v>768</v>
      </c>
    </row>
    <row r="28" spans="1:3">
      <c r="A28" s="4" t="s">
        <v>3410</v>
      </c>
      <c r="B28" s="10" t="n">
        <v>15.4</v>
      </c>
      <c r="C28" s="10" t="n">
        <v>13.2</v>
      </c>
    </row>
    <row r="29" spans="1:3">
      <c r="A29" s="4" t="s">
        <v>3419</v>
      </c>
    </row>
    <row r="30" spans="1:3">
      <c r="A30" s="3" t="s">
        <v>768</v>
      </c>
    </row>
    <row r="31" spans="1:3">
      <c r="A31" s="4" t="s">
        <v>3410</v>
      </c>
      <c r="B31" s="10" t="n">
        <v>45.9</v>
      </c>
      <c r="C31" s="9" t="n">
        <v>44.6</v>
      </c>
    </row>
    <row r="32" spans="1:3">
      <c r="A32" s="4" t="s">
        <v>3420</v>
      </c>
    </row>
    <row r="33" spans="1:3">
      <c r="A33" s="3" t="s">
        <v>768</v>
      </c>
    </row>
    <row r="34" spans="1:3">
      <c r="A34" s="4" t="s">
        <v>3410</v>
      </c>
      <c r="B34" s="10" t="n">
        <v>11.1</v>
      </c>
    </row>
    <row r="35" spans="1:3">
      <c r="A35" s="4" t="s">
        <v>3421</v>
      </c>
    </row>
    <row r="36" spans="1:3">
      <c r="A36" s="3" t="s">
        <v>768</v>
      </c>
    </row>
    <row r="37" spans="1:3">
      <c r="A37" s="4" t="s">
        <v>3410</v>
      </c>
      <c r="B37" s="10" t="n">
        <v>7.7</v>
      </c>
    </row>
    <row r="38" spans="1:3">
      <c r="A38" s="4" t="s">
        <v>3422</v>
      </c>
    </row>
    <row r="39" spans="1:3">
      <c r="A39" s="3" t="s">
        <v>768</v>
      </c>
    </row>
    <row r="40" spans="1:3">
      <c r="A40" s="4" t="s">
        <v>3410</v>
      </c>
      <c r="B40" s="10" t="n">
        <v>7.8</v>
      </c>
    </row>
    <row r="41" spans="1:3">
      <c r="A41" s="4" t="s">
        <v>3423</v>
      </c>
    </row>
    <row r="42" spans="1:3">
      <c r="A42" s="3" t="s">
        <v>768</v>
      </c>
    </row>
    <row r="43" spans="1:3">
      <c r="A43" s="4" t="s">
        <v>3410</v>
      </c>
      <c r="B43" s="10" t="n">
        <v>3.5</v>
      </c>
    </row>
    <row r="44" spans="1:3">
      <c r="A44" s="4" t="s">
        <v>3424</v>
      </c>
    </row>
    <row r="45" spans="1:3">
      <c r="A45" s="3" t="s">
        <v>768</v>
      </c>
    </row>
    <row r="46" spans="1:3">
      <c r="A46" s="4" t="s">
        <v>3410</v>
      </c>
      <c r="B46" s="10" t="n">
        <v>3.5</v>
      </c>
    </row>
    <row r="47" spans="1:3">
      <c r="A47" s="4" t="s">
        <v>3425</v>
      </c>
    </row>
    <row r="48" spans="1:3">
      <c r="A48" s="3" t="s">
        <v>768</v>
      </c>
    </row>
    <row r="49" spans="1:3">
      <c r="A49" s="4" t="s">
        <v>3410</v>
      </c>
      <c r="B49" s="10" t="n">
        <v>2.3</v>
      </c>
    </row>
    <row r="50" spans="1:3">
      <c r="A50" s="4" t="s">
        <v>3426</v>
      </c>
    </row>
    <row r="51" spans="1:3">
      <c r="A51" s="3" t="s">
        <v>768</v>
      </c>
    </row>
    <row r="52" spans="1:3">
      <c r="A52" s="4" t="s">
        <v>3410</v>
      </c>
      <c r="B52" s="10" t="n">
        <v>3.9</v>
      </c>
    </row>
    <row r="53" spans="1:3">
      <c r="A53" s="4" t="s">
        <v>3427</v>
      </c>
    </row>
    <row r="54" spans="1:3">
      <c r="A54" s="3" t="s">
        <v>768</v>
      </c>
    </row>
    <row r="55" spans="1:3">
      <c r="A55" s="4" t="s">
        <v>3410</v>
      </c>
      <c r="B55" s="10" t="n">
        <v>-11.9</v>
      </c>
    </row>
    <row r="56" spans="1:3">
      <c r="A56" s="4" t="s">
        <v>3428</v>
      </c>
    </row>
    <row r="57" spans="1:3">
      <c r="A57" s="3" t="s">
        <v>768</v>
      </c>
    </row>
    <row r="58" spans="1:3">
      <c r="A58" s="4" t="s">
        <v>3410</v>
      </c>
      <c r="B58" s="10" t="n">
        <v>12.4</v>
      </c>
    </row>
    <row r="59" spans="1:3">
      <c r="A59" s="4" t="s">
        <v>3429</v>
      </c>
    </row>
    <row r="60" spans="1:3">
      <c r="A60" s="3" t="s">
        <v>768</v>
      </c>
    </row>
    <row r="61" spans="1:3">
      <c r="A61" s="4" t="s">
        <v>3410</v>
      </c>
      <c r="B61" s="10" t="n">
        <v>40.1</v>
      </c>
    </row>
    <row r="62" spans="1:3">
      <c r="A62" s="4" t="s">
        <v>3430</v>
      </c>
    </row>
    <row r="63" spans="1:3">
      <c r="A63" s="3" t="s">
        <v>768</v>
      </c>
    </row>
    <row r="64" spans="1:3">
      <c r="A64" s="4" t="s">
        <v>3410</v>
      </c>
      <c r="B64" s="10" t="n">
        <v>17.5</v>
      </c>
    </row>
    <row r="65" spans="1:3">
      <c r="A65" s="4" t="s">
        <v>3431</v>
      </c>
    </row>
    <row r="66" spans="1:3">
      <c r="A66" s="3" t="s">
        <v>768</v>
      </c>
    </row>
    <row r="67" spans="1:3">
      <c r="A67" s="4" t="s">
        <v>3410</v>
      </c>
      <c r="B67" s="10" t="n">
        <v>11.2</v>
      </c>
    </row>
    <row r="68" spans="1:3">
      <c r="A68" s="4" t="s">
        <v>3432</v>
      </c>
    </row>
    <row r="69" spans="1:3">
      <c r="A69" s="3" t="s">
        <v>768</v>
      </c>
    </row>
    <row r="70" spans="1:3">
      <c r="A70" s="4" t="s">
        <v>3410</v>
      </c>
      <c r="B70" s="10" t="n">
        <v>12.6</v>
      </c>
    </row>
    <row r="71" spans="1:3">
      <c r="A71" s="4" t="s">
        <v>3433</v>
      </c>
    </row>
    <row r="72" spans="1:3">
      <c r="A72" s="3" t="s">
        <v>768</v>
      </c>
    </row>
    <row r="73" spans="1:3">
      <c r="A73" s="4" t="s">
        <v>3410</v>
      </c>
      <c r="B73" s="10" t="n">
        <v>8.1</v>
      </c>
    </row>
    <row r="74" spans="1:3">
      <c r="A74" s="4" t="s">
        <v>3434</v>
      </c>
    </row>
    <row r="75" spans="1:3">
      <c r="A75" s="3" t="s">
        <v>768</v>
      </c>
    </row>
    <row r="76" spans="1:3">
      <c r="A76" s="4" t="s">
        <v>3410</v>
      </c>
      <c r="B76" s="5" t="n">
        <v>7</v>
      </c>
    </row>
    <row r="77" spans="1:3">
      <c r="A77" s="4" t="s">
        <v>3435</v>
      </c>
    </row>
    <row r="78" spans="1:3">
      <c r="A78" s="3" t="s">
        <v>768</v>
      </c>
    </row>
    <row r="79" spans="1:3">
      <c r="A79" s="4" t="s">
        <v>3410</v>
      </c>
      <c r="B79" s="10" t="n">
        <v>4.7</v>
      </c>
    </row>
    <row r="80" spans="1:3">
      <c r="A80" s="4" t="s">
        <v>3436</v>
      </c>
    </row>
    <row r="81" spans="1:3">
      <c r="A81" s="3" t="s">
        <v>768</v>
      </c>
    </row>
    <row r="82" spans="1:3">
      <c r="A82" s="4" t="s">
        <v>3410</v>
      </c>
      <c r="B82" s="10" t="n">
        <v>5.9</v>
      </c>
    </row>
    <row r="83" spans="1:3">
      <c r="A83" s="4" t="s">
        <v>3437</v>
      </c>
    </row>
    <row r="84" spans="1:3">
      <c r="A84" s="3" t="s">
        <v>768</v>
      </c>
    </row>
    <row r="85" spans="1:3">
      <c r="A85" s="4" t="s">
        <v>3410</v>
      </c>
      <c r="B85" s="10" t="n">
        <v>17.9</v>
      </c>
    </row>
    <row r="86" spans="1:3">
      <c r="A86" s="4" t="s">
        <v>3438</v>
      </c>
    </row>
    <row r="87" spans="1:3">
      <c r="A87" s="3" t="s">
        <v>768</v>
      </c>
    </row>
    <row r="88" spans="1:3">
      <c r="A88" s="4" t="s">
        <v>3410</v>
      </c>
      <c r="B88" s="10" t="n">
        <v>60.6</v>
      </c>
    </row>
    <row r="89" spans="1:3">
      <c r="A89" s="4" t="s">
        <v>3439</v>
      </c>
    </row>
    <row r="90" spans="1:3">
      <c r="A90" s="3" t="s">
        <v>768</v>
      </c>
    </row>
    <row r="91" spans="1:3">
      <c r="A91" s="4" t="s">
        <v>3410</v>
      </c>
      <c r="B91" s="10" t="n">
        <v>7.7</v>
      </c>
    </row>
    <row r="92" spans="1:3">
      <c r="A92" s="4" t="s">
        <v>3440</v>
      </c>
    </row>
    <row r="93" spans="1:3">
      <c r="A93" s="3" t="s">
        <v>768</v>
      </c>
    </row>
    <row r="94" spans="1:3">
      <c r="A94" s="4" t="s">
        <v>3410</v>
      </c>
      <c r="B94" s="10" t="n">
        <v>3.8</v>
      </c>
    </row>
    <row r="95" spans="1:3">
      <c r="A95" s="4" t="s">
        <v>3441</v>
      </c>
    </row>
    <row r="96" spans="1:3">
      <c r="A96" s="3" t="s">
        <v>768</v>
      </c>
    </row>
    <row r="97" spans="1:3">
      <c r="A97" s="4" t="s">
        <v>3410</v>
      </c>
      <c r="B97" s="10" t="n">
        <v>5.1</v>
      </c>
    </row>
    <row r="98" spans="1:3">
      <c r="A98" s="4" t="s">
        <v>3442</v>
      </c>
    </row>
    <row r="99" spans="1:3">
      <c r="A99" s="3" t="s">
        <v>768</v>
      </c>
    </row>
    <row r="100" spans="1:3">
      <c r="A100" s="4" t="s">
        <v>3410</v>
      </c>
      <c r="B100" s="5" t="n">
        <v>1</v>
      </c>
    </row>
    <row r="101" spans="1:3">
      <c r="A101" s="4" t="s">
        <v>3443</v>
      </c>
    </row>
    <row r="102" spans="1:3">
      <c r="A102" s="3" t="s">
        <v>768</v>
      </c>
    </row>
    <row r="103" spans="1:3">
      <c r="A103" s="4" t="s">
        <v>3410</v>
      </c>
      <c r="B103" s="10" t="n">
        <v>1.5</v>
      </c>
    </row>
    <row r="104" spans="1:3">
      <c r="A104" s="4" t="s">
        <v>3444</v>
      </c>
    </row>
    <row r="105" spans="1:3">
      <c r="A105" s="3" t="s">
        <v>768</v>
      </c>
    </row>
    <row r="106" spans="1:3">
      <c r="A106" s="4" t="s">
        <v>3410</v>
      </c>
      <c r="B106" s="10" t="n">
        <v>1.3</v>
      </c>
    </row>
    <row r="107" spans="1:3">
      <c r="A107" s="4" t="s">
        <v>3445</v>
      </c>
    </row>
    <row r="108" spans="1:3">
      <c r="A108" s="3" t="s">
        <v>768</v>
      </c>
    </row>
    <row r="109" spans="1:3">
      <c r="A109" s="4" t="s">
        <v>3410</v>
      </c>
      <c r="B109" s="5" t="n">
        <v>2</v>
      </c>
    </row>
    <row r="110" spans="1:3">
      <c r="A110" s="4" t="s">
        <v>3446</v>
      </c>
    </row>
    <row r="111" spans="1:3">
      <c r="A111" s="3" t="s">
        <v>768</v>
      </c>
    </row>
    <row r="112" spans="1:3">
      <c r="A112" s="4" t="s">
        <v>3410</v>
      </c>
      <c r="B112" s="10" t="n">
        <v>9.199999999999999</v>
      </c>
    </row>
    <row r="113" spans="1:3">
      <c r="A113" s="4" t="s">
        <v>3447</v>
      </c>
    </row>
    <row r="114" spans="1:3">
      <c r="A114" s="3" t="s">
        <v>768</v>
      </c>
    </row>
    <row r="115" spans="1:3">
      <c r="A115" s="4" t="s">
        <v>3410</v>
      </c>
      <c r="B115" s="9" t="n">
        <v>26.7</v>
      </c>
    </row>
  </sheetData>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8</v>
      </c>
      <c r="B1" s="2" t="s">
        <v>30</v>
      </c>
      <c r="C1" s="2" t="s">
        <v>31</v>
      </c>
    </row>
    <row r="2" spans="1:3">
      <c r="A2" s="4" t="s">
        <v>3418</v>
      </c>
    </row>
    <row r="3" spans="1:3">
      <c r="A3" s="3" t="s">
        <v>768</v>
      </c>
    </row>
    <row r="4" spans="1:3">
      <c r="A4" s="4" t="s">
        <v>3449</v>
      </c>
      <c r="B4" s="9" t="n">
        <v>15.4</v>
      </c>
      <c r="C4" s="9" t="n">
        <v>13.2</v>
      </c>
    </row>
    <row r="5" spans="1:3">
      <c r="A5" s="4" t="s">
        <v>3419</v>
      </c>
    </row>
    <row r="6" spans="1:3">
      <c r="A6" s="3" t="s">
        <v>768</v>
      </c>
    </row>
    <row r="7" spans="1:3">
      <c r="A7" s="4" t="s">
        <v>3449</v>
      </c>
      <c r="B7" s="10" t="n">
        <v>45.9</v>
      </c>
      <c r="C7" s="9" t="n">
        <v>44.6</v>
      </c>
    </row>
    <row r="8" spans="1:3">
      <c r="A8" s="4" t="s">
        <v>3450</v>
      </c>
    </row>
    <row r="9" spans="1:3">
      <c r="A9" s="3" t="s">
        <v>768</v>
      </c>
    </row>
    <row r="10" spans="1:3">
      <c r="A10" s="4" t="s">
        <v>3449</v>
      </c>
      <c r="B10" s="5" t="n">
        <v>694</v>
      </c>
    </row>
    <row r="11" spans="1:3">
      <c r="A11" s="4" t="s">
        <v>3451</v>
      </c>
    </row>
    <row r="12" spans="1:3">
      <c r="A12" s="3" t="s">
        <v>768</v>
      </c>
    </row>
    <row r="13" spans="1:3">
      <c r="A13" s="4" t="s">
        <v>3449</v>
      </c>
      <c r="B13" s="5" t="n">
        <v>128</v>
      </c>
    </row>
    <row r="14" spans="1:3">
      <c r="A14" s="4" t="s">
        <v>3452</v>
      </c>
    </row>
    <row r="15" spans="1:3">
      <c r="A15" s="3" t="s">
        <v>768</v>
      </c>
    </row>
    <row r="16" spans="1:3">
      <c r="A16" s="4" t="s">
        <v>3449</v>
      </c>
      <c r="B16" s="5" t="n">
        <v>430</v>
      </c>
    </row>
    <row r="17" spans="1:3">
      <c r="A17" s="4" t="s">
        <v>3453</v>
      </c>
    </row>
    <row r="18" spans="1:3">
      <c r="A18" s="3" t="s">
        <v>768</v>
      </c>
    </row>
    <row r="19" spans="1:3">
      <c r="A19" s="4" t="s">
        <v>3449</v>
      </c>
      <c r="B19" s="5" t="n">
        <v>87</v>
      </c>
    </row>
    <row r="20" spans="1:3">
      <c r="A20" s="4" t="s">
        <v>3454</v>
      </c>
    </row>
    <row r="21" spans="1:3">
      <c r="A21" s="3" t="s">
        <v>768</v>
      </c>
    </row>
    <row r="22" spans="1:3">
      <c r="A22" s="4" t="s">
        <v>3449</v>
      </c>
      <c r="B22" s="6" t="n">
        <v>49</v>
      </c>
    </row>
  </sheetData>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5</v>
      </c>
      <c r="B1" s="2" t="s">
        <v>30</v>
      </c>
      <c r="C1" s="2" t="s">
        <v>31</v>
      </c>
    </row>
    <row r="2" spans="1:3">
      <c r="A2" s="3" t="s">
        <v>764</v>
      </c>
    </row>
    <row r="3" spans="1:3">
      <c r="A3" s="4" t="s">
        <v>3456</v>
      </c>
      <c r="B3" s="6" t="n">
        <v>8674</v>
      </c>
      <c r="C3" s="6" t="n">
        <v>8357</v>
      </c>
    </row>
  </sheetData>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R1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36"/>
    <col customWidth="1" max="10" min="10" width="21"/>
    <col customWidth="1" max="11" min="11" width="21"/>
    <col customWidth="1" max="12" min="12" width="21"/>
    <col customWidth="1" max="13" min="13" width="14"/>
    <col customWidth="1" max="14" min="14" width="21"/>
    <col customWidth="1" max="15" min="15" width="21"/>
    <col customWidth="1" max="16" min="16" width="21"/>
    <col customWidth="1" max="17" min="17" width="21"/>
    <col customWidth="1" max="18" min="18" width="21"/>
  </cols>
  <sheetData>
    <row r="1" spans="1:18">
      <c r="A1" s="1" t="s">
        <v>3457</v>
      </c>
      <c r="B1" s="2" t="s">
        <v>3458</v>
      </c>
      <c r="C1" s="2" t="s">
        <v>3459</v>
      </c>
      <c r="D1" s="2" t="s">
        <v>3460</v>
      </c>
      <c r="E1" s="2" t="s">
        <v>3461</v>
      </c>
      <c r="F1" s="2" t="s">
        <v>3462</v>
      </c>
      <c r="G1" s="2" t="s">
        <v>3463</v>
      </c>
      <c r="H1" s="2" t="s">
        <v>3464</v>
      </c>
      <c r="I1" s="2" t="s">
        <v>3465</v>
      </c>
      <c r="J1" s="2" t="s">
        <v>761</v>
      </c>
      <c r="K1" s="2" t="s">
        <v>599</v>
      </c>
      <c r="L1" s="2" t="s">
        <v>600</v>
      </c>
      <c r="M1" s="2" t="s">
        <v>3466</v>
      </c>
      <c r="N1" s="2" t="s">
        <v>3467</v>
      </c>
      <c r="O1" s="2" t="s">
        <v>3468</v>
      </c>
      <c r="P1" s="2" t="s">
        <v>3469</v>
      </c>
      <c r="Q1" s="2" t="s">
        <v>3470</v>
      </c>
      <c r="R1" s="2" t="s">
        <v>3471</v>
      </c>
    </row>
    <row r="2" spans="1:18">
      <c r="A2" s="3" t="s">
        <v>3472</v>
      </c>
    </row>
    <row r="3" spans="1:18">
      <c r="A3" s="4" t="s">
        <v>1934</v>
      </c>
      <c r="J3" s="6" t="n">
        <v>217</v>
      </c>
      <c r="K3" s="6" t="n">
        <v>394</v>
      </c>
    </row>
    <row r="4" spans="1:18">
      <c r="A4" s="4" t="s">
        <v>3473</v>
      </c>
      <c r="J4" s="5" t="n">
        <v>-64</v>
      </c>
      <c r="K4" s="5" t="n">
        <v>-257</v>
      </c>
    </row>
    <row r="5" spans="1:18">
      <c r="A5" s="4" t="s">
        <v>108</v>
      </c>
      <c r="J5" s="5" t="n">
        <v>151</v>
      </c>
      <c r="K5" s="5" t="n">
        <v>404</v>
      </c>
    </row>
    <row r="6" spans="1:18">
      <c r="A6" s="4" t="s">
        <v>3474</v>
      </c>
      <c r="J6" s="5" t="n">
        <v>106</v>
      </c>
      <c r="K6" s="5" t="n">
        <v>285</v>
      </c>
    </row>
    <row r="7" spans="1:18">
      <c r="A7" s="4" t="s">
        <v>3475</v>
      </c>
      <c r="K7" s="5" t="n">
        <v>44</v>
      </c>
    </row>
    <row r="8" spans="1:18">
      <c r="A8" s="4" t="s">
        <v>3476</v>
      </c>
      <c r="J8" s="6" t="n">
        <v>9631</v>
      </c>
      <c r="K8" s="5" t="n">
        <v>10007</v>
      </c>
      <c r="L8" s="6" t="n">
        <v>7243</v>
      </c>
    </row>
    <row r="9" spans="1:18">
      <c r="A9" s="4" t="s">
        <v>3012</v>
      </c>
      <c r="J9" s="4" t="s">
        <v>2130</v>
      </c>
    </row>
    <row r="10" spans="1:18">
      <c r="A10" s="4" t="s">
        <v>3477</v>
      </c>
      <c r="J10" s="6" t="n">
        <v>-819</v>
      </c>
      <c r="K10" s="5" t="n">
        <v>-606</v>
      </c>
      <c r="L10" s="6" t="n">
        <v>-1259</v>
      </c>
    </row>
    <row r="11" spans="1:18">
      <c r="A11" s="4" t="s">
        <v>3478</v>
      </c>
      <c r="J11" s="5" t="n">
        <v>1086161</v>
      </c>
      <c r="K11" s="5" t="n">
        <v>998493</v>
      </c>
    </row>
    <row r="12" spans="1:18">
      <c r="A12" s="4" t="s">
        <v>3479</v>
      </c>
      <c r="J12" s="5" t="n">
        <v>1015969</v>
      </c>
      <c r="K12" s="6" t="n">
        <v>930813</v>
      </c>
    </row>
    <row r="13" spans="1:18">
      <c r="A13" s="4" t="s">
        <v>3480</v>
      </c>
      <c r="K13" s="5" t="n">
        <v>4</v>
      </c>
    </row>
    <row r="14" spans="1:18">
      <c r="A14" s="4" t="s">
        <v>3481</v>
      </c>
    </row>
    <row r="15" spans="1:18">
      <c r="A15" s="3" t="s">
        <v>3472</v>
      </c>
    </row>
    <row r="16" spans="1:18">
      <c r="A16" s="4" t="s">
        <v>3482</v>
      </c>
      <c r="F16" s="6" t="n">
        <v>-136</v>
      </c>
    </row>
    <row r="17" spans="1:18">
      <c r="A17" s="4" t="s">
        <v>3483</v>
      </c>
    </row>
    <row r="18" spans="1:18">
      <c r="A18" s="3" t="s">
        <v>3472</v>
      </c>
    </row>
    <row r="19" spans="1:18">
      <c r="A19" s="4" t="s">
        <v>3482</v>
      </c>
      <c r="C19" s="6" t="n">
        <v>-402</v>
      </c>
    </row>
    <row r="20" spans="1:18">
      <c r="A20" s="4" t="s">
        <v>3477</v>
      </c>
      <c r="J20" s="5" t="n">
        <v>50</v>
      </c>
    </row>
    <row r="21" spans="1:18">
      <c r="A21" s="4" t="s">
        <v>3484</v>
      </c>
    </row>
    <row r="22" spans="1:18">
      <c r="A22" s="3" t="s">
        <v>3472</v>
      </c>
    </row>
    <row r="23" spans="1:18">
      <c r="A23" s="4" t="s">
        <v>3482</v>
      </c>
      <c r="J23" s="5" t="n">
        <v>38</v>
      </c>
    </row>
    <row r="24" spans="1:18">
      <c r="A24" s="4" t="s">
        <v>3478</v>
      </c>
      <c r="J24" s="5" t="n">
        <v>2086</v>
      </c>
    </row>
    <row r="25" spans="1:18">
      <c r="A25" s="4" t="s">
        <v>3479</v>
      </c>
      <c r="J25" s="6" t="n">
        <v>2069</v>
      </c>
    </row>
    <row r="26" spans="1:18">
      <c r="A26" s="4" t="s">
        <v>3485</v>
      </c>
    </row>
    <row r="27" spans="1:18">
      <c r="A27" s="3" t="s">
        <v>3472</v>
      </c>
    </row>
    <row r="28" spans="1:18">
      <c r="A28" s="4" t="s">
        <v>3486</v>
      </c>
      <c r="J28" s="4" t="s">
        <v>1970</v>
      </c>
    </row>
    <row r="29" spans="1:18">
      <c r="A29" s="4" t="s">
        <v>3487</v>
      </c>
      <c r="J29" s="6" t="n">
        <v>3550</v>
      </c>
    </row>
    <row r="30" spans="1:18">
      <c r="A30" s="4" t="s">
        <v>3488</v>
      </c>
    </row>
    <row r="31" spans="1:18">
      <c r="A31" s="3" t="s">
        <v>3472</v>
      </c>
    </row>
    <row r="32" spans="1:18">
      <c r="A32" s="4" t="s">
        <v>3486</v>
      </c>
      <c r="M32" s="4" t="s">
        <v>1608</v>
      </c>
    </row>
    <row r="33" spans="1:18">
      <c r="A33" s="4" t="s">
        <v>3489</v>
      </c>
    </row>
    <row r="34" spans="1:18">
      <c r="A34" s="3" t="s">
        <v>3472</v>
      </c>
    </row>
    <row r="35" spans="1:18">
      <c r="A35" s="4" t="s">
        <v>3486</v>
      </c>
      <c r="J35" s="4" t="s">
        <v>1970</v>
      </c>
    </row>
    <row r="36" spans="1:18">
      <c r="A36" s="4" t="s">
        <v>3490</v>
      </c>
    </row>
    <row r="37" spans="1:18">
      <c r="A37" s="3" t="s">
        <v>3472</v>
      </c>
    </row>
    <row r="38" spans="1:18">
      <c r="A38" s="4" t="s">
        <v>3486</v>
      </c>
      <c r="E38" s="4" t="s">
        <v>3491</v>
      </c>
    </row>
    <row r="39" spans="1:18">
      <c r="A39" s="4" t="s">
        <v>3492</v>
      </c>
      <c r="E39" s="6" t="n">
        <v>176</v>
      </c>
    </row>
    <row r="40" spans="1:18">
      <c r="A40" s="4" t="s">
        <v>3493</v>
      </c>
      <c r="E40" s="5" t="n">
        <v>440</v>
      </c>
    </row>
    <row r="41" spans="1:18">
      <c r="A41" s="4" t="s">
        <v>3476</v>
      </c>
      <c r="E41" s="5" t="n">
        <v>271</v>
      </c>
    </row>
    <row r="42" spans="1:18">
      <c r="A42" s="4" t="s">
        <v>3494</v>
      </c>
      <c r="E42" s="5" t="n">
        <v>26</v>
      </c>
    </row>
    <row r="43" spans="1:18">
      <c r="A43" s="4" t="s">
        <v>3495</v>
      </c>
      <c r="E43" s="6" t="n">
        <v>4</v>
      </c>
    </row>
    <row r="44" spans="1:18">
      <c r="A44" s="4" t="s">
        <v>3496</v>
      </c>
    </row>
    <row r="45" spans="1:18">
      <c r="A45" s="3" t="s">
        <v>3472</v>
      </c>
    </row>
    <row r="46" spans="1:18">
      <c r="A46" s="4" t="s">
        <v>3486</v>
      </c>
      <c r="E46" s="4" t="s">
        <v>2682</v>
      </c>
    </row>
    <row r="47" spans="1:18">
      <c r="A47" s="4" t="s">
        <v>3492</v>
      </c>
      <c r="E47" s="6" t="n">
        <v>562000</v>
      </c>
    </row>
    <row r="48" spans="1:18">
      <c r="A48" s="4" t="s">
        <v>3497</v>
      </c>
      <c r="E48" s="5" t="n">
        <v>386000</v>
      </c>
    </row>
    <row r="49" spans="1:18">
      <c r="A49" s="4" t="s">
        <v>3493</v>
      </c>
      <c r="E49" s="5" t="n">
        <v>133</v>
      </c>
    </row>
    <row r="50" spans="1:18">
      <c r="A50" s="4" t="s">
        <v>3494</v>
      </c>
      <c r="E50" s="6" t="n">
        <v>123000</v>
      </c>
    </row>
    <row r="51" spans="1:18">
      <c r="A51" s="4" t="s">
        <v>3498</v>
      </c>
      <c r="E51" s="4" t="s">
        <v>623</v>
      </c>
    </row>
    <row r="52" spans="1:18">
      <c r="A52" s="4" t="s">
        <v>3495</v>
      </c>
      <c r="E52" s="6" t="n">
        <v>43000</v>
      </c>
    </row>
    <row r="53" spans="1:18">
      <c r="A53" s="4" t="s">
        <v>591</v>
      </c>
    </row>
    <row r="54" spans="1:18">
      <c r="A54" s="3" t="s">
        <v>3472</v>
      </c>
    </row>
    <row r="55" spans="1:18">
      <c r="A55" s="4" t="s">
        <v>3492</v>
      </c>
      <c r="I55" s="6" t="n">
        <v>9</v>
      </c>
    </row>
    <row r="56" spans="1:18">
      <c r="A56" s="4" t="s">
        <v>3499</v>
      </c>
      <c r="I56" s="5" t="n">
        <v>40000</v>
      </c>
    </row>
    <row r="57" spans="1:18">
      <c r="A57" s="4" t="s">
        <v>3493</v>
      </c>
      <c r="I57" s="5" t="n">
        <v>978</v>
      </c>
    </row>
    <row r="58" spans="1:18">
      <c r="A58" s="4" t="s">
        <v>3500</v>
      </c>
      <c r="I58" s="6" t="n">
        <v>56</v>
      </c>
    </row>
    <row r="59" spans="1:18">
      <c r="A59" s="4" t="s">
        <v>3501</v>
      </c>
      <c r="I59" s="10" t="n">
        <v>11.1</v>
      </c>
    </row>
    <row r="60" spans="1:18">
      <c r="A60" s="4" t="s">
        <v>3502</v>
      </c>
      <c r="I60" s="6" t="n">
        <v>878</v>
      </c>
    </row>
    <row r="61" spans="1:18">
      <c r="A61" s="4" t="s">
        <v>3503</v>
      </c>
      <c r="I61" s="6" t="n">
        <v>44</v>
      </c>
    </row>
    <row r="62" spans="1:18">
      <c r="A62" s="4" t="s">
        <v>3504</v>
      </c>
      <c r="I62" s="7" t="n">
        <v>78.86</v>
      </c>
    </row>
    <row r="63" spans="1:18">
      <c r="A63" s="4" t="s">
        <v>3476</v>
      </c>
      <c r="I63" s="6" t="n">
        <v>556</v>
      </c>
    </row>
    <row r="64" spans="1:18">
      <c r="A64" s="4" t="s">
        <v>3505</v>
      </c>
    </row>
    <row r="65" spans="1:18">
      <c r="A65" s="3" t="s">
        <v>3472</v>
      </c>
    </row>
    <row r="66" spans="1:18">
      <c r="A66" s="4" t="s">
        <v>3492</v>
      </c>
      <c r="R66" s="6" t="n">
        <v>2000</v>
      </c>
    </row>
    <row r="67" spans="1:18">
      <c r="A67" s="4" t="s">
        <v>3497</v>
      </c>
      <c r="R67" s="6" t="n">
        <v>1400</v>
      </c>
    </row>
    <row r="68" spans="1:18">
      <c r="A68" s="4" t="s">
        <v>593</v>
      </c>
    </row>
    <row r="69" spans="1:18">
      <c r="A69" s="3" t="s">
        <v>3472</v>
      </c>
    </row>
    <row r="70" spans="1:18">
      <c r="A70" s="4" t="s">
        <v>3492</v>
      </c>
      <c r="H70" s="6" t="n">
        <v>2272</v>
      </c>
    </row>
    <row r="71" spans="1:18">
      <c r="A71" s="4" t="s">
        <v>3493</v>
      </c>
      <c r="H71" s="5" t="n">
        <v>2929</v>
      </c>
      <c r="Q71" s="9" t="n">
        <v>2.2</v>
      </c>
    </row>
    <row r="72" spans="1:18">
      <c r="A72" s="4" t="s">
        <v>3476</v>
      </c>
      <c r="H72" s="6" t="n">
        <v>1281</v>
      </c>
    </row>
    <row r="73" spans="1:18">
      <c r="A73" s="4" t="s">
        <v>3012</v>
      </c>
      <c r="G73" s="4" t="s">
        <v>3014</v>
      </c>
    </row>
    <row r="74" spans="1:18">
      <c r="A74" s="4" t="s">
        <v>3506</v>
      </c>
      <c r="H74" s="4" t="s">
        <v>2130</v>
      </c>
    </row>
    <row r="75" spans="1:18">
      <c r="A75" s="4" t="s">
        <v>3025</v>
      </c>
      <c r="H75" s="4" t="s">
        <v>3507</v>
      </c>
    </row>
    <row r="76" spans="1:18">
      <c r="A76" s="4" t="s">
        <v>3508</v>
      </c>
      <c r="H76" s="6" t="n">
        <v>-677</v>
      </c>
      <c r="O76" s="6" t="n">
        <v>-700</v>
      </c>
      <c r="P76" s="6" t="n">
        <v>600</v>
      </c>
    </row>
    <row r="77" spans="1:18">
      <c r="A77" s="4" t="s">
        <v>3509</v>
      </c>
      <c r="G77" s="9" t="n">
        <v>0.4</v>
      </c>
    </row>
    <row r="78" spans="1:18">
      <c r="A78" s="4" t="s">
        <v>3510</v>
      </c>
    </row>
    <row r="79" spans="1:18">
      <c r="A79" s="3" t="s">
        <v>3472</v>
      </c>
    </row>
    <row r="80" spans="1:18">
      <c r="A80" s="4" t="s">
        <v>3012</v>
      </c>
      <c r="H80" s="4" t="s">
        <v>3511</v>
      </c>
    </row>
    <row r="81" spans="1:18">
      <c r="A81" s="4" t="s">
        <v>3512</v>
      </c>
    </row>
    <row r="82" spans="1:18">
      <c r="A82" s="3" t="s">
        <v>3472</v>
      </c>
    </row>
    <row r="83" spans="1:18">
      <c r="A83" s="4" t="s">
        <v>3012</v>
      </c>
      <c r="H83" s="4" t="s">
        <v>2130</v>
      </c>
    </row>
    <row r="84" spans="1:18">
      <c r="A84" s="4" t="s">
        <v>3513</v>
      </c>
    </row>
    <row r="85" spans="1:18">
      <c r="A85" s="3" t="s">
        <v>3472</v>
      </c>
    </row>
    <row r="86" spans="1:18">
      <c r="A86" s="4" t="s">
        <v>3012</v>
      </c>
      <c r="H86" s="4" t="s">
        <v>2130</v>
      </c>
    </row>
    <row r="87" spans="1:18">
      <c r="A87" s="4" t="s">
        <v>3514</v>
      </c>
    </row>
    <row r="88" spans="1:18">
      <c r="A88" s="3" t="s">
        <v>3472</v>
      </c>
    </row>
    <row r="89" spans="1:18">
      <c r="A89" s="4" t="s">
        <v>3012</v>
      </c>
      <c r="H89" s="4" t="s">
        <v>3515</v>
      </c>
    </row>
    <row r="90" spans="1:18">
      <c r="A90" s="4" t="s">
        <v>3516</v>
      </c>
    </row>
    <row r="91" spans="1:18">
      <c r="A91" s="3" t="s">
        <v>3472</v>
      </c>
    </row>
    <row r="92" spans="1:18">
      <c r="A92" s="4" t="s">
        <v>3012</v>
      </c>
      <c r="H92" s="4" t="s">
        <v>1552</v>
      </c>
    </row>
    <row r="93" spans="1:18">
      <c r="A93" s="4" t="s">
        <v>595</v>
      </c>
    </row>
    <row r="94" spans="1:18">
      <c r="A94" s="3" t="s">
        <v>3472</v>
      </c>
    </row>
    <row r="95" spans="1:18">
      <c r="A95" s="4" t="s">
        <v>3492</v>
      </c>
      <c r="N95" s="6" t="n">
        <v>97</v>
      </c>
    </row>
    <row r="96" spans="1:18">
      <c r="A96" s="4" t="s">
        <v>3493</v>
      </c>
      <c r="N96" s="5" t="n">
        <v>2700</v>
      </c>
    </row>
    <row r="97" spans="1:18">
      <c r="A97" s="4" t="s">
        <v>3476</v>
      </c>
      <c r="N97" s="6" t="n">
        <v>1154</v>
      </c>
    </row>
    <row r="98" spans="1:18">
      <c r="A98" s="4" t="s">
        <v>3517</v>
      </c>
    </row>
    <row r="99" spans="1:18">
      <c r="A99" s="3" t="s">
        <v>3472</v>
      </c>
    </row>
    <row r="100" spans="1:18">
      <c r="A100" s="4" t="s">
        <v>3487</v>
      </c>
      <c r="D100" s="6" t="n">
        <v>273</v>
      </c>
    </row>
    <row r="101" spans="1:18">
      <c r="A101" s="4" t="s">
        <v>3518</v>
      </c>
    </row>
    <row r="102" spans="1:18">
      <c r="A102" s="3" t="s">
        <v>3472</v>
      </c>
    </row>
    <row r="103" spans="1:18">
      <c r="A103" s="4" t="s">
        <v>3478</v>
      </c>
      <c r="D103" s="5" t="n">
        <v>111</v>
      </c>
    </row>
    <row r="104" spans="1:18">
      <c r="A104" s="4" t="s">
        <v>3479</v>
      </c>
      <c r="D104" s="6" t="n">
        <v>26</v>
      </c>
    </row>
    <row r="105" spans="1:18">
      <c r="A105" s="4" t="s">
        <v>3519</v>
      </c>
    </row>
    <row r="106" spans="1:18">
      <c r="A106" s="3" t="s">
        <v>3472</v>
      </c>
    </row>
    <row r="107" spans="1:18">
      <c r="A107" s="4" t="s">
        <v>3520</v>
      </c>
      <c r="B107" s="4" t="s">
        <v>2682</v>
      </c>
    </row>
    <row r="108" spans="1:18">
      <c r="A108" s="4" t="s">
        <v>3521</v>
      </c>
    </row>
    <row r="109" spans="1:18">
      <c r="A109" s="3" t="s">
        <v>3472</v>
      </c>
    </row>
    <row r="110" spans="1:18">
      <c r="A110" s="4" t="s">
        <v>3482</v>
      </c>
      <c r="B110" s="6" t="n">
        <v>-46</v>
      </c>
    </row>
  </sheetData>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22</v>
      </c>
      <c r="B1" s="2" t="s">
        <v>30</v>
      </c>
      <c r="C1" s="2" t="s">
        <v>3523</v>
      </c>
      <c r="D1" s="2" t="s">
        <v>31</v>
      </c>
      <c r="E1" s="2" t="s">
        <v>83</v>
      </c>
    </row>
    <row r="2" spans="1:5">
      <c r="A2" s="3" t="s">
        <v>3472</v>
      </c>
    </row>
    <row r="3" spans="1:5">
      <c r="A3" s="4" t="s">
        <v>3524</v>
      </c>
      <c r="B3" s="6" t="n">
        <v>9631</v>
      </c>
      <c r="D3" s="6" t="n">
        <v>10007</v>
      </c>
      <c r="E3" s="6" t="n">
        <v>7243</v>
      </c>
    </row>
    <row r="4" spans="1:5">
      <c r="A4" s="4" t="s">
        <v>3525</v>
      </c>
      <c r="B4" s="6" t="n">
        <v>-56</v>
      </c>
      <c r="D4" s="6" t="n">
        <v>-493</v>
      </c>
    </row>
    <row r="5" spans="1:5">
      <c r="A5" s="4" t="s">
        <v>3490</v>
      </c>
    </row>
    <row r="6" spans="1:5">
      <c r="A6" s="3" t="s">
        <v>3472</v>
      </c>
    </row>
    <row r="7" spans="1:5">
      <c r="A7" s="4" t="s">
        <v>3526</v>
      </c>
      <c r="C7" s="6" t="n">
        <v>176</v>
      </c>
    </row>
    <row r="8" spans="1:5">
      <c r="A8" s="4" t="s">
        <v>3524</v>
      </c>
      <c r="C8" s="5" t="n">
        <v>271</v>
      </c>
    </row>
    <row r="9" spans="1:5">
      <c r="A9" s="4" t="s">
        <v>3525</v>
      </c>
      <c r="C9" s="5" t="n">
        <v>-3</v>
      </c>
    </row>
    <row r="10" spans="1:5">
      <c r="A10" s="4" t="s">
        <v>3508</v>
      </c>
      <c r="C10" s="5" t="n">
        <v>-4</v>
      </c>
    </row>
    <row r="11" spans="1:5">
      <c r="A11" s="4" t="s">
        <v>3527</v>
      </c>
      <c r="C11" s="6" t="n">
        <v>440</v>
      </c>
    </row>
  </sheetData>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28</v>
      </c>
      <c r="B1" s="2" t="s">
        <v>3461</v>
      </c>
    </row>
    <row r="2" spans="1:2">
      <c r="A2" s="4" t="s">
        <v>3490</v>
      </c>
    </row>
    <row r="3" spans="1:2">
      <c r="A3" s="3" t="s">
        <v>3472</v>
      </c>
    </row>
    <row r="4" spans="1:2">
      <c r="A4" s="4" t="s">
        <v>3529</v>
      </c>
      <c r="B4" s="6" t="n">
        <v>26</v>
      </c>
    </row>
  </sheetData>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3530</v>
      </c>
      <c r="B1" s="2" t="s">
        <v>30</v>
      </c>
      <c r="C1" s="2" t="s">
        <v>31</v>
      </c>
      <c r="D1" s="2" t="s">
        <v>3531</v>
      </c>
      <c r="E1" s="2" t="s">
        <v>83</v>
      </c>
    </row>
    <row r="2" spans="1:5">
      <c r="A2" s="3" t="s">
        <v>3472</v>
      </c>
    </row>
    <row r="3" spans="1:5">
      <c r="A3" s="4" t="s">
        <v>3525</v>
      </c>
      <c r="B3" s="6" t="n">
        <v>-1307</v>
      </c>
      <c r="C3" s="6" t="n">
        <v>-1205</v>
      </c>
    </row>
    <row r="4" spans="1:5">
      <c r="A4" s="4" t="s">
        <v>3524</v>
      </c>
      <c r="B4" s="6" t="n">
        <v>9631</v>
      </c>
      <c r="C4" s="6" t="n">
        <v>10007</v>
      </c>
      <c r="E4" s="6" t="n">
        <v>7243</v>
      </c>
    </row>
    <row r="5" spans="1:5">
      <c r="A5" s="4" t="s">
        <v>591</v>
      </c>
    </row>
    <row r="6" spans="1:5">
      <c r="A6" s="3" t="s">
        <v>3472</v>
      </c>
    </row>
    <row r="7" spans="1:5">
      <c r="A7" s="4" t="s">
        <v>3526</v>
      </c>
      <c r="D7" s="6" t="n">
        <v>9</v>
      </c>
    </row>
    <row r="8" spans="1:5">
      <c r="A8" s="4" t="s">
        <v>3525</v>
      </c>
      <c r="D8" s="5" t="n">
        <v>-150</v>
      </c>
    </row>
    <row r="9" spans="1:5">
      <c r="A9" s="4" t="s">
        <v>3524</v>
      </c>
      <c r="D9" s="5" t="n">
        <v>556</v>
      </c>
    </row>
    <row r="10" spans="1:5">
      <c r="A10" s="4" t="s">
        <v>3532</v>
      </c>
      <c r="D10" s="5" t="n">
        <v>978</v>
      </c>
    </row>
    <row r="11" spans="1:5">
      <c r="A11" s="4" t="s">
        <v>3533</v>
      </c>
    </row>
    <row r="12" spans="1:5">
      <c r="A12" s="3" t="s">
        <v>3472</v>
      </c>
    </row>
    <row r="13" spans="1:5">
      <c r="A13" s="4" t="s">
        <v>3529</v>
      </c>
      <c r="D13" s="5" t="n">
        <v>255</v>
      </c>
    </row>
    <row r="14" spans="1:5">
      <c r="A14" s="4" t="s">
        <v>3534</v>
      </c>
    </row>
    <row r="15" spans="1:5">
      <c r="A15" s="3" t="s">
        <v>3472</v>
      </c>
    </row>
    <row r="16" spans="1:5">
      <c r="A16" s="4" t="s">
        <v>3529</v>
      </c>
      <c r="D16" s="6" t="n">
        <v>308</v>
      </c>
    </row>
  </sheetData>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3535</v>
      </c>
      <c r="B1" s="2" t="s">
        <v>3536</v>
      </c>
    </row>
    <row r="2" spans="1:2">
      <c r="A2" s="4" t="s">
        <v>2013</v>
      </c>
    </row>
    <row r="3" spans="1:2">
      <c r="A3" s="3" t="s">
        <v>3472</v>
      </c>
    </row>
    <row r="4" spans="1:2">
      <c r="A4" s="4" t="s">
        <v>3529</v>
      </c>
      <c r="B4" s="6" t="n">
        <v>290</v>
      </c>
    </row>
    <row r="5" spans="1:2">
      <c r="A5" s="4" t="s">
        <v>3537</v>
      </c>
    </row>
    <row r="6" spans="1:2">
      <c r="A6" s="3" t="s">
        <v>3472</v>
      </c>
    </row>
    <row r="7" spans="1:2">
      <c r="A7" s="4" t="s">
        <v>3529</v>
      </c>
      <c r="B7" s="5" t="n">
        <v>18</v>
      </c>
    </row>
    <row r="8" spans="1:2">
      <c r="A8" s="4" t="s">
        <v>3538</v>
      </c>
    </row>
    <row r="9" spans="1:2">
      <c r="A9" s="3" t="s">
        <v>3472</v>
      </c>
    </row>
    <row r="10" spans="1:2">
      <c r="A10" s="4" t="s">
        <v>3529</v>
      </c>
      <c r="B10" s="6" t="n">
        <v>255</v>
      </c>
    </row>
  </sheetData>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539</v>
      </c>
      <c r="B1" s="2" t="s">
        <v>761</v>
      </c>
      <c r="C1" s="2" t="s">
        <v>599</v>
      </c>
      <c r="D1" s="2" t="s">
        <v>3468</v>
      </c>
      <c r="E1" s="2" t="s">
        <v>3469</v>
      </c>
      <c r="F1" s="2" t="s">
        <v>3464</v>
      </c>
      <c r="G1" s="2" t="s">
        <v>3470</v>
      </c>
      <c r="H1" s="2" t="s">
        <v>600</v>
      </c>
    </row>
    <row r="2" spans="1:8">
      <c r="A2" s="3" t="s">
        <v>3472</v>
      </c>
    </row>
    <row r="3" spans="1:8">
      <c r="A3" s="4" t="s">
        <v>3525</v>
      </c>
      <c r="B3" s="6" t="n">
        <v>-56</v>
      </c>
      <c r="C3" s="6" t="n">
        <v>-493</v>
      </c>
    </row>
    <row r="4" spans="1:8">
      <c r="A4" s="4" t="s">
        <v>3524</v>
      </c>
      <c r="B4" s="6" t="n">
        <v>9631</v>
      </c>
      <c r="C4" s="6" t="n">
        <v>10007</v>
      </c>
      <c r="H4" s="6" t="n">
        <v>7243</v>
      </c>
    </row>
    <row r="5" spans="1:8">
      <c r="A5" s="4" t="s">
        <v>593</v>
      </c>
    </row>
    <row r="6" spans="1:8">
      <c r="A6" s="3" t="s">
        <v>3472</v>
      </c>
    </row>
    <row r="7" spans="1:8">
      <c r="A7" s="4" t="s">
        <v>3540</v>
      </c>
      <c r="F7" s="6" t="n">
        <v>2272</v>
      </c>
    </row>
    <row r="8" spans="1:8">
      <c r="A8" s="4" t="s">
        <v>3525</v>
      </c>
      <c r="F8" s="5" t="n">
        <v>-90</v>
      </c>
    </row>
    <row r="9" spans="1:8">
      <c r="A9" s="4" t="s">
        <v>3524</v>
      </c>
      <c r="F9" s="5" t="n">
        <v>1281</v>
      </c>
    </row>
    <row r="10" spans="1:8">
      <c r="A10" s="4" t="s">
        <v>3508</v>
      </c>
      <c r="D10" s="6" t="n">
        <v>-700</v>
      </c>
      <c r="E10" s="6" t="n">
        <v>600</v>
      </c>
      <c r="F10" s="5" t="n">
        <v>-677</v>
      </c>
    </row>
    <row r="11" spans="1:8">
      <c r="A11" s="4" t="s">
        <v>3532</v>
      </c>
      <c r="F11" s="5" t="n">
        <v>2929</v>
      </c>
      <c r="G11" s="9" t="n">
        <v>2.2</v>
      </c>
    </row>
    <row r="12" spans="1:8">
      <c r="A12" s="4" t="s">
        <v>3541</v>
      </c>
    </row>
    <row r="13" spans="1:8">
      <c r="A13" s="3" t="s">
        <v>3472</v>
      </c>
    </row>
    <row r="14" spans="1:8">
      <c r="A14" s="4" t="s">
        <v>3529</v>
      </c>
      <c r="F14" s="6" t="n">
        <v>14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8</v>
      </c>
      <c r="B1" s="2" t="s">
        <v>1</v>
      </c>
    </row>
    <row r="2" spans="1:2">
      <c r="B2" s="2" t="s">
        <v>30</v>
      </c>
    </row>
    <row r="3" spans="1:2">
      <c r="A3" s="3" t="s">
        <v>260</v>
      </c>
    </row>
    <row r="4" spans="1:2">
      <c r="A4" s="4" t="s">
        <v>288</v>
      </c>
      <c r="B4" s="4" t="s">
        <v>289</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42</v>
      </c>
      <c r="B1" s="2" t="s">
        <v>3464</v>
      </c>
    </row>
    <row r="2" spans="1:2">
      <c r="A2" s="3" t="s">
        <v>3472</v>
      </c>
    </row>
    <row r="3" spans="1:2">
      <c r="A3" s="4" t="s">
        <v>3492</v>
      </c>
      <c r="B3" s="6" t="n">
        <v>2272</v>
      </c>
    </row>
    <row r="4" spans="1:2">
      <c r="A4" s="4" t="s">
        <v>1884</v>
      </c>
    </row>
    <row r="5" spans="1:2">
      <c r="A5" s="3" t="s">
        <v>3472</v>
      </c>
    </row>
    <row r="6" spans="1:2">
      <c r="A6" s="4" t="s">
        <v>3492</v>
      </c>
      <c r="B6" s="5" t="n">
        <v>20469</v>
      </c>
    </row>
    <row r="7" spans="1:2">
      <c r="A7" s="4" t="s">
        <v>3543</v>
      </c>
    </row>
    <row r="8" spans="1:2">
      <c r="A8" s="3" t="s">
        <v>3472</v>
      </c>
    </row>
    <row r="9" spans="1:2">
      <c r="A9" s="4" t="s">
        <v>3497</v>
      </c>
      <c r="B9" s="6" t="n">
        <v>13444</v>
      </c>
    </row>
  </sheetData>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44</v>
      </c>
      <c r="B1" s="2" t="s">
        <v>30</v>
      </c>
      <c r="C1" s="2" t="s">
        <v>31</v>
      </c>
      <c r="D1" s="2" t="s">
        <v>3545</v>
      </c>
      <c r="E1" s="2" t="s">
        <v>83</v>
      </c>
    </row>
    <row r="2" spans="1:5">
      <c r="A2" s="3" t="s">
        <v>3472</v>
      </c>
    </row>
    <row r="3" spans="1:5">
      <c r="A3" s="4" t="s">
        <v>3525</v>
      </c>
      <c r="B3" s="6" t="n">
        <v>-56</v>
      </c>
      <c r="C3" s="6" t="n">
        <v>-493</v>
      </c>
    </row>
    <row r="4" spans="1:5">
      <c r="A4" s="4" t="s">
        <v>3524</v>
      </c>
      <c r="B4" s="6" t="n">
        <v>9631</v>
      </c>
      <c r="C4" s="6" t="n">
        <v>10007</v>
      </c>
      <c r="E4" s="6" t="n">
        <v>7243</v>
      </c>
    </row>
    <row r="5" spans="1:5">
      <c r="A5" s="4" t="s">
        <v>595</v>
      </c>
    </row>
    <row r="6" spans="1:5">
      <c r="A6" s="3" t="s">
        <v>3472</v>
      </c>
    </row>
    <row r="7" spans="1:5">
      <c r="A7" s="4" t="s">
        <v>3540</v>
      </c>
      <c r="D7" s="6" t="n">
        <v>97</v>
      </c>
    </row>
    <row r="8" spans="1:5">
      <c r="A8" s="4" t="s">
        <v>3525</v>
      </c>
      <c r="D8" s="5" t="n">
        <v>-501</v>
      </c>
    </row>
    <row r="9" spans="1:5">
      <c r="A9" s="4" t="s">
        <v>3524</v>
      </c>
      <c r="D9" s="5" t="n">
        <v>1154</v>
      </c>
    </row>
    <row r="10" spans="1:5">
      <c r="A10" s="4" t="s">
        <v>3532</v>
      </c>
      <c r="D10" s="5" t="n">
        <v>2700</v>
      </c>
    </row>
    <row r="11" spans="1:5">
      <c r="A11" s="4" t="s">
        <v>3546</v>
      </c>
    </row>
    <row r="12" spans="1:5">
      <c r="A12" s="3" t="s">
        <v>3472</v>
      </c>
    </row>
    <row r="13" spans="1:5">
      <c r="A13" s="4" t="s">
        <v>3529</v>
      </c>
      <c r="D13" s="5" t="n">
        <v>70</v>
      </c>
    </row>
    <row r="14" spans="1:5">
      <c r="A14" s="4" t="s">
        <v>3547</v>
      </c>
    </row>
    <row r="15" spans="1:5">
      <c r="A15" s="3" t="s">
        <v>3472</v>
      </c>
    </row>
    <row r="16" spans="1:5">
      <c r="A16" s="4" t="s">
        <v>3529</v>
      </c>
      <c r="D16" s="6" t="n">
        <v>1880</v>
      </c>
    </row>
  </sheetData>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48</v>
      </c>
      <c r="B1" s="2" t="s">
        <v>3467</v>
      </c>
    </row>
    <row r="2" spans="1:2">
      <c r="A2" s="4" t="s">
        <v>2013</v>
      </c>
    </row>
    <row r="3" spans="1:2">
      <c r="A3" s="3" t="s">
        <v>3472</v>
      </c>
    </row>
    <row r="4" spans="1:2">
      <c r="A4" s="4" t="s">
        <v>3529</v>
      </c>
      <c r="B4" s="6" t="n">
        <v>1800</v>
      </c>
    </row>
    <row r="5" spans="1:2">
      <c r="A5" s="4" t="s">
        <v>3549</v>
      </c>
    </row>
    <row r="6" spans="1:2">
      <c r="A6" s="3" t="s">
        <v>3472</v>
      </c>
    </row>
    <row r="7" spans="1:2">
      <c r="A7" s="4" t="s">
        <v>3529</v>
      </c>
      <c r="B7" s="6" t="n">
        <v>8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0</v>
      </c>
      <c r="B1" s="2" t="s">
        <v>1</v>
      </c>
    </row>
    <row r="2" spans="1:2">
      <c r="B2" s="2" t="s">
        <v>30</v>
      </c>
    </row>
    <row r="3" spans="1:2">
      <c r="A3" s="3" t="s">
        <v>260</v>
      </c>
    </row>
    <row r="4" spans="1:2">
      <c r="A4" s="4" t="s">
        <v>290</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2</v>
      </c>
      <c r="B1" s="2" t="s">
        <v>1</v>
      </c>
    </row>
    <row r="2" spans="1:2">
      <c r="B2" s="2" t="s">
        <v>30</v>
      </c>
    </row>
    <row r="3" spans="1:2">
      <c r="A3" s="3" t="s">
        <v>293</v>
      </c>
    </row>
    <row r="4" spans="1:2">
      <c r="A4" s="4" t="s">
        <v>292</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5</v>
      </c>
      <c r="B1" s="2" t="s">
        <v>1</v>
      </c>
    </row>
    <row r="2" spans="1:2">
      <c r="B2" s="2" t="s">
        <v>30</v>
      </c>
    </row>
    <row r="3" spans="1:2">
      <c r="A3" s="3" t="s">
        <v>260</v>
      </c>
    </row>
    <row r="4" spans="1:2">
      <c r="A4" s="4" t="s">
        <v>295</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7</v>
      </c>
      <c r="B1" s="2" t="s">
        <v>1</v>
      </c>
    </row>
    <row r="2" spans="1:2">
      <c r="B2" s="2" t="s">
        <v>30</v>
      </c>
    </row>
    <row r="3" spans="1:2">
      <c r="A3" s="3" t="s">
        <v>260</v>
      </c>
    </row>
    <row r="4" spans="1:2">
      <c r="A4" s="4" t="s">
        <v>57</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9</v>
      </c>
      <c r="B1" s="2" t="s">
        <v>1</v>
      </c>
    </row>
    <row r="2" spans="1:2">
      <c r="B2" s="2" t="s">
        <v>30</v>
      </c>
    </row>
    <row r="3" spans="1:2">
      <c r="A3" s="3" t="s">
        <v>260</v>
      </c>
    </row>
    <row r="4" spans="1:2">
      <c r="A4" s="4" t="s">
        <v>59</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9</v>
      </c>
      <c r="B1" s="2" t="s">
        <v>1</v>
      </c>
    </row>
    <row r="2" spans="1:2">
      <c r="B2" s="2" t="s">
        <v>30</v>
      </c>
    </row>
    <row r="3" spans="1:2">
      <c r="A3" s="3" t="s">
        <v>260</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4"/>
    <col customWidth="1" max="5" min="5" width="14"/>
    <col customWidth="1" max="6" min="6" width="4"/>
    <col customWidth="1" max="7" min="7" width="14"/>
  </cols>
  <sheetData>
    <row r="1" spans="1:7">
      <c r="A1" s="1" t="s">
        <v>82</v>
      </c>
      <c r="C1" s="2" t="s">
        <v>1</v>
      </c>
    </row>
    <row r="2" spans="1:7">
      <c r="C2" s="2" t="s">
        <v>30</v>
      </c>
      <c r="E2" s="2" t="s">
        <v>31</v>
      </c>
      <c r="G2" s="2" t="s">
        <v>83</v>
      </c>
    </row>
    <row r="3" spans="1:7">
      <c r="A3" s="3" t="s">
        <v>84</v>
      </c>
    </row>
    <row r="4" spans="1:7">
      <c r="A4" s="4" t="s">
        <v>37</v>
      </c>
      <c r="B4" s="4" t="s">
        <v>85</v>
      </c>
      <c r="C4" s="6" t="n">
        <v>29116</v>
      </c>
      <c r="E4" s="6" t="n">
        <v>24991</v>
      </c>
      <c r="G4" s="6" t="n">
        <v>21719</v>
      </c>
    </row>
    <row r="5" spans="1:7">
      <c r="A5" s="4" t="s">
        <v>36</v>
      </c>
      <c r="B5" s="4" t="s">
        <v>85</v>
      </c>
      <c r="C5" s="5" t="n">
        <v>2238</v>
      </c>
      <c r="E5" s="5" t="n">
        <v>1771</v>
      </c>
      <c r="G5" s="5" t="n">
        <v>1403</v>
      </c>
    </row>
    <row r="6" spans="1:7">
      <c r="A6" s="4" t="s">
        <v>41</v>
      </c>
      <c r="B6" s="4" t="s">
        <v>85</v>
      </c>
      <c r="C6" s="5" t="n">
        <v>502</v>
      </c>
      <c r="E6" s="5" t="n">
        <v>446</v>
      </c>
      <c r="G6" s="5" t="n">
        <v>283</v>
      </c>
    </row>
    <row r="7" spans="1:7">
      <c r="A7" s="4" t="s">
        <v>86</v>
      </c>
      <c r="B7" s="4" t="s">
        <v>85</v>
      </c>
      <c r="C7" s="5" t="n">
        <v>928</v>
      </c>
      <c r="E7" s="5" t="n">
        <v>859</v>
      </c>
      <c r="G7" s="5" t="n">
        <v>522</v>
      </c>
    </row>
    <row r="8" spans="1:7">
      <c r="A8" s="4" t="s">
        <v>84</v>
      </c>
      <c r="B8" s="4" t="s">
        <v>85</v>
      </c>
      <c r="C8" s="5" t="n">
        <v>32784</v>
      </c>
      <c r="E8" s="5" t="n">
        <v>28067</v>
      </c>
      <c r="G8" s="5" t="n">
        <v>23927</v>
      </c>
    </row>
    <row r="9" spans="1:7">
      <c r="A9" s="3" t="s">
        <v>87</v>
      </c>
    </row>
    <row r="10" spans="1:7">
      <c r="A10" s="4" t="s">
        <v>59</v>
      </c>
      <c r="C10" s="5" t="n">
        <v>13871</v>
      </c>
      <c r="E10" s="5" t="n">
        <v>10544</v>
      </c>
      <c r="G10" s="5" t="n">
        <v>7878</v>
      </c>
    </row>
    <row r="11" spans="1:7">
      <c r="A11" s="4" t="s">
        <v>65</v>
      </c>
      <c r="C11" s="5" t="n">
        <v>294</v>
      </c>
      <c r="E11" s="5" t="n">
        <v>214</v>
      </c>
      <c r="G11" s="5" t="n">
        <v>226</v>
      </c>
    </row>
    <row r="12" spans="1:7">
      <c r="A12" s="4" t="s">
        <v>38</v>
      </c>
      <c r="C12" s="5" t="n">
        <v>1442</v>
      </c>
      <c r="E12" s="5" t="n">
        <v>1118</v>
      </c>
      <c r="G12" s="5" t="n">
        <v>788</v>
      </c>
    </row>
    <row r="13" spans="1:7">
      <c r="A13" s="4" t="s">
        <v>88</v>
      </c>
      <c r="C13" s="5" t="n">
        <v>15607</v>
      </c>
      <c r="E13" s="5" t="n">
        <v>11876</v>
      </c>
      <c r="G13" s="5" t="n">
        <v>8892</v>
      </c>
    </row>
    <row r="14" spans="1:7">
      <c r="A14" s="4" t="s">
        <v>89</v>
      </c>
      <c r="C14" s="5" t="n">
        <v>17177</v>
      </c>
      <c r="E14" s="5" t="n">
        <v>16191</v>
      </c>
      <c r="G14" s="5" t="n">
        <v>15035</v>
      </c>
    </row>
    <row r="15" spans="1:7">
      <c r="A15" s="3" t="s">
        <v>90</v>
      </c>
    </row>
    <row r="16" spans="1:7">
      <c r="A16" s="4" t="s">
        <v>91</v>
      </c>
      <c r="B16" s="4" t="s">
        <v>92</v>
      </c>
      <c r="C16" s="5" t="n">
        <v>977</v>
      </c>
      <c r="E16" s="5" t="n">
        <v>1105</v>
      </c>
      <c r="G16" s="5" t="n">
        <v>1018</v>
      </c>
    </row>
    <row r="17" spans="1:7">
      <c r="A17" s="4" t="s">
        <v>93</v>
      </c>
      <c r="B17" s="4" t="s">
        <v>94</v>
      </c>
      <c r="C17" s="5" t="n">
        <v>1812</v>
      </c>
      <c r="E17" s="5" t="n">
        <v>1705</v>
      </c>
      <c r="G17" s="5" t="n">
        <v>1684</v>
      </c>
    </row>
    <row r="18" spans="1:7">
      <c r="A18" s="4" t="s">
        <v>95</v>
      </c>
      <c r="B18" s="4" t="s">
        <v>94</v>
      </c>
      <c r="C18" s="5" t="n">
        <v>1316</v>
      </c>
      <c r="E18" s="5" t="n">
        <v>1191</v>
      </c>
      <c r="G18" s="5" t="n">
        <v>1153</v>
      </c>
    </row>
    <row r="19" spans="1:7">
      <c r="A19" s="4" t="s">
        <v>96</v>
      </c>
      <c r="B19" s="4" t="s">
        <v>94</v>
      </c>
      <c r="C19" s="5" t="n">
        <v>1849</v>
      </c>
      <c r="E19" s="5" t="n">
        <v>1714</v>
      </c>
      <c r="G19" s="5" t="n">
        <v>1639</v>
      </c>
    </row>
    <row r="20" spans="1:7">
      <c r="A20" s="4" t="s">
        <v>97</v>
      </c>
      <c r="B20" s="4" t="s">
        <v>94</v>
      </c>
      <c r="C20" s="5" t="n">
        <v>876</v>
      </c>
      <c r="E20" s="5" t="n">
        <v>895</v>
      </c>
      <c r="G20" s="5" t="n">
        <v>1047</v>
      </c>
    </row>
    <row r="21" spans="1:7">
      <c r="A21" s="4" t="s">
        <v>98</v>
      </c>
      <c r="B21" s="4" t="s">
        <v>94</v>
      </c>
      <c r="C21" s="5" t="n">
        <v>1050</v>
      </c>
      <c r="E21" s="5" t="n">
        <v>732</v>
      </c>
      <c r="G21" s="5" t="n">
        <v>632</v>
      </c>
    </row>
    <row r="22" spans="1:7">
      <c r="A22" s="4" t="s">
        <v>99</v>
      </c>
      <c r="B22" s="4" t="s">
        <v>94</v>
      </c>
      <c r="C22" s="5" t="n">
        <v>497</v>
      </c>
      <c r="E22" s="5" t="n">
        <v>514</v>
      </c>
      <c r="G22" s="5" t="n">
        <v>598</v>
      </c>
    </row>
    <row r="23" spans="1:7">
      <c r="A23" s="4" t="s">
        <v>100</v>
      </c>
      <c r="B23" s="4" t="s">
        <v>94</v>
      </c>
      <c r="C23" s="5" t="n">
        <v>667</v>
      </c>
      <c r="E23" s="5" t="n">
        <v>622</v>
      </c>
      <c r="G23" s="5" t="n">
        <v>557</v>
      </c>
    </row>
    <row r="24" spans="1:7">
      <c r="A24" s="4" t="s">
        <v>101</v>
      </c>
      <c r="B24" s="4" t="s">
        <v>94</v>
      </c>
      <c r="C24" s="5" t="n">
        <v>1488</v>
      </c>
      <c r="E24" s="5" t="n">
        <v>1420</v>
      </c>
      <c r="G24" s="5" t="n">
        <v>986</v>
      </c>
    </row>
    <row r="25" spans="1:7">
      <c r="A25" s="4" t="s">
        <v>102</v>
      </c>
      <c r="B25" s="4" t="s">
        <v>94</v>
      </c>
      <c r="C25" s="5" t="n">
        <v>351</v>
      </c>
      <c r="E25" s="5" t="n">
        <v>146</v>
      </c>
      <c r="G25" s="5" t="n">
        <v>380</v>
      </c>
    </row>
    <row r="26" spans="1:7">
      <c r="A26" s="4" t="s">
        <v>103</v>
      </c>
      <c r="B26" s="4" t="s">
        <v>94</v>
      </c>
      <c r="C26" s="5" t="n">
        <v>650</v>
      </c>
      <c r="E26" s="5" t="n">
        <v>559</v>
      </c>
      <c r="G26" s="5" t="n">
        <v>407</v>
      </c>
    </row>
    <row r="27" spans="1:7">
      <c r="A27" s="4" t="s">
        <v>104</v>
      </c>
      <c r="B27" s="4" t="s">
        <v>94</v>
      </c>
      <c r="C27" s="5" t="n">
        <v>676</v>
      </c>
      <c r="E27" s="5" t="n">
        <v>686</v>
      </c>
      <c r="G27" s="5" t="n">
        <v>626</v>
      </c>
    </row>
    <row r="28" spans="1:7">
      <c r="A28" s="4" t="s">
        <v>105</v>
      </c>
      <c r="B28" s="4" t="s">
        <v>94</v>
      </c>
      <c r="C28" s="5" t="n">
        <v>949</v>
      </c>
      <c r="E28" s="5" t="n">
        <v>841</v>
      </c>
      <c r="G28" s="5" t="n">
        <v>903</v>
      </c>
    </row>
    <row r="29" spans="1:7">
      <c r="A29" s="4" t="s">
        <v>38</v>
      </c>
      <c r="B29" s="4" t="s">
        <v>94</v>
      </c>
      <c r="C29" s="5" t="n">
        <v>699</v>
      </c>
      <c r="E29" s="5" t="n">
        <v>454</v>
      </c>
      <c r="G29" s="5" t="n">
        <v>490</v>
      </c>
    </row>
    <row r="30" spans="1:7">
      <c r="A30" s="4" t="s">
        <v>106</v>
      </c>
      <c r="B30" s="4" t="s">
        <v>94</v>
      </c>
      <c r="C30" s="5" t="n">
        <v>13857</v>
      </c>
      <c r="E30" s="5" t="n">
        <v>12584</v>
      </c>
      <c r="G30" s="5" t="n">
        <v>12120</v>
      </c>
    </row>
    <row r="31" spans="1:7">
      <c r="A31" s="4" t="s">
        <v>107</v>
      </c>
      <c r="C31" s="5" t="n">
        <v>31034</v>
      </c>
      <c r="E31" s="5" t="n">
        <v>28775</v>
      </c>
      <c r="G31" s="5" t="n">
        <v>27155</v>
      </c>
    </row>
    <row r="32" spans="1:7">
      <c r="A32" s="4" t="s">
        <v>108</v>
      </c>
      <c r="C32" s="5" t="n">
        <v>3027</v>
      </c>
      <c r="E32" s="5" t="n">
        <v>2611</v>
      </c>
      <c r="G32" s="5" t="n">
        <v>2249</v>
      </c>
    </row>
    <row r="33" spans="1:7">
      <c r="A33" s="4" t="s">
        <v>109</v>
      </c>
      <c r="C33" s="5" t="n">
        <v>28007</v>
      </c>
      <c r="E33" s="5" t="n">
        <v>26164</v>
      </c>
      <c r="G33" s="5" t="n">
        <v>24906</v>
      </c>
    </row>
    <row r="34" spans="1:7">
      <c r="A34" s="3" t="s">
        <v>110</v>
      </c>
    </row>
    <row r="35" spans="1:7">
      <c r="A35" s="4" t="s">
        <v>111</v>
      </c>
      <c r="C35" s="5" t="n">
        <v>8443</v>
      </c>
      <c r="E35" s="5" t="n">
        <v>7455</v>
      </c>
      <c r="G35" s="5" t="n">
        <v>7375</v>
      </c>
    </row>
    <row r="36" spans="1:7">
      <c r="A36" s="4" t="s">
        <v>112</v>
      </c>
      <c r="C36" s="5" t="n">
        <v>2807</v>
      </c>
      <c r="E36" s="5" t="n">
        <v>2577</v>
      </c>
      <c r="G36" s="5" t="n">
        <v>2436</v>
      </c>
    </row>
    <row r="37" spans="1:7">
      <c r="A37" s="4" t="s">
        <v>113</v>
      </c>
      <c r="C37" s="5" t="n">
        <v>1053</v>
      </c>
      <c r="E37" s="5" t="n">
        <v>848</v>
      </c>
      <c r="G37" s="5" t="n">
        <v>761</v>
      </c>
    </row>
    <row r="38" spans="1:7">
      <c r="A38" s="4" t="s">
        <v>114</v>
      </c>
      <c r="C38" s="5" t="n">
        <v>459</v>
      </c>
      <c r="E38" s="5" t="n">
        <v>447</v>
      </c>
      <c r="G38" s="5" t="n">
        <v>437</v>
      </c>
    </row>
    <row r="39" spans="1:7">
      <c r="A39" s="4" t="s">
        <v>115</v>
      </c>
      <c r="C39" s="5" t="n">
        <v>625</v>
      </c>
      <c r="E39" s="5" t="n">
        <v>581</v>
      </c>
      <c r="G39" s="5" t="n">
        <v>581</v>
      </c>
    </row>
    <row r="40" spans="1:7">
      <c r="A40" s="4" t="s">
        <v>116</v>
      </c>
      <c r="C40" s="5" t="n">
        <v>861</v>
      </c>
      <c r="E40" s="5" t="n">
        <v>881</v>
      </c>
      <c r="G40" s="5" t="n">
        <v>775</v>
      </c>
    </row>
    <row r="41" spans="1:7">
      <c r="A41" s="4" t="s">
        <v>117</v>
      </c>
      <c r="C41" s="5" t="n">
        <v>515</v>
      </c>
      <c r="E41" s="5" t="n">
        <v>464</v>
      </c>
      <c r="G41" s="5" t="n">
        <v>423</v>
      </c>
    </row>
    <row r="42" spans="1:7">
      <c r="A42" s="4" t="s">
        <v>38</v>
      </c>
      <c r="B42" s="4" t="s">
        <v>118</v>
      </c>
      <c r="C42" s="5" t="n">
        <v>1974</v>
      </c>
      <c r="E42" s="5" t="n">
        <v>1805</v>
      </c>
      <c r="G42" s="5" t="n">
        <v>1842</v>
      </c>
    </row>
    <row r="43" spans="1:7">
      <c r="A43" s="4" t="s">
        <v>119</v>
      </c>
      <c r="C43" s="5" t="n">
        <v>16737</v>
      </c>
      <c r="E43" s="5" t="n">
        <v>15058</v>
      </c>
      <c r="G43" s="5" t="n">
        <v>14630</v>
      </c>
    </row>
    <row r="44" spans="1:7">
      <c r="A44" s="4" t="s">
        <v>120</v>
      </c>
      <c r="C44" s="5" t="n">
        <v>11270</v>
      </c>
      <c r="E44" s="5" t="n">
        <v>11106</v>
      </c>
      <c r="G44" s="5" t="n">
        <v>10276</v>
      </c>
    </row>
    <row r="45" spans="1:7">
      <c r="A45" s="4" t="s">
        <v>121</v>
      </c>
      <c r="C45" s="5" t="n">
        <v>2472</v>
      </c>
      <c r="E45" s="5" t="n">
        <v>2382</v>
      </c>
      <c r="G45" s="5" t="n">
        <v>2033</v>
      </c>
    </row>
    <row r="46" spans="1:7">
      <c r="A46" s="4" t="s">
        <v>122</v>
      </c>
      <c r="C46" s="5" t="n">
        <v>8798</v>
      </c>
      <c r="D46" s="4" t="s">
        <v>123</v>
      </c>
      <c r="E46" s="5" t="n">
        <v>8724</v>
      </c>
      <c r="F46" s="4" t="s">
        <v>123</v>
      </c>
      <c r="G46" s="5" t="n">
        <v>8243</v>
      </c>
    </row>
    <row r="47" spans="1:7">
      <c r="A47" s="4" t="s">
        <v>124</v>
      </c>
      <c r="C47" s="5" t="n">
        <v>408</v>
      </c>
      <c r="E47" s="5" t="n">
        <v>176</v>
      </c>
      <c r="G47" s="5" t="n">
        <v>238</v>
      </c>
    </row>
    <row r="48" spans="1:7">
      <c r="A48" s="4" t="s">
        <v>125</v>
      </c>
      <c r="C48" s="5" t="n">
        <v>8390</v>
      </c>
      <c r="E48" s="5" t="n">
        <v>8548</v>
      </c>
      <c r="G48" s="5" t="n">
        <v>8005</v>
      </c>
    </row>
    <row r="49" spans="1:7">
      <c r="A49" s="4" t="s">
        <v>126</v>
      </c>
      <c r="C49" s="5" t="n">
        <v>182</v>
      </c>
      <c r="E49" s="5" t="n">
        <v>187</v>
      </c>
      <c r="G49" s="5" t="n">
        <v>129</v>
      </c>
    </row>
    <row r="50" spans="1:7">
      <c r="A50" s="4" t="s">
        <v>127</v>
      </c>
      <c r="C50" s="6" t="n">
        <v>8208</v>
      </c>
      <c r="E50" s="6" t="n">
        <v>8361</v>
      </c>
      <c r="G50" s="6" t="n">
        <v>7876</v>
      </c>
    </row>
    <row r="51" spans="1:7">
      <c r="A51" s="3" t="s">
        <v>128</v>
      </c>
    </row>
    <row r="52" spans="1:7">
      <c r="A52" s="4" t="s">
        <v>129</v>
      </c>
      <c r="C52" s="7" t="n">
        <v>6.72</v>
      </c>
      <c r="E52" s="7" t="n">
        <v>6.9</v>
      </c>
      <c r="G52" s="7" t="n">
        <v>6.55</v>
      </c>
    </row>
    <row r="53" spans="1:7">
      <c r="A53" s="4" t="s">
        <v>130</v>
      </c>
      <c r="C53" s="8" t="n">
        <v>6.68</v>
      </c>
      <c r="E53" s="8" t="n">
        <v>6.82</v>
      </c>
      <c r="G53" s="8" t="n">
        <v>6.49</v>
      </c>
    </row>
    <row r="54" spans="1:7">
      <c r="A54" s="4" t="s">
        <v>131</v>
      </c>
      <c r="C54" s="7" t="n">
        <v>3.49</v>
      </c>
      <c r="E54" s="7" t="n">
        <v>3.28</v>
      </c>
      <c r="G54" s="7" t="n">
        <v>3.05</v>
      </c>
    </row>
    <row r="55" spans="1:7"/>
    <row r="56" spans="1:7">
      <c r="A56" s="4" t="s">
        <v>132</v>
      </c>
      <c r="B56" s="4" t="s">
        <v>133</v>
      </c>
    </row>
    <row r="57" spans="1:7">
      <c r="A57" s="4" t="s">
        <v>94</v>
      </c>
      <c r="B57" s="4" t="s">
        <v>134</v>
      </c>
    </row>
    <row r="58" spans="1:7">
      <c r="A58" s="4" t="s">
        <v>118</v>
      </c>
      <c r="B58" s="4" t="s">
        <v>135</v>
      </c>
    </row>
    <row r="59" spans="1:7">
      <c r="A59" s="4" t="s">
        <v>123</v>
      </c>
      <c r="B59" s="4" t="s">
        <v>136</v>
      </c>
    </row>
  </sheetData>
  <mergeCells count="9">
    <mergeCell ref="A1:B2"/>
    <mergeCell ref="C1:G1"/>
    <mergeCell ref="C2:D2"/>
    <mergeCell ref="E2:F2"/>
    <mergeCell ref="A55:F55"/>
    <mergeCell ref="B56:F56"/>
    <mergeCell ref="B57:F57"/>
    <mergeCell ref="B58:F58"/>
    <mergeCell ref="B59:F5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7</v>
      </c>
      <c r="B1" s="2" t="s">
        <v>1</v>
      </c>
    </row>
    <row r="2" spans="1:2">
      <c r="B2" s="2" t="s">
        <v>30</v>
      </c>
    </row>
    <row r="3" spans="1:2">
      <c r="A3" s="3" t="s">
        <v>260</v>
      </c>
    </row>
    <row r="4" spans="1:2">
      <c r="A4" s="4" t="s">
        <v>67</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2</v>
      </c>
      <c r="B1" s="2" t="s">
        <v>1</v>
      </c>
    </row>
    <row r="2" spans="1:2">
      <c r="B2" s="2" t="s">
        <v>30</v>
      </c>
    </row>
    <row r="3" spans="1:2">
      <c r="A3" s="3" t="s">
        <v>260</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4</v>
      </c>
      <c r="B1" s="2" t="s">
        <v>1</v>
      </c>
    </row>
    <row r="2" spans="1:2">
      <c r="B2" s="2" t="s">
        <v>30</v>
      </c>
    </row>
    <row r="3" spans="1:2">
      <c r="A3" s="3" t="s">
        <v>260</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6</v>
      </c>
      <c r="B1" s="2" t="s">
        <v>1</v>
      </c>
    </row>
    <row r="2" spans="1:2">
      <c r="B2" s="2" t="s">
        <v>30</v>
      </c>
    </row>
    <row r="3" spans="1:2">
      <c r="A3" s="3" t="s">
        <v>260</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8</v>
      </c>
      <c r="B1" s="2" t="s">
        <v>1</v>
      </c>
    </row>
    <row r="2" spans="1:2">
      <c r="B2" s="2" t="s">
        <v>30</v>
      </c>
    </row>
    <row r="3" spans="1:2">
      <c r="A3" s="3" t="s">
        <v>260</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0</v>
      </c>
      <c r="B1" s="2" t="s">
        <v>1</v>
      </c>
    </row>
    <row r="2" spans="1:2">
      <c r="B2" s="2" t="s">
        <v>30</v>
      </c>
    </row>
    <row r="3" spans="1:2">
      <c r="A3" s="3" t="s">
        <v>260</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2</v>
      </c>
      <c r="B1" s="2" t="s">
        <v>1</v>
      </c>
    </row>
    <row r="2" spans="1:2">
      <c r="B2" s="2" t="s">
        <v>30</v>
      </c>
    </row>
    <row r="3" spans="1:2">
      <c r="A3" s="3" t="s">
        <v>260</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4</v>
      </c>
      <c r="B1" s="2" t="s">
        <v>1</v>
      </c>
    </row>
    <row r="2" spans="1:2">
      <c r="B2" s="2" t="s">
        <v>30</v>
      </c>
    </row>
    <row r="3" spans="1:2">
      <c r="A3" s="3" t="s">
        <v>260</v>
      </c>
    </row>
    <row r="4" spans="1:2">
      <c r="A4" s="4" t="s">
        <v>314</v>
      </c>
      <c r="B4"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6</v>
      </c>
      <c r="B1" s="2" t="s">
        <v>1</v>
      </c>
    </row>
    <row r="2" spans="1:2">
      <c r="B2" s="2" t="s">
        <v>30</v>
      </c>
    </row>
    <row r="3" spans="1:2">
      <c r="A3" s="3" t="s">
        <v>260</v>
      </c>
    </row>
    <row r="4" spans="1:2">
      <c r="A4" s="4" t="s">
        <v>316</v>
      </c>
      <c r="B4"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8</v>
      </c>
      <c r="B1" s="2" t="s">
        <v>1</v>
      </c>
    </row>
    <row r="2" spans="1:2">
      <c r="B2" s="2" t="s">
        <v>30</v>
      </c>
    </row>
    <row r="3" spans="1:2">
      <c r="A3" s="3" t="s">
        <v>260</v>
      </c>
    </row>
    <row r="4" spans="1:2">
      <c r="A4" s="4" t="s">
        <v>318</v>
      </c>
      <c r="B4"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37</v>
      </c>
      <c r="B1" s="2" t="s">
        <v>1</v>
      </c>
    </row>
    <row r="2" spans="1:3">
      <c r="B2" s="2" t="s">
        <v>30</v>
      </c>
      <c r="C2" s="2" t="s">
        <v>31</v>
      </c>
    </row>
    <row r="3" spans="1:3">
      <c r="A3" s="3" t="s">
        <v>138</v>
      </c>
    </row>
    <row r="4" spans="1:3">
      <c r="A4" s="4" t="s">
        <v>139</v>
      </c>
      <c r="B4" s="6" t="n">
        <v>32436</v>
      </c>
      <c r="C4" s="6" t="n">
        <v>278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20</v>
      </c>
      <c r="B1" s="2" t="s">
        <v>1</v>
      </c>
    </row>
    <row r="2" spans="1:2">
      <c r="B2" s="2" t="s">
        <v>30</v>
      </c>
    </row>
    <row r="3" spans="1:2">
      <c r="A3" s="3" t="s">
        <v>260</v>
      </c>
    </row>
    <row r="4" spans="1:2">
      <c r="A4" s="4" t="s">
        <v>320</v>
      </c>
      <c r="B4"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2</v>
      </c>
      <c r="B1" s="2" t="s">
        <v>1</v>
      </c>
    </row>
    <row r="2" spans="1:2">
      <c r="B2" s="2" t="s">
        <v>30</v>
      </c>
    </row>
    <row r="3" spans="1:2">
      <c r="A3" s="3" t="s">
        <v>260</v>
      </c>
    </row>
    <row r="4" spans="1:2">
      <c r="A4" s="4" t="s">
        <v>322</v>
      </c>
      <c r="B4" s="4" t="s">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4</v>
      </c>
      <c r="B1" s="2" t="s">
        <v>1</v>
      </c>
    </row>
    <row r="2" spans="1:2">
      <c r="B2" s="2" t="s">
        <v>30</v>
      </c>
    </row>
    <row r="3" spans="1:2">
      <c r="A3" s="3" t="s">
        <v>260</v>
      </c>
    </row>
    <row r="4" spans="1:2">
      <c r="A4" s="4" t="s">
        <v>324</v>
      </c>
      <c r="B4" s="4" t="s">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6</v>
      </c>
      <c r="B1" s="2" t="s">
        <v>1</v>
      </c>
    </row>
    <row r="2" spans="1:2">
      <c r="B2" s="2" t="s">
        <v>30</v>
      </c>
    </row>
    <row r="3" spans="1:2">
      <c r="A3" s="3" t="s">
        <v>260</v>
      </c>
    </row>
    <row r="4" spans="1:2">
      <c r="A4" s="4" t="s">
        <v>326</v>
      </c>
      <c r="B4" s="4" t="s">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8</v>
      </c>
      <c r="B1" s="2" t="s">
        <v>1</v>
      </c>
    </row>
    <row r="2" spans="1:2">
      <c r="B2" s="2" t="s">
        <v>30</v>
      </c>
    </row>
    <row r="3" spans="1:2">
      <c r="A3" s="3" t="s">
        <v>260</v>
      </c>
    </row>
    <row r="4" spans="1:2">
      <c r="A4" s="4" t="s">
        <v>328</v>
      </c>
      <c r="B4" s="4" t="s">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0</v>
      </c>
      <c r="B1" s="2" t="s">
        <v>1</v>
      </c>
    </row>
    <row r="2" spans="1:2">
      <c r="B2" s="2" t="s">
        <v>30</v>
      </c>
    </row>
    <row r="3" spans="1:2">
      <c r="A3" s="3" t="s">
        <v>260</v>
      </c>
    </row>
    <row r="4" spans="1:2">
      <c r="A4" s="4" t="s">
        <v>330</v>
      </c>
      <c r="B4" s="4" t="s">
        <v>3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0"/>
    <col customWidth="1" max="2" min="2" width="80"/>
  </cols>
  <sheetData>
    <row r="1" spans="1:2">
      <c r="A1" s="1" t="s">
        <v>332</v>
      </c>
      <c r="B1" s="2" t="s">
        <v>1</v>
      </c>
    </row>
    <row r="2" spans="1:2">
      <c r="B2" s="2" t="s">
        <v>30</v>
      </c>
    </row>
    <row r="3" spans="1:2">
      <c r="A3" s="3" t="s">
        <v>260</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52</v>
      </c>
      <c r="B9" s="4" t="s">
        <v>343</v>
      </c>
    </row>
    <row r="10" spans="1:2">
      <c r="A10" s="4" t="s">
        <v>344</v>
      </c>
      <c r="B10" s="4" t="s">
        <v>345</v>
      </c>
    </row>
    <row r="11" spans="1:2">
      <c r="A11" s="4" t="s">
        <v>346</v>
      </c>
      <c r="B11" s="4" t="s">
        <v>347</v>
      </c>
    </row>
    <row r="12" spans="1:2">
      <c r="A12" s="4" t="s">
        <v>348</v>
      </c>
      <c r="B12" s="4" t="s">
        <v>349</v>
      </c>
    </row>
    <row r="13" spans="1:2">
      <c r="A13" s="4" t="s">
        <v>350</v>
      </c>
      <c r="B13" s="4" t="s">
        <v>351</v>
      </c>
    </row>
    <row r="14" spans="1:2">
      <c r="A14" s="4" t="s">
        <v>352</v>
      </c>
      <c r="B14" s="4" t="s">
        <v>353</v>
      </c>
    </row>
    <row r="15" spans="1:2">
      <c r="A15" s="4" t="s">
        <v>354</v>
      </c>
      <c r="B15" s="4" t="s">
        <v>355</v>
      </c>
    </row>
    <row r="16" spans="1:2">
      <c r="A16" s="4" t="s">
        <v>302</v>
      </c>
      <c r="B16" s="4" t="s">
        <v>356</v>
      </c>
    </row>
    <row r="17" spans="1:2">
      <c r="A17" s="4" t="s">
        <v>357</v>
      </c>
      <c r="B17" s="4" t="s">
        <v>358</v>
      </c>
    </row>
    <row r="18" spans="1:2">
      <c r="A18" s="4" t="s">
        <v>359</v>
      </c>
      <c r="B18" s="4" t="s">
        <v>360</v>
      </c>
    </row>
    <row r="19" spans="1:2">
      <c r="A19" s="4" t="s">
        <v>361</v>
      </c>
      <c r="B19" s="4" t="s">
        <v>362</v>
      </c>
    </row>
    <row r="20" spans="1:2">
      <c r="A20" s="4" t="s">
        <v>363</v>
      </c>
      <c r="B20" s="4" t="s">
        <v>364</v>
      </c>
    </row>
    <row r="21" spans="1:2">
      <c r="A21" s="4" t="s">
        <v>365</v>
      </c>
      <c r="B21" s="4" t="s">
        <v>366</v>
      </c>
    </row>
    <row r="22" spans="1:2">
      <c r="A22" s="4" t="s">
        <v>367</v>
      </c>
      <c r="B22" s="4" t="s">
        <v>368</v>
      </c>
    </row>
    <row r="23" spans="1:2">
      <c r="A23" s="4" t="s">
        <v>369</v>
      </c>
      <c r="B23" s="4" t="s">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1</v>
      </c>
      <c r="B1" s="2" t="s">
        <v>1</v>
      </c>
    </row>
    <row r="2" spans="1:2">
      <c r="B2" s="2" t="s">
        <v>30</v>
      </c>
    </row>
    <row r="3" spans="1:2">
      <c r="A3" s="3" t="s">
        <v>260</v>
      </c>
    </row>
    <row r="4" spans="1:2">
      <c r="A4" s="4" t="s">
        <v>372</v>
      </c>
      <c r="B4" s="4" t="s">
        <v>3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30</v>
      </c>
    </row>
    <row r="3" spans="1:2">
      <c r="A3" s="3" t="s">
        <v>260</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83</v>
      </c>
      <c r="B1" s="2" t="s">
        <v>1</v>
      </c>
    </row>
    <row r="2" spans="1:2">
      <c r="B2" s="2" t="s">
        <v>30</v>
      </c>
    </row>
    <row r="3" spans="1:2">
      <c r="A3" s="3" t="s">
        <v>260</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40</v>
      </c>
      <c r="C1" s="2" t="s">
        <v>1</v>
      </c>
    </row>
    <row r="2" spans="1:7">
      <c r="C2" s="2" t="s">
        <v>30</v>
      </c>
      <c r="E2" s="2" t="s">
        <v>31</v>
      </c>
      <c r="G2" s="2" t="s">
        <v>83</v>
      </c>
    </row>
    <row r="3" spans="1:7">
      <c r="A3" s="3" t="s">
        <v>141</v>
      </c>
    </row>
    <row r="4" spans="1:7">
      <c r="A4" s="4" t="s">
        <v>122</v>
      </c>
      <c r="C4" s="6" t="n">
        <v>8798</v>
      </c>
      <c r="D4" s="4" t="s">
        <v>132</v>
      </c>
      <c r="E4" s="6" t="n">
        <v>8724</v>
      </c>
      <c r="F4" s="4" t="s">
        <v>132</v>
      </c>
      <c r="G4" s="6" t="n">
        <v>8243</v>
      </c>
    </row>
    <row r="5" spans="1:7">
      <c r="A5" s="3" t="s">
        <v>142</v>
      </c>
    </row>
    <row r="6" spans="1:7">
      <c r="A6" s="4" t="s">
        <v>143</v>
      </c>
      <c r="C6" s="5" t="n">
        <v>-626</v>
      </c>
      <c r="E6" s="5" t="n">
        <v>-406</v>
      </c>
      <c r="G6" s="5" t="n">
        <v>-1564</v>
      </c>
    </row>
    <row r="7" spans="1:7">
      <c r="A7" s="4" t="s">
        <v>144</v>
      </c>
      <c r="C7" s="5" t="n">
        <v>-232</v>
      </c>
      <c r="E7" s="5" t="n">
        <v>-281</v>
      </c>
      <c r="G7" s="5" t="n">
        <v>404</v>
      </c>
    </row>
    <row r="8" spans="1:7">
      <c r="A8" s="3" t="s">
        <v>145</v>
      </c>
    </row>
    <row r="9" spans="1:7">
      <c r="A9" s="4" t="s">
        <v>143</v>
      </c>
      <c r="C9" s="5" t="n">
        <v>21</v>
      </c>
      <c r="E9" s="5" t="n">
        <v>-7</v>
      </c>
      <c r="G9" s="5" t="n">
        <v>-8</v>
      </c>
    </row>
    <row r="10" spans="1:7">
      <c r="A10" s="4" t="s">
        <v>144</v>
      </c>
      <c r="C10" s="5" t="n">
        <v>-60</v>
      </c>
      <c r="E10" s="5" t="n">
        <v>-74</v>
      </c>
      <c r="G10" s="5" t="n">
        <v>107</v>
      </c>
    </row>
    <row r="11" spans="1:7">
      <c r="A11" s="4" t="s">
        <v>146</v>
      </c>
      <c r="C11" s="5" t="n">
        <v>-819</v>
      </c>
      <c r="E11" s="5" t="n">
        <v>-606</v>
      </c>
      <c r="G11" s="5" t="n">
        <v>-1259</v>
      </c>
    </row>
    <row r="12" spans="1:7">
      <c r="A12" s="3" t="s">
        <v>147</v>
      </c>
    </row>
    <row r="13" spans="1:7">
      <c r="A13" s="4" t="s">
        <v>148</v>
      </c>
      <c r="G13" s="5" t="n">
        <v>-217</v>
      </c>
    </row>
    <row r="14" spans="1:7">
      <c r="A14" s="4" t="s">
        <v>149</v>
      </c>
      <c r="B14" s="4" t="s">
        <v>94</v>
      </c>
      <c r="G14" s="5" t="n">
        <v>143</v>
      </c>
    </row>
    <row r="15" spans="1:7">
      <c r="A15" s="3" t="s">
        <v>145</v>
      </c>
    </row>
    <row r="16" spans="1:7">
      <c r="A16" s="4" t="s">
        <v>148</v>
      </c>
      <c r="G16" s="5" t="n">
        <v>-61</v>
      </c>
    </row>
    <row r="17" spans="1:7">
      <c r="A17" s="4" t="s">
        <v>149</v>
      </c>
      <c r="G17" s="5" t="n">
        <v>42</v>
      </c>
    </row>
    <row r="18" spans="1:7">
      <c r="A18" s="4" t="s">
        <v>150</v>
      </c>
      <c r="G18" s="5" t="n">
        <v>-55</v>
      </c>
    </row>
    <row r="19" spans="1:7">
      <c r="A19" s="3" t="s">
        <v>151</v>
      </c>
    </row>
    <row r="20" spans="1:7">
      <c r="A20" s="4" t="s">
        <v>152</v>
      </c>
      <c r="C20" s="5" t="n">
        <v>1265</v>
      </c>
      <c r="E20" s="5" t="n">
        <v>-605</v>
      </c>
    </row>
    <row r="21" spans="1:7">
      <c r="A21" s="4" t="s">
        <v>149</v>
      </c>
      <c r="C21" s="5" t="n">
        <v>-1150</v>
      </c>
      <c r="E21" s="5" t="n">
        <v>281</v>
      </c>
    </row>
    <row r="22" spans="1:7">
      <c r="A22" s="3" t="s">
        <v>145</v>
      </c>
    </row>
    <row r="23" spans="1:7">
      <c r="A23" s="4" t="s">
        <v>152</v>
      </c>
      <c r="C23" s="5" t="n">
        <v>308</v>
      </c>
      <c r="E23" s="5" t="n">
        <v>-145</v>
      </c>
    </row>
    <row r="24" spans="1:7">
      <c r="A24" s="4" t="s">
        <v>149</v>
      </c>
      <c r="C24" s="5" t="n">
        <v>-298</v>
      </c>
      <c r="E24" s="5" t="n">
        <v>73</v>
      </c>
    </row>
    <row r="25" spans="1:7">
      <c r="A25" s="4" t="s">
        <v>150</v>
      </c>
      <c r="C25" s="5" t="n">
        <v>105</v>
      </c>
      <c r="E25" s="5" t="n">
        <v>-252</v>
      </c>
    </row>
    <row r="26" spans="1:7">
      <c r="A26" s="3" t="s">
        <v>153</v>
      </c>
    </row>
    <row r="27" spans="1:7">
      <c r="A27" s="4" t="s">
        <v>154</v>
      </c>
      <c r="C27" s="5" t="n">
        <v>361</v>
      </c>
      <c r="E27" s="5" t="n">
        <v>-1181</v>
      </c>
      <c r="G27" s="5" t="n">
        <v>1722</v>
      </c>
    </row>
    <row r="28" spans="1:7">
      <c r="A28" s="4" t="s">
        <v>149</v>
      </c>
      <c r="C28" s="5" t="n">
        <v>596</v>
      </c>
      <c r="E28" s="5" t="n">
        <v>695</v>
      </c>
      <c r="G28" s="5" t="n">
        <v>-1761</v>
      </c>
    </row>
    <row r="29" spans="1:7">
      <c r="A29" s="3" t="s">
        <v>145</v>
      </c>
    </row>
    <row r="30" spans="1:7">
      <c r="A30" s="4" t="s">
        <v>154</v>
      </c>
      <c r="C30" s="5" t="n">
        <v>86</v>
      </c>
      <c r="E30" s="5" t="n">
        <v>-307</v>
      </c>
      <c r="G30" s="5" t="n">
        <v>454</v>
      </c>
    </row>
    <row r="31" spans="1:7">
      <c r="A31" s="4" t="s">
        <v>149</v>
      </c>
      <c r="C31" s="5" t="n">
        <v>163</v>
      </c>
      <c r="E31" s="5" t="n">
        <v>182</v>
      </c>
      <c r="G31" s="5" t="n">
        <v>-465</v>
      </c>
    </row>
    <row r="32" spans="1:7">
      <c r="A32" s="4" t="s">
        <v>155</v>
      </c>
      <c r="C32" s="5" t="n">
        <v>708</v>
      </c>
      <c r="E32" s="5" t="n">
        <v>-361</v>
      </c>
      <c r="G32" s="5" t="n">
        <v>-28</v>
      </c>
    </row>
    <row r="33" spans="1:7">
      <c r="A33" s="4" t="s">
        <v>156</v>
      </c>
      <c r="C33" s="5" t="n">
        <v>103</v>
      </c>
      <c r="E33" s="5" t="n">
        <v>66</v>
      </c>
      <c r="G33" s="5" t="n">
        <v>56</v>
      </c>
    </row>
    <row r="34" spans="1:7">
      <c r="A34" s="3" t="s">
        <v>157</v>
      </c>
    </row>
    <row r="35" spans="1:7">
      <c r="A35" s="4" t="s">
        <v>158</v>
      </c>
      <c r="C35" s="5" t="n">
        <v>-1096</v>
      </c>
      <c r="E35" s="5" t="n">
        <v>444</v>
      </c>
      <c r="G35" s="5" t="n">
        <v>805</v>
      </c>
    </row>
    <row r="36" spans="1:7">
      <c r="A36" s="4" t="s">
        <v>159</v>
      </c>
      <c r="C36" s="5" t="n">
        <v>-281</v>
      </c>
      <c r="E36" s="5" t="n">
        <v>126</v>
      </c>
      <c r="G36" s="5" t="n">
        <v>213</v>
      </c>
    </row>
    <row r="37" spans="1:7">
      <c r="A37" s="4" t="s">
        <v>160</v>
      </c>
      <c r="C37" s="5" t="n">
        <v>-815</v>
      </c>
      <c r="E37" s="5" t="n">
        <v>318</v>
      </c>
      <c r="G37" s="5" t="n">
        <v>592</v>
      </c>
    </row>
    <row r="38" spans="1:7">
      <c r="A38" s="3" t="s">
        <v>161</v>
      </c>
    </row>
    <row r="39" spans="1:7">
      <c r="A39" s="4" t="s">
        <v>152</v>
      </c>
      <c r="C39" s="5" t="n">
        <v>121</v>
      </c>
      <c r="E39" s="5" t="n">
        <v>75</v>
      </c>
      <c r="G39" s="4" t="s">
        <v>162</v>
      </c>
    </row>
    <row r="40" spans="1:7">
      <c r="A40" s="4" t="s">
        <v>159</v>
      </c>
      <c r="C40" s="5" t="n">
        <v>26</v>
      </c>
      <c r="E40" s="5" t="n">
        <v>15</v>
      </c>
      <c r="G40" s="4" t="s">
        <v>162</v>
      </c>
    </row>
    <row r="41" spans="1:7">
      <c r="A41" s="4" t="s">
        <v>163</v>
      </c>
      <c r="C41" s="5" t="n">
        <v>95</v>
      </c>
      <c r="E41" s="5" t="n">
        <v>60</v>
      </c>
    </row>
    <row r="42" spans="1:7">
      <c r="A42" s="3" t="s">
        <v>164</v>
      </c>
    </row>
    <row r="43" spans="1:7">
      <c r="A43" s="4" t="s">
        <v>165</v>
      </c>
      <c r="C43" s="5" t="n">
        <v>11</v>
      </c>
      <c r="E43" s="5" t="n">
        <v>-30</v>
      </c>
      <c r="G43" s="5" t="n">
        <v>-28</v>
      </c>
    </row>
    <row r="44" spans="1:7">
      <c r="A44" s="4" t="s">
        <v>159</v>
      </c>
      <c r="C44" s="5" t="n">
        <v>3</v>
      </c>
      <c r="E44" s="5" t="n">
        <v>-8</v>
      </c>
      <c r="G44" s="5" t="n">
        <v>-7</v>
      </c>
    </row>
    <row r="45" spans="1:7">
      <c r="A45" s="4" t="s">
        <v>166</v>
      </c>
      <c r="C45" s="5" t="n">
        <v>8</v>
      </c>
      <c r="E45" s="5" t="n">
        <v>-22</v>
      </c>
      <c r="G45" s="5" t="n">
        <v>-21</v>
      </c>
    </row>
    <row r="46" spans="1:7">
      <c r="A46" s="4" t="s">
        <v>156</v>
      </c>
      <c r="C46" s="5" t="n">
        <v>-10</v>
      </c>
      <c r="E46" s="5" t="n">
        <v>-7</v>
      </c>
      <c r="G46" s="5" t="n">
        <v>6</v>
      </c>
    </row>
    <row r="47" spans="1:7">
      <c r="A47" s="4" t="s">
        <v>167</v>
      </c>
      <c r="C47" s="5" t="n">
        <v>-625</v>
      </c>
      <c r="E47" s="5" t="n">
        <v>-804</v>
      </c>
      <c r="G47" s="5" t="n">
        <v>-709</v>
      </c>
    </row>
    <row r="48" spans="1:7">
      <c r="A48" s="4" t="s">
        <v>168</v>
      </c>
      <c r="C48" s="5" t="n">
        <v>8173</v>
      </c>
      <c r="E48" s="5" t="n">
        <v>7920</v>
      </c>
      <c r="G48" s="5" t="n">
        <v>7534</v>
      </c>
    </row>
    <row r="49" spans="1:7">
      <c r="A49" s="4" t="s">
        <v>169</v>
      </c>
      <c r="C49" s="5" t="n">
        <v>205</v>
      </c>
      <c r="E49" s="5" t="n">
        <v>65</v>
      </c>
      <c r="G49" s="5" t="n">
        <v>192</v>
      </c>
    </row>
    <row r="50" spans="1:7">
      <c r="A50" s="4" t="s">
        <v>170</v>
      </c>
      <c r="C50" s="5" t="n">
        <v>7968</v>
      </c>
      <c r="E50" s="5" t="n">
        <v>7855</v>
      </c>
      <c r="G50" s="5" t="n">
        <v>7342</v>
      </c>
    </row>
    <row r="51" spans="1:7">
      <c r="A51" s="4" t="s">
        <v>126</v>
      </c>
      <c r="C51" s="5" t="n">
        <v>182</v>
      </c>
      <c r="E51" s="5" t="n">
        <v>187</v>
      </c>
      <c r="G51" s="5" t="n">
        <v>129</v>
      </c>
    </row>
    <row r="52" spans="1:7">
      <c r="A52" s="4" t="s">
        <v>127</v>
      </c>
      <c r="C52" s="6" t="n">
        <v>7786</v>
      </c>
      <c r="E52" s="6" t="n">
        <v>7668</v>
      </c>
      <c r="G52" s="6" t="n">
        <v>7213</v>
      </c>
    </row>
    <row r="53" spans="1:7"/>
    <row r="54" spans="1:7">
      <c r="A54" s="4" t="s">
        <v>132</v>
      </c>
      <c r="B54" s="4" t="s">
        <v>136</v>
      </c>
    </row>
    <row r="55" spans="1:7">
      <c r="A55" s="4" t="s">
        <v>94</v>
      </c>
      <c r="B55" s="4" t="s">
        <v>171</v>
      </c>
    </row>
  </sheetData>
  <mergeCells count="7">
    <mergeCell ref="A1:B2"/>
    <mergeCell ref="C1:G1"/>
    <mergeCell ref="C2:D2"/>
    <mergeCell ref="E2:F2"/>
    <mergeCell ref="A53:F53"/>
    <mergeCell ref="B54:F54"/>
    <mergeCell ref="B55:F5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30</v>
      </c>
    </row>
    <row r="3" spans="1:2">
      <c r="A3" s="3" t="s">
        <v>260</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30</v>
      </c>
    </row>
    <row r="3" spans="1:2">
      <c r="A3" s="3" t="s">
        <v>260</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row r="10" spans="1:2">
      <c r="A10" s="4" t="s">
        <v>406</v>
      </c>
      <c r="B10" s="4" t="s">
        <v>407</v>
      </c>
    </row>
    <row r="11" spans="1:2">
      <c r="A11" s="4" t="s">
        <v>408</v>
      </c>
      <c r="B11" s="4" t="s">
        <v>409</v>
      </c>
    </row>
    <row r="12" spans="1:2">
      <c r="A12" s="4" t="s">
        <v>410</v>
      </c>
      <c r="B12" s="4" t="s">
        <v>411</v>
      </c>
    </row>
    <row r="13" spans="1:2">
      <c r="A13" s="4" t="s">
        <v>412</v>
      </c>
      <c r="B13" s="4" t="s">
        <v>4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30</v>
      </c>
    </row>
    <row r="3" spans="1:2">
      <c r="A3" s="3" t="s">
        <v>260</v>
      </c>
    </row>
    <row r="4" spans="1:2">
      <c r="A4" s="4" t="s">
        <v>415</v>
      </c>
      <c r="B4" s="4" t="s">
        <v>4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30</v>
      </c>
    </row>
    <row r="3" spans="1:2">
      <c r="A3" s="3" t="s">
        <v>260</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row r="9" spans="1:2">
      <c r="A9" s="4" t="s">
        <v>428</v>
      </c>
      <c r="B9" s="4" t="s">
        <v>4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30</v>
      </c>
    </row>
    <row r="3" spans="1:2">
      <c r="A3" s="3" t="s">
        <v>260</v>
      </c>
    </row>
    <row r="4" spans="1:2">
      <c r="A4" s="4" t="s">
        <v>431</v>
      </c>
      <c r="B4" s="4" t="s">
        <v>432</v>
      </c>
    </row>
    <row r="5" spans="1:2">
      <c r="A5" s="4" t="s">
        <v>433</v>
      </c>
      <c r="B5" s="4" t="s">
        <v>434</v>
      </c>
    </row>
    <row r="6" spans="1:2">
      <c r="A6" s="4" t="s">
        <v>435</v>
      </c>
      <c r="B6" s="4" t="s">
        <v>436</v>
      </c>
    </row>
    <row r="7" spans="1:2">
      <c r="A7" s="4" t="s">
        <v>437</v>
      </c>
      <c r="B7" s="4" t="s">
        <v>438</v>
      </c>
    </row>
    <row r="8" spans="1:2">
      <c r="A8" s="4" t="s">
        <v>439</v>
      </c>
      <c r="B8" s="4" t="s">
        <v>440</v>
      </c>
    </row>
    <row r="9" spans="1:2">
      <c r="A9" s="4" t="s">
        <v>441</v>
      </c>
      <c r="B9" s="4" t="s">
        <v>442</v>
      </c>
    </row>
    <row r="10" spans="1:2">
      <c r="A10" s="4" t="s">
        <v>443</v>
      </c>
      <c r="B10" s="4" t="s">
        <v>444</v>
      </c>
    </row>
    <row r="11" spans="1:2">
      <c r="A11" s="4" t="s">
        <v>445</v>
      </c>
      <c r="B11" s="4" t="s">
        <v>446</v>
      </c>
    </row>
    <row r="12" spans="1:2">
      <c r="A12" s="4" t="s">
        <v>447</v>
      </c>
      <c r="B12" s="4" t="s">
        <v>4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30</v>
      </c>
    </row>
    <row r="3" spans="1:2">
      <c r="A3" s="3" t="s">
        <v>260</v>
      </c>
    </row>
    <row r="4" spans="1:2">
      <c r="A4" s="4" t="s">
        <v>450</v>
      </c>
      <c r="B4" s="4" t="s">
        <v>4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52</v>
      </c>
      <c r="B1" s="2" t="s">
        <v>1</v>
      </c>
    </row>
    <row r="2" spans="1:2">
      <c r="B2" s="2" t="s">
        <v>30</v>
      </c>
    </row>
    <row r="3" spans="1:2">
      <c r="A3" s="3" t="s">
        <v>260</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57</v>
      </c>
      <c r="B1" s="2" t="s">
        <v>1</v>
      </c>
    </row>
    <row r="2" spans="1:2">
      <c r="B2" s="2" t="s">
        <v>30</v>
      </c>
    </row>
    <row r="3" spans="1:2">
      <c r="A3" s="3" t="s">
        <v>260</v>
      </c>
    </row>
    <row r="4" spans="1:2">
      <c r="A4" s="4" t="s">
        <v>458</v>
      </c>
      <c r="B4" s="4" t="s">
        <v>45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60</v>
      </c>
      <c r="B1" s="2" t="s">
        <v>1</v>
      </c>
    </row>
    <row r="2" spans="1:2">
      <c r="B2" s="2" t="s">
        <v>30</v>
      </c>
    </row>
    <row r="3" spans="1:2">
      <c r="A3" s="3" t="s">
        <v>293</v>
      </c>
    </row>
    <row r="4" spans="1:2">
      <c r="A4" s="4" t="s">
        <v>461</v>
      </c>
      <c r="B4" s="4" t="s">
        <v>462</v>
      </c>
    </row>
    <row r="5" spans="1:2">
      <c r="A5" s="4" t="s">
        <v>463</v>
      </c>
      <c r="B5" s="4" t="s">
        <v>46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65</v>
      </c>
      <c r="B1" s="2" t="s">
        <v>1</v>
      </c>
    </row>
    <row r="2" spans="1:2">
      <c r="B2" s="2" t="s">
        <v>30</v>
      </c>
    </row>
    <row r="3" spans="1:2">
      <c r="A3" s="3" t="s">
        <v>260</v>
      </c>
    </row>
    <row r="4" spans="1:2">
      <c r="A4" s="4" t="s">
        <v>466</v>
      </c>
      <c r="B4" s="4" t="s">
        <v>467</v>
      </c>
    </row>
    <row r="5" spans="1:2">
      <c r="A5" s="4" t="s">
        <v>468</v>
      </c>
      <c r="B5" s="4" t="s">
        <v>46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H45"/>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4"/>
    <col customWidth="1" max="5" min="5" width="17"/>
    <col customWidth="1" max="6" min="6" width="15"/>
    <col customWidth="1" max="7" min="7" width="23"/>
    <col customWidth="1" max="8" min="8" width="27"/>
    <col customWidth="1" max="9" min="9" width="4"/>
    <col customWidth="1" max="10" min="10" width="43"/>
    <col customWidth="1" max="11" min="11" width="4"/>
    <col customWidth="1" max="12" min="12" width="41"/>
    <col customWidth="1" max="13" min="13" width="4"/>
    <col customWidth="1" max="14" min="14" width="24"/>
    <col customWidth="1" max="15" min="15" width="29"/>
    <col customWidth="1" max="16" min="16" width="45"/>
    <col customWidth="1" max="17" min="17" width="43"/>
    <col customWidth="1" max="18" min="18" width="55"/>
    <col customWidth="1" max="19" min="19" width="43"/>
    <col customWidth="1" max="20" min="20" width="59"/>
    <col customWidth="1" max="21" min="21" width="57"/>
    <col customWidth="1" max="22" min="22" width="35"/>
    <col customWidth="1" max="23" min="23" width="4"/>
    <col customWidth="1" max="24" min="24" width="49"/>
    <col customWidth="1" max="25" min="25" width="80"/>
    <col customWidth="1" max="26" min="26" width="80"/>
    <col customWidth="1" max="27" min="27" width="80"/>
    <col customWidth="1" max="28" min="28" width="80"/>
    <col customWidth="1" max="29" min="29" width="80"/>
    <col customWidth="1" max="30" min="30" width="80"/>
    <col customWidth="1" max="31" min="31" width="80"/>
    <col customWidth="1" max="32" min="32" width="80"/>
    <col customWidth="1" max="33" min="33" width="15"/>
    <col customWidth="1" max="34" min="34" width="4"/>
  </cols>
  <sheetData>
    <row r="1" spans="1:34">
      <c r="A1" s="1" t="s">
        <v>172</v>
      </c>
      <c r="C1" s="2" t="s">
        <v>173</v>
      </c>
      <c r="E1" s="2" t="s">
        <v>174</v>
      </c>
      <c r="F1" s="2" t="s">
        <v>175</v>
      </c>
      <c r="G1" s="2" t="s">
        <v>78</v>
      </c>
      <c r="H1" s="2" t="s">
        <v>176</v>
      </c>
      <c r="J1" s="2" t="s">
        <v>177</v>
      </c>
      <c r="K1" s="2" t="s">
        <v>132</v>
      </c>
      <c r="L1" s="2" t="s">
        <v>178</v>
      </c>
      <c r="M1" s="2" t="s">
        <v>132</v>
      </c>
      <c r="N1" s="2" t="s">
        <v>179</v>
      </c>
      <c r="O1" s="2" t="s">
        <v>180</v>
      </c>
      <c r="P1" s="2" t="s">
        <v>181</v>
      </c>
      <c r="Q1" s="2" t="s">
        <v>182</v>
      </c>
      <c r="R1" s="2" t="s">
        <v>183</v>
      </c>
      <c r="S1" s="2" t="s">
        <v>184</v>
      </c>
      <c r="T1" s="2" t="s">
        <v>185</v>
      </c>
      <c r="U1" s="2" t="s">
        <v>186</v>
      </c>
      <c r="V1" s="2" t="s">
        <v>187</v>
      </c>
      <c r="X1" s="2" t="s">
        <v>188</v>
      </c>
      <c r="Y1" s="2" t="s">
        <v>189</v>
      </c>
      <c r="Z1" s="2" t="s">
        <v>190</v>
      </c>
      <c r="AA1" s="2" t="s">
        <v>191</v>
      </c>
      <c r="AB1" s="2" t="s">
        <v>192</v>
      </c>
      <c r="AC1" s="2" t="s">
        <v>193</v>
      </c>
      <c r="AD1" s="2" t="s">
        <v>194</v>
      </c>
      <c r="AE1" s="2" t="s">
        <v>195</v>
      </c>
      <c r="AF1" s="2" t="s">
        <v>196</v>
      </c>
      <c r="AG1" s="2" t="s">
        <v>197</v>
      </c>
      <c r="AH1" s="2" t="s">
        <v>94</v>
      </c>
    </row>
    <row r="2" spans="1:34">
      <c r="A2" s="4" t="s">
        <v>198</v>
      </c>
      <c r="C2" s="6" t="n">
        <v>57821</v>
      </c>
      <c r="G2" s="6" t="n">
        <v>15513</v>
      </c>
      <c r="H2" s="6" t="n">
        <v>34752</v>
      </c>
      <c r="I2" s="4" t="s">
        <v>132</v>
      </c>
      <c r="N2" s="6" t="n">
        <v>152</v>
      </c>
      <c r="O2" s="6" t="n">
        <v>52657</v>
      </c>
      <c r="R2" s="6" t="n">
        <v>3594</v>
      </c>
      <c r="S2" s="6" t="n">
        <v>56251</v>
      </c>
      <c r="V2" s="6" t="n">
        <v>1570</v>
      </c>
      <c r="Y2" s="6" t="n">
        <v>3055</v>
      </c>
      <c r="Z2" s="6" t="n">
        <v>14</v>
      </c>
      <c r="AF2" s="6" t="n">
        <v>264</v>
      </c>
      <c r="AG2" s="6" t="n">
        <v>-1093</v>
      </c>
    </row>
    <row r="3" spans="1:34">
      <c r="A3" s="3" t="s">
        <v>199</v>
      </c>
    </row>
    <row r="4" spans="1:34">
      <c r="A4" s="4" t="s">
        <v>122</v>
      </c>
      <c r="C4" s="5" t="n">
        <v>8243</v>
      </c>
      <c r="H4" s="5" t="n">
        <v>7876</v>
      </c>
      <c r="I4" s="4" t="s">
        <v>132</v>
      </c>
      <c r="O4" s="5" t="n">
        <v>7876</v>
      </c>
      <c r="R4" s="5" t="n">
        <v>129</v>
      </c>
      <c r="S4" s="5" t="n">
        <v>8005</v>
      </c>
      <c r="V4" s="5" t="n">
        <v>238</v>
      </c>
    </row>
    <row r="5" spans="1:34">
      <c r="A5" s="4" t="s">
        <v>167</v>
      </c>
      <c r="C5" s="5" t="n">
        <v>-709</v>
      </c>
      <c r="O5" s="5" t="n">
        <v>-663</v>
      </c>
      <c r="S5" s="5" t="n">
        <v>-663</v>
      </c>
      <c r="V5" s="5" t="n">
        <v>-46</v>
      </c>
      <c r="Y5" s="5" t="n">
        <v>-1194</v>
      </c>
      <c r="Z5" s="5" t="n">
        <v>-60</v>
      </c>
      <c r="AF5" s="5" t="n">
        <v>-29</v>
      </c>
      <c r="AG5" s="5" t="n">
        <v>620</v>
      </c>
    </row>
    <row r="6" spans="1:34">
      <c r="A6" s="4" t="s">
        <v>200</v>
      </c>
      <c r="C6" s="5" t="n">
        <v>7534</v>
      </c>
      <c r="H6" s="5" t="n">
        <v>7876</v>
      </c>
      <c r="I6" s="4" t="s">
        <v>132</v>
      </c>
      <c r="O6" s="5" t="n">
        <v>7213</v>
      </c>
      <c r="R6" s="5" t="n">
        <v>129</v>
      </c>
      <c r="S6" s="5" t="n">
        <v>7342</v>
      </c>
      <c r="V6" s="5" t="n">
        <v>192</v>
      </c>
      <c r="Y6" s="5" t="n">
        <v>-1194</v>
      </c>
      <c r="Z6" s="5" t="n">
        <v>-60</v>
      </c>
      <c r="AF6" s="5" t="n">
        <v>-29</v>
      </c>
      <c r="AG6" s="5" t="n">
        <v>620</v>
      </c>
    </row>
    <row r="7" spans="1:34">
      <c r="A7" s="4" t="s">
        <v>201</v>
      </c>
      <c r="C7" s="5" t="n">
        <v>1829</v>
      </c>
      <c r="G7" s="5" t="n">
        <v>313</v>
      </c>
      <c r="N7" s="5" t="n">
        <v>-44</v>
      </c>
      <c r="O7" s="5" t="n">
        <v>269</v>
      </c>
      <c r="R7" s="5" t="n">
        <v>1560</v>
      </c>
      <c r="S7" s="5" t="n">
        <v>1829</v>
      </c>
    </row>
    <row r="8" spans="1:34">
      <c r="A8" s="4" t="s">
        <v>202</v>
      </c>
      <c r="C8" s="5" t="n">
        <v>-1584</v>
      </c>
      <c r="G8" s="5" t="n">
        <v>-182</v>
      </c>
      <c r="H8" s="5" t="n">
        <v>-827</v>
      </c>
      <c r="I8" s="4" t="s">
        <v>132</v>
      </c>
      <c r="O8" s="5" t="n">
        <v>-1009</v>
      </c>
      <c r="R8" s="5" t="n">
        <v>-575</v>
      </c>
      <c r="S8" s="5" t="n">
        <v>-1584</v>
      </c>
    </row>
    <row r="9" spans="1:34">
      <c r="A9" s="4" t="s">
        <v>203</v>
      </c>
      <c r="C9" s="5" t="n">
        <v>-3930</v>
      </c>
      <c r="H9" s="5" t="n">
        <v>-3668</v>
      </c>
      <c r="O9" s="5" t="n">
        <v>-3668</v>
      </c>
      <c r="R9" s="5" t="n">
        <v>-129</v>
      </c>
      <c r="S9" s="5" t="n">
        <v>-3797</v>
      </c>
      <c r="V9" s="5" t="n">
        <v>-133</v>
      </c>
    </row>
    <row r="10" spans="1:34">
      <c r="A10" s="4" t="s">
        <v>204</v>
      </c>
      <c r="B10" s="4" t="s">
        <v>118</v>
      </c>
      <c r="C10" s="5" t="n">
        <v>8</v>
      </c>
      <c r="N10" s="5" t="n">
        <v>8</v>
      </c>
      <c r="O10" s="5" t="n">
        <v>8</v>
      </c>
      <c r="S10" s="5" t="n">
        <v>8</v>
      </c>
    </row>
    <row r="11" spans="1:34">
      <c r="A11" s="4" t="s">
        <v>38</v>
      </c>
      <c r="C11" s="5" t="n">
        <v>-53</v>
      </c>
      <c r="H11" s="5" t="n">
        <v>-16</v>
      </c>
      <c r="O11" s="5" t="n">
        <v>-16</v>
      </c>
      <c r="S11" s="5" t="n">
        <v>-16</v>
      </c>
      <c r="V11" s="5" t="n">
        <v>-37</v>
      </c>
      <c r="W11" s="4" t="s">
        <v>123</v>
      </c>
    </row>
    <row r="12" spans="1:34">
      <c r="A12" s="4" t="s">
        <v>205</v>
      </c>
      <c r="C12" s="5" t="n">
        <v>61625</v>
      </c>
      <c r="G12" s="5" t="n">
        <v>15644</v>
      </c>
      <c r="H12" s="5" t="n">
        <v>38117</v>
      </c>
      <c r="I12" s="4" t="s">
        <v>132</v>
      </c>
      <c r="N12" s="5" t="n">
        <v>116</v>
      </c>
      <c r="O12" s="5" t="n">
        <v>55454</v>
      </c>
      <c r="R12" s="5" t="n">
        <v>4579</v>
      </c>
      <c r="S12" s="5" t="n">
        <v>60033</v>
      </c>
      <c r="V12" s="5" t="n">
        <v>1592</v>
      </c>
      <c r="Y12" s="5" t="n">
        <v>1861</v>
      </c>
      <c r="Z12" s="5" t="n">
        <v>-46</v>
      </c>
      <c r="AF12" s="5" t="n">
        <v>235</v>
      </c>
      <c r="AG12" s="5" t="n">
        <v>-473</v>
      </c>
    </row>
    <row r="13" spans="1:34">
      <c r="A13" s="4" t="s">
        <v>206</v>
      </c>
      <c r="F13" s="6" t="n">
        <v>-610</v>
      </c>
      <c r="L13" s="6" t="n">
        <v>-564</v>
      </c>
      <c r="Q13" s="6" t="n">
        <v>-513</v>
      </c>
      <c r="U13" s="6" t="n">
        <v>-513</v>
      </c>
      <c r="X13" s="6" t="n">
        <v>-97</v>
      </c>
      <c r="AA13" s="6" t="n">
        <v>46</v>
      </c>
      <c r="AC13" s="6" t="n">
        <v>184</v>
      </c>
      <c r="AE13" s="6" t="n">
        <v>-179</v>
      </c>
      <c r="AG13" s="5" t="n">
        <v>-473</v>
      </c>
    </row>
    <row r="14" spans="1:34">
      <c r="A14" s="4" t="s">
        <v>207</v>
      </c>
      <c r="C14" s="5" t="n">
        <v>61015</v>
      </c>
      <c r="G14" s="5" t="n">
        <v>15644</v>
      </c>
      <c r="H14" s="5" t="n">
        <v>37553</v>
      </c>
      <c r="I14" s="4" t="s">
        <v>132</v>
      </c>
      <c r="N14" s="5" t="n">
        <v>116</v>
      </c>
      <c r="O14" s="5" t="n">
        <v>54941</v>
      </c>
      <c r="R14" s="5" t="n">
        <v>4579</v>
      </c>
      <c r="S14" s="5" t="n">
        <v>59520</v>
      </c>
      <c r="V14" s="5" t="n">
        <v>1495</v>
      </c>
      <c r="Y14" s="5" t="n">
        <v>1861</v>
      </c>
      <c r="AB14" s="6" t="n">
        <v>184</v>
      </c>
      <c r="AD14" s="6" t="n">
        <v>-179</v>
      </c>
      <c r="AF14" s="5" t="n">
        <v>235</v>
      </c>
    </row>
    <row r="15" spans="1:34">
      <c r="A15" s="4" t="s">
        <v>208</v>
      </c>
      <c r="C15" s="5" t="n">
        <v>61625</v>
      </c>
      <c r="G15" s="5" t="n">
        <v>15644</v>
      </c>
      <c r="H15" s="5" t="n">
        <v>38117</v>
      </c>
      <c r="N15" s="5" t="n">
        <v>116</v>
      </c>
      <c r="O15" s="5" t="n">
        <v>55454</v>
      </c>
      <c r="R15" s="5" t="n">
        <v>4579</v>
      </c>
      <c r="S15" s="5" t="n">
        <v>60033</v>
      </c>
      <c r="V15" s="5" t="n">
        <v>1592</v>
      </c>
      <c r="Y15" s="5" t="n">
        <v>1861</v>
      </c>
      <c r="Z15" s="6" t="n">
        <v>-46</v>
      </c>
      <c r="AF15" s="5" t="n">
        <v>235</v>
      </c>
      <c r="AG15" s="5" t="n">
        <v>-473</v>
      </c>
    </row>
    <row r="16" spans="1:34">
      <c r="A16" s="3" t="s">
        <v>199</v>
      </c>
    </row>
    <row r="17" spans="1:34">
      <c r="A17" s="4" t="s">
        <v>122</v>
      </c>
      <c r="C17" s="5" t="n">
        <v>8724</v>
      </c>
      <c r="D17" s="4" t="s">
        <v>209</v>
      </c>
      <c r="H17" s="5" t="n">
        <v>8361</v>
      </c>
      <c r="I17" s="4" t="s">
        <v>132</v>
      </c>
      <c r="O17" s="5" t="n">
        <v>8361</v>
      </c>
      <c r="R17" s="5" t="n">
        <v>187</v>
      </c>
      <c r="S17" s="5" t="n">
        <v>8548</v>
      </c>
      <c r="V17" s="5" t="n">
        <v>176</v>
      </c>
    </row>
    <row r="18" spans="1:34">
      <c r="A18" s="4" t="s">
        <v>167</v>
      </c>
      <c r="C18" s="5" t="n">
        <v>-804</v>
      </c>
      <c r="O18" s="5" t="n">
        <v>-693</v>
      </c>
      <c r="S18" s="5" t="n">
        <v>-693</v>
      </c>
      <c r="V18" s="5" t="n">
        <v>-111</v>
      </c>
      <c r="Y18" s="5" t="n">
        <v>-477</v>
      </c>
      <c r="AB18" s="5" t="n">
        <v>-252</v>
      </c>
      <c r="AD18" s="5" t="n">
        <v>53</v>
      </c>
      <c r="AF18" s="5" t="n">
        <v>-356</v>
      </c>
      <c r="AG18" s="5" t="n">
        <v>339</v>
      </c>
    </row>
    <row r="19" spans="1:34">
      <c r="A19" s="4" t="s">
        <v>200</v>
      </c>
      <c r="C19" s="5" t="n">
        <v>7920</v>
      </c>
      <c r="H19" s="5" t="n">
        <v>8361</v>
      </c>
      <c r="I19" s="4" t="s">
        <v>132</v>
      </c>
      <c r="O19" s="5" t="n">
        <v>7668</v>
      </c>
      <c r="R19" s="5" t="n">
        <v>187</v>
      </c>
      <c r="S19" s="5" t="n">
        <v>7855</v>
      </c>
      <c r="V19" s="5" t="n">
        <v>65</v>
      </c>
      <c r="Y19" s="5" t="n">
        <v>-477</v>
      </c>
      <c r="AB19" s="5" t="n">
        <v>-252</v>
      </c>
      <c r="AD19" s="5" t="n">
        <v>53</v>
      </c>
      <c r="AF19" s="5" t="n">
        <v>-356</v>
      </c>
      <c r="AG19" s="5" t="n">
        <v>339</v>
      </c>
    </row>
    <row r="20" spans="1:34">
      <c r="A20" s="4" t="s">
        <v>201</v>
      </c>
      <c r="C20" s="5" t="n">
        <v>2989</v>
      </c>
      <c r="G20" s="5" t="n">
        <v>2708</v>
      </c>
      <c r="N20" s="5" t="n">
        <v>-19</v>
      </c>
      <c r="O20" s="5" t="n">
        <v>2689</v>
      </c>
      <c r="R20" s="5" t="n">
        <v>300</v>
      </c>
      <c r="S20" s="5" t="n">
        <v>2989</v>
      </c>
    </row>
    <row r="21" spans="1:34">
      <c r="A21" s="4" t="s">
        <v>202</v>
      </c>
      <c r="C21" s="5" t="n">
        <v>-1327</v>
      </c>
      <c r="G21" s="5" t="n">
        <v>-118</v>
      </c>
      <c r="H21" s="5" t="n">
        <v>-514</v>
      </c>
      <c r="I21" s="4" t="s">
        <v>132</v>
      </c>
      <c r="O21" s="5" t="n">
        <v>-632</v>
      </c>
      <c r="R21" s="5" t="n">
        <v>-695</v>
      </c>
      <c r="S21" s="5" t="n">
        <v>-1327</v>
      </c>
    </row>
    <row r="22" spans="1:34">
      <c r="A22" s="4" t="s">
        <v>203</v>
      </c>
      <c r="C22" s="5" t="n">
        <v>-4371</v>
      </c>
      <c r="H22" s="5" t="n">
        <v>-3985</v>
      </c>
      <c r="I22" s="4" t="s">
        <v>132</v>
      </c>
      <c r="O22" s="5" t="n">
        <v>-3985</v>
      </c>
      <c r="R22" s="5" t="n">
        <v>-187</v>
      </c>
      <c r="S22" s="5" t="n">
        <v>-4172</v>
      </c>
      <c r="V22" s="5" t="n">
        <v>-199</v>
      </c>
    </row>
    <row r="23" spans="1:34">
      <c r="A23" s="4" t="s">
        <v>204</v>
      </c>
      <c r="B23" s="4" t="s">
        <v>118</v>
      </c>
      <c r="C23" s="5" t="n">
        <v>6</v>
      </c>
      <c r="N23" s="5" t="n">
        <v>6</v>
      </c>
      <c r="O23" s="5" t="n">
        <v>6</v>
      </c>
      <c r="S23" s="5" t="n">
        <v>6</v>
      </c>
    </row>
    <row r="24" spans="1:34">
      <c r="A24" s="4" t="s">
        <v>38</v>
      </c>
      <c r="C24" s="5" t="n">
        <v>1448</v>
      </c>
      <c r="H24" s="5" t="n">
        <v>-1</v>
      </c>
      <c r="I24" s="4" t="s">
        <v>132</v>
      </c>
      <c r="N24" s="5" t="n">
        <v>301</v>
      </c>
      <c r="O24" s="5" t="n">
        <v>357</v>
      </c>
      <c r="S24" s="5" t="n">
        <v>357</v>
      </c>
      <c r="V24" s="5" t="n">
        <v>1091</v>
      </c>
      <c r="Y24" s="5" t="n">
        <v>57</v>
      </c>
    </row>
    <row r="25" spans="1:34">
      <c r="A25" s="4" t="s">
        <v>210</v>
      </c>
      <c r="C25" s="5" t="n">
        <v>67680</v>
      </c>
      <c r="G25" s="5" t="n">
        <v>18234</v>
      </c>
      <c r="H25" s="5" t="n">
        <v>41414</v>
      </c>
      <c r="N25" s="5" t="n">
        <v>404</v>
      </c>
      <c r="O25" s="5" t="n">
        <v>61044</v>
      </c>
      <c r="R25" s="5" t="n">
        <v>4184</v>
      </c>
      <c r="S25" s="5" t="n">
        <v>65228</v>
      </c>
      <c r="V25" s="5" t="n">
        <v>2452</v>
      </c>
      <c r="Y25" s="5" t="n">
        <v>1441</v>
      </c>
      <c r="AB25" s="5" t="n">
        <v>-68</v>
      </c>
      <c r="AD25" s="5" t="n">
        <v>-126</v>
      </c>
      <c r="AF25" s="5" t="n">
        <v>-121</v>
      </c>
      <c r="AG25" s="5" t="n">
        <v>-134</v>
      </c>
    </row>
    <row r="26" spans="1:34">
      <c r="A26" s="4" t="s">
        <v>211</v>
      </c>
      <c r="B26" s="4" t="s">
        <v>212</v>
      </c>
      <c r="E26" s="6" t="n">
        <v>-58</v>
      </c>
      <c r="J26" s="6" t="n">
        <v>-58</v>
      </c>
      <c r="P26" s="6" t="n">
        <v>-58</v>
      </c>
      <c r="T26" s="6" t="n">
        <v>-58</v>
      </c>
    </row>
    <row r="27" spans="1:34">
      <c r="A27" s="4" t="s">
        <v>213</v>
      </c>
      <c r="C27" s="5" t="n">
        <v>67622</v>
      </c>
      <c r="G27" s="5" t="n">
        <v>18234</v>
      </c>
      <c r="H27" s="5" t="n">
        <v>41356</v>
      </c>
      <c r="I27" s="4" t="s">
        <v>132</v>
      </c>
      <c r="N27" s="5" t="n">
        <v>404</v>
      </c>
      <c r="O27" s="5" t="n">
        <v>60986</v>
      </c>
      <c r="R27" s="5" t="n">
        <v>4184</v>
      </c>
      <c r="S27" s="5" t="n">
        <v>65170</v>
      </c>
      <c r="V27" s="5" t="n">
        <v>2452</v>
      </c>
      <c r="Y27" s="5" t="n">
        <v>1441</v>
      </c>
      <c r="AB27" s="5" t="n">
        <v>-68</v>
      </c>
      <c r="AD27" s="5" t="n">
        <v>-126</v>
      </c>
      <c r="AF27" s="5" t="n">
        <v>-121</v>
      </c>
      <c r="AG27" s="5" t="n">
        <v>-134</v>
      </c>
    </row>
    <row r="28" spans="1:34">
      <c r="A28" s="4" t="s">
        <v>214</v>
      </c>
      <c r="C28" s="5" t="n">
        <v>67680</v>
      </c>
      <c r="G28" s="5" t="n">
        <v>18234</v>
      </c>
      <c r="H28" s="5" t="n">
        <v>41414</v>
      </c>
      <c r="I28" s="4" t="s">
        <v>132</v>
      </c>
      <c r="N28" s="5" t="n">
        <v>404</v>
      </c>
      <c r="O28" s="5" t="n">
        <v>61044</v>
      </c>
      <c r="R28" s="5" t="n">
        <v>4184</v>
      </c>
      <c r="S28" s="5" t="n">
        <v>65228</v>
      </c>
      <c r="V28" s="5" t="n">
        <v>2452</v>
      </c>
      <c r="Y28" s="5" t="n">
        <v>1441</v>
      </c>
      <c r="AB28" s="5" t="n">
        <v>-68</v>
      </c>
      <c r="AD28" s="5" t="n">
        <v>-126</v>
      </c>
      <c r="AF28" s="5" t="n">
        <v>-121</v>
      </c>
      <c r="AG28" s="5" t="n">
        <v>-134</v>
      </c>
    </row>
    <row r="29" spans="1:34">
      <c r="A29" s="3" t="s">
        <v>199</v>
      </c>
    </row>
    <row r="30" spans="1:34">
      <c r="A30" s="4" t="s">
        <v>122</v>
      </c>
      <c r="C30" s="5" t="n">
        <v>8798</v>
      </c>
      <c r="D30" s="4" t="s">
        <v>209</v>
      </c>
      <c r="H30" s="5" t="n">
        <v>8208</v>
      </c>
      <c r="I30" s="4" t="s">
        <v>132</v>
      </c>
      <c r="O30" s="5" t="n">
        <v>8208</v>
      </c>
      <c r="R30" s="5" t="n">
        <v>182</v>
      </c>
      <c r="S30" s="5" t="n">
        <v>8390</v>
      </c>
      <c r="V30" s="5" t="n">
        <v>408</v>
      </c>
    </row>
    <row r="31" spans="1:34">
      <c r="A31" s="4" t="s">
        <v>167</v>
      </c>
      <c r="C31" s="5" t="n">
        <v>-625</v>
      </c>
      <c r="O31" s="5" t="n">
        <v>-422</v>
      </c>
      <c r="S31" s="5" t="n">
        <v>-422</v>
      </c>
      <c r="V31" s="5" t="n">
        <v>-203</v>
      </c>
      <c r="Y31" s="5" t="n">
        <v>-641</v>
      </c>
      <c r="AB31" s="5" t="n">
        <v>105</v>
      </c>
      <c r="AD31" s="5" t="n">
        <v>71</v>
      </c>
      <c r="AF31" s="5" t="n">
        <v>771</v>
      </c>
      <c r="AG31" s="5" t="n">
        <v>-728</v>
      </c>
    </row>
    <row r="32" spans="1:34">
      <c r="A32" s="4" t="s">
        <v>200</v>
      </c>
      <c r="C32" s="5" t="n">
        <v>8173</v>
      </c>
      <c r="H32" s="5" t="n">
        <v>8208</v>
      </c>
      <c r="I32" s="4" t="s">
        <v>132</v>
      </c>
      <c r="O32" s="5" t="n">
        <v>7786</v>
      </c>
      <c r="R32" s="5" t="n">
        <v>182</v>
      </c>
      <c r="S32" s="5" t="n">
        <v>7968</v>
      </c>
      <c r="V32" s="5" t="n">
        <v>205</v>
      </c>
      <c r="Y32" s="5" t="n">
        <v>-641</v>
      </c>
      <c r="AB32" s="5" t="n">
        <v>105</v>
      </c>
      <c r="AD32" s="5" t="n">
        <v>71</v>
      </c>
      <c r="AF32" s="5" t="n">
        <v>771</v>
      </c>
      <c r="AG32" s="5" t="n">
        <v>-728</v>
      </c>
    </row>
    <row r="33" spans="1:34">
      <c r="A33" s="4" t="s">
        <v>201</v>
      </c>
      <c r="C33" s="5" t="n">
        <v>218</v>
      </c>
      <c r="G33" s="5" t="n">
        <v>255</v>
      </c>
      <c r="N33" s="5" t="n">
        <v>-37</v>
      </c>
      <c r="O33" s="5" t="n">
        <v>218</v>
      </c>
      <c r="S33" s="5" t="n">
        <v>218</v>
      </c>
    </row>
    <row r="34" spans="1:34">
      <c r="A34" s="4" t="s">
        <v>202</v>
      </c>
      <c r="C34" s="5" t="n">
        <v>-1375</v>
      </c>
      <c r="G34" s="5" t="n">
        <v>-225</v>
      </c>
      <c r="H34" s="5" t="n">
        <v>-850</v>
      </c>
      <c r="I34" s="4" t="s">
        <v>132</v>
      </c>
      <c r="O34" s="5" t="n">
        <v>-1075</v>
      </c>
      <c r="R34" s="5" t="n">
        <v>-300</v>
      </c>
      <c r="S34" s="5" t="n">
        <v>-1375</v>
      </c>
    </row>
    <row r="35" spans="1:34">
      <c r="A35" s="4" t="s">
        <v>203</v>
      </c>
      <c r="C35" s="5" t="n">
        <v>-4592</v>
      </c>
      <c r="H35" s="5" t="n">
        <v>-4260</v>
      </c>
      <c r="I35" s="4" t="s">
        <v>132</v>
      </c>
      <c r="O35" s="5" t="n">
        <v>-4260</v>
      </c>
      <c r="R35" s="5" t="n">
        <v>-182</v>
      </c>
      <c r="S35" s="5" t="n">
        <v>-4442</v>
      </c>
      <c r="V35" s="5" t="n">
        <v>-150</v>
      </c>
    </row>
    <row r="36" spans="1:34">
      <c r="A36" s="4" t="s">
        <v>204</v>
      </c>
      <c r="B36" s="4" t="s">
        <v>118</v>
      </c>
      <c r="C36" s="5" t="n">
        <v>7</v>
      </c>
      <c r="N36" s="5" t="n">
        <v>7</v>
      </c>
      <c r="O36" s="5" t="n">
        <v>7</v>
      </c>
      <c r="S36" s="5" t="n">
        <v>7</v>
      </c>
    </row>
    <row r="37" spans="1:34">
      <c r="A37" s="4" t="s">
        <v>38</v>
      </c>
      <c r="C37" s="5" t="n">
        <v>139</v>
      </c>
      <c r="H37" s="5" t="n">
        <v>-15</v>
      </c>
      <c r="I37" s="4" t="s">
        <v>132</v>
      </c>
      <c r="N37" s="5" t="n">
        <v>-9</v>
      </c>
      <c r="O37" s="5" t="n">
        <v>-24</v>
      </c>
      <c r="S37" s="5" t="n">
        <v>-24</v>
      </c>
      <c r="V37" s="5" t="n">
        <v>163</v>
      </c>
      <c r="W37" s="4" t="s">
        <v>123</v>
      </c>
    </row>
    <row r="38" spans="1:34">
      <c r="A38" s="4" t="s">
        <v>215</v>
      </c>
      <c r="C38" s="6" t="n">
        <v>70192</v>
      </c>
      <c r="G38" s="6" t="n">
        <v>18264</v>
      </c>
      <c r="H38" s="6" t="n">
        <v>44439</v>
      </c>
      <c r="I38" s="4" t="s">
        <v>132</v>
      </c>
      <c r="N38" s="6" t="n">
        <v>365</v>
      </c>
      <c r="O38" s="6" t="n">
        <v>63638</v>
      </c>
      <c r="R38" s="6" t="n">
        <v>3884</v>
      </c>
      <c r="S38" s="6" t="n">
        <v>67522</v>
      </c>
      <c r="V38" s="6" t="n">
        <v>2670</v>
      </c>
      <c r="Y38" s="6" t="n">
        <v>800</v>
      </c>
      <c r="AB38" s="6" t="n">
        <v>37</v>
      </c>
      <c r="AD38" s="6" t="n">
        <v>-55</v>
      </c>
      <c r="AF38" s="6" t="n">
        <v>650</v>
      </c>
      <c r="AG38" s="6" t="n">
        <v>-862</v>
      </c>
    </row>
    <row r="39" spans="1:34"/>
    <row r="40" spans="1:34">
      <c r="A40" s="4" t="s">
        <v>132</v>
      </c>
      <c r="B40" s="4" t="s">
        <v>216</v>
      </c>
    </row>
    <row r="41" spans="1:34">
      <c r="A41" s="4" t="s">
        <v>94</v>
      </c>
      <c r="B41" s="4" t="s">
        <v>217</v>
      </c>
    </row>
    <row r="42" spans="1:34">
      <c r="A42" s="4" t="s">
        <v>118</v>
      </c>
      <c r="B42" s="4" t="s">
        <v>218</v>
      </c>
    </row>
    <row r="43" spans="1:34">
      <c r="A43" s="4" t="s">
        <v>123</v>
      </c>
      <c r="B43" s="4" t="s">
        <v>219</v>
      </c>
    </row>
    <row r="44" spans="1:34">
      <c r="A44" s="4" t="s">
        <v>209</v>
      </c>
      <c r="B44" s="4" t="s">
        <v>136</v>
      </c>
    </row>
    <row r="45" spans="1:34">
      <c r="A45" s="4" t="s">
        <v>212</v>
      </c>
      <c r="B45" s="4" t="s">
        <v>220</v>
      </c>
    </row>
  </sheetData>
  <mergeCells count="122">
    <mergeCell ref="A1:B1"/>
    <mergeCell ref="C1:D1"/>
    <mergeCell ref="H1:I1"/>
    <mergeCell ref="V1:W1"/>
    <mergeCell ref="J2:K2"/>
    <mergeCell ref="L2:M2"/>
    <mergeCell ref="AG2:AH2"/>
    <mergeCell ref="J3:K3"/>
    <mergeCell ref="L3:M3"/>
    <mergeCell ref="AG3:AH3"/>
    <mergeCell ref="J4:K4"/>
    <mergeCell ref="L4:M4"/>
    <mergeCell ref="AG4:AH4"/>
    <mergeCell ref="J5:K5"/>
    <mergeCell ref="L5:M5"/>
    <mergeCell ref="AG5:AH5"/>
    <mergeCell ref="J6:K6"/>
    <mergeCell ref="L6:M6"/>
    <mergeCell ref="AG6:AH6"/>
    <mergeCell ref="J7:K7"/>
    <mergeCell ref="L7:M7"/>
    <mergeCell ref="AG7:AH7"/>
    <mergeCell ref="J8:K8"/>
    <mergeCell ref="L8:M8"/>
    <mergeCell ref="AG8:AH8"/>
    <mergeCell ref="J9:K9"/>
    <mergeCell ref="L9:M9"/>
    <mergeCell ref="AG9:AH9"/>
    <mergeCell ref="J10:K10"/>
    <mergeCell ref="L10:M10"/>
    <mergeCell ref="AG10:AH10"/>
    <mergeCell ref="J11:K11"/>
    <mergeCell ref="L11:M11"/>
    <mergeCell ref="AG11:AH11"/>
    <mergeCell ref="J12:K12"/>
    <mergeCell ref="L12:M12"/>
    <mergeCell ref="AG12:AH12"/>
    <mergeCell ref="J13:K13"/>
    <mergeCell ref="L13:M13"/>
    <mergeCell ref="AG13:AH13"/>
    <mergeCell ref="J14:K14"/>
    <mergeCell ref="L14:M14"/>
    <mergeCell ref="AG14:AH14"/>
    <mergeCell ref="J15:K15"/>
    <mergeCell ref="L15:M15"/>
    <mergeCell ref="AG15:AH15"/>
    <mergeCell ref="J16:K16"/>
    <mergeCell ref="L16:M16"/>
    <mergeCell ref="AG16:AH16"/>
    <mergeCell ref="J17:K17"/>
    <mergeCell ref="L17:M17"/>
    <mergeCell ref="AG17:AH17"/>
    <mergeCell ref="J18:K18"/>
    <mergeCell ref="L18:M18"/>
    <mergeCell ref="AG18:AH18"/>
    <mergeCell ref="J19:K19"/>
    <mergeCell ref="L19:M19"/>
    <mergeCell ref="AG19:AH19"/>
    <mergeCell ref="J20:K20"/>
    <mergeCell ref="L20:M20"/>
    <mergeCell ref="AG20:AH20"/>
    <mergeCell ref="J21:K21"/>
    <mergeCell ref="L21:M21"/>
    <mergeCell ref="AG21:AH21"/>
    <mergeCell ref="J22:K22"/>
    <mergeCell ref="L22:M22"/>
    <mergeCell ref="AG22:AH22"/>
    <mergeCell ref="J23:K23"/>
    <mergeCell ref="L23:M23"/>
    <mergeCell ref="AG23:AH23"/>
    <mergeCell ref="J24:K24"/>
    <mergeCell ref="L24:M24"/>
    <mergeCell ref="AG24:AH24"/>
    <mergeCell ref="J25:K25"/>
    <mergeCell ref="L25:M25"/>
    <mergeCell ref="AG25:AH25"/>
    <mergeCell ref="J26:K26"/>
    <mergeCell ref="L26:M26"/>
    <mergeCell ref="AG26:AH26"/>
    <mergeCell ref="J27:K27"/>
    <mergeCell ref="L27:M27"/>
    <mergeCell ref="AG27:AH27"/>
    <mergeCell ref="J28:K28"/>
    <mergeCell ref="L28:M28"/>
    <mergeCell ref="AG28:AH28"/>
    <mergeCell ref="J29:K29"/>
    <mergeCell ref="L29:M29"/>
    <mergeCell ref="AG29:AH29"/>
    <mergeCell ref="J30:K30"/>
    <mergeCell ref="L30:M30"/>
    <mergeCell ref="AG30:AH30"/>
    <mergeCell ref="J31:K31"/>
    <mergeCell ref="L31:M31"/>
    <mergeCell ref="AG31:AH31"/>
    <mergeCell ref="J32:K32"/>
    <mergeCell ref="L32:M32"/>
    <mergeCell ref="AG32:AH32"/>
    <mergeCell ref="J33:K33"/>
    <mergeCell ref="L33:M33"/>
    <mergeCell ref="AG33:AH33"/>
    <mergeCell ref="J34:K34"/>
    <mergeCell ref="L34:M34"/>
    <mergeCell ref="AG34:AH34"/>
    <mergeCell ref="J35:K35"/>
    <mergeCell ref="L35:M35"/>
    <mergeCell ref="AG35:AH35"/>
    <mergeCell ref="J36:K36"/>
    <mergeCell ref="L36:M36"/>
    <mergeCell ref="AG36:AH36"/>
    <mergeCell ref="J37:K37"/>
    <mergeCell ref="L37:M37"/>
    <mergeCell ref="AG37:AH37"/>
    <mergeCell ref="J38:K38"/>
    <mergeCell ref="L38:M38"/>
    <mergeCell ref="AG38:AH38"/>
    <mergeCell ref="A39:AG39"/>
    <mergeCell ref="B40:AG40"/>
    <mergeCell ref="B41:AG41"/>
    <mergeCell ref="B42:AG42"/>
    <mergeCell ref="B43:AG43"/>
    <mergeCell ref="B44:AG44"/>
    <mergeCell ref="B45:AG4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70</v>
      </c>
      <c r="B1" s="2" t="s">
        <v>1</v>
      </c>
    </row>
    <row r="2" spans="1:2">
      <c r="B2" s="2" t="s">
        <v>30</v>
      </c>
    </row>
    <row r="3" spans="1:2">
      <c r="A3" s="3" t="s">
        <v>260</v>
      </c>
    </row>
    <row r="4" spans="1:2">
      <c r="A4" s="4" t="s">
        <v>471</v>
      </c>
      <c r="B4" s="4" t="s">
        <v>47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73</v>
      </c>
      <c r="B1" s="2" t="s">
        <v>1</v>
      </c>
    </row>
    <row r="2" spans="1:2">
      <c r="B2" s="2" t="s">
        <v>30</v>
      </c>
    </row>
    <row r="3" spans="1:2">
      <c r="A3" s="3" t="s">
        <v>260</v>
      </c>
    </row>
    <row r="4" spans="1:2">
      <c r="A4" s="4" t="s">
        <v>474</v>
      </c>
      <c r="B4" s="4" t="s">
        <v>475</v>
      </c>
    </row>
    <row r="5" spans="1:2">
      <c r="A5" s="4" t="s">
        <v>476</v>
      </c>
      <c r="B5" s="4" t="s">
        <v>47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78</v>
      </c>
      <c r="B1" s="2" t="s">
        <v>1</v>
      </c>
    </row>
    <row r="2" spans="1:2">
      <c r="B2" s="2" t="s">
        <v>30</v>
      </c>
    </row>
    <row r="3" spans="1:2">
      <c r="A3" s="3" t="s">
        <v>260</v>
      </c>
    </row>
    <row r="4" spans="1:2">
      <c r="A4" s="4" t="s">
        <v>479</v>
      </c>
      <c r="B4" s="4" t="s">
        <v>48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81</v>
      </c>
      <c r="B1" s="2" t="s">
        <v>1</v>
      </c>
    </row>
    <row r="2" spans="1:2">
      <c r="B2" s="2" t="s">
        <v>30</v>
      </c>
    </row>
    <row r="3" spans="1:2">
      <c r="A3" s="3" t="s">
        <v>260</v>
      </c>
    </row>
    <row r="4" spans="1:2">
      <c r="A4" s="4" t="s">
        <v>482</v>
      </c>
      <c r="B4" s="4" t="s">
        <v>48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84</v>
      </c>
      <c r="B1" s="2" t="s">
        <v>1</v>
      </c>
    </row>
    <row r="2" spans="1:2">
      <c r="B2" s="2" t="s">
        <v>30</v>
      </c>
    </row>
    <row r="3" spans="1:2">
      <c r="A3" s="3" t="s">
        <v>260</v>
      </c>
    </row>
    <row r="4" spans="1:2">
      <c r="A4" s="4" t="s">
        <v>485</v>
      </c>
      <c r="B4" s="4" t="s">
        <v>48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87</v>
      </c>
      <c r="B1" s="2" t="s">
        <v>1</v>
      </c>
    </row>
    <row r="2" spans="1:2">
      <c r="B2" s="2" t="s">
        <v>30</v>
      </c>
    </row>
    <row r="3" spans="1:2">
      <c r="A3" s="3" t="s">
        <v>260</v>
      </c>
    </row>
    <row r="4" spans="1:2">
      <c r="A4" s="4" t="s">
        <v>488</v>
      </c>
      <c r="B4" s="4" t="s">
        <v>489</v>
      </c>
    </row>
    <row r="5" spans="1:2">
      <c r="A5" s="4" t="s">
        <v>490</v>
      </c>
      <c r="B5" s="4" t="s">
        <v>49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92</v>
      </c>
      <c r="B1" s="2" t="s">
        <v>1</v>
      </c>
    </row>
    <row r="2" spans="1:2">
      <c r="B2" s="2" t="s">
        <v>30</v>
      </c>
    </row>
    <row r="3" spans="1:2">
      <c r="A3" s="3" t="s">
        <v>260</v>
      </c>
    </row>
    <row r="4" spans="1:2">
      <c r="A4" s="4" t="s">
        <v>493</v>
      </c>
      <c r="B4" s="4" t="s">
        <v>49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30</v>
      </c>
    </row>
    <row r="3" spans="1:2">
      <c r="A3" s="3" t="s">
        <v>199</v>
      </c>
    </row>
    <row r="4" spans="1:2">
      <c r="A4" s="4" t="s">
        <v>496</v>
      </c>
      <c r="B4" s="4" t="s">
        <v>497</v>
      </c>
    </row>
    <row r="5" spans="1:2">
      <c r="A5" s="4" t="s">
        <v>498</v>
      </c>
      <c r="B5" s="4" t="s">
        <v>499</v>
      </c>
    </row>
    <row r="6" spans="1:2">
      <c r="A6" s="4" t="s">
        <v>500</v>
      </c>
    </row>
    <row r="7" spans="1:2">
      <c r="A7" s="3" t="s">
        <v>199</v>
      </c>
    </row>
    <row r="8" spans="1:2">
      <c r="A8" s="4" t="s">
        <v>501</v>
      </c>
      <c r="B8" s="4" t="s">
        <v>502</v>
      </c>
    </row>
    <row r="9" spans="1:2">
      <c r="A9" s="4" t="s">
        <v>503</v>
      </c>
    </row>
    <row r="10" spans="1:2">
      <c r="A10" s="3" t="s">
        <v>199</v>
      </c>
    </row>
    <row r="11" spans="1:2">
      <c r="A11" s="4" t="s">
        <v>501</v>
      </c>
      <c r="B11" s="4" t="s">
        <v>50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505</v>
      </c>
      <c r="B1" s="2" t="s">
        <v>1</v>
      </c>
    </row>
    <row r="2" spans="1:2">
      <c r="B2" s="2" t="s">
        <v>30</v>
      </c>
    </row>
    <row r="3" spans="1:2">
      <c r="A3" s="3" t="s">
        <v>260</v>
      </c>
    </row>
    <row r="4" spans="1:2">
      <c r="A4" s="4" t="s">
        <v>506</v>
      </c>
      <c r="B4" s="4" t="s">
        <v>507</v>
      </c>
    </row>
    <row r="5" spans="1:2">
      <c r="A5" s="4" t="s">
        <v>508</v>
      </c>
      <c r="B5" s="4" t="s">
        <v>509</v>
      </c>
    </row>
    <row r="6" spans="1:2">
      <c r="A6" s="4" t="s">
        <v>510</v>
      </c>
      <c r="B6" s="4" t="s">
        <v>511</v>
      </c>
    </row>
    <row r="7" spans="1:2">
      <c r="A7" s="4" t="s">
        <v>512</v>
      </c>
      <c r="B7" s="4" t="s">
        <v>51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14</v>
      </c>
      <c r="B1" s="2" t="s">
        <v>1</v>
      </c>
    </row>
    <row r="2" spans="1:2">
      <c r="B2" s="2" t="s">
        <v>30</v>
      </c>
    </row>
    <row r="3" spans="1:2">
      <c r="A3" s="3" t="s">
        <v>260</v>
      </c>
    </row>
    <row r="4" spans="1:2">
      <c r="A4" s="4" t="s">
        <v>515</v>
      </c>
      <c r="B4" s="4" t="s">
        <v>516</v>
      </c>
    </row>
    <row r="5" spans="1:2">
      <c r="A5" s="4" t="s">
        <v>517</v>
      </c>
      <c r="B5" s="4" t="s">
        <v>518</v>
      </c>
    </row>
    <row r="6" spans="1:2">
      <c r="A6" s="4" t="s">
        <v>519</v>
      </c>
      <c r="B6" s="4" t="s">
        <v>520</v>
      </c>
    </row>
    <row r="7" spans="1:2">
      <c r="A7" s="4" t="s">
        <v>521</v>
      </c>
      <c r="B7" s="4" t="s">
        <v>522</v>
      </c>
    </row>
    <row r="8" spans="1:2">
      <c r="A8" s="4" t="s">
        <v>523</v>
      </c>
      <c r="B8" s="4" t="s">
        <v>524</v>
      </c>
    </row>
    <row r="9" spans="1:2">
      <c r="A9" s="4" t="s">
        <v>525</v>
      </c>
      <c r="B9" s="4" t="s">
        <v>526</v>
      </c>
    </row>
    <row r="10" spans="1:2">
      <c r="A10" s="4" t="s">
        <v>527</v>
      </c>
      <c r="B10" s="4" t="s">
        <v>528</v>
      </c>
    </row>
    <row r="11" spans="1:2">
      <c r="A11" s="4" t="s">
        <v>529</v>
      </c>
      <c r="B11" s="4" t="s">
        <v>5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1</v>
      </c>
      <c r="B1" s="2" t="s">
        <v>30</v>
      </c>
      <c r="C1" s="2" t="s">
        <v>31</v>
      </c>
      <c r="D1" s="2" t="s">
        <v>83</v>
      </c>
    </row>
    <row r="2" spans="1:4">
      <c r="A2" s="3" t="s">
        <v>222</v>
      </c>
    </row>
    <row r="3" spans="1:4">
      <c r="A3" s="4" t="s">
        <v>223</v>
      </c>
      <c r="B3" s="6" t="n">
        <v>61</v>
      </c>
      <c r="C3" s="6" t="n">
        <v>62</v>
      </c>
      <c r="D3" s="6" t="n">
        <v>6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531</v>
      </c>
      <c r="B1" s="2" t="s">
        <v>1</v>
      </c>
    </row>
    <row r="2" spans="1:2">
      <c r="B2" s="2" t="s">
        <v>30</v>
      </c>
    </row>
    <row r="3" spans="1:2">
      <c r="A3" s="3" t="s">
        <v>260</v>
      </c>
    </row>
    <row r="4" spans="1:2">
      <c r="A4" s="4" t="s">
        <v>532</v>
      </c>
      <c r="B4" s="4" t="s">
        <v>533</v>
      </c>
    </row>
    <row r="5" spans="1:2">
      <c r="A5" s="4" t="s">
        <v>534</v>
      </c>
      <c r="B5" s="4" t="s">
        <v>53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536</v>
      </c>
      <c r="B1" s="2" t="s">
        <v>1</v>
      </c>
    </row>
    <row r="2" spans="1:2">
      <c r="B2" s="2" t="s">
        <v>30</v>
      </c>
    </row>
    <row r="3" spans="1:2">
      <c r="A3" s="3" t="s">
        <v>260</v>
      </c>
    </row>
    <row r="4" spans="1:2">
      <c r="A4" s="4" t="s">
        <v>537</v>
      </c>
      <c r="B4" s="4" t="s">
        <v>538</v>
      </c>
    </row>
    <row r="5" spans="1:2">
      <c r="A5" s="4" t="s">
        <v>539</v>
      </c>
      <c r="B5" s="4" t="s">
        <v>540</v>
      </c>
    </row>
    <row r="6" spans="1:2">
      <c r="A6" s="4" t="s">
        <v>541</v>
      </c>
      <c r="B6" s="4" t="s">
        <v>54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43</v>
      </c>
      <c r="B1" s="2" t="s">
        <v>1</v>
      </c>
    </row>
    <row r="2" spans="1:2">
      <c r="B2" s="2" t="s">
        <v>30</v>
      </c>
    </row>
    <row r="3" spans="1:2">
      <c r="A3" s="3" t="s">
        <v>260</v>
      </c>
    </row>
    <row r="4" spans="1:2">
      <c r="A4" s="4" t="s">
        <v>544</v>
      </c>
      <c r="B4" s="4" t="s">
        <v>545</v>
      </c>
    </row>
    <row r="5" spans="1:2">
      <c r="A5" s="4" t="s">
        <v>546</v>
      </c>
      <c r="B5" s="4" t="s">
        <v>547</v>
      </c>
    </row>
    <row r="6" spans="1:2">
      <c r="A6" s="4" t="s">
        <v>548</v>
      </c>
      <c r="B6" s="4" t="s">
        <v>54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550</v>
      </c>
      <c r="B1" s="2" t="s">
        <v>1</v>
      </c>
    </row>
    <row r="2" spans="1:2">
      <c r="B2" s="2" t="s">
        <v>30</v>
      </c>
    </row>
    <row r="3" spans="1:2">
      <c r="A3" s="3" t="s">
        <v>260</v>
      </c>
    </row>
    <row r="4" spans="1:2">
      <c r="A4" s="4" t="s">
        <v>551</v>
      </c>
      <c r="B4" s="4" t="s">
        <v>55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53</v>
      </c>
      <c r="B1" s="2" t="s">
        <v>1</v>
      </c>
    </row>
    <row r="2" spans="1:2">
      <c r="B2" s="2" t="s">
        <v>30</v>
      </c>
    </row>
    <row r="3" spans="1:2">
      <c r="A3" s="3" t="s">
        <v>260</v>
      </c>
    </row>
    <row r="4" spans="1:2">
      <c r="A4" s="4" t="s">
        <v>554</v>
      </c>
      <c r="B4" s="4" t="s">
        <v>55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56</v>
      </c>
      <c r="B1" s="2" t="s">
        <v>1</v>
      </c>
    </row>
    <row r="2" spans="1:2">
      <c r="B2" s="2" t="s">
        <v>30</v>
      </c>
    </row>
    <row r="3" spans="1:2">
      <c r="A3" s="3" t="s">
        <v>260</v>
      </c>
    </row>
    <row r="4" spans="1:2">
      <c r="A4" s="4" t="s">
        <v>557</v>
      </c>
      <c r="B4" s="4" t="s">
        <v>55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559</v>
      </c>
      <c r="B1" s="2" t="s">
        <v>1</v>
      </c>
    </row>
    <row r="2" spans="1:2">
      <c r="B2" s="2" t="s">
        <v>30</v>
      </c>
    </row>
    <row r="3" spans="1:2">
      <c r="A3" s="3" t="s">
        <v>260</v>
      </c>
    </row>
    <row r="4" spans="1:2">
      <c r="A4" s="4" t="s">
        <v>560</v>
      </c>
      <c r="B4" s="4" t="s">
        <v>561</v>
      </c>
    </row>
    <row r="5" spans="1:2">
      <c r="A5" s="4" t="s">
        <v>562</v>
      </c>
      <c r="B5" s="4" t="s">
        <v>563</v>
      </c>
    </row>
    <row r="6" spans="1:2">
      <c r="A6" s="4" t="s">
        <v>564</v>
      </c>
      <c r="B6" s="4" t="s">
        <v>565</v>
      </c>
    </row>
    <row r="7" spans="1:2">
      <c r="A7" s="4" t="s">
        <v>566</v>
      </c>
      <c r="B7" s="4" t="s">
        <v>56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80"/>
  </cols>
  <sheetData>
    <row r="1" spans="1:2">
      <c r="A1" s="1" t="s">
        <v>568</v>
      </c>
      <c r="B1" s="2" t="s">
        <v>1</v>
      </c>
    </row>
    <row r="2" spans="1:2">
      <c r="B2" s="2" t="s">
        <v>30</v>
      </c>
    </row>
    <row r="3" spans="1:2">
      <c r="A3" s="3" t="s">
        <v>199</v>
      </c>
    </row>
    <row r="4" spans="1:2">
      <c r="A4" s="4" t="s">
        <v>569</v>
      </c>
      <c r="B4" s="4" t="s">
        <v>570</v>
      </c>
    </row>
    <row r="5" spans="1:2">
      <c r="A5" s="4" t="s">
        <v>571</v>
      </c>
      <c r="B5" s="4" t="s">
        <v>572</v>
      </c>
    </row>
    <row r="6" spans="1:2">
      <c r="A6" s="4" t="s">
        <v>573</v>
      </c>
      <c r="B6" s="4" t="s">
        <v>574</v>
      </c>
    </row>
    <row r="7" spans="1:2">
      <c r="A7" s="4" t="s">
        <v>575</v>
      </c>
      <c r="B7" s="4" t="s">
        <v>576</v>
      </c>
    </row>
    <row r="8" spans="1:2">
      <c r="A8" s="4" t="s">
        <v>577</v>
      </c>
      <c r="B8" s="4" t="s">
        <v>578</v>
      </c>
    </row>
    <row r="9" spans="1:2">
      <c r="A9" s="4" t="s">
        <v>579</v>
      </c>
      <c r="B9" s="4" t="s">
        <v>580</v>
      </c>
    </row>
    <row r="10" spans="1:2">
      <c r="A10" s="4" t="s">
        <v>581</v>
      </c>
    </row>
    <row r="11" spans="1:2">
      <c r="A11" s="3" t="s">
        <v>199</v>
      </c>
    </row>
    <row r="12" spans="1:2">
      <c r="A12" s="4" t="s">
        <v>569</v>
      </c>
      <c r="B12" s="4" t="s">
        <v>582</v>
      </c>
    </row>
    <row r="13" spans="1:2">
      <c r="A13" s="4" t="s">
        <v>583</v>
      </c>
    </row>
    <row r="14" spans="1:2">
      <c r="A14" s="3" t="s">
        <v>199</v>
      </c>
    </row>
    <row r="15" spans="1:2">
      <c r="A15" s="4" t="s">
        <v>584</v>
      </c>
      <c r="B15" s="4" t="s">
        <v>58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80"/>
  </cols>
  <sheetData>
    <row r="1" spans="1:2">
      <c r="A1" s="1" t="s">
        <v>586</v>
      </c>
      <c r="B1" s="2" t="s">
        <v>1</v>
      </c>
    </row>
    <row r="2" spans="1:2">
      <c r="B2" s="2" t="s">
        <v>30</v>
      </c>
    </row>
    <row r="3" spans="1:2">
      <c r="A3" s="4" t="s">
        <v>587</v>
      </c>
    </row>
    <row r="4" spans="1:2">
      <c r="A4" s="3" t="s">
        <v>588</v>
      </c>
    </row>
    <row r="5" spans="1:2">
      <c r="A5" s="4" t="s">
        <v>589</v>
      </c>
      <c r="B5" s="4" t="s">
        <v>590</v>
      </c>
    </row>
    <row r="6" spans="1:2">
      <c r="A6" s="4" t="s">
        <v>591</v>
      </c>
    </row>
    <row r="7" spans="1:2">
      <c r="A7" s="3" t="s">
        <v>588</v>
      </c>
    </row>
    <row r="8" spans="1:2">
      <c r="A8" s="4" t="s">
        <v>589</v>
      </c>
      <c r="B8" s="4" t="s">
        <v>592</v>
      </c>
    </row>
    <row r="9" spans="1:2">
      <c r="A9" s="4" t="s">
        <v>593</v>
      </c>
    </row>
    <row r="10" spans="1:2">
      <c r="A10" s="3" t="s">
        <v>588</v>
      </c>
    </row>
    <row r="11" spans="1:2">
      <c r="A11" s="4" t="s">
        <v>589</v>
      </c>
      <c r="B11" s="4" t="s">
        <v>594</v>
      </c>
    </row>
    <row r="12" spans="1:2">
      <c r="A12" s="4" t="s">
        <v>595</v>
      </c>
    </row>
    <row r="13" spans="1:2">
      <c r="A13" s="3" t="s">
        <v>588</v>
      </c>
    </row>
    <row r="14" spans="1:2">
      <c r="A14" s="4" t="s">
        <v>589</v>
      </c>
      <c r="B14" s="4" t="s">
        <v>59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597</v>
      </c>
      <c r="B1" s="2" t="s">
        <v>1</v>
      </c>
    </row>
    <row r="2" spans="1:4">
      <c r="B2" s="2" t="s">
        <v>598</v>
      </c>
      <c r="C2" s="2" t="s">
        <v>599</v>
      </c>
      <c r="D2" s="2" t="s">
        <v>600</v>
      </c>
    </row>
    <row r="3" spans="1:4">
      <c r="A3" s="3" t="s">
        <v>601</v>
      </c>
    </row>
    <row r="4" spans="1:4">
      <c r="A4" s="4" t="s">
        <v>602</v>
      </c>
      <c r="B4" s="4" t="s">
        <v>603</v>
      </c>
    </row>
    <row r="5" spans="1:4">
      <c r="A5" s="4" t="s">
        <v>604</v>
      </c>
      <c r="B5" s="6" t="n">
        <v>5139000000</v>
      </c>
      <c r="C5" s="6" t="n">
        <v>5147000000</v>
      </c>
      <c r="D5" s="6" t="n">
        <v>5020000000</v>
      </c>
    </row>
    <row r="6" spans="1:4">
      <c r="A6" s="4" t="s">
        <v>605</v>
      </c>
      <c r="B6" s="5" t="n">
        <v>3</v>
      </c>
    </row>
    <row r="7" spans="1:4">
      <c r="A7" s="4" t="s">
        <v>606</v>
      </c>
    </row>
    <row r="8" spans="1:4">
      <c r="A8" s="3" t="s">
        <v>601</v>
      </c>
    </row>
    <row r="9" spans="1:4">
      <c r="A9" s="4" t="s">
        <v>607</v>
      </c>
      <c r="B9" s="4" t="s">
        <v>608</v>
      </c>
    </row>
    <row r="10" spans="1:4">
      <c r="A10" s="4" t="s">
        <v>609</v>
      </c>
    </row>
    <row r="11" spans="1:4">
      <c r="A11" s="3" t="s">
        <v>601</v>
      </c>
    </row>
    <row r="12" spans="1:4">
      <c r="A12" s="4" t="s">
        <v>604</v>
      </c>
      <c r="B12" s="6" t="n">
        <v>0</v>
      </c>
    </row>
    <row r="13" spans="1:4">
      <c r="A13" s="4" t="s">
        <v>610</v>
      </c>
    </row>
    <row r="14" spans="1:4">
      <c r="A14" s="3" t="s">
        <v>601</v>
      </c>
    </row>
    <row r="15" spans="1:4">
      <c r="A15" s="4" t="s">
        <v>611</v>
      </c>
      <c r="B15" s="4" t="s">
        <v>612</v>
      </c>
    </row>
    <row r="16" spans="1:4">
      <c r="A16" s="4" t="s">
        <v>613</v>
      </c>
    </row>
    <row r="17" spans="1:4">
      <c r="A17" s="3" t="s">
        <v>601</v>
      </c>
    </row>
    <row r="18" spans="1:4">
      <c r="A18" s="4" t="s">
        <v>614</v>
      </c>
      <c r="B18" s="4" t="s">
        <v>615</v>
      </c>
    </row>
    <row r="19" spans="1:4">
      <c r="A19" s="4" t="s">
        <v>616</v>
      </c>
    </row>
    <row r="20" spans="1:4">
      <c r="A20" s="3" t="s">
        <v>601</v>
      </c>
    </row>
    <row r="21" spans="1:4">
      <c r="A21" s="4" t="s">
        <v>614</v>
      </c>
      <c r="B21" s="4" t="s">
        <v>617</v>
      </c>
    </row>
    <row r="22" spans="1:4">
      <c r="A22" s="4" t="s">
        <v>618</v>
      </c>
    </row>
    <row r="23" spans="1:4">
      <c r="A23" s="3" t="s">
        <v>601</v>
      </c>
    </row>
    <row r="24" spans="1:4">
      <c r="A24" s="4" t="s">
        <v>614</v>
      </c>
      <c r="B24" s="4" t="s">
        <v>619</v>
      </c>
    </row>
    <row r="25" spans="1:4">
      <c r="A25" s="4" t="s">
        <v>620</v>
      </c>
    </row>
    <row r="26" spans="1:4">
      <c r="A26" s="3" t="s">
        <v>601</v>
      </c>
    </row>
    <row r="27" spans="1:4">
      <c r="A27" s="4" t="s">
        <v>614</v>
      </c>
      <c r="B27" s="4" t="s">
        <v>619</v>
      </c>
    </row>
    <row r="28" spans="1:4">
      <c r="A28" s="4" t="s">
        <v>621</v>
      </c>
    </row>
    <row r="29" spans="1:4">
      <c r="A29" s="3" t="s">
        <v>601</v>
      </c>
    </row>
    <row r="30" spans="1:4">
      <c r="A30" s="4" t="s">
        <v>607</v>
      </c>
      <c r="B30" s="4" t="s">
        <v>608</v>
      </c>
    </row>
    <row r="31" spans="1:4">
      <c r="A31" s="4" t="s">
        <v>622</v>
      </c>
    </row>
    <row r="32" spans="1:4">
      <c r="A32" s="3" t="s">
        <v>601</v>
      </c>
    </row>
    <row r="33" spans="1:4">
      <c r="A33" s="4" t="s">
        <v>607</v>
      </c>
      <c r="B33" s="4" t="s">
        <v>623</v>
      </c>
    </row>
    <row r="34" spans="1:4">
      <c r="A34" s="4" t="s">
        <v>624</v>
      </c>
    </row>
    <row r="35" spans="1:4">
      <c r="A35" s="3" t="s">
        <v>601</v>
      </c>
    </row>
    <row r="36" spans="1:4">
      <c r="A36" s="4" t="s">
        <v>607</v>
      </c>
      <c r="B36" s="4" t="s">
        <v>615</v>
      </c>
    </row>
    <row r="37" spans="1:4">
      <c r="A37" s="4" t="s">
        <v>625</v>
      </c>
    </row>
    <row r="38" spans="1:4">
      <c r="A38" s="3" t="s">
        <v>601</v>
      </c>
    </row>
    <row r="39" spans="1:4">
      <c r="A39" s="4" t="s">
        <v>607</v>
      </c>
      <c r="B39" s="4" t="s">
        <v>626</v>
      </c>
    </row>
    <row r="40" spans="1:4">
      <c r="A40" s="4" t="s">
        <v>627</v>
      </c>
    </row>
    <row r="41" spans="1:4">
      <c r="A41" s="3" t="s">
        <v>601</v>
      </c>
    </row>
    <row r="42" spans="1:4">
      <c r="A42" s="4" t="s">
        <v>607</v>
      </c>
      <c r="B42" s="4" t="s">
        <v>6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224</v>
      </c>
      <c r="C1" s="2" t="s">
        <v>1</v>
      </c>
    </row>
    <row r="2" spans="1:7">
      <c r="C2" s="2" t="s">
        <v>30</v>
      </c>
      <c r="E2" s="2" t="s">
        <v>31</v>
      </c>
      <c r="G2" s="2" t="s">
        <v>83</v>
      </c>
    </row>
    <row r="3" spans="1:7">
      <c r="A3" s="3" t="s">
        <v>225</v>
      </c>
    </row>
    <row r="4" spans="1:7">
      <c r="A4" s="4" t="s">
        <v>122</v>
      </c>
      <c r="C4" s="6" t="n">
        <v>8798</v>
      </c>
      <c r="D4" s="4" t="s">
        <v>132</v>
      </c>
      <c r="E4" s="6" t="n">
        <v>8724</v>
      </c>
      <c r="F4" s="4" t="s">
        <v>132</v>
      </c>
      <c r="G4" s="6" t="n">
        <v>8243</v>
      </c>
    </row>
    <row r="5" spans="1:7">
      <c r="A5" s="3" t="s">
        <v>226</v>
      </c>
    </row>
    <row r="6" spans="1:7">
      <c r="A6" s="4" t="s">
        <v>89</v>
      </c>
      <c r="C6" s="5" t="n">
        <v>-17177</v>
      </c>
      <c r="D6" s="4" t="s">
        <v>132</v>
      </c>
      <c r="E6" s="5" t="n">
        <v>-16191</v>
      </c>
      <c r="F6" s="4" t="s">
        <v>132</v>
      </c>
      <c r="G6" s="5" t="n">
        <v>-15035</v>
      </c>
    </row>
    <row r="7" spans="1:7">
      <c r="A7" s="4" t="s">
        <v>113</v>
      </c>
      <c r="C7" s="5" t="n">
        <v>1053</v>
      </c>
      <c r="D7" s="4" t="s">
        <v>132</v>
      </c>
      <c r="E7" s="5" t="n">
        <v>848</v>
      </c>
      <c r="F7" s="4" t="s">
        <v>132</v>
      </c>
      <c r="G7" s="5" t="n">
        <v>761</v>
      </c>
    </row>
    <row r="8" spans="1:7">
      <c r="A8" s="4" t="s">
        <v>108</v>
      </c>
      <c r="C8" s="5" t="n">
        <v>3027</v>
      </c>
      <c r="D8" s="4" t="s">
        <v>132</v>
      </c>
      <c r="E8" s="5" t="n">
        <v>2611</v>
      </c>
      <c r="F8" s="4" t="s">
        <v>132</v>
      </c>
      <c r="G8" s="5" t="n">
        <v>2249</v>
      </c>
    </row>
    <row r="9" spans="1:7">
      <c r="A9" s="4" t="s">
        <v>227</v>
      </c>
      <c r="C9" s="5" t="n">
        <v>7</v>
      </c>
      <c r="D9" s="4" t="s">
        <v>132</v>
      </c>
      <c r="E9" s="5" t="n">
        <v>6</v>
      </c>
      <c r="F9" s="4" t="s">
        <v>132</v>
      </c>
      <c r="G9" s="5" t="n">
        <v>8</v>
      </c>
    </row>
    <row r="10" spans="1:7">
      <c r="A10" s="4" t="s">
        <v>102</v>
      </c>
      <c r="C10" s="5" t="n">
        <v>-351</v>
      </c>
      <c r="D10" s="4" t="s">
        <v>132</v>
      </c>
      <c r="E10" s="5" t="n">
        <v>-146</v>
      </c>
      <c r="F10" s="4" t="s">
        <v>132</v>
      </c>
      <c r="G10" s="5" t="n">
        <v>-380</v>
      </c>
    </row>
    <row r="11" spans="1:7">
      <c r="A11" s="4" t="s">
        <v>228</v>
      </c>
      <c r="C11" s="5" t="n">
        <v>125</v>
      </c>
      <c r="D11" s="4" t="s">
        <v>132</v>
      </c>
      <c r="G11" s="5" t="n">
        <v>-62</v>
      </c>
    </row>
    <row r="12" spans="1:7">
      <c r="A12" s="4" t="s">
        <v>103</v>
      </c>
      <c r="C12" s="5" t="n">
        <v>-650</v>
      </c>
      <c r="D12" s="4" t="s">
        <v>132</v>
      </c>
      <c r="E12" s="5" t="n">
        <v>-559</v>
      </c>
      <c r="F12" s="4" t="s">
        <v>132</v>
      </c>
      <c r="G12" s="5" t="n">
        <v>-407</v>
      </c>
    </row>
    <row r="13" spans="1:7">
      <c r="A13" s="4" t="s">
        <v>121</v>
      </c>
      <c r="C13" s="5" t="n">
        <v>2472</v>
      </c>
      <c r="D13" s="4" t="s">
        <v>132</v>
      </c>
      <c r="E13" s="5" t="n">
        <v>2382</v>
      </c>
      <c r="F13" s="4" t="s">
        <v>132</v>
      </c>
      <c r="G13" s="5" t="n">
        <v>2033</v>
      </c>
    </row>
    <row r="14" spans="1:7">
      <c r="A14" s="3" t="s">
        <v>229</v>
      </c>
    </row>
    <row r="15" spans="1:7">
      <c r="A15" s="4" t="s">
        <v>35</v>
      </c>
      <c r="C15" s="5" t="n">
        <v>-27514</v>
      </c>
      <c r="D15" s="4" t="s">
        <v>132</v>
      </c>
      <c r="E15" s="5" t="n">
        <v>111</v>
      </c>
      <c r="F15" s="4" t="s">
        <v>132</v>
      </c>
      <c r="G15" s="5" t="n">
        <v>8377</v>
      </c>
    </row>
    <row r="16" spans="1:7">
      <c r="A16" s="4" t="s">
        <v>41</v>
      </c>
      <c r="C16" s="5" t="n">
        <v>-27235</v>
      </c>
      <c r="D16" s="4" t="s">
        <v>132</v>
      </c>
      <c r="E16" s="5" t="n">
        <v>-7721</v>
      </c>
      <c r="F16" s="4" t="s">
        <v>132</v>
      </c>
      <c r="G16" s="5" t="n">
        <v>-4631</v>
      </c>
    </row>
    <row r="17" spans="1:7">
      <c r="A17" s="4" t="s">
        <v>37</v>
      </c>
      <c r="C17" s="5" t="n">
        <v>-44337</v>
      </c>
      <c r="D17" s="4" t="s">
        <v>132</v>
      </c>
      <c r="E17" s="5" t="n">
        <v>-31848</v>
      </c>
      <c r="F17" s="4" t="s">
        <v>132</v>
      </c>
      <c r="G17" s="5" t="n">
        <v>-32589</v>
      </c>
    </row>
    <row r="18" spans="1:7">
      <c r="A18" s="4" t="s">
        <v>59</v>
      </c>
      <c r="C18" s="5" t="n">
        <v>60705</v>
      </c>
      <c r="D18" s="4" t="s">
        <v>132</v>
      </c>
      <c r="E18" s="5" t="n">
        <v>40338</v>
      </c>
      <c r="F18" s="4" t="s">
        <v>132</v>
      </c>
      <c r="G18" s="5" t="n">
        <v>27516</v>
      </c>
    </row>
    <row r="19" spans="1:7">
      <c r="A19" s="4" t="s">
        <v>63</v>
      </c>
      <c r="C19" s="5" t="n">
        <v>-1694</v>
      </c>
      <c r="D19" s="4" t="s">
        <v>132</v>
      </c>
      <c r="E19" s="5" t="n">
        <v>239</v>
      </c>
      <c r="F19" s="4" t="s">
        <v>132</v>
      </c>
      <c r="G19" s="5" t="n">
        <v>7533</v>
      </c>
    </row>
    <row r="20" spans="1:7">
      <c r="A20" s="4" t="s">
        <v>64</v>
      </c>
      <c r="C20" s="5" t="n">
        <v>22727</v>
      </c>
      <c r="D20" s="4" t="s">
        <v>132</v>
      </c>
      <c r="E20" s="5" t="n">
        <v>4387</v>
      </c>
      <c r="F20" s="4" t="s">
        <v>132</v>
      </c>
      <c r="G20" s="5" t="n">
        <v>849</v>
      </c>
    </row>
    <row r="21" spans="1:7">
      <c r="A21" s="4" t="s">
        <v>230</v>
      </c>
      <c r="C21" s="5" t="n">
        <v>1964</v>
      </c>
      <c r="D21" s="4" t="s">
        <v>132</v>
      </c>
      <c r="E21" s="5" t="n">
        <v>440</v>
      </c>
      <c r="F21" s="4" t="s">
        <v>132</v>
      </c>
      <c r="G21" s="5" t="n">
        <v>-391</v>
      </c>
    </row>
    <row r="22" spans="1:7">
      <c r="A22" s="4" t="s">
        <v>231</v>
      </c>
      <c r="C22" s="5" t="n">
        <v>-8881</v>
      </c>
      <c r="D22" s="4" t="s">
        <v>132</v>
      </c>
      <c r="E22" s="5" t="n">
        <v>-188</v>
      </c>
      <c r="F22" s="4" t="s">
        <v>132</v>
      </c>
      <c r="G22" s="5" t="n">
        <v>-1997</v>
      </c>
    </row>
    <row r="23" spans="1:7">
      <c r="A23" s="4" t="s">
        <v>232</v>
      </c>
      <c r="C23" s="5" t="n">
        <v>520</v>
      </c>
      <c r="D23" s="4" t="s">
        <v>132</v>
      </c>
      <c r="E23" s="5" t="n">
        <v>332</v>
      </c>
      <c r="F23" s="4" t="s">
        <v>132</v>
      </c>
      <c r="G23" s="5" t="n">
        <v>1600</v>
      </c>
    </row>
    <row r="24" spans="1:7">
      <c r="A24" s="4" t="s">
        <v>233</v>
      </c>
      <c r="C24" s="5" t="n">
        <v>32696</v>
      </c>
      <c r="D24" s="4" t="s">
        <v>132</v>
      </c>
      <c r="E24" s="5" t="n">
        <v>27384</v>
      </c>
      <c r="F24" s="4" t="s">
        <v>132</v>
      </c>
      <c r="G24" s="5" t="n">
        <v>23649</v>
      </c>
    </row>
    <row r="25" spans="1:7">
      <c r="A25" s="4" t="s">
        <v>234</v>
      </c>
      <c r="C25" s="5" t="n">
        <v>-15322</v>
      </c>
      <c r="D25" s="4" t="s">
        <v>132</v>
      </c>
      <c r="E25" s="5" t="n">
        <v>-11400</v>
      </c>
      <c r="F25" s="4" t="s">
        <v>132</v>
      </c>
      <c r="G25" s="5" t="n">
        <v>-8730</v>
      </c>
    </row>
    <row r="26" spans="1:7">
      <c r="A26" s="4" t="s">
        <v>235</v>
      </c>
      <c r="C26" s="5" t="n">
        <v>-2958</v>
      </c>
      <c r="D26" s="4" t="s">
        <v>132</v>
      </c>
      <c r="E26" s="5" t="n">
        <v>-1938</v>
      </c>
      <c r="F26" s="4" t="s">
        <v>132</v>
      </c>
      <c r="G26" s="5" t="n">
        <v>-2012</v>
      </c>
    </row>
    <row r="27" spans="1:7">
      <c r="A27" s="4" t="s">
        <v>236</v>
      </c>
      <c r="C27" s="5" t="n">
        <v>-12025</v>
      </c>
      <c r="D27" s="4" t="s">
        <v>132</v>
      </c>
      <c r="E27" s="5" t="n">
        <v>17811</v>
      </c>
      <c r="F27" s="4" t="s">
        <v>132</v>
      </c>
      <c r="G27" s="5" t="n">
        <v>16584</v>
      </c>
    </row>
    <row r="28" spans="1:7">
      <c r="A28" s="3" t="s">
        <v>237</v>
      </c>
    </row>
    <row r="29" spans="1:7">
      <c r="A29" s="4" t="s">
        <v>238</v>
      </c>
      <c r="C29" s="5" t="n">
        <v>18014</v>
      </c>
      <c r="D29" s="4" t="s">
        <v>132</v>
      </c>
      <c r="E29" s="5" t="n">
        <v>-704</v>
      </c>
      <c r="F29" s="4" t="s">
        <v>132</v>
      </c>
      <c r="G29" s="5" t="n">
        <v>-14006</v>
      </c>
    </row>
    <row r="30" spans="1:7">
      <c r="A30" s="4" t="s">
        <v>239</v>
      </c>
      <c r="C30" s="5" t="n">
        <v>-89018</v>
      </c>
      <c r="D30" s="4" t="s">
        <v>132</v>
      </c>
      <c r="E30" s="5" t="n">
        <v>-91896</v>
      </c>
      <c r="F30" s="4" t="s">
        <v>132</v>
      </c>
      <c r="G30" s="5" t="n">
        <v>-64560</v>
      </c>
    </row>
    <row r="31" spans="1:7">
      <c r="A31" s="4" t="s">
        <v>240</v>
      </c>
      <c r="C31" s="5" t="n">
        <v>86956</v>
      </c>
      <c r="D31" s="4" t="s">
        <v>132</v>
      </c>
      <c r="E31" s="5" t="n">
        <v>84336</v>
      </c>
      <c r="F31" s="4" t="s">
        <v>132</v>
      </c>
      <c r="G31" s="5" t="n">
        <v>66179</v>
      </c>
    </row>
    <row r="32" spans="1:7">
      <c r="A32" s="4" t="s">
        <v>241</v>
      </c>
      <c r="C32" s="5" t="n">
        <v>20</v>
      </c>
      <c r="D32" s="4" t="s">
        <v>132</v>
      </c>
      <c r="E32" s="5" t="n">
        <v>-3862</v>
      </c>
      <c r="F32" s="4" t="s">
        <v>132</v>
      </c>
      <c r="G32" s="5" t="n">
        <v>229</v>
      </c>
    </row>
    <row r="33" spans="1:7">
      <c r="A33" s="4" t="s">
        <v>242</v>
      </c>
      <c r="C33" s="5" t="n">
        <v>-186</v>
      </c>
      <c r="D33" s="4" t="s">
        <v>132</v>
      </c>
      <c r="E33" s="5" t="n">
        <v>-416</v>
      </c>
      <c r="F33" s="4" t="s">
        <v>132</v>
      </c>
      <c r="G33" s="5" t="n">
        <v>3</v>
      </c>
    </row>
    <row r="34" spans="1:7">
      <c r="A34" s="4" t="s">
        <v>231</v>
      </c>
      <c r="C34" s="5" t="n">
        <v>-568</v>
      </c>
      <c r="D34" s="4" t="s">
        <v>132</v>
      </c>
      <c r="E34" s="5" t="n">
        <v>-1183</v>
      </c>
      <c r="F34" s="4" t="s">
        <v>132</v>
      </c>
      <c r="G34" s="5" t="n">
        <v>-385</v>
      </c>
    </row>
    <row r="35" spans="1:7">
      <c r="A35" s="4" t="s">
        <v>243</v>
      </c>
      <c r="C35" s="5" t="n">
        <v>15218</v>
      </c>
      <c r="D35" s="4" t="s">
        <v>132</v>
      </c>
      <c r="E35" s="5" t="n">
        <v>-13725</v>
      </c>
      <c r="F35" s="4" t="s">
        <v>132</v>
      </c>
      <c r="G35" s="5" t="n">
        <v>-12540</v>
      </c>
    </row>
    <row r="36" spans="1:7">
      <c r="A36" s="3" t="s">
        <v>244</v>
      </c>
    </row>
    <row r="37" spans="1:7">
      <c r="A37" s="4" t="s">
        <v>245</v>
      </c>
      <c r="B37" s="4" t="s">
        <v>132</v>
      </c>
      <c r="C37" s="5" t="n">
        <v>3250</v>
      </c>
    </row>
    <row r="38" spans="1:7">
      <c r="A38" s="4" t="s">
        <v>246</v>
      </c>
      <c r="C38" s="5" t="n">
        <v>-1771</v>
      </c>
      <c r="D38" s="4" t="s">
        <v>132</v>
      </c>
      <c r="E38" s="5" t="n">
        <v>-233</v>
      </c>
      <c r="F38" s="4" t="s">
        <v>132</v>
      </c>
      <c r="G38" s="5" t="n">
        <v>-1500</v>
      </c>
    </row>
    <row r="39" spans="1:7">
      <c r="A39" s="4" t="s">
        <v>247</v>
      </c>
      <c r="E39" s="5" t="n">
        <v>300</v>
      </c>
      <c r="F39" s="4" t="s">
        <v>132</v>
      </c>
      <c r="G39" s="5" t="n">
        <v>1560</v>
      </c>
    </row>
    <row r="40" spans="1:7">
      <c r="A40" s="4" t="s">
        <v>248</v>
      </c>
      <c r="C40" s="5" t="n">
        <v>-300</v>
      </c>
      <c r="D40" s="4" t="s">
        <v>132</v>
      </c>
      <c r="E40" s="5" t="n">
        <v>-695</v>
      </c>
      <c r="F40" s="4" t="s">
        <v>132</v>
      </c>
      <c r="G40" s="5" t="n">
        <v>-575</v>
      </c>
    </row>
    <row r="41" spans="1:7">
      <c r="A41" s="4" t="s">
        <v>249</v>
      </c>
      <c r="C41" s="5" t="n">
        <v>255</v>
      </c>
      <c r="D41" s="4" t="s">
        <v>132</v>
      </c>
      <c r="E41" s="5" t="n">
        <v>1830</v>
      </c>
      <c r="F41" s="4" t="s">
        <v>132</v>
      </c>
      <c r="G41" s="5" t="n">
        <v>313</v>
      </c>
    </row>
    <row r="42" spans="1:7">
      <c r="A42" s="4" t="s">
        <v>250</v>
      </c>
      <c r="C42" s="5" t="n">
        <v>-1075</v>
      </c>
      <c r="D42" s="4" t="s">
        <v>132</v>
      </c>
      <c r="E42" s="5" t="n">
        <v>-632</v>
      </c>
      <c r="F42" s="4" t="s">
        <v>132</v>
      </c>
      <c r="G42" s="5" t="n">
        <v>-1009</v>
      </c>
    </row>
    <row r="43" spans="1:7">
      <c r="A43" s="4" t="s">
        <v>251</v>
      </c>
      <c r="C43" s="5" t="n">
        <v>-4442</v>
      </c>
      <c r="D43" s="4" t="s">
        <v>132</v>
      </c>
      <c r="E43" s="5" t="n">
        <v>-4172</v>
      </c>
      <c r="F43" s="4" t="s">
        <v>132</v>
      </c>
      <c r="G43" s="5" t="n">
        <v>-3797</v>
      </c>
    </row>
    <row r="44" spans="1:7">
      <c r="A44" s="4" t="s">
        <v>252</v>
      </c>
      <c r="C44" s="5" t="n">
        <v>-150</v>
      </c>
      <c r="D44" s="4" t="s">
        <v>132</v>
      </c>
      <c r="E44" s="5" t="n">
        <v>-199</v>
      </c>
      <c r="F44" s="4" t="s">
        <v>132</v>
      </c>
      <c r="G44" s="5" t="n">
        <v>-133</v>
      </c>
    </row>
    <row r="45" spans="1:7">
      <c r="A45" s="4" t="s">
        <v>231</v>
      </c>
      <c r="C45" s="5" t="n">
        <v>2945</v>
      </c>
      <c r="D45" s="4" t="s">
        <v>132</v>
      </c>
      <c r="E45" s="5" t="n">
        <v>931</v>
      </c>
      <c r="F45" s="4" t="s">
        <v>132</v>
      </c>
      <c r="G45" s="5" t="n">
        <v>2209</v>
      </c>
    </row>
    <row r="46" spans="1:7">
      <c r="A46" s="4" t="s">
        <v>253</v>
      </c>
      <c r="C46" s="5" t="n">
        <v>-1288</v>
      </c>
      <c r="D46" s="4" t="s">
        <v>132</v>
      </c>
      <c r="E46" s="5" t="n">
        <v>-2870</v>
      </c>
      <c r="F46" s="4" t="s">
        <v>132</v>
      </c>
      <c r="G46" s="5" t="n">
        <v>-2932</v>
      </c>
    </row>
    <row r="47" spans="1:7">
      <c r="A47" s="4" t="s">
        <v>254</v>
      </c>
      <c r="C47" s="5" t="n">
        <v>2</v>
      </c>
      <c r="D47" s="4" t="s">
        <v>132</v>
      </c>
      <c r="E47" s="5" t="n">
        <v>-44</v>
      </c>
      <c r="F47" s="4" t="s">
        <v>132</v>
      </c>
      <c r="G47" s="5" t="n">
        <v>-142</v>
      </c>
    </row>
    <row r="48" spans="1:7">
      <c r="A48" s="4" t="s">
        <v>255</v>
      </c>
      <c r="C48" s="5" t="n">
        <v>1907</v>
      </c>
      <c r="D48" s="4" t="s">
        <v>132</v>
      </c>
      <c r="E48" s="5" t="n">
        <v>1172</v>
      </c>
      <c r="F48" s="4" t="s">
        <v>132</v>
      </c>
      <c r="G48" s="5" t="n">
        <v>970</v>
      </c>
    </row>
    <row r="49" spans="1:7">
      <c r="A49" s="4" t="s">
        <v>256</v>
      </c>
      <c r="B49" s="4" t="s">
        <v>94</v>
      </c>
      <c r="C49" s="5" t="n">
        <v>8997</v>
      </c>
      <c r="D49" s="4" t="s">
        <v>132</v>
      </c>
      <c r="E49" s="5" t="n">
        <v>7825</v>
      </c>
      <c r="F49" s="4" t="s">
        <v>132</v>
      </c>
      <c r="G49" s="5" t="n">
        <v>6855</v>
      </c>
    </row>
    <row r="50" spans="1:7">
      <c r="A50" s="4" t="s">
        <v>257</v>
      </c>
      <c r="B50" s="4" t="s">
        <v>85</v>
      </c>
      <c r="C50" s="6" t="n">
        <v>10904</v>
      </c>
      <c r="E50" s="6" t="n">
        <v>8997</v>
      </c>
      <c r="G50" s="6" t="n">
        <v>7825</v>
      </c>
    </row>
    <row r="51" spans="1:7"/>
    <row r="52" spans="1:7">
      <c r="A52" s="4" t="s">
        <v>132</v>
      </c>
      <c r="B52" s="4" t="s">
        <v>136</v>
      </c>
    </row>
    <row r="53" spans="1:7">
      <c r="A53" s="4" t="s">
        <v>94</v>
      </c>
      <c r="B53" s="4" t="s">
        <v>258</v>
      </c>
    </row>
  </sheetData>
  <mergeCells count="7">
    <mergeCell ref="A1:B2"/>
    <mergeCell ref="C1:G1"/>
    <mergeCell ref="C2:D2"/>
    <mergeCell ref="E2:F2"/>
    <mergeCell ref="A51:F51"/>
    <mergeCell ref="B52:F52"/>
    <mergeCell ref="B53:F5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630</v>
      </c>
      <c r="C1" s="2" t="s">
        <v>30</v>
      </c>
    </row>
    <row r="2" spans="1:3">
      <c r="A2" s="3" t="s">
        <v>631</v>
      </c>
    </row>
    <row r="3" spans="1:3">
      <c r="A3" s="4" t="s">
        <v>632</v>
      </c>
      <c r="B3" s="6" t="n">
        <v>-58</v>
      </c>
    </row>
    <row r="4" spans="1:3">
      <c r="A4" s="4" t="s">
        <v>633</v>
      </c>
      <c r="C4" s="6" t="n">
        <v>-209</v>
      </c>
    </row>
    <row r="5" spans="1:3">
      <c r="A5" s="4" t="s">
        <v>634</v>
      </c>
      <c r="C5" s="6" t="n">
        <v>-20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636</v>
      </c>
    </row>
    <row r="2" spans="1:2">
      <c r="A2" s="3" t="s">
        <v>631</v>
      </c>
    </row>
    <row r="3" spans="1:2">
      <c r="A3" s="4" t="s">
        <v>637</v>
      </c>
      <c r="B3" s="9" t="n">
        <v>3.7</v>
      </c>
    </row>
    <row r="4" spans="1:2">
      <c r="A4" s="4" t="s">
        <v>638</v>
      </c>
      <c r="B4" s="4" t="s">
        <v>639</v>
      </c>
    </row>
    <row r="5" spans="1:2">
      <c r="A5" s="4" t="s">
        <v>640</v>
      </c>
    </row>
    <row r="6" spans="1:2">
      <c r="A6" s="3" t="s">
        <v>631</v>
      </c>
    </row>
    <row r="7" spans="1:2">
      <c r="A7" s="4" t="s">
        <v>641</v>
      </c>
      <c r="B7" s="9" t="n">
        <v>3.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s>
  <sheetData>
    <row r="1" spans="1:9">
      <c r="A1" s="1" t="s">
        <v>642</v>
      </c>
      <c r="C1" s="2" t="s">
        <v>30</v>
      </c>
      <c r="E1" s="2" t="s">
        <v>31</v>
      </c>
      <c r="G1" s="2" t="s">
        <v>83</v>
      </c>
      <c r="H1" s="2" t="s">
        <v>94</v>
      </c>
      <c r="I1" s="2" t="s">
        <v>643</v>
      </c>
    </row>
    <row r="2" spans="1:9">
      <c r="A2" s="3" t="s">
        <v>644</v>
      </c>
    </row>
    <row r="3" spans="1:9">
      <c r="A3" s="4" t="s">
        <v>645</v>
      </c>
      <c r="B3" s="4" t="s">
        <v>132</v>
      </c>
      <c r="C3" s="6" t="n">
        <v>10904</v>
      </c>
      <c r="D3" s="4" t="s">
        <v>94</v>
      </c>
      <c r="E3" s="6" t="n">
        <v>8997</v>
      </c>
      <c r="F3" s="4" t="s">
        <v>94</v>
      </c>
      <c r="G3" s="6" t="n">
        <v>7825</v>
      </c>
      <c r="I3" s="6" t="n">
        <v>6855</v>
      </c>
    </row>
    <row r="4" spans="1:9">
      <c r="A4" s="4" t="s">
        <v>238</v>
      </c>
      <c r="C4" s="5" t="n">
        <v>35816</v>
      </c>
      <c r="E4" s="5" t="n">
        <v>53272</v>
      </c>
    </row>
    <row r="5" spans="1:9">
      <c r="A5" s="4" t="s">
        <v>173</v>
      </c>
      <c r="C5" s="6" t="n">
        <v>46720</v>
      </c>
      <c r="E5" s="6" t="n">
        <v>62269</v>
      </c>
    </row>
    <row r="6" spans="1:9"/>
    <row r="7" spans="1:9">
      <c r="A7" s="4" t="s">
        <v>132</v>
      </c>
      <c r="B7" s="4" t="s">
        <v>258</v>
      </c>
    </row>
    <row r="8" spans="1:9">
      <c r="A8" s="4" t="s">
        <v>94</v>
      </c>
      <c r="B8" s="4" t="s">
        <v>136</v>
      </c>
    </row>
  </sheetData>
  <mergeCells count="10">
    <mergeCell ref="A1:B1"/>
    <mergeCell ref="C1:D1"/>
    <mergeCell ref="E1:F1"/>
    <mergeCell ref="G2:H2"/>
    <mergeCell ref="G3:H3"/>
    <mergeCell ref="G4:H4"/>
    <mergeCell ref="G5:H5"/>
    <mergeCell ref="A6:H6"/>
    <mergeCell ref="B7:H7"/>
    <mergeCell ref="B8:H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30</v>
      </c>
      <c r="C1" s="2" t="s">
        <v>31</v>
      </c>
    </row>
    <row r="2" spans="1:3">
      <c r="A2" s="4" t="s">
        <v>647</v>
      </c>
    </row>
    <row r="3" spans="1:3">
      <c r="A3" s="3" t="s">
        <v>648</v>
      </c>
    </row>
    <row r="4" spans="1:3">
      <c r="A4" s="4" t="s">
        <v>649</v>
      </c>
      <c r="B4" s="6" t="n">
        <v>3</v>
      </c>
      <c r="C4" s="6" t="n">
        <v>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30</v>
      </c>
      <c r="C1" s="2" t="s">
        <v>31</v>
      </c>
    </row>
    <row r="2" spans="1:3">
      <c r="A2" s="3" t="s">
        <v>651</v>
      </c>
    </row>
    <row r="3" spans="1:3">
      <c r="A3" s="4" t="s">
        <v>652</v>
      </c>
      <c r="B3" s="6" t="n">
        <v>9401</v>
      </c>
      <c r="C3" s="6" t="n">
        <v>888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3</v>
      </c>
      <c r="C1" s="2" t="s">
        <v>30</v>
      </c>
      <c r="D1" s="2" t="s">
        <v>31</v>
      </c>
    </row>
    <row r="2" spans="1:4">
      <c r="A2" s="3" t="s">
        <v>654</v>
      </c>
    </row>
    <row r="3" spans="1:4">
      <c r="A3" s="4" t="s">
        <v>33</v>
      </c>
      <c r="C3" s="6" t="n">
        <v>46720</v>
      </c>
      <c r="D3" s="6" t="n">
        <v>62269</v>
      </c>
    </row>
    <row r="4" spans="1:4">
      <c r="A4" s="4" t="s">
        <v>35</v>
      </c>
      <c r="C4" s="5" t="n">
        <v>127488</v>
      </c>
      <c r="D4" s="5" t="n">
        <v>100262</v>
      </c>
    </row>
    <row r="5" spans="1:4">
      <c r="A5" s="4" t="s">
        <v>40</v>
      </c>
      <c r="D5" s="5" t="n">
        <v>12</v>
      </c>
    </row>
    <row r="6" spans="1:4">
      <c r="A6" s="4" t="s">
        <v>41</v>
      </c>
      <c r="C6" s="5" t="n">
        <v>131178</v>
      </c>
      <c r="D6" s="5" t="n">
        <v>104018</v>
      </c>
    </row>
    <row r="7" spans="1:4">
      <c r="A7" s="4" t="s">
        <v>42</v>
      </c>
      <c r="C7" s="5" t="n">
        <v>38119</v>
      </c>
      <c r="D7" s="5" t="n">
        <v>37558</v>
      </c>
    </row>
    <row r="8" spans="1:4">
      <c r="A8" s="4" t="s">
        <v>655</v>
      </c>
      <c r="B8" s="4" t="s">
        <v>132</v>
      </c>
      <c r="C8" s="5" t="n">
        <v>9608</v>
      </c>
    </row>
    <row r="9" spans="1:4">
      <c r="A9" s="4" t="s">
        <v>656</v>
      </c>
      <c r="C9" s="5" t="n">
        <v>13896</v>
      </c>
      <c r="D9" s="5" t="n">
        <v>16329</v>
      </c>
    </row>
    <row r="10" spans="1:4">
      <c r="A10" s="3" t="s">
        <v>657</v>
      </c>
    </row>
    <row r="11" spans="1:4">
      <c r="A11" s="4" t="s">
        <v>59</v>
      </c>
      <c r="C11" s="5" t="n">
        <v>733390</v>
      </c>
      <c r="D11" s="5" t="n">
        <v>676534</v>
      </c>
    </row>
    <row r="12" spans="1:4">
      <c r="A12" s="4" t="s">
        <v>40</v>
      </c>
      <c r="C12" s="5" t="n">
        <v>12235</v>
      </c>
      <c r="D12" s="5" t="n">
        <v>8188</v>
      </c>
    </row>
    <row r="13" spans="1:4">
      <c r="A13" s="4" t="s">
        <v>62</v>
      </c>
      <c r="C13" s="5" t="n">
        <v>13901</v>
      </c>
      <c r="D13" s="5" t="n">
        <v>16338</v>
      </c>
    </row>
    <row r="14" spans="1:4">
      <c r="A14" s="4" t="s">
        <v>63</v>
      </c>
      <c r="C14" s="5" t="n">
        <v>30404</v>
      </c>
      <c r="D14" s="5" t="n">
        <v>32087</v>
      </c>
    </row>
    <row r="15" spans="1:4">
      <c r="A15" s="4" t="s">
        <v>42</v>
      </c>
      <c r="C15" s="5" t="n">
        <v>40222</v>
      </c>
      <c r="D15" s="5" t="n">
        <v>37967</v>
      </c>
    </row>
    <row r="16" spans="1:4">
      <c r="A16" s="4" t="s">
        <v>64</v>
      </c>
      <c r="C16" s="5" t="n">
        <v>124083</v>
      </c>
      <c r="D16" s="5" t="n">
        <v>101257</v>
      </c>
    </row>
    <row r="17" spans="1:4">
      <c r="A17" s="4" t="s">
        <v>65</v>
      </c>
      <c r="C17" s="5" t="n">
        <v>7252</v>
      </c>
      <c r="D17" s="5" t="n">
        <v>5698</v>
      </c>
    </row>
    <row r="18" spans="1:4">
      <c r="A18" s="4" t="s">
        <v>658</v>
      </c>
    </row>
    <row r="19" spans="1:4">
      <c r="A19" s="3" t="s">
        <v>654</v>
      </c>
    </row>
    <row r="20" spans="1:4">
      <c r="A20" s="4" t="s">
        <v>33</v>
      </c>
      <c r="C20" s="5" t="n">
        <v>46720</v>
      </c>
      <c r="D20" s="5" t="n">
        <v>62269</v>
      </c>
    </row>
    <row r="21" spans="1:4">
      <c r="A21" s="4" t="s">
        <v>35</v>
      </c>
      <c r="C21" s="5" t="n">
        <v>127488</v>
      </c>
      <c r="D21" s="5" t="n">
        <v>100262</v>
      </c>
    </row>
    <row r="22" spans="1:4">
      <c r="A22" s="4" t="s">
        <v>40</v>
      </c>
      <c r="D22" s="5" t="n">
        <v>12</v>
      </c>
    </row>
    <row r="23" spans="1:4">
      <c r="A23" s="4" t="s">
        <v>41</v>
      </c>
      <c r="C23" s="5" t="n">
        <v>131178</v>
      </c>
      <c r="D23" s="5" t="n">
        <v>104018</v>
      </c>
    </row>
    <row r="24" spans="1:4">
      <c r="A24" s="4" t="s">
        <v>42</v>
      </c>
      <c r="C24" s="5" t="n">
        <v>38119</v>
      </c>
      <c r="D24" s="5" t="n">
        <v>37558</v>
      </c>
    </row>
    <row r="25" spans="1:4">
      <c r="A25" s="4" t="s">
        <v>655</v>
      </c>
      <c r="C25" s="5" t="n">
        <v>60514</v>
      </c>
      <c r="D25" s="5" t="n">
        <v>57653</v>
      </c>
    </row>
    <row r="26" spans="1:4">
      <c r="A26" s="4" t="s">
        <v>659</v>
      </c>
      <c r="C26" s="5" t="n">
        <v>21845</v>
      </c>
      <c r="D26" s="5" t="n">
        <v>20743</v>
      </c>
    </row>
    <row r="27" spans="1:4">
      <c r="A27" s="4" t="s">
        <v>37</v>
      </c>
      <c r="C27" s="5" t="n">
        <v>592483</v>
      </c>
      <c r="D27" s="5" t="n">
        <v>551834</v>
      </c>
    </row>
    <row r="28" spans="1:4">
      <c r="A28" s="4" t="s">
        <v>656</v>
      </c>
      <c r="C28" s="5" t="n">
        <v>13896</v>
      </c>
      <c r="D28" s="5" t="n">
        <v>16329</v>
      </c>
    </row>
    <row r="29" spans="1:4">
      <c r="A29" s="4" t="s">
        <v>660</v>
      </c>
      <c r="C29" s="5" t="n">
        <v>15142</v>
      </c>
      <c r="D29" s="5" t="n">
        <v>10913</v>
      </c>
    </row>
    <row r="30" spans="1:4">
      <c r="A30" s="3" t="s">
        <v>657</v>
      </c>
    </row>
    <row r="31" spans="1:4">
      <c r="A31" s="4" t="s">
        <v>59</v>
      </c>
      <c r="C31" s="5" t="n">
        <v>733390</v>
      </c>
      <c r="D31" s="5" t="n">
        <v>676534</v>
      </c>
    </row>
    <row r="32" spans="1:4">
      <c r="A32" s="4" t="s">
        <v>40</v>
      </c>
      <c r="C32" s="5" t="n">
        <v>12235</v>
      </c>
      <c r="D32" s="5" t="n">
        <v>8188</v>
      </c>
    </row>
    <row r="33" spans="1:4">
      <c r="A33" s="4" t="s">
        <v>62</v>
      </c>
      <c r="C33" s="5" t="n">
        <v>13901</v>
      </c>
      <c r="D33" s="5" t="n">
        <v>16338</v>
      </c>
    </row>
    <row r="34" spans="1:4">
      <c r="A34" s="4" t="s">
        <v>63</v>
      </c>
      <c r="C34" s="5" t="n">
        <v>30404</v>
      </c>
      <c r="D34" s="5" t="n">
        <v>32087</v>
      </c>
    </row>
    <row r="35" spans="1:4">
      <c r="A35" s="4" t="s">
        <v>42</v>
      </c>
      <c r="C35" s="5" t="n">
        <v>40222</v>
      </c>
      <c r="D35" s="5" t="n">
        <v>37967</v>
      </c>
    </row>
    <row r="36" spans="1:4">
      <c r="A36" s="4" t="s">
        <v>64</v>
      </c>
      <c r="C36" s="5" t="n">
        <v>124083</v>
      </c>
      <c r="D36" s="5" t="n">
        <v>101257</v>
      </c>
    </row>
    <row r="37" spans="1:4">
      <c r="A37" s="4" t="s">
        <v>65</v>
      </c>
      <c r="C37" s="5" t="n">
        <v>7252</v>
      </c>
      <c r="D37" s="5" t="n">
        <v>5698</v>
      </c>
    </row>
    <row r="38" spans="1:4">
      <c r="A38" s="4" t="s">
        <v>661</v>
      </c>
      <c r="C38" s="5" t="n">
        <v>37713</v>
      </c>
      <c r="D38" s="5" t="n">
        <v>34805</v>
      </c>
    </row>
    <row r="39" spans="1:4">
      <c r="A39" s="4" t="s">
        <v>662</v>
      </c>
    </row>
    <row r="40" spans="1:4">
      <c r="A40" s="3" t="s">
        <v>654</v>
      </c>
    </row>
    <row r="41" spans="1:4">
      <c r="A41" s="4" t="s">
        <v>33</v>
      </c>
      <c r="C41" s="5" t="n">
        <v>46720</v>
      </c>
      <c r="D41" s="5" t="n">
        <v>62269</v>
      </c>
    </row>
    <row r="42" spans="1:4">
      <c r="A42" s="4" t="s">
        <v>35</v>
      </c>
      <c r="C42" s="5" t="n">
        <v>127488</v>
      </c>
      <c r="D42" s="5" t="n">
        <v>100262</v>
      </c>
    </row>
    <row r="43" spans="1:4">
      <c r="A43" s="4" t="s">
        <v>40</v>
      </c>
      <c r="D43" s="5" t="n">
        <v>12</v>
      </c>
    </row>
    <row r="44" spans="1:4">
      <c r="A44" s="4" t="s">
        <v>41</v>
      </c>
      <c r="C44" s="5" t="n">
        <v>131178</v>
      </c>
      <c r="D44" s="5" t="n">
        <v>104018</v>
      </c>
    </row>
    <row r="45" spans="1:4">
      <c r="A45" s="4" t="s">
        <v>42</v>
      </c>
      <c r="C45" s="5" t="n">
        <v>38119</v>
      </c>
      <c r="D45" s="5" t="n">
        <v>37558</v>
      </c>
    </row>
    <row r="46" spans="1:4">
      <c r="A46" s="4" t="s">
        <v>655</v>
      </c>
      <c r="C46" s="5" t="n">
        <v>60514</v>
      </c>
      <c r="D46" s="5" t="n">
        <v>57653</v>
      </c>
    </row>
    <row r="47" spans="1:4">
      <c r="A47" s="4" t="s">
        <v>659</v>
      </c>
      <c r="C47" s="5" t="n">
        <v>22000</v>
      </c>
      <c r="D47" s="5" t="n">
        <v>20316</v>
      </c>
    </row>
    <row r="48" spans="1:4">
      <c r="A48" s="4" t="s">
        <v>37</v>
      </c>
      <c r="C48" s="5" t="n">
        <v>600155</v>
      </c>
      <c r="D48" s="5" t="n">
        <v>553758</v>
      </c>
    </row>
    <row r="49" spans="1:4">
      <c r="A49" s="4" t="s">
        <v>656</v>
      </c>
      <c r="C49" s="5" t="n">
        <v>13896</v>
      </c>
      <c r="D49" s="5" t="n">
        <v>16329</v>
      </c>
    </row>
    <row r="50" spans="1:4">
      <c r="A50" s="4" t="s">
        <v>660</v>
      </c>
      <c r="C50" s="5" t="n">
        <v>15142</v>
      </c>
      <c r="D50" s="5" t="n">
        <v>10913</v>
      </c>
    </row>
    <row r="51" spans="1:4">
      <c r="A51" s="3" t="s">
        <v>657</v>
      </c>
    </row>
    <row r="52" spans="1:4">
      <c r="A52" s="4" t="s">
        <v>59</v>
      </c>
      <c r="C52" s="5" t="n">
        <v>735270</v>
      </c>
      <c r="D52" s="5" t="n">
        <v>674535</v>
      </c>
    </row>
    <row r="53" spans="1:4">
      <c r="A53" s="4" t="s">
        <v>40</v>
      </c>
      <c r="C53" s="5" t="n">
        <v>12235</v>
      </c>
      <c r="D53" s="5" t="n">
        <v>8188</v>
      </c>
    </row>
    <row r="54" spans="1:4">
      <c r="A54" s="4" t="s">
        <v>62</v>
      </c>
      <c r="C54" s="5" t="n">
        <v>13901</v>
      </c>
      <c r="D54" s="5" t="n">
        <v>16338</v>
      </c>
    </row>
    <row r="55" spans="1:4">
      <c r="A55" s="4" t="s">
        <v>63</v>
      </c>
      <c r="C55" s="5" t="n">
        <v>30404</v>
      </c>
      <c r="D55" s="5" t="n">
        <v>32087</v>
      </c>
    </row>
    <row r="56" spans="1:4">
      <c r="A56" s="4" t="s">
        <v>42</v>
      </c>
      <c r="C56" s="5" t="n">
        <v>40222</v>
      </c>
      <c r="D56" s="5" t="n">
        <v>37967</v>
      </c>
    </row>
    <row r="57" spans="1:4">
      <c r="A57" s="4" t="s">
        <v>64</v>
      </c>
      <c r="C57" s="5" t="n">
        <v>124083</v>
      </c>
      <c r="D57" s="5" t="n">
        <v>101257</v>
      </c>
    </row>
    <row r="58" spans="1:4">
      <c r="A58" s="4" t="s">
        <v>65</v>
      </c>
      <c r="C58" s="5" t="n">
        <v>7553</v>
      </c>
      <c r="D58" s="5" t="n">
        <v>5627</v>
      </c>
    </row>
    <row r="59" spans="1:4">
      <c r="A59" s="4" t="s">
        <v>661</v>
      </c>
      <c r="C59" s="6" t="n">
        <v>38338</v>
      </c>
      <c r="D59" s="6" t="n">
        <v>35432</v>
      </c>
    </row>
    <row r="60" spans="1:4"/>
    <row r="61" spans="1:4">
      <c r="A61" s="4" t="s">
        <v>132</v>
      </c>
      <c r="B61" s="4" t="s">
        <v>663</v>
      </c>
    </row>
  </sheetData>
  <mergeCells count="3">
    <mergeCell ref="A1:B1"/>
    <mergeCell ref="A60:C60"/>
    <mergeCell ref="B61:C6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3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64</v>
      </c>
      <c r="C1" s="2" t="s">
        <v>30</v>
      </c>
      <c r="E1" s="2" t="s">
        <v>31</v>
      </c>
    </row>
    <row r="2" spans="1:6">
      <c r="A2" s="3" t="s">
        <v>654</v>
      </c>
    </row>
    <row r="3" spans="1:6">
      <c r="A3" s="4" t="s">
        <v>34</v>
      </c>
      <c r="C3" s="6" t="n">
        <v>3709</v>
      </c>
      <c r="E3" s="6" t="n">
        <v>3191</v>
      </c>
    </row>
    <row r="4" spans="1:6">
      <c r="A4" s="3" t="s">
        <v>35</v>
      </c>
    </row>
    <row r="5" spans="1:6">
      <c r="A5" s="4" t="s">
        <v>37</v>
      </c>
      <c r="C5" s="5" t="n">
        <v>13829</v>
      </c>
      <c r="E5" s="5" t="n">
        <v>14334</v>
      </c>
    </row>
    <row r="6" spans="1:6">
      <c r="A6" s="4" t="s">
        <v>36</v>
      </c>
      <c r="C6" s="5" t="n">
        <v>112664</v>
      </c>
      <c r="E6" s="5" t="n">
        <v>85474</v>
      </c>
    </row>
    <row r="7" spans="1:6">
      <c r="A7" s="4" t="s">
        <v>38</v>
      </c>
      <c r="C7" s="5" t="n">
        <v>995</v>
      </c>
      <c r="E7" s="5" t="n">
        <v>454</v>
      </c>
    </row>
    <row r="8" spans="1:6">
      <c r="A8" s="3" t="s">
        <v>43</v>
      </c>
    </row>
    <row r="9" spans="1:6">
      <c r="A9" s="4" t="s">
        <v>43</v>
      </c>
      <c r="B9" s="4" t="s">
        <v>132</v>
      </c>
      <c r="C9" s="5" t="n">
        <v>9608</v>
      </c>
    </row>
    <row r="10" spans="1:6">
      <c r="A10" s="3" t="s">
        <v>42</v>
      </c>
    </row>
    <row r="11" spans="1:6">
      <c r="A11" s="4" t="s">
        <v>665</v>
      </c>
      <c r="C11" s="5" t="n">
        <v>38119</v>
      </c>
      <c r="E11" s="5" t="n">
        <v>37558</v>
      </c>
    </row>
    <row r="12" spans="1:6">
      <c r="A12" s="3" t="s">
        <v>657</v>
      </c>
    </row>
    <row r="13" spans="1:6">
      <c r="A13" s="4" t="s">
        <v>59</v>
      </c>
      <c r="C13" s="5" t="n">
        <v>733390</v>
      </c>
      <c r="E13" s="5" t="n">
        <v>676534</v>
      </c>
    </row>
    <row r="14" spans="1:6">
      <c r="A14" s="4" t="s">
        <v>666</v>
      </c>
      <c r="C14" s="5" t="n">
        <v>12235</v>
      </c>
      <c r="E14" s="5" t="n">
        <v>8188</v>
      </c>
    </row>
    <row r="15" spans="1:6">
      <c r="A15" s="4" t="s">
        <v>65</v>
      </c>
      <c r="C15" s="5" t="n">
        <v>7252</v>
      </c>
      <c r="E15" s="5" t="n">
        <v>5698</v>
      </c>
    </row>
    <row r="16" spans="1:6">
      <c r="A16" s="4" t="s">
        <v>63</v>
      </c>
      <c r="C16" s="5" t="n">
        <v>30404</v>
      </c>
      <c r="E16" s="5" t="n">
        <v>32087</v>
      </c>
    </row>
    <row r="17" spans="1:6">
      <c r="A17" s="4" t="s">
        <v>66</v>
      </c>
      <c r="C17" s="5" t="n">
        <v>54482</v>
      </c>
      <c r="E17" s="5" t="n">
        <v>52744</v>
      </c>
    </row>
    <row r="18" spans="1:6">
      <c r="A18" s="3" t="s">
        <v>42</v>
      </c>
    </row>
    <row r="19" spans="1:6">
      <c r="A19" s="4" t="s">
        <v>667</v>
      </c>
      <c r="C19" s="5" t="n">
        <v>40222</v>
      </c>
      <c r="E19" s="5" t="n">
        <v>37967</v>
      </c>
    </row>
    <row r="20" spans="1:6">
      <c r="A20" s="4" t="s">
        <v>668</v>
      </c>
    </row>
    <row r="21" spans="1:6">
      <c r="A21" s="3" t="s">
        <v>35</v>
      </c>
    </row>
    <row r="22" spans="1:6">
      <c r="A22" s="4" t="s">
        <v>36</v>
      </c>
      <c r="C22" s="5" t="n">
        <v>7615</v>
      </c>
      <c r="E22" s="5" t="n">
        <v>10159</v>
      </c>
    </row>
    <row r="23" spans="1:6">
      <c r="A23" s="4" t="s">
        <v>669</v>
      </c>
    </row>
    <row r="24" spans="1:6">
      <c r="A24" s="3" t="s">
        <v>654</v>
      </c>
    </row>
    <row r="25" spans="1:6">
      <c r="A25" s="4" t="s">
        <v>34</v>
      </c>
      <c r="C25" s="5" t="n">
        <v>3709</v>
      </c>
      <c r="E25" s="5" t="n">
        <v>3191</v>
      </c>
    </row>
    <row r="26" spans="1:6">
      <c r="A26" s="3" t="s">
        <v>35</v>
      </c>
    </row>
    <row r="27" spans="1:6">
      <c r="A27" s="4" t="s">
        <v>32</v>
      </c>
      <c r="C27" s="5" t="n">
        <v>131197</v>
      </c>
      <c r="E27" s="5" t="n">
        <v>103453</v>
      </c>
    </row>
    <row r="28" spans="1:6">
      <c r="A28" s="4" t="s">
        <v>670</v>
      </c>
      <c r="E28" s="5" t="n">
        <v>12</v>
      </c>
    </row>
    <row r="29" spans="1:6">
      <c r="A29" s="3" t="s">
        <v>43</v>
      </c>
    </row>
    <row r="30" spans="1:6">
      <c r="A30" s="4" t="s">
        <v>43</v>
      </c>
      <c r="B30" s="4" t="s">
        <v>132</v>
      </c>
      <c r="C30" s="5" t="n">
        <v>60514</v>
      </c>
      <c r="E30" s="5" t="n">
        <v>57653</v>
      </c>
    </row>
    <row r="31" spans="1:6">
      <c r="A31" s="3" t="s">
        <v>42</v>
      </c>
    </row>
    <row r="32" spans="1:6">
      <c r="A32" s="4" t="s">
        <v>665</v>
      </c>
      <c r="C32" s="5" t="n">
        <v>38119</v>
      </c>
      <c r="E32" s="5" t="n">
        <v>37558</v>
      </c>
    </row>
    <row r="33" spans="1:6">
      <c r="A33" s="3" t="s">
        <v>657</v>
      </c>
    </row>
    <row r="34" spans="1:6">
      <c r="A34" s="4" t="s">
        <v>59</v>
      </c>
      <c r="B34" s="4" t="s">
        <v>94</v>
      </c>
      <c r="C34" s="5" t="n">
        <v>144</v>
      </c>
      <c r="E34" s="5" t="n">
        <v>-401</v>
      </c>
    </row>
    <row r="35" spans="1:6">
      <c r="A35" s="4" t="s">
        <v>666</v>
      </c>
      <c r="C35" s="5" t="n">
        <v>12235</v>
      </c>
      <c r="E35" s="5" t="n">
        <v>8188</v>
      </c>
    </row>
    <row r="36" spans="1:6">
      <c r="A36" s="4" t="s">
        <v>63</v>
      </c>
      <c r="C36" s="5" t="n">
        <v>30404</v>
      </c>
      <c r="E36" s="5" t="n">
        <v>32087</v>
      </c>
    </row>
    <row r="37" spans="1:6">
      <c r="A37" s="3" t="s">
        <v>42</v>
      </c>
    </row>
    <row r="38" spans="1:6">
      <c r="A38" s="4" t="s">
        <v>667</v>
      </c>
      <c r="C38" s="5" t="n">
        <v>40222</v>
      </c>
      <c r="E38" s="5" t="n">
        <v>37967</v>
      </c>
    </row>
    <row r="39" spans="1:6">
      <c r="A39" s="4" t="s">
        <v>671</v>
      </c>
    </row>
    <row r="40" spans="1:6">
      <c r="A40" s="3" t="s">
        <v>35</v>
      </c>
    </row>
    <row r="41" spans="1:6">
      <c r="A41" s="4" t="s">
        <v>37</v>
      </c>
      <c r="C41" s="5" t="n">
        <v>13829</v>
      </c>
      <c r="E41" s="5" t="n">
        <v>14334</v>
      </c>
    </row>
    <row r="42" spans="1:6">
      <c r="A42" s="4" t="s">
        <v>672</v>
      </c>
    </row>
    <row r="43" spans="1:6">
      <c r="A43" s="3" t="s">
        <v>35</v>
      </c>
    </row>
    <row r="44" spans="1:6">
      <c r="A44" s="4" t="s">
        <v>36</v>
      </c>
      <c r="C44" s="5" t="n">
        <v>11173</v>
      </c>
      <c r="E44" s="5" t="n">
        <v>13003</v>
      </c>
    </row>
    <row r="45" spans="1:6">
      <c r="A45" s="3" t="s">
        <v>43</v>
      </c>
    </row>
    <row r="46" spans="1:6">
      <c r="A46" s="4" t="s">
        <v>43</v>
      </c>
      <c r="C46" s="5" t="n">
        <v>12381</v>
      </c>
      <c r="E46" s="5" t="n">
        <v>8891</v>
      </c>
    </row>
    <row r="47" spans="1:6">
      <c r="A47" s="4" t="s">
        <v>673</v>
      </c>
    </row>
    <row r="48" spans="1:6">
      <c r="A48" s="3" t="s">
        <v>35</v>
      </c>
    </row>
    <row r="49" spans="1:6">
      <c r="A49" s="4" t="s">
        <v>36</v>
      </c>
      <c r="C49" s="5" t="n">
        <v>7615</v>
      </c>
      <c r="E49" s="5" t="n">
        <v>10159</v>
      </c>
    </row>
    <row r="50" spans="1:6">
      <c r="A50" s="3" t="s">
        <v>43</v>
      </c>
    </row>
    <row r="51" spans="1:6">
      <c r="A51" s="4" t="s">
        <v>43</v>
      </c>
      <c r="C51" s="5" t="n">
        <v>3241</v>
      </c>
      <c r="E51" s="5" t="n">
        <v>4352</v>
      </c>
    </row>
    <row r="52" spans="1:6">
      <c r="A52" s="4" t="s">
        <v>674</v>
      </c>
    </row>
    <row r="53" spans="1:6">
      <c r="A53" s="3" t="s">
        <v>35</v>
      </c>
    </row>
    <row r="54" spans="1:6">
      <c r="A54" s="4" t="s">
        <v>36</v>
      </c>
      <c r="C54" s="5" t="n">
        <v>8604</v>
      </c>
      <c r="E54" s="5" t="n">
        <v>7164</v>
      </c>
    </row>
    <row r="55" spans="1:6">
      <c r="A55" s="3" t="s">
        <v>43</v>
      </c>
    </row>
    <row r="56" spans="1:6">
      <c r="A56" s="4" t="s">
        <v>43</v>
      </c>
      <c r="C56" s="5" t="n">
        <v>19889</v>
      </c>
      <c r="E56" s="5" t="n">
        <v>19141</v>
      </c>
    </row>
    <row r="57" spans="1:6">
      <c r="A57" s="4" t="s">
        <v>675</v>
      </c>
    </row>
    <row r="58" spans="1:6">
      <c r="A58" s="3" t="s">
        <v>35</v>
      </c>
    </row>
    <row r="59" spans="1:6">
      <c r="A59" s="4" t="s">
        <v>36</v>
      </c>
      <c r="C59" s="5" t="n">
        <v>9282</v>
      </c>
      <c r="E59" s="5" t="n">
        <v>6443</v>
      </c>
    </row>
    <row r="60" spans="1:6">
      <c r="A60" s="3" t="s">
        <v>43</v>
      </c>
    </row>
    <row r="61" spans="1:6">
      <c r="A61" s="4" t="s">
        <v>43</v>
      </c>
      <c r="B61" s="4" t="s">
        <v>132</v>
      </c>
      <c r="C61" s="5" t="n">
        <v>20611</v>
      </c>
      <c r="E61" s="5" t="n">
        <v>19990</v>
      </c>
    </row>
    <row r="62" spans="1:6">
      <c r="A62" s="4" t="s">
        <v>676</v>
      </c>
    </row>
    <row r="63" spans="1:6">
      <c r="A63" s="3" t="s">
        <v>35</v>
      </c>
    </row>
    <row r="64" spans="1:6">
      <c r="A64" s="4" t="s">
        <v>36</v>
      </c>
      <c r="C64" s="5" t="n">
        <v>10540</v>
      </c>
      <c r="E64" s="5" t="n">
        <v>9005</v>
      </c>
    </row>
    <row r="65" spans="1:6">
      <c r="A65" s="3" t="s">
        <v>43</v>
      </c>
    </row>
    <row r="66" spans="1:6">
      <c r="A66" s="4" t="s">
        <v>43</v>
      </c>
      <c r="B66" s="4" t="s">
        <v>132</v>
      </c>
      <c r="C66" s="5" t="n">
        <v>2035</v>
      </c>
      <c r="E66" s="5" t="n">
        <v>2563</v>
      </c>
    </row>
    <row r="67" spans="1:6">
      <c r="A67" s="4" t="s">
        <v>677</v>
      </c>
    </row>
    <row r="68" spans="1:6">
      <c r="A68" s="3" t="s">
        <v>35</v>
      </c>
    </row>
    <row r="69" spans="1:6">
      <c r="A69" s="4" t="s">
        <v>36</v>
      </c>
      <c r="C69" s="5" t="n">
        <v>73</v>
      </c>
      <c r="E69" s="5" t="n">
        <v>29</v>
      </c>
    </row>
    <row r="70" spans="1:6">
      <c r="A70" s="4" t="s">
        <v>678</v>
      </c>
    </row>
    <row r="71" spans="1:6">
      <c r="A71" s="3" t="s">
        <v>35</v>
      </c>
    </row>
    <row r="72" spans="1:6">
      <c r="A72" s="4" t="s">
        <v>36</v>
      </c>
      <c r="C72" s="5" t="n">
        <v>65377</v>
      </c>
      <c r="E72" s="5" t="n">
        <v>39671</v>
      </c>
    </row>
    <row r="73" spans="1:6">
      <c r="A73" s="4" t="s">
        <v>679</v>
      </c>
    </row>
    <row r="74" spans="1:6">
      <c r="A74" s="3" t="s">
        <v>35</v>
      </c>
    </row>
    <row r="75" spans="1:6">
      <c r="A75" s="4" t="s">
        <v>38</v>
      </c>
      <c r="C75" s="5" t="n">
        <v>995</v>
      </c>
      <c r="E75" s="5" t="n">
        <v>454</v>
      </c>
    </row>
    <row r="76" spans="1:6">
      <c r="A76" s="4" t="s">
        <v>680</v>
      </c>
    </row>
    <row r="77" spans="1:6">
      <c r="A77" s="3" t="s">
        <v>43</v>
      </c>
    </row>
    <row r="78" spans="1:6">
      <c r="A78" s="4" t="s">
        <v>43</v>
      </c>
      <c r="B78" s="4" t="s">
        <v>132</v>
      </c>
      <c r="E78" s="5" t="n">
        <v>906</v>
      </c>
    </row>
    <row r="79" spans="1:6">
      <c r="A79" s="4" t="s">
        <v>678</v>
      </c>
    </row>
    <row r="80" spans="1:6">
      <c r="A80" s="3" t="s">
        <v>43</v>
      </c>
    </row>
    <row r="81" spans="1:6">
      <c r="A81" s="4" t="s">
        <v>43</v>
      </c>
      <c r="B81" s="4" t="s">
        <v>132</v>
      </c>
      <c r="C81" s="5" t="n">
        <v>2357</v>
      </c>
      <c r="E81" s="5" t="n">
        <v>1810</v>
      </c>
    </row>
    <row r="82" spans="1:6">
      <c r="A82" s="4" t="s">
        <v>681</v>
      </c>
    </row>
    <row r="83" spans="1:6">
      <c r="A83" s="3" t="s">
        <v>42</v>
      </c>
    </row>
    <row r="84" spans="1:6">
      <c r="A84" s="4" t="s">
        <v>665</v>
      </c>
      <c r="C84" s="5" t="n">
        <v>16636</v>
      </c>
      <c r="E84" s="5" t="n">
        <v>9039</v>
      </c>
    </row>
    <row r="85" spans="1:6">
      <c r="A85" s="4" t="s">
        <v>682</v>
      </c>
    </row>
    <row r="86" spans="1:6">
      <c r="A86" s="3" t="s">
        <v>42</v>
      </c>
    </row>
    <row r="87" spans="1:6">
      <c r="A87" s="4" t="s">
        <v>665</v>
      </c>
      <c r="C87" s="5" t="n">
        <v>17317</v>
      </c>
      <c r="E87" s="5" t="n">
        <v>22202</v>
      </c>
    </row>
    <row r="88" spans="1:6">
      <c r="A88" s="4" t="s">
        <v>683</v>
      </c>
    </row>
    <row r="89" spans="1:6">
      <c r="A89" s="3" t="s">
        <v>42</v>
      </c>
    </row>
    <row r="90" spans="1:6">
      <c r="A90" s="4" t="s">
        <v>665</v>
      </c>
      <c r="C90" s="5" t="n">
        <v>1995</v>
      </c>
      <c r="E90" s="5" t="n">
        <v>2361</v>
      </c>
    </row>
    <row r="91" spans="1:6">
      <c r="A91" s="4" t="s">
        <v>684</v>
      </c>
    </row>
    <row r="92" spans="1:6">
      <c r="A92" s="3" t="s">
        <v>42</v>
      </c>
    </row>
    <row r="93" spans="1:6">
      <c r="A93" s="4" t="s">
        <v>665</v>
      </c>
      <c r="C93" s="5" t="n">
        <v>406</v>
      </c>
      <c r="E93" s="5" t="n">
        <v>349</v>
      </c>
    </row>
    <row r="94" spans="1:6">
      <c r="A94" s="4" t="s">
        <v>685</v>
      </c>
    </row>
    <row r="95" spans="1:6">
      <c r="A95" s="3" t="s">
        <v>42</v>
      </c>
    </row>
    <row r="96" spans="1:6">
      <c r="A96" s="4" t="s">
        <v>665</v>
      </c>
      <c r="C96" s="5" t="n">
        <v>1765</v>
      </c>
      <c r="E96" s="5" t="n">
        <v>3607</v>
      </c>
    </row>
    <row r="97" spans="1:6">
      <c r="A97" s="4" t="s">
        <v>681</v>
      </c>
    </row>
    <row r="98" spans="1:6">
      <c r="A98" s="3" t="s">
        <v>42</v>
      </c>
    </row>
    <row r="99" spans="1:6">
      <c r="A99" s="4" t="s">
        <v>667</v>
      </c>
      <c r="C99" s="5" t="n">
        <v>13938</v>
      </c>
      <c r="E99" s="5" t="n">
        <v>11086</v>
      </c>
    </row>
    <row r="100" spans="1:6">
      <c r="A100" s="4" t="s">
        <v>682</v>
      </c>
    </row>
    <row r="101" spans="1:6">
      <c r="A101" s="3" t="s">
        <v>42</v>
      </c>
    </row>
    <row r="102" spans="1:6">
      <c r="A102" s="4" t="s">
        <v>667</v>
      </c>
      <c r="C102" s="5" t="n">
        <v>20350</v>
      </c>
      <c r="E102" s="5" t="n">
        <v>20537</v>
      </c>
    </row>
    <row r="103" spans="1:6">
      <c r="A103" s="4" t="s">
        <v>683</v>
      </c>
    </row>
    <row r="104" spans="1:6">
      <c r="A104" s="3" t="s">
        <v>42</v>
      </c>
    </row>
    <row r="105" spans="1:6">
      <c r="A105" s="4" t="s">
        <v>667</v>
      </c>
      <c r="C105" s="5" t="n">
        <v>3093</v>
      </c>
      <c r="E105" s="5" t="n">
        <v>2946</v>
      </c>
    </row>
    <row r="106" spans="1:6">
      <c r="A106" s="4" t="s">
        <v>684</v>
      </c>
    </row>
    <row r="107" spans="1:6">
      <c r="A107" s="3" t="s">
        <v>42</v>
      </c>
    </row>
    <row r="108" spans="1:6">
      <c r="A108" s="4" t="s">
        <v>667</v>
      </c>
      <c r="C108" s="5" t="n">
        <v>38</v>
      </c>
      <c r="E108" s="5" t="n">
        <v>70</v>
      </c>
    </row>
    <row r="109" spans="1:6">
      <c r="A109" s="4" t="s">
        <v>685</v>
      </c>
    </row>
    <row r="110" spans="1:6">
      <c r="A110" s="3" t="s">
        <v>42</v>
      </c>
    </row>
    <row r="111" spans="1:6">
      <c r="A111" s="4" t="s">
        <v>667</v>
      </c>
      <c r="C111" s="5" t="n">
        <v>2803</v>
      </c>
      <c r="E111" s="5" t="n">
        <v>3328</v>
      </c>
    </row>
    <row r="112" spans="1:6">
      <c r="A112" s="4" t="s">
        <v>686</v>
      </c>
    </row>
    <row r="113" spans="1:6">
      <c r="A113" s="3" t="s">
        <v>42</v>
      </c>
    </row>
    <row r="114" spans="1:6">
      <c r="A114" s="4" t="s">
        <v>37</v>
      </c>
      <c r="B114" s="4" t="s">
        <v>687</v>
      </c>
      <c r="C114" s="5" t="n">
        <v>351832</v>
      </c>
      <c r="E114" s="5" t="n">
        <v>313959</v>
      </c>
    </row>
    <row r="115" spans="1:6">
      <c r="A115" s="3" t="s">
        <v>657</v>
      </c>
    </row>
    <row r="116" spans="1:6">
      <c r="A116" s="4" t="s">
        <v>59</v>
      </c>
      <c r="B116" s="4" t="s">
        <v>688</v>
      </c>
      <c r="C116" s="5" t="n">
        <v>318091</v>
      </c>
      <c r="E116" s="5" t="n">
        <v>293898</v>
      </c>
    </row>
    <row r="117" spans="1:6">
      <c r="A117" s="4" t="s">
        <v>65</v>
      </c>
      <c r="B117" s="4" t="s">
        <v>123</v>
      </c>
      <c r="C117" s="5" t="n">
        <v>7553</v>
      </c>
      <c r="E117" s="5" t="n">
        <v>5627</v>
      </c>
    </row>
    <row r="118" spans="1:6">
      <c r="A118" s="4" t="s">
        <v>66</v>
      </c>
      <c r="B118" s="4" t="s">
        <v>123</v>
      </c>
      <c r="C118" s="5" t="n">
        <v>23141</v>
      </c>
      <c r="E118" s="5" t="n">
        <v>20383</v>
      </c>
    </row>
    <row r="119" spans="1:6">
      <c r="A119" s="4" t="s">
        <v>689</v>
      </c>
    </row>
    <row r="120" spans="1:6">
      <c r="A120" s="3" t="s">
        <v>42</v>
      </c>
    </row>
    <row r="121" spans="1:6">
      <c r="A121" s="4" t="s">
        <v>659</v>
      </c>
      <c r="B121" s="4" t="s">
        <v>123</v>
      </c>
      <c r="C121" s="5" t="n">
        <v>22000</v>
      </c>
      <c r="E121" s="5" t="n">
        <v>20316</v>
      </c>
    </row>
    <row r="122" spans="1:6">
      <c r="A122" s="4" t="s">
        <v>690</v>
      </c>
    </row>
    <row r="123" spans="1:6">
      <c r="A123" s="3" t="s">
        <v>35</v>
      </c>
    </row>
    <row r="124" spans="1:6">
      <c r="A124" s="4" t="s">
        <v>32</v>
      </c>
      <c r="C124" s="5" t="n">
        <v>90290</v>
      </c>
      <c r="E124" s="5" t="n">
        <v>64776</v>
      </c>
    </row>
    <row r="125" spans="1:6">
      <c r="A125" s="4" t="s">
        <v>670</v>
      </c>
      <c r="E125" s="5" t="n">
        <v>12</v>
      </c>
    </row>
    <row r="126" spans="1:6">
      <c r="A126" s="3" t="s">
        <v>43</v>
      </c>
    </row>
    <row r="127" spans="1:6">
      <c r="A127" s="4" t="s">
        <v>43</v>
      </c>
      <c r="B127" s="4" t="s">
        <v>132</v>
      </c>
      <c r="C127" s="5" t="n">
        <v>37185</v>
      </c>
      <c r="E127" s="5" t="n">
        <v>37238</v>
      </c>
    </row>
    <row r="128" spans="1:6">
      <c r="A128" s="3" t="s">
        <v>42</v>
      </c>
    </row>
    <row r="129" spans="1:6">
      <c r="A129" s="4" t="s">
        <v>665</v>
      </c>
      <c r="C129" s="5" t="n">
        <v>613</v>
      </c>
      <c r="E129" s="5" t="n">
        <v>894</v>
      </c>
    </row>
    <row r="130" spans="1:6">
      <c r="A130" s="3" t="s">
        <v>657</v>
      </c>
    </row>
    <row r="131" spans="1:6">
      <c r="A131" s="4" t="s">
        <v>63</v>
      </c>
      <c r="C131" s="5" t="n">
        <v>26669</v>
      </c>
      <c r="E131" s="5" t="n">
        <v>24563</v>
      </c>
    </row>
    <row r="132" spans="1:6">
      <c r="A132" s="3" t="s">
        <v>42</v>
      </c>
    </row>
    <row r="133" spans="1:6">
      <c r="A133" s="4" t="s">
        <v>667</v>
      </c>
      <c r="C133" s="5" t="n">
        <v>530</v>
      </c>
      <c r="E133" s="5" t="n">
        <v>1091</v>
      </c>
    </row>
    <row r="134" spans="1:6">
      <c r="A134" s="4" t="s">
        <v>691</v>
      </c>
    </row>
    <row r="135" spans="1:6">
      <c r="A135" s="3" t="s">
        <v>35</v>
      </c>
    </row>
    <row r="136" spans="1:6">
      <c r="A136" s="4" t="s">
        <v>36</v>
      </c>
      <c r="C136" s="5" t="n">
        <v>9345</v>
      </c>
      <c r="E136" s="5" t="n">
        <v>13003</v>
      </c>
    </row>
    <row r="137" spans="1:6">
      <c r="A137" s="3" t="s">
        <v>43</v>
      </c>
    </row>
    <row r="138" spans="1:6">
      <c r="A138" s="4" t="s">
        <v>43</v>
      </c>
      <c r="C138" s="5" t="n">
        <v>8464</v>
      </c>
      <c r="E138" s="5" t="n">
        <v>6373</v>
      </c>
    </row>
    <row r="139" spans="1:6">
      <c r="A139" s="4" t="s">
        <v>692</v>
      </c>
    </row>
    <row r="140" spans="1:6">
      <c r="A140" s="3" t="s">
        <v>43</v>
      </c>
    </row>
    <row r="141" spans="1:6">
      <c r="A141" s="4" t="s">
        <v>43</v>
      </c>
      <c r="C141" s="5" t="n">
        <v>197</v>
      </c>
      <c r="E141" s="5" t="n">
        <v>366</v>
      </c>
    </row>
    <row r="142" spans="1:6">
      <c r="A142" s="4" t="s">
        <v>693</v>
      </c>
    </row>
    <row r="143" spans="1:6">
      <c r="A143" s="3" t="s">
        <v>35</v>
      </c>
    </row>
    <row r="144" spans="1:6">
      <c r="A144" s="4" t="s">
        <v>36</v>
      </c>
      <c r="C144" s="5" t="n">
        <v>8604</v>
      </c>
      <c r="E144" s="5" t="n">
        <v>7164</v>
      </c>
    </row>
    <row r="145" spans="1:6">
      <c r="A145" s="3" t="s">
        <v>43</v>
      </c>
    </row>
    <row r="146" spans="1:6">
      <c r="A146" s="4" t="s">
        <v>43</v>
      </c>
      <c r="C146" s="5" t="n">
        <v>16117</v>
      </c>
      <c r="E146" s="5" t="n">
        <v>18472</v>
      </c>
    </row>
    <row r="147" spans="1:6">
      <c r="A147" s="4" t="s">
        <v>694</v>
      </c>
    </row>
    <row r="148" spans="1:6">
      <c r="A148" s="3" t="s">
        <v>35</v>
      </c>
    </row>
    <row r="149" spans="1:6">
      <c r="A149" s="4" t="s">
        <v>36</v>
      </c>
      <c r="C149" s="5" t="n">
        <v>6058</v>
      </c>
      <c r="E149" s="5" t="n">
        <v>4610</v>
      </c>
    </row>
    <row r="150" spans="1:6">
      <c r="A150" s="3" t="s">
        <v>43</v>
      </c>
    </row>
    <row r="151" spans="1:6">
      <c r="A151" s="4" t="s">
        <v>43</v>
      </c>
      <c r="C151" s="5" t="n">
        <v>10973</v>
      </c>
      <c r="E151" s="5" t="n">
        <v>10457</v>
      </c>
      <c r="F151" s="4" t="s">
        <v>132</v>
      </c>
    </row>
    <row r="152" spans="1:6">
      <c r="A152" s="4" t="s">
        <v>695</v>
      </c>
    </row>
    <row r="153" spans="1:6">
      <c r="A153" s="3" t="s">
        <v>35</v>
      </c>
    </row>
    <row r="154" spans="1:6">
      <c r="A154" s="4" t="s">
        <v>36</v>
      </c>
      <c r="E154" s="5" t="n">
        <v>3</v>
      </c>
    </row>
    <row r="155" spans="1:6">
      <c r="A155" s="3" t="s">
        <v>43</v>
      </c>
    </row>
    <row r="156" spans="1:6">
      <c r="A156" s="4" t="s">
        <v>43</v>
      </c>
      <c r="B156" s="4" t="s">
        <v>132</v>
      </c>
      <c r="C156" s="5" t="n">
        <v>230</v>
      </c>
      <c r="E156" s="5" t="n">
        <v>732</v>
      </c>
    </row>
    <row r="157" spans="1:6">
      <c r="A157" s="4" t="s">
        <v>696</v>
      </c>
    </row>
    <row r="158" spans="1:6">
      <c r="A158" s="3" t="s">
        <v>35</v>
      </c>
    </row>
    <row r="159" spans="1:6">
      <c r="A159" s="4" t="s">
        <v>36</v>
      </c>
      <c r="C159" s="5" t="n">
        <v>73</v>
      </c>
      <c r="E159" s="5" t="n">
        <v>29</v>
      </c>
    </row>
    <row r="160" spans="1:6">
      <c r="A160" s="4" t="s">
        <v>697</v>
      </c>
    </row>
    <row r="161" spans="1:6">
      <c r="A161" s="3" t="s">
        <v>35</v>
      </c>
    </row>
    <row r="162" spans="1:6">
      <c r="A162" s="4" t="s">
        <v>36</v>
      </c>
      <c r="C162" s="5" t="n">
        <v>65215</v>
      </c>
      <c r="E162" s="5" t="n">
        <v>39513</v>
      </c>
    </row>
    <row r="163" spans="1:6">
      <c r="A163" s="4" t="s">
        <v>698</v>
      </c>
    </row>
    <row r="164" spans="1:6">
      <c r="A164" s="3" t="s">
        <v>35</v>
      </c>
    </row>
    <row r="165" spans="1:6">
      <c r="A165" s="4" t="s">
        <v>38</v>
      </c>
      <c r="C165" s="5" t="n">
        <v>995</v>
      </c>
      <c r="E165" s="5" t="n">
        <v>454</v>
      </c>
    </row>
    <row r="166" spans="1:6">
      <c r="A166" s="4" t="s">
        <v>697</v>
      </c>
    </row>
    <row r="167" spans="1:6">
      <c r="A167" s="3" t="s">
        <v>43</v>
      </c>
    </row>
    <row r="168" spans="1:6">
      <c r="A168" s="4" t="s">
        <v>43</v>
      </c>
      <c r="B168" s="4" t="s">
        <v>132</v>
      </c>
      <c r="C168" s="5" t="n">
        <v>1204</v>
      </c>
      <c r="E168" s="5" t="n">
        <v>838</v>
      </c>
    </row>
    <row r="169" spans="1:6">
      <c r="A169" s="4" t="s">
        <v>699</v>
      </c>
    </row>
    <row r="170" spans="1:6">
      <c r="A170" s="3" t="s">
        <v>42</v>
      </c>
    </row>
    <row r="171" spans="1:6">
      <c r="A171" s="4" t="s">
        <v>665</v>
      </c>
      <c r="C171" s="5" t="n">
        <v>0</v>
      </c>
    </row>
    <row r="172" spans="1:6">
      <c r="A172" s="4" t="s">
        <v>700</v>
      </c>
    </row>
    <row r="173" spans="1:6">
      <c r="A173" s="3" t="s">
        <v>42</v>
      </c>
    </row>
    <row r="174" spans="1:6">
      <c r="A174" s="4" t="s">
        <v>665</v>
      </c>
      <c r="E174" s="5" t="n">
        <v>5</v>
      </c>
    </row>
    <row r="175" spans="1:6">
      <c r="A175" s="4" t="s">
        <v>701</v>
      </c>
    </row>
    <row r="176" spans="1:6">
      <c r="A176" s="3" t="s">
        <v>42</v>
      </c>
    </row>
    <row r="177" spans="1:6">
      <c r="A177" s="4" t="s">
        <v>665</v>
      </c>
      <c r="C177" s="5" t="n">
        <v>599</v>
      </c>
      <c r="E177" s="5" t="n">
        <v>797</v>
      </c>
    </row>
    <row r="178" spans="1:6">
      <c r="A178" s="4" t="s">
        <v>702</v>
      </c>
    </row>
    <row r="179" spans="1:6">
      <c r="A179" s="3" t="s">
        <v>42</v>
      </c>
    </row>
    <row r="180" spans="1:6">
      <c r="A180" s="4" t="s">
        <v>665</v>
      </c>
      <c r="C180" s="5" t="n">
        <v>6</v>
      </c>
      <c r="E180" s="5" t="n">
        <v>92</v>
      </c>
    </row>
    <row r="181" spans="1:6">
      <c r="A181" s="4" t="s">
        <v>700</v>
      </c>
    </row>
    <row r="182" spans="1:6">
      <c r="A182" s="3" t="s">
        <v>42</v>
      </c>
    </row>
    <row r="183" spans="1:6">
      <c r="A183" s="4" t="s">
        <v>665</v>
      </c>
      <c r="C183" s="5" t="n">
        <v>8</v>
      </c>
    </row>
    <row r="184" spans="1:6">
      <c r="A184" s="4" t="s">
        <v>701</v>
      </c>
    </row>
    <row r="185" spans="1:6">
      <c r="A185" s="3" t="s">
        <v>42</v>
      </c>
    </row>
    <row r="186" spans="1:6">
      <c r="A186" s="4" t="s">
        <v>667</v>
      </c>
      <c r="C186" s="5" t="n">
        <v>530</v>
      </c>
      <c r="E186" s="5" t="n">
        <v>1057</v>
      </c>
    </row>
    <row r="187" spans="1:6">
      <c r="A187" s="4" t="s">
        <v>702</v>
      </c>
    </row>
    <row r="188" spans="1:6">
      <c r="A188" s="3" t="s">
        <v>42</v>
      </c>
    </row>
    <row r="189" spans="1:6">
      <c r="A189" s="4" t="s">
        <v>667</v>
      </c>
      <c r="E189" s="5" t="n">
        <v>34</v>
      </c>
    </row>
    <row r="190" spans="1:6">
      <c r="A190" s="4" t="s">
        <v>703</v>
      </c>
    </row>
    <row r="191" spans="1:6">
      <c r="A191" s="3" t="s">
        <v>42</v>
      </c>
    </row>
    <row r="192" spans="1:6">
      <c r="A192" s="4" t="s">
        <v>659</v>
      </c>
      <c r="B192" s="4" t="s">
        <v>123</v>
      </c>
      <c r="C192" s="5" t="n">
        <v>5495</v>
      </c>
    </row>
    <row r="193" spans="1:6">
      <c r="A193" s="4" t="s">
        <v>704</v>
      </c>
    </row>
    <row r="194" spans="1:6">
      <c r="A194" s="3" t="s">
        <v>42</v>
      </c>
    </row>
    <row r="195" spans="1:6">
      <c r="A195" s="4" t="s">
        <v>659</v>
      </c>
      <c r="B195" s="4" t="s">
        <v>123</v>
      </c>
      <c r="E195" s="5" t="n">
        <v>7392</v>
      </c>
    </row>
    <row r="196" spans="1:6">
      <c r="A196" s="4" t="s">
        <v>705</v>
      </c>
    </row>
    <row r="197" spans="1:6">
      <c r="A197" s="3" t="s">
        <v>654</v>
      </c>
    </row>
    <row r="198" spans="1:6">
      <c r="A198" s="4" t="s">
        <v>34</v>
      </c>
      <c r="C198" s="5" t="n">
        <v>3709</v>
      </c>
      <c r="E198" s="5" t="n">
        <v>3175</v>
      </c>
    </row>
    <row r="199" spans="1:6">
      <c r="A199" s="3" t="s">
        <v>35</v>
      </c>
    </row>
    <row r="200" spans="1:6">
      <c r="A200" s="4" t="s">
        <v>32</v>
      </c>
      <c r="C200" s="5" t="n">
        <v>40889</v>
      </c>
      <c r="E200" s="5" t="n">
        <v>38643</v>
      </c>
    </row>
    <row r="201" spans="1:6">
      <c r="A201" s="3" t="s">
        <v>43</v>
      </c>
    </row>
    <row r="202" spans="1:6">
      <c r="A202" s="4" t="s">
        <v>43</v>
      </c>
      <c r="B202" s="4" t="s">
        <v>132</v>
      </c>
      <c r="C202" s="5" t="n">
        <v>22409</v>
      </c>
      <c r="E202" s="5" t="n">
        <v>19645</v>
      </c>
    </row>
    <row r="203" spans="1:6">
      <c r="A203" s="3" t="s">
        <v>42</v>
      </c>
    </row>
    <row r="204" spans="1:6">
      <c r="A204" s="4" t="s">
        <v>665</v>
      </c>
      <c r="C204" s="5" t="n">
        <v>37489</v>
      </c>
      <c r="E204" s="5" t="n">
        <v>36544</v>
      </c>
    </row>
    <row r="205" spans="1:6">
      <c r="A205" s="3" t="s">
        <v>657</v>
      </c>
    </row>
    <row r="206" spans="1:6">
      <c r="A206" s="4" t="s">
        <v>59</v>
      </c>
      <c r="B206" s="4" t="s">
        <v>94</v>
      </c>
      <c r="C206" s="5" t="n">
        <v>144</v>
      </c>
      <c r="E206" s="5" t="n">
        <v>-401</v>
      </c>
    </row>
    <row r="207" spans="1:6">
      <c r="A207" s="4" t="s">
        <v>666</v>
      </c>
      <c r="C207" s="5" t="n">
        <v>12235</v>
      </c>
      <c r="E207" s="5" t="n">
        <v>8188</v>
      </c>
    </row>
    <row r="208" spans="1:6">
      <c r="A208" s="4" t="s">
        <v>63</v>
      </c>
      <c r="C208" s="5" t="n">
        <v>3735</v>
      </c>
      <c r="E208" s="5" t="n">
        <v>7524</v>
      </c>
    </row>
    <row r="209" spans="1:6">
      <c r="A209" s="3" t="s">
        <v>42</v>
      </c>
    </row>
    <row r="210" spans="1:6">
      <c r="A210" s="4" t="s">
        <v>667</v>
      </c>
      <c r="C210" s="5" t="n">
        <v>39615</v>
      </c>
      <c r="E210" s="5" t="n">
        <v>36797</v>
      </c>
    </row>
    <row r="211" spans="1:6">
      <c r="A211" s="4" t="s">
        <v>706</v>
      </c>
    </row>
    <row r="212" spans="1:6">
      <c r="A212" s="3" t="s">
        <v>35</v>
      </c>
    </row>
    <row r="213" spans="1:6">
      <c r="A213" s="4" t="s">
        <v>37</v>
      </c>
      <c r="C213" s="5" t="n">
        <v>13829</v>
      </c>
      <c r="E213" s="5" t="n">
        <v>14334</v>
      </c>
    </row>
    <row r="214" spans="1:6">
      <c r="A214" s="4" t="s">
        <v>707</v>
      </c>
    </row>
    <row r="215" spans="1:6">
      <c r="A215" s="3" t="s">
        <v>35</v>
      </c>
    </row>
    <row r="216" spans="1:6">
      <c r="A216" s="4" t="s">
        <v>36</v>
      </c>
      <c r="C216" s="5" t="n">
        <v>1828</v>
      </c>
      <c r="E216" s="5" t="n">
        <v>0</v>
      </c>
    </row>
    <row r="217" spans="1:6">
      <c r="A217" s="3" t="s">
        <v>43</v>
      </c>
    </row>
    <row r="218" spans="1:6">
      <c r="A218" s="4" t="s">
        <v>43</v>
      </c>
      <c r="C218" s="5" t="n">
        <v>3917</v>
      </c>
      <c r="E218" s="5" t="n">
        <v>2518</v>
      </c>
    </row>
    <row r="219" spans="1:6">
      <c r="A219" s="4" t="s">
        <v>708</v>
      </c>
    </row>
    <row r="220" spans="1:6">
      <c r="A220" s="3" t="s">
        <v>35</v>
      </c>
    </row>
    <row r="221" spans="1:6">
      <c r="A221" s="4" t="s">
        <v>36</v>
      </c>
      <c r="C221" s="5" t="n">
        <v>7615</v>
      </c>
      <c r="E221" s="5" t="n">
        <v>10159</v>
      </c>
    </row>
    <row r="222" spans="1:6">
      <c r="A222" s="3" t="s">
        <v>43</v>
      </c>
    </row>
    <row r="223" spans="1:6">
      <c r="A223" s="4" t="s">
        <v>43</v>
      </c>
      <c r="C223" s="5" t="n">
        <v>3044</v>
      </c>
      <c r="E223" s="5" t="n">
        <v>3986</v>
      </c>
    </row>
    <row r="224" spans="1:6">
      <c r="A224" s="4" t="s">
        <v>709</v>
      </c>
    </row>
    <row r="225" spans="1:6">
      <c r="A225" s="3" t="s">
        <v>43</v>
      </c>
    </row>
    <row r="226" spans="1:6">
      <c r="A226" s="4" t="s">
        <v>43</v>
      </c>
      <c r="C226" s="5" t="n">
        <v>3772</v>
      </c>
      <c r="E226" s="5" t="n">
        <v>669</v>
      </c>
    </row>
    <row r="227" spans="1:6">
      <c r="A227" s="4" t="s">
        <v>710</v>
      </c>
    </row>
    <row r="228" spans="1:6">
      <c r="A228" s="3" t="s">
        <v>35</v>
      </c>
    </row>
    <row r="229" spans="1:6">
      <c r="A229" s="4" t="s">
        <v>36</v>
      </c>
      <c r="C229" s="5" t="n">
        <v>3224</v>
      </c>
      <c r="E229" s="5" t="n">
        <v>1833</v>
      </c>
    </row>
    <row r="230" spans="1:6">
      <c r="A230" s="3" t="s">
        <v>43</v>
      </c>
    </row>
    <row r="231" spans="1:6">
      <c r="A231" s="4" t="s">
        <v>43</v>
      </c>
      <c r="B231" s="4" t="s">
        <v>132</v>
      </c>
      <c r="E231" s="5" t="n">
        <v>9485</v>
      </c>
    </row>
    <row r="232" spans="1:6">
      <c r="A232" s="4" t="s">
        <v>711</v>
      </c>
    </row>
    <row r="233" spans="1:6">
      <c r="A233" s="3" t="s">
        <v>35</v>
      </c>
    </row>
    <row r="234" spans="1:6">
      <c r="A234" s="4" t="s">
        <v>36</v>
      </c>
      <c r="C234" s="5" t="n">
        <v>10523</v>
      </c>
      <c r="E234" s="5" t="n">
        <v>8984</v>
      </c>
    </row>
    <row r="235" spans="1:6">
      <c r="A235" s="3" t="s">
        <v>43</v>
      </c>
    </row>
    <row r="236" spans="1:6">
      <c r="A236" s="4" t="s">
        <v>43</v>
      </c>
      <c r="B236" s="4" t="s">
        <v>132</v>
      </c>
      <c r="C236" s="5" t="n">
        <v>1784</v>
      </c>
      <c r="E236" s="5" t="n">
        <v>1818</v>
      </c>
    </row>
    <row r="237" spans="1:6">
      <c r="A237" s="4" t="s">
        <v>712</v>
      </c>
    </row>
    <row r="238" spans="1:6">
      <c r="A238" s="3" t="s">
        <v>35</v>
      </c>
    </row>
    <row r="239" spans="1:6">
      <c r="A239" s="4" t="s">
        <v>36</v>
      </c>
      <c r="C239" s="5" t="n">
        <v>161</v>
      </c>
      <c r="E239" s="5" t="n">
        <v>158</v>
      </c>
    </row>
    <row r="240" spans="1:6">
      <c r="A240" s="4" t="s">
        <v>713</v>
      </c>
    </row>
    <row r="241" spans="1:6">
      <c r="A241" s="3" t="s">
        <v>43</v>
      </c>
    </row>
    <row r="242" spans="1:6">
      <c r="A242" s="4" t="s">
        <v>43</v>
      </c>
      <c r="B242" s="4" t="s">
        <v>132</v>
      </c>
      <c r="E242" s="5" t="n">
        <v>906</v>
      </c>
    </row>
    <row r="243" spans="1:6">
      <c r="A243" s="4" t="s">
        <v>712</v>
      </c>
    </row>
    <row r="244" spans="1:6">
      <c r="A244" s="3" t="s">
        <v>43</v>
      </c>
    </row>
    <row r="245" spans="1:6">
      <c r="A245" s="4" t="s">
        <v>43</v>
      </c>
      <c r="B245" s="4" t="s">
        <v>132</v>
      </c>
      <c r="C245" s="5" t="n">
        <v>284</v>
      </c>
      <c r="E245" s="5" t="n">
        <v>263</v>
      </c>
    </row>
    <row r="246" spans="1:6">
      <c r="A246" s="4" t="s">
        <v>714</v>
      </c>
    </row>
    <row r="247" spans="1:6">
      <c r="A247" s="3" t="s">
        <v>42</v>
      </c>
    </row>
    <row r="248" spans="1:6">
      <c r="A248" s="4" t="s">
        <v>665</v>
      </c>
      <c r="C248" s="5" t="n">
        <v>16621</v>
      </c>
      <c r="E248" s="5" t="n">
        <v>8927</v>
      </c>
    </row>
    <row r="249" spans="1:6">
      <c r="A249" s="4" t="s">
        <v>715</v>
      </c>
    </row>
    <row r="250" spans="1:6">
      <c r="A250" s="3" t="s">
        <v>42</v>
      </c>
    </row>
    <row r="251" spans="1:6">
      <c r="A251" s="4" t="s">
        <v>665</v>
      </c>
      <c r="C251" s="5" t="n">
        <v>17309</v>
      </c>
      <c r="E251" s="5" t="n">
        <v>22197</v>
      </c>
    </row>
    <row r="252" spans="1:6">
      <c r="A252" s="4" t="s">
        <v>716</v>
      </c>
    </row>
    <row r="253" spans="1:6">
      <c r="A253" s="3" t="s">
        <v>42</v>
      </c>
    </row>
    <row r="254" spans="1:6">
      <c r="A254" s="4" t="s">
        <v>665</v>
      </c>
      <c r="C254" s="5" t="n">
        <v>1394</v>
      </c>
      <c r="E254" s="5" t="n">
        <v>1556</v>
      </c>
    </row>
    <row r="255" spans="1:6">
      <c r="A255" s="4" t="s">
        <v>717</v>
      </c>
    </row>
    <row r="256" spans="1:6">
      <c r="A256" s="3" t="s">
        <v>42</v>
      </c>
    </row>
    <row r="257" spans="1:6">
      <c r="A257" s="4" t="s">
        <v>665</v>
      </c>
      <c r="C257" s="5" t="n">
        <v>406</v>
      </c>
      <c r="E257" s="5" t="n">
        <v>349</v>
      </c>
    </row>
    <row r="258" spans="1:6">
      <c r="A258" s="4" t="s">
        <v>718</v>
      </c>
    </row>
    <row r="259" spans="1:6">
      <c r="A259" s="3" t="s">
        <v>42</v>
      </c>
    </row>
    <row r="260" spans="1:6">
      <c r="A260" s="4" t="s">
        <v>665</v>
      </c>
      <c r="C260" s="5" t="n">
        <v>1759</v>
      </c>
      <c r="E260" s="5" t="n">
        <v>3515</v>
      </c>
    </row>
    <row r="261" spans="1:6">
      <c r="A261" s="4" t="s">
        <v>714</v>
      </c>
    </row>
    <row r="262" spans="1:6">
      <c r="A262" s="3" t="s">
        <v>42</v>
      </c>
    </row>
    <row r="263" spans="1:6">
      <c r="A263" s="4" t="s">
        <v>667</v>
      </c>
      <c r="C263" s="5" t="n">
        <v>13867</v>
      </c>
      <c r="E263" s="5" t="n">
        <v>11012</v>
      </c>
    </row>
    <row r="264" spans="1:6">
      <c r="A264" s="4" t="s">
        <v>715</v>
      </c>
    </row>
    <row r="265" spans="1:6">
      <c r="A265" s="3" t="s">
        <v>42</v>
      </c>
    </row>
    <row r="266" spans="1:6">
      <c r="A266" s="4" t="s">
        <v>667</v>
      </c>
      <c r="C266" s="5" t="n">
        <v>20350</v>
      </c>
      <c r="E266" s="5" t="n">
        <v>20537</v>
      </c>
    </row>
    <row r="267" spans="1:6">
      <c r="A267" s="4" t="s">
        <v>716</v>
      </c>
    </row>
    <row r="268" spans="1:6">
      <c r="A268" s="3" t="s">
        <v>42</v>
      </c>
    </row>
    <row r="269" spans="1:6">
      <c r="A269" s="4" t="s">
        <v>667</v>
      </c>
      <c r="C269" s="5" t="n">
        <v>2557</v>
      </c>
      <c r="E269" s="5" t="n">
        <v>1884</v>
      </c>
    </row>
    <row r="270" spans="1:6">
      <c r="A270" s="4" t="s">
        <v>717</v>
      </c>
    </row>
    <row r="271" spans="1:6">
      <c r="A271" s="3" t="s">
        <v>42</v>
      </c>
    </row>
    <row r="272" spans="1:6">
      <c r="A272" s="4" t="s">
        <v>667</v>
      </c>
      <c r="C272" s="5" t="n">
        <v>38</v>
      </c>
      <c r="E272" s="5" t="n">
        <v>70</v>
      </c>
    </row>
    <row r="273" spans="1:6">
      <c r="A273" s="4" t="s">
        <v>718</v>
      </c>
    </row>
    <row r="274" spans="1:6">
      <c r="A274" s="3" t="s">
        <v>42</v>
      </c>
    </row>
    <row r="275" spans="1:6">
      <c r="A275" s="4" t="s">
        <v>667</v>
      </c>
      <c r="C275" s="5" t="n">
        <v>2803</v>
      </c>
      <c r="E275" s="5" t="n">
        <v>3294</v>
      </c>
    </row>
    <row r="276" spans="1:6">
      <c r="A276" s="4" t="s">
        <v>719</v>
      </c>
    </row>
    <row r="277" spans="1:6">
      <c r="A277" s="3" t="s">
        <v>42</v>
      </c>
    </row>
    <row r="278" spans="1:6">
      <c r="A278" s="4" t="s">
        <v>37</v>
      </c>
      <c r="B278" s="4" t="s">
        <v>687</v>
      </c>
      <c r="E278" s="5" t="n">
        <v>313959</v>
      </c>
    </row>
    <row r="279" spans="1:6">
      <c r="A279" s="3" t="s">
        <v>657</v>
      </c>
    </row>
    <row r="280" spans="1:6">
      <c r="A280" s="4" t="s">
        <v>59</v>
      </c>
      <c r="B280" s="4" t="s">
        <v>688</v>
      </c>
      <c r="C280" s="5" t="n">
        <v>318091</v>
      </c>
      <c r="E280" s="5" t="n">
        <v>293898</v>
      </c>
    </row>
    <row r="281" spans="1:6">
      <c r="A281" s="4" t="s">
        <v>65</v>
      </c>
      <c r="B281" s="4" t="s">
        <v>123</v>
      </c>
      <c r="C281" s="5" t="n">
        <v>7553</v>
      </c>
      <c r="E281" s="5" t="n">
        <v>5627</v>
      </c>
    </row>
    <row r="282" spans="1:6">
      <c r="A282" s="4" t="s">
        <v>66</v>
      </c>
      <c r="B282" s="4" t="s">
        <v>123</v>
      </c>
      <c r="C282" s="5" t="n">
        <v>23141</v>
      </c>
      <c r="E282" s="5" t="n">
        <v>20383</v>
      </c>
    </row>
    <row r="283" spans="1:6">
      <c r="A283" s="4" t="s">
        <v>720</v>
      </c>
    </row>
    <row r="284" spans="1:6">
      <c r="A284" s="3" t="s">
        <v>42</v>
      </c>
    </row>
    <row r="285" spans="1:6">
      <c r="A285" s="4" t="s">
        <v>659</v>
      </c>
      <c r="B285" s="4" t="s">
        <v>123</v>
      </c>
      <c r="C285" s="5" t="n">
        <v>16377</v>
      </c>
      <c r="E285" s="5" t="n">
        <v>12815</v>
      </c>
    </row>
    <row r="286" spans="1:6">
      <c r="A286" s="4" t="s">
        <v>721</v>
      </c>
    </row>
    <row r="287" spans="1:6">
      <c r="A287" s="3" t="s">
        <v>654</v>
      </c>
    </row>
    <row r="288" spans="1:6">
      <c r="A288" s="4" t="s">
        <v>34</v>
      </c>
      <c r="E288" s="5" t="n">
        <v>16</v>
      </c>
    </row>
    <row r="289" spans="1:6">
      <c r="A289" s="3" t="s">
        <v>35</v>
      </c>
    </row>
    <row r="290" spans="1:6">
      <c r="A290" s="4" t="s">
        <v>32</v>
      </c>
      <c r="C290" s="5" t="n">
        <v>18</v>
      </c>
      <c r="E290" s="5" t="n">
        <v>34</v>
      </c>
    </row>
    <row r="291" spans="1:6">
      <c r="A291" s="3" t="s">
        <v>43</v>
      </c>
    </row>
    <row r="292" spans="1:6">
      <c r="A292" s="4" t="s">
        <v>43</v>
      </c>
      <c r="C292" s="5" t="n">
        <v>920</v>
      </c>
      <c r="D292" s="4" t="s">
        <v>132</v>
      </c>
      <c r="E292" s="5" t="n">
        <v>770</v>
      </c>
    </row>
    <row r="293" spans="1:6">
      <c r="A293" s="3" t="s">
        <v>42</v>
      </c>
    </row>
    <row r="294" spans="1:6">
      <c r="A294" s="4" t="s">
        <v>665</v>
      </c>
      <c r="C294" s="5" t="n">
        <v>17</v>
      </c>
      <c r="E294" s="5" t="n">
        <v>120</v>
      </c>
    </row>
    <row r="295" spans="1:6">
      <c r="A295" s="3" t="s">
        <v>42</v>
      </c>
    </row>
    <row r="296" spans="1:6">
      <c r="A296" s="4" t="s">
        <v>667</v>
      </c>
      <c r="C296" s="5" t="n">
        <v>77</v>
      </c>
      <c r="E296" s="5" t="n">
        <v>79</v>
      </c>
    </row>
    <row r="297" spans="1:6">
      <c r="A297" s="4" t="s">
        <v>722</v>
      </c>
    </row>
    <row r="298" spans="1:6">
      <c r="A298" s="3" t="s">
        <v>43</v>
      </c>
    </row>
    <row r="299" spans="1:6">
      <c r="A299" s="4" t="s">
        <v>43</v>
      </c>
      <c r="C299" s="5" t="n">
        <v>30</v>
      </c>
      <c r="D299" s="4" t="s">
        <v>132</v>
      </c>
      <c r="E299" s="5" t="n">
        <v>48</v>
      </c>
    </row>
    <row r="300" spans="1:6">
      <c r="A300" s="4" t="s">
        <v>723</v>
      </c>
    </row>
    <row r="301" spans="1:6">
      <c r="A301" s="3" t="s">
        <v>35</v>
      </c>
    </row>
    <row r="302" spans="1:6">
      <c r="A302" s="4" t="s">
        <v>36</v>
      </c>
      <c r="C302" s="5" t="n">
        <v>17</v>
      </c>
      <c r="E302" s="5" t="n">
        <v>18</v>
      </c>
    </row>
    <row r="303" spans="1:6">
      <c r="A303" s="3" t="s">
        <v>43</v>
      </c>
    </row>
    <row r="304" spans="1:6">
      <c r="A304" s="4" t="s">
        <v>43</v>
      </c>
      <c r="C304" s="5" t="n">
        <v>21</v>
      </c>
      <c r="D304" s="4" t="s">
        <v>132</v>
      </c>
      <c r="E304" s="5" t="n">
        <v>13</v>
      </c>
    </row>
    <row r="305" spans="1:6">
      <c r="A305" s="4" t="s">
        <v>724</v>
      </c>
    </row>
    <row r="306" spans="1:6">
      <c r="A306" s="3" t="s">
        <v>35</v>
      </c>
    </row>
    <row r="307" spans="1:6">
      <c r="A307" s="4" t="s">
        <v>36</v>
      </c>
      <c r="C307" s="5" t="n">
        <v>1</v>
      </c>
    </row>
    <row r="308" spans="1:6">
      <c r="A308" s="4" t="s">
        <v>724</v>
      </c>
    </row>
    <row r="309" spans="1:6">
      <c r="A309" s="3" t="s">
        <v>43</v>
      </c>
    </row>
    <row r="310" spans="1:6">
      <c r="A310" s="4" t="s">
        <v>43</v>
      </c>
      <c r="C310" s="5" t="n">
        <v>869</v>
      </c>
      <c r="D310" s="4" t="s">
        <v>132</v>
      </c>
      <c r="E310" s="5" t="n">
        <v>709</v>
      </c>
    </row>
    <row r="311" spans="1:6">
      <c r="A311" s="4" t="s">
        <v>725</v>
      </c>
    </row>
    <row r="312" spans="1:6">
      <c r="A312" s="3" t="s">
        <v>42</v>
      </c>
    </row>
    <row r="313" spans="1:6">
      <c r="A313" s="4" t="s">
        <v>665</v>
      </c>
      <c r="C313" s="5" t="n">
        <v>15</v>
      </c>
      <c r="E313" s="5" t="n">
        <v>112</v>
      </c>
    </row>
    <row r="314" spans="1:6">
      <c r="A314" s="4" t="s">
        <v>726</v>
      </c>
    </row>
    <row r="315" spans="1:6">
      <c r="A315" s="3" t="s">
        <v>42</v>
      </c>
    </row>
    <row r="316" spans="1:6">
      <c r="A316" s="4" t="s">
        <v>665</v>
      </c>
      <c r="C316" s="5" t="n">
        <v>2</v>
      </c>
      <c r="E316" s="5" t="n">
        <v>8</v>
      </c>
    </row>
    <row r="317" spans="1:6">
      <c r="A317" s="4" t="s">
        <v>725</v>
      </c>
    </row>
    <row r="318" spans="1:6">
      <c r="A318" s="3" t="s">
        <v>42</v>
      </c>
    </row>
    <row r="319" spans="1:6">
      <c r="A319" s="4" t="s">
        <v>667</v>
      </c>
      <c r="C319" s="5" t="n">
        <v>71</v>
      </c>
      <c r="E319" s="5" t="n">
        <v>74</v>
      </c>
    </row>
    <row r="320" spans="1:6">
      <c r="A320" s="4" t="s">
        <v>726</v>
      </c>
    </row>
    <row r="321" spans="1:6">
      <c r="A321" s="3" t="s">
        <v>42</v>
      </c>
    </row>
    <row r="322" spans="1:6">
      <c r="A322" s="4" t="s">
        <v>667</v>
      </c>
      <c r="C322" s="5" t="n">
        <v>6</v>
      </c>
      <c r="E322" s="5" t="n">
        <v>5</v>
      </c>
    </row>
    <row r="323" spans="1:6">
      <c r="A323" s="4" t="s">
        <v>727</v>
      </c>
    </row>
    <row r="324" spans="1:6">
      <c r="A324" s="3" t="s">
        <v>42</v>
      </c>
    </row>
    <row r="325" spans="1:6">
      <c r="A325" s="4" t="s">
        <v>37</v>
      </c>
      <c r="B325" s="4" t="s">
        <v>687</v>
      </c>
      <c r="C325" s="5" t="n">
        <v>351832</v>
      </c>
    </row>
    <row r="326" spans="1:6">
      <c r="A326" s="4" t="s">
        <v>728</v>
      </c>
    </row>
    <row r="327" spans="1:6">
      <c r="A327" s="3" t="s">
        <v>42</v>
      </c>
    </row>
    <row r="328" spans="1:6">
      <c r="A328" s="4" t="s">
        <v>659</v>
      </c>
      <c r="B328" s="4" t="s">
        <v>123</v>
      </c>
      <c r="C328" s="6" t="n">
        <v>128</v>
      </c>
      <c r="E328" s="6" t="n">
        <v>109</v>
      </c>
    </row>
    <row r="329" spans="1:6"/>
    <row r="330" spans="1:6">
      <c r="A330" s="4" t="s">
        <v>132</v>
      </c>
      <c r="B330" s="4" t="s">
        <v>663</v>
      </c>
    </row>
    <row r="331" spans="1:6">
      <c r="A331" s="4" t="s">
        <v>94</v>
      </c>
      <c r="B331" s="4" t="s">
        <v>729</v>
      </c>
    </row>
    <row r="332" spans="1:6">
      <c r="A332" s="4" t="s">
        <v>118</v>
      </c>
      <c r="B332" s="4" t="s">
        <v>730</v>
      </c>
    </row>
    <row r="333" spans="1:6">
      <c r="A333" s="4" t="s">
        <v>123</v>
      </c>
      <c r="B333" s="4" t="s">
        <v>731</v>
      </c>
    </row>
    <row r="334" spans="1:6">
      <c r="A334" s="4" t="s">
        <v>209</v>
      </c>
      <c r="B334" s="4" t="s">
        <v>732</v>
      </c>
    </row>
  </sheetData>
  <mergeCells count="9">
    <mergeCell ref="A1:B1"/>
    <mergeCell ref="C1:D1"/>
    <mergeCell ref="E1:F1"/>
    <mergeCell ref="A329:E329"/>
    <mergeCell ref="B330:E330"/>
    <mergeCell ref="B331:E331"/>
    <mergeCell ref="B332:E332"/>
    <mergeCell ref="B333:E333"/>
    <mergeCell ref="B334:E33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30</v>
      </c>
      <c r="C1" s="2" t="s">
        <v>31</v>
      </c>
    </row>
    <row r="2" spans="1:3">
      <c r="A2" s="3" t="s">
        <v>734</v>
      </c>
    </row>
    <row r="3" spans="1:3">
      <c r="A3" s="4" t="s">
        <v>735</v>
      </c>
      <c r="B3" s="6" t="n">
        <v>21845</v>
      </c>
      <c r="C3" s="6" t="n">
        <v>20743</v>
      </c>
    </row>
    <row r="4" spans="1:3">
      <c r="A4" s="4" t="s">
        <v>736</v>
      </c>
    </row>
    <row r="5" spans="1:3">
      <c r="A5" s="3" t="s">
        <v>734</v>
      </c>
    </row>
    <row r="6" spans="1:3">
      <c r="A6" s="4" t="s">
        <v>735</v>
      </c>
      <c r="B6" s="6" t="n">
        <v>21845</v>
      </c>
      <c r="C6" s="6" t="n">
        <v>2074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30</v>
      </c>
      <c r="C2" s="2" t="s">
        <v>31</v>
      </c>
    </row>
    <row r="3" spans="1:3">
      <c r="A3" s="3" t="s">
        <v>738</v>
      </c>
    </row>
    <row r="4" spans="1:3">
      <c r="A4" s="4" t="s">
        <v>739</v>
      </c>
      <c r="B4" s="6" t="n">
        <v>845</v>
      </c>
    </row>
    <row r="5" spans="1:3">
      <c r="A5" s="4" t="s">
        <v>740</v>
      </c>
      <c r="B5" s="5" t="n">
        <v>-16</v>
      </c>
    </row>
    <row r="6" spans="1:3">
      <c r="A6" s="4" t="s">
        <v>741</v>
      </c>
      <c r="B6" s="5" t="n">
        <v>38</v>
      </c>
    </row>
    <row r="7" spans="1:3">
      <c r="A7" s="4" t="s">
        <v>742</v>
      </c>
      <c r="B7" s="5" t="n">
        <v>269</v>
      </c>
    </row>
    <row r="8" spans="1:3">
      <c r="A8" s="4" t="s">
        <v>743</v>
      </c>
      <c r="B8" s="5" t="n">
        <v>-224</v>
      </c>
    </row>
    <row r="9" spans="1:3">
      <c r="A9" s="4" t="s">
        <v>744</v>
      </c>
      <c r="B9" s="5" t="n">
        <v>-34</v>
      </c>
    </row>
    <row r="10" spans="1:3">
      <c r="A10" s="4" t="s">
        <v>745</v>
      </c>
      <c r="B10" s="5" t="n">
        <v>878</v>
      </c>
    </row>
    <row r="11" spans="1:3">
      <c r="A11" s="4" t="s">
        <v>746</v>
      </c>
      <c r="B11" s="5" t="n">
        <v>18</v>
      </c>
    </row>
    <row r="12" spans="1:3">
      <c r="A12" s="4" t="s">
        <v>747</v>
      </c>
    </row>
    <row r="13" spans="1:3">
      <c r="A13" s="3" t="s">
        <v>738</v>
      </c>
    </row>
    <row r="14" spans="1:3">
      <c r="A14" s="4" t="s">
        <v>739</v>
      </c>
      <c r="B14" s="5" t="n">
        <v>41</v>
      </c>
      <c r="C14" s="6" t="n">
        <v>-238</v>
      </c>
    </row>
    <row r="15" spans="1:3">
      <c r="A15" s="4" t="s">
        <v>740</v>
      </c>
      <c r="B15" s="5" t="n">
        <v>-61</v>
      </c>
      <c r="C15" s="5" t="n">
        <v>-43</v>
      </c>
    </row>
    <row r="16" spans="1:3">
      <c r="A16" s="4" t="s">
        <v>742</v>
      </c>
      <c r="B16" s="5" t="n">
        <v>-35</v>
      </c>
    </row>
    <row r="17" spans="1:3">
      <c r="A17" s="4" t="s">
        <v>743</v>
      </c>
      <c r="B17" s="5" t="n">
        <v>-1</v>
      </c>
    </row>
    <row r="18" spans="1:3">
      <c r="A18" s="4" t="s">
        <v>744</v>
      </c>
      <c r="B18" s="5" t="n">
        <v>-4</v>
      </c>
      <c r="C18" s="5" t="n">
        <v>322</v>
      </c>
    </row>
    <row r="19" spans="1:3">
      <c r="A19" s="4" t="s">
        <v>745</v>
      </c>
      <c r="B19" s="5" t="n">
        <v>-60</v>
      </c>
      <c r="C19" s="5" t="n">
        <v>41</v>
      </c>
    </row>
    <row r="20" spans="1:3">
      <c r="A20" s="4" t="s">
        <v>746</v>
      </c>
      <c r="B20" s="5" t="n">
        <v>-20</v>
      </c>
    </row>
    <row r="21" spans="1:3">
      <c r="A21" s="4" t="s">
        <v>748</v>
      </c>
    </row>
    <row r="22" spans="1:3">
      <c r="A22" s="3" t="s">
        <v>738</v>
      </c>
    </row>
    <row r="23" spans="1:3">
      <c r="A23" s="4" t="s">
        <v>739</v>
      </c>
      <c r="B23" s="5" t="n">
        <v>16</v>
      </c>
    </row>
    <row r="24" spans="1:3">
      <c r="A24" s="4" t="s">
        <v>742</v>
      </c>
      <c r="B24" s="5" t="n">
        <v>25</v>
      </c>
      <c r="C24" s="5" t="n">
        <v>5</v>
      </c>
    </row>
    <row r="25" spans="1:3">
      <c r="A25" s="4" t="s">
        <v>743</v>
      </c>
      <c r="B25" s="5" t="n">
        <v>-41</v>
      </c>
      <c r="C25" s="5" t="n">
        <v>-8</v>
      </c>
    </row>
    <row r="26" spans="1:3">
      <c r="A26" s="4" t="s">
        <v>744</v>
      </c>
      <c r="C26" s="5" t="n">
        <v>19</v>
      </c>
    </row>
    <row r="27" spans="1:3">
      <c r="A27" s="4" t="s">
        <v>745</v>
      </c>
      <c r="C27" s="5" t="n">
        <v>16</v>
      </c>
    </row>
    <row r="28" spans="1:3">
      <c r="A28" s="4" t="s">
        <v>749</v>
      </c>
    </row>
    <row r="29" spans="1:3">
      <c r="A29" s="3" t="s">
        <v>738</v>
      </c>
    </row>
    <row r="30" spans="1:3">
      <c r="A30" s="4" t="s">
        <v>739</v>
      </c>
      <c r="B30" s="5" t="n">
        <v>18</v>
      </c>
      <c r="C30" s="5" t="n">
        <v>39</v>
      </c>
    </row>
    <row r="31" spans="1:3">
      <c r="A31" s="4" t="s">
        <v>740</v>
      </c>
      <c r="B31" s="5" t="n">
        <v>2</v>
      </c>
      <c r="C31" s="5" t="n">
        <v>-10</v>
      </c>
    </row>
    <row r="32" spans="1:3">
      <c r="A32" s="4" t="s">
        <v>742</v>
      </c>
      <c r="B32" s="5" t="n">
        <v>2</v>
      </c>
    </row>
    <row r="33" spans="1:3">
      <c r="A33" s="4" t="s">
        <v>743</v>
      </c>
      <c r="B33" s="5" t="n">
        <v>-8</v>
      </c>
      <c r="C33" s="5" t="n">
        <v>-18</v>
      </c>
    </row>
    <row r="34" spans="1:3">
      <c r="A34" s="4" t="s">
        <v>744</v>
      </c>
      <c r="B34" s="5" t="n">
        <v>4</v>
      </c>
      <c r="C34" s="5" t="n">
        <v>7</v>
      </c>
    </row>
    <row r="35" spans="1:3">
      <c r="A35" s="4" t="s">
        <v>745</v>
      </c>
      <c r="B35" s="5" t="n">
        <v>18</v>
      </c>
      <c r="C35" s="5" t="n">
        <v>18</v>
      </c>
    </row>
    <row r="36" spans="1:3">
      <c r="A36" s="4" t="s">
        <v>746</v>
      </c>
      <c r="B36" s="5" t="n">
        <v>2</v>
      </c>
    </row>
    <row r="37" spans="1:3">
      <c r="A37" s="4" t="s">
        <v>750</v>
      </c>
    </row>
    <row r="38" spans="1:3">
      <c r="A38" s="3" t="s">
        <v>738</v>
      </c>
    </row>
    <row r="39" spans="1:3">
      <c r="A39" s="4" t="s">
        <v>739</v>
      </c>
      <c r="B39" s="5" t="n">
        <v>18</v>
      </c>
    </row>
    <row r="40" spans="1:3">
      <c r="A40" s="4" t="s">
        <v>740</v>
      </c>
      <c r="B40" s="5" t="n">
        <v>2</v>
      </c>
    </row>
    <row r="41" spans="1:3">
      <c r="A41" s="4" t="s">
        <v>742</v>
      </c>
      <c r="B41" s="5" t="n">
        <v>1</v>
      </c>
    </row>
    <row r="42" spans="1:3">
      <c r="A42" s="4" t="s">
        <v>743</v>
      </c>
      <c r="B42" s="5" t="n">
        <v>-8</v>
      </c>
    </row>
    <row r="43" spans="1:3">
      <c r="A43" s="4" t="s">
        <v>744</v>
      </c>
      <c r="B43" s="5" t="n">
        <v>4</v>
      </c>
    </row>
    <row r="44" spans="1:3">
      <c r="A44" s="4" t="s">
        <v>745</v>
      </c>
      <c r="B44" s="5" t="n">
        <v>17</v>
      </c>
      <c r="C44" s="5" t="n">
        <v>18</v>
      </c>
    </row>
    <row r="45" spans="1:3">
      <c r="A45" s="4" t="s">
        <v>746</v>
      </c>
      <c r="B45" s="5" t="n">
        <v>2</v>
      </c>
    </row>
    <row r="46" spans="1:3">
      <c r="A46" s="4" t="s">
        <v>751</v>
      </c>
    </row>
    <row r="47" spans="1:3">
      <c r="A47" s="3" t="s">
        <v>738</v>
      </c>
    </row>
    <row r="48" spans="1:3">
      <c r="A48" s="4" t="s">
        <v>742</v>
      </c>
      <c r="B48" s="5" t="n">
        <v>1</v>
      </c>
    </row>
    <row r="49" spans="1:3">
      <c r="A49" s="4" t="s">
        <v>745</v>
      </c>
      <c r="B49" s="5" t="n">
        <v>1</v>
      </c>
    </row>
    <row r="50" spans="1:3">
      <c r="A50" s="4" t="s">
        <v>752</v>
      </c>
    </row>
    <row r="51" spans="1:3">
      <c r="A51" s="3" t="s">
        <v>738</v>
      </c>
    </row>
    <row r="52" spans="1:3">
      <c r="A52" s="4" t="s">
        <v>739</v>
      </c>
      <c r="B52" s="5" t="n">
        <v>770</v>
      </c>
      <c r="C52" s="5" t="n">
        <v>589</v>
      </c>
    </row>
    <row r="53" spans="1:3">
      <c r="A53" s="4" t="s">
        <v>740</v>
      </c>
      <c r="B53" s="5" t="n">
        <v>43</v>
      </c>
      <c r="C53" s="5" t="n">
        <v>16</v>
      </c>
    </row>
    <row r="54" spans="1:3">
      <c r="A54" s="4" t="s">
        <v>741</v>
      </c>
      <c r="B54" s="5" t="n">
        <v>38</v>
      </c>
      <c r="C54" s="5" t="n">
        <v>13</v>
      </c>
    </row>
    <row r="55" spans="1:3">
      <c r="A55" s="4" t="s">
        <v>742</v>
      </c>
      <c r="B55" s="5" t="n">
        <v>277</v>
      </c>
      <c r="C55" s="5" t="n">
        <v>279</v>
      </c>
    </row>
    <row r="56" spans="1:3">
      <c r="A56" s="4" t="s">
        <v>743</v>
      </c>
      <c r="B56" s="5" t="n">
        <v>-174</v>
      </c>
      <c r="C56" s="5" t="n">
        <v>-107</v>
      </c>
    </row>
    <row r="57" spans="1:3">
      <c r="A57" s="4" t="s">
        <v>744</v>
      </c>
      <c r="B57" s="5" t="n">
        <v>-34</v>
      </c>
      <c r="C57" s="5" t="n">
        <v>-20</v>
      </c>
    </row>
    <row r="58" spans="1:3">
      <c r="A58" s="4" t="s">
        <v>745</v>
      </c>
      <c r="B58" s="5" t="n">
        <v>920</v>
      </c>
      <c r="C58" s="5" t="n">
        <v>770</v>
      </c>
    </row>
    <row r="59" spans="1:3">
      <c r="A59" s="4" t="s">
        <v>746</v>
      </c>
      <c r="B59" s="5" t="n">
        <v>36</v>
      </c>
    </row>
    <row r="60" spans="1:3">
      <c r="A60" s="4" t="s">
        <v>753</v>
      </c>
    </row>
    <row r="61" spans="1:3">
      <c r="A61" s="3" t="s">
        <v>738</v>
      </c>
    </row>
    <row r="62" spans="1:3">
      <c r="A62" s="4" t="s">
        <v>739</v>
      </c>
      <c r="B62" s="5" t="n">
        <v>48</v>
      </c>
    </row>
    <row r="63" spans="1:3">
      <c r="A63" s="4" t="s">
        <v>741</v>
      </c>
      <c r="B63" s="5" t="n">
        <v>-2</v>
      </c>
    </row>
    <row r="64" spans="1:3">
      <c r="A64" s="4" t="s">
        <v>743</v>
      </c>
      <c r="B64" s="5" t="n">
        <v>-9</v>
      </c>
    </row>
    <row r="65" spans="1:3">
      <c r="A65" s="4" t="s">
        <v>744</v>
      </c>
      <c r="B65" s="5" t="n">
        <v>-7</v>
      </c>
    </row>
    <row r="66" spans="1:3">
      <c r="A66" s="4" t="s">
        <v>745</v>
      </c>
      <c r="B66" s="5" t="n">
        <v>30</v>
      </c>
      <c r="C66" s="5" t="n">
        <v>48</v>
      </c>
    </row>
    <row r="67" spans="1:3">
      <c r="A67" s="4" t="s">
        <v>754</v>
      </c>
    </row>
    <row r="68" spans="1:3">
      <c r="A68" s="3" t="s">
        <v>738</v>
      </c>
    </row>
    <row r="69" spans="1:3">
      <c r="A69" s="4" t="s">
        <v>739</v>
      </c>
      <c r="B69" s="5" t="n">
        <v>13</v>
      </c>
    </row>
    <row r="70" spans="1:3">
      <c r="A70" s="4" t="s">
        <v>741</v>
      </c>
      <c r="B70" s="5" t="n">
        <v>12</v>
      </c>
    </row>
    <row r="71" spans="1:3">
      <c r="A71" s="4" t="s">
        <v>744</v>
      </c>
      <c r="B71" s="5" t="n">
        <v>-4</v>
      </c>
    </row>
    <row r="72" spans="1:3">
      <c r="A72" s="4" t="s">
        <v>745</v>
      </c>
      <c r="B72" s="5" t="n">
        <v>21</v>
      </c>
      <c r="C72" s="5" t="n">
        <v>13</v>
      </c>
    </row>
    <row r="73" spans="1:3">
      <c r="A73" s="4" t="s">
        <v>755</v>
      </c>
    </row>
    <row r="74" spans="1:3">
      <c r="A74" s="3" t="s">
        <v>738</v>
      </c>
    </row>
    <row r="75" spans="1:3">
      <c r="A75" s="4" t="s">
        <v>739</v>
      </c>
      <c r="B75" s="5" t="n">
        <v>709</v>
      </c>
    </row>
    <row r="76" spans="1:3">
      <c r="A76" s="4" t="s">
        <v>740</v>
      </c>
      <c r="B76" s="5" t="n">
        <v>43</v>
      </c>
    </row>
    <row r="77" spans="1:3">
      <c r="A77" s="4" t="s">
        <v>741</v>
      </c>
      <c r="B77" s="5" t="n">
        <v>28</v>
      </c>
    </row>
    <row r="78" spans="1:3">
      <c r="A78" s="4" t="s">
        <v>742</v>
      </c>
      <c r="B78" s="5" t="n">
        <v>277</v>
      </c>
    </row>
    <row r="79" spans="1:3">
      <c r="A79" s="4" t="s">
        <v>743</v>
      </c>
      <c r="B79" s="5" t="n">
        <v>-165</v>
      </c>
    </row>
    <row r="80" spans="1:3">
      <c r="A80" s="4" t="s">
        <v>744</v>
      </c>
      <c r="B80" s="5" t="n">
        <v>-23</v>
      </c>
    </row>
    <row r="81" spans="1:3">
      <c r="A81" s="4" t="s">
        <v>745</v>
      </c>
      <c r="B81" s="5" t="n">
        <v>869</v>
      </c>
      <c r="C81" s="5" t="n">
        <v>709</v>
      </c>
    </row>
    <row r="82" spans="1:3">
      <c r="A82" s="4" t="s">
        <v>746</v>
      </c>
      <c r="B82" s="5" t="n">
        <v>36</v>
      </c>
    </row>
    <row r="83" spans="1:3">
      <c r="A83" s="4" t="s">
        <v>756</v>
      </c>
    </row>
    <row r="84" spans="1:3">
      <c r="A84" s="3" t="s">
        <v>738</v>
      </c>
    </row>
    <row r="85" spans="1:3">
      <c r="A85" s="4" t="s">
        <v>739</v>
      </c>
      <c r="B85" s="5" t="n">
        <v>112</v>
      </c>
    </row>
    <row r="86" spans="1:3">
      <c r="A86" s="4" t="s">
        <v>740</v>
      </c>
      <c r="B86" s="5" t="n">
        <v>-80</v>
      </c>
    </row>
    <row r="87" spans="1:3">
      <c r="A87" s="4" t="s">
        <v>742</v>
      </c>
      <c r="B87" s="5" t="n">
        <v>5</v>
      </c>
    </row>
    <row r="88" spans="1:3">
      <c r="A88" s="4" t="s">
        <v>743</v>
      </c>
      <c r="B88" s="5" t="n">
        <v>-22</v>
      </c>
    </row>
    <row r="89" spans="1:3">
      <c r="A89" s="4" t="s">
        <v>745</v>
      </c>
      <c r="B89" s="5" t="n">
        <v>15</v>
      </c>
      <c r="C89" s="5" t="n">
        <v>112</v>
      </c>
    </row>
    <row r="90" spans="1:3">
      <c r="A90" s="4" t="s">
        <v>746</v>
      </c>
      <c r="B90" s="5" t="n">
        <v>-25</v>
      </c>
    </row>
    <row r="91" spans="1:3">
      <c r="A91" s="4" t="s">
        <v>757</v>
      </c>
    </row>
    <row r="92" spans="1:3">
      <c r="A92" s="3" t="s">
        <v>738</v>
      </c>
    </row>
    <row r="93" spans="1:3">
      <c r="A93" s="4" t="s">
        <v>739</v>
      </c>
      <c r="B93" s="5" t="n">
        <v>8</v>
      </c>
    </row>
    <row r="94" spans="1:3">
      <c r="A94" s="4" t="s">
        <v>740</v>
      </c>
      <c r="B94" s="5" t="n">
        <v>-4</v>
      </c>
    </row>
    <row r="95" spans="1:3">
      <c r="A95" s="4" t="s">
        <v>744</v>
      </c>
      <c r="B95" s="5" t="n">
        <v>-2</v>
      </c>
    </row>
    <row r="96" spans="1:3">
      <c r="A96" s="4" t="s">
        <v>745</v>
      </c>
      <c r="B96" s="5" t="n">
        <v>2</v>
      </c>
      <c r="C96" s="5" t="n">
        <v>8</v>
      </c>
    </row>
    <row r="97" spans="1:3">
      <c r="A97" s="4" t="s">
        <v>758</v>
      </c>
    </row>
    <row r="98" spans="1:3">
      <c r="A98" s="3" t="s">
        <v>738</v>
      </c>
    </row>
    <row r="99" spans="1:3">
      <c r="A99" s="4" t="s">
        <v>739</v>
      </c>
      <c r="B99" s="5" t="n">
        <v>-74</v>
      </c>
    </row>
    <row r="100" spans="1:3">
      <c r="A100" s="4" t="s">
        <v>740</v>
      </c>
      <c r="B100" s="5" t="n">
        <v>20</v>
      </c>
    </row>
    <row r="101" spans="1:3">
      <c r="A101" s="4" t="s">
        <v>742</v>
      </c>
      <c r="B101" s="5" t="n">
        <v>-38</v>
      </c>
    </row>
    <row r="102" spans="1:3">
      <c r="A102" s="4" t="s">
        <v>743</v>
      </c>
      <c r="B102" s="5" t="n">
        <v>21</v>
      </c>
    </row>
    <row r="103" spans="1:3">
      <c r="A103" s="4" t="s">
        <v>745</v>
      </c>
      <c r="B103" s="5" t="n">
        <v>-71</v>
      </c>
      <c r="C103" s="5" t="n">
        <v>-74</v>
      </c>
    </row>
    <row r="104" spans="1:3">
      <c r="A104" s="4" t="s">
        <v>746</v>
      </c>
      <c r="B104" s="5" t="n">
        <v>5</v>
      </c>
    </row>
    <row r="105" spans="1:3">
      <c r="A105" s="4" t="s">
        <v>759</v>
      </c>
    </row>
    <row r="106" spans="1:3">
      <c r="A106" s="3" t="s">
        <v>738</v>
      </c>
    </row>
    <row r="107" spans="1:3">
      <c r="A107" s="4" t="s">
        <v>739</v>
      </c>
      <c r="B107" s="5" t="n">
        <v>-5</v>
      </c>
    </row>
    <row r="108" spans="1:3">
      <c r="A108" s="4" t="s">
        <v>740</v>
      </c>
      <c r="B108" s="5" t="n">
        <v>3</v>
      </c>
    </row>
    <row r="109" spans="1:3">
      <c r="A109" s="4" t="s">
        <v>742</v>
      </c>
      <c r="B109" s="5" t="n">
        <v>-2</v>
      </c>
    </row>
    <row r="110" spans="1:3">
      <c r="A110" s="4" t="s">
        <v>744</v>
      </c>
      <c r="B110" s="5" t="n">
        <v>-2</v>
      </c>
    </row>
    <row r="111" spans="1:3">
      <c r="A111" s="4" t="s">
        <v>745</v>
      </c>
      <c r="B111" s="6" t="n">
        <v>-6</v>
      </c>
      <c r="C111" s="6" t="n">
        <v>-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60</v>
      </c>
      <c r="B1" s="2" t="s">
        <v>1</v>
      </c>
    </row>
    <row r="2" spans="1:2">
      <c r="B2" s="2" t="s">
        <v>761</v>
      </c>
    </row>
    <row r="3" spans="1:2">
      <c r="A3" s="4" t="s">
        <v>593</v>
      </c>
    </row>
    <row r="4" spans="1:2">
      <c r="A4" s="3" t="s">
        <v>738</v>
      </c>
    </row>
    <row r="5" spans="1:2">
      <c r="A5" s="4" t="s">
        <v>762</v>
      </c>
      <c r="B5" s="6" t="n">
        <v>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71"/>
  </cols>
  <sheetData>
    <row r="1" spans="1:2">
      <c r="A1" s="1" t="s">
        <v>259</v>
      </c>
      <c r="B1" s="2" t="s">
        <v>1</v>
      </c>
    </row>
    <row r="2" spans="1:2">
      <c r="B2" s="2" t="s">
        <v>30</v>
      </c>
    </row>
    <row r="3" spans="1:2">
      <c r="A3" s="3" t="s">
        <v>260</v>
      </c>
    </row>
    <row r="4" spans="1:2">
      <c r="A4" s="4" t="s">
        <v>259</v>
      </c>
      <c r="B4" s="4" t="s">
        <v>2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3</v>
      </c>
      <c r="B1" s="2" t="s">
        <v>1</v>
      </c>
    </row>
    <row r="2" spans="1:3">
      <c r="B2" s="2" t="s">
        <v>30</v>
      </c>
      <c r="C2" s="2" t="s">
        <v>31</v>
      </c>
    </row>
    <row r="3" spans="1:3">
      <c r="A3" s="3" t="s">
        <v>764</v>
      </c>
    </row>
    <row r="4" spans="1:3">
      <c r="A4" s="4" t="s">
        <v>765</v>
      </c>
      <c r="B4" s="6" t="n">
        <v>0</v>
      </c>
      <c r="C4" s="6" t="n">
        <v>31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52"/>
  </cols>
  <sheetData>
    <row r="1" spans="1:2">
      <c r="A1" s="1" t="s">
        <v>766</v>
      </c>
      <c r="B1" s="2" t="s">
        <v>1</v>
      </c>
    </row>
    <row r="2" spans="1:2">
      <c r="B2" s="2" t="s">
        <v>30</v>
      </c>
    </row>
    <row r="3" spans="1:2">
      <c r="A3" s="4" t="s">
        <v>767</v>
      </c>
    </row>
    <row r="4" spans="1:2">
      <c r="A4" s="3" t="s">
        <v>768</v>
      </c>
    </row>
    <row r="5" spans="1:2">
      <c r="A5" s="4" t="s">
        <v>769</v>
      </c>
      <c r="B5" s="4" t="s">
        <v>770</v>
      </c>
    </row>
    <row r="6" spans="1:2">
      <c r="A6" s="4" t="s">
        <v>771</v>
      </c>
      <c r="B6" s="4" t="s">
        <v>772</v>
      </c>
    </row>
    <row r="7" spans="1:2">
      <c r="A7" s="4" t="s">
        <v>773</v>
      </c>
      <c r="B7" s="4" t="s">
        <v>774</v>
      </c>
    </row>
    <row r="8" spans="1:2">
      <c r="A8" s="4" t="s">
        <v>775</v>
      </c>
    </row>
    <row r="9" spans="1:2">
      <c r="A9" s="3" t="s">
        <v>768</v>
      </c>
    </row>
    <row r="10" spans="1:2">
      <c r="A10" s="4" t="s">
        <v>771</v>
      </c>
      <c r="B10" s="4" t="s">
        <v>776</v>
      </c>
    </row>
    <row r="11" spans="1:2">
      <c r="A11" s="4" t="s">
        <v>773</v>
      </c>
      <c r="B11" s="4" t="s">
        <v>777</v>
      </c>
    </row>
    <row r="12" spans="1:2">
      <c r="A12" s="4" t="s">
        <v>778</v>
      </c>
      <c r="B12" s="4" t="s">
        <v>779</v>
      </c>
    </row>
    <row r="13" spans="1:2">
      <c r="A13" s="4" t="s">
        <v>780</v>
      </c>
    </row>
    <row r="14" spans="1:2">
      <c r="A14" s="3" t="s">
        <v>768</v>
      </c>
    </row>
    <row r="15" spans="1:2">
      <c r="A15" s="4" t="s">
        <v>769</v>
      </c>
      <c r="B15" s="4" t="s">
        <v>781</v>
      </c>
    </row>
    <row r="16" spans="1:2">
      <c r="A16" s="4" t="s">
        <v>771</v>
      </c>
      <c r="B16" s="4" t="s">
        <v>782</v>
      </c>
    </row>
    <row r="17" spans="1:2">
      <c r="A17" s="4" t="s">
        <v>773</v>
      </c>
      <c r="B17" s="4" t="s">
        <v>783</v>
      </c>
    </row>
    <row r="18" spans="1:2">
      <c r="A18" s="4" t="s">
        <v>778</v>
      </c>
      <c r="B18" s="4" t="s">
        <v>784</v>
      </c>
    </row>
    <row r="19" spans="1:2">
      <c r="A19" s="4" t="s">
        <v>785</v>
      </c>
    </row>
    <row r="20" spans="1:2">
      <c r="A20" s="3" t="s">
        <v>768</v>
      </c>
    </row>
    <row r="21" spans="1:2">
      <c r="A21" s="4" t="s">
        <v>769</v>
      </c>
      <c r="B21" s="4" t="s">
        <v>781</v>
      </c>
    </row>
    <row r="22" spans="1:2">
      <c r="A22" s="4" t="s">
        <v>771</v>
      </c>
      <c r="B22" s="4" t="s">
        <v>786</v>
      </c>
    </row>
    <row r="23" spans="1:2">
      <c r="A23" s="4" t="s">
        <v>773</v>
      </c>
      <c r="B23" s="4" t="s">
        <v>787</v>
      </c>
    </row>
    <row r="24" spans="1:2">
      <c r="A24" s="4" t="s">
        <v>788</v>
      </c>
    </row>
    <row r="25" spans="1:2">
      <c r="A25" s="3" t="s">
        <v>768</v>
      </c>
    </row>
    <row r="26" spans="1:2">
      <c r="A26" s="4" t="s">
        <v>769</v>
      </c>
      <c r="B26" s="4" t="s">
        <v>789</v>
      </c>
    </row>
    <row r="27" spans="1:2">
      <c r="A27" s="4" t="s">
        <v>771</v>
      </c>
      <c r="B27" s="4" t="s">
        <v>790</v>
      </c>
    </row>
    <row r="28" spans="1:2">
      <c r="A28" s="4" t="s">
        <v>773</v>
      </c>
      <c r="B28" s="4" t="s">
        <v>791</v>
      </c>
    </row>
    <row r="29" spans="1:2">
      <c r="A29" s="4" t="s">
        <v>778</v>
      </c>
      <c r="B29" s="4" t="s">
        <v>79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30</v>
      </c>
      <c r="C1" s="2" t="s">
        <v>31</v>
      </c>
    </row>
    <row r="2" spans="1:3">
      <c r="A2" s="3" t="s">
        <v>794</v>
      </c>
    </row>
    <row r="3" spans="1:3">
      <c r="A3" s="4" t="s">
        <v>795</v>
      </c>
      <c r="B3" s="6" t="n">
        <v>112664</v>
      </c>
      <c r="C3" s="6" t="n">
        <v>85474</v>
      </c>
    </row>
    <row r="4" spans="1:3">
      <c r="A4" s="4" t="s">
        <v>796</v>
      </c>
    </row>
    <row r="5" spans="1:3">
      <c r="A5" s="3" t="s">
        <v>794</v>
      </c>
    </row>
    <row r="6" spans="1:3">
      <c r="A6" s="4" t="s">
        <v>795</v>
      </c>
      <c r="B6" s="5" t="n">
        <v>11173</v>
      </c>
      <c r="C6" s="5" t="n">
        <v>13003</v>
      </c>
    </row>
    <row r="7" spans="1:3">
      <c r="A7" s="4" t="s">
        <v>668</v>
      </c>
    </row>
    <row r="8" spans="1:3">
      <c r="A8" s="3" t="s">
        <v>794</v>
      </c>
    </row>
    <row r="9" spans="1:3">
      <c r="A9" s="4" t="s">
        <v>795</v>
      </c>
      <c r="B9" s="5" t="n">
        <v>7615</v>
      </c>
      <c r="C9" s="5" t="n">
        <v>10159</v>
      </c>
    </row>
    <row r="10" spans="1:3">
      <c r="A10" s="4" t="s">
        <v>797</v>
      </c>
    </row>
    <row r="11" spans="1:3">
      <c r="A11" s="3" t="s">
        <v>794</v>
      </c>
    </row>
    <row r="12" spans="1:3">
      <c r="A12" s="4" t="s">
        <v>795</v>
      </c>
      <c r="B12" s="5" t="n">
        <v>8604</v>
      </c>
      <c r="C12" s="5" t="n">
        <v>7164</v>
      </c>
    </row>
    <row r="13" spans="1:3">
      <c r="A13" s="4" t="s">
        <v>798</v>
      </c>
    </row>
    <row r="14" spans="1:3">
      <c r="A14" s="3" t="s">
        <v>794</v>
      </c>
    </row>
    <row r="15" spans="1:3">
      <c r="A15" s="4" t="s">
        <v>795</v>
      </c>
      <c r="B15" s="5" t="n">
        <v>9282</v>
      </c>
      <c r="C15" s="5" t="n">
        <v>6443</v>
      </c>
    </row>
    <row r="16" spans="1:3">
      <c r="A16" s="4" t="s">
        <v>78</v>
      </c>
    </row>
    <row r="17" spans="1:3">
      <c r="A17" s="3" t="s">
        <v>794</v>
      </c>
    </row>
    <row r="18" spans="1:3">
      <c r="A18" s="4" t="s">
        <v>795</v>
      </c>
      <c r="B18" s="5" t="n">
        <v>65450</v>
      </c>
      <c r="C18" s="5" t="n">
        <v>39700</v>
      </c>
    </row>
    <row r="19" spans="1:3">
      <c r="A19" s="4" t="s">
        <v>799</v>
      </c>
    </row>
    <row r="20" spans="1:3">
      <c r="A20" s="3" t="s">
        <v>794</v>
      </c>
    </row>
    <row r="21" spans="1:3">
      <c r="A21" s="4" t="s">
        <v>795</v>
      </c>
      <c r="B21" s="5" t="n">
        <v>10540</v>
      </c>
      <c r="C21" s="5" t="n">
        <v>9005</v>
      </c>
    </row>
    <row r="22" spans="1:3">
      <c r="A22" s="4" t="s">
        <v>800</v>
      </c>
    </row>
    <row r="23" spans="1:3">
      <c r="A23" s="3" t="s">
        <v>794</v>
      </c>
    </row>
    <row r="24" spans="1:3">
      <c r="A24" s="4" t="s">
        <v>795</v>
      </c>
      <c r="B24" s="5" t="n">
        <v>39904</v>
      </c>
      <c r="C24" s="5" t="n">
        <v>33334</v>
      </c>
    </row>
    <row r="25" spans="1:3">
      <c r="A25" s="4" t="s">
        <v>801</v>
      </c>
    </row>
    <row r="26" spans="1:3">
      <c r="A26" s="3" t="s">
        <v>794</v>
      </c>
    </row>
    <row r="27" spans="1:3">
      <c r="A27" s="4" t="s">
        <v>795</v>
      </c>
      <c r="B27" s="5" t="n">
        <v>41372</v>
      </c>
      <c r="C27" s="5" t="n">
        <v>29734</v>
      </c>
    </row>
    <row r="28" spans="1:3">
      <c r="A28" s="4" t="s">
        <v>802</v>
      </c>
    </row>
    <row r="29" spans="1:3">
      <c r="A29" s="3" t="s">
        <v>794</v>
      </c>
    </row>
    <row r="30" spans="1:3">
      <c r="A30" s="4" t="s">
        <v>795</v>
      </c>
      <c r="B30" s="5" t="n">
        <v>2993</v>
      </c>
      <c r="C30" s="5" t="n">
        <v>1409</v>
      </c>
    </row>
    <row r="31" spans="1:3">
      <c r="A31" s="4" t="s">
        <v>803</v>
      </c>
    </row>
    <row r="32" spans="1:3">
      <c r="A32" s="3" t="s">
        <v>794</v>
      </c>
    </row>
    <row r="33" spans="1:3">
      <c r="A33" s="4" t="s">
        <v>795</v>
      </c>
      <c r="B33" s="5" t="n">
        <v>28395</v>
      </c>
      <c r="C33" s="5" t="n">
        <v>20997</v>
      </c>
    </row>
    <row r="34" spans="1:3">
      <c r="A34" s="4" t="s">
        <v>804</v>
      </c>
    </row>
    <row r="35" spans="1:3">
      <c r="A35" s="3" t="s">
        <v>794</v>
      </c>
    </row>
    <row r="36" spans="1:3">
      <c r="A36" s="4" t="s">
        <v>795</v>
      </c>
      <c r="B36" s="5" t="n">
        <v>6574</v>
      </c>
      <c r="C36" s="5" t="n">
        <v>4821</v>
      </c>
    </row>
    <row r="37" spans="1:3">
      <c r="A37" s="4" t="s">
        <v>805</v>
      </c>
    </row>
    <row r="38" spans="1:3">
      <c r="A38" s="3" t="s">
        <v>794</v>
      </c>
    </row>
    <row r="39" spans="1:3">
      <c r="A39" s="4" t="s">
        <v>795</v>
      </c>
      <c r="B39" s="5" t="n">
        <v>1338</v>
      </c>
      <c r="C39" s="5" t="n">
        <v>1500</v>
      </c>
    </row>
    <row r="40" spans="1:3">
      <c r="A40" s="4" t="s">
        <v>806</v>
      </c>
    </row>
    <row r="41" spans="1:3">
      <c r="A41" s="3" t="s">
        <v>794</v>
      </c>
    </row>
    <row r="42" spans="1:3">
      <c r="A42" s="4" t="s">
        <v>795</v>
      </c>
      <c r="B42" s="5" t="n">
        <v>810</v>
      </c>
      <c r="C42" s="5" t="n">
        <v>859</v>
      </c>
    </row>
    <row r="43" spans="1:3">
      <c r="A43" s="4" t="s">
        <v>807</v>
      </c>
    </row>
    <row r="44" spans="1:3">
      <c r="A44" s="3" t="s">
        <v>794</v>
      </c>
    </row>
    <row r="45" spans="1:3">
      <c r="A45" s="4" t="s">
        <v>795</v>
      </c>
      <c r="B45" s="5" t="n">
        <v>455</v>
      </c>
      <c r="C45" s="5" t="n">
        <v>514</v>
      </c>
    </row>
    <row r="46" spans="1:3">
      <c r="A46" s="4" t="s">
        <v>808</v>
      </c>
    </row>
    <row r="47" spans="1:3">
      <c r="A47" s="3" t="s">
        <v>794</v>
      </c>
    </row>
    <row r="48" spans="1:3">
      <c r="A48" s="4" t="s">
        <v>795</v>
      </c>
      <c r="B48" s="5" t="n">
        <v>3237</v>
      </c>
      <c r="C48" s="5" t="n">
        <v>1353</v>
      </c>
    </row>
    <row r="49" spans="1:3">
      <c r="A49" s="4" t="s">
        <v>809</v>
      </c>
    </row>
    <row r="50" spans="1:3">
      <c r="A50" s="3" t="s">
        <v>794</v>
      </c>
    </row>
    <row r="51" spans="1:3">
      <c r="A51" s="4" t="s">
        <v>795</v>
      </c>
      <c r="B51" s="5" t="n">
        <v>734</v>
      </c>
      <c r="C51" s="5" t="n">
        <v>595</v>
      </c>
    </row>
    <row r="52" spans="1:3">
      <c r="A52" s="4" t="s">
        <v>810</v>
      </c>
    </row>
    <row r="53" spans="1:3">
      <c r="A53" s="3" t="s">
        <v>794</v>
      </c>
    </row>
    <row r="54" spans="1:3">
      <c r="A54" s="4" t="s">
        <v>795</v>
      </c>
      <c r="B54" s="5" t="n">
        <v>1246</v>
      </c>
      <c r="C54" s="5" t="n">
        <v>2711</v>
      </c>
    </row>
    <row r="55" spans="1:3">
      <c r="A55" s="4" t="s">
        <v>811</v>
      </c>
    </row>
    <row r="56" spans="1:3">
      <c r="A56" s="3" t="s">
        <v>794</v>
      </c>
    </row>
    <row r="57" spans="1:3">
      <c r="A57" s="4" t="s">
        <v>795</v>
      </c>
      <c r="B57" s="5" t="n">
        <v>606</v>
      </c>
      <c r="C57" s="5" t="n">
        <v>620</v>
      </c>
    </row>
    <row r="58" spans="1:3">
      <c r="A58" s="4" t="s">
        <v>812</v>
      </c>
    </row>
    <row r="59" spans="1:3">
      <c r="A59" s="3" t="s">
        <v>794</v>
      </c>
    </row>
    <row r="60" spans="1:3">
      <c r="A60" s="4" t="s">
        <v>795</v>
      </c>
      <c r="B60" s="5" t="n">
        <v>378</v>
      </c>
      <c r="C60" s="5" t="n">
        <v>322</v>
      </c>
    </row>
    <row r="61" spans="1:3">
      <c r="A61" s="4" t="s">
        <v>813</v>
      </c>
    </row>
    <row r="62" spans="1:3">
      <c r="A62" s="3" t="s">
        <v>794</v>
      </c>
    </row>
    <row r="63" spans="1:3">
      <c r="A63" s="4" t="s">
        <v>795</v>
      </c>
      <c r="B63" s="5" t="n">
        <v>4344</v>
      </c>
      <c r="C63" s="5" t="n">
        <v>1168</v>
      </c>
    </row>
    <row r="64" spans="1:3">
      <c r="A64" s="4" t="s">
        <v>814</v>
      </c>
    </row>
    <row r="65" spans="1:3">
      <c r="A65" s="3" t="s">
        <v>794</v>
      </c>
    </row>
    <row r="66" spans="1:3">
      <c r="A66" s="4" t="s">
        <v>795</v>
      </c>
      <c r="B66" s="5" t="n">
        <v>5921</v>
      </c>
      <c r="C66" s="5" t="n">
        <v>9182</v>
      </c>
    </row>
    <row r="67" spans="1:3">
      <c r="A67" s="4" t="s">
        <v>815</v>
      </c>
    </row>
    <row r="68" spans="1:3">
      <c r="A68" s="3" t="s">
        <v>794</v>
      </c>
    </row>
    <row r="69" spans="1:3">
      <c r="A69" s="4" t="s">
        <v>795</v>
      </c>
      <c r="B69" s="5" t="n">
        <v>1097</v>
      </c>
      <c r="C69" s="5" t="n">
        <v>4040</v>
      </c>
    </row>
    <row r="70" spans="1:3">
      <c r="A70" s="4" t="s">
        <v>816</v>
      </c>
    </row>
    <row r="71" spans="1:3">
      <c r="A71" s="3" t="s">
        <v>794</v>
      </c>
    </row>
    <row r="72" spans="1:3">
      <c r="A72" s="4" t="s">
        <v>795</v>
      </c>
      <c r="B72" s="5" t="n">
        <v>944</v>
      </c>
      <c r="C72" s="5" t="n">
        <v>876</v>
      </c>
    </row>
    <row r="73" spans="1:3">
      <c r="A73" s="4" t="s">
        <v>817</v>
      </c>
    </row>
    <row r="74" spans="1:3">
      <c r="A74" s="3" t="s">
        <v>794</v>
      </c>
    </row>
    <row r="75" spans="1:3">
      <c r="A75" s="4" t="s">
        <v>795</v>
      </c>
      <c r="B75" s="5" t="n">
        <v>306</v>
      </c>
      <c r="C75" s="5" t="n">
        <v>1574</v>
      </c>
    </row>
    <row r="76" spans="1:3">
      <c r="A76" s="4" t="s">
        <v>818</v>
      </c>
    </row>
    <row r="77" spans="1:3">
      <c r="A77" s="3" t="s">
        <v>794</v>
      </c>
    </row>
    <row r="78" spans="1:3">
      <c r="A78" s="4" t="s">
        <v>795</v>
      </c>
      <c r="B78" s="5" t="n">
        <v>2047</v>
      </c>
      <c r="C78" s="5" t="n">
        <v>1042</v>
      </c>
    </row>
    <row r="79" spans="1:3">
      <c r="A79" s="4" t="s">
        <v>819</v>
      </c>
    </row>
    <row r="80" spans="1:3">
      <c r="A80" s="3" t="s">
        <v>794</v>
      </c>
    </row>
    <row r="81" spans="1:3">
      <c r="A81" s="4" t="s">
        <v>795</v>
      </c>
      <c r="B81" s="5" t="n">
        <v>1527</v>
      </c>
      <c r="C81" s="5" t="n">
        <v>1650</v>
      </c>
    </row>
    <row r="82" spans="1:3">
      <c r="A82" s="4" t="s">
        <v>820</v>
      </c>
    </row>
    <row r="83" spans="1:3">
      <c r="A83" s="3" t="s">
        <v>794</v>
      </c>
    </row>
    <row r="84" spans="1:3">
      <c r="A84" s="4" t="s">
        <v>795</v>
      </c>
      <c r="B84" s="5" t="n">
        <v>2429</v>
      </c>
      <c r="C84" s="5" t="n">
        <v>5222</v>
      </c>
    </row>
    <row r="85" spans="1:3">
      <c r="A85" s="4" t="s">
        <v>821</v>
      </c>
    </row>
    <row r="86" spans="1:3">
      <c r="A86" s="3" t="s">
        <v>794</v>
      </c>
    </row>
    <row r="87" spans="1:3">
      <c r="A87" s="4" t="s">
        <v>795</v>
      </c>
      <c r="B87" s="5" t="n">
        <v>1085</v>
      </c>
      <c r="C87" s="5" t="n">
        <v>2414</v>
      </c>
    </row>
    <row r="88" spans="1:3">
      <c r="A88" s="4" t="s">
        <v>822</v>
      </c>
    </row>
    <row r="89" spans="1:3">
      <c r="A89" s="3" t="s">
        <v>794</v>
      </c>
    </row>
    <row r="90" spans="1:3">
      <c r="A90" s="4" t="s">
        <v>795</v>
      </c>
      <c r="B90" s="5" t="n">
        <v>458</v>
      </c>
      <c r="C90" s="5" t="n">
        <v>119</v>
      </c>
    </row>
    <row r="91" spans="1:3">
      <c r="A91" s="4" t="s">
        <v>823</v>
      </c>
    </row>
    <row r="92" spans="1:3">
      <c r="A92" s="3" t="s">
        <v>794</v>
      </c>
    </row>
    <row r="93" spans="1:3">
      <c r="A93" s="4" t="s">
        <v>795</v>
      </c>
      <c r="B93" s="5" t="n">
        <v>1949</v>
      </c>
      <c r="C93" s="5" t="n">
        <v>1427</v>
      </c>
    </row>
    <row r="94" spans="1:3">
      <c r="A94" s="4" t="s">
        <v>824</v>
      </c>
    </row>
    <row r="95" spans="1:3">
      <c r="A95" s="3" t="s">
        <v>794</v>
      </c>
    </row>
    <row r="96" spans="1:3">
      <c r="A96" s="4" t="s">
        <v>795</v>
      </c>
      <c r="B96" s="5" t="n">
        <v>21224</v>
      </c>
      <c r="C96" s="5" t="n">
        <v>17591</v>
      </c>
    </row>
    <row r="97" spans="1:3">
      <c r="A97" s="4" t="s">
        <v>825</v>
      </c>
    </row>
    <row r="98" spans="1:3">
      <c r="A98" s="3" t="s">
        <v>794</v>
      </c>
    </row>
    <row r="99" spans="1:3">
      <c r="A99" s="4" t="s">
        <v>795</v>
      </c>
      <c r="B99" s="5" t="n">
        <v>4990</v>
      </c>
      <c r="C99" s="5" t="n">
        <v>4781</v>
      </c>
    </row>
    <row r="100" spans="1:3">
      <c r="A100" s="4" t="s">
        <v>826</v>
      </c>
    </row>
    <row r="101" spans="1:3">
      <c r="A101" s="3" t="s">
        <v>794</v>
      </c>
    </row>
    <row r="102" spans="1:3">
      <c r="A102" s="4" t="s">
        <v>795</v>
      </c>
      <c r="B102" s="5" t="n">
        <v>1257</v>
      </c>
      <c r="C102" s="5" t="n">
        <v>2122</v>
      </c>
    </row>
    <row r="103" spans="1:3">
      <c r="A103" s="4" t="s">
        <v>827</v>
      </c>
    </row>
    <row r="104" spans="1:3">
      <c r="A104" s="3" t="s">
        <v>794</v>
      </c>
    </row>
    <row r="105" spans="1:3">
      <c r="A105" s="4" t="s">
        <v>795</v>
      </c>
      <c r="B105" s="5" t="n">
        <v>6013</v>
      </c>
      <c r="C105" s="5" t="n">
        <v>3348</v>
      </c>
    </row>
    <row r="106" spans="1:3">
      <c r="A106" s="4" t="s">
        <v>828</v>
      </c>
    </row>
    <row r="107" spans="1:3">
      <c r="A107" s="3" t="s">
        <v>794</v>
      </c>
    </row>
    <row r="108" spans="1:3">
      <c r="A108" s="4" t="s">
        <v>795</v>
      </c>
      <c r="B108" s="5" t="n">
        <v>2655</v>
      </c>
      <c r="C108" s="5" t="n">
        <v>2452</v>
      </c>
    </row>
    <row r="109" spans="1:3">
      <c r="A109" s="4" t="s">
        <v>829</v>
      </c>
    </row>
    <row r="110" spans="1:3">
      <c r="A110" s="3" t="s">
        <v>794</v>
      </c>
    </row>
    <row r="111" spans="1:3">
      <c r="A111" s="4" t="s">
        <v>795</v>
      </c>
      <c r="B111" s="5" t="n">
        <v>6309</v>
      </c>
      <c r="C111" s="5" t="n">
        <v>4888</v>
      </c>
    </row>
    <row r="112" spans="1:3">
      <c r="A112" s="4" t="s">
        <v>830</v>
      </c>
    </row>
    <row r="113" spans="1:3">
      <c r="A113" s="3" t="s">
        <v>794</v>
      </c>
    </row>
    <row r="114" spans="1:3">
      <c r="A114" s="4" t="s">
        <v>795</v>
      </c>
      <c r="B114" s="5" t="n">
        <v>8042</v>
      </c>
      <c r="C114" s="5" t="n">
        <v>5901</v>
      </c>
    </row>
    <row r="115" spans="1:3">
      <c r="A115" s="4" t="s">
        <v>831</v>
      </c>
    </row>
    <row r="116" spans="1:3">
      <c r="A116" s="3" t="s">
        <v>794</v>
      </c>
    </row>
    <row r="117" spans="1:3">
      <c r="A117" s="4" t="s">
        <v>795</v>
      </c>
      <c r="B117" s="5" t="n">
        <v>8802</v>
      </c>
      <c r="C117" s="5" t="n">
        <v>7105</v>
      </c>
    </row>
    <row r="118" spans="1:3">
      <c r="A118" s="4" t="s">
        <v>832</v>
      </c>
    </row>
    <row r="119" spans="1:3">
      <c r="A119" s="3" t="s">
        <v>794</v>
      </c>
    </row>
    <row r="120" spans="1:3">
      <c r="A120" s="4" t="s">
        <v>795</v>
      </c>
      <c r="B120" s="5" t="n">
        <v>1494</v>
      </c>
      <c r="C120" s="5" t="n">
        <v>538</v>
      </c>
    </row>
    <row r="121" spans="1:3">
      <c r="A121" s="4" t="s">
        <v>833</v>
      </c>
    </row>
    <row r="122" spans="1:3">
      <c r="A122" s="3" t="s">
        <v>794</v>
      </c>
    </row>
    <row r="123" spans="1:3">
      <c r="A123" s="4" t="s">
        <v>795</v>
      </c>
      <c r="B123" s="5" t="n">
        <v>2886</v>
      </c>
      <c r="C123" s="5" t="n">
        <v>4047</v>
      </c>
    </row>
    <row r="124" spans="1:3">
      <c r="A124" s="4" t="s">
        <v>834</v>
      </c>
    </row>
    <row r="125" spans="1:3">
      <c r="A125" s="3" t="s">
        <v>794</v>
      </c>
    </row>
    <row r="126" spans="1:3">
      <c r="A126" s="4" t="s">
        <v>795</v>
      </c>
      <c r="B126" s="5" t="n">
        <v>6159</v>
      </c>
      <c r="C126" s="5" t="n">
        <v>8248</v>
      </c>
    </row>
    <row r="127" spans="1:3">
      <c r="A127" s="4" t="s">
        <v>835</v>
      </c>
    </row>
    <row r="128" spans="1:3">
      <c r="A128" s="3" t="s">
        <v>794</v>
      </c>
    </row>
    <row r="129" spans="1:3">
      <c r="A129" s="4" t="s">
        <v>795</v>
      </c>
      <c r="B129" s="5" t="n">
        <v>1363</v>
      </c>
      <c r="C129" s="5" t="n">
        <v>863</v>
      </c>
    </row>
    <row r="130" spans="1:3">
      <c r="A130" s="4" t="s">
        <v>836</v>
      </c>
    </row>
    <row r="131" spans="1:3">
      <c r="A131" s="3" t="s">
        <v>794</v>
      </c>
    </row>
    <row r="132" spans="1:3">
      <c r="A132" s="4" t="s">
        <v>795</v>
      </c>
      <c r="B132" s="5" t="n">
        <v>687</v>
      </c>
      <c r="C132" s="5" t="n">
        <v>3425</v>
      </c>
    </row>
    <row r="133" spans="1:3">
      <c r="A133" s="4" t="s">
        <v>837</v>
      </c>
    </row>
    <row r="134" spans="1:3">
      <c r="A134" s="3" t="s">
        <v>794</v>
      </c>
    </row>
    <row r="135" spans="1:3">
      <c r="A135" s="4" t="s">
        <v>795</v>
      </c>
      <c r="B135" s="5" t="n">
        <v>1627</v>
      </c>
      <c r="C135" s="5" t="n">
        <v>1602</v>
      </c>
    </row>
    <row r="136" spans="1:3">
      <c r="A136" s="4" t="s">
        <v>838</v>
      </c>
    </row>
    <row r="137" spans="1:3">
      <c r="A137" s="3" t="s">
        <v>794</v>
      </c>
    </row>
    <row r="138" spans="1:3">
      <c r="A138" s="4" t="s">
        <v>795</v>
      </c>
      <c r="B138" s="5" t="n">
        <v>1084</v>
      </c>
      <c r="C138" s="5" t="n">
        <v>1155</v>
      </c>
    </row>
    <row r="139" spans="1:3">
      <c r="A139" s="4" t="s">
        <v>839</v>
      </c>
    </row>
    <row r="140" spans="1:3">
      <c r="A140" s="3" t="s">
        <v>794</v>
      </c>
    </row>
    <row r="141" spans="1:3">
      <c r="A141" s="4" t="s">
        <v>795</v>
      </c>
      <c r="B141" s="5" t="n">
        <v>1398</v>
      </c>
      <c r="C141" s="5" t="n">
        <v>1203</v>
      </c>
    </row>
    <row r="142" spans="1:3">
      <c r="A142" s="4" t="s">
        <v>840</v>
      </c>
    </row>
    <row r="143" spans="1:3">
      <c r="A143" s="3" t="s">
        <v>794</v>
      </c>
    </row>
    <row r="144" spans="1:3">
      <c r="A144" s="4" t="s">
        <v>795</v>
      </c>
      <c r="B144" s="5" t="n">
        <v>2595</v>
      </c>
      <c r="C144" s="5" t="n">
        <v>4798</v>
      </c>
    </row>
    <row r="145" spans="1:3">
      <c r="A145" s="4" t="s">
        <v>841</v>
      </c>
    </row>
    <row r="146" spans="1:3">
      <c r="A146" s="3" t="s">
        <v>794</v>
      </c>
    </row>
    <row r="147" spans="1:3">
      <c r="A147" s="4" t="s">
        <v>795</v>
      </c>
      <c r="B147" s="5" t="n">
        <v>2462</v>
      </c>
      <c r="C147" s="5" t="n">
        <v>2377</v>
      </c>
    </row>
    <row r="148" spans="1:3">
      <c r="A148" s="4" t="s">
        <v>842</v>
      </c>
    </row>
    <row r="149" spans="1:3">
      <c r="A149" s="3" t="s">
        <v>794</v>
      </c>
    </row>
    <row r="150" spans="1:3">
      <c r="A150" s="4" t="s">
        <v>795</v>
      </c>
      <c r="B150" s="5" t="n">
        <v>96</v>
      </c>
      <c r="C150" s="5" t="n">
        <v>21</v>
      </c>
    </row>
    <row r="151" spans="1:3">
      <c r="A151" s="4" t="s">
        <v>843</v>
      </c>
    </row>
    <row r="152" spans="1:3">
      <c r="A152" s="3" t="s">
        <v>794</v>
      </c>
    </row>
    <row r="153" spans="1:3">
      <c r="A153" s="4" t="s">
        <v>795</v>
      </c>
      <c r="B153" s="5" t="n">
        <v>1006</v>
      </c>
      <c r="C153" s="5" t="n">
        <v>1052</v>
      </c>
    </row>
    <row r="154" spans="1:3">
      <c r="A154" s="4" t="s">
        <v>844</v>
      </c>
    </row>
    <row r="155" spans="1:3">
      <c r="A155" s="3" t="s">
        <v>794</v>
      </c>
    </row>
    <row r="156" spans="1:3">
      <c r="A156" s="4" t="s">
        <v>795</v>
      </c>
      <c r="B156" s="5" t="n">
        <v>7324</v>
      </c>
      <c r="C156" s="5" t="n">
        <v>5848</v>
      </c>
    </row>
    <row r="157" spans="1:3">
      <c r="A157" s="4" t="s">
        <v>845</v>
      </c>
    </row>
    <row r="158" spans="1:3">
      <c r="A158" s="3" t="s">
        <v>794</v>
      </c>
    </row>
    <row r="159" spans="1:3">
      <c r="A159" s="4" t="s">
        <v>795</v>
      </c>
      <c r="B159" s="5" t="n">
        <v>2385</v>
      </c>
      <c r="C159" s="5" t="n">
        <v>1819</v>
      </c>
    </row>
    <row r="160" spans="1:3">
      <c r="A160" s="4" t="s">
        <v>846</v>
      </c>
    </row>
    <row r="161" spans="1:3">
      <c r="A161" s="3" t="s">
        <v>794</v>
      </c>
    </row>
    <row r="162" spans="1:3">
      <c r="A162" s="4" t="s">
        <v>795</v>
      </c>
      <c r="B162" s="5" t="n">
        <v>3917</v>
      </c>
      <c r="C162" s="5" t="n">
        <v>2877</v>
      </c>
    </row>
    <row r="163" spans="1:3">
      <c r="A163" s="4" t="s">
        <v>847</v>
      </c>
    </row>
    <row r="164" spans="1:3">
      <c r="A164" s="3" t="s">
        <v>794</v>
      </c>
    </row>
    <row r="165" spans="1:3">
      <c r="A165" s="4" t="s">
        <v>795</v>
      </c>
      <c r="B165" s="5" t="n">
        <v>203</v>
      </c>
      <c r="C165" s="5" t="n">
        <v>126</v>
      </c>
    </row>
    <row r="166" spans="1:3">
      <c r="A166" s="4" t="s">
        <v>848</v>
      </c>
    </row>
    <row r="167" spans="1:3">
      <c r="A167" s="3" t="s">
        <v>794</v>
      </c>
    </row>
    <row r="168" spans="1:3">
      <c r="A168" s="4" t="s">
        <v>795</v>
      </c>
      <c r="B168" s="5" t="n">
        <v>259</v>
      </c>
      <c r="C168" s="5" t="n">
        <v>441</v>
      </c>
    </row>
    <row r="169" spans="1:3">
      <c r="A169" s="4" t="s">
        <v>849</v>
      </c>
    </row>
    <row r="170" spans="1:3">
      <c r="A170" s="3" t="s">
        <v>794</v>
      </c>
    </row>
    <row r="171" spans="1:3">
      <c r="A171" s="4" t="s">
        <v>795</v>
      </c>
      <c r="B171" s="5" t="n">
        <v>560</v>
      </c>
      <c r="C171" s="5" t="n">
        <v>585</v>
      </c>
    </row>
    <row r="172" spans="1:3">
      <c r="A172" s="4" t="s">
        <v>850</v>
      </c>
    </row>
    <row r="173" spans="1:3">
      <c r="A173" s="3" t="s">
        <v>794</v>
      </c>
    </row>
    <row r="174" spans="1:3">
      <c r="A174" s="4" t="s">
        <v>795</v>
      </c>
      <c r="B174" s="5" t="n">
        <v>6602</v>
      </c>
      <c r="C174" s="5" t="n">
        <v>4972</v>
      </c>
    </row>
    <row r="175" spans="1:3">
      <c r="A175" s="4" t="s">
        <v>851</v>
      </c>
    </row>
    <row r="176" spans="1:3">
      <c r="A176" s="3" t="s">
        <v>794</v>
      </c>
    </row>
    <row r="177" spans="1:3">
      <c r="A177" s="4" t="s">
        <v>795</v>
      </c>
      <c r="B177" s="5" t="n">
        <v>465</v>
      </c>
      <c r="C177" s="5" t="n">
        <v>523</v>
      </c>
    </row>
    <row r="178" spans="1:3">
      <c r="A178" s="4" t="s">
        <v>852</v>
      </c>
    </row>
    <row r="179" spans="1:3">
      <c r="A179" s="3" t="s">
        <v>794</v>
      </c>
    </row>
    <row r="180" spans="1:3">
      <c r="A180" s="4" t="s">
        <v>795</v>
      </c>
      <c r="B180" s="5" t="n">
        <v>60</v>
      </c>
      <c r="C180" s="5" t="n">
        <v>4</v>
      </c>
    </row>
    <row r="181" spans="1:3">
      <c r="A181" s="4" t="s">
        <v>853</v>
      </c>
    </row>
    <row r="182" spans="1:3">
      <c r="A182" s="3" t="s">
        <v>794</v>
      </c>
    </row>
    <row r="183" spans="1:3">
      <c r="A183" s="4" t="s">
        <v>795</v>
      </c>
      <c r="B183" s="5" t="n">
        <v>197</v>
      </c>
      <c r="C183" s="5" t="n">
        <v>349</v>
      </c>
    </row>
    <row r="184" spans="1:3">
      <c r="A184" s="4" t="s">
        <v>854</v>
      </c>
    </row>
    <row r="185" spans="1:3">
      <c r="A185" s="3" t="s">
        <v>794</v>
      </c>
    </row>
    <row r="186" spans="1:3">
      <c r="A186" s="4" t="s">
        <v>795</v>
      </c>
      <c r="B186" s="5" t="n">
        <v>65462</v>
      </c>
      <c r="C186" s="5" t="n">
        <v>39784</v>
      </c>
    </row>
    <row r="187" spans="1:3">
      <c r="A187" s="4" t="s">
        <v>855</v>
      </c>
    </row>
    <row r="188" spans="1:3">
      <c r="A188" s="3" t="s">
        <v>794</v>
      </c>
    </row>
    <row r="189" spans="1:3">
      <c r="A189" s="4" t="s">
        <v>795</v>
      </c>
      <c r="B189" s="5" t="n">
        <v>65450</v>
      </c>
      <c r="C189" s="5" t="n">
        <v>39700</v>
      </c>
    </row>
    <row r="190" spans="1:3">
      <c r="A190" s="4" t="s">
        <v>856</v>
      </c>
    </row>
    <row r="191" spans="1:3">
      <c r="A191" s="3" t="s">
        <v>794</v>
      </c>
    </row>
    <row r="192" spans="1:3">
      <c r="A192" s="4" t="s">
        <v>795</v>
      </c>
      <c r="B192" s="5" t="n">
        <v>12</v>
      </c>
      <c r="C192" s="5" t="n">
        <v>84</v>
      </c>
    </row>
    <row r="193" spans="1:3">
      <c r="A193" s="4" t="s">
        <v>857</v>
      </c>
    </row>
    <row r="194" spans="1:3">
      <c r="A194" s="3" t="s">
        <v>794</v>
      </c>
    </row>
    <row r="195" spans="1:3">
      <c r="A195" s="4" t="s">
        <v>795</v>
      </c>
      <c r="B195" s="5" t="n">
        <v>18990</v>
      </c>
      <c r="C195" s="5" t="n">
        <v>9730</v>
      </c>
    </row>
    <row r="196" spans="1:3">
      <c r="A196" s="4" t="s">
        <v>858</v>
      </c>
    </row>
    <row r="197" spans="1:3">
      <c r="A197" s="3" t="s">
        <v>794</v>
      </c>
    </row>
    <row r="198" spans="1:3">
      <c r="A198" s="4" t="s">
        <v>795</v>
      </c>
      <c r="B198" s="5" t="n">
        <v>27952</v>
      </c>
      <c r="C198" s="5" t="n">
        <v>16695</v>
      </c>
    </row>
    <row r="199" spans="1:3">
      <c r="A199" s="4" t="s">
        <v>859</v>
      </c>
    </row>
    <row r="200" spans="1:3">
      <c r="A200" s="3" t="s">
        <v>794</v>
      </c>
    </row>
    <row r="201" spans="1:3">
      <c r="A201" s="4" t="s">
        <v>795</v>
      </c>
      <c r="B201" s="5" t="n">
        <v>507</v>
      </c>
      <c r="C201" s="5" t="n">
        <v>405</v>
      </c>
    </row>
    <row r="202" spans="1:3">
      <c r="A202" s="4" t="s">
        <v>860</v>
      </c>
    </row>
    <row r="203" spans="1:3">
      <c r="A203" s="3" t="s">
        <v>794</v>
      </c>
    </row>
    <row r="204" spans="1:3">
      <c r="A204" s="4" t="s">
        <v>795</v>
      </c>
      <c r="B204" s="6" t="n">
        <v>18013</v>
      </c>
      <c r="C204" s="6" t="n">
        <v>1295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30</v>
      </c>
      <c r="C1" s="2" t="s">
        <v>31</v>
      </c>
    </row>
    <row r="2" spans="1:3">
      <c r="A2" s="3" t="s">
        <v>794</v>
      </c>
    </row>
    <row r="3" spans="1:3">
      <c r="A3" s="4" t="s">
        <v>862</v>
      </c>
      <c r="B3" s="6" t="n">
        <v>13829</v>
      </c>
      <c r="C3" s="6" t="n">
        <v>14334</v>
      </c>
    </row>
    <row r="4" spans="1:3">
      <c r="A4" s="4" t="s">
        <v>863</v>
      </c>
    </row>
    <row r="5" spans="1:3">
      <c r="A5" s="3" t="s">
        <v>794</v>
      </c>
    </row>
    <row r="6" spans="1:3">
      <c r="A6" s="4" t="s">
        <v>862</v>
      </c>
      <c r="B6" s="5" t="n">
        <v>8112</v>
      </c>
      <c r="C6" s="5" t="n">
        <v>9080</v>
      </c>
    </row>
    <row r="7" spans="1:3">
      <c r="A7" s="4" t="s">
        <v>864</v>
      </c>
    </row>
    <row r="8" spans="1:3">
      <c r="A8" s="3" t="s">
        <v>794</v>
      </c>
    </row>
    <row r="9" spans="1:3">
      <c r="A9" s="4" t="s">
        <v>862</v>
      </c>
      <c r="B9" s="5" t="n">
        <v>3414</v>
      </c>
      <c r="C9" s="5" t="n">
        <v>3066</v>
      </c>
    </row>
    <row r="10" spans="1:3">
      <c r="A10" s="4" t="s">
        <v>865</v>
      </c>
    </row>
    <row r="11" spans="1:3">
      <c r="A11" s="3" t="s">
        <v>794</v>
      </c>
    </row>
    <row r="12" spans="1:3">
      <c r="A12" s="4" t="s">
        <v>862</v>
      </c>
      <c r="B12" s="5" t="n">
        <v>1339</v>
      </c>
      <c r="C12" s="5" t="n">
        <v>1077</v>
      </c>
    </row>
    <row r="13" spans="1:3">
      <c r="A13" s="4" t="s">
        <v>866</v>
      </c>
    </row>
    <row r="14" spans="1:3">
      <c r="A14" s="3" t="s">
        <v>794</v>
      </c>
    </row>
    <row r="15" spans="1:3">
      <c r="A15" s="4" t="s">
        <v>862</v>
      </c>
      <c r="B15" s="5" t="n">
        <v>434</v>
      </c>
      <c r="C15" s="5" t="n">
        <v>280</v>
      </c>
    </row>
    <row r="16" spans="1:3">
      <c r="A16" s="4" t="s">
        <v>867</v>
      </c>
    </row>
    <row r="17" spans="1:3">
      <c r="A17" s="3" t="s">
        <v>794</v>
      </c>
    </row>
    <row r="18" spans="1:3">
      <c r="A18" s="4" t="s">
        <v>862</v>
      </c>
      <c r="B18" s="6" t="n">
        <v>530</v>
      </c>
      <c r="C18" s="6" t="n">
        <v>83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30</v>
      </c>
      <c r="C1" s="2" t="s">
        <v>31</v>
      </c>
    </row>
    <row r="2" spans="1:3">
      <c r="A2" s="3" t="s">
        <v>794</v>
      </c>
    </row>
    <row r="3" spans="1:3">
      <c r="A3" s="4" t="s">
        <v>862</v>
      </c>
      <c r="B3" s="6" t="n">
        <v>13829</v>
      </c>
      <c r="C3" s="6" t="n">
        <v>14334</v>
      </c>
    </row>
    <row r="4" spans="1:3">
      <c r="A4" s="4" t="s">
        <v>869</v>
      </c>
    </row>
    <row r="5" spans="1:3">
      <c r="A5" s="3" t="s">
        <v>794</v>
      </c>
    </row>
    <row r="6" spans="1:3">
      <c r="A6" s="4" t="s">
        <v>862</v>
      </c>
      <c r="B6" s="6" t="n">
        <v>5559</v>
      </c>
      <c r="C6" s="6" t="n">
        <v>607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0</v>
      </c>
      <c r="B1" s="2" t="s">
        <v>1</v>
      </c>
    </row>
    <row r="2" spans="1:3">
      <c r="B2" s="2" t="s">
        <v>30</v>
      </c>
      <c r="C2" s="2" t="s">
        <v>31</v>
      </c>
    </row>
    <row r="3" spans="1:3">
      <c r="A3" s="3" t="s">
        <v>768</v>
      </c>
    </row>
    <row r="4" spans="1:3">
      <c r="A4" s="4" t="s">
        <v>871</v>
      </c>
      <c r="C4" s="6" t="n">
        <v>12</v>
      </c>
    </row>
    <row r="5" spans="1:3">
      <c r="A5" s="4" t="s">
        <v>872</v>
      </c>
    </row>
    <row r="6" spans="1:3">
      <c r="A6" s="3" t="s">
        <v>768</v>
      </c>
    </row>
    <row r="7" spans="1:3">
      <c r="A7" s="4" t="s">
        <v>871</v>
      </c>
      <c r="C7" s="5" t="n">
        <v>12</v>
      </c>
    </row>
    <row r="8" spans="1:3">
      <c r="A8" s="4" t="s">
        <v>873</v>
      </c>
    </row>
    <row r="9" spans="1:3">
      <c r="A9" s="3" t="s">
        <v>768</v>
      </c>
    </row>
    <row r="10" spans="1:3">
      <c r="A10" s="4" t="s">
        <v>871</v>
      </c>
      <c r="B10" s="6" t="n">
        <v>12235</v>
      </c>
      <c r="C10" s="5" t="n">
        <v>8188</v>
      </c>
    </row>
    <row r="11" spans="1:3">
      <c r="A11" s="4" t="s">
        <v>874</v>
      </c>
      <c r="B11" s="5" t="n">
        <v>-1230</v>
      </c>
      <c r="C11" s="5" t="n">
        <v>869</v>
      </c>
    </row>
    <row r="12" spans="1:3">
      <c r="A12" s="4" t="s">
        <v>875</v>
      </c>
      <c r="B12" s="6" t="n">
        <v>-452</v>
      </c>
      <c r="C12" s="6" t="n">
        <v>778</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6</v>
      </c>
      <c r="B1" s="2" t="s">
        <v>1</v>
      </c>
    </row>
    <row r="2" spans="1:3">
      <c r="B2" s="2" t="s">
        <v>30</v>
      </c>
      <c r="C2" s="2" t="s">
        <v>31</v>
      </c>
    </row>
    <row r="3" spans="1:3">
      <c r="A3" s="3" t="s">
        <v>768</v>
      </c>
    </row>
    <row r="4" spans="1:3">
      <c r="A4" s="4" t="s">
        <v>877</v>
      </c>
      <c r="B4" s="6" t="n">
        <v>11783</v>
      </c>
      <c r="C4" s="6" t="n">
        <v>8966</v>
      </c>
    </row>
    <row r="5" spans="1:3">
      <c r="A5" s="4" t="s">
        <v>878</v>
      </c>
      <c r="B5" s="5" t="n">
        <v>12235</v>
      </c>
      <c r="C5" s="5" t="n">
        <v>8188</v>
      </c>
    </row>
    <row r="6" spans="1:3">
      <c r="A6" s="4" t="s">
        <v>879</v>
      </c>
      <c r="B6" s="5" t="n">
        <v>-452</v>
      </c>
      <c r="C6" s="5" t="n">
        <v>778</v>
      </c>
    </row>
    <row r="7" spans="1:3">
      <c r="A7" s="4" t="s">
        <v>880</v>
      </c>
      <c r="B7" s="5" t="n">
        <v>11</v>
      </c>
      <c r="C7" s="5" t="n">
        <v>-30</v>
      </c>
    </row>
    <row r="8" spans="1:3">
      <c r="A8" s="4" t="s">
        <v>881</v>
      </c>
      <c r="B8" s="6" t="n">
        <v>-55</v>
      </c>
      <c r="C8" s="6" t="n">
        <v>-6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30</v>
      </c>
      <c r="C1" s="2" t="s">
        <v>31</v>
      </c>
    </row>
    <row r="2" spans="1:3">
      <c r="A2" s="3" t="s">
        <v>794</v>
      </c>
    </row>
    <row r="3" spans="1:3">
      <c r="A3" s="4" t="s">
        <v>883</v>
      </c>
      <c r="B3" s="6" t="n">
        <v>5929533</v>
      </c>
      <c r="C3" s="6" t="n">
        <v>5334215</v>
      </c>
    </row>
    <row r="4" spans="1:3">
      <c r="A4" s="4" t="s">
        <v>884</v>
      </c>
    </row>
    <row r="5" spans="1:3">
      <c r="A5" s="3" t="s">
        <v>794</v>
      </c>
    </row>
    <row r="6" spans="1:3">
      <c r="A6" s="4" t="s">
        <v>883</v>
      </c>
      <c r="B6" s="5" t="n">
        <v>4592377</v>
      </c>
      <c r="C6" s="5" t="n">
        <v>4124101</v>
      </c>
    </row>
    <row r="7" spans="1:3">
      <c r="A7" s="4" t="s">
        <v>885</v>
      </c>
    </row>
    <row r="8" spans="1:3">
      <c r="A8" s="3" t="s">
        <v>794</v>
      </c>
    </row>
    <row r="9" spans="1:3">
      <c r="A9" s="4" t="s">
        <v>883</v>
      </c>
      <c r="B9" s="5" t="n">
        <v>130310</v>
      </c>
      <c r="C9" s="5" t="n">
        <v>127595</v>
      </c>
    </row>
    <row r="10" spans="1:3">
      <c r="A10" s="4" t="s">
        <v>886</v>
      </c>
    </row>
    <row r="11" spans="1:3">
      <c r="A11" s="3" t="s">
        <v>794</v>
      </c>
    </row>
    <row r="12" spans="1:3">
      <c r="A12" s="4" t="s">
        <v>883</v>
      </c>
      <c r="B12" s="5" t="n">
        <v>38643</v>
      </c>
      <c r="C12" s="5" t="n">
        <v>33019</v>
      </c>
    </row>
    <row r="13" spans="1:3">
      <c r="A13" s="4" t="s">
        <v>887</v>
      </c>
    </row>
    <row r="14" spans="1:3">
      <c r="A14" s="3" t="s">
        <v>794</v>
      </c>
    </row>
    <row r="15" spans="1:3">
      <c r="A15" s="4" t="s">
        <v>883</v>
      </c>
      <c r="B15" s="5" t="n">
        <v>33316</v>
      </c>
      <c r="C15" s="5" t="n">
        <v>34655</v>
      </c>
    </row>
    <row r="16" spans="1:3">
      <c r="A16" s="4" t="s">
        <v>888</v>
      </c>
    </row>
    <row r="17" spans="1:3">
      <c r="A17" s="3" t="s">
        <v>794</v>
      </c>
    </row>
    <row r="18" spans="1:3">
      <c r="A18" s="4" t="s">
        <v>883</v>
      </c>
      <c r="B18" s="5" t="n">
        <v>538077</v>
      </c>
      <c r="C18" s="5" t="n">
        <v>330433</v>
      </c>
    </row>
    <row r="19" spans="1:3">
      <c r="A19" s="4" t="s">
        <v>889</v>
      </c>
    </row>
    <row r="20" spans="1:3">
      <c r="A20" s="3" t="s">
        <v>794</v>
      </c>
    </row>
    <row r="21" spans="1:3">
      <c r="A21" s="4" t="s">
        <v>883</v>
      </c>
      <c r="B21" s="5" t="n">
        <v>3852031</v>
      </c>
      <c r="C21" s="5" t="n">
        <v>3598399</v>
      </c>
    </row>
    <row r="22" spans="1:3">
      <c r="A22" s="4" t="s">
        <v>890</v>
      </c>
    </row>
    <row r="23" spans="1:3">
      <c r="A23" s="3" t="s">
        <v>794</v>
      </c>
    </row>
    <row r="24" spans="1:3">
      <c r="A24" s="4" t="s">
        <v>883</v>
      </c>
      <c r="B24" s="5" t="n">
        <v>145296</v>
      </c>
      <c r="C24" s="5" t="n">
        <v>130997</v>
      </c>
    </row>
    <row r="25" spans="1:3">
      <c r="A25" s="4" t="s">
        <v>891</v>
      </c>
    </row>
    <row r="26" spans="1:3">
      <c r="A26" s="3" t="s">
        <v>794</v>
      </c>
    </row>
    <row r="27" spans="1:3">
      <c r="A27" s="4" t="s">
        <v>883</v>
      </c>
      <c r="B27" s="5" t="n">
        <v>130310</v>
      </c>
      <c r="C27" s="5" t="n">
        <v>127595</v>
      </c>
    </row>
    <row r="28" spans="1:3">
      <c r="A28" s="4" t="s">
        <v>892</v>
      </c>
    </row>
    <row r="29" spans="1:3">
      <c r="A29" s="3" t="s">
        <v>794</v>
      </c>
    </row>
    <row r="30" spans="1:3">
      <c r="A30" s="4" t="s">
        <v>883</v>
      </c>
      <c r="B30" s="5" t="n">
        <v>11287</v>
      </c>
      <c r="C30" s="5" t="n">
        <v>3402</v>
      </c>
    </row>
    <row r="31" spans="1:3">
      <c r="A31" s="4" t="s">
        <v>893</v>
      </c>
    </row>
    <row r="32" spans="1:3">
      <c r="A32" s="3" t="s">
        <v>794</v>
      </c>
    </row>
    <row r="33" spans="1:3">
      <c r="A33" s="4" t="s">
        <v>883</v>
      </c>
      <c r="B33" s="5" t="n">
        <v>3699</v>
      </c>
    </row>
    <row r="34" spans="1:3">
      <c r="A34" s="4" t="s">
        <v>894</v>
      </c>
    </row>
    <row r="35" spans="1:3">
      <c r="A35" s="3" t="s">
        <v>794</v>
      </c>
    </row>
    <row r="36" spans="1:3">
      <c r="A36" s="4" t="s">
        <v>883</v>
      </c>
      <c r="B36" s="5" t="n">
        <v>513136</v>
      </c>
      <c r="C36" s="5" t="n">
        <v>509220</v>
      </c>
    </row>
    <row r="37" spans="1:3">
      <c r="A37" s="4" t="s">
        <v>895</v>
      </c>
    </row>
    <row r="38" spans="1:3">
      <c r="A38" s="3" t="s">
        <v>794</v>
      </c>
    </row>
    <row r="39" spans="1:3">
      <c r="A39" s="4" t="s">
        <v>883</v>
      </c>
      <c r="B39" s="5" t="n">
        <v>27356</v>
      </c>
      <c r="C39" s="5" t="n">
        <v>29617</v>
      </c>
    </row>
    <row r="40" spans="1:3">
      <c r="A40" s="4" t="s">
        <v>896</v>
      </c>
    </row>
    <row r="41" spans="1:3">
      <c r="A41" s="3" t="s">
        <v>794</v>
      </c>
    </row>
    <row r="42" spans="1:3">
      <c r="A42" s="4" t="s">
        <v>883</v>
      </c>
      <c r="B42" s="5" t="n">
        <v>29617</v>
      </c>
      <c r="C42" s="5" t="n">
        <v>34655</v>
      </c>
    </row>
    <row r="43" spans="1:3">
      <c r="A43" s="4" t="s">
        <v>897</v>
      </c>
    </row>
    <row r="44" spans="1:3">
      <c r="A44" s="3" t="s">
        <v>794</v>
      </c>
    </row>
    <row r="45" spans="1:3">
      <c r="A45" s="4" t="s">
        <v>883</v>
      </c>
      <c r="B45" s="5" t="n">
        <v>8184</v>
      </c>
      <c r="C45" s="5" t="n">
        <v>11407</v>
      </c>
    </row>
    <row r="46" spans="1:3">
      <c r="A46" s="4" t="s">
        <v>898</v>
      </c>
    </row>
    <row r="47" spans="1:3">
      <c r="A47" s="3" t="s">
        <v>794</v>
      </c>
    </row>
    <row r="48" spans="1:3">
      <c r="A48" s="4" t="s">
        <v>883</v>
      </c>
      <c r="B48" s="5" t="n">
        <v>447979</v>
      </c>
      <c r="C48" s="5" t="n">
        <v>433541</v>
      </c>
    </row>
    <row r="49" spans="1:3">
      <c r="A49" s="4" t="s">
        <v>899</v>
      </c>
    </row>
    <row r="50" spans="1:3">
      <c r="A50" s="3" t="s">
        <v>794</v>
      </c>
    </row>
    <row r="51" spans="1:3">
      <c r="A51" s="4" t="s">
        <v>883</v>
      </c>
      <c r="B51" s="5" t="n">
        <v>3933945</v>
      </c>
      <c r="C51" s="5" t="n">
        <v>3483884</v>
      </c>
    </row>
    <row r="52" spans="1:3">
      <c r="A52" s="4" t="s">
        <v>900</v>
      </c>
    </row>
    <row r="53" spans="1:3">
      <c r="A53" s="3" t="s">
        <v>794</v>
      </c>
    </row>
    <row r="54" spans="1:3">
      <c r="A54" s="4" t="s">
        <v>883</v>
      </c>
      <c r="B54" s="5" t="n">
        <v>529893</v>
      </c>
      <c r="C54" s="5" t="n">
        <v>319026</v>
      </c>
    </row>
    <row r="55" spans="1:3">
      <c r="A55" s="4" t="s">
        <v>901</v>
      </c>
    </row>
    <row r="56" spans="1:3">
      <c r="A56" s="3" t="s">
        <v>794</v>
      </c>
    </row>
    <row r="57" spans="1:3">
      <c r="A57" s="4" t="s">
        <v>883</v>
      </c>
      <c r="B57" s="5" t="n">
        <v>3404052</v>
      </c>
      <c r="C57" s="5" t="n">
        <v>3164858</v>
      </c>
    </row>
    <row r="58" spans="1:3">
      <c r="A58" s="4" t="s">
        <v>902</v>
      </c>
    </row>
    <row r="59" spans="1:3">
      <c r="A59" s="3" t="s">
        <v>794</v>
      </c>
    </row>
    <row r="60" spans="1:3">
      <c r="A60" s="4" t="s">
        <v>883</v>
      </c>
      <c r="B60" s="5" t="n">
        <v>1046651</v>
      </c>
      <c r="C60" s="5" t="n">
        <v>956367</v>
      </c>
    </row>
    <row r="61" spans="1:3">
      <c r="A61" s="4" t="s">
        <v>903</v>
      </c>
    </row>
    <row r="62" spans="1:3">
      <c r="A62" s="3" t="s">
        <v>794</v>
      </c>
    </row>
    <row r="63" spans="1:3">
      <c r="A63" s="4" t="s">
        <v>883</v>
      </c>
      <c r="B63" s="5" t="n">
        <v>8368</v>
      </c>
      <c r="C63" s="5" t="n">
        <v>7476</v>
      </c>
    </row>
    <row r="64" spans="1:3">
      <c r="A64" s="4" t="s">
        <v>904</v>
      </c>
    </row>
    <row r="65" spans="1:3">
      <c r="A65" s="3" t="s">
        <v>794</v>
      </c>
    </row>
    <row r="66" spans="1:3">
      <c r="A66" s="4" t="s">
        <v>883</v>
      </c>
      <c r="B66" s="5" t="n">
        <v>45576</v>
      </c>
      <c r="C66" s="5" t="n">
        <v>42545</v>
      </c>
    </row>
    <row r="67" spans="1:3">
      <c r="A67" s="4" t="s">
        <v>905</v>
      </c>
    </row>
    <row r="68" spans="1:3">
      <c r="A68" s="3" t="s">
        <v>794</v>
      </c>
    </row>
    <row r="69" spans="1:3">
      <c r="A69" s="4" t="s">
        <v>883</v>
      </c>
      <c r="B69" s="5" t="n">
        <v>45353</v>
      </c>
      <c r="C69" s="5" t="n">
        <v>41804</v>
      </c>
    </row>
    <row r="70" spans="1:3">
      <c r="A70" s="4" t="s">
        <v>906</v>
      </c>
    </row>
    <row r="71" spans="1:3">
      <c r="A71" s="3" t="s">
        <v>794</v>
      </c>
    </row>
    <row r="72" spans="1:3">
      <c r="A72" s="4" t="s">
        <v>883</v>
      </c>
      <c r="B72" s="5" t="n">
        <v>452501</v>
      </c>
      <c r="C72" s="5" t="n">
        <v>397994</v>
      </c>
    </row>
    <row r="73" spans="1:3">
      <c r="A73" s="4" t="s">
        <v>907</v>
      </c>
    </row>
    <row r="74" spans="1:3">
      <c r="A74" s="3" t="s">
        <v>794</v>
      </c>
    </row>
    <row r="75" spans="1:3">
      <c r="A75" s="4" t="s">
        <v>883</v>
      </c>
      <c r="B75" s="5" t="n">
        <v>494853</v>
      </c>
      <c r="C75" s="5" t="n">
        <v>466548</v>
      </c>
    </row>
    <row r="76" spans="1:3">
      <c r="A76" s="4" t="s">
        <v>908</v>
      </c>
    </row>
    <row r="77" spans="1:3">
      <c r="A77" s="3" t="s">
        <v>794</v>
      </c>
    </row>
    <row r="78" spans="1:3">
      <c r="A78" s="4" t="s">
        <v>883</v>
      </c>
      <c r="B78" s="5" t="n">
        <v>9471</v>
      </c>
      <c r="C78" s="5" t="n">
        <v>7560</v>
      </c>
    </row>
    <row r="79" spans="1:3">
      <c r="A79" s="4" t="s">
        <v>909</v>
      </c>
    </row>
    <row r="80" spans="1:3">
      <c r="A80" s="3" t="s">
        <v>794</v>
      </c>
    </row>
    <row r="81" spans="1:3">
      <c r="A81" s="4" t="s">
        <v>883</v>
      </c>
      <c r="B81" s="5" t="n">
        <v>8368</v>
      </c>
      <c r="C81" s="5" t="n">
        <v>7476</v>
      </c>
    </row>
    <row r="82" spans="1:3">
      <c r="A82" s="4" t="s">
        <v>910</v>
      </c>
    </row>
    <row r="83" spans="1:3">
      <c r="A83" s="3" t="s">
        <v>794</v>
      </c>
    </row>
    <row r="84" spans="1:3">
      <c r="A84" s="4" t="s">
        <v>883</v>
      </c>
      <c r="B84" s="5" t="n">
        <v>686</v>
      </c>
      <c r="C84" s="5" t="n">
        <v>48</v>
      </c>
    </row>
    <row r="85" spans="1:3">
      <c r="A85" s="4" t="s">
        <v>911</v>
      </c>
    </row>
    <row r="86" spans="1:3">
      <c r="A86" s="3" t="s">
        <v>794</v>
      </c>
    </row>
    <row r="87" spans="1:3">
      <c r="A87" s="4" t="s">
        <v>883</v>
      </c>
      <c r="B87" s="5" t="n">
        <v>417</v>
      </c>
      <c r="C87" s="5" t="n">
        <v>36</v>
      </c>
    </row>
    <row r="88" spans="1:3">
      <c r="A88" s="4" t="s">
        <v>912</v>
      </c>
    </row>
    <row r="89" spans="1:3">
      <c r="A89" s="3" t="s">
        <v>794</v>
      </c>
    </row>
    <row r="90" spans="1:3">
      <c r="A90" s="4" t="s">
        <v>883</v>
      </c>
      <c r="B90" s="5" t="n">
        <v>1011456</v>
      </c>
      <c r="C90" s="5" t="n">
        <v>920921</v>
      </c>
    </row>
    <row r="91" spans="1:3">
      <c r="A91" s="4" t="s">
        <v>913</v>
      </c>
    </row>
    <row r="92" spans="1:3">
      <c r="A92" s="3" t="s">
        <v>794</v>
      </c>
    </row>
    <row r="93" spans="1:3">
      <c r="A93" s="4" t="s">
        <v>883</v>
      </c>
      <c r="B93" s="5" t="n">
        <v>44890</v>
      </c>
      <c r="C93" s="5" t="n">
        <v>42497</v>
      </c>
    </row>
    <row r="94" spans="1:3">
      <c r="A94" s="4" t="s">
        <v>914</v>
      </c>
    </row>
    <row r="95" spans="1:3">
      <c r="A95" s="3" t="s">
        <v>794</v>
      </c>
    </row>
    <row r="96" spans="1:3">
      <c r="A96" s="4" t="s">
        <v>883</v>
      </c>
      <c r="B96" s="5" t="n">
        <v>44936</v>
      </c>
      <c r="C96" s="5" t="n">
        <v>41768</v>
      </c>
    </row>
    <row r="97" spans="1:3">
      <c r="A97" s="4" t="s">
        <v>915</v>
      </c>
    </row>
    <row r="98" spans="1:3">
      <c r="A98" s="3" t="s">
        <v>794</v>
      </c>
    </row>
    <row r="99" spans="1:3">
      <c r="A99" s="4" t="s">
        <v>883</v>
      </c>
      <c r="B99" s="5" t="n">
        <v>452501</v>
      </c>
      <c r="C99" s="5" t="n">
        <v>397994</v>
      </c>
    </row>
    <row r="100" spans="1:3">
      <c r="A100" s="4" t="s">
        <v>916</v>
      </c>
    </row>
    <row r="101" spans="1:3">
      <c r="A101" s="3" t="s">
        <v>794</v>
      </c>
    </row>
    <row r="102" spans="1:3">
      <c r="A102" s="4" t="s">
        <v>883</v>
      </c>
      <c r="B102" s="5" t="n">
        <v>469129</v>
      </c>
      <c r="C102" s="5" t="n">
        <v>438662</v>
      </c>
    </row>
    <row r="103" spans="1:3">
      <c r="A103" s="4" t="s">
        <v>917</v>
      </c>
    </row>
    <row r="104" spans="1:3">
      <c r="A104" s="3" t="s">
        <v>794</v>
      </c>
    </row>
    <row r="105" spans="1:3">
      <c r="A105" s="4" t="s">
        <v>883</v>
      </c>
      <c r="B105" s="5" t="n">
        <v>25724</v>
      </c>
      <c r="C105" s="5" t="n">
        <v>27886</v>
      </c>
    </row>
    <row r="106" spans="1:3">
      <c r="A106" s="4" t="s">
        <v>918</v>
      </c>
    </row>
    <row r="107" spans="1:3">
      <c r="A107" s="3" t="s">
        <v>794</v>
      </c>
    </row>
    <row r="108" spans="1:3">
      <c r="A108" s="4" t="s">
        <v>883</v>
      </c>
      <c r="B108" s="5" t="n">
        <v>25724</v>
      </c>
      <c r="C108" s="5" t="n">
        <v>27886</v>
      </c>
    </row>
    <row r="109" spans="1:3">
      <c r="A109" s="4" t="s">
        <v>919</v>
      </c>
    </row>
    <row r="110" spans="1:3">
      <c r="A110" s="3" t="s">
        <v>794</v>
      </c>
    </row>
    <row r="111" spans="1:3">
      <c r="A111" s="4" t="s">
        <v>883</v>
      </c>
      <c r="B111" s="5" t="n">
        <v>290505</v>
      </c>
      <c r="C111" s="5" t="n">
        <v>253747</v>
      </c>
    </row>
    <row r="112" spans="1:3">
      <c r="A112" s="4" t="s">
        <v>920</v>
      </c>
    </row>
    <row r="113" spans="1:3">
      <c r="A113" s="3" t="s">
        <v>794</v>
      </c>
    </row>
    <row r="114" spans="1:3">
      <c r="A114" s="4" t="s">
        <v>883</v>
      </c>
      <c r="B114" s="5" t="n">
        <v>132690</v>
      </c>
      <c r="C114" s="5" t="n">
        <v>123305</v>
      </c>
    </row>
    <row r="115" spans="1:3">
      <c r="A115" s="4" t="s">
        <v>921</v>
      </c>
    </row>
    <row r="116" spans="1:3">
      <c r="A116" s="3" t="s">
        <v>794</v>
      </c>
    </row>
    <row r="117" spans="1:3">
      <c r="A117" s="4" t="s">
        <v>883</v>
      </c>
      <c r="B117" s="5" t="n">
        <v>26731</v>
      </c>
      <c r="C117" s="5" t="n">
        <v>29866</v>
      </c>
    </row>
    <row r="118" spans="1:3">
      <c r="A118" s="4" t="s">
        <v>922</v>
      </c>
    </row>
    <row r="119" spans="1:3">
      <c r="A119" s="3" t="s">
        <v>794</v>
      </c>
    </row>
    <row r="120" spans="1:3">
      <c r="A120" s="4" t="s">
        <v>883</v>
      </c>
      <c r="B120" s="5" t="n">
        <v>131084</v>
      </c>
      <c r="C120" s="5" t="n">
        <v>100576</v>
      </c>
    </row>
    <row r="121" spans="1:3">
      <c r="A121" s="4" t="s">
        <v>923</v>
      </c>
    </row>
    <row r="122" spans="1:3">
      <c r="A122" s="3" t="s">
        <v>794</v>
      </c>
    </row>
    <row r="123" spans="1:3">
      <c r="A123" s="4" t="s">
        <v>883</v>
      </c>
      <c r="B123" s="5" t="n">
        <v>109511</v>
      </c>
      <c r="C123" s="5" t="n">
        <v>98399</v>
      </c>
    </row>
    <row r="124" spans="1:3">
      <c r="A124" s="4" t="s">
        <v>924</v>
      </c>
    </row>
    <row r="125" spans="1:3">
      <c r="A125" s="3" t="s">
        <v>794</v>
      </c>
    </row>
    <row r="126" spans="1:3">
      <c r="A126" s="4" t="s">
        <v>883</v>
      </c>
      <c r="B126" s="5" t="n">
        <v>40095</v>
      </c>
      <c r="C126" s="5" t="n">
        <v>43323</v>
      </c>
    </row>
    <row r="127" spans="1:3">
      <c r="A127" s="4" t="s">
        <v>925</v>
      </c>
    </row>
    <row r="128" spans="1:3">
      <c r="A128" s="3" t="s">
        <v>794</v>
      </c>
    </row>
    <row r="129" spans="1:3">
      <c r="A129" s="4" t="s">
        <v>883</v>
      </c>
      <c r="B129" s="5" t="n">
        <v>69416</v>
      </c>
      <c r="C129" s="5" t="n">
        <v>55076</v>
      </c>
    </row>
    <row r="130" spans="1:3">
      <c r="A130" s="4" t="s">
        <v>926</v>
      </c>
    </row>
    <row r="131" spans="1:3">
      <c r="A131" s="3" t="s">
        <v>794</v>
      </c>
    </row>
    <row r="132" spans="1:3">
      <c r="A132" s="4" t="s">
        <v>883</v>
      </c>
      <c r="B132" s="5" t="n">
        <v>172530</v>
      </c>
      <c r="C132" s="5" t="n">
        <v>144058</v>
      </c>
    </row>
    <row r="133" spans="1:3">
      <c r="A133" s="4" t="s">
        <v>927</v>
      </c>
    </row>
    <row r="134" spans="1:3">
      <c r="A134" s="3" t="s">
        <v>794</v>
      </c>
    </row>
    <row r="135" spans="1:3">
      <c r="A135" s="4" t="s">
        <v>883</v>
      </c>
      <c r="B135" s="5" t="n">
        <v>92595</v>
      </c>
      <c r="C135" s="5" t="n">
        <v>79982</v>
      </c>
    </row>
    <row r="136" spans="1:3">
      <c r="A136" s="4" t="s">
        <v>928</v>
      </c>
    </row>
    <row r="137" spans="1:3">
      <c r="A137" s="3" t="s">
        <v>794</v>
      </c>
    </row>
    <row r="138" spans="1:3">
      <c r="A138" s="4" t="s">
        <v>883</v>
      </c>
      <c r="B138" s="5" t="n">
        <v>18678</v>
      </c>
      <c r="C138" s="5" t="n">
        <v>18902</v>
      </c>
    </row>
    <row r="139" spans="1:3">
      <c r="A139" s="4" t="s">
        <v>929</v>
      </c>
    </row>
    <row r="140" spans="1:3">
      <c r="A140" s="3" t="s">
        <v>794</v>
      </c>
    </row>
    <row r="141" spans="1:3">
      <c r="A141" s="4" t="s">
        <v>883</v>
      </c>
      <c r="B141" s="5" t="n">
        <v>61257</v>
      </c>
      <c r="C141" s="5" t="n">
        <v>45174</v>
      </c>
    </row>
    <row r="142" spans="1:3">
      <c r="A142" s="4" t="s">
        <v>930</v>
      </c>
    </row>
    <row r="143" spans="1:3">
      <c r="A143" s="3" t="s">
        <v>794</v>
      </c>
    </row>
    <row r="144" spans="1:3">
      <c r="A144" s="4" t="s">
        <v>883</v>
      </c>
      <c r="B144" s="5" t="n">
        <v>8464</v>
      </c>
      <c r="C144" s="5" t="n">
        <v>11290</v>
      </c>
    </row>
    <row r="145" spans="1:3">
      <c r="A145" s="4" t="s">
        <v>931</v>
      </c>
    </row>
    <row r="146" spans="1:3">
      <c r="A146" s="3" t="s">
        <v>794</v>
      </c>
    </row>
    <row r="147" spans="1:3">
      <c r="A147" s="4" t="s">
        <v>883</v>
      </c>
      <c r="B147" s="5" t="n">
        <v>8053</v>
      </c>
      <c r="C147" s="5" t="n">
        <v>10964</v>
      </c>
    </row>
    <row r="148" spans="1:3">
      <c r="A148" s="4" t="s">
        <v>932</v>
      </c>
    </row>
    <row r="149" spans="1:3">
      <c r="A149" s="3" t="s">
        <v>794</v>
      </c>
    </row>
    <row r="150" spans="1:3">
      <c r="A150" s="4" t="s">
        <v>883</v>
      </c>
      <c r="B150" s="5" t="n">
        <v>411</v>
      </c>
      <c r="C150" s="5" t="n">
        <v>326</v>
      </c>
    </row>
    <row r="151" spans="1:3">
      <c r="A151" s="4" t="s">
        <v>933</v>
      </c>
    </row>
    <row r="152" spans="1:3">
      <c r="A152" s="3" t="s">
        <v>794</v>
      </c>
    </row>
    <row r="153" spans="1:3">
      <c r="A153" s="4" t="s">
        <v>883</v>
      </c>
      <c r="B153" s="5" t="n">
        <v>5538104</v>
      </c>
      <c r="C153" s="5" t="n">
        <v>5082978</v>
      </c>
    </row>
    <row r="154" spans="1:3">
      <c r="A154" s="4" t="s">
        <v>934</v>
      </c>
    </row>
    <row r="155" spans="1:3">
      <c r="A155" s="3" t="s">
        <v>794</v>
      </c>
    </row>
    <row r="156" spans="1:3">
      <c r="A156" s="4" t="s">
        <v>883</v>
      </c>
      <c r="B156" s="5" t="n">
        <v>4308049</v>
      </c>
      <c r="C156" s="5" t="n">
        <v>3957433</v>
      </c>
    </row>
    <row r="157" spans="1:3">
      <c r="A157" s="4" t="s">
        <v>935</v>
      </c>
    </row>
    <row r="158" spans="1:3">
      <c r="A158" s="3" t="s">
        <v>794</v>
      </c>
    </row>
    <row r="159" spans="1:3">
      <c r="A159" s="4" t="s">
        <v>883</v>
      </c>
      <c r="B159" s="5" t="n">
        <v>145296</v>
      </c>
      <c r="C159" s="5" t="n">
        <v>130997</v>
      </c>
    </row>
    <row r="160" spans="1:3">
      <c r="A160" s="4" t="s">
        <v>936</v>
      </c>
    </row>
    <row r="161" spans="1:3">
      <c r="A161" s="3" t="s">
        <v>794</v>
      </c>
    </row>
    <row r="162" spans="1:3">
      <c r="A162" s="4" t="s">
        <v>883</v>
      </c>
      <c r="B162" s="5" t="n">
        <v>130310</v>
      </c>
      <c r="C162" s="5" t="n">
        <v>127595</v>
      </c>
    </row>
    <row r="163" spans="1:3">
      <c r="A163" s="4" t="s">
        <v>937</v>
      </c>
    </row>
    <row r="164" spans="1:3">
      <c r="A164" s="3" t="s">
        <v>794</v>
      </c>
    </row>
    <row r="165" spans="1:3">
      <c r="A165" s="4" t="s">
        <v>883</v>
      </c>
      <c r="B165" s="5" t="n">
        <v>11287</v>
      </c>
      <c r="C165" s="5" t="n">
        <v>3402</v>
      </c>
    </row>
    <row r="166" spans="1:3">
      <c r="A166" s="4" t="s">
        <v>938</v>
      </c>
    </row>
    <row r="167" spans="1:3">
      <c r="A167" s="3" t="s">
        <v>794</v>
      </c>
    </row>
    <row r="168" spans="1:3">
      <c r="A168" s="4" t="s">
        <v>883</v>
      </c>
      <c r="B168" s="5" t="n">
        <v>3699</v>
      </c>
    </row>
    <row r="169" spans="1:3">
      <c r="A169" s="4" t="s">
        <v>939</v>
      </c>
    </row>
    <row r="170" spans="1:3">
      <c r="A170" s="3" t="s">
        <v>794</v>
      </c>
    </row>
    <row r="171" spans="1:3">
      <c r="A171" s="4" t="s">
        <v>883</v>
      </c>
      <c r="B171" s="5" t="n">
        <v>478418</v>
      </c>
      <c r="C171" s="5" t="n">
        <v>478740</v>
      </c>
    </row>
    <row r="172" spans="1:3">
      <c r="A172" s="4" t="s">
        <v>940</v>
      </c>
    </row>
    <row r="173" spans="1:3">
      <c r="A173" s="3" t="s">
        <v>794</v>
      </c>
    </row>
    <row r="174" spans="1:3">
      <c r="A174" s="4" t="s">
        <v>883</v>
      </c>
      <c r="B174" s="5" t="n">
        <v>27356</v>
      </c>
      <c r="C174" s="5" t="n">
        <v>29617</v>
      </c>
    </row>
    <row r="175" spans="1:3">
      <c r="A175" s="4" t="s">
        <v>941</v>
      </c>
    </row>
    <row r="176" spans="1:3">
      <c r="A176" s="3" t="s">
        <v>794</v>
      </c>
    </row>
    <row r="177" spans="1:3">
      <c r="A177" s="4" t="s">
        <v>883</v>
      </c>
      <c r="B177" s="5" t="n">
        <v>29617</v>
      </c>
      <c r="C177" s="5" t="n">
        <v>34655</v>
      </c>
    </row>
    <row r="178" spans="1:3">
      <c r="A178" s="4" t="s">
        <v>942</v>
      </c>
    </row>
    <row r="179" spans="1:3">
      <c r="A179" s="3" t="s">
        <v>794</v>
      </c>
    </row>
    <row r="180" spans="1:3">
      <c r="A180" s="4" t="s">
        <v>883</v>
      </c>
      <c r="B180" s="5" t="n">
        <v>8184</v>
      </c>
      <c r="C180" s="5" t="n">
        <v>11407</v>
      </c>
    </row>
    <row r="181" spans="1:3">
      <c r="A181" s="4" t="s">
        <v>943</v>
      </c>
    </row>
    <row r="182" spans="1:3">
      <c r="A182" s="3" t="s">
        <v>794</v>
      </c>
    </row>
    <row r="183" spans="1:3">
      <c r="A183" s="4" t="s">
        <v>883</v>
      </c>
      <c r="B183" s="5" t="n">
        <v>413261</v>
      </c>
      <c r="C183" s="5" t="n">
        <v>403061</v>
      </c>
    </row>
    <row r="184" spans="1:3">
      <c r="A184" s="4" t="s">
        <v>944</v>
      </c>
    </row>
    <row r="185" spans="1:3">
      <c r="A185" s="3" t="s">
        <v>794</v>
      </c>
    </row>
    <row r="186" spans="1:3">
      <c r="A186" s="4" t="s">
        <v>883</v>
      </c>
      <c r="B186" s="5" t="n">
        <v>3684335</v>
      </c>
      <c r="C186" s="5" t="n">
        <v>3347696</v>
      </c>
    </row>
    <row r="187" spans="1:3">
      <c r="A187" s="4" t="s">
        <v>945</v>
      </c>
    </row>
    <row r="188" spans="1:3">
      <c r="A188" s="3" t="s">
        <v>794</v>
      </c>
    </row>
    <row r="189" spans="1:3">
      <c r="A189" s="4" t="s">
        <v>883</v>
      </c>
      <c r="B189" s="5" t="n">
        <v>529893</v>
      </c>
      <c r="C189" s="5" t="n">
        <v>319026</v>
      </c>
    </row>
    <row r="190" spans="1:3">
      <c r="A190" s="4" t="s">
        <v>946</v>
      </c>
    </row>
    <row r="191" spans="1:3">
      <c r="A191" s="3" t="s">
        <v>794</v>
      </c>
    </row>
    <row r="192" spans="1:3">
      <c r="A192" s="4" t="s">
        <v>883</v>
      </c>
      <c r="B192" s="5" t="n">
        <v>3154442</v>
      </c>
      <c r="C192" s="5" t="n">
        <v>3028670</v>
      </c>
    </row>
    <row r="193" spans="1:3">
      <c r="A193" s="4" t="s">
        <v>947</v>
      </c>
    </row>
    <row r="194" spans="1:3">
      <c r="A194" s="3" t="s">
        <v>794</v>
      </c>
    </row>
    <row r="195" spans="1:3">
      <c r="A195" s="4" t="s">
        <v>883</v>
      </c>
      <c r="B195" s="5" t="n">
        <v>940276</v>
      </c>
      <c r="C195" s="5" t="n">
        <v>872554</v>
      </c>
    </row>
    <row r="196" spans="1:3">
      <c r="A196" s="4" t="s">
        <v>948</v>
      </c>
    </row>
    <row r="197" spans="1:3">
      <c r="A197" s="3" t="s">
        <v>794</v>
      </c>
    </row>
    <row r="198" spans="1:3">
      <c r="A198" s="4" t="s">
        <v>883</v>
      </c>
      <c r="B198" s="5" t="n">
        <v>9471</v>
      </c>
      <c r="C198" s="5" t="n">
        <v>7560</v>
      </c>
    </row>
    <row r="199" spans="1:3">
      <c r="A199" s="4" t="s">
        <v>949</v>
      </c>
    </row>
    <row r="200" spans="1:3">
      <c r="A200" s="3" t="s">
        <v>794</v>
      </c>
    </row>
    <row r="201" spans="1:3">
      <c r="A201" s="4" t="s">
        <v>883</v>
      </c>
      <c r="B201" s="5" t="n">
        <v>8368</v>
      </c>
      <c r="C201" s="5" t="n">
        <v>7476</v>
      </c>
    </row>
    <row r="202" spans="1:3">
      <c r="A202" s="4" t="s">
        <v>950</v>
      </c>
    </row>
    <row r="203" spans="1:3">
      <c r="A203" s="3" t="s">
        <v>794</v>
      </c>
    </row>
    <row r="204" spans="1:3">
      <c r="A204" s="4" t="s">
        <v>883</v>
      </c>
      <c r="B204" s="5" t="n">
        <v>686</v>
      </c>
      <c r="C204" s="5" t="n">
        <v>48</v>
      </c>
    </row>
    <row r="205" spans="1:3">
      <c r="A205" s="4" t="s">
        <v>951</v>
      </c>
    </row>
    <row r="206" spans="1:3">
      <c r="A206" s="3" t="s">
        <v>794</v>
      </c>
    </row>
    <row r="207" spans="1:3">
      <c r="A207" s="4" t="s">
        <v>883</v>
      </c>
      <c r="B207" s="5" t="n">
        <v>417</v>
      </c>
      <c r="C207" s="5" t="n">
        <v>36</v>
      </c>
    </row>
    <row r="208" spans="1:3">
      <c r="A208" s="4" t="s">
        <v>952</v>
      </c>
    </row>
    <row r="209" spans="1:3">
      <c r="A209" s="3" t="s">
        <v>794</v>
      </c>
    </row>
    <row r="210" spans="1:3">
      <c r="A210" s="4" t="s">
        <v>883</v>
      </c>
      <c r="B210" s="5" t="n">
        <v>905081</v>
      </c>
      <c r="C210" s="5" t="n">
        <v>837108</v>
      </c>
    </row>
    <row r="211" spans="1:3">
      <c r="A211" s="4" t="s">
        <v>953</v>
      </c>
    </row>
    <row r="212" spans="1:3">
      <c r="A212" s="3" t="s">
        <v>794</v>
      </c>
    </row>
    <row r="213" spans="1:3">
      <c r="A213" s="4" t="s">
        <v>883</v>
      </c>
      <c r="B213" s="5" t="n">
        <v>44890</v>
      </c>
      <c r="C213" s="5" t="n">
        <v>42497</v>
      </c>
    </row>
    <row r="214" spans="1:3">
      <c r="A214" s="4" t="s">
        <v>954</v>
      </c>
    </row>
    <row r="215" spans="1:3">
      <c r="A215" s="3" t="s">
        <v>794</v>
      </c>
    </row>
    <row r="216" spans="1:3">
      <c r="A216" s="4" t="s">
        <v>883</v>
      </c>
      <c r="B216" s="5" t="n">
        <v>44936</v>
      </c>
      <c r="C216" s="5" t="n">
        <v>41768</v>
      </c>
    </row>
    <row r="217" spans="1:3">
      <c r="A217" s="4" t="s">
        <v>955</v>
      </c>
    </row>
    <row r="218" spans="1:3">
      <c r="A218" s="3" t="s">
        <v>794</v>
      </c>
    </row>
    <row r="219" spans="1:3">
      <c r="A219" s="4" t="s">
        <v>883</v>
      </c>
      <c r="B219" s="5" t="n">
        <v>383708</v>
      </c>
      <c r="C219" s="5" t="n">
        <v>340614</v>
      </c>
    </row>
    <row r="220" spans="1:3">
      <c r="A220" s="4" t="s">
        <v>956</v>
      </c>
    </row>
    <row r="221" spans="1:3">
      <c r="A221" s="3" t="s">
        <v>794</v>
      </c>
    </row>
    <row r="222" spans="1:3">
      <c r="A222" s="4" t="s">
        <v>883</v>
      </c>
      <c r="B222" s="5" t="n">
        <v>431547</v>
      </c>
      <c r="C222" s="5" t="n">
        <v>412229</v>
      </c>
    </row>
    <row r="223" spans="1:3">
      <c r="A223" s="4" t="s">
        <v>957</v>
      </c>
    </row>
    <row r="224" spans="1:3">
      <c r="A224" s="3" t="s">
        <v>794</v>
      </c>
    </row>
    <row r="225" spans="1:3">
      <c r="A225" s="4" t="s">
        <v>883</v>
      </c>
      <c r="B225" s="5" t="n">
        <v>25724</v>
      </c>
      <c r="C225" s="5" t="n">
        <v>27886</v>
      </c>
    </row>
    <row r="226" spans="1:3">
      <c r="A226" s="4" t="s">
        <v>958</v>
      </c>
    </row>
    <row r="227" spans="1:3">
      <c r="A227" s="3" t="s">
        <v>794</v>
      </c>
    </row>
    <row r="228" spans="1:3">
      <c r="A228" s="4" t="s">
        <v>883</v>
      </c>
      <c r="B228" s="5" t="n">
        <v>25724</v>
      </c>
      <c r="C228" s="5" t="n">
        <v>27886</v>
      </c>
    </row>
    <row r="229" spans="1:3">
      <c r="A229" s="4" t="s">
        <v>959</v>
      </c>
    </row>
    <row r="230" spans="1:3">
      <c r="A230" s="3" t="s">
        <v>794</v>
      </c>
    </row>
    <row r="231" spans="1:3">
      <c r="A231" s="4" t="s">
        <v>883</v>
      </c>
      <c r="B231" s="5" t="n">
        <v>289779</v>
      </c>
      <c r="C231" s="5" t="n">
        <v>252991</v>
      </c>
    </row>
    <row r="232" spans="1:3">
      <c r="A232" s="4" t="s">
        <v>960</v>
      </c>
    </row>
    <row r="233" spans="1:3">
      <c r="A233" s="3" t="s">
        <v>794</v>
      </c>
    </row>
    <row r="234" spans="1:3">
      <c r="A234" s="4" t="s">
        <v>883</v>
      </c>
      <c r="B234" s="5" t="n">
        <v>109511</v>
      </c>
      <c r="C234" s="5" t="n">
        <v>98399</v>
      </c>
    </row>
    <row r="235" spans="1:3">
      <c r="A235" s="4" t="s">
        <v>961</v>
      </c>
    </row>
    <row r="236" spans="1:3">
      <c r="A236" s="3" t="s">
        <v>794</v>
      </c>
    </row>
    <row r="237" spans="1:3">
      <c r="A237" s="4" t="s">
        <v>883</v>
      </c>
      <c r="B237" s="5" t="n">
        <v>40095</v>
      </c>
      <c r="C237" s="5" t="n">
        <v>43323</v>
      </c>
    </row>
    <row r="238" spans="1:3">
      <c r="A238" s="4" t="s">
        <v>962</v>
      </c>
    </row>
    <row r="239" spans="1:3">
      <c r="A239" s="3" t="s">
        <v>794</v>
      </c>
    </row>
    <row r="240" spans="1:3">
      <c r="A240" s="4" t="s">
        <v>883</v>
      </c>
      <c r="B240" s="5" t="n">
        <v>69416</v>
      </c>
      <c r="C240" s="5" t="n">
        <v>55076</v>
      </c>
    </row>
    <row r="241" spans="1:3">
      <c r="A241" s="4" t="s">
        <v>963</v>
      </c>
    </row>
    <row r="242" spans="1:3">
      <c r="A242" s="3" t="s">
        <v>794</v>
      </c>
    </row>
    <row r="243" spans="1:3">
      <c r="A243" s="4" t="s">
        <v>883</v>
      </c>
      <c r="B243" s="5" t="n">
        <v>171804</v>
      </c>
      <c r="C243" s="5" t="n">
        <v>143302</v>
      </c>
    </row>
    <row r="244" spans="1:3">
      <c r="A244" s="4" t="s">
        <v>964</v>
      </c>
    </row>
    <row r="245" spans="1:3">
      <c r="A245" s="3" t="s">
        <v>794</v>
      </c>
    </row>
    <row r="246" spans="1:3">
      <c r="A246" s="4" t="s">
        <v>883</v>
      </c>
      <c r="B246" s="5" t="n">
        <v>91869</v>
      </c>
      <c r="C246" s="5" t="n">
        <v>79226</v>
      </c>
    </row>
    <row r="247" spans="1:3">
      <c r="A247" s="4" t="s">
        <v>965</v>
      </c>
    </row>
    <row r="248" spans="1:3">
      <c r="A248" s="3" t="s">
        <v>794</v>
      </c>
    </row>
    <row r="249" spans="1:3">
      <c r="A249" s="4" t="s">
        <v>883</v>
      </c>
      <c r="B249" s="5" t="n">
        <v>18678</v>
      </c>
      <c r="C249" s="5" t="n">
        <v>18902</v>
      </c>
    </row>
    <row r="250" spans="1:3">
      <c r="A250" s="4" t="s">
        <v>966</v>
      </c>
    </row>
    <row r="251" spans="1:3">
      <c r="A251" s="3" t="s">
        <v>794</v>
      </c>
    </row>
    <row r="252" spans="1:3">
      <c r="A252" s="4" t="s">
        <v>883</v>
      </c>
      <c r="B252" s="5" t="n">
        <v>61257</v>
      </c>
      <c r="C252" s="5" t="n">
        <v>45174</v>
      </c>
    </row>
    <row r="253" spans="1:3">
      <c r="A253" s="4" t="s">
        <v>967</v>
      </c>
    </row>
    <row r="254" spans="1:3">
      <c r="A254" s="3" t="s">
        <v>794</v>
      </c>
    </row>
    <row r="255" spans="1:3">
      <c r="A255" s="4" t="s">
        <v>883</v>
      </c>
      <c r="B255" s="5" t="n">
        <v>8464</v>
      </c>
      <c r="C255" s="5" t="n">
        <v>11290</v>
      </c>
    </row>
    <row r="256" spans="1:3">
      <c r="A256" s="4" t="s">
        <v>968</v>
      </c>
    </row>
    <row r="257" spans="1:3">
      <c r="A257" s="3" t="s">
        <v>794</v>
      </c>
    </row>
    <row r="258" spans="1:3">
      <c r="A258" s="4" t="s">
        <v>883</v>
      </c>
      <c r="B258" s="5" t="n">
        <v>8053</v>
      </c>
      <c r="C258" s="5" t="n">
        <v>10964</v>
      </c>
    </row>
    <row r="259" spans="1:3">
      <c r="A259" s="4" t="s">
        <v>969</v>
      </c>
    </row>
    <row r="260" spans="1:3">
      <c r="A260" s="3" t="s">
        <v>794</v>
      </c>
    </row>
    <row r="261" spans="1:3">
      <c r="A261" s="4" t="s">
        <v>883</v>
      </c>
      <c r="B261" s="5" t="n">
        <v>411</v>
      </c>
      <c r="C261" s="5" t="n">
        <v>326</v>
      </c>
    </row>
    <row r="262" spans="1:3">
      <c r="A262" s="4" t="s">
        <v>970</v>
      </c>
    </row>
    <row r="263" spans="1:3">
      <c r="A263" s="3" t="s">
        <v>794</v>
      </c>
    </row>
    <row r="264" spans="1:3">
      <c r="A264" s="4" t="s">
        <v>883</v>
      </c>
      <c r="B264" s="5" t="n">
        <v>391429</v>
      </c>
      <c r="C264" s="5" t="n">
        <v>251237</v>
      </c>
    </row>
    <row r="265" spans="1:3">
      <c r="A265" s="4" t="s">
        <v>971</v>
      </c>
    </row>
    <row r="266" spans="1:3">
      <c r="A266" s="3" t="s">
        <v>794</v>
      </c>
    </row>
    <row r="267" spans="1:3">
      <c r="A267" s="4" t="s">
        <v>883</v>
      </c>
      <c r="B267" s="5" t="n">
        <v>284328</v>
      </c>
      <c r="C267" s="5" t="n">
        <v>166668</v>
      </c>
    </row>
    <row r="268" spans="1:3">
      <c r="A268" s="4" t="s">
        <v>972</v>
      </c>
    </row>
    <row r="269" spans="1:3">
      <c r="A269" s="3" t="s">
        <v>794</v>
      </c>
    </row>
    <row r="270" spans="1:3">
      <c r="A270" s="4" t="s">
        <v>883</v>
      </c>
      <c r="B270" s="5" t="n">
        <v>34718</v>
      </c>
      <c r="C270" s="5" t="n">
        <v>30480</v>
      </c>
    </row>
    <row r="271" spans="1:3">
      <c r="A271" s="4" t="s">
        <v>973</v>
      </c>
    </row>
    <row r="272" spans="1:3">
      <c r="A272" s="3" t="s">
        <v>794</v>
      </c>
    </row>
    <row r="273" spans="1:3">
      <c r="A273" s="4" t="s">
        <v>883</v>
      </c>
      <c r="B273" s="5" t="n">
        <v>34718</v>
      </c>
      <c r="C273" s="5" t="n">
        <v>30480</v>
      </c>
    </row>
    <row r="274" spans="1:3">
      <c r="A274" s="4" t="s">
        <v>974</v>
      </c>
    </row>
    <row r="275" spans="1:3">
      <c r="A275" s="3" t="s">
        <v>794</v>
      </c>
    </row>
    <row r="276" spans="1:3">
      <c r="A276" s="4" t="s">
        <v>883</v>
      </c>
      <c r="B276" s="5" t="n">
        <v>249610</v>
      </c>
      <c r="C276" s="5" t="n">
        <v>136188</v>
      </c>
    </row>
    <row r="277" spans="1:3">
      <c r="A277" s="4" t="s">
        <v>975</v>
      </c>
    </row>
    <row r="278" spans="1:3">
      <c r="A278" s="3" t="s">
        <v>794</v>
      </c>
    </row>
    <row r="279" spans="1:3">
      <c r="A279" s="4" t="s">
        <v>883</v>
      </c>
      <c r="B279" s="5" t="n">
        <v>249610</v>
      </c>
      <c r="C279" s="5" t="n">
        <v>136188</v>
      </c>
    </row>
    <row r="280" spans="1:3">
      <c r="A280" s="4" t="s">
        <v>976</v>
      </c>
    </row>
    <row r="281" spans="1:3">
      <c r="A281" s="3" t="s">
        <v>794</v>
      </c>
    </row>
    <row r="282" spans="1:3">
      <c r="A282" s="4" t="s">
        <v>883</v>
      </c>
      <c r="B282" s="5" t="n">
        <v>106375</v>
      </c>
      <c r="C282" s="5" t="n">
        <v>83813</v>
      </c>
    </row>
    <row r="283" spans="1:3">
      <c r="A283" s="4" t="s">
        <v>977</v>
      </c>
    </row>
    <row r="284" spans="1:3">
      <c r="A284" s="3" t="s">
        <v>794</v>
      </c>
    </row>
    <row r="285" spans="1:3">
      <c r="A285" s="4" t="s">
        <v>883</v>
      </c>
      <c r="B285" s="5" t="n">
        <v>106375</v>
      </c>
      <c r="C285" s="5" t="n">
        <v>83813</v>
      </c>
    </row>
    <row r="286" spans="1:3">
      <c r="A286" s="4" t="s">
        <v>978</v>
      </c>
    </row>
    <row r="287" spans="1:3">
      <c r="A287" s="3" t="s">
        <v>794</v>
      </c>
    </row>
    <row r="288" spans="1:3">
      <c r="A288" s="4" t="s">
        <v>883</v>
      </c>
      <c r="B288" s="5" t="n">
        <v>68793</v>
      </c>
      <c r="C288" s="5" t="n">
        <v>57380</v>
      </c>
    </row>
    <row r="289" spans="1:3">
      <c r="A289" s="4" t="s">
        <v>979</v>
      </c>
    </row>
    <row r="290" spans="1:3">
      <c r="A290" s="3" t="s">
        <v>794</v>
      </c>
    </row>
    <row r="291" spans="1:3">
      <c r="A291" s="4" t="s">
        <v>883</v>
      </c>
      <c r="B291" s="5" t="n">
        <v>37582</v>
      </c>
      <c r="C291" s="5" t="n">
        <v>26433</v>
      </c>
    </row>
    <row r="292" spans="1:3">
      <c r="A292" s="4" t="s">
        <v>980</v>
      </c>
    </row>
    <row r="293" spans="1:3">
      <c r="A293" s="3" t="s">
        <v>794</v>
      </c>
    </row>
    <row r="294" spans="1:3">
      <c r="A294" s="4" t="s">
        <v>883</v>
      </c>
      <c r="B294" s="5" t="n">
        <v>726</v>
      </c>
      <c r="C294" s="5" t="n">
        <v>756</v>
      </c>
    </row>
    <row r="295" spans="1:3">
      <c r="A295" s="4" t="s">
        <v>981</v>
      </c>
    </row>
    <row r="296" spans="1:3">
      <c r="A296" s="3" t="s">
        <v>794</v>
      </c>
    </row>
    <row r="297" spans="1:3">
      <c r="A297" s="4" t="s">
        <v>883</v>
      </c>
      <c r="B297" s="5" t="n">
        <v>726</v>
      </c>
      <c r="C297" s="5" t="n">
        <v>756</v>
      </c>
    </row>
    <row r="298" spans="1:3">
      <c r="A298" s="4" t="s">
        <v>982</v>
      </c>
    </row>
    <row r="299" spans="1:3">
      <c r="A299" s="3" t="s">
        <v>794</v>
      </c>
    </row>
    <row r="300" spans="1:3">
      <c r="A300" s="4" t="s">
        <v>883</v>
      </c>
      <c r="B300" s="6" t="n">
        <v>726</v>
      </c>
      <c r="C300" s="6" t="n">
        <v>75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30</v>
      </c>
      <c r="C1" s="2" t="s">
        <v>31</v>
      </c>
    </row>
    <row r="2" spans="1:3">
      <c r="A2" s="3" t="s">
        <v>794</v>
      </c>
    </row>
    <row r="3" spans="1:3">
      <c r="A3" s="4" t="s">
        <v>984</v>
      </c>
      <c r="B3" s="6" t="n">
        <v>5929533</v>
      </c>
      <c r="C3" s="6" t="n">
        <v>5334215</v>
      </c>
    </row>
    <row r="4" spans="1:3">
      <c r="A4" s="4" t="s">
        <v>884</v>
      </c>
    </row>
    <row r="5" spans="1:3">
      <c r="A5" s="3" t="s">
        <v>794</v>
      </c>
    </row>
    <row r="6" spans="1:3">
      <c r="A6" s="4" t="s">
        <v>984</v>
      </c>
      <c r="B6" s="5" t="n">
        <v>4592377</v>
      </c>
      <c r="C6" s="5" t="n">
        <v>4124101</v>
      </c>
    </row>
    <row r="7" spans="1:3">
      <c r="A7" s="4" t="s">
        <v>885</v>
      </c>
    </row>
    <row r="8" spans="1:3">
      <c r="A8" s="3" t="s">
        <v>794</v>
      </c>
    </row>
    <row r="9" spans="1:3">
      <c r="A9" s="4" t="s">
        <v>984</v>
      </c>
      <c r="B9" s="5" t="n">
        <v>130310</v>
      </c>
      <c r="C9" s="5" t="n">
        <v>127595</v>
      </c>
    </row>
    <row r="10" spans="1:3">
      <c r="A10" s="4" t="s">
        <v>888</v>
      </c>
    </row>
    <row r="11" spans="1:3">
      <c r="A11" s="3" t="s">
        <v>794</v>
      </c>
    </row>
    <row r="12" spans="1:3">
      <c r="A12" s="4" t="s">
        <v>984</v>
      </c>
      <c r="B12" s="5" t="n">
        <v>538077</v>
      </c>
      <c r="C12" s="5" t="n">
        <v>330433</v>
      </c>
    </row>
    <row r="13" spans="1:3">
      <c r="A13" s="4" t="s">
        <v>889</v>
      </c>
    </row>
    <row r="14" spans="1:3">
      <c r="A14" s="3" t="s">
        <v>794</v>
      </c>
    </row>
    <row r="15" spans="1:3">
      <c r="A15" s="4" t="s">
        <v>984</v>
      </c>
      <c r="B15" s="5" t="n">
        <v>3852031</v>
      </c>
      <c r="C15" s="5" t="n">
        <v>3598399</v>
      </c>
    </row>
    <row r="16" spans="1:3">
      <c r="A16" s="4" t="s">
        <v>886</v>
      </c>
    </row>
    <row r="17" spans="1:3">
      <c r="A17" s="3" t="s">
        <v>794</v>
      </c>
    </row>
    <row r="18" spans="1:3">
      <c r="A18" s="4" t="s">
        <v>984</v>
      </c>
      <c r="B18" s="5" t="n">
        <v>38643</v>
      </c>
      <c r="C18" s="5" t="n">
        <v>33019</v>
      </c>
    </row>
    <row r="19" spans="1:3">
      <c r="A19" s="4" t="s">
        <v>887</v>
      </c>
    </row>
    <row r="20" spans="1:3">
      <c r="A20" s="3" t="s">
        <v>794</v>
      </c>
    </row>
    <row r="21" spans="1:3">
      <c r="A21" s="4" t="s">
        <v>984</v>
      </c>
      <c r="B21" s="5" t="n">
        <v>33316</v>
      </c>
      <c r="C21" s="5" t="n">
        <v>34655</v>
      </c>
    </row>
    <row r="22" spans="1:3">
      <c r="A22" s="4" t="s">
        <v>902</v>
      </c>
    </row>
    <row r="23" spans="1:3">
      <c r="A23" s="3" t="s">
        <v>794</v>
      </c>
    </row>
    <row r="24" spans="1:3">
      <c r="A24" s="4" t="s">
        <v>984</v>
      </c>
      <c r="B24" s="5" t="n">
        <v>1046651</v>
      </c>
      <c r="C24" s="5" t="n">
        <v>956367</v>
      </c>
    </row>
    <row r="25" spans="1:3">
      <c r="A25" s="4" t="s">
        <v>903</v>
      </c>
    </row>
    <row r="26" spans="1:3">
      <c r="A26" s="3" t="s">
        <v>794</v>
      </c>
    </row>
    <row r="27" spans="1:3">
      <c r="A27" s="4" t="s">
        <v>984</v>
      </c>
      <c r="B27" s="5" t="n">
        <v>8368</v>
      </c>
      <c r="C27" s="5" t="n">
        <v>7476</v>
      </c>
    </row>
    <row r="28" spans="1:3">
      <c r="A28" s="4" t="s">
        <v>906</v>
      </c>
    </row>
    <row r="29" spans="1:3">
      <c r="A29" s="3" t="s">
        <v>794</v>
      </c>
    </row>
    <row r="30" spans="1:3">
      <c r="A30" s="4" t="s">
        <v>984</v>
      </c>
      <c r="B30" s="5" t="n">
        <v>452501</v>
      </c>
      <c r="C30" s="5" t="n">
        <v>397994</v>
      </c>
    </row>
    <row r="31" spans="1:3">
      <c r="A31" s="4" t="s">
        <v>904</v>
      </c>
    </row>
    <row r="32" spans="1:3">
      <c r="A32" s="3" t="s">
        <v>794</v>
      </c>
    </row>
    <row r="33" spans="1:3">
      <c r="A33" s="4" t="s">
        <v>984</v>
      </c>
      <c r="B33" s="5" t="n">
        <v>45576</v>
      </c>
      <c r="C33" s="5" t="n">
        <v>42545</v>
      </c>
    </row>
    <row r="34" spans="1:3">
      <c r="A34" s="4" t="s">
        <v>905</v>
      </c>
    </row>
    <row r="35" spans="1:3">
      <c r="A35" s="3" t="s">
        <v>794</v>
      </c>
    </row>
    <row r="36" spans="1:3">
      <c r="A36" s="4" t="s">
        <v>984</v>
      </c>
      <c r="B36" s="5" t="n">
        <v>45353</v>
      </c>
      <c r="C36" s="5" t="n">
        <v>41804</v>
      </c>
    </row>
    <row r="37" spans="1:3">
      <c r="A37" s="4" t="s">
        <v>907</v>
      </c>
    </row>
    <row r="38" spans="1:3">
      <c r="A38" s="3" t="s">
        <v>794</v>
      </c>
    </row>
    <row r="39" spans="1:3">
      <c r="A39" s="4" t="s">
        <v>984</v>
      </c>
      <c r="B39" s="5" t="n">
        <v>494853</v>
      </c>
      <c r="C39" s="5" t="n">
        <v>466548</v>
      </c>
    </row>
    <row r="40" spans="1:3">
      <c r="A40" s="4" t="s">
        <v>919</v>
      </c>
    </row>
    <row r="41" spans="1:3">
      <c r="A41" s="3" t="s">
        <v>794</v>
      </c>
    </row>
    <row r="42" spans="1:3">
      <c r="A42" s="4" t="s">
        <v>984</v>
      </c>
      <c r="B42" s="5" t="n">
        <v>290505</v>
      </c>
      <c r="C42" s="5" t="n">
        <v>253747</v>
      </c>
    </row>
    <row r="43" spans="1:3">
      <c r="A43" s="4" t="s">
        <v>920</v>
      </c>
    </row>
    <row r="44" spans="1:3">
      <c r="A44" s="3" t="s">
        <v>794</v>
      </c>
    </row>
    <row r="45" spans="1:3">
      <c r="A45" s="4" t="s">
        <v>984</v>
      </c>
      <c r="B45" s="5" t="n">
        <v>132690</v>
      </c>
      <c r="C45" s="5" t="n">
        <v>123305</v>
      </c>
    </row>
    <row r="46" spans="1:3">
      <c r="A46" s="4" t="s">
        <v>921</v>
      </c>
    </row>
    <row r="47" spans="1:3">
      <c r="A47" s="3" t="s">
        <v>794</v>
      </c>
    </row>
    <row r="48" spans="1:3">
      <c r="A48" s="4" t="s">
        <v>984</v>
      </c>
      <c r="B48" s="5" t="n">
        <v>26731</v>
      </c>
      <c r="C48" s="5" t="n">
        <v>29866</v>
      </c>
    </row>
    <row r="49" spans="1:3">
      <c r="A49" s="4" t="s">
        <v>922</v>
      </c>
    </row>
    <row r="50" spans="1:3">
      <c r="A50" s="3" t="s">
        <v>794</v>
      </c>
    </row>
    <row r="51" spans="1:3">
      <c r="A51" s="4" t="s">
        <v>984</v>
      </c>
      <c r="B51" s="5" t="n">
        <v>131084</v>
      </c>
      <c r="C51" s="5" t="n">
        <v>100576</v>
      </c>
    </row>
    <row r="52" spans="1:3">
      <c r="A52" s="4" t="s">
        <v>985</v>
      </c>
    </row>
    <row r="53" spans="1:3">
      <c r="A53" s="3" t="s">
        <v>794</v>
      </c>
    </row>
    <row r="54" spans="1:3">
      <c r="A54" s="4" t="s">
        <v>984</v>
      </c>
      <c r="B54" s="5" t="n">
        <v>2545775</v>
      </c>
      <c r="C54" s="5" t="n">
        <v>2406758</v>
      </c>
    </row>
    <row r="55" spans="1:3">
      <c r="A55" s="4" t="s">
        <v>986</v>
      </c>
    </row>
    <row r="56" spans="1:3">
      <c r="A56" s="3" t="s">
        <v>794</v>
      </c>
    </row>
    <row r="57" spans="1:3">
      <c r="A57" s="4" t="s">
        <v>984</v>
      </c>
      <c r="B57" s="5" t="n">
        <v>1706150</v>
      </c>
      <c r="C57" s="5" t="n">
        <v>1627425</v>
      </c>
    </row>
    <row r="58" spans="1:3">
      <c r="A58" s="4" t="s">
        <v>987</v>
      </c>
    </row>
    <row r="59" spans="1:3">
      <c r="A59" s="3" t="s">
        <v>794</v>
      </c>
    </row>
    <row r="60" spans="1:3">
      <c r="A60" s="4" t="s">
        <v>984</v>
      </c>
      <c r="B60" s="5" t="n">
        <v>81584</v>
      </c>
      <c r="C60" s="5" t="n">
        <v>72068</v>
      </c>
    </row>
    <row r="61" spans="1:3">
      <c r="A61" s="4" t="s">
        <v>988</v>
      </c>
    </row>
    <row r="62" spans="1:3">
      <c r="A62" s="3" t="s">
        <v>794</v>
      </c>
    </row>
    <row r="63" spans="1:3">
      <c r="A63" s="4" t="s">
        <v>984</v>
      </c>
      <c r="B63" s="5" t="n">
        <v>414294</v>
      </c>
      <c r="C63" s="5" t="n">
        <v>227761</v>
      </c>
    </row>
    <row r="64" spans="1:3">
      <c r="A64" s="4" t="s">
        <v>989</v>
      </c>
    </row>
    <row r="65" spans="1:3">
      <c r="A65" s="3" t="s">
        <v>794</v>
      </c>
    </row>
    <row r="66" spans="1:3">
      <c r="A66" s="4" t="s">
        <v>984</v>
      </c>
      <c r="B66" s="5" t="n">
        <v>1182231</v>
      </c>
      <c r="C66" s="5" t="n">
        <v>1316741</v>
      </c>
    </row>
    <row r="67" spans="1:3">
      <c r="A67" s="4" t="s">
        <v>990</v>
      </c>
    </row>
    <row r="68" spans="1:3">
      <c r="A68" s="3" t="s">
        <v>794</v>
      </c>
    </row>
    <row r="69" spans="1:3">
      <c r="A69" s="4" t="s">
        <v>984</v>
      </c>
      <c r="B69" s="5" t="n">
        <v>19633</v>
      </c>
      <c r="C69" s="5" t="n">
        <v>6644</v>
      </c>
    </row>
    <row r="70" spans="1:3">
      <c r="A70" s="4" t="s">
        <v>991</v>
      </c>
    </row>
    <row r="71" spans="1:3">
      <c r="A71" s="3" t="s">
        <v>794</v>
      </c>
    </row>
    <row r="72" spans="1:3">
      <c r="A72" s="4" t="s">
        <v>984</v>
      </c>
      <c r="B72" s="5" t="n">
        <v>8408</v>
      </c>
      <c r="C72" s="5" t="n">
        <v>4211</v>
      </c>
    </row>
    <row r="73" spans="1:3">
      <c r="A73" s="4" t="s">
        <v>992</v>
      </c>
    </row>
    <row r="74" spans="1:3">
      <c r="A74" s="3" t="s">
        <v>794</v>
      </c>
    </row>
    <row r="75" spans="1:3">
      <c r="A75" s="4" t="s">
        <v>984</v>
      </c>
      <c r="B75" s="5" t="n">
        <v>656725</v>
      </c>
      <c r="C75" s="5" t="n">
        <v>611652</v>
      </c>
    </row>
    <row r="76" spans="1:3">
      <c r="A76" s="4" t="s">
        <v>993</v>
      </c>
    </row>
    <row r="77" spans="1:3">
      <c r="A77" s="3" t="s">
        <v>794</v>
      </c>
    </row>
    <row r="78" spans="1:3">
      <c r="A78" s="4" t="s">
        <v>984</v>
      </c>
      <c r="B78" s="5" t="n">
        <v>6574</v>
      </c>
      <c r="C78" s="5" t="n">
        <v>3005</v>
      </c>
    </row>
    <row r="79" spans="1:3">
      <c r="A79" s="4" t="s">
        <v>994</v>
      </c>
    </row>
    <row r="80" spans="1:3">
      <c r="A80" s="3" t="s">
        <v>794</v>
      </c>
    </row>
    <row r="81" spans="1:3">
      <c r="A81" s="4" t="s">
        <v>984</v>
      </c>
      <c r="B81" s="5" t="n">
        <v>104706</v>
      </c>
      <c r="C81" s="5" t="n">
        <v>90987</v>
      </c>
    </row>
    <row r="82" spans="1:3">
      <c r="A82" s="4" t="s">
        <v>995</v>
      </c>
    </row>
    <row r="83" spans="1:3">
      <c r="A83" s="3" t="s">
        <v>794</v>
      </c>
    </row>
    <row r="84" spans="1:3">
      <c r="A84" s="4" t="s">
        <v>984</v>
      </c>
      <c r="B84" s="5" t="n">
        <v>39105</v>
      </c>
      <c r="C84" s="5" t="n">
        <v>39505</v>
      </c>
    </row>
    <row r="85" spans="1:3">
      <c r="A85" s="4" t="s">
        <v>996</v>
      </c>
    </row>
    <row r="86" spans="1:3">
      <c r="A86" s="3" t="s">
        <v>794</v>
      </c>
    </row>
    <row r="87" spans="1:3">
      <c r="A87" s="4" t="s">
        <v>984</v>
      </c>
      <c r="B87" s="5" t="n">
        <v>40628</v>
      </c>
      <c r="C87" s="5" t="n">
        <v>39395</v>
      </c>
    </row>
    <row r="88" spans="1:3">
      <c r="A88" s="4" t="s">
        <v>997</v>
      </c>
    </row>
    <row r="89" spans="1:3">
      <c r="A89" s="3" t="s">
        <v>794</v>
      </c>
    </row>
    <row r="90" spans="1:3">
      <c r="A90" s="4" t="s">
        <v>984</v>
      </c>
      <c r="B90" s="5" t="n">
        <v>465712</v>
      </c>
      <c r="C90" s="5" t="n">
        <v>438760</v>
      </c>
    </row>
    <row r="91" spans="1:3">
      <c r="A91" s="4" t="s">
        <v>998</v>
      </c>
    </row>
    <row r="92" spans="1:3">
      <c r="A92" s="3" t="s">
        <v>794</v>
      </c>
    </row>
    <row r="93" spans="1:3">
      <c r="A93" s="4" t="s">
        <v>984</v>
      </c>
      <c r="B93" s="5" t="n">
        <v>182900</v>
      </c>
      <c r="C93" s="5" t="n">
        <v>167681</v>
      </c>
    </row>
    <row r="94" spans="1:3">
      <c r="A94" s="4" t="s">
        <v>999</v>
      </c>
    </row>
    <row r="95" spans="1:3">
      <c r="A95" s="3" t="s">
        <v>794</v>
      </c>
    </row>
    <row r="96" spans="1:3">
      <c r="A96" s="4" t="s">
        <v>984</v>
      </c>
      <c r="B96" s="5" t="n">
        <v>75388</v>
      </c>
      <c r="C96" s="5" t="n">
        <v>84333</v>
      </c>
    </row>
    <row r="97" spans="1:3">
      <c r="A97" s="4" t="s">
        <v>1000</v>
      </c>
    </row>
    <row r="98" spans="1:3">
      <c r="A98" s="3" t="s">
        <v>794</v>
      </c>
    </row>
    <row r="99" spans="1:3">
      <c r="A99" s="4" t="s">
        <v>984</v>
      </c>
      <c r="B99" s="5" t="n">
        <v>13562</v>
      </c>
      <c r="C99" s="5" t="n">
        <v>13056</v>
      </c>
    </row>
    <row r="100" spans="1:3">
      <c r="A100" s="4" t="s">
        <v>1001</v>
      </c>
    </row>
    <row r="101" spans="1:3">
      <c r="A101" s="3" t="s">
        <v>794</v>
      </c>
    </row>
    <row r="102" spans="1:3">
      <c r="A102" s="4" t="s">
        <v>984</v>
      </c>
      <c r="B102" s="5" t="n">
        <v>93950</v>
      </c>
      <c r="C102" s="5" t="n">
        <v>70292</v>
      </c>
    </row>
    <row r="103" spans="1:3">
      <c r="A103" s="4" t="s">
        <v>824</v>
      </c>
    </row>
    <row r="104" spans="1:3">
      <c r="A104" s="3" t="s">
        <v>794</v>
      </c>
    </row>
    <row r="105" spans="1:3">
      <c r="A105" s="4" t="s">
        <v>984</v>
      </c>
      <c r="B105" s="5" t="n">
        <v>2329705</v>
      </c>
      <c r="C105" s="5" t="n">
        <v>1954040</v>
      </c>
    </row>
    <row r="106" spans="1:3">
      <c r="A106" s="4" t="s">
        <v>1002</v>
      </c>
    </row>
    <row r="107" spans="1:3">
      <c r="A107" s="3" t="s">
        <v>794</v>
      </c>
    </row>
    <row r="108" spans="1:3">
      <c r="A108" s="4" t="s">
        <v>984</v>
      </c>
      <c r="B108" s="5" t="n">
        <v>1982866</v>
      </c>
      <c r="C108" s="5" t="n">
        <v>1644519</v>
      </c>
    </row>
    <row r="109" spans="1:3">
      <c r="A109" s="4" t="s">
        <v>1003</v>
      </c>
    </row>
    <row r="110" spans="1:3">
      <c r="A110" s="3" t="s">
        <v>794</v>
      </c>
    </row>
    <row r="111" spans="1:3">
      <c r="A111" s="4" t="s">
        <v>984</v>
      </c>
      <c r="B111" s="5" t="n">
        <v>48087</v>
      </c>
      <c r="C111" s="5" t="n">
        <v>55519</v>
      </c>
    </row>
    <row r="112" spans="1:3">
      <c r="A112" s="4" t="s">
        <v>1004</v>
      </c>
    </row>
    <row r="113" spans="1:3">
      <c r="A113" s="3" t="s">
        <v>794</v>
      </c>
    </row>
    <row r="114" spans="1:3">
      <c r="A114" s="4" t="s">
        <v>984</v>
      </c>
      <c r="B114" s="5" t="n">
        <v>117694</v>
      </c>
      <c r="C114" s="5" t="n">
        <v>92717</v>
      </c>
    </row>
    <row r="115" spans="1:3">
      <c r="A115" s="4" t="s">
        <v>1005</v>
      </c>
    </row>
    <row r="116" spans="1:3">
      <c r="A116" s="3" t="s">
        <v>794</v>
      </c>
    </row>
    <row r="117" spans="1:3">
      <c r="A117" s="4" t="s">
        <v>984</v>
      </c>
      <c r="B117" s="5" t="n">
        <v>1781124</v>
      </c>
      <c r="C117" s="5" t="n">
        <v>1448580</v>
      </c>
    </row>
    <row r="118" spans="1:3">
      <c r="A118" s="4" t="s">
        <v>1006</v>
      </c>
    </row>
    <row r="119" spans="1:3">
      <c r="A119" s="3" t="s">
        <v>794</v>
      </c>
    </row>
    <row r="120" spans="1:3">
      <c r="A120" s="4" t="s">
        <v>984</v>
      </c>
      <c r="B120" s="5" t="n">
        <v>16813</v>
      </c>
      <c r="C120" s="5" t="n">
        <v>22985</v>
      </c>
    </row>
    <row r="121" spans="1:3">
      <c r="A121" s="4" t="s">
        <v>1007</v>
      </c>
    </row>
    <row r="122" spans="1:3">
      <c r="A122" s="3" t="s">
        <v>794</v>
      </c>
    </row>
    <row r="123" spans="1:3">
      <c r="A123" s="4" t="s">
        <v>984</v>
      </c>
      <c r="B123" s="5" t="n">
        <v>19148</v>
      </c>
      <c r="C123" s="5" t="n">
        <v>24718</v>
      </c>
    </row>
    <row r="124" spans="1:3">
      <c r="A124" s="4" t="s">
        <v>1008</v>
      </c>
    </row>
    <row r="125" spans="1:3">
      <c r="A125" s="3" t="s">
        <v>794</v>
      </c>
    </row>
    <row r="126" spans="1:3">
      <c r="A126" s="4" t="s">
        <v>984</v>
      </c>
      <c r="B126" s="5" t="n">
        <v>244773</v>
      </c>
      <c r="C126" s="5" t="n">
        <v>230875</v>
      </c>
    </row>
    <row r="127" spans="1:3">
      <c r="A127" s="4" t="s">
        <v>1009</v>
      </c>
    </row>
    <row r="128" spans="1:3">
      <c r="A128" s="3" t="s">
        <v>794</v>
      </c>
    </row>
    <row r="129" spans="1:3">
      <c r="A129" s="4" t="s">
        <v>984</v>
      </c>
      <c r="B129" s="5" t="n">
        <v>1762</v>
      </c>
      <c r="C129" s="5" t="n">
        <v>4100</v>
      </c>
    </row>
    <row r="130" spans="1:3">
      <c r="A130" s="4" t="s">
        <v>1010</v>
      </c>
    </row>
    <row r="131" spans="1:3">
      <c r="A131" s="3" t="s">
        <v>794</v>
      </c>
    </row>
    <row r="132" spans="1:3">
      <c r="A132" s="4" t="s">
        <v>984</v>
      </c>
      <c r="B132" s="5" t="n">
        <v>206695</v>
      </c>
      <c r="C132" s="5" t="n">
        <v>195484</v>
      </c>
    </row>
    <row r="133" spans="1:3">
      <c r="A133" s="4" t="s">
        <v>1011</v>
      </c>
    </row>
    <row r="134" spans="1:3">
      <c r="A134" s="3" t="s">
        <v>794</v>
      </c>
    </row>
    <row r="135" spans="1:3">
      <c r="A135" s="4" t="s">
        <v>984</v>
      </c>
      <c r="B135" s="5" t="n">
        <v>6218</v>
      </c>
      <c r="C135" s="5" t="n">
        <v>2851</v>
      </c>
    </row>
    <row r="136" spans="1:3">
      <c r="A136" s="4" t="s">
        <v>1012</v>
      </c>
    </row>
    <row r="137" spans="1:3">
      <c r="A137" s="3" t="s">
        <v>794</v>
      </c>
    </row>
    <row r="138" spans="1:3">
      <c r="A138" s="4" t="s">
        <v>984</v>
      </c>
      <c r="B138" s="5" t="n">
        <v>4493</v>
      </c>
      <c r="C138" s="5" t="n">
        <v>2199</v>
      </c>
    </row>
    <row r="139" spans="1:3">
      <c r="A139" s="4" t="s">
        <v>1013</v>
      </c>
    </row>
    <row r="140" spans="1:3">
      <c r="A140" s="3" t="s">
        <v>794</v>
      </c>
    </row>
    <row r="141" spans="1:3">
      <c r="A141" s="4" t="s">
        <v>984</v>
      </c>
      <c r="B141" s="5" t="n">
        <v>25605</v>
      </c>
      <c r="C141" s="5" t="n">
        <v>26241</v>
      </c>
    </row>
    <row r="142" spans="1:3">
      <c r="A142" s="4" t="s">
        <v>1014</v>
      </c>
    </row>
    <row r="143" spans="1:3">
      <c r="A143" s="3" t="s">
        <v>794</v>
      </c>
    </row>
    <row r="144" spans="1:3">
      <c r="A144" s="4" t="s">
        <v>984</v>
      </c>
      <c r="B144" s="5" t="n">
        <v>102066</v>
      </c>
      <c r="C144" s="5" t="n">
        <v>78646</v>
      </c>
    </row>
    <row r="145" spans="1:3">
      <c r="A145" s="4" t="s">
        <v>1015</v>
      </c>
    </row>
    <row r="146" spans="1:3">
      <c r="A146" s="3" t="s">
        <v>794</v>
      </c>
    </row>
    <row r="147" spans="1:3">
      <c r="A147" s="4" t="s">
        <v>984</v>
      </c>
      <c r="B147" s="5" t="n">
        <v>54045</v>
      </c>
      <c r="C147" s="5" t="n">
        <v>34890</v>
      </c>
    </row>
    <row r="148" spans="1:3">
      <c r="A148" s="4" t="s">
        <v>1016</v>
      </c>
    </row>
    <row r="149" spans="1:3">
      <c r="A149" s="3" t="s">
        <v>794</v>
      </c>
    </row>
    <row r="150" spans="1:3">
      <c r="A150" s="4" t="s">
        <v>984</v>
      </c>
      <c r="B150" s="5" t="n">
        <v>11418</v>
      </c>
      <c r="C150" s="5" t="n">
        <v>13798</v>
      </c>
    </row>
    <row r="151" spans="1:3">
      <c r="A151" s="4" t="s">
        <v>1017</v>
      </c>
    </row>
    <row r="152" spans="1:3">
      <c r="A152" s="3" t="s">
        <v>794</v>
      </c>
    </row>
    <row r="153" spans="1:3">
      <c r="A153" s="4" t="s">
        <v>984</v>
      </c>
      <c r="B153" s="5" t="n">
        <v>36603</v>
      </c>
      <c r="C153" s="5" t="n">
        <v>29958</v>
      </c>
    </row>
    <row r="154" spans="1:3">
      <c r="A154" s="4" t="s">
        <v>1018</v>
      </c>
    </row>
    <row r="155" spans="1:3">
      <c r="A155" s="3" t="s">
        <v>794</v>
      </c>
    </row>
    <row r="156" spans="1:3">
      <c r="A156" s="4" t="s">
        <v>984</v>
      </c>
      <c r="B156" s="5" t="n">
        <v>1054053</v>
      </c>
      <c r="C156" s="5" t="n">
        <v>973417</v>
      </c>
    </row>
    <row r="157" spans="1:3">
      <c r="A157" s="4" t="s">
        <v>1019</v>
      </c>
    </row>
    <row r="158" spans="1:3">
      <c r="A158" s="3" t="s">
        <v>794</v>
      </c>
    </row>
    <row r="159" spans="1:3">
      <c r="A159" s="4" t="s">
        <v>984</v>
      </c>
      <c r="B159" s="5" t="n">
        <v>903361</v>
      </c>
      <c r="C159" s="5" t="n">
        <v>852157</v>
      </c>
    </row>
    <row r="160" spans="1:3">
      <c r="A160" s="4" t="s">
        <v>1020</v>
      </c>
    </row>
    <row r="161" spans="1:3">
      <c r="A161" s="3" t="s">
        <v>794</v>
      </c>
    </row>
    <row r="162" spans="1:3">
      <c r="A162" s="4" t="s">
        <v>984</v>
      </c>
      <c r="B162" s="5" t="n">
        <v>639</v>
      </c>
      <c r="C162" s="5" t="n">
        <v>8</v>
      </c>
    </row>
    <row r="163" spans="1:3">
      <c r="A163" s="4" t="s">
        <v>1021</v>
      </c>
    </row>
    <row r="164" spans="1:3">
      <c r="A164" s="3" t="s">
        <v>794</v>
      </c>
    </row>
    <row r="165" spans="1:3">
      <c r="A165" s="4" t="s">
        <v>984</v>
      </c>
      <c r="B165" s="5" t="n">
        <v>6089</v>
      </c>
      <c r="C165" s="5" t="n">
        <v>9955</v>
      </c>
    </row>
    <row r="166" spans="1:3">
      <c r="A166" s="4" t="s">
        <v>1022</v>
      </c>
    </row>
    <row r="167" spans="1:3">
      <c r="A167" s="3" t="s">
        <v>794</v>
      </c>
    </row>
    <row r="168" spans="1:3">
      <c r="A168" s="4" t="s">
        <v>984</v>
      </c>
      <c r="B168" s="5" t="n">
        <v>888676</v>
      </c>
      <c r="C168" s="5" t="n">
        <v>833078</v>
      </c>
    </row>
    <row r="169" spans="1:3">
      <c r="A169" s="4" t="s">
        <v>1023</v>
      </c>
    </row>
    <row r="170" spans="1:3">
      <c r="A170" s="3" t="s">
        <v>794</v>
      </c>
    </row>
    <row r="171" spans="1:3">
      <c r="A171" s="4" t="s">
        <v>984</v>
      </c>
      <c r="B171" s="5" t="n">
        <v>2197</v>
      </c>
      <c r="C171" s="5" t="n">
        <v>3390</v>
      </c>
    </row>
    <row r="172" spans="1:3">
      <c r="A172" s="4" t="s">
        <v>1024</v>
      </c>
    </row>
    <row r="173" spans="1:3">
      <c r="A173" s="3" t="s">
        <v>794</v>
      </c>
    </row>
    <row r="174" spans="1:3">
      <c r="A174" s="4" t="s">
        <v>984</v>
      </c>
      <c r="B174" s="5" t="n">
        <v>5760</v>
      </c>
      <c r="C174" s="5" t="n">
        <v>5726</v>
      </c>
    </row>
    <row r="175" spans="1:3">
      <c r="A175" s="4" t="s">
        <v>1025</v>
      </c>
    </row>
    <row r="176" spans="1:3">
      <c r="A176" s="3" t="s">
        <v>794</v>
      </c>
    </row>
    <row r="177" spans="1:3">
      <c r="A177" s="4" t="s">
        <v>984</v>
      </c>
      <c r="B177" s="5" t="n">
        <v>145153</v>
      </c>
      <c r="C177" s="5" t="n">
        <v>113840</v>
      </c>
    </row>
    <row r="178" spans="1:3">
      <c r="A178" s="4" t="s">
        <v>1026</v>
      </c>
    </row>
    <row r="179" spans="1:3">
      <c r="A179" s="3" t="s">
        <v>794</v>
      </c>
    </row>
    <row r="180" spans="1:3">
      <c r="A180" s="4" t="s">
        <v>984</v>
      </c>
      <c r="B180" s="5" t="n">
        <v>32</v>
      </c>
      <c r="C180" s="5" t="n">
        <v>371</v>
      </c>
    </row>
    <row r="181" spans="1:3">
      <c r="A181" s="4" t="s">
        <v>1027</v>
      </c>
    </row>
    <row r="182" spans="1:3">
      <c r="A182" s="3" t="s">
        <v>794</v>
      </c>
    </row>
    <row r="183" spans="1:3">
      <c r="A183" s="4" t="s">
        <v>984</v>
      </c>
      <c r="B183" s="5" t="n">
        <v>141100</v>
      </c>
      <c r="C183" s="5" t="n">
        <v>111523</v>
      </c>
    </row>
    <row r="184" spans="1:3">
      <c r="A184" s="4" t="s">
        <v>1028</v>
      </c>
    </row>
    <row r="185" spans="1:3">
      <c r="A185" s="3" t="s">
        <v>794</v>
      </c>
    </row>
    <row r="186" spans="1:3">
      <c r="A186" s="4" t="s">
        <v>984</v>
      </c>
      <c r="B186" s="5" t="n">
        <v>253</v>
      </c>
      <c r="C186" s="5" t="n">
        <v>189</v>
      </c>
    </row>
    <row r="187" spans="1:3">
      <c r="A187" s="4" t="s">
        <v>1029</v>
      </c>
    </row>
    <row r="188" spans="1:3">
      <c r="A188" s="3" t="s">
        <v>794</v>
      </c>
    </row>
    <row r="189" spans="1:3">
      <c r="A189" s="4" t="s">
        <v>984</v>
      </c>
      <c r="B189" s="5" t="n">
        <v>232</v>
      </c>
      <c r="C189" s="5" t="n">
        <v>210</v>
      </c>
    </row>
    <row r="190" spans="1:3">
      <c r="A190" s="4" t="s">
        <v>1030</v>
      </c>
    </row>
    <row r="191" spans="1:3">
      <c r="A191" s="3" t="s">
        <v>794</v>
      </c>
    </row>
    <row r="192" spans="1:3">
      <c r="A192" s="4" t="s">
        <v>984</v>
      </c>
      <c r="B192" s="5" t="n">
        <v>3536</v>
      </c>
      <c r="C192" s="5" t="n">
        <v>1547</v>
      </c>
    </row>
    <row r="193" spans="1:3">
      <c r="A193" s="4" t="s">
        <v>1031</v>
      </c>
    </row>
    <row r="194" spans="1:3">
      <c r="A194" s="3" t="s">
        <v>794</v>
      </c>
    </row>
    <row r="195" spans="1:3">
      <c r="A195" s="4" t="s">
        <v>984</v>
      </c>
      <c r="B195" s="5" t="n">
        <v>5539</v>
      </c>
      <c r="C195" s="5" t="n">
        <v>7420</v>
      </c>
    </row>
    <row r="196" spans="1:3">
      <c r="A196" s="4" t="s">
        <v>1032</v>
      </c>
    </row>
    <row r="197" spans="1:3">
      <c r="A197" s="3" t="s">
        <v>794</v>
      </c>
    </row>
    <row r="198" spans="1:3">
      <c r="A198" s="4" t="s">
        <v>984</v>
      </c>
      <c r="B198" s="5" t="n">
        <v>3257</v>
      </c>
      <c r="C198" s="5" t="n">
        <v>4082</v>
      </c>
    </row>
    <row r="199" spans="1:3">
      <c r="A199" s="4" t="s">
        <v>1033</v>
      </c>
    </row>
    <row r="200" spans="1:3">
      <c r="A200" s="3" t="s">
        <v>794</v>
      </c>
    </row>
    <row r="201" spans="1:3">
      <c r="A201" s="4" t="s">
        <v>984</v>
      </c>
      <c r="B201" s="5" t="n">
        <v>1751</v>
      </c>
      <c r="C201" s="5" t="n">
        <v>3012</v>
      </c>
    </row>
    <row r="202" spans="1:3">
      <c r="A202" s="4" t="s">
        <v>1034</v>
      </c>
    </row>
    <row r="203" spans="1:3">
      <c r="A203" s="3" t="s">
        <v>794</v>
      </c>
    </row>
    <row r="204" spans="1:3">
      <c r="A204" s="4" t="s">
        <v>984</v>
      </c>
      <c r="B204" s="6" t="n">
        <v>531</v>
      </c>
      <c r="C204" s="6" t="n">
        <v>32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5</v>
      </c>
      <c r="B1" s="2" t="s">
        <v>30</v>
      </c>
      <c r="C1" s="2" t="s">
        <v>31</v>
      </c>
    </row>
    <row r="2" spans="1:3">
      <c r="A2" s="3" t="s">
        <v>794</v>
      </c>
    </row>
    <row r="3" spans="1:3">
      <c r="A3" s="4" t="s">
        <v>984</v>
      </c>
      <c r="B3" s="6" t="n">
        <v>5929533</v>
      </c>
      <c r="C3" s="6" t="n">
        <v>5334215</v>
      </c>
    </row>
    <row r="4" spans="1:3">
      <c r="A4" s="4" t="s">
        <v>1036</v>
      </c>
      <c r="B4" s="5" t="n">
        <v>13531</v>
      </c>
      <c r="C4" s="5" t="n">
        <v>9624</v>
      </c>
    </row>
    <row r="5" spans="1:3">
      <c r="A5" s="4" t="s">
        <v>1037</v>
      </c>
      <c r="B5" s="5" t="n">
        <v>32041</v>
      </c>
      <c r="C5" s="5" t="n">
        <v>32242</v>
      </c>
    </row>
    <row r="6" spans="1:3">
      <c r="A6" s="4" t="s">
        <v>1038</v>
      </c>
      <c r="B6" s="5" t="n">
        <v>15255</v>
      </c>
      <c r="C6" s="5" t="n">
        <v>13032</v>
      </c>
    </row>
    <row r="7" spans="1:3">
      <c r="A7" s="4" t="s">
        <v>1039</v>
      </c>
    </row>
    <row r="8" spans="1:3">
      <c r="A8" s="3" t="s">
        <v>794</v>
      </c>
    </row>
    <row r="9" spans="1:3">
      <c r="A9" s="4" t="s">
        <v>1038</v>
      </c>
      <c r="B9" s="5" t="n">
        <v>6537</v>
      </c>
      <c r="C9" s="5" t="n">
        <v>4616</v>
      </c>
    </row>
    <row r="10" spans="1:3">
      <c r="A10" s="4" t="s">
        <v>884</v>
      </c>
    </row>
    <row r="11" spans="1:3">
      <c r="A11" s="3" t="s">
        <v>794</v>
      </c>
    </row>
    <row r="12" spans="1:3">
      <c r="A12" s="4" t="s">
        <v>984</v>
      </c>
      <c r="B12" s="5" t="n">
        <v>4592377</v>
      </c>
      <c r="C12" s="5" t="n">
        <v>4124101</v>
      </c>
    </row>
    <row r="13" spans="1:3">
      <c r="A13" s="4" t="s">
        <v>1036</v>
      </c>
      <c r="B13" s="5" t="n">
        <v>5436</v>
      </c>
      <c r="C13" s="5" t="n">
        <v>168</v>
      </c>
    </row>
    <row r="14" spans="1:3">
      <c r="A14" s="4" t="s">
        <v>1037</v>
      </c>
      <c r="B14" s="5" t="n">
        <v>6726</v>
      </c>
      <c r="C14" s="5" t="n">
        <v>4826</v>
      </c>
    </row>
    <row r="15" spans="1:3">
      <c r="A15" s="4" t="s">
        <v>1038</v>
      </c>
      <c r="B15" s="5" t="n">
        <v>2301</v>
      </c>
      <c r="C15" s="5" t="n">
        <v>1271</v>
      </c>
    </row>
    <row r="16" spans="1:3">
      <c r="A16" s="4" t="s">
        <v>890</v>
      </c>
    </row>
    <row r="17" spans="1:3">
      <c r="A17" s="3" t="s">
        <v>794</v>
      </c>
    </row>
    <row r="18" spans="1:3">
      <c r="A18" s="4" t="s">
        <v>984</v>
      </c>
      <c r="B18" s="5" t="n">
        <v>145296</v>
      </c>
      <c r="C18" s="5" t="n">
        <v>130997</v>
      </c>
    </row>
    <row r="19" spans="1:3">
      <c r="A19" s="4" t="s">
        <v>894</v>
      </c>
    </row>
    <row r="20" spans="1:3">
      <c r="A20" s="3" t="s">
        <v>794</v>
      </c>
    </row>
    <row r="21" spans="1:3">
      <c r="A21" s="4" t="s">
        <v>984</v>
      </c>
      <c r="B21" s="5" t="n">
        <v>513136</v>
      </c>
      <c r="C21" s="5" t="n">
        <v>509220</v>
      </c>
    </row>
    <row r="22" spans="1:3">
      <c r="A22" s="4" t="s">
        <v>885</v>
      </c>
    </row>
    <row r="23" spans="1:3">
      <c r="A23" s="3" t="s">
        <v>794</v>
      </c>
    </row>
    <row r="24" spans="1:3">
      <c r="A24" s="4" t="s">
        <v>984</v>
      </c>
      <c r="B24" s="5" t="n">
        <v>130310</v>
      </c>
      <c r="C24" s="5" t="n">
        <v>127595</v>
      </c>
    </row>
    <row r="25" spans="1:3">
      <c r="A25" s="4" t="s">
        <v>1037</v>
      </c>
      <c r="B25" s="5" t="n">
        <v>39</v>
      </c>
      <c r="C25" s="5" t="n">
        <v>93</v>
      </c>
    </row>
    <row r="26" spans="1:3">
      <c r="A26" s="4" t="s">
        <v>1040</v>
      </c>
    </row>
    <row r="27" spans="1:3">
      <c r="A27" s="3" t="s">
        <v>794</v>
      </c>
    </row>
    <row r="28" spans="1:3">
      <c r="A28" s="4" t="s">
        <v>984</v>
      </c>
      <c r="B28" s="5" t="n">
        <v>130310</v>
      </c>
      <c r="C28" s="5" t="n">
        <v>127595</v>
      </c>
    </row>
    <row r="29" spans="1:3">
      <c r="A29" s="4" t="s">
        <v>888</v>
      </c>
    </row>
    <row r="30" spans="1:3">
      <c r="A30" s="3" t="s">
        <v>794</v>
      </c>
    </row>
    <row r="31" spans="1:3">
      <c r="A31" s="4" t="s">
        <v>984</v>
      </c>
      <c r="B31" s="5" t="n">
        <v>538077</v>
      </c>
      <c r="C31" s="5" t="n">
        <v>330433</v>
      </c>
    </row>
    <row r="32" spans="1:3">
      <c r="A32" s="4" t="s">
        <v>1036</v>
      </c>
      <c r="B32" s="5" t="n">
        <v>49</v>
      </c>
      <c r="C32" s="5" t="n">
        <v>36</v>
      </c>
    </row>
    <row r="33" spans="1:3">
      <c r="A33" s="4" t="s">
        <v>1037</v>
      </c>
      <c r="B33" s="5" t="n">
        <v>249</v>
      </c>
      <c r="C33" s="5" t="n">
        <v>157</v>
      </c>
    </row>
    <row r="34" spans="1:3">
      <c r="A34" s="4" t="s">
        <v>1038</v>
      </c>
      <c r="B34" s="5" t="n">
        <v>127</v>
      </c>
      <c r="C34" s="5" t="n">
        <v>82</v>
      </c>
    </row>
    <row r="35" spans="1:3">
      <c r="A35" s="4" t="s">
        <v>1041</v>
      </c>
    </row>
    <row r="36" spans="1:3">
      <c r="A36" s="3" t="s">
        <v>794</v>
      </c>
    </row>
    <row r="37" spans="1:3">
      <c r="A37" s="4" t="s">
        <v>984</v>
      </c>
      <c r="B37" s="5" t="n">
        <v>8184</v>
      </c>
      <c r="C37" s="5" t="n">
        <v>11407</v>
      </c>
    </row>
    <row r="38" spans="1:3">
      <c r="A38" s="4" t="s">
        <v>889</v>
      </c>
    </row>
    <row r="39" spans="1:3">
      <c r="A39" s="3" t="s">
        <v>794</v>
      </c>
    </row>
    <row r="40" spans="1:3">
      <c r="A40" s="4" t="s">
        <v>984</v>
      </c>
      <c r="B40" s="5" t="n">
        <v>3852031</v>
      </c>
      <c r="C40" s="5" t="n">
        <v>3598399</v>
      </c>
    </row>
    <row r="41" spans="1:3">
      <c r="A41" s="4" t="s">
        <v>1036</v>
      </c>
      <c r="B41" s="5" t="n">
        <v>5345</v>
      </c>
      <c r="C41" s="5" t="n">
        <v>96</v>
      </c>
    </row>
    <row r="42" spans="1:3">
      <c r="A42" s="4" t="s">
        <v>1037</v>
      </c>
      <c r="B42" s="5" t="n">
        <v>6369</v>
      </c>
      <c r="C42" s="5" t="n">
        <v>4436</v>
      </c>
    </row>
    <row r="43" spans="1:3">
      <c r="A43" s="4" t="s">
        <v>1038</v>
      </c>
      <c r="B43" s="5" t="n">
        <v>2145</v>
      </c>
      <c r="C43" s="5" t="n">
        <v>1125</v>
      </c>
    </row>
    <row r="44" spans="1:3">
      <c r="A44" s="4" t="s">
        <v>1042</v>
      </c>
    </row>
    <row r="45" spans="1:3">
      <c r="A45" s="3" t="s">
        <v>794</v>
      </c>
    </row>
    <row r="46" spans="1:3">
      <c r="A46" s="4" t="s">
        <v>984</v>
      </c>
      <c r="B46" s="5" t="n">
        <v>447979</v>
      </c>
      <c r="C46" s="5" t="n">
        <v>433541</v>
      </c>
    </row>
    <row r="47" spans="1:3">
      <c r="A47" s="4" t="s">
        <v>886</v>
      </c>
    </row>
    <row r="48" spans="1:3">
      <c r="A48" s="3" t="s">
        <v>794</v>
      </c>
    </row>
    <row r="49" spans="1:3">
      <c r="A49" s="4" t="s">
        <v>984</v>
      </c>
      <c r="B49" s="5" t="n">
        <v>38643</v>
      </c>
      <c r="C49" s="5" t="n">
        <v>33019</v>
      </c>
    </row>
    <row r="50" spans="1:3">
      <c r="A50" s="4" t="s">
        <v>1036</v>
      </c>
      <c r="B50" s="5" t="n">
        <v>42</v>
      </c>
      <c r="C50" s="5" t="n">
        <v>36</v>
      </c>
    </row>
    <row r="51" spans="1:3">
      <c r="A51" s="4" t="s">
        <v>1037</v>
      </c>
      <c r="B51" s="5" t="n">
        <v>43</v>
      </c>
      <c r="C51" s="5" t="n">
        <v>138</v>
      </c>
    </row>
    <row r="52" spans="1:3">
      <c r="A52" s="4" t="s">
        <v>1038</v>
      </c>
      <c r="B52" s="5" t="n">
        <v>19</v>
      </c>
      <c r="C52" s="5" t="n">
        <v>63</v>
      </c>
    </row>
    <row r="53" spans="1:3">
      <c r="A53" s="4" t="s">
        <v>1043</v>
      </c>
    </row>
    <row r="54" spans="1:3">
      <c r="A54" s="3" t="s">
        <v>794</v>
      </c>
    </row>
    <row r="55" spans="1:3">
      <c r="A55" s="4" t="s">
        <v>984</v>
      </c>
      <c r="B55" s="5" t="n">
        <v>11287</v>
      </c>
      <c r="C55" s="5" t="n">
        <v>3402</v>
      </c>
    </row>
    <row r="56" spans="1:3">
      <c r="A56" s="4" t="s">
        <v>1044</v>
      </c>
    </row>
    <row r="57" spans="1:3">
      <c r="A57" s="3" t="s">
        <v>794</v>
      </c>
    </row>
    <row r="58" spans="1:3">
      <c r="A58" s="4" t="s">
        <v>984</v>
      </c>
      <c r="B58" s="5" t="n">
        <v>27356</v>
      </c>
      <c r="C58" s="5" t="n">
        <v>29617</v>
      </c>
    </row>
    <row r="59" spans="1:3">
      <c r="A59" s="4" t="s">
        <v>887</v>
      </c>
    </row>
    <row r="60" spans="1:3">
      <c r="A60" s="3" t="s">
        <v>794</v>
      </c>
    </row>
    <row r="61" spans="1:3">
      <c r="A61" s="4" t="s">
        <v>984</v>
      </c>
      <c r="B61" s="5" t="n">
        <v>33316</v>
      </c>
      <c r="C61" s="5" t="n">
        <v>34655</v>
      </c>
    </row>
    <row r="62" spans="1:3">
      <c r="A62" s="4" t="s">
        <v>1037</v>
      </c>
      <c r="B62" s="5" t="n">
        <v>26</v>
      </c>
      <c r="C62" s="5" t="n">
        <v>2</v>
      </c>
    </row>
    <row r="63" spans="1:3">
      <c r="A63" s="4" t="s">
        <v>1038</v>
      </c>
      <c r="B63" s="5" t="n">
        <v>10</v>
      </c>
      <c r="C63" s="5" t="n">
        <v>1</v>
      </c>
    </row>
    <row r="64" spans="1:3">
      <c r="A64" s="4" t="s">
        <v>1045</v>
      </c>
    </row>
    <row r="65" spans="1:3">
      <c r="A65" s="3" t="s">
        <v>794</v>
      </c>
    </row>
    <row r="66" spans="1:3">
      <c r="A66" s="4" t="s">
        <v>984</v>
      </c>
      <c r="B66" s="5" t="n">
        <v>3699</v>
      </c>
    </row>
    <row r="67" spans="1:3">
      <c r="A67" s="4" t="s">
        <v>1046</v>
      </c>
    </row>
    <row r="68" spans="1:3">
      <c r="A68" s="3" t="s">
        <v>794</v>
      </c>
    </row>
    <row r="69" spans="1:3">
      <c r="A69" s="4" t="s">
        <v>984</v>
      </c>
      <c r="B69" s="5" t="n">
        <v>29617</v>
      </c>
      <c r="C69" s="5" t="n">
        <v>34655</v>
      </c>
    </row>
    <row r="70" spans="1:3">
      <c r="A70" s="4" t="s">
        <v>902</v>
      </c>
    </row>
    <row r="71" spans="1:3">
      <c r="A71" s="3" t="s">
        <v>794</v>
      </c>
    </row>
    <row r="72" spans="1:3">
      <c r="A72" s="4" t="s">
        <v>984</v>
      </c>
      <c r="B72" s="5" t="n">
        <v>1046651</v>
      </c>
      <c r="C72" s="5" t="n">
        <v>956367</v>
      </c>
    </row>
    <row r="73" spans="1:3">
      <c r="A73" s="4" t="s">
        <v>1036</v>
      </c>
      <c r="B73" s="5" t="n">
        <v>6537</v>
      </c>
      <c r="C73" s="5" t="n">
        <v>7580</v>
      </c>
    </row>
    <row r="74" spans="1:3">
      <c r="A74" s="4" t="s">
        <v>1037</v>
      </c>
      <c r="B74" s="5" t="n">
        <v>12363</v>
      </c>
      <c r="C74" s="5" t="n">
        <v>14017</v>
      </c>
    </row>
    <row r="75" spans="1:3">
      <c r="A75" s="4" t="s">
        <v>1038</v>
      </c>
      <c r="B75" s="5" t="n">
        <v>4640</v>
      </c>
      <c r="C75" s="5" t="n">
        <v>4691</v>
      </c>
    </row>
    <row r="76" spans="1:3">
      <c r="A76" s="4" t="s">
        <v>908</v>
      </c>
    </row>
    <row r="77" spans="1:3">
      <c r="A77" s="3" t="s">
        <v>794</v>
      </c>
    </row>
    <row r="78" spans="1:3">
      <c r="A78" s="4" t="s">
        <v>984</v>
      </c>
      <c r="B78" s="5" t="n">
        <v>9471</v>
      </c>
      <c r="C78" s="5" t="n">
        <v>7560</v>
      </c>
    </row>
    <row r="79" spans="1:3">
      <c r="A79" s="4" t="s">
        <v>912</v>
      </c>
    </row>
    <row r="80" spans="1:3">
      <c r="A80" s="3" t="s">
        <v>794</v>
      </c>
    </row>
    <row r="81" spans="1:3">
      <c r="A81" s="4" t="s">
        <v>984</v>
      </c>
      <c r="B81" s="5" t="n">
        <v>1011456</v>
      </c>
      <c r="C81" s="5" t="n">
        <v>920921</v>
      </c>
    </row>
    <row r="82" spans="1:3">
      <c r="A82" s="4" t="s">
        <v>903</v>
      </c>
    </row>
    <row r="83" spans="1:3">
      <c r="A83" s="3" t="s">
        <v>794</v>
      </c>
    </row>
    <row r="84" spans="1:3">
      <c r="A84" s="4" t="s">
        <v>984</v>
      </c>
      <c r="B84" s="5" t="n">
        <v>8368</v>
      </c>
      <c r="C84" s="5" t="n">
        <v>7476</v>
      </c>
    </row>
    <row r="85" spans="1:3">
      <c r="A85" s="4" t="s">
        <v>1037</v>
      </c>
      <c r="B85" s="5" t="n">
        <v>39</v>
      </c>
      <c r="C85" s="5" t="n">
        <v>85</v>
      </c>
    </row>
    <row r="86" spans="1:3">
      <c r="A86" s="4" t="s">
        <v>1047</v>
      </c>
    </row>
    <row r="87" spans="1:3">
      <c r="A87" s="3" t="s">
        <v>794</v>
      </c>
    </row>
    <row r="88" spans="1:3">
      <c r="A88" s="4" t="s">
        <v>984</v>
      </c>
      <c r="B88" s="5" t="n">
        <v>8368</v>
      </c>
      <c r="C88" s="5" t="n">
        <v>7476</v>
      </c>
    </row>
    <row r="89" spans="1:3">
      <c r="A89" s="4" t="s">
        <v>906</v>
      </c>
    </row>
    <row r="90" spans="1:3">
      <c r="A90" s="3" t="s">
        <v>794</v>
      </c>
    </row>
    <row r="91" spans="1:3">
      <c r="A91" s="4" t="s">
        <v>984</v>
      </c>
      <c r="B91" s="5" t="n">
        <v>452501</v>
      </c>
      <c r="C91" s="5" t="n">
        <v>397994</v>
      </c>
    </row>
    <row r="92" spans="1:3">
      <c r="A92" s="4" t="s">
        <v>1036</v>
      </c>
      <c r="B92" s="5" t="n">
        <v>2188</v>
      </c>
      <c r="C92" s="5" t="n">
        <v>4297</v>
      </c>
    </row>
    <row r="93" spans="1:3">
      <c r="A93" s="4" t="s">
        <v>1037</v>
      </c>
      <c r="B93" s="5" t="n">
        <v>7015</v>
      </c>
      <c r="C93" s="5" t="n">
        <v>8232</v>
      </c>
    </row>
    <row r="94" spans="1:3">
      <c r="A94" s="4" t="s">
        <v>1038</v>
      </c>
      <c r="B94" s="5" t="n">
        <v>2678</v>
      </c>
      <c r="C94" s="5" t="n">
        <v>2604</v>
      </c>
    </row>
    <row r="95" spans="1:3">
      <c r="A95" s="4" t="s">
        <v>1048</v>
      </c>
    </row>
    <row r="96" spans="1:3">
      <c r="A96" s="3" t="s">
        <v>794</v>
      </c>
    </row>
    <row r="97" spans="1:3">
      <c r="A97" s="4" t="s">
        <v>984</v>
      </c>
      <c r="B97" s="5" t="n">
        <v>452501</v>
      </c>
      <c r="C97" s="5" t="n">
        <v>397994</v>
      </c>
    </row>
    <row r="98" spans="1:3">
      <c r="A98" s="4" t="s">
        <v>904</v>
      </c>
    </row>
    <row r="99" spans="1:3">
      <c r="A99" s="3" t="s">
        <v>794</v>
      </c>
    </row>
    <row r="100" spans="1:3">
      <c r="A100" s="4" t="s">
        <v>984</v>
      </c>
      <c r="B100" s="5" t="n">
        <v>45576</v>
      </c>
      <c r="C100" s="5" t="n">
        <v>42545</v>
      </c>
    </row>
    <row r="101" spans="1:3">
      <c r="A101" s="4" t="s">
        <v>1036</v>
      </c>
      <c r="B101" s="5" t="n">
        <v>755</v>
      </c>
      <c r="C101" s="5" t="n">
        <v>712</v>
      </c>
    </row>
    <row r="102" spans="1:3">
      <c r="A102" s="4" t="s">
        <v>1037</v>
      </c>
      <c r="B102" s="5" t="n">
        <v>284</v>
      </c>
      <c r="C102" s="5" t="n">
        <v>240</v>
      </c>
    </row>
    <row r="103" spans="1:3">
      <c r="A103" s="4" t="s">
        <v>1038</v>
      </c>
      <c r="B103" s="5" t="n">
        <v>157</v>
      </c>
      <c r="C103" s="5" t="n">
        <v>76</v>
      </c>
    </row>
    <row r="104" spans="1:3">
      <c r="A104" s="4" t="s">
        <v>1049</v>
      </c>
    </row>
    <row r="105" spans="1:3">
      <c r="A105" s="3" t="s">
        <v>794</v>
      </c>
    </row>
    <row r="106" spans="1:3">
      <c r="A106" s="4" t="s">
        <v>984</v>
      </c>
      <c r="B106" s="5" t="n">
        <v>686</v>
      </c>
      <c r="C106" s="5" t="n">
        <v>48</v>
      </c>
    </row>
    <row r="107" spans="1:3">
      <c r="A107" s="4" t="s">
        <v>1050</v>
      </c>
    </row>
    <row r="108" spans="1:3">
      <c r="A108" s="3" t="s">
        <v>794</v>
      </c>
    </row>
    <row r="109" spans="1:3">
      <c r="A109" s="4" t="s">
        <v>984</v>
      </c>
      <c r="B109" s="5" t="n">
        <v>44890</v>
      </c>
      <c r="C109" s="5" t="n">
        <v>42497</v>
      </c>
    </row>
    <row r="110" spans="1:3">
      <c r="A110" s="4" t="s">
        <v>905</v>
      </c>
    </row>
    <row r="111" spans="1:3">
      <c r="A111" s="3" t="s">
        <v>794</v>
      </c>
    </row>
    <row r="112" spans="1:3">
      <c r="A112" s="4" t="s">
        <v>984</v>
      </c>
      <c r="B112" s="5" t="n">
        <v>45353</v>
      </c>
      <c r="C112" s="5" t="n">
        <v>41804</v>
      </c>
    </row>
    <row r="113" spans="1:3">
      <c r="A113" s="4" t="s">
        <v>1037</v>
      </c>
      <c r="B113" s="5" t="n">
        <v>35</v>
      </c>
      <c r="C113" s="5" t="n">
        <v>20</v>
      </c>
    </row>
    <row r="114" spans="1:3">
      <c r="A114" s="4" t="s">
        <v>1038</v>
      </c>
      <c r="B114" s="5" t="n">
        <v>8</v>
      </c>
      <c r="C114" s="5" t="n">
        <v>5</v>
      </c>
    </row>
    <row r="115" spans="1:3">
      <c r="A115" s="4" t="s">
        <v>1051</v>
      </c>
    </row>
    <row r="116" spans="1:3">
      <c r="A116" s="3" t="s">
        <v>794</v>
      </c>
    </row>
    <row r="117" spans="1:3">
      <c r="A117" s="4" t="s">
        <v>984</v>
      </c>
      <c r="B117" s="5" t="n">
        <v>417</v>
      </c>
      <c r="C117" s="5" t="n">
        <v>36</v>
      </c>
    </row>
    <row r="118" spans="1:3">
      <c r="A118" s="4" t="s">
        <v>1052</v>
      </c>
    </row>
    <row r="119" spans="1:3">
      <c r="A119" s="3" t="s">
        <v>794</v>
      </c>
    </row>
    <row r="120" spans="1:3">
      <c r="A120" s="4" t="s">
        <v>984</v>
      </c>
      <c r="B120" s="5" t="n">
        <v>44936</v>
      </c>
      <c r="C120" s="5" t="n">
        <v>41768</v>
      </c>
    </row>
    <row r="121" spans="1:3">
      <c r="A121" s="4" t="s">
        <v>907</v>
      </c>
    </row>
    <row r="122" spans="1:3">
      <c r="A122" s="3" t="s">
        <v>794</v>
      </c>
    </row>
    <row r="123" spans="1:3">
      <c r="A123" s="4" t="s">
        <v>984</v>
      </c>
      <c r="B123" s="5" t="n">
        <v>494853</v>
      </c>
      <c r="C123" s="5" t="n">
        <v>466548</v>
      </c>
    </row>
    <row r="124" spans="1:3">
      <c r="A124" s="4" t="s">
        <v>1036</v>
      </c>
      <c r="B124" s="5" t="n">
        <v>3594</v>
      </c>
      <c r="C124" s="5" t="n">
        <v>2571</v>
      </c>
    </row>
    <row r="125" spans="1:3">
      <c r="A125" s="4" t="s">
        <v>1037</v>
      </c>
      <c r="B125" s="5" t="n">
        <v>4990</v>
      </c>
      <c r="C125" s="5" t="n">
        <v>5440</v>
      </c>
    </row>
    <row r="126" spans="1:3">
      <c r="A126" s="4" t="s">
        <v>1038</v>
      </c>
      <c r="B126" s="5" t="n">
        <v>1797</v>
      </c>
      <c r="C126" s="5" t="n">
        <v>2006</v>
      </c>
    </row>
    <row r="127" spans="1:3">
      <c r="A127" s="4" t="s">
        <v>1053</v>
      </c>
    </row>
    <row r="128" spans="1:3">
      <c r="A128" s="3" t="s">
        <v>794</v>
      </c>
    </row>
    <row r="129" spans="1:3">
      <c r="A129" s="4" t="s">
        <v>984</v>
      </c>
      <c r="B129" s="5" t="n">
        <v>469129</v>
      </c>
      <c r="C129" s="5" t="n">
        <v>438662</v>
      </c>
    </row>
    <row r="130" spans="1:3">
      <c r="A130" s="4" t="s">
        <v>919</v>
      </c>
    </row>
    <row r="131" spans="1:3">
      <c r="A131" s="3" t="s">
        <v>794</v>
      </c>
    </row>
    <row r="132" spans="1:3">
      <c r="A132" s="4" t="s">
        <v>984</v>
      </c>
      <c r="B132" s="5" t="n">
        <v>290505</v>
      </c>
      <c r="C132" s="5" t="n">
        <v>253747</v>
      </c>
    </row>
    <row r="133" spans="1:3">
      <c r="A133" s="4" t="s">
        <v>1036</v>
      </c>
      <c r="B133" s="5" t="n">
        <v>1558</v>
      </c>
      <c r="C133" s="5" t="n">
        <v>1876</v>
      </c>
    </row>
    <row r="134" spans="1:3">
      <c r="A134" s="4" t="s">
        <v>1037</v>
      </c>
      <c r="B134" s="5" t="n">
        <v>12952</v>
      </c>
      <c r="C134" s="5" t="n">
        <v>13399</v>
      </c>
    </row>
    <row r="135" spans="1:3">
      <c r="A135" s="4" t="s">
        <v>1038</v>
      </c>
      <c r="B135" s="5" t="n">
        <v>1777</v>
      </c>
      <c r="C135" s="5" t="n">
        <v>2454</v>
      </c>
    </row>
    <row r="136" spans="1:3">
      <c r="A136" s="4" t="s">
        <v>923</v>
      </c>
    </row>
    <row r="137" spans="1:3">
      <c r="A137" s="3" t="s">
        <v>794</v>
      </c>
    </row>
    <row r="138" spans="1:3">
      <c r="A138" s="4" t="s">
        <v>984</v>
      </c>
      <c r="B138" s="5" t="n">
        <v>109511</v>
      </c>
      <c r="C138" s="5" t="n">
        <v>98399</v>
      </c>
    </row>
    <row r="139" spans="1:3">
      <c r="A139" s="4" t="s">
        <v>926</v>
      </c>
    </row>
    <row r="140" spans="1:3">
      <c r="A140" s="3" t="s">
        <v>794</v>
      </c>
    </row>
    <row r="141" spans="1:3">
      <c r="A141" s="4" t="s">
        <v>984</v>
      </c>
      <c r="B141" s="5" t="n">
        <v>172530</v>
      </c>
      <c r="C141" s="5" t="n">
        <v>144058</v>
      </c>
    </row>
    <row r="142" spans="1:3">
      <c r="A142" s="4" t="s">
        <v>920</v>
      </c>
    </row>
    <row r="143" spans="1:3">
      <c r="A143" s="3" t="s">
        <v>794</v>
      </c>
    </row>
    <row r="144" spans="1:3">
      <c r="A144" s="4" t="s">
        <v>984</v>
      </c>
      <c r="B144" s="5" t="n">
        <v>132690</v>
      </c>
      <c r="C144" s="5" t="n">
        <v>123305</v>
      </c>
    </row>
    <row r="145" spans="1:3">
      <c r="A145" s="4" t="s">
        <v>1036</v>
      </c>
      <c r="B145" s="5" t="n">
        <v>698</v>
      </c>
      <c r="C145" s="5" t="n">
        <v>455</v>
      </c>
    </row>
    <row r="146" spans="1:3">
      <c r="A146" s="4" t="s">
        <v>1037</v>
      </c>
      <c r="B146" s="5" t="n">
        <v>7882</v>
      </c>
      <c r="C146" s="5" t="n">
        <v>4927</v>
      </c>
    </row>
    <row r="147" spans="1:3">
      <c r="A147" s="4" t="s">
        <v>1038</v>
      </c>
      <c r="B147" s="5" t="n">
        <v>1166</v>
      </c>
      <c r="C147" s="5" t="n">
        <v>1505</v>
      </c>
    </row>
    <row r="148" spans="1:3">
      <c r="A148" s="4" t="s">
        <v>1054</v>
      </c>
    </row>
    <row r="149" spans="1:3">
      <c r="A149" s="3" t="s">
        <v>794</v>
      </c>
    </row>
    <row r="150" spans="1:3">
      <c r="A150" s="4" t="s">
        <v>984</v>
      </c>
      <c r="B150" s="5" t="n">
        <v>40095</v>
      </c>
      <c r="C150" s="5" t="n">
        <v>43323</v>
      </c>
    </row>
    <row r="151" spans="1:3">
      <c r="A151" s="4" t="s">
        <v>1055</v>
      </c>
    </row>
    <row r="152" spans="1:3">
      <c r="A152" s="3" t="s">
        <v>794</v>
      </c>
    </row>
    <row r="153" spans="1:3">
      <c r="A153" s="4" t="s">
        <v>984</v>
      </c>
      <c r="B153" s="5" t="n">
        <v>92595</v>
      </c>
      <c r="C153" s="5" t="n">
        <v>79982</v>
      </c>
    </row>
    <row r="154" spans="1:3">
      <c r="A154" s="4" t="s">
        <v>921</v>
      </c>
    </row>
    <row r="155" spans="1:3">
      <c r="A155" s="3" t="s">
        <v>794</v>
      </c>
    </row>
    <row r="156" spans="1:3">
      <c r="A156" s="4" t="s">
        <v>984</v>
      </c>
      <c r="B156" s="5" t="n">
        <v>26731</v>
      </c>
      <c r="C156" s="5" t="n">
        <v>29866</v>
      </c>
    </row>
    <row r="157" spans="1:3">
      <c r="A157" s="4" t="s">
        <v>1036</v>
      </c>
      <c r="B157" s="5" t="n">
        <v>167</v>
      </c>
      <c r="C157" s="5" t="n">
        <v>239</v>
      </c>
    </row>
    <row r="158" spans="1:3">
      <c r="A158" s="4" t="s">
        <v>1037</v>
      </c>
      <c r="B158" s="5" t="n">
        <v>295</v>
      </c>
      <c r="C158" s="5" t="n">
        <v>420</v>
      </c>
    </row>
    <row r="159" spans="1:3">
      <c r="A159" s="4" t="s">
        <v>1038</v>
      </c>
      <c r="B159" s="5" t="n">
        <v>98</v>
      </c>
      <c r="C159" s="5" t="n">
        <v>119</v>
      </c>
    </row>
    <row r="160" spans="1:3">
      <c r="A160" s="4" t="s">
        <v>1056</v>
      </c>
    </row>
    <row r="161" spans="1:3">
      <c r="A161" s="3" t="s">
        <v>794</v>
      </c>
    </row>
    <row r="162" spans="1:3">
      <c r="A162" s="4" t="s">
        <v>984</v>
      </c>
      <c r="B162" s="5" t="n">
        <v>18678</v>
      </c>
      <c r="C162" s="5" t="n">
        <v>18902</v>
      </c>
    </row>
    <row r="163" spans="1:3">
      <c r="A163" s="4" t="s">
        <v>922</v>
      </c>
    </row>
    <row r="164" spans="1:3">
      <c r="A164" s="3" t="s">
        <v>794</v>
      </c>
    </row>
    <row r="165" spans="1:3">
      <c r="A165" s="4" t="s">
        <v>984</v>
      </c>
      <c r="B165" s="5" t="n">
        <v>131084</v>
      </c>
      <c r="C165" s="5" t="n">
        <v>100576</v>
      </c>
    </row>
    <row r="166" spans="1:3">
      <c r="A166" s="4" t="s">
        <v>1036</v>
      </c>
      <c r="B166" s="5" t="n">
        <v>693</v>
      </c>
      <c r="C166" s="5" t="n">
        <v>1182</v>
      </c>
    </row>
    <row r="167" spans="1:3">
      <c r="A167" s="4" t="s">
        <v>1037</v>
      </c>
      <c r="B167" s="5" t="n">
        <v>4775</v>
      </c>
      <c r="C167" s="5" t="n">
        <v>8052</v>
      </c>
    </row>
    <row r="168" spans="1:3">
      <c r="A168" s="4" t="s">
        <v>1038</v>
      </c>
      <c r="B168" s="5" t="n">
        <v>513</v>
      </c>
      <c r="C168" s="5" t="n">
        <v>830</v>
      </c>
    </row>
    <row r="169" spans="1:3">
      <c r="A169" s="4" t="s">
        <v>1057</v>
      </c>
    </row>
    <row r="170" spans="1:3">
      <c r="A170" s="3" t="s">
        <v>794</v>
      </c>
    </row>
    <row r="171" spans="1:3">
      <c r="A171" s="4" t="s">
        <v>984</v>
      </c>
      <c r="B171" s="5" t="n">
        <v>69416</v>
      </c>
      <c r="C171" s="5" t="n">
        <v>55076</v>
      </c>
    </row>
    <row r="172" spans="1:3">
      <c r="A172" s="4" t="s">
        <v>1058</v>
      </c>
    </row>
    <row r="173" spans="1:3">
      <c r="A173" s="3" t="s">
        <v>794</v>
      </c>
    </row>
    <row r="174" spans="1:3">
      <c r="A174" s="4" t="s">
        <v>984</v>
      </c>
      <c r="B174" s="5" t="n">
        <v>61257</v>
      </c>
      <c r="C174" s="5" t="n">
        <v>45174</v>
      </c>
    </row>
    <row r="175" spans="1:3">
      <c r="A175" s="4" t="s">
        <v>1059</v>
      </c>
    </row>
    <row r="176" spans="1:3">
      <c r="A176" s="3" t="s">
        <v>794</v>
      </c>
    </row>
    <row r="177" spans="1:3">
      <c r="A177" s="4" t="s">
        <v>984</v>
      </c>
      <c r="B177" s="5" t="n">
        <v>4232411</v>
      </c>
      <c r="C177" s="5" t="n">
        <v>3760016</v>
      </c>
    </row>
    <row r="178" spans="1:3">
      <c r="A178" s="4" t="s">
        <v>1037</v>
      </c>
      <c r="B178" s="5" t="n">
        <v>6895</v>
      </c>
      <c r="C178" s="5" t="n">
        <v>8081</v>
      </c>
    </row>
    <row r="179" spans="1:3">
      <c r="A179" s="4" t="s">
        <v>1038</v>
      </c>
      <c r="B179" s="5" t="n">
        <v>150</v>
      </c>
      <c r="C179" s="5" t="n">
        <v>169</v>
      </c>
    </row>
    <row r="180" spans="1:3">
      <c r="A180" s="4" t="s">
        <v>1060</v>
      </c>
    </row>
    <row r="181" spans="1:3">
      <c r="A181" s="3" t="s">
        <v>794</v>
      </c>
    </row>
    <row r="182" spans="1:3">
      <c r="A182" s="4" t="s">
        <v>984</v>
      </c>
      <c r="B182" s="5" t="n">
        <v>264278</v>
      </c>
      <c r="C182" s="5" t="n">
        <v>236956</v>
      </c>
    </row>
    <row r="183" spans="1:3">
      <c r="A183" s="4" t="s">
        <v>1037</v>
      </c>
      <c r="B183" s="5" t="n">
        <v>5811</v>
      </c>
      <c r="C183" s="5" t="n">
        <v>7300</v>
      </c>
    </row>
    <row r="184" spans="1:3">
      <c r="A184" s="4" t="s">
        <v>1038</v>
      </c>
      <c r="B184" s="5" t="n">
        <v>128</v>
      </c>
      <c r="C184" s="5" t="n">
        <v>153</v>
      </c>
    </row>
    <row r="185" spans="1:3">
      <c r="A185" s="4" t="s">
        <v>1061</v>
      </c>
    </row>
    <row r="186" spans="1:3">
      <c r="A186" s="3" t="s">
        <v>794</v>
      </c>
    </row>
    <row r="187" spans="1:3">
      <c r="A187" s="4" t="s">
        <v>984</v>
      </c>
      <c r="B187" s="5" t="n">
        <v>3968133</v>
      </c>
      <c r="C187" s="5" t="n">
        <v>3523060</v>
      </c>
    </row>
    <row r="188" spans="1:3">
      <c r="A188" s="4" t="s">
        <v>1037</v>
      </c>
      <c r="B188" s="5" t="n">
        <v>1084</v>
      </c>
      <c r="C188" s="5" t="n">
        <v>781</v>
      </c>
    </row>
    <row r="189" spans="1:3">
      <c r="A189" s="4" t="s">
        <v>1038</v>
      </c>
      <c r="B189" s="6" t="n">
        <v>22</v>
      </c>
      <c r="C189" s="6" t="n">
        <v>1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6T15:15:42Z</dcterms:created>
  <dcterms:modified xmlns:dcterms="http://purl.org/dc/terms/" xmlns:xsi="http://www.w3.org/2001/XMLSchema-instance" xsi:type="dcterms:W3CDTF">2019-11-26T15:15:42Z</dcterms:modified>
</cp:coreProperties>
</file>